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Ope1" sheetId="5" r:id="rId5"/>
    <sheet name="Consolidated_Statements_Of_Com" sheetId="6" r:id="rId6"/>
    <sheet name="Consolidated_Statement_Of_Chan" sheetId="73" r:id="rId7"/>
    <sheet name="Consolidated_Statements_Of_Cas" sheetId="8" r:id="rId8"/>
    <sheet name="Basis_Of_Presentation" sheetId="74" r:id="rId9"/>
    <sheet name="Regulatory_Matters" sheetId="75" r:id="rId10"/>
    <sheet name="Correction_Of_Immaterial_Error" sheetId="76" r:id="rId11"/>
    <sheet name="Earnings_Per_Share" sheetId="77" r:id="rId12"/>
    <sheet name="Investment_Securities" sheetId="78" r:id="rId13"/>
    <sheet name="Loans_and_Allowance_for_Loan_L" sheetId="79" r:id="rId14"/>
    <sheet name="Premises_Equipment_And_Leases" sheetId="80" r:id="rId15"/>
    <sheet name="Other_Real_Estate_Owned_and_Re" sheetId="81" r:id="rId16"/>
    <sheet name="StockBased_Compensation" sheetId="82" r:id="rId17"/>
    <sheet name="Business_Segment_Reporting" sheetId="83" r:id="rId18"/>
    <sheet name="Derivative_Financial_Instrumen" sheetId="84" r:id="rId19"/>
    <sheet name="Branch_Consolidation" sheetId="85" r:id="rId20"/>
    <sheet name="Fair_Value_Measurements" sheetId="86" r:id="rId21"/>
    <sheet name="Contingencies" sheetId="87" r:id="rId22"/>
    <sheet name="Basis_Of_Presentation_Policy" sheetId="88" r:id="rId23"/>
    <sheet name="Correction_Of_Immaterial_Error1" sheetId="89" r:id="rId24"/>
    <sheet name="Earnings_Per_Share_Tables" sheetId="90" r:id="rId25"/>
    <sheet name="Investment_Securities_Tables" sheetId="91" r:id="rId26"/>
    <sheet name="Recovered_Sheet1" sheetId="92" r:id="rId27"/>
    <sheet name="Premises_Equipment_And_Leases_" sheetId="93" r:id="rId28"/>
    <sheet name="Recovered_Sheet2" sheetId="94" r:id="rId29"/>
    <sheet name="StockBased_Compensation_Tables" sheetId="95" r:id="rId30"/>
    <sheet name="Business_Segment_Reporting_Tab" sheetId="96" r:id="rId31"/>
    <sheet name="Fair_Value_Measurements_Tables" sheetId="97" r:id="rId32"/>
    <sheet name="Regulatory_Matters_Details" sheetId="33" r:id="rId33"/>
    <sheet name="Correction_Of_Immaterial_Error2" sheetId="34" r:id="rId34"/>
    <sheet name="Earnings_Per_Share_Narrative_D" sheetId="35" r:id="rId35"/>
    <sheet name="Earnings_Per_Share_Schedule_Of" sheetId="36" r:id="rId36"/>
    <sheet name="Investment_Securities_Narrativ" sheetId="98" r:id="rId37"/>
    <sheet name="Investment_Securities_Amortize" sheetId="38" r:id="rId38"/>
    <sheet name="Investment_Securities_Fair_Val" sheetId="39" r:id="rId39"/>
    <sheet name="Investment_Securities_Amortize1" sheetId="99" r:id="rId40"/>
    <sheet name="Loans_And_Allowance_For_Loan_L1" sheetId="100" r:id="rId41"/>
    <sheet name="Loans_And_Allowance_For_Loan_L2" sheetId="101" r:id="rId42"/>
    <sheet name="Loans_And_Allowance_For_Loan_L3" sheetId="43" r:id="rId43"/>
    <sheet name="Loans_And_Allowance_For_Loan_L4" sheetId="44" r:id="rId44"/>
    <sheet name="Loans_And_Allowance_For_Loan_L5" sheetId="102" r:id="rId45"/>
    <sheet name="Loans_And_Allowance_For_Loan_L6" sheetId="103" r:id="rId46"/>
    <sheet name="Loans_And_Allowance_For_Loan_L7" sheetId="47" r:id="rId47"/>
    <sheet name="Loans_And_Allowance_For_Loan_L8" sheetId="104" r:id="rId48"/>
    <sheet name="Loans_And_Allowance_For_Loan_L9" sheetId="105" r:id="rId49"/>
    <sheet name="Recovered_Sheet3" sheetId="106" r:id="rId50"/>
    <sheet name="Recovered_Sheet4" sheetId="51" r:id="rId51"/>
    <sheet name="Recovered_Sheet5" sheetId="107" r:id="rId52"/>
    <sheet name="Recovered_Sheet6" sheetId="53" r:id="rId53"/>
    <sheet name="Premises_Equipment_And_Leases_1" sheetId="108" r:id="rId54"/>
    <sheet name="Other_Real_Estate_Owned_and_Re1" sheetId="55" r:id="rId55"/>
    <sheet name="Other_Real_Estate_Owned_and_Re2" sheetId="56" r:id="rId56"/>
    <sheet name="Other_Real_Estate_Owned_and_Re3" sheetId="57" r:id="rId57"/>
    <sheet name="StockBased_Compensation_Narrat" sheetId="109" r:id="rId58"/>
    <sheet name="StockBased_Compensation_Compan" sheetId="59" r:id="rId59"/>
    <sheet name="StockBased_Compensation_NonVes" sheetId="60" r:id="rId60"/>
    <sheet name="StockBased_Compensation_StockB" sheetId="61" r:id="rId61"/>
    <sheet name="Business_Segment_Reporting_Nar" sheetId="110" r:id="rId62"/>
    <sheet name="Business_Segment_Reporting_Fin" sheetId="63" r:id="rId63"/>
    <sheet name="Derivative_Financial_Instrumen1" sheetId="111" r:id="rId64"/>
    <sheet name="Branch_Consolidation_Details" sheetId="112" r:id="rId65"/>
    <sheet name="Fair_Value_Measurements_Narrat" sheetId="66" r:id="rId66"/>
    <sheet name="Fair_Value_Measurements_Fair_V" sheetId="113" r:id="rId67"/>
    <sheet name="Fair_Value_Measurements_Reconc" sheetId="114" r:id="rId68"/>
    <sheet name="Fair_Value_Measurements_Fair_V1" sheetId="115" r:id="rId69"/>
    <sheet name="Fair_Value_Measurements_Level_" sheetId="70" r:id="rId70"/>
    <sheet name="Fair_Value_Measurements_Carryi" sheetId="116" r:id="rId71"/>
  </sheets>
  <definedNames>
    <definedName name="Notes" localSheetId="8">Basis_Of_Presentation!$B$5</definedName>
  </definedNames>
  <calcPr calcId="0"/>
</workbook>
</file>

<file path=xl/sharedStrings.xml><?xml version="1.0" encoding="utf-8"?>
<sst xmlns="http://schemas.openxmlformats.org/spreadsheetml/2006/main" count="10154" uniqueCount="1925">
  <si>
    <t>Document And Entity Information</t>
  </si>
  <si>
    <t>9 Months Ended</t>
  </si>
  <si>
    <t>Sep. 30, 2013</t>
  </si>
  <si>
    <t>Oct. 31, 2013</t>
  </si>
  <si>
    <t>Document And Entity Information [Abstract]</t>
  </si>
  <si>
    <t>'</t>
  </si>
  <si>
    <t>Entity Registrant Name</t>
  </si>
  <si>
    <t>'HAMPTON ROADS BANKSHARES INC</t>
  </si>
  <si>
    <t>Entity Central Index Key</t>
  </si>
  <si>
    <t>'0001143155</t>
  </si>
  <si>
    <t>Document Type</t>
  </si>
  <si>
    <t>'10-Q</t>
  </si>
  <si>
    <t>Amendment Flag</t>
  </si>
  <si>
    <t>'false</t>
  </si>
  <si>
    <t>Document Fiscal Period Focus</t>
  </si>
  <si>
    <t>'Q3</t>
  </si>
  <si>
    <t>Document Period End Date</t>
  </si>
  <si>
    <t>Document Fiscal Year Focus</t>
  </si>
  <si>
    <t>'2013</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banks</t>
  </si>
  <si>
    <t>Interest-bearing deposits in other banks</t>
  </si>
  <si>
    <t>Overnight funds sold and due from Federal Reserve Bank</t>
  </si>
  <si>
    <t>Investment securities available for sale, at fair value</t>
  </si>
  <si>
    <t>Restricted equity securities, at cost</t>
  </si>
  <si>
    <t>Loans held for sale</t>
  </si>
  <si>
    <t>Loans</t>
  </si>
  <si>
    <t>Allowance for loan losses</t>
  </si>
  <si>
    <t>Net loans</t>
  </si>
  <si>
    <t>Premises and equipment, net</t>
  </si>
  <si>
    <t>Interest receivable</t>
  </si>
  <si>
    <t>Other real estate owned and repossessed assets, net of valuation allowance</t>
  </si>
  <si>
    <t>Intangible assets, net</t>
  </si>
  <si>
    <t>Bank-owned life insurance</t>
  </si>
  <si>
    <t>Other assets</t>
  </si>
  <si>
    <t>Total assets</t>
  </si>
  <si>
    <t>Deposits:</t>
  </si>
  <si>
    <t>Noninterest-bearing demand</t>
  </si>
  <si>
    <t>Interest-bearing:</t>
  </si>
  <si>
    <t>Demand</t>
  </si>
  <si>
    <t>Savings</t>
  </si>
  <si>
    <t>Time deposits:</t>
  </si>
  <si>
    <t>Less than $100</t>
  </si>
  <si>
    <t>$100 or more</t>
  </si>
  <si>
    <t>Total deposits</t>
  </si>
  <si>
    <t>Federal Home Loan Bank borrowings</t>
  </si>
  <si>
    <t>Other borrowings</t>
  </si>
  <si>
    <t>Interest payable</t>
  </si>
  <si>
    <t>Other liabilities</t>
  </si>
  <si>
    <t>Total liabilities</t>
  </si>
  <si>
    <t>Commitments and contingencies</t>
  </si>
  <si>
    <t>'  </t>
  </si>
  <si>
    <t>Shareholders' equity:</t>
  </si>
  <si>
    <t>Common stock, $0.01 par value; 1,000,000,000 shares authorized; 170,263,264 and 170,265,150 shares issued and outstanding on September 30, 2013 and December 31, 2012,</t>
  </si>
  <si>
    <t>Capital surplus</t>
  </si>
  <si>
    <t>Retained deficit</t>
  </si>
  <si>
    <t>Accumulated other comprehensive income, net of tax</t>
  </si>
  <si>
    <t>Total shareholders' equity before non-controlling interest</t>
  </si>
  <si>
    <t>Non-controlling interest</t>
  </si>
  <si>
    <t>Total shareholders' equity</t>
  </si>
  <si>
    <t>Total liabilities and shareholders' equity</t>
  </si>
  <si>
    <t>Consolidated Balance Sheets (Parenthetical) (USD $)</t>
  </si>
  <si>
    <t>Consolidated Balance Sheets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terest Income:</t>
  </si>
  <si>
    <t>Loans, including fees</t>
  </si>
  <si>
    <t>Investment securities</t>
  </si>
  <si>
    <t>Overnight funds sold and due from FRB</t>
  </si>
  <si>
    <t>Total interest income</t>
  </si>
  <si>
    <t>Interest on deposits</t>
  </si>
  <si>
    <t>Total interest expense</t>
  </si>
  <si>
    <t>Net interest income</t>
  </si>
  <si>
    <t>Provision for loan losses</t>
  </si>
  <si>
    <t>Net interest income after provision for loan losses</t>
  </si>
  <si>
    <t>Noninterest Income:</t>
  </si>
  <si>
    <t>Mortgage banking revenue</t>
  </si>
  <si>
    <t>Service charges on deposit accounts</t>
  </si>
  <si>
    <t>Income from bank-owned life insurance</t>
  </si>
  <si>
    <t>Gain (loss) on sale of premises and equipment</t>
  </si>
  <si>
    <t>Impairment of premises and equipment</t>
  </si>
  <si>
    <t>Losses on other real estate owned and repossessed assets</t>
  </si>
  <si>
    <t>Gain on sale of investment securities available for sale(includes $0, $218, $763, and $479 accumulated other comprehensive income reclassifications for unrealized net gains on available-for-sale securities as of three months ended September 30, 2013 and 2012 and nine months ended September 30, 2013 and 2012, respectively)</t>
  </si>
  <si>
    <t>Visa check card income</t>
  </si>
  <si>
    <t>Other</t>
  </si>
  <si>
    <t>Total noninterest income</t>
  </si>
  <si>
    <t>Noninterest Expense:</t>
  </si>
  <si>
    <t>Salaries and employee benefits</t>
  </si>
  <si>
    <t>Occupancy</t>
  </si>
  <si>
    <t>FDIC insurance</t>
  </si>
  <si>
    <t>Professional and consultant fees</t>
  </si>
  <si>
    <t>Data processing</t>
  </si>
  <si>
    <t>Problem loan and repossessed asset costs</t>
  </si>
  <si>
    <t>Equipment</t>
  </si>
  <si>
    <t>Total noninterest expense</t>
  </si>
  <si>
    <t>Income (loss) before provision for income taxes</t>
  </si>
  <si>
    <t>Provision for income taxes</t>
  </si>
  <si>
    <t>Net income (loss)</t>
  </si>
  <si>
    <t>Net income attributable to non-controlling interest</t>
  </si>
  <si>
    <t>Net income (loss) attributable to Hampton Roads Bankshares, Inc.</t>
  </si>
  <si>
    <t>Per Share:</t>
  </si>
  <si>
    <t>Cash dividends declared</t>
  </si>
  <si>
    <t>Basic income (loss)</t>
  </si>
  <si>
    <t>Diluted income (loss)</t>
  </si>
  <si>
    <t>Consolidated Statements Of Operations (Parenthetical) (USD $)</t>
  </si>
  <si>
    <t>Consolidated Statements Of Operations [Abstract]</t>
  </si>
  <si>
    <t>Reclassification adjustment for securities losses included in net income</t>
  </si>
  <si>
    <t>Consolidated Statements Of Comprehensive Income (Loss) (USD $)</t>
  </si>
  <si>
    <t>Consolidated Statements Of Comprehensive Income (Loss) [Abstract]</t>
  </si>
  <si>
    <t>Other comprehensive income (loss), net of tax</t>
  </si>
  <si>
    <t>Change in unrealized gain (loss) on securities available for sale</t>
  </si>
  <si>
    <t>Reclassification adjustment for securities gain included in net income (loss)</t>
  </si>
  <si>
    <t>Other comprehensive (loss), net of tax</t>
  </si>
  <si>
    <t>Comprehensive income (loss)</t>
  </si>
  <si>
    <t>Comprehensive income attributable to non-controlling interest</t>
  </si>
  <si>
    <t>Comprehensive income (loss) attributable to Hampton Roads Bankshares, Inc.</t>
  </si>
  <si>
    <t>Consolidated Statement Of Changes In Shareholders' Equity (USD $)</t>
  </si>
  <si>
    <t>In Thousands, except Share data</t>
  </si>
  <si>
    <t>Common Stock</t>
  </si>
  <si>
    <t>Capital Surplus</t>
  </si>
  <si>
    <t>Retained Deficit</t>
  </si>
  <si>
    <t>Accumulated Other Comprehensive Income (Loss)</t>
  </si>
  <si>
    <t>Non-controlling Interest</t>
  </si>
  <si>
    <t>Total</t>
  </si>
  <si>
    <t>Balance, Amount at Dec. 31, 2012</t>
  </si>
  <si>
    <t>Beginning Balance, Shares at Dec. 31, 2012</t>
  </si>
  <si>
    <t>Net income</t>
  </si>
  <si>
    <t>Other comprehensive loss</t>
  </si>
  <si>
    <t>Stock-based compensation expense</t>
  </si>
  <si>
    <t>Common stock surrendered, value</t>
  </si>
  <si>
    <t>Common stock surrendered, shares</t>
  </si>
  <si>
    <t>Distributed non-controlling interest</t>
  </si>
  <si>
    <t>Balance, Amount at Sep. 30, 2013</t>
  </si>
  <si>
    <t>Ending Balance, Shares at Sep. 30, 2013</t>
  </si>
  <si>
    <t>Consolidated Statements Of Cash Flows (USD $)</t>
  </si>
  <si>
    <t>Operating Activities:</t>
  </si>
  <si>
    <t>Adjustments to reconcile net income (loss) to net cash provided by operating activities:</t>
  </si>
  <si>
    <t>Depreciation and amortization</t>
  </si>
  <si>
    <t>Amortization of intangible assets and fair value adjustments</t>
  </si>
  <si>
    <t>Proceeds from mortgage loans held for sale</t>
  </si>
  <si>
    <t>Originations of mortgage loans held for sale</t>
  </si>
  <si>
    <t>Net amortization of premiums and accretion of discounts on investment securities available for sale</t>
  </si>
  <si>
    <t>Gain on sale of investment securities available for sale</t>
  </si>
  <si>
    <t>Changes in:</t>
  </si>
  <si>
    <t>Net cash provided by operating activities</t>
  </si>
  <si>
    <t>Investing Activities:</t>
  </si>
  <si>
    <t>Proceeds from maturities and calls of investment securities available for sale</t>
  </si>
  <si>
    <t>Proceeds from sale of investment securities available for sale</t>
  </si>
  <si>
    <t>Purchase of investment securities available for sale</t>
  </si>
  <si>
    <t>Purchase of restricted equity securities</t>
  </si>
  <si>
    <t>Purchase of premises and equipment</t>
  </si>
  <si>
    <t>Net decrease in loans</t>
  </si>
  <si>
    <t>Proceeds from sale of restricted equity securities</t>
  </si>
  <si>
    <t>Proceeds from sale of other real estate owned and repossessed assets, net</t>
  </si>
  <si>
    <t>Proceeds from sale of premises and equipment</t>
  </si>
  <si>
    <t>Net cash provided by investing activities</t>
  </si>
  <si>
    <t>Financing Activities:</t>
  </si>
  <si>
    <t>Net decrease in deposits</t>
  </si>
  <si>
    <t>Repayments of Federal Home Loan Bank borrowings</t>
  </si>
  <si>
    <t>Issuance of common shares, net</t>
  </si>
  <si>
    <t>Net cash used in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refunded from) income taxes</t>
  </si>
  <si>
    <t>Supplemental non-cash information:</t>
  </si>
  <si>
    <t>Transfers from other real elstate owned to loans</t>
  </si>
  <si>
    <t>Transfers from loans to other real estate owned and repossessed assets</t>
  </si>
  <si>
    <t>Transfers from premises and equipment to other real estate owned and repurchased assets</t>
  </si>
  <si>
    <t>Basis Of Presentation</t>
  </si>
  <si>
    <t>Basis Of Presentation [Abstract]</t>
  </si>
  <si>
    <t>NOTE A –  BASIS OF PRESENTATION</t>
  </si>
  <si>
    <t xml:space="preserve">The accompanying unaudited consolidated financial statements of Hampton Roads Bankshares, Inc. (the “Company,” “we,” “us,” or “our”)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nine months ended September 30, 2013 are not necessarily indicative of the results to be expected for the full year.  For further information, refer to the consolidated financial statements and footnotes thereto included in the Company’s Annual Report on Form 10-K for the year ended December 31, 2012 (“2012 Form 10-K”).  </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s.  Actual results could differ from those estimates.  Material estimates that are particularly susceptible to significant change include the determination of the allowance for loan losses, valuation of other real estate owned, determination of fair value for financial instruments, and tax assets, liabilities, and expense.</t>
  </si>
  <si>
    <t>Recent Accounting Pronouncements</t>
  </si>
  <si>
    <r>
      <t xml:space="preserve">In July 2013, the FASB issued ASU 2013-11, </t>
    </r>
    <r>
      <rPr>
        <i/>
        <sz val="10"/>
        <color theme="1"/>
        <rFont val="Times New Roman"/>
        <family val="1"/>
      </rPr>
      <t>Income Taxes</t>
    </r>
    <r>
      <rPr>
        <sz val="10"/>
        <color theme="1"/>
        <rFont val="Times New Roman"/>
        <family val="1"/>
      </rPr>
      <t>,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at requires an unrecognized tax benefit, or a portion of an unrecognized tax benefit, to be presented, with some exceptions, in the financial statements as a reduction to a deferred tax asset for a net operating loss forward, a similar tax loss, or a tax credit carryforward.  This amendment is effective for fiscal years and interim periods within those years beginning after December 15, 2013.  Early adoption is permitted.  The adoption of the new guidance is not expected to have a material impact on the Company’s consolidated financial statement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that improves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GAAP to be reclassified in its entirety to net income or for those amounts that are not required under GAAP to be reclassified in their entirety to net income in the same reporting period, an entity is required to cross-reference other disclosures required under GAAP that provide additional detail about those amounts.  This amendment is to be applied prospectively for reporting periods beginning after December 15, 2012.  The adoption of the new guidance resulted in additional disclosures within the Company’s consolidated financial statements.  </t>
    </r>
  </si>
  <si>
    <r>
      <t xml:space="preserve">On January 31, 2013, the FASB issued ASU 2013-01, </t>
    </r>
    <r>
      <rPr>
        <i/>
        <sz val="10"/>
        <color theme="1"/>
        <rFont val="Times New Roman"/>
        <family val="1"/>
      </rPr>
      <t xml:space="preserve">Clarifying the Scope of Disclosures about Offsetting Assets and Liabilities </t>
    </r>
    <r>
      <rPr>
        <sz val="10"/>
        <color theme="1"/>
        <rFont val="Times New Roman"/>
        <family val="1"/>
      </rPr>
      <t xml:space="preserve">that clarifies the intended scope of the disclosures required by ASU 2011-11, </t>
    </r>
    <r>
      <rPr>
        <i/>
        <sz val="10"/>
        <color theme="1"/>
        <rFont val="Times New Roman"/>
        <family val="1"/>
      </rPr>
      <t xml:space="preserve">Disclosures About Offsetting Assets and Liabilities </t>
    </r>
    <r>
      <rPr>
        <sz val="10"/>
        <color theme="1"/>
        <rFont val="Times New Roman"/>
        <family val="1"/>
      </rPr>
      <t>that facilitates comparison between GAAP and International Financial Reporting Standards by requiring companies to provide enhanced disclosures for financial instruments and derivative instruments to enable users to evaluate the effect or potential effect of netting arrangements.  This amendment is to be applied retrospectively for annual reporting periods beginning on or after January 1, 2013 and interim periods within those annual periods.  The adoption of the new guidance did not have a material impact on the Company’s consolidated financial statements.</t>
    </r>
  </si>
  <si>
    <t>Regulatory Matters</t>
  </si>
  <si>
    <t>Regulatory Matters [Abstract]</t>
  </si>
  <si>
    <t>NOTE B – REGULATORY MATTERS</t>
  </si>
  <si>
    <t>Effective June 17, 2010, the Company and its banking subsidiary, Bank of Hampton Roads (“BOHR”), entered into a written agreement (herein called the “Written Agreement”) with the Federal Reserve Bank of Richmond (“FRB”) and the Bureau of Financial Institutions of the Virginia State Corporation Commission (“Bureau of Financial Institutions”).  The Company’s other banking subsidiary, Shore Bank (“Shore”), is not a party to the Written Agreement.</t>
  </si>
  <si>
    <t>Written Agreement</t>
  </si>
  <si>
    <t>Under the terms of the Written Agreement, BOHR agreed to develop and submit for approval, within the time periods specified, plans to (a) strengthen board oversight of management and BOHR’s operations, (b) strengthen credit risk management policies, (c) improve BOHR’s position with respect to loans, relationships, or other assets in excess of $2.5 million that are now, or may in the future become, past due more than 90 days, are on BOHR’s problem loan list, or adversely classified in any report of examination of BOHR, (d) review and revise, as appropriate, current policy and maintain sound processes for determining, documenting, and recording an adequate allowance for loan losses, (e) improve management of BOHR’s liquidity position and funds management policies, (f) provide contingency planning that accounts for adverse scenarios and identifies and quantifies available sources of liquidity for each scenario, (g) reduce BOHR’s reliance on brokered deposits, and (h) improve BOHR’s earnings and overall condition.</t>
  </si>
  <si>
    <t>In addition, BOHR has agreed that it will (a) not extend, renew, or restructure any credit that has been criticized by the FRB or the Bureau of Financial Institutions absent prior board of directors approval in accordance with the restrictions in the Written Agreement, (b) eliminate all assets or portions of assets classified as “loss,” and therefore, charge-off all assets classified as “loss” in a federal or state report of examination, unless otherwise approved by the FRB, (c) comply with legal and regulatory limitations on indemnification payments and severance payments, and (d) appoint a committee to monitor compliance with the terms of the Written Agreement.</t>
  </si>
  <si>
    <t>The Company also agreed that it will (a) not make any other form of payment representing a reduction in BOHR’s capital or make any distributions of interest, principal, or other sums on subordinated debentures or trust preferred securities absent prior regulatory approval, (b) take all necessary steps to correct certain technical violations of law and regulation cited by the FRB, (c) comply with legal and regulatory limitations on indemnification payments and severance payments, and (d) appoint a committee to monitor compliance with the terms of the Written Agreement.</t>
  </si>
  <si>
    <t xml:space="preserve">Under the terms of the Written Agreement, both the Company and BOHR agreed to submit capital plans to maintain sufficient capital at the Company, on a consolidated basis, and to refrain from declaring or paying dividends absent prior regulatory approval. </t>
  </si>
  <si>
    <t>To date, the Company has complied with the actions required by the FRB and the Bureau of Financial Institutions under the terms of the Written Agreement; additionally, BOHR has materially complied with the actions required by the FRB and the Bureau of Financial Institutions under the terms of the Written Agreement.  The Risk Committee has been appointed to oversee the Company’s compliance with the terms of the Written Agreement and has met quarterly to review compliance.  Written plans have been submitted and implemented for strengthening board oversight, strengthening credit risk management practices, improving liquidity, reducing the reliance on brokered deposits, improving capital, and curing the technical violations of laws and regulations.  The Company also submitted and implemented written policies and procedures for maintaining an adequate allowance for loan losses and its plans for all other real estate owned and nonaccrual and delinquent loans in excess of $2.5 million.  Additionally, the Company instituted the required review process for all classified loans.  The Company charged off the assets identified as loss from the previous examination.  As of September 30, 2013, the Company exceeded the regulatory capital minimums and BOHR and Shore were both considered “well capitalized” under the risk-based capital standards.  The FRB modified its interpretation of the Written Agreement and now takes the position that it prohibits BOHR from accepting new brokered deposits.  Based on prior guidance, BOHR accepted new brokered deposits after it became well capitalized, which technically did not comply with the Written Agreement under the FRB’s modified interpretation.    We do not believe the new interpretation or our earlier actions will have any material adverse effect on the Company or our liquidity, expenses, or financial condition.</t>
  </si>
  <si>
    <t>Correction Of Immaterial Error</t>
  </si>
  <si>
    <t>Accounting Changes and Error Corrections [Abstract]</t>
  </si>
  <si>
    <t>NOTE C – CORRECTION OF IMMATERIAL ERROR</t>
  </si>
  <si>
    <t xml:space="preserve">Following the purchase of Gateway Financial Holdings, Inc. (“Gateway”) on December 31, 2008, the Company began amortizing a purchase accounting adjustment related to the acquired amounts of Trust Preferred Securities (“TRUPs”) on a straight-line method basis.  The Company identified this error beginning in 2012 and began amortizing the remaining purchase accounting adjustment using the effective-interest method, which is the preferred method under GAAP if the effect of using a different method would be material to the financial statements.  Accordingly, the use of the straight-line method in years prior to 2012 resulted in an immaterial overstatement of the Company’s net loss from operations and borrowings related to the TRUPs.  </t>
  </si>
  <si>
    <t xml:space="preserve">Management evaluated the materiality of this error quantitatively and qualitatively and has concluded that it was not material to any prior period annual and quarterly financial statements.  However, because the adjustment to correct the error in 2013 would have had a material effect on the 2013 financial statements, the correction is reflected retroactively within the December 31, 2012 consolidated balance sheet of this Form 10-Q and the Company intends to revise its financial statements for certain annual periods through subsequent periodic filings.  For quarters prior to September 30, 2013, the Company’s financial statements have not been revised as the net amount of the error was insignificant.  The following table (in thousands) sets forth the effect this correction had on the Company’s prior period reported financial statements.  </t>
  </si>
  <si>
    <t>As</t>
  </si>
  <si>
    <t xml:space="preserve">Statement of </t>
  </si>
  <si>
    <t>Reported</t>
  </si>
  <si>
    <t>Adjustment</t>
  </si>
  <si>
    <t>Adjusted</t>
  </si>
  <si>
    <t>Operations</t>
  </si>
  <si>
    <t>Interest expense</t>
  </si>
  <si>
    <t>$</t>
  </si>
  <si>
    <t>44,294 </t>
  </si>
  <si>
    <t>4,399 </t>
  </si>
  <si>
    <t>46,240 </t>
  </si>
  <si>
    <t>45,223 </t>
  </si>
  <si>
    <t>29,324 </t>
  </si>
  <si>
    <t>28,256 </t>
  </si>
  <si>
    <t>Net loss</t>
  </si>
  <si>
    <t>361 </t>
  </si>
  <si>
    <t>1,017 </t>
  </si>
  <si>
    <t>1,068 </t>
  </si>
  <si>
    <t>Balance Sheet</t>
  </si>
  <si>
    <t>49,254 </t>
  </si>
  <si>
    <t>48,893 </t>
  </si>
  <si>
    <t>49,853 </t>
  </si>
  <si>
    <t>48,836 </t>
  </si>
  <si>
    <t>40,617 </t>
  </si>
  <si>
    <t>39,549 </t>
  </si>
  <si>
    <t>Net effect in</t>
  </si>
  <si>
    <t>shareholders' equity</t>
  </si>
  <si>
    <t>125,013 </t>
  </si>
  <si>
    <t>125,374 </t>
  </si>
  <si>
    <t>190,795 </t>
  </si>
  <si>
    <t>191,812 </t>
  </si>
  <si>
    <t>113,668 </t>
  </si>
  <si>
    <t>114,736 </t>
  </si>
  <si>
    <t>Earnings Per Share</t>
  </si>
  <si>
    <t>Earnings Per Share [Abstract]</t>
  </si>
  <si>
    <t>NOTE D  – EARNINGS PER SHARE</t>
  </si>
  <si>
    <t xml:space="preserve">The following table (in thousands except share data) shows the basic and diluted earnings (loss) per share calculations for the three and nine months ended September 30, 2013 and 2012.  </t>
  </si>
  <si>
    <t xml:space="preserve">Three Months Ended </t>
  </si>
  <si>
    <t xml:space="preserve">Nine Months Ended </t>
  </si>
  <si>
    <t>Net income (loss) attributable to</t>
  </si>
  <si>
    <t>Hampton Roads Bankshares, Inc.</t>
  </si>
  <si>
    <t>2,804 </t>
  </si>
  <si>
    <t>3,525 </t>
  </si>
  <si>
    <t>Shares:</t>
  </si>
  <si>
    <t xml:space="preserve">Weighted average number </t>
  </si>
  <si>
    <t>of common shares outstanding</t>
  </si>
  <si>
    <t>170,388,263 </t>
  </si>
  <si>
    <t>108,785,717 </t>
  </si>
  <si>
    <t>170,389,513 </t>
  </si>
  <si>
    <t>60,349,261 </t>
  </si>
  <si>
    <t>Dilutive stock awards and warrants</t>
  </si>
  <si>
    <t>2,067,958 </t>
  </si>
  <si>
    <t> -</t>
  </si>
  <si>
    <t>2,025,830 </t>
  </si>
  <si>
    <t xml:space="preserve">Diluted weighted average number of </t>
  </si>
  <si>
    <t>common shares outstanding</t>
  </si>
  <si>
    <t>172,456,221 </t>
  </si>
  <si>
    <t>172,415,343 </t>
  </si>
  <si>
    <t>Basic income (loss) per share</t>
  </si>
  <si>
    <t>0.02 </t>
  </si>
  <si>
    <t>Diluted income (loss) per share</t>
  </si>
  <si>
    <t xml:space="preserve">The Company issued a ten-year warrant to purchase 757,643 common shares at an exercise price of $0.70 per share.  These shares were not included in the computation of diluted earnings per share as the effect was anti-dilutive for the three and nine month periods ended September 30, 2012 as presented in the table above.  Additionally, for the three and nine month periods ended September 30, 2013 and 2012, the number of anti-dilutive awards excluded from the diluted earnings per share calculation was 26 thousand and 28 thousand shares, respectively, consisting of out-of-the-money stock options.  </t>
  </si>
  <si>
    <t>Investment Securities</t>
  </si>
  <si>
    <t>Investment Securities [Abstract]</t>
  </si>
  <si>
    <t>NOTE E – INVESTMENT SECURITIES</t>
  </si>
  <si>
    <t>The amortized cost, gross unrealized gains and losses, and fair values of investment securities available for sale (in thousands) at September 30, 2013 and December 31, 2012 were as follows.</t>
  </si>
  <si>
    <t xml:space="preserve">Gross </t>
  </si>
  <si>
    <t>Unrealized</t>
  </si>
  <si>
    <t>Amortized Cost</t>
  </si>
  <si>
    <t>Gains</t>
  </si>
  <si>
    <t>Losses</t>
  </si>
  <si>
    <t>Fair Value</t>
  </si>
  <si>
    <t>U.S. agency securities</t>
  </si>
  <si>
    <t>26,285 </t>
  </si>
  <si>
    <t>634 </t>
  </si>
  <si>
    <t>221 </t>
  </si>
  <si>
    <t>26,698 </t>
  </si>
  <si>
    <t>State and municipal securities</t>
  </si>
  <si>
    <t>526 </t>
  </si>
  <si>
    <t>27 </t>
  </si>
  <si>
    <t>553 </t>
  </si>
  <si>
    <t>Corporate bonds</t>
  </si>
  <si>
    <t>17,249 </t>
  </si>
  <si>
    <t>263 </t>
  </si>
  <si>
    <t>5 </t>
  </si>
  <si>
    <t>17,507 </t>
  </si>
  <si>
    <t>Mortgage-backed securities - agency</t>
  </si>
  <si>
    <t>201,371 </t>
  </si>
  <si>
    <t>3,090 </t>
  </si>
  <si>
    <t>2,626 </t>
  </si>
  <si>
    <t>201,835 </t>
  </si>
  <si>
    <t>Mortgage-backed securities - non-agency</t>
  </si>
  <si>
    <t>4,871 </t>
  </si>
  <si>
    <t>30 </t>
  </si>
  <si>
    <t>31 </t>
  </si>
  <si>
    <t>4,870 </t>
  </si>
  <si>
    <t>Asset-backed securities</t>
  </si>
  <si>
    <t>43,828 </t>
  </si>
  <si>
    <t>110 </t>
  </si>
  <si>
    <t>268 </t>
  </si>
  <si>
    <t>43,670 </t>
  </si>
  <si>
    <t>Equity securities</t>
  </si>
  <si>
    <t>387 </t>
  </si>
  <si>
    <t>106 </t>
  </si>
  <si>
    <t>493 </t>
  </si>
  <si>
    <t>Total investment securities available for sale</t>
  </si>
  <si>
    <t>294,517 </t>
  </si>
  <si>
    <t>4,260 </t>
  </si>
  <si>
    <t>3,151 </t>
  </si>
  <si>
    <t>295,626 </t>
  </si>
  <si>
    <t>31,522 </t>
  </si>
  <si>
    <t>1,477 </t>
  </si>
  <si>
    <t>11 </t>
  </si>
  <si>
    <t>32,988 </t>
  </si>
  <si>
    <t>527 </t>
  </si>
  <si>
    <t>104 </t>
  </si>
  <si>
    <t>631 </t>
  </si>
  <si>
    <t>2,864 </t>
  </si>
  <si>
    <t>89 </t>
  </si>
  <si>
    <t>2,953 </t>
  </si>
  <si>
    <t>202,024 </t>
  </si>
  <si>
    <t>5,431 </t>
  </si>
  <si>
    <t>261 </t>
  </si>
  <si>
    <t>207,194 </t>
  </si>
  <si>
    <t>30,703 </t>
  </si>
  <si>
    <t>432 </t>
  </si>
  <si>
    <t>485 </t>
  </si>
  <si>
    <t>30,650 </t>
  </si>
  <si>
    <t>1,458 </t>
  </si>
  <si>
    <t>44 </t>
  </si>
  <si>
    <t>1,502 </t>
  </si>
  <si>
    <t>520 </t>
  </si>
  <si>
    <t>537 </t>
  </si>
  <si>
    <t>269,618 </t>
  </si>
  <si>
    <t>7,621 </t>
  </si>
  <si>
    <t>784 </t>
  </si>
  <si>
    <t>276,455 </t>
  </si>
  <si>
    <t>Unrealized losses</t>
  </si>
  <si>
    <t>The following tables reflect the fair values and gross unrealized losses (in thousands) aggregated by investment category and length of time that the individual securities have been in a continuous unrealized loss position at September 30, 2013 and December 31, 2012.</t>
  </si>
  <si>
    <t>Less than 12 Months</t>
  </si>
  <si>
    <t>12 Months or More</t>
  </si>
  <si>
    <t>Loss</t>
  </si>
  <si>
    <t>9,345 </t>
  </si>
  <si>
    <t>4,110 </t>
  </si>
  <si>
    <t>82,792 </t>
  </si>
  <si>
    <t>2,548 </t>
  </si>
  <si>
    <t>1,550 </t>
  </si>
  <si>
    <t>78 </t>
  </si>
  <si>
    <t>84,342 </t>
  </si>
  <si>
    <t>2,302 </t>
  </si>
  <si>
    <t>27,722 </t>
  </si>
  <si>
    <t>126,271 </t>
  </si>
  <si>
    <t>3,073 </t>
  </si>
  <si>
    <t>127,821 </t>
  </si>
  <si>
    <t>3,989 </t>
  </si>
  <si>
    <t>16,957 </t>
  </si>
  <si>
    <t>13,149 </t>
  </si>
  <si>
    <t>66 </t>
  </si>
  <si>
    <t>12 </t>
  </si>
  <si>
    <t>40 </t>
  </si>
  <si>
    <t>15 </t>
  </si>
  <si>
    <t>34,161 </t>
  </si>
  <si>
    <t>769 </t>
  </si>
  <si>
    <t>34,201 </t>
  </si>
  <si>
    <t>Debt securities with unrealized losses totaling $3.2 million at September 30, 2013 included four U.S. agency securities, three corporate bonds,  37 mortgage-backed securities – agency, seven mortgage-backed securities – non-agency, and 15 asset-backed securities compared with unrealized losses totaling $757 thousand at December 31, 2012, which included two U.S. agency securities and 19 mortgage-backed securities.  The severity and duration of this unrealized loss will fluctuate with interest rates in the economy.</t>
  </si>
  <si>
    <t>At September 30, 2013,  no equity securities experienced an unrealized loss compared with five equity securities with an unrealized loss of $27 thousand at December 31, 2012.</t>
  </si>
  <si>
    <t>Other-than-temporary impairment (“OTTI”)</t>
  </si>
  <si>
    <t xml:space="preserve">During the first nine months of 2013 and 2012,  no securities were determined to be other-than-temporarily impaired and no impairment losses were recognized through noninterest income.   No additional amount was included in accumulated other comprehensive income in the equity section of the balance sheet for other-than-temporarily impaired securities as of September 30, 2013 or 2012.  </t>
  </si>
  <si>
    <t>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icroeconomic conditions, and (4) whether the Company has the intent to sell the security or it is more likely than not that it will be required to sell the security before its anticipated recovery.  The assessment of whether an other-than-temporary decline exists involves a high degree of subjectivity and judgment and is based on information available to management at a point in time.</t>
  </si>
  <si>
    <t>When OTTI occurs, the amount of OTTI recognized in earnings depends on whether an entity intends to sell the security or it is more likely than not that it will be required to sell the security before recovery of its amortized cost basis, less any current period credit loss.  If an entity intends to sell or it is more likely than not that i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comprehensive income net of applicable taxes.  The previous amortized cost basis less the OTTI recognized in earnings becomes the new amortized cost basis of the investment.</t>
  </si>
  <si>
    <t>During 2013, none of the Company’s investment securities were determined to be other-than-temporarily impaired.</t>
  </si>
  <si>
    <t>Maturities of investment securities</t>
  </si>
  <si>
    <t>The amortized cost and fair value by contractual maturity of investment securities available for sale (in thousands) that are not determined to be other-than-temporarily impaired at September 30, 2013 and December 31, 2012 are shown below.  Expected maturities will differ from contractual maturities because borrowers may have the right to call or prepay obligations with or without call or prepayment penalties.  Mortgage-backed and asset-backed securities, which are not due at a single maturity date, and equity securities, which do not have contractual maturities, are shown separately.</t>
  </si>
  <si>
    <t>Due in one year or less</t>
  </si>
  <si>
    <t>Due after one year but less than five years</t>
  </si>
  <si>
    <t>13,203 </t>
  </si>
  <si>
    <t>13,428 </t>
  </si>
  <si>
    <t>Due after five years but less than ten years</t>
  </si>
  <si>
    <t>13,341 </t>
  </si>
  <si>
    <t>13,507 </t>
  </si>
  <si>
    <t>Due after ten years</t>
  </si>
  <si>
    <t>17,516 </t>
  </si>
  <si>
    <t>17,823 </t>
  </si>
  <si>
    <t>Total available-for-sale securities</t>
  </si>
  <si>
    <t>998 </t>
  </si>
  <si>
    <t>1,024 </t>
  </si>
  <si>
    <t>5,196 </t>
  </si>
  <si>
    <t>5,359 </t>
  </si>
  <si>
    <t>9,372 </t>
  </si>
  <si>
    <t>9,759 </t>
  </si>
  <si>
    <t>19,347 </t>
  </si>
  <si>
    <t>20,430 </t>
  </si>
  <si>
    <t>Federal Home Loan Bank (“FHLB”)</t>
  </si>
  <si>
    <t>The Company’s investment in FHLB stock totaled $11.2 million at September 30, 2013.  FHLB stock is generally viewed as a long-term investment and as a restricted investment security because it is required to be held in order to access FHLB advances (i.e. borrowings).  It is carried at cost as there is not an active market or exchange for the stock other than the FHLB or member institutions.  Therefore, when evaluating FHLB stock for impairment, its value is based on ultimate recoverability of the par value rather than by recognizing temporary declines in value.  The Company does not consider this investment to be other-than-temporarily impaired at September 30, 2013, and no impairment has been recognized.</t>
  </si>
  <si>
    <t>Federal Reserve Bank (“FRB”) and Other Restricted Stock</t>
  </si>
  <si>
    <t>The Company’s investment in FRB and other restricted stock totaled $6.1 million at September 30, 2013.  FRB stock comprises the majority of this amount and is generally viewed as a long-term investment and as a restricted investment security.  It is carried at cost as there is not an active market or exchange for the stock other than the FRB or member institutions.</t>
  </si>
  <si>
    <t>Loans and Allowance for Loan Losses</t>
  </si>
  <si>
    <t>Loans And Allowance For Loan Losses [Abstract]</t>
  </si>
  <si>
    <t>Loans And Allowance For Loan Losses</t>
  </si>
  <si>
    <t>NOTE F – LOANS AND ALLOWANCE FOR LOAN LOSSES</t>
  </si>
  <si>
    <t>The Company grants commercial and industrial, real estate, and installment loans to customers throughout its lending areas.  Although the Company has a diversified loan portfolio, a substantial portion of the Company’s debtors’ abilities to honor their contracts is dependent upon the economic environment of the lending area.  The major segments of loans (in thousands) as of September 30, 2013 and December 31, 2012 are summarized as follows.</t>
  </si>
  <si>
    <t>Commercial and Industrial</t>
  </si>
  <si>
    <t>218,504 </t>
  </si>
  <si>
    <t>267,080 </t>
  </si>
  <si>
    <t>Construction</t>
  </si>
  <si>
    <t>171,683 </t>
  </si>
  <si>
    <t>206,391 </t>
  </si>
  <si>
    <t>Real estate - commercial mortgage</t>
  </si>
  <si>
    <t>569,325 </t>
  </si>
  <si>
    <t>530,042 </t>
  </si>
  <si>
    <t>Real estate - residential mortgage</t>
  </si>
  <si>
    <t>356,998 </t>
  </si>
  <si>
    <t>372,591 </t>
  </si>
  <si>
    <t>Installment loans</t>
  </si>
  <si>
    <t>55,759 </t>
  </si>
  <si>
    <t>56,302 </t>
  </si>
  <si>
    <t>Deferred loan fees and related costs</t>
  </si>
  <si>
    <t>Total loans</t>
  </si>
  <si>
    <t>1,370,728 </t>
  </si>
  <si>
    <t>1,432,275 </t>
  </si>
  <si>
    <t xml:space="preserve">Allowance for Loan Losses </t>
  </si>
  <si>
    <t>A rollforward of the activity (in thousands) within the allowance for loan losses by loan type and recorded investment in loans for the three and nine months ended September 30, 2013 and 2012 is as follows.</t>
  </si>
  <si>
    <t>Three Months Ended September 30, 2013</t>
  </si>
  <si>
    <t xml:space="preserve">Real Estate - </t>
  </si>
  <si>
    <t>Commercial Mortgage</t>
  </si>
  <si>
    <t>Residential Mortgage</t>
  </si>
  <si>
    <t>Installment</t>
  </si>
  <si>
    <t>Unallocated</t>
  </si>
  <si>
    <t>Allowance for loan losses:</t>
  </si>
  <si>
    <t>Beginning balance</t>
  </si>
  <si>
    <t>3,430 </t>
  </si>
  <si>
    <t>11,223 </t>
  </si>
  <si>
    <t>8,100 </t>
  </si>
  <si>
    <t>8,670 </t>
  </si>
  <si>
    <t>701 </t>
  </si>
  <si>
    <t>6,110 </t>
  </si>
  <si>
    <t>38,234 </t>
  </si>
  <si>
    <t>  Charge-offs</t>
  </si>
  <si>
    <t>  Recoveries</t>
  </si>
  <si>
    <t>260 </t>
  </si>
  <si>
    <t>682 </t>
  </si>
  <si>
    <t>269 </t>
  </si>
  <si>
    <t>674 </t>
  </si>
  <si>
    <t>25 </t>
  </si>
  <si>
    <t>1,910 </t>
  </si>
  <si>
    <t>  Provision</t>
  </si>
  <si>
    <t>2,409 </t>
  </si>
  <si>
    <t>Ending balance</t>
  </si>
  <si>
    <t>2,679 </t>
  </si>
  <si>
    <t>11,112 </t>
  </si>
  <si>
    <t>10,764 </t>
  </si>
  <si>
    <t>7,475 </t>
  </si>
  <si>
    <t>612 </t>
  </si>
  <si>
    <t>5,059 </t>
  </si>
  <si>
    <t>37,701 </t>
  </si>
  <si>
    <t>Three Months Ended September 30, 2012</t>
  </si>
  <si>
    <t>11,450 </t>
  </si>
  <si>
    <t>16,494 </t>
  </si>
  <si>
    <t>14,457 </t>
  </si>
  <si>
    <t>10,924 </t>
  </si>
  <si>
    <t>850 </t>
  </si>
  <si>
    <t>8,732 </t>
  </si>
  <si>
    <t>62,907 </t>
  </si>
  <si>
    <t>569 </t>
  </si>
  <si>
    <t>1,280 </t>
  </si>
  <si>
    <t>206 </t>
  </si>
  <si>
    <t>204 </t>
  </si>
  <si>
    <t>83 </t>
  </si>
  <si>
    <t>2,342 </t>
  </si>
  <si>
    <t>981 </t>
  </si>
  <si>
    <t>2,140 </t>
  </si>
  <si>
    <t>1,810 </t>
  </si>
  <si>
    <t>295 </t>
  </si>
  <si>
    <t>2,476 </t>
  </si>
  <si>
    <t>8,960 </t>
  </si>
  <si>
    <t>14,873 </t>
  </si>
  <si>
    <t>12,499 </t>
  </si>
  <si>
    <t>10,471 </t>
  </si>
  <si>
    <t>6,573 </t>
  </si>
  <si>
    <t>54,444 </t>
  </si>
  <si>
    <t>Nine Months Ended September 30, 2013</t>
  </si>
  <si>
    <t>6,253 </t>
  </si>
  <si>
    <t>15,728 </t>
  </si>
  <si>
    <t>9,862 </t>
  </si>
  <si>
    <t>9,953 </t>
  </si>
  <si>
    <t>887 </t>
  </si>
  <si>
    <t>5,699 </t>
  </si>
  <si>
    <t>48,382 </t>
  </si>
  <si>
    <t>1,349 </t>
  </si>
  <si>
    <t>1,415 </t>
  </si>
  <si>
    <t>676 </t>
  </si>
  <si>
    <t>1,687 </t>
  </si>
  <si>
    <t>158 </t>
  </si>
  <si>
    <t>5,285 </t>
  </si>
  <si>
    <t>450 </t>
  </si>
  <si>
    <t>993 </t>
  </si>
  <si>
    <t>2,484 </t>
  </si>
  <si>
    <t>1,000 </t>
  </si>
  <si>
    <t>Ending balance:  attributable to</t>
  </si>
  <si>
    <t>loans individually evaluated</t>
  </si>
  <si>
    <t>for impairment</t>
  </si>
  <si>
    <t>581 </t>
  </si>
  <si>
    <t>4,024 </t>
  </si>
  <si>
    <t>4,548 </t>
  </si>
  <si>
    <t>2,390 </t>
  </si>
  <si>
    <t>88 </t>
  </si>
  <si>
    <t>11,631 </t>
  </si>
  <si>
    <t>Recorded investment:  loans</t>
  </si>
  <si>
    <t>individually evaluated for</t>
  </si>
  <si>
    <t>impairment</t>
  </si>
  <si>
    <t>4,675 </t>
  </si>
  <si>
    <t>14,067 </t>
  </si>
  <si>
    <t>30,603 </t>
  </si>
  <si>
    <t>20,468 </t>
  </si>
  <si>
    <t>310 </t>
  </si>
  <si>
    <t>loans collectively evaluated</t>
  </si>
  <si>
    <t>2,098 </t>
  </si>
  <si>
    <t>7,088 </t>
  </si>
  <si>
    <t>6,216 </t>
  </si>
  <si>
    <t>5,085 </t>
  </si>
  <si>
    <t>524 </t>
  </si>
  <si>
    <t>26,070 </t>
  </si>
  <si>
    <t>collectively evaluated for</t>
  </si>
  <si>
    <t>213,829 </t>
  </si>
  <si>
    <t>157,616 </t>
  </si>
  <si>
    <t>538,722 </t>
  </si>
  <si>
    <t>336,530 </t>
  </si>
  <si>
    <t>55,449 </t>
  </si>
  <si>
    <t>Nine Months Ended September 30, 2012</t>
  </si>
  <si>
    <t>13,605 </t>
  </si>
  <si>
    <t>24,826 </t>
  </si>
  <si>
    <t>17,101 </t>
  </si>
  <si>
    <t>12,060 </t>
  </si>
  <si>
    <t>2,067 </t>
  </si>
  <si>
    <t>5,288 </t>
  </si>
  <si>
    <t>74,947 </t>
  </si>
  <si>
    <t>1,048 </t>
  </si>
  <si>
    <t>2,773 </t>
  </si>
  <si>
    <t>1,556 </t>
  </si>
  <si>
    <t>755 </t>
  </si>
  <si>
    <t>174 </t>
  </si>
  <si>
    <t>6,306 </t>
  </si>
  <si>
    <t>9,812 </t>
  </si>
  <si>
    <t>1,652 </t>
  </si>
  <si>
    <t>5,348 </t>
  </si>
  <si>
    <t>1,285 </t>
  </si>
  <si>
    <t>14,124 </t>
  </si>
  <si>
    <t>4,609 </t>
  </si>
  <si>
    <t>4,628 </t>
  </si>
  <si>
    <t>5,812 </t>
  </si>
  <si>
    <t>4,503 </t>
  </si>
  <si>
    <t>228 </t>
  </si>
  <si>
    <t>19,780 </t>
  </si>
  <si>
    <t>28,277 </t>
  </si>
  <si>
    <t>38,679 </t>
  </si>
  <si>
    <t>57,082 </t>
  </si>
  <si>
    <t>39,295 </t>
  </si>
  <si>
    <t>554 </t>
  </si>
  <si>
    <t>   </t>
  </si>
  <si>
    <t>4,351 </t>
  </si>
  <si>
    <t>10,245 </t>
  </si>
  <si>
    <t>6,687 </t>
  </si>
  <si>
    <t>5,968 </t>
  </si>
  <si>
    <t>840 </t>
  </si>
  <si>
    <t>34,664 </t>
  </si>
  <si>
    <t>218,848 </t>
  </si>
  <si>
    <t>194,515 </t>
  </si>
  <si>
    <t>475,802 </t>
  </si>
  <si>
    <t>340,263 </t>
  </si>
  <si>
    <t>23,748 </t>
  </si>
  <si>
    <t>Impaired Loans</t>
  </si>
  <si>
    <t>Total impaired loans were $70.1 million and $141.0 million at September 30, 2013 and December 31, 2012, respectively.  Collateral dependent impaired loans, which are measured at the fair value of the underlying collateral less costs to sell, were $70.0 million and $134.5 million at September 30, 2013 and December 31, 2012, respectively.</t>
  </si>
  <si>
    <t>Impaired loans for which no specific allowance is provided totaled $42.9 million and $84.8 million at September 30, 2013 and December 31, 2012, respectively.  Loans written down to their estimated fair value of collateral less the costs to sell account for $16.4 million and $54.0 million of the impaired loans for which no allowance has been provided as of September 30, 2013 and December 31, 2012, respectively, and the weighted average age of appraisals for these loans is 0.44 years at September 30, 2013.  The remaining impaired loans for which no allowance is provided are expected to be fully covered by the fair value of the collateral, and therefore, no additional loss is expected on these loans.    </t>
  </si>
  <si>
    <t>The following charts show recorded investment, unpaid balance, and related allowance of impaired loans (in thousands) by major segment and class as of September 30, 2013 and December 31, 2012.  Certain amounts within the real estate – residential mortgage segment in the prior period have been reclassified between classes due to the improper description assigned to these loans.  These reclassifications did not have a material impact on our allowance for loan losses in any period presented.</t>
  </si>
  <si>
    <t>Recorded Investment</t>
  </si>
  <si>
    <t>Unpaid Principal Balance</t>
  </si>
  <si>
    <t>Related Allowance</t>
  </si>
  <si>
    <t>Average Recorded Investment</t>
  </si>
  <si>
    <t>Interest Income Recognized</t>
  </si>
  <si>
    <t>Investment</t>
  </si>
  <si>
    <t>Balance</t>
  </si>
  <si>
    <t>Allowance</t>
  </si>
  <si>
    <t>Recognized</t>
  </si>
  <si>
    <t>With no related</t>
  </si>
  <si>
    <t>allowance recorded:</t>
  </si>
  <si>
    <t>Commercial &amp; Industrial</t>
  </si>
  <si>
    <t>3,148 </t>
  </si>
  <si>
    <t>5,130 </t>
  </si>
  <si>
    <t>5,360 </t>
  </si>
  <si>
    <t>1 </t>
  </si>
  <si>
    <t>5,475 </t>
  </si>
  <si>
    <t>6 </t>
  </si>
  <si>
    <t xml:space="preserve">1-4 family residential </t>
  </si>
  <si>
    <t>construction</t>
  </si>
  <si>
    <t>417 </t>
  </si>
  <si>
    <t>420 </t>
  </si>
  <si>
    <t>Commercial construction</t>
  </si>
  <si>
    <t>7,623 </t>
  </si>
  <si>
    <t>11,056 </t>
  </si>
  <si>
    <t>10,248 </t>
  </si>
  <si>
    <t>10,304 </t>
  </si>
  <si>
    <t>Real estate</t>
  </si>
  <si>
    <t>Owner occupied</t>
  </si>
  <si>
    <t>14,542 </t>
  </si>
  <si>
    <t>15,707 </t>
  </si>
  <si>
    <t>16,057 </t>
  </si>
  <si>
    <t>16,260 </t>
  </si>
  <si>
    <t>187 </t>
  </si>
  <si>
    <t>Non-owner occupied</t>
  </si>
  <si>
    <t>3,274 </t>
  </si>
  <si>
    <t>12,755 </t>
  </si>
  <si>
    <t>12,838 </t>
  </si>
  <si>
    <t>7 </t>
  </si>
  <si>
    <t>12,854 </t>
  </si>
  <si>
    <t>22 </t>
  </si>
  <si>
    <t>Secured by 1-4 family</t>
  </si>
  <si>
    <t>1st lien</t>
  </si>
  <si>
    <t>11,851 </t>
  </si>
  <si>
    <t>14,481 </t>
  </si>
  <si>
    <t>14,194 </t>
  </si>
  <si>
    <t>14,762 </t>
  </si>
  <si>
    <t>82 </t>
  </si>
  <si>
    <t>Junior lien</t>
  </si>
  <si>
    <t>1,912 </t>
  </si>
  <si>
    <t>3,495 </t>
  </si>
  <si>
    <t>3,689 </t>
  </si>
  <si>
    <t>3,698 </t>
  </si>
  <si>
    <t>4 </t>
  </si>
  <si>
    <t>115 </t>
  </si>
  <si>
    <t>327 </t>
  </si>
  <si>
    <t>328 </t>
  </si>
  <si>
    <t>42,882 </t>
  </si>
  <si>
    <t>63,368 </t>
  </si>
  <si>
    <t>63,134 </t>
  </si>
  <si>
    <t>119 </t>
  </si>
  <si>
    <t>64,101 </t>
  </si>
  <si>
    <t>302 </t>
  </si>
  <si>
    <t>With an allowance recorded:</t>
  </si>
  <si>
    <t>1,527 </t>
  </si>
  <si>
    <t>2,441 </t>
  </si>
  <si>
    <t>2,490 </t>
  </si>
  <si>
    <t>6,027 </t>
  </si>
  <si>
    <t>7,413 </t>
  </si>
  <si>
    <t>6,901 </t>
  </si>
  <si>
    <t>6,910 </t>
  </si>
  <si>
    <t>8,549 </t>
  </si>
  <si>
    <t>8,619 </t>
  </si>
  <si>
    <t>1,907 </t>
  </si>
  <si>
    <t>8,601 </t>
  </si>
  <si>
    <t>58 </t>
  </si>
  <si>
    <t>8,641 </t>
  </si>
  <si>
    <t>168 </t>
  </si>
  <si>
    <t>4,238 </t>
  </si>
  <si>
    <t>2,641 </t>
  </si>
  <si>
    <t>4,278 </t>
  </si>
  <si>
    <t>9 </t>
  </si>
  <si>
    <t>5,783 </t>
  </si>
  <si>
    <t>28 </t>
  </si>
  <si>
    <t>5,071 </t>
  </si>
  <si>
    <t>1,314 </t>
  </si>
  <si>
    <t>5,084 </t>
  </si>
  <si>
    <t>45 </t>
  </si>
  <si>
    <t>5,100 </t>
  </si>
  <si>
    <t>94 </t>
  </si>
  <si>
    <t>1,634 </t>
  </si>
  <si>
    <t>1,076 </t>
  </si>
  <si>
    <t>1,643 </t>
  </si>
  <si>
    <t>1,648 </t>
  </si>
  <si>
    <t>16 </t>
  </si>
  <si>
    <t>195 </t>
  </si>
  <si>
    <t>27,241 </t>
  </si>
  <si>
    <t>28,719 </t>
  </si>
  <si>
    <t>29,143 </t>
  </si>
  <si>
    <t>123 </t>
  </si>
  <si>
    <t>30,740 </t>
  </si>
  <si>
    <t>Total:</t>
  </si>
  <si>
    <t>6,657 </t>
  </si>
  <si>
    <t>7,801 </t>
  </si>
  <si>
    <t>7,965 </t>
  </si>
  <si>
    <t>13 </t>
  </si>
  <si>
    <t>18,886 </t>
  </si>
  <si>
    <t>17,569 </t>
  </si>
  <si>
    <t>17,634 </t>
  </si>
  <si>
    <t xml:space="preserve">Real estate - </t>
  </si>
  <si>
    <t>Commercial mortgage</t>
  </si>
  <si>
    <t>41,341 </t>
  </si>
  <si>
    <t>41,774 </t>
  </si>
  <si>
    <t>157 </t>
  </si>
  <si>
    <t>43,538 </t>
  </si>
  <si>
    <t>405 </t>
  </si>
  <si>
    <t>Residential mortgage</t>
  </si>
  <si>
    <t>24,681 </t>
  </si>
  <si>
    <t>24,610 </t>
  </si>
  <si>
    <t>79 </t>
  </si>
  <si>
    <t>25,208 </t>
  </si>
  <si>
    <t>196 </t>
  </si>
  <si>
    <t>522 </t>
  </si>
  <si>
    <t>523 </t>
  </si>
  <si>
    <t>496 </t>
  </si>
  <si>
    <t>70,123 </t>
  </si>
  <si>
    <t>92,087 </t>
  </si>
  <si>
    <t>92,277 </t>
  </si>
  <si>
    <t>242 </t>
  </si>
  <si>
    <t>94,841 </t>
  </si>
  <si>
    <t>630 </t>
  </si>
  <si>
    <t xml:space="preserve">With no related </t>
  </si>
  <si>
    <t>20,388 </t>
  </si>
  <si>
    <t>28,576 </t>
  </si>
  <si>
    <t>12,656 </t>
  </si>
  <si>
    <t>18,166 </t>
  </si>
  <si>
    <t>29 </t>
  </si>
  <si>
    <t>2,328 </t>
  </si>
  <si>
    <t>2,925 </t>
  </si>
  <si>
    <t>2,461 </t>
  </si>
  <si>
    <t>2,586 </t>
  </si>
  <si>
    <t>17,739 </t>
  </si>
  <si>
    <t>42,591 </t>
  </si>
  <si>
    <t>20,226 </t>
  </si>
  <si>
    <t>117 </t>
  </si>
  <si>
    <t>23,543 </t>
  </si>
  <si>
    <t>21,277 </t>
  </si>
  <si>
    <t>26,246 </t>
  </si>
  <si>
    <t>20,917 </t>
  </si>
  <si>
    <t>19 </t>
  </si>
  <si>
    <t>24,561 </t>
  </si>
  <si>
    <t>7,639 </t>
  </si>
  <si>
    <t>17,426 </t>
  </si>
  <si>
    <t>9,073 </t>
  </si>
  <si>
    <t>7,056 </t>
  </si>
  <si>
    <t>10,818 </t>
  </si>
  <si>
    <t>13,746 </t>
  </si>
  <si>
    <t>11,084 </t>
  </si>
  <si>
    <t>15,260 </t>
  </si>
  <si>
    <t>23 </t>
  </si>
  <si>
    <t>4,354 </t>
  </si>
  <si>
    <t>7,817 </t>
  </si>
  <si>
    <t>4,129 </t>
  </si>
  <si>
    <t>6,274 </t>
  </si>
  <si>
    <t>3 </t>
  </si>
  <si>
    <t>220 </t>
  </si>
  <si>
    <t>469 </t>
  </si>
  <si>
    <t>223 </t>
  </si>
  <si>
    <t>201 </t>
  </si>
  <si>
    <t>84,763 </t>
  </si>
  <si>
    <t>139,796 </t>
  </si>
  <si>
    <t>80,769 </t>
  </si>
  <si>
    <t>97,647 </t>
  </si>
  <si>
    <t>492 </t>
  </si>
  <si>
    <t>3,097 </t>
  </si>
  <si>
    <t>3,103 </t>
  </si>
  <si>
    <t>2,005 </t>
  </si>
  <si>
    <t>14,824 </t>
  </si>
  <si>
    <t>34 </t>
  </si>
  <si>
    <t>10,633 </t>
  </si>
  <si>
    <t>36 </t>
  </si>
  <si>
    <t>1-4 family residential</t>
  </si>
  <si>
    <t>3,649 </t>
  </si>
  <si>
    <t>391 </t>
  </si>
  <si>
    <t>14,697 </t>
  </si>
  <si>
    <t>16,418 </t>
  </si>
  <si>
    <t>5,318 </t>
  </si>
  <si>
    <t>21,397 </t>
  </si>
  <si>
    <t>14,278 </t>
  </si>
  <si>
    <t>178 </t>
  </si>
  <si>
    <t>13,961 </t>
  </si>
  <si>
    <t>13,998 </t>
  </si>
  <si>
    <t>2,417 </t>
  </si>
  <si>
    <t>20,761 </t>
  </si>
  <si>
    <t>152 </t>
  </si>
  <si>
    <t>19,718 </t>
  </si>
  <si>
    <t>6,497 </t>
  </si>
  <si>
    <t>776 </t>
  </si>
  <si>
    <t>6,340 </t>
  </si>
  <si>
    <t>155 </t>
  </si>
  <si>
    <t>6,921 </t>
  </si>
  <si>
    <t>14,918 </t>
  </si>
  <si>
    <t>15,127 </t>
  </si>
  <si>
    <t>2,964 </t>
  </si>
  <si>
    <t>19,822 </t>
  </si>
  <si>
    <t>16,521 </t>
  </si>
  <si>
    <t>570 </t>
  </si>
  <si>
    <t>2,838 </t>
  </si>
  <si>
    <t>2,854 </t>
  </si>
  <si>
    <t>1,148 </t>
  </si>
  <si>
    <t>4,216 </t>
  </si>
  <si>
    <t>2,056 </t>
  </si>
  <si>
    <t>18 </t>
  </si>
  <si>
    <t>216 </t>
  </si>
  <si>
    <t>217 </t>
  </si>
  <si>
    <t>262 </t>
  </si>
  <si>
    <t>352 </t>
  </si>
  <si>
    <t>56,224 </t>
  </si>
  <si>
    <t>58,214 </t>
  </si>
  <si>
    <t>14,783 </t>
  </si>
  <si>
    <t>91,271 </t>
  </si>
  <si>
    <t>367 </t>
  </si>
  <si>
    <t>70,870 </t>
  </si>
  <si>
    <t>1,271 </t>
  </si>
  <si>
    <t>23,485 </t>
  </si>
  <si>
    <t>31,679 </t>
  </si>
  <si>
    <t>27,480 </t>
  </si>
  <si>
    <t>35 </t>
  </si>
  <si>
    <t>28,799 </t>
  </si>
  <si>
    <t>65 </t>
  </si>
  <si>
    <t>34,764 </t>
  </si>
  <si>
    <t>61,934 </t>
  </si>
  <si>
    <t>47,733 </t>
  </si>
  <si>
    <t>40,798 </t>
  </si>
  <si>
    <t>297 </t>
  </si>
  <si>
    <t>49,374 </t>
  </si>
  <si>
    <t>64,167 </t>
  </si>
  <si>
    <t>3,193 </t>
  </si>
  <si>
    <t>57,091 </t>
  </si>
  <si>
    <t>58,256 </t>
  </si>
  <si>
    <t>779 </t>
  </si>
  <si>
    <t>32,928 </t>
  </si>
  <si>
    <t>39,544 </t>
  </si>
  <si>
    <t>4,112 </t>
  </si>
  <si>
    <t>39,251 </t>
  </si>
  <si>
    <t>130 </t>
  </si>
  <si>
    <t>40,111 </t>
  </si>
  <si>
    <t>614 </t>
  </si>
  <si>
    <t>436 </t>
  </si>
  <si>
    <t>686 </t>
  </si>
  <si>
    <t>8 </t>
  </si>
  <si>
    <t>140,987 </t>
  </si>
  <si>
    <t>198,010 </t>
  </si>
  <si>
    <t>172,040 </t>
  </si>
  <si>
    <t>389 </t>
  </si>
  <si>
    <t>168,517 </t>
  </si>
  <si>
    <t>1,763 </t>
  </si>
  <si>
    <t>Non-performing Assets</t>
  </si>
  <si>
    <t>Non-performing assets consist of loans 90 days past due and still accruing interest, nonaccrual loans, and other real estate owned and repossessed assets.  Total non-performing assets were $87.1 million or 4% of total assets at September 30, 2013 compared with $130.7 million or 6% of total assets at December 31, 2012.  Non-performing assets (in thousands) as of September 30, 2013 and December 31, 2012 were as follows.</t>
  </si>
  <si>
    <t>Loans 90 days past due and still accruing interest</t>
  </si>
  <si>
    <t> $</t>
  </si>
  <si>
    <t>320 </t>
  </si>
  <si>
    <t>Nonaccrual loans, including nonaccrual impaired loans</t>
  </si>
  <si>
    <t>47,604 </t>
  </si>
  <si>
    <t>97,411 </t>
  </si>
  <si>
    <t>Other real estate owned and repossessed assets</t>
  </si>
  <si>
    <t>39,196 </t>
  </si>
  <si>
    <t>32,215 </t>
  </si>
  <si>
    <t>Non-performing assets</t>
  </si>
  <si>
    <t>87,120 </t>
  </si>
  <si>
    <t>130,650 </t>
  </si>
  <si>
    <t>Nonaccrual and Past Due Loans</t>
  </si>
  <si>
    <t>A reconciliation of non-performing loans to impaired loans (in thousands) for the periods ended September 30, 2013 and December 31, 2012 is as follows.</t>
  </si>
  <si>
    <t>Total non-performing loans</t>
  </si>
  <si>
    <t>47,924 </t>
  </si>
  <si>
    <t>98,435 </t>
  </si>
  <si>
    <t>TDRs on accrual</t>
  </si>
  <si>
    <t>17,775 </t>
  </si>
  <si>
    <t>16,945 </t>
  </si>
  <si>
    <t>Impaired loans on accrual</t>
  </si>
  <si>
    <t>4,424 </t>
  </si>
  <si>
    <t>25,607 </t>
  </si>
  <si>
    <t>Total impaired loans</t>
  </si>
  <si>
    <t xml:space="preserve">Nonaccrual loans were $47.6 million at September 30, 2013 compared to $97.4 million at December 31, 2012.  If income on nonaccrual loans had been recorded under original terms, $2.0 million and $5.7 million of additional interest income would have been recorded for the nine months ended September 30, 2013 and 2012, respectively.  The following table provides a rollforward of nonaccrual loans (in thousands) for the nine months ended September 30, 2013.  </t>
  </si>
  <si>
    <t>Real Estate</t>
  </si>
  <si>
    <t>Balance at December 31, 2012</t>
  </si>
  <si>
    <t>22,413 </t>
  </si>
  <si>
    <t>28,505 </t>
  </si>
  <si>
    <t>25,032 </t>
  </si>
  <si>
    <t>21,206 </t>
  </si>
  <si>
    <t>255 </t>
  </si>
  <si>
    <t>Transfers in</t>
  </si>
  <si>
    <t>1,404 </t>
  </si>
  <si>
    <t>8,177 </t>
  </si>
  <si>
    <t>10,013 </t>
  </si>
  <si>
    <t>6,812 </t>
  </si>
  <si>
    <t>116 </t>
  </si>
  <si>
    <t>26,522 </t>
  </si>
  <si>
    <t>Transfers to OREO</t>
  </si>
  <si>
    <t>Charge-offs</t>
  </si>
  <si>
    <t>Payments</t>
  </si>
  <si>
    <t>Return to accrual</t>
  </si>
  <si>
    <t>Loan type reclassification</t>
  </si>
  <si>
    <t>1,310 </t>
  </si>
  <si>
    <t>336 </t>
  </si>
  <si>
    <t>Balance at September 30, 2013</t>
  </si>
  <si>
    <t>4,599 </t>
  </si>
  <si>
    <t>13,619 </t>
  </si>
  <si>
    <t>15,889 </t>
  </si>
  <si>
    <t>13,290 </t>
  </si>
  <si>
    <t>207 </t>
  </si>
  <si>
    <t>Age Analysis of Past Due Loans</t>
  </si>
  <si>
    <t>An age analysis of past due loans (in thousands) as of September 30, 2013 and December 31, 2012 is as follows.    </t>
  </si>
  <si>
    <t>30-59 Days Past Due</t>
  </si>
  <si>
    <t>60-89 Days Past Due</t>
  </si>
  <si>
    <t>90 Days or More Past Due</t>
  </si>
  <si>
    <t>Total Past Due</t>
  </si>
  <si>
    <t>Current</t>
  </si>
  <si>
    <t>Total Loans</t>
  </si>
  <si>
    <t>90 Days or More Past Due and Accruing</t>
  </si>
  <si>
    <t>547 </t>
  </si>
  <si>
    <t>128 </t>
  </si>
  <si>
    <t>5,274 </t>
  </si>
  <si>
    <t>213,230 </t>
  </si>
  <si>
    <t>1-4 family residential construction</t>
  </si>
  <si>
    <t>19,466 </t>
  </si>
  <si>
    <t>19,883 </t>
  </si>
  <si>
    <t>2,542 </t>
  </si>
  <si>
    <t>13,202 </t>
  </si>
  <si>
    <t>15,744 </t>
  </si>
  <si>
    <t>136,056 </t>
  </si>
  <si>
    <t>151,800 </t>
  </si>
  <si>
    <t>230 </t>
  </si>
  <si>
    <t>9,362 </t>
  </si>
  <si>
    <t>9,592 </t>
  </si>
  <si>
    <t>266,911 </t>
  </si>
  <si>
    <t>276,503 </t>
  </si>
  <si>
    <t>6,527 </t>
  </si>
  <si>
    <t>6,571 </t>
  </si>
  <si>
    <t>286,251 </t>
  </si>
  <si>
    <t>292,822 </t>
  </si>
  <si>
    <t>Secured by 1-4 family, 1st lien</t>
  </si>
  <si>
    <t>555 </t>
  </si>
  <si>
    <t>10,945 </t>
  </si>
  <si>
    <t>11,500 </t>
  </si>
  <si>
    <t>213,327 </t>
  </si>
  <si>
    <t>224,827 </t>
  </si>
  <si>
    <t>Secured by 1-4 family, junior lien</t>
  </si>
  <si>
    <t>455 </t>
  </si>
  <si>
    <t>2,665 </t>
  </si>
  <si>
    <t>3,120 </t>
  </si>
  <si>
    <t>129,051 </t>
  </si>
  <si>
    <t>132,171 </t>
  </si>
  <si>
    <t>214 </t>
  </si>
  <si>
    <t>55,545 </t>
  </si>
  <si>
    <t>4,380 </t>
  </si>
  <si>
    <t>52,432 </t>
  </si>
  <si>
    <t>1,318,296 </t>
  </si>
  <si>
    <t>402 </t>
  </si>
  <si>
    <t>141 </t>
  </si>
  <si>
    <t>23,436 </t>
  </si>
  <si>
    <t>23,979 </t>
  </si>
  <si>
    <t>243,101 </t>
  </si>
  <si>
    <t>15,181 </t>
  </si>
  <si>
    <t>17,509 </t>
  </si>
  <si>
    <t>973 </t>
  </si>
  <si>
    <t>780 </t>
  </si>
  <si>
    <t>26,177 </t>
  </si>
  <si>
    <t>27,930 </t>
  </si>
  <si>
    <t>160,952 </t>
  </si>
  <si>
    <t>188,882 </t>
  </si>
  <si>
    <t>1,882 </t>
  </si>
  <si>
    <t>87 </t>
  </si>
  <si>
    <t>19,920 </t>
  </si>
  <si>
    <t>21,889 </t>
  </si>
  <si>
    <t>269,863 </t>
  </si>
  <si>
    <t>291,752 </t>
  </si>
  <si>
    <t>50 </t>
  </si>
  <si>
    <t>5,112 </t>
  </si>
  <si>
    <t>5,162 </t>
  </si>
  <si>
    <t>233,128 </t>
  </si>
  <si>
    <t>238,290 </t>
  </si>
  <si>
    <t>3,098 </t>
  </si>
  <si>
    <t>3,394 </t>
  </si>
  <si>
    <t>15,918 </t>
  </si>
  <si>
    <t>22,410 </t>
  </si>
  <si>
    <t>202,641 </t>
  </si>
  <si>
    <t>225,051 </t>
  </si>
  <si>
    <t>421 </t>
  </si>
  <si>
    <t>5,289 </t>
  </si>
  <si>
    <t>6,237 </t>
  </si>
  <si>
    <t>141,303 </t>
  </si>
  <si>
    <t>147,540 </t>
  </si>
  <si>
    <t>56,033 </t>
  </si>
  <si>
    <t>6,935 </t>
  </si>
  <si>
    <t>4,834 </t>
  </si>
  <si>
    <t>110,204 </t>
  </si>
  <si>
    <t>1,322,071 </t>
  </si>
  <si>
    <t>Credit Quality</t>
  </si>
  <si>
    <t xml:space="preserve">The following tables provide information (in thousands) on September 30, 2013 and December 31, 2012 about the credit quality of the loan portfolio using the Company’s internal rating system as an indicator.  </t>
  </si>
  <si>
    <t>Pass</t>
  </si>
  <si>
    <t>Special Mention</t>
  </si>
  <si>
    <t>Substandard</t>
  </si>
  <si>
    <t>Nonaccrual Loans</t>
  </si>
  <si>
    <t>196,275 </t>
  </si>
  <si>
    <t>12,965 </t>
  </si>
  <si>
    <t>4,665 </t>
  </si>
  <si>
    <t>18,165 </t>
  </si>
  <si>
    <t>57 </t>
  </si>
  <si>
    <t>1,244 </t>
  </si>
  <si>
    <t>86,123 </t>
  </si>
  <si>
    <t>43,880 </t>
  </si>
  <si>
    <t>8,595 </t>
  </si>
  <si>
    <t>214,454 </t>
  </si>
  <si>
    <t>45,117 </t>
  </si>
  <si>
    <t>7,570 </t>
  </si>
  <si>
    <t>246,752 </t>
  </si>
  <si>
    <t>28,856 </t>
  </si>
  <si>
    <t>10,687 </t>
  </si>
  <si>
    <t>168,493 </t>
  </si>
  <si>
    <t>31,371 </t>
  </si>
  <si>
    <t>14,338 </t>
  </si>
  <si>
    <t>10,625 </t>
  </si>
  <si>
    <t>120,904 </t>
  </si>
  <si>
    <t>6,810 </t>
  </si>
  <si>
    <t>1,792 </t>
  </si>
  <si>
    <t>51,465 </t>
  </si>
  <si>
    <t>3,743 </t>
  </si>
  <si>
    <t>344 </t>
  </si>
  <si>
    <t>1,101,090 </t>
  </si>
  <si>
    <t>172,799 </t>
  </si>
  <si>
    <t>49,235 </t>
  </si>
  <si>
    <t>228,441 </t>
  </si>
  <si>
    <t>8,560 </t>
  </si>
  <si>
    <t>7,667 </t>
  </si>
  <si>
    <t>22,412 </t>
  </si>
  <si>
    <t>12,613 </t>
  </si>
  <si>
    <t>1,294 </t>
  </si>
  <si>
    <t>1,274 </t>
  </si>
  <si>
    <t>98,084 </t>
  </si>
  <si>
    <t>25,513 </t>
  </si>
  <si>
    <t>39,108 </t>
  </si>
  <si>
    <t>212,589 </t>
  </si>
  <si>
    <t>39,003 </t>
  </si>
  <si>
    <t>20,240 </t>
  </si>
  <si>
    <t>181,728 </t>
  </si>
  <si>
    <t>39,622 </t>
  </si>
  <si>
    <t>11,828 </t>
  </si>
  <si>
    <t>167,068 </t>
  </si>
  <si>
    <t>22,433 </t>
  </si>
  <si>
    <t>19,632 </t>
  </si>
  <si>
    <t>132,248 </t>
  </si>
  <si>
    <t>5,656 </t>
  </si>
  <si>
    <t>4,347 </t>
  </si>
  <si>
    <t>49,975 </t>
  </si>
  <si>
    <t>1,202 </t>
  </si>
  <si>
    <t>1,082,615 </t>
  </si>
  <si>
    <t>143,283 </t>
  </si>
  <si>
    <t>108,966 </t>
  </si>
  <si>
    <t>Modifications</t>
  </si>
  <si>
    <t>Loans meeting the criteria to be classified as Troubled Debt Restructurings (“TDRs”) are included in impaired loans.   As of September 30, 2013 and December 31, 2012, loans classified as TDRs were $31.2 million and $34.7 million, respectively.  The following table shows the loans (in thousands) classified by management as TDRs at September 30, 2013 and December 31, 2012.</t>
  </si>
  <si>
    <t>Troubled Debt Restructurings</t>
  </si>
  <si>
    <t>Number of Contracts</t>
  </si>
  <si>
    <t> 2</t>
  </si>
  <si>
    <t>884 </t>
  </si>
  <si>
    <t> 6</t>
  </si>
  <si>
    <t>982 </t>
  </si>
  <si>
    <t> 1</t>
  </si>
  <si>
    <t>1,582 </t>
  </si>
  <si>
    <t>5,588 </t>
  </si>
  <si>
    <t>8,711 </t>
  </si>
  <si>
    <t>15,219 </t>
  </si>
  <si>
    <t>11,118 </t>
  </si>
  <si>
    <t>1,388 </t>
  </si>
  <si>
    <t> 4</t>
  </si>
  <si>
    <t>7,001 </t>
  </si>
  <si>
    <t>7,822 </t>
  </si>
  <si>
    <t>5,093 </t>
  </si>
  <si>
    <t> 5</t>
  </si>
  <si>
    <t>340 </t>
  </si>
  <si>
    <t>181 </t>
  </si>
  <si>
    <t>31,245 </t>
  </si>
  <si>
    <t>34,668 </t>
  </si>
  <si>
    <t xml:space="preserve">Of total TDRs, $18.4 million was accruing and $12.8 million was nonaccruing at September 30, 2013 and $16.9 million was accruing and $17.7 million was nonaccruing at December 31, 2012.  Loans that are on nonaccrual status at the time of the restructuring generally remain on nonaccrual status for approximately six months before management considers whether such loans may return to accrual status.  TDRs in nonaccrual status are returned to accrual status after a period of performance under which the borrower demonstrates the ability and willingness to repay the loan in accordance with the modified terms.   There were no nonaccrual TDRs that were returned to accrual status during the nine months ended September 30, 2013 and $546 thousand were returned to accrual status during the year ended December 31, 2012.  The following table shows a rollforward of accruing and nonaccruing TDRs (in thousands) for the nine months ended September 30, 2013.  </t>
  </si>
  <si>
    <t>Accruing</t>
  </si>
  <si>
    <t>Non Accruing</t>
  </si>
  <si>
    <t>17,723 </t>
  </si>
  <si>
    <t>New TDR designation</t>
  </si>
  <si>
    <t>7,722 </t>
  </si>
  <si>
    <t>3,760 </t>
  </si>
  <si>
    <t>11,482 </t>
  </si>
  <si>
    <t>Release TDR designation</t>
  </si>
  <si>
    <t>Transfer</t>
  </si>
  <si>
    <t>18,457 </t>
  </si>
  <si>
    <t>12,788 </t>
  </si>
  <si>
    <t xml:space="preserve">The allowance for loan losses allocated to TDRs was $4.6 million and $1.7 million at September 30, 2013 and December 31, 2012.  The total of TDRs charged off were $490 thousand during the nine months ended September 30, 2013 and $4.0 million during the year ended December 31, 2012.  </t>
  </si>
  <si>
    <t>At a minimum, TDRs are reported as such during the calendar year in which the restructuring or modification takes place.  In subsequent years, TDRs may be removed from this disclosure classification if the loan did not involve a below market rate concession and the loan is not deemed to be impaired based on the terms specified in the restructuring agreement.  The Company had one loan totaling $5.1 million that was removed from TDR status during the first nine months of 2013.    </t>
  </si>
  <si>
    <t xml:space="preserve">The following tables show a summary of the primary reason and pre- and post-modification outstanding recorded investment (in thousands, except number of contracts) for loan modifications that were classified as TDRs during the three and nine month periods ended September 30, 2013 and 2012.  These tables include modifications made to existing TDRs as well as new modifications that are considered TDRs for the periods presented.  TDRs made with a below market rate that also include a modification of loan structure are included under rate change.  </t>
  </si>
  <si>
    <t>For the Three Months Ended  September 30, 2013</t>
  </si>
  <si>
    <t>Rate</t>
  </si>
  <si>
    <t>Structure</t>
  </si>
  <si>
    <t>Pre-Modification Outstanding Recorded Investment</t>
  </si>
  <si>
    <t>Post-Modification Outstanding Recorded Investment</t>
  </si>
  <si>
    <t> 3</t>
  </si>
  <si>
    <t>3,241 </t>
  </si>
  <si>
    <t>472 </t>
  </si>
  <si>
    <t>108 </t>
  </si>
  <si>
    <t>3,825 </t>
  </si>
  <si>
    <t>For the Three Months Ended September 30, 2012</t>
  </si>
  <si>
    <t>2 </t>
  </si>
  <si>
    <t>897 </t>
  </si>
  <si>
    <t>334 </t>
  </si>
  <si>
    <t>186 </t>
  </si>
  <si>
    <t>551 </t>
  </si>
  <si>
    <t>400 </t>
  </si>
  <si>
    <t>316 </t>
  </si>
  <si>
    <t>2,182 </t>
  </si>
  <si>
    <t>1,950 </t>
  </si>
  <si>
    <t>For the Nine Months Ended  September 30, 2013</t>
  </si>
  <si>
    <t>4,721 </t>
  </si>
  <si>
    <t>2,010 </t>
  </si>
  <si>
    <t>2,004 </t>
  </si>
  <si>
    <t>1,347 </t>
  </si>
  <si>
    <t>159 </t>
  </si>
  <si>
    <t>9,472 </t>
  </si>
  <si>
    <t xml:space="preserve">Included in the above table are five loans totaling $5.6 million that met the criteria to be classified as a TDR during first quarter 2013 and were not previously disclosed in this table.  </t>
  </si>
  <si>
    <t>For the Nine Months Ended September 30, 2012</t>
  </si>
  <si>
    <t>724 </t>
  </si>
  <si>
    <t>576 </t>
  </si>
  <si>
    <t>1,350 </t>
  </si>
  <si>
    <t>7,142 </t>
  </si>
  <si>
    <t>5,784 </t>
  </si>
  <si>
    <t>868 </t>
  </si>
  <si>
    <t>9,163 </t>
  </si>
  <si>
    <t>7,573 </t>
  </si>
  <si>
    <t>2,218 </t>
  </si>
  <si>
    <t xml:space="preserve">For the three and nine months ended September 30, 2013 and 2012, the Company had no loans modified as TDRs within the previous twelve months and for which there was a payment default and subsequent movement of the TDR to nonaccrual status during the period.  </t>
  </si>
  <si>
    <t xml:space="preserve">Loans that are considered TDRs are considered specifically impaired and the primary consideration for measurement of impairment is the present value of the expected cash flows.  However, given the prevalence of real estate secured loans in the Company’s portfolio of troubled assets, the majority of the Company’s TDR loans are ultimately considered collateral-dependent.  Impairments are, therefore, calculated based upon the fair value of the underlying collateral and observable market prices for the sale of the respective notes are not considered as a basis for impairment for any of the Company’s loans.  To determine fair value, the Company utilizes a proprietary database of its own historical property appraisals in conjunction with external data and applies a relevant discount derived from analysis of appraisals of similar property type, vintage, and geographic location.  </t>
  </si>
  <si>
    <t>The Company does not participate in any government or company sponsored TDR programs and holds no corresponding assets.  Rather, loans are individually modified in situations where the Company believes it will minimize the probability of losses to the Company.  Additionally, the Company had no commitments to lend additional funds to debtors owing receivables whose terms have been modified in TDRs at September 30, 2013 and December 31, 2012.</t>
  </si>
  <si>
    <t>Premises, Equipment, And Leases</t>
  </si>
  <si>
    <t>Premises, Equipment, and Leases [Abstract]</t>
  </si>
  <si>
    <t>NOTE G – PREMISES, EQUIPMENT, AND LEASES</t>
  </si>
  <si>
    <t xml:space="preserve">During the first quarter of 2013, the Company incurred a $2.8 million charge as a result of a decision to consolidate certain branches.  This consolidation also resulted in an additional $3.4 million decrease in premises and equipment from transferring branch buildings and land to other real estate owned.  Premises and equipment (in thousands) at September 30, 2013 and December 31, 2012 are summarized as follows.  </t>
  </si>
  <si>
    <t>Land</t>
  </si>
  <si>
    <t>24,260 </t>
  </si>
  <si>
    <t>26,823 </t>
  </si>
  <si>
    <t>Buildings and improvements</t>
  </si>
  <si>
    <t>48,845 </t>
  </si>
  <si>
    <t>54,846 </t>
  </si>
  <si>
    <t>Leasehold improvements</t>
  </si>
  <si>
    <t>2,187 </t>
  </si>
  <si>
    <t>Equipment, furniture, and fixtures</t>
  </si>
  <si>
    <t>14,526 </t>
  </si>
  <si>
    <t>16,535 </t>
  </si>
  <si>
    <t>Construction in progress</t>
  </si>
  <si>
    <t>445 </t>
  </si>
  <si>
    <t>245 </t>
  </si>
  <si>
    <t>89,534 </t>
  </si>
  <si>
    <t>100,636 </t>
  </si>
  <si>
    <t>Less accumulated depreciation and amortization</t>
  </si>
  <si>
    <t>69,634 </t>
  </si>
  <si>
    <t>78,657 </t>
  </si>
  <si>
    <t>Other Real Estate Owned and Repossessed Assets</t>
  </si>
  <si>
    <t>Other Real Estate Owned And Repossessed Assets [Abstract]</t>
  </si>
  <si>
    <t>Other Real Estate Owned And Repossessed Assets</t>
  </si>
  <si>
    <t>NOTE H – OTHER REAL ESTATE OWNED AND REPOSSESSED ASSETS</t>
  </si>
  <si>
    <t>The following table shows a rollforward of other real estate owned and repossessed assets (in thousands) for the nine months ended September 30, 2013.</t>
  </si>
  <si>
    <t>Additions</t>
  </si>
  <si>
    <t>25,014 </t>
  </si>
  <si>
    <t>Sales</t>
  </si>
  <si>
    <t>Gain on sales</t>
  </si>
  <si>
    <t>369 </t>
  </si>
  <si>
    <t>Provision for losses</t>
  </si>
  <si>
    <t>Other real estate owned and repossessed assets are presented net of an allowance for losses.  An analysis of the allowance for losses (in thousands) on these assets as of and for the nine months ended September 30, 2013 and 2012 is as follows.</t>
  </si>
  <si>
    <t>Balance at beginning of year</t>
  </si>
  <si>
    <t>19,100 </t>
  </si>
  <si>
    <t>20,022 </t>
  </si>
  <si>
    <t>2,425 </t>
  </si>
  <si>
    <t>7,262 </t>
  </si>
  <si>
    <t>Balance at end of period</t>
  </si>
  <si>
    <t>13,574 </t>
  </si>
  <si>
    <t>18,289 </t>
  </si>
  <si>
    <t>Expenses (in thousands) applicable to other real estate owned and repossessed assets for the three and nine months ended September 30, 2013 and 2012 include the following.</t>
  </si>
  <si>
    <t>For the three months ended</t>
  </si>
  <si>
    <t>For the nine months ended</t>
  </si>
  <si>
    <t xml:space="preserve">(Gains) losses on sale of </t>
  </si>
  <si>
    <t>other real estate owned</t>
  </si>
  <si>
    <t>3,751 </t>
  </si>
  <si>
    <t>7,095 </t>
  </si>
  <si>
    <t>748 </t>
  </si>
  <si>
    <t>2,694 </t>
  </si>
  <si>
    <t>Operating expenses</t>
  </si>
  <si>
    <t>694 </t>
  </si>
  <si>
    <t>1,115 </t>
  </si>
  <si>
    <t>1,329 </t>
  </si>
  <si>
    <t>2,222 </t>
  </si>
  <si>
    <t>1,072 </t>
  </si>
  <si>
    <t>7,560 </t>
  </si>
  <si>
    <t>3,385 </t>
  </si>
  <si>
    <t>16,579 </t>
  </si>
  <si>
    <t>Stock-Based Compensation</t>
  </si>
  <si>
    <t>Stock-Based Compensation [Abstract]</t>
  </si>
  <si>
    <t>NOTE I - STOCK-BASED COMPENSATION</t>
  </si>
  <si>
    <t xml:space="preserve">On October 4, 2011, the Company’s shareholders approved the 2011 Omnibus Incentive Plan (the “Plan”), which succeeded the Company’s 2006 Stock Incentive Plan and provided for the grant of up to 2,750,000 shares of our common stock, par value $0.01 per share (“Common Stock”), as awards to employees of the Company and its related entities, members of the Board of Directors of the Company, and members of the board of directors of any of the Company’s related entities.  On June 25, 2012, the Company’s shareholders approved an amendment to the Plan that increased the number of shares reserved for issuance under the Plan to 13,675,000 of which 11,879,477 remain to be granted as of September 30, 2013.  </t>
  </si>
  <si>
    <t>Stock Options</t>
  </si>
  <si>
    <t>Outstanding stock options consist of grants made to the Company’s directors and employees under stock compensation plans that have been approved by the Company’s shareholders.  All outstanding options have original terms that range from five to ten years and are either fully vested and exercisable at the date of grant or vest ratably over three to ten years.  No options were granted during the nine months ended September 30, 2013 or 2012.  A summary of the Company’s stock option activity and related information for the nine months ended September 30, 2013 is as follows.</t>
  </si>
  <si>
    <t>Options Outstanding</t>
  </si>
  <si>
    <t>Weighted Average Exercise Price</t>
  </si>
  <si>
    <t>Average Intrinsic Value</t>
  </si>
  <si>
    <t>26,658 </t>
  </si>
  <si>
    <t>376.76 </t>
  </si>
  <si>
    <t>Expired</t>
  </si>
  <si>
    <t>178.24 </t>
  </si>
  <si>
    <t>25,998 </t>
  </si>
  <si>
    <t>381.81 </t>
  </si>
  <si>
    <t>Options exercisable at September 30, 2013</t>
  </si>
  <si>
    <t>25,651 </t>
  </si>
  <si>
    <t>382.83 </t>
  </si>
  <si>
    <t>Restricted Stock Units</t>
  </si>
  <si>
    <t xml:space="preserve">The Company has granted restricted stock units to certain directors and employees as part of incentive programs.  The restricted stock units are settled in Company Common Stock and will generally vest over one year or in certain instances, the later of two years from the date of the grant; the date the Company is no longer subject to the executive compensation and corporate governance requirements of Section 111(b) of the Emergency Economic and Stabilization Act of 2008, as amended; or the date the Company is no longer subject to the Written Agreement.  Grants of these awards were valued based on the closing price on the day of grant.  Compensation expense for outstanding restricted stock units is recognized ratably over the vesting periods of the awards.  The RSUs are not eligible to receive dividends or dividend equivalence until the RSUs are settled in Company Common Stock.  At that time, the participant will be entitled to all the same rights as a shareholder of the Company.  </t>
  </si>
  <si>
    <t>A summary of the Company’s restricted stock unit activity and related information for the nine months ended September 30, 2013 is as follows.</t>
  </si>
  <si>
    <t>Weighted-Average</t>
  </si>
  <si>
    <t>Number of Units</t>
  </si>
  <si>
    <t>Grant Date Fair Value</t>
  </si>
  <si>
    <t>1,207,939 </t>
  </si>
  <si>
    <t>1.12 </t>
  </si>
  <si>
    <t>Granted</t>
  </si>
  <si>
    <t>652,317 </t>
  </si>
  <si>
    <t>1.46 </t>
  </si>
  <si>
    <t>Forfeited</t>
  </si>
  <si>
    <t>1,670,524 </t>
  </si>
  <si>
    <t>1.25 </t>
  </si>
  <si>
    <t xml:space="preserve">As of September 30, 2013, there was $1.5 million of total unrecognized compensation cost related to restricted stock units.  That cost is expected to be recognized over a weighted-average period of 1.2 years.  There were no restricted stock units that vested during the nine months ended September 30, 2013.  </t>
  </si>
  <si>
    <t>Compensation cost relating to share-based transactions is accounted for in the consolidated financial statements based on the fair value of the share-based award.  Stock-based compensation expense (in thousands) recognized in the consolidated statements of operations for the nine months ended September 30, 2013 and 2012  was as follows.</t>
  </si>
  <si>
    <t>September 30,</t>
  </si>
  <si>
    <t>Expense recognized:</t>
  </si>
  <si>
    <t> Related to stock options</t>
  </si>
  <si>
    <t>24 </t>
  </si>
  <si>
    <t> Related to restricted stock units</t>
  </si>
  <si>
    <t>720 </t>
  </si>
  <si>
    <t> Related tax benefit</t>
  </si>
  <si>
    <t>Business Segment Reporting</t>
  </si>
  <si>
    <t>Business Segment Reporting [Abstract]</t>
  </si>
  <si>
    <t>NOTE J – BUSINESS SEGMENT REPORTING</t>
  </si>
  <si>
    <t xml:space="preserve">The Company defines its operating segments by product and geography.  The Company has two community banks, BOHR and Shore, which provide loan and deposit services through branches located in Virginia, North Carolina, and Maryland.  In addition to its banking operations, the Company has two additional reportable segments:  Mortgage and Other.   </t>
  </si>
  <si>
    <t xml:space="preserve">The accounting policies of the reportable segments are the same as those described in the summary of significant accounting policies in the 2012 Form 10-K.  Segment profit and loss is measured by net income prior to corporate overhead allocation.  Intersegment transactions are recorded at cost and eliminated as part of the consolidation process.  Because of the interrelationships between the segments, the information is not indicative of how the segments would perform if they operated as independent entities.  </t>
  </si>
  <si>
    <t xml:space="preserve">The following tables show certain financial information (in thousands) for the three and nine months ended September 30, 2013 and 2012 and as of September 30, 2013 and December 31, 2012 for each segment and in total.  </t>
  </si>
  <si>
    <t>Elimination</t>
  </si>
  <si>
    <t>BOHR</t>
  </si>
  <si>
    <t>Shore</t>
  </si>
  <si>
    <t>Mortgage</t>
  </si>
  <si>
    <t>Total Assets at September 30, 2013</t>
  </si>
  <si>
    <t>1,985,420 </t>
  </si>
  <si>
    <t>1,661,998 </t>
  </si>
  <si>
    <t>339,694 </t>
  </si>
  <si>
    <t>43,340 </t>
  </si>
  <si>
    <t>18,774 </t>
  </si>
  <si>
    <t>Total Assets at December 31, 2012</t>
  </si>
  <si>
    <t>2,054,092 </t>
  </si>
  <si>
    <t>1,750,997 </t>
  </si>
  <si>
    <t>312,764 </t>
  </si>
  <si>
    <t>93,856 </t>
  </si>
  <si>
    <t>21,940 </t>
  </si>
  <si>
    <t>Net interest income (loss)</t>
  </si>
  <si>
    <t>15,800 </t>
  </si>
  <si>
    <t>13,114 </t>
  </si>
  <si>
    <t>2,907 </t>
  </si>
  <si>
    <t xml:space="preserve">Net interest income (loss) after </t>
  </si>
  <si>
    <t>provision for loan losses</t>
  </si>
  <si>
    <t>Noninterest income</t>
  </si>
  <si>
    <t>7,902 </t>
  </si>
  <si>
    <t>4,309 </t>
  </si>
  <si>
    <t>476 </t>
  </si>
  <si>
    <t>3,139 </t>
  </si>
  <si>
    <t>Noninterest expense</t>
  </si>
  <si>
    <t>20,790 </t>
  </si>
  <si>
    <t>13,813 </t>
  </si>
  <si>
    <t>3,217 </t>
  </si>
  <si>
    <t>949 </t>
  </si>
  <si>
    <t xml:space="preserve">Income (loss) before provision </t>
  </si>
  <si>
    <t>for income taxes</t>
  </si>
  <si>
    <t>2,912 </t>
  </si>
  <si>
    <t>3,610 </t>
  </si>
  <si>
    <t>519 </t>
  </si>
  <si>
    <t>185 </t>
  </si>
  <si>
    <t>10 </t>
  </si>
  <si>
    <t xml:space="preserve">Net income (loss) </t>
  </si>
  <si>
    <t>2,890 </t>
  </si>
  <si>
    <t>3,730 </t>
  </si>
  <si>
    <t>509 </t>
  </si>
  <si>
    <t>55 </t>
  </si>
  <si>
    <t xml:space="preserve">Net income attributable </t>
  </si>
  <si>
    <t>to non-controlling interest</t>
  </si>
  <si>
    <t>86 </t>
  </si>
  <si>
    <t xml:space="preserve">Net income (loss) attributable </t>
  </si>
  <si>
    <t>to Hampton Roads Bankshares, Inc.</t>
  </si>
  <si>
    <t>15,837 </t>
  </si>
  <si>
    <t>13,391 </t>
  </si>
  <si>
    <t>2,819 </t>
  </si>
  <si>
    <t>101 </t>
  </si>
  <si>
    <t>2,455 </t>
  </si>
  <si>
    <t>21 </t>
  </si>
  <si>
    <t>13,361 </t>
  </si>
  <si>
    <t>10,936 </t>
  </si>
  <si>
    <t>2,798 </t>
  </si>
  <si>
    <t>2,200 </t>
  </si>
  <si>
    <t>102 </t>
  </si>
  <si>
    <t>5,186 </t>
  </si>
  <si>
    <t>20,394 </t>
  </si>
  <si>
    <t>15,301 </t>
  </si>
  <si>
    <t>2,019 </t>
  </si>
  <si>
    <t>3,094 </t>
  </si>
  <si>
    <t>41 </t>
  </si>
  <si>
    <t>881 </t>
  </si>
  <si>
    <t>2,193 </t>
  </si>
  <si>
    <t>1,088 </t>
  </si>
  <si>
    <t>1,105 </t>
  </si>
  <si>
    <t>47,825 </t>
  </si>
  <si>
    <t>39,857 </t>
  </si>
  <si>
    <t>8,775 </t>
  </si>
  <si>
    <t>610 </t>
  </si>
  <si>
    <t>500 </t>
  </si>
  <si>
    <t>46,825 </t>
  </si>
  <si>
    <t>39,357 </t>
  </si>
  <si>
    <t>8,275 </t>
  </si>
  <si>
    <t>20,914 </t>
  </si>
  <si>
    <t>6,250 </t>
  </si>
  <si>
    <t>986 </t>
  </si>
  <si>
    <t>13,353 </t>
  </si>
  <si>
    <t>503 </t>
  </si>
  <si>
    <t>62,415 </t>
  </si>
  <si>
    <t>41,130 </t>
  </si>
  <si>
    <t>8,500 </t>
  </si>
  <si>
    <t>10,614 </t>
  </si>
  <si>
    <t>2,349 </t>
  </si>
  <si>
    <t>5,324 </t>
  </si>
  <si>
    <t>4,477 </t>
  </si>
  <si>
    <t>761 </t>
  </si>
  <si>
    <t>3,349 </t>
  </si>
  <si>
    <t>20 </t>
  </si>
  <si>
    <t>5,167 </t>
  </si>
  <si>
    <t>741 </t>
  </si>
  <si>
    <t>3,219 </t>
  </si>
  <si>
    <t>1,642 </t>
  </si>
  <si>
    <t>1,577 </t>
  </si>
  <si>
    <t>48,735 </t>
  </si>
  <si>
    <t>41,554 </t>
  </si>
  <si>
    <t>8,207 </t>
  </si>
  <si>
    <t>383 </t>
  </si>
  <si>
    <t>13,975 </t>
  </si>
  <si>
    <t>149 </t>
  </si>
  <si>
    <t>34,611 </t>
  </si>
  <si>
    <t>27,579 </t>
  </si>
  <si>
    <t>8,058 </t>
  </si>
  <si>
    <t>7,301 </t>
  </si>
  <si>
    <t>467 </t>
  </si>
  <si>
    <t>12,299 </t>
  </si>
  <si>
    <t>373 </t>
  </si>
  <si>
    <t>59,072 </t>
  </si>
  <si>
    <t>44,310 </t>
  </si>
  <si>
    <t>6,406 </t>
  </si>
  <si>
    <t>7,978 </t>
  </si>
  <si>
    <t>564 </t>
  </si>
  <si>
    <t>2,119 </t>
  </si>
  <si>
    <t>4,704 </t>
  </si>
  <si>
    <t>2,333 </t>
  </si>
  <si>
    <t>2,371 </t>
  </si>
  <si>
    <t>Derivative Financial Instruments</t>
  </si>
  <si>
    <t>Derivative Financial Instruments [Abstract]</t>
  </si>
  <si>
    <t>NOTE K – DERIVATIVE FINANCIAL INSTRUMENTS</t>
  </si>
  <si>
    <t xml:space="preserve">Derivatives are financial instruments whose value is based on one or more underlying assets.  The Company originates mortgage loans for sale into the secondary market on both a best efforts and a mandatory delivery basis.  In connection with the underwriting process, the Company enters into commitments to lock-in the interest rate of the loan with the borrower prior to funding (“interest rate lock commitments”).  Generally, such interest rate lock commitments are for periods less than 60 days.  These interest rate lock commitments are considered derivatives.  The Company manages its exposure to changes in fair value associated with these interest rate lock commitments by entering into simultaneous agreements to sell the residential loans to third party investors shortly after their origination and funding.  At September 30, 2013 and December 31, 2012, the Company had loans held for sale of $29.6 million and $84.1 million, respectively.  </t>
  </si>
  <si>
    <t xml:space="preserve">Under the contractual relationship using the best efforts method, the Company is obligated to sell the loans only if the loans close.  As a result of the terms of these contractual relationships, the Company is not exposed to losses nor will it realize gains related to its rate-lock commitments due to subsequent changes in interest rates.  At September 30, 2013 and December 31, 2012, the Company had rate-lock commitments to originate residential mortgage loans (unfunded par amount of loans) on a best efforts basis in the amounts of $45.7 million and $94.5 million, respectively.  </t>
  </si>
  <si>
    <t xml:space="preserve">Beginning in September 2012, the Company began selling some of its residential mortgage loan production on a mandatory delivery basis and using derivative instruments to manage the resulting interest rate risk.  These derivatives are entered into as balance sheet risk management instruments, and therefore, are not designated as an accounting hedge.  Under the mandatory delivery approach, residential mortgage loans held for sale and commitments to borrowers to originate loans at agreed upon interest rates expose the Company to changes in market rates and conditions subsequent to the interest rate lock commitment until the loans are delivered to the investor.  The Company uses mortgage-based derivatives such as forward delivery commitments and To-Be-Announced securities in order to mitigate this market risk.  For the nine months ended September 30, 2013, the Company recorded a loss of $88 thousand related to mandatory delivery derivatives which was included in the decrease in the carrying value of the underlying loans and interest rate lock commitments totaling $325 thousand.  For the nine months ended September 30, 2012, the Company recorded a loss totaling $102 thousand related to mandatory delivery derivatives which was offset by an increase in the carrying value of the underlying loans and interest rate lock commitments totaling $175 thousand.  Gains and losses on the Company’s derivative instruments are included within mortgage banking revenue on the Consolidated Statement of Operations.  </t>
  </si>
  <si>
    <t xml:space="preserve">Additionally, the Company uses interest rate swaps to manage its interest rate risk.  Derivative contracts are executed between the Company and certain commercial loan customers with offsetting positions to dealers under a back-to-back swap program enabling the commercial loan customers to effectively exchange variable-rate interest payments under their existing obligations for fixed-rate interest payments.  For the period ended September 30, 2013, the Company recorded a gain totaling $514 thousand related to trading income on the interest rate swaps  included in the back-to-back swap program that was included within other noninterest income on the Consolidated Statement of Operations.  There was no activity related to these interest rate swaps in 2012.  </t>
  </si>
  <si>
    <t>Branch Consolidation</t>
  </si>
  <si>
    <t>Branch Consolidation [Abstract]</t>
  </si>
  <si>
    <t>NOTE L – BRANCH CONSOLIDATION</t>
  </si>
  <si>
    <t>On March 27, 2013, the Company announced the consolidation of seven BOHR and Shore branch locations, six owned and one leased, into nearby branches.  This required an impairment analysis to be performed.  In connection with the analysis, five of the branch locations were determined to have carrying amounts that exceeded fair value at March 31, 2013.  Accordingly, the related carrying amounts of these branches were reduced to estimated fair value (less costs to sell) and the Company recorded an impairment charge totaling $2.8 million during the quarter ended March 31, 2013.  Management estimated the fair value of the branches by utilizing various market-based valuation techniques, including estimates from unrelated brokers, existing purchase offers from unrelated parties, and appraisals available as of the measurement date.  Approximately $3.4 million related to the remaining carrying values of the branch related assets was transferred into other real estate owned in accordance with relevant accounting guidance and are measured at fair value on a nonrecurring basis.</t>
  </si>
  <si>
    <t>Fair Value Measurements</t>
  </si>
  <si>
    <t>Fair Value Measurements [Abstract]</t>
  </si>
  <si>
    <t>NOTE  M – FAIR VALUE MEASUREMENTS</t>
  </si>
  <si>
    <t>Fair value is the price that would be received to sell an asset or paid to transfer a liability in an orderly transaction between market participants at the measurement date.  The Company classifies financial assets and liabilities measured at fair value in three levels, based on the markets in which the assets and liabilities are traded and the reliability of the assumptions used to determine fair value.  Valuation methodologies for the fair value hierarchy are as follows.</t>
  </si>
  <si>
    <r>
      <t xml:space="preserve">Level 1 </t>
    </r>
    <r>
      <rPr>
        <sz val="10"/>
        <color theme="1"/>
        <rFont val="Times New Roman"/>
        <family val="1"/>
      </rPr>
      <t>Quoted prices in active markets for identical assets or liabilities.  Level 1 assets and liabilities include debt and equity securities and derivative contracts that are traded in an active exchange market, as well as certain Treasury securities that are highly liquid and are actively traded in over-the-counter markets.</t>
    </r>
  </si>
  <si>
    <r>
      <t>Level 2</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s are determined using a pricing model with inputs that are observable in the market or can be derived principally from or corroborated by observable market data.  </t>
    </r>
  </si>
  <si>
    <r>
      <t>Level 3</t>
    </r>
    <r>
      <rPr>
        <sz val="10"/>
        <color theme="1"/>
        <rFont val="Times New Roman"/>
        <family val="1"/>
      </rPr>
      <t xml:space="preserve">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
    </r>
  </si>
  <si>
    <t xml:space="preserve">A financial instrument’s categorization within the valuation hierarchy is based upon the lowest level of input that is significant to the fair value measurement.  </t>
  </si>
  <si>
    <t>Recurring Basis</t>
  </si>
  <si>
    <t xml:space="preserve">The Company measures or monitors certain of its assets and liabilities on a fair value basis.  Fair value is used on a recurring basis for those assets and liabilities for which an election was made as well as for certain assets and liabilities for which fair value is the primary basis of accounting.  </t>
  </si>
  <si>
    <t>The following tables reflect the fair value (in thousands) of assets measured and recognized at fair value on a recurring basis in the consolidated balance sheets at September 30, 2013 and December 31, 2012.</t>
  </si>
  <si>
    <t>Fair Value Measurements at Reporting Date Using</t>
  </si>
  <si>
    <t>Assets</t>
  </si>
  <si>
    <t>Level 1</t>
  </si>
  <si>
    <t>Level 2</t>
  </si>
  <si>
    <t>Level 3</t>
  </si>
  <si>
    <t>Investment securities available for sale</t>
  </si>
  <si>
    <t>Mortgage-backed securities -</t>
  </si>
  <si>
    <t>non-agency</t>
  </si>
  <si>
    <t>289 </t>
  </si>
  <si>
    <t xml:space="preserve">Total investment securities </t>
  </si>
  <si>
    <t>available for sale</t>
  </si>
  <si>
    <t>295,133 </t>
  </si>
  <si>
    <t>Derivative loan commitments</t>
  </si>
  <si>
    <t>Interest rate lock commitments</t>
  </si>
  <si>
    <t>864 </t>
  </si>
  <si>
    <t>Mandatory delivery commitments</t>
  </si>
  <si>
    <t>144 </t>
  </si>
  <si>
    <t>Total derivative loan commitments</t>
  </si>
  <si>
    <t>1,008 </t>
  </si>
  <si>
    <t>Interest rate swaps</t>
  </si>
  <si>
    <t>452 </t>
  </si>
  <si>
    <t>297,086 </t>
  </si>
  <si>
    <t>295,585 </t>
  </si>
  <si>
    <t>1,297 </t>
  </si>
  <si>
    <t>Liabilities</t>
  </si>
  <si>
    <t xml:space="preserve">Mortgage-backed securities - </t>
  </si>
  <si>
    <t>248 </t>
  </si>
  <si>
    <t>Total investment securities</t>
  </si>
  <si>
    <t>275,918 </t>
  </si>
  <si>
    <t>1,571 </t>
  </si>
  <si>
    <t>2,040 </t>
  </si>
  <si>
    <t xml:space="preserve">Total </t>
  </si>
  <si>
    <t>278,495 </t>
  </si>
  <si>
    <t>2,329 </t>
  </si>
  <si>
    <t>The following table shows a rollforward of recurring fair value measurements categorized with Level 3 of the fair value hierarchy (in thousands) for the nine  months ended September 30, 2013 and 2012.</t>
  </si>
  <si>
    <t xml:space="preserve">Activity in Level 3 </t>
  </si>
  <si>
    <t>Securities</t>
  </si>
  <si>
    <t>Derivative Loan</t>
  </si>
  <si>
    <t>Description</t>
  </si>
  <si>
    <t>Available for Sale</t>
  </si>
  <si>
    <t>Commitments</t>
  </si>
  <si>
    <t>Beginning of period balance</t>
  </si>
  <si>
    <t>1,110 </t>
  </si>
  <si>
    <t>549 </t>
  </si>
  <si>
    <t>Unrealized gains included in:</t>
  </si>
  <si>
    <t>Earnings</t>
  </si>
  <si>
    <t>Other comprehensive income</t>
  </si>
  <si>
    <t>Purchases</t>
  </si>
  <si>
    <t>Issuances</t>
  </si>
  <si>
    <t>1,128 </t>
  </si>
  <si>
    <t>Settlements</t>
  </si>
  <si>
    <t>Transfers out</t>
  </si>
  <si>
    <t>End of period balance</t>
  </si>
  <si>
    <t>234 </t>
  </si>
  <si>
    <t>1,677 </t>
  </si>
  <si>
    <t xml:space="preserve">The Company’s policy is to recognize transfers between levels of the fair value hierarchy on the date of the event or change in circumstances that caused the transfer.  </t>
  </si>
  <si>
    <t>The following describes the valuation techniques used to measure fair value for our assets and liabilities that are measured on a recurring basis.</t>
  </si>
  <si>
    <r>
      <t>Investment Securities Available for Sale</t>
    </r>
    <r>
      <rPr>
        <sz val="10"/>
        <color theme="1"/>
        <rFont val="Times New Roman"/>
        <family val="1"/>
      </rPr>
      <t xml:space="preserv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or quoted prices of securities with similar characteristics.  Level 2 securities would include U.S. agency securities, mortgage-backed securities, obligations of states and political subdivisions, and certain corporate, asset-backed, and other securities valued using third party quoted prices in markets that are not active.  In certain cases where there is limited activity or less transparency around inputs to the valuation, securities are classified within Level 3 of the valuation hierarchy.  </t>
    </r>
  </si>
  <si>
    <r>
      <t>Derivative Loan Commitments</t>
    </r>
    <r>
      <rPr>
        <sz val="10"/>
        <color theme="1"/>
        <rFont val="Times New Roman"/>
        <family val="1"/>
      </rPr>
      <t>.  The Company originates mortgage loans for sale into the secondary market on both a best efforts and a mandatory delivery basis.  Under the best efforts basis, the Company enters into commitments to originate mortgage loans whereby the interest rate is fixed prior to funding.  These commitments, in which the Company intends to sell in the secondary market, are considered freestanding derivatives.  Under the mandatory delivery basis, mortgage loans held for sale and commitments to borrowers to originate loans at agreed upon interest rates expose the Company to changes in market rates and conditions subsequent to the interest rate lock commitment.  The fair values of interest rate lock and mandatory delivery commitments, which are related to mortgage loan commitments and are categorized as Level 3, are based on quoted prices adjusted for commitments that the Company does not expect to fund.</t>
    </r>
  </si>
  <si>
    <r>
      <t>Interest Rate Swaps</t>
    </r>
    <r>
      <rPr>
        <sz val="10"/>
        <color theme="1"/>
        <rFont val="Times New Roman"/>
        <family val="1"/>
      </rPr>
      <t>.  The Company uses observable inputs to determine fair value of its interest rate swaps.  The valuation of these instruments is determined using widely accepted valuation techniques that are based on discounted cash flow analysis using the expected cash flows of each derivative over the contractual terms of the derivatives, including the period to maturity and market-based interest rate curves.  For the period ended September 30, 2013, the fair values of the interest rate swaps were determined using a market standard methodology of netting the discounted future fixed cash receipts and the discounted expected variable cash payments.  The variable cash payments were based on an expectation of future interest rates (forward curves) derived from observable market interest rate curves.  Accordingly, the Company categorizes these financial instruments within Level 2 of the fair value hierarchy.</t>
    </r>
  </si>
  <si>
    <t>Nonrecurring Basis</t>
  </si>
  <si>
    <t xml:space="preserve">Certain assets, specifically collateral dependent impaired loans and other real estate owned and repossessed assets, are measured at fair value on a nonrecurring basis; that is, the instruments are not measured at fair value on an ongoing basis but are subject to fair value adjustments in certain circumstances (for example, when there is evidence of impairment).    The adjustments are based on appraisals of underlying collateral or other observable market prices when current appraisals or observable market prices are available.  Where we do not have a current appraisal, an existing appraisal or other valuation would be utilized after discounting it to reflect current market conditions, and, as such, may include significant management assumptions and input with respect to the determination of fair value.  The average age of appraisals of collateral dependent impaired loans was 0.78 years as of September 30, 2013.  Management periodically reviews the discounts in the matrix as compared to valuations from updated appraisals and modifies the discounts accordingly should updated appraisals reflect valuations significantly different than those derived utilizing the matrix.  To date, management believes the appraisal discount matrix has resulted in appropriate adjustments to existing appraisals thereby providing management with reasonable valuations for the collateral underlying the loan portfolio, however, while appraisals are indicators of fair value, the amount realized upon sale of these assets could be significantly different.  </t>
  </si>
  <si>
    <t xml:space="preserve">The following tables reflect the fair value (in thousands) of assets measured and recognized at fair value on a nonrecurring basis in the consolidated balance sheets at September 30, 2013 and December 31, 2012.  </t>
  </si>
  <si>
    <t xml:space="preserve">Fair Value Measurements </t>
  </si>
  <si>
    <t>Assets Measured</t>
  </si>
  <si>
    <t>at September 30, 2013 Using</t>
  </si>
  <si>
    <t>at Fair Value</t>
  </si>
  <si>
    <t>Impaired loans</t>
  </si>
  <si>
    <t>32,044 </t>
  </si>
  <si>
    <t>Other real estate owned and repossessed</t>
  </si>
  <si>
    <t xml:space="preserve">Assets Measured </t>
  </si>
  <si>
    <t>at December 31, 2012 Using</t>
  </si>
  <si>
    <t>95,426 </t>
  </si>
  <si>
    <t>The following describes the valuation techniques used to measure fair value for our nonfinancial assets classified as nonrecurring.</t>
  </si>
  <si>
    <r>
      <t>Impaired Loans</t>
    </r>
    <r>
      <rPr>
        <sz val="10"/>
        <color theme="1"/>
        <rFont val="Times New Roman"/>
        <family val="1"/>
      </rPr>
      <t>.  Impaired loans are measured at the present value of their expected future cash flows by discounting those cash flows at the loan’s effective interest rate or at the loan’s observable market price.  The difference between this discounted amount and the loan balance is recorded as an allowance for loan losses.  For collateral dependent impaired loans, impairment is measured based upon the fair value of the underlying collateral.  The Company reduces the carrying value of the loan to the estimated fair value of the collateral less estimated selling costs through a charge-off to the allowance for loan losses.  The majority of the Company’s impaired loans are considered collateral dependent.</t>
    </r>
  </si>
  <si>
    <r>
      <t>Other Real Estate Owned and Repossessed Assets</t>
    </r>
    <r>
      <rPr>
        <sz val="10"/>
        <color theme="1"/>
        <rFont val="Times New Roman"/>
        <family val="1"/>
      </rPr>
      <t xml:space="preserve">.  The adjustments to other real estate owned and repossessed assets are based primarily on appraisals of the real estate or other observable market prices.  Our policy is that fair values for these assets are based on current appraisals.  In most cases, we maintain current appraisals for these items.  Where we do not have a current appraisal, an existing appraisal would be utilized after discounting it to reflect changes in market conditions from the date of the existing appraisal, and, as such, may include significant management assumptions and input with respect to the determination of fair value.  </t>
    </r>
  </si>
  <si>
    <t>Significant Unobservable Inputs</t>
  </si>
  <si>
    <t xml:space="preserve">The following table presents the ranges (in thousands) of significant unobservable inputs used to value the Company’s material level 3 financial instruments; these ranges represent the significant unobservable inputs that were used in the valuation of each type of financial instrument.  </t>
  </si>
  <si>
    <t>Range of</t>
  </si>
  <si>
    <t xml:space="preserve">Significant Unobservable Inputs </t>
  </si>
  <si>
    <t xml:space="preserve">Significant Unobservable </t>
  </si>
  <si>
    <t>Financial Instruments</t>
  </si>
  <si>
    <t>at September 30, 2013</t>
  </si>
  <si>
    <t>by Valuation Technique</t>
  </si>
  <si>
    <t>Inputs as of September 30, 2013</t>
  </si>
  <si>
    <t>Pull through rate</t>
  </si>
  <si>
    <t>Percentage of loans that will</t>
  </si>
  <si>
    <t>ultimately close</t>
  </si>
  <si>
    <t>Appraised value</t>
  </si>
  <si>
    <t>0 - 23%</t>
  </si>
  <si>
    <t>Discounts to reflect current market</t>
  </si>
  <si>
    <t>conditions, ultimate collectability,</t>
  </si>
  <si>
    <t>and estimated costs to sell</t>
  </si>
  <si>
    <t>Other real estate owned</t>
  </si>
  <si>
    <t>0 - 54%</t>
  </si>
  <si>
    <t>conditions, abbreviated holding</t>
  </si>
  <si>
    <t>period, and estimated costs to sell</t>
  </si>
  <si>
    <t>Other Fair Value Measurements</t>
  </si>
  <si>
    <t>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for its financial instruments.</t>
  </si>
  <si>
    <t>(a)</t>
  </si>
  <si>
    <t>Cash and Cash Equivalents</t>
  </si>
  <si>
    <t>Cash and cash equivalents include cash and due from banks, interest-bearing deposits in other banks, and overnight funds sold and due from FRB.  The carrying amount approximates fair value.</t>
  </si>
  <si>
    <t>(b)</t>
  </si>
  <si>
    <t>Investment Securities Available for Sale</t>
  </si>
  <si>
    <t>Fair values are based on published market prices where available.  If quoted market prices are not available, then fair values are estimated by using pricing models, quoted prices of securities with similar characteristics, or discounted cash flow.  Investment securities available for sale are carried at their aggregate fair value.</t>
  </si>
  <si>
    <t>(c)</t>
  </si>
  <si>
    <t>Restricted Equity Securities</t>
  </si>
  <si>
    <t>These investments are carried at cost.  The carrying amount approximates fair value.</t>
  </si>
  <si>
    <t>(d)</t>
  </si>
  <si>
    <t>Loans Held for Sale</t>
  </si>
  <si>
    <t xml:space="preserve">The carrying value of loans held for sale is a reasonable estimate of fair value since loans held for sale are expected to be sold within a short period. </t>
  </si>
  <si>
    <t>(e)</t>
  </si>
  <si>
    <t xml:space="preserve">To determine the fair values of loans other than those listed as nonaccrual, we use discounted cash flow analyses.  In these analyses, we use discount rates that are similar to the interest rates and terms currently being offered to borrowers of similar terms and credit quality.  For nonaccrual loans, we use a variety of techniques to measure fair value, such as using the current appraised value of the collateral, discounting the contractual cash flows, and analyzing market data that we may adjust due to the specific characteristics of the loan or collateral.  </t>
  </si>
  <si>
    <t>(f)</t>
  </si>
  <si>
    <t>Interest Receivable and Interest Payable</t>
  </si>
  <si>
    <t>The carrying amount approximates fair value.</t>
  </si>
  <si>
    <t>(g)</t>
  </si>
  <si>
    <t>Bank-Owned Life Insurance</t>
  </si>
  <si>
    <t>(h)</t>
  </si>
  <si>
    <t>Deposits</t>
  </si>
  <si>
    <t>The fair values disclosed for transaction deposits such as demand and savings accounts are equal to the amount payable on demand at the reporting date or their carrying value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t>
  </si>
  <si>
    <t>(i)</t>
  </si>
  <si>
    <t>Borrowings</t>
  </si>
  <si>
    <t>The fair value of borrowings is estimated using discounted cash flow analyses based on the rates currently offered for borrowings of similar remaining maturities and collateral requirements.  These include FHLB borrowings and other borrowings.</t>
  </si>
  <si>
    <t>(j)</t>
  </si>
  <si>
    <t>Commitments to Extend Credit and Standby Letters of Credit</t>
  </si>
  <si>
    <t>The only amounts recorded for commitments to extend credit and standby letters of credit are the deferred fees arising from these unrecognized financial instruments.  These deferred fees are not deemed significant at September 30, 2013 and December 31, 2012, and as such, the related fair values have not been estimated.</t>
  </si>
  <si>
    <t>The carrying amounts and fair values (in thousands) of those financial instruments that are not recorded at fair value at September 30, 2013 and December 31, 2012 were as follows.</t>
  </si>
  <si>
    <t>Carrying</t>
  </si>
  <si>
    <t>at Reporting Date Using</t>
  </si>
  <si>
    <t>Amount</t>
  </si>
  <si>
    <t>Financial Assets:</t>
  </si>
  <si>
    <r>
      <t xml:space="preserve">  Loans, net </t>
    </r>
    <r>
      <rPr>
        <vertAlign val="superscript"/>
        <sz val="10"/>
        <color theme="1"/>
        <rFont val="Times New Roman"/>
        <family val="1"/>
      </rPr>
      <t>(1)</t>
    </r>
  </si>
  <si>
    <t>1,333,027 </t>
  </si>
  <si>
    <t>1,356,329 </t>
  </si>
  <si>
    <t>Financial Liabilities:</t>
  </si>
  <si>
    <t>  Deposits</t>
  </si>
  <si>
    <t>1,559,399 </t>
  </si>
  <si>
    <t>1,556,974 </t>
  </si>
  <si>
    <t>  FHLB borrowings</t>
  </si>
  <si>
    <t>194,399 </t>
  </si>
  <si>
    <t>194,287 </t>
  </si>
  <si>
    <t>  Other borrowings</t>
  </si>
  <si>
    <t>28,882 </t>
  </si>
  <si>
    <r>
      <t xml:space="preserve">Loans, net </t>
    </r>
    <r>
      <rPr>
        <vertAlign val="superscript"/>
        <sz val="10"/>
        <color theme="1"/>
        <rFont val="Times New Roman"/>
        <family val="1"/>
      </rPr>
      <t>(1)</t>
    </r>
  </si>
  <si>
    <t>1,383,893 </t>
  </si>
  <si>
    <t>1,411,831 </t>
  </si>
  <si>
    <t>1,617,774 </t>
  </si>
  <si>
    <t>1,650,145 </t>
  </si>
  <si>
    <t>FHLB borrowings</t>
  </si>
  <si>
    <t>195,060 </t>
  </si>
  <si>
    <t>195,108 </t>
  </si>
  <si>
    <t>41,002 </t>
  </si>
  <si>
    <t>41,472 </t>
  </si>
  <si>
    <t>(1)  Carrying amount and fair value includes impaired loans.  Carrying amount is net of the allowance for loan losses.</t>
  </si>
  <si>
    <t>Contingencies</t>
  </si>
  <si>
    <t>Contingencies [Abstract]</t>
  </si>
  <si>
    <t>NOTE N – CONTINGENCIES</t>
  </si>
  <si>
    <t>In the ordinary course of operations, the Company may become a party to legal proceedings.  Based upon information currently available, management believes that such legal proceedings, in the aggregate, will not have a material adverse effect on our business, financial condition, results of operations, or cash flows.</t>
  </si>
  <si>
    <t>Basis Of Presentation (Policy)</t>
  </si>
  <si>
    <t>–  BASIS OF PRESENTATION</t>
  </si>
  <si>
    <t>Correction Of Immaterial Error (Tables)</t>
  </si>
  <si>
    <t>Schedule of Error Corrections</t>
  </si>
  <si>
    <t>Earnings Per Share (Tables)</t>
  </si>
  <si>
    <t>Schedule Of Basic And Diluted Earnings Per Share Calculations</t>
  </si>
  <si>
    <t>Investment Securities (Tables)</t>
  </si>
  <si>
    <t>Amortized Cost , Gross Unrealized Gains And Losses, And Fair Values Of Investment Securities Available For Sale</t>
  </si>
  <si>
    <t>Fair Values And Gross Unrealized Losses Aggregated By Investment Category And Length Of Time</t>
  </si>
  <si>
    <t>Amortized Cost And Fair Values Of Investment Securities Not OTTI By Contractual Maturity</t>
  </si>
  <si>
    <t>Loans And Allowance For Loan Losses (Tables)</t>
  </si>
  <si>
    <t>Loans Segments</t>
  </si>
  <si>
    <t>Allowance For Loan Losses</t>
  </si>
  <si>
    <t>Impaired Loans By Class</t>
  </si>
  <si>
    <t>Non-Performing Assets</t>
  </si>
  <si>
    <t>Non-Accrual And Past Due Loans</t>
  </si>
  <si>
    <t>Rollforward Of Non-Accrual Loans</t>
  </si>
  <si>
    <t>Age Analysis Of Past Due Loans</t>
  </si>
  <si>
    <t>Loans Determined To Be TDRs</t>
  </si>
  <si>
    <t>Schedule Of Accruing And Non-Accruing TDRs</t>
  </si>
  <si>
    <t>Troubled Debt Restructuring Pre and Post Loan Modifications [Member]</t>
  </si>
  <si>
    <t>Premises, Equipment, And Leases (Tables)</t>
  </si>
  <si>
    <t>Premises And Equipment</t>
  </si>
  <si>
    <t>Other Real Estate Owned And Repossessed Assets (Tables)</t>
  </si>
  <si>
    <t>Analysis Of The Allowance For Losses On Other Real Estate Owned And Repossessed Assets</t>
  </si>
  <si>
    <t>Expenses Applicable To Other Real Estate Owned And Repossessed Assets</t>
  </si>
  <si>
    <t>Stock-Based Compensation (Tables)</t>
  </si>
  <si>
    <t>Company's Stock Option Activity And Related Information</t>
  </si>
  <si>
    <t>Non-Vested Shares And Restricted Stock Unit Activity And Related Information</t>
  </si>
  <si>
    <t>Stock-Based Compensation Expense</t>
  </si>
  <si>
    <t>Business Segment Reporting (Tables)</t>
  </si>
  <si>
    <t>Financial Information For Each Segment</t>
  </si>
  <si>
    <t>Fair Value Measurements (Tables)</t>
  </si>
  <si>
    <t>Fair Value Of Assets Measured And Recognized On A Recurring Basis</t>
  </si>
  <si>
    <t>Reconciliation Of Fair Value By Level 3 And Category</t>
  </si>
  <si>
    <t>Fair Value Of Assets Measured And Recognized On A Nonrecurring Basis</t>
  </si>
  <si>
    <t>Level 3 Assets Measured At Fair Value On A Non-Recurring Basis</t>
  </si>
  <si>
    <t>Carrying Amounts And Fair Values Of Those Financial Instruments That Are Not Recorded At Fair Value</t>
  </si>
  <si>
    <t>Regulatory Matters (Details) (USD $)</t>
  </si>
  <si>
    <t>In Millions, unless otherwise specified</t>
  </si>
  <si>
    <t>Minimum amount to be considered to improve position</t>
  </si>
  <si>
    <t>Number of days assets in excess remain past due</t>
  </si>
  <si>
    <t>'more than 90 days</t>
  </si>
  <si>
    <t>Written policies regarding adequate allowance for loan and lease losses for all foreclosed real estate and nonaccrual and delinquent loans</t>
  </si>
  <si>
    <t>'excess of $2.5 million</t>
  </si>
  <si>
    <t>Correction Of Immaterial Error (Details) (USD $)</t>
  </si>
  <si>
    <t>12 Months Ended</t>
  </si>
  <si>
    <t>Dec. 31, 2011</t>
  </si>
  <si>
    <t>Dec. 31, 2010</t>
  </si>
  <si>
    <t>Dec. 31, 2009</t>
  </si>
  <si>
    <t>Interest Expense</t>
  </si>
  <si>
    <t>Net effect in shareholders' equity</t>
  </si>
  <si>
    <t>As Reported [Member]</t>
  </si>
  <si>
    <t>Adjustment [Member]</t>
  </si>
  <si>
    <t>Earnings Per Share (Narrative) (Details)</t>
  </si>
  <si>
    <t>Exercsie price</t>
  </si>
  <si>
    <t>Warrant to purchase</t>
  </si>
  <si>
    <t>Number of anti-dilutive awards</t>
  </si>
  <si>
    <t>Earnings Per Share (Schedule Of Basic And Diluted Earnings Per Share Calculations) (Details) (USD $)</t>
  </si>
  <si>
    <t>In Thousands, except Share data, unless otherwise specified</t>
  </si>
  <si>
    <t>Basic weighted average shares outstanding</t>
  </si>
  <si>
    <t>Basic earnings (loss) per share</t>
  </si>
  <si>
    <t>Diluted weighted average number of common shares outstanding</t>
  </si>
  <si>
    <t>Diluted earnings (loss) per share</t>
  </si>
  <si>
    <t>Investment Securities (Narrative) (Details) (USD $)</t>
  </si>
  <si>
    <t>item</t>
  </si>
  <si>
    <t>security</t>
  </si>
  <si>
    <t>US Government Agencies Debt Securities [Member]</t>
  </si>
  <si>
    <t>Debt Securities [Member]</t>
  </si>
  <si>
    <t>Equity Securities [Member]</t>
  </si>
  <si>
    <t>Schedule of Trading Securities and Other Trading Assets [Line Items]</t>
  </si>
  <si>
    <t>Debt securities with unrealized loss</t>
  </si>
  <si>
    <t>Number of U.S. agency securities</t>
  </si>
  <si>
    <t>Number of corporate bonds</t>
  </si>
  <si>
    <t>Number of Equity securities determined as other than temporarily impaired</t>
  </si>
  <si>
    <t>Number of mortgage-backed securities</t>
  </si>
  <si>
    <t>Number of mortgage backed securities - non-agency</t>
  </si>
  <si>
    <t>Number of asset backed securities</t>
  </si>
  <si>
    <t>Number of equity securities</t>
  </si>
  <si>
    <t>Additional amount included in accumulated other comprehensive income</t>
  </si>
  <si>
    <t>Investment in Federal Home Loan Bank stock</t>
  </si>
  <si>
    <t>Impairment losses on investment in FHLB Stock</t>
  </si>
  <si>
    <t>Investment in FRB and other restricted stock totaled</t>
  </si>
  <si>
    <t>Investment Securities (Amortized Cost , Gross Unrealized Gains And Losses, And Fair Values Of Investment Securities Available For Sale) (Details) (USD $)</t>
  </si>
  <si>
    <t>Schedule of Available-for-sale Securities [Line Items]</t>
  </si>
  <si>
    <t>Total investment securities available for sale, Amortized Cost</t>
  </si>
  <si>
    <t>Total investment securities available for sale, Gross Unrealized Gains</t>
  </si>
  <si>
    <t>Total investment securities available for sale, Gross Unrealized Losses</t>
  </si>
  <si>
    <t>State and Municipal Securities [Member]</t>
  </si>
  <si>
    <t>Corporate Bonds [Member]</t>
  </si>
  <si>
    <t>Mortgage Backed Securities Agency [Member]</t>
  </si>
  <si>
    <t>Mortgage Backed Securities Non Agency [Member]</t>
  </si>
  <si>
    <t>Asset-backed Securities [Member]</t>
  </si>
  <si>
    <t>Investment Securities (Fair Values And Gross Unrealized Losses Aggregated By Investment Category And Length Of Time) (Details) (USD $)</t>
  </si>
  <si>
    <t>Available-for-sale Securities, Continuous Unrealized Loss Position, Less than 12 Months, Fair Value</t>
  </si>
  <si>
    <t>Available-for-sale Securities, Continuous Unrealized Loss Position, Less than 12 Months, Aggregate Loss</t>
  </si>
  <si>
    <t>Available-for-sale Securities, Continuous Unrealized Loss Position, 12 Months or More, Fair Value</t>
  </si>
  <si>
    <t>Available-for-sale Securities, Continuous Unrealized Loss Position, 12 Months or More, Unrealized Loss</t>
  </si>
  <si>
    <t>Available-for-sale Securities, Continuous Unrealized Loss Position, Fair Value, Total</t>
  </si>
  <si>
    <t>Available-for-sale Securities, Continuous Unrealized Loss Position, Unrealized Loss, Total</t>
  </si>
  <si>
    <t>Corporate Bond Securities [Member]</t>
  </si>
  <si>
    <t>Investment Securities (Amortized Cost And Fair Values Of Investment Securities Not OTTI By Contractual Maturity) (Details) (USD $)</t>
  </si>
  <si>
    <t>Due in one year or less, Amortized Cost</t>
  </si>
  <si>
    <t>Due after one year but less than five years, Amortized Cost</t>
  </si>
  <si>
    <t>Due after five years but less than ten years, Amortized Cost</t>
  </si>
  <si>
    <t>Due after ten years, Amortized Cost</t>
  </si>
  <si>
    <t>Equity securities, Amortized Cost</t>
  </si>
  <si>
    <t>Total available-for-sale securities, Amortized Cost</t>
  </si>
  <si>
    <t>Due in one year or less, Fair Value</t>
  </si>
  <si>
    <t>Due after one year but less than five years, Fair Value</t>
  </si>
  <si>
    <t>Due after five years but less than ten years, Fair Value</t>
  </si>
  <si>
    <t>Due after ten years, Fair Value</t>
  </si>
  <si>
    <t>Equity securities, Fair Value</t>
  </si>
  <si>
    <t>Total available-for-sale securities, Fair Value</t>
  </si>
  <si>
    <t>Loans And Allowance For Loan Losses (Narrative) (Details) (USD $)</t>
  </si>
  <si>
    <t>Mar. 31, 2013</t>
  </si>
  <si>
    <t>contract</t>
  </si>
  <si>
    <t>Loans and Allowance for Loan Losses (Textual) [Abstract]</t>
  </si>
  <si>
    <t>Impaired loans with no allowance</t>
  </si>
  <si>
    <t>Collateral dependent impaired loans</t>
  </si>
  <si>
    <t>Costs incurred to sales, loans</t>
  </si>
  <si>
    <t>Average age for loan appraisals</t>
  </si>
  <si>
    <t>'5 months 9 days</t>
  </si>
  <si>
    <t>Expected additional loss on Impaired loans for which no allowance</t>
  </si>
  <si>
    <t>Total non-performing assets</t>
  </si>
  <si>
    <t>Non performing assets, percentage of total assets</t>
  </si>
  <si>
    <t>Nonaccrual loans</t>
  </si>
  <si>
    <t>Additional interest income</t>
  </si>
  <si>
    <t>Loans classified as TDRs</t>
  </si>
  <si>
    <t>Write offs associated with TDRs</t>
  </si>
  <si>
    <t>TDRs accruing</t>
  </si>
  <si>
    <t>TDRs non-accruing</t>
  </si>
  <si>
    <t>TDRs returned to accrual status</t>
  </si>
  <si>
    <t>No. of loans newly identified as TDRs</t>
  </si>
  <si>
    <t>TDRs [Member]</t>
  </si>
  <si>
    <t>Allowance associated with the TDRs</t>
  </si>
  <si>
    <t>Loans And Allowance For Loan Losses (Loan Segments) (Details) (USD $)</t>
  </si>
  <si>
    <t>Commercial and Industrial [Member]</t>
  </si>
  <si>
    <t>Construction Loans [Member]</t>
  </si>
  <si>
    <t>Real Estate Commercial Mortgage [Member]</t>
  </si>
  <si>
    <t>Real Estate Residential Mortgage [Member]</t>
  </si>
  <si>
    <t>Installment Loans [Member]</t>
  </si>
  <si>
    <t>Deferred Loan Fees and Related Costs [Member]</t>
  </si>
  <si>
    <t>Loans And Allowance For Loan Losses (Allowance For Loan Losses) (Details) (USD $)</t>
  </si>
  <si>
    <t>Recoveries</t>
  </si>
  <si>
    <t>Provision</t>
  </si>
  <si>
    <t>Ending balance: attributable to loans individually evaluated for impairment</t>
  </si>
  <si>
    <t>Ending balance: attributable to loans collectively evaluated for impairment</t>
  </si>
  <si>
    <t>Recorded investment: loans individually evaluated for impairment</t>
  </si>
  <si>
    <t>Recorded investment: loans collectively evaluated for impairment</t>
  </si>
  <si>
    <t>Unallocated Financing Receivables [Member]</t>
  </si>
  <si>
    <t>Loans And Allowance For Loan Losses (Impaired Loans By Class) (Details) (USD $)</t>
  </si>
  <si>
    <t>Impaired loans by class</t>
  </si>
  <si>
    <t>Recorded Investment with no allowance</t>
  </si>
  <si>
    <t>Recorded Investment with allowance</t>
  </si>
  <si>
    <t>Unpaid Principal Balance with no related allowance</t>
  </si>
  <si>
    <t>Unpaid Principal Balance with allowance</t>
  </si>
  <si>
    <t>Related Allowance with allowance</t>
  </si>
  <si>
    <t>Average Recorded Investment with no allowance</t>
  </si>
  <si>
    <t>Average Recorded Investment with allowance</t>
  </si>
  <si>
    <t>Interest Income Recognized with no allowance</t>
  </si>
  <si>
    <t>Interest Income Recognized with allowance</t>
  </si>
  <si>
    <t>Recorded Investment, Net</t>
  </si>
  <si>
    <t>Unpaid Principal Balance, Net</t>
  </si>
  <si>
    <t>Related Allowance with allowance, net</t>
  </si>
  <si>
    <t>Average Recorded Investment, Net</t>
  </si>
  <si>
    <t>Interest Income Recognized, Net</t>
  </si>
  <si>
    <t>Related Allowance with no allowance</t>
  </si>
  <si>
    <t>Construction Loans [Member] | One to Four Family Residential Construction [Member]</t>
  </si>
  <si>
    <t>Construction Loans [Member] | Commercial Construction [Member]</t>
  </si>
  <si>
    <t>Real Estate Commercial Mortgage [Member] | Owner Occupied [Member]</t>
  </si>
  <si>
    <t>Real Estate Commercial Mortgage [Member] | Non Owner Occupied [Member]</t>
  </si>
  <si>
    <t>Real Estate Residential Mortgage [Member] | Secured by One to Four Family First Lien [Member]</t>
  </si>
  <si>
    <t>Real Estate Residential Mortgage [Member] | Secured by One to Four Family Junior Lien [Member]</t>
  </si>
  <si>
    <t>Loans And Allowance For Loan Losses (Non-Performing Assets) (Details) (USD $)</t>
  </si>
  <si>
    <t>Loans And Allowance For Loan Losses (Non-Accrual And Past Due Loans) (Details) (USD $)</t>
  </si>
  <si>
    <t>Loans And Allowance For Loan Losses (Rollforward Of Non-Accrual Loans) (Details) (USD $)</t>
  </si>
  <si>
    <t>Financing Receivable, Recorded Investment, Past Due [Line Items]</t>
  </si>
  <si>
    <t>Financing Receivable Recorded Investment Nonaccrual Transfer in</t>
  </si>
  <si>
    <t>Financing Receivable Recorded Investment Nonaccrual Transfer to OREO</t>
  </si>
  <si>
    <t>Financing Receivable Recorded Investment Nonaccrual Charge off</t>
  </si>
  <si>
    <t>Financing Receivable Recorded Investment Nonaccrual Payment</t>
  </si>
  <si>
    <t>Financing Receivable Recorded Investment Nonaccrual Return to accrual</t>
  </si>
  <si>
    <t>Financing Receivable Recorded Investment Nonaccrual Loan type reclassification</t>
  </si>
  <si>
    <t>Construction [Member]</t>
  </si>
  <si>
    <t>Loans And Allowance For Loan Losses (Age Analysis Of Past Due Loans) (Details) (USD $)</t>
  </si>
  <si>
    <t>Age analysis of past due loans</t>
  </si>
  <si>
    <t>Greater Than 90 Days</t>
  </si>
  <si>
    <t>Recorded Investment &gt; 90 Days and Accruing</t>
  </si>
  <si>
    <t>One to Four Family Residential Construction [Member] | Construction [Member]</t>
  </si>
  <si>
    <t>Commercial Construction [Member] | Construction [Member]</t>
  </si>
  <si>
    <t>Owner Occupied [Member] | Real Estate Commercial Mortgage [Member]</t>
  </si>
  <si>
    <t>Non Owner Occupied [Member] | Real Estate Commercial Mortgage [Member]</t>
  </si>
  <si>
    <t>Secured by One to Four Family First Lien [Member] | Real Estate Residential Mortgage [Member]</t>
  </si>
  <si>
    <t>Secured by One to Four Family Junior Lien [Member] | Real Estate Residential Mortgage [Member]</t>
  </si>
  <si>
    <t>Loans And Allowance For Loan Losses (Credit Quaility) (Details) (USD $)</t>
  </si>
  <si>
    <t>Credit quality</t>
  </si>
  <si>
    <t>Pass [Member]</t>
  </si>
  <si>
    <t>Special Mention [Member]</t>
  </si>
  <si>
    <t>Substandard [Member]</t>
  </si>
  <si>
    <t>Nonaccrual Loans [Member]</t>
  </si>
  <si>
    <t>Commercial and Industrial [Member] | Pass [Member]</t>
  </si>
  <si>
    <t>Commercial and Industrial [Member] | Special Mention [Member]</t>
  </si>
  <si>
    <t>Commercial and Industrial [Member] | Substandard [Member]</t>
  </si>
  <si>
    <t>Commercial and Industrial [Member] | Nonaccrual Loans [Member]</t>
  </si>
  <si>
    <t>Construction [Member] | One to Four Family Residential Construction [Member]</t>
  </si>
  <si>
    <t>Construction [Member] | Commercial Construction [Member]</t>
  </si>
  <si>
    <t>Construction [Member] | Pass [Member] | One to Four Family Residential Construction [Member]</t>
  </si>
  <si>
    <t>Construction [Member] | Pass [Member] | Commercial Construction [Member]</t>
  </si>
  <si>
    <t>Construction [Member] | Special Mention [Member] | One to Four Family Residential Construction [Member]</t>
  </si>
  <si>
    <t>Construction [Member] | Special Mention [Member] | Commercial Construction [Member]</t>
  </si>
  <si>
    <t>Construction [Member] | Substandard [Member] | One to Four Family Residential Construction [Member]</t>
  </si>
  <si>
    <t>Construction [Member] | Substandard [Member] | Commercial Construction [Member]</t>
  </si>
  <si>
    <t>Construction [Member] | Nonaccrual Loans [Member] | One to Four Family Residential Construction [Member]</t>
  </si>
  <si>
    <t>Construction [Member] | Nonaccrual Loans [Member] | Commercial Construction [Member]</t>
  </si>
  <si>
    <t>Real Estate Commercial Mortgage [Member] | Pass [Member] | Owner Occupied [Member]</t>
  </si>
  <si>
    <t>Real Estate Commercial Mortgage [Member] | Pass [Member] | Non Owner Occupied [Member]</t>
  </si>
  <si>
    <t>Real Estate Commercial Mortgage [Member] | Special Mention [Member] | Owner Occupied [Member]</t>
  </si>
  <si>
    <t>Real Estate Commercial Mortgage [Member] | Special Mention [Member] | Non Owner Occupied [Member]</t>
  </si>
  <si>
    <t>Real Estate Commercial Mortgage [Member] | Substandard [Member] | Owner Occupied [Member]</t>
  </si>
  <si>
    <t>Real Estate Commercial Mortgage [Member] | Substandard [Member] | Non Owner Occupied [Member]</t>
  </si>
  <si>
    <t>Real Estate Commercial Mortgage [Member] | Nonaccrual Loans [Member] | Owner Occupied [Member]</t>
  </si>
  <si>
    <t>Real Estate Commercial Mortgage [Member] | Nonaccrual Loans [Member] | Non Owner Occupied [Member]</t>
  </si>
  <si>
    <t>Real Estate Residential Mortgage [Member] | Pass [Member] | Secured by One to Four Family First Lien [Member]</t>
  </si>
  <si>
    <t>Real Estate Residential Mortgage [Member] | Pass [Member] | Secured by One to Four Family Junior Lien [Member]</t>
  </si>
  <si>
    <t>Real Estate Residential Mortgage [Member] | Special Mention [Member] | Secured by One to Four Family First Lien [Member]</t>
  </si>
  <si>
    <t>Real Estate Residential Mortgage [Member] | Special Mention [Member] | Secured by One to Four Family Junior Lien [Member]</t>
  </si>
  <si>
    <t>Real Estate Residential Mortgage [Member] | Substandard [Member] | Secured by One to Four Family First Lien [Member]</t>
  </si>
  <si>
    <t>Real Estate Residential Mortgage [Member] | Substandard [Member] | Secured by One to Four Family Junior Lien [Member]</t>
  </si>
  <si>
    <t>Real Estate Residential Mortgage [Member] | Nonaccrual Loans [Member] | Secured by One to Four Family First Lien [Member]</t>
  </si>
  <si>
    <t>Real Estate Residential Mortgage [Member] | Nonaccrual Loans [Member] | Secured by One to Four Family Junior Lien [Member]</t>
  </si>
  <si>
    <t>Installment Loans [Member] | Pass [Member]</t>
  </si>
  <si>
    <t>Installment Loans [Member] | Special Mention [Member]</t>
  </si>
  <si>
    <t>Installment Loans [Member] | Substandard [Member]</t>
  </si>
  <si>
    <t>Installment Loans [Member] | Nonaccrual Loans [Member]</t>
  </si>
  <si>
    <t>Deferred Loan Fees and Related Costs [Member] | Pass [Member]</t>
  </si>
  <si>
    <t>Loans And Allowance For Loan Losses (Loans Determined To Be TDRs) (Details) (USD $)</t>
  </si>
  <si>
    <t>Loans determined to be TDRs</t>
  </si>
  <si>
    <t>Loans And Allowance For Loan Losses (Rollforward Of Accruing And Nonaccruing TDRs) (Details) (USD $)</t>
  </si>
  <si>
    <t>Financing Receivable Modifications [Line Items]</t>
  </si>
  <si>
    <t>Balance at December31, 2012</t>
  </si>
  <si>
    <t>Financing Receivable Modifications Recorded Investment Charge off</t>
  </si>
  <si>
    <t>Financing Receivable Modifications Recorded Investment Payments</t>
  </si>
  <si>
    <t>Financing Receivable Recorded Investment New TDR designaton</t>
  </si>
  <si>
    <t>Financing Receivable Modifications Recorded Investment Release TDR designation</t>
  </si>
  <si>
    <t>Accruing [Member]</t>
  </si>
  <si>
    <t>Financing receivable modifications recorded investment Transfer</t>
  </si>
  <si>
    <t>Non-Accruing [Member]</t>
  </si>
  <si>
    <t>Loans And Allowance For Loan Losses (Primary Reason For Loan Modifications Classified As TDRs) (Details) (USD $)</t>
  </si>
  <si>
    <t>Rate [Member]</t>
  </si>
  <si>
    <t>Structure [Member]</t>
  </si>
  <si>
    <t>One to Four Family Residential Construction [Member]</t>
  </si>
  <si>
    <t>Commercial Construction [Member]</t>
  </si>
  <si>
    <t>Owner Occupied [Member]</t>
  </si>
  <si>
    <t>Non Owner Occupied [Member]</t>
  </si>
  <si>
    <t>Secured by One to Four Family First Lien [Member]</t>
  </si>
  <si>
    <t>Secured by One to Four Family Junior Lien [Member]</t>
  </si>
  <si>
    <t>Premises, Equipment, and Leases (Narrative) (Details) (USD $)</t>
  </si>
  <si>
    <t>Charge for consolidating certain branches</t>
  </si>
  <si>
    <t>Additional decrease in premises and equipment from transferring branch</t>
  </si>
  <si>
    <t>Premises, Equipment, And Leases (Premises And Equipment) (Details) (USD $)</t>
  </si>
  <si>
    <t>Property, Plant and Equipment [Line Items]</t>
  </si>
  <si>
    <t>Premises and equipment, gross</t>
  </si>
  <si>
    <t>Land [Member]</t>
  </si>
  <si>
    <t>Building and Building Improvements [Member]</t>
  </si>
  <si>
    <t>Leaseholds and Leasehold Improvements [Member]</t>
  </si>
  <si>
    <t>Equipment, Furniture, and Fixturess [Member]</t>
  </si>
  <si>
    <t>Construction in Progress [Member]</t>
  </si>
  <si>
    <t>Other Real Estate Owned and Repossessed Assets (Rollforward of Other Real Estate Owned And Repossessed Assets) (Details) (USD $)</t>
  </si>
  <si>
    <t>Other Real Estate Owned and Repossessed Assets (Other Real Estate Owned And Repossessed Assets Presented Net Of Allowance For Losses) (Details) (USD $)</t>
  </si>
  <si>
    <t>Other Real Estate Owned and Repossessed Assets (Expenses Applicable To Other Real Estate Owned And Repossessed Assets) (Details) (USD $)</t>
  </si>
  <si>
    <t>(Gains) losses on sale of other real estate owned</t>
  </si>
  <si>
    <t>Stock-Based Compensation (Narrative) (Details) (USD $)</t>
  </si>
  <si>
    <t>In Millions, except Share data, unless otherwise specified</t>
  </si>
  <si>
    <t>Oct. 04, 2011</t>
  </si>
  <si>
    <t>Stock Options [Member]</t>
  </si>
  <si>
    <t>Restricted Stock Units (RSUs) [Member]</t>
  </si>
  <si>
    <t>Minimum [Member]</t>
  </si>
  <si>
    <t>Maximum [Member]</t>
  </si>
  <si>
    <t>Nov. 04, 2013</t>
  </si>
  <si>
    <t>Two Thousand Eleven Omnibus Incentive Plan [Member]</t>
  </si>
  <si>
    <t>Jun. 25, 2012</t>
  </si>
  <si>
    <t>Share-based Compensation Arrangement by Share-based Payment Award [Line Items]</t>
  </si>
  <si>
    <t>Common stock, per share</t>
  </si>
  <si>
    <t>Number of shares of common stock granted under new plan</t>
  </si>
  <si>
    <t>Number of shares of common stock remaining to be granted under new plan</t>
  </si>
  <si>
    <t>Terms of outstanding options which are either fully vested and exercisable at the date of grant</t>
  </si>
  <si>
    <t>'5 years</t>
  </si>
  <si>
    <t>'10 years</t>
  </si>
  <si>
    <t>Terms of outstanding options which vest ratably over period</t>
  </si>
  <si>
    <t>'1 year 2 months 12 days</t>
  </si>
  <si>
    <t>Unrecognized compensation cost related to restricted stock units</t>
  </si>
  <si>
    <t>Restricted shares vested during the period</t>
  </si>
  <si>
    <t>Stock-Based Compensation (Company's Stock Option Activity And Related Information) (Details) (USD $)</t>
  </si>
  <si>
    <t>Options Outstanding, beginning balance</t>
  </si>
  <si>
    <t>Weighted Average Exercise Price, beginning balance</t>
  </si>
  <si>
    <t>Options Outstanding, Expired</t>
  </si>
  <si>
    <t>Weighted Average Exercise Price, Expired</t>
  </si>
  <si>
    <t>Options Outstanding, ending balance</t>
  </si>
  <si>
    <t>Weighted Average Exercise Price, ending balance</t>
  </si>
  <si>
    <t>Options Outstanding, exercisable</t>
  </si>
  <si>
    <t>Weighted Average Exercise Price, options exercisable</t>
  </si>
  <si>
    <t>Stock-Based Compensation (Non-Vested Shares And Restricted Stock Unit Activity And Related Information) (Details) (USD $)</t>
  </si>
  <si>
    <t>Beginning Balance, Number of Units</t>
  </si>
  <si>
    <t>Beginning Balance, Weighted-Average Grant Date Fair Value</t>
  </si>
  <si>
    <t>Granted, Number of Units</t>
  </si>
  <si>
    <t>Granted, Weighted-Average Grant Date Fair Value</t>
  </si>
  <si>
    <t>Forfeited, Number of Units</t>
  </si>
  <si>
    <t>Forfeited, Weighted-Average Grant Date Fair Value</t>
  </si>
  <si>
    <t>Ending Balance, Number of Units</t>
  </si>
  <si>
    <t>Ending Balance, Weighted-Average Grant Date Fair Value</t>
  </si>
  <si>
    <t>Stock-Based Compensation (Stock-Based Compensation Expense) (Details) (USD $)</t>
  </si>
  <si>
    <t>Employee Service Share-based Compensation, Allocation of Recognized Period Costs [Line Items]</t>
  </si>
  <si>
    <t>Related to stock options</t>
  </si>
  <si>
    <t>Share Awards [Member]</t>
  </si>
  <si>
    <t>Business Segment Reporting (Narrative) (Details)</t>
  </si>
  <si>
    <t>Number of community banks</t>
  </si>
  <si>
    <t>Number of additional reportable segments</t>
  </si>
  <si>
    <t>Business Segment Reporting (Financial Information For Each Segment) (Details) (USD $)</t>
  </si>
  <si>
    <t>Segment Reporting, Asset Reconciling Item [Line Items]</t>
  </si>
  <si>
    <t>Net interest income (expense) after provision for loan losses</t>
  </si>
  <si>
    <t>Elimination [Member]</t>
  </si>
  <si>
    <t>BOHR [Member]</t>
  </si>
  <si>
    <t>Shore [Member]</t>
  </si>
  <si>
    <t>Mortgage [Member]</t>
  </si>
  <si>
    <t>Other Segment [Member]</t>
  </si>
  <si>
    <t>Derivative Financial Instruments (Details) (USD $)</t>
  </si>
  <si>
    <t>Interest Rate Swap [Member]</t>
  </si>
  <si>
    <t>Mandatory Delivery Derivatives [Member]</t>
  </si>
  <si>
    <t>Gain related to trading income</t>
  </si>
  <si>
    <t>Period of interest rate lock</t>
  </si>
  <si>
    <t>'60 days</t>
  </si>
  <si>
    <t>Residential mortgage loans held for sale</t>
  </si>
  <si>
    <t>Residential mortgage loans</t>
  </si>
  <si>
    <t>Loss on derivatives</t>
  </si>
  <si>
    <t>Carrying value of underlying loans and interest rate lock commitments</t>
  </si>
  <si>
    <t>Branch Consolidation (Details) (USD $)</t>
  </si>
  <si>
    <t>Mar. 27, 2013</t>
  </si>
  <si>
    <t>Entity Location [Line Items]</t>
  </si>
  <si>
    <t>Impairment of Long-Lived Assets Held-for-use</t>
  </si>
  <si>
    <t>Carrying values of the branch related assets transferred into other real estate</t>
  </si>
  <si>
    <t>Bank of Hampton Roads and Shore Branch [Member]</t>
  </si>
  <si>
    <t>Number of branches for consolidation</t>
  </si>
  <si>
    <t>Fair Value Measurements (Narrative) (Details)</t>
  </si>
  <si>
    <t>Appraisal period for collateral dependent impaired loans</t>
  </si>
  <si>
    <t>'9 months 11 days</t>
  </si>
  <si>
    <t>Fair Value Measurements (Fair Value Of Assets Measured And Recognized On A Recurring Basis) (Details) (USD $)</t>
  </si>
  <si>
    <t>Interest Rate Lock Commitments [Member]</t>
  </si>
  <si>
    <t>Mandatory Delivery Commitments [Member]</t>
  </si>
  <si>
    <t>Fair Value, Inputs, Level 1 [Member]</t>
  </si>
  <si>
    <t>Fair Value, Inputs, Level 1 [Member] | Equity Securities [Member]</t>
  </si>
  <si>
    <t>Fair Value, Inputs, Level 2 [Member]</t>
  </si>
  <si>
    <t>Fair Value, Inputs, Level 2 [Member] | US Government Agencies Debt Securities [Member]</t>
  </si>
  <si>
    <t>Fair Value, Inputs, Level 2 [Member] | State and Municipal Securities [Member]</t>
  </si>
  <si>
    <t>Fair Value, Inputs, Level 2 [Member] | Corporate Bonds [Member]</t>
  </si>
  <si>
    <t>Fair Value, Inputs, Level 2 [Member] | Mortgage Backed Securities Agency [Member]</t>
  </si>
  <si>
    <t>Fair Value, Inputs, Level 2 [Member] | Mortgage Backed Securities Non Agency [Member]</t>
  </si>
  <si>
    <t>Fair Value, Inputs, Level 2 [Member] | Asset-backed Securities [Member]</t>
  </si>
  <si>
    <t>Fair Value, Inputs, Level 3 [Member]</t>
  </si>
  <si>
    <t>Fair Value, Inputs, Level 3 [Member] | Interest Rate Lock Commitments [Member]</t>
  </si>
  <si>
    <t>Fair Value, Inputs, Level 3 [Member] | Mandatory Delivery Commitments [Member]</t>
  </si>
  <si>
    <t>Fair Value, Inputs, Level 3 [Member] | Equity Securities [Member]</t>
  </si>
  <si>
    <t>Fair Value Measurements (Reconciliation Of Fair Value By Level 3 And Category) (Details) (Fair Value, Inputs, Level 3 [Member], USD $)</t>
  </si>
  <si>
    <t>Available-for-sale Securities [Member]</t>
  </si>
  <si>
    <t>Derivative Loan Commitments [Member]</t>
  </si>
  <si>
    <t>Fair Value, Assets Measured on Recurring Basis, Unobservable Input Reconciliation [Line Items]</t>
  </si>
  <si>
    <t>Fair Value Measurements (Fair Value Of Assets Measured And Recognized On A Nonrecurring Basis) (Details) (USD $)</t>
  </si>
  <si>
    <t>Fair Value, Assets and Liabilities Measured on Recurring and Nonrecurring Basis [Line Items]</t>
  </si>
  <si>
    <t>Fair Value Measurements (Level 3 Assets Measured at Fair Value on a Non-Recurring Basis) (Details) (USD $)</t>
  </si>
  <si>
    <t>Valuation Technique</t>
  </si>
  <si>
    <t>'Pull through rate</t>
  </si>
  <si>
    <t>Unobservable Inputs</t>
  </si>
  <si>
    <t>'Percentage of loans that will ultimately close</t>
  </si>
  <si>
    <t>Derivative Loan Commitments [Member] | Minimum [Member]</t>
  </si>
  <si>
    <t>Range of Input</t>
  </si>
  <si>
    <t>Impaired Loans [Member]</t>
  </si>
  <si>
    <t>'Appraised value</t>
  </si>
  <si>
    <t>'Discounts to reflect current market conditions, ultimate collectability, and estimated costs to sell</t>
  </si>
  <si>
    <t>Impaired Loans [Member] | Minimum [Member]</t>
  </si>
  <si>
    <t>Impaired Loans [Member] | Maximum [Member]</t>
  </si>
  <si>
    <t>Other Real Estate Owned [Member]</t>
  </si>
  <si>
    <t>'Discounts to reflect current market conditions, abbreviated holding period, and estimated costs to sell</t>
  </si>
  <si>
    <t>Other Real Estate Owned [Member] | Minimum [Member]</t>
  </si>
  <si>
    <t>Other Real Estate Owned [Member] | Maximum [Member]</t>
  </si>
  <si>
    <t>Fair Value Measurements (Carrying Amounts And Fair Values Of Those Financial Instruments That Are Not Recorded At Fair Value) (Details) (USD $)</t>
  </si>
  <si>
    <t>Loans, net</t>
  </si>
  <si>
    <t>[1]</t>
  </si>
  <si>
    <t>Carrying (Reported) Amount, Fair Value Disclosure [Member]</t>
  </si>
  <si>
    <t>Estimate of Fair Value, Fair Value Disclosure [Member]</t>
  </si>
  <si>
    <t>) Carrying amount and fair value includes impaired loans. Carrying amount is net of the allowance for loan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i/>
      <u/>
      <sz val="10"/>
      <color theme="1"/>
      <name val="Times New Roman"/>
      <family val="1"/>
    </font>
    <font>
      <sz val="1"/>
      <color theme="1"/>
      <name val="Times New Roman"/>
      <family val="1"/>
    </font>
    <font>
      <sz val="8"/>
      <color theme="1"/>
      <name val="Times New Roman"/>
      <family val="1"/>
    </font>
    <font>
      <u/>
      <sz val="8"/>
      <color theme="1"/>
      <name val="Times New Roman"/>
      <family val="1"/>
    </font>
    <font>
      <i/>
      <sz val="1"/>
      <color theme="1"/>
      <name val="Times New Roman"/>
      <family val="1"/>
    </font>
    <font>
      <sz val="9"/>
      <color theme="1"/>
      <name val="Times New Roman"/>
      <family val="1"/>
    </font>
    <font>
      <b/>
      <i/>
      <sz val="10"/>
      <color theme="1"/>
      <name val="Times New Roman"/>
      <family val="1"/>
    </font>
    <font>
      <b/>
      <i/>
      <sz val="1"/>
      <color theme="1"/>
      <name val="Times New Roman"/>
      <family val="1"/>
    </font>
    <font>
      <sz val="11"/>
      <color theme="1"/>
      <name val="Times New Roman"/>
      <family val="1"/>
    </font>
    <font>
      <sz val="11"/>
      <color theme="1"/>
      <name val="Calibri"/>
      <family val="2"/>
    </font>
    <font>
      <b/>
      <sz val="9"/>
      <color theme="1"/>
      <name val="Times New Roman"/>
      <family val="1"/>
    </font>
    <font>
      <b/>
      <u/>
      <sz val="10"/>
      <color theme="1"/>
      <name val="Times New Roman"/>
      <family val="1"/>
    </font>
    <font>
      <u/>
      <sz val="10"/>
      <color theme="1"/>
      <name val="Times New Roman"/>
      <family val="1"/>
    </font>
    <font>
      <vertAlign val="superscrip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center" wrapText="1"/>
    </xf>
    <xf numFmtId="0" fontId="24" fillId="0" borderId="10" xfId="0" applyFont="1" applyBorder="1" applyAlignment="1">
      <alignment horizontal="center" wrapText="1"/>
    </xf>
    <xf numFmtId="0" fontId="18" fillId="0" borderId="11"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4" fillId="33" borderId="0" xfId="0" applyFont="1" applyFill="1" applyAlignment="1">
      <alignment wrapText="1"/>
    </xf>
    <xf numFmtId="0" fontId="18" fillId="33" borderId="0" xfId="0" applyFont="1" applyFill="1" applyAlignment="1">
      <alignment horizontal="center" wrapText="1"/>
    </xf>
    <xf numFmtId="0" fontId="24" fillId="33" borderId="0" xfId="0" applyFont="1" applyFill="1" applyAlignment="1">
      <alignment horizontal="center" wrapText="1"/>
    </xf>
    <xf numFmtId="0" fontId="24" fillId="33" borderId="0" xfId="0" applyFont="1" applyFill="1" applyAlignment="1">
      <alignment horizontal="right"/>
    </xf>
    <xf numFmtId="0" fontId="18" fillId="33" borderId="0" xfId="0" applyFont="1" applyFill="1" applyAlignment="1">
      <alignment wrapText="1"/>
    </xf>
    <xf numFmtId="3" fontId="24" fillId="33" borderId="0" xfId="0" applyNumberFormat="1" applyFont="1" applyFill="1" applyAlignment="1">
      <alignment horizontal="right"/>
    </xf>
    <xf numFmtId="0" fontId="25" fillId="0" borderId="0" xfId="0" applyFont="1" applyAlignment="1">
      <alignment horizontal="center" wrapText="1"/>
    </xf>
    <xf numFmtId="0" fontId="25" fillId="33" borderId="0" xfId="0" applyFont="1" applyFill="1" applyAlignment="1">
      <alignment wrapText="1"/>
    </xf>
    <xf numFmtId="0" fontId="24" fillId="0" borderId="0" xfId="0" applyFont="1" applyAlignment="1">
      <alignment horizontal="right"/>
    </xf>
    <xf numFmtId="3" fontId="24" fillId="0" borderId="0" xfId="0" applyNumberFormat="1" applyFont="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15" fontId="24" fillId="0" borderId="12" xfId="0" applyNumberFormat="1" applyFont="1" applyBorder="1" applyAlignment="1">
      <alignment horizontal="center" wrapText="1"/>
    </xf>
    <xf numFmtId="0" fontId="18" fillId="0" borderId="11" xfId="0" applyFont="1" applyBorder="1" applyAlignment="1">
      <alignment wrapText="1"/>
    </xf>
    <xf numFmtId="0" fontId="18" fillId="33" borderId="11" xfId="0" applyFont="1" applyFill="1" applyBorder="1" applyAlignment="1">
      <alignment horizontal="center" wrapText="1"/>
    </xf>
    <xf numFmtId="0" fontId="24" fillId="33" borderId="10" xfId="0" applyFont="1" applyFill="1" applyBorder="1" applyAlignment="1">
      <alignment horizontal="center" wrapText="1"/>
    </xf>
    <xf numFmtId="0" fontId="24" fillId="33" borderId="10" xfId="0" applyFont="1" applyFill="1" applyBorder="1" applyAlignment="1">
      <alignment horizontal="right"/>
    </xf>
    <xf numFmtId="3" fontId="24" fillId="33" borderId="10" xfId="0" applyNumberFormat="1" applyFont="1" applyFill="1" applyBorder="1" applyAlignment="1">
      <alignment horizontal="right"/>
    </xf>
    <xf numFmtId="0" fontId="24" fillId="33" borderId="0" xfId="0" applyFont="1" applyFill="1" applyAlignment="1">
      <alignment horizontal="left" wrapText="1" indent="1"/>
    </xf>
    <xf numFmtId="0" fontId="18" fillId="0" borderId="10" xfId="0" applyFont="1" applyBorder="1" applyAlignment="1">
      <alignment horizontal="center" wrapText="1"/>
    </xf>
    <xf numFmtId="0" fontId="24" fillId="0" borderId="10" xfId="0" applyFont="1" applyBorder="1" applyAlignment="1">
      <alignment horizontal="right"/>
    </xf>
    <xf numFmtId="0" fontId="24" fillId="0" borderId="10" xfId="0" applyFont="1" applyBorder="1" applyAlignment="1">
      <alignment horizontal="right" wrapText="1"/>
    </xf>
    <xf numFmtId="0" fontId="18" fillId="33" borderId="11" xfId="0" applyFont="1" applyFill="1" applyBorder="1" applyAlignment="1">
      <alignment wrapText="1"/>
    </xf>
    <xf numFmtId="0" fontId="18" fillId="33" borderId="13" xfId="0" applyFont="1" applyFill="1" applyBorder="1" applyAlignment="1">
      <alignment horizontal="center" wrapText="1"/>
    </xf>
    <xf numFmtId="0" fontId="24" fillId="33" borderId="13" xfId="0" applyFont="1" applyFill="1" applyBorder="1" applyAlignment="1">
      <alignment horizontal="right"/>
    </xf>
    <xf numFmtId="0" fontId="24" fillId="0" borderId="14" xfId="0" applyFont="1" applyBorder="1" applyAlignment="1">
      <alignment horizontal="center" wrapText="1"/>
    </xf>
    <xf numFmtId="0" fontId="24" fillId="0" borderId="14" xfId="0" applyFont="1" applyBorder="1" applyAlignment="1">
      <alignment horizontal="right"/>
    </xf>
    <xf numFmtId="0" fontId="24" fillId="33" borderId="12" xfId="0" applyFont="1" applyFill="1" applyBorder="1" applyAlignment="1">
      <alignment horizontal="center" wrapText="1"/>
    </xf>
    <xf numFmtId="0" fontId="24" fillId="33" borderId="12" xfId="0" applyFont="1" applyFill="1" applyBorder="1" applyAlignment="1">
      <alignment horizontal="right"/>
    </xf>
    <xf numFmtId="15" fontId="24" fillId="0" borderId="12"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33" borderId="11" xfId="0" applyFont="1" applyFill="1" applyBorder="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center"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5" xfId="0" applyFont="1" applyBorder="1" applyAlignment="1">
      <alignment horizontal="center" wrapText="1"/>
    </xf>
    <xf numFmtId="0" fontId="18" fillId="0" borderId="15" xfId="0" applyFont="1" applyBorder="1" applyAlignment="1">
      <alignment horizontal="right"/>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27" fillId="0" borderId="0" xfId="0" applyFont="1" applyAlignment="1">
      <alignment wrapText="1"/>
    </xf>
    <xf numFmtId="0" fontId="18" fillId="0" borderId="12"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wrapText="1"/>
    </xf>
    <xf numFmtId="0" fontId="27" fillId="33" borderId="11" xfId="0" applyFont="1" applyFill="1" applyBorder="1" applyAlignment="1">
      <alignment horizontal="center" wrapText="1"/>
    </xf>
    <xf numFmtId="0" fontId="27" fillId="33" borderId="11" xfId="0" applyFont="1" applyFill="1" applyBorder="1" applyAlignment="1">
      <alignment horizontal="right"/>
    </xf>
    <xf numFmtId="0" fontId="27" fillId="33" borderId="11" xfId="0" applyFont="1" applyFill="1" applyBorder="1" applyAlignment="1">
      <alignment horizontal="right" wrapText="1"/>
    </xf>
    <xf numFmtId="0" fontId="27" fillId="0" borderId="0" xfId="0" applyFont="1" applyAlignment="1">
      <alignment horizontal="right"/>
    </xf>
    <xf numFmtId="0" fontId="27" fillId="0" borderId="0" xfId="0" applyFont="1" applyAlignment="1">
      <alignment horizontal="right" wrapText="1"/>
    </xf>
    <xf numFmtId="0" fontId="27" fillId="33" borderId="0" xfId="0" applyFont="1" applyFill="1" applyAlignment="1">
      <alignment horizontal="right"/>
    </xf>
    <xf numFmtId="0" fontId="27" fillId="33" borderId="10" xfId="0" applyFont="1" applyFill="1" applyBorder="1" applyAlignment="1">
      <alignment horizontal="right"/>
    </xf>
    <xf numFmtId="0" fontId="27" fillId="33" borderId="10" xfId="0" applyFont="1" applyFill="1" applyBorder="1" applyAlignment="1">
      <alignment horizontal="right" wrapText="1"/>
    </xf>
    <xf numFmtId="0" fontId="27" fillId="0" borderId="15" xfId="0" applyFont="1" applyBorder="1" applyAlignment="1">
      <alignment horizontal="center" wrapText="1"/>
    </xf>
    <xf numFmtId="0" fontId="27" fillId="0" borderId="15" xfId="0" applyFont="1" applyBorder="1" applyAlignment="1">
      <alignment horizontal="right"/>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right" wrapText="1"/>
    </xf>
    <xf numFmtId="0" fontId="27" fillId="0" borderId="10" xfId="0" applyFont="1" applyBorder="1" applyAlignment="1">
      <alignment horizontal="right"/>
    </xf>
    <xf numFmtId="0" fontId="27" fillId="33" borderId="15" xfId="0" applyFont="1" applyFill="1" applyBorder="1" applyAlignment="1">
      <alignment horizontal="center" wrapText="1"/>
    </xf>
    <xf numFmtId="0" fontId="27" fillId="33" borderId="15" xfId="0" applyFont="1" applyFill="1" applyBorder="1" applyAlignment="1">
      <alignment horizontal="right"/>
    </xf>
    <xf numFmtId="0" fontId="18" fillId="0" borderId="10" xfId="0" applyFont="1" applyBorder="1" applyAlignment="1">
      <alignment wrapText="1"/>
    </xf>
    <xf numFmtId="0" fontId="18" fillId="0" borderId="12" xfId="0" applyFont="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right"/>
    </xf>
    <xf numFmtId="0" fontId="18" fillId="33" borderId="15" xfId="0" applyFont="1" applyFill="1" applyBorder="1" applyAlignment="1">
      <alignment horizontal="center" wrapText="1"/>
    </xf>
    <xf numFmtId="0" fontId="18" fillId="33" borderId="15" xfId="0" applyFont="1" applyFill="1" applyBorder="1" applyAlignment="1">
      <alignment horizontal="right"/>
    </xf>
    <xf numFmtId="0" fontId="18" fillId="0" borderId="16" xfId="0" applyFont="1" applyBorder="1" applyAlignment="1">
      <alignment wrapText="1"/>
    </xf>
    <xf numFmtId="0" fontId="18" fillId="33" borderId="15" xfId="0" applyFont="1" applyFill="1" applyBorder="1" applyAlignment="1">
      <alignment wrapText="1"/>
    </xf>
    <xf numFmtId="0" fontId="23" fillId="0" borderId="0" xfId="0" applyFont="1" applyAlignment="1">
      <alignment horizontal="center" wrapText="1"/>
    </xf>
    <xf numFmtId="0" fontId="26"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3" fontId="18" fillId="0" borderId="10" xfId="0" applyNumberFormat="1" applyFont="1" applyBorder="1" applyAlignment="1">
      <alignment horizontal="right"/>
    </xf>
    <xf numFmtId="0" fontId="24" fillId="0" borderId="12" xfId="0" applyFont="1" applyBorder="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3" fontId="24" fillId="0" borderId="10" xfId="0" applyNumberFormat="1" applyFont="1" applyBorder="1" applyAlignment="1">
      <alignment horizontal="right"/>
    </xf>
    <xf numFmtId="0" fontId="24" fillId="33" borderId="15" xfId="0" applyFont="1" applyFill="1" applyBorder="1" applyAlignment="1">
      <alignment horizontal="center" wrapText="1"/>
    </xf>
    <xf numFmtId="0" fontId="24" fillId="33" borderId="15" xfId="0" applyFont="1" applyFill="1" applyBorder="1" applyAlignment="1">
      <alignment horizontal="right"/>
    </xf>
    <xf numFmtId="0" fontId="24" fillId="33" borderId="15" xfId="0" applyFont="1" applyFill="1" applyBorder="1" applyAlignment="1">
      <alignment wrapText="1"/>
    </xf>
    <xf numFmtId="0" fontId="24" fillId="0" borderId="12" xfId="0" applyFont="1" applyBorder="1" applyAlignment="1">
      <alignment horizontal="center" wrapText="1"/>
    </xf>
    <xf numFmtId="0" fontId="18" fillId="0" borderId="16" xfId="0" applyFont="1" applyBorder="1" applyAlignment="1">
      <alignment horizontal="center" wrapText="1"/>
    </xf>
    <xf numFmtId="0" fontId="24" fillId="33" borderId="13" xfId="0" applyFont="1" applyFill="1" applyBorder="1" applyAlignment="1">
      <alignment horizontal="center" wrapText="1"/>
    </xf>
    <xf numFmtId="0" fontId="24" fillId="0" borderId="13" xfId="0" applyFont="1" applyBorder="1" applyAlignment="1">
      <alignment horizontal="center" wrapText="1"/>
    </xf>
    <xf numFmtId="0" fontId="24" fillId="0" borderId="13" xfId="0" applyFont="1" applyBorder="1" applyAlignment="1">
      <alignment horizontal="right"/>
    </xf>
    <xf numFmtId="0" fontId="24" fillId="0" borderId="0" xfId="0" applyFont="1" applyAlignment="1">
      <alignment horizontal="left" wrapText="1" inden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12" xfId="0" applyFont="1" applyFill="1" applyBorder="1" applyAlignment="1">
      <alignment horizontal="right" wrapText="1"/>
    </xf>
    <xf numFmtId="0" fontId="24" fillId="0" borderId="12" xfId="0" applyFont="1" applyBorder="1" applyAlignment="1">
      <alignment horizontal="right"/>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18" fillId="33" borderId="10" xfId="0" applyFont="1" applyFill="1" applyBorder="1" applyAlignment="1">
      <alignment wrapText="1"/>
    </xf>
    <xf numFmtId="0" fontId="24" fillId="33" borderId="11" xfId="0" applyFont="1" applyFill="1" applyBorder="1" applyAlignment="1">
      <alignment horizontal="center" wrapText="1"/>
    </xf>
    <xf numFmtId="0" fontId="24" fillId="33" borderId="11" xfId="0" applyFont="1" applyFill="1" applyBorder="1" applyAlignment="1">
      <alignment horizontal="right"/>
    </xf>
    <xf numFmtId="0" fontId="24" fillId="33" borderId="10" xfId="0" applyFont="1" applyFill="1" applyBorder="1" applyAlignment="1">
      <alignment horizontal="right" wrapText="1"/>
    </xf>
    <xf numFmtId="0" fontId="24" fillId="0" borderId="15" xfId="0" applyFont="1" applyBorder="1" applyAlignment="1">
      <alignment horizontal="center" wrapText="1"/>
    </xf>
    <xf numFmtId="0" fontId="24" fillId="0" borderId="15" xfId="0" applyFont="1" applyBorder="1" applyAlignment="1">
      <alignment horizontal="right"/>
    </xf>
    <xf numFmtId="0" fontId="27" fillId="33" borderId="0" xfId="0" applyFont="1" applyFill="1" applyAlignment="1">
      <alignment horizontal="left" wrapText="1" indent="1"/>
    </xf>
    <xf numFmtId="0" fontId="27" fillId="0" borderId="0" xfId="0" applyFont="1" applyAlignment="1">
      <alignment horizontal="left" wrapText="1" indent="1"/>
    </xf>
    <xf numFmtId="3" fontId="27" fillId="33" borderId="10" xfId="0" applyNumberFormat="1" applyFont="1" applyFill="1" applyBorder="1" applyAlignment="1">
      <alignment horizontal="right"/>
    </xf>
    <xf numFmtId="0" fontId="27" fillId="33" borderId="0" xfId="0" applyFont="1" applyFill="1" applyAlignment="1">
      <alignment horizontal="center" wrapText="1"/>
    </xf>
    <xf numFmtId="0" fontId="27" fillId="0" borderId="13" xfId="0" applyFont="1" applyBorder="1" applyAlignment="1">
      <alignment horizontal="center" wrapText="1"/>
    </xf>
    <xf numFmtId="0" fontId="27" fillId="0" borderId="13" xfId="0" applyFont="1" applyBorder="1" applyAlignment="1">
      <alignment horizontal="right"/>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right" wrapText="1"/>
    </xf>
    <xf numFmtId="0" fontId="18" fillId="0" borderId="12" xfId="0" applyFont="1" applyBorder="1" applyAlignment="1">
      <alignment horizontal="center" wrapText="1"/>
    </xf>
    <xf numFmtId="3" fontId="18" fillId="33" borderId="0" xfId="0" applyNumberFormat="1" applyFont="1" applyFill="1" applyAlignment="1">
      <alignment horizontal="right"/>
    </xf>
    <xf numFmtId="0" fontId="27" fillId="0" borderId="10" xfId="0" applyFont="1" applyBorder="1" applyAlignment="1">
      <alignment wrapText="1"/>
    </xf>
    <xf numFmtId="0" fontId="27" fillId="33" borderId="11" xfId="0" applyFont="1" applyFill="1" applyBorder="1" applyAlignment="1">
      <alignment wrapText="1"/>
    </xf>
    <xf numFmtId="0" fontId="27" fillId="0" borderId="10" xfId="0" applyFont="1" applyBorder="1" applyAlignment="1">
      <alignment horizontal="right" wrapText="1"/>
    </xf>
    <xf numFmtId="0" fontId="27" fillId="33" borderId="15" xfId="0" applyFont="1" applyFill="1" applyBorder="1" applyAlignment="1">
      <alignment horizontal="right" wrapText="1"/>
    </xf>
    <xf numFmtId="0" fontId="18" fillId="33" borderId="13" xfId="0" applyFont="1" applyFill="1" applyBorder="1" applyAlignment="1">
      <alignment wrapText="1"/>
    </xf>
    <xf numFmtId="0" fontId="27" fillId="33" borderId="13" xfId="0" applyFont="1" applyFill="1" applyBorder="1" applyAlignment="1">
      <alignment wrapText="1"/>
    </xf>
    <xf numFmtId="0" fontId="27"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justify" wrapText="1"/>
    </xf>
    <xf numFmtId="0" fontId="29" fillId="0" borderId="0" xfId="0" applyFont="1" applyAlignment="1">
      <alignment horizontal="justify"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9" fillId="0" borderId="0" xfId="0" applyFont="1" applyAlignment="1">
      <alignmen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18" fillId="0" borderId="13" xfId="0" applyFont="1" applyBorder="1" applyAlignment="1">
      <alignment horizontal="right"/>
    </xf>
    <xf numFmtId="0" fontId="18" fillId="0" borderId="13" xfId="0" applyFont="1" applyBorder="1" applyAlignment="1">
      <alignment horizontal="center" wrapText="1"/>
    </xf>
    <xf numFmtId="0" fontId="18" fillId="0" borderId="13" xfId="0" applyFont="1" applyBorder="1" applyAlignment="1">
      <alignment horizontal="right" wrapText="1"/>
    </xf>
    <xf numFmtId="0" fontId="31" fillId="0" borderId="0" xfId="0" applyFont="1" applyAlignment="1">
      <alignment wrapText="1"/>
    </xf>
    <xf numFmtId="0" fontId="18" fillId="0" borderId="15" xfId="0" applyFont="1" applyBorder="1" applyAlignment="1">
      <alignment wrapText="1"/>
    </xf>
    <xf numFmtId="0" fontId="32" fillId="33" borderId="0" xfId="0" applyFont="1" applyFill="1" applyAlignment="1">
      <alignment wrapText="1"/>
    </xf>
    <xf numFmtId="3" fontId="27" fillId="33" borderId="15" xfId="0" applyNumberFormat="1" applyFont="1" applyFill="1" applyBorder="1" applyAlignment="1">
      <alignment horizontal="right"/>
    </xf>
    <xf numFmtId="0" fontId="27" fillId="33" borderId="13" xfId="0" applyFont="1" applyFill="1" applyBorder="1" applyAlignment="1">
      <alignment horizontal="center" wrapText="1"/>
    </xf>
    <xf numFmtId="0" fontId="27" fillId="33" borderId="13" xfId="0" applyFont="1" applyFill="1" applyBorder="1" applyAlignment="1">
      <alignment horizontal="right"/>
    </xf>
    <xf numFmtId="3" fontId="27" fillId="33" borderId="13" xfId="0" applyNumberFormat="1" applyFont="1" applyFill="1" applyBorder="1" applyAlignment="1">
      <alignment horizontal="right"/>
    </xf>
    <xf numFmtId="0" fontId="27" fillId="0" borderId="16" xfId="0" applyFont="1" applyBorder="1" applyAlignment="1">
      <alignment wrapText="1"/>
    </xf>
    <xf numFmtId="0" fontId="32" fillId="0" borderId="0" xfId="0" applyFont="1" applyAlignment="1">
      <alignment wrapText="1"/>
    </xf>
    <xf numFmtId="15" fontId="32" fillId="0" borderId="0" xfId="0" applyNumberFormat="1" applyFont="1" applyAlignment="1">
      <alignment wrapText="1"/>
    </xf>
    <xf numFmtId="3" fontId="27" fillId="0" borderId="0" xfId="0" applyNumberFormat="1" applyFont="1" applyAlignment="1">
      <alignment horizontal="right"/>
    </xf>
    <xf numFmtId="0" fontId="27" fillId="0" borderId="11" xfId="0" applyFont="1" applyBorder="1" applyAlignment="1">
      <alignment horizontal="right"/>
    </xf>
    <xf numFmtId="0" fontId="27" fillId="0" borderId="11" xfId="0" applyFont="1" applyBorder="1" applyAlignment="1">
      <alignment horizontal="right" wrapText="1"/>
    </xf>
    <xf numFmtId="3" fontId="27" fillId="0" borderId="11" xfId="0" applyNumberFormat="1" applyFont="1" applyBorder="1" applyAlignment="1">
      <alignment horizontal="right"/>
    </xf>
    <xf numFmtId="0" fontId="27" fillId="0" borderId="13" xfId="0" applyFont="1" applyBorder="1" applyAlignment="1">
      <alignment horizontal="right" wrapText="1"/>
    </xf>
    <xf numFmtId="3" fontId="27" fillId="0" borderId="13" xfId="0" applyNumberFormat="1" applyFont="1" applyBorder="1" applyAlignment="1">
      <alignment horizontal="right"/>
    </xf>
    <xf numFmtId="3" fontId="27" fillId="33" borderId="11" xfId="0" applyNumberFormat="1" applyFont="1" applyFill="1" applyBorder="1" applyAlignment="1">
      <alignment horizontal="right"/>
    </xf>
    <xf numFmtId="3" fontId="27" fillId="33" borderId="0" xfId="0" applyNumberFormat="1" applyFont="1" applyFill="1" applyAlignment="1">
      <alignment horizontal="right"/>
    </xf>
    <xf numFmtId="0" fontId="30" fillId="0" borderId="0" xfId="0" applyFont="1" applyAlignment="1">
      <alignment horizontal="justify" wrapText="1"/>
    </xf>
    <xf numFmtId="0" fontId="27" fillId="33" borderId="10" xfId="0" applyFont="1" applyFill="1" applyBorder="1" applyAlignment="1">
      <alignment horizontal="center" wrapText="1"/>
    </xf>
    <xf numFmtId="0" fontId="27" fillId="33" borderId="10" xfId="0" applyFont="1" applyFill="1" applyBorder="1" applyAlignment="1">
      <alignment wrapText="1"/>
    </xf>
    <xf numFmtId="0" fontId="27" fillId="0" borderId="15" xfId="0" applyFont="1" applyBorder="1" applyAlignment="1">
      <alignment horizontal="right" wrapText="1"/>
    </xf>
    <xf numFmtId="0" fontId="24" fillId="33" borderId="11" xfId="0" applyFont="1" applyFill="1" applyBorder="1" applyAlignment="1">
      <alignment wrapText="1"/>
    </xf>
    <xf numFmtId="9" fontId="24" fillId="33" borderId="11" xfId="0" applyNumberFormat="1" applyFont="1" applyFill="1" applyBorder="1" applyAlignment="1">
      <alignment horizontal="center" wrapText="1"/>
    </xf>
    <xf numFmtId="0" fontId="19" fillId="0" borderId="0" xfId="0" applyFont="1" applyAlignment="1">
      <alignment horizontal="justify" vertical="top" wrapText="1"/>
    </xf>
    <xf numFmtId="0" fontId="19" fillId="33" borderId="0" xfId="0" applyFont="1" applyFill="1" applyAlignment="1">
      <alignmen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33" fillId="0" borderId="0" xfId="0" applyFont="1" applyAlignment="1">
      <alignment wrapText="1"/>
    </xf>
    <xf numFmtId="0" fontId="34" fillId="0" borderId="0" xfId="0" applyFont="1" applyAlignment="1">
      <alignment horizontal="justify" wrapText="1"/>
    </xf>
    <xf numFmtId="0" fontId="33" fillId="0" borderId="0" xfId="0" applyFont="1" applyAlignment="1">
      <alignment horizontal="justify"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02632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4" t="s">
        <v>198</v>
      </c>
      <c r="B4" s="4" t="s">
        <v>5</v>
      </c>
    </row>
    <row r="5" spans="1:2" x14ac:dyDescent="0.25">
      <c r="A5" s="14"/>
      <c r="B5" s="12" t="s">
        <v>200</v>
      </c>
    </row>
    <row r="6" spans="1:2" x14ac:dyDescent="0.25">
      <c r="A6" s="14"/>
      <c r="B6" s="11"/>
    </row>
    <row r="7" spans="1:2" ht="141" x14ac:dyDescent="0.25">
      <c r="A7" s="14"/>
      <c r="B7" s="11" t="s">
        <v>201</v>
      </c>
    </row>
    <row r="8" spans="1:2" x14ac:dyDescent="0.25">
      <c r="A8" s="14"/>
      <c r="B8" s="11"/>
    </row>
    <row r="9" spans="1:2" x14ac:dyDescent="0.25">
      <c r="A9" s="14"/>
      <c r="B9" s="15" t="s">
        <v>202</v>
      </c>
    </row>
    <row r="10" spans="1:2" x14ac:dyDescent="0.25">
      <c r="A10" s="14"/>
      <c r="B10" s="11"/>
    </row>
    <row r="11" spans="1:2" ht="306.75" x14ac:dyDescent="0.25">
      <c r="A11" s="14"/>
      <c r="B11" s="11" t="s">
        <v>203</v>
      </c>
    </row>
    <row r="12" spans="1:2" x14ac:dyDescent="0.25">
      <c r="A12" s="14"/>
      <c r="B12" s="11"/>
    </row>
    <row r="13" spans="1:2" ht="204.75" x14ac:dyDescent="0.25">
      <c r="A13" s="14"/>
      <c r="B13" s="11" t="s">
        <v>204</v>
      </c>
    </row>
    <row r="14" spans="1:2" x14ac:dyDescent="0.25">
      <c r="A14" s="14"/>
      <c r="B14" s="16"/>
    </row>
    <row r="15" spans="1:2" ht="179.25" x14ac:dyDescent="0.25">
      <c r="A15" s="14"/>
      <c r="B15" s="11" t="s">
        <v>205</v>
      </c>
    </row>
    <row r="16" spans="1:2" x14ac:dyDescent="0.25">
      <c r="A16" s="14"/>
      <c r="B16" s="11"/>
    </row>
    <row r="17" spans="1:2" ht="77.25" x14ac:dyDescent="0.25">
      <c r="A17" s="14"/>
      <c r="B17" s="11" t="s">
        <v>206</v>
      </c>
    </row>
    <row r="18" spans="1:2" x14ac:dyDescent="0.25">
      <c r="A18" s="14"/>
      <c r="B18" s="16"/>
    </row>
    <row r="19" spans="1:2" ht="409.6" x14ac:dyDescent="0.25">
      <c r="A19" s="14"/>
      <c r="B19" s="11" t="s">
        <v>207</v>
      </c>
    </row>
    <row r="20" spans="1:2" x14ac:dyDescent="0.25">
      <c r="A20" s="14"/>
      <c r="B20" s="11"/>
    </row>
    <row r="21" spans="1:2" x14ac:dyDescent="0.25">
      <c r="A21" s="14"/>
      <c r="B21" s="13"/>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4.5703125" customWidth="1"/>
    <col min="6" max="6" width="31.42578125" customWidth="1"/>
    <col min="7" max="7" width="6.28515625" customWidth="1"/>
    <col min="8" max="8" width="14.140625" customWidth="1"/>
    <col min="9" max="9" width="31.42578125" customWidth="1"/>
    <col min="10" max="10" width="6.28515625" customWidth="1"/>
    <col min="11" max="11" width="24.5703125" customWidth="1"/>
    <col min="12" max="12" width="31.42578125" customWidth="1"/>
    <col min="13" max="13" width="6.28515625" customWidth="1"/>
    <col min="14" max="14" width="24.5703125" customWidth="1"/>
    <col min="15" max="15" width="31.42578125" customWidth="1"/>
    <col min="16" max="16" width="6.28515625" customWidth="1"/>
    <col min="17" max="17" width="18.5703125" customWidth="1"/>
    <col min="18" max="18" width="31.42578125" customWidth="1"/>
    <col min="19" max="19" width="6.28515625" customWidth="1"/>
    <col min="20" max="20" width="24.5703125" customWidth="1"/>
    <col min="21" max="21" width="31.42578125" customWidth="1"/>
    <col min="22" max="22" width="6.28515625" customWidth="1"/>
    <col min="23" max="23" width="24" customWidth="1"/>
    <col min="24" max="24" width="31.42578125" customWidth="1"/>
    <col min="25" max="25" width="6.28515625" customWidth="1"/>
    <col min="26" max="26" width="18.5703125" customWidth="1"/>
    <col min="27" max="27" width="31.42578125" customWidth="1"/>
    <col min="28" max="28" width="6.28515625" customWidth="1"/>
    <col min="29" max="29" width="24" customWidth="1"/>
  </cols>
  <sheetData>
    <row r="1" spans="1:29"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209</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x14ac:dyDescent="0.25">
      <c r="A4" s="14" t="s">
        <v>208</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x14ac:dyDescent="0.25">
      <c r="A5" s="14"/>
      <c r="B5" s="37" t="s">
        <v>210</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x14ac:dyDescent="0.25">
      <c r="A7" s="14"/>
      <c r="B7" s="38" t="s">
        <v>211</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x14ac:dyDescent="0.25">
      <c r="A8" s="14"/>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ht="25.5" customHeight="1" x14ac:dyDescent="0.25">
      <c r="A9" s="14"/>
      <c r="B9" s="38" t="s">
        <v>212</v>
      </c>
      <c r="C9" s="38"/>
      <c r="D9" s="38"/>
      <c r="E9" s="38"/>
      <c r="F9" s="38"/>
      <c r="G9" s="38"/>
      <c r="H9" s="38"/>
      <c r="I9" s="38"/>
      <c r="J9" s="38"/>
      <c r="K9" s="38"/>
      <c r="L9" s="38"/>
      <c r="M9" s="38"/>
      <c r="N9" s="38"/>
      <c r="O9" s="38"/>
      <c r="P9" s="38"/>
      <c r="Q9" s="38"/>
      <c r="R9" s="38"/>
      <c r="S9" s="38"/>
      <c r="T9" s="38"/>
      <c r="U9" s="38"/>
      <c r="V9" s="38"/>
      <c r="W9" s="38"/>
      <c r="X9" s="38"/>
      <c r="Y9" s="38"/>
      <c r="Z9" s="38"/>
      <c r="AA9" s="38"/>
      <c r="AB9" s="38"/>
      <c r="AC9" s="38"/>
    </row>
    <row r="10" spans="1:29"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row>
    <row r="12" spans="1:29" x14ac:dyDescent="0.25">
      <c r="A12" s="14"/>
      <c r="B12" s="17"/>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29" ht="15.75" thickBot="1" x14ac:dyDescent="0.3">
      <c r="A13" s="14"/>
      <c r="B13" s="18"/>
      <c r="C13" s="19"/>
      <c r="D13" s="34">
        <v>2009</v>
      </c>
      <c r="E13" s="34"/>
      <c r="F13" s="34"/>
      <c r="G13" s="34"/>
      <c r="H13" s="34"/>
      <c r="I13" s="34"/>
      <c r="J13" s="34"/>
      <c r="K13" s="34"/>
      <c r="L13" s="19"/>
      <c r="M13" s="34">
        <v>2010</v>
      </c>
      <c r="N13" s="34"/>
      <c r="O13" s="34"/>
      <c r="P13" s="34"/>
      <c r="Q13" s="34"/>
      <c r="R13" s="34"/>
      <c r="S13" s="34"/>
      <c r="T13" s="34"/>
      <c r="U13" s="19"/>
      <c r="V13" s="34">
        <v>2011</v>
      </c>
      <c r="W13" s="34"/>
      <c r="X13" s="34"/>
      <c r="Y13" s="34"/>
      <c r="Z13" s="34"/>
      <c r="AA13" s="34"/>
      <c r="AB13" s="34"/>
      <c r="AC13" s="34"/>
    </row>
    <row r="14" spans="1:29" x14ac:dyDescent="0.25">
      <c r="A14" s="14"/>
      <c r="B14" s="18"/>
      <c r="C14" s="19"/>
      <c r="D14" s="35" t="s">
        <v>213</v>
      </c>
      <c r="E14" s="35"/>
      <c r="F14" s="21"/>
      <c r="G14" s="21"/>
      <c r="H14" s="21"/>
      <c r="I14" s="21"/>
      <c r="J14" s="35" t="s">
        <v>213</v>
      </c>
      <c r="K14" s="35"/>
      <c r="L14" s="19"/>
      <c r="M14" s="35" t="s">
        <v>213</v>
      </c>
      <c r="N14" s="35"/>
      <c r="O14" s="21"/>
      <c r="P14" s="21"/>
      <c r="Q14" s="21"/>
      <c r="R14" s="21"/>
      <c r="S14" s="35" t="s">
        <v>213</v>
      </c>
      <c r="T14" s="35"/>
      <c r="U14" s="19"/>
      <c r="V14" s="35" t="s">
        <v>213</v>
      </c>
      <c r="W14" s="35"/>
      <c r="X14" s="21"/>
      <c r="Y14" s="21"/>
      <c r="Z14" s="21"/>
      <c r="AA14" s="21"/>
      <c r="AB14" s="35" t="s">
        <v>213</v>
      </c>
      <c r="AC14" s="35"/>
    </row>
    <row r="15" spans="1:29" ht="15.75" thickBot="1" x14ac:dyDescent="0.3">
      <c r="A15" s="14"/>
      <c r="B15" s="22" t="s">
        <v>214</v>
      </c>
      <c r="C15" s="19"/>
      <c r="D15" s="34" t="s">
        <v>215</v>
      </c>
      <c r="E15" s="34"/>
      <c r="F15" s="19"/>
      <c r="G15" s="34" t="s">
        <v>216</v>
      </c>
      <c r="H15" s="34"/>
      <c r="I15" s="19"/>
      <c r="J15" s="34" t="s">
        <v>217</v>
      </c>
      <c r="K15" s="34"/>
      <c r="L15" s="19"/>
      <c r="M15" s="34" t="s">
        <v>215</v>
      </c>
      <c r="N15" s="34"/>
      <c r="O15" s="19"/>
      <c r="P15" s="34" t="s">
        <v>216</v>
      </c>
      <c r="Q15" s="34"/>
      <c r="R15" s="19"/>
      <c r="S15" s="34" t="s">
        <v>217</v>
      </c>
      <c r="T15" s="34"/>
      <c r="U15" s="19"/>
      <c r="V15" s="34" t="s">
        <v>215</v>
      </c>
      <c r="W15" s="34"/>
      <c r="X15" s="19"/>
      <c r="Y15" s="34" t="s">
        <v>216</v>
      </c>
      <c r="Z15" s="34"/>
      <c r="AA15" s="19"/>
      <c r="AB15" s="34" t="s">
        <v>217</v>
      </c>
      <c r="AC15" s="34"/>
    </row>
    <row r="16" spans="1:29" x14ac:dyDescent="0.25">
      <c r="A16" s="14"/>
      <c r="B16" s="23" t="s">
        <v>218</v>
      </c>
      <c r="C16" s="19"/>
      <c r="D16" s="21"/>
      <c r="E16" s="21"/>
      <c r="F16" s="19"/>
      <c r="G16" s="21"/>
      <c r="H16" s="21"/>
      <c r="I16" s="19"/>
      <c r="J16" s="21"/>
      <c r="K16" s="21"/>
      <c r="L16" s="19"/>
      <c r="M16" s="21"/>
      <c r="N16" s="21"/>
      <c r="O16" s="19"/>
      <c r="P16" s="21"/>
      <c r="Q16" s="21"/>
      <c r="R16" s="19"/>
      <c r="S16" s="21"/>
      <c r="T16" s="21"/>
      <c r="U16" s="19"/>
      <c r="V16" s="21"/>
      <c r="W16" s="21"/>
      <c r="X16" s="19"/>
      <c r="Y16" s="21"/>
      <c r="Z16" s="21"/>
      <c r="AA16" s="19"/>
      <c r="AB16" s="21"/>
      <c r="AC16" s="21"/>
    </row>
    <row r="17" spans="1:29" x14ac:dyDescent="0.25">
      <c r="A17" s="14"/>
      <c r="B17" s="24" t="s">
        <v>219</v>
      </c>
      <c r="C17" s="25"/>
      <c r="D17" s="26" t="s">
        <v>220</v>
      </c>
      <c r="E17" s="27" t="s">
        <v>221</v>
      </c>
      <c r="F17" s="28"/>
      <c r="G17" s="26" t="s">
        <v>220</v>
      </c>
      <c r="H17" s="27">
        <v>-361</v>
      </c>
      <c r="I17" s="28"/>
      <c r="J17" s="26" t="s">
        <v>220</v>
      </c>
      <c r="K17" s="27" t="s">
        <v>222</v>
      </c>
      <c r="L17" s="25"/>
      <c r="M17" s="26" t="s">
        <v>220</v>
      </c>
      <c r="N17" s="27" t="s">
        <v>223</v>
      </c>
      <c r="O17" s="28"/>
      <c r="P17" s="26" t="s">
        <v>220</v>
      </c>
      <c r="Q17" s="29">
        <v>-1017</v>
      </c>
      <c r="R17" s="28"/>
      <c r="S17" s="26" t="s">
        <v>220</v>
      </c>
      <c r="T17" s="27" t="s">
        <v>224</v>
      </c>
      <c r="U17" s="25"/>
      <c r="V17" s="26" t="s">
        <v>220</v>
      </c>
      <c r="W17" s="27" t="s">
        <v>225</v>
      </c>
      <c r="X17" s="28"/>
      <c r="Y17" s="26" t="s">
        <v>220</v>
      </c>
      <c r="Z17" s="29">
        <v>-1068</v>
      </c>
      <c r="AA17" s="28"/>
      <c r="AB17" s="26" t="s">
        <v>220</v>
      </c>
      <c r="AC17" s="27" t="s">
        <v>226</v>
      </c>
    </row>
    <row r="18" spans="1:29" x14ac:dyDescent="0.25">
      <c r="A18" s="14"/>
      <c r="B18" s="22"/>
      <c r="C18" s="19"/>
      <c r="D18" s="19"/>
      <c r="E18" s="16"/>
      <c r="F18" s="16"/>
      <c r="G18" s="19"/>
      <c r="H18" s="16"/>
      <c r="I18" s="16"/>
      <c r="J18" s="19"/>
      <c r="K18" s="16"/>
      <c r="L18" s="19"/>
      <c r="M18" s="19"/>
      <c r="N18" s="16"/>
      <c r="O18" s="16"/>
      <c r="P18" s="19"/>
      <c r="Q18" s="16"/>
      <c r="R18" s="16"/>
      <c r="S18" s="19"/>
      <c r="T18" s="16"/>
      <c r="U18" s="19"/>
      <c r="V18" s="19"/>
      <c r="W18" s="16"/>
      <c r="X18" s="16"/>
      <c r="Y18" s="19"/>
      <c r="Z18" s="16"/>
      <c r="AA18" s="16"/>
      <c r="AB18" s="19"/>
      <c r="AC18" s="16"/>
    </row>
    <row r="19" spans="1:29" x14ac:dyDescent="0.25">
      <c r="A19" s="14"/>
      <c r="B19" s="24" t="s">
        <v>227</v>
      </c>
      <c r="C19" s="25"/>
      <c r="D19" s="25"/>
      <c r="E19" s="29">
        <v>-201450</v>
      </c>
      <c r="F19" s="28"/>
      <c r="G19" s="25"/>
      <c r="H19" s="27" t="s">
        <v>228</v>
      </c>
      <c r="I19" s="28"/>
      <c r="J19" s="25"/>
      <c r="K19" s="29">
        <v>-201089</v>
      </c>
      <c r="L19" s="25"/>
      <c r="M19" s="25"/>
      <c r="N19" s="29">
        <v>-210356</v>
      </c>
      <c r="O19" s="28"/>
      <c r="P19" s="25"/>
      <c r="Q19" s="27" t="s">
        <v>229</v>
      </c>
      <c r="R19" s="28"/>
      <c r="S19" s="25"/>
      <c r="T19" s="29">
        <v>-209339</v>
      </c>
      <c r="U19" s="25"/>
      <c r="V19" s="25"/>
      <c r="W19" s="29">
        <v>-98002</v>
      </c>
      <c r="X19" s="28"/>
      <c r="Y19" s="25"/>
      <c r="Z19" s="27" t="s">
        <v>230</v>
      </c>
      <c r="AA19" s="28"/>
      <c r="AB19" s="25"/>
      <c r="AC19" s="29">
        <v>-96934</v>
      </c>
    </row>
    <row r="20" spans="1:29" x14ac:dyDescent="0.25">
      <c r="A20" s="14"/>
      <c r="B20" s="30"/>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row>
    <row r="21" spans="1:29" x14ac:dyDescent="0.25">
      <c r="A21" s="14"/>
      <c r="B21" s="31" t="s">
        <v>231</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x14ac:dyDescent="0.25">
      <c r="A22" s="14"/>
      <c r="B22" s="22" t="s">
        <v>54</v>
      </c>
      <c r="C22" s="16"/>
      <c r="D22" s="19"/>
      <c r="E22" s="32" t="s">
        <v>232</v>
      </c>
      <c r="F22" s="16"/>
      <c r="G22" s="19"/>
      <c r="H22" s="32">
        <v>-361</v>
      </c>
      <c r="I22" s="16"/>
      <c r="J22" s="19"/>
      <c r="K22" s="32" t="s">
        <v>233</v>
      </c>
      <c r="L22" s="16"/>
      <c r="M22" s="19"/>
      <c r="N22" s="32" t="s">
        <v>234</v>
      </c>
      <c r="O22" s="16"/>
      <c r="P22" s="19"/>
      <c r="Q22" s="33">
        <v>-1017</v>
      </c>
      <c r="R22" s="16"/>
      <c r="S22" s="19"/>
      <c r="T22" s="32" t="s">
        <v>235</v>
      </c>
      <c r="U22" s="16"/>
      <c r="V22" s="19"/>
      <c r="W22" s="32" t="s">
        <v>236</v>
      </c>
      <c r="X22" s="16"/>
      <c r="Y22" s="19"/>
      <c r="Z22" s="33">
        <v>-1068</v>
      </c>
      <c r="AA22" s="16"/>
      <c r="AB22" s="19"/>
      <c r="AC22" s="32" t="s">
        <v>237</v>
      </c>
    </row>
    <row r="23" spans="1:29" x14ac:dyDescent="0.25">
      <c r="A23" s="14"/>
      <c r="B23" s="24" t="s">
        <v>238</v>
      </c>
      <c r="C23" s="28"/>
      <c r="D23" s="25"/>
      <c r="E23" s="28"/>
      <c r="F23" s="28"/>
      <c r="G23" s="25"/>
      <c r="H23" s="28"/>
      <c r="I23" s="28"/>
      <c r="J23" s="25"/>
      <c r="K23" s="28"/>
      <c r="L23" s="28"/>
      <c r="M23" s="25"/>
      <c r="N23" s="28"/>
      <c r="O23" s="28"/>
      <c r="P23" s="25"/>
      <c r="Q23" s="28"/>
      <c r="R23" s="28"/>
      <c r="S23" s="25"/>
      <c r="T23" s="28"/>
      <c r="U23" s="28"/>
      <c r="V23" s="25"/>
      <c r="W23" s="28"/>
      <c r="X23" s="28"/>
      <c r="Y23" s="25"/>
      <c r="Z23" s="28"/>
      <c r="AA23" s="28"/>
      <c r="AB23" s="25"/>
      <c r="AC23" s="28"/>
    </row>
    <row r="24" spans="1:29" x14ac:dyDescent="0.25">
      <c r="A24" s="14"/>
      <c r="B24" s="24" t="s">
        <v>239</v>
      </c>
      <c r="C24" s="28"/>
      <c r="D24" s="25"/>
      <c r="E24" s="27" t="s">
        <v>240</v>
      </c>
      <c r="F24" s="28"/>
      <c r="G24" s="25"/>
      <c r="H24" s="27" t="s">
        <v>228</v>
      </c>
      <c r="I24" s="28"/>
      <c r="J24" s="25"/>
      <c r="K24" s="27" t="s">
        <v>241</v>
      </c>
      <c r="L24" s="28"/>
      <c r="M24" s="25"/>
      <c r="N24" s="27" t="s">
        <v>242</v>
      </c>
      <c r="O24" s="28"/>
      <c r="P24" s="25"/>
      <c r="Q24" s="27" t="s">
        <v>229</v>
      </c>
      <c r="R24" s="28"/>
      <c r="S24" s="25"/>
      <c r="T24" s="27" t="s">
        <v>243</v>
      </c>
      <c r="U24" s="28"/>
      <c r="V24" s="25"/>
      <c r="W24" s="27" t="s">
        <v>244</v>
      </c>
      <c r="X24" s="28"/>
      <c r="Y24" s="25"/>
      <c r="Z24" s="27" t="s">
        <v>230</v>
      </c>
      <c r="AA24" s="28"/>
      <c r="AB24" s="25"/>
      <c r="AC24" s="27" t="s">
        <v>245</v>
      </c>
    </row>
    <row r="25" spans="1:29" x14ac:dyDescent="0.25">
      <c r="A25" s="14"/>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row>
    <row r="26" spans="1:29" x14ac:dyDescent="0.25">
      <c r="A26" s="14"/>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row>
    <row r="27" spans="1:29" x14ac:dyDescent="0.25">
      <c r="A27" s="14"/>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row>
  </sheetData>
  <mergeCells count="34">
    <mergeCell ref="B25:AC25"/>
    <mergeCell ref="B26:AC26"/>
    <mergeCell ref="B27:AC27"/>
    <mergeCell ref="B6:AC6"/>
    <mergeCell ref="B7:AC7"/>
    <mergeCell ref="B8:AC8"/>
    <mergeCell ref="B9:AC9"/>
    <mergeCell ref="B10:AC10"/>
    <mergeCell ref="B11:AC11"/>
    <mergeCell ref="V15:W15"/>
    <mergeCell ref="Y15:Z15"/>
    <mergeCell ref="AB15:AC15"/>
    <mergeCell ref="A1:A2"/>
    <mergeCell ref="B1:AC1"/>
    <mergeCell ref="B2:AC2"/>
    <mergeCell ref="B3:AC3"/>
    <mergeCell ref="A4:A27"/>
    <mergeCell ref="B4:AC4"/>
    <mergeCell ref="B5:AC5"/>
    <mergeCell ref="D15:E15"/>
    <mergeCell ref="G15:H15"/>
    <mergeCell ref="J15:K15"/>
    <mergeCell ref="M15:N15"/>
    <mergeCell ref="P15:Q15"/>
    <mergeCell ref="S15:T15"/>
    <mergeCell ref="D13:K13"/>
    <mergeCell ref="M13:T13"/>
    <mergeCell ref="V13:AC13"/>
    <mergeCell ref="D14:E14"/>
    <mergeCell ref="J14:K14"/>
    <mergeCell ref="M14:N14"/>
    <mergeCell ref="S14:T14"/>
    <mergeCell ref="V14:W14"/>
    <mergeCell ref="AB14:A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7" bestFit="1" customWidth="1"/>
    <col min="2" max="2" width="36.5703125" customWidth="1"/>
    <col min="3" max="3" width="5.42578125" customWidth="1"/>
    <col min="4" max="4" width="29.7109375" customWidth="1"/>
    <col min="5" max="5" width="27" customWidth="1"/>
    <col min="6" max="6" width="5.42578125" customWidth="1"/>
    <col min="7" max="7" width="29.7109375" customWidth="1"/>
    <col min="8" max="8" width="27" customWidth="1"/>
    <col min="9" max="9" width="5.42578125" customWidth="1"/>
    <col min="10" max="10" width="29.7109375" customWidth="1"/>
    <col min="11" max="11" width="27" customWidth="1"/>
    <col min="12" max="12" width="5.42578125" customWidth="1"/>
    <col min="13" max="13" width="27" customWidth="1"/>
  </cols>
  <sheetData>
    <row r="1" spans="1:13" ht="15" customHeight="1" x14ac:dyDescent="0.25">
      <c r="A1" s="7" t="s">
        <v>2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7</v>
      </c>
      <c r="B3" s="36" t="s">
        <v>5</v>
      </c>
      <c r="C3" s="36"/>
      <c r="D3" s="36"/>
      <c r="E3" s="36"/>
      <c r="F3" s="36"/>
      <c r="G3" s="36"/>
      <c r="H3" s="36"/>
      <c r="I3" s="36"/>
      <c r="J3" s="36"/>
      <c r="K3" s="36"/>
      <c r="L3" s="36"/>
      <c r="M3" s="36"/>
    </row>
    <row r="4" spans="1:13" ht="15" customHeight="1" x14ac:dyDescent="0.25">
      <c r="A4" s="14" t="s">
        <v>246</v>
      </c>
      <c r="B4" s="36" t="s">
        <v>5</v>
      </c>
      <c r="C4" s="36"/>
      <c r="D4" s="36"/>
      <c r="E4" s="36"/>
      <c r="F4" s="36"/>
      <c r="G4" s="36"/>
      <c r="H4" s="36"/>
      <c r="I4" s="36"/>
      <c r="J4" s="36"/>
      <c r="K4" s="36"/>
      <c r="L4" s="36"/>
      <c r="M4" s="36"/>
    </row>
    <row r="5" spans="1:13" x14ac:dyDescent="0.25">
      <c r="A5" s="14"/>
      <c r="B5" s="37" t="s">
        <v>248</v>
      </c>
      <c r="C5" s="37"/>
      <c r="D5" s="37"/>
      <c r="E5" s="37"/>
      <c r="F5" s="37"/>
      <c r="G5" s="37"/>
      <c r="H5" s="37"/>
      <c r="I5" s="37"/>
      <c r="J5" s="37"/>
      <c r="K5" s="37"/>
      <c r="L5" s="37"/>
      <c r="M5" s="37"/>
    </row>
    <row r="6" spans="1:13" x14ac:dyDescent="0.25">
      <c r="A6" s="14"/>
      <c r="B6" s="37"/>
      <c r="C6" s="37"/>
      <c r="D6" s="37"/>
      <c r="E6" s="37"/>
      <c r="F6" s="37"/>
      <c r="G6" s="37"/>
      <c r="H6" s="37"/>
      <c r="I6" s="37"/>
      <c r="J6" s="37"/>
      <c r="K6" s="37"/>
      <c r="L6" s="37"/>
      <c r="M6" s="37"/>
    </row>
    <row r="7" spans="1:13" x14ac:dyDescent="0.25">
      <c r="A7" s="14"/>
      <c r="B7" s="38" t="s">
        <v>249</v>
      </c>
      <c r="C7" s="38"/>
      <c r="D7" s="38"/>
      <c r="E7" s="38"/>
      <c r="F7" s="38"/>
      <c r="G7" s="38"/>
      <c r="H7" s="38"/>
      <c r="I7" s="38"/>
      <c r="J7" s="38"/>
      <c r="K7" s="38"/>
      <c r="L7" s="38"/>
      <c r="M7" s="38"/>
    </row>
    <row r="8" spans="1:13" x14ac:dyDescent="0.25">
      <c r="A8" s="14"/>
      <c r="B8" s="38"/>
      <c r="C8" s="38"/>
      <c r="D8" s="38"/>
      <c r="E8" s="38"/>
      <c r="F8" s="38"/>
      <c r="G8" s="38"/>
      <c r="H8" s="38"/>
      <c r="I8" s="38"/>
      <c r="J8" s="38"/>
      <c r="K8" s="38"/>
      <c r="L8" s="38"/>
      <c r="M8" s="38"/>
    </row>
    <row r="9" spans="1:13" x14ac:dyDescent="0.25">
      <c r="A9" s="14"/>
      <c r="B9" s="39"/>
      <c r="C9" s="39"/>
      <c r="D9" s="39"/>
      <c r="E9" s="39"/>
      <c r="F9" s="39"/>
      <c r="G9" s="39"/>
      <c r="H9" s="39"/>
      <c r="I9" s="39"/>
      <c r="J9" s="39"/>
      <c r="K9" s="39"/>
      <c r="L9" s="39"/>
      <c r="M9" s="39"/>
    </row>
    <row r="10" spans="1:13" x14ac:dyDescent="0.25">
      <c r="A10" s="14"/>
      <c r="B10" s="17"/>
      <c r="C10" s="16"/>
      <c r="D10" s="16"/>
      <c r="E10" s="16"/>
      <c r="F10" s="16"/>
      <c r="G10" s="16"/>
      <c r="H10" s="16"/>
      <c r="I10" s="16"/>
      <c r="J10" s="16"/>
      <c r="K10" s="16"/>
      <c r="L10" s="16"/>
      <c r="M10" s="16"/>
    </row>
    <row r="11" spans="1:13" ht="15.75" thickBot="1" x14ac:dyDescent="0.3">
      <c r="A11" s="14"/>
      <c r="B11" s="22"/>
      <c r="C11" s="34" t="s">
        <v>250</v>
      </c>
      <c r="D11" s="34"/>
      <c r="E11" s="34"/>
      <c r="F11" s="34"/>
      <c r="G11" s="34"/>
      <c r="H11" s="16"/>
      <c r="I11" s="34" t="s">
        <v>251</v>
      </c>
      <c r="J11" s="34"/>
      <c r="K11" s="34"/>
      <c r="L11" s="34"/>
      <c r="M11" s="34"/>
    </row>
    <row r="12" spans="1:13" ht="15.75" thickBot="1" x14ac:dyDescent="0.3">
      <c r="A12" s="14"/>
      <c r="B12" s="22"/>
      <c r="C12" s="59">
        <v>41547</v>
      </c>
      <c r="D12" s="59"/>
      <c r="E12" s="43"/>
      <c r="F12" s="59">
        <v>41182</v>
      </c>
      <c r="G12" s="59"/>
      <c r="H12" s="19"/>
      <c r="I12" s="59">
        <v>41547</v>
      </c>
      <c r="J12" s="59"/>
      <c r="K12" s="43"/>
      <c r="L12" s="59">
        <v>41182</v>
      </c>
      <c r="M12" s="59"/>
    </row>
    <row r="13" spans="1:13" x14ac:dyDescent="0.25">
      <c r="A13" s="14"/>
      <c r="B13" s="24" t="s">
        <v>252</v>
      </c>
      <c r="C13" s="44"/>
      <c r="D13" s="44"/>
      <c r="E13" s="28"/>
      <c r="F13" s="44"/>
      <c r="G13" s="44"/>
      <c r="H13" s="25"/>
      <c r="I13" s="44"/>
      <c r="J13" s="44"/>
      <c r="K13" s="28"/>
      <c r="L13" s="44"/>
      <c r="M13" s="44"/>
    </row>
    <row r="14" spans="1:13" ht="15.75" thickBot="1" x14ac:dyDescent="0.3">
      <c r="A14" s="14"/>
      <c r="B14" s="24" t="s">
        <v>253</v>
      </c>
      <c r="C14" s="45" t="s">
        <v>220</v>
      </c>
      <c r="D14" s="46" t="s">
        <v>254</v>
      </c>
      <c r="E14" s="28"/>
      <c r="F14" s="45" t="s">
        <v>220</v>
      </c>
      <c r="G14" s="47">
        <v>-5921</v>
      </c>
      <c r="H14" s="28"/>
      <c r="I14" s="45" t="s">
        <v>220</v>
      </c>
      <c r="J14" s="46" t="s">
        <v>255</v>
      </c>
      <c r="K14" s="28"/>
      <c r="L14" s="45" t="s">
        <v>220</v>
      </c>
      <c r="M14" s="47">
        <v>-19493</v>
      </c>
    </row>
    <row r="15" spans="1:13" x14ac:dyDescent="0.25">
      <c r="A15" s="14"/>
      <c r="B15" s="22" t="s">
        <v>256</v>
      </c>
      <c r="C15" s="21"/>
      <c r="D15" s="43"/>
      <c r="E15" s="16"/>
      <c r="F15" s="21"/>
      <c r="G15" s="43"/>
      <c r="H15" s="16"/>
      <c r="I15" s="21"/>
      <c r="J15" s="43"/>
      <c r="K15" s="16"/>
      <c r="L15" s="21"/>
      <c r="M15" s="43"/>
    </row>
    <row r="16" spans="1:13" x14ac:dyDescent="0.25">
      <c r="A16" s="14"/>
      <c r="B16" s="24" t="s">
        <v>257</v>
      </c>
      <c r="C16" s="25"/>
      <c r="D16" s="28"/>
      <c r="E16" s="28"/>
      <c r="F16" s="25"/>
      <c r="G16" s="28"/>
      <c r="H16" s="28"/>
      <c r="I16" s="25"/>
      <c r="J16" s="28"/>
      <c r="K16" s="28"/>
      <c r="L16" s="25"/>
      <c r="M16" s="28"/>
    </row>
    <row r="17" spans="1:13" x14ac:dyDescent="0.25">
      <c r="A17" s="14"/>
      <c r="B17" s="48" t="s">
        <v>258</v>
      </c>
      <c r="C17" s="25"/>
      <c r="D17" s="27" t="s">
        <v>259</v>
      </c>
      <c r="E17" s="28"/>
      <c r="F17" s="25"/>
      <c r="G17" s="27" t="s">
        <v>260</v>
      </c>
      <c r="H17" s="28"/>
      <c r="I17" s="25"/>
      <c r="J17" s="27" t="s">
        <v>261</v>
      </c>
      <c r="K17" s="28"/>
      <c r="L17" s="25"/>
      <c r="M17" s="27" t="s">
        <v>262</v>
      </c>
    </row>
    <row r="18" spans="1:13" ht="15.75" thickBot="1" x14ac:dyDescent="0.3">
      <c r="A18" s="14"/>
      <c r="B18" s="22" t="s">
        <v>263</v>
      </c>
      <c r="C18" s="49"/>
      <c r="D18" s="50" t="s">
        <v>264</v>
      </c>
      <c r="E18" s="16"/>
      <c r="F18" s="49"/>
      <c r="G18" s="51" t="s">
        <v>265</v>
      </c>
      <c r="H18" s="16"/>
      <c r="I18" s="49"/>
      <c r="J18" s="50" t="s">
        <v>266</v>
      </c>
      <c r="K18" s="16"/>
      <c r="L18" s="49"/>
      <c r="M18" s="51" t="s">
        <v>265</v>
      </c>
    </row>
    <row r="19" spans="1:13" x14ac:dyDescent="0.25">
      <c r="A19" s="14"/>
      <c r="B19" s="24" t="s">
        <v>267</v>
      </c>
      <c r="C19" s="44"/>
      <c r="D19" s="52"/>
      <c r="E19" s="28"/>
      <c r="F19" s="44"/>
      <c r="G19" s="52"/>
      <c r="H19" s="28"/>
      <c r="I19" s="44"/>
      <c r="J19" s="52"/>
      <c r="K19" s="28"/>
      <c r="L19" s="44"/>
      <c r="M19" s="52"/>
    </row>
    <row r="20" spans="1:13" ht="15.75" thickBot="1" x14ac:dyDescent="0.3">
      <c r="A20" s="14"/>
      <c r="B20" s="24" t="s">
        <v>268</v>
      </c>
      <c r="C20" s="53"/>
      <c r="D20" s="54" t="s">
        <v>269</v>
      </c>
      <c r="E20" s="28"/>
      <c r="F20" s="53"/>
      <c r="G20" s="54" t="s">
        <v>260</v>
      </c>
      <c r="H20" s="28"/>
      <c r="I20" s="53"/>
      <c r="J20" s="54" t="s">
        <v>270</v>
      </c>
      <c r="K20" s="28"/>
      <c r="L20" s="53"/>
      <c r="M20" s="54" t="s">
        <v>262</v>
      </c>
    </row>
    <row r="21" spans="1:13" ht="16.5" thickTop="1" thickBot="1" x14ac:dyDescent="0.3">
      <c r="A21" s="14"/>
      <c r="B21" s="22" t="s">
        <v>271</v>
      </c>
      <c r="C21" s="55" t="s">
        <v>220</v>
      </c>
      <c r="D21" s="56" t="s">
        <v>272</v>
      </c>
      <c r="E21" s="16"/>
      <c r="F21" s="55" t="s">
        <v>220</v>
      </c>
      <c r="G21" s="56">
        <v>-0.05</v>
      </c>
      <c r="H21" s="16"/>
      <c r="I21" s="55" t="s">
        <v>220</v>
      </c>
      <c r="J21" s="56" t="s">
        <v>272</v>
      </c>
      <c r="K21" s="16"/>
      <c r="L21" s="55" t="s">
        <v>220</v>
      </c>
      <c r="M21" s="56">
        <v>-0.32</v>
      </c>
    </row>
    <row r="22" spans="1:13" ht="15.75" thickBot="1" x14ac:dyDescent="0.3">
      <c r="A22" s="14"/>
      <c r="B22" s="24" t="s">
        <v>273</v>
      </c>
      <c r="C22" s="57" t="s">
        <v>220</v>
      </c>
      <c r="D22" s="58" t="s">
        <v>272</v>
      </c>
      <c r="E22" s="28"/>
      <c r="F22" s="57" t="s">
        <v>220</v>
      </c>
      <c r="G22" s="58">
        <v>-0.05</v>
      </c>
      <c r="H22" s="28"/>
      <c r="I22" s="57" t="s">
        <v>220</v>
      </c>
      <c r="J22" s="58" t="s">
        <v>272</v>
      </c>
      <c r="K22" s="28"/>
      <c r="L22" s="57" t="s">
        <v>220</v>
      </c>
      <c r="M22" s="58">
        <v>-0.32</v>
      </c>
    </row>
    <row r="23" spans="1:13" x14ac:dyDescent="0.25">
      <c r="A23" s="14"/>
      <c r="B23" s="40"/>
      <c r="C23" s="40"/>
      <c r="D23" s="40"/>
      <c r="E23" s="40"/>
      <c r="F23" s="40"/>
      <c r="G23" s="40"/>
      <c r="H23" s="40"/>
      <c r="I23" s="40"/>
      <c r="J23" s="40"/>
      <c r="K23" s="40"/>
      <c r="L23" s="40"/>
      <c r="M23" s="40"/>
    </row>
    <row r="24" spans="1:13" ht="25.5" customHeight="1" x14ac:dyDescent="0.25">
      <c r="A24" s="14"/>
      <c r="B24" s="38" t="s">
        <v>274</v>
      </c>
      <c r="C24" s="38"/>
      <c r="D24" s="38"/>
      <c r="E24" s="38"/>
      <c r="F24" s="38"/>
      <c r="G24" s="38"/>
      <c r="H24" s="38"/>
      <c r="I24" s="38"/>
      <c r="J24" s="38"/>
      <c r="K24" s="38"/>
      <c r="L24" s="38"/>
      <c r="M24" s="38"/>
    </row>
    <row r="25" spans="1:13" x14ac:dyDescent="0.25">
      <c r="A25" s="14"/>
      <c r="B25" s="38"/>
      <c r="C25" s="38"/>
      <c r="D25" s="38"/>
      <c r="E25" s="38"/>
      <c r="F25" s="38"/>
      <c r="G25" s="38"/>
      <c r="H25" s="38"/>
      <c r="I25" s="38"/>
      <c r="J25" s="38"/>
      <c r="K25" s="38"/>
      <c r="L25" s="38"/>
      <c r="M25" s="38"/>
    </row>
    <row r="26" spans="1:13" x14ac:dyDescent="0.25">
      <c r="A26" s="14"/>
      <c r="B26" s="41"/>
      <c r="C26" s="41"/>
      <c r="D26" s="41"/>
      <c r="E26" s="41"/>
      <c r="F26" s="41"/>
      <c r="G26" s="41"/>
      <c r="H26" s="41"/>
      <c r="I26" s="41"/>
      <c r="J26" s="41"/>
      <c r="K26" s="41"/>
      <c r="L26" s="41"/>
      <c r="M26" s="41"/>
    </row>
  </sheetData>
  <mergeCells count="21">
    <mergeCell ref="B9:M9"/>
    <mergeCell ref="B23:M23"/>
    <mergeCell ref="B24:M24"/>
    <mergeCell ref="B25:M25"/>
    <mergeCell ref="B26:M26"/>
    <mergeCell ref="A1:A2"/>
    <mergeCell ref="B1:M1"/>
    <mergeCell ref="B2:M2"/>
    <mergeCell ref="B3:M3"/>
    <mergeCell ref="A4:A26"/>
    <mergeCell ref="B4:M4"/>
    <mergeCell ref="B5:M5"/>
    <mergeCell ref="B6:M6"/>
    <mergeCell ref="B7:M7"/>
    <mergeCell ref="B8:M8"/>
    <mergeCell ref="C11:G11"/>
    <mergeCell ref="I11:M11"/>
    <mergeCell ref="C12:D12"/>
    <mergeCell ref="F12:G12"/>
    <mergeCell ref="I12:J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x14ac:dyDescent="0.25"/>
  <cols>
    <col min="1" max="1" width="30.140625" bestFit="1" customWidth="1"/>
    <col min="2" max="2" width="36.5703125" customWidth="1"/>
    <col min="3" max="3" width="26" customWidth="1"/>
    <col min="4" max="4" width="5.28515625" customWidth="1"/>
    <col min="5" max="5" width="36.5703125" customWidth="1"/>
    <col min="6" max="6" width="26" customWidth="1"/>
    <col min="7" max="7" width="5.28515625" customWidth="1"/>
    <col min="8" max="8" width="24.5703125" customWidth="1"/>
    <col min="9" max="9" width="26" customWidth="1"/>
    <col min="10" max="10" width="5.28515625" customWidth="1"/>
    <col min="11" max="11" width="22.85546875" customWidth="1"/>
    <col min="12" max="12" width="26" customWidth="1"/>
    <col min="13" max="13" width="5.28515625" customWidth="1"/>
    <col min="14" max="14" width="20.140625" customWidth="1"/>
    <col min="15" max="15" width="26" customWidth="1"/>
    <col min="16" max="16" width="5.28515625" customWidth="1"/>
    <col min="17" max="17" width="22.85546875" customWidth="1"/>
    <col min="18" max="18" width="26" customWidth="1"/>
    <col min="19" max="19" width="5.28515625" customWidth="1"/>
    <col min="20" max="20" width="15.140625" customWidth="1"/>
  </cols>
  <sheetData>
    <row r="1" spans="1:20" ht="15" customHeight="1" x14ac:dyDescent="0.25">
      <c r="A1" s="7" t="s">
        <v>27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6</v>
      </c>
      <c r="B3" s="36" t="s">
        <v>5</v>
      </c>
      <c r="C3" s="36"/>
      <c r="D3" s="36"/>
      <c r="E3" s="36"/>
      <c r="F3" s="36"/>
      <c r="G3" s="36"/>
      <c r="H3" s="36"/>
      <c r="I3" s="36"/>
      <c r="J3" s="36"/>
      <c r="K3" s="36"/>
      <c r="L3" s="36"/>
      <c r="M3" s="36"/>
      <c r="N3" s="36"/>
      <c r="O3" s="36"/>
      <c r="P3" s="36"/>
      <c r="Q3" s="36"/>
      <c r="R3" s="36"/>
      <c r="S3" s="36"/>
      <c r="T3" s="36"/>
    </row>
    <row r="4" spans="1:20" ht="15" customHeight="1" x14ac:dyDescent="0.25">
      <c r="A4" s="14" t="s">
        <v>275</v>
      </c>
      <c r="B4" s="36" t="s">
        <v>5</v>
      </c>
      <c r="C4" s="36"/>
      <c r="D4" s="36"/>
      <c r="E4" s="36"/>
      <c r="F4" s="36"/>
      <c r="G4" s="36"/>
      <c r="H4" s="36"/>
      <c r="I4" s="36"/>
      <c r="J4" s="36"/>
      <c r="K4" s="36"/>
      <c r="L4" s="36"/>
      <c r="M4" s="36"/>
      <c r="N4" s="36"/>
      <c r="O4" s="36"/>
      <c r="P4" s="36"/>
      <c r="Q4" s="36"/>
      <c r="R4" s="36"/>
      <c r="S4" s="36"/>
      <c r="T4" s="36"/>
    </row>
    <row r="5" spans="1:20" x14ac:dyDescent="0.25">
      <c r="A5" s="14"/>
      <c r="B5" s="37" t="s">
        <v>277</v>
      </c>
      <c r="C5" s="37"/>
      <c r="D5" s="37"/>
      <c r="E5" s="37"/>
      <c r="F5" s="37"/>
      <c r="G5" s="37"/>
      <c r="H5" s="37"/>
      <c r="I5" s="37"/>
      <c r="J5" s="37"/>
      <c r="K5" s="37"/>
      <c r="L5" s="37"/>
      <c r="M5" s="37"/>
      <c r="N5" s="37"/>
      <c r="O5" s="37"/>
      <c r="P5" s="37"/>
      <c r="Q5" s="37"/>
      <c r="R5" s="37"/>
      <c r="S5" s="37"/>
      <c r="T5" s="37"/>
    </row>
    <row r="6" spans="1:20" x14ac:dyDescent="0.25">
      <c r="A6" s="14"/>
      <c r="B6" s="38"/>
      <c r="C6" s="38"/>
      <c r="D6" s="38"/>
      <c r="E6" s="38"/>
      <c r="F6" s="38"/>
      <c r="G6" s="38"/>
      <c r="H6" s="38"/>
      <c r="I6" s="38"/>
      <c r="J6" s="38"/>
      <c r="K6" s="38"/>
      <c r="L6" s="38"/>
      <c r="M6" s="38"/>
      <c r="N6" s="38"/>
      <c r="O6" s="38"/>
      <c r="P6" s="38"/>
      <c r="Q6" s="38"/>
      <c r="R6" s="38"/>
      <c r="S6" s="38"/>
      <c r="T6" s="38"/>
    </row>
    <row r="7" spans="1:20" x14ac:dyDescent="0.25">
      <c r="A7" s="14"/>
      <c r="B7" s="38" t="s">
        <v>278</v>
      </c>
      <c r="C7" s="38"/>
      <c r="D7" s="38"/>
      <c r="E7" s="38"/>
      <c r="F7" s="38"/>
      <c r="G7" s="38"/>
      <c r="H7" s="38"/>
      <c r="I7" s="38"/>
      <c r="J7" s="38"/>
      <c r="K7" s="38"/>
      <c r="L7" s="38"/>
      <c r="M7" s="38"/>
      <c r="N7" s="38"/>
      <c r="O7" s="38"/>
      <c r="P7" s="38"/>
      <c r="Q7" s="38"/>
      <c r="R7" s="38"/>
      <c r="S7" s="38"/>
      <c r="T7" s="38"/>
    </row>
    <row r="8" spans="1:20" x14ac:dyDescent="0.25">
      <c r="A8" s="14"/>
      <c r="B8" s="38"/>
      <c r="C8" s="38"/>
      <c r="D8" s="38"/>
      <c r="E8" s="38"/>
      <c r="F8" s="38"/>
      <c r="G8" s="38"/>
      <c r="H8" s="38"/>
      <c r="I8" s="38"/>
      <c r="J8" s="38"/>
      <c r="K8" s="38"/>
      <c r="L8" s="38"/>
      <c r="M8" s="38"/>
      <c r="N8" s="38"/>
      <c r="O8" s="38"/>
      <c r="P8" s="38"/>
      <c r="Q8" s="38"/>
      <c r="R8" s="38"/>
      <c r="S8" s="38"/>
      <c r="T8" s="38"/>
    </row>
    <row r="9" spans="1:20" x14ac:dyDescent="0.25">
      <c r="A9" s="14"/>
      <c r="B9" s="106"/>
      <c r="C9" s="106"/>
      <c r="D9" s="106"/>
      <c r="E9" s="106"/>
      <c r="F9" s="106"/>
      <c r="G9" s="106"/>
      <c r="H9" s="106"/>
      <c r="I9" s="106"/>
      <c r="J9" s="106"/>
      <c r="K9" s="106"/>
      <c r="L9" s="106"/>
      <c r="M9" s="106"/>
      <c r="N9" s="106"/>
      <c r="O9" s="106"/>
      <c r="P9" s="106"/>
      <c r="Q9" s="106"/>
      <c r="R9" s="106"/>
      <c r="S9" s="106"/>
      <c r="T9" s="106"/>
    </row>
    <row r="10" spans="1:20" x14ac:dyDescent="0.25">
      <c r="A10" s="14"/>
      <c r="B10" s="17"/>
      <c r="C10" s="16"/>
      <c r="D10" s="16"/>
      <c r="E10" s="16"/>
      <c r="F10" s="16"/>
      <c r="G10" s="16"/>
      <c r="H10" s="16"/>
      <c r="I10" s="16"/>
      <c r="J10" s="16"/>
      <c r="K10" s="16"/>
      <c r="L10" s="16"/>
      <c r="M10" s="16"/>
      <c r="N10" s="16"/>
    </row>
    <row r="11" spans="1:20" ht="15.75" thickBot="1" x14ac:dyDescent="0.3">
      <c r="A11" s="14"/>
      <c r="B11" s="16"/>
      <c r="C11" s="16"/>
      <c r="D11" s="49"/>
      <c r="E11" s="70">
        <v>41547</v>
      </c>
      <c r="F11" s="70"/>
      <c r="G11" s="70"/>
      <c r="H11" s="70"/>
      <c r="I11" s="70"/>
      <c r="J11" s="70"/>
      <c r="K11" s="70"/>
      <c r="L11" s="70"/>
      <c r="M11" s="70"/>
      <c r="N11" s="70"/>
    </row>
    <row r="12" spans="1:20" x14ac:dyDescent="0.25">
      <c r="A12" s="14"/>
      <c r="B12" s="16"/>
      <c r="C12" s="16"/>
      <c r="D12" s="21"/>
      <c r="E12" s="21"/>
      <c r="F12" s="21"/>
      <c r="G12" s="71" t="s">
        <v>279</v>
      </c>
      <c r="H12" s="71"/>
      <c r="I12" s="21"/>
      <c r="J12" s="71" t="s">
        <v>279</v>
      </c>
      <c r="K12" s="71"/>
      <c r="L12" s="21"/>
      <c r="M12" s="21"/>
      <c r="N12" s="21"/>
    </row>
    <row r="13" spans="1:20" x14ac:dyDescent="0.25">
      <c r="A13" s="14"/>
      <c r="B13" s="16"/>
      <c r="C13" s="16"/>
      <c r="D13" s="19"/>
      <c r="E13" s="19"/>
      <c r="F13" s="19"/>
      <c r="G13" s="72" t="s">
        <v>280</v>
      </c>
      <c r="H13" s="72"/>
      <c r="I13" s="19"/>
      <c r="J13" s="72" t="s">
        <v>280</v>
      </c>
      <c r="K13" s="72"/>
      <c r="L13" s="19"/>
      <c r="M13" s="19"/>
      <c r="N13" s="19"/>
    </row>
    <row r="14" spans="1:20" ht="15.75" thickBot="1" x14ac:dyDescent="0.3">
      <c r="A14" s="14"/>
      <c r="B14" s="16"/>
      <c r="C14" s="16"/>
      <c r="D14" s="73" t="s">
        <v>281</v>
      </c>
      <c r="E14" s="73"/>
      <c r="F14" s="16"/>
      <c r="G14" s="73" t="s">
        <v>282</v>
      </c>
      <c r="H14" s="73"/>
      <c r="I14" s="16"/>
      <c r="J14" s="73" t="s">
        <v>283</v>
      </c>
      <c r="K14" s="73"/>
      <c r="L14" s="16"/>
      <c r="M14" s="73" t="s">
        <v>284</v>
      </c>
      <c r="N14" s="73"/>
    </row>
    <row r="15" spans="1:20" x14ac:dyDescent="0.25">
      <c r="A15" s="14"/>
      <c r="B15" s="28" t="s">
        <v>285</v>
      </c>
      <c r="C15" s="28"/>
      <c r="D15" s="44" t="s">
        <v>220</v>
      </c>
      <c r="E15" s="61" t="s">
        <v>286</v>
      </c>
      <c r="F15" s="28"/>
      <c r="G15" s="44" t="s">
        <v>220</v>
      </c>
      <c r="H15" s="61" t="s">
        <v>287</v>
      </c>
      <c r="I15" s="28"/>
      <c r="J15" s="44" t="s">
        <v>220</v>
      </c>
      <c r="K15" s="61" t="s">
        <v>288</v>
      </c>
      <c r="L15" s="28"/>
      <c r="M15" s="44" t="s">
        <v>220</v>
      </c>
      <c r="N15" s="61" t="s">
        <v>289</v>
      </c>
    </row>
    <row r="16" spans="1:20" x14ac:dyDescent="0.25">
      <c r="A16" s="14"/>
      <c r="B16" s="16" t="s">
        <v>290</v>
      </c>
      <c r="C16" s="16"/>
      <c r="D16" s="19"/>
      <c r="E16" s="62" t="s">
        <v>291</v>
      </c>
      <c r="F16" s="16"/>
      <c r="G16" s="19"/>
      <c r="H16" s="62" t="s">
        <v>292</v>
      </c>
      <c r="I16" s="16"/>
      <c r="J16" s="19"/>
      <c r="K16" s="63" t="s">
        <v>265</v>
      </c>
      <c r="L16" s="16"/>
      <c r="M16" s="19"/>
      <c r="N16" s="62" t="s">
        <v>293</v>
      </c>
    </row>
    <row r="17" spans="1:20" x14ac:dyDescent="0.25">
      <c r="A17" s="14"/>
      <c r="B17" s="28" t="s">
        <v>294</v>
      </c>
      <c r="C17" s="28"/>
      <c r="D17" s="25"/>
      <c r="E17" s="64" t="s">
        <v>295</v>
      </c>
      <c r="F17" s="28"/>
      <c r="G17" s="25"/>
      <c r="H17" s="64" t="s">
        <v>296</v>
      </c>
      <c r="I17" s="28"/>
      <c r="J17" s="25"/>
      <c r="K17" s="64" t="s">
        <v>297</v>
      </c>
      <c r="L17" s="28"/>
      <c r="M17" s="25"/>
      <c r="N17" s="64" t="s">
        <v>298</v>
      </c>
    </row>
    <row r="18" spans="1:20" x14ac:dyDescent="0.25">
      <c r="A18" s="14"/>
      <c r="B18" s="16" t="s">
        <v>299</v>
      </c>
      <c r="C18" s="16"/>
      <c r="D18" s="19"/>
      <c r="E18" s="62" t="s">
        <v>300</v>
      </c>
      <c r="F18" s="16"/>
      <c r="G18" s="19"/>
      <c r="H18" s="62" t="s">
        <v>301</v>
      </c>
      <c r="I18" s="16"/>
      <c r="J18" s="19"/>
      <c r="K18" s="62" t="s">
        <v>302</v>
      </c>
      <c r="L18" s="16"/>
      <c r="M18" s="19"/>
      <c r="N18" s="62" t="s">
        <v>303</v>
      </c>
    </row>
    <row r="19" spans="1:20" x14ac:dyDescent="0.25">
      <c r="A19" s="14"/>
      <c r="B19" s="28" t="s">
        <v>304</v>
      </c>
      <c r="C19" s="28"/>
      <c r="D19" s="25"/>
      <c r="E19" s="64" t="s">
        <v>305</v>
      </c>
      <c r="F19" s="28"/>
      <c r="G19" s="25"/>
      <c r="H19" s="64" t="s">
        <v>306</v>
      </c>
      <c r="I19" s="28"/>
      <c r="J19" s="25"/>
      <c r="K19" s="64" t="s">
        <v>307</v>
      </c>
      <c r="L19" s="28"/>
      <c r="M19" s="25"/>
      <c r="N19" s="64" t="s">
        <v>308</v>
      </c>
    </row>
    <row r="20" spans="1:20" x14ac:dyDescent="0.25">
      <c r="A20" s="14"/>
      <c r="B20" s="16" t="s">
        <v>309</v>
      </c>
      <c r="C20" s="16"/>
      <c r="D20" s="19"/>
      <c r="E20" s="62" t="s">
        <v>310</v>
      </c>
      <c r="F20" s="16"/>
      <c r="G20" s="19"/>
      <c r="H20" s="62" t="s">
        <v>311</v>
      </c>
      <c r="I20" s="16"/>
      <c r="J20" s="19"/>
      <c r="K20" s="62" t="s">
        <v>312</v>
      </c>
      <c r="L20" s="16"/>
      <c r="M20" s="19"/>
      <c r="N20" s="62" t="s">
        <v>313</v>
      </c>
    </row>
    <row r="21" spans="1:20" ht="15.75" thickBot="1" x14ac:dyDescent="0.3">
      <c r="A21" s="14"/>
      <c r="B21" s="28" t="s">
        <v>314</v>
      </c>
      <c r="C21" s="28"/>
      <c r="D21" s="65"/>
      <c r="E21" s="66" t="s">
        <v>315</v>
      </c>
      <c r="F21" s="28"/>
      <c r="G21" s="65"/>
      <c r="H21" s="66" t="s">
        <v>316</v>
      </c>
      <c r="I21" s="28"/>
      <c r="J21" s="65"/>
      <c r="K21" s="67" t="s">
        <v>265</v>
      </c>
      <c r="L21" s="28"/>
      <c r="M21" s="65"/>
      <c r="N21" s="66" t="s">
        <v>317</v>
      </c>
    </row>
    <row r="22" spans="1:20" ht="15.75" thickBot="1" x14ac:dyDescent="0.3">
      <c r="A22" s="14"/>
      <c r="B22" s="16" t="s">
        <v>318</v>
      </c>
      <c r="C22" s="16"/>
      <c r="D22" s="68" t="s">
        <v>220</v>
      </c>
      <c r="E22" s="69" t="s">
        <v>319</v>
      </c>
      <c r="F22" s="16"/>
      <c r="G22" s="68" t="s">
        <v>220</v>
      </c>
      <c r="H22" s="69" t="s">
        <v>320</v>
      </c>
      <c r="I22" s="16"/>
      <c r="J22" s="68" t="s">
        <v>220</v>
      </c>
      <c r="K22" s="69" t="s">
        <v>321</v>
      </c>
      <c r="L22" s="16"/>
      <c r="M22" s="68" t="s">
        <v>220</v>
      </c>
      <c r="N22" s="69" t="s">
        <v>322</v>
      </c>
    </row>
    <row r="23" spans="1:20" ht="15.75" thickTop="1" x14ac:dyDescent="0.25">
      <c r="A23" s="14"/>
      <c r="B23" s="40"/>
      <c r="C23" s="40"/>
      <c r="D23" s="40"/>
      <c r="E23" s="40"/>
      <c r="F23" s="40"/>
      <c r="G23" s="40"/>
      <c r="H23" s="40"/>
      <c r="I23" s="40"/>
      <c r="J23" s="40"/>
      <c r="K23" s="40"/>
      <c r="L23" s="40"/>
      <c r="M23" s="40"/>
      <c r="N23" s="40"/>
      <c r="O23" s="40"/>
      <c r="P23" s="40"/>
      <c r="Q23" s="40"/>
      <c r="R23" s="40"/>
      <c r="S23" s="40"/>
      <c r="T23" s="40"/>
    </row>
    <row r="24" spans="1:20" x14ac:dyDescent="0.25">
      <c r="A24" s="14"/>
      <c r="B24" s="107"/>
      <c r="C24" s="107"/>
      <c r="D24" s="107"/>
      <c r="E24" s="107"/>
      <c r="F24" s="107"/>
      <c r="G24" s="107"/>
      <c r="H24" s="107"/>
      <c r="I24" s="107"/>
      <c r="J24" s="107"/>
      <c r="K24" s="107"/>
      <c r="L24" s="107"/>
      <c r="M24" s="107"/>
      <c r="N24" s="107"/>
      <c r="O24" s="107"/>
      <c r="P24" s="107"/>
      <c r="Q24" s="107"/>
      <c r="R24" s="107"/>
      <c r="S24" s="107"/>
      <c r="T24" s="107"/>
    </row>
    <row r="25" spans="1:20" x14ac:dyDescent="0.25">
      <c r="A25" s="14"/>
      <c r="B25" s="17"/>
      <c r="C25" s="16"/>
      <c r="D25" s="16"/>
      <c r="E25" s="16"/>
      <c r="F25" s="16"/>
      <c r="G25" s="16"/>
      <c r="H25" s="16"/>
      <c r="I25" s="16"/>
      <c r="J25" s="16"/>
      <c r="K25" s="16"/>
      <c r="L25" s="16"/>
      <c r="M25" s="16"/>
      <c r="N25" s="16"/>
    </row>
    <row r="26" spans="1:20" ht="15.75" thickBot="1" x14ac:dyDescent="0.3">
      <c r="A26" s="14"/>
      <c r="B26" s="16"/>
      <c r="C26" s="16"/>
      <c r="D26" s="70">
        <v>41274</v>
      </c>
      <c r="E26" s="70"/>
      <c r="F26" s="70"/>
      <c r="G26" s="70"/>
      <c r="H26" s="70"/>
      <c r="I26" s="70"/>
      <c r="J26" s="70"/>
      <c r="K26" s="70"/>
      <c r="L26" s="70"/>
      <c r="M26" s="70"/>
      <c r="N26" s="70"/>
    </row>
    <row r="27" spans="1:20" x14ac:dyDescent="0.25">
      <c r="A27" s="14"/>
      <c r="B27" s="16"/>
      <c r="C27" s="16"/>
      <c r="D27" s="21"/>
      <c r="E27" s="21"/>
      <c r="F27" s="21"/>
      <c r="G27" s="71" t="s">
        <v>279</v>
      </c>
      <c r="H27" s="71"/>
      <c r="I27" s="21"/>
      <c r="J27" s="71" t="s">
        <v>279</v>
      </c>
      <c r="K27" s="71"/>
      <c r="L27" s="21"/>
      <c r="M27" s="21"/>
      <c r="N27" s="21"/>
    </row>
    <row r="28" spans="1:20" x14ac:dyDescent="0.25">
      <c r="A28" s="14"/>
      <c r="B28" s="16"/>
      <c r="C28" s="16"/>
      <c r="D28" s="19"/>
      <c r="E28" s="19"/>
      <c r="F28" s="19"/>
      <c r="G28" s="72" t="s">
        <v>280</v>
      </c>
      <c r="H28" s="72"/>
      <c r="I28" s="19"/>
      <c r="J28" s="72" t="s">
        <v>280</v>
      </c>
      <c r="K28" s="72"/>
      <c r="L28" s="19"/>
      <c r="M28" s="19"/>
      <c r="N28" s="19"/>
    </row>
    <row r="29" spans="1:20" ht="15.75" thickBot="1" x14ac:dyDescent="0.3">
      <c r="A29" s="14"/>
      <c r="B29" s="16"/>
      <c r="C29" s="16"/>
      <c r="D29" s="73" t="s">
        <v>281</v>
      </c>
      <c r="E29" s="73"/>
      <c r="F29" s="16"/>
      <c r="G29" s="73" t="s">
        <v>282</v>
      </c>
      <c r="H29" s="73"/>
      <c r="I29" s="16"/>
      <c r="J29" s="73" t="s">
        <v>283</v>
      </c>
      <c r="K29" s="73"/>
      <c r="L29" s="16"/>
      <c r="M29" s="73" t="s">
        <v>284</v>
      </c>
      <c r="N29" s="73"/>
    </row>
    <row r="30" spans="1:20" x14ac:dyDescent="0.25">
      <c r="A30" s="14"/>
      <c r="B30" s="28" t="s">
        <v>285</v>
      </c>
      <c r="C30" s="28"/>
      <c r="D30" s="44" t="s">
        <v>220</v>
      </c>
      <c r="E30" s="61" t="s">
        <v>323</v>
      </c>
      <c r="F30" s="28"/>
      <c r="G30" s="44" t="s">
        <v>220</v>
      </c>
      <c r="H30" s="61" t="s">
        <v>324</v>
      </c>
      <c r="I30" s="28"/>
      <c r="J30" s="44" t="s">
        <v>220</v>
      </c>
      <c r="K30" s="61" t="s">
        <v>325</v>
      </c>
      <c r="L30" s="28"/>
      <c r="M30" s="44" t="s">
        <v>220</v>
      </c>
      <c r="N30" s="61" t="s">
        <v>326</v>
      </c>
    </row>
    <row r="31" spans="1:20" x14ac:dyDescent="0.25">
      <c r="A31" s="14"/>
      <c r="B31" s="16" t="s">
        <v>290</v>
      </c>
      <c r="C31" s="16"/>
      <c r="D31" s="19"/>
      <c r="E31" s="62" t="s">
        <v>327</v>
      </c>
      <c r="F31" s="16"/>
      <c r="G31" s="19"/>
      <c r="H31" s="62" t="s">
        <v>328</v>
      </c>
      <c r="I31" s="16"/>
      <c r="J31" s="19"/>
      <c r="K31" s="63" t="s">
        <v>265</v>
      </c>
      <c r="L31" s="16"/>
      <c r="M31" s="19"/>
      <c r="N31" s="62" t="s">
        <v>329</v>
      </c>
    </row>
    <row r="32" spans="1:20" x14ac:dyDescent="0.25">
      <c r="A32" s="14"/>
      <c r="B32" s="28" t="s">
        <v>294</v>
      </c>
      <c r="C32" s="28"/>
      <c r="D32" s="25"/>
      <c r="E32" s="64" t="s">
        <v>330</v>
      </c>
      <c r="F32" s="28"/>
      <c r="G32" s="25"/>
      <c r="H32" s="64" t="s">
        <v>331</v>
      </c>
      <c r="I32" s="28"/>
      <c r="J32" s="25"/>
      <c r="K32" s="74" t="s">
        <v>265</v>
      </c>
      <c r="L32" s="28"/>
      <c r="M32" s="25"/>
      <c r="N32" s="64" t="s">
        <v>332</v>
      </c>
    </row>
    <row r="33" spans="1:20" x14ac:dyDescent="0.25">
      <c r="A33" s="14"/>
      <c r="B33" s="16" t="s">
        <v>299</v>
      </c>
      <c r="C33" s="16"/>
      <c r="D33" s="19"/>
      <c r="E33" s="62" t="s">
        <v>333</v>
      </c>
      <c r="F33" s="16"/>
      <c r="G33" s="19"/>
      <c r="H33" s="62" t="s">
        <v>334</v>
      </c>
      <c r="I33" s="16"/>
      <c r="J33" s="19"/>
      <c r="K33" s="62" t="s">
        <v>335</v>
      </c>
      <c r="L33" s="16"/>
      <c r="M33" s="19"/>
      <c r="N33" s="62" t="s">
        <v>336</v>
      </c>
    </row>
    <row r="34" spans="1:20" x14ac:dyDescent="0.25">
      <c r="A34" s="14"/>
      <c r="B34" s="28" t="s">
        <v>304</v>
      </c>
      <c r="C34" s="28"/>
      <c r="D34" s="25"/>
      <c r="E34" s="64" t="s">
        <v>337</v>
      </c>
      <c r="F34" s="28"/>
      <c r="G34" s="25"/>
      <c r="H34" s="64" t="s">
        <v>338</v>
      </c>
      <c r="I34" s="28"/>
      <c r="J34" s="25"/>
      <c r="K34" s="64" t="s">
        <v>339</v>
      </c>
      <c r="L34" s="28"/>
      <c r="M34" s="25"/>
      <c r="N34" s="64" t="s">
        <v>340</v>
      </c>
    </row>
    <row r="35" spans="1:20" x14ac:dyDescent="0.25">
      <c r="A35" s="14"/>
      <c r="B35" s="16" t="s">
        <v>309</v>
      </c>
      <c r="C35" s="16"/>
      <c r="D35" s="19"/>
      <c r="E35" s="62" t="s">
        <v>341</v>
      </c>
      <c r="F35" s="16"/>
      <c r="G35" s="19"/>
      <c r="H35" s="62" t="s">
        <v>342</v>
      </c>
      <c r="I35" s="16"/>
      <c r="J35" s="19"/>
      <c r="K35" s="63" t="s">
        <v>265</v>
      </c>
      <c r="L35" s="16"/>
      <c r="M35" s="19"/>
      <c r="N35" s="62" t="s">
        <v>343</v>
      </c>
    </row>
    <row r="36" spans="1:20" ht="15.75" thickBot="1" x14ac:dyDescent="0.3">
      <c r="A36" s="14"/>
      <c r="B36" s="28" t="s">
        <v>314</v>
      </c>
      <c r="C36" s="28"/>
      <c r="D36" s="65"/>
      <c r="E36" s="66" t="s">
        <v>344</v>
      </c>
      <c r="F36" s="28"/>
      <c r="G36" s="65"/>
      <c r="H36" s="66" t="s">
        <v>342</v>
      </c>
      <c r="I36" s="28"/>
      <c r="J36" s="65"/>
      <c r="K36" s="66" t="s">
        <v>292</v>
      </c>
      <c r="L36" s="28"/>
      <c r="M36" s="65"/>
      <c r="N36" s="66" t="s">
        <v>345</v>
      </c>
    </row>
    <row r="37" spans="1:20" ht="15.75" thickBot="1" x14ac:dyDescent="0.3">
      <c r="A37" s="14"/>
      <c r="B37" s="16" t="s">
        <v>318</v>
      </c>
      <c r="C37" s="16"/>
      <c r="D37" s="68" t="s">
        <v>220</v>
      </c>
      <c r="E37" s="69" t="s">
        <v>346</v>
      </c>
      <c r="F37" s="16"/>
      <c r="G37" s="68" t="s">
        <v>220</v>
      </c>
      <c r="H37" s="69" t="s">
        <v>347</v>
      </c>
      <c r="I37" s="16"/>
      <c r="J37" s="68" t="s">
        <v>220</v>
      </c>
      <c r="K37" s="69" t="s">
        <v>348</v>
      </c>
      <c r="L37" s="16"/>
      <c r="M37" s="68" t="s">
        <v>220</v>
      </c>
      <c r="N37" s="69" t="s">
        <v>349</v>
      </c>
    </row>
    <row r="38" spans="1:20" ht="15.75" thickTop="1" x14ac:dyDescent="0.25">
      <c r="A38" s="14"/>
      <c r="B38" s="40"/>
      <c r="C38" s="40"/>
      <c r="D38" s="40"/>
      <c r="E38" s="40"/>
      <c r="F38" s="40"/>
      <c r="G38" s="40"/>
      <c r="H38" s="40"/>
      <c r="I38" s="40"/>
      <c r="J38" s="40"/>
      <c r="K38" s="40"/>
      <c r="L38" s="40"/>
      <c r="M38" s="40"/>
      <c r="N38" s="40"/>
      <c r="O38" s="40"/>
      <c r="P38" s="40"/>
      <c r="Q38" s="40"/>
      <c r="R38" s="40"/>
      <c r="S38" s="40"/>
      <c r="T38" s="40"/>
    </row>
    <row r="39" spans="1:20" x14ac:dyDescent="0.25">
      <c r="A39" s="14"/>
      <c r="B39" s="108" t="s">
        <v>350</v>
      </c>
      <c r="C39" s="108"/>
      <c r="D39" s="108"/>
      <c r="E39" s="108"/>
      <c r="F39" s="108"/>
      <c r="G39" s="108"/>
      <c r="H39" s="108"/>
      <c r="I39" s="108"/>
      <c r="J39" s="108"/>
      <c r="K39" s="108"/>
      <c r="L39" s="108"/>
      <c r="M39" s="108"/>
      <c r="N39" s="108"/>
      <c r="O39" s="108"/>
      <c r="P39" s="108"/>
      <c r="Q39" s="108"/>
      <c r="R39" s="108"/>
      <c r="S39" s="108"/>
      <c r="T39" s="108"/>
    </row>
    <row r="40" spans="1:20" x14ac:dyDescent="0.25">
      <c r="A40" s="14"/>
      <c r="B40" s="38"/>
      <c r="C40" s="38"/>
      <c r="D40" s="38"/>
      <c r="E40" s="38"/>
      <c r="F40" s="38"/>
      <c r="G40" s="38"/>
      <c r="H40" s="38"/>
      <c r="I40" s="38"/>
      <c r="J40" s="38"/>
      <c r="K40" s="38"/>
      <c r="L40" s="38"/>
      <c r="M40" s="38"/>
      <c r="N40" s="38"/>
      <c r="O40" s="38"/>
      <c r="P40" s="38"/>
      <c r="Q40" s="38"/>
      <c r="R40" s="38"/>
      <c r="S40" s="38"/>
      <c r="T40" s="38"/>
    </row>
    <row r="41" spans="1:20" x14ac:dyDescent="0.25">
      <c r="A41" s="14"/>
      <c r="B41" s="38" t="s">
        <v>351</v>
      </c>
      <c r="C41" s="38"/>
      <c r="D41" s="38"/>
      <c r="E41" s="38"/>
      <c r="F41" s="38"/>
      <c r="G41" s="38"/>
      <c r="H41" s="38"/>
      <c r="I41" s="38"/>
      <c r="J41" s="38"/>
      <c r="K41" s="38"/>
      <c r="L41" s="38"/>
      <c r="M41" s="38"/>
      <c r="N41" s="38"/>
      <c r="O41" s="38"/>
      <c r="P41" s="38"/>
      <c r="Q41" s="38"/>
      <c r="R41" s="38"/>
      <c r="S41" s="38"/>
      <c r="T41" s="38"/>
    </row>
    <row r="42" spans="1:20" x14ac:dyDescent="0.25">
      <c r="A42" s="14"/>
      <c r="B42" s="109"/>
      <c r="C42" s="109"/>
      <c r="D42" s="109"/>
      <c r="E42" s="109"/>
      <c r="F42" s="109"/>
      <c r="G42" s="109"/>
      <c r="H42" s="109"/>
      <c r="I42" s="109"/>
      <c r="J42" s="109"/>
      <c r="K42" s="109"/>
      <c r="L42" s="109"/>
      <c r="M42" s="109"/>
      <c r="N42" s="109"/>
      <c r="O42" s="109"/>
      <c r="P42" s="109"/>
      <c r="Q42" s="109"/>
      <c r="R42" s="109"/>
      <c r="S42" s="109"/>
      <c r="T42" s="109"/>
    </row>
    <row r="43" spans="1:20" x14ac:dyDescent="0.25">
      <c r="A43" s="14"/>
      <c r="B43" s="109"/>
      <c r="C43" s="109"/>
      <c r="D43" s="109"/>
      <c r="E43" s="109"/>
      <c r="F43" s="109"/>
      <c r="G43" s="109"/>
      <c r="H43" s="109"/>
      <c r="I43" s="109"/>
      <c r="J43" s="109"/>
      <c r="K43" s="109"/>
      <c r="L43" s="109"/>
      <c r="M43" s="109"/>
      <c r="N43" s="109"/>
      <c r="O43" s="109"/>
      <c r="P43" s="109"/>
      <c r="Q43" s="109"/>
      <c r="R43" s="109"/>
      <c r="S43" s="109"/>
      <c r="T43" s="109"/>
    </row>
    <row r="44" spans="1:20" x14ac:dyDescent="0.25">
      <c r="A44" s="14"/>
      <c r="B44" s="17"/>
      <c r="C44" s="16"/>
      <c r="D44" s="16"/>
      <c r="E44" s="16"/>
      <c r="F44" s="16"/>
      <c r="G44" s="16"/>
      <c r="H44" s="16"/>
      <c r="I44" s="16"/>
      <c r="J44" s="16"/>
      <c r="K44" s="16"/>
      <c r="L44" s="16"/>
      <c r="M44" s="16"/>
      <c r="N44" s="16"/>
      <c r="O44" s="16"/>
      <c r="P44" s="16"/>
      <c r="Q44" s="16"/>
      <c r="R44" s="16"/>
      <c r="S44" s="16"/>
      <c r="T44" s="16"/>
    </row>
    <row r="45" spans="1:20" ht="15.75" thickBot="1" x14ac:dyDescent="0.3">
      <c r="A45" s="14"/>
      <c r="B45" s="75"/>
      <c r="C45" s="16"/>
      <c r="D45" s="49"/>
      <c r="E45" s="90">
        <v>41547</v>
      </c>
      <c r="F45" s="90"/>
      <c r="G45" s="90"/>
      <c r="H45" s="90"/>
      <c r="I45" s="90"/>
      <c r="J45" s="90"/>
      <c r="K45" s="90"/>
      <c r="L45" s="90"/>
      <c r="M45" s="90"/>
      <c r="N45" s="90"/>
      <c r="O45" s="90"/>
      <c r="P45" s="90"/>
      <c r="Q45" s="90"/>
      <c r="R45" s="90"/>
      <c r="S45" s="90"/>
      <c r="T45" s="90"/>
    </row>
    <row r="46" spans="1:20" ht="15.75" thickBot="1" x14ac:dyDescent="0.3">
      <c r="A46" s="14"/>
      <c r="B46" s="75"/>
      <c r="C46" s="16"/>
      <c r="D46" s="76"/>
      <c r="E46" s="91" t="s">
        <v>352</v>
      </c>
      <c r="F46" s="91"/>
      <c r="G46" s="91"/>
      <c r="H46" s="91"/>
      <c r="I46" s="43"/>
      <c r="J46" s="76"/>
      <c r="K46" s="91" t="s">
        <v>353</v>
      </c>
      <c r="L46" s="91"/>
      <c r="M46" s="91"/>
      <c r="N46" s="91"/>
      <c r="O46" s="43"/>
      <c r="P46" s="76"/>
      <c r="Q46" s="91" t="s">
        <v>140</v>
      </c>
      <c r="R46" s="91"/>
      <c r="S46" s="91"/>
      <c r="T46" s="91"/>
    </row>
    <row r="47" spans="1:20" x14ac:dyDescent="0.25">
      <c r="A47" s="14"/>
      <c r="B47" s="75"/>
      <c r="C47" s="16"/>
      <c r="D47" s="21"/>
      <c r="E47" s="21"/>
      <c r="F47" s="21"/>
      <c r="G47" s="92" t="s">
        <v>280</v>
      </c>
      <c r="H47" s="92"/>
      <c r="I47" s="16"/>
      <c r="J47" s="21"/>
      <c r="K47" s="21"/>
      <c r="L47" s="21"/>
      <c r="M47" s="92" t="s">
        <v>280</v>
      </c>
      <c r="N47" s="92"/>
      <c r="O47" s="16"/>
      <c r="P47" s="21"/>
      <c r="Q47" s="21"/>
      <c r="R47" s="21"/>
      <c r="S47" s="92" t="s">
        <v>280</v>
      </c>
      <c r="T47" s="92"/>
    </row>
    <row r="48" spans="1:20" ht="15.75" thickBot="1" x14ac:dyDescent="0.3">
      <c r="A48" s="14"/>
      <c r="B48" s="75"/>
      <c r="C48" s="16"/>
      <c r="D48" s="49"/>
      <c r="E48" s="78" t="s">
        <v>284</v>
      </c>
      <c r="F48" s="16"/>
      <c r="G48" s="93" t="s">
        <v>354</v>
      </c>
      <c r="H48" s="93"/>
      <c r="I48" s="16"/>
      <c r="J48" s="49"/>
      <c r="K48" s="78" t="s">
        <v>284</v>
      </c>
      <c r="L48" s="16"/>
      <c r="M48" s="93" t="s">
        <v>354</v>
      </c>
      <c r="N48" s="93"/>
      <c r="O48" s="16"/>
      <c r="P48" s="49"/>
      <c r="Q48" s="78" t="s">
        <v>284</v>
      </c>
      <c r="R48" s="16"/>
      <c r="S48" s="93" t="s">
        <v>354</v>
      </c>
      <c r="T48" s="93"/>
    </row>
    <row r="49" spans="1:20" x14ac:dyDescent="0.25">
      <c r="A49" s="14"/>
      <c r="B49" s="79" t="s">
        <v>285</v>
      </c>
      <c r="C49" s="28"/>
      <c r="D49" s="80" t="s">
        <v>220</v>
      </c>
      <c r="E49" s="81" t="s">
        <v>355</v>
      </c>
      <c r="F49" s="28"/>
      <c r="G49" s="80" t="s">
        <v>220</v>
      </c>
      <c r="H49" s="81" t="s">
        <v>288</v>
      </c>
      <c r="I49" s="28"/>
      <c r="J49" s="80" t="s">
        <v>220</v>
      </c>
      <c r="K49" s="82" t="s">
        <v>265</v>
      </c>
      <c r="L49" s="28"/>
      <c r="M49" s="80" t="s">
        <v>220</v>
      </c>
      <c r="N49" s="82" t="s">
        <v>265</v>
      </c>
      <c r="O49" s="28"/>
      <c r="P49" s="80" t="s">
        <v>220</v>
      </c>
      <c r="Q49" s="81" t="s">
        <v>355</v>
      </c>
      <c r="R49" s="28"/>
      <c r="S49" s="80" t="s">
        <v>220</v>
      </c>
      <c r="T49" s="81" t="s">
        <v>288</v>
      </c>
    </row>
    <row r="50" spans="1:20" x14ac:dyDescent="0.25">
      <c r="A50" s="14"/>
      <c r="B50" s="75" t="s">
        <v>294</v>
      </c>
      <c r="C50" s="16"/>
      <c r="D50" s="19"/>
      <c r="E50" s="83" t="s">
        <v>356</v>
      </c>
      <c r="F50" s="16"/>
      <c r="G50" s="19"/>
      <c r="H50" s="83" t="s">
        <v>297</v>
      </c>
      <c r="I50" s="16"/>
      <c r="J50" s="19"/>
      <c r="K50" s="84" t="s">
        <v>265</v>
      </c>
      <c r="L50" s="16"/>
      <c r="M50" s="19"/>
      <c r="N50" s="84" t="s">
        <v>265</v>
      </c>
      <c r="O50" s="16"/>
      <c r="P50" s="19"/>
      <c r="Q50" s="83" t="s">
        <v>356</v>
      </c>
      <c r="R50" s="16"/>
      <c r="S50" s="19"/>
      <c r="T50" s="83" t="s">
        <v>297</v>
      </c>
    </row>
    <row r="51" spans="1:20" x14ac:dyDescent="0.25">
      <c r="A51" s="14"/>
      <c r="B51" s="79" t="s">
        <v>299</v>
      </c>
      <c r="C51" s="28"/>
      <c r="D51" s="25"/>
      <c r="E51" s="85" t="s">
        <v>357</v>
      </c>
      <c r="F51" s="28"/>
      <c r="G51" s="25"/>
      <c r="H51" s="85" t="s">
        <v>358</v>
      </c>
      <c r="I51" s="28"/>
      <c r="J51" s="25"/>
      <c r="K51" s="85" t="s">
        <v>359</v>
      </c>
      <c r="L51" s="28"/>
      <c r="M51" s="25"/>
      <c r="N51" s="85" t="s">
        <v>360</v>
      </c>
      <c r="O51" s="28"/>
      <c r="P51" s="25"/>
      <c r="Q51" s="85" t="s">
        <v>361</v>
      </c>
      <c r="R51" s="28"/>
      <c r="S51" s="25"/>
      <c r="T51" s="85" t="s">
        <v>302</v>
      </c>
    </row>
    <row r="52" spans="1:20" x14ac:dyDescent="0.25">
      <c r="A52" s="14"/>
      <c r="B52" s="75" t="s">
        <v>304</v>
      </c>
      <c r="C52" s="16"/>
      <c r="D52" s="19"/>
      <c r="E52" s="83" t="s">
        <v>362</v>
      </c>
      <c r="F52" s="16"/>
      <c r="G52" s="19"/>
      <c r="H52" s="83" t="s">
        <v>307</v>
      </c>
      <c r="I52" s="16"/>
      <c r="J52" s="19"/>
      <c r="K52" s="84" t="s">
        <v>265</v>
      </c>
      <c r="L52" s="16"/>
      <c r="M52" s="19"/>
      <c r="N52" s="84" t="s">
        <v>265</v>
      </c>
      <c r="O52" s="16"/>
      <c r="P52" s="19"/>
      <c r="Q52" s="83" t="s">
        <v>362</v>
      </c>
      <c r="R52" s="16"/>
      <c r="S52" s="19"/>
      <c r="T52" s="83" t="s">
        <v>307</v>
      </c>
    </row>
    <row r="53" spans="1:20" ht="15.75" thickBot="1" x14ac:dyDescent="0.3">
      <c r="A53" s="14"/>
      <c r="B53" s="79" t="s">
        <v>309</v>
      </c>
      <c r="C53" s="28"/>
      <c r="D53" s="65"/>
      <c r="E53" s="86" t="s">
        <v>363</v>
      </c>
      <c r="F53" s="28"/>
      <c r="G53" s="65"/>
      <c r="H53" s="86" t="s">
        <v>312</v>
      </c>
      <c r="I53" s="28"/>
      <c r="J53" s="65"/>
      <c r="K53" s="87" t="s">
        <v>265</v>
      </c>
      <c r="L53" s="28"/>
      <c r="M53" s="65"/>
      <c r="N53" s="87" t="s">
        <v>265</v>
      </c>
      <c r="O53" s="28"/>
      <c r="P53" s="65"/>
      <c r="Q53" s="86" t="s">
        <v>363</v>
      </c>
      <c r="R53" s="28"/>
      <c r="S53" s="65"/>
      <c r="T53" s="86" t="s">
        <v>312</v>
      </c>
    </row>
    <row r="54" spans="1:20" ht="15.75" thickBot="1" x14ac:dyDescent="0.3">
      <c r="A54" s="14"/>
      <c r="B54" s="75"/>
      <c r="C54" s="16"/>
      <c r="D54" s="88" t="s">
        <v>220</v>
      </c>
      <c r="E54" s="89" t="s">
        <v>364</v>
      </c>
      <c r="F54" s="16"/>
      <c r="G54" s="88" t="s">
        <v>220</v>
      </c>
      <c r="H54" s="89" t="s">
        <v>365</v>
      </c>
      <c r="I54" s="16"/>
      <c r="J54" s="88" t="s">
        <v>220</v>
      </c>
      <c r="K54" s="89" t="s">
        <v>359</v>
      </c>
      <c r="L54" s="16"/>
      <c r="M54" s="88" t="s">
        <v>220</v>
      </c>
      <c r="N54" s="89" t="s">
        <v>360</v>
      </c>
      <c r="O54" s="16"/>
      <c r="P54" s="88" t="s">
        <v>220</v>
      </c>
      <c r="Q54" s="89" t="s">
        <v>366</v>
      </c>
      <c r="R54" s="16"/>
      <c r="S54" s="88" t="s">
        <v>220</v>
      </c>
      <c r="T54" s="89" t="s">
        <v>321</v>
      </c>
    </row>
    <row r="55" spans="1:20" ht="15.75" thickTop="1" x14ac:dyDescent="0.25">
      <c r="A55" s="14"/>
      <c r="B55" s="40"/>
      <c r="C55" s="40"/>
      <c r="D55" s="40"/>
      <c r="E55" s="40"/>
      <c r="F55" s="40"/>
      <c r="G55" s="40"/>
      <c r="H55" s="40"/>
      <c r="I55" s="40"/>
      <c r="J55" s="40"/>
      <c r="K55" s="40"/>
      <c r="L55" s="40"/>
      <c r="M55" s="40"/>
      <c r="N55" s="40"/>
      <c r="O55" s="40"/>
      <c r="P55" s="40"/>
      <c r="Q55" s="40"/>
      <c r="R55" s="40"/>
      <c r="S55" s="40"/>
      <c r="T55" s="40"/>
    </row>
    <row r="56" spans="1:20" x14ac:dyDescent="0.25">
      <c r="A56" s="14"/>
      <c r="B56" s="109"/>
      <c r="C56" s="109"/>
      <c r="D56" s="109"/>
      <c r="E56" s="109"/>
      <c r="F56" s="109"/>
      <c r="G56" s="109"/>
      <c r="H56" s="109"/>
      <c r="I56" s="109"/>
      <c r="J56" s="109"/>
      <c r="K56" s="109"/>
      <c r="L56" s="109"/>
      <c r="M56" s="109"/>
      <c r="N56" s="109"/>
      <c r="O56" s="109"/>
      <c r="P56" s="109"/>
      <c r="Q56" s="109"/>
      <c r="R56" s="109"/>
      <c r="S56" s="109"/>
      <c r="T56" s="109"/>
    </row>
    <row r="57" spans="1:20" x14ac:dyDescent="0.25">
      <c r="A57" s="14"/>
      <c r="B57" s="17"/>
      <c r="C57" s="16"/>
      <c r="D57" s="16"/>
      <c r="E57" s="16"/>
      <c r="F57" s="16"/>
      <c r="G57" s="16"/>
      <c r="H57" s="16"/>
      <c r="I57" s="16"/>
      <c r="J57" s="16"/>
      <c r="K57" s="16"/>
      <c r="L57" s="16"/>
      <c r="M57" s="16"/>
      <c r="N57" s="16"/>
      <c r="O57" s="16"/>
      <c r="P57" s="16"/>
      <c r="Q57" s="16"/>
      <c r="R57" s="16"/>
      <c r="S57" s="16"/>
      <c r="T57" s="16"/>
    </row>
    <row r="58" spans="1:20" ht="15.75" thickBot="1" x14ac:dyDescent="0.3">
      <c r="A58" s="14"/>
      <c r="B58" s="75"/>
      <c r="C58" s="16"/>
      <c r="D58" s="49"/>
      <c r="E58" s="90">
        <v>41274</v>
      </c>
      <c r="F58" s="90"/>
      <c r="G58" s="90"/>
      <c r="H58" s="90"/>
      <c r="I58" s="90"/>
      <c r="J58" s="90"/>
      <c r="K58" s="90"/>
      <c r="L58" s="90"/>
      <c r="M58" s="90"/>
      <c r="N58" s="90"/>
      <c r="O58" s="90"/>
      <c r="P58" s="90"/>
      <c r="Q58" s="90"/>
      <c r="R58" s="90"/>
      <c r="S58" s="90"/>
      <c r="T58" s="90"/>
    </row>
    <row r="59" spans="1:20" ht="15.75" thickBot="1" x14ac:dyDescent="0.3">
      <c r="A59" s="14"/>
      <c r="B59" s="75"/>
      <c r="C59" s="16"/>
      <c r="D59" s="76"/>
      <c r="E59" s="91" t="s">
        <v>352</v>
      </c>
      <c r="F59" s="91"/>
      <c r="G59" s="91"/>
      <c r="H59" s="91"/>
      <c r="I59" s="43"/>
      <c r="J59" s="76"/>
      <c r="K59" s="91" t="s">
        <v>353</v>
      </c>
      <c r="L59" s="91"/>
      <c r="M59" s="91"/>
      <c r="N59" s="91"/>
      <c r="O59" s="43"/>
      <c r="P59" s="76"/>
      <c r="Q59" s="91" t="s">
        <v>140</v>
      </c>
      <c r="R59" s="91"/>
      <c r="S59" s="91"/>
      <c r="T59" s="91"/>
    </row>
    <row r="60" spans="1:20" x14ac:dyDescent="0.25">
      <c r="A60" s="14"/>
      <c r="B60" s="75"/>
      <c r="C60" s="16"/>
      <c r="D60" s="21"/>
      <c r="E60" s="21"/>
      <c r="F60" s="21"/>
      <c r="G60" s="92" t="s">
        <v>280</v>
      </c>
      <c r="H60" s="92"/>
      <c r="I60" s="16"/>
      <c r="J60" s="21"/>
      <c r="K60" s="21"/>
      <c r="L60" s="21"/>
      <c r="M60" s="92" t="s">
        <v>280</v>
      </c>
      <c r="N60" s="92"/>
      <c r="O60" s="16"/>
      <c r="P60" s="21"/>
      <c r="Q60" s="21"/>
      <c r="R60" s="21"/>
      <c r="S60" s="92" t="s">
        <v>280</v>
      </c>
      <c r="T60" s="92"/>
    </row>
    <row r="61" spans="1:20" ht="15.75" thickBot="1" x14ac:dyDescent="0.3">
      <c r="A61" s="14"/>
      <c r="B61" s="75"/>
      <c r="C61" s="16"/>
      <c r="D61" s="49"/>
      <c r="E61" s="78" t="s">
        <v>284</v>
      </c>
      <c r="F61" s="16"/>
      <c r="G61" s="93" t="s">
        <v>354</v>
      </c>
      <c r="H61" s="93"/>
      <c r="I61" s="16"/>
      <c r="J61" s="49"/>
      <c r="K61" s="78" t="s">
        <v>284</v>
      </c>
      <c r="L61" s="16"/>
      <c r="M61" s="93" t="s">
        <v>354</v>
      </c>
      <c r="N61" s="93"/>
      <c r="O61" s="16"/>
      <c r="P61" s="49"/>
      <c r="Q61" s="78" t="s">
        <v>284</v>
      </c>
      <c r="R61" s="16"/>
      <c r="S61" s="93" t="s">
        <v>354</v>
      </c>
      <c r="T61" s="93"/>
    </row>
    <row r="62" spans="1:20" x14ac:dyDescent="0.25">
      <c r="A62" s="14"/>
      <c r="B62" s="79" t="s">
        <v>285</v>
      </c>
      <c r="C62" s="28"/>
      <c r="D62" s="80" t="s">
        <v>220</v>
      </c>
      <c r="E62" s="81" t="s">
        <v>367</v>
      </c>
      <c r="F62" s="28"/>
      <c r="G62" s="80" t="s">
        <v>220</v>
      </c>
      <c r="H62" s="81" t="s">
        <v>325</v>
      </c>
      <c r="I62" s="28"/>
      <c r="J62" s="80" t="s">
        <v>220</v>
      </c>
      <c r="K62" s="82" t="s">
        <v>265</v>
      </c>
      <c r="L62" s="28"/>
      <c r="M62" s="80" t="s">
        <v>220</v>
      </c>
      <c r="N62" s="82" t="s">
        <v>265</v>
      </c>
      <c r="O62" s="28"/>
      <c r="P62" s="80" t="s">
        <v>220</v>
      </c>
      <c r="Q62" s="81" t="s">
        <v>367</v>
      </c>
      <c r="R62" s="28"/>
      <c r="S62" s="80" t="s">
        <v>220</v>
      </c>
      <c r="T62" s="81" t="s">
        <v>325</v>
      </c>
    </row>
    <row r="63" spans="1:20" x14ac:dyDescent="0.25">
      <c r="A63" s="14"/>
      <c r="B63" s="75" t="s">
        <v>299</v>
      </c>
      <c r="C63" s="16"/>
      <c r="D63" s="19"/>
      <c r="E63" s="83" t="s">
        <v>368</v>
      </c>
      <c r="F63" s="16"/>
      <c r="G63" s="19"/>
      <c r="H63" s="83" t="s">
        <v>335</v>
      </c>
      <c r="I63" s="16"/>
      <c r="J63" s="19"/>
      <c r="K63" s="84" t="s">
        <v>265</v>
      </c>
      <c r="L63" s="16"/>
      <c r="M63" s="19"/>
      <c r="N63" s="84" t="s">
        <v>265</v>
      </c>
      <c r="O63" s="16"/>
      <c r="P63" s="19"/>
      <c r="Q63" s="83" t="s">
        <v>368</v>
      </c>
      <c r="R63" s="16"/>
      <c r="S63" s="19"/>
      <c r="T63" s="83" t="s">
        <v>335</v>
      </c>
    </row>
    <row r="64" spans="1:20" x14ac:dyDescent="0.25">
      <c r="A64" s="14"/>
      <c r="B64" s="79" t="s">
        <v>304</v>
      </c>
      <c r="C64" s="28"/>
      <c r="D64" s="25"/>
      <c r="E64" s="85" t="s">
        <v>369</v>
      </c>
      <c r="F64" s="28"/>
      <c r="G64" s="25"/>
      <c r="H64" s="85" t="s">
        <v>339</v>
      </c>
      <c r="I64" s="28"/>
      <c r="J64" s="25"/>
      <c r="K64" s="94" t="s">
        <v>265</v>
      </c>
      <c r="L64" s="28"/>
      <c r="M64" s="25"/>
      <c r="N64" s="94" t="s">
        <v>265</v>
      </c>
      <c r="O64" s="28"/>
      <c r="P64" s="25"/>
      <c r="Q64" s="85" t="s">
        <v>369</v>
      </c>
      <c r="R64" s="28"/>
      <c r="S64" s="25"/>
      <c r="T64" s="85" t="s">
        <v>339</v>
      </c>
    </row>
    <row r="65" spans="1:20" ht="15.75" thickBot="1" x14ac:dyDescent="0.3">
      <c r="A65" s="14"/>
      <c r="B65" s="75" t="s">
        <v>314</v>
      </c>
      <c r="C65" s="16"/>
      <c r="D65" s="49"/>
      <c r="E65" s="95" t="s">
        <v>370</v>
      </c>
      <c r="F65" s="16"/>
      <c r="G65" s="49"/>
      <c r="H65" s="95" t="s">
        <v>371</v>
      </c>
      <c r="I65" s="16"/>
      <c r="J65" s="49"/>
      <c r="K65" s="95" t="s">
        <v>372</v>
      </c>
      <c r="L65" s="16"/>
      <c r="M65" s="49"/>
      <c r="N65" s="95" t="s">
        <v>373</v>
      </c>
      <c r="O65" s="16"/>
      <c r="P65" s="49"/>
      <c r="Q65" s="95" t="s">
        <v>316</v>
      </c>
      <c r="R65" s="16"/>
      <c r="S65" s="49"/>
      <c r="T65" s="95" t="s">
        <v>292</v>
      </c>
    </row>
    <row r="66" spans="1:20" ht="15.75" thickBot="1" x14ac:dyDescent="0.3">
      <c r="A66" s="14"/>
      <c r="B66" s="79"/>
      <c r="C66" s="28"/>
      <c r="D66" s="96" t="s">
        <v>220</v>
      </c>
      <c r="E66" s="97" t="s">
        <v>374</v>
      </c>
      <c r="F66" s="28"/>
      <c r="G66" s="96" t="s">
        <v>220</v>
      </c>
      <c r="H66" s="97" t="s">
        <v>375</v>
      </c>
      <c r="I66" s="28"/>
      <c r="J66" s="96" t="s">
        <v>220</v>
      </c>
      <c r="K66" s="97" t="s">
        <v>372</v>
      </c>
      <c r="L66" s="28"/>
      <c r="M66" s="96" t="s">
        <v>220</v>
      </c>
      <c r="N66" s="97" t="s">
        <v>373</v>
      </c>
      <c r="O66" s="28"/>
      <c r="P66" s="96" t="s">
        <v>220</v>
      </c>
      <c r="Q66" s="97" t="s">
        <v>376</v>
      </c>
      <c r="R66" s="28"/>
      <c r="S66" s="96" t="s">
        <v>220</v>
      </c>
      <c r="T66" s="97" t="s">
        <v>348</v>
      </c>
    </row>
    <row r="67" spans="1:20" ht="15.75" thickTop="1" x14ac:dyDescent="0.25">
      <c r="A67" s="14"/>
      <c r="B67" s="40"/>
      <c r="C67" s="40"/>
      <c r="D67" s="40"/>
      <c r="E67" s="40"/>
      <c r="F67" s="40"/>
      <c r="G67" s="40"/>
      <c r="H67" s="40"/>
      <c r="I67" s="40"/>
      <c r="J67" s="40"/>
      <c r="K67" s="40"/>
      <c r="L67" s="40"/>
      <c r="M67" s="40"/>
      <c r="N67" s="40"/>
      <c r="O67" s="40"/>
      <c r="P67" s="40"/>
      <c r="Q67" s="40"/>
      <c r="R67" s="40"/>
      <c r="S67" s="40"/>
      <c r="T67" s="40"/>
    </row>
    <row r="68" spans="1:20" x14ac:dyDescent="0.25">
      <c r="A68" s="14"/>
      <c r="B68" s="109"/>
      <c r="C68" s="109"/>
      <c r="D68" s="109"/>
      <c r="E68" s="109"/>
      <c r="F68" s="109"/>
      <c r="G68" s="109"/>
      <c r="H68" s="109"/>
      <c r="I68" s="109"/>
      <c r="J68" s="109"/>
      <c r="K68" s="109"/>
      <c r="L68" s="109"/>
      <c r="M68" s="109"/>
      <c r="N68" s="109"/>
      <c r="O68" s="109"/>
      <c r="P68" s="109"/>
      <c r="Q68" s="109"/>
      <c r="R68" s="109"/>
      <c r="S68" s="109"/>
      <c r="T68" s="109"/>
    </row>
    <row r="69" spans="1:20" ht="25.5" customHeight="1" x14ac:dyDescent="0.25">
      <c r="A69" s="14"/>
      <c r="B69" s="38" t="s">
        <v>377</v>
      </c>
      <c r="C69" s="38"/>
      <c r="D69" s="38"/>
      <c r="E69" s="38"/>
      <c r="F69" s="38"/>
      <c r="G69" s="38"/>
      <c r="H69" s="38"/>
      <c r="I69" s="38"/>
      <c r="J69" s="38"/>
      <c r="K69" s="38"/>
      <c r="L69" s="38"/>
      <c r="M69" s="38"/>
      <c r="N69" s="38"/>
      <c r="O69" s="38"/>
      <c r="P69" s="38"/>
      <c r="Q69" s="38"/>
      <c r="R69" s="38"/>
      <c r="S69" s="38"/>
      <c r="T69" s="38"/>
    </row>
    <row r="70" spans="1:20" x14ac:dyDescent="0.25">
      <c r="A70" s="14"/>
      <c r="B70" s="38"/>
      <c r="C70" s="38"/>
      <c r="D70" s="38"/>
      <c r="E70" s="38"/>
      <c r="F70" s="38"/>
      <c r="G70" s="38"/>
      <c r="H70" s="38"/>
      <c r="I70" s="38"/>
      <c r="J70" s="38"/>
      <c r="K70" s="38"/>
      <c r="L70" s="38"/>
      <c r="M70" s="38"/>
      <c r="N70" s="38"/>
      <c r="O70" s="38"/>
      <c r="P70" s="38"/>
      <c r="Q70" s="38"/>
      <c r="R70" s="38"/>
      <c r="S70" s="38"/>
      <c r="T70" s="38"/>
    </row>
    <row r="71" spans="1:20" x14ac:dyDescent="0.25">
      <c r="A71" s="14"/>
      <c r="B71" s="38" t="s">
        <v>378</v>
      </c>
      <c r="C71" s="38"/>
      <c r="D71" s="38"/>
      <c r="E71" s="38"/>
      <c r="F71" s="38"/>
      <c r="G71" s="38"/>
      <c r="H71" s="38"/>
      <c r="I71" s="38"/>
      <c r="J71" s="38"/>
      <c r="K71" s="38"/>
      <c r="L71" s="38"/>
      <c r="M71" s="38"/>
      <c r="N71" s="38"/>
      <c r="O71" s="38"/>
      <c r="P71" s="38"/>
      <c r="Q71" s="38"/>
      <c r="R71" s="38"/>
      <c r="S71" s="38"/>
      <c r="T71" s="38"/>
    </row>
    <row r="72" spans="1:20" x14ac:dyDescent="0.25">
      <c r="A72" s="14"/>
      <c r="B72" s="38"/>
      <c r="C72" s="38"/>
      <c r="D72" s="38"/>
      <c r="E72" s="38"/>
      <c r="F72" s="38"/>
      <c r="G72" s="38"/>
      <c r="H72" s="38"/>
      <c r="I72" s="38"/>
      <c r="J72" s="38"/>
      <c r="K72" s="38"/>
      <c r="L72" s="38"/>
      <c r="M72" s="38"/>
      <c r="N72" s="38"/>
      <c r="O72" s="38"/>
      <c r="P72" s="38"/>
      <c r="Q72" s="38"/>
      <c r="R72" s="38"/>
      <c r="S72" s="38"/>
      <c r="T72" s="38"/>
    </row>
    <row r="73" spans="1:20" x14ac:dyDescent="0.25">
      <c r="A73" s="14"/>
      <c r="B73" s="110" t="s">
        <v>379</v>
      </c>
      <c r="C73" s="110"/>
      <c r="D73" s="110"/>
      <c r="E73" s="110"/>
      <c r="F73" s="110"/>
      <c r="G73" s="110"/>
      <c r="H73" s="110"/>
      <c r="I73" s="110"/>
      <c r="J73" s="110"/>
      <c r="K73" s="110"/>
      <c r="L73" s="110"/>
      <c r="M73" s="110"/>
      <c r="N73" s="110"/>
      <c r="O73" s="110"/>
      <c r="P73" s="110"/>
      <c r="Q73" s="110"/>
      <c r="R73" s="110"/>
      <c r="S73" s="110"/>
      <c r="T73" s="110"/>
    </row>
    <row r="74" spans="1:20" x14ac:dyDescent="0.25">
      <c r="A74" s="14"/>
      <c r="B74" s="38"/>
      <c r="C74" s="38"/>
      <c r="D74" s="38"/>
      <c r="E74" s="38"/>
      <c r="F74" s="38"/>
      <c r="G74" s="38"/>
      <c r="H74" s="38"/>
      <c r="I74" s="38"/>
      <c r="J74" s="38"/>
      <c r="K74" s="38"/>
      <c r="L74" s="38"/>
      <c r="M74" s="38"/>
      <c r="N74" s="38"/>
      <c r="O74" s="38"/>
      <c r="P74" s="38"/>
      <c r="Q74" s="38"/>
      <c r="R74" s="38"/>
      <c r="S74" s="38"/>
      <c r="T74" s="38"/>
    </row>
    <row r="75" spans="1:20" x14ac:dyDescent="0.25">
      <c r="A75" s="14"/>
      <c r="B75" s="38" t="s">
        <v>380</v>
      </c>
      <c r="C75" s="38"/>
      <c r="D75" s="38"/>
      <c r="E75" s="38"/>
      <c r="F75" s="38"/>
      <c r="G75" s="38"/>
      <c r="H75" s="38"/>
      <c r="I75" s="38"/>
      <c r="J75" s="38"/>
      <c r="K75" s="38"/>
      <c r="L75" s="38"/>
      <c r="M75" s="38"/>
      <c r="N75" s="38"/>
      <c r="O75" s="38"/>
      <c r="P75" s="38"/>
      <c r="Q75" s="38"/>
      <c r="R75" s="38"/>
      <c r="S75" s="38"/>
      <c r="T75" s="38"/>
    </row>
    <row r="76" spans="1:20" x14ac:dyDescent="0.25">
      <c r="A76" s="14"/>
      <c r="B76" s="38"/>
      <c r="C76" s="38"/>
      <c r="D76" s="38"/>
      <c r="E76" s="38"/>
      <c r="F76" s="38"/>
      <c r="G76" s="38"/>
      <c r="H76" s="38"/>
      <c r="I76" s="38"/>
      <c r="J76" s="38"/>
      <c r="K76" s="38"/>
      <c r="L76" s="38"/>
      <c r="M76" s="38"/>
      <c r="N76" s="38"/>
      <c r="O76" s="38"/>
      <c r="P76" s="38"/>
      <c r="Q76" s="38"/>
      <c r="R76" s="38"/>
      <c r="S76" s="38"/>
      <c r="T76" s="38"/>
    </row>
    <row r="77" spans="1:20" ht="25.5" customHeight="1" x14ac:dyDescent="0.25">
      <c r="A77" s="14"/>
      <c r="B77" s="38" t="s">
        <v>381</v>
      </c>
      <c r="C77" s="38"/>
      <c r="D77" s="38"/>
      <c r="E77" s="38"/>
      <c r="F77" s="38"/>
      <c r="G77" s="38"/>
      <c r="H77" s="38"/>
      <c r="I77" s="38"/>
      <c r="J77" s="38"/>
      <c r="K77" s="38"/>
      <c r="L77" s="38"/>
      <c r="M77" s="38"/>
      <c r="N77" s="38"/>
      <c r="O77" s="38"/>
      <c r="P77" s="38"/>
      <c r="Q77" s="38"/>
      <c r="R77" s="38"/>
      <c r="S77" s="38"/>
      <c r="T77" s="38"/>
    </row>
    <row r="78" spans="1:20" x14ac:dyDescent="0.25">
      <c r="A78" s="14"/>
      <c r="B78" s="38"/>
      <c r="C78" s="38"/>
      <c r="D78" s="38"/>
      <c r="E78" s="38"/>
      <c r="F78" s="38"/>
      <c r="G78" s="38"/>
      <c r="H78" s="38"/>
      <c r="I78" s="38"/>
      <c r="J78" s="38"/>
      <c r="K78" s="38"/>
      <c r="L78" s="38"/>
      <c r="M78" s="38"/>
      <c r="N78" s="38"/>
      <c r="O78" s="38"/>
      <c r="P78" s="38"/>
      <c r="Q78" s="38"/>
      <c r="R78" s="38"/>
      <c r="S78" s="38"/>
      <c r="T78" s="38"/>
    </row>
    <row r="79" spans="1:20" x14ac:dyDescent="0.25">
      <c r="A79" s="14"/>
      <c r="B79" s="36"/>
      <c r="C79" s="36"/>
      <c r="D79" s="36"/>
      <c r="E79" s="36"/>
      <c r="F79" s="36"/>
      <c r="G79" s="36"/>
      <c r="H79" s="36"/>
      <c r="I79" s="36"/>
      <c r="J79" s="36"/>
      <c r="K79" s="36"/>
      <c r="L79" s="36"/>
      <c r="M79" s="36"/>
      <c r="N79" s="36"/>
      <c r="O79" s="36"/>
      <c r="P79" s="36"/>
      <c r="Q79" s="36"/>
      <c r="R79" s="36"/>
      <c r="S79" s="36"/>
      <c r="T79" s="36"/>
    </row>
    <row r="80" spans="1:20" x14ac:dyDescent="0.25">
      <c r="A80" s="14"/>
      <c r="B80" s="36"/>
      <c r="C80" s="36"/>
      <c r="D80" s="36"/>
      <c r="E80" s="36"/>
      <c r="F80" s="36"/>
      <c r="G80" s="36"/>
      <c r="H80" s="36"/>
      <c r="I80" s="36"/>
      <c r="J80" s="36"/>
      <c r="K80" s="36"/>
      <c r="L80" s="36"/>
      <c r="M80" s="36"/>
      <c r="N80" s="36"/>
      <c r="O80" s="36"/>
      <c r="P80" s="36"/>
      <c r="Q80" s="36"/>
      <c r="R80" s="36"/>
      <c r="S80" s="36"/>
      <c r="T80" s="36"/>
    </row>
    <row r="81" spans="1:20" x14ac:dyDescent="0.25">
      <c r="A81" s="14"/>
      <c r="B81" s="36"/>
      <c r="C81" s="36"/>
      <c r="D81" s="36"/>
      <c r="E81" s="36"/>
      <c r="F81" s="36"/>
      <c r="G81" s="36"/>
      <c r="H81" s="36"/>
      <c r="I81" s="36"/>
      <c r="J81" s="36"/>
      <c r="K81" s="36"/>
      <c r="L81" s="36"/>
      <c r="M81" s="36"/>
      <c r="N81" s="36"/>
      <c r="O81" s="36"/>
      <c r="P81" s="36"/>
      <c r="Q81" s="36"/>
      <c r="R81" s="36"/>
      <c r="S81" s="36"/>
      <c r="T81" s="36"/>
    </row>
    <row r="82" spans="1:20" ht="38.25" customHeight="1" x14ac:dyDescent="0.25">
      <c r="A82" s="14"/>
      <c r="B82" s="38" t="s">
        <v>382</v>
      </c>
      <c r="C82" s="38"/>
      <c r="D82" s="38"/>
      <c r="E82" s="38"/>
      <c r="F82" s="38"/>
      <c r="G82" s="38"/>
      <c r="H82" s="38"/>
      <c r="I82" s="38"/>
      <c r="J82" s="38"/>
      <c r="K82" s="38"/>
      <c r="L82" s="38"/>
      <c r="M82" s="38"/>
      <c r="N82" s="38"/>
      <c r="O82" s="38"/>
      <c r="P82" s="38"/>
      <c r="Q82" s="38"/>
      <c r="R82" s="38"/>
      <c r="S82" s="38"/>
      <c r="T82" s="38"/>
    </row>
    <row r="83" spans="1:20" x14ac:dyDescent="0.25">
      <c r="A83" s="14"/>
      <c r="B83" s="38"/>
      <c r="C83" s="38"/>
      <c r="D83" s="38"/>
      <c r="E83" s="38"/>
      <c r="F83" s="38"/>
      <c r="G83" s="38"/>
      <c r="H83" s="38"/>
      <c r="I83" s="38"/>
      <c r="J83" s="38"/>
      <c r="K83" s="38"/>
      <c r="L83" s="38"/>
      <c r="M83" s="38"/>
      <c r="N83" s="38"/>
      <c r="O83" s="38"/>
      <c r="P83" s="38"/>
      <c r="Q83" s="38"/>
      <c r="R83" s="38"/>
      <c r="S83" s="38"/>
      <c r="T83" s="38"/>
    </row>
    <row r="84" spans="1:20" x14ac:dyDescent="0.25">
      <c r="A84" s="14"/>
      <c r="B84" s="38" t="s">
        <v>383</v>
      </c>
      <c r="C84" s="38"/>
      <c r="D84" s="38"/>
      <c r="E84" s="38"/>
      <c r="F84" s="38"/>
      <c r="G84" s="38"/>
      <c r="H84" s="38"/>
      <c r="I84" s="38"/>
      <c r="J84" s="38"/>
      <c r="K84" s="38"/>
      <c r="L84" s="38"/>
      <c r="M84" s="38"/>
      <c r="N84" s="38"/>
      <c r="O84" s="38"/>
      <c r="P84" s="38"/>
      <c r="Q84" s="38"/>
      <c r="R84" s="38"/>
      <c r="S84" s="38"/>
      <c r="T84" s="38"/>
    </row>
    <row r="85" spans="1:20" x14ac:dyDescent="0.25">
      <c r="A85" s="14"/>
      <c r="B85" s="110"/>
      <c r="C85" s="110"/>
      <c r="D85" s="110"/>
      <c r="E85" s="110"/>
      <c r="F85" s="110"/>
      <c r="G85" s="110"/>
      <c r="H85" s="110"/>
      <c r="I85" s="110"/>
      <c r="J85" s="110"/>
      <c r="K85" s="110"/>
      <c r="L85" s="110"/>
      <c r="M85" s="110"/>
      <c r="N85" s="110"/>
      <c r="O85" s="110"/>
      <c r="P85" s="110"/>
      <c r="Q85" s="110"/>
      <c r="R85" s="110"/>
      <c r="S85" s="110"/>
      <c r="T85" s="110"/>
    </row>
    <row r="86" spans="1:20" x14ac:dyDescent="0.25">
      <c r="A86" s="14"/>
      <c r="B86" s="110" t="s">
        <v>384</v>
      </c>
      <c r="C86" s="110"/>
      <c r="D86" s="110"/>
      <c r="E86" s="110"/>
      <c r="F86" s="110"/>
      <c r="G86" s="110"/>
      <c r="H86" s="110"/>
      <c r="I86" s="110"/>
      <c r="J86" s="110"/>
      <c r="K86" s="110"/>
      <c r="L86" s="110"/>
      <c r="M86" s="110"/>
      <c r="N86" s="110"/>
      <c r="O86" s="110"/>
      <c r="P86" s="110"/>
      <c r="Q86" s="110"/>
      <c r="R86" s="110"/>
      <c r="S86" s="110"/>
      <c r="T86" s="110"/>
    </row>
    <row r="87" spans="1:20" x14ac:dyDescent="0.25">
      <c r="A87" s="14"/>
      <c r="B87" s="38"/>
      <c r="C87" s="38"/>
      <c r="D87" s="38"/>
      <c r="E87" s="38"/>
      <c r="F87" s="38"/>
      <c r="G87" s="38"/>
      <c r="H87" s="38"/>
      <c r="I87" s="38"/>
      <c r="J87" s="38"/>
      <c r="K87" s="38"/>
      <c r="L87" s="38"/>
      <c r="M87" s="38"/>
      <c r="N87" s="38"/>
      <c r="O87" s="38"/>
      <c r="P87" s="38"/>
      <c r="Q87" s="38"/>
      <c r="R87" s="38"/>
      <c r="S87" s="38"/>
      <c r="T87" s="38"/>
    </row>
    <row r="88" spans="1:20" ht="25.5" customHeight="1" x14ac:dyDescent="0.25">
      <c r="A88" s="14"/>
      <c r="B88" s="38" t="s">
        <v>385</v>
      </c>
      <c r="C88" s="38"/>
      <c r="D88" s="38"/>
      <c r="E88" s="38"/>
      <c r="F88" s="38"/>
      <c r="G88" s="38"/>
      <c r="H88" s="38"/>
      <c r="I88" s="38"/>
      <c r="J88" s="38"/>
      <c r="K88" s="38"/>
      <c r="L88" s="38"/>
      <c r="M88" s="38"/>
      <c r="N88" s="38"/>
      <c r="O88" s="38"/>
      <c r="P88" s="38"/>
      <c r="Q88" s="38"/>
      <c r="R88" s="38"/>
      <c r="S88" s="38"/>
      <c r="T88" s="38"/>
    </row>
    <row r="89" spans="1:20" x14ac:dyDescent="0.25">
      <c r="A89" s="14"/>
      <c r="B89" s="39"/>
      <c r="C89" s="39"/>
      <c r="D89" s="39"/>
      <c r="E89" s="39"/>
      <c r="F89" s="39"/>
      <c r="G89" s="39"/>
      <c r="H89" s="39"/>
      <c r="I89" s="39"/>
      <c r="J89" s="39"/>
      <c r="K89" s="39"/>
      <c r="L89" s="39"/>
      <c r="M89" s="39"/>
      <c r="N89" s="39"/>
      <c r="O89" s="39"/>
      <c r="P89" s="39"/>
      <c r="Q89" s="39"/>
      <c r="R89" s="39"/>
      <c r="S89" s="39"/>
      <c r="T89" s="39"/>
    </row>
    <row r="90" spans="1:20" x14ac:dyDescent="0.25">
      <c r="A90" s="14"/>
      <c r="B90" s="17"/>
      <c r="C90" s="16"/>
      <c r="D90" s="16"/>
      <c r="E90" s="16"/>
      <c r="F90" s="16"/>
      <c r="G90" s="16"/>
      <c r="H90" s="16"/>
    </row>
    <row r="91" spans="1:20" ht="15.75" thickBot="1" x14ac:dyDescent="0.3">
      <c r="A91" s="14"/>
      <c r="B91" s="16"/>
      <c r="C91" s="16"/>
      <c r="D91" s="98"/>
      <c r="E91" s="70">
        <v>41547</v>
      </c>
      <c r="F91" s="70"/>
      <c r="G91" s="70"/>
      <c r="H91" s="70"/>
    </row>
    <row r="92" spans="1:20" ht="15.75" thickBot="1" x14ac:dyDescent="0.3">
      <c r="A92" s="14"/>
      <c r="B92" s="16"/>
      <c r="C92" s="16"/>
      <c r="D92" s="99"/>
      <c r="E92" s="76" t="s">
        <v>281</v>
      </c>
      <c r="F92" s="21"/>
      <c r="G92" s="99"/>
      <c r="H92" s="76" t="s">
        <v>284</v>
      </c>
    </row>
    <row r="93" spans="1:20" x14ac:dyDescent="0.25">
      <c r="A93" s="14"/>
      <c r="B93" s="28" t="s">
        <v>386</v>
      </c>
      <c r="C93" s="28"/>
      <c r="D93" s="44" t="s">
        <v>220</v>
      </c>
      <c r="E93" s="100" t="s">
        <v>265</v>
      </c>
      <c r="F93" s="28"/>
      <c r="G93" s="44" t="s">
        <v>220</v>
      </c>
      <c r="H93" s="100" t="s">
        <v>265</v>
      </c>
    </row>
    <row r="94" spans="1:20" x14ac:dyDescent="0.25">
      <c r="A94" s="14"/>
      <c r="B94" s="16" t="s">
        <v>387</v>
      </c>
      <c r="C94" s="16"/>
      <c r="D94" s="19"/>
      <c r="E94" s="62" t="s">
        <v>388</v>
      </c>
      <c r="F94" s="16"/>
      <c r="G94" s="19"/>
      <c r="H94" s="62" t="s">
        <v>389</v>
      </c>
    </row>
    <row r="95" spans="1:20" x14ac:dyDescent="0.25">
      <c r="A95" s="14"/>
      <c r="B95" s="28" t="s">
        <v>390</v>
      </c>
      <c r="C95" s="28"/>
      <c r="D95" s="28"/>
      <c r="E95" s="64" t="s">
        <v>391</v>
      </c>
      <c r="F95" s="28"/>
      <c r="G95" s="28"/>
      <c r="H95" s="64" t="s">
        <v>392</v>
      </c>
    </row>
    <row r="96" spans="1:20" x14ac:dyDescent="0.25">
      <c r="A96" s="14"/>
      <c r="B96" s="16" t="s">
        <v>393</v>
      </c>
      <c r="C96" s="16"/>
      <c r="D96" s="16"/>
      <c r="E96" s="62" t="s">
        <v>394</v>
      </c>
      <c r="F96" s="16"/>
      <c r="G96" s="16"/>
      <c r="H96" s="62" t="s">
        <v>395</v>
      </c>
    </row>
    <row r="97" spans="1:8" x14ac:dyDescent="0.25">
      <c r="A97" s="14"/>
      <c r="B97" s="28" t="s">
        <v>299</v>
      </c>
      <c r="C97" s="28"/>
      <c r="D97" s="28"/>
      <c r="E97" s="64" t="s">
        <v>300</v>
      </c>
      <c r="F97" s="28"/>
      <c r="G97" s="28"/>
      <c r="H97" s="64" t="s">
        <v>303</v>
      </c>
    </row>
    <row r="98" spans="1:8" x14ac:dyDescent="0.25">
      <c r="A98" s="14"/>
      <c r="B98" s="16" t="s">
        <v>304</v>
      </c>
      <c r="C98" s="16"/>
      <c r="D98" s="16"/>
      <c r="E98" s="62" t="s">
        <v>305</v>
      </c>
      <c r="F98" s="16"/>
      <c r="G98" s="16"/>
      <c r="H98" s="62" t="s">
        <v>308</v>
      </c>
    </row>
    <row r="99" spans="1:8" x14ac:dyDescent="0.25">
      <c r="A99" s="14"/>
      <c r="B99" s="28" t="s">
        <v>309</v>
      </c>
      <c r="C99" s="28"/>
      <c r="D99" s="28"/>
      <c r="E99" s="64" t="s">
        <v>310</v>
      </c>
      <c r="F99" s="28"/>
      <c r="G99" s="28"/>
      <c r="H99" s="64" t="s">
        <v>313</v>
      </c>
    </row>
    <row r="100" spans="1:8" ht="15.75" thickBot="1" x14ac:dyDescent="0.3">
      <c r="A100" s="14"/>
      <c r="B100" s="16" t="s">
        <v>314</v>
      </c>
      <c r="C100" s="16"/>
      <c r="D100" s="98"/>
      <c r="E100" s="101" t="s">
        <v>315</v>
      </c>
      <c r="F100" s="16"/>
      <c r="G100" s="98"/>
      <c r="H100" s="101" t="s">
        <v>317</v>
      </c>
    </row>
    <row r="101" spans="1:8" ht="15.75" thickBot="1" x14ac:dyDescent="0.3">
      <c r="A101" s="14"/>
      <c r="B101" s="28" t="s">
        <v>396</v>
      </c>
      <c r="C101" s="28"/>
      <c r="D101" s="102" t="s">
        <v>220</v>
      </c>
      <c r="E101" s="103" t="s">
        <v>319</v>
      </c>
      <c r="F101" s="28"/>
      <c r="G101" s="102" t="s">
        <v>220</v>
      </c>
      <c r="H101" s="103" t="s">
        <v>322</v>
      </c>
    </row>
    <row r="102" spans="1:8" ht="15.75" thickTop="1" x14ac:dyDescent="0.25">
      <c r="A102" s="14"/>
      <c r="B102" s="16"/>
      <c r="C102" s="16"/>
      <c r="D102" s="104"/>
      <c r="E102" s="104"/>
      <c r="F102" s="16"/>
      <c r="G102" s="104"/>
      <c r="H102" s="104"/>
    </row>
    <row r="103" spans="1:8" ht="15.75" thickBot="1" x14ac:dyDescent="0.3">
      <c r="A103" s="14"/>
      <c r="B103" s="16"/>
      <c r="C103" s="16"/>
      <c r="D103" s="98"/>
      <c r="E103" s="70">
        <v>41274</v>
      </c>
      <c r="F103" s="70"/>
      <c r="G103" s="70"/>
      <c r="H103" s="70"/>
    </row>
    <row r="104" spans="1:8" ht="15.75" thickBot="1" x14ac:dyDescent="0.3">
      <c r="A104" s="14"/>
      <c r="B104" s="16"/>
      <c r="C104" s="16"/>
      <c r="D104" s="99"/>
      <c r="E104" s="76" t="s">
        <v>281</v>
      </c>
      <c r="F104" s="21"/>
      <c r="G104" s="99"/>
      <c r="H104" s="76" t="s">
        <v>284</v>
      </c>
    </row>
    <row r="105" spans="1:8" x14ac:dyDescent="0.25">
      <c r="A105" s="14"/>
      <c r="B105" s="28" t="s">
        <v>386</v>
      </c>
      <c r="C105" s="28"/>
      <c r="D105" s="52" t="s">
        <v>220</v>
      </c>
      <c r="E105" s="61" t="s">
        <v>397</v>
      </c>
      <c r="F105" s="28"/>
      <c r="G105" s="52" t="s">
        <v>220</v>
      </c>
      <c r="H105" s="61" t="s">
        <v>398</v>
      </c>
    </row>
    <row r="106" spans="1:8" x14ac:dyDescent="0.25">
      <c r="A106" s="14"/>
      <c r="B106" s="16" t="s">
        <v>387</v>
      </c>
      <c r="C106" s="16"/>
      <c r="D106" s="16"/>
      <c r="E106" s="62" t="s">
        <v>399</v>
      </c>
      <c r="F106" s="16"/>
      <c r="G106" s="16"/>
      <c r="H106" s="62" t="s">
        <v>400</v>
      </c>
    </row>
    <row r="107" spans="1:8" x14ac:dyDescent="0.25">
      <c r="A107" s="14"/>
      <c r="B107" s="28" t="s">
        <v>390</v>
      </c>
      <c r="C107" s="28"/>
      <c r="D107" s="28"/>
      <c r="E107" s="64" t="s">
        <v>401</v>
      </c>
      <c r="F107" s="28"/>
      <c r="G107" s="28"/>
      <c r="H107" s="64" t="s">
        <v>402</v>
      </c>
    </row>
    <row r="108" spans="1:8" x14ac:dyDescent="0.25">
      <c r="A108" s="14"/>
      <c r="B108" s="16" t="s">
        <v>393</v>
      </c>
      <c r="C108" s="16"/>
      <c r="D108" s="16"/>
      <c r="E108" s="62" t="s">
        <v>403</v>
      </c>
      <c r="F108" s="16"/>
      <c r="G108" s="16"/>
      <c r="H108" s="62" t="s">
        <v>404</v>
      </c>
    </row>
    <row r="109" spans="1:8" x14ac:dyDescent="0.25">
      <c r="A109" s="14"/>
      <c r="B109" s="28" t="s">
        <v>299</v>
      </c>
      <c r="C109" s="28"/>
      <c r="D109" s="28"/>
      <c r="E109" s="64" t="s">
        <v>333</v>
      </c>
      <c r="F109" s="28"/>
      <c r="G109" s="28"/>
      <c r="H109" s="64" t="s">
        <v>336</v>
      </c>
    </row>
    <row r="110" spans="1:8" x14ac:dyDescent="0.25">
      <c r="A110" s="14"/>
      <c r="B110" s="16" t="s">
        <v>304</v>
      </c>
      <c r="C110" s="16"/>
      <c r="D110" s="16"/>
      <c r="E110" s="62" t="s">
        <v>337</v>
      </c>
      <c r="F110" s="16"/>
      <c r="G110" s="16"/>
      <c r="H110" s="62" t="s">
        <v>340</v>
      </c>
    </row>
    <row r="111" spans="1:8" x14ac:dyDescent="0.25">
      <c r="A111" s="14"/>
      <c r="B111" s="28" t="s">
        <v>309</v>
      </c>
      <c r="C111" s="28"/>
      <c r="D111" s="28"/>
      <c r="E111" s="64" t="s">
        <v>341</v>
      </c>
      <c r="F111" s="28"/>
      <c r="G111" s="28"/>
      <c r="H111" s="64" t="s">
        <v>343</v>
      </c>
    </row>
    <row r="112" spans="1:8" ht="15.75" thickBot="1" x14ac:dyDescent="0.3">
      <c r="A112" s="14"/>
      <c r="B112" s="16" t="s">
        <v>314</v>
      </c>
      <c r="C112" s="16"/>
      <c r="D112" s="98"/>
      <c r="E112" s="101" t="s">
        <v>344</v>
      </c>
      <c r="F112" s="16"/>
      <c r="G112" s="98"/>
      <c r="H112" s="101" t="s">
        <v>345</v>
      </c>
    </row>
    <row r="113" spans="1:20" ht="15.75" thickBot="1" x14ac:dyDescent="0.3">
      <c r="A113" s="14"/>
      <c r="B113" s="28" t="s">
        <v>396</v>
      </c>
      <c r="C113" s="28"/>
      <c r="D113" s="105" t="s">
        <v>220</v>
      </c>
      <c r="E113" s="103" t="s">
        <v>346</v>
      </c>
      <c r="F113" s="28"/>
      <c r="G113" s="105" t="s">
        <v>220</v>
      </c>
      <c r="H113" s="103" t="s">
        <v>349</v>
      </c>
    </row>
    <row r="114" spans="1:20" ht="15.75" thickTop="1" x14ac:dyDescent="0.25">
      <c r="A114" s="14"/>
      <c r="B114" s="16"/>
      <c r="C114" s="16"/>
      <c r="D114" s="104"/>
      <c r="E114" s="104"/>
      <c r="F114" s="16"/>
      <c r="G114" s="104"/>
      <c r="H114" s="104"/>
    </row>
    <row r="115" spans="1:20" x14ac:dyDescent="0.25">
      <c r="A115" s="14"/>
      <c r="B115" s="40"/>
      <c r="C115" s="40"/>
      <c r="D115" s="40"/>
      <c r="E115" s="40"/>
      <c r="F115" s="40"/>
      <c r="G115" s="40"/>
      <c r="H115" s="40"/>
      <c r="I115" s="40"/>
      <c r="J115" s="40"/>
      <c r="K115" s="40"/>
      <c r="L115" s="40"/>
      <c r="M115" s="40"/>
      <c r="N115" s="40"/>
      <c r="O115" s="40"/>
      <c r="P115" s="40"/>
      <c r="Q115" s="40"/>
      <c r="R115" s="40"/>
      <c r="S115" s="40"/>
      <c r="T115" s="40"/>
    </row>
    <row r="116" spans="1:20" x14ac:dyDescent="0.25">
      <c r="A116" s="14"/>
      <c r="B116" s="106"/>
      <c r="C116" s="106"/>
      <c r="D116" s="106"/>
      <c r="E116" s="106"/>
      <c r="F116" s="106"/>
      <c r="G116" s="106"/>
      <c r="H116" s="106"/>
      <c r="I116" s="106"/>
      <c r="J116" s="106"/>
      <c r="K116" s="106"/>
      <c r="L116" s="106"/>
      <c r="M116" s="106"/>
      <c r="N116" s="106"/>
      <c r="O116" s="106"/>
      <c r="P116" s="106"/>
      <c r="Q116" s="106"/>
      <c r="R116" s="106"/>
      <c r="S116" s="106"/>
      <c r="T116" s="106"/>
    </row>
    <row r="117" spans="1:20" x14ac:dyDescent="0.25">
      <c r="A117" s="14"/>
      <c r="B117" s="108" t="s">
        <v>405</v>
      </c>
      <c r="C117" s="108"/>
      <c r="D117" s="108"/>
      <c r="E117" s="108"/>
      <c r="F117" s="108"/>
      <c r="G117" s="108"/>
      <c r="H117" s="108"/>
      <c r="I117" s="108"/>
      <c r="J117" s="108"/>
      <c r="K117" s="108"/>
      <c r="L117" s="108"/>
      <c r="M117" s="108"/>
      <c r="N117" s="108"/>
      <c r="O117" s="108"/>
      <c r="P117" s="108"/>
      <c r="Q117" s="108"/>
      <c r="R117" s="108"/>
      <c r="S117" s="108"/>
      <c r="T117" s="108"/>
    </row>
    <row r="118" spans="1:20" x14ac:dyDescent="0.25">
      <c r="A118" s="14"/>
      <c r="B118" s="38"/>
      <c r="C118" s="38"/>
      <c r="D118" s="38"/>
      <c r="E118" s="38"/>
      <c r="F118" s="38"/>
      <c r="G118" s="38"/>
      <c r="H118" s="38"/>
      <c r="I118" s="38"/>
      <c r="J118" s="38"/>
      <c r="K118" s="38"/>
      <c r="L118" s="38"/>
      <c r="M118" s="38"/>
      <c r="N118" s="38"/>
      <c r="O118" s="38"/>
      <c r="P118" s="38"/>
      <c r="Q118" s="38"/>
      <c r="R118" s="38"/>
      <c r="S118" s="38"/>
      <c r="T118" s="38"/>
    </row>
    <row r="119" spans="1:20" ht="25.5" customHeight="1" x14ac:dyDescent="0.25">
      <c r="A119" s="14"/>
      <c r="B119" s="38" t="s">
        <v>406</v>
      </c>
      <c r="C119" s="38"/>
      <c r="D119" s="38"/>
      <c r="E119" s="38"/>
      <c r="F119" s="38"/>
      <c r="G119" s="38"/>
      <c r="H119" s="38"/>
      <c r="I119" s="38"/>
      <c r="J119" s="38"/>
      <c r="K119" s="38"/>
      <c r="L119" s="38"/>
      <c r="M119" s="38"/>
      <c r="N119" s="38"/>
      <c r="O119" s="38"/>
      <c r="P119" s="38"/>
      <c r="Q119" s="38"/>
      <c r="R119" s="38"/>
      <c r="S119" s="38"/>
      <c r="T119" s="38"/>
    </row>
    <row r="120" spans="1:20" x14ac:dyDescent="0.25">
      <c r="A120" s="14"/>
      <c r="B120" s="110"/>
      <c r="C120" s="110"/>
      <c r="D120" s="110"/>
      <c r="E120" s="110"/>
      <c r="F120" s="110"/>
      <c r="G120" s="110"/>
      <c r="H120" s="110"/>
      <c r="I120" s="110"/>
      <c r="J120" s="110"/>
      <c r="K120" s="110"/>
      <c r="L120" s="110"/>
      <c r="M120" s="110"/>
      <c r="N120" s="110"/>
      <c r="O120" s="110"/>
      <c r="P120" s="110"/>
      <c r="Q120" s="110"/>
      <c r="R120" s="110"/>
      <c r="S120" s="110"/>
      <c r="T120" s="110"/>
    </row>
    <row r="121" spans="1:20" x14ac:dyDescent="0.25">
      <c r="A121" s="14"/>
      <c r="B121" s="110" t="s">
        <v>407</v>
      </c>
      <c r="C121" s="110"/>
      <c r="D121" s="110"/>
      <c r="E121" s="110"/>
      <c r="F121" s="110"/>
      <c r="G121" s="110"/>
      <c r="H121" s="110"/>
      <c r="I121" s="110"/>
      <c r="J121" s="110"/>
      <c r="K121" s="110"/>
      <c r="L121" s="110"/>
      <c r="M121" s="110"/>
      <c r="N121" s="110"/>
      <c r="O121" s="110"/>
      <c r="P121" s="110"/>
      <c r="Q121" s="110"/>
      <c r="R121" s="110"/>
      <c r="S121" s="110"/>
      <c r="T121" s="110"/>
    </row>
    <row r="122" spans="1:20" x14ac:dyDescent="0.25">
      <c r="A122" s="14"/>
      <c r="B122" s="110"/>
      <c r="C122" s="110"/>
      <c r="D122" s="110"/>
      <c r="E122" s="110"/>
      <c r="F122" s="110"/>
      <c r="G122" s="110"/>
      <c r="H122" s="110"/>
      <c r="I122" s="110"/>
      <c r="J122" s="110"/>
      <c r="K122" s="110"/>
      <c r="L122" s="110"/>
      <c r="M122" s="110"/>
      <c r="N122" s="110"/>
      <c r="O122" s="110"/>
      <c r="P122" s="110"/>
      <c r="Q122" s="110"/>
      <c r="R122" s="110"/>
      <c r="S122" s="110"/>
      <c r="T122" s="110"/>
    </row>
    <row r="123" spans="1:20" x14ac:dyDescent="0.25">
      <c r="A123" s="14"/>
      <c r="B123" s="38" t="s">
        <v>408</v>
      </c>
      <c r="C123" s="38"/>
      <c r="D123" s="38"/>
      <c r="E123" s="38"/>
      <c r="F123" s="38"/>
      <c r="G123" s="38"/>
      <c r="H123" s="38"/>
      <c r="I123" s="38"/>
      <c r="J123" s="38"/>
      <c r="K123" s="38"/>
      <c r="L123" s="38"/>
      <c r="M123" s="38"/>
      <c r="N123" s="38"/>
      <c r="O123" s="38"/>
      <c r="P123" s="38"/>
      <c r="Q123" s="38"/>
      <c r="R123" s="38"/>
      <c r="S123" s="38"/>
      <c r="T123" s="38"/>
    </row>
    <row r="124" spans="1:20" x14ac:dyDescent="0.25">
      <c r="A124" s="14"/>
      <c r="B124" s="41"/>
      <c r="C124" s="41"/>
      <c r="D124" s="41"/>
      <c r="E124" s="41"/>
      <c r="F124" s="41"/>
      <c r="G124" s="41"/>
      <c r="H124" s="41"/>
      <c r="I124" s="41"/>
      <c r="J124" s="41"/>
      <c r="K124" s="41"/>
      <c r="L124" s="41"/>
      <c r="M124" s="41"/>
      <c r="N124" s="41"/>
      <c r="O124" s="41"/>
      <c r="P124" s="41"/>
      <c r="Q124" s="41"/>
      <c r="R124" s="41"/>
      <c r="S124" s="41"/>
      <c r="T124" s="41"/>
    </row>
  </sheetData>
  <mergeCells count="94">
    <mergeCell ref="B122:T122"/>
    <mergeCell ref="B123:T123"/>
    <mergeCell ref="B124:T124"/>
    <mergeCell ref="B116:T116"/>
    <mergeCell ref="B117:T117"/>
    <mergeCell ref="B118:T118"/>
    <mergeCell ref="B119:T119"/>
    <mergeCell ref="B120:T120"/>
    <mergeCell ref="B121:T121"/>
    <mergeCell ref="B85:T85"/>
    <mergeCell ref="B86:T86"/>
    <mergeCell ref="B87:T87"/>
    <mergeCell ref="B88:T88"/>
    <mergeCell ref="B89:T89"/>
    <mergeCell ref="B115:T115"/>
    <mergeCell ref="B79:T79"/>
    <mergeCell ref="B80:T80"/>
    <mergeCell ref="B81:T81"/>
    <mergeCell ref="B82:T82"/>
    <mergeCell ref="B83:T83"/>
    <mergeCell ref="B84:T84"/>
    <mergeCell ref="B73:T73"/>
    <mergeCell ref="B74:T74"/>
    <mergeCell ref="B75:T75"/>
    <mergeCell ref="B76:T76"/>
    <mergeCell ref="B77:T77"/>
    <mergeCell ref="B78:T78"/>
    <mergeCell ref="B67:T67"/>
    <mergeCell ref="B68:T68"/>
    <mergeCell ref="B69:T69"/>
    <mergeCell ref="B70:T70"/>
    <mergeCell ref="B71:T71"/>
    <mergeCell ref="B72:T72"/>
    <mergeCell ref="B39:T39"/>
    <mergeCell ref="B40:T40"/>
    <mergeCell ref="B41:T41"/>
    <mergeCell ref="B42:T42"/>
    <mergeCell ref="B43:T43"/>
    <mergeCell ref="B55:T55"/>
    <mergeCell ref="B7:T7"/>
    <mergeCell ref="B8:T8"/>
    <mergeCell ref="B9:T9"/>
    <mergeCell ref="B23:T23"/>
    <mergeCell ref="B24:T24"/>
    <mergeCell ref="B38:T38"/>
    <mergeCell ref="E91:H91"/>
    <mergeCell ref="E103:H103"/>
    <mergeCell ref="A1:A2"/>
    <mergeCell ref="B1:T1"/>
    <mergeCell ref="B2:T2"/>
    <mergeCell ref="B3:T3"/>
    <mergeCell ref="A4:A124"/>
    <mergeCell ref="B4:T4"/>
    <mergeCell ref="B5:T5"/>
    <mergeCell ref="B6:T6"/>
    <mergeCell ref="G60:H60"/>
    <mergeCell ref="M60:N60"/>
    <mergeCell ref="S60:T60"/>
    <mergeCell ref="G61:H61"/>
    <mergeCell ref="M61:N61"/>
    <mergeCell ref="S61:T61"/>
    <mergeCell ref="G48:H48"/>
    <mergeCell ref="M48:N48"/>
    <mergeCell ref="S48:T48"/>
    <mergeCell ref="E58:T58"/>
    <mergeCell ref="E59:H59"/>
    <mergeCell ref="K59:N59"/>
    <mergeCell ref="Q59:T59"/>
    <mergeCell ref="B56:T56"/>
    <mergeCell ref="E45:T45"/>
    <mergeCell ref="E46:H46"/>
    <mergeCell ref="K46:N46"/>
    <mergeCell ref="Q46:T46"/>
    <mergeCell ref="G47:H47"/>
    <mergeCell ref="M47:N47"/>
    <mergeCell ref="S47:T47"/>
    <mergeCell ref="D26:N26"/>
    <mergeCell ref="G27:H27"/>
    <mergeCell ref="J27:K27"/>
    <mergeCell ref="G28:H28"/>
    <mergeCell ref="J28:K28"/>
    <mergeCell ref="D29:E29"/>
    <mergeCell ref="G29:H29"/>
    <mergeCell ref="J29:K29"/>
    <mergeCell ref="M29:N29"/>
    <mergeCell ref="E11:N11"/>
    <mergeCell ref="G12:H12"/>
    <mergeCell ref="J12:K12"/>
    <mergeCell ref="G13:H13"/>
    <mergeCell ref="J13:K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6"/>
  <sheetViews>
    <sheetView showGridLines="0" workbookViewId="0"/>
  </sheetViews>
  <sheetFormatPr defaultRowHeight="15" x14ac:dyDescent="0.25"/>
  <cols>
    <col min="1" max="2" width="36.5703125" bestFit="1" customWidth="1"/>
    <col min="3" max="3" width="30.28515625" customWidth="1"/>
    <col min="4" max="4" width="7.42578125" customWidth="1"/>
    <col min="5" max="5" width="27.7109375" customWidth="1"/>
    <col min="6" max="6" width="30.28515625" customWidth="1"/>
    <col min="7" max="7" width="7.7109375" customWidth="1"/>
    <col min="8" max="8" width="29.5703125" customWidth="1"/>
    <col min="9" max="9" width="30.28515625" customWidth="1"/>
    <col min="10" max="10" width="7.85546875" customWidth="1"/>
    <col min="11" max="11" width="30.42578125" customWidth="1"/>
    <col min="12" max="12" width="30.28515625" customWidth="1"/>
    <col min="13" max="13" width="6" customWidth="1"/>
    <col min="14" max="14" width="23" customWidth="1"/>
    <col min="15" max="15" width="30.28515625" customWidth="1"/>
    <col min="16" max="16" width="6.7109375" customWidth="1"/>
    <col min="17" max="17" width="30.5703125" customWidth="1"/>
    <col min="18" max="18" width="30.28515625" customWidth="1"/>
    <col min="19" max="19" width="6.85546875" customWidth="1"/>
    <col min="20" max="20" width="31.42578125" customWidth="1"/>
    <col min="21" max="21" width="30.28515625" customWidth="1"/>
    <col min="22" max="22" width="6.5703125" customWidth="1"/>
    <col min="23" max="23" width="23" customWidth="1"/>
  </cols>
  <sheetData>
    <row r="1" spans="1:23" ht="15" customHeight="1" x14ac:dyDescent="0.25">
      <c r="A1" s="7" t="s">
        <v>40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10</v>
      </c>
      <c r="B3" s="36" t="s">
        <v>5</v>
      </c>
      <c r="C3" s="36"/>
      <c r="D3" s="36"/>
      <c r="E3" s="36"/>
      <c r="F3" s="36"/>
      <c r="G3" s="36"/>
      <c r="H3" s="36"/>
      <c r="I3" s="36"/>
      <c r="J3" s="36"/>
      <c r="K3" s="36"/>
      <c r="L3" s="36"/>
      <c r="M3" s="36"/>
      <c r="N3" s="36"/>
      <c r="O3" s="36"/>
      <c r="P3" s="36"/>
      <c r="Q3" s="36"/>
      <c r="R3" s="36"/>
      <c r="S3" s="36"/>
      <c r="T3" s="36"/>
      <c r="U3" s="36"/>
      <c r="V3" s="36"/>
      <c r="W3" s="36"/>
    </row>
    <row r="4" spans="1:23" ht="15" customHeight="1" x14ac:dyDescent="0.25">
      <c r="A4" s="14" t="s">
        <v>411</v>
      </c>
      <c r="B4" s="36" t="s">
        <v>5</v>
      </c>
      <c r="C4" s="36"/>
      <c r="D4" s="36"/>
      <c r="E4" s="36"/>
      <c r="F4" s="36"/>
      <c r="G4" s="36"/>
      <c r="H4" s="36"/>
      <c r="I4" s="36"/>
      <c r="J4" s="36"/>
      <c r="K4" s="36"/>
      <c r="L4" s="36"/>
      <c r="M4" s="36"/>
      <c r="N4" s="36"/>
      <c r="O4" s="36"/>
      <c r="P4" s="36"/>
      <c r="Q4" s="36"/>
      <c r="R4" s="36"/>
      <c r="S4" s="36"/>
      <c r="T4" s="36"/>
      <c r="U4" s="36"/>
      <c r="V4" s="36"/>
      <c r="W4" s="36"/>
    </row>
    <row r="5" spans="1:23" x14ac:dyDescent="0.25">
      <c r="A5" s="14"/>
      <c r="B5" s="37" t="s">
        <v>412</v>
      </c>
      <c r="C5" s="37"/>
      <c r="D5" s="37"/>
      <c r="E5" s="37"/>
      <c r="F5" s="37"/>
      <c r="G5" s="37"/>
      <c r="H5" s="37"/>
      <c r="I5" s="37"/>
      <c r="J5" s="37"/>
      <c r="K5" s="37"/>
      <c r="L5" s="37"/>
      <c r="M5" s="37"/>
      <c r="N5" s="37"/>
      <c r="O5" s="37"/>
      <c r="P5" s="37"/>
      <c r="Q5" s="37"/>
      <c r="R5" s="37"/>
      <c r="S5" s="37"/>
      <c r="T5" s="37"/>
      <c r="U5" s="37"/>
      <c r="V5" s="37"/>
      <c r="W5" s="37"/>
    </row>
    <row r="6" spans="1:23" x14ac:dyDescent="0.25">
      <c r="A6" s="14"/>
      <c r="B6" s="38"/>
      <c r="C6" s="38"/>
      <c r="D6" s="38"/>
      <c r="E6" s="38"/>
      <c r="F6" s="38"/>
      <c r="G6" s="38"/>
      <c r="H6" s="38"/>
      <c r="I6" s="38"/>
      <c r="J6" s="38"/>
      <c r="K6" s="38"/>
      <c r="L6" s="38"/>
      <c r="M6" s="38"/>
      <c r="N6" s="38"/>
      <c r="O6" s="38"/>
      <c r="P6" s="38"/>
      <c r="Q6" s="38"/>
      <c r="R6" s="38"/>
      <c r="S6" s="38"/>
      <c r="T6" s="38"/>
      <c r="U6" s="38"/>
      <c r="V6" s="38"/>
      <c r="W6" s="38"/>
    </row>
    <row r="7" spans="1:23" x14ac:dyDescent="0.25">
      <c r="A7" s="14"/>
      <c r="B7" s="38" t="s">
        <v>413</v>
      </c>
      <c r="C7" s="38"/>
      <c r="D7" s="38"/>
      <c r="E7" s="38"/>
      <c r="F7" s="38"/>
      <c r="G7" s="38"/>
      <c r="H7" s="38"/>
      <c r="I7" s="38"/>
      <c r="J7" s="38"/>
      <c r="K7" s="38"/>
      <c r="L7" s="38"/>
      <c r="M7" s="38"/>
      <c r="N7" s="38"/>
      <c r="O7" s="38"/>
      <c r="P7" s="38"/>
      <c r="Q7" s="38"/>
      <c r="R7" s="38"/>
      <c r="S7" s="38"/>
      <c r="T7" s="38"/>
      <c r="U7" s="38"/>
      <c r="V7" s="38"/>
      <c r="W7" s="38"/>
    </row>
    <row r="8" spans="1:23" x14ac:dyDescent="0.25">
      <c r="A8" s="14"/>
      <c r="B8" s="38"/>
      <c r="C8" s="38"/>
      <c r="D8" s="38"/>
      <c r="E8" s="38"/>
      <c r="F8" s="38"/>
      <c r="G8" s="38"/>
      <c r="H8" s="38"/>
      <c r="I8" s="38"/>
      <c r="J8" s="38"/>
      <c r="K8" s="38"/>
      <c r="L8" s="38"/>
      <c r="M8" s="38"/>
      <c r="N8" s="38"/>
      <c r="O8" s="38"/>
      <c r="P8" s="38"/>
      <c r="Q8" s="38"/>
      <c r="R8" s="38"/>
      <c r="S8" s="38"/>
      <c r="T8" s="38"/>
      <c r="U8" s="38"/>
      <c r="V8" s="38"/>
      <c r="W8" s="38"/>
    </row>
    <row r="9" spans="1:23" x14ac:dyDescent="0.25">
      <c r="A9" s="14"/>
      <c r="B9" s="39"/>
      <c r="C9" s="39"/>
      <c r="D9" s="39"/>
      <c r="E9" s="39"/>
      <c r="F9" s="39"/>
      <c r="G9" s="39"/>
      <c r="H9" s="39"/>
      <c r="I9" s="39"/>
      <c r="J9" s="39"/>
      <c r="K9" s="39"/>
      <c r="L9" s="39"/>
      <c r="M9" s="39"/>
      <c r="N9" s="39"/>
      <c r="O9" s="39"/>
      <c r="P9" s="39"/>
      <c r="Q9" s="39"/>
      <c r="R9" s="39"/>
      <c r="S9" s="39"/>
      <c r="T9" s="39"/>
      <c r="U9" s="39"/>
      <c r="V9" s="39"/>
      <c r="W9" s="39"/>
    </row>
    <row r="10" spans="1:23" x14ac:dyDescent="0.25">
      <c r="A10" s="14"/>
      <c r="B10" s="17"/>
      <c r="C10" s="16"/>
      <c r="D10" s="16"/>
      <c r="E10" s="16"/>
      <c r="F10" s="16"/>
      <c r="G10" s="16"/>
      <c r="H10" s="16"/>
    </row>
    <row r="11" spans="1:23" ht="15.75" thickBot="1" x14ac:dyDescent="0.3">
      <c r="A11" s="14"/>
      <c r="B11" s="16"/>
      <c r="C11" s="16"/>
      <c r="D11" s="49"/>
      <c r="E11" s="60">
        <v>41547</v>
      </c>
      <c r="F11" s="19"/>
      <c r="G11" s="49"/>
      <c r="H11" s="60">
        <v>41274</v>
      </c>
    </row>
    <row r="12" spans="1:23" x14ac:dyDescent="0.25">
      <c r="A12" s="14"/>
      <c r="B12" s="28" t="s">
        <v>414</v>
      </c>
      <c r="C12" s="28"/>
      <c r="D12" s="44" t="s">
        <v>220</v>
      </c>
      <c r="E12" s="61" t="s">
        <v>415</v>
      </c>
      <c r="F12" s="28"/>
      <c r="G12" s="44" t="s">
        <v>220</v>
      </c>
      <c r="H12" s="61" t="s">
        <v>416</v>
      </c>
    </row>
    <row r="13" spans="1:23" x14ac:dyDescent="0.25">
      <c r="A13" s="14"/>
      <c r="B13" s="16" t="s">
        <v>417</v>
      </c>
      <c r="C13" s="16"/>
      <c r="D13" s="19"/>
      <c r="E13" s="62" t="s">
        <v>418</v>
      </c>
      <c r="F13" s="16"/>
      <c r="G13" s="19"/>
      <c r="H13" s="62" t="s">
        <v>419</v>
      </c>
    </row>
    <row r="14" spans="1:23" x14ac:dyDescent="0.25">
      <c r="A14" s="14"/>
      <c r="B14" s="28" t="s">
        <v>420</v>
      </c>
      <c r="C14" s="28"/>
      <c r="D14" s="25"/>
      <c r="E14" s="64" t="s">
        <v>421</v>
      </c>
      <c r="F14" s="28"/>
      <c r="G14" s="25"/>
      <c r="H14" s="64" t="s">
        <v>422</v>
      </c>
    </row>
    <row r="15" spans="1:23" x14ac:dyDescent="0.25">
      <c r="A15" s="14"/>
      <c r="B15" s="16" t="s">
        <v>423</v>
      </c>
      <c r="C15" s="16"/>
      <c r="D15" s="19"/>
      <c r="E15" s="62" t="s">
        <v>424</v>
      </c>
      <c r="F15" s="16"/>
      <c r="G15" s="19"/>
      <c r="H15" s="62" t="s">
        <v>425</v>
      </c>
    </row>
    <row r="16" spans="1:23" x14ac:dyDescent="0.25">
      <c r="A16" s="14"/>
      <c r="B16" s="28" t="s">
        <v>426</v>
      </c>
      <c r="C16" s="28"/>
      <c r="D16" s="25"/>
      <c r="E16" s="64" t="s">
        <v>427</v>
      </c>
      <c r="F16" s="28"/>
      <c r="G16" s="25"/>
      <c r="H16" s="64" t="s">
        <v>428</v>
      </c>
    </row>
    <row r="17" spans="1:23" ht="15.75" thickBot="1" x14ac:dyDescent="0.3">
      <c r="A17" s="14"/>
      <c r="B17" s="16" t="s">
        <v>429</v>
      </c>
      <c r="C17" s="16"/>
      <c r="D17" s="49"/>
      <c r="E17" s="111">
        <v>-1541</v>
      </c>
      <c r="F17" s="16"/>
      <c r="G17" s="49"/>
      <c r="H17" s="101">
        <v>-131</v>
      </c>
    </row>
    <row r="18" spans="1:23" ht="15.75" thickBot="1" x14ac:dyDescent="0.3">
      <c r="A18" s="14"/>
      <c r="B18" s="28" t="s">
        <v>430</v>
      </c>
      <c r="C18" s="28"/>
      <c r="D18" s="102" t="s">
        <v>220</v>
      </c>
      <c r="E18" s="103" t="s">
        <v>431</v>
      </c>
      <c r="F18" s="28"/>
      <c r="G18" s="102" t="s">
        <v>220</v>
      </c>
      <c r="H18" s="103" t="s">
        <v>432</v>
      </c>
    </row>
    <row r="19" spans="1:23" ht="15.75" thickTop="1" x14ac:dyDescent="0.25">
      <c r="A19" s="14"/>
      <c r="B19" s="40"/>
      <c r="C19" s="40"/>
      <c r="D19" s="40"/>
      <c r="E19" s="40"/>
      <c r="F19" s="40"/>
      <c r="G19" s="40"/>
      <c r="H19" s="40"/>
      <c r="I19" s="40"/>
      <c r="J19" s="40"/>
      <c r="K19" s="40"/>
      <c r="L19" s="40"/>
      <c r="M19" s="40"/>
      <c r="N19" s="40"/>
      <c r="O19" s="40"/>
      <c r="P19" s="40"/>
      <c r="Q19" s="40"/>
      <c r="R19" s="40"/>
      <c r="S19" s="40"/>
      <c r="T19" s="40"/>
      <c r="U19" s="40"/>
      <c r="V19" s="40"/>
      <c r="W19" s="40"/>
    </row>
    <row r="20" spans="1:23" x14ac:dyDescent="0.25">
      <c r="A20" s="14"/>
      <c r="B20" s="156" t="s">
        <v>433</v>
      </c>
      <c r="C20" s="156"/>
      <c r="D20" s="156"/>
      <c r="E20" s="156"/>
      <c r="F20" s="156"/>
      <c r="G20" s="156"/>
      <c r="H20" s="156"/>
      <c r="I20" s="156"/>
      <c r="J20" s="156"/>
      <c r="K20" s="156"/>
      <c r="L20" s="156"/>
      <c r="M20" s="156"/>
      <c r="N20" s="156"/>
      <c r="O20" s="156"/>
      <c r="P20" s="156"/>
      <c r="Q20" s="156"/>
      <c r="R20" s="156"/>
      <c r="S20" s="156"/>
      <c r="T20" s="156"/>
      <c r="U20" s="156"/>
      <c r="V20" s="156"/>
      <c r="W20" s="156"/>
    </row>
    <row r="21" spans="1:23" x14ac:dyDescent="0.25">
      <c r="A21" s="14"/>
      <c r="B21" s="38"/>
      <c r="C21" s="38"/>
      <c r="D21" s="38"/>
      <c r="E21" s="38"/>
      <c r="F21" s="38"/>
      <c r="G21" s="38"/>
      <c r="H21" s="38"/>
      <c r="I21" s="38"/>
      <c r="J21" s="38"/>
      <c r="K21" s="38"/>
      <c r="L21" s="38"/>
      <c r="M21" s="38"/>
      <c r="N21" s="38"/>
      <c r="O21" s="38"/>
      <c r="P21" s="38"/>
      <c r="Q21" s="38"/>
      <c r="R21" s="38"/>
      <c r="S21" s="38"/>
      <c r="T21" s="38"/>
      <c r="U21" s="38"/>
      <c r="V21" s="38"/>
      <c r="W21" s="38"/>
    </row>
    <row r="22" spans="1:23" x14ac:dyDescent="0.25">
      <c r="A22" s="14"/>
      <c r="B22" s="38" t="s">
        <v>434</v>
      </c>
      <c r="C22" s="38"/>
      <c r="D22" s="38"/>
      <c r="E22" s="38"/>
      <c r="F22" s="38"/>
      <c r="G22" s="38"/>
      <c r="H22" s="38"/>
      <c r="I22" s="38"/>
      <c r="J22" s="38"/>
      <c r="K22" s="38"/>
      <c r="L22" s="38"/>
      <c r="M22" s="38"/>
      <c r="N22" s="38"/>
      <c r="O22" s="38"/>
      <c r="P22" s="38"/>
      <c r="Q22" s="38"/>
      <c r="R22" s="38"/>
      <c r="S22" s="38"/>
      <c r="T22" s="38"/>
      <c r="U22" s="38"/>
      <c r="V22" s="38"/>
      <c r="W22" s="38"/>
    </row>
    <row r="23" spans="1:23" x14ac:dyDescent="0.25">
      <c r="A23" s="14"/>
      <c r="B23" s="38"/>
      <c r="C23" s="38"/>
      <c r="D23" s="38"/>
      <c r="E23" s="38"/>
      <c r="F23" s="38"/>
      <c r="G23" s="38"/>
      <c r="H23" s="38"/>
      <c r="I23" s="38"/>
      <c r="J23" s="38"/>
      <c r="K23" s="38"/>
      <c r="L23" s="38"/>
      <c r="M23" s="38"/>
      <c r="N23" s="38"/>
      <c r="O23" s="38"/>
      <c r="P23" s="38"/>
      <c r="Q23" s="38"/>
      <c r="R23" s="38"/>
      <c r="S23" s="38"/>
      <c r="T23" s="38"/>
      <c r="U23" s="38"/>
      <c r="V23" s="38"/>
      <c r="W23" s="38"/>
    </row>
    <row r="24" spans="1:23" x14ac:dyDescent="0.25">
      <c r="A24" s="14"/>
      <c r="B24" s="17"/>
      <c r="C24" s="16"/>
      <c r="D24" s="16"/>
      <c r="E24" s="16"/>
      <c r="F24" s="16"/>
      <c r="G24" s="16"/>
      <c r="H24" s="16"/>
      <c r="I24" s="16"/>
      <c r="J24" s="16"/>
      <c r="K24" s="16"/>
      <c r="L24" s="16"/>
      <c r="M24" s="16"/>
      <c r="N24" s="16"/>
      <c r="O24" s="16"/>
      <c r="P24" s="16"/>
      <c r="Q24" s="16"/>
      <c r="R24" s="16"/>
      <c r="S24" s="16"/>
      <c r="T24" s="16"/>
      <c r="U24" s="16"/>
      <c r="V24" s="16"/>
      <c r="W24" s="16"/>
    </row>
    <row r="25" spans="1:23" ht="15.75" thickBot="1" x14ac:dyDescent="0.3">
      <c r="A25" s="14"/>
      <c r="B25" s="22"/>
      <c r="C25" s="16"/>
      <c r="D25" s="49"/>
      <c r="E25" s="34" t="s">
        <v>435</v>
      </c>
      <c r="F25" s="34"/>
      <c r="G25" s="34"/>
      <c r="H25" s="34"/>
      <c r="I25" s="34"/>
      <c r="J25" s="34"/>
      <c r="K25" s="34"/>
      <c r="L25" s="34"/>
      <c r="M25" s="34"/>
      <c r="N25" s="34"/>
      <c r="O25" s="34"/>
      <c r="P25" s="34"/>
      <c r="Q25" s="34"/>
      <c r="R25" s="34"/>
      <c r="S25" s="34"/>
      <c r="T25" s="34"/>
      <c r="U25" s="34"/>
      <c r="V25" s="34"/>
      <c r="W25" s="34"/>
    </row>
    <row r="26" spans="1:23" ht="15.75" thickBot="1" x14ac:dyDescent="0.3">
      <c r="A26" s="14"/>
      <c r="B26" s="22"/>
      <c r="C26" s="16"/>
      <c r="D26" s="21"/>
      <c r="E26" s="21"/>
      <c r="F26" s="21"/>
      <c r="G26" s="21"/>
      <c r="H26" s="43"/>
      <c r="I26" s="21"/>
      <c r="J26" s="119" t="s">
        <v>436</v>
      </c>
      <c r="K26" s="119"/>
      <c r="L26" s="119"/>
      <c r="M26" s="119"/>
      <c r="N26" s="119"/>
      <c r="O26" s="21"/>
      <c r="P26" s="21"/>
      <c r="Q26" s="21"/>
      <c r="R26" s="21"/>
      <c r="S26" s="21"/>
      <c r="T26" s="21"/>
      <c r="U26" s="21"/>
      <c r="V26" s="21"/>
      <c r="W26" s="21"/>
    </row>
    <row r="27" spans="1:23" ht="15.75" thickBot="1" x14ac:dyDescent="0.3">
      <c r="A27" s="14"/>
      <c r="B27" s="22"/>
      <c r="C27" s="16"/>
      <c r="D27" s="34" t="s">
        <v>414</v>
      </c>
      <c r="E27" s="34"/>
      <c r="F27" s="19"/>
      <c r="G27" s="34" t="s">
        <v>417</v>
      </c>
      <c r="H27" s="34"/>
      <c r="I27" s="19"/>
      <c r="J27" s="119" t="s">
        <v>437</v>
      </c>
      <c r="K27" s="119"/>
      <c r="L27" s="21"/>
      <c r="M27" s="119" t="s">
        <v>438</v>
      </c>
      <c r="N27" s="119"/>
      <c r="O27" s="19"/>
      <c r="P27" s="34" t="s">
        <v>439</v>
      </c>
      <c r="Q27" s="34"/>
      <c r="R27" s="19"/>
      <c r="S27" s="34" t="s">
        <v>440</v>
      </c>
      <c r="T27" s="34"/>
      <c r="U27" s="19"/>
      <c r="V27" s="34" t="s">
        <v>140</v>
      </c>
      <c r="W27" s="34"/>
    </row>
    <row r="28" spans="1:23" x14ac:dyDescent="0.25">
      <c r="A28" s="14"/>
      <c r="B28" s="22" t="s">
        <v>441</v>
      </c>
      <c r="C28" s="16"/>
      <c r="D28" s="21"/>
      <c r="E28" s="43"/>
      <c r="F28" s="16"/>
      <c r="G28" s="21"/>
      <c r="H28" s="43"/>
      <c r="I28" s="16"/>
      <c r="J28" s="21"/>
      <c r="K28" s="43"/>
      <c r="L28" s="16"/>
      <c r="M28" s="21"/>
      <c r="N28" s="43"/>
      <c r="O28" s="16"/>
      <c r="P28" s="21"/>
      <c r="Q28" s="43"/>
      <c r="R28" s="16"/>
      <c r="S28" s="21"/>
      <c r="T28" s="43"/>
      <c r="U28" s="16"/>
      <c r="V28" s="21"/>
      <c r="W28" s="43"/>
    </row>
    <row r="29" spans="1:23" x14ac:dyDescent="0.25">
      <c r="A29" s="14"/>
      <c r="B29" s="24" t="s">
        <v>442</v>
      </c>
      <c r="C29" s="28"/>
      <c r="D29" s="26" t="s">
        <v>220</v>
      </c>
      <c r="E29" s="27" t="s">
        <v>443</v>
      </c>
      <c r="F29" s="28"/>
      <c r="G29" s="26" t="s">
        <v>220</v>
      </c>
      <c r="H29" s="27" t="s">
        <v>444</v>
      </c>
      <c r="I29" s="28"/>
      <c r="J29" s="26" t="s">
        <v>220</v>
      </c>
      <c r="K29" s="27" t="s">
        <v>445</v>
      </c>
      <c r="L29" s="28"/>
      <c r="M29" s="26" t="s">
        <v>220</v>
      </c>
      <c r="N29" s="27" t="s">
        <v>446</v>
      </c>
      <c r="O29" s="28"/>
      <c r="P29" s="26" t="s">
        <v>220</v>
      </c>
      <c r="Q29" s="27" t="s">
        <v>447</v>
      </c>
      <c r="R29" s="28"/>
      <c r="S29" s="26" t="s">
        <v>220</v>
      </c>
      <c r="T29" s="27" t="s">
        <v>448</v>
      </c>
      <c r="U29" s="28"/>
      <c r="V29" s="26" t="s">
        <v>220</v>
      </c>
      <c r="W29" s="27" t="s">
        <v>449</v>
      </c>
    </row>
    <row r="30" spans="1:23" x14ac:dyDescent="0.25">
      <c r="A30" s="14"/>
      <c r="B30" s="22" t="s">
        <v>450</v>
      </c>
      <c r="C30" s="16"/>
      <c r="D30" s="19"/>
      <c r="E30" s="32">
        <v>-920</v>
      </c>
      <c r="F30" s="16"/>
      <c r="G30" s="19"/>
      <c r="H30" s="32">
        <v>-218</v>
      </c>
      <c r="I30" s="16"/>
      <c r="J30" s="19"/>
      <c r="K30" s="32">
        <v>-14</v>
      </c>
      <c r="L30" s="16"/>
      <c r="M30" s="19"/>
      <c r="N30" s="33">
        <v>-1244</v>
      </c>
      <c r="O30" s="16"/>
      <c r="P30" s="19"/>
      <c r="Q30" s="32">
        <v>-47</v>
      </c>
      <c r="R30" s="16"/>
      <c r="S30" s="19"/>
      <c r="T30" s="113" t="s">
        <v>265</v>
      </c>
      <c r="U30" s="16"/>
      <c r="V30" s="19"/>
      <c r="W30" s="33">
        <v>-2443</v>
      </c>
    </row>
    <row r="31" spans="1:23" x14ac:dyDescent="0.25">
      <c r="A31" s="14"/>
      <c r="B31" s="24" t="s">
        <v>451</v>
      </c>
      <c r="C31" s="28"/>
      <c r="D31" s="25"/>
      <c r="E31" s="27" t="s">
        <v>452</v>
      </c>
      <c r="F31" s="28"/>
      <c r="G31" s="25"/>
      <c r="H31" s="27" t="s">
        <v>453</v>
      </c>
      <c r="I31" s="28"/>
      <c r="J31" s="25"/>
      <c r="K31" s="27" t="s">
        <v>454</v>
      </c>
      <c r="L31" s="28"/>
      <c r="M31" s="25"/>
      <c r="N31" s="27" t="s">
        <v>455</v>
      </c>
      <c r="O31" s="28"/>
      <c r="P31" s="25"/>
      <c r="Q31" s="27" t="s">
        <v>456</v>
      </c>
      <c r="R31" s="28"/>
      <c r="S31" s="25"/>
      <c r="T31" s="114" t="s">
        <v>265</v>
      </c>
      <c r="U31" s="28"/>
      <c r="V31" s="25"/>
      <c r="W31" s="27" t="s">
        <v>457</v>
      </c>
    </row>
    <row r="32" spans="1:23" ht="15.75" thickBot="1" x14ac:dyDescent="0.3">
      <c r="A32" s="14"/>
      <c r="B32" s="22" t="s">
        <v>458</v>
      </c>
      <c r="C32" s="16"/>
      <c r="D32" s="49"/>
      <c r="E32" s="50">
        <v>-91</v>
      </c>
      <c r="F32" s="16"/>
      <c r="G32" s="49"/>
      <c r="H32" s="50">
        <v>-575</v>
      </c>
      <c r="I32" s="16"/>
      <c r="J32" s="49"/>
      <c r="K32" s="50" t="s">
        <v>459</v>
      </c>
      <c r="L32" s="16"/>
      <c r="M32" s="49"/>
      <c r="N32" s="50">
        <v>-625</v>
      </c>
      <c r="O32" s="16"/>
      <c r="P32" s="49"/>
      <c r="Q32" s="50">
        <v>-67</v>
      </c>
      <c r="R32" s="16"/>
      <c r="S32" s="49"/>
      <c r="T32" s="115">
        <v>-1051</v>
      </c>
      <c r="U32" s="16"/>
      <c r="V32" s="49"/>
      <c r="W32" s="51" t="s">
        <v>265</v>
      </c>
    </row>
    <row r="33" spans="1:23" ht="15.75" thickBot="1" x14ac:dyDescent="0.3">
      <c r="A33" s="14"/>
      <c r="B33" s="24" t="s">
        <v>460</v>
      </c>
      <c r="C33" s="28"/>
      <c r="D33" s="116" t="s">
        <v>220</v>
      </c>
      <c r="E33" s="117" t="s">
        <v>461</v>
      </c>
      <c r="F33" s="28"/>
      <c r="G33" s="118" t="s">
        <v>220</v>
      </c>
      <c r="H33" s="117" t="s">
        <v>462</v>
      </c>
      <c r="I33" s="28"/>
      <c r="J33" s="116" t="s">
        <v>220</v>
      </c>
      <c r="K33" s="117" t="s">
        <v>463</v>
      </c>
      <c r="L33" s="28"/>
      <c r="M33" s="116" t="s">
        <v>220</v>
      </c>
      <c r="N33" s="117" t="s">
        <v>464</v>
      </c>
      <c r="O33" s="28"/>
      <c r="P33" s="116" t="s">
        <v>220</v>
      </c>
      <c r="Q33" s="117" t="s">
        <v>465</v>
      </c>
      <c r="R33" s="28"/>
      <c r="S33" s="116" t="s">
        <v>220</v>
      </c>
      <c r="T33" s="117" t="s">
        <v>466</v>
      </c>
      <c r="U33" s="28"/>
      <c r="V33" s="116" t="s">
        <v>220</v>
      </c>
      <c r="W33" s="117" t="s">
        <v>467</v>
      </c>
    </row>
    <row r="34" spans="1:23" ht="15.75" thickTop="1" x14ac:dyDescent="0.25">
      <c r="A34" s="14"/>
      <c r="B34" s="40"/>
      <c r="C34" s="40"/>
      <c r="D34" s="40"/>
      <c r="E34" s="40"/>
      <c r="F34" s="40"/>
      <c r="G34" s="40"/>
      <c r="H34" s="40"/>
      <c r="I34" s="40"/>
      <c r="J34" s="40"/>
      <c r="K34" s="40"/>
      <c r="L34" s="40"/>
      <c r="M34" s="40"/>
      <c r="N34" s="40"/>
      <c r="O34" s="40"/>
      <c r="P34" s="40"/>
      <c r="Q34" s="40"/>
      <c r="R34" s="40"/>
      <c r="S34" s="40"/>
      <c r="T34" s="40"/>
      <c r="U34" s="40"/>
      <c r="V34" s="40"/>
      <c r="W34" s="40"/>
    </row>
    <row r="35" spans="1:23" x14ac:dyDescent="0.25">
      <c r="A35" s="14"/>
      <c r="B35" s="39"/>
      <c r="C35" s="39"/>
      <c r="D35" s="39"/>
      <c r="E35" s="39"/>
      <c r="F35" s="39"/>
      <c r="G35" s="39"/>
      <c r="H35" s="39"/>
      <c r="I35" s="39"/>
      <c r="J35" s="39"/>
      <c r="K35" s="39"/>
      <c r="L35" s="39"/>
      <c r="M35" s="39"/>
      <c r="N35" s="39"/>
      <c r="O35" s="39"/>
      <c r="P35" s="39"/>
      <c r="Q35" s="39"/>
      <c r="R35" s="39"/>
      <c r="S35" s="39"/>
      <c r="T35" s="39"/>
      <c r="U35" s="39"/>
      <c r="V35" s="39"/>
      <c r="W35" s="39"/>
    </row>
    <row r="36" spans="1:23" x14ac:dyDescent="0.25">
      <c r="A36" s="14"/>
      <c r="B36" s="17"/>
      <c r="C36" s="16"/>
      <c r="D36" s="16"/>
      <c r="E36" s="16"/>
      <c r="F36" s="16"/>
      <c r="G36" s="16"/>
      <c r="H36" s="16"/>
      <c r="I36" s="16"/>
      <c r="J36" s="16"/>
      <c r="K36" s="16"/>
      <c r="L36" s="16"/>
      <c r="M36" s="16"/>
      <c r="N36" s="16"/>
      <c r="O36" s="16"/>
      <c r="P36" s="16"/>
      <c r="Q36" s="16"/>
      <c r="R36" s="16"/>
      <c r="S36" s="16"/>
      <c r="T36" s="16"/>
      <c r="U36" s="16"/>
      <c r="V36" s="16"/>
      <c r="W36" s="16"/>
    </row>
    <row r="37" spans="1:23" ht="15.75" thickBot="1" x14ac:dyDescent="0.3">
      <c r="A37" s="14"/>
      <c r="B37" s="22"/>
      <c r="C37" s="16"/>
      <c r="D37" s="34" t="s">
        <v>468</v>
      </c>
      <c r="E37" s="34"/>
      <c r="F37" s="34"/>
      <c r="G37" s="34"/>
      <c r="H37" s="34"/>
      <c r="I37" s="34"/>
      <c r="J37" s="34"/>
      <c r="K37" s="34"/>
      <c r="L37" s="34"/>
      <c r="M37" s="34"/>
      <c r="N37" s="34"/>
      <c r="O37" s="34"/>
      <c r="P37" s="34"/>
      <c r="Q37" s="34"/>
      <c r="R37" s="34"/>
      <c r="S37" s="34"/>
      <c r="T37" s="34"/>
      <c r="U37" s="34"/>
      <c r="V37" s="34"/>
      <c r="W37" s="34"/>
    </row>
    <row r="38" spans="1:23" ht="15.75" thickBot="1" x14ac:dyDescent="0.3">
      <c r="A38" s="14"/>
      <c r="B38" s="22"/>
      <c r="C38" s="16"/>
      <c r="D38" s="21"/>
      <c r="E38" s="43"/>
      <c r="F38" s="21"/>
      <c r="G38" s="21"/>
      <c r="H38" s="21"/>
      <c r="I38" s="21"/>
      <c r="J38" s="119" t="s">
        <v>436</v>
      </c>
      <c r="K38" s="119"/>
      <c r="L38" s="119"/>
      <c r="M38" s="119"/>
      <c r="N38" s="119"/>
      <c r="O38" s="21"/>
      <c r="P38" s="21"/>
      <c r="Q38" s="21"/>
      <c r="R38" s="21"/>
      <c r="S38" s="21"/>
      <c r="T38" s="21"/>
      <c r="U38" s="21"/>
      <c r="V38" s="21"/>
      <c r="W38" s="21"/>
    </row>
    <row r="39" spans="1:23" ht="15.75" thickBot="1" x14ac:dyDescent="0.3">
      <c r="A39" s="14"/>
      <c r="B39" s="22"/>
      <c r="C39" s="16"/>
      <c r="D39" s="34" t="s">
        <v>414</v>
      </c>
      <c r="E39" s="34"/>
      <c r="F39" s="19"/>
      <c r="G39" s="34" t="s">
        <v>417</v>
      </c>
      <c r="H39" s="34"/>
      <c r="I39" s="19"/>
      <c r="J39" s="119" t="s">
        <v>437</v>
      </c>
      <c r="K39" s="119"/>
      <c r="L39" s="21"/>
      <c r="M39" s="119" t="s">
        <v>438</v>
      </c>
      <c r="N39" s="119"/>
      <c r="O39" s="19"/>
      <c r="P39" s="34" t="s">
        <v>439</v>
      </c>
      <c r="Q39" s="34"/>
      <c r="R39" s="19"/>
      <c r="S39" s="34" t="s">
        <v>440</v>
      </c>
      <c r="T39" s="34"/>
      <c r="U39" s="19"/>
      <c r="V39" s="34" t="s">
        <v>140</v>
      </c>
      <c r="W39" s="34"/>
    </row>
    <row r="40" spans="1:23" x14ac:dyDescent="0.25">
      <c r="A40" s="14"/>
      <c r="B40" s="22" t="s">
        <v>441</v>
      </c>
      <c r="C40" s="16"/>
      <c r="D40" s="21"/>
      <c r="E40" s="43"/>
      <c r="F40" s="16"/>
      <c r="G40" s="21"/>
      <c r="H40" s="43"/>
      <c r="I40" s="16"/>
      <c r="J40" s="21"/>
      <c r="K40" s="43"/>
      <c r="L40" s="16"/>
      <c r="M40" s="21"/>
      <c r="N40" s="43"/>
      <c r="O40" s="16"/>
      <c r="P40" s="21"/>
      <c r="Q40" s="43"/>
      <c r="R40" s="16"/>
      <c r="S40" s="21"/>
      <c r="T40" s="43"/>
      <c r="U40" s="16"/>
      <c r="V40" s="21"/>
      <c r="W40" s="43"/>
    </row>
    <row r="41" spans="1:23" x14ac:dyDescent="0.25">
      <c r="A41" s="14"/>
      <c r="B41" s="24" t="s">
        <v>442</v>
      </c>
      <c r="C41" s="28"/>
      <c r="D41" s="26" t="s">
        <v>220</v>
      </c>
      <c r="E41" s="27" t="s">
        <v>469</v>
      </c>
      <c r="F41" s="28"/>
      <c r="G41" s="26" t="s">
        <v>220</v>
      </c>
      <c r="H41" s="27" t="s">
        <v>470</v>
      </c>
      <c r="I41" s="28"/>
      <c r="J41" s="26" t="s">
        <v>220</v>
      </c>
      <c r="K41" s="27" t="s">
        <v>471</v>
      </c>
      <c r="L41" s="28"/>
      <c r="M41" s="26" t="s">
        <v>220</v>
      </c>
      <c r="N41" s="27" t="s">
        <v>472</v>
      </c>
      <c r="O41" s="28"/>
      <c r="P41" s="26" t="s">
        <v>220</v>
      </c>
      <c r="Q41" s="27" t="s">
        <v>473</v>
      </c>
      <c r="R41" s="28"/>
      <c r="S41" s="26" t="s">
        <v>220</v>
      </c>
      <c r="T41" s="27" t="s">
        <v>474</v>
      </c>
      <c r="U41" s="28"/>
      <c r="V41" s="26" t="s">
        <v>220</v>
      </c>
      <c r="W41" s="27" t="s">
        <v>475</v>
      </c>
    </row>
    <row r="42" spans="1:23" x14ac:dyDescent="0.25">
      <c r="A42" s="14"/>
      <c r="B42" s="22" t="s">
        <v>450</v>
      </c>
      <c r="C42" s="16"/>
      <c r="D42" s="19"/>
      <c r="E42" s="33">
        <v>-4040</v>
      </c>
      <c r="F42" s="16"/>
      <c r="G42" s="19"/>
      <c r="H42" s="33">
        <v>-2310</v>
      </c>
      <c r="I42" s="16"/>
      <c r="J42" s="19"/>
      <c r="K42" s="33">
        <v>-4304</v>
      </c>
      <c r="L42" s="16"/>
      <c r="M42" s="19"/>
      <c r="N42" s="33">
        <v>-2467</v>
      </c>
      <c r="O42" s="16"/>
      <c r="P42" s="19"/>
      <c r="Q42" s="32">
        <v>-160</v>
      </c>
      <c r="R42" s="16"/>
      <c r="S42" s="19"/>
      <c r="T42" s="113" t="s">
        <v>265</v>
      </c>
      <c r="U42" s="16"/>
      <c r="V42" s="19"/>
      <c r="W42" s="33">
        <v>-13281</v>
      </c>
    </row>
    <row r="43" spans="1:23" x14ac:dyDescent="0.25">
      <c r="A43" s="14"/>
      <c r="B43" s="24" t="s">
        <v>451</v>
      </c>
      <c r="C43" s="28"/>
      <c r="D43" s="25"/>
      <c r="E43" s="27" t="s">
        <v>476</v>
      </c>
      <c r="F43" s="28"/>
      <c r="G43" s="25"/>
      <c r="H43" s="27" t="s">
        <v>477</v>
      </c>
      <c r="I43" s="28"/>
      <c r="J43" s="25"/>
      <c r="K43" s="27" t="s">
        <v>478</v>
      </c>
      <c r="L43" s="28"/>
      <c r="M43" s="25"/>
      <c r="N43" s="27" t="s">
        <v>479</v>
      </c>
      <c r="O43" s="28"/>
      <c r="P43" s="25"/>
      <c r="Q43" s="27" t="s">
        <v>480</v>
      </c>
      <c r="R43" s="28"/>
      <c r="S43" s="25"/>
      <c r="T43" s="114" t="s">
        <v>265</v>
      </c>
      <c r="U43" s="28"/>
      <c r="V43" s="25"/>
      <c r="W43" s="27" t="s">
        <v>481</v>
      </c>
    </row>
    <row r="44" spans="1:23" ht="15.75" thickBot="1" x14ac:dyDescent="0.3">
      <c r="A44" s="14"/>
      <c r="B44" s="22" t="s">
        <v>458</v>
      </c>
      <c r="C44" s="16"/>
      <c r="D44" s="49"/>
      <c r="E44" s="50" t="s">
        <v>482</v>
      </c>
      <c r="F44" s="16"/>
      <c r="G44" s="49"/>
      <c r="H44" s="50">
        <v>-591</v>
      </c>
      <c r="I44" s="16"/>
      <c r="J44" s="49"/>
      <c r="K44" s="50" t="s">
        <v>483</v>
      </c>
      <c r="L44" s="16"/>
      <c r="M44" s="49"/>
      <c r="N44" s="50" t="s">
        <v>484</v>
      </c>
      <c r="O44" s="16"/>
      <c r="P44" s="49"/>
      <c r="Q44" s="50" t="s">
        <v>485</v>
      </c>
      <c r="R44" s="16"/>
      <c r="S44" s="49"/>
      <c r="T44" s="115">
        <v>-2159</v>
      </c>
      <c r="U44" s="16"/>
      <c r="V44" s="49"/>
      <c r="W44" s="50" t="s">
        <v>486</v>
      </c>
    </row>
    <row r="45" spans="1:23" ht="15.75" thickBot="1" x14ac:dyDescent="0.3">
      <c r="A45" s="14"/>
      <c r="B45" s="24" t="s">
        <v>460</v>
      </c>
      <c r="C45" s="28"/>
      <c r="D45" s="116" t="s">
        <v>220</v>
      </c>
      <c r="E45" s="117" t="s">
        <v>487</v>
      </c>
      <c r="F45" s="28"/>
      <c r="G45" s="116" t="s">
        <v>220</v>
      </c>
      <c r="H45" s="117" t="s">
        <v>488</v>
      </c>
      <c r="I45" s="28"/>
      <c r="J45" s="116" t="s">
        <v>220</v>
      </c>
      <c r="K45" s="117" t="s">
        <v>489</v>
      </c>
      <c r="L45" s="28"/>
      <c r="M45" s="116" t="s">
        <v>220</v>
      </c>
      <c r="N45" s="117" t="s">
        <v>490</v>
      </c>
      <c r="O45" s="28"/>
      <c r="P45" s="116" t="s">
        <v>220</v>
      </c>
      <c r="Q45" s="117" t="s">
        <v>230</v>
      </c>
      <c r="R45" s="28"/>
      <c r="S45" s="116" t="s">
        <v>220</v>
      </c>
      <c r="T45" s="117" t="s">
        <v>491</v>
      </c>
      <c r="U45" s="28"/>
      <c r="V45" s="116" t="s">
        <v>220</v>
      </c>
      <c r="W45" s="117" t="s">
        <v>492</v>
      </c>
    </row>
    <row r="46" spans="1:23" ht="15.75" thickTop="1" x14ac:dyDescent="0.25">
      <c r="A46" s="14"/>
      <c r="B46" s="40"/>
      <c r="C46" s="40"/>
      <c r="D46" s="40"/>
      <c r="E46" s="40"/>
      <c r="F46" s="40"/>
      <c r="G46" s="40"/>
      <c r="H46" s="40"/>
      <c r="I46" s="40"/>
      <c r="J46" s="40"/>
      <c r="K46" s="40"/>
      <c r="L46" s="40"/>
      <c r="M46" s="40"/>
      <c r="N46" s="40"/>
      <c r="O46" s="40"/>
      <c r="P46" s="40"/>
      <c r="Q46" s="40"/>
      <c r="R46" s="40"/>
      <c r="S46" s="40"/>
      <c r="T46" s="40"/>
      <c r="U46" s="40"/>
      <c r="V46" s="40"/>
      <c r="W46" s="40"/>
    </row>
    <row r="47" spans="1:23" x14ac:dyDescent="0.25">
      <c r="A47" s="14"/>
      <c r="B47" s="39"/>
      <c r="C47" s="39"/>
      <c r="D47" s="39"/>
      <c r="E47" s="39"/>
      <c r="F47" s="39"/>
      <c r="G47" s="39"/>
      <c r="H47" s="39"/>
      <c r="I47" s="39"/>
      <c r="J47" s="39"/>
      <c r="K47" s="39"/>
      <c r="L47" s="39"/>
      <c r="M47" s="39"/>
      <c r="N47" s="39"/>
      <c r="O47" s="39"/>
      <c r="P47" s="39"/>
      <c r="Q47" s="39"/>
      <c r="R47" s="39"/>
      <c r="S47" s="39"/>
      <c r="T47" s="39"/>
      <c r="U47" s="39"/>
      <c r="V47" s="39"/>
      <c r="W47" s="39"/>
    </row>
    <row r="48" spans="1:23" x14ac:dyDescent="0.25">
      <c r="A48" s="14"/>
      <c r="B48" s="17"/>
      <c r="C48" s="16"/>
      <c r="D48" s="16"/>
      <c r="E48" s="16"/>
      <c r="F48" s="16"/>
      <c r="G48" s="16"/>
      <c r="H48" s="16"/>
      <c r="I48" s="16"/>
      <c r="J48" s="16"/>
      <c r="K48" s="16"/>
      <c r="L48" s="16"/>
      <c r="M48" s="16"/>
      <c r="N48" s="16"/>
      <c r="O48" s="16"/>
      <c r="P48" s="16"/>
      <c r="Q48" s="16"/>
      <c r="R48" s="16"/>
      <c r="S48" s="16"/>
      <c r="T48" s="16"/>
      <c r="U48" s="16"/>
      <c r="V48" s="16"/>
      <c r="W48" s="16"/>
    </row>
    <row r="49" spans="1:23" ht="15.75" thickBot="1" x14ac:dyDescent="0.3">
      <c r="A49" s="14"/>
      <c r="B49" s="22"/>
      <c r="C49" s="16"/>
      <c r="D49" s="49"/>
      <c r="E49" s="34" t="s">
        <v>493</v>
      </c>
      <c r="F49" s="34"/>
      <c r="G49" s="34"/>
      <c r="H49" s="34"/>
      <c r="I49" s="34"/>
      <c r="J49" s="34"/>
      <c r="K49" s="34"/>
      <c r="L49" s="34"/>
      <c r="M49" s="34"/>
      <c r="N49" s="34"/>
      <c r="O49" s="34"/>
      <c r="P49" s="34"/>
      <c r="Q49" s="34"/>
      <c r="R49" s="34"/>
      <c r="S49" s="34"/>
      <c r="T49" s="34"/>
      <c r="U49" s="34"/>
      <c r="V49" s="34"/>
      <c r="W49" s="34"/>
    </row>
    <row r="50" spans="1:23" ht="15.75" thickBot="1" x14ac:dyDescent="0.3">
      <c r="A50" s="14"/>
      <c r="B50" s="22"/>
      <c r="C50" s="16"/>
      <c r="D50" s="21"/>
      <c r="E50" s="21"/>
      <c r="F50" s="21"/>
      <c r="G50" s="21"/>
      <c r="H50" s="43"/>
      <c r="I50" s="21"/>
      <c r="J50" s="119" t="s">
        <v>436</v>
      </c>
      <c r="K50" s="119"/>
      <c r="L50" s="119"/>
      <c r="M50" s="119"/>
      <c r="N50" s="119"/>
      <c r="O50" s="21"/>
      <c r="P50" s="21"/>
      <c r="Q50" s="21"/>
      <c r="R50" s="21"/>
      <c r="S50" s="21"/>
      <c r="T50" s="21"/>
      <c r="U50" s="21"/>
      <c r="V50" s="21"/>
      <c r="W50" s="21"/>
    </row>
    <row r="51" spans="1:23" ht="15.75" thickBot="1" x14ac:dyDescent="0.3">
      <c r="A51" s="14"/>
      <c r="B51" s="22"/>
      <c r="C51" s="16"/>
      <c r="D51" s="34" t="s">
        <v>414</v>
      </c>
      <c r="E51" s="34"/>
      <c r="F51" s="19"/>
      <c r="G51" s="34" t="s">
        <v>417</v>
      </c>
      <c r="H51" s="34"/>
      <c r="I51" s="19"/>
      <c r="J51" s="119" t="s">
        <v>437</v>
      </c>
      <c r="K51" s="119"/>
      <c r="L51" s="21"/>
      <c r="M51" s="119" t="s">
        <v>438</v>
      </c>
      <c r="N51" s="119"/>
      <c r="O51" s="19"/>
      <c r="P51" s="34" t="s">
        <v>439</v>
      </c>
      <c r="Q51" s="34"/>
      <c r="R51" s="19"/>
      <c r="S51" s="34" t="s">
        <v>440</v>
      </c>
      <c r="T51" s="34"/>
      <c r="U51" s="19"/>
      <c r="V51" s="34" t="s">
        <v>140</v>
      </c>
      <c r="W51" s="34"/>
    </row>
    <row r="52" spans="1:23" x14ac:dyDescent="0.25">
      <c r="A52" s="14"/>
      <c r="B52" s="22" t="s">
        <v>441</v>
      </c>
      <c r="C52" s="16"/>
      <c r="D52" s="21"/>
      <c r="E52" s="43"/>
      <c r="F52" s="16"/>
      <c r="G52" s="21"/>
      <c r="H52" s="43"/>
      <c r="I52" s="16"/>
      <c r="J52" s="21"/>
      <c r="K52" s="43"/>
      <c r="L52" s="16"/>
      <c r="M52" s="21"/>
      <c r="N52" s="43"/>
      <c r="O52" s="16"/>
      <c r="P52" s="21"/>
      <c r="Q52" s="43"/>
      <c r="R52" s="16"/>
      <c r="S52" s="21"/>
      <c r="T52" s="43"/>
      <c r="U52" s="16"/>
      <c r="V52" s="21"/>
      <c r="W52" s="43"/>
    </row>
    <row r="53" spans="1:23" x14ac:dyDescent="0.25">
      <c r="A53" s="14"/>
      <c r="B53" s="22"/>
      <c r="C53" s="16"/>
      <c r="D53" s="19"/>
      <c r="E53" s="16"/>
      <c r="F53" s="16"/>
      <c r="G53" s="19"/>
      <c r="H53" s="16"/>
      <c r="I53" s="16"/>
      <c r="J53" s="19"/>
      <c r="K53" s="16"/>
      <c r="L53" s="16"/>
      <c r="M53" s="19"/>
      <c r="N53" s="16"/>
      <c r="O53" s="16"/>
      <c r="P53" s="19"/>
      <c r="Q53" s="16"/>
      <c r="R53" s="16"/>
      <c r="S53" s="19"/>
      <c r="T53" s="16"/>
      <c r="U53" s="16"/>
      <c r="V53" s="19"/>
      <c r="W53" s="16"/>
    </row>
    <row r="54" spans="1:23" x14ac:dyDescent="0.25">
      <c r="A54" s="14"/>
      <c r="B54" s="24" t="s">
        <v>442</v>
      </c>
      <c r="C54" s="28"/>
      <c r="D54" s="26" t="s">
        <v>220</v>
      </c>
      <c r="E54" s="27" t="s">
        <v>494</v>
      </c>
      <c r="F54" s="28"/>
      <c r="G54" s="26" t="s">
        <v>220</v>
      </c>
      <c r="H54" s="27" t="s">
        <v>495</v>
      </c>
      <c r="I54" s="28"/>
      <c r="J54" s="26" t="s">
        <v>220</v>
      </c>
      <c r="K54" s="27" t="s">
        <v>496</v>
      </c>
      <c r="L54" s="28"/>
      <c r="M54" s="26" t="s">
        <v>220</v>
      </c>
      <c r="N54" s="27" t="s">
        <v>497</v>
      </c>
      <c r="O54" s="28"/>
      <c r="P54" s="26" t="s">
        <v>220</v>
      </c>
      <c r="Q54" s="27" t="s">
        <v>498</v>
      </c>
      <c r="R54" s="28"/>
      <c r="S54" s="26" t="s">
        <v>220</v>
      </c>
      <c r="T54" s="27" t="s">
        <v>499</v>
      </c>
      <c r="U54" s="28"/>
      <c r="V54" s="26" t="s">
        <v>220</v>
      </c>
      <c r="W54" s="27" t="s">
        <v>500</v>
      </c>
    </row>
    <row r="55" spans="1:23" x14ac:dyDescent="0.25">
      <c r="A55" s="14"/>
      <c r="B55" s="22" t="s">
        <v>450</v>
      </c>
      <c r="C55" s="16"/>
      <c r="D55" s="19"/>
      <c r="E55" s="33">
        <v>-5373</v>
      </c>
      <c r="F55" s="16"/>
      <c r="G55" s="19"/>
      <c r="H55" s="33">
        <v>-3886</v>
      </c>
      <c r="I55" s="16"/>
      <c r="J55" s="19"/>
      <c r="K55" s="32">
        <v>-767</v>
      </c>
      <c r="L55" s="16"/>
      <c r="M55" s="19"/>
      <c r="N55" s="33">
        <v>-6649</v>
      </c>
      <c r="O55" s="16"/>
      <c r="P55" s="19"/>
      <c r="Q55" s="32">
        <v>-291</v>
      </c>
      <c r="R55" s="16"/>
      <c r="S55" s="19"/>
      <c r="T55" s="113" t="s">
        <v>265</v>
      </c>
      <c r="U55" s="16"/>
      <c r="V55" s="19"/>
      <c r="W55" s="33">
        <v>-16966</v>
      </c>
    </row>
    <row r="56" spans="1:23" x14ac:dyDescent="0.25">
      <c r="A56" s="14"/>
      <c r="B56" s="24" t="s">
        <v>451</v>
      </c>
      <c r="C56" s="28"/>
      <c r="D56" s="25"/>
      <c r="E56" s="27" t="s">
        <v>501</v>
      </c>
      <c r="F56" s="28"/>
      <c r="G56" s="25"/>
      <c r="H56" s="27" t="s">
        <v>502</v>
      </c>
      <c r="I56" s="28"/>
      <c r="J56" s="25"/>
      <c r="K56" s="27" t="s">
        <v>503</v>
      </c>
      <c r="L56" s="28"/>
      <c r="M56" s="25"/>
      <c r="N56" s="27" t="s">
        <v>504</v>
      </c>
      <c r="O56" s="28"/>
      <c r="P56" s="25"/>
      <c r="Q56" s="27" t="s">
        <v>505</v>
      </c>
      <c r="R56" s="28"/>
      <c r="S56" s="25"/>
      <c r="T56" s="114" t="s">
        <v>265</v>
      </c>
      <c r="U56" s="28"/>
      <c r="V56" s="25"/>
      <c r="W56" s="27" t="s">
        <v>506</v>
      </c>
    </row>
    <row r="57" spans="1:23" ht="15.75" thickBot="1" x14ac:dyDescent="0.3">
      <c r="A57" s="14"/>
      <c r="B57" s="22" t="s">
        <v>458</v>
      </c>
      <c r="C57" s="16"/>
      <c r="D57" s="49"/>
      <c r="E57" s="50" t="s">
        <v>507</v>
      </c>
      <c r="F57" s="16"/>
      <c r="G57" s="49"/>
      <c r="H57" s="115">
        <v>-2145</v>
      </c>
      <c r="I57" s="16"/>
      <c r="J57" s="49"/>
      <c r="K57" s="50" t="s">
        <v>508</v>
      </c>
      <c r="L57" s="16"/>
      <c r="M57" s="49"/>
      <c r="N57" s="50" t="s">
        <v>509</v>
      </c>
      <c r="O57" s="16"/>
      <c r="P57" s="49"/>
      <c r="Q57" s="50">
        <v>-142</v>
      </c>
      <c r="R57" s="16"/>
      <c r="S57" s="49"/>
      <c r="T57" s="50">
        <v>-640</v>
      </c>
      <c r="U57" s="16"/>
      <c r="V57" s="49"/>
      <c r="W57" s="50" t="s">
        <v>510</v>
      </c>
    </row>
    <row r="58" spans="1:23" ht="15.75" thickBot="1" x14ac:dyDescent="0.3">
      <c r="A58" s="14"/>
      <c r="B58" s="24" t="s">
        <v>460</v>
      </c>
      <c r="C58" s="28"/>
      <c r="D58" s="116" t="s">
        <v>220</v>
      </c>
      <c r="E58" s="117" t="s">
        <v>461</v>
      </c>
      <c r="F58" s="28"/>
      <c r="G58" s="116" t="s">
        <v>220</v>
      </c>
      <c r="H58" s="117" t="s">
        <v>462</v>
      </c>
      <c r="I58" s="28"/>
      <c r="J58" s="116" t="s">
        <v>220</v>
      </c>
      <c r="K58" s="117" t="s">
        <v>463</v>
      </c>
      <c r="L58" s="28"/>
      <c r="M58" s="116" t="s">
        <v>220</v>
      </c>
      <c r="N58" s="117" t="s">
        <v>464</v>
      </c>
      <c r="O58" s="28"/>
      <c r="P58" s="116" t="s">
        <v>220</v>
      </c>
      <c r="Q58" s="117" t="s">
        <v>465</v>
      </c>
      <c r="R58" s="28"/>
      <c r="S58" s="116" t="s">
        <v>220</v>
      </c>
      <c r="T58" s="117" t="s">
        <v>466</v>
      </c>
      <c r="U58" s="28"/>
      <c r="V58" s="116" t="s">
        <v>220</v>
      </c>
      <c r="W58" s="117" t="s">
        <v>467</v>
      </c>
    </row>
    <row r="59" spans="1:23" ht="15.75" thickTop="1" x14ac:dyDescent="0.25">
      <c r="A59" s="14"/>
      <c r="B59" s="22"/>
      <c r="C59" s="16"/>
      <c r="D59" s="120"/>
      <c r="E59" s="104"/>
      <c r="F59" s="16"/>
      <c r="G59" s="120"/>
      <c r="H59" s="104"/>
      <c r="I59" s="16"/>
      <c r="J59" s="120"/>
      <c r="K59" s="104"/>
      <c r="L59" s="16"/>
      <c r="M59" s="120"/>
      <c r="N59" s="104"/>
      <c r="O59" s="16"/>
      <c r="P59" s="120"/>
      <c r="Q59" s="104"/>
      <c r="R59" s="16"/>
      <c r="S59" s="120"/>
      <c r="T59" s="104"/>
      <c r="U59" s="16"/>
      <c r="V59" s="120"/>
      <c r="W59" s="104"/>
    </row>
    <row r="60" spans="1:23" x14ac:dyDescent="0.25">
      <c r="A60" s="14"/>
      <c r="B60" s="24" t="s">
        <v>511</v>
      </c>
      <c r="C60" s="28"/>
      <c r="D60" s="25"/>
      <c r="E60" s="28"/>
      <c r="F60" s="28"/>
      <c r="G60" s="25"/>
      <c r="H60" s="28"/>
      <c r="I60" s="28"/>
      <c r="J60" s="25"/>
      <c r="K60" s="28"/>
      <c r="L60" s="28"/>
      <c r="M60" s="25"/>
      <c r="N60" s="28"/>
      <c r="O60" s="28"/>
      <c r="P60" s="25"/>
      <c r="Q60" s="28"/>
      <c r="R60" s="28"/>
      <c r="S60" s="25"/>
      <c r="T60" s="28"/>
      <c r="U60" s="28"/>
      <c r="V60" s="25"/>
      <c r="W60" s="28"/>
    </row>
    <row r="61" spans="1:23" x14ac:dyDescent="0.25">
      <c r="A61" s="14"/>
      <c r="B61" s="24" t="s">
        <v>512</v>
      </c>
      <c r="C61" s="28"/>
      <c r="D61" s="25"/>
      <c r="E61" s="28"/>
      <c r="F61" s="28"/>
      <c r="G61" s="25"/>
      <c r="H61" s="28"/>
      <c r="I61" s="28"/>
      <c r="J61" s="25"/>
      <c r="K61" s="28"/>
      <c r="L61" s="28"/>
      <c r="M61" s="25"/>
      <c r="N61" s="28"/>
      <c r="O61" s="28"/>
      <c r="P61" s="25"/>
      <c r="Q61" s="28"/>
      <c r="R61" s="28"/>
      <c r="S61" s="25"/>
      <c r="T61" s="28"/>
      <c r="U61" s="28"/>
      <c r="V61" s="25"/>
      <c r="W61" s="28"/>
    </row>
    <row r="62" spans="1:23" ht="15.75" thickBot="1" x14ac:dyDescent="0.3">
      <c r="A62" s="14"/>
      <c r="B62" s="24" t="s">
        <v>513</v>
      </c>
      <c r="C62" s="28"/>
      <c r="D62" s="121" t="s">
        <v>220</v>
      </c>
      <c r="E62" s="54" t="s">
        <v>514</v>
      </c>
      <c r="F62" s="28"/>
      <c r="G62" s="121" t="s">
        <v>220</v>
      </c>
      <c r="H62" s="54" t="s">
        <v>515</v>
      </c>
      <c r="I62" s="28"/>
      <c r="J62" s="121" t="s">
        <v>220</v>
      </c>
      <c r="K62" s="54" t="s">
        <v>516</v>
      </c>
      <c r="L62" s="28"/>
      <c r="M62" s="121" t="s">
        <v>220</v>
      </c>
      <c r="N62" s="54" t="s">
        <v>517</v>
      </c>
      <c r="O62" s="28"/>
      <c r="P62" s="121" t="s">
        <v>220</v>
      </c>
      <c r="Q62" s="54" t="s">
        <v>518</v>
      </c>
      <c r="R62" s="28"/>
      <c r="S62" s="25"/>
      <c r="T62" s="28"/>
      <c r="U62" s="28"/>
      <c r="V62" s="121" t="s">
        <v>220</v>
      </c>
      <c r="W62" s="54" t="s">
        <v>519</v>
      </c>
    </row>
    <row r="63" spans="1:23" ht="15.75" thickTop="1" x14ac:dyDescent="0.25">
      <c r="A63" s="14"/>
      <c r="B63" s="22" t="s">
        <v>520</v>
      </c>
      <c r="C63" s="16"/>
      <c r="D63" s="120"/>
      <c r="E63" s="104"/>
      <c r="F63" s="16"/>
      <c r="G63" s="120"/>
      <c r="H63" s="104"/>
      <c r="I63" s="16"/>
      <c r="J63" s="120"/>
      <c r="K63" s="104"/>
      <c r="L63" s="16"/>
      <c r="M63" s="120"/>
      <c r="N63" s="104"/>
      <c r="O63" s="16"/>
      <c r="P63" s="120"/>
      <c r="Q63" s="104"/>
      <c r="R63" s="16"/>
      <c r="S63" s="19"/>
      <c r="T63" s="16"/>
      <c r="U63" s="16"/>
      <c r="V63" s="120"/>
      <c r="W63" s="104"/>
    </row>
    <row r="64" spans="1:23" x14ac:dyDescent="0.25">
      <c r="A64" s="14"/>
      <c r="B64" s="22" t="s">
        <v>521</v>
      </c>
      <c r="C64" s="16"/>
      <c r="D64" s="19"/>
      <c r="E64" s="16"/>
      <c r="F64" s="16"/>
      <c r="G64" s="19"/>
      <c r="H64" s="16"/>
      <c r="I64" s="16"/>
      <c r="J64" s="19"/>
      <c r="K64" s="16"/>
      <c r="L64" s="16"/>
      <c r="M64" s="19"/>
      <c r="N64" s="16"/>
      <c r="O64" s="16"/>
      <c r="P64" s="19"/>
      <c r="Q64" s="16"/>
      <c r="R64" s="16"/>
      <c r="S64" s="19"/>
      <c r="T64" s="16"/>
      <c r="U64" s="16"/>
      <c r="V64" s="19"/>
      <c r="W64" s="16"/>
    </row>
    <row r="65" spans="1:23" ht="15.75" thickBot="1" x14ac:dyDescent="0.3">
      <c r="A65" s="14"/>
      <c r="B65" s="22" t="s">
        <v>522</v>
      </c>
      <c r="C65" s="16"/>
      <c r="D65" s="122" t="s">
        <v>220</v>
      </c>
      <c r="E65" s="123" t="s">
        <v>523</v>
      </c>
      <c r="F65" s="16"/>
      <c r="G65" s="122" t="s">
        <v>220</v>
      </c>
      <c r="H65" s="123" t="s">
        <v>524</v>
      </c>
      <c r="I65" s="16"/>
      <c r="J65" s="122" t="s">
        <v>220</v>
      </c>
      <c r="K65" s="123" t="s">
        <v>525</v>
      </c>
      <c r="L65" s="16"/>
      <c r="M65" s="122" t="s">
        <v>220</v>
      </c>
      <c r="N65" s="123" t="s">
        <v>526</v>
      </c>
      <c r="O65" s="16"/>
      <c r="P65" s="122" t="s">
        <v>220</v>
      </c>
      <c r="Q65" s="123" t="s">
        <v>527</v>
      </c>
      <c r="R65" s="16"/>
      <c r="S65" s="19"/>
      <c r="T65" s="16"/>
      <c r="U65" s="16"/>
      <c r="V65" s="19"/>
      <c r="W65" s="16"/>
    </row>
    <row r="66" spans="1:23" ht="15.75" thickTop="1" x14ac:dyDescent="0.25">
      <c r="A66" s="14"/>
      <c r="B66" s="22"/>
      <c r="C66" s="16"/>
      <c r="D66" s="120"/>
      <c r="E66" s="104"/>
      <c r="F66" s="16"/>
      <c r="G66" s="120"/>
      <c r="H66" s="104"/>
      <c r="I66" s="16"/>
      <c r="J66" s="120"/>
      <c r="K66" s="104"/>
      <c r="L66" s="16"/>
      <c r="M66" s="120"/>
      <c r="N66" s="104"/>
      <c r="O66" s="16"/>
      <c r="P66" s="120"/>
      <c r="Q66" s="104"/>
      <c r="R66" s="16"/>
      <c r="S66" s="19"/>
      <c r="T66" s="16"/>
      <c r="U66" s="16"/>
      <c r="V66" s="19"/>
      <c r="W66" s="16"/>
    </row>
    <row r="67" spans="1:23" x14ac:dyDescent="0.25">
      <c r="A67" s="14"/>
      <c r="B67" s="24" t="s">
        <v>511</v>
      </c>
      <c r="C67" s="28"/>
      <c r="D67" s="25"/>
      <c r="E67" s="28"/>
      <c r="F67" s="28"/>
      <c r="G67" s="25"/>
      <c r="H67" s="28"/>
      <c r="I67" s="28"/>
      <c r="J67" s="25"/>
      <c r="K67" s="28"/>
      <c r="L67" s="28"/>
      <c r="M67" s="25"/>
      <c r="N67" s="28"/>
      <c r="O67" s="28"/>
      <c r="P67" s="25"/>
      <c r="Q67" s="28"/>
      <c r="R67" s="28"/>
      <c r="S67" s="25"/>
      <c r="T67" s="28"/>
      <c r="U67" s="28"/>
      <c r="V67" s="25"/>
      <c r="W67" s="28"/>
    </row>
    <row r="68" spans="1:23" x14ac:dyDescent="0.25">
      <c r="A68" s="14"/>
      <c r="B68" s="24" t="s">
        <v>528</v>
      </c>
      <c r="C68" s="28"/>
      <c r="D68" s="25"/>
      <c r="E68" s="28"/>
      <c r="F68" s="28"/>
      <c r="G68" s="25"/>
      <c r="H68" s="28"/>
      <c r="I68" s="28"/>
      <c r="J68" s="25"/>
      <c r="K68" s="28"/>
      <c r="L68" s="28"/>
      <c r="M68" s="25"/>
      <c r="N68" s="28"/>
      <c r="O68" s="28"/>
      <c r="P68" s="25"/>
      <c r="Q68" s="28"/>
      <c r="R68" s="28"/>
      <c r="S68" s="25"/>
      <c r="T68" s="28"/>
      <c r="U68" s="28"/>
      <c r="V68" s="25"/>
      <c r="W68" s="28"/>
    </row>
    <row r="69" spans="1:23" ht="15.75" thickBot="1" x14ac:dyDescent="0.3">
      <c r="A69" s="14"/>
      <c r="B69" s="24" t="s">
        <v>513</v>
      </c>
      <c r="C69" s="28"/>
      <c r="D69" s="121" t="s">
        <v>220</v>
      </c>
      <c r="E69" s="54" t="s">
        <v>529</v>
      </c>
      <c r="F69" s="28"/>
      <c r="G69" s="121" t="s">
        <v>220</v>
      </c>
      <c r="H69" s="54" t="s">
        <v>530</v>
      </c>
      <c r="I69" s="28"/>
      <c r="J69" s="121" t="s">
        <v>220</v>
      </c>
      <c r="K69" s="54" t="s">
        <v>531</v>
      </c>
      <c r="L69" s="28"/>
      <c r="M69" s="121" t="s">
        <v>220</v>
      </c>
      <c r="N69" s="54" t="s">
        <v>532</v>
      </c>
      <c r="O69" s="28"/>
      <c r="P69" s="121" t="s">
        <v>220</v>
      </c>
      <c r="Q69" s="54" t="s">
        <v>533</v>
      </c>
      <c r="R69" s="28"/>
      <c r="S69" s="121" t="s">
        <v>220</v>
      </c>
      <c r="T69" s="54" t="s">
        <v>466</v>
      </c>
      <c r="U69" s="28"/>
      <c r="V69" s="121" t="s">
        <v>220</v>
      </c>
      <c r="W69" s="54" t="s">
        <v>534</v>
      </c>
    </row>
    <row r="70" spans="1:23" ht="15.75" thickTop="1" x14ac:dyDescent="0.25">
      <c r="A70" s="14"/>
      <c r="B70" s="22" t="s">
        <v>520</v>
      </c>
      <c r="C70" s="16"/>
      <c r="D70" s="120"/>
      <c r="E70" s="104"/>
      <c r="F70" s="16"/>
      <c r="G70" s="120"/>
      <c r="H70" s="104"/>
      <c r="I70" s="16"/>
      <c r="J70" s="120"/>
      <c r="K70" s="104"/>
      <c r="L70" s="16"/>
      <c r="M70" s="120"/>
      <c r="N70" s="104"/>
      <c r="O70" s="16"/>
      <c r="P70" s="120"/>
      <c r="Q70" s="104"/>
      <c r="R70" s="16"/>
      <c r="S70" s="120"/>
      <c r="T70" s="104"/>
      <c r="U70" s="16"/>
      <c r="V70" s="120"/>
      <c r="W70" s="104"/>
    </row>
    <row r="71" spans="1:23" x14ac:dyDescent="0.25">
      <c r="A71" s="14"/>
      <c r="B71" s="22" t="s">
        <v>535</v>
      </c>
      <c r="C71" s="16"/>
      <c r="D71" s="19"/>
      <c r="E71" s="16"/>
      <c r="F71" s="16"/>
      <c r="G71" s="19"/>
      <c r="H71" s="16"/>
      <c r="I71" s="16"/>
      <c r="J71" s="19"/>
      <c r="K71" s="16"/>
      <c r="L71" s="16"/>
      <c r="M71" s="19"/>
      <c r="N71" s="16"/>
      <c r="O71" s="16"/>
      <c r="P71" s="19"/>
      <c r="Q71" s="16"/>
      <c r="R71" s="16"/>
      <c r="S71" s="19"/>
      <c r="T71" s="16"/>
      <c r="U71" s="16"/>
      <c r="V71" s="19"/>
      <c r="W71" s="16"/>
    </row>
    <row r="72" spans="1:23" ht="15.75" thickBot="1" x14ac:dyDescent="0.3">
      <c r="A72" s="14"/>
      <c r="B72" s="22" t="s">
        <v>522</v>
      </c>
      <c r="C72" s="16"/>
      <c r="D72" s="122" t="s">
        <v>220</v>
      </c>
      <c r="E72" s="123" t="s">
        <v>536</v>
      </c>
      <c r="F72" s="16"/>
      <c r="G72" s="122" t="s">
        <v>220</v>
      </c>
      <c r="H72" s="123" t="s">
        <v>537</v>
      </c>
      <c r="I72" s="16"/>
      <c r="J72" s="122" t="s">
        <v>220</v>
      </c>
      <c r="K72" s="123" t="s">
        <v>538</v>
      </c>
      <c r="L72" s="16"/>
      <c r="M72" s="122" t="s">
        <v>220</v>
      </c>
      <c r="N72" s="123" t="s">
        <v>539</v>
      </c>
      <c r="O72" s="16"/>
      <c r="P72" s="122" t="s">
        <v>220</v>
      </c>
      <c r="Q72" s="123" t="s">
        <v>540</v>
      </c>
      <c r="R72" s="16"/>
      <c r="S72" s="19"/>
      <c r="T72" s="16"/>
      <c r="U72" s="16"/>
      <c r="V72" s="19"/>
      <c r="W72" s="16"/>
    </row>
    <row r="73" spans="1:23" ht="15.75" thickTop="1" x14ac:dyDescent="0.25">
      <c r="A73" s="14"/>
      <c r="B73" s="40"/>
      <c r="C73" s="40"/>
      <c r="D73" s="40"/>
      <c r="E73" s="40"/>
      <c r="F73" s="40"/>
      <c r="G73" s="40"/>
      <c r="H73" s="40"/>
      <c r="I73" s="40"/>
      <c r="J73" s="40"/>
      <c r="K73" s="40"/>
      <c r="L73" s="40"/>
      <c r="M73" s="40"/>
      <c r="N73" s="40"/>
      <c r="O73" s="40"/>
      <c r="P73" s="40"/>
      <c r="Q73" s="40"/>
      <c r="R73" s="40"/>
      <c r="S73" s="40"/>
      <c r="T73" s="40"/>
      <c r="U73" s="40"/>
      <c r="V73" s="40"/>
      <c r="W73" s="40"/>
    </row>
    <row r="74" spans="1:23" x14ac:dyDescent="0.25">
      <c r="A74" s="14"/>
      <c r="B74" s="39"/>
      <c r="C74" s="39"/>
      <c r="D74" s="39"/>
      <c r="E74" s="39"/>
      <c r="F74" s="39"/>
      <c r="G74" s="39"/>
      <c r="H74" s="39"/>
      <c r="I74" s="39"/>
      <c r="J74" s="39"/>
      <c r="K74" s="39"/>
      <c r="L74" s="39"/>
      <c r="M74" s="39"/>
      <c r="N74" s="39"/>
      <c r="O74" s="39"/>
      <c r="P74" s="39"/>
      <c r="Q74" s="39"/>
      <c r="R74" s="39"/>
      <c r="S74" s="39"/>
      <c r="T74" s="39"/>
      <c r="U74" s="39"/>
      <c r="V74" s="39"/>
      <c r="W74" s="39"/>
    </row>
    <row r="75" spans="1:23" x14ac:dyDescent="0.25">
      <c r="A75" s="14"/>
      <c r="B75" s="157"/>
      <c r="C75" s="157"/>
      <c r="D75" s="157"/>
      <c r="E75" s="157"/>
      <c r="F75" s="157"/>
      <c r="G75" s="157"/>
      <c r="H75" s="157"/>
      <c r="I75" s="157"/>
      <c r="J75" s="157"/>
      <c r="K75" s="157"/>
      <c r="L75" s="157"/>
      <c r="M75" s="157"/>
      <c r="N75" s="157"/>
      <c r="O75" s="157"/>
      <c r="P75" s="157"/>
      <c r="Q75" s="157"/>
      <c r="R75" s="157"/>
      <c r="S75" s="157"/>
      <c r="T75" s="157"/>
      <c r="U75" s="157"/>
      <c r="V75" s="157"/>
      <c r="W75" s="157"/>
    </row>
    <row r="76" spans="1:23" x14ac:dyDescent="0.25">
      <c r="A76" s="14"/>
      <c r="B76" s="17"/>
      <c r="C76" s="16"/>
      <c r="D76" s="16"/>
      <c r="E76" s="16"/>
      <c r="F76" s="16"/>
      <c r="G76" s="16"/>
      <c r="H76" s="16"/>
      <c r="I76" s="16"/>
      <c r="J76" s="16"/>
      <c r="K76" s="16"/>
      <c r="L76" s="16"/>
      <c r="M76" s="16"/>
      <c r="N76" s="16"/>
      <c r="O76" s="16"/>
      <c r="P76" s="16"/>
      <c r="Q76" s="16"/>
      <c r="R76" s="16"/>
      <c r="S76" s="16"/>
      <c r="T76" s="16"/>
      <c r="U76" s="16"/>
      <c r="V76" s="16"/>
      <c r="W76" s="16"/>
    </row>
    <row r="77" spans="1:23" ht="15.75" thickBot="1" x14ac:dyDescent="0.3">
      <c r="A77" s="14"/>
      <c r="B77" s="22"/>
      <c r="C77" s="16"/>
      <c r="D77" s="34" t="s">
        <v>541</v>
      </c>
      <c r="E77" s="34"/>
      <c r="F77" s="34"/>
      <c r="G77" s="34"/>
      <c r="H77" s="34"/>
      <c r="I77" s="34"/>
      <c r="J77" s="34"/>
      <c r="K77" s="34"/>
      <c r="L77" s="34"/>
      <c r="M77" s="34"/>
      <c r="N77" s="34"/>
      <c r="O77" s="34"/>
      <c r="P77" s="34"/>
      <c r="Q77" s="34"/>
      <c r="R77" s="34"/>
      <c r="S77" s="34"/>
      <c r="T77" s="34"/>
      <c r="U77" s="34"/>
      <c r="V77" s="34"/>
      <c r="W77" s="34"/>
    </row>
    <row r="78" spans="1:23" ht="15.75" thickBot="1" x14ac:dyDescent="0.3">
      <c r="A78" s="14"/>
      <c r="B78" s="22"/>
      <c r="C78" s="16"/>
      <c r="D78" s="21"/>
      <c r="E78" s="43"/>
      <c r="F78" s="21"/>
      <c r="G78" s="21"/>
      <c r="H78" s="21"/>
      <c r="I78" s="21"/>
      <c r="J78" s="119" t="s">
        <v>436</v>
      </c>
      <c r="K78" s="119"/>
      <c r="L78" s="119"/>
      <c r="M78" s="119"/>
      <c r="N78" s="119"/>
      <c r="O78" s="21"/>
      <c r="P78" s="21"/>
      <c r="Q78" s="21"/>
      <c r="R78" s="21"/>
      <c r="S78" s="21"/>
      <c r="T78" s="21"/>
      <c r="U78" s="21"/>
      <c r="V78" s="21"/>
      <c r="W78" s="21"/>
    </row>
    <row r="79" spans="1:23" ht="15.75" thickBot="1" x14ac:dyDescent="0.3">
      <c r="A79" s="14"/>
      <c r="B79" s="22"/>
      <c r="C79" s="16"/>
      <c r="D79" s="34" t="s">
        <v>414</v>
      </c>
      <c r="E79" s="34"/>
      <c r="F79" s="19"/>
      <c r="G79" s="34" t="s">
        <v>417</v>
      </c>
      <c r="H79" s="34"/>
      <c r="I79" s="19"/>
      <c r="J79" s="119" t="s">
        <v>437</v>
      </c>
      <c r="K79" s="119"/>
      <c r="L79" s="21"/>
      <c r="M79" s="119" t="s">
        <v>438</v>
      </c>
      <c r="N79" s="119"/>
      <c r="O79" s="19"/>
      <c r="P79" s="34" t="s">
        <v>439</v>
      </c>
      <c r="Q79" s="34"/>
      <c r="R79" s="19"/>
      <c r="S79" s="34" t="s">
        <v>440</v>
      </c>
      <c r="T79" s="34"/>
      <c r="U79" s="19"/>
      <c r="V79" s="34" t="s">
        <v>140</v>
      </c>
      <c r="W79" s="34"/>
    </row>
    <row r="80" spans="1:23" x14ac:dyDescent="0.25">
      <c r="A80" s="14"/>
      <c r="B80" s="22" t="s">
        <v>441</v>
      </c>
      <c r="C80" s="16"/>
      <c r="D80" s="21"/>
      <c r="E80" s="43"/>
      <c r="F80" s="16"/>
      <c r="G80" s="21"/>
      <c r="H80" s="43"/>
      <c r="I80" s="16"/>
      <c r="J80" s="21"/>
      <c r="K80" s="43"/>
      <c r="L80" s="16"/>
      <c r="M80" s="21"/>
      <c r="N80" s="43"/>
      <c r="O80" s="16"/>
      <c r="P80" s="21"/>
      <c r="Q80" s="43"/>
      <c r="R80" s="16"/>
      <c r="S80" s="21"/>
      <c r="T80" s="43"/>
      <c r="U80" s="16"/>
      <c r="V80" s="21"/>
      <c r="W80" s="43"/>
    </row>
    <row r="81" spans="1:23" x14ac:dyDescent="0.25">
      <c r="A81" s="14"/>
      <c r="B81" s="22"/>
      <c r="C81" s="16"/>
      <c r="D81" s="19"/>
      <c r="E81" s="16"/>
      <c r="F81" s="16"/>
      <c r="G81" s="19"/>
      <c r="H81" s="16"/>
      <c r="I81" s="16"/>
      <c r="J81" s="19"/>
      <c r="K81" s="16"/>
      <c r="L81" s="16"/>
      <c r="M81" s="19"/>
      <c r="N81" s="16"/>
      <c r="O81" s="16"/>
      <c r="P81" s="19"/>
      <c r="Q81" s="16"/>
      <c r="R81" s="16"/>
      <c r="S81" s="19"/>
      <c r="T81" s="16"/>
      <c r="U81" s="16"/>
      <c r="V81" s="19"/>
      <c r="W81" s="16"/>
    </row>
    <row r="82" spans="1:23" x14ac:dyDescent="0.25">
      <c r="A82" s="14"/>
      <c r="B82" s="24" t="s">
        <v>442</v>
      </c>
      <c r="C82" s="28"/>
      <c r="D82" s="26" t="s">
        <v>220</v>
      </c>
      <c r="E82" s="27" t="s">
        <v>542</v>
      </c>
      <c r="F82" s="28"/>
      <c r="G82" s="26" t="s">
        <v>220</v>
      </c>
      <c r="H82" s="27" t="s">
        <v>543</v>
      </c>
      <c r="I82" s="28"/>
      <c r="J82" s="26" t="s">
        <v>220</v>
      </c>
      <c r="K82" s="27" t="s">
        <v>544</v>
      </c>
      <c r="L82" s="28"/>
      <c r="M82" s="26" t="s">
        <v>220</v>
      </c>
      <c r="N82" s="27" t="s">
        <v>545</v>
      </c>
      <c r="O82" s="28"/>
      <c r="P82" s="26" t="s">
        <v>220</v>
      </c>
      <c r="Q82" s="27" t="s">
        <v>546</v>
      </c>
      <c r="R82" s="28"/>
      <c r="S82" s="26" t="s">
        <v>220</v>
      </c>
      <c r="T82" s="27" t="s">
        <v>547</v>
      </c>
      <c r="U82" s="28"/>
      <c r="V82" s="26" t="s">
        <v>220</v>
      </c>
      <c r="W82" s="27" t="s">
        <v>548</v>
      </c>
    </row>
    <row r="83" spans="1:23" x14ac:dyDescent="0.25">
      <c r="A83" s="14"/>
      <c r="B83" s="22" t="s">
        <v>450</v>
      </c>
      <c r="C83" s="16"/>
      <c r="D83" s="19"/>
      <c r="E83" s="33">
        <v>-15505</v>
      </c>
      <c r="F83" s="16"/>
      <c r="G83" s="19"/>
      <c r="H83" s="33">
        <v>-9498</v>
      </c>
      <c r="I83" s="16"/>
      <c r="J83" s="19"/>
      <c r="K83" s="33">
        <v>-7810</v>
      </c>
      <c r="L83" s="16"/>
      <c r="M83" s="19"/>
      <c r="N83" s="33">
        <v>-7692</v>
      </c>
      <c r="O83" s="16"/>
      <c r="P83" s="19"/>
      <c r="Q83" s="32">
        <v>-428</v>
      </c>
      <c r="R83" s="16"/>
      <c r="S83" s="19"/>
      <c r="T83" s="113" t="s">
        <v>265</v>
      </c>
      <c r="U83" s="16"/>
      <c r="V83" s="19"/>
      <c r="W83" s="33">
        <v>-40933</v>
      </c>
    </row>
    <row r="84" spans="1:23" x14ac:dyDescent="0.25">
      <c r="A84" s="14"/>
      <c r="B84" s="24" t="s">
        <v>451</v>
      </c>
      <c r="C84" s="28"/>
      <c r="D84" s="25"/>
      <c r="E84" s="27" t="s">
        <v>549</v>
      </c>
      <c r="F84" s="28"/>
      <c r="G84" s="25"/>
      <c r="H84" s="27" t="s">
        <v>550</v>
      </c>
      <c r="I84" s="28"/>
      <c r="J84" s="25"/>
      <c r="K84" s="27" t="s">
        <v>551</v>
      </c>
      <c r="L84" s="28"/>
      <c r="M84" s="25"/>
      <c r="N84" s="27" t="s">
        <v>552</v>
      </c>
      <c r="O84" s="28"/>
      <c r="P84" s="25"/>
      <c r="Q84" s="27" t="s">
        <v>553</v>
      </c>
      <c r="R84" s="28"/>
      <c r="S84" s="25"/>
      <c r="T84" s="114" t="s">
        <v>265</v>
      </c>
      <c r="U84" s="28"/>
      <c r="V84" s="25"/>
      <c r="W84" s="27" t="s">
        <v>554</v>
      </c>
    </row>
    <row r="85" spans="1:23" ht="15.75" thickBot="1" x14ac:dyDescent="0.3">
      <c r="A85" s="14"/>
      <c r="B85" s="22" t="s">
        <v>458</v>
      </c>
      <c r="C85" s="16"/>
      <c r="D85" s="49"/>
      <c r="E85" s="50" t="s">
        <v>555</v>
      </c>
      <c r="F85" s="16"/>
      <c r="G85" s="49"/>
      <c r="H85" s="115">
        <v>-3228</v>
      </c>
      <c r="I85" s="16"/>
      <c r="J85" s="49"/>
      <c r="K85" s="50" t="s">
        <v>556</v>
      </c>
      <c r="L85" s="16"/>
      <c r="M85" s="49"/>
      <c r="N85" s="50" t="s">
        <v>557</v>
      </c>
      <c r="O85" s="16"/>
      <c r="P85" s="49"/>
      <c r="Q85" s="50">
        <v>-745</v>
      </c>
      <c r="R85" s="16"/>
      <c r="S85" s="49"/>
      <c r="T85" s="50" t="s">
        <v>558</v>
      </c>
      <c r="U85" s="16"/>
      <c r="V85" s="49"/>
      <c r="W85" s="50" t="s">
        <v>559</v>
      </c>
    </row>
    <row r="86" spans="1:23" ht="15.75" thickBot="1" x14ac:dyDescent="0.3">
      <c r="A86" s="14"/>
      <c r="B86" s="24" t="s">
        <v>460</v>
      </c>
      <c r="C86" s="28"/>
      <c r="D86" s="116" t="s">
        <v>220</v>
      </c>
      <c r="E86" s="117" t="s">
        <v>487</v>
      </c>
      <c r="F86" s="28"/>
      <c r="G86" s="116" t="s">
        <v>220</v>
      </c>
      <c r="H86" s="117" t="s">
        <v>488</v>
      </c>
      <c r="I86" s="28"/>
      <c r="J86" s="116" t="s">
        <v>220</v>
      </c>
      <c r="K86" s="117" t="s">
        <v>489</v>
      </c>
      <c r="L86" s="28"/>
      <c r="M86" s="116" t="s">
        <v>220</v>
      </c>
      <c r="N86" s="117" t="s">
        <v>490</v>
      </c>
      <c r="O86" s="28"/>
      <c r="P86" s="116" t="s">
        <v>220</v>
      </c>
      <c r="Q86" s="117" t="s">
        <v>230</v>
      </c>
      <c r="R86" s="28"/>
      <c r="S86" s="116" t="s">
        <v>220</v>
      </c>
      <c r="T86" s="117" t="s">
        <v>491</v>
      </c>
      <c r="U86" s="28"/>
      <c r="V86" s="116" t="s">
        <v>220</v>
      </c>
      <c r="W86" s="117" t="s">
        <v>492</v>
      </c>
    </row>
    <row r="87" spans="1:23" ht="15.75" thickTop="1" x14ac:dyDescent="0.25">
      <c r="A87" s="14"/>
      <c r="B87" s="22"/>
      <c r="C87" s="16"/>
      <c r="D87" s="120"/>
      <c r="E87" s="104"/>
      <c r="F87" s="16"/>
      <c r="G87" s="120"/>
      <c r="H87" s="104"/>
      <c r="I87" s="16"/>
      <c r="J87" s="120"/>
      <c r="K87" s="104"/>
      <c r="L87" s="16"/>
      <c r="M87" s="120"/>
      <c r="N87" s="104"/>
      <c r="O87" s="16"/>
      <c r="P87" s="120"/>
      <c r="Q87" s="104"/>
      <c r="R87" s="16"/>
      <c r="S87" s="120"/>
      <c r="T87" s="104"/>
      <c r="U87" s="16"/>
      <c r="V87" s="120"/>
      <c r="W87" s="104"/>
    </row>
    <row r="88" spans="1:23" x14ac:dyDescent="0.25">
      <c r="A88" s="14"/>
      <c r="B88" s="24" t="s">
        <v>511</v>
      </c>
      <c r="C88" s="28"/>
      <c r="D88" s="25"/>
      <c r="E88" s="28"/>
      <c r="F88" s="28"/>
      <c r="G88" s="25"/>
      <c r="H88" s="28"/>
      <c r="I88" s="28"/>
      <c r="J88" s="25"/>
      <c r="K88" s="28"/>
      <c r="L88" s="28"/>
      <c r="M88" s="25"/>
      <c r="N88" s="28"/>
      <c r="O88" s="28"/>
      <c r="P88" s="25"/>
      <c r="Q88" s="28"/>
      <c r="R88" s="28"/>
      <c r="S88" s="25"/>
      <c r="T88" s="28"/>
      <c r="U88" s="28"/>
      <c r="V88" s="25"/>
      <c r="W88" s="28"/>
    </row>
    <row r="89" spans="1:23" x14ac:dyDescent="0.25">
      <c r="A89" s="14"/>
      <c r="B89" s="24" t="s">
        <v>512</v>
      </c>
      <c r="C89" s="28"/>
      <c r="D89" s="25"/>
      <c r="E89" s="28"/>
      <c r="F89" s="28"/>
      <c r="G89" s="25"/>
      <c r="H89" s="28"/>
      <c r="I89" s="28"/>
      <c r="J89" s="25"/>
      <c r="K89" s="28"/>
      <c r="L89" s="28"/>
      <c r="M89" s="25"/>
      <c r="N89" s="28"/>
      <c r="O89" s="28"/>
      <c r="P89" s="25"/>
      <c r="Q89" s="28"/>
      <c r="R89" s="28"/>
      <c r="S89" s="25"/>
      <c r="T89" s="28"/>
      <c r="U89" s="28"/>
      <c r="V89" s="25"/>
      <c r="W89" s="28"/>
    </row>
    <row r="90" spans="1:23" ht="15.75" thickBot="1" x14ac:dyDescent="0.3">
      <c r="A90" s="14"/>
      <c r="B90" s="24" t="s">
        <v>513</v>
      </c>
      <c r="C90" s="28"/>
      <c r="D90" s="121" t="s">
        <v>220</v>
      </c>
      <c r="E90" s="54" t="s">
        <v>560</v>
      </c>
      <c r="F90" s="28"/>
      <c r="G90" s="121" t="s">
        <v>220</v>
      </c>
      <c r="H90" s="54" t="s">
        <v>561</v>
      </c>
      <c r="I90" s="28"/>
      <c r="J90" s="121" t="s">
        <v>220</v>
      </c>
      <c r="K90" s="54" t="s">
        <v>562</v>
      </c>
      <c r="L90" s="28"/>
      <c r="M90" s="121" t="s">
        <v>220</v>
      </c>
      <c r="N90" s="54" t="s">
        <v>563</v>
      </c>
      <c r="O90" s="28"/>
      <c r="P90" s="121" t="s">
        <v>220</v>
      </c>
      <c r="Q90" s="54" t="s">
        <v>564</v>
      </c>
      <c r="R90" s="28"/>
      <c r="S90" s="25"/>
      <c r="T90" s="28"/>
      <c r="U90" s="28"/>
      <c r="V90" s="121" t="s">
        <v>220</v>
      </c>
      <c r="W90" s="54" t="s">
        <v>565</v>
      </c>
    </row>
    <row r="91" spans="1:23" ht="15.75" thickTop="1" x14ac:dyDescent="0.25">
      <c r="A91" s="14"/>
      <c r="B91" s="22" t="s">
        <v>520</v>
      </c>
      <c r="C91" s="16"/>
      <c r="D91" s="120"/>
      <c r="E91" s="104"/>
      <c r="F91" s="16"/>
      <c r="G91" s="120"/>
      <c r="H91" s="104"/>
      <c r="I91" s="16"/>
      <c r="J91" s="120"/>
      <c r="K91" s="104"/>
      <c r="L91" s="16"/>
      <c r="M91" s="120"/>
      <c r="N91" s="104"/>
      <c r="O91" s="16"/>
      <c r="P91" s="120"/>
      <c r="Q91" s="104"/>
      <c r="R91" s="16"/>
      <c r="S91" s="19"/>
      <c r="T91" s="16"/>
      <c r="U91" s="16"/>
      <c r="V91" s="120"/>
      <c r="W91" s="104"/>
    </row>
    <row r="92" spans="1:23" x14ac:dyDescent="0.25">
      <c r="A92" s="14"/>
      <c r="B92" s="22" t="s">
        <v>521</v>
      </c>
      <c r="C92" s="16"/>
      <c r="D92" s="19"/>
      <c r="E92" s="16"/>
      <c r="F92" s="16"/>
      <c r="G92" s="19"/>
      <c r="H92" s="16"/>
      <c r="I92" s="16"/>
      <c r="J92" s="19"/>
      <c r="K92" s="16"/>
      <c r="L92" s="16"/>
      <c r="M92" s="19"/>
      <c r="N92" s="16"/>
      <c r="O92" s="16"/>
      <c r="P92" s="19"/>
      <c r="Q92" s="16"/>
      <c r="R92" s="16"/>
      <c r="S92" s="19"/>
      <c r="T92" s="16"/>
      <c r="U92" s="16"/>
      <c r="V92" s="19"/>
      <c r="W92" s="16"/>
    </row>
    <row r="93" spans="1:23" ht="15.75" thickBot="1" x14ac:dyDescent="0.3">
      <c r="A93" s="14"/>
      <c r="B93" s="22" t="s">
        <v>522</v>
      </c>
      <c r="C93" s="16"/>
      <c r="D93" s="122" t="s">
        <v>220</v>
      </c>
      <c r="E93" s="123" t="s">
        <v>566</v>
      </c>
      <c r="F93" s="16"/>
      <c r="G93" s="122" t="s">
        <v>220</v>
      </c>
      <c r="H93" s="123" t="s">
        <v>567</v>
      </c>
      <c r="I93" s="16"/>
      <c r="J93" s="122" t="s">
        <v>220</v>
      </c>
      <c r="K93" s="123" t="s">
        <v>568</v>
      </c>
      <c r="L93" s="16"/>
      <c r="M93" s="122" t="s">
        <v>220</v>
      </c>
      <c r="N93" s="123" t="s">
        <v>569</v>
      </c>
      <c r="O93" s="16"/>
      <c r="P93" s="122" t="s">
        <v>220</v>
      </c>
      <c r="Q93" s="123" t="s">
        <v>570</v>
      </c>
      <c r="R93" s="16"/>
      <c r="S93" s="19"/>
      <c r="T93" s="16"/>
      <c r="U93" s="16"/>
      <c r="V93" s="19"/>
      <c r="W93" s="16"/>
    </row>
    <row r="94" spans="1:23" ht="15.75" thickTop="1" x14ac:dyDescent="0.25">
      <c r="A94" s="14"/>
      <c r="B94" s="22"/>
      <c r="C94" s="16"/>
      <c r="D94" s="120"/>
      <c r="E94" s="104"/>
      <c r="F94" s="16"/>
      <c r="G94" s="120"/>
      <c r="H94" s="104"/>
      <c r="I94" s="16"/>
      <c r="J94" s="120"/>
      <c r="K94" s="104"/>
      <c r="L94" s="16"/>
      <c r="M94" s="120"/>
      <c r="N94" s="104"/>
      <c r="O94" s="16"/>
      <c r="P94" s="120"/>
      <c r="Q94" s="104"/>
      <c r="R94" s="16"/>
      <c r="S94" s="19"/>
      <c r="T94" s="16"/>
      <c r="U94" s="16"/>
      <c r="V94" s="19"/>
      <c r="W94" s="16"/>
    </row>
    <row r="95" spans="1:23" x14ac:dyDescent="0.25">
      <c r="A95" s="14"/>
      <c r="B95" s="24" t="s">
        <v>511</v>
      </c>
      <c r="C95" s="28"/>
      <c r="D95" s="26" t="s">
        <v>571</v>
      </c>
      <c r="E95" s="28"/>
      <c r="F95" s="28"/>
      <c r="G95" s="25"/>
      <c r="H95" s="28"/>
      <c r="I95" s="28"/>
      <c r="J95" s="25"/>
      <c r="K95" s="28"/>
      <c r="L95" s="28"/>
      <c r="M95" s="25"/>
      <c r="N95" s="28"/>
      <c r="O95" s="28"/>
      <c r="P95" s="25"/>
      <c r="Q95" s="28"/>
      <c r="R95" s="28"/>
      <c r="S95" s="25"/>
      <c r="T95" s="28"/>
      <c r="U95" s="28"/>
      <c r="V95" s="25"/>
      <c r="W95" s="28"/>
    </row>
    <row r="96" spans="1:23" x14ac:dyDescent="0.25">
      <c r="A96" s="14"/>
      <c r="B96" s="24" t="s">
        <v>528</v>
      </c>
      <c r="C96" s="28"/>
      <c r="D96" s="25"/>
      <c r="E96" s="28"/>
      <c r="F96" s="28"/>
      <c r="G96" s="25"/>
      <c r="H96" s="28"/>
      <c r="I96" s="28"/>
      <c r="J96" s="25"/>
      <c r="K96" s="28"/>
      <c r="L96" s="28"/>
      <c r="M96" s="25"/>
      <c r="N96" s="28"/>
      <c r="O96" s="28"/>
      <c r="P96" s="25"/>
      <c r="Q96" s="28"/>
      <c r="R96" s="28"/>
      <c r="S96" s="25"/>
      <c r="T96" s="28"/>
      <c r="U96" s="28"/>
      <c r="V96" s="25"/>
      <c r="W96" s="28"/>
    </row>
    <row r="97" spans="1:23" ht="15.75" thickBot="1" x14ac:dyDescent="0.3">
      <c r="A97" s="14"/>
      <c r="B97" s="24" t="s">
        <v>513</v>
      </c>
      <c r="C97" s="28"/>
      <c r="D97" s="121" t="s">
        <v>220</v>
      </c>
      <c r="E97" s="54" t="s">
        <v>572</v>
      </c>
      <c r="F97" s="28"/>
      <c r="G97" s="121" t="s">
        <v>220</v>
      </c>
      <c r="H97" s="54" t="s">
        <v>573</v>
      </c>
      <c r="I97" s="28"/>
      <c r="J97" s="121" t="s">
        <v>220</v>
      </c>
      <c r="K97" s="54" t="s">
        <v>574</v>
      </c>
      <c r="L97" s="28"/>
      <c r="M97" s="121" t="s">
        <v>220</v>
      </c>
      <c r="N97" s="54" t="s">
        <v>575</v>
      </c>
      <c r="O97" s="28"/>
      <c r="P97" s="121" t="s">
        <v>220</v>
      </c>
      <c r="Q97" s="54" t="s">
        <v>576</v>
      </c>
      <c r="R97" s="28"/>
      <c r="S97" s="121" t="s">
        <v>220</v>
      </c>
      <c r="T97" s="54" t="s">
        <v>491</v>
      </c>
      <c r="U97" s="28"/>
      <c r="V97" s="121" t="s">
        <v>220</v>
      </c>
      <c r="W97" s="54" t="s">
        <v>577</v>
      </c>
    </row>
    <row r="98" spans="1:23" ht="15.75" thickTop="1" x14ac:dyDescent="0.25">
      <c r="A98" s="14"/>
      <c r="B98" s="22" t="s">
        <v>520</v>
      </c>
      <c r="C98" s="16"/>
      <c r="D98" s="120"/>
      <c r="E98" s="104"/>
      <c r="F98" s="16"/>
      <c r="G98" s="120"/>
      <c r="H98" s="104"/>
      <c r="I98" s="16"/>
      <c r="J98" s="120"/>
      <c r="K98" s="104"/>
      <c r="L98" s="16"/>
      <c r="M98" s="120"/>
      <c r="N98" s="104"/>
      <c r="O98" s="16"/>
      <c r="P98" s="120"/>
      <c r="Q98" s="104"/>
      <c r="R98" s="16"/>
      <c r="S98" s="120"/>
      <c r="T98" s="104"/>
      <c r="U98" s="16"/>
      <c r="V98" s="120"/>
      <c r="W98" s="104"/>
    </row>
    <row r="99" spans="1:23" x14ac:dyDescent="0.25">
      <c r="A99" s="14"/>
      <c r="B99" s="22" t="s">
        <v>535</v>
      </c>
      <c r="C99" s="16"/>
      <c r="D99" s="19"/>
      <c r="E99" s="16"/>
      <c r="F99" s="16"/>
      <c r="G99" s="19"/>
      <c r="H99" s="16"/>
      <c r="I99" s="16"/>
      <c r="J99" s="19"/>
      <c r="K99" s="16"/>
      <c r="L99" s="16"/>
      <c r="M99" s="19"/>
      <c r="N99" s="16"/>
      <c r="O99" s="16"/>
      <c r="P99" s="19"/>
      <c r="Q99" s="16"/>
      <c r="R99" s="16"/>
      <c r="S99" s="19"/>
      <c r="T99" s="16"/>
      <c r="U99" s="16"/>
      <c r="V99" s="19"/>
      <c r="W99" s="16"/>
    </row>
    <row r="100" spans="1:23" ht="15.75" thickBot="1" x14ac:dyDescent="0.3">
      <c r="A100" s="14"/>
      <c r="B100" s="22" t="s">
        <v>522</v>
      </c>
      <c r="C100" s="16"/>
      <c r="D100" s="122" t="s">
        <v>220</v>
      </c>
      <c r="E100" s="123" t="s">
        <v>578</v>
      </c>
      <c r="F100" s="16"/>
      <c r="G100" s="122" t="s">
        <v>220</v>
      </c>
      <c r="H100" s="123" t="s">
        <v>579</v>
      </c>
      <c r="I100" s="16"/>
      <c r="J100" s="122" t="s">
        <v>220</v>
      </c>
      <c r="K100" s="123" t="s">
        <v>580</v>
      </c>
      <c r="L100" s="16"/>
      <c r="M100" s="122" t="s">
        <v>220</v>
      </c>
      <c r="N100" s="123" t="s">
        <v>581</v>
      </c>
      <c r="O100" s="16"/>
      <c r="P100" s="122" t="s">
        <v>220</v>
      </c>
      <c r="Q100" s="123" t="s">
        <v>582</v>
      </c>
      <c r="R100" s="16"/>
      <c r="S100" s="19"/>
      <c r="T100" s="16"/>
      <c r="U100" s="16"/>
      <c r="V100" s="19"/>
      <c r="W100" s="16"/>
    </row>
    <row r="101" spans="1:23" ht="15.75" thickTop="1" x14ac:dyDescent="0.25">
      <c r="A101" s="14"/>
      <c r="B101" s="40"/>
      <c r="C101" s="40"/>
      <c r="D101" s="40"/>
      <c r="E101" s="40"/>
      <c r="F101" s="40"/>
      <c r="G101" s="40"/>
      <c r="H101" s="40"/>
      <c r="I101" s="40"/>
      <c r="J101" s="40"/>
      <c r="K101" s="40"/>
      <c r="L101" s="40"/>
      <c r="M101" s="40"/>
      <c r="N101" s="40"/>
      <c r="O101" s="40"/>
      <c r="P101" s="40"/>
      <c r="Q101" s="40"/>
      <c r="R101" s="40"/>
      <c r="S101" s="40"/>
      <c r="T101" s="40"/>
      <c r="U101" s="40"/>
      <c r="V101" s="40"/>
      <c r="W101" s="40"/>
    </row>
    <row r="102" spans="1:23" x14ac:dyDescent="0.25">
      <c r="A102" s="14"/>
      <c r="B102" s="156" t="s">
        <v>583</v>
      </c>
      <c r="C102" s="156"/>
      <c r="D102" s="156"/>
      <c r="E102" s="156"/>
      <c r="F102" s="156"/>
      <c r="G102" s="156"/>
      <c r="H102" s="156"/>
      <c r="I102" s="156"/>
      <c r="J102" s="156"/>
      <c r="K102" s="156"/>
      <c r="L102" s="156"/>
      <c r="M102" s="156"/>
      <c r="N102" s="156"/>
      <c r="O102" s="156"/>
      <c r="P102" s="156"/>
      <c r="Q102" s="156"/>
      <c r="R102" s="156"/>
      <c r="S102" s="156"/>
      <c r="T102" s="156"/>
      <c r="U102" s="156"/>
      <c r="V102" s="156"/>
      <c r="W102" s="156"/>
    </row>
    <row r="103" spans="1:23" x14ac:dyDescent="0.25">
      <c r="A103" s="14"/>
      <c r="B103" s="156"/>
      <c r="C103" s="156"/>
      <c r="D103" s="156"/>
      <c r="E103" s="156"/>
      <c r="F103" s="156"/>
      <c r="G103" s="156"/>
      <c r="H103" s="156"/>
      <c r="I103" s="156"/>
      <c r="J103" s="156"/>
      <c r="K103" s="156"/>
      <c r="L103" s="156"/>
      <c r="M103" s="156"/>
      <c r="N103" s="156"/>
      <c r="O103" s="156"/>
      <c r="P103" s="156"/>
      <c r="Q103" s="156"/>
      <c r="R103" s="156"/>
      <c r="S103" s="156"/>
      <c r="T103" s="156"/>
      <c r="U103" s="156"/>
      <c r="V103" s="156"/>
      <c r="W103" s="156"/>
    </row>
    <row r="104" spans="1:23" x14ac:dyDescent="0.25">
      <c r="A104" s="14"/>
      <c r="B104" s="38" t="s">
        <v>584</v>
      </c>
      <c r="C104" s="38"/>
      <c r="D104" s="38"/>
      <c r="E104" s="38"/>
      <c r="F104" s="38"/>
      <c r="G104" s="38"/>
      <c r="H104" s="38"/>
      <c r="I104" s="38"/>
      <c r="J104" s="38"/>
      <c r="K104" s="38"/>
      <c r="L104" s="38"/>
      <c r="M104" s="38"/>
      <c r="N104" s="38"/>
      <c r="O104" s="38"/>
      <c r="P104" s="38"/>
      <c r="Q104" s="38"/>
      <c r="R104" s="38"/>
      <c r="S104" s="38"/>
      <c r="T104" s="38"/>
      <c r="U104" s="38"/>
      <c r="V104" s="38"/>
      <c r="W104" s="38"/>
    </row>
    <row r="105" spans="1:23" x14ac:dyDescent="0.25">
      <c r="A105" s="14"/>
      <c r="B105" s="38"/>
      <c r="C105" s="38"/>
      <c r="D105" s="38"/>
      <c r="E105" s="38"/>
      <c r="F105" s="38"/>
      <c r="G105" s="38"/>
      <c r="H105" s="38"/>
      <c r="I105" s="38"/>
      <c r="J105" s="38"/>
      <c r="K105" s="38"/>
      <c r="L105" s="38"/>
      <c r="M105" s="38"/>
      <c r="N105" s="38"/>
      <c r="O105" s="38"/>
      <c r="P105" s="38"/>
      <c r="Q105" s="38"/>
      <c r="R105" s="38"/>
      <c r="S105" s="38"/>
      <c r="T105" s="38"/>
      <c r="U105" s="38"/>
      <c r="V105" s="38"/>
      <c r="W105" s="38"/>
    </row>
    <row r="106" spans="1:23" ht="25.5" customHeight="1" x14ac:dyDescent="0.25">
      <c r="A106" s="14"/>
      <c r="B106" s="38" t="s">
        <v>585</v>
      </c>
      <c r="C106" s="38"/>
      <c r="D106" s="38"/>
      <c r="E106" s="38"/>
      <c r="F106" s="38"/>
      <c r="G106" s="38"/>
      <c r="H106" s="38"/>
      <c r="I106" s="38"/>
      <c r="J106" s="38"/>
      <c r="K106" s="38"/>
      <c r="L106" s="38"/>
      <c r="M106" s="38"/>
      <c r="N106" s="38"/>
      <c r="O106" s="38"/>
      <c r="P106" s="38"/>
      <c r="Q106" s="38"/>
      <c r="R106" s="38"/>
      <c r="S106" s="38"/>
      <c r="T106" s="38"/>
      <c r="U106" s="38"/>
      <c r="V106" s="38"/>
      <c r="W106" s="38"/>
    </row>
    <row r="107" spans="1:23" x14ac:dyDescent="0.25">
      <c r="A107" s="14"/>
      <c r="B107" s="38"/>
      <c r="C107" s="38"/>
      <c r="D107" s="38"/>
      <c r="E107" s="38"/>
      <c r="F107" s="38"/>
      <c r="G107" s="38"/>
      <c r="H107" s="38"/>
      <c r="I107" s="38"/>
      <c r="J107" s="38"/>
      <c r="K107" s="38"/>
      <c r="L107" s="38"/>
      <c r="M107" s="38"/>
      <c r="N107" s="38"/>
      <c r="O107" s="38"/>
      <c r="P107" s="38"/>
      <c r="Q107" s="38"/>
      <c r="R107" s="38"/>
      <c r="S107" s="38"/>
      <c r="T107" s="38"/>
      <c r="U107" s="38"/>
      <c r="V107" s="38"/>
      <c r="W107" s="38"/>
    </row>
    <row r="108" spans="1:23" x14ac:dyDescent="0.25">
      <c r="A108" s="14"/>
      <c r="B108" s="38" t="s">
        <v>586</v>
      </c>
      <c r="C108" s="38"/>
      <c r="D108" s="38"/>
      <c r="E108" s="38"/>
      <c r="F108" s="38"/>
      <c r="G108" s="38"/>
      <c r="H108" s="38"/>
      <c r="I108" s="38"/>
      <c r="J108" s="38"/>
      <c r="K108" s="38"/>
      <c r="L108" s="38"/>
      <c r="M108" s="38"/>
      <c r="N108" s="38"/>
      <c r="O108" s="38"/>
      <c r="P108" s="38"/>
      <c r="Q108" s="38"/>
      <c r="R108" s="38"/>
      <c r="S108" s="38"/>
      <c r="T108" s="38"/>
      <c r="U108" s="38"/>
      <c r="V108" s="38"/>
      <c r="W108" s="38"/>
    </row>
    <row r="109" spans="1:23" x14ac:dyDescent="0.25">
      <c r="A109" s="14"/>
      <c r="B109" s="39"/>
      <c r="C109" s="39"/>
      <c r="D109" s="39"/>
      <c r="E109" s="39"/>
      <c r="F109" s="39"/>
      <c r="G109" s="39"/>
      <c r="H109" s="39"/>
      <c r="I109" s="39"/>
      <c r="J109" s="39"/>
      <c r="K109" s="39"/>
      <c r="L109" s="39"/>
      <c r="M109" s="39"/>
      <c r="N109" s="39"/>
      <c r="O109" s="39"/>
      <c r="P109" s="39"/>
      <c r="Q109" s="39"/>
      <c r="R109" s="39"/>
      <c r="S109" s="39"/>
      <c r="T109" s="39"/>
      <c r="U109" s="39"/>
      <c r="V109" s="39"/>
      <c r="W109" s="39"/>
    </row>
    <row r="110" spans="1:23" x14ac:dyDescent="0.25">
      <c r="A110" s="14"/>
      <c r="B110" s="17"/>
      <c r="C110" s="16"/>
      <c r="D110" s="16"/>
      <c r="E110" s="16"/>
      <c r="F110" s="16"/>
      <c r="G110" s="16"/>
      <c r="H110" s="16"/>
      <c r="I110" s="16"/>
      <c r="J110" s="16"/>
      <c r="K110" s="16"/>
      <c r="L110" s="16"/>
      <c r="M110" s="16"/>
      <c r="N110" s="16"/>
      <c r="O110" s="16"/>
      <c r="P110" s="16"/>
      <c r="Q110" s="16"/>
      <c r="R110" s="16"/>
      <c r="S110" s="16"/>
      <c r="T110" s="16"/>
      <c r="U110" s="16"/>
      <c r="V110" s="16"/>
      <c r="W110" s="16"/>
    </row>
    <row r="111" spans="1:23" x14ac:dyDescent="0.25">
      <c r="A111" s="14"/>
      <c r="B111" s="22"/>
      <c r="C111" s="16"/>
      <c r="D111" s="19"/>
      <c r="E111" s="16"/>
      <c r="F111" s="16"/>
      <c r="G111" s="19"/>
      <c r="H111" s="16"/>
      <c r="I111" s="16"/>
      <c r="J111" s="19"/>
      <c r="K111" s="16"/>
      <c r="L111" s="16"/>
      <c r="M111" s="129" t="s">
        <v>250</v>
      </c>
      <c r="N111" s="129"/>
      <c r="O111" s="129"/>
      <c r="P111" s="129"/>
      <c r="Q111" s="129"/>
      <c r="R111" s="16"/>
      <c r="S111" s="129" t="s">
        <v>251</v>
      </c>
      <c r="T111" s="129"/>
      <c r="U111" s="129"/>
      <c r="V111" s="129"/>
      <c r="W111" s="129"/>
    </row>
    <row r="112" spans="1:23" ht="15.75" thickBot="1" x14ac:dyDescent="0.3">
      <c r="A112" s="14"/>
      <c r="B112" s="22"/>
      <c r="C112" s="16"/>
      <c r="D112" s="130">
        <v>41547</v>
      </c>
      <c r="E112" s="130"/>
      <c r="F112" s="130"/>
      <c r="G112" s="130"/>
      <c r="H112" s="130"/>
      <c r="I112" s="130"/>
      <c r="J112" s="130"/>
      <c r="K112" s="130"/>
      <c r="L112" s="19"/>
      <c r="M112" s="130">
        <v>41547</v>
      </c>
      <c r="N112" s="130"/>
      <c r="O112" s="130"/>
      <c r="P112" s="130"/>
      <c r="Q112" s="130"/>
      <c r="R112" s="19"/>
      <c r="S112" s="130">
        <v>41547</v>
      </c>
      <c r="T112" s="130"/>
      <c r="U112" s="130"/>
      <c r="V112" s="130"/>
      <c r="W112" s="130"/>
    </row>
    <row r="113" spans="1:23" x14ac:dyDescent="0.25">
      <c r="A113" s="14"/>
      <c r="B113" s="22"/>
      <c r="C113" s="16"/>
      <c r="D113" s="35" t="s">
        <v>587</v>
      </c>
      <c r="E113" s="35"/>
      <c r="F113" s="21"/>
      <c r="G113" s="35" t="s">
        <v>588</v>
      </c>
      <c r="H113" s="35"/>
      <c r="I113" s="21"/>
      <c r="J113" s="35" t="s">
        <v>589</v>
      </c>
      <c r="K113" s="35"/>
      <c r="L113" s="19"/>
      <c r="M113" s="35" t="s">
        <v>590</v>
      </c>
      <c r="N113" s="35"/>
      <c r="O113" s="21"/>
      <c r="P113" s="35" t="s">
        <v>591</v>
      </c>
      <c r="Q113" s="35"/>
      <c r="R113" s="19"/>
      <c r="S113" s="35" t="s">
        <v>590</v>
      </c>
      <c r="T113" s="35"/>
      <c r="U113" s="21"/>
      <c r="V113" s="35" t="s">
        <v>591</v>
      </c>
      <c r="W113" s="35"/>
    </row>
    <row r="114" spans="1:23" ht="15.75" thickBot="1" x14ac:dyDescent="0.3">
      <c r="A114" s="14"/>
      <c r="B114" s="22"/>
      <c r="C114" s="16"/>
      <c r="D114" s="34" t="s">
        <v>592</v>
      </c>
      <c r="E114" s="34"/>
      <c r="F114" s="16"/>
      <c r="G114" s="34" t="s">
        <v>593</v>
      </c>
      <c r="H114" s="34"/>
      <c r="I114" s="16"/>
      <c r="J114" s="34" t="s">
        <v>594</v>
      </c>
      <c r="K114" s="34"/>
      <c r="L114" s="16"/>
      <c r="M114" s="34" t="s">
        <v>592</v>
      </c>
      <c r="N114" s="34"/>
      <c r="O114" s="16"/>
      <c r="P114" s="34" t="s">
        <v>595</v>
      </c>
      <c r="Q114" s="34"/>
      <c r="R114" s="16"/>
      <c r="S114" s="34" t="s">
        <v>592</v>
      </c>
      <c r="T114" s="34"/>
      <c r="U114" s="16"/>
      <c r="V114" s="34" t="s">
        <v>595</v>
      </c>
      <c r="W114" s="34"/>
    </row>
    <row r="115" spans="1:23" x14ac:dyDescent="0.25">
      <c r="A115" s="14"/>
      <c r="B115" s="24" t="s">
        <v>596</v>
      </c>
      <c r="C115" s="28"/>
      <c r="D115" s="44"/>
      <c r="E115" s="44"/>
      <c r="F115" s="28"/>
      <c r="G115" s="44"/>
      <c r="H115" s="44"/>
      <c r="I115" s="28"/>
      <c r="J115" s="44"/>
      <c r="K115" s="44"/>
      <c r="L115" s="28"/>
      <c r="M115" s="44"/>
      <c r="N115" s="44"/>
      <c r="O115" s="28"/>
      <c r="P115" s="44"/>
      <c r="Q115" s="44"/>
      <c r="R115" s="28"/>
      <c r="S115" s="44"/>
      <c r="T115" s="44"/>
      <c r="U115" s="28"/>
      <c r="V115" s="44"/>
      <c r="W115" s="44"/>
    </row>
    <row r="116" spans="1:23" x14ac:dyDescent="0.25">
      <c r="A116" s="14"/>
      <c r="B116" s="24" t="s">
        <v>597</v>
      </c>
      <c r="C116" s="28"/>
      <c r="D116" s="25"/>
      <c r="E116" s="28"/>
      <c r="F116" s="28"/>
      <c r="G116" s="25"/>
      <c r="H116" s="28"/>
      <c r="I116" s="28"/>
      <c r="J116" s="25"/>
      <c r="K116" s="28"/>
      <c r="L116" s="28"/>
      <c r="M116" s="25"/>
      <c r="N116" s="28"/>
      <c r="O116" s="28"/>
      <c r="P116" s="25"/>
      <c r="Q116" s="28"/>
      <c r="R116" s="28"/>
      <c r="S116" s="25"/>
      <c r="T116" s="28"/>
      <c r="U116" s="28"/>
      <c r="V116" s="25"/>
      <c r="W116" s="28"/>
    </row>
    <row r="117" spans="1:23" x14ac:dyDescent="0.25">
      <c r="A117" s="14"/>
      <c r="B117" s="22" t="s">
        <v>598</v>
      </c>
      <c r="C117" s="16"/>
      <c r="D117" s="18" t="s">
        <v>220</v>
      </c>
      <c r="E117" s="32" t="s">
        <v>599</v>
      </c>
      <c r="F117" s="16"/>
      <c r="G117" s="18" t="s">
        <v>220</v>
      </c>
      <c r="H117" s="32" t="s">
        <v>600</v>
      </c>
      <c r="I117" s="16"/>
      <c r="J117" s="18" t="s">
        <v>220</v>
      </c>
      <c r="K117" s="113" t="s">
        <v>265</v>
      </c>
      <c r="L117" s="16"/>
      <c r="M117" s="18" t="s">
        <v>220</v>
      </c>
      <c r="N117" s="32" t="s">
        <v>601</v>
      </c>
      <c r="O117" s="16"/>
      <c r="P117" s="18" t="s">
        <v>220</v>
      </c>
      <c r="Q117" s="32" t="s">
        <v>602</v>
      </c>
      <c r="R117" s="16"/>
      <c r="S117" s="18" t="s">
        <v>220</v>
      </c>
      <c r="T117" s="32" t="s">
        <v>603</v>
      </c>
      <c r="U117" s="16"/>
      <c r="V117" s="18" t="s">
        <v>220</v>
      </c>
      <c r="W117" s="32" t="s">
        <v>604</v>
      </c>
    </row>
    <row r="118" spans="1:23" x14ac:dyDescent="0.25">
      <c r="A118" s="14"/>
      <c r="B118" s="24" t="s">
        <v>417</v>
      </c>
      <c r="C118" s="28"/>
      <c r="D118" s="25"/>
      <c r="E118" s="28"/>
      <c r="F118" s="28"/>
      <c r="G118" s="25"/>
      <c r="H118" s="28"/>
      <c r="I118" s="28"/>
      <c r="J118" s="25"/>
      <c r="K118" s="28"/>
      <c r="L118" s="28"/>
      <c r="M118" s="25"/>
      <c r="N118" s="28"/>
      <c r="O118" s="28"/>
      <c r="P118" s="25"/>
      <c r="Q118" s="28"/>
      <c r="R118" s="28"/>
      <c r="S118" s="25"/>
      <c r="T118" s="28"/>
      <c r="U118" s="28"/>
      <c r="V118" s="25"/>
      <c r="W118" s="28"/>
    </row>
    <row r="119" spans="1:23" x14ac:dyDescent="0.25">
      <c r="A119" s="14"/>
      <c r="B119" s="22" t="s">
        <v>605</v>
      </c>
      <c r="C119" s="16"/>
      <c r="D119" s="19"/>
      <c r="E119" s="16"/>
      <c r="F119" s="16"/>
      <c r="G119" s="19"/>
      <c r="H119" s="16"/>
      <c r="I119" s="16"/>
      <c r="J119" s="19"/>
      <c r="K119" s="16"/>
      <c r="L119" s="16"/>
      <c r="M119" s="19"/>
      <c r="N119" s="16"/>
      <c r="O119" s="16"/>
      <c r="P119" s="19"/>
      <c r="Q119" s="16"/>
      <c r="R119" s="16"/>
      <c r="S119" s="19"/>
      <c r="T119" s="16"/>
      <c r="U119" s="16"/>
      <c r="V119" s="19"/>
      <c r="W119" s="16"/>
    </row>
    <row r="120" spans="1:23" x14ac:dyDescent="0.25">
      <c r="A120" s="14"/>
      <c r="B120" s="124" t="s">
        <v>606</v>
      </c>
      <c r="C120" s="16"/>
      <c r="D120" s="19"/>
      <c r="E120" s="32" t="s">
        <v>607</v>
      </c>
      <c r="F120" s="16"/>
      <c r="G120" s="19"/>
      <c r="H120" s="32" t="s">
        <v>607</v>
      </c>
      <c r="I120" s="16"/>
      <c r="J120" s="19"/>
      <c r="K120" s="113" t="s">
        <v>265</v>
      </c>
      <c r="L120" s="16"/>
      <c r="M120" s="19"/>
      <c r="N120" s="32" t="s">
        <v>608</v>
      </c>
      <c r="O120" s="16"/>
      <c r="P120" s="19"/>
      <c r="Q120" s="113" t="s">
        <v>265</v>
      </c>
      <c r="R120" s="16"/>
      <c r="S120" s="19"/>
      <c r="T120" s="32" t="s">
        <v>608</v>
      </c>
      <c r="U120" s="16"/>
      <c r="V120" s="19"/>
      <c r="W120" s="113" t="s">
        <v>265</v>
      </c>
    </row>
    <row r="121" spans="1:23" x14ac:dyDescent="0.25">
      <c r="A121" s="14"/>
      <c r="B121" s="24" t="s">
        <v>609</v>
      </c>
      <c r="C121" s="28"/>
      <c r="D121" s="25"/>
      <c r="E121" s="27" t="s">
        <v>610</v>
      </c>
      <c r="F121" s="28"/>
      <c r="G121" s="25"/>
      <c r="H121" s="27" t="s">
        <v>611</v>
      </c>
      <c r="I121" s="28"/>
      <c r="J121" s="25"/>
      <c r="K121" s="114" t="s">
        <v>265</v>
      </c>
      <c r="L121" s="28"/>
      <c r="M121" s="25"/>
      <c r="N121" s="27" t="s">
        <v>612</v>
      </c>
      <c r="O121" s="28"/>
      <c r="P121" s="25"/>
      <c r="Q121" s="114" t="s">
        <v>265</v>
      </c>
      <c r="R121" s="28"/>
      <c r="S121" s="25"/>
      <c r="T121" s="27" t="s">
        <v>613</v>
      </c>
      <c r="U121" s="28"/>
      <c r="V121" s="25"/>
      <c r="W121" s="27" t="s">
        <v>602</v>
      </c>
    </row>
    <row r="122" spans="1:23" x14ac:dyDescent="0.25">
      <c r="A122" s="14"/>
      <c r="B122" s="22" t="s">
        <v>614</v>
      </c>
      <c r="C122" s="16"/>
      <c r="D122" s="19"/>
      <c r="E122" s="16"/>
      <c r="F122" s="16"/>
      <c r="G122" s="19"/>
      <c r="H122" s="16"/>
      <c r="I122" s="16"/>
      <c r="J122" s="19"/>
      <c r="K122" s="16"/>
      <c r="L122" s="16"/>
      <c r="M122" s="19"/>
      <c r="N122" s="16"/>
      <c r="O122" s="16"/>
      <c r="P122" s="19"/>
      <c r="Q122" s="16"/>
      <c r="R122" s="16"/>
      <c r="S122" s="19"/>
      <c r="T122" s="16"/>
      <c r="U122" s="16"/>
      <c r="V122" s="19"/>
      <c r="W122" s="16"/>
    </row>
    <row r="123" spans="1:23" x14ac:dyDescent="0.25">
      <c r="A123" s="14"/>
      <c r="B123" s="24" t="s">
        <v>437</v>
      </c>
      <c r="C123" s="28"/>
      <c r="D123" s="25"/>
      <c r="E123" s="28"/>
      <c r="F123" s="28"/>
      <c r="G123" s="25"/>
      <c r="H123" s="28"/>
      <c r="I123" s="28"/>
      <c r="J123" s="25"/>
      <c r="K123" s="28"/>
      <c r="L123" s="28"/>
      <c r="M123" s="25"/>
      <c r="N123" s="28"/>
      <c r="O123" s="28"/>
      <c r="P123" s="25"/>
      <c r="Q123" s="28"/>
      <c r="R123" s="28"/>
      <c r="S123" s="25"/>
      <c r="T123" s="28"/>
      <c r="U123" s="28"/>
      <c r="V123" s="25"/>
      <c r="W123" s="28"/>
    </row>
    <row r="124" spans="1:23" x14ac:dyDescent="0.25">
      <c r="A124" s="14"/>
      <c r="B124" s="124" t="s">
        <v>615</v>
      </c>
      <c r="C124" s="16"/>
      <c r="D124" s="19"/>
      <c r="E124" s="32" t="s">
        <v>616</v>
      </c>
      <c r="F124" s="16"/>
      <c r="G124" s="19"/>
      <c r="H124" s="32" t="s">
        <v>617</v>
      </c>
      <c r="I124" s="16"/>
      <c r="J124" s="19"/>
      <c r="K124" s="113" t="s">
        <v>265</v>
      </c>
      <c r="L124" s="16"/>
      <c r="M124" s="19"/>
      <c r="N124" s="32" t="s">
        <v>618</v>
      </c>
      <c r="O124" s="16"/>
      <c r="P124" s="19"/>
      <c r="Q124" s="32" t="s">
        <v>480</v>
      </c>
      <c r="R124" s="16"/>
      <c r="S124" s="19"/>
      <c r="T124" s="32" t="s">
        <v>619</v>
      </c>
      <c r="U124" s="16"/>
      <c r="V124" s="19"/>
      <c r="W124" s="32" t="s">
        <v>620</v>
      </c>
    </row>
    <row r="125" spans="1:23" x14ac:dyDescent="0.25">
      <c r="A125" s="14"/>
      <c r="B125" s="48" t="s">
        <v>621</v>
      </c>
      <c r="C125" s="28"/>
      <c r="D125" s="25"/>
      <c r="E125" s="27" t="s">
        <v>622</v>
      </c>
      <c r="F125" s="28"/>
      <c r="G125" s="25"/>
      <c r="H125" s="27" t="s">
        <v>623</v>
      </c>
      <c r="I125" s="28"/>
      <c r="J125" s="25"/>
      <c r="K125" s="114" t="s">
        <v>265</v>
      </c>
      <c r="L125" s="28"/>
      <c r="M125" s="25"/>
      <c r="N125" s="27" t="s">
        <v>624</v>
      </c>
      <c r="O125" s="28"/>
      <c r="P125" s="25"/>
      <c r="Q125" s="27" t="s">
        <v>625</v>
      </c>
      <c r="R125" s="28"/>
      <c r="S125" s="25"/>
      <c r="T125" s="27" t="s">
        <v>626</v>
      </c>
      <c r="U125" s="28"/>
      <c r="V125" s="25"/>
      <c r="W125" s="27" t="s">
        <v>627</v>
      </c>
    </row>
    <row r="126" spans="1:23" x14ac:dyDescent="0.25">
      <c r="A126" s="14"/>
      <c r="B126" s="22" t="s">
        <v>438</v>
      </c>
      <c r="C126" s="16"/>
      <c r="D126" s="19"/>
      <c r="E126" s="16"/>
      <c r="F126" s="16"/>
      <c r="G126" s="19"/>
      <c r="H126" s="16"/>
      <c r="I126" s="16"/>
      <c r="J126" s="19"/>
      <c r="K126" s="16"/>
      <c r="L126" s="16"/>
      <c r="M126" s="19"/>
      <c r="N126" s="16"/>
      <c r="O126" s="16"/>
      <c r="P126" s="19"/>
      <c r="Q126" s="16"/>
      <c r="R126" s="16"/>
      <c r="S126" s="19"/>
      <c r="T126" s="16"/>
      <c r="U126" s="16"/>
      <c r="V126" s="19"/>
      <c r="W126" s="16"/>
    </row>
    <row r="127" spans="1:23" x14ac:dyDescent="0.25">
      <c r="A127" s="14"/>
      <c r="B127" s="48" t="s">
        <v>628</v>
      </c>
      <c r="C127" s="28"/>
      <c r="D127" s="25"/>
      <c r="E127" s="28"/>
      <c r="F127" s="28"/>
      <c r="G127" s="25"/>
      <c r="H127" s="28"/>
      <c r="I127" s="28"/>
      <c r="J127" s="25"/>
      <c r="K127" s="28"/>
      <c r="L127" s="28"/>
      <c r="M127" s="25"/>
      <c r="N127" s="28"/>
      <c r="O127" s="28"/>
      <c r="P127" s="25"/>
      <c r="Q127" s="28"/>
      <c r="R127" s="28"/>
      <c r="S127" s="25"/>
      <c r="T127" s="28"/>
      <c r="U127" s="28"/>
      <c r="V127" s="25"/>
      <c r="W127" s="28"/>
    </row>
    <row r="128" spans="1:23" x14ac:dyDescent="0.25">
      <c r="A128" s="14"/>
      <c r="B128" s="125" t="s">
        <v>629</v>
      </c>
      <c r="C128" s="16"/>
      <c r="D128" s="19"/>
      <c r="E128" s="32" t="s">
        <v>630</v>
      </c>
      <c r="F128" s="16"/>
      <c r="G128" s="19"/>
      <c r="H128" s="32" t="s">
        <v>631</v>
      </c>
      <c r="I128" s="16"/>
      <c r="J128" s="19"/>
      <c r="K128" s="113" t="s">
        <v>265</v>
      </c>
      <c r="L128" s="16"/>
      <c r="M128" s="19"/>
      <c r="N128" s="32" t="s">
        <v>632</v>
      </c>
      <c r="O128" s="16"/>
      <c r="P128" s="19"/>
      <c r="Q128" s="32" t="s">
        <v>292</v>
      </c>
      <c r="R128" s="16"/>
      <c r="S128" s="19"/>
      <c r="T128" s="32" t="s">
        <v>633</v>
      </c>
      <c r="U128" s="16"/>
      <c r="V128" s="19"/>
      <c r="W128" s="32" t="s">
        <v>634</v>
      </c>
    </row>
    <row r="129" spans="1:23" x14ac:dyDescent="0.25">
      <c r="A129" s="14"/>
      <c r="B129" s="126" t="s">
        <v>635</v>
      </c>
      <c r="C129" s="28"/>
      <c r="D129" s="25"/>
      <c r="E129" s="27" t="s">
        <v>636</v>
      </c>
      <c r="F129" s="28"/>
      <c r="G129" s="25"/>
      <c r="H129" s="27" t="s">
        <v>637</v>
      </c>
      <c r="I129" s="28"/>
      <c r="J129" s="25"/>
      <c r="K129" s="114" t="s">
        <v>265</v>
      </c>
      <c r="L129" s="28"/>
      <c r="M129" s="25"/>
      <c r="N129" s="27" t="s">
        <v>638</v>
      </c>
      <c r="O129" s="28"/>
      <c r="P129" s="25"/>
      <c r="Q129" s="27" t="s">
        <v>602</v>
      </c>
      <c r="R129" s="28"/>
      <c r="S129" s="25"/>
      <c r="T129" s="27" t="s">
        <v>639</v>
      </c>
      <c r="U129" s="28"/>
      <c r="V129" s="25"/>
      <c r="W129" s="27" t="s">
        <v>640</v>
      </c>
    </row>
    <row r="130" spans="1:23" ht="15.75" thickBot="1" x14ac:dyDescent="0.3">
      <c r="A130" s="14"/>
      <c r="B130" s="22" t="s">
        <v>439</v>
      </c>
      <c r="C130" s="16"/>
      <c r="D130" s="49"/>
      <c r="E130" s="50" t="s">
        <v>641</v>
      </c>
      <c r="F130" s="16"/>
      <c r="G130" s="49"/>
      <c r="H130" s="50" t="s">
        <v>642</v>
      </c>
      <c r="I130" s="16"/>
      <c r="J130" s="49"/>
      <c r="K130" s="51" t="s">
        <v>265</v>
      </c>
      <c r="L130" s="16"/>
      <c r="M130" s="49"/>
      <c r="N130" s="50" t="s">
        <v>643</v>
      </c>
      <c r="O130" s="16"/>
      <c r="P130" s="49"/>
      <c r="Q130" s="51" t="s">
        <v>265</v>
      </c>
      <c r="R130" s="16"/>
      <c r="S130" s="49"/>
      <c r="T130" s="50" t="s">
        <v>643</v>
      </c>
      <c r="U130" s="16"/>
      <c r="V130" s="49"/>
      <c r="W130" s="51" t="s">
        <v>265</v>
      </c>
    </row>
    <row r="131" spans="1:23" ht="15.75" thickBot="1" x14ac:dyDescent="0.3">
      <c r="A131" s="14"/>
      <c r="B131" s="24"/>
      <c r="C131" s="28"/>
      <c r="D131" s="57" t="s">
        <v>220</v>
      </c>
      <c r="E131" s="58" t="s">
        <v>644</v>
      </c>
      <c r="F131" s="28"/>
      <c r="G131" s="57" t="s">
        <v>220</v>
      </c>
      <c r="H131" s="58" t="s">
        <v>645</v>
      </c>
      <c r="I131" s="28"/>
      <c r="J131" s="57" t="s">
        <v>220</v>
      </c>
      <c r="K131" s="127" t="s">
        <v>265</v>
      </c>
      <c r="L131" s="28"/>
      <c r="M131" s="57" t="s">
        <v>220</v>
      </c>
      <c r="N131" s="58" t="s">
        <v>646</v>
      </c>
      <c r="O131" s="28"/>
      <c r="P131" s="57" t="s">
        <v>220</v>
      </c>
      <c r="Q131" s="58" t="s">
        <v>647</v>
      </c>
      <c r="R131" s="28"/>
      <c r="S131" s="57" t="s">
        <v>220</v>
      </c>
      <c r="T131" s="58" t="s">
        <v>648</v>
      </c>
      <c r="U131" s="28"/>
      <c r="V131" s="57" t="s">
        <v>220</v>
      </c>
      <c r="W131" s="58" t="s">
        <v>649</v>
      </c>
    </row>
    <row r="132" spans="1:23" x14ac:dyDescent="0.25">
      <c r="A132" s="14"/>
      <c r="B132" s="22" t="s">
        <v>650</v>
      </c>
      <c r="C132" s="16"/>
      <c r="D132" s="21"/>
      <c r="E132" s="43"/>
      <c r="F132" s="16"/>
      <c r="G132" s="21"/>
      <c r="H132" s="43"/>
      <c r="I132" s="16"/>
      <c r="J132" s="21"/>
      <c r="K132" s="43"/>
      <c r="L132" s="16"/>
      <c r="M132" s="21"/>
      <c r="N132" s="43"/>
      <c r="O132" s="16"/>
      <c r="P132" s="21"/>
      <c r="Q132" s="43"/>
      <c r="R132" s="16"/>
      <c r="S132" s="21"/>
      <c r="T132" s="43"/>
      <c r="U132" s="16"/>
      <c r="V132" s="21"/>
      <c r="W132" s="43"/>
    </row>
    <row r="133" spans="1:23" x14ac:dyDescent="0.25">
      <c r="A133" s="14"/>
      <c r="B133" s="24" t="s">
        <v>598</v>
      </c>
      <c r="C133" s="28"/>
      <c r="D133" s="26" t="s">
        <v>220</v>
      </c>
      <c r="E133" s="27" t="s">
        <v>651</v>
      </c>
      <c r="F133" s="28"/>
      <c r="G133" s="26" t="s">
        <v>220</v>
      </c>
      <c r="H133" s="27" t="s">
        <v>651</v>
      </c>
      <c r="I133" s="28"/>
      <c r="J133" s="26" t="s">
        <v>220</v>
      </c>
      <c r="K133" s="27" t="s">
        <v>514</v>
      </c>
      <c r="L133" s="28"/>
      <c r="M133" s="26" t="s">
        <v>220</v>
      </c>
      <c r="N133" s="27" t="s">
        <v>652</v>
      </c>
      <c r="O133" s="28"/>
      <c r="P133" s="26" t="s">
        <v>220</v>
      </c>
      <c r="Q133" s="114" t="s">
        <v>265</v>
      </c>
      <c r="R133" s="28"/>
      <c r="S133" s="26" t="s">
        <v>220</v>
      </c>
      <c r="T133" s="27" t="s">
        <v>653</v>
      </c>
      <c r="U133" s="28"/>
      <c r="V133" s="26" t="s">
        <v>220</v>
      </c>
      <c r="W133" s="27" t="s">
        <v>625</v>
      </c>
    </row>
    <row r="134" spans="1:23" x14ac:dyDescent="0.25">
      <c r="A134" s="14"/>
      <c r="B134" s="22" t="s">
        <v>417</v>
      </c>
      <c r="C134" s="16"/>
      <c r="D134" s="19"/>
      <c r="E134" s="16"/>
      <c r="F134" s="16"/>
      <c r="G134" s="19"/>
      <c r="H134" s="16"/>
      <c r="I134" s="16"/>
      <c r="J134" s="19"/>
      <c r="K134" s="16"/>
      <c r="L134" s="16"/>
      <c r="M134" s="19"/>
      <c r="N134" s="16"/>
      <c r="O134" s="16"/>
      <c r="P134" s="19"/>
      <c r="Q134" s="16"/>
      <c r="R134" s="16"/>
      <c r="S134" s="19"/>
      <c r="T134" s="16"/>
      <c r="U134" s="16"/>
      <c r="V134" s="19"/>
      <c r="W134" s="16"/>
    </row>
    <row r="135" spans="1:23" x14ac:dyDescent="0.25">
      <c r="A135" s="14"/>
      <c r="B135" s="24" t="s">
        <v>605</v>
      </c>
      <c r="C135" s="28"/>
      <c r="D135" s="25"/>
      <c r="E135" s="28"/>
      <c r="F135" s="28"/>
      <c r="G135" s="25"/>
      <c r="H135" s="28"/>
      <c r="I135" s="28"/>
      <c r="J135" s="25"/>
      <c r="K135" s="28"/>
      <c r="L135" s="28"/>
      <c r="M135" s="25"/>
      <c r="N135" s="28"/>
      <c r="O135" s="28"/>
      <c r="P135" s="25"/>
      <c r="Q135" s="28"/>
      <c r="R135" s="28"/>
      <c r="S135" s="25"/>
      <c r="T135" s="28"/>
      <c r="U135" s="28"/>
      <c r="V135" s="25"/>
      <c r="W135" s="28"/>
    </row>
    <row r="136" spans="1:23" x14ac:dyDescent="0.25">
      <c r="A136" s="14"/>
      <c r="B136" s="48" t="s">
        <v>606</v>
      </c>
      <c r="C136" s="28"/>
      <c r="D136" s="25"/>
      <c r="E136" s="114" t="s">
        <v>265</v>
      </c>
      <c r="F136" s="28"/>
      <c r="G136" s="25"/>
      <c r="H136" s="114" t="s">
        <v>265</v>
      </c>
      <c r="I136" s="28"/>
      <c r="J136" s="25"/>
      <c r="K136" s="114" t="s">
        <v>265</v>
      </c>
      <c r="L136" s="28"/>
      <c r="M136" s="25"/>
      <c r="N136" s="114" t="s">
        <v>265</v>
      </c>
      <c r="O136" s="28"/>
      <c r="P136" s="25"/>
      <c r="Q136" s="114" t="s">
        <v>265</v>
      </c>
      <c r="R136" s="28"/>
      <c r="S136" s="25"/>
      <c r="T136" s="114" t="s">
        <v>265</v>
      </c>
      <c r="U136" s="28"/>
      <c r="V136" s="25"/>
      <c r="W136" s="114" t="s">
        <v>265</v>
      </c>
    </row>
    <row r="137" spans="1:23" x14ac:dyDescent="0.25">
      <c r="A137" s="14"/>
      <c r="B137" s="22" t="s">
        <v>609</v>
      </c>
      <c r="C137" s="16"/>
      <c r="D137" s="19"/>
      <c r="E137" s="32" t="s">
        <v>654</v>
      </c>
      <c r="F137" s="16"/>
      <c r="G137" s="19"/>
      <c r="H137" s="32" t="s">
        <v>655</v>
      </c>
      <c r="I137" s="16"/>
      <c r="J137" s="19"/>
      <c r="K137" s="32" t="s">
        <v>515</v>
      </c>
      <c r="L137" s="16"/>
      <c r="M137" s="19"/>
      <c r="N137" s="32" t="s">
        <v>656</v>
      </c>
      <c r="O137" s="16"/>
      <c r="P137" s="19"/>
      <c r="Q137" s="32" t="s">
        <v>640</v>
      </c>
      <c r="R137" s="16"/>
      <c r="S137" s="19"/>
      <c r="T137" s="32" t="s">
        <v>657</v>
      </c>
      <c r="U137" s="16"/>
      <c r="V137" s="19"/>
      <c r="W137" s="32" t="s">
        <v>325</v>
      </c>
    </row>
    <row r="138" spans="1:23" x14ac:dyDescent="0.25">
      <c r="A138" s="14"/>
      <c r="B138" s="24" t="s">
        <v>614</v>
      </c>
      <c r="C138" s="28"/>
      <c r="D138" s="25"/>
      <c r="E138" s="28"/>
      <c r="F138" s="28"/>
      <c r="G138" s="25"/>
      <c r="H138" s="28"/>
      <c r="I138" s="28"/>
      <c r="J138" s="25"/>
      <c r="K138" s="28"/>
      <c r="L138" s="28"/>
      <c r="M138" s="25"/>
      <c r="N138" s="28"/>
      <c r="O138" s="28"/>
      <c r="P138" s="25"/>
      <c r="Q138" s="28"/>
      <c r="R138" s="28"/>
      <c r="S138" s="25"/>
      <c r="T138" s="28"/>
      <c r="U138" s="28"/>
      <c r="V138" s="25"/>
      <c r="W138" s="28"/>
    </row>
    <row r="139" spans="1:23" x14ac:dyDescent="0.25">
      <c r="A139" s="14"/>
      <c r="B139" s="22" t="s">
        <v>437</v>
      </c>
      <c r="C139" s="16"/>
      <c r="D139" s="19"/>
      <c r="E139" s="16"/>
      <c r="F139" s="16"/>
      <c r="G139" s="19"/>
      <c r="H139" s="16"/>
      <c r="I139" s="16"/>
      <c r="J139" s="19"/>
      <c r="K139" s="16"/>
      <c r="L139" s="16"/>
      <c r="M139" s="19"/>
      <c r="N139" s="16"/>
      <c r="O139" s="16"/>
      <c r="P139" s="19"/>
      <c r="Q139" s="16"/>
      <c r="R139" s="16"/>
      <c r="S139" s="19"/>
      <c r="T139" s="16"/>
      <c r="U139" s="16"/>
      <c r="V139" s="19"/>
      <c r="W139" s="16"/>
    </row>
    <row r="140" spans="1:23" x14ac:dyDescent="0.25">
      <c r="A140" s="14"/>
      <c r="B140" s="48" t="s">
        <v>615</v>
      </c>
      <c r="C140" s="28"/>
      <c r="D140" s="25"/>
      <c r="E140" s="27" t="s">
        <v>658</v>
      </c>
      <c r="F140" s="28"/>
      <c r="G140" s="25"/>
      <c r="H140" s="27" t="s">
        <v>659</v>
      </c>
      <c r="I140" s="28"/>
      <c r="J140" s="25"/>
      <c r="K140" s="27" t="s">
        <v>660</v>
      </c>
      <c r="L140" s="28"/>
      <c r="M140" s="25"/>
      <c r="N140" s="27" t="s">
        <v>661</v>
      </c>
      <c r="O140" s="28"/>
      <c r="P140" s="25"/>
      <c r="Q140" s="27" t="s">
        <v>662</v>
      </c>
      <c r="R140" s="28"/>
      <c r="S140" s="25"/>
      <c r="T140" s="27" t="s">
        <v>663</v>
      </c>
      <c r="U140" s="28"/>
      <c r="V140" s="25"/>
      <c r="W140" s="27" t="s">
        <v>664</v>
      </c>
    </row>
    <row r="141" spans="1:23" x14ac:dyDescent="0.25">
      <c r="A141" s="14"/>
      <c r="B141" s="124" t="s">
        <v>621</v>
      </c>
      <c r="C141" s="16"/>
      <c r="D141" s="19"/>
      <c r="E141" s="32" t="s">
        <v>665</v>
      </c>
      <c r="F141" s="16"/>
      <c r="G141" s="19"/>
      <c r="H141" s="32" t="s">
        <v>320</v>
      </c>
      <c r="I141" s="16"/>
      <c r="J141" s="19"/>
      <c r="K141" s="32" t="s">
        <v>666</v>
      </c>
      <c r="L141" s="16"/>
      <c r="M141" s="19"/>
      <c r="N141" s="32" t="s">
        <v>667</v>
      </c>
      <c r="O141" s="16"/>
      <c r="P141" s="19"/>
      <c r="Q141" s="32" t="s">
        <v>668</v>
      </c>
      <c r="R141" s="16"/>
      <c r="S141" s="19"/>
      <c r="T141" s="32" t="s">
        <v>669</v>
      </c>
      <c r="U141" s="16"/>
      <c r="V141" s="19"/>
      <c r="W141" s="32" t="s">
        <v>670</v>
      </c>
    </row>
    <row r="142" spans="1:23" x14ac:dyDescent="0.25">
      <c r="A142" s="14"/>
      <c r="B142" s="24" t="s">
        <v>438</v>
      </c>
      <c r="C142" s="28"/>
      <c r="D142" s="25"/>
      <c r="E142" s="28"/>
      <c r="F142" s="28"/>
      <c r="G142" s="25"/>
      <c r="H142" s="28"/>
      <c r="I142" s="28"/>
      <c r="J142" s="25"/>
      <c r="K142" s="28"/>
      <c r="L142" s="28"/>
      <c r="M142" s="25"/>
      <c r="N142" s="28"/>
      <c r="O142" s="28"/>
      <c r="P142" s="25"/>
      <c r="Q142" s="28"/>
      <c r="R142" s="28"/>
      <c r="S142" s="25"/>
      <c r="T142" s="28"/>
      <c r="U142" s="28"/>
      <c r="V142" s="25"/>
      <c r="W142" s="28"/>
    </row>
    <row r="143" spans="1:23" x14ac:dyDescent="0.25">
      <c r="A143" s="14"/>
      <c r="B143" s="124" t="s">
        <v>628</v>
      </c>
      <c r="C143" s="16"/>
      <c r="D143" s="19"/>
      <c r="E143" s="16"/>
      <c r="F143" s="16"/>
      <c r="G143" s="19"/>
      <c r="H143" s="16"/>
      <c r="I143" s="16"/>
      <c r="J143" s="19"/>
      <c r="K143" s="16"/>
      <c r="L143" s="16"/>
      <c r="M143" s="19"/>
      <c r="N143" s="16"/>
      <c r="O143" s="16"/>
      <c r="P143" s="19"/>
      <c r="Q143" s="16"/>
      <c r="R143" s="16"/>
      <c r="S143" s="19"/>
      <c r="T143" s="16"/>
      <c r="U143" s="16"/>
      <c r="V143" s="19"/>
      <c r="W143" s="16"/>
    </row>
    <row r="144" spans="1:23" x14ac:dyDescent="0.25">
      <c r="A144" s="14"/>
      <c r="B144" s="126" t="s">
        <v>629</v>
      </c>
      <c r="C144" s="28"/>
      <c r="D144" s="25"/>
      <c r="E144" s="27" t="s">
        <v>671</v>
      </c>
      <c r="F144" s="28"/>
      <c r="G144" s="25"/>
      <c r="H144" s="27" t="s">
        <v>671</v>
      </c>
      <c r="I144" s="28"/>
      <c r="J144" s="25"/>
      <c r="K144" s="27" t="s">
        <v>672</v>
      </c>
      <c r="L144" s="28"/>
      <c r="M144" s="25"/>
      <c r="N144" s="27" t="s">
        <v>673</v>
      </c>
      <c r="O144" s="28"/>
      <c r="P144" s="25"/>
      <c r="Q144" s="27" t="s">
        <v>674</v>
      </c>
      <c r="R144" s="28"/>
      <c r="S144" s="25"/>
      <c r="T144" s="27" t="s">
        <v>675</v>
      </c>
      <c r="U144" s="28"/>
      <c r="V144" s="25"/>
      <c r="W144" s="27" t="s">
        <v>676</v>
      </c>
    </row>
    <row r="145" spans="1:23" x14ac:dyDescent="0.25">
      <c r="A145" s="14"/>
      <c r="B145" s="125" t="s">
        <v>635</v>
      </c>
      <c r="C145" s="16"/>
      <c r="D145" s="19"/>
      <c r="E145" s="32" t="s">
        <v>677</v>
      </c>
      <c r="F145" s="16"/>
      <c r="G145" s="19"/>
      <c r="H145" s="32" t="s">
        <v>677</v>
      </c>
      <c r="I145" s="16"/>
      <c r="J145" s="19"/>
      <c r="K145" s="32" t="s">
        <v>678</v>
      </c>
      <c r="L145" s="16"/>
      <c r="M145" s="19"/>
      <c r="N145" s="32" t="s">
        <v>679</v>
      </c>
      <c r="O145" s="16"/>
      <c r="P145" s="19"/>
      <c r="Q145" s="32" t="s">
        <v>604</v>
      </c>
      <c r="R145" s="16"/>
      <c r="S145" s="19"/>
      <c r="T145" s="32" t="s">
        <v>680</v>
      </c>
      <c r="U145" s="16"/>
      <c r="V145" s="19"/>
      <c r="W145" s="32" t="s">
        <v>681</v>
      </c>
    </row>
    <row r="146" spans="1:23" ht="15.75" thickBot="1" x14ac:dyDescent="0.3">
      <c r="A146" s="14"/>
      <c r="B146" s="24" t="s">
        <v>439</v>
      </c>
      <c r="C146" s="28"/>
      <c r="D146" s="65"/>
      <c r="E146" s="46" t="s">
        <v>682</v>
      </c>
      <c r="F146" s="28"/>
      <c r="G146" s="65"/>
      <c r="H146" s="46" t="s">
        <v>682</v>
      </c>
      <c r="I146" s="28"/>
      <c r="J146" s="65"/>
      <c r="K146" s="46" t="s">
        <v>518</v>
      </c>
      <c r="L146" s="28"/>
      <c r="M146" s="65"/>
      <c r="N146" s="46" t="s">
        <v>682</v>
      </c>
      <c r="O146" s="28"/>
      <c r="P146" s="65"/>
      <c r="Q146" s="46" t="s">
        <v>602</v>
      </c>
      <c r="R146" s="28"/>
      <c r="S146" s="65"/>
      <c r="T146" s="46" t="s">
        <v>664</v>
      </c>
      <c r="U146" s="28"/>
      <c r="V146" s="65"/>
      <c r="W146" s="46" t="s">
        <v>640</v>
      </c>
    </row>
    <row r="147" spans="1:23" ht="15.75" thickBot="1" x14ac:dyDescent="0.3">
      <c r="A147" s="14"/>
      <c r="B147" s="22"/>
      <c r="C147" s="16"/>
      <c r="D147" s="112" t="s">
        <v>220</v>
      </c>
      <c r="E147" s="128" t="s">
        <v>683</v>
      </c>
      <c r="F147" s="16"/>
      <c r="G147" s="112" t="s">
        <v>220</v>
      </c>
      <c r="H147" s="128" t="s">
        <v>684</v>
      </c>
      <c r="I147" s="16"/>
      <c r="J147" s="112" t="s">
        <v>220</v>
      </c>
      <c r="K147" s="128" t="s">
        <v>519</v>
      </c>
      <c r="L147" s="16"/>
      <c r="M147" s="112" t="s">
        <v>220</v>
      </c>
      <c r="N147" s="128" t="s">
        <v>685</v>
      </c>
      <c r="O147" s="16"/>
      <c r="P147" s="112" t="s">
        <v>220</v>
      </c>
      <c r="Q147" s="128" t="s">
        <v>686</v>
      </c>
      <c r="R147" s="16"/>
      <c r="S147" s="112" t="s">
        <v>220</v>
      </c>
      <c r="T147" s="128" t="s">
        <v>687</v>
      </c>
      <c r="U147" s="16"/>
      <c r="V147" s="112" t="s">
        <v>220</v>
      </c>
      <c r="W147" s="128" t="s">
        <v>643</v>
      </c>
    </row>
    <row r="148" spans="1:23" x14ac:dyDescent="0.25">
      <c r="A148" s="14"/>
      <c r="B148" s="22" t="s">
        <v>688</v>
      </c>
      <c r="C148" s="16"/>
      <c r="D148" s="21"/>
      <c r="E148" s="43"/>
      <c r="F148" s="16"/>
      <c r="G148" s="21"/>
      <c r="H148" s="43"/>
      <c r="I148" s="16"/>
      <c r="J148" s="21"/>
      <c r="K148" s="43"/>
      <c r="L148" s="16"/>
      <c r="M148" s="21"/>
      <c r="N148" s="43"/>
      <c r="O148" s="16"/>
      <c r="P148" s="21"/>
      <c r="Q148" s="43"/>
      <c r="R148" s="16"/>
      <c r="S148" s="21"/>
      <c r="T148" s="43"/>
      <c r="U148" s="16"/>
      <c r="V148" s="21"/>
      <c r="W148" s="43"/>
    </row>
    <row r="149" spans="1:23" x14ac:dyDescent="0.25">
      <c r="A149" s="14"/>
      <c r="B149" s="24" t="s">
        <v>598</v>
      </c>
      <c r="C149" s="28"/>
      <c r="D149" s="26" t="s">
        <v>220</v>
      </c>
      <c r="E149" s="27" t="s">
        <v>523</v>
      </c>
      <c r="F149" s="28"/>
      <c r="G149" s="26" t="s">
        <v>220</v>
      </c>
      <c r="H149" s="27" t="s">
        <v>689</v>
      </c>
      <c r="I149" s="28"/>
      <c r="J149" s="26" t="s">
        <v>220</v>
      </c>
      <c r="K149" s="27" t="s">
        <v>514</v>
      </c>
      <c r="L149" s="28"/>
      <c r="M149" s="26" t="s">
        <v>220</v>
      </c>
      <c r="N149" s="27" t="s">
        <v>690</v>
      </c>
      <c r="O149" s="28"/>
      <c r="P149" s="26" t="s">
        <v>220</v>
      </c>
      <c r="Q149" s="27" t="s">
        <v>602</v>
      </c>
      <c r="R149" s="28"/>
      <c r="S149" s="26" t="s">
        <v>220</v>
      </c>
      <c r="T149" s="27" t="s">
        <v>691</v>
      </c>
      <c r="U149" s="28"/>
      <c r="V149" s="26" t="s">
        <v>220</v>
      </c>
      <c r="W149" s="27" t="s">
        <v>692</v>
      </c>
    </row>
    <row r="150" spans="1:23" x14ac:dyDescent="0.25">
      <c r="A150" s="14"/>
      <c r="B150" s="22" t="s">
        <v>417</v>
      </c>
      <c r="C150" s="16"/>
      <c r="D150" s="19"/>
      <c r="E150" s="32" t="s">
        <v>524</v>
      </c>
      <c r="F150" s="16"/>
      <c r="G150" s="19"/>
      <c r="H150" s="32" t="s">
        <v>693</v>
      </c>
      <c r="I150" s="16"/>
      <c r="J150" s="19"/>
      <c r="K150" s="32" t="s">
        <v>515</v>
      </c>
      <c r="L150" s="16"/>
      <c r="M150" s="19"/>
      <c r="N150" s="32" t="s">
        <v>694</v>
      </c>
      <c r="O150" s="16"/>
      <c r="P150" s="19"/>
      <c r="Q150" s="32" t="s">
        <v>640</v>
      </c>
      <c r="R150" s="16"/>
      <c r="S150" s="19"/>
      <c r="T150" s="32" t="s">
        <v>695</v>
      </c>
      <c r="U150" s="16"/>
      <c r="V150" s="19"/>
      <c r="W150" s="32" t="s">
        <v>371</v>
      </c>
    </row>
    <row r="151" spans="1:23" x14ac:dyDescent="0.25">
      <c r="A151" s="14"/>
      <c r="B151" s="24" t="s">
        <v>696</v>
      </c>
      <c r="C151" s="28"/>
      <c r="D151" s="25"/>
      <c r="E151" s="28"/>
      <c r="F151" s="28"/>
      <c r="G151" s="25"/>
      <c r="H151" s="28"/>
      <c r="I151" s="28"/>
      <c r="J151" s="25"/>
      <c r="K151" s="28"/>
      <c r="L151" s="28"/>
      <c r="M151" s="25"/>
      <c r="N151" s="28"/>
      <c r="O151" s="28"/>
      <c r="P151" s="25"/>
      <c r="Q151" s="28"/>
      <c r="R151" s="28"/>
      <c r="S151" s="25"/>
      <c r="T151" s="28"/>
      <c r="U151" s="28"/>
      <c r="V151" s="25"/>
      <c r="W151" s="28"/>
    </row>
    <row r="152" spans="1:23" x14ac:dyDescent="0.25">
      <c r="A152" s="14"/>
      <c r="B152" s="124" t="s">
        <v>697</v>
      </c>
      <c r="C152" s="16"/>
      <c r="D152" s="19"/>
      <c r="E152" s="32" t="s">
        <v>525</v>
      </c>
      <c r="F152" s="16"/>
      <c r="G152" s="19"/>
      <c r="H152" s="32" t="s">
        <v>698</v>
      </c>
      <c r="I152" s="16"/>
      <c r="J152" s="19"/>
      <c r="K152" s="32" t="s">
        <v>516</v>
      </c>
      <c r="L152" s="16"/>
      <c r="M152" s="19"/>
      <c r="N152" s="32" t="s">
        <v>699</v>
      </c>
      <c r="O152" s="16"/>
      <c r="P152" s="19"/>
      <c r="Q152" s="32" t="s">
        <v>700</v>
      </c>
      <c r="R152" s="16"/>
      <c r="S152" s="19"/>
      <c r="T152" s="32" t="s">
        <v>701</v>
      </c>
      <c r="U152" s="16"/>
      <c r="V152" s="19"/>
      <c r="W152" s="32" t="s">
        <v>702</v>
      </c>
    </row>
    <row r="153" spans="1:23" x14ac:dyDescent="0.25">
      <c r="A153" s="14"/>
      <c r="B153" s="48" t="s">
        <v>703</v>
      </c>
      <c r="C153" s="28"/>
      <c r="D153" s="25"/>
      <c r="E153" s="27" t="s">
        <v>526</v>
      </c>
      <c r="F153" s="28"/>
      <c r="G153" s="25"/>
      <c r="H153" s="27" t="s">
        <v>704</v>
      </c>
      <c r="I153" s="28"/>
      <c r="J153" s="25"/>
      <c r="K153" s="27" t="s">
        <v>517</v>
      </c>
      <c r="L153" s="28"/>
      <c r="M153" s="25"/>
      <c r="N153" s="27" t="s">
        <v>705</v>
      </c>
      <c r="O153" s="28"/>
      <c r="P153" s="25"/>
      <c r="Q153" s="27" t="s">
        <v>706</v>
      </c>
      <c r="R153" s="28"/>
      <c r="S153" s="25"/>
      <c r="T153" s="27" t="s">
        <v>707</v>
      </c>
      <c r="U153" s="28"/>
      <c r="V153" s="25"/>
      <c r="W153" s="27" t="s">
        <v>708</v>
      </c>
    </row>
    <row r="154" spans="1:23" ht="15.75" thickBot="1" x14ac:dyDescent="0.3">
      <c r="A154" s="14"/>
      <c r="B154" s="22" t="s">
        <v>439</v>
      </c>
      <c r="C154" s="16"/>
      <c r="D154" s="98"/>
      <c r="E154" s="50" t="s">
        <v>527</v>
      </c>
      <c r="F154" s="16"/>
      <c r="G154" s="98"/>
      <c r="H154" s="50" t="s">
        <v>709</v>
      </c>
      <c r="I154" s="16"/>
      <c r="J154" s="98"/>
      <c r="K154" s="50" t="s">
        <v>518</v>
      </c>
      <c r="L154" s="16"/>
      <c r="M154" s="98"/>
      <c r="N154" s="50" t="s">
        <v>710</v>
      </c>
      <c r="O154" s="16"/>
      <c r="P154" s="98"/>
      <c r="Q154" s="50" t="s">
        <v>602</v>
      </c>
      <c r="R154" s="16"/>
      <c r="S154" s="98"/>
      <c r="T154" s="50" t="s">
        <v>711</v>
      </c>
      <c r="U154" s="16"/>
      <c r="V154" s="98"/>
      <c r="W154" s="50" t="s">
        <v>640</v>
      </c>
    </row>
    <row r="155" spans="1:23" ht="15.75" thickBot="1" x14ac:dyDescent="0.3">
      <c r="A155" s="14"/>
      <c r="B155" s="24" t="s">
        <v>140</v>
      </c>
      <c r="C155" s="28"/>
      <c r="D155" s="118" t="s">
        <v>220</v>
      </c>
      <c r="E155" s="117" t="s">
        <v>712</v>
      </c>
      <c r="F155" s="28"/>
      <c r="G155" s="118" t="s">
        <v>220</v>
      </c>
      <c r="H155" s="117" t="s">
        <v>713</v>
      </c>
      <c r="I155" s="28"/>
      <c r="J155" s="118" t="s">
        <v>220</v>
      </c>
      <c r="K155" s="117" t="s">
        <v>519</v>
      </c>
      <c r="L155" s="28"/>
      <c r="M155" s="118" t="s">
        <v>220</v>
      </c>
      <c r="N155" s="117" t="s">
        <v>714</v>
      </c>
      <c r="O155" s="28"/>
      <c r="P155" s="118" t="s">
        <v>220</v>
      </c>
      <c r="Q155" s="117" t="s">
        <v>715</v>
      </c>
      <c r="R155" s="28"/>
      <c r="S155" s="118" t="s">
        <v>220</v>
      </c>
      <c r="T155" s="117" t="s">
        <v>716</v>
      </c>
      <c r="U155" s="28"/>
      <c r="V155" s="118" t="s">
        <v>220</v>
      </c>
      <c r="W155" s="117" t="s">
        <v>717</v>
      </c>
    </row>
    <row r="156" spans="1:23" ht="15.75" thickTop="1" x14ac:dyDescent="0.25">
      <c r="A156" s="14"/>
      <c r="B156" s="40"/>
      <c r="C156" s="40"/>
      <c r="D156" s="40"/>
      <c r="E156" s="40"/>
      <c r="F156" s="40"/>
      <c r="G156" s="40"/>
      <c r="H156" s="40"/>
      <c r="I156" s="40"/>
      <c r="J156" s="40"/>
      <c r="K156" s="40"/>
      <c r="L156" s="40"/>
      <c r="M156" s="40"/>
      <c r="N156" s="40"/>
      <c r="O156" s="40"/>
      <c r="P156" s="40"/>
      <c r="Q156" s="40"/>
      <c r="R156" s="40"/>
      <c r="S156" s="40"/>
      <c r="T156" s="40"/>
      <c r="U156" s="40"/>
      <c r="V156" s="40"/>
      <c r="W156" s="40"/>
    </row>
    <row r="157" spans="1:23" x14ac:dyDescent="0.25">
      <c r="A157" s="14"/>
      <c r="B157" s="39"/>
      <c r="C157" s="39"/>
      <c r="D157" s="39"/>
      <c r="E157" s="39"/>
      <c r="F157" s="39"/>
      <c r="G157" s="39"/>
      <c r="H157" s="39"/>
      <c r="I157" s="39"/>
      <c r="J157" s="39"/>
      <c r="K157" s="39"/>
      <c r="L157" s="39"/>
      <c r="M157" s="39"/>
      <c r="N157" s="39"/>
      <c r="O157" s="39"/>
      <c r="P157" s="39"/>
      <c r="Q157" s="39"/>
      <c r="R157" s="39"/>
      <c r="S157" s="39"/>
      <c r="T157" s="39"/>
      <c r="U157" s="39"/>
      <c r="V157" s="39"/>
      <c r="W157" s="39"/>
    </row>
    <row r="158" spans="1:23" x14ac:dyDescent="0.25">
      <c r="A158" s="14"/>
      <c r="B158" s="156"/>
      <c r="C158" s="156"/>
      <c r="D158" s="156"/>
      <c r="E158" s="156"/>
      <c r="F158" s="156"/>
      <c r="G158" s="156"/>
      <c r="H158" s="156"/>
      <c r="I158" s="156"/>
      <c r="J158" s="156"/>
      <c r="K158" s="156"/>
      <c r="L158" s="156"/>
      <c r="M158" s="156"/>
      <c r="N158" s="156"/>
      <c r="O158" s="156"/>
      <c r="P158" s="156"/>
      <c r="Q158" s="156"/>
      <c r="R158" s="156"/>
      <c r="S158" s="156"/>
      <c r="T158" s="156"/>
      <c r="U158" s="156"/>
      <c r="V158" s="156"/>
      <c r="W158" s="156"/>
    </row>
    <row r="159" spans="1:23" x14ac:dyDescent="0.25">
      <c r="A159" s="14"/>
      <c r="B159" s="17"/>
      <c r="C159" s="16"/>
      <c r="D159" s="16"/>
      <c r="E159" s="16"/>
      <c r="F159" s="16"/>
      <c r="G159" s="16"/>
      <c r="H159" s="16"/>
      <c r="I159" s="16"/>
      <c r="J159" s="16"/>
      <c r="K159" s="16"/>
      <c r="L159" s="16"/>
      <c r="M159" s="16"/>
      <c r="N159" s="16"/>
      <c r="O159" s="16"/>
      <c r="P159" s="16"/>
      <c r="Q159" s="16"/>
      <c r="R159" s="16"/>
      <c r="S159" s="16"/>
      <c r="T159" s="16"/>
      <c r="U159" s="16"/>
      <c r="V159" s="16"/>
      <c r="W159" s="16"/>
    </row>
    <row r="160" spans="1:23" x14ac:dyDescent="0.25">
      <c r="A160" s="14"/>
      <c r="B160" s="22"/>
      <c r="C160" s="16"/>
      <c r="D160" s="19"/>
      <c r="E160" s="16"/>
      <c r="F160" s="16"/>
      <c r="G160" s="19"/>
      <c r="H160" s="16"/>
      <c r="I160" s="16"/>
      <c r="J160" s="19"/>
      <c r="K160" s="16"/>
      <c r="L160" s="16"/>
      <c r="M160" s="129" t="s">
        <v>250</v>
      </c>
      <c r="N160" s="129"/>
      <c r="O160" s="129"/>
      <c r="P160" s="129"/>
      <c r="Q160" s="129"/>
      <c r="R160" s="16"/>
      <c r="S160" s="129" t="s">
        <v>251</v>
      </c>
      <c r="T160" s="129"/>
      <c r="U160" s="129"/>
      <c r="V160" s="129"/>
      <c r="W160" s="129"/>
    </row>
    <row r="161" spans="1:23" ht="15.75" thickBot="1" x14ac:dyDescent="0.3">
      <c r="A161" s="14"/>
      <c r="B161" s="22"/>
      <c r="C161" s="16"/>
      <c r="D161" s="130">
        <v>41274</v>
      </c>
      <c r="E161" s="130"/>
      <c r="F161" s="130"/>
      <c r="G161" s="130"/>
      <c r="H161" s="130"/>
      <c r="I161" s="130"/>
      <c r="J161" s="130"/>
      <c r="K161" s="130"/>
      <c r="L161" s="19"/>
      <c r="M161" s="130">
        <v>41182</v>
      </c>
      <c r="N161" s="130"/>
      <c r="O161" s="130"/>
      <c r="P161" s="130"/>
      <c r="Q161" s="130"/>
      <c r="R161" s="49"/>
      <c r="S161" s="130">
        <v>41182</v>
      </c>
      <c r="T161" s="130"/>
      <c r="U161" s="130"/>
      <c r="V161" s="130"/>
      <c r="W161" s="130"/>
    </row>
    <row r="162" spans="1:23" x14ac:dyDescent="0.25">
      <c r="A162" s="14"/>
      <c r="B162" s="22"/>
      <c r="C162" s="16"/>
      <c r="D162" s="35" t="s">
        <v>587</v>
      </c>
      <c r="E162" s="35"/>
      <c r="F162" s="21"/>
      <c r="G162" s="35" t="s">
        <v>588</v>
      </c>
      <c r="H162" s="35"/>
      <c r="I162" s="21"/>
      <c r="J162" s="35" t="s">
        <v>589</v>
      </c>
      <c r="K162" s="35"/>
      <c r="L162" s="19"/>
      <c r="M162" s="35" t="s">
        <v>590</v>
      </c>
      <c r="N162" s="35"/>
      <c r="O162" s="21"/>
      <c r="P162" s="35" t="s">
        <v>591</v>
      </c>
      <c r="Q162" s="35"/>
      <c r="R162" s="21"/>
      <c r="S162" s="35" t="s">
        <v>590</v>
      </c>
      <c r="T162" s="35"/>
      <c r="U162" s="21"/>
      <c r="V162" s="35" t="s">
        <v>591</v>
      </c>
      <c r="W162" s="35"/>
    </row>
    <row r="163" spans="1:23" ht="15.75" thickBot="1" x14ac:dyDescent="0.3">
      <c r="A163" s="14"/>
      <c r="B163" s="22"/>
      <c r="C163" s="16"/>
      <c r="D163" s="34" t="s">
        <v>592</v>
      </c>
      <c r="E163" s="34"/>
      <c r="F163" s="16"/>
      <c r="G163" s="34" t="s">
        <v>593</v>
      </c>
      <c r="H163" s="34"/>
      <c r="I163" s="16"/>
      <c r="J163" s="34" t="s">
        <v>594</v>
      </c>
      <c r="K163" s="34"/>
      <c r="L163" s="16"/>
      <c r="M163" s="34" t="s">
        <v>592</v>
      </c>
      <c r="N163" s="34"/>
      <c r="O163" s="16"/>
      <c r="P163" s="34" t="s">
        <v>595</v>
      </c>
      <c r="Q163" s="34"/>
      <c r="R163" s="16"/>
      <c r="S163" s="34" t="s">
        <v>592</v>
      </c>
      <c r="T163" s="34"/>
      <c r="U163" s="16"/>
      <c r="V163" s="34" t="s">
        <v>595</v>
      </c>
      <c r="W163" s="34"/>
    </row>
    <row r="164" spans="1:23" x14ac:dyDescent="0.25">
      <c r="A164" s="14"/>
      <c r="B164" s="22"/>
      <c r="C164" s="16"/>
      <c r="D164" s="21"/>
      <c r="E164" s="43"/>
      <c r="F164" s="16"/>
      <c r="G164" s="21"/>
      <c r="H164" s="43"/>
      <c r="I164" s="16"/>
      <c r="J164" s="21"/>
      <c r="K164" s="43"/>
      <c r="L164" s="16"/>
      <c r="M164" s="21"/>
      <c r="N164" s="43"/>
      <c r="O164" s="16"/>
      <c r="P164" s="21"/>
      <c r="Q164" s="43"/>
      <c r="R164" s="16"/>
      <c r="S164" s="21"/>
      <c r="T164" s="43"/>
      <c r="U164" s="16"/>
      <c r="V164" s="21"/>
      <c r="W164" s="43"/>
    </row>
    <row r="165" spans="1:23" x14ac:dyDescent="0.25">
      <c r="A165" s="14"/>
      <c r="B165" s="24" t="s">
        <v>718</v>
      </c>
      <c r="C165" s="28"/>
      <c r="D165" s="25"/>
      <c r="E165" s="28"/>
      <c r="F165" s="28"/>
      <c r="G165" s="25"/>
      <c r="H165" s="28"/>
      <c r="I165" s="28"/>
      <c r="J165" s="25"/>
      <c r="K165" s="28"/>
      <c r="L165" s="28"/>
      <c r="M165" s="25"/>
      <c r="N165" s="28"/>
      <c r="O165" s="28"/>
      <c r="P165" s="25"/>
      <c r="Q165" s="28"/>
      <c r="R165" s="28"/>
      <c r="S165" s="25"/>
      <c r="T165" s="28"/>
      <c r="U165" s="28"/>
      <c r="V165" s="25"/>
      <c r="W165" s="28"/>
    </row>
    <row r="166" spans="1:23" x14ac:dyDescent="0.25">
      <c r="A166" s="14"/>
      <c r="B166" s="24" t="s">
        <v>597</v>
      </c>
      <c r="C166" s="28"/>
      <c r="D166" s="25"/>
      <c r="E166" s="28"/>
      <c r="F166" s="28"/>
      <c r="G166" s="25"/>
      <c r="H166" s="28"/>
      <c r="I166" s="28"/>
      <c r="J166" s="25"/>
      <c r="K166" s="28"/>
      <c r="L166" s="28"/>
      <c r="M166" s="25"/>
      <c r="N166" s="28"/>
      <c r="O166" s="28"/>
      <c r="P166" s="25"/>
      <c r="Q166" s="28"/>
      <c r="R166" s="28"/>
      <c r="S166" s="25"/>
      <c r="T166" s="28"/>
      <c r="U166" s="28"/>
      <c r="V166" s="25"/>
      <c r="W166" s="28"/>
    </row>
    <row r="167" spans="1:23" x14ac:dyDescent="0.25">
      <c r="A167" s="14"/>
      <c r="B167" s="22" t="s">
        <v>598</v>
      </c>
      <c r="C167" s="16"/>
      <c r="D167" s="18" t="s">
        <v>220</v>
      </c>
      <c r="E167" s="32" t="s">
        <v>719</v>
      </c>
      <c r="F167" s="16"/>
      <c r="G167" s="18" t="s">
        <v>220</v>
      </c>
      <c r="H167" s="32" t="s">
        <v>720</v>
      </c>
      <c r="I167" s="16"/>
      <c r="J167" s="18" t="s">
        <v>220</v>
      </c>
      <c r="K167" s="113" t="s">
        <v>265</v>
      </c>
      <c r="L167" s="16"/>
      <c r="M167" s="18" t="s">
        <v>220</v>
      </c>
      <c r="N167" s="32" t="s">
        <v>721</v>
      </c>
      <c r="O167" s="16"/>
      <c r="P167" s="16"/>
      <c r="Q167" s="32" t="s">
        <v>602</v>
      </c>
      <c r="R167" s="16"/>
      <c r="S167" s="18" t="s">
        <v>220</v>
      </c>
      <c r="T167" s="32" t="s">
        <v>722</v>
      </c>
      <c r="U167" s="16"/>
      <c r="V167" s="18" t="s">
        <v>220</v>
      </c>
      <c r="W167" s="32" t="s">
        <v>723</v>
      </c>
    </row>
    <row r="168" spans="1:23" x14ac:dyDescent="0.25">
      <c r="A168" s="14"/>
      <c r="B168" s="24" t="s">
        <v>417</v>
      </c>
      <c r="C168" s="28"/>
      <c r="D168" s="25"/>
      <c r="E168" s="28"/>
      <c r="F168" s="28"/>
      <c r="G168" s="25"/>
      <c r="H168" s="28"/>
      <c r="I168" s="28"/>
      <c r="J168" s="25"/>
      <c r="K168" s="28"/>
      <c r="L168" s="28"/>
      <c r="M168" s="25"/>
      <c r="N168" s="28"/>
      <c r="O168" s="28"/>
      <c r="P168" s="28"/>
      <c r="Q168" s="28"/>
      <c r="R168" s="28"/>
      <c r="S168" s="25"/>
      <c r="T168" s="28"/>
      <c r="U168" s="28"/>
      <c r="V168" s="25"/>
      <c r="W168" s="28"/>
    </row>
    <row r="169" spans="1:23" x14ac:dyDescent="0.25">
      <c r="A169" s="14"/>
      <c r="B169" s="22" t="s">
        <v>605</v>
      </c>
      <c r="C169" s="16"/>
      <c r="D169" s="19"/>
      <c r="E169" s="16"/>
      <c r="F169" s="16"/>
      <c r="G169" s="19"/>
      <c r="H169" s="16"/>
      <c r="I169" s="16"/>
      <c r="J169" s="19"/>
      <c r="K169" s="16"/>
      <c r="L169" s="16"/>
      <c r="M169" s="19"/>
      <c r="N169" s="16"/>
      <c r="O169" s="16"/>
      <c r="P169" s="16"/>
      <c r="Q169" s="16"/>
      <c r="R169" s="16"/>
      <c r="S169" s="19"/>
      <c r="T169" s="16"/>
      <c r="U169" s="16"/>
      <c r="V169" s="19"/>
      <c r="W169" s="16"/>
    </row>
    <row r="170" spans="1:23" x14ac:dyDescent="0.25">
      <c r="A170" s="14"/>
      <c r="B170" s="124" t="s">
        <v>606</v>
      </c>
      <c r="C170" s="16"/>
      <c r="D170" s="19"/>
      <c r="E170" s="32" t="s">
        <v>724</v>
      </c>
      <c r="F170" s="16"/>
      <c r="G170" s="19"/>
      <c r="H170" s="32" t="s">
        <v>725</v>
      </c>
      <c r="I170" s="16"/>
      <c r="J170" s="19"/>
      <c r="K170" s="113" t="s">
        <v>265</v>
      </c>
      <c r="L170" s="16"/>
      <c r="M170" s="19"/>
      <c r="N170" s="32" t="s">
        <v>726</v>
      </c>
      <c r="O170" s="16"/>
      <c r="P170" s="16"/>
      <c r="Q170" s="113" t="s">
        <v>265</v>
      </c>
      <c r="R170" s="16"/>
      <c r="S170" s="19"/>
      <c r="T170" s="32" t="s">
        <v>727</v>
      </c>
      <c r="U170" s="16"/>
      <c r="V170" s="19"/>
      <c r="W170" s="113" t="s">
        <v>265</v>
      </c>
    </row>
    <row r="171" spans="1:23" x14ac:dyDescent="0.25">
      <c r="A171" s="14"/>
      <c r="B171" s="24" t="s">
        <v>609</v>
      </c>
      <c r="C171" s="28"/>
      <c r="D171" s="25"/>
      <c r="E171" s="27" t="s">
        <v>728</v>
      </c>
      <c r="F171" s="28"/>
      <c r="G171" s="25"/>
      <c r="H171" s="27" t="s">
        <v>729</v>
      </c>
      <c r="I171" s="28"/>
      <c r="J171" s="25"/>
      <c r="K171" s="114" t="s">
        <v>265</v>
      </c>
      <c r="L171" s="28"/>
      <c r="M171" s="25"/>
      <c r="N171" s="27" t="s">
        <v>730</v>
      </c>
      <c r="O171" s="28"/>
      <c r="P171" s="28"/>
      <c r="Q171" s="27" t="s">
        <v>731</v>
      </c>
      <c r="R171" s="28"/>
      <c r="S171" s="25"/>
      <c r="T171" s="27" t="s">
        <v>732</v>
      </c>
      <c r="U171" s="28"/>
      <c r="V171" s="25"/>
      <c r="W171" s="27" t="s">
        <v>647</v>
      </c>
    </row>
    <row r="172" spans="1:23" x14ac:dyDescent="0.25">
      <c r="A172" s="14"/>
      <c r="B172" s="22" t="s">
        <v>614</v>
      </c>
      <c r="C172" s="16"/>
      <c r="D172" s="19"/>
      <c r="E172" s="16"/>
      <c r="F172" s="16"/>
      <c r="G172" s="19"/>
      <c r="H172" s="16"/>
      <c r="I172" s="16"/>
      <c r="J172" s="19"/>
      <c r="K172" s="16"/>
      <c r="L172" s="16"/>
      <c r="M172" s="19"/>
      <c r="N172" s="16"/>
      <c r="O172" s="16"/>
      <c r="P172" s="16"/>
      <c r="Q172" s="16"/>
      <c r="R172" s="16"/>
      <c r="S172" s="19"/>
      <c r="T172" s="16"/>
      <c r="U172" s="16"/>
      <c r="V172" s="19"/>
      <c r="W172" s="16"/>
    </row>
    <row r="173" spans="1:23" x14ac:dyDescent="0.25">
      <c r="A173" s="14"/>
      <c r="B173" s="24" t="s">
        <v>437</v>
      </c>
      <c r="C173" s="28"/>
      <c r="D173" s="25"/>
      <c r="E173" s="28"/>
      <c r="F173" s="28"/>
      <c r="G173" s="25"/>
      <c r="H173" s="28"/>
      <c r="I173" s="28"/>
      <c r="J173" s="25"/>
      <c r="K173" s="28"/>
      <c r="L173" s="28"/>
      <c r="M173" s="25"/>
      <c r="N173" s="28"/>
      <c r="O173" s="28"/>
      <c r="P173" s="28"/>
      <c r="Q173" s="28"/>
      <c r="R173" s="28"/>
      <c r="S173" s="25"/>
      <c r="T173" s="28"/>
      <c r="U173" s="28"/>
      <c r="V173" s="25"/>
      <c r="W173" s="28"/>
    </row>
    <row r="174" spans="1:23" x14ac:dyDescent="0.25">
      <c r="A174" s="14"/>
      <c r="B174" s="124" t="s">
        <v>615</v>
      </c>
      <c r="C174" s="16"/>
      <c r="D174" s="19"/>
      <c r="E174" s="32" t="s">
        <v>733</v>
      </c>
      <c r="F174" s="16"/>
      <c r="G174" s="19"/>
      <c r="H174" s="32" t="s">
        <v>734</v>
      </c>
      <c r="I174" s="16"/>
      <c r="J174" s="19"/>
      <c r="K174" s="113" t="s">
        <v>265</v>
      </c>
      <c r="L174" s="16"/>
      <c r="M174" s="19"/>
      <c r="N174" s="32" t="s">
        <v>735</v>
      </c>
      <c r="O174" s="16"/>
      <c r="P174" s="16"/>
      <c r="Q174" s="32" t="s">
        <v>736</v>
      </c>
      <c r="R174" s="16"/>
      <c r="S174" s="19"/>
      <c r="T174" s="32" t="s">
        <v>737</v>
      </c>
      <c r="U174" s="16"/>
      <c r="V174" s="19"/>
      <c r="W174" s="32" t="s">
        <v>682</v>
      </c>
    </row>
    <row r="175" spans="1:23" x14ac:dyDescent="0.25">
      <c r="A175" s="14"/>
      <c r="B175" s="48" t="s">
        <v>621</v>
      </c>
      <c r="C175" s="28"/>
      <c r="D175" s="25"/>
      <c r="E175" s="27" t="s">
        <v>738</v>
      </c>
      <c r="F175" s="28"/>
      <c r="G175" s="25"/>
      <c r="H175" s="27" t="s">
        <v>739</v>
      </c>
      <c r="I175" s="28"/>
      <c r="J175" s="25"/>
      <c r="K175" s="114" t="s">
        <v>265</v>
      </c>
      <c r="L175" s="28"/>
      <c r="M175" s="25"/>
      <c r="N175" s="27" t="s">
        <v>740</v>
      </c>
      <c r="O175" s="28"/>
      <c r="P175" s="28"/>
      <c r="Q175" s="27">
        <v>-66</v>
      </c>
      <c r="R175" s="28"/>
      <c r="S175" s="25"/>
      <c r="T175" s="27" t="s">
        <v>741</v>
      </c>
      <c r="U175" s="28"/>
      <c r="V175" s="25"/>
      <c r="W175" s="27" t="s">
        <v>647</v>
      </c>
    </row>
    <row r="176" spans="1:23" x14ac:dyDescent="0.25">
      <c r="A176" s="14"/>
      <c r="B176" s="22" t="s">
        <v>438</v>
      </c>
      <c r="C176" s="16"/>
      <c r="D176" s="19"/>
      <c r="E176" s="16"/>
      <c r="F176" s="16"/>
      <c r="G176" s="19"/>
      <c r="H176" s="16"/>
      <c r="I176" s="16"/>
      <c r="J176" s="19"/>
      <c r="K176" s="16"/>
      <c r="L176" s="16"/>
      <c r="M176" s="19"/>
      <c r="N176" s="16"/>
      <c r="O176" s="16"/>
      <c r="P176" s="16"/>
      <c r="Q176" s="16"/>
      <c r="R176" s="16"/>
      <c r="S176" s="19"/>
      <c r="T176" s="16"/>
      <c r="U176" s="16"/>
      <c r="V176" s="19"/>
      <c r="W176" s="16"/>
    </row>
    <row r="177" spans="1:23" x14ac:dyDescent="0.25">
      <c r="A177" s="14"/>
      <c r="B177" s="48" t="s">
        <v>628</v>
      </c>
      <c r="C177" s="28"/>
      <c r="D177" s="25"/>
      <c r="E177" s="28"/>
      <c r="F177" s="28"/>
      <c r="G177" s="25"/>
      <c r="H177" s="28"/>
      <c r="I177" s="28"/>
      <c r="J177" s="25"/>
      <c r="K177" s="28"/>
      <c r="L177" s="28"/>
      <c r="M177" s="25"/>
      <c r="N177" s="28"/>
      <c r="O177" s="28"/>
      <c r="P177" s="28"/>
      <c r="Q177" s="28"/>
      <c r="R177" s="28"/>
      <c r="S177" s="25"/>
      <c r="T177" s="28"/>
      <c r="U177" s="28"/>
      <c r="V177" s="25"/>
      <c r="W177" s="28"/>
    </row>
    <row r="178" spans="1:23" x14ac:dyDescent="0.25">
      <c r="A178" s="14"/>
      <c r="B178" s="125" t="s">
        <v>629</v>
      </c>
      <c r="C178" s="16"/>
      <c r="D178" s="19"/>
      <c r="E178" s="32" t="s">
        <v>742</v>
      </c>
      <c r="F178" s="16"/>
      <c r="G178" s="19"/>
      <c r="H178" s="32" t="s">
        <v>743</v>
      </c>
      <c r="I178" s="16"/>
      <c r="J178" s="19"/>
      <c r="K178" s="113" t="s">
        <v>265</v>
      </c>
      <c r="L178" s="16"/>
      <c r="M178" s="19"/>
      <c r="N178" s="32" t="s">
        <v>744</v>
      </c>
      <c r="O178" s="16"/>
      <c r="P178" s="16"/>
      <c r="Q178" s="32">
        <v>-51</v>
      </c>
      <c r="R178" s="16"/>
      <c r="S178" s="19"/>
      <c r="T178" s="32" t="s">
        <v>745</v>
      </c>
      <c r="U178" s="16"/>
      <c r="V178" s="19"/>
      <c r="W178" s="32" t="s">
        <v>746</v>
      </c>
    </row>
    <row r="179" spans="1:23" x14ac:dyDescent="0.25">
      <c r="A179" s="14"/>
      <c r="B179" s="126" t="s">
        <v>635</v>
      </c>
      <c r="C179" s="28"/>
      <c r="D179" s="25"/>
      <c r="E179" s="27" t="s">
        <v>747</v>
      </c>
      <c r="F179" s="28"/>
      <c r="G179" s="25"/>
      <c r="H179" s="27" t="s">
        <v>748</v>
      </c>
      <c r="I179" s="28"/>
      <c r="J179" s="25"/>
      <c r="K179" s="114" t="s">
        <v>265</v>
      </c>
      <c r="L179" s="28"/>
      <c r="M179" s="25"/>
      <c r="N179" s="27" t="s">
        <v>749</v>
      </c>
      <c r="O179" s="28"/>
      <c r="P179" s="28"/>
      <c r="Q179" s="27" t="s">
        <v>602</v>
      </c>
      <c r="R179" s="28"/>
      <c r="S179" s="25"/>
      <c r="T179" s="27" t="s">
        <v>750</v>
      </c>
      <c r="U179" s="28"/>
      <c r="V179" s="25"/>
      <c r="W179" s="27" t="s">
        <v>751</v>
      </c>
    </row>
    <row r="180" spans="1:23" ht="15.75" thickBot="1" x14ac:dyDescent="0.3">
      <c r="A180" s="14"/>
      <c r="B180" s="22" t="s">
        <v>439</v>
      </c>
      <c r="C180" s="16"/>
      <c r="D180" s="98"/>
      <c r="E180" s="50" t="s">
        <v>752</v>
      </c>
      <c r="F180" s="16"/>
      <c r="G180" s="98"/>
      <c r="H180" s="50" t="s">
        <v>753</v>
      </c>
      <c r="I180" s="16"/>
      <c r="J180" s="98"/>
      <c r="K180" s="51" t="s">
        <v>265</v>
      </c>
      <c r="L180" s="16"/>
      <c r="M180" s="98"/>
      <c r="N180" s="50" t="s">
        <v>754</v>
      </c>
      <c r="O180" s="16"/>
      <c r="P180" s="98"/>
      <c r="Q180" s="50" t="s">
        <v>602</v>
      </c>
      <c r="R180" s="16"/>
      <c r="S180" s="98"/>
      <c r="T180" s="50" t="s">
        <v>755</v>
      </c>
      <c r="U180" s="16"/>
      <c r="V180" s="98"/>
      <c r="W180" s="50" t="s">
        <v>640</v>
      </c>
    </row>
    <row r="181" spans="1:23" ht="15.75" thickBot="1" x14ac:dyDescent="0.3">
      <c r="A181" s="14"/>
      <c r="B181" s="24"/>
      <c r="C181" s="28"/>
      <c r="D181" s="57" t="s">
        <v>220</v>
      </c>
      <c r="E181" s="58" t="s">
        <v>756</v>
      </c>
      <c r="F181" s="28"/>
      <c r="G181" s="57" t="s">
        <v>220</v>
      </c>
      <c r="H181" s="58" t="s">
        <v>757</v>
      </c>
      <c r="I181" s="28"/>
      <c r="J181" s="57" t="s">
        <v>220</v>
      </c>
      <c r="K181" s="127" t="s">
        <v>265</v>
      </c>
      <c r="L181" s="28"/>
      <c r="M181" s="57" t="s">
        <v>220</v>
      </c>
      <c r="N181" s="58" t="s">
        <v>758</v>
      </c>
      <c r="O181" s="28"/>
      <c r="P181" s="57" t="s">
        <v>220</v>
      </c>
      <c r="Q181" s="58" t="s">
        <v>627</v>
      </c>
      <c r="R181" s="28"/>
      <c r="S181" s="57" t="s">
        <v>220</v>
      </c>
      <c r="T181" s="58" t="s">
        <v>759</v>
      </c>
      <c r="U181" s="28"/>
      <c r="V181" s="57" t="s">
        <v>220</v>
      </c>
      <c r="W181" s="58" t="s">
        <v>760</v>
      </c>
    </row>
    <row r="182" spans="1:23" x14ac:dyDescent="0.25">
      <c r="A182" s="14"/>
      <c r="B182" s="22" t="s">
        <v>650</v>
      </c>
      <c r="C182" s="16"/>
      <c r="D182" s="21"/>
      <c r="E182" s="43"/>
      <c r="F182" s="16"/>
      <c r="G182" s="21"/>
      <c r="H182" s="43"/>
      <c r="I182" s="16"/>
      <c r="J182" s="21"/>
      <c r="K182" s="43"/>
      <c r="L182" s="16"/>
      <c r="M182" s="21"/>
      <c r="N182" s="43"/>
      <c r="O182" s="16"/>
      <c r="P182" s="21"/>
      <c r="Q182" s="43"/>
      <c r="R182" s="16"/>
      <c r="S182" s="21"/>
      <c r="T182" s="43"/>
      <c r="U182" s="16"/>
      <c r="V182" s="21"/>
      <c r="W182" s="43"/>
    </row>
    <row r="183" spans="1:23" x14ac:dyDescent="0.25">
      <c r="A183" s="14"/>
      <c r="B183" s="24" t="s">
        <v>598</v>
      </c>
      <c r="C183" s="28"/>
      <c r="D183" s="26" t="s">
        <v>220</v>
      </c>
      <c r="E183" s="27" t="s">
        <v>761</v>
      </c>
      <c r="F183" s="28"/>
      <c r="G183" s="26" t="s">
        <v>220</v>
      </c>
      <c r="H183" s="27" t="s">
        <v>762</v>
      </c>
      <c r="I183" s="28"/>
      <c r="J183" s="26" t="s">
        <v>220</v>
      </c>
      <c r="K183" s="27" t="s">
        <v>763</v>
      </c>
      <c r="L183" s="28"/>
      <c r="M183" s="26" t="s">
        <v>220</v>
      </c>
      <c r="N183" s="27" t="s">
        <v>764</v>
      </c>
      <c r="O183" s="28"/>
      <c r="P183" s="28"/>
      <c r="Q183" s="27" t="s">
        <v>765</v>
      </c>
      <c r="R183" s="28"/>
      <c r="S183" s="26" t="s">
        <v>220</v>
      </c>
      <c r="T183" s="27" t="s">
        <v>766</v>
      </c>
      <c r="U183" s="28"/>
      <c r="V183" s="26" t="s">
        <v>220</v>
      </c>
      <c r="W183" s="27" t="s">
        <v>767</v>
      </c>
    </row>
    <row r="184" spans="1:23" x14ac:dyDescent="0.25">
      <c r="A184" s="14"/>
      <c r="B184" s="22" t="s">
        <v>417</v>
      </c>
      <c r="C184" s="16"/>
      <c r="D184" s="19"/>
      <c r="E184" s="16"/>
      <c r="F184" s="16"/>
      <c r="G184" s="19"/>
      <c r="H184" s="16"/>
      <c r="I184" s="16"/>
      <c r="J184" s="19"/>
      <c r="K184" s="16"/>
      <c r="L184" s="16"/>
      <c r="M184" s="19"/>
      <c r="N184" s="16"/>
      <c r="O184" s="16"/>
      <c r="P184" s="16"/>
      <c r="Q184" s="16"/>
      <c r="R184" s="16"/>
      <c r="S184" s="19"/>
      <c r="T184" s="16"/>
      <c r="U184" s="16"/>
      <c r="V184" s="19"/>
      <c r="W184" s="16"/>
    </row>
    <row r="185" spans="1:23" x14ac:dyDescent="0.25">
      <c r="A185" s="14"/>
      <c r="B185" s="24" t="s">
        <v>768</v>
      </c>
      <c r="C185" s="28"/>
      <c r="D185" s="25"/>
      <c r="E185" s="28"/>
      <c r="F185" s="28"/>
      <c r="G185" s="25"/>
      <c r="H185" s="28"/>
      <c r="I185" s="28"/>
      <c r="J185" s="25"/>
      <c r="K185" s="28"/>
      <c r="L185" s="28"/>
      <c r="M185" s="25"/>
      <c r="N185" s="28"/>
      <c r="O185" s="28"/>
      <c r="P185" s="28"/>
      <c r="Q185" s="28"/>
      <c r="R185" s="28"/>
      <c r="S185" s="25"/>
      <c r="T185" s="28"/>
      <c r="U185" s="28"/>
      <c r="V185" s="25"/>
      <c r="W185" s="28"/>
    </row>
    <row r="186" spans="1:23" x14ac:dyDescent="0.25">
      <c r="A186" s="14"/>
      <c r="B186" s="48" t="s">
        <v>606</v>
      </c>
      <c r="C186" s="28"/>
      <c r="D186" s="25"/>
      <c r="E186" s="114" t="s">
        <v>265</v>
      </c>
      <c r="F186" s="28"/>
      <c r="G186" s="25"/>
      <c r="H186" s="114" t="s">
        <v>265</v>
      </c>
      <c r="I186" s="28"/>
      <c r="J186" s="25"/>
      <c r="K186" s="114" t="s">
        <v>265</v>
      </c>
      <c r="L186" s="28"/>
      <c r="M186" s="25"/>
      <c r="N186" s="27" t="s">
        <v>769</v>
      </c>
      <c r="O186" s="28"/>
      <c r="P186" s="28"/>
      <c r="Q186" s="27">
        <v>-94</v>
      </c>
      <c r="R186" s="28"/>
      <c r="S186" s="25"/>
      <c r="T186" s="27" t="s">
        <v>770</v>
      </c>
      <c r="U186" s="28"/>
      <c r="V186" s="25"/>
      <c r="W186" s="114" t="s">
        <v>265</v>
      </c>
    </row>
    <row r="187" spans="1:23" x14ac:dyDescent="0.25">
      <c r="A187" s="14"/>
      <c r="B187" s="22" t="s">
        <v>609</v>
      </c>
      <c r="C187" s="16"/>
      <c r="D187" s="19"/>
      <c r="E187" s="32" t="s">
        <v>771</v>
      </c>
      <c r="F187" s="16"/>
      <c r="G187" s="19"/>
      <c r="H187" s="32" t="s">
        <v>772</v>
      </c>
      <c r="I187" s="16"/>
      <c r="J187" s="19"/>
      <c r="K187" s="32" t="s">
        <v>773</v>
      </c>
      <c r="L187" s="16"/>
      <c r="M187" s="19"/>
      <c r="N187" s="32" t="s">
        <v>774</v>
      </c>
      <c r="O187" s="16"/>
      <c r="P187" s="16"/>
      <c r="Q187" s="32">
        <v>-64</v>
      </c>
      <c r="R187" s="16"/>
      <c r="S187" s="19"/>
      <c r="T187" s="32" t="s">
        <v>775</v>
      </c>
      <c r="U187" s="16"/>
      <c r="V187" s="19"/>
      <c r="W187" s="32" t="s">
        <v>776</v>
      </c>
    </row>
    <row r="188" spans="1:23" x14ac:dyDescent="0.25">
      <c r="A188" s="14"/>
      <c r="B188" s="24" t="s">
        <v>614</v>
      </c>
      <c r="C188" s="28"/>
      <c r="D188" s="25"/>
      <c r="E188" s="28"/>
      <c r="F188" s="28"/>
      <c r="G188" s="25"/>
      <c r="H188" s="28"/>
      <c r="I188" s="28"/>
      <c r="J188" s="25"/>
      <c r="K188" s="28"/>
      <c r="L188" s="28"/>
      <c r="M188" s="25"/>
      <c r="N188" s="28"/>
      <c r="O188" s="28"/>
      <c r="P188" s="28"/>
      <c r="Q188" s="28"/>
      <c r="R188" s="28"/>
      <c r="S188" s="25"/>
      <c r="T188" s="28"/>
      <c r="U188" s="28"/>
      <c r="V188" s="25"/>
      <c r="W188" s="28"/>
    </row>
    <row r="189" spans="1:23" x14ac:dyDescent="0.25">
      <c r="A189" s="14"/>
      <c r="B189" s="22" t="s">
        <v>437</v>
      </c>
      <c r="C189" s="16"/>
      <c r="D189" s="19"/>
      <c r="E189" s="16"/>
      <c r="F189" s="16"/>
      <c r="G189" s="19"/>
      <c r="H189" s="16"/>
      <c r="I189" s="16"/>
      <c r="J189" s="19"/>
      <c r="K189" s="16"/>
      <c r="L189" s="16"/>
      <c r="M189" s="19"/>
      <c r="N189" s="16"/>
      <c r="O189" s="16"/>
      <c r="P189" s="16"/>
      <c r="Q189" s="16"/>
      <c r="R189" s="16"/>
      <c r="S189" s="19"/>
      <c r="T189" s="16"/>
      <c r="U189" s="16"/>
      <c r="V189" s="19"/>
      <c r="W189" s="16"/>
    </row>
    <row r="190" spans="1:23" x14ac:dyDescent="0.25">
      <c r="A190" s="14"/>
      <c r="B190" s="48" t="s">
        <v>615</v>
      </c>
      <c r="C190" s="28"/>
      <c r="D190" s="25"/>
      <c r="E190" s="27" t="s">
        <v>777</v>
      </c>
      <c r="F190" s="28"/>
      <c r="G190" s="25"/>
      <c r="H190" s="27" t="s">
        <v>778</v>
      </c>
      <c r="I190" s="28"/>
      <c r="J190" s="25"/>
      <c r="K190" s="27" t="s">
        <v>779</v>
      </c>
      <c r="L190" s="28"/>
      <c r="M190" s="25"/>
      <c r="N190" s="27" t="s">
        <v>780</v>
      </c>
      <c r="O190" s="28"/>
      <c r="P190" s="28"/>
      <c r="Q190" s="27" t="s">
        <v>781</v>
      </c>
      <c r="R190" s="28"/>
      <c r="S190" s="25"/>
      <c r="T190" s="27" t="s">
        <v>782</v>
      </c>
      <c r="U190" s="28"/>
      <c r="V190" s="25"/>
      <c r="W190" s="27" t="s">
        <v>527</v>
      </c>
    </row>
    <row r="191" spans="1:23" x14ac:dyDescent="0.25">
      <c r="A191" s="14"/>
      <c r="B191" s="124" t="s">
        <v>621</v>
      </c>
      <c r="C191" s="16"/>
      <c r="D191" s="19"/>
      <c r="E191" s="32" t="s">
        <v>783</v>
      </c>
      <c r="F191" s="16"/>
      <c r="G191" s="19"/>
      <c r="H191" s="32" t="s">
        <v>783</v>
      </c>
      <c r="I191" s="16"/>
      <c r="J191" s="19"/>
      <c r="K191" s="32" t="s">
        <v>784</v>
      </c>
      <c r="L191" s="16"/>
      <c r="M191" s="19"/>
      <c r="N191" s="32" t="s">
        <v>785</v>
      </c>
      <c r="O191" s="16"/>
      <c r="P191" s="16"/>
      <c r="Q191" s="32" t="s">
        <v>786</v>
      </c>
      <c r="R191" s="16"/>
      <c r="S191" s="19"/>
      <c r="T191" s="32" t="s">
        <v>787</v>
      </c>
      <c r="U191" s="16"/>
      <c r="V191" s="19"/>
      <c r="W191" s="32" t="s">
        <v>786</v>
      </c>
    </row>
    <row r="192" spans="1:23" x14ac:dyDescent="0.25">
      <c r="A192" s="14"/>
      <c r="B192" s="24" t="s">
        <v>438</v>
      </c>
      <c r="C192" s="28"/>
      <c r="D192" s="25"/>
      <c r="E192" s="28"/>
      <c r="F192" s="28"/>
      <c r="G192" s="25"/>
      <c r="H192" s="28"/>
      <c r="I192" s="28"/>
      <c r="J192" s="25"/>
      <c r="K192" s="28"/>
      <c r="L192" s="28"/>
      <c r="M192" s="25"/>
      <c r="N192" s="28"/>
      <c r="O192" s="28"/>
      <c r="P192" s="28"/>
      <c r="Q192" s="28"/>
      <c r="R192" s="28"/>
      <c r="S192" s="25"/>
      <c r="T192" s="28"/>
      <c r="U192" s="28"/>
      <c r="V192" s="25"/>
      <c r="W192" s="28"/>
    </row>
    <row r="193" spans="1:23" x14ac:dyDescent="0.25">
      <c r="A193" s="14"/>
      <c r="B193" s="124" t="s">
        <v>628</v>
      </c>
      <c r="C193" s="16"/>
      <c r="D193" s="19"/>
      <c r="E193" s="16"/>
      <c r="F193" s="16"/>
      <c r="G193" s="19"/>
      <c r="H193" s="16"/>
      <c r="I193" s="16"/>
      <c r="J193" s="19"/>
      <c r="K193" s="16"/>
      <c r="L193" s="16"/>
      <c r="M193" s="19"/>
      <c r="N193" s="16"/>
      <c r="O193" s="16"/>
      <c r="P193" s="16"/>
      <c r="Q193" s="16"/>
      <c r="R193" s="16"/>
      <c r="S193" s="19"/>
      <c r="T193" s="16"/>
      <c r="U193" s="16"/>
      <c r="V193" s="19"/>
      <c r="W193" s="16"/>
    </row>
    <row r="194" spans="1:23" x14ac:dyDescent="0.25">
      <c r="A194" s="14"/>
      <c r="B194" s="126" t="s">
        <v>629</v>
      </c>
      <c r="C194" s="28"/>
      <c r="D194" s="25"/>
      <c r="E194" s="27" t="s">
        <v>788</v>
      </c>
      <c r="F194" s="28"/>
      <c r="G194" s="25"/>
      <c r="H194" s="27" t="s">
        <v>789</v>
      </c>
      <c r="I194" s="28"/>
      <c r="J194" s="25"/>
      <c r="K194" s="27" t="s">
        <v>790</v>
      </c>
      <c r="L194" s="28"/>
      <c r="M194" s="25"/>
      <c r="N194" s="27" t="s">
        <v>791</v>
      </c>
      <c r="O194" s="28"/>
      <c r="P194" s="28"/>
      <c r="Q194" s="27" t="s">
        <v>553</v>
      </c>
      <c r="R194" s="28"/>
      <c r="S194" s="25"/>
      <c r="T194" s="27" t="s">
        <v>792</v>
      </c>
      <c r="U194" s="28"/>
      <c r="V194" s="25"/>
      <c r="W194" s="27" t="s">
        <v>793</v>
      </c>
    </row>
    <row r="195" spans="1:23" x14ac:dyDescent="0.25">
      <c r="A195" s="14"/>
      <c r="B195" s="125" t="s">
        <v>635</v>
      </c>
      <c r="C195" s="16"/>
      <c r="D195" s="19"/>
      <c r="E195" s="32" t="s">
        <v>794</v>
      </c>
      <c r="F195" s="16"/>
      <c r="G195" s="19"/>
      <c r="H195" s="32" t="s">
        <v>795</v>
      </c>
      <c r="I195" s="16"/>
      <c r="J195" s="19"/>
      <c r="K195" s="32" t="s">
        <v>796</v>
      </c>
      <c r="L195" s="16"/>
      <c r="M195" s="19"/>
      <c r="N195" s="32" t="s">
        <v>797</v>
      </c>
      <c r="O195" s="16"/>
      <c r="P195" s="16"/>
      <c r="Q195" s="32" t="s">
        <v>604</v>
      </c>
      <c r="R195" s="16"/>
      <c r="S195" s="19"/>
      <c r="T195" s="32" t="s">
        <v>798</v>
      </c>
      <c r="U195" s="16"/>
      <c r="V195" s="19"/>
      <c r="W195" s="32" t="s">
        <v>799</v>
      </c>
    </row>
    <row r="196" spans="1:23" ht="15.75" thickBot="1" x14ac:dyDescent="0.3">
      <c r="A196" s="14"/>
      <c r="B196" s="24" t="s">
        <v>439</v>
      </c>
      <c r="C196" s="28"/>
      <c r="D196" s="131"/>
      <c r="E196" s="46" t="s">
        <v>800</v>
      </c>
      <c r="F196" s="28"/>
      <c r="G196" s="131"/>
      <c r="H196" s="46" t="s">
        <v>801</v>
      </c>
      <c r="I196" s="28"/>
      <c r="J196" s="131"/>
      <c r="K196" s="46" t="s">
        <v>786</v>
      </c>
      <c r="L196" s="28"/>
      <c r="M196" s="131"/>
      <c r="N196" s="46" t="s">
        <v>802</v>
      </c>
      <c r="O196" s="28"/>
      <c r="P196" s="131"/>
      <c r="Q196" s="46" t="s">
        <v>640</v>
      </c>
      <c r="R196" s="28"/>
      <c r="S196" s="131"/>
      <c r="T196" s="46" t="s">
        <v>803</v>
      </c>
      <c r="U196" s="28"/>
      <c r="V196" s="131"/>
      <c r="W196" s="46" t="s">
        <v>640</v>
      </c>
    </row>
    <row r="197" spans="1:23" ht="15.75" thickBot="1" x14ac:dyDescent="0.3">
      <c r="A197" s="14"/>
      <c r="B197" s="22"/>
      <c r="C197" s="16"/>
      <c r="D197" s="112" t="s">
        <v>220</v>
      </c>
      <c r="E197" s="128" t="s">
        <v>804</v>
      </c>
      <c r="F197" s="16"/>
      <c r="G197" s="112" t="s">
        <v>220</v>
      </c>
      <c r="H197" s="128" t="s">
        <v>805</v>
      </c>
      <c r="I197" s="16"/>
      <c r="J197" s="112" t="s">
        <v>220</v>
      </c>
      <c r="K197" s="128" t="s">
        <v>806</v>
      </c>
      <c r="L197" s="16"/>
      <c r="M197" s="112" t="s">
        <v>220</v>
      </c>
      <c r="N197" s="128" t="s">
        <v>807</v>
      </c>
      <c r="O197" s="16"/>
      <c r="P197" s="112" t="s">
        <v>220</v>
      </c>
      <c r="Q197" s="128" t="s">
        <v>808</v>
      </c>
      <c r="R197" s="16"/>
      <c r="S197" s="112" t="s">
        <v>220</v>
      </c>
      <c r="T197" s="128" t="s">
        <v>809</v>
      </c>
      <c r="U197" s="16"/>
      <c r="V197" s="112" t="s">
        <v>220</v>
      </c>
      <c r="W197" s="128" t="s">
        <v>810</v>
      </c>
    </row>
    <row r="198" spans="1:23" x14ac:dyDescent="0.25">
      <c r="A198" s="14"/>
      <c r="B198" s="22" t="s">
        <v>688</v>
      </c>
      <c r="C198" s="16"/>
      <c r="D198" s="21"/>
      <c r="E198" s="43"/>
      <c r="F198" s="16"/>
      <c r="G198" s="21"/>
      <c r="H198" s="43"/>
      <c r="I198" s="16"/>
      <c r="J198" s="21"/>
      <c r="K198" s="43"/>
      <c r="L198" s="16"/>
      <c r="M198" s="21"/>
      <c r="N198" s="43"/>
      <c r="O198" s="16"/>
      <c r="P198" s="21"/>
      <c r="Q198" s="43"/>
      <c r="R198" s="16"/>
      <c r="S198" s="21"/>
      <c r="T198" s="43"/>
      <c r="U198" s="16"/>
      <c r="V198" s="21"/>
      <c r="W198" s="43"/>
    </row>
    <row r="199" spans="1:23" x14ac:dyDescent="0.25">
      <c r="A199" s="14"/>
      <c r="B199" s="24" t="s">
        <v>598</v>
      </c>
      <c r="C199" s="28"/>
      <c r="D199" s="26" t="s">
        <v>220</v>
      </c>
      <c r="E199" s="27" t="s">
        <v>811</v>
      </c>
      <c r="F199" s="28"/>
      <c r="G199" s="26" t="s">
        <v>220</v>
      </c>
      <c r="H199" s="27" t="s">
        <v>812</v>
      </c>
      <c r="I199" s="28"/>
      <c r="J199" s="26" t="s">
        <v>220</v>
      </c>
      <c r="K199" s="27" t="s">
        <v>763</v>
      </c>
      <c r="L199" s="28"/>
      <c r="M199" s="26" t="s">
        <v>220</v>
      </c>
      <c r="N199" s="27" t="s">
        <v>813</v>
      </c>
      <c r="O199" s="28"/>
      <c r="P199" s="26" t="s">
        <v>220</v>
      </c>
      <c r="Q199" s="27" t="s">
        <v>814</v>
      </c>
      <c r="R199" s="28"/>
      <c r="S199" s="26" t="s">
        <v>220</v>
      </c>
      <c r="T199" s="27" t="s">
        <v>815</v>
      </c>
      <c r="U199" s="28"/>
      <c r="V199" s="26" t="s">
        <v>220</v>
      </c>
      <c r="W199" s="27" t="s">
        <v>816</v>
      </c>
    </row>
    <row r="200" spans="1:23" x14ac:dyDescent="0.25">
      <c r="A200" s="14"/>
      <c r="B200" s="22" t="s">
        <v>417</v>
      </c>
      <c r="C200" s="16"/>
      <c r="D200" s="19"/>
      <c r="E200" s="32" t="s">
        <v>817</v>
      </c>
      <c r="F200" s="16"/>
      <c r="G200" s="19"/>
      <c r="H200" s="32" t="s">
        <v>818</v>
      </c>
      <c r="I200" s="16"/>
      <c r="J200" s="19"/>
      <c r="K200" s="32" t="s">
        <v>773</v>
      </c>
      <c r="L200" s="16"/>
      <c r="M200" s="19"/>
      <c r="N200" s="32" t="s">
        <v>819</v>
      </c>
      <c r="O200" s="16"/>
      <c r="P200" s="19"/>
      <c r="Q200" s="32">
        <v>-41</v>
      </c>
      <c r="R200" s="16"/>
      <c r="S200" s="19"/>
      <c r="T200" s="32" t="s">
        <v>820</v>
      </c>
      <c r="U200" s="16"/>
      <c r="V200" s="19"/>
      <c r="W200" s="32" t="s">
        <v>821</v>
      </c>
    </row>
    <row r="201" spans="1:23" x14ac:dyDescent="0.25">
      <c r="A201" s="14"/>
      <c r="B201" s="24" t="s">
        <v>696</v>
      </c>
      <c r="C201" s="28"/>
      <c r="D201" s="25"/>
      <c r="E201" s="28"/>
      <c r="F201" s="28"/>
      <c r="G201" s="25"/>
      <c r="H201" s="28"/>
      <c r="I201" s="28"/>
      <c r="J201" s="25"/>
      <c r="K201" s="28"/>
      <c r="L201" s="28"/>
      <c r="M201" s="25"/>
      <c r="N201" s="28"/>
      <c r="O201" s="28"/>
      <c r="P201" s="25"/>
      <c r="Q201" s="28"/>
      <c r="R201" s="28"/>
      <c r="S201" s="25"/>
      <c r="T201" s="28"/>
      <c r="U201" s="28"/>
      <c r="V201" s="25"/>
      <c r="W201" s="28"/>
    </row>
    <row r="202" spans="1:23" x14ac:dyDescent="0.25">
      <c r="A202" s="14"/>
      <c r="B202" s="124" t="s">
        <v>697</v>
      </c>
      <c r="C202" s="16"/>
      <c r="D202" s="19"/>
      <c r="E202" s="32" t="s">
        <v>822</v>
      </c>
      <c r="F202" s="16"/>
      <c r="G202" s="19"/>
      <c r="H202" s="32" t="s">
        <v>823</v>
      </c>
      <c r="I202" s="16"/>
      <c r="J202" s="19"/>
      <c r="K202" s="32" t="s">
        <v>824</v>
      </c>
      <c r="L202" s="16"/>
      <c r="M202" s="19"/>
      <c r="N202" s="32" t="s">
        <v>825</v>
      </c>
      <c r="O202" s="16"/>
      <c r="P202" s="19"/>
      <c r="Q202" s="32" t="s">
        <v>452</v>
      </c>
      <c r="R202" s="16"/>
      <c r="S202" s="19"/>
      <c r="T202" s="32" t="s">
        <v>826</v>
      </c>
      <c r="U202" s="16"/>
      <c r="V202" s="19"/>
      <c r="W202" s="32" t="s">
        <v>827</v>
      </c>
    </row>
    <row r="203" spans="1:23" x14ac:dyDescent="0.25">
      <c r="A203" s="14"/>
      <c r="B203" s="48" t="s">
        <v>703</v>
      </c>
      <c r="C203" s="28"/>
      <c r="D203" s="25"/>
      <c r="E203" s="27" t="s">
        <v>828</v>
      </c>
      <c r="F203" s="28"/>
      <c r="G203" s="25"/>
      <c r="H203" s="27" t="s">
        <v>829</v>
      </c>
      <c r="I203" s="28"/>
      <c r="J203" s="25"/>
      <c r="K203" s="27" t="s">
        <v>830</v>
      </c>
      <c r="L203" s="28"/>
      <c r="M203" s="25"/>
      <c r="N203" s="27" t="s">
        <v>831</v>
      </c>
      <c r="O203" s="28"/>
      <c r="P203" s="25"/>
      <c r="Q203" s="27" t="s">
        <v>832</v>
      </c>
      <c r="R203" s="28"/>
      <c r="S203" s="25"/>
      <c r="T203" s="27" t="s">
        <v>833</v>
      </c>
      <c r="U203" s="28"/>
      <c r="V203" s="25"/>
      <c r="W203" s="27" t="s">
        <v>834</v>
      </c>
    </row>
    <row r="204" spans="1:23" ht="15.75" thickBot="1" x14ac:dyDescent="0.3">
      <c r="A204" s="14"/>
      <c r="B204" s="22" t="s">
        <v>439</v>
      </c>
      <c r="C204" s="16"/>
      <c r="D204" s="98"/>
      <c r="E204" s="50" t="s">
        <v>835</v>
      </c>
      <c r="F204" s="16"/>
      <c r="G204" s="98"/>
      <c r="H204" s="50" t="s">
        <v>836</v>
      </c>
      <c r="I204" s="16"/>
      <c r="J204" s="98"/>
      <c r="K204" s="50" t="s">
        <v>786</v>
      </c>
      <c r="L204" s="16"/>
      <c r="M204" s="98"/>
      <c r="N204" s="50" t="s">
        <v>339</v>
      </c>
      <c r="O204" s="16"/>
      <c r="P204" s="98"/>
      <c r="Q204" s="50" t="s">
        <v>297</v>
      </c>
      <c r="R204" s="16"/>
      <c r="S204" s="98"/>
      <c r="T204" s="50" t="s">
        <v>293</v>
      </c>
      <c r="U204" s="16"/>
      <c r="V204" s="98"/>
      <c r="W204" s="50" t="s">
        <v>837</v>
      </c>
    </row>
    <row r="205" spans="1:23" ht="15.75" thickBot="1" x14ac:dyDescent="0.3">
      <c r="A205" s="14"/>
      <c r="B205" s="24" t="s">
        <v>140</v>
      </c>
      <c r="C205" s="28"/>
      <c r="D205" s="116" t="s">
        <v>220</v>
      </c>
      <c r="E205" s="117" t="s">
        <v>838</v>
      </c>
      <c r="F205" s="28"/>
      <c r="G205" s="116" t="s">
        <v>220</v>
      </c>
      <c r="H205" s="117" t="s">
        <v>839</v>
      </c>
      <c r="I205" s="28"/>
      <c r="J205" s="116" t="s">
        <v>220</v>
      </c>
      <c r="K205" s="117" t="s">
        <v>806</v>
      </c>
      <c r="L205" s="28"/>
      <c r="M205" s="116" t="s">
        <v>220</v>
      </c>
      <c r="N205" s="117" t="s">
        <v>840</v>
      </c>
      <c r="O205" s="28"/>
      <c r="P205" s="116" t="s">
        <v>220</v>
      </c>
      <c r="Q205" s="117" t="s">
        <v>841</v>
      </c>
      <c r="R205" s="28"/>
      <c r="S205" s="116" t="s">
        <v>220</v>
      </c>
      <c r="T205" s="117" t="s">
        <v>842</v>
      </c>
      <c r="U205" s="28"/>
      <c r="V205" s="116" t="s">
        <v>220</v>
      </c>
      <c r="W205" s="117" t="s">
        <v>843</v>
      </c>
    </row>
    <row r="206" spans="1:23" ht="15.75" thickTop="1" x14ac:dyDescent="0.25">
      <c r="A206" s="14"/>
      <c r="B206" s="40"/>
      <c r="C206" s="40"/>
      <c r="D206" s="40"/>
      <c r="E206" s="40"/>
      <c r="F206" s="40"/>
      <c r="G206" s="40"/>
      <c r="H206" s="40"/>
      <c r="I206" s="40"/>
      <c r="J206" s="40"/>
      <c r="K206" s="40"/>
      <c r="L206" s="40"/>
      <c r="M206" s="40"/>
      <c r="N206" s="40"/>
      <c r="O206" s="40"/>
      <c r="P206" s="40"/>
      <c r="Q206" s="40"/>
      <c r="R206" s="40"/>
      <c r="S206" s="40"/>
      <c r="T206" s="40"/>
      <c r="U206" s="40"/>
      <c r="V206" s="40"/>
      <c r="W206" s="40"/>
    </row>
    <row r="207" spans="1:23" x14ac:dyDescent="0.25">
      <c r="A207" s="14"/>
      <c r="B207" s="156" t="s">
        <v>844</v>
      </c>
      <c r="C207" s="156"/>
      <c r="D207" s="156"/>
      <c r="E207" s="156"/>
      <c r="F207" s="156"/>
      <c r="G207" s="156"/>
      <c r="H207" s="156"/>
      <c r="I207" s="156"/>
      <c r="J207" s="156"/>
      <c r="K207" s="156"/>
      <c r="L207" s="156"/>
      <c r="M207" s="156"/>
      <c r="N207" s="156"/>
      <c r="O207" s="156"/>
      <c r="P207" s="156"/>
      <c r="Q207" s="156"/>
      <c r="R207" s="156"/>
      <c r="S207" s="156"/>
      <c r="T207" s="156"/>
      <c r="U207" s="156"/>
      <c r="V207" s="156"/>
      <c r="W207" s="156"/>
    </row>
    <row r="208" spans="1:23" x14ac:dyDescent="0.25">
      <c r="A208" s="14"/>
      <c r="B208" s="38"/>
      <c r="C208" s="38"/>
      <c r="D208" s="38"/>
      <c r="E208" s="38"/>
      <c r="F208" s="38"/>
      <c r="G208" s="38"/>
      <c r="H208" s="38"/>
      <c r="I208" s="38"/>
      <c r="J208" s="38"/>
      <c r="K208" s="38"/>
      <c r="L208" s="38"/>
      <c r="M208" s="38"/>
      <c r="N208" s="38"/>
      <c r="O208" s="38"/>
      <c r="P208" s="38"/>
      <c r="Q208" s="38"/>
      <c r="R208" s="38"/>
      <c r="S208" s="38"/>
      <c r="T208" s="38"/>
      <c r="U208" s="38"/>
      <c r="V208" s="38"/>
      <c r="W208" s="38"/>
    </row>
    <row r="209" spans="1:23" x14ac:dyDescent="0.25">
      <c r="A209" s="14"/>
      <c r="B209" s="38" t="s">
        <v>845</v>
      </c>
      <c r="C209" s="38"/>
      <c r="D209" s="38"/>
      <c r="E209" s="38"/>
      <c r="F209" s="38"/>
      <c r="G209" s="38"/>
      <c r="H209" s="38"/>
      <c r="I209" s="38"/>
      <c r="J209" s="38"/>
      <c r="K209" s="38"/>
      <c r="L209" s="38"/>
      <c r="M209" s="38"/>
      <c r="N209" s="38"/>
      <c r="O209" s="38"/>
      <c r="P209" s="38"/>
      <c r="Q209" s="38"/>
      <c r="R209" s="38"/>
      <c r="S209" s="38"/>
      <c r="T209" s="38"/>
      <c r="U209" s="38"/>
      <c r="V209" s="38"/>
      <c r="W209" s="38"/>
    </row>
    <row r="210" spans="1:23" x14ac:dyDescent="0.25">
      <c r="A210" s="14"/>
      <c r="B210" s="17"/>
      <c r="C210" s="16"/>
      <c r="D210" s="16"/>
      <c r="E210" s="16"/>
      <c r="F210" s="16"/>
      <c r="G210" s="16"/>
      <c r="H210" s="16"/>
    </row>
    <row r="211" spans="1:23" x14ac:dyDescent="0.25">
      <c r="A211" s="14"/>
      <c r="B211" s="16"/>
      <c r="C211" s="16"/>
      <c r="D211" s="19"/>
      <c r="E211" s="16"/>
      <c r="F211" s="16"/>
      <c r="G211" s="19"/>
      <c r="H211" s="16"/>
    </row>
    <row r="212" spans="1:23" ht="15.75" thickBot="1" x14ac:dyDescent="0.3">
      <c r="A212" s="14"/>
      <c r="B212" s="16"/>
      <c r="C212" s="16"/>
      <c r="D212" s="70">
        <v>41547</v>
      </c>
      <c r="E212" s="70"/>
      <c r="F212" s="19"/>
      <c r="G212" s="70">
        <v>41274</v>
      </c>
      <c r="H212" s="70"/>
    </row>
    <row r="213" spans="1:23" ht="26.25" x14ac:dyDescent="0.25">
      <c r="A213" s="14"/>
      <c r="B213" s="28" t="s">
        <v>846</v>
      </c>
      <c r="C213" s="28"/>
      <c r="D213" s="44" t="s">
        <v>847</v>
      </c>
      <c r="E213" s="61" t="s">
        <v>848</v>
      </c>
      <c r="F213" s="28"/>
      <c r="G213" s="44" t="s">
        <v>847</v>
      </c>
      <c r="H213" s="61" t="s">
        <v>398</v>
      </c>
    </row>
    <row r="214" spans="1:23" ht="26.25" x14ac:dyDescent="0.25">
      <c r="A214" s="14"/>
      <c r="B214" s="16" t="s">
        <v>849</v>
      </c>
      <c r="C214" s="16"/>
      <c r="D214" s="19"/>
      <c r="E214" s="62" t="s">
        <v>850</v>
      </c>
      <c r="F214" s="16"/>
      <c r="G214" s="19"/>
      <c r="H214" s="62" t="s">
        <v>851</v>
      </c>
    </row>
    <row r="215" spans="1:23" ht="27" thickBot="1" x14ac:dyDescent="0.3">
      <c r="A215" s="14"/>
      <c r="B215" s="28" t="s">
        <v>852</v>
      </c>
      <c r="C215" s="28"/>
      <c r="D215" s="65"/>
      <c r="E215" s="66" t="s">
        <v>853</v>
      </c>
      <c r="F215" s="28"/>
      <c r="G215" s="65"/>
      <c r="H215" s="66" t="s">
        <v>854</v>
      </c>
    </row>
    <row r="216" spans="1:23" ht="15.75" thickBot="1" x14ac:dyDescent="0.3">
      <c r="A216" s="14"/>
      <c r="B216" s="16" t="s">
        <v>855</v>
      </c>
      <c r="C216" s="16"/>
      <c r="D216" s="68" t="s">
        <v>220</v>
      </c>
      <c r="E216" s="69" t="s">
        <v>856</v>
      </c>
      <c r="F216" s="16"/>
      <c r="G216" s="68" t="s">
        <v>220</v>
      </c>
      <c r="H216" s="69" t="s">
        <v>857</v>
      </c>
    </row>
    <row r="217" spans="1:23" ht="15.75" thickTop="1" x14ac:dyDescent="0.25">
      <c r="A217" s="14"/>
      <c r="B217" s="16"/>
      <c r="C217" s="16"/>
      <c r="D217" s="120"/>
      <c r="E217" s="104"/>
      <c r="F217" s="16"/>
      <c r="G217" s="120"/>
      <c r="H217" s="104"/>
    </row>
    <row r="218" spans="1:23" x14ac:dyDescent="0.25">
      <c r="A218" s="14"/>
      <c r="B218" s="156" t="s">
        <v>858</v>
      </c>
      <c r="C218" s="156"/>
      <c r="D218" s="156"/>
      <c r="E218" s="156"/>
      <c r="F218" s="156"/>
      <c r="G218" s="156"/>
      <c r="H218" s="156"/>
      <c r="I218" s="156"/>
      <c r="J218" s="156"/>
      <c r="K218" s="156"/>
      <c r="L218" s="156"/>
      <c r="M218" s="156"/>
      <c r="N218" s="156"/>
      <c r="O218" s="156"/>
      <c r="P218" s="156"/>
      <c r="Q218" s="156"/>
      <c r="R218" s="156"/>
      <c r="S218" s="156"/>
      <c r="T218" s="156"/>
      <c r="U218" s="156"/>
      <c r="V218" s="156"/>
      <c r="W218" s="156"/>
    </row>
    <row r="219" spans="1:23" x14ac:dyDescent="0.25">
      <c r="A219" s="14"/>
      <c r="B219" s="156"/>
      <c r="C219" s="156"/>
      <c r="D219" s="156"/>
      <c r="E219" s="156"/>
      <c r="F219" s="156"/>
      <c r="G219" s="156"/>
      <c r="H219" s="156"/>
      <c r="I219" s="156"/>
      <c r="J219" s="156"/>
      <c r="K219" s="156"/>
      <c r="L219" s="156"/>
      <c r="M219" s="156"/>
      <c r="N219" s="156"/>
      <c r="O219" s="156"/>
      <c r="P219" s="156"/>
      <c r="Q219" s="156"/>
      <c r="R219" s="156"/>
      <c r="S219" s="156"/>
      <c r="T219" s="156"/>
      <c r="U219" s="156"/>
      <c r="V219" s="156"/>
      <c r="W219" s="156"/>
    </row>
    <row r="220" spans="1:23" x14ac:dyDescent="0.25">
      <c r="A220" s="14"/>
      <c r="B220" s="38" t="s">
        <v>859</v>
      </c>
      <c r="C220" s="38"/>
      <c r="D220" s="38"/>
      <c r="E220" s="38"/>
      <c r="F220" s="38"/>
      <c r="G220" s="38"/>
      <c r="H220" s="38"/>
      <c r="I220" s="38"/>
      <c r="J220" s="38"/>
      <c r="K220" s="38"/>
      <c r="L220" s="38"/>
      <c r="M220" s="38"/>
      <c r="N220" s="38"/>
      <c r="O220" s="38"/>
      <c r="P220" s="38"/>
      <c r="Q220" s="38"/>
      <c r="R220" s="38"/>
      <c r="S220" s="38"/>
      <c r="T220" s="38"/>
      <c r="U220" s="38"/>
      <c r="V220" s="38"/>
      <c r="W220" s="38"/>
    </row>
    <row r="221" spans="1:23" x14ac:dyDescent="0.25">
      <c r="A221" s="14"/>
      <c r="B221" s="17"/>
      <c r="C221" s="16"/>
      <c r="D221" s="16"/>
      <c r="E221" s="16"/>
      <c r="F221" s="16"/>
      <c r="G221" s="16"/>
      <c r="H221" s="16"/>
    </row>
    <row r="222" spans="1:23" x14ac:dyDescent="0.25">
      <c r="A222" s="14"/>
      <c r="B222" s="16"/>
      <c r="C222" s="16"/>
      <c r="D222" s="19"/>
      <c r="E222" s="16"/>
      <c r="F222" s="16"/>
      <c r="G222" s="19"/>
      <c r="H222" s="16"/>
    </row>
    <row r="223" spans="1:23" ht="15.75" thickBot="1" x14ac:dyDescent="0.3">
      <c r="A223" s="14"/>
      <c r="B223" s="16"/>
      <c r="C223" s="16"/>
      <c r="D223" s="70">
        <v>41547</v>
      </c>
      <c r="E223" s="70"/>
      <c r="F223" s="19"/>
      <c r="G223" s="70">
        <v>41274</v>
      </c>
      <c r="H223" s="70"/>
    </row>
    <row r="224" spans="1:23" ht="26.25" x14ac:dyDescent="0.25">
      <c r="A224" s="14"/>
      <c r="B224" s="28" t="s">
        <v>846</v>
      </c>
      <c r="C224" s="28"/>
      <c r="D224" s="44" t="s">
        <v>220</v>
      </c>
      <c r="E224" s="61" t="s">
        <v>848</v>
      </c>
      <c r="F224" s="28"/>
      <c r="G224" s="44" t="s">
        <v>220</v>
      </c>
      <c r="H224" s="61" t="s">
        <v>398</v>
      </c>
    </row>
    <row r="225" spans="1:23" ht="27" thickBot="1" x14ac:dyDescent="0.3">
      <c r="A225" s="14"/>
      <c r="B225" s="16" t="s">
        <v>849</v>
      </c>
      <c r="C225" s="16"/>
      <c r="D225" s="49"/>
      <c r="E225" s="101" t="s">
        <v>850</v>
      </c>
      <c r="F225" s="16"/>
      <c r="G225" s="49"/>
      <c r="H225" s="101" t="s">
        <v>851</v>
      </c>
    </row>
    <row r="226" spans="1:23" x14ac:dyDescent="0.25">
      <c r="A226" s="14"/>
      <c r="B226" s="28" t="s">
        <v>860</v>
      </c>
      <c r="C226" s="28"/>
      <c r="D226" s="44"/>
      <c r="E226" s="61" t="s">
        <v>861</v>
      </c>
      <c r="F226" s="28"/>
      <c r="G226" s="44"/>
      <c r="H226" s="61" t="s">
        <v>862</v>
      </c>
    </row>
    <row r="227" spans="1:23" x14ac:dyDescent="0.25">
      <c r="A227" s="14"/>
      <c r="B227" s="16" t="s">
        <v>863</v>
      </c>
      <c r="C227" s="16"/>
      <c r="D227" s="19"/>
      <c r="E227" s="62" t="s">
        <v>864</v>
      </c>
      <c r="F227" s="16"/>
      <c r="G227" s="19"/>
      <c r="H227" s="62" t="s">
        <v>865</v>
      </c>
    </row>
    <row r="228" spans="1:23" ht="15.75" thickBot="1" x14ac:dyDescent="0.3">
      <c r="A228" s="14"/>
      <c r="B228" s="28" t="s">
        <v>866</v>
      </c>
      <c r="C228" s="28"/>
      <c r="D228" s="65"/>
      <c r="E228" s="66" t="s">
        <v>867</v>
      </c>
      <c r="F228" s="28"/>
      <c r="G228" s="65"/>
      <c r="H228" s="66" t="s">
        <v>868</v>
      </c>
    </row>
    <row r="229" spans="1:23" ht="15.75" thickBot="1" x14ac:dyDescent="0.3">
      <c r="A229" s="14"/>
      <c r="B229" s="16" t="s">
        <v>869</v>
      </c>
      <c r="C229" s="16"/>
      <c r="D229" s="68" t="s">
        <v>220</v>
      </c>
      <c r="E229" s="69" t="s">
        <v>712</v>
      </c>
      <c r="F229" s="16"/>
      <c r="G229" s="68" t="s">
        <v>220</v>
      </c>
      <c r="H229" s="69" t="s">
        <v>838</v>
      </c>
    </row>
    <row r="230" spans="1:23" ht="15.75" thickTop="1" x14ac:dyDescent="0.25">
      <c r="A230" s="14"/>
      <c r="B230" s="40"/>
      <c r="C230" s="40"/>
      <c r="D230" s="40"/>
      <c r="E230" s="40"/>
      <c r="F230" s="40"/>
      <c r="G230" s="40"/>
      <c r="H230" s="40"/>
      <c r="I230" s="40"/>
      <c r="J230" s="40"/>
      <c r="K230" s="40"/>
      <c r="L230" s="40"/>
      <c r="M230" s="40"/>
      <c r="N230" s="40"/>
      <c r="O230" s="40"/>
      <c r="P230" s="40"/>
      <c r="Q230" s="40"/>
      <c r="R230" s="40"/>
      <c r="S230" s="40"/>
      <c r="T230" s="40"/>
      <c r="U230" s="40"/>
      <c r="V230" s="40"/>
      <c r="W230" s="40"/>
    </row>
    <row r="231" spans="1:23" x14ac:dyDescent="0.25">
      <c r="A231" s="14"/>
      <c r="B231" s="38" t="s">
        <v>870</v>
      </c>
      <c r="C231" s="38"/>
      <c r="D231" s="38"/>
      <c r="E231" s="38"/>
      <c r="F231" s="38"/>
      <c r="G231" s="38"/>
      <c r="H231" s="38"/>
      <c r="I231" s="38"/>
      <c r="J231" s="38"/>
      <c r="K231" s="38"/>
      <c r="L231" s="38"/>
      <c r="M231" s="38"/>
      <c r="N231" s="38"/>
      <c r="O231" s="38"/>
      <c r="P231" s="38"/>
      <c r="Q231" s="38"/>
      <c r="R231" s="38"/>
      <c r="S231" s="38"/>
      <c r="T231" s="38"/>
      <c r="U231" s="38"/>
      <c r="V231" s="38"/>
      <c r="W231" s="38"/>
    </row>
    <row r="232" spans="1:23" x14ac:dyDescent="0.25">
      <c r="A232" s="14"/>
      <c r="B232" s="39"/>
      <c r="C232" s="39"/>
      <c r="D232" s="39"/>
      <c r="E232" s="39"/>
      <c r="F232" s="39"/>
      <c r="G232" s="39"/>
      <c r="H232" s="39"/>
      <c r="I232" s="39"/>
      <c r="J232" s="39"/>
      <c r="K232" s="39"/>
      <c r="L232" s="39"/>
      <c r="M232" s="39"/>
      <c r="N232" s="39"/>
      <c r="O232" s="39"/>
      <c r="P232" s="39"/>
      <c r="Q232" s="39"/>
      <c r="R232" s="39"/>
      <c r="S232" s="39"/>
      <c r="T232" s="39"/>
      <c r="U232" s="39"/>
      <c r="V232" s="39"/>
      <c r="W232" s="39"/>
    </row>
    <row r="233" spans="1:23" x14ac:dyDescent="0.25">
      <c r="A233" s="14"/>
      <c r="B233" s="39"/>
      <c r="C233" s="39"/>
      <c r="D233" s="39"/>
      <c r="E233" s="39"/>
      <c r="F233" s="39"/>
      <c r="G233" s="39"/>
      <c r="H233" s="39"/>
      <c r="I233" s="39"/>
      <c r="J233" s="39"/>
      <c r="K233" s="39"/>
      <c r="L233" s="39"/>
      <c r="M233" s="39"/>
      <c r="N233" s="39"/>
      <c r="O233" s="39"/>
      <c r="P233" s="39"/>
      <c r="Q233" s="39"/>
      <c r="R233" s="39"/>
      <c r="S233" s="39"/>
      <c r="T233" s="39"/>
      <c r="U233" s="39"/>
      <c r="V233" s="39"/>
      <c r="W233" s="39"/>
    </row>
    <row r="234" spans="1:23" x14ac:dyDescent="0.25">
      <c r="A234" s="14"/>
      <c r="B234" s="17"/>
      <c r="C234" s="16"/>
      <c r="D234" s="16"/>
      <c r="E234" s="16"/>
      <c r="F234" s="16"/>
      <c r="G234" s="16"/>
      <c r="H234" s="16"/>
      <c r="I234" s="16"/>
      <c r="J234" s="16"/>
      <c r="K234" s="16"/>
      <c r="L234" s="16"/>
      <c r="M234" s="16"/>
      <c r="N234" s="16"/>
      <c r="O234" s="16"/>
      <c r="P234" s="16"/>
      <c r="Q234" s="16"/>
      <c r="R234" s="16"/>
      <c r="S234" s="16"/>
      <c r="T234" s="16"/>
    </row>
    <row r="235" spans="1:23" ht="15.75" thickBot="1" x14ac:dyDescent="0.3">
      <c r="A235" s="14"/>
      <c r="B235" s="22"/>
      <c r="C235" s="16"/>
      <c r="D235" s="19"/>
      <c r="E235" s="16"/>
      <c r="F235" s="16"/>
      <c r="G235" s="19"/>
      <c r="H235" s="16"/>
      <c r="I235" s="16"/>
      <c r="J235" s="34" t="s">
        <v>871</v>
      </c>
      <c r="K235" s="34"/>
      <c r="L235" s="34"/>
      <c r="M235" s="34"/>
      <c r="N235" s="34"/>
      <c r="O235" s="16"/>
      <c r="P235" s="19"/>
      <c r="Q235" s="16"/>
      <c r="R235" s="16"/>
      <c r="S235" s="19"/>
      <c r="T235" s="16"/>
    </row>
    <row r="236" spans="1:23" ht="15.75" thickBot="1" x14ac:dyDescent="0.3">
      <c r="A236" s="14"/>
      <c r="B236" s="22"/>
      <c r="C236" s="16"/>
      <c r="D236" s="34" t="s">
        <v>598</v>
      </c>
      <c r="E236" s="34"/>
      <c r="F236" s="16"/>
      <c r="G236" s="34" t="s">
        <v>417</v>
      </c>
      <c r="H236" s="34"/>
      <c r="I236" s="16"/>
      <c r="J236" s="119" t="s">
        <v>437</v>
      </c>
      <c r="K236" s="119"/>
      <c r="L236" s="43"/>
      <c r="M236" s="119" t="s">
        <v>438</v>
      </c>
      <c r="N236" s="119"/>
      <c r="O236" s="16"/>
      <c r="P236" s="34" t="s">
        <v>439</v>
      </c>
      <c r="Q236" s="34"/>
      <c r="R236" s="16"/>
      <c r="S236" s="34" t="s">
        <v>140</v>
      </c>
      <c r="T236" s="34"/>
    </row>
    <row r="237" spans="1:23" x14ac:dyDescent="0.25">
      <c r="A237" s="14"/>
      <c r="B237" s="24" t="s">
        <v>872</v>
      </c>
      <c r="C237" s="28"/>
      <c r="D237" s="132" t="s">
        <v>220</v>
      </c>
      <c r="E237" s="133" t="s">
        <v>873</v>
      </c>
      <c r="F237" s="28"/>
      <c r="G237" s="132" t="s">
        <v>220</v>
      </c>
      <c r="H237" s="133" t="s">
        <v>874</v>
      </c>
      <c r="I237" s="28"/>
      <c r="J237" s="132" t="s">
        <v>220</v>
      </c>
      <c r="K237" s="133" t="s">
        <v>875</v>
      </c>
      <c r="L237" s="28"/>
      <c r="M237" s="132" t="s">
        <v>220</v>
      </c>
      <c r="N237" s="133" t="s">
        <v>876</v>
      </c>
      <c r="O237" s="28"/>
      <c r="P237" s="132" t="s">
        <v>220</v>
      </c>
      <c r="Q237" s="133" t="s">
        <v>877</v>
      </c>
      <c r="R237" s="28"/>
      <c r="S237" s="132" t="s">
        <v>220</v>
      </c>
      <c r="T237" s="133" t="s">
        <v>851</v>
      </c>
    </row>
    <row r="238" spans="1:23" x14ac:dyDescent="0.25">
      <c r="A238" s="14"/>
      <c r="B238" s="22" t="s">
        <v>878</v>
      </c>
      <c r="C238" s="16"/>
      <c r="D238" s="19"/>
      <c r="E238" s="32" t="s">
        <v>879</v>
      </c>
      <c r="F238" s="16"/>
      <c r="G238" s="19"/>
      <c r="H238" s="32" t="s">
        <v>880</v>
      </c>
      <c r="I238" s="16"/>
      <c r="J238" s="19"/>
      <c r="K238" s="32" t="s">
        <v>881</v>
      </c>
      <c r="L238" s="16"/>
      <c r="M238" s="19"/>
      <c r="N238" s="32" t="s">
        <v>882</v>
      </c>
      <c r="O238" s="16"/>
      <c r="P238" s="19"/>
      <c r="Q238" s="32" t="s">
        <v>883</v>
      </c>
      <c r="R238" s="16"/>
      <c r="S238" s="19"/>
      <c r="T238" s="32" t="s">
        <v>884</v>
      </c>
    </row>
    <row r="239" spans="1:23" x14ac:dyDescent="0.25">
      <c r="A239" s="14"/>
      <c r="B239" s="24" t="s">
        <v>885</v>
      </c>
      <c r="C239" s="28"/>
      <c r="D239" s="25"/>
      <c r="E239" s="29">
        <v>-8405</v>
      </c>
      <c r="F239" s="28"/>
      <c r="G239" s="25"/>
      <c r="H239" s="29">
        <v>-3111</v>
      </c>
      <c r="I239" s="28"/>
      <c r="J239" s="25"/>
      <c r="K239" s="29">
        <v>-3366</v>
      </c>
      <c r="L239" s="28"/>
      <c r="M239" s="25"/>
      <c r="N239" s="29">
        <v>-5807</v>
      </c>
      <c r="O239" s="28"/>
      <c r="P239" s="25"/>
      <c r="Q239" s="27">
        <v>-3</v>
      </c>
      <c r="R239" s="28"/>
      <c r="S239" s="25"/>
      <c r="T239" s="29">
        <v>-20692</v>
      </c>
    </row>
    <row r="240" spans="1:23" x14ac:dyDescent="0.25">
      <c r="A240" s="14"/>
      <c r="B240" s="22" t="s">
        <v>886</v>
      </c>
      <c r="C240" s="16"/>
      <c r="D240" s="19"/>
      <c r="E240" s="33">
        <v>-4919</v>
      </c>
      <c r="F240" s="16"/>
      <c r="G240" s="19"/>
      <c r="H240" s="33">
        <v>-3638</v>
      </c>
      <c r="I240" s="16"/>
      <c r="J240" s="19"/>
      <c r="K240" s="32">
        <v>-804</v>
      </c>
      <c r="L240" s="16"/>
      <c r="M240" s="19"/>
      <c r="N240" s="33">
        <v>-5553</v>
      </c>
      <c r="O240" s="16"/>
      <c r="P240" s="19"/>
      <c r="Q240" s="32">
        <v>-114</v>
      </c>
      <c r="R240" s="16"/>
      <c r="S240" s="19"/>
      <c r="T240" s="33">
        <v>-15028</v>
      </c>
    </row>
    <row r="241" spans="1:23" x14ac:dyDescent="0.25">
      <c r="A241" s="14"/>
      <c r="B241" s="24" t="s">
        <v>887</v>
      </c>
      <c r="C241" s="28"/>
      <c r="D241" s="25"/>
      <c r="E241" s="29">
        <v>-7196</v>
      </c>
      <c r="F241" s="28"/>
      <c r="G241" s="25"/>
      <c r="H241" s="29">
        <v>-15018</v>
      </c>
      <c r="I241" s="28"/>
      <c r="J241" s="25"/>
      <c r="K241" s="29">
        <v>-7983</v>
      </c>
      <c r="L241" s="28"/>
      <c r="M241" s="25"/>
      <c r="N241" s="29">
        <v>-2698</v>
      </c>
      <c r="O241" s="28"/>
      <c r="P241" s="25"/>
      <c r="Q241" s="27">
        <v>-33</v>
      </c>
      <c r="R241" s="28"/>
      <c r="S241" s="25"/>
      <c r="T241" s="29">
        <v>-32928</v>
      </c>
    </row>
    <row r="242" spans="1:23" x14ac:dyDescent="0.25">
      <c r="A242" s="14"/>
      <c r="B242" s="22" t="s">
        <v>888</v>
      </c>
      <c r="C242" s="16"/>
      <c r="D242" s="19"/>
      <c r="E242" s="32">
        <v>-8</v>
      </c>
      <c r="F242" s="16"/>
      <c r="G242" s="19"/>
      <c r="H242" s="33">
        <v>-1632</v>
      </c>
      <c r="I242" s="16"/>
      <c r="J242" s="19"/>
      <c r="K242" s="33">
        <v>-5357</v>
      </c>
      <c r="L242" s="16"/>
      <c r="M242" s="19"/>
      <c r="N242" s="32">
        <v>-670</v>
      </c>
      <c r="O242" s="16"/>
      <c r="P242" s="19"/>
      <c r="Q242" s="32">
        <v>-14</v>
      </c>
      <c r="R242" s="16"/>
      <c r="S242" s="19"/>
      <c r="T242" s="33">
        <v>-7681</v>
      </c>
    </row>
    <row r="243" spans="1:23" ht="15.75" thickBot="1" x14ac:dyDescent="0.3">
      <c r="A243" s="14"/>
      <c r="B243" s="24" t="s">
        <v>889</v>
      </c>
      <c r="C243" s="28"/>
      <c r="D243" s="65"/>
      <c r="E243" s="46" t="s">
        <v>890</v>
      </c>
      <c r="F243" s="28"/>
      <c r="G243" s="65"/>
      <c r="H243" s="46" t="s">
        <v>891</v>
      </c>
      <c r="I243" s="28"/>
      <c r="J243" s="65"/>
      <c r="K243" s="47">
        <v>-1646</v>
      </c>
      <c r="L243" s="28"/>
      <c r="M243" s="65"/>
      <c r="N243" s="134" t="s">
        <v>265</v>
      </c>
      <c r="O243" s="28"/>
      <c r="P243" s="65"/>
      <c r="Q243" s="134" t="s">
        <v>265</v>
      </c>
      <c r="R243" s="28"/>
      <c r="S243" s="65"/>
      <c r="T243" s="134" t="s">
        <v>265</v>
      </c>
    </row>
    <row r="244" spans="1:23" ht="15.75" thickBot="1" x14ac:dyDescent="0.3">
      <c r="A244" s="14"/>
      <c r="B244" s="22" t="s">
        <v>892</v>
      </c>
      <c r="C244" s="16"/>
      <c r="D244" s="135" t="s">
        <v>220</v>
      </c>
      <c r="E244" s="136" t="s">
        <v>893</v>
      </c>
      <c r="F244" s="16"/>
      <c r="G244" s="135" t="s">
        <v>220</v>
      </c>
      <c r="H244" s="136" t="s">
        <v>894</v>
      </c>
      <c r="I244" s="16"/>
      <c r="J244" s="135" t="s">
        <v>220</v>
      </c>
      <c r="K244" s="136" t="s">
        <v>895</v>
      </c>
      <c r="L244" s="16"/>
      <c r="M244" s="135" t="s">
        <v>220</v>
      </c>
      <c r="N244" s="136" t="s">
        <v>896</v>
      </c>
      <c r="O244" s="16"/>
      <c r="P244" s="135" t="s">
        <v>220</v>
      </c>
      <c r="Q244" s="136" t="s">
        <v>897</v>
      </c>
      <c r="R244" s="16"/>
      <c r="S244" s="135" t="s">
        <v>220</v>
      </c>
      <c r="T244" s="136" t="s">
        <v>850</v>
      </c>
    </row>
    <row r="245" spans="1:23" ht="15.75" thickTop="1" x14ac:dyDescent="0.25">
      <c r="A245" s="14"/>
      <c r="B245" s="22"/>
      <c r="C245" s="16"/>
      <c r="D245" s="120"/>
      <c r="E245" s="104"/>
      <c r="F245" s="16"/>
      <c r="G245" s="120"/>
      <c r="H245" s="104"/>
      <c r="I245" s="16"/>
      <c r="J245" s="120"/>
      <c r="K245" s="104"/>
      <c r="L245" s="16"/>
      <c r="M245" s="120"/>
      <c r="N245" s="104"/>
      <c r="O245" s="16"/>
      <c r="P245" s="120"/>
      <c r="Q245" s="104"/>
      <c r="R245" s="16"/>
      <c r="S245" s="120"/>
      <c r="T245" s="104"/>
    </row>
    <row r="246" spans="1:23" x14ac:dyDescent="0.25">
      <c r="A246" s="14"/>
      <c r="B246" s="40"/>
      <c r="C246" s="40"/>
      <c r="D246" s="40"/>
      <c r="E246" s="40"/>
      <c r="F246" s="40"/>
      <c r="G246" s="40"/>
      <c r="H246" s="40"/>
      <c r="I246" s="40"/>
      <c r="J246" s="40"/>
      <c r="K246" s="40"/>
      <c r="L246" s="40"/>
      <c r="M246" s="40"/>
      <c r="N246" s="40"/>
      <c r="O246" s="40"/>
      <c r="P246" s="40"/>
      <c r="Q246" s="40"/>
      <c r="R246" s="40"/>
      <c r="S246" s="40"/>
      <c r="T246" s="40"/>
      <c r="U246" s="40"/>
      <c r="V246" s="40"/>
      <c r="W246" s="40"/>
    </row>
    <row r="247" spans="1:23" x14ac:dyDescent="0.25">
      <c r="A247" s="14"/>
      <c r="B247" s="36"/>
      <c r="C247" s="36"/>
      <c r="D247" s="36"/>
      <c r="E247" s="36"/>
      <c r="F247" s="36"/>
      <c r="G247" s="36"/>
      <c r="H247" s="36"/>
      <c r="I247" s="36"/>
      <c r="J247" s="36"/>
      <c r="K247" s="36"/>
      <c r="L247" s="36"/>
      <c r="M247" s="36"/>
      <c r="N247" s="36"/>
      <c r="O247" s="36"/>
      <c r="P247" s="36"/>
      <c r="Q247" s="36"/>
      <c r="R247" s="36"/>
      <c r="S247" s="36"/>
      <c r="T247" s="36"/>
      <c r="U247" s="36"/>
      <c r="V247" s="36"/>
      <c r="W247" s="36"/>
    </row>
    <row r="248" spans="1:23" x14ac:dyDescent="0.25">
      <c r="A248" s="14"/>
      <c r="B248" s="36"/>
      <c r="C248" s="36"/>
      <c r="D248" s="36"/>
      <c r="E248" s="36"/>
      <c r="F248" s="36"/>
      <c r="G248" s="36"/>
      <c r="H248" s="36"/>
      <c r="I248" s="36"/>
      <c r="J248" s="36"/>
      <c r="K248" s="36"/>
      <c r="L248" s="36"/>
      <c r="M248" s="36"/>
      <c r="N248" s="36"/>
      <c r="O248" s="36"/>
      <c r="P248" s="36"/>
      <c r="Q248" s="36"/>
      <c r="R248" s="36"/>
      <c r="S248" s="36"/>
      <c r="T248" s="36"/>
      <c r="U248" s="36"/>
      <c r="V248" s="36"/>
      <c r="W248" s="36"/>
    </row>
    <row r="249" spans="1:23" x14ac:dyDescent="0.25">
      <c r="A249" s="14"/>
      <c r="B249" s="36"/>
      <c r="C249" s="36"/>
      <c r="D249" s="36"/>
      <c r="E249" s="36"/>
      <c r="F249" s="36"/>
      <c r="G249" s="36"/>
      <c r="H249" s="36"/>
      <c r="I249" s="36"/>
      <c r="J249" s="36"/>
      <c r="K249" s="36"/>
      <c r="L249" s="36"/>
      <c r="M249" s="36"/>
      <c r="N249" s="36"/>
      <c r="O249" s="36"/>
      <c r="P249" s="36"/>
      <c r="Q249" s="36"/>
      <c r="R249" s="36"/>
      <c r="S249" s="36"/>
      <c r="T249" s="36"/>
      <c r="U249" s="36"/>
      <c r="V249" s="36"/>
      <c r="W249" s="36"/>
    </row>
    <row r="250" spans="1:23" x14ac:dyDescent="0.25">
      <c r="A250" s="14"/>
      <c r="B250" s="156" t="s">
        <v>898</v>
      </c>
      <c r="C250" s="156"/>
      <c r="D250" s="156"/>
      <c r="E250" s="156"/>
      <c r="F250" s="156"/>
      <c r="G250" s="156"/>
      <c r="H250" s="156"/>
      <c r="I250" s="156"/>
      <c r="J250" s="156"/>
      <c r="K250" s="156"/>
      <c r="L250" s="156"/>
      <c r="M250" s="156"/>
      <c r="N250" s="156"/>
      <c r="O250" s="156"/>
      <c r="P250" s="156"/>
      <c r="Q250" s="156"/>
      <c r="R250" s="156"/>
      <c r="S250" s="156"/>
      <c r="T250" s="156"/>
      <c r="U250" s="156"/>
      <c r="V250" s="156"/>
      <c r="W250" s="156"/>
    </row>
    <row r="251" spans="1:23" x14ac:dyDescent="0.25">
      <c r="A251" s="14"/>
      <c r="B251" s="156"/>
      <c r="C251" s="156"/>
      <c r="D251" s="156"/>
      <c r="E251" s="156"/>
      <c r="F251" s="156"/>
      <c r="G251" s="156"/>
      <c r="H251" s="156"/>
      <c r="I251" s="156"/>
      <c r="J251" s="156"/>
      <c r="K251" s="156"/>
      <c r="L251" s="156"/>
      <c r="M251" s="156"/>
      <c r="N251" s="156"/>
      <c r="O251" s="156"/>
      <c r="P251" s="156"/>
      <c r="Q251" s="156"/>
      <c r="R251" s="156"/>
      <c r="S251" s="156"/>
      <c r="T251" s="156"/>
      <c r="U251" s="156"/>
      <c r="V251" s="156"/>
      <c r="W251" s="156"/>
    </row>
    <row r="252" spans="1:23" x14ac:dyDescent="0.25">
      <c r="A252" s="14"/>
      <c r="B252" s="38" t="s">
        <v>899</v>
      </c>
      <c r="C252" s="38"/>
      <c r="D252" s="38"/>
      <c r="E252" s="38"/>
      <c r="F252" s="38"/>
      <c r="G252" s="38"/>
      <c r="H252" s="38"/>
      <c r="I252" s="38"/>
      <c r="J252" s="38"/>
      <c r="K252" s="38"/>
      <c r="L252" s="38"/>
      <c r="M252" s="38"/>
      <c r="N252" s="38"/>
      <c r="O252" s="38"/>
      <c r="P252" s="38"/>
      <c r="Q252" s="38"/>
      <c r="R252" s="38"/>
      <c r="S252" s="38"/>
      <c r="T252" s="38"/>
      <c r="U252" s="38"/>
      <c r="V252" s="38"/>
      <c r="W252" s="38"/>
    </row>
    <row r="253" spans="1:23" x14ac:dyDescent="0.25">
      <c r="A253" s="14"/>
      <c r="B253" s="38"/>
      <c r="C253" s="38"/>
      <c r="D253" s="38"/>
      <c r="E253" s="38"/>
      <c r="F253" s="38"/>
      <c r="G253" s="38"/>
      <c r="H253" s="38"/>
      <c r="I253" s="38"/>
      <c r="J253" s="38"/>
      <c r="K253" s="38"/>
      <c r="L253" s="38"/>
      <c r="M253" s="38"/>
      <c r="N253" s="38"/>
      <c r="O253" s="38"/>
      <c r="P253" s="38"/>
      <c r="Q253" s="38"/>
      <c r="R253" s="38"/>
      <c r="S253" s="38"/>
      <c r="T253" s="38"/>
      <c r="U253" s="38"/>
      <c r="V253" s="38"/>
      <c r="W253" s="38"/>
    </row>
    <row r="254" spans="1:23" x14ac:dyDescent="0.25">
      <c r="A254" s="14"/>
      <c r="B254" s="39"/>
      <c r="C254" s="39"/>
      <c r="D254" s="39"/>
      <c r="E254" s="39"/>
      <c r="F254" s="39"/>
      <c r="G254" s="39"/>
      <c r="H254" s="39"/>
      <c r="I254" s="39"/>
      <c r="J254" s="39"/>
      <c r="K254" s="39"/>
      <c r="L254" s="39"/>
      <c r="M254" s="39"/>
      <c r="N254" s="39"/>
      <c r="O254" s="39"/>
      <c r="P254" s="39"/>
      <c r="Q254" s="39"/>
      <c r="R254" s="39"/>
      <c r="S254" s="39"/>
      <c r="T254" s="39"/>
      <c r="U254" s="39"/>
      <c r="V254" s="39"/>
      <c r="W254" s="39"/>
    </row>
    <row r="255" spans="1:23" x14ac:dyDescent="0.25">
      <c r="A255" s="14"/>
      <c r="B255" s="17"/>
      <c r="C255" s="16"/>
      <c r="D255" s="16"/>
      <c r="E255" s="16"/>
      <c r="F255" s="16"/>
      <c r="G255" s="16"/>
      <c r="H255" s="16"/>
      <c r="I255" s="16"/>
      <c r="J255" s="16"/>
      <c r="K255" s="16"/>
      <c r="L255" s="16"/>
      <c r="M255" s="16"/>
      <c r="N255" s="16"/>
      <c r="O255" s="16"/>
      <c r="P255" s="16"/>
      <c r="Q255" s="16"/>
      <c r="R255" s="16"/>
      <c r="S255" s="16"/>
      <c r="T255" s="16"/>
      <c r="U255" s="16"/>
      <c r="V255" s="16"/>
      <c r="W255" s="16"/>
    </row>
    <row r="256" spans="1:23" ht="15.75" thickBot="1" x14ac:dyDescent="0.3">
      <c r="A256" s="14"/>
      <c r="B256" s="75"/>
      <c r="C256" s="16"/>
      <c r="D256" s="90">
        <v>41547</v>
      </c>
      <c r="E256" s="90"/>
      <c r="F256" s="90"/>
      <c r="G256" s="90"/>
      <c r="H256" s="90"/>
      <c r="I256" s="90"/>
      <c r="J256" s="90"/>
      <c r="K256" s="90"/>
      <c r="L256" s="90"/>
      <c r="M256" s="90"/>
      <c r="N256" s="90"/>
      <c r="O256" s="90"/>
      <c r="P256" s="90"/>
      <c r="Q256" s="90"/>
      <c r="R256" s="90"/>
      <c r="S256" s="90"/>
      <c r="T256" s="90"/>
      <c r="U256" s="90"/>
      <c r="V256" s="90"/>
      <c r="W256" s="90"/>
    </row>
    <row r="257" spans="1:23" ht="15.75" thickBot="1" x14ac:dyDescent="0.3">
      <c r="A257" s="14"/>
      <c r="B257" s="75"/>
      <c r="C257" s="16"/>
      <c r="D257" s="91" t="s">
        <v>900</v>
      </c>
      <c r="E257" s="91"/>
      <c r="F257" s="43"/>
      <c r="G257" s="91" t="s">
        <v>901</v>
      </c>
      <c r="H257" s="91"/>
      <c r="I257" s="43"/>
      <c r="J257" s="91" t="s">
        <v>902</v>
      </c>
      <c r="K257" s="91"/>
      <c r="L257" s="43"/>
      <c r="M257" s="91" t="s">
        <v>903</v>
      </c>
      <c r="N257" s="91"/>
      <c r="O257" s="43"/>
      <c r="P257" s="91" t="s">
        <v>904</v>
      </c>
      <c r="Q257" s="91"/>
      <c r="R257" s="43"/>
      <c r="S257" s="91" t="s">
        <v>905</v>
      </c>
      <c r="T257" s="91"/>
      <c r="U257" s="43"/>
      <c r="V257" s="91" t="s">
        <v>906</v>
      </c>
      <c r="W257" s="91"/>
    </row>
    <row r="258" spans="1:23" x14ac:dyDescent="0.25">
      <c r="A258" s="14"/>
      <c r="B258" s="79" t="s">
        <v>598</v>
      </c>
      <c r="C258" s="28"/>
      <c r="D258" s="80" t="s">
        <v>220</v>
      </c>
      <c r="E258" s="81" t="s">
        <v>907</v>
      </c>
      <c r="F258" s="28"/>
      <c r="G258" s="80" t="s">
        <v>220</v>
      </c>
      <c r="H258" s="81" t="s">
        <v>908</v>
      </c>
      <c r="I258" s="28"/>
      <c r="J258" s="80" t="s">
        <v>220</v>
      </c>
      <c r="K258" s="81" t="s">
        <v>893</v>
      </c>
      <c r="L258" s="28"/>
      <c r="M258" s="80" t="s">
        <v>220</v>
      </c>
      <c r="N258" s="81" t="s">
        <v>909</v>
      </c>
      <c r="O258" s="28"/>
      <c r="P258" s="80" t="s">
        <v>220</v>
      </c>
      <c r="Q258" s="81" t="s">
        <v>910</v>
      </c>
      <c r="R258" s="28"/>
      <c r="S258" s="80" t="s">
        <v>220</v>
      </c>
      <c r="T258" s="81" t="s">
        <v>415</v>
      </c>
      <c r="U258" s="28"/>
      <c r="V258" s="80" t="s">
        <v>220</v>
      </c>
      <c r="W258" s="82" t="s">
        <v>265</v>
      </c>
    </row>
    <row r="259" spans="1:23" x14ac:dyDescent="0.25">
      <c r="A259" s="14"/>
      <c r="B259" s="75" t="s">
        <v>417</v>
      </c>
      <c r="C259" s="16"/>
      <c r="D259" s="19"/>
      <c r="E259" s="16"/>
      <c r="F259" s="16"/>
      <c r="G259" s="19"/>
      <c r="H259" s="16"/>
      <c r="I259" s="16"/>
      <c r="J259" s="19"/>
      <c r="K259" s="16"/>
      <c r="L259" s="16"/>
      <c r="M259" s="19"/>
      <c r="N259" s="16"/>
      <c r="O259" s="16"/>
      <c r="P259" s="19"/>
      <c r="Q259" s="16"/>
      <c r="R259" s="16"/>
      <c r="S259" s="19"/>
      <c r="T259" s="16"/>
      <c r="U259" s="16"/>
      <c r="V259" s="19"/>
      <c r="W259" s="16"/>
    </row>
    <row r="260" spans="1:23" x14ac:dyDescent="0.25">
      <c r="A260" s="14"/>
      <c r="B260" s="79" t="s">
        <v>911</v>
      </c>
      <c r="C260" s="28"/>
      <c r="D260" s="25"/>
      <c r="E260" s="94" t="s">
        <v>265</v>
      </c>
      <c r="F260" s="28"/>
      <c r="G260" s="25"/>
      <c r="H260" s="94" t="s">
        <v>265</v>
      </c>
      <c r="I260" s="28"/>
      <c r="J260" s="25"/>
      <c r="K260" s="85" t="s">
        <v>607</v>
      </c>
      <c r="L260" s="28"/>
      <c r="M260" s="25"/>
      <c r="N260" s="85" t="s">
        <v>607</v>
      </c>
      <c r="O260" s="28"/>
      <c r="P260" s="25"/>
      <c r="Q260" s="85" t="s">
        <v>912</v>
      </c>
      <c r="R260" s="28"/>
      <c r="S260" s="25"/>
      <c r="T260" s="85" t="s">
        <v>913</v>
      </c>
      <c r="U260" s="28"/>
      <c r="V260" s="25"/>
      <c r="W260" s="94" t="s">
        <v>265</v>
      </c>
    </row>
    <row r="261" spans="1:23" x14ac:dyDescent="0.25">
      <c r="A261" s="14"/>
      <c r="B261" s="75" t="s">
        <v>609</v>
      </c>
      <c r="C261" s="16"/>
      <c r="D261" s="19"/>
      <c r="E261" s="83" t="s">
        <v>914</v>
      </c>
      <c r="F261" s="16"/>
      <c r="G261" s="19"/>
      <c r="H261" s="84" t="s">
        <v>265</v>
      </c>
      <c r="I261" s="16"/>
      <c r="J261" s="19"/>
      <c r="K261" s="83" t="s">
        <v>915</v>
      </c>
      <c r="L261" s="16"/>
      <c r="M261" s="19"/>
      <c r="N261" s="83" t="s">
        <v>916</v>
      </c>
      <c r="O261" s="16"/>
      <c r="P261" s="19"/>
      <c r="Q261" s="83" t="s">
        <v>917</v>
      </c>
      <c r="R261" s="16"/>
      <c r="S261" s="19"/>
      <c r="T261" s="83" t="s">
        <v>918</v>
      </c>
      <c r="U261" s="16"/>
      <c r="V261" s="19"/>
      <c r="W261" s="84" t="s">
        <v>265</v>
      </c>
    </row>
    <row r="262" spans="1:23" x14ac:dyDescent="0.25">
      <c r="A262" s="14"/>
      <c r="B262" s="79" t="s">
        <v>614</v>
      </c>
      <c r="C262" s="28"/>
      <c r="D262" s="25"/>
      <c r="E262" s="28"/>
      <c r="F262" s="28"/>
      <c r="G262" s="25"/>
      <c r="H262" s="28"/>
      <c r="I262" s="28"/>
      <c r="J262" s="25"/>
      <c r="K262" s="28"/>
      <c r="L262" s="28"/>
      <c r="M262" s="25"/>
      <c r="N262" s="28"/>
      <c r="O262" s="28"/>
      <c r="P262" s="25"/>
      <c r="Q262" s="28"/>
      <c r="R262" s="28"/>
      <c r="S262" s="25"/>
      <c r="T262" s="28"/>
      <c r="U262" s="28"/>
      <c r="V262" s="25"/>
      <c r="W262" s="28"/>
    </row>
    <row r="263" spans="1:23" x14ac:dyDescent="0.25">
      <c r="A263" s="14"/>
      <c r="B263" s="75" t="s">
        <v>437</v>
      </c>
      <c r="C263" s="16"/>
      <c r="D263" s="19"/>
      <c r="E263" s="16"/>
      <c r="F263" s="16"/>
      <c r="G263" s="19"/>
      <c r="H263" s="16"/>
      <c r="I263" s="16"/>
      <c r="J263" s="19"/>
      <c r="K263" s="16"/>
      <c r="L263" s="16"/>
      <c r="M263" s="19"/>
      <c r="N263" s="16"/>
      <c r="O263" s="16"/>
      <c r="P263" s="19"/>
      <c r="Q263" s="16"/>
      <c r="R263" s="16"/>
      <c r="S263" s="19"/>
      <c r="T263" s="16"/>
      <c r="U263" s="16"/>
      <c r="V263" s="19"/>
      <c r="W263" s="16"/>
    </row>
    <row r="264" spans="1:23" x14ac:dyDescent="0.25">
      <c r="A264" s="14"/>
      <c r="B264" s="137" t="s">
        <v>615</v>
      </c>
      <c r="C264" s="28"/>
      <c r="D264" s="25"/>
      <c r="E264" s="85" t="s">
        <v>919</v>
      </c>
      <c r="F264" s="28"/>
      <c r="G264" s="25"/>
      <c r="H264" s="94" t="s">
        <v>265</v>
      </c>
      <c r="I264" s="28"/>
      <c r="J264" s="25"/>
      <c r="K264" s="85" t="s">
        <v>920</v>
      </c>
      <c r="L264" s="28"/>
      <c r="M264" s="25"/>
      <c r="N264" s="85" t="s">
        <v>921</v>
      </c>
      <c r="O264" s="28"/>
      <c r="P264" s="25"/>
      <c r="Q264" s="85" t="s">
        <v>922</v>
      </c>
      <c r="R264" s="28"/>
      <c r="S264" s="25"/>
      <c r="T264" s="85" t="s">
        <v>923</v>
      </c>
      <c r="U264" s="28"/>
      <c r="V264" s="25"/>
      <c r="W264" s="94" t="s">
        <v>265</v>
      </c>
    </row>
    <row r="265" spans="1:23" x14ac:dyDescent="0.25">
      <c r="A265" s="14"/>
      <c r="B265" s="138" t="s">
        <v>621</v>
      </c>
      <c r="C265" s="16"/>
      <c r="D265" s="19"/>
      <c r="E265" s="83" t="s">
        <v>342</v>
      </c>
      <c r="F265" s="16"/>
      <c r="G265" s="19"/>
      <c r="H265" s="84" t="s">
        <v>265</v>
      </c>
      <c r="I265" s="16"/>
      <c r="J265" s="19"/>
      <c r="K265" s="83" t="s">
        <v>924</v>
      </c>
      <c r="L265" s="16"/>
      <c r="M265" s="19"/>
      <c r="N265" s="83" t="s">
        <v>925</v>
      </c>
      <c r="O265" s="16"/>
      <c r="P265" s="19"/>
      <c r="Q265" s="83" t="s">
        <v>926</v>
      </c>
      <c r="R265" s="16"/>
      <c r="S265" s="19"/>
      <c r="T265" s="83" t="s">
        <v>927</v>
      </c>
      <c r="U265" s="16"/>
      <c r="V265" s="19"/>
      <c r="W265" s="84" t="s">
        <v>265</v>
      </c>
    </row>
    <row r="266" spans="1:23" x14ac:dyDescent="0.25">
      <c r="A266" s="14"/>
      <c r="B266" s="79" t="s">
        <v>438</v>
      </c>
      <c r="C266" s="28"/>
      <c r="D266" s="25"/>
      <c r="E266" s="28"/>
      <c r="F266" s="28"/>
      <c r="G266" s="25"/>
      <c r="H266" s="28"/>
      <c r="I266" s="28"/>
      <c r="J266" s="25"/>
      <c r="K266" s="28"/>
      <c r="L266" s="28"/>
      <c r="M266" s="25"/>
      <c r="N266" s="28"/>
      <c r="O266" s="28"/>
      <c r="P266" s="25"/>
      <c r="Q266" s="28"/>
      <c r="R266" s="28"/>
      <c r="S266" s="25"/>
      <c r="T266" s="28"/>
      <c r="U266" s="28"/>
      <c r="V266" s="25"/>
      <c r="W266" s="28"/>
    </row>
    <row r="267" spans="1:23" x14ac:dyDescent="0.25">
      <c r="A267" s="14"/>
      <c r="B267" s="138" t="s">
        <v>928</v>
      </c>
      <c r="C267" s="16"/>
      <c r="D267" s="19"/>
      <c r="E267" s="83" t="s">
        <v>929</v>
      </c>
      <c r="F267" s="16"/>
      <c r="G267" s="19"/>
      <c r="H267" s="84" t="s">
        <v>265</v>
      </c>
      <c r="I267" s="16"/>
      <c r="J267" s="19"/>
      <c r="K267" s="83" t="s">
        <v>930</v>
      </c>
      <c r="L267" s="16"/>
      <c r="M267" s="19"/>
      <c r="N267" s="83" t="s">
        <v>931</v>
      </c>
      <c r="O267" s="16"/>
      <c r="P267" s="19"/>
      <c r="Q267" s="83" t="s">
        <v>932</v>
      </c>
      <c r="R267" s="16"/>
      <c r="S267" s="19"/>
      <c r="T267" s="83" t="s">
        <v>933</v>
      </c>
      <c r="U267" s="16"/>
      <c r="V267" s="19"/>
      <c r="W267" s="83" t="s">
        <v>848</v>
      </c>
    </row>
    <row r="268" spans="1:23" x14ac:dyDescent="0.25">
      <c r="A268" s="14"/>
      <c r="B268" s="137" t="s">
        <v>934</v>
      </c>
      <c r="C268" s="28"/>
      <c r="D268" s="25"/>
      <c r="E268" s="85" t="s">
        <v>935</v>
      </c>
      <c r="F268" s="28"/>
      <c r="G268" s="25"/>
      <c r="H268" s="94" t="s">
        <v>265</v>
      </c>
      <c r="I268" s="28"/>
      <c r="J268" s="25"/>
      <c r="K268" s="85" t="s">
        <v>936</v>
      </c>
      <c r="L268" s="28"/>
      <c r="M268" s="25"/>
      <c r="N268" s="85" t="s">
        <v>937</v>
      </c>
      <c r="O268" s="28"/>
      <c r="P268" s="25"/>
      <c r="Q268" s="85" t="s">
        <v>938</v>
      </c>
      <c r="R268" s="28"/>
      <c r="S268" s="25"/>
      <c r="T268" s="85" t="s">
        <v>939</v>
      </c>
      <c r="U268" s="28"/>
      <c r="V268" s="25"/>
      <c r="W268" s="94" t="s">
        <v>265</v>
      </c>
    </row>
    <row r="269" spans="1:23" x14ac:dyDescent="0.25">
      <c r="A269" s="14"/>
      <c r="B269" s="75" t="s">
        <v>439</v>
      </c>
      <c r="C269" s="16"/>
      <c r="D269" s="19"/>
      <c r="E269" s="83" t="s">
        <v>625</v>
      </c>
      <c r="F269" s="16"/>
      <c r="G269" s="19"/>
      <c r="H269" s="84" t="s">
        <v>265</v>
      </c>
      <c r="I269" s="16"/>
      <c r="J269" s="19"/>
      <c r="K269" s="83" t="s">
        <v>897</v>
      </c>
      <c r="L269" s="16"/>
      <c r="M269" s="19"/>
      <c r="N269" s="83" t="s">
        <v>940</v>
      </c>
      <c r="O269" s="16"/>
      <c r="P269" s="19"/>
      <c r="Q269" s="83" t="s">
        <v>941</v>
      </c>
      <c r="R269" s="16"/>
      <c r="S269" s="19"/>
      <c r="T269" s="83" t="s">
        <v>427</v>
      </c>
      <c r="U269" s="16"/>
      <c r="V269" s="19"/>
      <c r="W269" s="84" t="s">
        <v>265</v>
      </c>
    </row>
    <row r="270" spans="1:23" ht="15.75" thickBot="1" x14ac:dyDescent="0.3">
      <c r="A270" s="14"/>
      <c r="B270" s="79" t="s">
        <v>429</v>
      </c>
      <c r="C270" s="28"/>
      <c r="D270" s="65"/>
      <c r="E270" s="87" t="s">
        <v>265</v>
      </c>
      <c r="F270" s="28"/>
      <c r="G270" s="65"/>
      <c r="H270" s="87" t="s">
        <v>265</v>
      </c>
      <c r="I270" s="28"/>
      <c r="J270" s="65"/>
      <c r="K270" s="87" t="s">
        <v>265</v>
      </c>
      <c r="L270" s="28"/>
      <c r="M270" s="65"/>
      <c r="N270" s="87" t="s">
        <v>265</v>
      </c>
      <c r="O270" s="28"/>
      <c r="P270" s="65"/>
      <c r="Q270" s="139">
        <v>-1541</v>
      </c>
      <c r="R270" s="28"/>
      <c r="S270" s="65"/>
      <c r="T270" s="139">
        <v>-1541</v>
      </c>
      <c r="U270" s="28"/>
      <c r="V270" s="65"/>
      <c r="W270" s="87" t="s">
        <v>265</v>
      </c>
    </row>
    <row r="271" spans="1:23" ht="15.75" thickBot="1" x14ac:dyDescent="0.3">
      <c r="A271" s="14"/>
      <c r="B271" s="75" t="s">
        <v>140</v>
      </c>
      <c r="C271" s="16"/>
      <c r="D271" s="88" t="s">
        <v>220</v>
      </c>
      <c r="E271" s="89" t="s">
        <v>942</v>
      </c>
      <c r="F271" s="16"/>
      <c r="G271" s="88" t="s">
        <v>220</v>
      </c>
      <c r="H271" s="89" t="s">
        <v>908</v>
      </c>
      <c r="I271" s="16"/>
      <c r="J271" s="88" t="s">
        <v>220</v>
      </c>
      <c r="K271" s="89" t="s">
        <v>861</v>
      </c>
      <c r="L271" s="16"/>
      <c r="M271" s="88" t="s">
        <v>220</v>
      </c>
      <c r="N271" s="89" t="s">
        <v>943</v>
      </c>
      <c r="O271" s="16"/>
      <c r="P271" s="88" t="s">
        <v>220</v>
      </c>
      <c r="Q271" s="89" t="s">
        <v>944</v>
      </c>
      <c r="R271" s="16"/>
      <c r="S271" s="88" t="s">
        <v>220</v>
      </c>
      <c r="T271" s="89" t="s">
        <v>431</v>
      </c>
      <c r="U271" s="16"/>
      <c r="V271" s="88" t="s">
        <v>220</v>
      </c>
      <c r="W271" s="89" t="s">
        <v>848</v>
      </c>
    </row>
    <row r="272" spans="1:23" ht="15.75" thickTop="1" x14ac:dyDescent="0.25">
      <c r="A272" s="14"/>
      <c r="B272" s="75"/>
      <c r="C272" s="16"/>
      <c r="D272" s="120"/>
      <c r="E272" s="104"/>
      <c r="F272" s="16"/>
      <c r="G272" s="120"/>
      <c r="H272" s="104"/>
      <c r="I272" s="16"/>
      <c r="J272" s="120"/>
      <c r="K272" s="104"/>
      <c r="L272" s="16"/>
      <c r="M272" s="120"/>
      <c r="N272" s="104"/>
      <c r="O272" s="16"/>
      <c r="P272" s="120"/>
      <c r="Q272" s="104"/>
      <c r="R272" s="16"/>
      <c r="S272" s="120"/>
      <c r="T272" s="104"/>
      <c r="U272" s="16"/>
      <c r="V272" s="120"/>
      <c r="W272" s="104"/>
    </row>
    <row r="273" spans="1:23" ht="15.75" thickBot="1" x14ac:dyDescent="0.3">
      <c r="A273" s="14"/>
      <c r="B273" s="75"/>
      <c r="C273" s="16"/>
      <c r="D273" s="49"/>
      <c r="E273" s="90">
        <v>41274</v>
      </c>
      <c r="F273" s="90"/>
      <c r="G273" s="90"/>
      <c r="H273" s="90"/>
      <c r="I273" s="90"/>
      <c r="J273" s="90"/>
      <c r="K273" s="90"/>
      <c r="L273" s="90"/>
      <c r="M273" s="90"/>
      <c r="N273" s="90"/>
      <c r="O273" s="90"/>
      <c r="P273" s="90"/>
      <c r="Q273" s="90"/>
      <c r="R273" s="90"/>
      <c r="S273" s="90"/>
      <c r="T273" s="90"/>
      <c r="U273" s="90"/>
      <c r="V273" s="90"/>
      <c r="W273" s="90"/>
    </row>
    <row r="274" spans="1:23" ht="15.75" thickBot="1" x14ac:dyDescent="0.3">
      <c r="A274" s="14"/>
      <c r="B274" s="75"/>
      <c r="C274" s="16"/>
      <c r="D274" s="91" t="s">
        <v>900</v>
      </c>
      <c r="E274" s="91"/>
      <c r="F274" s="43"/>
      <c r="G274" s="91" t="s">
        <v>901</v>
      </c>
      <c r="H274" s="91"/>
      <c r="I274" s="43"/>
      <c r="J274" s="91" t="s">
        <v>902</v>
      </c>
      <c r="K274" s="91"/>
      <c r="L274" s="43"/>
      <c r="M274" s="91" t="s">
        <v>903</v>
      </c>
      <c r="N274" s="91"/>
      <c r="O274" s="43"/>
      <c r="P274" s="91" t="s">
        <v>904</v>
      </c>
      <c r="Q274" s="91"/>
      <c r="R274" s="43"/>
      <c r="S274" s="91" t="s">
        <v>905</v>
      </c>
      <c r="T274" s="91"/>
      <c r="U274" s="43"/>
      <c r="V274" s="91" t="s">
        <v>906</v>
      </c>
      <c r="W274" s="91"/>
    </row>
    <row r="275" spans="1:23" x14ac:dyDescent="0.25">
      <c r="A275" s="14"/>
      <c r="B275" s="79" t="s">
        <v>598</v>
      </c>
      <c r="C275" s="28"/>
      <c r="D275" s="80" t="s">
        <v>220</v>
      </c>
      <c r="E275" s="81" t="s">
        <v>945</v>
      </c>
      <c r="F275" s="28"/>
      <c r="G275" s="80" t="s">
        <v>220</v>
      </c>
      <c r="H275" s="81" t="s">
        <v>946</v>
      </c>
      <c r="I275" s="28"/>
      <c r="J275" s="80" t="s">
        <v>220</v>
      </c>
      <c r="K275" s="81" t="s">
        <v>947</v>
      </c>
      <c r="L275" s="28"/>
      <c r="M275" s="80" t="s">
        <v>220</v>
      </c>
      <c r="N275" s="81" t="s">
        <v>948</v>
      </c>
      <c r="O275" s="28"/>
      <c r="P275" s="80" t="s">
        <v>220</v>
      </c>
      <c r="Q275" s="81" t="s">
        <v>949</v>
      </c>
      <c r="R275" s="28"/>
      <c r="S275" s="80" t="s">
        <v>220</v>
      </c>
      <c r="T275" s="81" t="s">
        <v>416</v>
      </c>
      <c r="U275" s="28"/>
      <c r="V275" s="80" t="s">
        <v>220</v>
      </c>
      <c r="W275" s="81" t="s">
        <v>398</v>
      </c>
    </row>
    <row r="276" spans="1:23" x14ac:dyDescent="0.25">
      <c r="A276" s="14"/>
      <c r="B276" s="75" t="s">
        <v>417</v>
      </c>
      <c r="C276" s="16"/>
      <c r="D276" s="19"/>
      <c r="E276" s="16"/>
      <c r="F276" s="16"/>
      <c r="G276" s="19"/>
      <c r="H276" s="16"/>
      <c r="I276" s="16"/>
      <c r="J276" s="19"/>
      <c r="K276" s="16"/>
      <c r="L276" s="16"/>
      <c r="M276" s="19"/>
      <c r="N276" s="16"/>
      <c r="O276" s="16"/>
      <c r="P276" s="19"/>
      <c r="Q276" s="16"/>
      <c r="R276" s="16"/>
      <c r="S276" s="19"/>
      <c r="T276" s="16"/>
      <c r="U276" s="16"/>
      <c r="V276" s="19"/>
      <c r="W276" s="16"/>
    </row>
    <row r="277" spans="1:23" x14ac:dyDescent="0.25">
      <c r="A277" s="14"/>
      <c r="B277" s="79" t="s">
        <v>911</v>
      </c>
      <c r="C277" s="28"/>
      <c r="D277" s="25"/>
      <c r="E277" s="94" t="s">
        <v>265</v>
      </c>
      <c r="F277" s="28"/>
      <c r="G277" s="25"/>
      <c r="H277" s="94" t="s">
        <v>265</v>
      </c>
      <c r="I277" s="28"/>
      <c r="J277" s="25"/>
      <c r="K277" s="85" t="s">
        <v>724</v>
      </c>
      <c r="L277" s="28"/>
      <c r="M277" s="25"/>
      <c r="N277" s="85" t="s">
        <v>724</v>
      </c>
      <c r="O277" s="28"/>
      <c r="P277" s="25"/>
      <c r="Q277" s="85" t="s">
        <v>950</v>
      </c>
      <c r="R277" s="28"/>
      <c r="S277" s="25"/>
      <c r="T277" s="85" t="s">
        <v>951</v>
      </c>
      <c r="U277" s="28"/>
      <c r="V277" s="25"/>
      <c r="W277" s="94" t="s">
        <v>265</v>
      </c>
    </row>
    <row r="278" spans="1:23" x14ac:dyDescent="0.25">
      <c r="A278" s="14"/>
      <c r="B278" s="75" t="s">
        <v>609</v>
      </c>
      <c r="C278" s="16"/>
      <c r="D278" s="19"/>
      <c r="E278" s="83" t="s">
        <v>952</v>
      </c>
      <c r="F278" s="16"/>
      <c r="G278" s="19"/>
      <c r="H278" s="83" t="s">
        <v>953</v>
      </c>
      <c r="I278" s="16"/>
      <c r="J278" s="19"/>
      <c r="K278" s="83" t="s">
        <v>954</v>
      </c>
      <c r="L278" s="16"/>
      <c r="M278" s="19"/>
      <c r="N278" s="83" t="s">
        <v>955</v>
      </c>
      <c r="O278" s="16"/>
      <c r="P278" s="19"/>
      <c r="Q278" s="83" t="s">
        <v>956</v>
      </c>
      <c r="R278" s="16"/>
      <c r="S278" s="19"/>
      <c r="T278" s="83" t="s">
        <v>957</v>
      </c>
      <c r="U278" s="16"/>
      <c r="V278" s="19"/>
      <c r="W278" s="84" t="s">
        <v>265</v>
      </c>
    </row>
    <row r="279" spans="1:23" x14ac:dyDescent="0.25">
      <c r="A279" s="14"/>
      <c r="B279" s="79" t="s">
        <v>614</v>
      </c>
      <c r="C279" s="28"/>
      <c r="D279" s="25"/>
      <c r="E279" s="28"/>
      <c r="F279" s="28"/>
      <c r="G279" s="25"/>
      <c r="H279" s="28"/>
      <c r="I279" s="28"/>
      <c r="J279" s="25"/>
      <c r="K279" s="28"/>
      <c r="L279" s="28"/>
      <c r="M279" s="25"/>
      <c r="N279" s="28"/>
      <c r="O279" s="28"/>
      <c r="P279" s="25"/>
      <c r="Q279" s="28"/>
      <c r="R279" s="28"/>
      <c r="S279" s="25"/>
      <c r="T279" s="28"/>
      <c r="U279" s="28"/>
      <c r="V279" s="25"/>
      <c r="W279" s="28"/>
    </row>
    <row r="280" spans="1:23" x14ac:dyDescent="0.25">
      <c r="A280" s="14"/>
      <c r="B280" s="75" t="s">
        <v>437</v>
      </c>
      <c r="C280" s="16"/>
      <c r="D280" s="19"/>
      <c r="E280" s="16"/>
      <c r="F280" s="16"/>
      <c r="G280" s="19"/>
      <c r="H280" s="16"/>
      <c r="I280" s="16"/>
      <c r="J280" s="19"/>
      <c r="K280" s="16"/>
      <c r="L280" s="16"/>
      <c r="M280" s="19"/>
      <c r="N280" s="16"/>
      <c r="O280" s="16"/>
      <c r="P280" s="19"/>
      <c r="Q280" s="16"/>
      <c r="R280" s="16"/>
      <c r="S280" s="19"/>
      <c r="T280" s="16"/>
      <c r="U280" s="16"/>
      <c r="V280" s="19"/>
      <c r="W280" s="16"/>
    </row>
    <row r="281" spans="1:23" x14ac:dyDescent="0.25">
      <c r="A281" s="14"/>
      <c r="B281" s="137" t="s">
        <v>615</v>
      </c>
      <c r="C281" s="28"/>
      <c r="D281" s="25"/>
      <c r="E281" s="85" t="s">
        <v>958</v>
      </c>
      <c r="F281" s="28"/>
      <c r="G281" s="25"/>
      <c r="H281" s="85" t="s">
        <v>959</v>
      </c>
      <c r="I281" s="28"/>
      <c r="J281" s="25"/>
      <c r="K281" s="85" t="s">
        <v>960</v>
      </c>
      <c r="L281" s="28"/>
      <c r="M281" s="25"/>
      <c r="N281" s="85" t="s">
        <v>961</v>
      </c>
      <c r="O281" s="28"/>
      <c r="P281" s="25"/>
      <c r="Q281" s="85" t="s">
        <v>962</v>
      </c>
      <c r="R281" s="28"/>
      <c r="S281" s="25"/>
      <c r="T281" s="85" t="s">
        <v>963</v>
      </c>
      <c r="U281" s="28"/>
      <c r="V281" s="25"/>
      <c r="W281" s="94" t="s">
        <v>265</v>
      </c>
    </row>
    <row r="282" spans="1:23" x14ac:dyDescent="0.25">
      <c r="A282" s="14"/>
      <c r="B282" s="138" t="s">
        <v>621</v>
      </c>
      <c r="C282" s="16"/>
      <c r="D282" s="19"/>
      <c r="E282" s="83" t="s">
        <v>964</v>
      </c>
      <c r="F282" s="16"/>
      <c r="G282" s="19"/>
      <c r="H282" s="84" t="s">
        <v>265</v>
      </c>
      <c r="I282" s="16"/>
      <c r="J282" s="19"/>
      <c r="K282" s="83" t="s">
        <v>965</v>
      </c>
      <c r="L282" s="16"/>
      <c r="M282" s="19"/>
      <c r="N282" s="83" t="s">
        <v>966</v>
      </c>
      <c r="O282" s="16"/>
      <c r="P282" s="19"/>
      <c r="Q282" s="83" t="s">
        <v>967</v>
      </c>
      <c r="R282" s="16"/>
      <c r="S282" s="19"/>
      <c r="T282" s="83" t="s">
        <v>968</v>
      </c>
      <c r="U282" s="16"/>
      <c r="V282" s="19"/>
      <c r="W282" s="84" t="s">
        <v>265</v>
      </c>
    </row>
    <row r="283" spans="1:23" x14ac:dyDescent="0.25">
      <c r="A283" s="14"/>
      <c r="B283" s="79" t="s">
        <v>438</v>
      </c>
      <c r="C283" s="28"/>
      <c r="D283" s="25"/>
      <c r="E283" s="28"/>
      <c r="F283" s="28"/>
      <c r="G283" s="25"/>
      <c r="H283" s="28"/>
      <c r="I283" s="28"/>
      <c r="J283" s="25"/>
      <c r="K283" s="28"/>
      <c r="L283" s="28"/>
      <c r="M283" s="25"/>
      <c r="N283" s="28"/>
      <c r="O283" s="28"/>
      <c r="P283" s="25"/>
      <c r="Q283" s="28"/>
      <c r="R283" s="28"/>
      <c r="S283" s="25"/>
      <c r="T283" s="28"/>
      <c r="U283" s="28"/>
      <c r="V283" s="25"/>
      <c r="W283" s="28"/>
    </row>
    <row r="284" spans="1:23" x14ac:dyDescent="0.25">
      <c r="A284" s="14"/>
      <c r="B284" s="138" t="s">
        <v>928</v>
      </c>
      <c r="C284" s="16"/>
      <c r="D284" s="19"/>
      <c r="E284" s="83" t="s">
        <v>969</v>
      </c>
      <c r="F284" s="16"/>
      <c r="G284" s="19"/>
      <c r="H284" s="83" t="s">
        <v>970</v>
      </c>
      <c r="I284" s="16"/>
      <c r="J284" s="19"/>
      <c r="K284" s="83" t="s">
        <v>971</v>
      </c>
      <c r="L284" s="16"/>
      <c r="M284" s="19"/>
      <c r="N284" s="83" t="s">
        <v>972</v>
      </c>
      <c r="O284" s="16"/>
      <c r="P284" s="19"/>
      <c r="Q284" s="83" t="s">
        <v>973</v>
      </c>
      <c r="R284" s="16"/>
      <c r="S284" s="19"/>
      <c r="T284" s="83" t="s">
        <v>974</v>
      </c>
      <c r="U284" s="16"/>
      <c r="V284" s="19"/>
      <c r="W284" s="84" t="s">
        <v>265</v>
      </c>
    </row>
    <row r="285" spans="1:23" x14ac:dyDescent="0.25">
      <c r="A285" s="14"/>
      <c r="B285" s="137" t="s">
        <v>934</v>
      </c>
      <c r="C285" s="28"/>
      <c r="D285" s="25"/>
      <c r="E285" s="85" t="s">
        <v>327</v>
      </c>
      <c r="F285" s="28"/>
      <c r="G285" s="25"/>
      <c r="H285" s="85" t="s">
        <v>975</v>
      </c>
      <c r="I285" s="28"/>
      <c r="J285" s="25"/>
      <c r="K285" s="85" t="s">
        <v>976</v>
      </c>
      <c r="L285" s="28"/>
      <c r="M285" s="25"/>
      <c r="N285" s="85" t="s">
        <v>977</v>
      </c>
      <c r="O285" s="28"/>
      <c r="P285" s="25"/>
      <c r="Q285" s="85" t="s">
        <v>978</v>
      </c>
      <c r="R285" s="28"/>
      <c r="S285" s="25"/>
      <c r="T285" s="85" t="s">
        <v>979</v>
      </c>
      <c r="U285" s="28"/>
      <c r="V285" s="25"/>
      <c r="W285" s="94" t="s">
        <v>265</v>
      </c>
    </row>
    <row r="286" spans="1:23" x14ac:dyDescent="0.25">
      <c r="A286" s="14"/>
      <c r="B286" s="75" t="s">
        <v>439</v>
      </c>
      <c r="C286" s="16"/>
      <c r="D286" s="19"/>
      <c r="E286" s="83" t="s">
        <v>751</v>
      </c>
      <c r="F286" s="16"/>
      <c r="G286" s="19"/>
      <c r="H286" s="83" t="s">
        <v>325</v>
      </c>
      <c r="I286" s="16"/>
      <c r="J286" s="19"/>
      <c r="K286" s="83" t="s">
        <v>877</v>
      </c>
      <c r="L286" s="16"/>
      <c r="M286" s="19"/>
      <c r="N286" s="83" t="s">
        <v>454</v>
      </c>
      <c r="O286" s="16"/>
      <c r="P286" s="19"/>
      <c r="Q286" s="83" t="s">
        <v>980</v>
      </c>
      <c r="R286" s="16"/>
      <c r="S286" s="19"/>
      <c r="T286" s="83" t="s">
        <v>428</v>
      </c>
      <c r="U286" s="16"/>
      <c r="V286" s="19"/>
      <c r="W286" s="84" t="s">
        <v>265</v>
      </c>
    </row>
    <row r="287" spans="1:23" ht="15.75" thickBot="1" x14ac:dyDescent="0.3">
      <c r="A287" s="14"/>
      <c r="B287" s="79" t="s">
        <v>429</v>
      </c>
      <c r="C287" s="28"/>
      <c r="D287" s="65"/>
      <c r="E287" s="87" t="s">
        <v>265</v>
      </c>
      <c r="F287" s="28"/>
      <c r="G287" s="65"/>
      <c r="H287" s="87" t="s">
        <v>265</v>
      </c>
      <c r="I287" s="28"/>
      <c r="J287" s="65"/>
      <c r="K287" s="87" t="s">
        <v>265</v>
      </c>
      <c r="L287" s="28"/>
      <c r="M287" s="65"/>
      <c r="N287" s="87" t="s">
        <v>265</v>
      </c>
      <c r="O287" s="28"/>
      <c r="P287" s="65"/>
      <c r="Q287" s="86">
        <v>-131</v>
      </c>
      <c r="R287" s="28"/>
      <c r="S287" s="65"/>
      <c r="T287" s="86">
        <v>-131</v>
      </c>
      <c r="U287" s="28"/>
      <c r="V287" s="65"/>
      <c r="W287" s="87" t="s">
        <v>265</v>
      </c>
    </row>
    <row r="288" spans="1:23" ht="15.75" thickBot="1" x14ac:dyDescent="0.3">
      <c r="A288" s="14"/>
      <c r="B288" s="75" t="s">
        <v>140</v>
      </c>
      <c r="C288" s="16"/>
      <c r="D288" s="88" t="s">
        <v>220</v>
      </c>
      <c r="E288" s="89" t="s">
        <v>981</v>
      </c>
      <c r="F288" s="16"/>
      <c r="G288" s="88" t="s">
        <v>220</v>
      </c>
      <c r="H288" s="89" t="s">
        <v>982</v>
      </c>
      <c r="I288" s="16"/>
      <c r="J288" s="88" t="s">
        <v>220</v>
      </c>
      <c r="K288" s="89" t="s">
        <v>862</v>
      </c>
      <c r="L288" s="16"/>
      <c r="M288" s="88" t="s">
        <v>220</v>
      </c>
      <c r="N288" s="89" t="s">
        <v>983</v>
      </c>
      <c r="O288" s="16"/>
      <c r="P288" s="88" t="s">
        <v>220</v>
      </c>
      <c r="Q288" s="89" t="s">
        <v>984</v>
      </c>
      <c r="R288" s="16"/>
      <c r="S288" s="88" t="s">
        <v>220</v>
      </c>
      <c r="T288" s="89" t="s">
        <v>432</v>
      </c>
      <c r="U288" s="16"/>
      <c r="V288" s="88" t="s">
        <v>220</v>
      </c>
      <c r="W288" s="89" t="s">
        <v>398</v>
      </c>
    </row>
    <row r="289" spans="1:23" ht="15.75" thickTop="1" x14ac:dyDescent="0.25">
      <c r="A289" s="14"/>
      <c r="B289" s="40"/>
      <c r="C289" s="40"/>
      <c r="D289" s="40"/>
      <c r="E289" s="40"/>
      <c r="F289" s="40"/>
      <c r="G289" s="40"/>
      <c r="H289" s="40"/>
      <c r="I289" s="40"/>
      <c r="J289" s="40"/>
      <c r="K289" s="40"/>
      <c r="L289" s="40"/>
      <c r="M289" s="40"/>
      <c r="N289" s="40"/>
      <c r="O289" s="40"/>
      <c r="P289" s="40"/>
      <c r="Q289" s="40"/>
      <c r="R289" s="40"/>
      <c r="S289" s="40"/>
      <c r="T289" s="40"/>
      <c r="U289" s="40"/>
      <c r="V289" s="40"/>
      <c r="W289" s="40"/>
    </row>
    <row r="290" spans="1:23" x14ac:dyDescent="0.25">
      <c r="A290" s="14"/>
      <c r="B290" s="156" t="s">
        <v>985</v>
      </c>
      <c r="C290" s="156"/>
      <c r="D290" s="156"/>
      <c r="E290" s="156"/>
      <c r="F290" s="156"/>
      <c r="G290" s="156"/>
      <c r="H290" s="156"/>
      <c r="I290" s="156"/>
      <c r="J290" s="156"/>
      <c r="K290" s="156"/>
      <c r="L290" s="156"/>
      <c r="M290" s="156"/>
      <c r="N290" s="156"/>
      <c r="O290" s="156"/>
      <c r="P290" s="156"/>
      <c r="Q290" s="156"/>
      <c r="R290" s="156"/>
      <c r="S290" s="156"/>
      <c r="T290" s="156"/>
      <c r="U290" s="156"/>
      <c r="V290" s="156"/>
      <c r="W290" s="156"/>
    </row>
    <row r="291" spans="1:23" x14ac:dyDescent="0.25">
      <c r="A291" s="14"/>
      <c r="B291" s="156"/>
      <c r="C291" s="156"/>
      <c r="D291" s="156"/>
      <c r="E291" s="156"/>
      <c r="F291" s="156"/>
      <c r="G291" s="156"/>
      <c r="H291" s="156"/>
      <c r="I291" s="156"/>
      <c r="J291" s="156"/>
      <c r="K291" s="156"/>
      <c r="L291" s="156"/>
      <c r="M291" s="156"/>
      <c r="N291" s="156"/>
      <c r="O291" s="156"/>
      <c r="P291" s="156"/>
      <c r="Q291" s="156"/>
      <c r="R291" s="156"/>
      <c r="S291" s="156"/>
      <c r="T291" s="156"/>
      <c r="U291" s="156"/>
      <c r="V291" s="156"/>
      <c r="W291" s="156"/>
    </row>
    <row r="292" spans="1:23" x14ac:dyDescent="0.25">
      <c r="A292" s="14"/>
      <c r="B292" s="38" t="s">
        <v>986</v>
      </c>
      <c r="C292" s="38"/>
      <c r="D292" s="38"/>
      <c r="E292" s="38"/>
      <c r="F292" s="38"/>
      <c r="G292" s="38"/>
      <c r="H292" s="38"/>
      <c r="I292" s="38"/>
      <c r="J292" s="38"/>
      <c r="K292" s="38"/>
      <c r="L292" s="38"/>
      <c r="M292" s="38"/>
      <c r="N292" s="38"/>
      <c r="O292" s="38"/>
      <c r="P292" s="38"/>
      <c r="Q292" s="38"/>
      <c r="R292" s="38"/>
      <c r="S292" s="38"/>
      <c r="T292" s="38"/>
      <c r="U292" s="38"/>
      <c r="V292" s="38"/>
      <c r="W292" s="38"/>
    </row>
    <row r="293" spans="1:23" x14ac:dyDescent="0.25">
      <c r="A293" s="14"/>
      <c r="B293" s="38"/>
      <c r="C293" s="38"/>
      <c r="D293" s="38"/>
      <c r="E293" s="38"/>
      <c r="F293" s="38"/>
      <c r="G293" s="38"/>
      <c r="H293" s="38"/>
      <c r="I293" s="38"/>
      <c r="J293" s="38"/>
      <c r="K293" s="38"/>
      <c r="L293" s="38"/>
      <c r="M293" s="38"/>
      <c r="N293" s="38"/>
      <c r="O293" s="38"/>
      <c r="P293" s="38"/>
      <c r="Q293" s="38"/>
      <c r="R293" s="38"/>
      <c r="S293" s="38"/>
      <c r="T293" s="38"/>
      <c r="U293" s="38"/>
      <c r="V293" s="38"/>
      <c r="W293" s="38"/>
    </row>
    <row r="294" spans="1:23" x14ac:dyDescent="0.25">
      <c r="A294" s="14"/>
      <c r="B294" s="39"/>
      <c r="C294" s="39"/>
      <c r="D294" s="39"/>
      <c r="E294" s="39"/>
      <c r="F294" s="39"/>
      <c r="G294" s="39"/>
      <c r="H294" s="39"/>
      <c r="I294" s="39"/>
      <c r="J294" s="39"/>
      <c r="K294" s="39"/>
      <c r="L294" s="39"/>
      <c r="M294" s="39"/>
      <c r="N294" s="39"/>
      <c r="O294" s="39"/>
      <c r="P294" s="39"/>
      <c r="Q294" s="39"/>
      <c r="R294" s="39"/>
      <c r="S294" s="39"/>
      <c r="T294" s="39"/>
      <c r="U294" s="39"/>
      <c r="V294" s="39"/>
      <c r="W294" s="39"/>
    </row>
    <row r="295" spans="1:23" x14ac:dyDescent="0.25">
      <c r="A295" s="14"/>
      <c r="B295" s="39"/>
      <c r="C295" s="39"/>
      <c r="D295" s="39"/>
      <c r="E295" s="39"/>
      <c r="F295" s="39"/>
      <c r="G295" s="39"/>
      <c r="H295" s="39"/>
      <c r="I295" s="39"/>
      <c r="J295" s="39"/>
      <c r="K295" s="39"/>
      <c r="L295" s="39"/>
      <c r="M295" s="39"/>
      <c r="N295" s="39"/>
      <c r="O295" s="39"/>
      <c r="P295" s="39"/>
      <c r="Q295" s="39"/>
      <c r="R295" s="39"/>
      <c r="S295" s="39"/>
      <c r="T295" s="39"/>
      <c r="U295" s="39"/>
      <c r="V295" s="39"/>
      <c r="W295" s="39"/>
    </row>
    <row r="296" spans="1:23" x14ac:dyDescent="0.25">
      <c r="A296" s="14"/>
      <c r="B296" s="17"/>
      <c r="C296" s="16"/>
      <c r="D296" s="16"/>
      <c r="E296" s="16"/>
      <c r="F296" s="16"/>
      <c r="G296" s="16"/>
      <c r="H296" s="16"/>
      <c r="I296" s="16"/>
      <c r="J296" s="16"/>
      <c r="K296" s="16"/>
      <c r="L296" s="16"/>
      <c r="M296" s="16"/>
      <c r="N296" s="16"/>
      <c r="O296" s="16"/>
      <c r="P296" s="16"/>
      <c r="Q296" s="16"/>
    </row>
    <row r="297" spans="1:23" ht="15.75" thickBot="1" x14ac:dyDescent="0.3">
      <c r="A297" s="14"/>
      <c r="B297" s="75"/>
      <c r="C297" s="16"/>
      <c r="D297" s="90">
        <v>41547</v>
      </c>
      <c r="E297" s="90"/>
      <c r="F297" s="90"/>
      <c r="G297" s="90"/>
      <c r="H297" s="90"/>
      <c r="I297" s="90"/>
      <c r="J297" s="90"/>
      <c r="K297" s="90"/>
      <c r="L297" s="90"/>
      <c r="M297" s="90"/>
      <c r="N297" s="90"/>
      <c r="O297" s="90"/>
      <c r="P297" s="90"/>
      <c r="Q297" s="90"/>
    </row>
    <row r="298" spans="1:23" ht="15.75" thickBot="1" x14ac:dyDescent="0.3">
      <c r="A298" s="14"/>
      <c r="B298" s="75"/>
      <c r="C298" s="16"/>
      <c r="D298" s="91" t="s">
        <v>987</v>
      </c>
      <c r="E298" s="91"/>
      <c r="F298" s="43"/>
      <c r="G298" s="91" t="s">
        <v>988</v>
      </c>
      <c r="H298" s="91"/>
      <c r="I298" s="43"/>
      <c r="J298" s="91" t="s">
        <v>989</v>
      </c>
      <c r="K298" s="91"/>
      <c r="L298" s="43"/>
      <c r="M298" s="91" t="s">
        <v>990</v>
      </c>
      <c r="N298" s="91"/>
      <c r="O298" s="43"/>
      <c r="P298" s="91" t="s">
        <v>140</v>
      </c>
      <c r="Q298" s="91"/>
    </row>
    <row r="299" spans="1:23" x14ac:dyDescent="0.25">
      <c r="A299" s="14"/>
      <c r="B299" s="79" t="s">
        <v>598</v>
      </c>
      <c r="C299" s="28"/>
      <c r="D299" s="80" t="s">
        <v>220</v>
      </c>
      <c r="E299" s="81" t="s">
        <v>991</v>
      </c>
      <c r="F299" s="28"/>
      <c r="G299" s="80" t="s">
        <v>220</v>
      </c>
      <c r="H299" s="81" t="s">
        <v>992</v>
      </c>
      <c r="I299" s="28"/>
      <c r="J299" s="80" t="s">
        <v>220</v>
      </c>
      <c r="K299" s="81" t="s">
        <v>993</v>
      </c>
      <c r="L299" s="28"/>
      <c r="M299" s="80" t="s">
        <v>220</v>
      </c>
      <c r="N299" s="81" t="s">
        <v>893</v>
      </c>
      <c r="O299" s="28"/>
      <c r="P299" s="80" t="s">
        <v>220</v>
      </c>
      <c r="Q299" s="81" t="s">
        <v>415</v>
      </c>
    </row>
    <row r="300" spans="1:23" x14ac:dyDescent="0.25">
      <c r="A300" s="14"/>
      <c r="B300" s="75" t="s">
        <v>417</v>
      </c>
      <c r="C300" s="16"/>
      <c r="D300" s="19"/>
      <c r="E300" s="16"/>
      <c r="F300" s="16"/>
      <c r="G300" s="19"/>
      <c r="H300" s="16"/>
      <c r="I300" s="16"/>
      <c r="J300" s="19"/>
      <c r="K300" s="16"/>
      <c r="L300" s="16"/>
      <c r="M300" s="19"/>
      <c r="N300" s="16"/>
      <c r="O300" s="16"/>
      <c r="P300" s="19"/>
      <c r="Q300" s="16"/>
    </row>
    <row r="301" spans="1:23" x14ac:dyDescent="0.25">
      <c r="A301" s="14"/>
      <c r="B301" s="79" t="s">
        <v>911</v>
      </c>
      <c r="C301" s="28"/>
      <c r="D301" s="25"/>
      <c r="E301" s="85" t="s">
        <v>994</v>
      </c>
      <c r="F301" s="28"/>
      <c r="G301" s="25"/>
      <c r="H301" s="85" t="s">
        <v>995</v>
      </c>
      <c r="I301" s="28"/>
      <c r="J301" s="25"/>
      <c r="K301" s="85" t="s">
        <v>996</v>
      </c>
      <c r="L301" s="28"/>
      <c r="M301" s="25"/>
      <c r="N301" s="85" t="s">
        <v>607</v>
      </c>
      <c r="O301" s="28"/>
      <c r="P301" s="25"/>
      <c r="Q301" s="85" t="s">
        <v>913</v>
      </c>
    </row>
    <row r="302" spans="1:23" x14ac:dyDescent="0.25">
      <c r="A302" s="14"/>
      <c r="B302" s="75" t="s">
        <v>609</v>
      </c>
      <c r="C302" s="16"/>
      <c r="D302" s="19"/>
      <c r="E302" s="83" t="s">
        <v>997</v>
      </c>
      <c r="F302" s="16"/>
      <c r="G302" s="19"/>
      <c r="H302" s="83" t="s">
        <v>998</v>
      </c>
      <c r="I302" s="16"/>
      <c r="J302" s="19"/>
      <c r="K302" s="83" t="s">
        <v>999</v>
      </c>
      <c r="L302" s="16"/>
      <c r="M302" s="19"/>
      <c r="N302" s="83" t="s">
        <v>915</v>
      </c>
      <c r="O302" s="16"/>
      <c r="P302" s="19"/>
      <c r="Q302" s="83" t="s">
        <v>918</v>
      </c>
    </row>
    <row r="303" spans="1:23" x14ac:dyDescent="0.25">
      <c r="A303" s="14"/>
      <c r="B303" s="79" t="s">
        <v>614</v>
      </c>
      <c r="C303" s="28"/>
      <c r="D303" s="25"/>
      <c r="E303" s="28"/>
      <c r="F303" s="28"/>
      <c r="G303" s="25"/>
      <c r="H303" s="28"/>
      <c r="I303" s="28"/>
      <c r="J303" s="25"/>
      <c r="K303" s="28"/>
      <c r="L303" s="28"/>
      <c r="M303" s="25"/>
      <c r="N303" s="28"/>
      <c r="O303" s="28"/>
      <c r="P303" s="25"/>
      <c r="Q303" s="28"/>
    </row>
    <row r="304" spans="1:23" x14ac:dyDescent="0.25">
      <c r="A304" s="14"/>
      <c r="B304" s="75" t="s">
        <v>437</v>
      </c>
      <c r="C304" s="16"/>
      <c r="D304" s="19"/>
      <c r="E304" s="16"/>
      <c r="F304" s="16"/>
      <c r="G304" s="19"/>
      <c r="H304" s="16"/>
      <c r="I304" s="16"/>
      <c r="J304" s="19"/>
      <c r="K304" s="16"/>
      <c r="L304" s="16"/>
      <c r="M304" s="19"/>
      <c r="N304" s="16"/>
      <c r="O304" s="16"/>
      <c r="P304" s="19"/>
      <c r="Q304" s="16"/>
    </row>
    <row r="305" spans="1:23" x14ac:dyDescent="0.25">
      <c r="A305" s="14"/>
      <c r="B305" s="137" t="s">
        <v>615</v>
      </c>
      <c r="C305" s="28"/>
      <c r="D305" s="25"/>
      <c r="E305" s="85" t="s">
        <v>1000</v>
      </c>
      <c r="F305" s="28"/>
      <c r="G305" s="25"/>
      <c r="H305" s="85" t="s">
        <v>1001</v>
      </c>
      <c r="I305" s="28"/>
      <c r="J305" s="25"/>
      <c r="K305" s="85" t="s">
        <v>1002</v>
      </c>
      <c r="L305" s="28"/>
      <c r="M305" s="25"/>
      <c r="N305" s="85" t="s">
        <v>920</v>
      </c>
      <c r="O305" s="28"/>
      <c r="P305" s="25"/>
      <c r="Q305" s="85" t="s">
        <v>923</v>
      </c>
    </row>
    <row r="306" spans="1:23" x14ac:dyDescent="0.25">
      <c r="A306" s="14"/>
      <c r="B306" s="138" t="s">
        <v>621</v>
      </c>
      <c r="C306" s="16"/>
      <c r="D306" s="19"/>
      <c r="E306" s="83" t="s">
        <v>1003</v>
      </c>
      <c r="F306" s="16"/>
      <c r="G306" s="19"/>
      <c r="H306" s="83" t="s">
        <v>1004</v>
      </c>
      <c r="I306" s="16"/>
      <c r="J306" s="19"/>
      <c r="K306" s="83" t="s">
        <v>1005</v>
      </c>
      <c r="L306" s="16"/>
      <c r="M306" s="19"/>
      <c r="N306" s="83" t="s">
        <v>924</v>
      </c>
      <c r="O306" s="16"/>
      <c r="P306" s="19"/>
      <c r="Q306" s="83" t="s">
        <v>927</v>
      </c>
    </row>
    <row r="307" spans="1:23" x14ac:dyDescent="0.25">
      <c r="A307" s="14"/>
      <c r="B307" s="79" t="s">
        <v>438</v>
      </c>
      <c r="C307" s="28"/>
      <c r="D307" s="25"/>
      <c r="E307" s="28"/>
      <c r="F307" s="28"/>
      <c r="G307" s="25"/>
      <c r="H307" s="28"/>
      <c r="I307" s="28"/>
      <c r="J307" s="25"/>
      <c r="K307" s="28"/>
      <c r="L307" s="28"/>
      <c r="M307" s="25"/>
      <c r="N307" s="28"/>
      <c r="O307" s="28"/>
      <c r="P307" s="25"/>
      <c r="Q307" s="28"/>
    </row>
    <row r="308" spans="1:23" x14ac:dyDescent="0.25">
      <c r="A308" s="14"/>
      <c r="B308" s="138" t="s">
        <v>928</v>
      </c>
      <c r="C308" s="16"/>
      <c r="D308" s="19"/>
      <c r="E308" s="83" t="s">
        <v>1006</v>
      </c>
      <c r="F308" s="16"/>
      <c r="G308" s="19"/>
      <c r="H308" s="83" t="s">
        <v>1007</v>
      </c>
      <c r="I308" s="16"/>
      <c r="J308" s="19"/>
      <c r="K308" s="83" t="s">
        <v>1008</v>
      </c>
      <c r="L308" s="16"/>
      <c r="M308" s="19"/>
      <c r="N308" s="83" t="s">
        <v>1009</v>
      </c>
      <c r="O308" s="16"/>
      <c r="P308" s="19"/>
      <c r="Q308" s="83" t="s">
        <v>933</v>
      </c>
    </row>
    <row r="309" spans="1:23" x14ac:dyDescent="0.25">
      <c r="A309" s="14"/>
      <c r="B309" s="137" t="s">
        <v>934</v>
      </c>
      <c r="C309" s="28"/>
      <c r="D309" s="25"/>
      <c r="E309" s="85" t="s">
        <v>1010</v>
      </c>
      <c r="F309" s="28"/>
      <c r="G309" s="25"/>
      <c r="H309" s="85" t="s">
        <v>1011</v>
      </c>
      <c r="I309" s="28"/>
      <c r="J309" s="25"/>
      <c r="K309" s="85" t="s">
        <v>1012</v>
      </c>
      <c r="L309" s="28"/>
      <c r="M309" s="25"/>
      <c r="N309" s="85" t="s">
        <v>936</v>
      </c>
      <c r="O309" s="28"/>
      <c r="P309" s="25"/>
      <c r="Q309" s="85" t="s">
        <v>939</v>
      </c>
    </row>
    <row r="310" spans="1:23" x14ac:dyDescent="0.25">
      <c r="A310" s="14"/>
      <c r="B310" s="75" t="s">
        <v>439</v>
      </c>
      <c r="C310" s="16"/>
      <c r="D310" s="19"/>
      <c r="E310" s="83" t="s">
        <v>1013</v>
      </c>
      <c r="F310" s="16"/>
      <c r="G310" s="19"/>
      <c r="H310" s="83" t="s">
        <v>1014</v>
      </c>
      <c r="I310" s="16"/>
      <c r="J310" s="19"/>
      <c r="K310" s="83" t="s">
        <v>1015</v>
      </c>
      <c r="L310" s="16"/>
      <c r="M310" s="19"/>
      <c r="N310" s="83" t="s">
        <v>897</v>
      </c>
      <c r="O310" s="16"/>
      <c r="P310" s="19"/>
      <c r="Q310" s="83" t="s">
        <v>427</v>
      </c>
    </row>
    <row r="311" spans="1:23" ht="15.75" thickBot="1" x14ac:dyDescent="0.3">
      <c r="A311" s="14"/>
      <c r="B311" s="79" t="s">
        <v>429</v>
      </c>
      <c r="C311" s="28"/>
      <c r="D311" s="65"/>
      <c r="E311" s="139">
        <v>-1541</v>
      </c>
      <c r="F311" s="28"/>
      <c r="G311" s="65"/>
      <c r="H311" s="87" t="s">
        <v>265</v>
      </c>
      <c r="I311" s="28"/>
      <c r="J311" s="65"/>
      <c r="K311" s="87" t="s">
        <v>265</v>
      </c>
      <c r="L311" s="28"/>
      <c r="M311" s="65"/>
      <c r="N311" s="87" t="s">
        <v>265</v>
      </c>
      <c r="O311" s="28"/>
      <c r="P311" s="65"/>
      <c r="Q311" s="139">
        <v>-1541</v>
      </c>
    </row>
    <row r="312" spans="1:23" ht="15.75" thickBot="1" x14ac:dyDescent="0.3">
      <c r="A312" s="14"/>
      <c r="B312" s="75" t="s">
        <v>140</v>
      </c>
      <c r="C312" s="16"/>
      <c r="D312" s="88" t="s">
        <v>220</v>
      </c>
      <c r="E312" s="89" t="s">
        <v>1016</v>
      </c>
      <c r="F312" s="16"/>
      <c r="G312" s="88" t="s">
        <v>220</v>
      </c>
      <c r="H312" s="89" t="s">
        <v>1017</v>
      </c>
      <c r="I312" s="16"/>
      <c r="J312" s="88" t="s">
        <v>220</v>
      </c>
      <c r="K312" s="89" t="s">
        <v>1018</v>
      </c>
      <c r="L312" s="16"/>
      <c r="M312" s="88" t="s">
        <v>220</v>
      </c>
      <c r="N312" s="89" t="s">
        <v>850</v>
      </c>
      <c r="O312" s="16"/>
      <c r="P312" s="88" t="s">
        <v>220</v>
      </c>
      <c r="Q312" s="89" t="s">
        <v>431</v>
      </c>
    </row>
    <row r="313" spans="1:23" ht="15.75" thickTop="1" x14ac:dyDescent="0.25">
      <c r="A313" s="14"/>
      <c r="B313" s="40"/>
      <c r="C313" s="40"/>
      <c r="D313" s="40"/>
      <c r="E313" s="40"/>
      <c r="F313" s="40"/>
      <c r="G313" s="40"/>
      <c r="H313" s="40"/>
      <c r="I313" s="40"/>
      <c r="J313" s="40"/>
      <c r="K313" s="40"/>
      <c r="L313" s="40"/>
      <c r="M313" s="40"/>
      <c r="N313" s="40"/>
      <c r="O313" s="40"/>
      <c r="P313" s="40"/>
      <c r="Q313" s="40"/>
      <c r="R313" s="40"/>
      <c r="S313" s="40"/>
      <c r="T313" s="40"/>
      <c r="U313" s="40"/>
      <c r="V313" s="40"/>
      <c r="W313" s="40"/>
    </row>
    <row r="314" spans="1:23" x14ac:dyDescent="0.25">
      <c r="A314" s="14"/>
      <c r="B314" s="40"/>
      <c r="C314" s="40"/>
      <c r="D314" s="40"/>
      <c r="E314" s="40"/>
      <c r="F314" s="40"/>
      <c r="G314" s="40"/>
      <c r="H314" s="40"/>
      <c r="I314" s="40"/>
      <c r="J314" s="40"/>
      <c r="K314" s="40"/>
      <c r="L314" s="40"/>
      <c r="M314" s="40"/>
      <c r="N314" s="40"/>
      <c r="O314" s="40"/>
      <c r="P314" s="40"/>
      <c r="Q314" s="40"/>
      <c r="R314" s="40"/>
      <c r="S314" s="40"/>
      <c r="T314" s="40"/>
      <c r="U314" s="40"/>
      <c r="V314" s="40"/>
      <c r="W314" s="40"/>
    </row>
    <row r="315" spans="1:23" x14ac:dyDescent="0.25">
      <c r="A315" s="14"/>
      <c r="B315" s="17"/>
      <c r="C315" s="16"/>
      <c r="D315" s="16"/>
      <c r="E315" s="16"/>
      <c r="F315" s="16"/>
      <c r="G315" s="16"/>
      <c r="H315" s="16"/>
      <c r="I315" s="16"/>
      <c r="J315" s="16"/>
      <c r="K315" s="16"/>
      <c r="L315" s="16"/>
      <c r="M315" s="16"/>
      <c r="N315" s="16"/>
      <c r="O315" s="16"/>
      <c r="P315" s="16"/>
      <c r="Q315" s="16"/>
    </row>
    <row r="316" spans="1:23" ht="15.75" thickBot="1" x14ac:dyDescent="0.3">
      <c r="A316" s="14"/>
      <c r="B316" s="75"/>
      <c r="C316" s="16"/>
      <c r="D316" s="90">
        <v>41274</v>
      </c>
      <c r="E316" s="90"/>
      <c r="F316" s="90"/>
      <c r="G316" s="90"/>
      <c r="H316" s="90"/>
      <c r="I316" s="90"/>
      <c r="J316" s="90"/>
      <c r="K316" s="90"/>
      <c r="L316" s="90"/>
      <c r="M316" s="90"/>
      <c r="N316" s="90"/>
      <c r="O316" s="90"/>
      <c r="P316" s="90"/>
      <c r="Q316" s="90"/>
    </row>
    <row r="317" spans="1:23" ht="15.75" thickBot="1" x14ac:dyDescent="0.3">
      <c r="A317" s="14"/>
      <c r="B317" s="75"/>
      <c r="C317" s="16"/>
      <c r="D317" s="91" t="s">
        <v>987</v>
      </c>
      <c r="E317" s="91"/>
      <c r="F317" s="43"/>
      <c r="G317" s="91" t="s">
        <v>988</v>
      </c>
      <c r="H317" s="91"/>
      <c r="I317" s="43"/>
      <c r="J317" s="91" t="s">
        <v>989</v>
      </c>
      <c r="K317" s="91"/>
      <c r="L317" s="43"/>
      <c r="M317" s="91" t="s">
        <v>990</v>
      </c>
      <c r="N317" s="91"/>
      <c r="O317" s="43"/>
      <c r="P317" s="91" t="s">
        <v>140</v>
      </c>
      <c r="Q317" s="91"/>
    </row>
    <row r="318" spans="1:23" x14ac:dyDescent="0.25">
      <c r="A318" s="14"/>
      <c r="B318" s="75"/>
      <c r="C318" s="16"/>
      <c r="D318" s="21"/>
      <c r="E318" s="43"/>
      <c r="F318" s="16"/>
      <c r="G318" s="21"/>
      <c r="H318" s="43"/>
      <c r="I318" s="16"/>
      <c r="J318" s="21"/>
      <c r="K318" s="43"/>
      <c r="L318" s="16"/>
      <c r="M318" s="21"/>
      <c r="N318" s="43"/>
      <c r="O318" s="16"/>
      <c r="P318" s="21"/>
      <c r="Q318" s="43"/>
    </row>
    <row r="319" spans="1:23" x14ac:dyDescent="0.25">
      <c r="A319" s="14"/>
      <c r="B319" s="79" t="s">
        <v>598</v>
      </c>
      <c r="C319" s="28"/>
      <c r="D319" s="140" t="s">
        <v>220</v>
      </c>
      <c r="E319" s="85" t="s">
        <v>1019</v>
      </c>
      <c r="F319" s="28"/>
      <c r="G319" s="140" t="s">
        <v>220</v>
      </c>
      <c r="H319" s="85" t="s">
        <v>1020</v>
      </c>
      <c r="I319" s="28"/>
      <c r="J319" s="140" t="s">
        <v>220</v>
      </c>
      <c r="K319" s="85" t="s">
        <v>1021</v>
      </c>
      <c r="L319" s="28"/>
      <c r="M319" s="140" t="s">
        <v>220</v>
      </c>
      <c r="N319" s="85" t="s">
        <v>1022</v>
      </c>
      <c r="O319" s="28"/>
      <c r="P319" s="140" t="s">
        <v>220</v>
      </c>
      <c r="Q319" s="85" t="s">
        <v>416</v>
      </c>
    </row>
    <row r="320" spans="1:23" x14ac:dyDescent="0.25">
      <c r="A320" s="14"/>
      <c r="B320" s="75" t="s">
        <v>417</v>
      </c>
      <c r="C320" s="16"/>
      <c r="D320" s="19"/>
      <c r="E320" s="16"/>
      <c r="F320" s="16"/>
      <c r="G320" s="19"/>
      <c r="H320" s="16"/>
      <c r="I320" s="16"/>
      <c r="J320" s="19"/>
      <c r="K320" s="16"/>
      <c r="L320" s="16"/>
      <c r="M320" s="19"/>
      <c r="N320" s="16"/>
      <c r="O320" s="16"/>
      <c r="P320" s="19"/>
      <c r="Q320" s="16"/>
    </row>
    <row r="321" spans="1:23" x14ac:dyDescent="0.25">
      <c r="A321" s="14"/>
      <c r="B321" s="79" t="s">
        <v>911</v>
      </c>
      <c r="C321" s="28"/>
      <c r="D321" s="28"/>
      <c r="E321" s="85" t="s">
        <v>1023</v>
      </c>
      <c r="F321" s="28"/>
      <c r="G321" s="28"/>
      <c r="H321" s="85" t="s">
        <v>1024</v>
      </c>
      <c r="I321" s="28"/>
      <c r="J321" s="28"/>
      <c r="K321" s="85" t="s">
        <v>1025</v>
      </c>
      <c r="L321" s="28"/>
      <c r="M321" s="28"/>
      <c r="N321" s="85" t="s">
        <v>724</v>
      </c>
      <c r="O321" s="28"/>
      <c r="P321" s="28"/>
      <c r="Q321" s="85" t="s">
        <v>951</v>
      </c>
    </row>
    <row r="322" spans="1:23" x14ac:dyDescent="0.25">
      <c r="A322" s="14"/>
      <c r="B322" s="75" t="s">
        <v>609</v>
      </c>
      <c r="C322" s="16"/>
      <c r="D322" s="19"/>
      <c r="E322" s="83" t="s">
        <v>1026</v>
      </c>
      <c r="F322" s="16"/>
      <c r="G322" s="19"/>
      <c r="H322" s="83" t="s">
        <v>1027</v>
      </c>
      <c r="I322" s="16"/>
      <c r="J322" s="19"/>
      <c r="K322" s="83" t="s">
        <v>1028</v>
      </c>
      <c r="L322" s="16"/>
      <c r="M322" s="19"/>
      <c r="N322" s="83" t="s">
        <v>954</v>
      </c>
      <c r="O322" s="16"/>
      <c r="P322" s="19"/>
      <c r="Q322" s="83" t="s">
        <v>957</v>
      </c>
    </row>
    <row r="323" spans="1:23" x14ac:dyDescent="0.25">
      <c r="A323" s="14"/>
      <c r="B323" s="79" t="s">
        <v>614</v>
      </c>
      <c r="C323" s="28"/>
      <c r="D323" s="25"/>
      <c r="E323" s="28"/>
      <c r="F323" s="28"/>
      <c r="G323" s="25"/>
      <c r="H323" s="28"/>
      <c r="I323" s="28"/>
      <c r="J323" s="25"/>
      <c r="K323" s="28"/>
      <c r="L323" s="28"/>
      <c r="M323" s="25"/>
      <c r="N323" s="28"/>
      <c r="O323" s="28"/>
      <c r="P323" s="25"/>
      <c r="Q323" s="28"/>
    </row>
    <row r="324" spans="1:23" x14ac:dyDescent="0.25">
      <c r="A324" s="14"/>
      <c r="B324" s="75" t="s">
        <v>437</v>
      </c>
      <c r="C324" s="16"/>
      <c r="D324" s="19"/>
      <c r="E324" s="16"/>
      <c r="F324" s="16"/>
      <c r="G324" s="19"/>
      <c r="H324" s="16"/>
      <c r="I324" s="16"/>
      <c r="J324" s="19"/>
      <c r="K324" s="16"/>
      <c r="L324" s="16"/>
      <c r="M324" s="19"/>
      <c r="N324" s="16"/>
      <c r="O324" s="16"/>
      <c r="P324" s="19"/>
      <c r="Q324" s="16"/>
    </row>
    <row r="325" spans="1:23" x14ac:dyDescent="0.25">
      <c r="A325" s="14"/>
      <c r="B325" s="137" t="s">
        <v>615</v>
      </c>
      <c r="C325" s="28"/>
      <c r="D325" s="25"/>
      <c r="E325" s="85" t="s">
        <v>1029</v>
      </c>
      <c r="F325" s="28"/>
      <c r="G325" s="25"/>
      <c r="H325" s="85" t="s">
        <v>1030</v>
      </c>
      <c r="I325" s="28"/>
      <c r="J325" s="25"/>
      <c r="K325" s="85" t="s">
        <v>1031</v>
      </c>
      <c r="L325" s="28"/>
      <c r="M325" s="25"/>
      <c r="N325" s="85" t="s">
        <v>960</v>
      </c>
      <c r="O325" s="28"/>
      <c r="P325" s="25"/>
      <c r="Q325" s="85" t="s">
        <v>963</v>
      </c>
    </row>
    <row r="326" spans="1:23" x14ac:dyDescent="0.25">
      <c r="A326" s="14"/>
      <c r="B326" s="138" t="s">
        <v>621</v>
      </c>
      <c r="C326" s="16"/>
      <c r="D326" s="19"/>
      <c r="E326" s="83" t="s">
        <v>1032</v>
      </c>
      <c r="F326" s="16"/>
      <c r="G326" s="19"/>
      <c r="H326" s="83" t="s">
        <v>1033</v>
      </c>
      <c r="I326" s="16"/>
      <c r="J326" s="19"/>
      <c r="K326" s="83" t="s">
        <v>1034</v>
      </c>
      <c r="L326" s="16"/>
      <c r="M326" s="19"/>
      <c r="N326" s="83" t="s">
        <v>965</v>
      </c>
      <c r="O326" s="16"/>
      <c r="P326" s="19"/>
      <c r="Q326" s="83" t="s">
        <v>968</v>
      </c>
    </row>
    <row r="327" spans="1:23" x14ac:dyDescent="0.25">
      <c r="A327" s="14"/>
      <c r="B327" s="79" t="s">
        <v>438</v>
      </c>
      <c r="C327" s="28"/>
      <c r="D327" s="25"/>
      <c r="E327" s="28"/>
      <c r="F327" s="28"/>
      <c r="G327" s="25"/>
      <c r="H327" s="28"/>
      <c r="I327" s="28"/>
      <c r="J327" s="25"/>
      <c r="K327" s="28"/>
      <c r="L327" s="28"/>
      <c r="M327" s="25"/>
      <c r="N327" s="28"/>
      <c r="O327" s="28"/>
      <c r="P327" s="25"/>
      <c r="Q327" s="28"/>
    </row>
    <row r="328" spans="1:23" x14ac:dyDescent="0.25">
      <c r="A328" s="14"/>
      <c r="B328" s="138" t="s">
        <v>928</v>
      </c>
      <c r="C328" s="16"/>
      <c r="D328" s="19"/>
      <c r="E328" s="83" t="s">
        <v>1035</v>
      </c>
      <c r="F328" s="16"/>
      <c r="G328" s="19"/>
      <c r="H328" s="83" t="s">
        <v>1036</v>
      </c>
      <c r="I328" s="16"/>
      <c r="J328" s="19"/>
      <c r="K328" s="83" t="s">
        <v>1037</v>
      </c>
      <c r="L328" s="16"/>
      <c r="M328" s="19"/>
      <c r="N328" s="83" t="s">
        <v>971</v>
      </c>
      <c r="O328" s="16"/>
      <c r="P328" s="19"/>
      <c r="Q328" s="83" t="s">
        <v>974</v>
      </c>
    </row>
    <row r="329" spans="1:23" x14ac:dyDescent="0.25">
      <c r="A329" s="14"/>
      <c r="B329" s="137" t="s">
        <v>934</v>
      </c>
      <c r="C329" s="28"/>
      <c r="D329" s="25"/>
      <c r="E329" s="85" t="s">
        <v>1038</v>
      </c>
      <c r="F329" s="28"/>
      <c r="G329" s="25"/>
      <c r="H329" s="85" t="s">
        <v>1039</v>
      </c>
      <c r="I329" s="28"/>
      <c r="J329" s="25"/>
      <c r="K329" s="85" t="s">
        <v>1040</v>
      </c>
      <c r="L329" s="28"/>
      <c r="M329" s="25"/>
      <c r="N329" s="85" t="s">
        <v>976</v>
      </c>
      <c r="O329" s="28"/>
      <c r="P329" s="25"/>
      <c r="Q329" s="85" t="s">
        <v>979</v>
      </c>
    </row>
    <row r="330" spans="1:23" x14ac:dyDescent="0.25">
      <c r="A330" s="14"/>
      <c r="B330" s="75" t="s">
        <v>439</v>
      </c>
      <c r="C330" s="16"/>
      <c r="D330" s="19"/>
      <c r="E330" s="83" t="s">
        <v>1041</v>
      </c>
      <c r="F330" s="16"/>
      <c r="G330" s="19"/>
      <c r="H330" s="83" t="s">
        <v>1042</v>
      </c>
      <c r="I330" s="16"/>
      <c r="J330" s="19"/>
      <c r="K330" s="83" t="s">
        <v>308</v>
      </c>
      <c r="L330" s="16"/>
      <c r="M330" s="19"/>
      <c r="N330" s="83" t="s">
        <v>877</v>
      </c>
      <c r="O330" s="16"/>
      <c r="P330" s="19"/>
      <c r="Q330" s="83" t="s">
        <v>428</v>
      </c>
    </row>
    <row r="331" spans="1:23" ht="15.75" thickBot="1" x14ac:dyDescent="0.3">
      <c r="A331" s="14"/>
      <c r="B331" s="79" t="s">
        <v>429</v>
      </c>
      <c r="C331" s="28"/>
      <c r="D331" s="65"/>
      <c r="E331" s="86">
        <v>-131</v>
      </c>
      <c r="F331" s="28"/>
      <c r="G331" s="65"/>
      <c r="H331" s="87" t="s">
        <v>265</v>
      </c>
      <c r="I331" s="28"/>
      <c r="J331" s="65"/>
      <c r="K331" s="87" t="s">
        <v>265</v>
      </c>
      <c r="L331" s="28"/>
      <c r="M331" s="65"/>
      <c r="N331" s="87" t="s">
        <v>265</v>
      </c>
      <c r="O331" s="28"/>
      <c r="P331" s="65"/>
      <c r="Q331" s="86">
        <v>-131</v>
      </c>
    </row>
    <row r="332" spans="1:23" x14ac:dyDescent="0.25">
      <c r="A332" s="14"/>
      <c r="B332" s="75"/>
      <c r="C332" s="16"/>
      <c r="D332" s="21"/>
      <c r="E332" s="43"/>
      <c r="F332" s="16"/>
      <c r="G332" s="21"/>
      <c r="H332" s="43"/>
      <c r="I332" s="16"/>
      <c r="J332" s="21"/>
      <c r="K332" s="43"/>
      <c r="L332" s="16"/>
      <c r="M332" s="21"/>
      <c r="N332" s="43"/>
      <c r="O332" s="16"/>
      <c r="P332" s="21"/>
      <c r="Q332" s="43"/>
    </row>
    <row r="333" spans="1:23" ht="15.75" thickBot="1" x14ac:dyDescent="0.3">
      <c r="A333" s="14"/>
      <c r="B333" s="75" t="s">
        <v>140</v>
      </c>
      <c r="C333" s="16"/>
      <c r="D333" s="141" t="s">
        <v>220</v>
      </c>
      <c r="E333" s="142" t="s">
        <v>1043</v>
      </c>
      <c r="F333" s="16"/>
      <c r="G333" s="141" t="s">
        <v>220</v>
      </c>
      <c r="H333" s="142" t="s">
        <v>1044</v>
      </c>
      <c r="I333" s="16"/>
      <c r="J333" s="141" t="s">
        <v>220</v>
      </c>
      <c r="K333" s="142" t="s">
        <v>1045</v>
      </c>
      <c r="L333" s="16"/>
      <c r="M333" s="141" t="s">
        <v>220</v>
      </c>
      <c r="N333" s="142" t="s">
        <v>851</v>
      </c>
      <c r="O333" s="16"/>
      <c r="P333" s="141" t="s">
        <v>220</v>
      </c>
      <c r="Q333" s="142" t="s">
        <v>432</v>
      </c>
    </row>
    <row r="334" spans="1:23" ht="15.75" thickTop="1" x14ac:dyDescent="0.25">
      <c r="A334" s="14"/>
      <c r="B334" s="40"/>
      <c r="C334" s="40"/>
      <c r="D334" s="40"/>
      <c r="E334" s="40"/>
      <c r="F334" s="40"/>
      <c r="G334" s="40"/>
      <c r="H334" s="40"/>
      <c r="I334" s="40"/>
      <c r="J334" s="40"/>
      <c r="K334" s="40"/>
      <c r="L334" s="40"/>
      <c r="M334" s="40"/>
      <c r="N334" s="40"/>
      <c r="O334" s="40"/>
      <c r="P334" s="40"/>
      <c r="Q334" s="40"/>
      <c r="R334" s="40"/>
      <c r="S334" s="40"/>
      <c r="T334" s="40"/>
      <c r="U334" s="40"/>
      <c r="V334" s="40"/>
      <c r="W334" s="40"/>
    </row>
    <row r="335" spans="1:23" x14ac:dyDescent="0.25">
      <c r="A335" s="14"/>
      <c r="B335" s="156" t="s">
        <v>1046</v>
      </c>
      <c r="C335" s="156"/>
      <c r="D335" s="156"/>
      <c r="E335" s="156"/>
      <c r="F335" s="156"/>
      <c r="G335" s="156"/>
      <c r="H335" s="156"/>
      <c r="I335" s="156"/>
      <c r="J335" s="156"/>
      <c r="K335" s="156"/>
      <c r="L335" s="156"/>
      <c r="M335" s="156"/>
      <c r="N335" s="156"/>
      <c r="O335" s="156"/>
      <c r="P335" s="156"/>
      <c r="Q335" s="156"/>
      <c r="R335" s="156"/>
      <c r="S335" s="156"/>
      <c r="T335" s="156"/>
      <c r="U335" s="156"/>
      <c r="V335" s="156"/>
      <c r="W335" s="156"/>
    </row>
    <row r="336" spans="1:23" x14ac:dyDescent="0.25">
      <c r="A336" s="14"/>
      <c r="B336" s="156"/>
      <c r="C336" s="156"/>
      <c r="D336" s="156"/>
      <c r="E336" s="156"/>
      <c r="F336" s="156"/>
      <c r="G336" s="156"/>
      <c r="H336" s="156"/>
      <c r="I336" s="156"/>
      <c r="J336" s="156"/>
      <c r="K336" s="156"/>
      <c r="L336" s="156"/>
      <c r="M336" s="156"/>
      <c r="N336" s="156"/>
      <c r="O336" s="156"/>
      <c r="P336" s="156"/>
      <c r="Q336" s="156"/>
      <c r="R336" s="156"/>
      <c r="S336" s="156"/>
      <c r="T336" s="156"/>
      <c r="U336" s="156"/>
      <c r="V336" s="156"/>
      <c r="W336" s="156"/>
    </row>
    <row r="337" spans="1:23" x14ac:dyDescent="0.25">
      <c r="A337" s="14"/>
      <c r="B337" s="38" t="s">
        <v>1047</v>
      </c>
      <c r="C337" s="38"/>
      <c r="D337" s="38"/>
      <c r="E337" s="38"/>
      <c r="F337" s="38"/>
      <c r="G337" s="38"/>
      <c r="H337" s="38"/>
      <c r="I337" s="38"/>
      <c r="J337" s="38"/>
      <c r="K337" s="38"/>
      <c r="L337" s="38"/>
      <c r="M337" s="38"/>
      <c r="N337" s="38"/>
      <c r="O337" s="38"/>
      <c r="P337" s="38"/>
      <c r="Q337" s="38"/>
      <c r="R337" s="38"/>
      <c r="S337" s="38"/>
      <c r="T337" s="38"/>
      <c r="U337" s="38"/>
      <c r="V337" s="38"/>
      <c r="W337" s="38"/>
    </row>
    <row r="338" spans="1:23" x14ac:dyDescent="0.25">
      <c r="A338" s="14"/>
      <c r="B338" s="39"/>
      <c r="C338" s="39"/>
      <c r="D338" s="39"/>
      <c r="E338" s="39"/>
      <c r="F338" s="39"/>
      <c r="G338" s="39"/>
      <c r="H338" s="39"/>
      <c r="I338" s="39"/>
      <c r="J338" s="39"/>
      <c r="K338" s="39"/>
      <c r="L338" s="39"/>
      <c r="M338" s="39"/>
      <c r="N338" s="39"/>
      <c r="O338" s="39"/>
      <c r="P338" s="39"/>
      <c r="Q338" s="39"/>
      <c r="R338" s="39"/>
      <c r="S338" s="39"/>
      <c r="T338" s="39"/>
      <c r="U338" s="39"/>
      <c r="V338" s="39"/>
      <c r="W338" s="39"/>
    </row>
    <row r="339" spans="1:23" x14ac:dyDescent="0.25">
      <c r="A339" s="14"/>
      <c r="B339" s="17"/>
      <c r="C339" s="16"/>
      <c r="D339" s="16"/>
      <c r="E339" s="16"/>
      <c r="F339" s="16"/>
      <c r="G339" s="16"/>
      <c r="H339" s="16"/>
      <c r="I339" s="16"/>
      <c r="J339" s="16"/>
      <c r="K339" s="16"/>
      <c r="L339" s="16"/>
      <c r="M339" s="16"/>
      <c r="N339" s="16"/>
    </row>
    <row r="340" spans="1:23" ht="15.75" thickBot="1" x14ac:dyDescent="0.3">
      <c r="A340" s="14"/>
      <c r="B340" s="16"/>
      <c r="C340" s="16"/>
      <c r="D340" s="19"/>
      <c r="E340" s="70">
        <v>41547</v>
      </c>
      <c r="F340" s="70"/>
      <c r="G340" s="70"/>
      <c r="H340" s="70"/>
      <c r="I340" s="19"/>
      <c r="J340" s="70">
        <v>41274</v>
      </c>
      <c r="K340" s="70"/>
      <c r="L340" s="70"/>
      <c r="M340" s="70"/>
      <c r="N340" s="70"/>
    </row>
    <row r="341" spans="1:23" ht="15.75" thickBot="1" x14ac:dyDescent="0.3">
      <c r="A341" s="14"/>
      <c r="B341" s="98" t="s">
        <v>1048</v>
      </c>
      <c r="C341" s="16"/>
      <c r="D341" s="73" t="s">
        <v>1049</v>
      </c>
      <c r="E341" s="73"/>
      <c r="F341" s="21"/>
      <c r="G341" s="146" t="s">
        <v>587</v>
      </c>
      <c r="H341" s="146"/>
      <c r="I341" s="19"/>
      <c r="J341" s="146" t="s">
        <v>1049</v>
      </c>
      <c r="K341" s="146"/>
      <c r="L341" s="21"/>
      <c r="M341" s="146" t="s">
        <v>587</v>
      </c>
      <c r="N341" s="146"/>
    </row>
    <row r="342" spans="1:23" x14ac:dyDescent="0.25">
      <c r="A342" s="14"/>
      <c r="B342" s="52" t="s">
        <v>598</v>
      </c>
      <c r="C342" s="28"/>
      <c r="D342" s="52"/>
      <c r="E342" s="44" t="s">
        <v>1050</v>
      </c>
      <c r="F342" s="28"/>
      <c r="G342" s="44" t="s">
        <v>220</v>
      </c>
      <c r="H342" s="61" t="s">
        <v>1051</v>
      </c>
      <c r="I342" s="28"/>
      <c r="J342" s="52"/>
      <c r="K342" s="44" t="s">
        <v>1052</v>
      </c>
      <c r="L342" s="28"/>
      <c r="M342" s="44" t="s">
        <v>220</v>
      </c>
      <c r="N342" s="61" t="s">
        <v>1053</v>
      </c>
    </row>
    <row r="343" spans="1:23" x14ac:dyDescent="0.25">
      <c r="A343" s="14"/>
      <c r="B343" s="16" t="s">
        <v>417</v>
      </c>
      <c r="C343" s="16"/>
      <c r="D343" s="16"/>
      <c r="E343" s="19"/>
      <c r="F343" s="16"/>
      <c r="G343" s="19"/>
      <c r="H343" s="16"/>
      <c r="I343" s="16"/>
      <c r="J343" s="16"/>
      <c r="K343" s="19"/>
      <c r="L343" s="16"/>
      <c r="M343" s="19"/>
      <c r="N343" s="16"/>
    </row>
    <row r="344" spans="1:23" x14ac:dyDescent="0.25">
      <c r="A344" s="14"/>
      <c r="B344" s="28" t="s">
        <v>911</v>
      </c>
      <c r="C344" s="28"/>
      <c r="D344" s="28"/>
      <c r="E344" s="25" t="s">
        <v>265</v>
      </c>
      <c r="F344" s="28"/>
      <c r="G344" s="25"/>
      <c r="H344" s="74" t="s">
        <v>265</v>
      </c>
      <c r="I344" s="28"/>
      <c r="J344" s="28"/>
      <c r="K344" s="25" t="s">
        <v>1054</v>
      </c>
      <c r="L344" s="28"/>
      <c r="M344" s="25"/>
      <c r="N344" s="64" t="s">
        <v>1055</v>
      </c>
    </row>
    <row r="345" spans="1:23" x14ac:dyDescent="0.25">
      <c r="A345" s="14"/>
      <c r="B345" s="16" t="s">
        <v>609</v>
      </c>
      <c r="C345" s="16"/>
      <c r="D345" s="16"/>
      <c r="E345" s="19">
        <v>12</v>
      </c>
      <c r="F345" s="16"/>
      <c r="G345" s="19"/>
      <c r="H345" s="62" t="s">
        <v>1056</v>
      </c>
      <c r="I345" s="16"/>
      <c r="J345" s="16"/>
      <c r="K345" s="19">
        <v>16</v>
      </c>
      <c r="L345" s="16"/>
      <c r="M345" s="19"/>
      <c r="N345" s="62" t="s">
        <v>1057</v>
      </c>
    </row>
    <row r="346" spans="1:23" x14ac:dyDescent="0.25">
      <c r="A346" s="14"/>
      <c r="B346" s="28" t="s">
        <v>614</v>
      </c>
      <c r="C346" s="28"/>
      <c r="D346" s="28"/>
      <c r="E346" s="25"/>
      <c r="F346" s="28"/>
      <c r="G346" s="25"/>
      <c r="H346" s="28"/>
      <c r="I346" s="28"/>
      <c r="J346" s="28"/>
      <c r="K346" s="25"/>
      <c r="L346" s="28"/>
      <c r="M346" s="25"/>
      <c r="N346" s="28"/>
    </row>
    <row r="347" spans="1:23" x14ac:dyDescent="0.25">
      <c r="A347" s="14"/>
      <c r="B347" s="16" t="s">
        <v>437</v>
      </c>
      <c r="C347" s="16"/>
      <c r="D347" s="16"/>
      <c r="E347" s="19"/>
      <c r="F347" s="16"/>
      <c r="G347" s="19"/>
      <c r="H347" s="16"/>
      <c r="I347" s="16"/>
      <c r="J347" s="16"/>
      <c r="K347" s="19"/>
      <c r="L347" s="16"/>
      <c r="M347" s="19"/>
      <c r="N347" s="16"/>
    </row>
    <row r="348" spans="1:23" x14ac:dyDescent="0.25">
      <c r="A348" s="14"/>
      <c r="B348" s="143" t="s">
        <v>615</v>
      </c>
      <c r="C348" s="28"/>
      <c r="D348" s="28"/>
      <c r="E348" s="25">
        <v>13</v>
      </c>
      <c r="F348" s="28"/>
      <c r="G348" s="25"/>
      <c r="H348" s="64" t="s">
        <v>1058</v>
      </c>
      <c r="I348" s="28"/>
      <c r="J348" s="28"/>
      <c r="K348" s="25">
        <v>12</v>
      </c>
      <c r="L348" s="28"/>
      <c r="M348" s="25"/>
      <c r="N348" s="64" t="s">
        <v>1059</v>
      </c>
    </row>
    <row r="349" spans="1:23" x14ac:dyDescent="0.25">
      <c r="A349" s="14"/>
      <c r="B349" s="144" t="s">
        <v>621</v>
      </c>
      <c r="C349" s="16"/>
      <c r="D349" s="16"/>
      <c r="E349" s="19" t="s">
        <v>1050</v>
      </c>
      <c r="F349" s="16"/>
      <c r="G349" s="19"/>
      <c r="H349" s="62" t="s">
        <v>1060</v>
      </c>
      <c r="I349" s="16"/>
      <c r="J349" s="16"/>
      <c r="K349" s="19" t="s">
        <v>1061</v>
      </c>
      <c r="L349" s="16"/>
      <c r="M349" s="19"/>
      <c r="N349" s="62" t="s">
        <v>1062</v>
      </c>
    </row>
    <row r="350" spans="1:23" x14ac:dyDescent="0.25">
      <c r="A350" s="14"/>
      <c r="B350" s="28" t="s">
        <v>438</v>
      </c>
      <c r="C350" s="28"/>
      <c r="D350" s="28"/>
      <c r="E350" s="25"/>
      <c r="F350" s="28"/>
      <c r="G350" s="25"/>
      <c r="H350" s="28"/>
      <c r="I350" s="28"/>
      <c r="J350" s="28"/>
      <c r="K350" s="25"/>
      <c r="L350" s="28"/>
      <c r="M350" s="25"/>
      <c r="N350" s="28"/>
    </row>
    <row r="351" spans="1:23" x14ac:dyDescent="0.25">
      <c r="A351" s="14"/>
      <c r="B351" s="144" t="s">
        <v>928</v>
      </c>
      <c r="C351" s="16"/>
      <c r="D351" s="16"/>
      <c r="E351" s="19">
        <v>28</v>
      </c>
      <c r="F351" s="16"/>
      <c r="G351" s="19"/>
      <c r="H351" s="62" t="s">
        <v>1063</v>
      </c>
      <c r="I351" s="16"/>
      <c r="J351" s="16"/>
      <c r="K351" s="19">
        <v>24</v>
      </c>
      <c r="L351" s="16"/>
      <c r="M351" s="19"/>
      <c r="N351" s="62" t="s">
        <v>1064</v>
      </c>
    </row>
    <row r="352" spans="1:23" x14ac:dyDescent="0.25">
      <c r="A352" s="14"/>
      <c r="B352" s="143" t="s">
        <v>934</v>
      </c>
      <c r="C352" s="28"/>
      <c r="D352" s="28"/>
      <c r="E352" s="25" t="s">
        <v>1065</v>
      </c>
      <c r="F352" s="28"/>
      <c r="G352" s="25"/>
      <c r="H352" s="64" t="s">
        <v>1066</v>
      </c>
      <c r="I352" s="28"/>
      <c r="J352" s="28"/>
      <c r="K352" s="25" t="s">
        <v>1054</v>
      </c>
      <c r="L352" s="28"/>
      <c r="M352" s="25"/>
      <c r="N352" s="64" t="s">
        <v>1067</v>
      </c>
    </row>
    <row r="353" spans="1:23" ht="15.75" thickBot="1" x14ac:dyDescent="0.3">
      <c r="A353" s="14"/>
      <c r="B353" s="16" t="s">
        <v>439</v>
      </c>
      <c r="C353" s="16"/>
      <c r="D353" s="98"/>
      <c r="E353" s="49" t="s">
        <v>1054</v>
      </c>
      <c r="F353" s="16"/>
      <c r="G353" s="19"/>
      <c r="H353" s="101" t="s">
        <v>640</v>
      </c>
      <c r="I353" s="16"/>
      <c r="J353" s="98"/>
      <c r="K353" s="49" t="s">
        <v>265</v>
      </c>
      <c r="L353" s="16"/>
      <c r="M353" s="19"/>
      <c r="N353" s="145" t="s">
        <v>265</v>
      </c>
    </row>
    <row r="354" spans="1:23" ht="15.75" thickBot="1" x14ac:dyDescent="0.3">
      <c r="A354" s="14"/>
      <c r="B354" s="28" t="s">
        <v>140</v>
      </c>
      <c r="C354" s="28"/>
      <c r="D354" s="105"/>
      <c r="E354" s="102">
        <v>63</v>
      </c>
      <c r="F354" s="28"/>
      <c r="G354" s="53" t="s">
        <v>220</v>
      </c>
      <c r="H354" s="103" t="s">
        <v>1068</v>
      </c>
      <c r="I354" s="28"/>
      <c r="J354" s="105"/>
      <c r="K354" s="102">
        <v>64</v>
      </c>
      <c r="L354" s="28"/>
      <c r="M354" s="25" t="s">
        <v>220</v>
      </c>
      <c r="N354" s="103" t="s">
        <v>1069</v>
      </c>
    </row>
    <row r="355" spans="1:23" ht="15.75" thickTop="1" x14ac:dyDescent="0.25">
      <c r="A355" s="14"/>
      <c r="B355" s="16"/>
      <c r="C355" s="16"/>
      <c r="D355" s="104"/>
      <c r="E355" s="104"/>
      <c r="F355" s="16"/>
      <c r="G355" s="120"/>
      <c r="H355" s="104"/>
      <c r="I355" s="16"/>
      <c r="J355" s="104"/>
      <c r="K355" s="104"/>
      <c r="L355" s="16"/>
      <c r="M355" s="19"/>
      <c r="N355" s="104"/>
    </row>
    <row r="356" spans="1:23" ht="25.5" customHeight="1" x14ac:dyDescent="0.25">
      <c r="A356" s="14"/>
      <c r="B356" s="38" t="s">
        <v>1070</v>
      </c>
      <c r="C356" s="38"/>
      <c r="D356" s="38"/>
      <c r="E356" s="38"/>
      <c r="F356" s="38"/>
      <c r="G356" s="38"/>
      <c r="H356" s="38"/>
      <c r="I356" s="38"/>
      <c r="J356" s="38"/>
      <c r="K356" s="38"/>
      <c r="L356" s="38"/>
      <c r="M356" s="38"/>
      <c r="N356" s="38"/>
      <c r="O356" s="38"/>
      <c r="P356" s="38"/>
      <c r="Q356" s="38"/>
      <c r="R356" s="38"/>
      <c r="S356" s="38"/>
      <c r="T356" s="38"/>
      <c r="U356" s="38"/>
      <c r="V356" s="38"/>
      <c r="W356" s="38"/>
    </row>
    <row r="357" spans="1:23" x14ac:dyDescent="0.25">
      <c r="A357" s="14"/>
      <c r="B357" s="39"/>
      <c r="C357" s="39"/>
      <c r="D357" s="39"/>
      <c r="E357" s="39"/>
      <c r="F357" s="39"/>
      <c r="G357" s="39"/>
      <c r="H357" s="39"/>
      <c r="I357" s="39"/>
      <c r="J357" s="39"/>
      <c r="K357" s="39"/>
      <c r="L357" s="39"/>
      <c r="M357" s="39"/>
      <c r="N357" s="39"/>
      <c r="O357" s="39"/>
      <c r="P357" s="39"/>
      <c r="Q357" s="39"/>
      <c r="R357" s="39"/>
      <c r="S357" s="39"/>
      <c r="T357" s="39"/>
      <c r="U357" s="39"/>
      <c r="V357" s="39"/>
      <c r="W357" s="39"/>
    </row>
    <row r="358" spans="1:23" x14ac:dyDescent="0.25">
      <c r="A358" s="14"/>
      <c r="B358" s="17"/>
      <c r="C358" s="16"/>
      <c r="D358" s="16"/>
      <c r="E358" s="16"/>
      <c r="F358" s="16"/>
      <c r="G358" s="16"/>
      <c r="H358" s="16"/>
      <c r="I358" s="16"/>
      <c r="J358" s="16"/>
      <c r="K358" s="16"/>
    </row>
    <row r="359" spans="1:23" ht="15.75" thickBot="1" x14ac:dyDescent="0.3">
      <c r="A359" s="14"/>
      <c r="B359" s="16"/>
      <c r="C359" s="16"/>
      <c r="D359" s="73" t="s">
        <v>1071</v>
      </c>
      <c r="E359" s="73"/>
      <c r="F359" s="16"/>
      <c r="G359" s="73" t="s">
        <v>1072</v>
      </c>
      <c r="H359" s="73"/>
      <c r="I359" s="16"/>
      <c r="J359" s="73" t="s">
        <v>140</v>
      </c>
      <c r="K359" s="73"/>
    </row>
    <row r="360" spans="1:23" x14ac:dyDescent="0.25">
      <c r="A360" s="14"/>
      <c r="B360" s="28" t="s">
        <v>872</v>
      </c>
      <c r="C360" s="28"/>
      <c r="D360" s="44" t="s">
        <v>220</v>
      </c>
      <c r="E360" s="61" t="s">
        <v>865</v>
      </c>
      <c r="F360" s="28"/>
      <c r="G360" s="44" t="s">
        <v>220</v>
      </c>
      <c r="H360" s="61" t="s">
        <v>1073</v>
      </c>
      <c r="I360" s="28"/>
      <c r="J360" s="44" t="s">
        <v>220</v>
      </c>
      <c r="K360" s="61" t="s">
        <v>1069</v>
      </c>
    </row>
    <row r="361" spans="1:23" x14ac:dyDescent="0.25">
      <c r="A361" s="14"/>
      <c r="B361" s="16" t="s">
        <v>886</v>
      </c>
      <c r="C361" s="16"/>
      <c r="D361" s="19"/>
      <c r="E361" s="63" t="s">
        <v>265</v>
      </c>
      <c r="F361" s="16"/>
      <c r="G361" s="19"/>
      <c r="H361" s="62">
        <v>-490</v>
      </c>
      <c r="I361" s="16"/>
      <c r="J361" s="19"/>
      <c r="K361" s="62">
        <v>-490</v>
      </c>
    </row>
    <row r="362" spans="1:23" x14ac:dyDescent="0.25">
      <c r="A362" s="14"/>
      <c r="B362" s="28" t="s">
        <v>887</v>
      </c>
      <c r="C362" s="28"/>
      <c r="D362" s="25"/>
      <c r="E362" s="64">
        <v>-250</v>
      </c>
      <c r="F362" s="28"/>
      <c r="G362" s="25"/>
      <c r="H362" s="147">
        <v>-9089</v>
      </c>
      <c r="I362" s="28"/>
      <c r="J362" s="25"/>
      <c r="K362" s="147">
        <v>-9339</v>
      </c>
    </row>
    <row r="363" spans="1:23" x14ac:dyDescent="0.25">
      <c r="A363" s="14"/>
      <c r="B363" s="16" t="s">
        <v>1074</v>
      </c>
      <c r="C363" s="16"/>
      <c r="D363" s="16"/>
      <c r="E363" s="62" t="s">
        <v>1075</v>
      </c>
      <c r="F363" s="16"/>
      <c r="G363" s="19"/>
      <c r="H363" s="62" t="s">
        <v>1076</v>
      </c>
      <c r="I363" s="16"/>
      <c r="J363" s="19"/>
      <c r="K363" s="62" t="s">
        <v>1077</v>
      </c>
    </row>
    <row r="364" spans="1:23" x14ac:dyDescent="0.25">
      <c r="A364" s="14"/>
      <c r="B364" s="28" t="s">
        <v>1078</v>
      </c>
      <c r="C364" s="28"/>
      <c r="D364" s="25"/>
      <c r="E364" s="147">
        <v>-5076</v>
      </c>
      <c r="F364" s="28"/>
      <c r="G364" s="25"/>
      <c r="H364" s="74" t="s">
        <v>265</v>
      </c>
      <c r="I364" s="28"/>
      <c r="J364" s="25"/>
      <c r="K364" s="147">
        <v>-5076</v>
      </c>
    </row>
    <row r="365" spans="1:23" ht="15.75" thickBot="1" x14ac:dyDescent="0.3">
      <c r="A365" s="14"/>
      <c r="B365" s="16" t="s">
        <v>1079</v>
      </c>
      <c r="C365" s="16"/>
      <c r="D365" s="49"/>
      <c r="E365" s="101">
        <v>-884</v>
      </c>
      <c r="F365" s="16"/>
      <c r="G365" s="49"/>
      <c r="H365" s="101" t="s">
        <v>1051</v>
      </c>
      <c r="I365" s="16"/>
      <c r="J365" s="49"/>
      <c r="K365" s="145" t="s">
        <v>265</v>
      </c>
    </row>
    <row r="366" spans="1:23" ht="15.75" thickBot="1" x14ac:dyDescent="0.3">
      <c r="A366" s="14"/>
      <c r="B366" s="28" t="s">
        <v>892</v>
      </c>
      <c r="C366" s="28"/>
      <c r="D366" s="102" t="s">
        <v>220</v>
      </c>
      <c r="E366" s="103" t="s">
        <v>1080</v>
      </c>
      <c r="F366" s="28"/>
      <c r="G366" s="102" t="s">
        <v>220</v>
      </c>
      <c r="H366" s="103" t="s">
        <v>1081</v>
      </c>
      <c r="I366" s="28"/>
      <c r="J366" s="102" t="s">
        <v>220</v>
      </c>
      <c r="K366" s="103" t="s">
        <v>1068</v>
      </c>
    </row>
    <row r="367" spans="1:23" ht="15.75" thickTop="1" x14ac:dyDescent="0.25">
      <c r="A367" s="14"/>
      <c r="B367" s="40"/>
      <c r="C367" s="40"/>
      <c r="D367" s="40"/>
      <c r="E367" s="40"/>
      <c r="F367" s="40"/>
      <c r="G367" s="40"/>
      <c r="H367" s="40"/>
      <c r="I367" s="40"/>
      <c r="J367" s="40"/>
      <c r="K367" s="40"/>
      <c r="L367" s="40"/>
      <c r="M367" s="40"/>
      <c r="N367" s="40"/>
      <c r="O367" s="40"/>
      <c r="P367" s="40"/>
      <c r="Q367" s="40"/>
      <c r="R367" s="40"/>
      <c r="S367" s="40"/>
      <c r="T367" s="40"/>
      <c r="U367" s="40"/>
      <c r="V367" s="40"/>
      <c r="W367" s="40"/>
    </row>
    <row r="368" spans="1:23" x14ac:dyDescent="0.25">
      <c r="A368" s="14"/>
      <c r="B368" s="38" t="s">
        <v>1082</v>
      </c>
      <c r="C368" s="38"/>
      <c r="D368" s="38"/>
      <c r="E368" s="38"/>
      <c r="F368" s="38"/>
      <c r="G368" s="38"/>
      <c r="H368" s="38"/>
      <c r="I368" s="38"/>
      <c r="J368" s="38"/>
      <c r="K368" s="38"/>
      <c r="L368" s="38"/>
      <c r="M368" s="38"/>
      <c r="N368" s="38"/>
      <c r="O368" s="38"/>
      <c r="P368" s="38"/>
      <c r="Q368" s="38"/>
      <c r="R368" s="38"/>
      <c r="S368" s="38"/>
      <c r="T368" s="38"/>
      <c r="U368" s="38"/>
      <c r="V368" s="38"/>
      <c r="W368" s="38"/>
    </row>
    <row r="369" spans="1:23" x14ac:dyDescent="0.25">
      <c r="A369" s="14"/>
      <c r="B369" s="38"/>
      <c r="C369" s="38"/>
      <c r="D369" s="38"/>
      <c r="E369" s="38"/>
      <c r="F369" s="38"/>
      <c r="G369" s="38"/>
      <c r="H369" s="38"/>
      <c r="I369" s="38"/>
      <c r="J369" s="38"/>
      <c r="K369" s="38"/>
      <c r="L369" s="38"/>
      <c r="M369" s="38"/>
      <c r="N369" s="38"/>
      <c r="O369" s="38"/>
      <c r="P369" s="38"/>
      <c r="Q369" s="38"/>
      <c r="R369" s="38"/>
      <c r="S369" s="38"/>
      <c r="T369" s="38"/>
      <c r="U369" s="38"/>
      <c r="V369" s="38"/>
      <c r="W369" s="38"/>
    </row>
    <row r="370" spans="1:23" x14ac:dyDescent="0.25">
      <c r="A370" s="14"/>
      <c r="B370" s="38" t="s">
        <v>1083</v>
      </c>
      <c r="C370" s="38"/>
      <c r="D370" s="38"/>
      <c r="E370" s="38"/>
      <c r="F370" s="38"/>
      <c r="G370" s="38"/>
      <c r="H370" s="38"/>
      <c r="I370" s="38"/>
      <c r="J370" s="38"/>
      <c r="K370" s="38"/>
      <c r="L370" s="38"/>
      <c r="M370" s="38"/>
      <c r="N370" s="38"/>
      <c r="O370" s="38"/>
      <c r="P370" s="38"/>
      <c r="Q370" s="38"/>
      <c r="R370" s="38"/>
      <c r="S370" s="38"/>
      <c r="T370" s="38"/>
      <c r="U370" s="38"/>
      <c r="V370" s="38"/>
      <c r="W370" s="38"/>
    </row>
    <row r="371" spans="1:23" x14ac:dyDescent="0.25">
      <c r="A371" s="14"/>
      <c r="B371" s="38" t="s">
        <v>1084</v>
      </c>
      <c r="C371" s="38"/>
      <c r="D371" s="38"/>
      <c r="E371" s="38"/>
      <c r="F371" s="38"/>
      <c r="G371" s="38"/>
      <c r="H371" s="38"/>
      <c r="I371" s="38"/>
      <c r="J371" s="38"/>
      <c r="K371" s="38"/>
      <c r="L371" s="38"/>
      <c r="M371" s="38"/>
      <c r="N371" s="38"/>
      <c r="O371" s="38"/>
      <c r="P371" s="38"/>
      <c r="Q371" s="38"/>
      <c r="R371" s="38"/>
      <c r="S371" s="38"/>
      <c r="T371" s="38"/>
      <c r="U371" s="38"/>
      <c r="V371" s="38"/>
      <c r="W371" s="38"/>
    </row>
    <row r="372" spans="1:23" x14ac:dyDescent="0.25">
      <c r="A372" s="14"/>
      <c r="B372" s="38"/>
      <c r="C372" s="38"/>
      <c r="D372" s="38"/>
      <c r="E372" s="38"/>
      <c r="F372" s="38"/>
      <c r="G372" s="38"/>
      <c r="H372" s="38"/>
      <c r="I372" s="38"/>
      <c r="J372" s="38"/>
      <c r="K372" s="38"/>
      <c r="L372" s="38"/>
      <c r="M372" s="38"/>
      <c r="N372" s="38"/>
      <c r="O372" s="38"/>
      <c r="P372" s="38"/>
      <c r="Q372" s="38"/>
      <c r="R372" s="38"/>
      <c r="S372" s="38"/>
      <c r="T372" s="38"/>
      <c r="U372" s="38"/>
      <c r="V372" s="38"/>
      <c r="W372" s="38"/>
    </row>
    <row r="373" spans="1:23" x14ac:dyDescent="0.25">
      <c r="A373" s="14"/>
      <c r="B373" s="39"/>
      <c r="C373" s="39"/>
      <c r="D373" s="39"/>
      <c r="E373" s="39"/>
      <c r="F373" s="39"/>
      <c r="G373" s="39"/>
      <c r="H373" s="39"/>
      <c r="I373" s="39"/>
      <c r="J373" s="39"/>
      <c r="K373" s="39"/>
      <c r="L373" s="39"/>
      <c r="M373" s="39"/>
      <c r="N373" s="39"/>
      <c r="O373" s="39"/>
      <c r="P373" s="39"/>
      <c r="Q373" s="39"/>
      <c r="R373" s="39"/>
      <c r="S373" s="39"/>
      <c r="T373" s="39"/>
      <c r="U373" s="39"/>
      <c r="V373" s="39"/>
      <c r="W373" s="39"/>
    </row>
    <row r="374" spans="1:23" x14ac:dyDescent="0.25">
      <c r="A374" s="14"/>
      <c r="B374" s="17"/>
      <c r="C374" s="16"/>
      <c r="D374" s="16"/>
      <c r="E374" s="16"/>
      <c r="F374" s="16"/>
      <c r="G374" s="16"/>
      <c r="H374" s="16"/>
      <c r="I374" s="16"/>
      <c r="J374" s="16"/>
      <c r="K374" s="16"/>
      <c r="L374" s="16"/>
      <c r="M374" s="16"/>
      <c r="N374" s="16"/>
      <c r="O374" s="16"/>
      <c r="P374" s="16"/>
      <c r="Q374" s="16"/>
      <c r="R374" s="16"/>
      <c r="S374" s="16"/>
      <c r="T374" s="16"/>
    </row>
    <row r="375" spans="1:23" ht="15.75" thickBot="1" x14ac:dyDescent="0.3">
      <c r="A375" s="14"/>
      <c r="B375" s="75"/>
      <c r="C375" s="16"/>
      <c r="D375" s="93" t="s">
        <v>1085</v>
      </c>
      <c r="E375" s="93"/>
      <c r="F375" s="93"/>
      <c r="G375" s="93"/>
      <c r="H375" s="93"/>
      <c r="I375" s="93"/>
      <c r="J375" s="93"/>
      <c r="K375" s="93"/>
      <c r="L375" s="93"/>
      <c r="M375" s="93"/>
      <c r="N375" s="93"/>
      <c r="O375" s="93"/>
      <c r="P375" s="93"/>
      <c r="Q375" s="93"/>
      <c r="R375" s="93"/>
      <c r="S375" s="93"/>
      <c r="T375" s="93"/>
    </row>
    <row r="376" spans="1:23" ht="15.75" thickBot="1" x14ac:dyDescent="0.3">
      <c r="A376" s="14"/>
      <c r="B376" s="75"/>
      <c r="C376" s="16"/>
      <c r="D376" s="91" t="s">
        <v>1086</v>
      </c>
      <c r="E376" s="91"/>
      <c r="F376" s="91"/>
      <c r="G376" s="91"/>
      <c r="H376" s="91"/>
      <c r="I376" s="91"/>
      <c r="J376" s="91"/>
      <c r="K376" s="91"/>
      <c r="L376" s="43"/>
      <c r="M376" s="91" t="s">
        <v>1087</v>
      </c>
      <c r="N376" s="91"/>
      <c r="O376" s="91"/>
      <c r="P376" s="91"/>
      <c r="Q376" s="91"/>
      <c r="R376" s="91"/>
      <c r="S376" s="91"/>
      <c r="T376" s="91"/>
    </row>
    <row r="377" spans="1:23" ht="15.75" thickBot="1" x14ac:dyDescent="0.3">
      <c r="A377" s="14"/>
      <c r="B377" s="148" t="s">
        <v>1048</v>
      </c>
      <c r="C377" s="16"/>
      <c r="D377" s="91" t="s">
        <v>1049</v>
      </c>
      <c r="E377" s="91"/>
      <c r="F377" s="21"/>
      <c r="G377" s="91" t="s">
        <v>1088</v>
      </c>
      <c r="H377" s="91"/>
      <c r="I377" s="21"/>
      <c r="J377" s="91" t="s">
        <v>1089</v>
      </c>
      <c r="K377" s="91"/>
      <c r="L377" s="19"/>
      <c r="M377" s="91" t="s">
        <v>1049</v>
      </c>
      <c r="N377" s="91"/>
      <c r="O377" s="21"/>
      <c r="P377" s="91" t="s">
        <v>1088</v>
      </c>
      <c r="Q377" s="91"/>
      <c r="R377" s="21"/>
      <c r="S377" s="91" t="s">
        <v>1089</v>
      </c>
      <c r="T377" s="91"/>
    </row>
    <row r="378" spans="1:23" x14ac:dyDescent="0.25">
      <c r="A378" s="14"/>
      <c r="B378" s="149" t="s">
        <v>598</v>
      </c>
      <c r="C378" s="28"/>
      <c r="D378" s="52"/>
      <c r="E378" s="82" t="s">
        <v>265</v>
      </c>
      <c r="F378" s="28"/>
      <c r="G378" s="80" t="s">
        <v>220</v>
      </c>
      <c r="H378" s="82" t="s">
        <v>265</v>
      </c>
      <c r="I378" s="28"/>
      <c r="J378" s="80" t="s">
        <v>220</v>
      </c>
      <c r="K378" s="82" t="s">
        <v>265</v>
      </c>
      <c r="L378" s="28"/>
      <c r="M378" s="52"/>
      <c r="N378" s="80" t="s">
        <v>265</v>
      </c>
      <c r="O378" s="28"/>
      <c r="P378" s="80" t="s">
        <v>220</v>
      </c>
      <c r="Q378" s="82" t="s">
        <v>265</v>
      </c>
      <c r="R378" s="28"/>
      <c r="S378" s="80" t="s">
        <v>220</v>
      </c>
      <c r="T378" s="82" t="s">
        <v>265</v>
      </c>
    </row>
    <row r="379" spans="1:23" x14ac:dyDescent="0.25">
      <c r="A379" s="14"/>
      <c r="B379" s="75" t="s">
        <v>417</v>
      </c>
      <c r="C379" s="16"/>
      <c r="D379" s="16"/>
      <c r="E379" s="16"/>
      <c r="F379" s="16"/>
      <c r="G379" s="19"/>
      <c r="H379" s="16"/>
      <c r="I379" s="16"/>
      <c r="J379" s="19"/>
      <c r="K379" s="16"/>
      <c r="L379" s="16"/>
      <c r="M379" s="16"/>
      <c r="N379" s="19"/>
      <c r="O379" s="16"/>
      <c r="P379" s="19"/>
      <c r="Q379" s="16"/>
      <c r="R379" s="16"/>
      <c r="S379" s="19"/>
      <c r="T379" s="16"/>
    </row>
    <row r="380" spans="1:23" x14ac:dyDescent="0.25">
      <c r="A380" s="14"/>
      <c r="B380" s="79" t="s">
        <v>911</v>
      </c>
      <c r="C380" s="28"/>
      <c r="D380" s="28"/>
      <c r="E380" s="94" t="s">
        <v>265</v>
      </c>
      <c r="F380" s="28"/>
      <c r="G380" s="25"/>
      <c r="H380" s="94" t="s">
        <v>265</v>
      </c>
      <c r="I380" s="28"/>
      <c r="J380" s="25"/>
      <c r="K380" s="94" t="s">
        <v>265</v>
      </c>
      <c r="L380" s="28"/>
      <c r="M380" s="28"/>
      <c r="N380" s="140" t="s">
        <v>265</v>
      </c>
      <c r="O380" s="28"/>
      <c r="P380" s="25"/>
      <c r="Q380" s="94" t="s">
        <v>265</v>
      </c>
      <c r="R380" s="28"/>
      <c r="S380" s="25"/>
      <c r="T380" s="94" t="s">
        <v>265</v>
      </c>
    </row>
    <row r="381" spans="1:23" x14ac:dyDescent="0.25">
      <c r="A381" s="14"/>
      <c r="B381" s="75" t="s">
        <v>609</v>
      </c>
      <c r="C381" s="16"/>
      <c r="D381" s="16"/>
      <c r="E381" s="84" t="s">
        <v>265</v>
      </c>
      <c r="F381" s="16"/>
      <c r="G381" s="19"/>
      <c r="H381" s="84" t="s">
        <v>265</v>
      </c>
      <c r="I381" s="16"/>
      <c r="J381" s="19"/>
      <c r="K381" s="84" t="s">
        <v>265</v>
      </c>
      <c r="L381" s="16"/>
      <c r="M381" s="16"/>
      <c r="N381" s="77" t="s">
        <v>1090</v>
      </c>
      <c r="O381" s="16"/>
      <c r="P381" s="19"/>
      <c r="Q381" s="83" t="s">
        <v>1091</v>
      </c>
      <c r="R381" s="16"/>
      <c r="S381" s="19"/>
      <c r="T381" s="83" t="s">
        <v>1091</v>
      </c>
    </row>
    <row r="382" spans="1:23" x14ac:dyDescent="0.25">
      <c r="A382" s="14"/>
      <c r="B382" s="79" t="s">
        <v>614</v>
      </c>
      <c r="C382" s="28"/>
      <c r="D382" s="28"/>
      <c r="E382" s="28"/>
      <c r="F382" s="28"/>
      <c r="G382" s="25"/>
      <c r="H382" s="28"/>
      <c r="I382" s="28"/>
      <c r="J382" s="25"/>
      <c r="K382" s="28"/>
      <c r="L382" s="28"/>
      <c r="M382" s="28"/>
      <c r="N382" s="25"/>
      <c r="O382" s="28"/>
      <c r="P382" s="25"/>
      <c r="Q382" s="28"/>
      <c r="R382" s="28"/>
      <c r="S382" s="25"/>
      <c r="T382" s="28"/>
    </row>
    <row r="383" spans="1:23" x14ac:dyDescent="0.25">
      <c r="A383" s="14"/>
      <c r="B383" s="75" t="s">
        <v>437</v>
      </c>
      <c r="C383" s="16"/>
      <c r="D383" s="16"/>
      <c r="E383" s="16"/>
      <c r="F383" s="16"/>
      <c r="G383" s="19"/>
      <c r="H383" s="16"/>
      <c r="I383" s="16"/>
      <c r="J383" s="19"/>
      <c r="K383" s="16"/>
      <c r="L383" s="16"/>
      <c r="M383" s="16"/>
      <c r="N383" s="19"/>
      <c r="O383" s="16"/>
      <c r="P383" s="19"/>
      <c r="Q383" s="16"/>
      <c r="R383" s="16"/>
      <c r="S383" s="19"/>
      <c r="T383" s="16"/>
    </row>
    <row r="384" spans="1:23" x14ac:dyDescent="0.25">
      <c r="A384" s="14"/>
      <c r="B384" s="137" t="s">
        <v>615</v>
      </c>
      <c r="C384" s="28"/>
      <c r="D384" s="28"/>
      <c r="E384" s="94" t="s">
        <v>265</v>
      </c>
      <c r="F384" s="28"/>
      <c r="G384" s="25"/>
      <c r="H384" s="94" t="s">
        <v>265</v>
      </c>
      <c r="I384" s="28"/>
      <c r="J384" s="25"/>
      <c r="K384" s="94" t="s">
        <v>265</v>
      </c>
      <c r="L384" s="28"/>
      <c r="M384" s="28"/>
      <c r="N384" s="140" t="s">
        <v>265</v>
      </c>
      <c r="O384" s="28"/>
      <c r="P384" s="25"/>
      <c r="Q384" s="94" t="s">
        <v>265</v>
      </c>
      <c r="R384" s="28"/>
      <c r="S384" s="25"/>
      <c r="T384" s="94" t="s">
        <v>265</v>
      </c>
    </row>
    <row r="385" spans="1:23" x14ac:dyDescent="0.25">
      <c r="A385" s="14"/>
      <c r="B385" s="138" t="s">
        <v>621</v>
      </c>
      <c r="C385" s="16"/>
      <c r="D385" s="16"/>
      <c r="E385" s="84" t="s">
        <v>265</v>
      </c>
      <c r="F385" s="16"/>
      <c r="G385" s="19"/>
      <c r="H385" s="84" t="s">
        <v>265</v>
      </c>
      <c r="I385" s="16"/>
      <c r="J385" s="19"/>
      <c r="K385" s="84" t="s">
        <v>265</v>
      </c>
      <c r="L385" s="16"/>
      <c r="M385" s="16"/>
      <c r="N385" s="77" t="s">
        <v>265</v>
      </c>
      <c r="O385" s="16"/>
      <c r="P385" s="19"/>
      <c r="Q385" s="84" t="s">
        <v>265</v>
      </c>
      <c r="R385" s="16"/>
      <c r="S385" s="19"/>
      <c r="T385" s="84" t="s">
        <v>265</v>
      </c>
    </row>
    <row r="386" spans="1:23" x14ac:dyDescent="0.25">
      <c r="A386" s="14"/>
      <c r="B386" s="79" t="s">
        <v>438</v>
      </c>
      <c r="C386" s="28"/>
      <c r="D386" s="28"/>
      <c r="E386" s="28"/>
      <c r="F386" s="28"/>
      <c r="G386" s="25"/>
      <c r="H386" s="28"/>
      <c r="I386" s="28"/>
      <c r="J386" s="25"/>
      <c r="K386" s="28"/>
      <c r="L386" s="28"/>
      <c r="M386" s="28"/>
      <c r="N386" s="25"/>
      <c r="O386" s="28"/>
      <c r="P386" s="25"/>
      <c r="Q386" s="28"/>
      <c r="R386" s="28"/>
      <c r="S386" s="25"/>
      <c r="T386" s="28"/>
    </row>
    <row r="387" spans="1:23" x14ac:dyDescent="0.25">
      <c r="A387" s="14"/>
      <c r="B387" s="138" t="s">
        <v>928</v>
      </c>
      <c r="C387" s="16"/>
      <c r="D387" s="16"/>
      <c r="E387" s="84" t="s">
        <v>265</v>
      </c>
      <c r="F387" s="16"/>
      <c r="G387" s="19"/>
      <c r="H387" s="84" t="s">
        <v>265</v>
      </c>
      <c r="I387" s="16"/>
      <c r="J387" s="19"/>
      <c r="K387" s="84" t="s">
        <v>265</v>
      </c>
      <c r="L387" s="16"/>
      <c r="M387" s="16"/>
      <c r="N387" s="77" t="s">
        <v>1061</v>
      </c>
      <c r="O387" s="16"/>
      <c r="P387" s="19"/>
      <c r="Q387" s="83" t="s">
        <v>1092</v>
      </c>
      <c r="R387" s="16"/>
      <c r="S387" s="19"/>
      <c r="T387" s="83" t="s">
        <v>1092</v>
      </c>
    </row>
    <row r="388" spans="1:23" x14ac:dyDescent="0.25">
      <c r="A388" s="14"/>
      <c r="B388" s="137" t="s">
        <v>934</v>
      </c>
      <c r="C388" s="28"/>
      <c r="D388" s="28"/>
      <c r="E388" s="94" t="s">
        <v>265</v>
      </c>
      <c r="F388" s="28"/>
      <c r="G388" s="25"/>
      <c r="H388" s="94" t="s">
        <v>265</v>
      </c>
      <c r="I388" s="28"/>
      <c r="J388" s="25"/>
      <c r="K388" s="94" t="s">
        <v>265</v>
      </c>
      <c r="L388" s="28"/>
      <c r="M388" s="28"/>
      <c r="N388" s="140" t="s">
        <v>1050</v>
      </c>
      <c r="O388" s="28"/>
      <c r="P388" s="25"/>
      <c r="Q388" s="85" t="s">
        <v>1093</v>
      </c>
      <c r="R388" s="28"/>
      <c r="S388" s="25"/>
      <c r="T388" s="85" t="s">
        <v>1093</v>
      </c>
    </row>
    <row r="389" spans="1:23" ht="15.75" thickBot="1" x14ac:dyDescent="0.3">
      <c r="A389" s="14"/>
      <c r="B389" s="75" t="s">
        <v>439</v>
      </c>
      <c r="C389" s="16"/>
      <c r="D389" s="98"/>
      <c r="E389" s="150" t="s">
        <v>265</v>
      </c>
      <c r="F389" s="16"/>
      <c r="G389" s="49"/>
      <c r="H389" s="150" t="s">
        <v>265</v>
      </c>
      <c r="I389" s="16"/>
      <c r="J389" s="49"/>
      <c r="K389" s="150" t="s">
        <v>265</v>
      </c>
      <c r="L389" s="16"/>
      <c r="M389" s="98"/>
      <c r="N389" s="78" t="s">
        <v>1054</v>
      </c>
      <c r="O389" s="16"/>
      <c r="P389" s="49"/>
      <c r="Q389" s="95" t="s">
        <v>640</v>
      </c>
      <c r="R389" s="16"/>
      <c r="S389" s="49"/>
      <c r="T389" s="95" t="s">
        <v>640</v>
      </c>
    </row>
    <row r="390" spans="1:23" ht="15.75" thickBot="1" x14ac:dyDescent="0.3">
      <c r="A390" s="14"/>
      <c r="B390" s="79" t="s">
        <v>140</v>
      </c>
      <c r="C390" s="28"/>
      <c r="D390" s="105"/>
      <c r="E390" s="151" t="s">
        <v>265</v>
      </c>
      <c r="F390" s="28"/>
      <c r="G390" s="96" t="s">
        <v>220</v>
      </c>
      <c r="H390" s="151" t="s">
        <v>265</v>
      </c>
      <c r="I390" s="28"/>
      <c r="J390" s="96" t="s">
        <v>220</v>
      </c>
      <c r="K390" s="151" t="s">
        <v>265</v>
      </c>
      <c r="L390" s="28"/>
      <c r="M390" s="105"/>
      <c r="N390" s="96">
        <v>10</v>
      </c>
      <c r="O390" s="28"/>
      <c r="P390" s="96" t="s">
        <v>220</v>
      </c>
      <c r="Q390" s="97" t="s">
        <v>1094</v>
      </c>
      <c r="R390" s="28"/>
      <c r="S390" s="96" t="s">
        <v>220</v>
      </c>
      <c r="T390" s="97" t="s">
        <v>1094</v>
      </c>
    </row>
    <row r="391" spans="1:23" ht="15.75" thickTop="1" x14ac:dyDescent="0.25">
      <c r="A391" s="14"/>
      <c r="B391" s="40"/>
      <c r="C391" s="40"/>
      <c r="D391" s="40"/>
      <c r="E391" s="40"/>
      <c r="F391" s="40"/>
      <c r="G391" s="40"/>
      <c r="H391" s="40"/>
      <c r="I391" s="40"/>
      <c r="J391" s="40"/>
      <c r="K391" s="40"/>
      <c r="L391" s="40"/>
      <c r="M391" s="40"/>
      <c r="N391" s="40"/>
      <c r="O391" s="40"/>
      <c r="P391" s="40"/>
      <c r="Q391" s="40"/>
      <c r="R391" s="40"/>
      <c r="S391" s="40"/>
      <c r="T391" s="40"/>
      <c r="U391" s="40"/>
      <c r="V391" s="40"/>
      <c r="W391" s="40"/>
    </row>
    <row r="392" spans="1:23" x14ac:dyDescent="0.25">
      <c r="A392" s="14"/>
      <c r="B392" s="109"/>
      <c r="C392" s="109"/>
      <c r="D392" s="109"/>
      <c r="E392" s="109"/>
      <c r="F392" s="109"/>
      <c r="G392" s="109"/>
      <c r="H392" s="109"/>
      <c r="I392" s="109"/>
      <c r="J392" s="109"/>
      <c r="K392" s="109"/>
      <c r="L392" s="109"/>
      <c r="M392" s="109"/>
      <c r="N392" s="109"/>
      <c r="O392" s="109"/>
      <c r="P392" s="109"/>
      <c r="Q392" s="109"/>
      <c r="R392" s="109"/>
      <c r="S392" s="109"/>
      <c r="T392" s="109"/>
      <c r="U392" s="109"/>
      <c r="V392" s="109"/>
      <c r="W392" s="109"/>
    </row>
    <row r="393" spans="1:23" x14ac:dyDescent="0.25">
      <c r="A393" s="14"/>
      <c r="B393" s="39"/>
      <c r="C393" s="39"/>
      <c r="D393" s="39"/>
      <c r="E393" s="39"/>
      <c r="F393" s="39"/>
      <c r="G393" s="39"/>
      <c r="H393" s="39"/>
      <c r="I393" s="39"/>
      <c r="J393" s="39"/>
      <c r="K393" s="39"/>
      <c r="L393" s="39"/>
      <c r="M393" s="39"/>
      <c r="N393" s="39"/>
      <c r="O393" s="39"/>
      <c r="P393" s="39"/>
      <c r="Q393" s="39"/>
      <c r="R393" s="39"/>
      <c r="S393" s="39"/>
      <c r="T393" s="39"/>
      <c r="U393" s="39"/>
      <c r="V393" s="39"/>
      <c r="W393" s="39"/>
    </row>
    <row r="394" spans="1:23" x14ac:dyDescent="0.25">
      <c r="A394" s="14"/>
      <c r="B394" s="39"/>
      <c r="C394" s="39"/>
      <c r="D394" s="39"/>
      <c r="E394" s="39"/>
      <c r="F394" s="39"/>
      <c r="G394" s="39"/>
      <c r="H394" s="39"/>
      <c r="I394" s="39"/>
      <c r="J394" s="39"/>
      <c r="K394" s="39"/>
      <c r="L394" s="39"/>
      <c r="M394" s="39"/>
      <c r="N394" s="39"/>
      <c r="O394" s="39"/>
      <c r="P394" s="39"/>
      <c r="Q394" s="39"/>
      <c r="R394" s="39"/>
      <c r="S394" s="39"/>
      <c r="T394" s="39"/>
      <c r="U394" s="39"/>
      <c r="V394" s="39"/>
      <c r="W394" s="39"/>
    </row>
    <row r="395" spans="1:23" x14ac:dyDescent="0.25">
      <c r="A395" s="14"/>
      <c r="B395" s="17"/>
      <c r="C395" s="16"/>
      <c r="D395" s="16"/>
      <c r="E395" s="16"/>
      <c r="F395" s="16"/>
      <c r="G395" s="16"/>
      <c r="H395" s="16"/>
      <c r="I395" s="16"/>
      <c r="J395" s="16"/>
      <c r="K395" s="16"/>
      <c r="L395" s="16"/>
      <c r="M395" s="16"/>
      <c r="N395" s="16"/>
      <c r="O395" s="16"/>
      <c r="P395" s="16"/>
      <c r="Q395" s="16"/>
      <c r="R395" s="16"/>
      <c r="S395" s="16"/>
      <c r="T395" s="16"/>
    </row>
    <row r="396" spans="1:23" ht="15.75" thickBot="1" x14ac:dyDescent="0.3">
      <c r="A396" s="14"/>
      <c r="B396" s="75"/>
      <c r="C396" s="16"/>
      <c r="D396" s="93" t="s">
        <v>1095</v>
      </c>
      <c r="E396" s="93"/>
      <c r="F396" s="93"/>
      <c r="G396" s="93"/>
      <c r="H396" s="93"/>
      <c r="I396" s="93"/>
      <c r="J396" s="93"/>
      <c r="K396" s="93"/>
      <c r="L396" s="93"/>
      <c r="M396" s="93"/>
      <c r="N396" s="93"/>
      <c r="O396" s="93"/>
      <c r="P396" s="93"/>
      <c r="Q396" s="93"/>
      <c r="R396" s="93"/>
      <c r="S396" s="93"/>
      <c r="T396" s="93"/>
    </row>
    <row r="397" spans="1:23" ht="15.75" thickBot="1" x14ac:dyDescent="0.3">
      <c r="A397" s="14"/>
      <c r="B397" s="75"/>
      <c r="C397" s="16"/>
      <c r="D397" s="91" t="s">
        <v>1086</v>
      </c>
      <c r="E397" s="91"/>
      <c r="F397" s="91"/>
      <c r="G397" s="91"/>
      <c r="H397" s="91"/>
      <c r="I397" s="91"/>
      <c r="J397" s="91"/>
      <c r="K397" s="91"/>
      <c r="L397" s="43"/>
      <c r="M397" s="91" t="s">
        <v>1087</v>
      </c>
      <c r="N397" s="91"/>
      <c r="O397" s="91"/>
      <c r="P397" s="91"/>
      <c r="Q397" s="91"/>
      <c r="R397" s="91"/>
      <c r="S397" s="91"/>
      <c r="T397" s="91"/>
    </row>
    <row r="398" spans="1:23" ht="15.75" thickBot="1" x14ac:dyDescent="0.3">
      <c r="A398" s="14"/>
      <c r="B398" s="148" t="s">
        <v>1048</v>
      </c>
      <c r="C398" s="16"/>
      <c r="D398" s="91" t="s">
        <v>1049</v>
      </c>
      <c r="E398" s="91"/>
      <c r="F398" s="21"/>
      <c r="G398" s="91" t="s">
        <v>1088</v>
      </c>
      <c r="H398" s="91"/>
      <c r="I398" s="21"/>
      <c r="J398" s="91" t="s">
        <v>1089</v>
      </c>
      <c r="K398" s="91"/>
      <c r="L398" s="19"/>
      <c r="M398" s="91" t="s">
        <v>1049</v>
      </c>
      <c r="N398" s="91"/>
      <c r="O398" s="21"/>
      <c r="P398" s="91" t="s">
        <v>1088</v>
      </c>
      <c r="Q398" s="91"/>
      <c r="R398" s="21"/>
      <c r="S398" s="91" t="s">
        <v>1089</v>
      </c>
      <c r="T398" s="91"/>
    </row>
    <row r="399" spans="1:23" x14ac:dyDescent="0.25">
      <c r="A399" s="14"/>
      <c r="B399" s="149" t="s">
        <v>598</v>
      </c>
      <c r="C399" s="28"/>
      <c r="D399" s="52"/>
      <c r="E399" s="81" t="s">
        <v>1096</v>
      </c>
      <c r="F399" s="28"/>
      <c r="G399" s="80" t="s">
        <v>220</v>
      </c>
      <c r="H399" s="81" t="s">
        <v>1097</v>
      </c>
      <c r="I399" s="28"/>
      <c r="J399" s="80" t="s">
        <v>220</v>
      </c>
      <c r="K399" s="81" t="s">
        <v>1097</v>
      </c>
      <c r="L399" s="28"/>
      <c r="M399" s="52"/>
      <c r="N399" s="80" t="s">
        <v>265</v>
      </c>
      <c r="O399" s="28"/>
      <c r="P399" s="80" t="s">
        <v>220</v>
      </c>
      <c r="Q399" s="82" t="s">
        <v>265</v>
      </c>
      <c r="R399" s="28"/>
      <c r="S399" s="80" t="s">
        <v>220</v>
      </c>
      <c r="T399" s="82" t="s">
        <v>265</v>
      </c>
    </row>
    <row r="400" spans="1:23" x14ac:dyDescent="0.25">
      <c r="A400" s="14"/>
      <c r="B400" s="75" t="s">
        <v>417</v>
      </c>
      <c r="C400" s="16"/>
      <c r="D400" s="16"/>
      <c r="E400" s="16"/>
      <c r="F400" s="16"/>
      <c r="G400" s="19"/>
      <c r="H400" s="16"/>
      <c r="I400" s="16"/>
      <c r="J400" s="19"/>
      <c r="K400" s="16"/>
      <c r="L400" s="16"/>
      <c r="M400" s="16"/>
      <c r="N400" s="19"/>
      <c r="O400" s="16"/>
      <c r="P400" s="19"/>
      <c r="Q400" s="16"/>
      <c r="R400" s="16"/>
      <c r="S400" s="19"/>
      <c r="T400" s="16"/>
    </row>
    <row r="401" spans="1:23" x14ac:dyDescent="0.25">
      <c r="A401" s="14"/>
      <c r="B401" s="79" t="s">
        <v>911</v>
      </c>
      <c r="C401" s="28"/>
      <c r="D401" s="28"/>
      <c r="E401" s="94" t="s">
        <v>265</v>
      </c>
      <c r="F401" s="28"/>
      <c r="G401" s="25"/>
      <c r="H401" s="94" t="s">
        <v>265</v>
      </c>
      <c r="I401" s="28"/>
      <c r="J401" s="25"/>
      <c r="K401" s="94" t="s">
        <v>265</v>
      </c>
      <c r="L401" s="28"/>
      <c r="M401" s="28"/>
      <c r="N401" s="140" t="s">
        <v>265</v>
      </c>
      <c r="O401" s="28"/>
      <c r="P401" s="25"/>
      <c r="Q401" s="94" t="s">
        <v>265</v>
      </c>
      <c r="R401" s="28"/>
      <c r="S401" s="25"/>
      <c r="T401" s="94" t="s">
        <v>265</v>
      </c>
    </row>
    <row r="402" spans="1:23" x14ac:dyDescent="0.25">
      <c r="A402" s="14"/>
      <c r="B402" s="75" t="s">
        <v>609</v>
      </c>
      <c r="C402" s="16"/>
      <c r="D402" s="16"/>
      <c r="E402" s="83" t="s">
        <v>602</v>
      </c>
      <c r="F402" s="16"/>
      <c r="G402" s="19"/>
      <c r="H402" s="83" t="s">
        <v>1098</v>
      </c>
      <c r="I402" s="16"/>
      <c r="J402" s="19"/>
      <c r="K402" s="83" t="s">
        <v>1099</v>
      </c>
      <c r="L402" s="16"/>
      <c r="M402" s="16"/>
      <c r="N402" s="77" t="s">
        <v>265</v>
      </c>
      <c r="O402" s="16"/>
      <c r="P402" s="19"/>
      <c r="Q402" s="84" t="s">
        <v>265</v>
      </c>
      <c r="R402" s="16"/>
      <c r="S402" s="19"/>
      <c r="T402" s="84" t="s">
        <v>265</v>
      </c>
    </row>
    <row r="403" spans="1:23" x14ac:dyDescent="0.25">
      <c r="A403" s="14"/>
      <c r="B403" s="79" t="s">
        <v>614</v>
      </c>
      <c r="C403" s="28"/>
      <c r="D403" s="28"/>
      <c r="E403" s="28"/>
      <c r="F403" s="28"/>
      <c r="G403" s="25"/>
      <c r="H403" s="28"/>
      <c r="I403" s="28"/>
      <c r="J403" s="25"/>
      <c r="K403" s="28"/>
      <c r="L403" s="28"/>
      <c r="M403" s="28"/>
      <c r="N403" s="25"/>
      <c r="O403" s="28"/>
      <c r="P403" s="25"/>
      <c r="Q403" s="28"/>
      <c r="R403" s="28"/>
      <c r="S403" s="25"/>
      <c r="T403" s="28"/>
    </row>
    <row r="404" spans="1:23" x14ac:dyDescent="0.25">
      <c r="A404" s="14"/>
      <c r="B404" s="75" t="s">
        <v>437</v>
      </c>
      <c r="C404" s="16"/>
      <c r="D404" s="16"/>
      <c r="E404" s="16"/>
      <c r="F404" s="16"/>
      <c r="G404" s="19"/>
      <c r="H404" s="16"/>
      <c r="I404" s="16"/>
      <c r="J404" s="19"/>
      <c r="K404" s="16"/>
      <c r="L404" s="16"/>
      <c r="M404" s="16"/>
      <c r="N404" s="19"/>
      <c r="O404" s="16"/>
      <c r="P404" s="19"/>
      <c r="Q404" s="16"/>
      <c r="R404" s="16"/>
      <c r="S404" s="19"/>
      <c r="T404" s="16"/>
    </row>
    <row r="405" spans="1:23" x14ac:dyDescent="0.25">
      <c r="A405" s="14"/>
      <c r="B405" s="137" t="s">
        <v>615</v>
      </c>
      <c r="C405" s="28"/>
      <c r="D405" s="28"/>
      <c r="E405" s="85" t="s">
        <v>602</v>
      </c>
      <c r="F405" s="28"/>
      <c r="G405" s="25"/>
      <c r="H405" s="85" t="s">
        <v>1100</v>
      </c>
      <c r="I405" s="28"/>
      <c r="J405" s="25"/>
      <c r="K405" s="85" t="s">
        <v>1100</v>
      </c>
      <c r="L405" s="28"/>
      <c r="M405" s="28"/>
      <c r="N405" s="140" t="s">
        <v>265</v>
      </c>
      <c r="O405" s="28"/>
      <c r="P405" s="25"/>
      <c r="Q405" s="94" t="s">
        <v>265</v>
      </c>
      <c r="R405" s="28"/>
      <c r="S405" s="25"/>
      <c r="T405" s="94" t="s">
        <v>265</v>
      </c>
    </row>
    <row r="406" spans="1:23" x14ac:dyDescent="0.25">
      <c r="A406" s="14"/>
      <c r="B406" s="138" t="s">
        <v>621</v>
      </c>
      <c r="C406" s="16"/>
      <c r="D406" s="16"/>
      <c r="E406" s="84" t="s">
        <v>265</v>
      </c>
      <c r="F406" s="16"/>
      <c r="G406" s="19"/>
      <c r="H406" s="84" t="s">
        <v>265</v>
      </c>
      <c r="I406" s="16"/>
      <c r="J406" s="19"/>
      <c r="K406" s="84" t="s">
        <v>265</v>
      </c>
      <c r="L406" s="16"/>
      <c r="M406" s="16"/>
      <c r="N406" s="77" t="s">
        <v>265</v>
      </c>
      <c r="O406" s="16"/>
      <c r="P406" s="19"/>
      <c r="Q406" s="84" t="s">
        <v>265</v>
      </c>
      <c r="R406" s="16"/>
      <c r="S406" s="19"/>
      <c r="T406" s="84" t="s">
        <v>265</v>
      </c>
    </row>
    <row r="407" spans="1:23" x14ac:dyDescent="0.25">
      <c r="A407" s="14"/>
      <c r="B407" s="79" t="s">
        <v>438</v>
      </c>
      <c r="C407" s="28"/>
      <c r="D407" s="28"/>
      <c r="E407" s="28"/>
      <c r="F407" s="28"/>
      <c r="G407" s="25"/>
      <c r="H407" s="28"/>
      <c r="I407" s="28"/>
      <c r="J407" s="25"/>
      <c r="K407" s="28"/>
      <c r="L407" s="28"/>
      <c r="M407" s="28"/>
      <c r="N407" s="25"/>
      <c r="O407" s="28"/>
      <c r="P407" s="25"/>
      <c r="Q407" s="28"/>
      <c r="R407" s="28"/>
      <c r="S407" s="25"/>
      <c r="T407" s="28"/>
    </row>
    <row r="408" spans="1:23" x14ac:dyDescent="0.25">
      <c r="A408" s="14"/>
      <c r="B408" s="138" t="s">
        <v>928</v>
      </c>
      <c r="C408" s="16"/>
      <c r="D408" s="16"/>
      <c r="E408" s="83" t="s">
        <v>602</v>
      </c>
      <c r="F408" s="16"/>
      <c r="G408" s="19"/>
      <c r="H408" s="83" t="s">
        <v>1101</v>
      </c>
      <c r="I408" s="16"/>
      <c r="J408" s="19"/>
      <c r="K408" s="83" t="s">
        <v>1102</v>
      </c>
      <c r="L408" s="16"/>
      <c r="M408" s="16"/>
      <c r="N408" s="77" t="s">
        <v>265</v>
      </c>
      <c r="O408" s="16"/>
      <c r="P408" s="19"/>
      <c r="Q408" s="84" t="s">
        <v>265</v>
      </c>
      <c r="R408" s="16"/>
      <c r="S408" s="19"/>
      <c r="T408" s="84" t="s">
        <v>265</v>
      </c>
    </row>
    <row r="409" spans="1:23" x14ac:dyDescent="0.25">
      <c r="A409" s="14"/>
      <c r="B409" s="137" t="s">
        <v>934</v>
      </c>
      <c r="C409" s="28"/>
      <c r="D409" s="28"/>
      <c r="E409" s="94" t="s">
        <v>265</v>
      </c>
      <c r="F409" s="28"/>
      <c r="G409" s="25"/>
      <c r="H409" s="94" t="s">
        <v>265</v>
      </c>
      <c r="I409" s="28"/>
      <c r="J409" s="25"/>
      <c r="K409" s="94" t="s">
        <v>265</v>
      </c>
      <c r="L409" s="28"/>
      <c r="M409" s="28"/>
      <c r="N409" s="140" t="s">
        <v>265</v>
      </c>
      <c r="O409" s="28"/>
      <c r="P409" s="25"/>
      <c r="Q409" s="94" t="s">
        <v>265</v>
      </c>
      <c r="R409" s="28"/>
      <c r="S409" s="25"/>
      <c r="T409" s="94" t="s">
        <v>265</v>
      </c>
    </row>
    <row r="410" spans="1:23" ht="15.75" thickBot="1" x14ac:dyDescent="0.3">
      <c r="A410" s="14"/>
      <c r="B410" s="75" t="s">
        <v>439</v>
      </c>
      <c r="C410" s="16"/>
      <c r="D410" s="16"/>
      <c r="E410" s="150" t="s">
        <v>265</v>
      </c>
      <c r="F410" s="16"/>
      <c r="G410" s="19"/>
      <c r="H410" s="150" t="s">
        <v>265</v>
      </c>
      <c r="I410" s="16"/>
      <c r="J410" s="19"/>
      <c r="K410" s="150" t="s">
        <v>265</v>
      </c>
      <c r="L410" s="16"/>
      <c r="M410" s="16"/>
      <c r="N410" s="78" t="s">
        <v>265</v>
      </c>
      <c r="O410" s="16"/>
      <c r="P410" s="19"/>
      <c r="Q410" s="150" t="s">
        <v>265</v>
      </c>
      <c r="R410" s="16"/>
      <c r="S410" s="19"/>
      <c r="T410" s="150" t="s">
        <v>265</v>
      </c>
    </row>
    <row r="411" spans="1:23" ht="15.75" thickBot="1" x14ac:dyDescent="0.3">
      <c r="A411" s="14"/>
      <c r="B411" s="79" t="s">
        <v>140</v>
      </c>
      <c r="C411" s="28"/>
      <c r="D411" s="152"/>
      <c r="E411" s="97" t="s">
        <v>297</v>
      </c>
      <c r="F411" s="28"/>
      <c r="G411" s="153" t="s">
        <v>220</v>
      </c>
      <c r="H411" s="97" t="s">
        <v>1103</v>
      </c>
      <c r="I411" s="28"/>
      <c r="J411" s="153" t="s">
        <v>220</v>
      </c>
      <c r="K411" s="97" t="s">
        <v>1104</v>
      </c>
      <c r="L411" s="28"/>
      <c r="M411" s="152"/>
      <c r="N411" s="96" t="s">
        <v>265</v>
      </c>
      <c r="O411" s="28"/>
      <c r="P411" s="153" t="s">
        <v>220</v>
      </c>
      <c r="Q411" s="151" t="s">
        <v>265</v>
      </c>
      <c r="R411" s="28"/>
      <c r="S411" s="153" t="s">
        <v>220</v>
      </c>
      <c r="T411" s="151" t="s">
        <v>265</v>
      </c>
    </row>
    <row r="412" spans="1:23" ht="15.75" thickTop="1" x14ac:dyDescent="0.25">
      <c r="A412" s="14"/>
      <c r="B412" s="40"/>
      <c r="C412" s="40"/>
      <c r="D412" s="40"/>
      <c r="E412" s="40"/>
      <c r="F412" s="40"/>
      <c r="G412" s="40"/>
      <c r="H412" s="40"/>
      <c r="I412" s="40"/>
      <c r="J412" s="40"/>
      <c r="K412" s="40"/>
      <c r="L412" s="40"/>
      <c r="M412" s="40"/>
      <c r="N412" s="40"/>
      <c r="O412" s="40"/>
      <c r="P412" s="40"/>
      <c r="Q412" s="40"/>
      <c r="R412" s="40"/>
      <c r="S412" s="40"/>
      <c r="T412" s="40"/>
      <c r="U412" s="40"/>
      <c r="V412" s="40"/>
      <c r="W412" s="40"/>
    </row>
    <row r="413" spans="1:23" x14ac:dyDescent="0.25">
      <c r="A413" s="14"/>
      <c r="B413" s="109"/>
      <c r="C413" s="109"/>
      <c r="D413" s="109"/>
      <c r="E413" s="109"/>
      <c r="F413" s="109"/>
      <c r="G413" s="109"/>
      <c r="H413" s="109"/>
      <c r="I413" s="109"/>
      <c r="J413" s="109"/>
      <c r="K413" s="109"/>
      <c r="L413" s="109"/>
      <c r="M413" s="109"/>
      <c r="N413" s="109"/>
      <c r="O413" s="109"/>
      <c r="P413" s="109"/>
      <c r="Q413" s="109"/>
      <c r="R413" s="109"/>
      <c r="S413" s="109"/>
      <c r="T413" s="109"/>
      <c r="U413" s="109"/>
      <c r="V413" s="109"/>
      <c r="W413" s="109"/>
    </row>
    <row r="414" spans="1:23" x14ac:dyDescent="0.25">
      <c r="A414" s="14"/>
      <c r="B414" s="17"/>
      <c r="C414" s="16"/>
      <c r="D414" s="16"/>
      <c r="E414" s="16"/>
      <c r="F414" s="16"/>
      <c r="G414" s="16"/>
      <c r="H414" s="16"/>
      <c r="I414" s="16"/>
      <c r="J414" s="16"/>
      <c r="K414" s="16"/>
      <c r="L414" s="16"/>
      <c r="M414" s="16"/>
      <c r="N414" s="16"/>
      <c r="O414" s="16"/>
      <c r="P414" s="16"/>
      <c r="Q414" s="16"/>
      <c r="R414" s="16"/>
      <c r="S414" s="16"/>
      <c r="T414" s="16"/>
    </row>
    <row r="415" spans="1:23" ht="15.75" thickBot="1" x14ac:dyDescent="0.3">
      <c r="A415" s="14"/>
      <c r="B415" s="75"/>
      <c r="C415" s="16"/>
      <c r="D415" s="93" t="s">
        <v>1105</v>
      </c>
      <c r="E415" s="93"/>
      <c r="F415" s="93"/>
      <c r="G415" s="93"/>
      <c r="H415" s="93"/>
      <c r="I415" s="93"/>
      <c r="J415" s="93"/>
      <c r="K415" s="93"/>
      <c r="L415" s="93"/>
      <c r="M415" s="93"/>
      <c r="N415" s="93"/>
      <c r="O415" s="93"/>
      <c r="P415" s="93"/>
      <c r="Q415" s="93"/>
      <c r="R415" s="93"/>
      <c r="S415" s="93"/>
      <c r="T415" s="93"/>
    </row>
    <row r="416" spans="1:23" ht="15.75" thickBot="1" x14ac:dyDescent="0.3">
      <c r="A416" s="14"/>
      <c r="B416" s="75"/>
      <c r="C416" s="16"/>
      <c r="D416" s="91" t="s">
        <v>1086</v>
      </c>
      <c r="E416" s="91"/>
      <c r="F416" s="91"/>
      <c r="G416" s="91"/>
      <c r="H416" s="91"/>
      <c r="I416" s="91"/>
      <c r="J416" s="91"/>
      <c r="K416" s="91"/>
      <c r="L416" s="43"/>
      <c r="M416" s="91" t="s">
        <v>1087</v>
      </c>
      <c r="N416" s="91"/>
      <c r="O416" s="91"/>
      <c r="P416" s="91"/>
      <c r="Q416" s="91"/>
      <c r="R416" s="91"/>
      <c r="S416" s="91"/>
      <c r="T416" s="91"/>
    </row>
    <row r="417" spans="1:23" ht="15.75" thickBot="1" x14ac:dyDescent="0.3">
      <c r="A417" s="14"/>
      <c r="B417" s="148" t="s">
        <v>1048</v>
      </c>
      <c r="C417" s="16"/>
      <c r="D417" s="91" t="s">
        <v>1049</v>
      </c>
      <c r="E417" s="91"/>
      <c r="F417" s="21"/>
      <c r="G417" s="91" t="s">
        <v>1088</v>
      </c>
      <c r="H417" s="91"/>
      <c r="I417" s="21"/>
      <c r="J417" s="91" t="s">
        <v>1089</v>
      </c>
      <c r="K417" s="91"/>
      <c r="L417" s="19"/>
      <c r="M417" s="91" t="s">
        <v>1049</v>
      </c>
      <c r="N417" s="91"/>
      <c r="O417" s="21"/>
      <c r="P417" s="91" t="s">
        <v>1088</v>
      </c>
      <c r="Q417" s="91"/>
      <c r="R417" s="21"/>
      <c r="S417" s="91" t="s">
        <v>1089</v>
      </c>
      <c r="T417" s="91"/>
    </row>
    <row r="418" spans="1:23" x14ac:dyDescent="0.25">
      <c r="A418" s="14"/>
      <c r="B418" s="149" t="s">
        <v>598</v>
      </c>
      <c r="C418" s="28"/>
      <c r="D418" s="52"/>
      <c r="E418" s="82" t="s">
        <v>265</v>
      </c>
      <c r="F418" s="28"/>
      <c r="G418" s="80" t="s">
        <v>220</v>
      </c>
      <c r="H418" s="82" t="s">
        <v>265</v>
      </c>
      <c r="I418" s="28"/>
      <c r="J418" s="80" t="s">
        <v>220</v>
      </c>
      <c r="K418" s="82" t="s">
        <v>265</v>
      </c>
      <c r="L418" s="28"/>
      <c r="M418" s="52"/>
      <c r="N418" s="80" t="s">
        <v>265</v>
      </c>
      <c r="O418" s="28"/>
      <c r="P418" s="80" t="s">
        <v>220</v>
      </c>
      <c r="Q418" s="82" t="s">
        <v>265</v>
      </c>
      <c r="R418" s="28"/>
      <c r="S418" s="80" t="s">
        <v>220</v>
      </c>
      <c r="T418" s="82" t="s">
        <v>265</v>
      </c>
    </row>
    <row r="419" spans="1:23" x14ac:dyDescent="0.25">
      <c r="A419" s="14"/>
      <c r="B419" s="75" t="s">
        <v>417</v>
      </c>
      <c r="C419" s="16"/>
      <c r="D419" s="16"/>
      <c r="E419" s="16"/>
      <c r="F419" s="16"/>
      <c r="G419" s="19"/>
      <c r="H419" s="16"/>
      <c r="I419" s="16"/>
      <c r="J419" s="19"/>
      <c r="K419" s="16"/>
      <c r="L419" s="16"/>
      <c r="M419" s="16"/>
      <c r="N419" s="19"/>
      <c r="O419" s="16"/>
      <c r="P419" s="19"/>
      <c r="Q419" s="16"/>
      <c r="R419" s="16"/>
      <c r="S419" s="19"/>
      <c r="T419" s="16"/>
    </row>
    <row r="420" spans="1:23" x14ac:dyDescent="0.25">
      <c r="A420" s="14"/>
      <c r="B420" s="79" t="s">
        <v>911</v>
      </c>
      <c r="C420" s="28"/>
      <c r="D420" s="28"/>
      <c r="E420" s="94" t="s">
        <v>265</v>
      </c>
      <c r="F420" s="28"/>
      <c r="G420" s="25"/>
      <c r="H420" s="94" t="s">
        <v>265</v>
      </c>
      <c r="I420" s="28"/>
      <c r="J420" s="25"/>
      <c r="K420" s="94" t="s">
        <v>265</v>
      </c>
      <c r="L420" s="28"/>
      <c r="M420" s="28"/>
      <c r="N420" s="140" t="s">
        <v>265</v>
      </c>
      <c r="O420" s="28"/>
      <c r="P420" s="25"/>
      <c r="Q420" s="94" t="s">
        <v>265</v>
      </c>
      <c r="R420" s="28"/>
      <c r="S420" s="25"/>
      <c r="T420" s="94" t="s">
        <v>265</v>
      </c>
    </row>
    <row r="421" spans="1:23" x14ac:dyDescent="0.25">
      <c r="A421" s="14"/>
      <c r="B421" s="75" t="s">
        <v>609</v>
      </c>
      <c r="C421" s="16"/>
      <c r="D421" s="16"/>
      <c r="E421" s="84" t="s">
        <v>265</v>
      </c>
      <c r="F421" s="16"/>
      <c r="G421" s="19"/>
      <c r="H421" s="84" t="s">
        <v>265</v>
      </c>
      <c r="I421" s="16"/>
      <c r="J421" s="19"/>
      <c r="K421" s="84" t="s">
        <v>265</v>
      </c>
      <c r="L421" s="16"/>
      <c r="M421" s="16"/>
      <c r="N421" s="77" t="s">
        <v>1090</v>
      </c>
      <c r="O421" s="16"/>
      <c r="P421" s="19"/>
      <c r="Q421" s="83" t="s">
        <v>1091</v>
      </c>
      <c r="R421" s="16"/>
      <c r="S421" s="19"/>
      <c r="T421" s="83" t="s">
        <v>1091</v>
      </c>
    </row>
    <row r="422" spans="1:23" x14ac:dyDescent="0.25">
      <c r="A422" s="14"/>
      <c r="B422" s="79" t="s">
        <v>614</v>
      </c>
      <c r="C422" s="28"/>
      <c r="D422" s="28"/>
      <c r="E422" s="28"/>
      <c r="F422" s="28"/>
      <c r="G422" s="25"/>
      <c r="H422" s="28"/>
      <c r="I422" s="28"/>
      <c r="J422" s="25"/>
      <c r="K422" s="28"/>
      <c r="L422" s="28"/>
      <c r="M422" s="28"/>
      <c r="N422" s="25"/>
      <c r="O422" s="28"/>
      <c r="P422" s="25"/>
      <c r="Q422" s="28"/>
      <c r="R422" s="28"/>
      <c r="S422" s="25"/>
      <c r="T422" s="28"/>
    </row>
    <row r="423" spans="1:23" x14ac:dyDescent="0.25">
      <c r="A423" s="14"/>
      <c r="B423" s="75" t="s">
        <v>437</v>
      </c>
      <c r="C423" s="16"/>
      <c r="D423" s="16"/>
      <c r="E423" s="16"/>
      <c r="F423" s="16"/>
      <c r="G423" s="19"/>
      <c r="H423" s="16"/>
      <c r="I423" s="16"/>
      <c r="J423" s="19"/>
      <c r="K423" s="16"/>
      <c r="L423" s="16"/>
      <c r="M423" s="16"/>
      <c r="N423" s="19"/>
      <c r="O423" s="16"/>
      <c r="P423" s="19"/>
      <c r="Q423" s="16"/>
      <c r="R423" s="16"/>
      <c r="S423" s="19"/>
      <c r="T423" s="16"/>
    </row>
    <row r="424" spans="1:23" x14ac:dyDescent="0.25">
      <c r="A424" s="14"/>
      <c r="B424" s="137" t="s">
        <v>615</v>
      </c>
      <c r="C424" s="28"/>
      <c r="D424" s="28"/>
      <c r="E424" s="94" t="s">
        <v>265</v>
      </c>
      <c r="F424" s="28"/>
      <c r="G424" s="25"/>
      <c r="H424" s="94" t="s">
        <v>265</v>
      </c>
      <c r="I424" s="28"/>
      <c r="J424" s="25"/>
      <c r="K424" s="94" t="s">
        <v>265</v>
      </c>
      <c r="L424" s="28"/>
      <c r="M424" s="28"/>
      <c r="N424" s="140" t="s">
        <v>1050</v>
      </c>
      <c r="O424" s="28"/>
      <c r="P424" s="25"/>
      <c r="Q424" s="85" t="s">
        <v>1106</v>
      </c>
      <c r="R424" s="28"/>
      <c r="S424" s="25"/>
      <c r="T424" s="85" t="s">
        <v>1106</v>
      </c>
    </row>
    <row r="425" spans="1:23" x14ac:dyDescent="0.25">
      <c r="A425" s="14"/>
      <c r="B425" s="138" t="s">
        <v>621</v>
      </c>
      <c r="C425" s="16"/>
      <c r="D425" s="16"/>
      <c r="E425" s="84" t="s">
        <v>265</v>
      </c>
      <c r="F425" s="16"/>
      <c r="G425" s="19"/>
      <c r="H425" s="84" t="s">
        <v>265</v>
      </c>
      <c r="I425" s="16"/>
      <c r="J425" s="19"/>
      <c r="K425" s="84" t="s">
        <v>265</v>
      </c>
      <c r="L425" s="16"/>
      <c r="M425" s="16"/>
      <c r="N425" s="77" t="s">
        <v>265</v>
      </c>
      <c r="O425" s="16"/>
      <c r="P425" s="19"/>
      <c r="Q425" s="84" t="s">
        <v>265</v>
      </c>
      <c r="R425" s="16"/>
      <c r="S425" s="19"/>
      <c r="T425" s="84" t="s">
        <v>265</v>
      </c>
    </row>
    <row r="426" spans="1:23" x14ac:dyDescent="0.25">
      <c r="A426" s="14"/>
      <c r="B426" s="79" t="s">
        <v>438</v>
      </c>
      <c r="C426" s="28"/>
      <c r="D426" s="28"/>
      <c r="E426" s="28"/>
      <c r="F426" s="28"/>
      <c r="G426" s="25"/>
      <c r="H426" s="28"/>
      <c r="I426" s="28"/>
      <c r="J426" s="25"/>
      <c r="K426" s="28"/>
      <c r="L426" s="28"/>
      <c r="M426" s="28"/>
      <c r="N426" s="25"/>
      <c r="O426" s="28"/>
      <c r="P426" s="25"/>
      <c r="Q426" s="28"/>
      <c r="R426" s="28"/>
      <c r="S426" s="25"/>
      <c r="T426" s="28"/>
    </row>
    <row r="427" spans="1:23" x14ac:dyDescent="0.25">
      <c r="A427" s="14"/>
      <c r="B427" s="138" t="s">
        <v>928</v>
      </c>
      <c r="C427" s="16"/>
      <c r="D427" s="16"/>
      <c r="E427" s="83" t="s">
        <v>602</v>
      </c>
      <c r="F427" s="16"/>
      <c r="G427" s="19"/>
      <c r="H427" s="83" t="s">
        <v>1107</v>
      </c>
      <c r="I427" s="16"/>
      <c r="J427" s="19"/>
      <c r="K427" s="83" t="s">
        <v>1108</v>
      </c>
      <c r="L427" s="16"/>
      <c r="M427" s="16"/>
      <c r="N427" s="77" t="s">
        <v>1065</v>
      </c>
      <c r="O427" s="16"/>
      <c r="P427" s="19"/>
      <c r="Q427" s="83" t="s">
        <v>1109</v>
      </c>
      <c r="R427" s="16"/>
      <c r="S427" s="19"/>
      <c r="T427" s="83" t="s">
        <v>1109</v>
      </c>
    </row>
    <row r="428" spans="1:23" x14ac:dyDescent="0.25">
      <c r="A428" s="14"/>
      <c r="B428" s="137" t="s">
        <v>934</v>
      </c>
      <c r="C428" s="28"/>
      <c r="D428" s="28"/>
      <c r="E428" s="94" t="s">
        <v>265</v>
      </c>
      <c r="F428" s="28"/>
      <c r="G428" s="25"/>
      <c r="H428" s="94" t="s">
        <v>265</v>
      </c>
      <c r="I428" s="28"/>
      <c r="J428" s="25"/>
      <c r="K428" s="94" t="s">
        <v>265</v>
      </c>
      <c r="L428" s="28"/>
      <c r="M428" s="28"/>
      <c r="N428" s="140" t="s">
        <v>1061</v>
      </c>
      <c r="O428" s="28"/>
      <c r="P428" s="25"/>
      <c r="Q428" s="85" t="s">
        <v>1110</v>
      </c>
      <c r="R428" s="28"/>
      <c r="S428" s="25"/>
      <c r="T428" s="85" t="s">
        <v>1110</v>
      </c>
    </row>
    <row r="429" spans="1:23" ht="15.75" thickBot="1" x14ac:dyDescent="0.3">
      <c r="A429" s="14"/>
      <c r="B429" s="75" t="s">
        <v>439</v>
      </c>
      <c r="C429" s="16"/>
      <c r="D429" s="98"/>
      <c r="E429" s="150" t="s">
        <v>265</v>
      </c>
      <c r="F429" s="16"/>
      <c r="G429" s="49"/>
      <c r="H429" s="150" t="s">
        <v>265</v>
      </c>
      <c r="I429" s="16"/>
      <c r="J429" s="49"/>
      <c r="K429" s="150" t="s">
        <v>265</v>
      </c>
      <c r="L429" s="16"/>
      <c r="M429" s="98"/>
      <c r="N429" s="78" t="s">
        <v>1054</v>
      </c>
      <c r="O429" s="16"/>
      <c r="P429" s="49"/>
      <c r="Q429" s="95" t="s">
        <v>640</v>
      </c>
      <c r="R429" s="16"/>
      <c r="S429" s="49"/>
      <c r="T429" s="95" t="s">
        <v>640</v>
      </c>
    </row>
    <row r="430" spans="1:23" ht="15.75" thickBot="1" x14ac:dyDescent="0.3">
      <c r="A430" s="14"/>
      <c r="B430" s="79" t="s">
        <v>140</v>
      </c>
      <c r="C430" s="28"/>
      <c r="D430" s="105"/>
      <c r="E430" s="97" t="s">
        <v>602</v>
      </c>
      <c r="F430" s="28"/>
      <c r="G430" s="96" t="s">
        <v>220</v>
      </c>
      <c r="H430" s="97" t="s">
        <v>1107</v>
      </c>
      <c r="I430" s="28"/>
      <c r="J430" s="96" t="s">
        <v>220</v>
      </c>
      <c r="K430" s="97" t="s">
        <v>1108</v>
      </c>
      <c r="L430" s="28"/>
      <c r="M430" s="105"/>
      <c r="N430" s="96">
        <v>15</v>
      </c>
      <c r="O430" s="28"/>
      <c r="P430" s="96" t="s">
        <v>220</v>
      </c>
      <c r="Q430" s="97" t="s">
        <v>1111</v>
      </c>
      <c r="R430" s="28"/>
      <c r="S430" s="96" t="s">
        <v>220</v>
      </c>
      <c r="T430" s="97" t="s">
        <v>1111</v>
      </c>
    </row>
    <row r="431" spans="1:23" ht="15.75" thickTop="1" x14ac:dyDescent="0.25">
      <c r="A431" s="14"/>
      <c r="B431" s="40"/>
      <c r="C431" s="40"/>
      <c r="D431" s="40"/>
      <c r="E431" s="40"/>
      <c r="F431" s="40"/>
      <c r="G431" s="40"/>
      <c r="H431" s="40"/>
      <c r="I431" s="40"/>
      <c r="J431" s="40"/>
      <c r="K431" s="40"/>
      <c r="L431" s="40"/>
      <c r="M431" s="40"/>
      <c r="N431" s="40"/>
      <c r="O431" s="40"/>
      <c r="P431" s="40"/>
      <c r="Q431" s="40"/>
      <c r="R431" s="40"/>
      <c r="S431" s="40"/>
      <c r="T431" s="40"/>
      <c r="U431" s="40"/>
      <c r="V431" s="40"/>
      <c r="W431" s="40"/>
    </row>
    <row r="432" spans="1:23" x14ac:dyDescent="0.25">
      <c r="A432" s="14"/>
      <c r="B432" s="40" t="s">
        <v>1112</v>
      </c>
      <c r="C432" s="40"/>
      <c r="D432" s="40"/>
      <c r="E432" s="40"/>
      <c r="F432" s="40"/>
      <c r="G432" s="40"/>
      <c r="H432" s="40"/>
      <c r="I432" s="40"/>
      <c r="J432" s="40"/>
      <c r="K432" s="40"/>
      <c r="L432" s="40"/>
      <c r="M432" s="40"/>
      <c r="N432" s="40"/>
      <c r="O432" s="40"/>
      <c r="P432" s="40"/>
      <c r="Q432" s="40"/>
      <c r="R432" s="40"/>
      <c r="S432" s="40"/>
      <c r="T432" s="40"/>
      <c r="U432" s="40"/>
      <c r="V432" s="40"/>
      <c r="W432" s="40"/>
    </row>
    <row r="433" spans="1:23" x14ac:dyDescent="0.25">
      <c r="A433" s="14"/>
      <c r="B433" s="40"/>
      <c r="C433" s="40"/>
      <c r="D433" s="40"/>
      <c r="E433" s="40"/>
      <c r="F433" s="40"/>
      <c r="G433" s="40"/>
      <c r="H433" s="40"/>
      <c r="I433" s="40"/>
      <c r="J433" s="40"/>
      <c r="K433" s="40"/>
      <c r="L433" s="40"/>
      <c r="M433" s="40"/>
      <c r="N433" s="40"/>
      <c r="O433" s="40"/>
      <c r="P433" s="40"/>
      <c r="Q433" s="40"/>
      <c r="R433" s="40"/>
      <c r="S433" s="40"/>
      <c r="T433" s="40"/>
      <c r="U433" s="40"/>
      <c r="V433" s="40"/>
      <c r="W433" s="40"/>
    </row>
    <row r="434" spans="1:23" x14ac:dyDescent="0.25">
      <c r="A434" s="14"/>
      <c r="B434" s="109"/>
      <c r="C434" s="109"/>
      <c r="D434" s="109"/>
      <c r="E434" s="109"/>
      <c r="F434" s="109"/>
      <c r="G434" s="109"/>
      <c r="H434" s="109"/>
      <c r="I434" s="109"/>
      <c r="J434" s="109"/>
      <c r="K434" s="109"/>
      <c r="L434" s="109"/>
      <c r="M434" s="109"/>
      <c r="N434" s="109"/>
      <c r="O434" s="109"/>
      <c r="P434" s="109"/>
      <c r="Q434" s="109"/>
      <c r="R434" s="109"/>
      <c r="S434" s="109"/>
      <c r="T434" s="109"/>
      <c r="U434" s="109"/>
      <c r="V434" s="109"/>
      <c r="W434" s="109"/>
    </row>
    <row r="435" spans="1:23" x14ac:dyDescent="0.25">
      <c r="A435" s="14"/>
      <c r="B435" s="17"/>
      <c r="C435" s="16"/>
      <c r="D435" s="16"/>
      <c r="E435" s="16"/>
      <c r="F435" s="16"/>
      <c r="G435" s="16"/>
      <c r="H435" s="16"/>
      <c r="I435" s="16"/>
      <c r="J435" s="16"/>
      <c r="K435" s="16"/>
      <c r="L435" s="16"/>
      <c r="M435" s="16"/>
      <c r="N435" s="16"/>
      <c r="O435" s="16"/>
      <c r="P435" s="16"/>
      <c r="Q435" s="16"/>
      <c r="R435" s="16"/>
      <c r="S435" s="16"/>
      <c r="T435" s="16"/>
    </row>
    <row r="436" spans="1:23" x14ac:dyDescent="0.25">
      <c r="A436" s="14"/>
      <c r="B436" s="154"/>
      <c r="C436" s="40"/>
      <c r="D436" s="155" t="s">
        <v>1113</v>
      </c>
      <c r="E436" s="155"/>
      <c r="F436" s="155"/>
      <c r="G436" s="155"/>
      <c r="H436" s="155"/>
      <c r="I436" s="155"/>
      <c r="J436" s="155"/>
      <c r="K436" s="155"/>
      <c r="L436" s="155"/>
      <c r="M436" s="155"/>
      <c r="N436" s="155"/>
      <c r="O436" s="155"/>
      <c r="P436" s="155"/>
      <c r="Q436" s="155"/>
      <c r="R436" s="155"/>
      <c r="S436" s="155"/>
      <c r="T436" s="155"/>
    </row>
    <row r="437" spans="1:23" x14ac:dyDescent="0.25">
      <c r="A437" s="14"/>
      <c r="B437" s="154"/>
      <c r="C437" s="40"/>
      <c r="D437" s="155"/>
      <c r="E437" s="155"/>
      <c r="F437" s="155"/>
      <c r="G437" s="155"/>
      <c r="H437" s="155"/>
      <c r="I437" s="155"/>
      <c r="J437" s="155"/>
      <c r="K437" s="155"/>
      <c r="L437" s="155"/>
      <c r="M437" s="155"/>
      <c r="N437" s="155"/>
      <c r="O437" s="155"/>
      <c r="P437" s="155"/>
      <c r="Q437" s="155"/>
      <c r="R437" s="155"/>
      <c r="S437" s="155"/>
      <c r="T437" s="155"/>
    </row>
    <row r="438" spans="1:23" ht="15.75" thickBot="1" x14ac:dyDescent="0.3">
      <c r="A438" s="14"/>
      <c r="B438" s="154"/>
      <c r="C438" s="40"/>
      <c r="D438" s="93"/>
      <c r="E438" s="93"/>
      <c r="F438" s="93"/>
      <c r="G438" s="93"/>
      <c r="H438" s="93"/>
      <c r="I438" s="93"/>
      <c r="J438" s="93"/>
      <c r="K438" s="93"/>
      <c r="L438" s="93"/>
      <c r="M438" s="93"/>
      <c r="N438" s="93"/>
      <c r="O438" s="93"/>
      <c r="P438" s="93"/>
      <c r="Q438" s="93"/>
      <c r="R438" s="93"/>
      <c r="S438" s="93"/>
      <c r="T438" s="93"/>
    </row>
    <row r="439" spans="1:23" ht="15.75" thickBot="1" x14ac:dyDescent="0.3">
      <c r="A439" s="14"/>
      <c r="B439" s="75"/>
      <c r="C439" s="16"/>
      <c r="D439" s="91" t="s">
        <v>1086</v>
      </c>
      <c r="E439" s="91"/>
      <c r="F439" s="91"/>
      <c r="G439" s="91"/>
      <c r="H439" s="91"/>
      <c r="I439" s="91"/>
      <c r="J439" s="91"/>
      <c r="K439" s="91"/>
      <c r="L439" s="43"/>
      <c r="M439" s="91" t="s">
        <v>1087</v>
      </c>
      <c r="N439" s="91"/>
      <c r="O439" s="91"/>
      <c r="P439" s="91"/>
      <c r="Q439" s="91"/>
      <c r="R439" s="91"/>
      <c r="S439" s="91"/>
      <c r="T439" s="91"/>
    </row>
    <row r="440" spans="1:23" ht="15.75" thickBot="1" x14ac:dyDescent="0.3">
      <c r="A440" s="14"/>
      <c r="B440" s="148" t="s">
        <v>1048</v>
      </c>
      <c r="C440" s="16"/>
      <c r="D440" s="91" t="s">
        <v>1049</v>
      </c>
      <c r="E440" s="91"/>
      <c r="F440" s="21"/>
      <c r="G440" s="91" t="s">
        <v>1088</v>
      </c>
      <c r="H440" s="91"/>
      <c r="I440" s="21"/>
      <c r="J440" s="91" t="s">
        <v>1089</v>
      </c>
      <c r="K440" s="91"/>
      <c r="L440" s="19"/>
      <c r="M440" s="91" t="s">
        <v>1049</v>
      </c>
      <c r="N440" s="91"/>
      <c r="O440" s="21"/>
      <c r="P440" s="91" t="s">
        <v>1088</v>
      </c>
      <c r="Q440" s="91"/>
      <c r="R440" s="21"/>
      <c r="S440" s="91" t="s">
        <v>1089</v>
      </c>
      <c r="T440" s="91"/>
    </row>
    <row r="441" spans="1:23" x14ac:dyDescent="0.25">
      <c r="A441" s="14"/>
      <c r="B441" s="149" t="s">
        <v>598</v>
      </c>
      <c r="C441" s="28"/>
      <c r="D441" s="52"/>
      <c r="E441" s="81" t="s">
        <v>1096</v>
      </c>
      <c r="F441" s="28"/>
      <c r="G441" s="80" t="s">
        <v>220</v>
      </c>
      <c r="H441" s="81" t="s">
        <v>1097</v>
      </c>
      <c r="I441" s="28"/>
      <c r="J441" s="80" t="s">
        <v>220</v>
      </c>
      <c r="K441" s="81" t="s">
        <v>1097</v>
      </c>
      <c r="L441" s="28"/>
      <c r="M441" s="52"/>
      <c r="N441" s="80" t="s">
        <v>265</v>
      </c>
      <c r="O441" s="28"/>
      <c r="P441" s="80" t="s">
        <v>220</v>
      </c>
      <c r="Q441" s="82" t="s">
        <v>265</v>
      </c>
      <c r="R441" s="28"/>
      <c r="S441" s="80" t="s">
        <v>220</v>
      </c>
      <c r="T441" s="82" t="s">
        <v>265</v>
      </c>
    </row>
    <row r="442" spans="1:23" x14ac:dyDescent="0.25">
      <c r="A442" s="14"/>
      <c r="B442" s="75" t="s">
        <v>417</v>
      </c>
      <c r="C442" s="16"/>
      <c r="D442" s="16"/>
      <c r="E442" s="16"/>
      <c r="F442" s="16"/>
      <c r="G442" s="19"/>
      <c r="H442" s="16"/>
      <c r="I442" s="16"/>
      <c r="J442" s="19"/>
      <c r="K442" s="16"/>
      <c r="L442" s="16"/>
      <c r="M442" s="16"/>
      <c r="N442" s="19"/>
      <c r="O442" s="16"/>
      <c r="P442" s="19"/>
      <c r="Q442" s="16"/>
      <c r="R442" s="16"/>
      <c r="S442" s="19"/>
      <c r="T442" s="16"/>
    </row>
    <row r="443" spans="1:23" x14ac:dyDescent="0.25">
      <c r="A443" s="14"/>
      <c r="B443" s="79" t="s">
        <v>911</v>
      </c>
      <c r="C443" s="28"/>
      <c r="D443" s="28"/>
      <c r="E443" s="94" t="s">
        <v>265</v>
      </c>
      <c r="F443" s="28"/>
      <c r="G443" s="25"/>
      <c r="H443" s="94" t="s">
        <v>265</v>
      </c>
      <c r="I443" s="28"/>
      <c r="J443" s="25"/>
      <c r="K443" s="94" t="s">
        <v>265</v>
      </c>
      <c r="L443" s="28"/>
      <c r="M443" s="28"/>
      <c r="N443" s="140" t="s">
        <v>265</v>
      </c>
      <c r="O443" s="28"/>
      <c r="P443" s="25"/>
      <c r="Q443" s="94" t="s">
        <v>265</v>
      </c>
      <c r="R443" s="28"/>
      <c r="S443" s="25"/>
      <c r="T443" s="94" t="s">
        <v>265</v>
      </c>
    </row>
    <row r="444" spans="1:23" x14ac:dyDescent="0.25">
      <c r="A444" s="14"/>
      <c r="B444" s="75" t="s">
        <v>609</v>
      </c>
      <c r="C444" s="16"/>
      <c r="D444" s="16"/>
      <c r="E444" s="83" t="s">
        <v>1096</v>
      </c>
      <c r="F444" s="16"/>
      <c r="G444" s="19"/>
      <c r="H444" s="83" t="s">
        <v>1114</v>
      </c>
      <c r="I444" s="16"/>
      <c r="J444" s="19"/>
      <c r="K444" s="83" t="s">
        <v>1115</v>
      </c>
      <c r="L444" s="16"/>
      <c r="M444" s="16"/>
      <c r="N444" s="77" t="s">
        <v>297</v>
      </c>
      <c r="O444" s="16"/>
      <c r="P444" s="19"/>
      <c r="Q444" s="83" t="s">
        <v>1116</v>
      </c>
      <c r="R444" s="16"/>
      <c r="S444" s="19"/>
      <c r="T444" s="83" t="s">
        <v>1116</v>
      </c>
    </row>
    <row r="445" spans="1:23" x14ac:dyDescent="0.25">
      <c r="A445" s="14"/>
      <c r="B445" s="79" t="s">
        <v>614</v>
      </c>
      <c r="C445" s="28"/>
      <c r="D445" s="28"/>
      <c r="E445" s="28"/>
      <c r="F445" s="28"/>
      <c r="G445" s="25"/>
      <c r="H445" s="28"/>
      <c r="I445" s="28"/>
      <c r="J445" s="25"/>
      <c r="K445" s="28"/>
      <c r="L445" s="28"/>
      <c r="M445" s="28"/>
      <c r="N445" s="25"/>
      <c r="O445" s="28"/>
      <c r="P445" s="25"/>
      <c r="Q445" s="28"/>
      <c r="R445" s="28"/>
      <c r="S445" s="25"/>
      <c r="T445" s="28"/>
    </row>
    <row r="446" spans="1:23" x14ac:dyDescent="0.25">
      <c r="A446" s="14"/>
      <c r="B446" s="75" t="s">
        <v>437</v>
      </c>
      <c r="C446" s="16"/>
      <c r="D446" s="16"/>
      <c r="E446" s="16"/>
      <c r="F446" s="16"/>
      <c r="G446" s="19"/>
      <c r="H446" s="16"/>
      <c r="I446" s="16"/>
      <c r="J446" s="19"/>
      <c r="K446" s="16"/>
      <c r="L446" s="16"/>
      <c r="M446" s="16"/>
      <c r="N446" s="19"/>
      <c r="O446" s="16"/>
      <c r="P446" s="19"/>
      <c r="Q446" s="16"/>
      <c r="R446" s="16"/>
      <c r="S446" s="19"/>
      <c r="T446" s="16"/>
    </row>
    <row r="447" spans="1:23" x14ac:dyDescent="0.25">
      <c r="A447" s="14"/>
      <c r="B447" s="137" t="s">
        <v>615</v>
      </c>
      <c r="C447" s="28"/>
      <c r="D447" s="28"/>
      <c r="E447" s="85" t="s">
        <v>1096</v>
      </c>
      <c r="F447" s="28"/>
      <c r="G447" s="25"/>
      <c r="H447" s="85" t="s">
        <v>1117</v>
      </c>
      <c r="I447" s="28"/>
      <c r="J447" s="25"/>
      <c r="K447" s="85" t="s">
        <v>1118</v>
      </c>
      <c r="L447" s="28"/>
      <c r="M447" s="28"/>
      <c r="N447" s="140" t="s">
        <v>265</v>
      </c>
      <c r="O447" s="28"/>
      <c r="P447" s="25"/>
      <c r="Q447" s="94" t="s">
        <v>265</v>
      </c>
      <c r="R447" s="28"/>
      <c r="S447" s="25"/>
      <c r="T447" s="94" t="s">
        <v>265</v>
      </c>
    </row>
    <row r="448" spans="1:23" x14ac:dyDescent="0.25">
      <c r="A448" s="14"/>
      <c r="B448" s="138" t="s">
        <v>621</v>
      </c>
      <c r="C448" s="16"/>
      <c r="D448" s="16"/>
      <c r="E448" s="84" t="s">
        <v>265</v>
      </c>
      <c r="F448" s="16"/>
      <c r="G448" s="19"/>
      <c r="H448" s="84" t="s">
        <v>265</v>
      </c>
      <c r="I448" s="16"/>
      <c r="J448" s="19"/>
      <c r="K448" s="84" t="s">
        <v>265</v>
      </c>
      <c r="L448" s="16"/>
      <c r="M448" s="16"/>
      <c r="N448" s="77" t="s">
        <v>265</v>
      </c>
      <c r="O448" s="16"/>
      <c r="P448" s="19"/>
      <c r="Q448" s="84" t="s">
        <v>265</v>
      </c>
      <c r="R448" s="16"/>
      <c r="S448" s="19"/>
      <c r="T448" s="84" t="s">
        <v>265</v>
      </c>
    </row>
    <row r="449" spans="1:23" x14ac:dyDescent="0.25">
      <c r="A449" s="14"/>
      <c r="B449" s="79" t="s">
        <v>438</v>
      </c>
      <c r="C449" s="28"/>
      <c r="D449" s="28"/>
      <c r="E449" s="28"/>
      <c r="F449" s="28"/>
      <c r="G449" s="25"/>
      <c r="H449" s="28"/>
      <c r="I449" s="28"/>
      <c r="J449" s="25"/>
      <c r="K449" s="28"/>
      <c r="L449" s="28"/>
      <c r="M449" s="28"/>
      <c r="N449" s="25"/>
      <c r="O449" s="28"/>
      <c r="P449" s="25"/>
      <c r="Q449" s="28"/>
      <c r="R449" s="28"/>
      <c r="S449" s="25"/>
      <c r="T449" s="28"/>
    </row>
    <row r="450" spans="1:23" x14ac:dyDescent="0.25">
      <c r="A450" s="14"/>
      <c r="B450" s="138" t="s">
        <v>928</v>
      </c>
      <c r="C450" s="16"/>
      <c r="D450" s="16"/>
      <c r="E450" s="83" t="s">
        <v>602</v>
      </c>
      <c r="F450" s="16"/>
      <c r="G450" s="19"/>
      <c r="H450" s="83" t="s">
        <v>1101</v>
      </c>
      <c r="I450" s="16"/>
      <c r="J450" s="19"/>
      <c r="K450" s="83" t="s">
        <v>1102</v>
      </c>
      <c r="L450" s="16"/>
      <c r="M450" s="16"/>
      <c r="N450" s="77" t="s">
        <v>1096</v>
      </c>
      <c r="O450" s="16"/>
      <c r="P450" s="19"/>
      <c r="Q450" s="83" t="s">
        <v>1119</v>
      </c>
      <c r="R450" s="16"/>
      <c r="S450" s="19"/>
      <c r="T450" s="83" t="s">
        <v>1119</v>
      </c>
    </row>
    <row r="451" spans="1:23" x14ac:dyDescent="0.25">
      <c r="A451" s="14"/>
      <c r="B451" s="137" t="s">
        <v>934</v>
      </c>
      <c r="C451" s="28"/>
      <c r="D451" s="28"/>
      <c r="E451" s="94" t="s">
        <v>265</v>
      </c>
      <c r="F451" s="28"/>
      <c r="G451" s="25"/>
      <c r="H451" s="94" t="s">
        <v>265</v>
      </c>
      <c r="I451" s="28"/>
      <c r="J451" s="25"/>
      <c r="K451" s="94" t="s">
        <v>265</v>
      </c>
      <c r="L451" s="28"/>
      <c r="M451" s="28"/>
      <c r="N451" s="140" t="s">
        <v>265</v>
      </c>
      <c r="O451" s="28"/>
      <c r="P451" s="25"/>
      <c r="Q451" s="94" t="s">
        <v>265</v>
      </c>
      <c r="R451" s="28"/>
      <c r="S451" s="25"/>
      <c r="T451" s="94" t="s">
        <v>265</v>
      </c>
    </row>
    <row r="452" spans="1:23" ht="15.75" thickBot="1" x14ac:dyDescent="0.3">
      <c r="A452" s="14"/>
      <c r="B452" s="75" t="s">
        <v>439</v>
      </c>
      <c r="C452" s="16"/>
      <c r="D452" s="16"/>
      <c r="E452" s="150" t="s">
        <v>265</v>
      </c>
      <c r="F452" s="16"/>
      <c r="G452" s="19"/>
      <c r="H452" s="150" t="s">
        <v>265</v>
      </c>
      <c r="I452" s="16"/>
      <c r="J452" s="19"/>
      <c r="K452" s="150" t="s">
        <v>265</v>
      </c>
      <c r="L452" s="16"/>
      <c r="M452" s="16"/>
      <c r="N452" s="78" t="s">
        <v>265</v>
      </c>
      <c r="O452" s="16"/>
      <c r="P452" s="19"/>
      <c r="Q452" s="150" t="s">
        <v>265</v>
      </c>
      <c r="R452" s="16"/>
      <c r="S452" s="19"/>
      <c r="T452" s="150" t="s">
        <v>265</v>
      </c>
    </row>
    <row r="453" spans="1:23" ht="15.75" thickBot="1" x14ac:dyDescent="0.3">
      <c r="A453" s="14"/>
      <c r="B453" s="79" t="s">
        <v>140</v>
      </c>
      <c r="C453" s="28"/>
      <c r="D453" s="152"/>
      <c r="E453" s="97" t="s">
        <v>625</v>
      </c>
      <c r="F453" s="28"/>
      <c r="G453" s="153" t="s">
        <v>220</v>
      </c>
      <c r="H453" s="97" t="s">
        <v>1120</v>
      </c>
      <c r="I453" s="28"/>
      <c r="J453" s="153" t="s">
        <v>220</v>
      </c>
      <c r="K453" s="97" t="s">
        <v>1121</v>
      </c>
      <c r="L453" s="28"/>
      <c r="M453" s="152"/>
      <c r="N453" s="96" t="s">
        <v>625</v>
      </c>
      <c r="O453" s="28"/>
      <c r="P453" s="153" t="s">
        <v>220</v>
      </c>
      <c r="Q453" s="97" t="s">
        <v>1122</v>
      </c>
      <c r="R453" s="28"/>
      <c r="S453" s="153" t="s">
        <v>220</v>
      </c>
      <c r="T453" s="97" t="s">
        <v>1122</v>
      </c>
    </row>
    <row r="454" spans="1:23" ht="15.75" thickTop="1" x14ac:dyDescent="0.25">
      <c r="A454" s="14"/>
      <c r="B454" s="40"/>
      <c r="C454" s="40"/>
      <c r="D454" s="40"/>
      <c r="E454" s="40"/>
      <c r="F454" s="40"/>
      <c r="G454" s="40"/>
      <c r="H454" s="40"/>
      <c r="I454" s="40"/>
      <c r="J454" s="40"/>
      <c r="K454" s="40"/>
      <c r="L454" s="40"/>
      <c r="M454" s="40"/>
      <c r="N454" s="40"/>
      <c r="O454" s="40"/>
      <c r="P454" s="40"/>
      <c r="Q454" s="40"/>
      <c r="R454" s="40"/>
      <c r="S454" s="40"/>
      <c r="T454" s="40"/>
      <c r="U454" s="40"/>
      <c r="V454" s="40"/>
      <c r="W454" s="40"/>
    </row>
    <row r="455" spans="1:23" x14ac:dyDescent="0.25">
      <c r="A455" s="14"/>
      <c r="B455" s="40"/>
      <c r="C455" s="40"/>
      <c r="D455" s="40"/>
      <c r="E455" s="40"/>
      <c r="F455" s="40"/>
      <c r="G455" s="40"/>
      <c r="H455" s="40"/>
      <c r="I455" s="40"/>
      <c r="J455" s="40"/>
      <c r="K455" s="40"/>
      <c r="L455" s="40"/>
      <c r="M455" s="40"/>
      <c r="N455" s="40"/>
      <c r="O455" s="40"/>
      <c r="P455" s="40"/>
      <c r="Q455" s="40"/>
      <c r="R455" s="40"/>
      <c r="S455" s="40"/>
      <c r="T455" s="40"/>
      <c r="U455" s="40"/>
      <c r="V455" s="40"/>
      <c r="W455" s="40"/>
    </row>
    <row r="456" spans="1:23" x14ac:dyDescent="0.25">
      <c r="A456" s="14"/>
      <c r="B456" s="39"/>
      <c r="C456" s="39"/>
      <c r="D456" s="39"/>
      <c r="E456" s="39"/>
      <c r="F456" s="39"/>
      <c r="G456" s="39"/>
      <c r="H456" s="39"/>
      <c r="I456" s="39"/>
      <c r="J456" s="39"/>
      <c r="K456" s="39"/>
      <c r="L456" s="39"/>
      <c r="M456" s="39"/>
      <c r="N456" s="39"/>
      <c r="O456" s="39"/>
      <c r="P456" s="39"/>
      <c r="Q456" s="39"/>
      <c r="R456" s="39"/>
      <c r="S456" s="39"/>
      <c r="T456" s="39"/>
      <c r="U456" s="39"/>
      <c r="V456" s="39"/>
      <c r="W456" s="39"/>
    </row>
    <row r="457" spans="1:23" x14ac:dyDescent="0.25">
      <c r="A457" s="14"/>
      <c r="B457" s="38" t="s">
        <v>1123</v>
      </c>
      <c r="C457" s="38"/>
      <c r="D457" s="38"/>
      <c r="E457" s="38"/>
      <c r="F457" s="38"/>
      <c r="G457" s="38"/>
      <c r="H457" s="38"/>
      <c r="I457" s="38"/>
      <c r="J457" s="38"/>
      <c r="K457" s="38"/>
      <c r="L457" s="38"/>
      <c r="M457" s="38"/>
      <c r="N457" s="38"/>
      <c r="O457" s="38"/>
      <c r="P457" s="38"/>
      <c r="Q457" s="38"/>
      <c r="R457" s="38"/>
      <c r="S457" s="38"/>
      <c r="T457" s="38"/>
      <c r="U457" s="38"/>
      <c r="V457" s="38"/>
      <c r="W457" s="38"/>
    </row>
    <row r="458" spans="1:23" x14ac:dyDescent="0.25">
      <c r="A458" s="14"/>
      <c r="B458" s="39"/>
      <c r="C458" s="39"/>
      <c r="D458" s="39"/>
      <c r="E458" s="39"/>
      <c r="F458" s="39"/>
      <c r="G458" s="39"/>
      <c r="H458" s="39"/>
      <c r="I458" s="39"/>
      <c r="J458" s="39"/>
      <c r="K458" s="39"/>
      <c r="L458" s="39"/>
      <c r="M458" s="39"/>
      <c r="N458" s="39"/>
      <c r="O458" s="39"/>
      <c r="P458" s="39"/>
      <c r="Q458" s="39"/>
      <c r="R458" s="39"/>
      <c r="S458" s="39"/>
      <c r="T458" s="39"/>
      <c r="U458" s="39"/>
      <c r="V458" s="39"/>
      <c r="W458" s="39"/>
    </row>
    <row r="459" spans="1:23" x14ac:dyDescent="0.25">
      <c r="A459" s="14"/>
      <c r="B459" s="39"/>
      <c r="C459" s="39"/>
      <c r="D459" s="39"/>
      <c r="E459" s="39"/>
      <c r="F459" s="39"/>
      <c r="G459" s="39"/>
      <c r="H459" s="39"/>
      <c r="I459" s="39"/>
      <c r="J459" s="39"/>
      <c r="K459" s="39"/>
      <c r="L459" s="39"/>
      <c r="M459" s="39"/>
      <c r="N459" s="39"/>
      <c r="O459" s="39"/>
      <c r="P459" s="39"/>
      <c r="Q459" s="39"/>
      <c r="R459" s="39"/>
      <c r="S459" s="39"/>
      <c r="T459" s="39"/>
      <c r="U459" s="39"/>
      <c r="V459" s="39"/>
      <c r="W459" s="39"/>
    </row>
    <row r="460" spans="1:23" x14ac:dyDescent="0.25">
      <c r="A460" s="14"/>
      <c r="B460" s="39"/>
      <c r="C460" s="39"/>
      <c r="D460" s="39"/>
      <c r="E460" s="39"/>
      <c r="F460" s="39"/>
      <c r="G460" s="39"/>
      <c r="H460" s="39"/>
      <c r="I460" s="39"/>
      <c r="J460" s="39"/>
      <c r="K460" s="39"/>
      <c r="L460" s="39"/>
      <c r="M460" s="39"/>
      <c r="N460" s="39"/>
      <c r="O460" s="39"/>
      <c r="P460" s="39"/>
      <c r="Q460" s="39"/>
      <c r="R460" s="39"/>
      <c r="S460" s="39"/>
      <c r="T460" s="39"/>
      <c r="U460" s="39"/>
      <c r="V460" s="39"/>
      <c r="W460" s="39"/>
    </row>
    <row r="461" spans="1:23" x14ac:dyDescent="0.25">
      <c r="A461" s="14"/>
      <c r="B461" s="40"/>
      <c r="C461" s="40"/>
      <c r="D461" s="40"/>
      <c r="E461" s="40"/>
      <c r="F461" s="40"/>
      <c r="G461" s="40"/>
      <c r="H461" s="40"/>
      <c r="I461" s="40"/>
      <c r="J461" s="40"/>
      <c r="K461" s="40"/>
      <c r="L461" s="40"/>
      <c r="M461" s="40"/>
      <c r="N461" s="40"/>
      <c r="O461" s="40"/>
      <c r="P461" s="40"/>
      <c r="Q461" s="40"/>
      <c r="R461" s="40"/>
      <c r="S461" s="40"/>
      <c r="T461" s="40"/>
      <c r="U461" s="40"/>
      <c r="V461" s="40"/>
      <c r="W461" s="40"/>
    </row>
    <row r="462" spans="1:23" ht="25.5" customHeight="1" x14ac:dyDescent="0.25">
      <c r="A462" s="14"/>
      <c r="B462" s="38" t="s">
        <v>1124</v>
      </c>
      <c r="C462" s="38"/>
      <c r="D462" s="38"/>
      <c r="E462" s="38"/>
      <c r="F462" s="38"/>
      <c r="G462" s="38"/>
      <c r="H462" s="38"/>
      <c r="I462" s="38"/>
      <c r="J462" s="38"/>
      <c r="K462" s="38"/>
      <c r="L462" s="38"/>
      <c r="M462" s="38"/>
      <c r="N462" s="38"/>
      <c r="O462" s="38"/>
      <c r="P462" s="38"/>
      <c r="Q462" s="38"/>
      <c r="R462" s="38"/>
      <c r="S462" s="38"/>
      <c r="T462" s="38"/>
      <c r="U462" s="38"/>
      <c r="V462" s="38"/>
      <c r="W462" s="38"/>
    </row>
    <row r="463" spans="1:23" x14ac:dyDescent="0.25">
      <c r="A463" s="14"/>
      <c r="B463" s="38"/>
      <c r="C463" s="38"/>
      <c r="D463" s="38"/>
      <c r="E463" s="38"/>
      <c r="F463" s="38"/>
      <c r="G463" s="38"/>
      <c r="H463" s="38"/>
      <c r="I463" s="38"/>
      <c r="J463" s="38"/>
      <c r="K463" s="38"/>
      <c r="L463" s="38"/>
      <c r="M463" s="38"/>
      <c r="N463" s="38"/>
      <c r="O463" s="38"/>
      <c r="P463" s="38"/>
      <c r="Q463" s="38"/>
      <c r="R463" s="38"/>
      <c r="S463" s="38"/>
      <c r="T463" s="38"/>
      <c r="U463" s="38"/>
      <c r="V463" s="38"/>
      <c r="W463" s="38"/>
    </row>
    <row r="464" spans="1:23" x14ac:dyDescent="0.25">
      <c r="A464" s="14"/>
      <c r="B464" s="38" t="s">
        <v>1125</v>
      </c>
      <c r="C464" s="38"/>
      <c r="D464" s="38"/>
      <c r="E464" s="38"/>
      <c r="F464" s="38"/>
      <c r="G464" s="38"/>
      <c r="H464" s="38"/>
      <c r="I464" s="38"/>
      <c r="J464" s="38"/>
      <c r="K464" s="38"/>
      <c r="L464" s="38"/>
      <c r="M464" s="38"/>
      <c r="N464" s="38"/>
      <c r="O464" s="38"/>
      <c r="P464" s="38"/>
      <c r="Q464" s="38"/>
      <c r="R464" s="38"/>
      <c r="S464" s="38"/>
      <c r="T464" s="38"/>
      <c r="U464" s="38"/>
      <c r="V464" s="38"/>
      <c r="W464" s="38"/>
    </row>
    <row r="465" spans="1:23" x14ac:dyDescent="0.25">
      <c r="A465" s="14"/>
      <c r="B465" s="40"/>
      <c r="C465" s="40"/>
      <c r="D465" s="40"/>
      <c r="E465" s="40"/>
      <c r="F465" s="40"/>
      <c r="G465" s="40"/>
      <c r="H465" s="40"/>
      <c r="I465" s="40"/>
      <c r="J465" s="40"/>
      <c r="K465" s="40"/>
      <c r="L465" s="40"/>
      <c r="M465" s="40"/>
      <c r="N465" s="40"/>
      <c r="O465" s="40"/>
      <c r="P465" s="40"/>
      <c r="Q465" s="40"/>
      <c r="R465" s="40"/>
      <c r="S465" s="40"/>
      <c r="T465" s="40"/>
      <c r="U465" s="40"/>
      <c r="V465" s="40"/>
      <c r="W465" s="40"/>
    </row>
    <row r="466" spans="1:23" x14ac:dyDescent="0.25">
      <c r="A466" s="14"/>
      <c r="B466" s="41"/>
      <c r="C466" s="41"/>
      <c r="D466" s="41"/>
      <c r="E466" s="41"/>
      <c r="F466" s="41"/>
      <c r="G466" s="41"/>
      <c r="H466" s="41"/>
      <c r="I466" s="41"/>
      <c r="J466" s="41"/>
      <c r="K466" s="41"/>
      <c r="L466" s="41"/>
      <c r="M466" s="41"/>
      <c r="N466" s="41"/>
      <c r="O466" s="41"/>
      <c r="P466" s="41"/>
      <c r="Q466" s="41"/>
      <c r="R466" s="41"/>
      <c r="S466" s="41"/>
      <c r="T466" s="41"/>
      <c r="U466" s="41"/>
      <c r="V466" s="41"/>
      <c r="W466" s="41"/>
    </row>
  </sheetData>
  <mergeCells count="261">
    <mergeCell ref="B462:W462"/>
    <mergeCell ref="B463:W463"/>
    <mergeCell ref="B464:W464"/>
    <mergeCell ref="B465:W465"/>
    <mergeCell ref="B466:W466"/>
    <mergeCell ref="B456:W456"/>
    <mergeCell ref="B457:W457"/>
    <mergeCell ref="B458:W458"/>
    <mergeCell ref="B459:W459"/>
    <mergeCell ref="B460:W460"/>
    <mergeCell ref="B461:W461"/>
    <mergeCell ref="B431:W431"/>
    <mergeCell ref="B432:W432"/>
    <mergeCell ref="B433:W433"/>
    <mergeCell ref="B434:W434"/>
    <mergeCell ref="B454:W454"/>
    <mergeCell ref="B455:W455"/>
    <mergeCell ref="B391:W391"/>
    <mergeCell ref="B392:W392"/>
    <mergeCell ref="B393:W393"/>
    <mergeCell ref="B394:W394"/>
    <mergeCell ref="B412:W412"/>
    <mergeCell ref="B413:W413"/>
    <mergeCell ref="B357:W357"/>
    <mergeCell ref="B367:W367"/>
    <mergeCell ref="B368:W368"/>
    <mergeCell ref="B369:W369"/>
    <mergeCell ref="B370:W370"/>
    <mergeCell ref="B371:W371"/>
    <mergeCell ref="B334:W334"/>
    <mergeCell ref="B335:W335"/>
    <mergeCell ref="B336:W336"/>
    <mergeCell ref="B337:W337"/>
    <mergeCell ref="B338:W338"/>
    <mergeCell ref="B356:W356"/>
    <mergeCell ref="B292:W292"/>
    <mergeCell ref="B293:W293"/>
    <mergeCell ref="B294:W294"/>
    <mergeCell ref="B295:W295"/>
    <mergeCell ref="B313:W313"/>
    <mergeCell ref="B314:W314"/>
    <mergeCell ref="B252:W252"/>
    <mergeCell ref="B253:W253"/>
    <mergeCell ref="B254:W254"/>
    <mergeCell ref="B289:W289"/>
    <mergeCell ref="B290:W290"/>
    <mergeCell ref="B291:W291"/>
    <mergeCell ref="B246:W246"/>
    <mergeCell ref="B247:W247"/>
    <mergeCell ref="B248:W248"/>
    <mergeCell ref="B249:W249"/>
    <mergeCell ref="B250:W250"/>
    <mergeCell ref="B251:W251"/>
    <mergeCell ref="B219:W219"/>
    <mergeCell ref="B220:W220"/>
    <mergeCell ref="B230:W230"/>
    <mergeCell ref="B231:W231"/>
    <mergeCell ref="B232:W232"/>
    <mergeCell ref="B233:W233"/>
    <mergeCell ref="B157:W157"/>
    <mergeCell ref="B158:W158"/>
    <mergeCell ref="B206:W206"/>
    <mergeCell ref="B207:W207"/>
    <mergeCell ref="B208:W208"/>
    <mergeCell ref="B209:W209"/>
    <mergeCell ref="B105:W105"/>
    <mergeCell ref="B106:W106"/>
    <mergeCell ref="B107:W107"/>
    <mergeCell ref="B108:W108"/>
    <mergeCell ref="B109:W109"/>
    <mergeCell ref="B156:W156"/>
    <mergeCell ref="B74:W74"/>
    <mergeCell ref="B75:W75"/>
    <mergeCell ref="B101:W101"/>
    <mergeCell ref="B102:W102"/>
    <mergeCell ref="B103:W103"/>
    <mergeCell ref="B104:W104"/>
    <mergeCell ref="B23:W23"/>
    <mergeCell ref="B34:W34"/>
    <mergeCell ref="B35:W35"/>
    <mergeCell ref="B46:W46"/>
    <mergeCell ref="B47:W47"/>
    <mergeCell ref="B73:W73"/>
    <mergeCell ref="B8:W8"/>
    <mergeCell ref="B9:W9"/>
    <mergeCell ref="B19:W19"/>
    <mergeCell ref="B20:W20"/>
    <mergeCell ref="B21:W21"/>
    <mergeCell ref="B22:W22"/>
    <mergeCell ref="S440:T440"/>
    <mergeCell ref="A1:A2"/>
    <mergeCell ref="B1:W1"/>
    <mergeCell ref="B2:W2"/>
    <mergeCell ref="B3:W3"/>
    <mergeCell ref="A4:A466"/>
    <mergeCell ref="B4:W4"/>
    <mergeCell ref="B5:W5"/>
    <mergeCell ref="B6:W6"/>
    <mergeCell ref="B7:W7"/>
    <mergeCell ref="B436:B438"/>
    <mergeCell ref="C436:C438"/>
    <mergeCell ref="D436:T438"/>
    <mergeCell ref="D439:K439"/>
    <mergeCell ref="M439:T439"/>
    <mergeCell ref="D440:E440"/>
    <mergeCell ref="G440:H440"/>
    <mergeCell ref="J440:K440"/>
    <mergeCell ref="M440:N440"/>
    <mergeCell ref="P440:Q440"/>
    <mergeCell ref="D415:T415"/>
    <mergeCell ref="D416:K416"/>
    <mergeCell ref="M416:T416"/>
    <mergeCell ref="D417:E417"/>
    <mergeCell ref="G417:H417"/>
    <mergeCell ref="J417:K417"/>
    <mergeCell ref="M417:N417"/>
    <mergeCell ref="P417:Q417"/>
    <mergeCell ref="S417:T417"/>
    <mergeCell ref="D396:T396"/>
    <mergeCell ref="D397:K397"/>
    <mergeCell ref="M397:T397"/>
    <mergeCell ref="D398:E398"/>
    <mergeCell ref="G398:H398"/>
    <mergeCell ref="J398:K398"/>
    <mergeCell ref="M398:N398"/>
    <mergeCell ref="P398:Q398"/>
    <mergeCell ref="S398:T398"/>
    <mergeCell ref="D377:E377"/>
    <mergeCell ref="G377:H377"/>
    <mergeCell ref="J377:K377"/>
    <mergeCell ref="M377:N377"/>
    <mergeCell ref="P377:Q377"/>
    <mergeCell ref="S377:T377"/>
    <mergeCell ref="D359:E359"/>
    <mergeCell ref="G359:H359"/>
    <mergeCell ref="J359:K359"/>
    <mergeCell ref="D375:T375"/>
    <mergeCell ref="D376:K376"/>
    <mergeCell ref="M376:T376"/>
    <mergeCell ref="B372:W372"/>
    <mergeCell ref="B373:W373"/>
    <mergeCell ref="E340:H340"/>
    <mergeCell ref="J340:N340"/>
    <mergeCell ref="D341:E341"/>
    <mergeCell ref="G341:H341"/>
    <mergeCell ref="J341:K341"/>
    <mergeCell ref="M341:N341"/>
    <mergeCell ref="D316:Q316"/>
    <mergeCell ref="D317:E317"/>
    <mergeCell ref="G317:H317"/>
    <mergeCell ref="J317:K317"/>
    <mergeCell ref="M317:N317"/>
    <mergeCell ref="P317:Q317"/>
    <mergeCell ref="D297:Q297"/>
    <mergeCell ref="D298:E298"/>
    <mergeCell ref="G298:H298"/>
    <mergeCell ref="J298:K298"/>
    <mergeCell ref="M298:N298"/>
    <mergeCell ref="P298:Q298"/>
    <mergeCell ref="E273:W273"/>
    <mergeCell ref="D274:E274"/>
    <mergeCell ref="G274:H274"/>
    <mergeCell ref="J274:K274"/>
    <mergeCell ref="M274:N274"/>
    <mergeCell ref="P274:Q274"/>
    <mergeCell ref="S274:T274"/>
    <mergeCell ref="V274:W274"/>
    <mergeCell ref="P236:Q236"/>
    <mergeCell ref="S236:T236"/>
    <mergeCell ref="D256:W256"/>
    <mergeCell ref="D257:E257"/>
    <mergeCell ref="G257:H257"/>
    <mergeCell ref="J257:K257"/>
    <mergeCell ref="M257:N257"/>
    <mergeCell ref="P257:Q257"/>
    <mergeCell ref="S257:T257"/>
    <mergeCell ref="V257:W257"/>
    <mergeCell ref="D212:E212"/>
    <mergeCell ref="G212:H212"/>
    <mergeCell ref="D223:E223"/>
    <mergeCell ref="G223:H223"/>
    <mergeCell ref="J235:N235"/>
    <mergeCell ref="D236:E236"/>
    <mergeCell ref="G236:H236"/>
    <mergeCell ref="J236:K236"/>
    <mergeCell ref="M236:N236"/>
    <mergeCell ref="B218:W218"/>
    <mergeCell ref="S162:T162"/>
    <mergeCell ref="V162:W162"/>
    <mergeCell ref="D163:E163"/>
    <mergeCell ref="G163:H163"/>
    <mergeCell ref="J163:K163"/>
    <mergeCell ref="M163:N163"/>
    <mergeCell ref="P163:Q163"/>
    <mergeCell ref="S163:T163"/>
    <mergeCell ref="V163:W163"/>
    <mergeCell ref="M160:Q160"/>
    <mergeCell ref="S160:W160"/>
    <mergeCell ref="D161:K161"/>
    <mergeCell ref="M161:Q161"/>
    <mergeCell ref="S161:W161"/>
    <mergeCell ref="D162:E162"/>
    <mergeCell ref="G162:H162"/>
    <mergeCell ref="J162:K162"/>
    <mergeCell ref="M162:N162"/>
    <mergeCell ref="P162:Q162"/>
    <mergeCell ref="S113:T113"/>
    <mergeCell ref="V113:W113"/>
    <mergeCell ref="D114:E114"/>
    <mergeCell ref="G114:H114"/>
    <mergeCell ref="J114:K114"/>
    <mergeCell ref="M114:N114"/>
    <mergeCell ref="P114:Q114"/>
    <mergeCell ref="S114:T114"/>
    <mergeCell ref="V114:W114"/>
    <mergeCell ref="M111:Q111"/>
    <mergeCell ref="S111:W111"/>
    <mergeCell ref="D112:K112"/>
    <mergeCell ref="M112:Q112"/>
    <mergeCell ref="S112:W112"/>
    <mergeCell ref="D113:E113"/>
    <mergeCell ref="G113:H113"/>
    <mergeCell ref="J113:K113"/>
    <mergeCell ref="M113:N113"/>
    <mergeCell ref="P113:Q113"/>
    <mergeCell ref="D77:W77"/>
    <mergeCell ref="J78:N78"/>
    <mergeCell ref="D79:E79"/>
    <mergeCell ref="G79:H79"/>
    <mergeCell ref="J79:K79"/>
    <mergeCell ref="M79:N79"/>
    <mergeCell ref="P79:Q79"/>
    <mergeCell ref="S79:T79"/>
    <mergeCell ref="V79:W79"/>
    <mergeCell ref="E49:W49"/>
    <mergeCell ref="J50:N50"/>
    <mergeCell ref="D51:E51"/>
    <mergeCell ref="G51:H51"/>
    <mergeCell ref="J51:K51"/>
    <mergeCell ref="M51:N51"/>
    <mergeCell ref="P51:Q51"/>
    <mergeCell ref="S51:T51"/>
    <mergeCell ref="V51:W51"/>
    <mergeCell ref="D37:W37"/>
    <mergeCell ref="J38:N38"/>
    <mergeCell ref="D39:E39"/>
    <mergeCell ref="G39:H39"/>
    <mergeCell ref="J39:K39"/>
    <mergeCell ref="M39:N39"/>
    <mergeCell ref="P39:Q39"/>
    <mergeCell ref="S39:T39"/>
    <mergeCell ref="V39:W39"/>
    <mergeCell ref="E25:W25"/>
    <mergeCell ref="J26:N26"/>
    <mergeCell ref="D27:E27"/>
    <mergeCell ref="G27:H27"/>
    <mergeCell ref="J27:K27"/>
    <mergeCell ref="M27:N27"/>
    <mergeCell ref="P27:Q27"/>
    <mergeCell ref="S27:T27"/>
    <mergeCell ref="V27:W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23.42578125" customWidth="1"/>
    <col min="4" max="4" width="4.7109375" customWidth="1"/>
    <col min="5" max="5" width="16" customWidth="1"/>
    <col min="6" max="6" width="23.42578125" customWidth="1"/>
    <col min="7" max="7" width="4.7109375" customWidth="1"/>
    <col min="8" max="8" width="17.85546875" customWidth="1"/>
  </cols>
  <sheetData>
    <row r="1" spans="1:8" ht="15" customHeight="1" x14ac:dyDescent="0.25">
      <c r="A1" s="7" t="s">
        <v>1126</v>
      </c>
      <c r="B1" s="7" t="s">
        <v>1</v>
      </c>
      <c r="C1" s="7"/>
      <c r="D1" s="7"/>
      <c r="E1" s="7"/>
      <c r="F1" s="7"/>
      <c r="G1" s="7"/>
      <c r="H1" s="7"/>
    </row>
    <row r="2" spans="1:8" ht="15" customHeight="1" x14ac:dyDescent="0.25">
      <c r="A2" s="7"/>
      <c r="B2" s="7" t="s">
        <v>2</v>
      </c>
      <c r="C2" s="7"/>
      <c r="D2" s="7"/>
      <c r="E2" s="7"/>
      <c r="F2" s="7"/>
      <c r="G2" s="7"/>
      <c r="H2" s="7"/>
    </row>
    <row r="3" spans="1:8" ht="30" x14ac:dyDescent="0.25">
      <c r="A3" s="3" t="s">
        <v>1127</v>
      </c>
      <c r="B3" s="36" t="s">
        <v>5</v>
      </c>
      <c r="C3" s="36"/>
      <c r="D3" s="36"/>
      <c r="E3" s="36"/>
      <c r="F3" s="36"/>
      <c r="G3" s="36"/>
      <c r="H3" s="36"/>
    </row>
    <row r="4" spans="1:8" ht="15" customHeight="1" x14ac:dyDescent="0.25">
      <c r="A4" s="14" t="s">
        <v>1126</v>
      </c>
      <c r="B4" s="36" t="s">
        <v>5</v>
      </c>
      <c r="C4" s="36"/>
      <c r="D4" s="36"/>
      <c r="E4" s="36"/>
      <c r="F4" s="36"/>
      <c r="G4" s="36"/>
      <c r="H4" s="36"/>
    </row>
    <row r="5" spans="1:8" x14ac:dyDescent="0.25">
      <c r="A5" s="14"/>
      <c r="B5" s="160"/>
      <c r="C5" s="160"/>
      <c r="D5" s="160"/>
      <c r="E5" s="160"/>
      <c r="F5" s="160"/>
      <c r="G5" s="160"/>
      <c r="H5" s="160"/>
    </row>
    <row r="6" spans="1:8" x14ac:dyDescent="0.25">
      <c r="A6" s="14"/>
      <c r="B6" s="160" t="s">
        <v>1128</v>
      </c>
      <c r="C6" s="160"/>
      <c r="D6" s="160"/>
      <c r="E6" s="160"/>
      <c r="F6" s="160"/>
      <c r="G6" s="160"/>
      <c r="H6" s="160"/>
    </row>
    <row r="7" spans="1:8" x14ac:dyDescent="0.25">
      <c r="A7" s="14"/>
      <c r="B7" s="40"/>
      <c r="C7" s="40"/>
      <c r="D7" s="40"/>
      <c r="E7" s="40"/>
      <c r="F7" s="40"/>
      <c r="G7" s="40"/>
      <c r="H7" s="40"/>
    </row>
    <row r="8" spans="1:8" ht="38.25" customHeight="1" x14ac:dyDescent="0.25">
      <c r="A8" s="14"/>
      <c r="B8" s="38" t="s">
        <v>1129</v>
      </c>
      <c r="C8" s="38"/>
      <c r="D8" s="38"/>
      <c r="E8" s="38"/>
      <c r="F8" s="38"/>
      <c r="G8" s="38"/>
      <c r="H8" s="38"/>
    </row>
    <row r="9" spans="1:8" x14ac:dyDescent="0.25">
      <c r="A9" s="14"/>
      <c r="B9" s="40"/>
      <c r="C9" s="40"/>
      <c r="D9" s="40"/>
      <c r="E9" s="40"/>
      <c r="F9" s="40"/>
      <c r="G9" s="40"/>
      <c r="H9" s="40"/>
    </row>
    <row r="10" spans="1:8" x14ac:dyDescent="0.25">
      <c r="A10" s="14"/>
      <c r="B10" s="106"/>
      <c r="C10" s="106"/>
      <c r="D10" s="106"/>
      <c r="E10" s="106"/>
      <c r="F10" s="106"/>
      <c r="G10" s="106"/>
      <c r="H10" s="106"/>
    </row>
    <row r="11" spans="1:8" x14ac:dyDescent="0.25">
      <c r="A11" s="14"/>
      <c r="B11" s="17"/>
      <c r="C11" s="16"/>
      <c r="D11" s="16"/>
      <c r="E11" s="16"/>
      <c r="F11" s="16"/>
      <c r="G11" s="16"/>
      <c r="H11" s="16"/>
    </row>
    <row r="12" spans="1:8" ht="15.75" thickBot="1" x14ac:dyDescent="0.3">
      <c r="A12" s="14"/>
      <c r="B12" s="16"/>
      <c r="C12" s="16"/>
      <c r="D12" s="70">
        <v>41547</v>
      </c>
      <c r="E12" s="70"/>
      <c r="F12" s="19"/>
      <c r="G12" s="70">
        <v>41274</v>
      </c>
      <c r="H12" s="70"/>
    </row>
    <row r="13" spans="1:8" x14ac:dyDescent="0.25">
      <c r="A13" s="14"/>
      <c r="B13" s="28" t="s">
        <v>1130</v>
      </c>
      <c r="C13" s="28"/>
      <c r="D13" s="44" t="s">
        <v>220</v>
      </c>
      <c r="E13" s="61" t="s">
        <v>1131</v>
      </c>
      <c r="F13" s="28"/>
      <c r="G13" s="44" t="s">
        <v>220</v>
      </c>
      <c r="H13" s="61" t="s">
        <v>1132</v>
      </c>
    </row>
    <row r="14" spans="1:8" x14ac:dyDescent="0.25">
      <c r="A14" s="14"/>
      <c r="B14" s="16" t="s">
        <v>1133</v>
      </c>
      <c r="C14" s="16"/>
      <c r="D14" s="19"/>
      <c r="E14" s="62" t="s">
        <v>1134</v>
      </c>
      <c r="F14" s="16"/>
      <c r="G14" s="19"/>
      <c r="H14" s="62" t="s">
        <v>1135</v>
      </c>
    </row>
    <row r="15" spans="1:8" x14ac:dyDescent="0.25">
      <c r="A15" s="14"/>
      <c r="B15" s="28" t="s">
        <v>1136</v>
      </c>
      <c r="C15" s="28"/>
      <c r="D15" s="25"/>
      <c r="E15" s="64" t="s">
        <v>341</v>
      </c>
      <c r="F15" s="28"/>
      <c r="G15" s="25"/>
      <c r="H15" s="64" t="s">
        <v>1137</v>
      </c>
    </row>
    <row r="16" spans="1:8" x14ac:dyDescent="0.25">
      <c r="A16" s="14"/>
      <c r="B16" s="16" t="s">
        <v>1138</v>
      </c>
      <c r="C16" s="16"/>
      <c r="D16" s="19"/>
      <c r="E16" s="62" t="s">
        <v>1139</v>
      </c>
      <c r="F16" s="16"/>
      <c r="G16" s="19"/>
      <c r="H16" s="62" t="s">
        <v>1140</v>
      </c>
    </row>
    <row r="17" spans="1:8" ht="15.75" thickBot="1" x14ac:dyDescent="0.3">
      <c r="A17" s="14"/>
      <c r="B17" s="28" t="s">
        <v>1141</v>
      </c>
      <c r="C17" s="28"/>
      <c r="D17" s="65"/>
      <c r="E17" s="66" t="s">
        <v>1142</v>
      </c>
      <c r="F17" s="28"/>
      <c r="G17" s="65"/>
      <c r="H17" s="66" t="s">
        <v>1143</v>
      </c>
    </row>
    <row r="18" spans="1:8" x14ac:dyDescent="0.25">
      <c r="A18" s="14"/>
      <c r="B18" s="16"/>
      <c r="C18" s="16"/>
      <c r="D18" s="21"/>
      <c r="E18" s="158" t="s">
        <v>1144</v>
      </c>
      <c r="F18" s="16"/>
      <c r="G18" s="21"/>
      <c r="H18" s="158" t="s">
        <v>1145</v>
      </c>
    </row>
    <row r="19" spans="1:8" ht="27" thickBot="1" x14ac:dyDescent="0.3">
      <c r="A19" s="14"/>
      <c r="B19" s="28" t="s">
        <v>1146</v>
      </c>
      <c r="C19" s="28"/>
      <c r="D19" s="65"/>
      <c r="E19" s="159">
        <v>-19900</v>
      </c>
      <c r="F19" s="28"/>
      <c r="G19" s="65"/>
      <c r="H19" s="159">
        <v>-21979</v>
      </c>
    </row>
    <row r="20" spans="1:8" ht="15.75" thickBot="1" x14ac:dyDescent="0.3">
      <c r="A20" s="14"/>
      <c r="B20" s="16" t="s">
        <v>37</v>
      </c>
      <c r="C20" s="16"/>
      <c r="D20" s="68" t="s">
        <v>220</v>
      </c>
      <c r="E20" s="69" t="s">
        <v>1147</v>
      </c>
      <c r="F20" s="16"/>
      <c r="G20" s="68" t="s">
        <v>220</v>
      </c>
      <c r="H20" s="69" t="s">
        <v>1148</v>
      </c>
    </row>
    <row r="21" spans="1:8" ht="15.75" thickTop="1" x14ac:dyDescent="0.25">
      <c r="A21" s="14"/>
      <c r="B21" s="40"/>
      <c r="C21" s="40"/>
      <c r="D21" s="40"/>
      <c r="E21" s="40"/>
      <c r="F21" s="40"/>
      <c r="G21" s="40"/>
      <c r="H21" s="40"/>
    </row>
    <row r="22" spans="1:8" x14ac:dyDescent="0.25">
      <c r="A22" s="14"/>
      <c r="B22" s="109"/>
      <c r="C22" s="109"/>
      <c r="D22" s="109"/>
      <c r="E22" s="109"/>
      <c r="F22" s="109"/>
      <c r="G22" s="109"/>
      <c r="H22" s="109"/>
    </row>
    <row r="23" spans="1:8" x14ac:dyDescent="0.25">
      <c r="A23" s="14"/>
      <c r="B23" s="41"/>
      <c r="C23" s="41"/>
      <c r="D23" s="41"/>
      <c r="E23" s="41"/>
      <c r="F23" s="41"/>
      <c r="G23" s="41"/>
      <c r="H23" s="41"/>
    </row>
  </sheetData>
  <mergeCells count="17">
    <mergeCell ref="B23:H23"/>
    <mergeCell ref="B7:H7"/>
    <mergeCell ref="B8:H8"/>
    <mergeCell ref="B9:H9"/>
    <mergeCell ref="B10:H10"/>
    <mergeCell ref="B21:H21"/>
    <mergeCell ref="B22:H22"/>
    <mergeCell ref="D12:E12"/>
    <mergeCell ref="G12:H12"/>
    <mergeCell ref="A1:A2"/>
    <mergeCell ref="B1:H1"/>
    <mergeCell ref="B2:H2"/>
    <mergeCell ref="B3:H3"/>
    <mergeCell ref="A4:A2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18.28515625" customWidth="1"/>
    <col min="4" max="4" width="3.5703125" customWidth="1"/>
    <col min="5" max="5" width="15.7109375" customWidth="1"/>
    <col min="6" max="6" width="18.28515625" customWidth="1"/>
    <col min="7" max="7" width="3.5703125" customWidth="1"/>
    <col min="8" max="8" width="12.28515625" customWidth="1"/>
    <col min="9" max="9" width="18.28515625" customWidth="1"/>
    <col min="10" max="10" width="3.5703125" customWidth="1"/>
    <col min="11" max="11" width="15.7109375" customWidth="1"/>
    <col min="12" max="12" width="18.28515625" customWidth="1"/>
    <col min="13" max="13" width="3.5703125" customWidth="1"/>
    <col min="14" max="14" width="12.28515625" customWidth="1"/>
  </cols>
  <sheetData>
    <row r="1" spans="1:14" ht="15" customHeight="1" x14ac:dyDescent="0.25">
      <c r="A1" s="7" t="s">
        <v>11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50</v>
      </c>
      <c r="B3" s="36" t="s">
        <v>5</v>
      </c>
      <c r="C3" s="36"/>
      <c r="D3" s="36"/>
      <c r="E3" s="36"/>
      <c r="F3" s="36"/>
      <c r="G3" s="36"/>
      <c r="H3" s="36"/>
      <c r="I3" s="36"/>
      <c r="J3" s="36"/>
      <c r="K3" s="36"/>
      <c r="L3" s="36"/>
      <c r="M3" s="36"/>
      <c r="N3" s="36"/>
    </row>
    <row r="4" spans="1:14" ht="15" customHeight="1" x14ac:dyDescent="0.25">
      <c r="A4" s="14" t="s">
        <v>1151</v>
      </c>
      <c r="B4" s="36" t="s">
        <v>5</v>
      </c>
      <c r="C4" s="36"/>
      <c r="D4" s="36"/>
      <c r="E4" s="36"/>
      <c r="F4" s="36"/>
      <c r="G4" s="36"/>
      <c r="H4" s="36"/>
      <c r="I4" s="36"/>
      <c r="J4" s="36"/>
      <c r="K4" s="36"/>
      <c r="L4" s="36"/>
      <c r="M4" s="36"/>
      <c r="N4" s="36"/>
    </row>
    <row r="5" spans="1:14" x14ac:dyDescent="0.25">
      <c r="A5" s="14"/>
      <c r="B5" s="160" t="s">
        <v>1152</v>
      </c>
      <c r="C5" s="160"/>
      <c r="D5" s="160"/>
      <c r="E5" s="160"/>
      <c r="F5" s="160"/>
      <c r="G5" s="160"/>
      <c r="H5" s="160"/>
      <c r="I5" s="160"/>
      <c r="J5" s="160"/>
      <c r="K5" s="160"/>
      <c r="L5" s="160"/>
      <c r="M5" s="160"/>
      <c r="N5" s="160"/>
    </row>
    <row r="6" spans="1:14" x14ac:dyDescent="0.25">
      <c r="A6" s="14"/>
      <c r="B6" s="37"/>
      <c r="C6" s="37"/>
      <c r="D6" s="37"/>
      <c r="E6" s="37"/>
      <c r="F6" s="37"/>
      <c r="G6" s="37"/>
      <c r="H6" s="37"/>
      <c r="I6" s="37"/>
      <c r="J6" s="37"/>
      <c r="K6" s="37"/>
      <c r="L6" s="37"/>
      <c r="M6" s="37"/>
      <c r="N6" s="37"/>
    </row>
    <row r="7" spans="1:14" x14ac:dyDescent="0.25">
      <c r="A7" s="14"/>
      <c r="B7" s="38" t="s">
        <v>1153</v>
      </c>
      <c r="C7" s="38"/>
      <c r="D7" s="38"/>
      <c r="E7" s="38"/>
      <c r="F7" s="38"/>
      <c r="G7" s="38"/>
      <c r="H7" s="38"/>
      <c r="I7" s="38"/>
      <c r="J7" s="38"/>
      <c r="K7" s="38"/>
      <c r="L7" s="38"/>
      <c r="M7" s="38"/>
      <c r="N7" s="38"/>
    </row>
    <row r="8" spans="1:14" x14ac:dyDescent="0.25">
      <c r="A8" s="14"/>
      <c r="B8" s="38"/>
      <c r="C8" s="38"/>
      <c r="D8" s="38"/>
      <c r="E8" s="38"/>
      <c r="F8" s="38"/>
      <c r="G8" s="38"/>
      <c r="H8" s="38"/>
      <c r="I8" s="38"/>
      <c r="J8" s="38"/>
      <c r="K8" s="38"/>
      <c r="L8" s="38"/>
      <c r="M8" s="38"/>
      <c r="N8" s="38"/>
    </row>
    <row r="9" spans="1:14" x14ac:dyDescent="0.25">
      <c r="A9" s="14"/>
      <c r="B9" s="39"/>
      <c r="C9" s="39"/>
      <c r="D9" s="39"/>
      <c r="E9" s="39"/>
      <c r="F9" s="39"/>
      <c r="G9" s="39"/>
      <c r="H9" s="39"/>
      <c r="I9" s="39"/>
      <c r="J9" s="39"/>
      <c r="K9" s="39"/>
      <c r="L9" s="39"/>
      <c r="M9" s="39"/>
      <c r="N9" s="39"/>
    </row>
    <row r="10" spans="1:14" x14ac:dyDescent="0.25">
      <c r="A10" s="14"/>
      <c r="B10" s="17"/>
      <c r="C10" s="16"/>
      <c r="D10" s="16"/>
      <c r="E10" s="16"/>
    </row>
    <row r="11" spans="1:14" x14ac:dyDescent="0.25">
      <c r="A11" s="14"/>
      <c r="B11" s="28" t="s">
        <v>872</v>
      </c>
      <c r="C11" s="28"/>
      <c r="D11" s="25" t="s">
        <v>220</v>
      </c>
      <c r="E11" s="64" t="s">
        <v>854</v>
      </c>
    </row>
    <row r="12" spans="1:14" x14ac:dyDescent="0.25">
      <c r="A12" s="14"/>
      <c r="B12" s="16" t="s">
        <v>1154</v>
      </c>
      <c r="C12" s="16"/>
      <c r="D12" s="19"/>
      <c r="E12" s="62" t="s">
        <v>1155</v>
      </c>
    </row>
    <row r="13" spans="1:14" x14ac:dyDescent="0.25">
      <c r="A13" s="14"/>
      <c r="B13" s="28" t="s">
        <v>1156</v>
      </c>
      <c r="C13" s="28"/>
      <c r="D13" s="25"/>
      <c r="E13" s="147">
        <v>-15977</v>
      </c>
    </row>
    <row r="14" spans="1:14" x14ac:dyDescent="0.25">
      <c r="A14" s="14"/>
      <c r="B14" s="16" t="s">
        <v>1157</v>
      </c>
      <c r="C14" s="16"/>
      <c r="D14" s="19"/>
      <c r="E14" s="62" t="s">
        <v>1158</v>
      </c>
    </row>
    <row r="15" spans="1:14" ht="15.75" thickBot="1" x14ac:dyDescent="0.3">
      <c r="A15" s="14"/>
      <c r="B15" s="28" t="s">
        <v>1159</v>
      </c>
      <c r="C15" s="28"/>
      <c r="D15" s="65"/>
      <c r="E15" s="159">
        <v>-2425</v>
      </c>
    </row>
    <row r="16" spans="1:14" ht="15.75" thickBot="1" x14ac:dyDescent="0.3">
      <c r="A16" s="14"/>
      <c r="B16" s="16" t="s">
        <v>892</v>
      </c>
      <c r="C16" s="16"/>
      <c r="D16" s="68" t="s">
        <v>220</v>
      </c>
      <c r="E16" s="69" t="s">
        <v>853</v>
      </c>
    </row>
    <row r="17" spans="1:14" ht="15.75" thickTop="1" x14ac:dyDescent="0.25">
      <c r="A17" s="14"/>
      <c r="B17" s="40"/>
      <c r="C17" s="40"/>
      <c r="D17" s="40"/>
      <c r="E17" s="40"/>
      <c r="F17" s="40"/>
      <c r="G17" s="40"/>
      <c r="H17" s="40"/>
      <c r="I17" s="40"/>
      <c r="J17" s="40"/>
      <c r="K17" s="40"/>
      <c r="L17" s="40"/>
      <c r="M17" s="40"/>
      <c r="N17" s="40"/>
    </row>
    <row r="18" spans="1:14" ht="25.5" customHeight="1" x14ac:dyDescent="0.25">
      <c r="A18" s="14"/>
      <c r="B18" s="38" t="s">
        <v>1160</v>
      </c>
      <c r="C18" s="38"/>
      <c r="D18" s="38"/>
      <c r="E18" s="38"/>
      <c r="F18" s="38"/>
      <c r="G18" s="38"/>
      <c r="H18" s="38"/>
      <c r="I18" s="38"/>
      <c r="J18" s="38"/>
      <c r="K18" s="38"/>
      <c r="L18" s="38"/>
      <c r="M18" s="38"/>
      <c r="N18" s="38"/>
    </row>
    <row r="19" spans="1:14" x14ac:dyDescent="0.25">
      <c r="A19" s="14"/>
      <c r="B19" s="106"/>
      <c r="C19" s="106"/>
      <c r="D19" s="106"/>
      <c r="E19" s="106"/>
      <c r="F19" s="106"/>
      <c r="G19" s="106"/>
      <c r="H19" s="106"/>
      <c r="I19" s="106"/>
      <c r="J19" s="106"/>
      <c r="K19" s="106"/>
      <c r="L19" s="106"/>
      <c r="M19" s="106"/>
      <c r="N19" s="106"/>
    </row>
    <row r="20" spans="1:14" x14ac:dyDescent="0.25">
      <c r="A20" s="14"/>
      <c r="B20" s="17"/>
      <c r="C20" s="16"/>
      <c r="D20" s="16"/>
      <c r="E20" s="16"/>
      <c r="F20" s="16"/>
      <c r="G20" s="16"/>
      <c r="H20" s="16"/>
    </row>
    <row r="21" spans="1:14" ht="15.75" thickBot="1" x14ac:dyDescent="0.3">
      <c r="A21" s="14"/>
      <c r="B21" s="16"/>
      <c r="C21" s="16"/>
      <c r="D21" s="70">
        <v>41547</v>
      </c>
      <c r="E21" s="70"/>
      <c r="F21" s="16"/>
      <c r="G21" s="70">
        <v>41182</v>
      </c>
      <c r="H21" s="70"/>
    </row>
    <row r="22" spans="1:14" x14ac:dyDescent="0.25">
      <c r="A22" s="14"/>
      <c r="B22" s="28" t="s">
        <v>1161</v>
      </c>
      <c r="C22" s="28"/>
      <c r="D22" s="44" t="s">
        <v>220</v>
      </c>
      <c r="E22" s="61" t="s">
        <v>1162</v>
      </c>
      <c r="F22" s="28"/>
      <c r="G22" s="44" t="s">
        <v>220</v>
      </c>
      <c r="H22" s="61" t="s">
        <v>1163</v>
      </c>
    </row>
    <row r="23" spans="1:14" x14ac:dyDescent="0.25">
      <c r="A23" s="14"/>
      <c r="B23" s="16" t="s">
        <v>1159</v>
      </c>
      <c r="C23" s="16"/>
      <c r="D23" s="19"/>
      <c r="E23" s="62" t="s">
        <v>1164</v>
      </c>
      <c r="F23" s="16"/>
      <c r="G23" s="19"/>
      <c r="H23" s="62" t="s">
        <v>1165</v>
      </c>
    </row>
    <row r="24" spans="1:14" ht="15.75" thickBot="1" x14ac:dyDescent="0.3">
      <c r="A24" s="14"/>
      <c r="B24" s="28" t="s">
        <v>886</v>
      </c>
      <c r="C24" s="28"/>
      <c r="D24" s="65"/>
      <c r="E24" s="159">
        <v>-7951</v>
      </c>
      <c r="F24" s="28"/>
      <c r="G24" s="65"/>
      <c r="H24" s="159">
        <v>-8995</v>
      </c>
    </row>
    <row r="25" spans="1:14" ht="15.75" thickBot="1" x14ac:dyDescent="0.3">
      <c r="A25" s="14"/>
      <c r="B25" s="16" t="s">
        <v>1166</v>
      </c>
      <c r="C25" s="16"/>
      <c r="D25" s="68" t="s">
        <v>220</v>
      </c>
      <c r="E25" s="69" t="s">
        <v>1167</v>
      </c>
      <c r="F25" s="16"/>
      <c r="G25" s="68" t="s">
        <v>220</v>
      </c>
      <c r="H25" s="69" t="s">
        <v>1168</v>
      </c>
    </row>
    <row r="26" spans="1:14" ht="15.75" thickTop="1" x14ac:dyDescent="0.25">
      <c r="A26" s="14"/>
      <c r="B26" s="40"/>
      <c r="C26" s="40"/>
      <c r="D26" s="40"/>
      <c r="E26" s="40"/>
      <c r="F26" s="40"/>
      <c r="G26" s="40"/>
      <c r="H26" s="40"/>
      <c r="I26" s="40"/>
      <c r="J26" s="40"/>
      <c r="K26" s="40"/>
      <c r="L26" s="40"/>
      <c r="M26" s="40"/>
      <c r="N26" s="40"/>
    </row>
    <row r="27" spans="1:14" x14ac:dyDescent="0.25">
      <c r="A27" s="14"/>
      <c r="B27" s="38" t="s">
        <v>1169</v>
      </c>
      <c r="C27" s="38"/>
      <c r="D27" s="38"/>
      <c r="E27" s="38"/>
      <c r="F27" s="38"/>
      <c r="G27" s="38"/>
      <c r="H27" s="38"/>
      <c r="I27" s="38"/>
      <c r="J27" s="38"/>
      <c r="K27" s="38"/>
      <c r="L27" s="38"/>
      <c r="M27" s="38"/>
      <c r="N27" s="38"/>
    </row>
    <row r="28" spans="1:14" x14ac:dyDescent="0.25">
      <c r="A28" s="14"/>
      <c r="B28" s="106"/>
      <c r="C28" s="106"/>
      <c r="D28" s="106"/>
      <c r="E28" s="106"/>
      <c r="F28" s="106"/>
      <c r="G28" s="106"/>
      <c r="H28" s="106"/>
      <c r="I28" s="106"/>
      <c r="J28" s="106"/>
      <c r="K28" s="106"/>
      <c r="L28" s="106"/>
      <c r="M28" s="106"/>
      <c r="N28" s="106"/>
    </row>
    <row r="29" spans="1:14" x14ac:dyDescent="0.25">
      <c r="A29" s="14"/>
      <c r="B29" s="17"/>
      <c r="C29" s="16"/>
      <c r="D29" s="16"/>
      <c r="E29" s="16"/>
      <c r="F29" s="16"/>
      <c r="G29" s="16"/>
      <c r="H29" s="16"/>
      <c r="I29" s="16"/>
      <c r="J29" s="16"/>
      <c r="K29" s="16"/>
      <c r="L29" s="16"/>
      <c r="M29" s="16"/>
      <c r="N29" s="16"/>
    </row>
    <row r="30" spans="1:14" ht="15.75" thickBot="1" x14ac:dyDescent="0.3">
      <c r="A30" s="14"/>
      <c r="B30" s="22"/>
      <c r="C30" s="16"/>
      <c r="D30" s="34" t="s">
        <v>1170</v>
      </c>
      <c r="E30" s="34"/>
      <c r="F30" s="34"/>
      <c r="G30" s="34"/>
      <c r="H30" s="34"/>
      <c r="I30" s="16"/>
      <c r="J30" s="34" t="s">
        <v>1171</v>
      </c>
      <c r="K30" s="34"/>
      <c r="L30" s="34"/>
      <c r="M30" s="34"/>
      <c r="N30" s="34"/>
    </row>
    <row r="31" spans="1:14" ht="15.75" thickBot="1" x14ac:dyDescent="0.3">
      <c r="A31" s="14"/>
      <c r="B31" s="22"/>
      <c r="C31" s="16"/>
      <c r="D31" s="76"/>
      <c r="E31" s="42">
        <v>41547</v>
      </c>
      <c r="F31" s="43"/>
      <c r="G31" s="59">
        <v>41182</v>
      </c>
      <c r="H31" s="59"/>
      <c r="I31" s="16"/>
      <c r="J31" s="76"/>
      <c r="K31" s="42">
        <v>41547</v>
      </c>
      <c r="L31" s="43"/>
      <c r="M31" s="59">
        <v>41182</v>
      </c>
      <c r="N31" s="59"/>
    </row>
    <row r="32" spans="1:14" x14ac:dyDescent="0.25">
      <c r="A32" s="14"/>
      <c r="B32" s="24" t="s">
        <v>1172</v>
      </c>
      <c r="C32" s="28"/>
      <c r="D32" s="44"/>
      <c r="E32" s="52"/>
      <c r="F32" s="28"/>
      <c r="G32" s="44"/>
      <c r="H32" s="52"/>
      <c r="I32" s="28"/>
      <c r="J32" s="44"/>
      <c r="K32" s="52"/>
      <c r="L32" s="28"/>
      <c r="M32" s="44"/>
      <c r="N32" s="52"/>
    </row>
    <row r="33" spans="1:14" x14ac:dyDescent="0.25">
      <c r="A33" s="14"/>
      <c r="B33" s="24" t="s">
        <v>1173</v>
      </c>
      <c r="C33" s="28"/>
      <c r="D33" s="26" t="s">
        <v>220</v>
      </c>
      <c r="E33" s="27">
        <v>-370</v>
      </c>
      <c r="F33" s="28"/>
      <c r="G33" s="26" t="s">
        <v>220</v>
      </c>
      <c r="H33" s="27" t="s">
        <v>1174</v>
      </c>
      <c r="I33" s="28"/>
      <c r="J33" s="26" t="s">
        <v>220</v>
      </c>
      <c r="K33" s="27">
        <v>-369</v>
      </c>
      <c r="L33" s="28"/>
      <c r="M33" s="26" t="s">
        <v>220</v>
      </c>
      <c r="N33" s="27" t="s">
        <v>1175</v>
      </c>
    </row>
    <row r="34" spans="1:14" x14ac:dyDescent="0.25">
      <c r="A34" s="14"/>
      <c r="B34" s="22" t="s">
        <v>1159</v>
      </c>
      <c r="C34" s="16"/>
      <c r="D34" s="19"/>
      <c r="E34" s="32" t="s">
        <v>1176</v>
      </c>
      <c r="F34" s="16"/>
      <c r="G34" s="19"/>
      <c r="H34" s="32" t="s">
        <v>1177</v>
      </c>
      <c r="I34" s="16"/>
      <c r="J34" s="19"/>
      <c r="K34" s="32" t="s">
        <v>1164</v>
      </c>
      <c r="L34" s="16"/>
      <c r="M34" s="19"/>
      <c r="N34" s="32" t="s">
        <v>1165</v>
      </c>
    </row>
    <row r="35" spans="1:14" ht="15.75" thickBot="1" x14ac:dyDescent="0.3">
      <c r="A35" s="14"/>
      <c r="B35" s="24" t="s">
        <v>1178</v>
      </c>
      <c r="C35" s="28"/>
      <c r="D35" s="65"/>
      <c r="E35" s="46" t="s">
        <v>1179</v>
      </c>
      <c r="F35" s="28"/>
      <c r="G35" s="65"/>
      <c r="H35" s="46" t="s">
        <v>1180</v>
      </c>
      <c r="I35" s="28"/>
      <c r="J35" s="65"/>
      <c r="K35" s="46" t="s">
        <v>1181</v>
      </c>
      <c r="L35" s="28"/>
      <c r="M35" s="65"/>
      <c r="N35" s="46" t="s">
        <v>1182</v>
      </c>
    </row>
    <row r="36" spans="1:14" ht="15.75" thickBot="1" x14ac:dyDescent="0.3">
      <c r="A36" s="14"/>
      <c r="B36" s="22" t="s">
        <v>140</v>
      </c>
      <c r="C36" s="16"/>
      <c r="D36" s="135" t="s">
        <v>220</v>
      </c>
      <c r="E36" s="136" t="s">
        <v>1183</v>
      </c>
      <c r="F36" s="16"/>
      <c r="G36" s="135" t="s">
        <v>220</v>
      </c>
      <c r="H36" s="136" t="s">
        <v>1184</v>
      </c>
      <c r="I36" s="16"/>
      <c r="J36" s="135" t="s">
        <v>220</v>
      </c>
      <c r="K36" s="136" t="s">
        <v>1185</v>
      </c>
      <c r="L36" s="16"/>
      <c r="M36" s="135" t="s">
        <v>220</v>
      </c>
      <c r="N36" s="136" t="s">
        <v>1186</v>
      </c>
    </row>
    <row r="37" spans="1:14" ht="15.75" thickTop="1" x14ac:dyDescent="0.25">
      <c r="A37" s="14"/>
      <c r="B37" s="40"/>
      <c r="C37" s="40"/>
      <c r="D37" s="40"/>
      <c r="E37" s="40"/>
      <c r="F37" s="40"/>
      <c r="G37" s="40"/>
      <c r="H37" s="40"/>
      <c r="I37" s="40"/>
      <c r="J37" s="40"/>
      <c r="K37" s="40"/>
      <c r="L37" s="40"/>
      <c r="M37" s="40"/>
      <c r="N37" s="40"/>
    </row>
    <row r="38" spans="1:14" x14ac:dyDescent="0.25">
      <c r="A38" s="14"/>
      <c r="B38" s="109"/>
      <c r="C38" s="109"/>
      <c r="D38" s="109"/>
      <c r="E38" s="109"/>
      <c r="F38" s="109"/>
      <c r="G38" s="109"/>
      <c r="H38" s="109"/>
      <c r="I38" s="109"/>
      <c r="J38" s="109"/>
      <c r="K38" s="109"/>
      <c r="L38" s="109"/>
      <c r="M38" s="109"/>
      <c r="N38" s="109"/>
    </row>
    <row r="39" spans="1:14" x14ac:dyDescent="0.25">
      <c r="A39" s="14"/>
      <c r="B39" s="41"/>
      <c r="C39" s="41"/>
      <c r="D39" s="41"/>
      <c r="E39" s="41"/>
      <c r="F39" s="41"/>
      <c r="G39" s="41"/>
      <c r="H39" s="41"/>
      <c r="I39" s="41"/>
      <c r="J39" s="41"/>
      <c r="K39" s="41"/>
      <c r="L39" s="41"/>
      <c r="M39" s="41"/>
      <c r="N39" s="41"/>
    </row>
  </sheetData>
  <mergeCells count="26">
    <mergeCell ref="B37:N37"/>
    <mergeCell ref="B38:N38"/>
    <mergeCell ref="B39:N39"/>
    <mergeCell ref="B9:N9"/>
    <mergeCell ref="B17:N17"/>
    <mergeCell ref="B18:N18"/>
    <mergeCell ref="B19:N19"/>
    <mergeCell ref="B26:N26"/>
    <mergeCell ref="B27:N27"/>
    <mergeCell ref="A1:A2"/>
    <mergeCell ref="B1:N1"/>
    <mergeCell ref="B2:N2"/>
    <mergeCell ref="B3:N3"/>
    <mergeCell ref="A4:A39"/>
    <mergeCell ref="B4:N4"/>
    <mergeCell ref="B5:N5"/>
    <mergeCell ref="B6:N6"/>
    <mergeCell ref="B7:N7"/>
    <mergeCell ref="B8:N8"/>
    <mergeCell ref="D21:E21"/>
    <mergeCell ref="G21:H21"/>
    <mergeCell ref="D30:H30"/>
    <mergeCell ref="J30:N30"/>
    <mergeCell ref="G31:H31"/>
    <mergeCell ref="M31:N31"/>
    <mergeCell ref="B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5" bestFit="1" customWidth="1"/>
    <col min="2" max="3" width="36.5703125" customWidth="1"/>
    <col min="4" max="4" width="15.42578125" customWidth="1"/>
    <col min="5" max="5" width="7" customWidth="1"/>
    <col min="6" max="6" width="23.7109375" customWidth="1"/>
    <col min="7" max="7" width="12" customWidth="1"/>
    <col min="8" max="8" width="9.140625" customWidth="1"/>
    <col min="9" max="9" width="9.85546875" customWidth="1"/>
  </cols>
  <sheetData>
    <row r="1" spans="1:9" ht="15" customHeight="1" x14ac:dyDescent="0.25">
      <c r="A1" s="7" t="s">
        <v>11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88</v>
      </c>
      <c r="B3" s="36" t="s">
        <v>5</v>
      </c>
      <c r="C3" s="36"/>
      <c r="D3" s="36"/>
      <c r="E3" s="36"/>
      <c r="F3" s="36"/>
      <c r="G3" s="36"/>
      <c r="H3" s="36"/>
      <c r="I3" s="36"/>
    </row>
    <row r="4" spans="1:9" ht="15" customHeight="1" x14ac:dyDescent="0.25">
      <c r="A4" s="14" t="s">
        <v>1187</v>
      </c>
      <c r="B4" s="36" t="s">
        <v>5</v>
      </c>
      <c r="C4" s="36"/>
      <c r="D4" s="36"/>
      <c r="E4" s="36"/>
      <c r="F4" s="36"/>
      <c r="G4" s="36"/>
      <c r="H4" s="36"/>
      <c r="I4" s="36"/>
    </row>
    <row r="5" spans="1:9" x14ac:dyDescent="0.25">
      <c r="A5" s="14"/>
      <c r="B5" s="37"/>
      <c r="C5" s="37"/>
      <c r="D5" s="37"/>
      <c r="E5" s="37"/>
      <c r="F5" s="37"/>
      <c r="G5" s="37"/>
      <c r="H5" s="37"/>
      <c r="I5" s="37"/>
    </row>
    <row r="6" spans="1:9" x14ac:dyDescent="0.25">
      <c r="A6" s="14"/>
      <c r="B6" s="37" t="s">
        <v>1189</v>
      </c>
      <c r="C6" s="37"/>
      <c r="D6" s="37"/>
      <c r="E6" s="37"/>
      <c r="F6" s="37"/>
      <c r="G6" s="37"/>
      <c r="H6" s="37"/>
      <c r="I6" s="37"/>
    </row>
    <row r="7" spans="1:9" x14ac:dyDescent="0.25">
      <c r="A7" s="14"/>
      <c r="B7" s="38"/>
      <c r="C7" s="38"/>
      <c r="D7" s="38"/>
      <c r="E7" s="38"/>
      <c r="F7" s="38"/>
      <c r="G7" s="38"/>
      <c r="H7" s="38"/>
      <c r="I7" s="38"/>
    </row>
    <row r="8" spans="1:9" ht="51" customHeight="1" x14ac:dyDescent="0.25">
      <c r="A8" s="14"/>
      <c r="B8" s="38" t="s">
        <v>1190</v>
      </c>
      <c r="C8" s="38"/>
      <c r="D8" s="38"/>
      <c r="E8" s="38"/>
      <c r="F8" s="38"/>
      <c r="G8" s="38"/>
      <c r="H8" s="38"/>
      <c r="I8" s="38"/>
    </row>
    <row r="9" spans="1:9" x14ac:dyDescent="0.25">
      <c r="A9" s="14"/>
      <c r="B9" s="38"/>
      <c r="C9" s="38"/>
      <c r="D9" s="38"/>
      <c r="E9" s="38"/>
      <c r="F9" s="38"/>
      <c r="G9" s="38"/>
      <c r="H9" s="38"/>
      <c r="I9" s="38"/>
    </row>
    <row r="10" spans="1:9" x14ac:dyDescent="0.25">
      <c r="A10" s="14"/>
      <c r="B10" s="156" t="s">
        <v>1191</v>
      </c>
      <c r="C10" s="156"/>
      <c r="D10" s="156"/>
      <c r="E10" s="156"/>
      <c r="F10" s="156"/>
      <c r="G10" s="156"/>
      <c r="H10" s="156"/>
      <c r="I10" s="156"/>
    </row>
    <row r="11" spans="1:9" x14ac:dyDescent="0.25">
      <c r="A11" s="14"/>
      <c r="B11" s="38"/>
      <c r="C11" s="38"/>
      <c r="D11" s="38"/>
      <c r="E11" s="38"/>
      <c r="F11" s="38"/>
      <c r="G11" s="38"/>
      <c r="H11" s="38"/>
      <c r="I11" s="38"/>
    </row>
    <row r="12" spans="1:9" ht="51" customHeight="1" x14ac:dyDescent="0.25">
      <c r="A12" s="14"/>
      <c r="B12" s="38" t="s">
        <v>1192</v>
      </c>
      <c r="C12" s="38"/>
      <c r="D12" s="38"/>
      <c r="E12" s="38"/>
      <c r="F12" s="38"/>
      <c r="G12" s="38"/>
      <c r="H12" s="38"/>
      <c r="I12" s="38"/>
    </row>
    <row r="13" spans="1:9" x14ac:dyDescent="0.25">
      <c r="A13" s="14"/>
      <c r="B13" s="106"/>
      <c r="C13" s="106"/>
      <c r="D13" s="106"/>
      <c r="E13" s="106"/>
      <c r="F13" s="106"/>
      <c r="G13" s="106"/>
      <c r="H13" s="106"/>
      <c r="I13" s="106"/>
    </row>
    <row r="14" spans="1:9" x14ac:dyDescent="0.25">
      <c r="A14" s="14"/>
      <c r="B14" s="17"/>
      <c r="C14" s="16"/>
      <c r="D14" s="16"/>
      <c r="E14" s="16"/>
      <c r="F14" s="16"/>
      <c r="G14" s="16"/>
      <c r="H14" s="16"/>
      <c r="I14" s="16"/>
    </row>
    <row r="15" spans="1:9" ht="15.75" thickBot="1" x14ac:dyDescent="0.3">
      <c r="A15" s="14"/>
      <c r="B15" s="16"/>
      <c r="C15" s="49" t="s">
        <v>1193</v>
      </c>
      <c r="D15" s="16"/>
      <c r="E15" s="73" t="s">
        <v>1194</v>
      </c>
      <c r="F15" s="73"/>
      <c r="G15" s="16"/>
      <c r="H15" s="73" t="s">
        <v>1195</v>
      </c>
      <c r="I15" s="73"/>
    </row>
    <row r="16" spans="1:9" x14ac:dyDescent="0.25">
      <c r="A16" s="14"/>
      <c r="B16" s="28" t="s">
        <v>872</v>
      </c>
      <c r="C16" s="61" t="s">
        <v>1196</v>
      </c>
      <c r="D16" s="28"/>
      <c r="E16" s="44" t="s">
        <v>220</v>
      </c>
      <c r="F16" s="61" t="s">
        <v>1197</v>
      </c>
      <c r="G16" s="28"/>
      <c r="H16" s="44" t="s">
        <v>220</v>
      </c>
      <c r="I16" s="100" t="s">
        <v>265</v>
      </c>
    </row>
    <row r="17" spans="1:9" ht="15.75" thickBot="1" x14ac:dyDescent="0.3">
      <c r="A17" s="14"/>
      <c r="B17" s="16" t="s">
        <v>1198</v>
      </c>
      <c r="C17" s="101">
        <v>-660</v>
      </c>
      <c r="D17" s="16"/>
      <c r="E17" s="49"/>
      <c r="F17" s="101" t="s">
        <v>1199</v>
      </c>
      <c r="G17" s="16"/>
      <c r="H17" s="49"/>
      <c r="I17" s="145" t="s">
        <v>265</v>
      </c>
    </row>
    <row r="18" spans="1:9" ht="15.75" thickBot="1" x14ac:dyDescent="0.3">
      <c r="A18" s="14"/>
      <c r="B18" s="28" t="s">
        <v>892</v>
      </c>
      <c r="C18" s="161" t="s">
        <v>1200</v>
      </c>
      <c r="D18" s="28"/>
      <c r="E18" s="53" t="s">
        <v>220</v>
      </c>
      <c r="F18" s="161" t="s">
        <v>1201</v>
      </c>
      <c r="G18" s="28"/>
      <c r="H18" s="53" t="s">
        <v>220</v>
      </c>
      <c r="I18" s="162" t="s">
        <v>265</v>
      </c>
    </row>
    <row r="19" spans="1:9" ht="15.75" thickTop="1" x14ac:dyDescent="0.25">
      <c r="A19" s="14"/>
      <c r="B19" s="16"/>
      <c r="C19" s="104"/>
      <c r="D19" s="16"/>
      <c r="E19" s="120"/>
      <c r="F19" s="104"/>
      <c r="G19" s="16"/>
      <c r="H19" s="120"/>
      <c r="I19" s="104"/>
    </row>
    <row r="20" spans="1:9" ht="15.75" thickBot="1" x14ac:dyDescent="0.3">
      <c r="A20" s="14"/>
      <c r="B20" s="16" t="s">
        <v>1202</v>
      </c>
      <c r="C20" s="163" t="s">
        <v>1203</v>
      </c>
      <c r="D20" s="16"/>
      <c r="E20" s="164" t="s">
        <v>220</v>
      </c>
      <c r="F20" s="163" t="s">
        <v>1204</v>
      </c>
      <c r="G20" s="16"/>
      <c r="H20" s="164" t="s">
        <v>220</v>
      </c>
      <c r="I20" s="165" t="s">
        <v>265</v>
      </c>
    </row>
    <row r="21" spans="1:9" ht="15.75" thickTop="1" x14ac:dyDescent="0.25">
      <c r="A21" s="14"/>
      <c r="B21" s="40"/>
      <c r="C21" s="40"/>
      <c r="D21" s="40"/>
      <c r="E21" s="40"/>
      <c r="F21" s="40"/>
      <c r="G21" s="40"/>
      <c r="H21" s="40"/>
      <c r="I21" s="40"/>
    </row>
    <row r="22" spans="1:9" x14ac:dyDescent="0.25">
      <c r="A22" s="14"/>
      <c r="B22" s="156" t="s">
        <v>1205</v>
      </c>
      <c r="C22" s="156"/>
      <c r="D22" s="156"/>
      <c r="E22" s="156"/>
      <c r="F22" s="156"/>
      <c r="G22" s="156"/>
      <c r="H22" s="156"/>
      <c r="I22" s="156"/>
    </row>
    <row r="23" spans="1:9" x14ac:dyDescent="0.25">
      <c r="A23" s="14"/>
      <c r="B23" s="38"/>
      <c r="C23" s="38"/>
      <c r="D23" s="38"/>
      <c r="E23" s="38"/>
      <c r="F23" s="38"/>
      <c r="G23" s="38"/>
      <c r="H23" s="38"/>
      <c r="I23" s="38"/>
    </row>
    <row r="24" spans="1:9" ht="76.5" customHeight="1" x14ac:dyDescent="0.25">
      <c r="A24" s="14"/>
      <c r="B24" s="38" t="s">
        <v>1206</v>
      </c>
      <c r="C24" s="38"/>
      <c r="D24" s="38"/>
      <c r="E24" s="38"/>
      <c r="F24" s="38"/>
      <c r="G24" s="38"/>
      <c r="H24" s="38"/>
      <c r="I24" s="38"/>
    </row>
    <row r="25" spans="1:9" x14ac:dyDescent="0.25">
      <c r="A25" s="14"/>
      <c r="B25" s="38"/>
      <c r="C25" s="38"/>
      <c r="D25" s="38"/>
      <c r="E25" s="38"/>
      <c r="F25" s="38"/>
      <c r="G25" s="38"/>
      <c r="H25" s="38"/>
      <c r="I25" s="38"/>
    </row>
    <row r="26" spans="1:9" x14ac:dyDescent="0.25">
      <c r="A26" s="14"/>
      <c r="B26" s="38" t="s">
        <v>1207</v>
      </c>
      <c r="C26" s="38"/>
      <c r="D26" s="38"/>
      <c r="E26" s="38"/>
      <c r="F26" s="38"/>
      <c r="G26" s="38"/>
      <c r="H26" s="38"/>
      <c r="I26" s="38"/>
    </row>
    <row r="27" spans="1:9" x14ac:dyDescent="0.25">
      <c r="A27" s="14"/>
      <c r="B27" s="106"/>
      <c r="C27" s="106"/>
      <c r="D27" s="106"/>
      <c r="E27" s="106"/>
      <c r="F27" s="106"/>
      <c r="G27" s="106"/>
      <c r="H27" s="106"/>
      <c r="I27" s="106"/>
    </row>
    <row r="28" spans="1:9" x14ac:dyDescent="0.25">
      <c r="A28" s="14"/>
      <c r="B28" s="17"/>
      <c r="C28" s="16"/>
      <c r="D28" s="16"/>
      <c r="E28" s="16"/>
      <c r="F28" s="16"/>
    </row>
    <row r="29" spans="1:9" x14ac:dyDescent="0.25">
      <c r="A29" s="14"/>
      <c r="B29" s="166"/>
      <c r="C29" s="16"/>
      <c r="D29" s="16"/>
      <c r="E29" s="72" t="s">
        <v>1208</v>
      </c>
      <c r="F29" s="72"/>
    </row>
    <row r="30" spans="1:9" ht="15.75" thickBot="1" x14ac:dyDescent="0.3">
      <c r="A30" s="14"/>
      <c r="B30" s="16"/>
      <c r="C30" s="49" t="s">
        <v>1209</v>
      </c>
      <c r="D30" s="16"/>
      <c r="E30" s="73" t="s">
        <v>1210</v>
      </c>
      <c r="F30" s="73"/>
    </row>
    <row r="31" spans="1:9" x14ac:dyDescent="0.25">
      <c r="A31" s="14"/>
      <c r="B31" s="28" t="s">
        <v>872</v>
      </c>
      <c r="C31" s="61" t="s">
        <v>1211</v>
      </c>
      <c r="D31" s="28"/>
      <c r="E31" s="52" t="s">
        <v>220</v>
      </c>
      <c r="F31" s="61" t="s">
        <v>1212</v>
      </c>
    </row>
    <row r="32" spans="1:9" x14ac:dyDescent="0.25">
      <c r="A32" s="14"/>
      <c r="B32" s="16" t="s">
        <v>1213</v>
      </c>
      <c r="C32" s="62" t="s">
        <v>1214</v>
      </c>
      <c r="D32" s="16"/>
      <c r="E32" s="16"/>
      <c r="F32" s="62" t="s">
        <v>1215</v>
      </c>
    </row>
    <row r="33" spans="1:9" ht="15.75" thickBot="1" x14ac:dyDescent="0.3">
      <c r="A33" s="14"/>
      <c r="B33" s="28" t="s">
        <v>1216</v>
      </c>
      <c r="C33" s="159">
        <v>-189732</v>
      </c>
      <c r="D33" s="28"/>
      <c r="E33" s="131"/>
      <c r="F33" s="66" t="s">
        <v>1212</v>
      </c>
    </row>
    <row r="34" spans="1:9" ht="15.75" thickBot="1" x14ac:dyDescent="0.3">
      <c r="A34" s="14"/>
      <c r="B34" s="16" t="s">
        <v>892</v>
      </c>
      <c r="C34" s="69" t="s">
        <v>1217</v>
      </c>
      <c r="D34" s="16"/>
      <c r="E34" s="167" t="s">
        <v>220</v>
      </c>
      <c r="F34" s="69" t="s">
        <v>1218</v>
      </c>
    </row>
    <row r="35" spans="1:9" ht="15.75" thickTop="1" x14ac:dyDescent="0.25">
      <c r="A35" s="14"/>
      <c r="B35" s="40"/>
      <c r="C35" s="40"/>
      <c r="D35" s="40"/>
      <c r="E35" s="40"/>
      <c r="F35" s="40"/>
      <c r="G35" s="40"/>
      <c r="H35" s="40"/>
      <c r="I35" s="40"/>
    </row>
    <row r="36" spans="1:9" ht="25.5" customHeight="1" x14ac:dyDescent="0.25">
      <c r="A36" s="14"/>
      <c r="B36" s="38" t="s">
        <v>1219</v>
      </c>
      <c r="C36" s="38"/>
      <c r="D36" s="38"/>
      <c r="E36" s="38"/>
      <c r="F36" s="38"/>
      <c r="G36" s="38"/>
      <c r="H36" s="38"/>
      <c r="I36" s="38"/>
    </row>
    <row r="37" spans="1:9" x14ac:dyDescent="0.25">
      <c r="A37" s="14"/>
      <c r="B37" s="38"/>
      <c r="C37" s="38"/>
      <c r="D37" s="38"/>
      <c r="E37" s="38"/>
      <c r="F37" s="38"/>
      <c r="G37" s="38"/>
      <c r="H37" s="38"/>
      <c r="I37" s="38"/>
    </row>
    <row r="38" spans="1:9" ht="25.5" customHeight="1" x14ac:dyDescent="0.25">
      <c r="A38" s="14"/>
      <c r="B38" s="38" t="s">
        <v>1220</v>
      </c>
      <c r="C38" s="38"/>
      <c r="D38" s="38"/>
      <c r="E38" s="38"/>
      <c r="F38" s="38"/>
      <c r="G38" s="38"/>
      <c r="H38" s="38"/>
      <c r="I38" s="38"/>
    </row>
    <row r="39" spans="1:9" x14ac:dyDescent="0.25">
      <c r="A39" s="14"/>
      <c r="B39" s="106"/>
      <c r="C39" s="106"/>
      <c r="D39" s="106"/>
      <c r="E39" s="106"/>
      <c r="F39" s="106"/>
      <c r="G39" s="106"/>
      <c r="H39" s="106"/>
      <c r="I39" s="106"/>
    </row>
    <row r="40" spans="1:9" x14ac:dyDescent="0.25">
      <c r="A40" s="14"/>
      <c r="B40" s="17"/>
      <c r="C40" s="16"/>
      <c r="D40" s="16"/>
      <c r="E40" s="16"/>
      <c r="F40" s="16"/>
      <c r="G40" s="16"/>
    </row>
    <row r="41" spans="1:9" ht="15.75" thickBot="1" x14ac:dyDescent="0.3">
      <c r="A41" s="14"/>
      <c r="B41" s="16"/>
      <c r="C41" s="73" t="s">
        <v>1221</v>
      </c>
      <c r="D41" s="73"/>
      <c r="E41" s="73"/>
      <c r="F41" s="73"/>
      <c r="G41" s="73"/>
    </row>
    <row r="42" spans="1:9" ht="15.75" thickBot="1" x14ac:dyDescent="0.3">
      <c r="A42" s="14"/>
      <c r="B42" s="16"/>
      <c r="C42" s="146">
        <v>2013</v>
      </c>
      <c r="D42" s="146"/>
      <c r="E42" s="43"/>
      <c r="F42" s="146">
        <v>2012</v>
      </c>
      <c r="G42" s="146"/>
    </row>
    <row r="43" spans="1:9" x14ac:dyDescent="0.25">
      <c r="A43" s="14"/>
      <c r="B43" s="16" t="s">
        <v>1222</v>
      </c>
      <c r="C43" s="21"/>
      <c r="D43" s="43"/>
      <c r="E43" s="16"/>
      <c r="F43" s="21"/>
      <c r="G43" s="43"/>
    </row>
    <row r="44" spans="1:9" x14ac:dyDescent="0.25">
      <c r="A44" s="14"/>
      <c r="B44" s="28" t="s">
        <v>1223</v>
      </c>
      <c r="C44" s="25" t="s">
        <v>220</v>
      </c>
      <c r="D44" s="64" t="s">
        <v>1224</v>
      </c>
      <c r="E44" s="28"/>
      <c r="F44" s="25" t="s">
        <v>220</v>
      </c>
      <c r="G44" s="64" t="s">
        <v>640</v>
      </c>
    </row>
    <row r="45" spans="1:9" x14ac:dyDescent="0.25">
      <c r="A45" s="14"/>
      <c r="B45" s="16" t="s">
        <v>1225</v>
      </c>
      <c r="C45" s="19"/>
      <c r="D45" s="62" t="s">
        <v>1226</v>
      </c>
      <c r="E45" s="16"/>
      <c r="F45" s="19"/>
      <c r="G45" s="62" t="s">
        <v>306</v>
      </c>
    </row>
    <row r="46" spans="1:9" x14ac:dyDescent="0.25">
      <c r="A46" s="14"/>
      <c r="B46" s="28" t="s">
        <v>1227</v>
      </c>
      <c r="C46" s="25"/>
      <c r="D46" s="74" t="s">
        <v>265</v>
      </c>
      <c r="E46" s="28"/>
      <c r="F46" s="25"/>
      <c r="G46" s="74" t="s">
        <v>265</v>
      </c>
    </row>
    <row r="47" spans="1:9" x14ac:dyDescent="0.25">
      <c r="A47" s="14"/>
      <c r="B47" s="40"/>
      <c r="C47" s="40"/>
      <c r="D47" s="40"/>
      <c r="E47" s="40"/>
      <c r="F47" s="40"/>
      <c r="G47" s="40"/>
      <c r="H47" s="40"/>
      <c r="I47" s="40"/>
    </row>
    <row r="48" spans="1:9" x14ac:dyDescent="0.25">
      <c r="A48" s="14"/>
      <c r="B48" s="41"/>
      <c r="C48" s="41"/>
      <c r="D48" s="41"/>
      <c r="E48" s="41"/>
      <c r="F48" s="41"/>
      <c r="G48" s="41"/>
      <c r="H48" s="41"/>
      <c r="I48" s="41"/>
    </row>
  </sheetData>
  <mergeCells count="36">
    <mergeCell ref="B38:I38"/>
    <mergeCell ref="B39:I39"/>
    <mergeCell ref="B47:I47"/>
    <mergeCell ref="B48:I48"/>
    <mergeCell ref="B25:I25"/>
    <mergeCell ref="B26:I26"/>
    <mergeCell ref="B27:I27"/>
    <mergeCell ref="B35:I35"/>
    <mergeCell ref="B36:I36"/>
    <mergeCell ref="B37:I37"/>
    <mergeCell ref="B9:I9"/>
    <mergeCell ref="B10:I10"/>
    <mergeCell ref="B11:I11"/>
    <mergeCell ref="B12:I12"/>
    <mergeCell ref="B13:I13"/>
    <mergeCell ref="B21:I21"/>
    <mergeCell ref="A1:A2"/>
    <mergeCell ref="B1:I1"/>
    <mergeCell ref="B2:I2"/>
    <mergeCell ref="B3:I3"/>
    <mergeCell ref="A4:A48"/>
    <mergeCell ref="B4:I4"/>
    <mergeCell ref="B5:I5"/>
    <mergeCell ref="B6:I6"/>
    <mergeCell ref="B7:I7"/>
    <mergeCell ref="B8:I8"/>
    <mergeCell ref="E15:F15"/>
    <mergeCell ref="H15:I15"/>
    <mergeCell ref="E29:F29"/>
    <mergeCell ref="E30:F30"/>
    <mergeCell ref="C41:G41"/>
    <mergeCell ref="C42:D42"/>
    <mergeCell ref="F42:G42"/>
    <mergeCell ref="B22:I22"/>
    <mergeCell ref="B23:I23"/>
    <mergeCell ref="B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x14ac:dyDescent="0.25"/>
  <cols>
    <col min="1" max="1" width="36.140625" bestFit="1" customWidth="1"/>
    <col min="2" max="2" width="36.5703125" customWidth="1"/>
    <col min="3" max="3" width="29.28515625" customWidth="1"/>
    <col min="4" max="4" width="5.85546875" customWidth="1"/>
    <col min="5" max="5" width="26.42578125" customWidth="1"/>
    <col min="6" max="6" width="29.28515625" customWidth="1"/>
    <col min="7" max="7" width="5.85546875" customWidth="1"/>
    <col min="8" max="8" width="22.7109375" customWidth="1"/>
    <col min="9" max="9" width="29.28515625" customWidth="1"/>
    <col min="10" max="10" width="5.85546875" customWidth="1"/>
    <col min="11" max="11" width="26.42578125" customWidth="1"/>
    <col min="12" max="12" width="29.28515625" customWidth="1"/>
    <col min="13" max="13" width="5.85546875" customWidth="1"/>
    <col min="14" max="14" width="22.28515625" customWidth="1"/>
    <col min="15" max="15" width="29.28515625" customWidth="1"/>
    <col min="16" max="16" width="5.85546875" customWidth="1"/>
    <col min="17" max="17" width="19.5703125" customWidth="1"/>
    <col min="18" max="18" width="29.28515625" customWidth="1"/>
    <col min="19" max="19" width="5.85546875" customWidth="1"/>
    <col min="20" max="20" width="19.5703125" customWidth="1"/>
  </cols>
  <sheetData>
    <row r="1" spans="1:20" ht="15" customHeight="1" x14ac:dyDescent="0.25">
      <c r="A1" s="7" t="s">
        <v>12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229</v>
      </c>
      <c r="B3" s="36" t="s">
        <v>5</v>
      </c>
      <c r="C3" s="36"/>
      <c r="D3" s="36"/>
      <c r="E3" s="36"/>
      <c r="F3" s="36"/>
      <c r="G3" s="36"/>
      <c r="H3" s="36"/>
      <c r="I3" s="36"/>
      <c r="J3" s="36"/>
      <c r="K3" s="36"/>
      <c r="L3" s="36"/>
      <c r="M3" s="36"/>
      <c r="N3" s="36"/>
      <c r="O3" s="36"/>
      <c r="P3" s="36"/>
      <c r="Q3" s="36"/>
      <c r="R3" s="36"/>
      <c r="S3" s="36"/>
      <c r="T3" s="36"/>
    </row>
    <row r="4" spans="1:20" ht="15" customHeight="1" x14ac:dyDescent="0.25">
      <c r="A4" s="14" t="s">
        <v>1228</v>
      </c>
      <c r="B4" s="36" t="s">
        <v>5</v>
      </c>
      <c r="C4" s="36"/>
      <c r="D4" s="36"/>
      <c r="E4" s="36"/>
      <c r="F4" s="36"/>
      <c r="G4" s="36"/>
      <c r="H4" s="36"/>
      <c r="I4" s="36"/>
      <c r="J4" s="36"/>
      <c r="K4" s="36"/>
      <c r="L4" s="36"/>
      <c r="M4" s="36"/>
      <c r="N4" s="36"/>
      <c r="O4" s="36"/>
      <c r="P4" s="36"/>
      <c r="Q4" s="36"/>
      <c r="R4" s="36"/>
      <c r="S4" s="36"/>
      <c r="T4" s="36"/>
    </row>
    <row r="5" spans="1:20" x14ac:dyDescent="0.25">
      <c r="A5" s="14"/>
      <c r="B5" s="37" t="s">
        <v>1230</v>
      </c>
      <c r="C5" s="37"/>
      <c r="D5" s="37"/>
      <c r="E5" s="37"/>
      <c r="F5" s="37"/>
      <c r="G5" s="37"/>
      <c r="H5" s="37"/>
      <c r="I5" s="37"/>
      <c r="J5" s="37"/>
      <c r="K5" s="37"/>
      <c r="L5" s="37"/>
      <c r="M5" s="37"/>
      <c r="N5" s="37"/>
      <c r="O5" s="37"/>
      <c r="P5" s="37"/>
      <c r="Q5" s="37"/>
      <c r="R5" s="37"/>
      <c r="S5" s="37"/>
      <c r="T5" s="37"/>
    </row>
    <row r="6" spans="1:20" x14ac:dyDescent="0.25">
      <c r="A6" s="14"/>
      <c r="B6" s="37"/>
      <c r="C6" s="37"/>
      <c r="D6" s="37"/>
      <c r="E6" s="37"/>
      <c r="F6" s="37"/>
      <c r="G6" s="37"/>
      <c r="H6" s="37"/>
      <c r="I6" s="37"/>
      <c r="J6" s="37"/>
      <c r="K6" s="37"/>
      <c r="L6" s="37"/>
      <c r="M6" s="37"/>
      <c r="N6" s="37"/>
      <c r="O6" s="37"/>
      <c r="P6" s="37"/>
      <c r="Q6" s="37"/>
      <c r="R6" s="37"/>
      <c r="S6" s="37"/>
      <c r="T6" s="37"/>
    </row>
    <row r="7" spans="1:20" x14ac:dyDescent="0.25">
      <c r="A7" s="14"/>
      <c r="B7" s="38" t="s">
        <v>1231</v>
      </c>
      <c r="C7" s="38"/>
      <c r="D7" s="38"/>
      <c r="E7" s="38"/>
      <c r="F7" s="38"/>
      <c r="G7" s="38"/>
      <c r="H7" s="38"/>
      <c r="I7" s="38"/>
      <c r="J7" s="38"/>
      <c r="K7" s="38"/>
      <c r="L7" s="38"/>
      <c r="M7" s="38"/>
      <c r="N7" s="38"/>
      <c r="O7" s="38"/>
      <c r="P7" s="38"/>
      <c r="Q7" s="38"/>
      <c r="R7" s="38"/>
      <c r="S7" s="38"/>
      <c r="T7" s="38"/>
    </row>
    <row r="8" spans="1:20" x14ac:dyDescent="0.25">
      <c r="A8" s="14"/>
      <c r="B8" s="38"/>
      <c r="C8" s="38"/>
      <c r="D8" s="38"/>
      <c r="E8" s="38"/>
      <c r="F8" s="38"/>
      <c r="G8" s="38"/>
      <c r="H8" s="38"/>
      <c r="I8" s="38"/>
      <c r="J8" s="38"/>
      <c r="K8" s="38"/>
      <c r="L8" s="38"/>
      <c r="M8" s="38"/>
      <c r="N8" s="38"/>
      <c r="O8" s="38"/>
      <c r="P8" s="38"/>
      <c r="Q8" s="38"/>
      <c r="R8" s="38"/>
      <c r="S8" s="38"/>
      <c r="T8" s="38"/>
    </row>
    <row r="9" spans="1:20" ht="25.5" customHeight="1" x14ac:dyDescent="0.25">
      <c r="A9" s="14"/>
      <c r="B9" s="38" t="s">
        <v>1232</v>
      </c>
      <c r="C9" s="38"/>
      <c r="D9" s="38"/>
      <c r="E9" s="38"/>
      <c r="F9" s="38"/>
      <c r="G9" s="38"/>
      <c r="H9" s="38"/>
      <c r="I9" s="38"/>
      <c r="J9" s="38"/>
      <c r="K9" s="38"/>
      <c r="L9" s="38"/>
      <c r="M9" s="38"/>
      <c r="N9" s="38"/>
      <c r="O9" s="38"/>
      <c r="P9" s="38"/>
      <c r="Q9" s="38"/>
      <c r="R9" s="38"/>
      <c r="S9" s="38"/>
      <c r="T9" s="38"/>
    </row>
    <row r="10" spans="1:20" x14ac:dyDescent="0.25">
      <c r="A10" s="14"/>
      <c r="B10" s="38"/>
      <c r="C10" s="38"/>
      <c r="D10" s="38"/>
      <c r="E10" s="38"/>
      <c r="F10" s="38"/>
      <c r="G10" s="38"/>
      <c r="H10" s="38"/>
      <c r="I10" s="38"/>
      <c r="J10" s="38"/>
      <c r="K10" s="38"/>
      <c r="L10" s="38"/>
      <c r="M10" s="38"/>
      <c r="N10" s="38"/>
      <c r="O10" s="38"/>
      <c r="P10" s="38"/>
      <c r="Q10" s="38"/>
      <c r="R10" s="38"/>
      <c r="S10" s="38"/>
      <c r="T10" s="38"/>
    </row>
    <row r="11" spans="1:20" x14ac:dyDescent="0.25">
      <c r="A11" s="14"/>
      <c r="B11" s="38" t="s">
        <v>1233</v>
      </c>
      <c r="C11" s="38"/>
      <c r="D11" s="38"/>
      <c r="E11" s="38"/>
      <c r="F11" s="38"/>
      <c r="G11" s="38"/>
      <c r="H11" s="38"/>
      <c r="I11" s="38"/>
      <c r="J11" s="38"/>
      <c r="K11" s="38"/>
      <c r="L11" s="38"/>
      <c r="M11" s="38"/>
      <c r="N11" s="38"/>
      <c r="O11" s="38"/>
      <c r="P11" s="38"/>
      <c r="Q11" s="38"/>
      <c r="R11" s="38"/>
      <c r="S11" s="38"/>
      <c r="T11" s="38"/>
    </row>
    <row r="12" spans="1:20" x14ac:dyDescent="0.25">
      <c r="A12" s="14"/>
      <c r="B12" s="39"/>
      <c r="C12" s="39"/>
      <c r="D12" s="39"/>
      <c r="E12" s="39"/>
      <c r="F12" s="39"/>
      <c r="G12" s="39"/>
      <c r="H12" s="39"/>
      <c r="I12" s="39"/>
      <c r="J12" s="39"/>
      <c r="K12" s="39"/>
      <c r="L12" s="39"/>
      <c r="M12" s="39"/>
      <c r="N12" s="39"/>
      <c r="O12" s="39"/>
      <c r="P12" s="39"/>
      <c r="Q12" s="39"/>
      <c r="R12" s="39"/>
      <c r="S12" s="39"/>
      <c r="T12" s="39"/>
    </row>
    <row r="13" spans="1:20" x14ac:dyDescent="0.25">
      <c r="A13" s="14"/>
      <c r="B13" s="17"/>
      <c r="C13" s="16"/>
      <c r="D13" s="16"/>
      <c r="E13" s="16"/>
      <c r="F13" s="16"/>
      <c r="G13" s="16"/>
      <c r="H13" s="16"/>
      <c r="I13" s="16"/>
      <c r="J13" s="16"/>
      <c r="K13" s="16"/>
      <c r="L13" s="16"/>
      <c r="M13" s="16"/>
      <c r="N13" s="16"/>
      <c r="O13" s="16"/>
      <c r="P13" s="16"/>
      <c r="Q13" s="16"/>
      <c r="R13" s="16"/>
      <c r="S13" s="16"/>
      <c r="T13" s="16"/>
    </row>
    <row r="14" spans="1:20" x14ac:dyDescent="0.25">
      <c r="A14" s="14"/>
      <c r="B14" s="75"/>
      <c r="C14" s="16"/>
      <c r="D14" s="19"/>
      <c r="E14" s="16"/>
      <c r="F14" s="16"/>
      <c r="G14" s="19"/>
      <c r="H14" s="16"/>
      <c r="I14" s="16"/>
      <c r="J14" s="19"/>
      <c r="K14" s="16"/>
      <c r="L14" s="16"/>
      <c r="M14" s="19"/>
      <c r="N14" s="16"/>
      <c r="O14" s="16"/>
      <c r="P14" s="19"/>
      <c r="Q14" s="16"/>
      <c r="R14" s="16"/>
      <c r="S14" s="19"/>
      <c r="T14" s="16"/>
    </row>
    <row r="15" spans="1:20" ht="15.75" thickBot="1" x14ac:dyDescent="0.3">
      <c r="A15" s="14"/>
      <c r="B15" s="75"/>
      <c r="C15" s="16"/>
      <c r="D15" s="93" t="s">
        <v>140</v>
      </c>
      <c r="E15" s="93"/>
      <c r="F15" s="16"/>
      <c r="G15" s="93" t="s">
        <v>1234</v>
      </c>
      <c r="H15" s="93"/>
      <c r="I15" s="16"/>
      <c r="J15" s="93" t="s">
        <v>1235</v>
      </c>
      <c r="K15" s="93"/>
      <c r="L15" s="16"/>
      <c r="M15" s="93" t="s">
        <v>1236</v>
      </c>
      <c r="N15" s="93"/>
      <c r="O15" s="16"/>
      <c r="P15" s="93" t="s">
        <v>1237</v>
      </c>
      <c r="Q15" s="93"/>
      <c r="R15" s="16"/>
      <c r="S15" s="93" t="s">
        <v>101</v>
      </c>
      <c r="T15" s="93"/>
    </row>
    <row r="16" spans="1:20" ht="15.75" thickBot="1" x14ac:dyDescent="0.3">
      <c r="A16" s="14"/>
      <c r="B16" s="168" t="s">
        <v>1238</v>
      </c>
      <c r="C16" s="28"/>
      <c r="D16" s="96" t="s">
        <v>220</v>
      </c>
      <c r="E16" s="97" t="s">
        <v>1239</v>
      </c>
      <c r="F16" s="28"/>
      <c r="G16" s="96" t="s">
        <v>220</v>
      </c>
      <c r="H16" s="169">
        <v>-78386</v>
      </c>
      <c r="I16" s="28"/>
      <c r="J16" s="96" t="s">
        <v>220</v>
      </c>
      <c r="K16" s="97" t="s">
        <v>1240</v>
      </c>
      <c r="L16" s="28"/>
      <c r="M16" s="96" t="s">
        <v>220</v>
      </c>
      <c r="N16" s="97" t="s">
        <v>1241</v>
      </c>
      <c r="O16" s="28"/>
      <c r="P16" s="96" t="s">
        <v>220</v>
      </c>
      <c r="Q16" s="97" t="s">
        <v>1242</v>
      </c>
      <c r="R16" s="28"/>
      <c r="S16" s="96" t="s">
        <v>220</v>
      </c>
      <c r="T16" s="97" t="s">
        <v>1243</v>
      </c>
    </row>
    <row r="17" spans="1:20" ht="15.75" thickTop="1" x14ac:dyDescent="0.25">
      <c r="A17" s="14"/>
      <c r="B17" s="75"/>
      <c r="C17" s="16"/>
      <c r="D17" s="120"/>
      <c r="E17" s="104"/>
      <c r="F17" s="16"/>
      <c r="G17" s="120"/>
      <c r="H17" s="104"/>
      <c r="I17" s="16"/>
      <c r="J17" s="120"/>
      <c r="K17" s="104"/>
      <c r="L17" s="16"/>
      <c r="M17" s="120"/>
      <c r="N17" s="104"/>
      <c r="O17" s="16"/>
      <c r="P17" s="120"/>
      <c r="Q17" s="104"/>
      <c r="R17" s="16"/>
      <c r="S17" s="120"/>
      <c r="T17" s="104"/>
    </row>
    <row r="18" spans="1:20" ht="15.75" thickBot="1" x14ac:dyDescent="0.3">
      <c r="A18" s="14"/>
      <c r="B18" s="168" t="s">
        <v>1244</v>
      </c>
      <c r="C18" s="28"/>
      <c r="D18" s="170" t="s">
        <v>220</v>
      </c>
      <c r="E18" s="171" t="s">
        <v>1245</v>
      </c>
      <c r="F18" s="28"/>
      <c r="G18" s="170" t="s">
        <v>220</v>
      </c>
      <c r="H18" s="172">
        <v>-125465</v>
      </c>
      <c r="I18" s="28"/>
      <c r="J18" s="170" t="s">
        <v>220</v>
      </c>
      <c r="K18" s="171" t="s">
        <v>1246</v>
      </c>
      <c r="L18" s="28"/>
      <c r="M18" s="170" t="s">
        <v>220</v>
      </c>
      <c r="N18" s="171" t="s">
        <v>1247</v>
      </c>
      <c r="O18" s="28"/>
      <c r="P18" s="170" t="s">
        <v>220</v>
      </c>
      <c r="Q18" s="171" t="s">
        <v>1248</v>
      </c>
      <c r="R18" s="28"/>
      <c r="S18" s="170" t="s">
        <v>220</v>
      </c>
      <c r="T18" s="171" t="s">
        <v>1249</v>
      </c>
    </row>
    <row r="19" spans="1:20" ht="15.75" thickTop="1" x14ac:dyDescent="0.25">
      <c r="A19" s="14"/>
      <c r="B19" s="75"/>
      <c r="C19" s="16"/>
      <c r="D19" s="120"/>
      <c r="E19" s="104"/>
      <c r="F19" s="16"/>
      <c r="G19" s="120"/>
      <c r="H19" s="104"/>
      <c r="I19" s="16"/>
      <c r="J19" s="120"/>
      <c r="K19" s="173"/>
      <c r="L19" s="16"/>
      <c r="M19" s="120"/>
      <c r="N19" s="104"/>
      <c r="O19" s="16"/>
      <c r="P19" s="120"/>
      <c r="Q19" s="104"/>
      <c r="R19" s="16"/>
      <c r="S19" s="120"/>
      <c r="T19" s="104"/>
    </row>
    <row r="20" spans="1:20" x14ac:dyDescent="0.25">
      <c r="A20" s="14"/>
      <c r="B20" s="174" t="s">
        <v>250</v>
      </c>
      <c r="C20" s="16"/>
      <c r="D20" s="19"/>
      <c r="E20" s="16"/>
      <c r="F20" s="16"/>
      <c r="G20" s="19"/>
      <c r="H20" s="16"/>
      <c r="I20" s="16"/>
      <c r="J20" s="19"/>
      <c r="K20" s="16"/>
      <c r="L20" s="16"/>
      <c r="M20" s="19"/>
      <c r="N20" s="16"/>
      <c r="O20" s="16"/>
      <c r="P20" s="19"/>
      <c r="Q20" s="16"/>
      <c r="R20" s="16"/>
      <c r="S20" s="19"/>
      <c r="T20" s="16"/>
    </row>
    <row r="21" spans="1:20" ht="15.75" thickBot="1" x14ac:dyDescent="0.3">
      <c r="A21" s="14"/>
      <c r="B21" s="175">
        <v>41547</v>
      </c>
      <c r="C21" s="16"/>
      <c r="D21" s="93" t="s">
        <v>140</v>
      </c>
      <c r="E21" s="93"/>
      <c r="F21" s="16"/>
      <c r="G21" s="93" t="s">
        <v>1234</v>
      </c>
      <c r="H21" s="93"/>
      <c r="I21" s="16"/>
      <c r="J21" s="93" t="s">
        <v>1235</v>
      </c>
      <c r="K21" s="93"/>
      <c r="L21" s="16"/>
      <c r="M21" s="93" t="s">
        <v>1236</v>
      </c>
      <c r="N21" s="93"/>
      <c r="O21" s="16"/>
      <c r="P21" s="93" t="s">
        <v>1237</v>
      </c>
      <c r="Q21" s="93"/>
      <c r="R21" s="16"/>
      <c r="S21" s="93" t="s">
        <v>101</v>
      </c>
      <c r="T21" s="93"/>
    </row>
    <row r="22" spans="1:20" x14ac:dyDescent="0.25">
      <c r="A22" s="14"/>
      <c r="B22" s="79" t="s">
        <v>1250</v>
      </c>
      <c r="C22" s="28"/>
      <c r="D22" s="80" t="s">
        <v>220</v>
      </c>
      <c r="E22" s="81" t="s">
        <v>1251</v>
      </c>
      <c r="F22" s="28"/>
      <c r="G22" s="80" t="s">
        <v>220</v>
      </c>
      <c r="H22" s="82" t="s">
        <v>265</v>
      </c>
      <c r="I22" s="28"/>
      <c r="J22" s="80" t="s">
        <v>220</v>
      </c>
      <c r="K22" s="81" t="s">
        <v>1252</v>
      </c>
      <c r="L22" s="28"/>
      <c r="M22" s="80" t="s">
        <v>220</v>
      </c>
      <c r="N22" s="81" t="s">
        <v>1253</v>
      </c>
      <c r="O22" s="28"/>
      <c r="P22" s="80" t="s">
        <v>220</v>
      </c>
      <c r="Q22" s="81" t="s">
        <v>296</v>
      </c>
      <c r="R22" s="28"/>
      <c r="S22" s="80" t="s">
        <v>220</v>
      </c>
      <c r="T22" s="81">
        <v>-484</v>
      </c>
    </row>
    <row r="23" spans="1:20" ht="15.75" thickBot="1" x14ac:dyDescent="0.3">
      <c r="A23" s="14"/>
      <c r="B23" s="75" t="s">
        <v>90</v>
      </c>
      <c r="C23" s="16"/>
      <c r="D23" s="49"/>
      <c r="E23" s="150" t="s">
        <v>265</v>
      </c>
      <c r="F23" s="16"/>
      <c r="G23" s="49"/>
      <c r="H23" s="150" t="s">
        <v>265</v>
      </c>
      <c r="I23" s="16"/>
      <c r="J23" s="49"/>
      <c r="K23" s="150" t="s">
        <v>265</v>
      </c>
      <c r="L23" s="16"/>
      <c r="M23" s="49"/>
      <c r="N23" s="150" t="s">
        <v>265</v>
      </c>
      <c r="O23" s="16"/>
      <c r="P23" s="49"/>
      <c r="Q23" s="150" t="s">
        <v>265</v>
      </c>
      <c r="R23" s="16"/>
      <c r="S23" s="49"/>
      <c r="T23" s="150" t="s">
        <v>265</v>
      </c>
    </row>
    <row r="24" spans="1:20" x14ac:dyDescent="0.25">
      <c r="A24" s="14"/>
      <c r="B24" s="79" t="s">
        <v>1254</v>
      </c>
      <c r="C24" s="28"/>
      <c r="D24" s="44"/>
      <c r="E24" s="52"/>
      <c r="F24" s="28"/>
      <c r="G24" s="44"/>
      <c r="H24" s="52"/>
      <c r="I24" s="28"/>
      <c r="J24" s="44"/>
      <c r="K24" s="52"/>
      <c r="L24" s="28"/>
      <c r="M24" s="44"/>
      <c r="N24" s="52"/>
      <c r="O24" s="28"/>
      <c r="P24" s="44"/>
      <c r="Q24" s="52"/>
      <c r="R24" s="28"/>
      <c r="S24" s="44"/>
      <c r="T24" s="52"/>
    </row>
    <row r="25" spans="1:20" x14ac:dyDescent="0.25">
      <c r="A25" s="14"/>
      <c r="B25" s="137" t="s">
        <v>1255</v>
      </c>
      <c r="C25" s="28"/>
      <c r="D25" s="25"/>
      <c r="E25" s="85" t="s">
        <v>1251</v>
      </c>
      <c r="F25" s="28"/>
      <c r="G25" s="25"/>
      <c r="H25" s="94" t="s">
        <v>265</v>
      </c>
      <c r="I25" s="28"/>
      <c r="J25" s="25"/>
      <c r="K25" s="85" t="s">
        <v>1252</v>
      </c>
      <c r="L25" s="28"/>
      <c r="M25" s="25"/>
      <c r="N25" s="85" t="s">
        <v>1253</v>
      </c>
      <c r="O25" s="28"/>
      <c r="P25" s="25"/>
      <c r="Q25" s="85" t="s">
        <v>296</v>
      </c>
      <c r="R25" s="28"/>
      <c r="S25" s="25"/>
      <c r="T25" s="85">
        <v>-484</v>
      </c>
    </row>
    <row r="26" spans="1:20" x14ac:dyDescent="0.25">
      <c r="A26" s="14"/>
      <c r="B26" s="75" t="s">
        <v>1256</v>
      </c>
      <c r="C26" s="16"/>
      <c r="D26" s="19"/>
      <c r="E26" s="83" t="s">
        <v>1257</v>
      </c>
      <c r="F26" s="16"/>
      <c r="G26" s="19"/>
      <c r="H26" s="83">
        <v>-53</v>
      </c>
      <c r="I26" s="16"/>
      <c r="J26" s="19"/>
      <c r="K26" s="83" t="s">
        <v>1258</v>
      </c>
      <c r="L26" s="16"/>
      <c r="M26" s="19"/>
      <c r="N26" s="83" t="s">
        <v>1259</v>
      </c>
      <c r="O26" s="16"/>
      <c r="P26" s="19"/>
      <c r="Q26" s="83" t="s">
        <v>1260</v>
      </c>
      <c r="R26" s="16"/>
      <c r="S26" s="19"/>
      <c r="T26" s="83" t="s">
        <v>307</v>
      </c>
    </row>
    <row r="27" spans="1:20" ht="15.75" thickBot="1" x14ac:dyDescent="0.3">
      <c r="A27" s="14"/>
      <c r="B27" s="79" t="s">
        <v>1261</v>
      </c>
      <c r="C27" s="28"/>
      <c r="D27" s="65"/>
      <c r="E27" s="86" t="s">
        <v>1262</v>
      </c>
      <c r="F27" s="28"/>
      <c r="G27" s="65"/>
      <c r="H27" s="86">
        <v>-53</v>
      </c>
      <c r="I27" s="28"/>
      <c r="J27" s="65"/>
      <c r="K27" s="86" t="s">
        <v>1263</v>
      </c>
      <c r="L27" s="28"/>
      <c r="M27" s="65"/>
      <c r="N27" s="86" t="s">
        <v>330</v>
      </c>
      <c r="O27" s="28"/>
      <c r="P27" s="65"/>
      <c r="Q27" s="86" t="s">
        <v>1264</v>
      </c>
      <c r="R27" s="28"/>
      <c r="S27" s="65"/>
      <c r="T27" s="86" t="s">
        <v>1265</v>
      </c>
    </row>
    <row r="28" spans="1:20" x14ac:dyDescent="0.25">
      <c r="A28" s="14"/>
      <c r="B28" s="75" t="s">
        <v>1266</v>
      </c>
      <c r="C28" s="16"/>
      <c r="D28" s="21"/>
      <c r="E28" s="43"/>
      <c r="F28" s="16"/>
      <c r="G28" s="21"/>
      <c r="H28" s="43"/>
      <c r="I28" s="16"/>
      <c r="J28" s="21"/>
      <c r="K28" s="43"/>
      <c r="L28" s="16"/>
      <c r="M28" s="21"/>
      <c r="N28" s="43"/>
      <c r="O28" s="16"/>
      <c r="P28" s="21"/>
      <c r="Q28" s="43"/>
      <c r="R28" s="16"/>
      <c r="S28" s="21"/>
      <c r="T28" s="43"/>
    </row>
    <row r="29" spans="1:20" x14ac:dyDescent="0.25">
      <c r="A29" s="14"/>
      <c r="B29" s="138" t="s">
        <v>1267</v>
      </c>
      <c r="C29" s="16"/>
      <c r="D29" s="19"/>
      <c r="E29" s="83" t="s">
        <v>1268</v>
      </c>
      <c r="F29" s="16"/>
      <c r="G29" s="19"/>
      <c r="H29" s="84" t="s">
        <v>265</v>
      </c>
      <c r="I29" s="16"/>
      <c r="J29" s="19"/>
      <c r="K29" s="83" t="s">
        <v>1269</v>
      </c>
      <c r="L29" s="16"/>
      <c r="M29" s="19"/>
      <c r="N29" s="83" t="s">
        <v>1270</v>
      </c>
      <c r="O29" s="16"/>
      <c r="P29" s="19"/>
      <c r="Q29" s="83" t="s">
        <v>1271</v>
      </c>
      <c r="R29" s="16"/>
      <c r="S29" s="19"/>
      <c r="T29" s="176">
        <v>-1402</v>
      </c>
    </row>
    <row r="30" spans="1:20" ht="15.75" thickBot="1" x14ac:dyDescent="0.3">
      <c r="A30" s="14"/>
      <c r="B30" s="79" t="s">
        <v>113</v>
      </c>
      <c r="C30" s="28"/>
      <c r="D30" s="65"/>
      <c r="E30" s="86" t="s">
        <v>627</v>
      </c>
      <c r="F30" s="28"/>
      <c r="G30" s="65"/>
      <c r="H30" s="87" t="s">
        <v>265</v>
      </c>
      <c r="I30" s="28"/>
      <c r="J30" s="65"/>
      <c r="K30" s="86">
        <v>-120</v>
      </c>
      <c r="L30" s="28"/>
      <c r="M30" s="65"/>
      <c r="N30" s="86" t="s">
        <v>1272</v>
      </c>
      <c r="O30" s="28"/>
      <c r="P30" s="65"/>
      <c r="Q30" s="86" t="s">
        <v>832</v>
      </c>
      <c r="R30" s="28"/>
      <c r="S30" s="65"/>
      <c r="T30" s="86" t="s">
        <v>1096</v>
      </c>
    </row>
    <row r="31" spans="1:20" x14ac:dyDescent="0.25">
      <c r="A31" s="14"/>
      <c r="B31" s="75" t="s">
        <v>1273</v>
      </c>
      <c r="C31" s="16"/>
      <c r="D31" s="21"/>
      <c r="E31" s="177" t="s">
        <v>1274</v>
      </c>
      <c r="F31" s="16"/>
      <c r="G31" s="21"/>
      <c r="H31" s="178" t="s">
        <v>265</v>
      </c>
      <c r="I31" s="16"/>
      <c r="J31" s="21"/>
      <c r="K31" s="177" t="s">
        <v>1275</v>
      </c>
      <c r="L31" s="16"/>
      <c r="M31" s="21"/>
      <c r="N31" s="177" t="s">
        <v>1276</v>
      </c>
      <c r="O31" s="16"/>
      <c r="P31" s="21"/>
      <c r="Q31" s="177" t="s">
        <v>1277</v>
      </c>
      <c r="R31" s="16"/>
      <c r="S31" s="21"/>
      <c r="T31" s="179">
        <v>-1404</v>
      </c>
    </row>
    <row r="32" spans="1:20" x14ac:dyDescent="0.25">
      <c r="A32" s="14"/>
      <c r="B32" s="79" t="s">
        <v>1278</v>
      </c>
      <c r="C32" s="28"/>
      <c r="D32" s="25"/>
      <c r="E32" s="28"/>
      <c r="F32" s="28"/>
      <c r="G32" s="25"/>
      <c r="H32" s="28"/>
      <c r="I32" s="28"/>
      <c r="J32" s="25"/>
      <c r="K32" s="28"/>
      <c r="L32" s="28"/>
      <c r="M32" s="25"/>
      <c r="N32" s="28"/>
      <c r="O32" s="28"/>
      <c r="P32" s="25"/>
      <c r="Q32" s="28"/>
      <c r="R32" s="28"/>
      <c r="S32" s="25"/>
      <c r="T32" s="28"/>
    </row>
    <row r="33" spans="1:20" ht="15.75" thickBot="1" x14ac:dyDescent="0.3">
      <c r="A33" s="14"/>
      <c r="B33" s="79" t="s">
        <v>1279</v>
      </c>
      <c r="C33" s="28"/>
      <c r="D33" s="65"/>
      <c r="E33" s="86" t="s">
        <v>1280</v>
      </c>
      <c r="F33" s="28"/>
      <c r="G33" s="65"/>
      <c r="H33" s="87" t="s">
        <v>265</v>
      </c>
      <c r="I33" s="28"/>
      <c r="J33" s="65"/>
      <c r="K33" s="87" t="s">
        <v>265</v>
      </c>
      <c r="L33" s="28"/>
      <c r="M33" s="65"/>
      <c r="N33" s="87" t="s">
        <v>265</v>
      </c>
      <c r="O33" s="28"/>
      <c r="P33" s="65"/>
      <c r="Q33" s="86" t="s">
        <v>1280</v>
      </c>
      <c r="R33" s="28"/>
      <c r="S33" s="65"/>
      <c r="T33" s="87" t="s">
        <v>265</v>
      </c>
    </row>
    <row r="34" spans="1:20" x14ac:dyDescent="0.25">
      <c r="A34" s="14"/>
      <c r="B34" s="75" t="s">
        <v>1281</v>
      </c>
      <c r="C34" s="16"/>
      <c r="D34" s="21"/>
      <c r="E34" s="43"/>
      <c r="F34" s="16"/>
      <c r="G34" s="21"/>
      <c r="H34" s="43"/>
      <c r="I34" s="16"/>
      <c r="J34" s="21"/>
      <c r="K34" s="43"/>
      <c r="L34" s="16"/>
      <c r="M34" s="21"/>
      <c r="N34" s="43"/>
      <c r="O34" s="16"/>
      <c r="P34" s="21"/>
      <c r="Q34" s="43"/>
      <c r="R34" s="16"/>
      <c r="S34" s="21"/>
      <c r="T34" s="43"/>
    </row>
    <row r="35" spans="1:20" ht="15.75" thickBot="1" x14ac:dyDescent="0.3">
      <c r="A35" s="14"/>
      <c r="B35" s="75" t="s">
        <v>1282</v>
      </c>
      <c r="C35" s="16"/>
      <c r="D35" s="141" t="s">
        <v>220</v>
      </c>
      <c r="E35" s="142" t="s">
        <v>254</v>
      </c>
      <c r="F35" s="16"/>
      <c r="G35" s="141" t="s">
        <v>220</v>
      </c>
      <c r="H35" s="180" t="s">
        <v>265</v>
      </c>
      <c r="I35" s="16"/>
      <c r="J35" s="141" t="s">
        <v>220</v>
      </c>
      <c r="K35" s="142" t="s">
        <v>1275</v>
      </c>
      <c r="L35" s="16"/>
      <c r="M35" s="141" t="s">
        <v>220</v>
      </c>
      <c r="N35" s="142" t="s">
        <v>1276</v>
      </c>
      <c r="O35" s="16"/>
      <c r="P35" s="141" t="s">
        <v>220</v>
      </c>
      <c r="Q35" s="142">
        <v>-31</v>
      </c>
      <c r="R35" s="16"/>
      <c r="S35" s="141" t="s">
        <v>220</v>
      </c>
      <c r="T35" s="181">
        <v>-1404</v>
      </c>
    </row>
    <row r="36" spans="1:20" ht="15.75" thickTop="1" x14ac:dyDescent="0.25">
      <c r="A36" s="14"/>
      <c r="B36" s="40"/>
      <c r="C36" s="40"/>
      <c r="D36" s="40"/>
      <c r="E36" s="40"/>
      <c r="F36" s="40"/>
      <c r="G36" s="40"/>
      <c r="H36" s="40"/>
      <c r="I36" s="40"/>
      <c r="J36" s="40"/>
      <c r="K36" s="40"/>
      <c r="L36" s="40"/>
      <c r="M36" s="40"/>
      <c r="N36" s="40"/>
      <c r="O36" s="40"/>
      <c r="P36" s="40"/>
      <c r="Q36" s="40"/>
      <c r="R36" s="40"/>
      <c r="S36" s="40"/>
      <c r="T36" s="40"/>
    </row>
    <row r="37" spans="1:20" x14ac:dyDescent="0.25">
      <c r="A37" s="14"/>
      <c r="B37" s="39"/>
      <c r="C37" s="39"/>
      <c r="D37" s="39"/>
      <c r="E37" s="39"/>
      <c r="F37" s="39"/>
      <c r="G37" s="39"/>
      <c r="H37" s="39"/>
      <c r="I37" s="39"/>
      <c r="J37" s="39"/>
      <c r="K37" s="39"/>
      <c r="L37" s="39"/>
      <c r="M37" s="39"/>
      <c r="N37" s="39"/>
      <c r="O37" s="39"/>
      <c r="P37" s="39"/>
      <c r="Q37" s="39"/>
      <c r="R37" s="39"/>
      <c r="S37" s="39"/>
      <c r="T37" s="39"/>
    </row>
    <row r="38" spans="1:20" x14ac:dyDescent="0.25">
      <c r="A38" s="14"/>
      <c r="B38" s="17"/>
      <c r="C38" s="16"/>
      <c r="D38" s="16"/>
      <c r="E38" s="16"/>
      <c r="F38" s="16"/>
      <c r="G38" s="16"/>
      <c r="H38" s="16"/>
      <c r="I38" s="16"/>
      <c r="J38" s="16"/>
      <c r="K38" s="16"/>
      <c r="L38" s="16"/>
      <c r="M38" s="16"/>
      <c r="N38" s="16"/>
      <c r="O38" s="16"/>
      <c r="P38" s="16"/>
      <c r="Q38" s="16"/>
      <c r="R38" s="16"/>
      <c r="S38" s="16"/>
      <c r="T38" s="16"/>
    </row>
    <row r="39" spans="1:20" x14ac:dyDescent="0.25">
      <c r="A39" s="14"/>
      <c r="B39" s="174" t="s">
        <v>250</v>
      </c>
      <c r="C39" s="16"/>
      <c r="D39" s="19"/>
      <c r="E39" s="16"/>
      <c r="F39" s="16"/>
      <c r="G39" s="19"/>
      <c r="H39" s="16"/>
      <c r="I39" s="16"/>
      <c r="J39" s="19"/>
      <c r="K39" s="16"/>
      <c r="L39" s="16"/>
      <c r="M39" s="19"/>
      <c r="N39" s="16"/>
      <c r="O39" s="16"/>
      <c r="P39" s="19"/>
      <c r="Q39" s="16"/>
      <c r="R39" s="16"/>
      <c r="S39" s="19"/>
      <c r="T39" s="16"/>
    </row>
    <row r="40" spans="1:20" ht="15.75" thickBot="1" x14ac:dyDescent="0.3">
      <c r="A40" s="14"/>
      <c r="B40" s="175">
        <v>41182</v>
      </c>
      <c r="C40" s="16"/>
      <c r="D40" s="93" t="s">
        <v>140</v>
      </c>
      <c r="E40" s="93"/>
      <c r="F40" s="16"/>
      <c r="G40" s="93" t="s">
        <v>1234</v>
      </c>
      <c r="H40" s="93"/>
      <c r="I40" s="16"/>
      <c r="J40" s="93" t="s">
        <v>1235</v>
      </c>
      <c r="K40" s="93"/>
      <c r="L40" s="16"/>
      <c r="M40" s="93" t="s">
        <v>1236</v>
      </c>
      <c r="N40" s="93"/>
      <c r="O40" s="16"/>
      <c r="P40" s="93" t="s">
        <v>1237</v>
      </c>
      <c r="Q40" s="93"/>
      <c r="R40" s="16"/>
      <c r="S40" s="93" t="s">
        <v>101</v>
      </c>
      <c r="T40" s="93"/>
    </row>
    <row r="41" spans="1:20" x14ac:dyDescent="0.25">
      <c r="A41" s="14"/>
      <c r="B41" s="79" t="s">
        <v>1250</v>
      </c>
      <c r="C41" s="28"/>
      <c r="D41" s="80" t="s">
        <v>220</v>
      </c>
      <c r="E41" s="81" t="s">
        <v>1283</v>
      </c>
      <c r="F41" s="28"/>
      <c r="G41" s="80" t="s">
        <v>220</v>
      </c>
      <c r="H41" s="82" t="s">
        <v>265</v>
      </c>
      <c r="I41" s="28"/>
      <c r="J41" s="80" t="s">
        <v>220</v>
      </c>
      <c r="K41" s="81" t="s">
        <v>1284</v>
      </c>
      <c r="L41" s="28"/>
      <c r="M41" s="80" t="s">
        <v>220</v>
      </c>
      <c r="N41" s="81" t="s">
        <v>1285</v>
      </c>
      <c r="O41" s="28"/>
      <c r="P41" s="80" t="s">
        <v>220</v>
      </c>
      <c r="Q41" s="81" t="s">
        <v>1286</v>
      </c>
      <c r="R41" s="28"/>
      <c r="S41" s="80" t="s">
        <v>220</v>
      </c>
      <c r="T41" s="81">
        <v>-474</v>
      </c>
    </row>
    <row r="42" spans="1:20" ht="15.75" thickBot="1" x14ac:dyDescent="0.3">
      <c r="A42" s="14"/>
      <c r="B42" s="75" t="s">
        <v>90</v>
      </c>
      <c r="C42" s="16"/>
      <c r="D42" s="49"/>
      <c r="E42" s="95" t="s">
        <v>486</v>
      </c>
      <c r="F42" s="16"/>
      <c r="G42" s="49"/>
      <c r="H42" s="150" t="s">
        <v>265</v>
      </c>
      <c r="I42" s="16"/>
      <c r="J42" s="49"/>
      <c r="K42" s="95" t="s">
        <v>1287</v>
      </c>
      <c r="L42" s="16"/>
      <c r="M42" s="49"/>
      <c r="N42" s="95" t="s">
        <v>1288</v>
      </c>
      <c r="O42" s="16"/>
      <c r="P42" s="49"/>
      <c r="Q42" s="150" t="s">
        <v>265</v>
      </c>
      <c r="R42" s="16"/>
      <c r="S42" s="49"/>
      <c r="T42" s="150" t="s">
        <v>265</v>
      </c>
    </row>
    <row r="43" spans="1:20" x14ac:dyDescent="0.25">
      <c r="A43" s="14"/>
      <c r="B43" s="79" t="s">
        <v>1254</v>
      </c>
      <c r="C43" s="28"/>
      <c r="D43" s="44"/>
      <c r="E43" s="52"/>
      <c r="F43" s="28"/>
      <c r="G43" s="44"/>
      <c r="H43" s="52"/>
      <c r="I43" s="28"/>
      <c r="J43" s="44"/>
      <c r="K43" s="52"/>
      <c r="L43" s="28"/>
      <c r="M43" s="44"/>
      <c r="N43" s="52"/>
      <c r="O43" s="28"/>
      <c r="P43" s="44"/>
      <c r="Q43" s="52"/>
      <c r="R43" s="28"/>
      <c r="S43" s="44"/>
      <c r="T43" s="52"/>
    </row>
    <row r="44" spans="1:20" x14ac:dyDescent="0.25">
      <c r="A44" s="14"/>
      <c r="B44" s="137" t="s">
        <v>1255</v>
      </c>
      <c r="C44" s="28"/>
      <c r="D44" s="25"/>
      <c r="E44" s="85" t="s">
        <v>1289</v>
      </c>
      <c r="F44" s="28"/>
      <c r="G44" s="25"/>
      <c r="H44" s="94" t="s">
        <v>265</v>
      </c>
      <c r="I44" s="28"/>
      <c r="J44" s="25"/>
      <c r="K44" s="85" t="s">
        <v>1290</v>
      </c>
      <c r="L44" s="28"/>
      <c r="M44" s="25"/>
      <c r="N44" s="85" t="s">
        <v>1291</v>
      </c>
      <c r="O44" s="28"/>
      <c r="P44" s="25"/>
      <c r="Q44" s="85" t="s">
        <v>1286</v>
      </c>
      <c r="R44" s="28"/>
      <c r="S44" s="25"/>
      <c r="T44" s="85">
        <v>-474</v>
      </c>
    </row>
    <row r="45" spans="1:20" x14ac:dyDescent="0.25">
      <c r="A45" s="14"/>
      <c r="B45" s="75" t="s">
        <v>1256</v>
      </c>
      <c r="C45" s="16"/>
      <c r="D45" s="19"/>
      <c r="E45" s="83" t="s">
        <v>1292</v>
      </c>
      <c r="F45" s="16"/>
      <c r="G45" s="19"/>
      <c r="H45" s="83">
        <v>-61</v>
      </c>
      <c r="I45" s="16"/>
      <c r="J45" s="19"/>
      <c r="K45" s="176">
        <v>-3067</v>
      </c>
      <c r="L45" s="16"/>
      <c r="M45" s="19"/>
      <c r="N45" s="83" t="s">
        <v>1293</v>
      </c>
      <c r="O45" s="16"/>
      <c r="P45" s="19"/>
      <c r="Q45" s="83" t="s">
        <v>1294</v>
      </c>
      <c r="R45" s="16"/>
      <c r="S45" s="19"/>
      <c r="T45" s="83" t="s">
        <v>372</v>
      </c>
    </row>
    <row r="46" spans="1:20" ht="15.75" thickBot="1" x14ac:dyDescent="0.3">
      <c r="A46" s="14"/>
      <c r="B46" s="79" t="s">
        <v>1261</v>
      </c>
      <c r="C46" s="28"/>
      <c r="D46" s="65"/>
      <c r="E46" s="86" t="s">
        <v>1295</v>
      </c>
      <c r="F46" s="28"/>
      <c r="G46" s="65"/>
      <c r="H46" s="86">
        <v>-61</v>
      </c>
      <c r="I46" s="28"/>
      <c r="J46" s="65"/>
      <c r="K46" s="86" t="s">
        <v>1296</v>
      </c>
      <c r="L46" s="28"/>
      <c r="M46" s="65"/>
      <c r="N46" s="86" t="s">
        <v>1297</v>
      </c>
      <c r="O46" s="28"/>
      <c r="P46" s="65"/>
      <c r="Q46" s="86" t="s">
        <v>1298</v>
      </c>
      <c r="R46" s="28"/>
      <c r="S46" s="65"/>
      <c r="T46" s="86" t="s">
        <v>1299</v>
      </c>
    </row>
    <row r="47" spans="1:20" x14ac:dyDescent="0.25">
      <c r="A47" s="14"/>
      <c r="B47" s="75" t="s">
        <v>1266</v>
      </c>
      <c r="C47" s="16"/>
      <c r="D47" s="21"/>
      <c r="E47" s="43"/>
      <c r="F47" s="16"/>
      <c r="G47" s="21"/>
      <c r="H47" s="43"/>
      <c r="I47" s="16"/>
      <c r="J47" s="21"/>
      <c r="K47" s="43"/>
      <c r="L47" s="16"/>
      <c r="M47" s="21"/>
      <c r="N47" s="43"/>
      <c r="O47" s="16"/>
      <c r="P47" s="21"/>
      <c r="Q47" s="43"/>
      <c r="R47" s="16"/>
      <c r="S47" s="21"/>
      <c r="T47" s="43"/>
    </row>
    <row r="48" spans="1:20" x14ac:dyDescent="0.25">
      <c r="A48" s="14"/>
      <c r="B48" s="138" t="s">
        <v>1267</v>
      </c>
      <c r="C48" s="16"/>
      <c r="D48" s="19"/>
      <c r="E48" s="176">
        <v>-4833</v>
      </c>
      <c r="F48" s="16"/>
      <c r="G48" s="19"/>
      <c r="H48" s="84" t="s">
        <v>265</v>
      </c>
      <c r="I48" s="16"/>
      <c r="J48" s="19"/>
      <c r="K48" s="176">
        <v>-7432</v>
      </c>
      <c r="L48" s="16"/>
      <c r="M48" s="19"/>
      <c r="N48" s="83" t="s">
        <v>1300</v>
      </c>
      <c r="O48" s="16"/>
      <c r="P48" s="19"/>
      <c r="Q48" s="83" t="s">
        <v>1301</v>
      </c>
      <c r="R48" s="16"/>
      <c r="S48" s="19"/>
      <c r="T48" s="83">
        <v>-475</v>
      </c>
    </row>
    <row r="49" spans="1:20" ht="15.75" thickBot="1" x14ac:dyDescent="0.3">
      <c r="A49" s="14"/>
      <c r="B49" s="79" t="s">
        <v>113</v>
      </c>
      <c r="C49" s="28"/>
      <c r="D49" s="65"/>
      <c r="E49" s="87" t="s">
        <v>265</v>
      </c>
      <c r="F49" s="28"/>
      <c r="G49" s="65"/>
      <c r="H49" s="87" t="s">
        <v>265</v>
      </c>
      <c r="I49" s="28"/>
      <c r="J49" s="65"/>
      <c r="K49" s="87" t="s">
        <v>265</v>
      </c>
      <c r="L49" s="28"/>
      <c r="M49" s="65"/>
      <c r="N49" s="87" t="s">
        <v>265</v>
      </c>
      <c r="O49" s="28"/>
      <c r="P49" s="65"/>
      <c r="Q49" s="87" t="s">
        <v>265</v>
      </c>
      <c r="R49" s="28"/>
      <c r="S49" s="65"/>
      <c r="T49" s="87" t="s">
        <v>265</v>
      </c>
    </row>
    <row r="50" spans="1:20" x14ac:dyDescent="0.25">
      <c r="A50" s="14"/>
      <c r="B50" s="75" t="s">
        <v>1273</v>
      </c>
      <c r="C50" s="16"/>
      <c r="D50" s="21"/>
      <c r="E50" s="179">
        <v>-4833</v>
      </c>
      <c r="F50" s="16"/>
      <c r="G50" s="21"/>
      <c r="H50" s="178" t="s">
        <v>265</v>
      </c>
      <c r="I50" s="16"/>
      <c r="J50" s="21"/>
      <c r="K50" s="179">
        <v>-7432</v>
      </c>
      <c r="L50" s="16"/>
      <c r="M50" s="21"/>
      <c r="N50" s="177" t="s">
        <v>1300</v>
      </c>
      <c r="O50" s="16"/>
      <c r="P50" s="21"/>
      <c r="Q50" s="177" t="s">
        <v>1301</v>
      </c>
      <c r="R50" s="16"/>
      <c r="S50" s="21"/>
      <c r="T50" s="177">
        <v>-475</v>
      </c>
    </row>
    <row r="51" spans="1:20" x14ac:dyDescent="0.25">
      <c r="A51" s="14"/>
      <c r="B51" s="79" t="s">
        <v>1278</v>
      </c>
      <c r="C51" s="28"/>
      <c r="D51" s="25"/>
      <c r="E51" s="28"/>
      <c r="F51" s="28"/>
      <c r="G51" s="25"/>
      <c r="H51" s="28"/>
      <c r="I51" s="28"/>
      <c r="J51" s="25"/>
      <c r="K51" s="28"/>
      <c r="L51" s="28"/>
      <c r="M51" s="25"/>
      <c r="N51" s="28"/>
      <c r="O51" s="28"/>
      <c r="P51" s="25"/>
      <c r="Q51" s="28"/>
      <c r="R51" s="28"/>
      <c r="S51" s="25"/>
      <c r="T51" s="28"/>
    </row>
    <row r="52" spans="1:20" ht="15.75" thickBot="1" x14ac:dyDescent="0.3">
      <c r="A52" s="14"/>
      <c r="B52" s="79" t="s">
        <v>1279</v>
      </c>
      <c r="C52" s="28"/>
      <c r="D52" s="65"/>
      <c r="E52" s="86" t="s">
        <v>1302</v>
      </c>
      <c r="F52" s="28"/>
      <c r="G52" s="65"/>
      <c r="H52" s="87" t="s">
        <v>265</v>
      </c>
      <c r="I52" s="28"/>
      <c r="J52" s="65"/>
      <c r="K52" s="87" t="s">
        <v>265</v>
      </c>
      <c r="L52" s="28"/>
      <c r="M52" s="65"/>
      <c r="N52" s="87" t="s">
        <v>265</v>
      </c>
      <c r="O52" s="28"/>
      <c r="P52" s="65"/>
      <c r="Q52" s="86" t="s">
        <v>1302</v>
      </c>
      <c r="R52" s="28"/>
      <c r="S52" s="65"/>
      <c r="T52" s="87" t="s">
        <v>265</v>
      </c>
    </row>
    <row r="53" spans="1:20" x14ac:dyDescent="0.25">
      <c r="A53" s="14"/>
      <c r="B53" s="75" t="s">
        <v>1281</v>
      </c>
      <c r="C53" s="16"/>
      <c r="D53" s="21"/>
      <c r="E53" s="43"/>
      <c r="F53" s="16"/>
      <c r="G53" s="21"/>
      <c r="H53" s="43"/>
      <c r="I53" s="16"/>
      <c r="J53" s="21"/>
      <c r="K53" s="43"/>
      <c r="L53" s="16"/>
      <c r="M53" s="21"/>
      <c r="N53" s="43"/>
      <c r="O53" s="16"/>
      <c r="P53" s="21"/>
      <c r="Q53" s="43"/>
      <c r="R53" s="16"/>
      <c r="S53" s="21"/>
      <c r="T53" s="43"/>
    </row>
    <row r="54" spans="1:20" ht="15.75" thickBot="1" x14ac:dyDescent="0.3">
      <c r="A54" s="14"/>
      <c r="B54" s="75" t="s">
        <v>1282</v>
      </c>
      <c r="C54" s="16"/>
      <c r="D54" s="141" t="s">
        <v>220</v>
      </c>
      <c r="E54" s="181">
        <v>-5921</v>
      </c>
      <c r="F54" s="16"/>
      <c r="G54" s="141" t="s">
        <v>220</v>
      </c>
      <c r="H54" s="180" t="s">
        <v>265</v>
      </c>
      <c r="I54" s="16"/>
      <c r="J54" s="141" t="s">
        <v>220</v>
      </c>
      <c r="K54" s="181">
        <v>-7432</v>
      </c>
      <c r="L54" s="16"/>
      <c r="M54" s="141" t="s">
        <v>220</v>
      </c>
      <c r="N54" s="142" t="s">
        <v>1300</v>
      </c>
      <c r="O54" s="16"/>
      <c r="P54" s="141" t="s">
        <v>220</v>
      </c>
      <c r="Q54" s="142" t="s">
        <v>1303</v>
      </c>
      <c r="R54" s="16"/>
      <c r="S54" s="141" t="s">
        <v>220</v>
      </c>
      <c r="T54" s="142">
        <v>-475</v>
      </c>
    </row>
    <row r="55" spans="1:20" ht="15.75" thickTop="1" x14ac:dyDescent="0.25">
      <c r="A55" s="14"/>
      <c r="B55" s="40"/>
      <c r="C55" s="40"/>
      <c r="D55" s="40"/>
      <c r="E55" s="40"/>
      <c r="F55" s="40"/>
      <c r="G55" s="40"/>
      <c r="H55" s="40"/>
      <c r="I55" s="40"/>
      <c r="J55" s="40"/>
      <c r="K55" s="40"/>
      <c r="L55" s="40"/>
      <c r="M55" s="40"/>
      <c r="N55" s="40"/>
      <c r="O55" s="40"/>
      <c r="P55" s="40"/>
      <c r="Q55" s="40"/>
      <c r="R55" s="40"/>
      <c r="S55" s="40"/>
      <c r="T55" s="40"/>
    </row>
    <row r="56" spans="1:20" x14ac:dyDescent="0.25">
      <c r="A56" s="14"/>
      <c r="B56" s="39"/>
      <c r="C56" s="39"/>
      <c r="D56" s="39"/>
      <c r="E56" s="39"/>
      <c r="F56" s="39"/>
      <c r="G56" s="39"/>
      <c r="H56" s="39"/>
      <c r="I56" s="39"/>
      <c r="J56" s="39"/>
      <c r="K56" s="39"/>
      <c r="L56" s="39"/>
      <c r="M56" s="39"/>
      <c r="N56" s="39"/>
      <c r="O56" s="39"/>
      <c r="P56" s="39"/>
      <c r="Q56" s="39"/>
      <c r="R56" s="39"/>
      <c r="S56" s="39"/>
      <c r="T56" s="39"/>
    </row>
    <row r="57" spans="1:20" x14ac:dyDescent="0.25">
      <c r="A57" s="14"/>
      <c r="B57" s="17"/>
      <c r="C57" s="16"/>
      <c r="D57" s="16"/>
      <c r="E57" s="16"/>
      <c r="F57" s="16"/>
      <c r="G57" s="16"/>
      <c r="H57" s="16"/>
      <c r="I57" s="16"/>
      <c r="J57" s="16"/>
      <c r="K57" s="16"/>
      <c r="L57" s="16"/>
      <c r="M57" s="16"/>
      <c r="N57" s="16"/>
      <c r="O57" s="16"/>
      <c r="P57" s="16"/>
      <c r="Q57" s="16"/>
      <c r="R57" s="16"/>
      <c r="S57" s="16"/>
      <c r="T57" s="16"/>
    </row>
    <row r="58" spans="1:20" x14ac:dyDescent="0.25">
      <c r="A58" s="14"/>
      <c r="B58" s="174" t="s">
        <v>251</v>
      </c>
      <c r="C58" s="16"/>
      <c r="D58" s="19"/>
      <c r="E58" s="16"/>
      <c r="F58" s="16"/>
      <c r="G58" s="19"/>
      <c r="H58" s="16"/>
      <c r="I58" s="16"/>
      <c r="J58" s="19"/>
      <c r="K58" s="16"/>
      <c r="L58" s="16"/>
      <c r="M58" s="19"/>
      <c r="N58" s="16"/>
      <c r="O58" s="16"/>
      <c r="P58" s="19"/>
      <c r="Q58" s="16"/>
      <c r="R58" s="16"/>
      <c r="S58" s="19"/>
      <c r="T58" s="16"/>
    </row>
    <row r="59" spans="1:20" ht="15.75" thickBot="1" x14ac:dyDescent="0.3">
      <c r="A59" s="14"/>
      <c r="B59" s="175">
        <v>41547</v>
      </c>
      <c r="C59" s="16"/>
      <c r="D59" s="93" t="s">
        <v>140</v>
      </c>
      <c r="E59" s="93"/>
      <c r="F59" s="16"/>
      <c r="G59" s="93" t="s">
        <v>1234</v>
      </c>
      <c r="H59" s="93"/>
      <c r="I59" s="16"/>
      <c r="J59" s="93" t="s">
        <v>1235</v>
      </c>
      <c r="K59" s="93"/>
      <c r="L59" s="16"/>
      <c r="M59" s="93" t="s">
        <v>1236</v>
      </c>
      <c r="N59" s="93"/>
      <c r="O59" s="16"/>
      <c r="P59" s="93" t="s">
        <v>1237</v>
      </c>
      <c r="Q59" s="93"/>
      <c r="R59" s="16"/>
      <c r="S59" s="93" t="s">
        <v>101</v>
      </c>
      <c r="T59" s="93"/>
    </row>
    <row r="60" spans="1:20" x14ac:dyDescent="0.25">
      <c r="A60" s="14"/>
      <c r="B60" s="79" t="s">
        <v>1250</v>
      </c>
      <c r="C60" s="28"/>
      <c r="D60" s="80" t="s">
        <v>220</v>
      </c>
      <c r="E60" s="81" t="s">
        <v>1304</v>
      </c>
      <c r="F60" s="28"/>
      <c r="G60" s="80" t="s">
        <v>220</v>
      </c>
      <c r="H60" s="82" t="s">
        <v>265</v>
      </c>
      <c r="I60" s="28"/>
      <c r="J60" s="80" t="s">
        <v>220</v>
      </c>
      <c r="K60" s="81" t="s">
        <v>1305</v>
      </c>
      <c r="L60" s="28"/>
      <c r="M60" s="80" t="s">
        <v>220</v>
      </c>
      <c r="N60" s="81" t="s">
        <v>1306</v>
      </c>
      <c r="O60" s="28"/>
      <c r="P60" s="80" t="s">
        <v>220</v>
      </c>
      <c r="Q60" s="81" t="s">
        <v>1307</v>
      </c>
      <c r="R60" s="28"/>
      <c r="S60" s="80" t="s">
        <v>220</v>
      </c>
      <c r="T60" s="182">
        <v>-1417</v>
      </c>
    </row>
    <row r="61" spans="1:20" ht="15.75" thickBot="1" x14ac:dyDescent="0.3">
      <c r="A61" s="14"/>
      <c r="B61" s="75" t="s">
        <v>90</v>
      </c>
      <c r="C61" s="16"/>
      <c r="D61" s="49"/>
      <c r="E61" s="95" t="s">
        <v>510</v>
      </c>
      <c r="F61" s="16"/>
      <c r="G61" s="49"/>
      <c r="H61" s="150" t="s">
        <v>265</v>
      </c>
      <c r="I61" s="16"/>
      <c r="J61" s="49"/>
      <c r="K61" s="95" t="s">
        <v>1308</v>
      </c>
      <c r="L61" s="16"/>
      <c r="M61" s="49"/>
      <c r="N61" s="95" t="s">
        <v>1308</v>
      </c>
      <c r="O61" s="16"/>
      <c r="P61" s="49"/>
      <c r="Q61" s="150" t="s">
        <v>265</v>
      </c>
      <c r="R61" s="16"/>
      <c r="S61" s="49"/>
      <c r="T61" s="150" t="s">
        <v>265</v>
      </c>
    </row>
    <row r="62" spans="1:20" x14ac:dyDescent="0.25">
      <c r="A62" s="14"/>
      <c r="B62" s="79" t="s">
        <v>1254</v>
      </c>
      <c r="C62" s="28"/>
      <c r="D62" s="44"/>
      <c r="E62" s="52"/>
      <c r="F62" s="28"/>
      <c r="G62" s="44"/>
      <c r="H62" s="52"/>
      <c r="I62" s="28"/>
      <c r="J62" s="44"/>
      <c r="K62" s="52"/>
      <c r="L62" s="28"/>
      <c r="M62" s="44"/>
      <c r="N62" s="52"/>
      <c r="O62" s="28"/>
      <c r="P62" s="44"/>
      <c r="Q62" s="52"/>
      <c r="R62" s="28"/>
      <c r="S62" s="44"/>
      <c r="T62" s="52"/>
    </row>
    <row r="63" spans="1:20" x14ac:dyDescent="0.25">
      <c r="A63" s="14"/>
      <c r="B63" s="137" t="s">
        <v>1255</v>
      </c>
      <c r="C63" s="28"/>
      <c r="D63" s="25"/>
      <c r="E63" s="85" t="s">
        <v>1309</v>
      </c>
      <c r="F63" s="28"/>
      <c r="G63" s="25"/>
      <c r="H63" s="94" t="s">
        <v>265</v>
      </c>
      <c r="I63" s="28"/>
      <c r="J63" s="25"/>
      <c r="K63" s="85" t="s">
        <v>1310</v>
      </c>
      <c r="L63" s="28"/>
      <c r="M63" s="25"/>
      <c r="N63" s="85" t="s">
        <v>1311</v>
      </c>
      <c r="O63" s="28"/>
      <c r="P63" s="25"/>
      <c r="Q63" s="85" t="s">
        <v>1307</v>
      </c>
      <c r="R63" s="28"/>
      <c r="S63" s="25"/>
      <c r="T63" s="183">
        <v>-1417</v>
      </c>
    </row>
    <row r="64" spans="1:20" x14ac:dyDescent="0.25">
      <c r="A64" s="14"/>
      <c r="B64" s="75" t="s">
        <v>1256</v>
      </c>
      <c r="C64" s="16"/>
      <c r="D64" s="19"/>
      <c r="E64" s="83" t="s">
        <v>1312</v>
      </c>
      <c r="F64" s="16"/>
      <c r="G64" s="19"/>
      <c r="H64" s="83">
        <v>-178</v>
      </c>
      <c r="I64" s="16"/>
      <c r="J64" s="19"/>
      <c r="K64" s="83" t="s">
        <v>1313</v>
      </c>
      <c r="L64" s="16"/>
      <c r="M64" s="19"/>
      <c r="N64" s="83" t="s">
        <v>1314</v>
      </c>
      <c r="O64" s="16"/>
      <c r="P64" s="19"/>
      <c r="Q64" s="83" t="s">
        <v>1315</v>
      </c>
      <c r="R64" s="16"/>
      <c r="S64" s="19"/>
      <c r="T64" s="83" t="s">
        <v>1316</v>
      </c>
    </row>
    <row r="65" spans="1:20" ht="15.75" thickBot="1" x14ac:dyDescent="0.3">
      <c r="A65" s="14"/>
      <c r="B65" s="79" t="s">
        <v>1261</v>
      </c>
      <c r="C65" s="28"/>
      <c r="D65" s="65"/>
      <c r="E65" s="86" t="s">
        <v>1317</v>
      </c>
      <c r="F65" s="28"/>
      <c r="G65" s="65"/>
      <c r="H65" s="86">
        <v>-178</v>
      </c>
      <c r="I65" s="28"/>
      <c r="J65" s="65"/>
      <c r="K65" s="86" t="s">
        <v>1318</v>
      </c>
      <c r="L65" s="28"/>
      <c r="M65" s="65"/>
      <c r="N65" s="86" t="s">
        <v>1319</v>
      </c>
      <c r="O65" s="28"/>
      <c r="P65" s="65"/>
      <c r="Q65" s="86" t="s">
        <v>1320</v>
      </c>
      <c r="R65" s="28"/>
      <c r="S65" s="65"/>
      <c r="T65" s="86" t="s">
        <v>1321</v>
      </c>
    </row>
    <row r="66" spans="1:20" x14ac:dyDescent="0.25">
      <c r="A66" s="14"/>
      <c r="B66" s="75" t="s">
        <v>1266</v>
      </c>
      <c r="C66" s="16"/>
      <c r="D66" s="21"/>
      <c r="E66" s="43"/>
      <c r="F66" s="16"/>
      <c r="G66" s="21"/>
      <c r="H66" s="43"/>
      <c r="I66" s="16"/>
      <c r="J66" s="21"/>
      <c r="K66" s="43"/>
      <c r="L66" s="16"/>
      <c r="M66" s="21"/>
      <c r="N66" s="43"/>
      <c r="O66" s="16"/>
      <c r="P66" s="21"/>
      <c r="Q66" s="43"/>
      <c r="R66" s="16"/>
      <c r="S66" s="21"/>
      <c r="T66" s="43"/>
    </row>
    <row r="67" spans="1:20" x14ac:dyDescent="0.25">
      <c r="A67" s="14"/>
      <c r="B67" s="138" t="s">
        <v>1267</v>
      </c>
      <c r="C67" s="16"/>
      <c r="D67" s="19"/>
      <c r="E67" s="83" t="s">
        <v>1322</v>
      </c>
      <c r="F67" s="16"/>
      <c r="G67" s="19"/>
      <c r="H67" s="84" t="s">
        <v>265</v>
      </c>
      <c r="I67" s="16"/>
      <c r="J67" s="19"/>
      <c r="K67" s="83" t="s">
        <v>1323</v>
      </c>
      <c r="L67" s="16"/>
      <c r="M67" s="19"/>
      <c r="N67" s="83" t="s">
        <v>1324</v>
      </c>
      <c r="O67" s="16"/>
      <c r="P67" s="19"/>
      <c r="Q67" s="83" t="s">
        <v>1325</v>
      </c>
      <c r="R67" s="16"/>
      <c r="S67" s="19"/>
      <c r="T67" s="176">
        <v>-3263</v>
      </c>
    </row>
    <row r="68" spans="1:20" ht="15.75" thickBot="1" x14ac:dyDescent="0.3">
      <c r="A68" s="14"/>
      <c r="B68" s="79" t="s">
        <v>113</v>
      </c>
      <c r="C68" s="28"/>
      <c r="D68" s="65"/>
      <c r="E68" s="86" t="s">
        <v>700</v>
      </c>
      <c r="F68" s="28"/>
      <c r="G68" s="65"/>
      <c r="H68" s="87" t="s">
        <v>265</v>
      </c>
      <c r="I68" s="28"/>
      <c r="J68" s="65"/>
      <c r="K68" s="87" t="s">
        <v>265</v>
      </c>
      <c r="L68" s="28"/>
      <c r="M68" s="65"/>
      <c r="N68" s="86" t="s">
        <v>1326</v>
      </c>
      <c r="O68" s="28"/>
      <c r="P68" s="65"/>
      <c r="Q68" s="86" t="s">
        <v>832</v>
      </c>
      <c r="R68" s="28"/>
      <c r="S68" s="65"/>
      <c r="T68" s="86" t="s">
        <v>625</v>
      </c>
    </row>
    <row r="69" spans="1:20" x14ac:dyDescent="0.25">
      <c r="A69" s="14"/>
      <c r="B69" s="75" t="s">
        <v>1273</v>
      </c>
      <c r="C69" s="16"/>
      <c r="D69" s="21"/>
      <c r="E69" s="177" t="s">
        <v>1327</v>
      </c>
      <c r="F69" s="16"/>
      <c r="G69" s="21"/>
      <c r="H69" s="178" t="s">
        <v>265</v>
      </c>
      <c r="I69" s="16"/>
      <c r="J69" s="21"/>
      <c r="K69" s="177" t="s">
        <v>1323</v>
      </c>
      <c r="L69" s="16"/>
      <c r="M69" s="21"/>
      <c r="N69" s="177" t="s">
        <v>1328</v>
      </c>
      <c r="O69" s="16"/>
      <c r="P69" s="21"/>
      <c r="Q69" s="177" t="s">
        <v>1329</v>
      </c>
      <c r="R69" s="16"/>
      <c r="S69" s="21"/>
      <c r="T69" s="179">
        <v>-3270</v>
      </c>
    </row>
    <row r="70" spans="1:20" x14ac:dyDescent="0.25">
      <c r="A70" s="14"/>
      <c r="B70" s="79" t="s">
        <v>1278</v>
      </c>
      <c r="C70" s="28"/>
      <c r="D70" s="25"/>
      <c r="E70" s="28"/>
      <c r="F70" s="28"/>
      <c r="G70" s="25"/>
      <c r="H70" s="28"/>
      <c r="I70" s="28"/>
      <c r="J70" s="25"/>
      <c r="K70" s="28"/>
      <c r="L70" s="28"/>
      <c r="M70" s="25"/>
      <c r="N70" s="28"/>
      <c r="O70" s="28"/>
      <c r="P70" s="25"/>
      <c r="Q70" s="28"/>
      <c r="R70" s="28"/>
      <c r="S70" s="25"/>
      <c r="T70" s="28"/>
    </row>
    <row r="71" spans="1:20" ht="15.75" thickBot="1" x14ac:dyDescent="0.3">
      <c r="A71" s="14"/>
      <c r="B71" s="79" t="s">
        <v>1279</v>
      </c>
      <c r="C71" s="28"/>
      <c r="D71" s="65"/>
      <c r="E71" s="86" t="s">
        <v>1330</v>
      </c>
      <c r="F71" s="28"/>
      <c r="G71" s="65"/>
      <c r="H71" s="87" t="s">
        <v>265</v>
      </c>
      <c r="I71" s="28"/>
      <c r="J71" s="65"/>
      <c r="K71" s="87" t="s">
        <v>265</v>
      </c>
      <c r="L71" s="28"/>
      <c r="M71" s="65"/>
      <c r="N71" s="87" t="s">
        <v>265</v>
      </c>
      <c r="O71" s="28"/>
      <c r="P71" s="65"/>
      <c r="Q71" s="86" t="s">
        <v>1330</v>
      </c>
      <c r="R71" s="28"/>
      <c r="S71" s="65"/>
      <c r="T71" s="87" t="s">
        <v>265</v>
      </c>
    </row>
    <row r="72" spans="1:20" x14ac:dyDescent="0.25">
      <c r="A72" s="14"/>
      <c r="B72" s="75" t="s">
        <v>1281</v>
      </c>
      <c r="C72" s="16"/>
      <c r="D72" s="21"/>
      <c r="E72" s="43"/>
      <c r="F72" s="16"/>
      <c r="G72" s="21"/>
      <c r="H72" s="43"/>
      <c r="I72" s="16"/>
      <c r="J72" s="21"/>
      <c r="K72" s="43"/>
      <c r="L72" s="16"/>
      <c r="M72" s="21"/>
      <c r="N72" s="43"/>
      <c r="O72" s="16"/>
      <c r="P72" s="21"/>
      <c r="Q72" s="43"/>
      <c r="R72" s="16"/>
      <c r="S72" s="21"/>
      <c r="T72" s="43"/>
    </row>
    <row r="73" spans="1:20" ht="15.75" thickBot="1" x14ac:dyDescent="0.3">
      <c r="A73" s="14"/>
      <c r="B73" s="75" t="s">
        <v>1282</v>
      </c>
      <c r="C73" s="16"/>
      <c r="D73" s="141" t="s">
        <v>220</v>
      </c>
      <c r="E73" s="142" t="s">
        <v>255</v>
      </c>
      <c r="F73" s="16"/>
      <c r="G73" s="141" t="s">
        <v>220</v>
      </c>
      <c r="H73" s="180" t="s">
        <v>265</v>
      </c>
      <c r="I73" s="16"/>
      <c r="J73" s="141" t="s">
        <v>220</v>
      </c>
      <c r="K73" s="142" t="s">
        <v>1323</v>
      </c>
      <c r="L73" s="16"/>
      <c r="M73" s="141" t="s">
        <v>220</v>
      </c>
      <c r="N73" s="142" t="s">
        <v>1328</v>
      </c>
      <c r="O73" s="16"/>
      <c r="P73" s="141" t="s">
        <v>220</v>
      </c>
      <c r="Q73" s="142" t="s">
        <v>1331</v>
      </c>
      <c r="R73" s="16"/>
      <c r="S73" s="141" t="s">
        <v>220</v>
      </c>
      <c r="T73" s="181">
        <v>-3270</v>
      </c>
    </row>
    <row r="74" spans="1:20" ht="15.75" thickTop="1" x14ac:dyDescent="0.25">
      <c r="A74" s="14"/>
      <c r="B74" s="40"/>
      <c r="C74" s="40"/>
      <c r="D74" s="40"/>
      <c r="E74" s="40"/>
      <c r="F74" s="40"/>
      <c r="G74" s="40"/>
      <c r="H74" s="40"/>
      <c r="I74" s="40"/>
      <c r="J74" s="40"/>
      <c r="K74" s="40"/>
      <c r="L74" s="40"/>
      <c r="M74" s="40"/>
      <c r="N74" s="40"/>
      <c r="O74" s="40"/>
      <c r="P74" s="40"/>
      <c r="Q74" s="40"/>
      <c r="R74" s="40"/>
      <c r="S74" s="40"/>
      <c r="T74" s="40"/>
    </row>
    <row r="75" spans="1:20" x14ac:dyDescent="0.25">
      <c r="A75" s="14"/>
      <c r="B75" s="39"/>
      <c r="C75" s="39"/>
      <c r="D75" s="39"/>
      <c r="E75" s="39"/>
      <c r="F75" s="39"/>
      <c r="G75" s="39"/>
      <c r="H75" s="39"/>
      <c r="I75" s="39"/>
      <c r="J75" s="39"/>
      <c r="K75" s="39"/>
      <c r="L75" s="39"/>
      <c r="M75" s="39"/>
      <c r="N75" s="39"/>
      <c r="O75" s="39"/>
      <c r="P75" s="39"/>
      <c r="Q75" s="39"/>
      <c r="R75" s="39"/>
      <c r="S75" s="39"/>
      <c r="T75" s="39"/>
    </row>
    <row r="76" spans="1:20" x14ac:dyDescent="0.25">
      <c r="A76" s="14"/>
      <c r="B76" s="17"/>
      <c r="C76" s="16"/>
      <c r="D76" s="16"/>
      <c r="E76" s="16"/>
      <c r="F76" s="16"/>
      <c r="G76" s="16"/>
      <c r="H76" s="16"/>
      <c r="I76" s="16"/>
      <c r="J76" s="16"/>
      <c r="K76" s="16"/>
      <c r="L76" s="16"/>
      <c r="M76" s="16"/>
      <c r="N76" s="16"/>
      <c r="O76" s="16"/>
      <c r="P76" s="16"/>
      <c r="Q76" s="16"/>
      <c r="R76" s="16"/>
      <c r="S76" s="16"/>
      <c r="T76" s="16"/>
    </row>
    <row r="77" spans="1:20" x14ac:dyDescent="0.25">
      <c r="A77" s="14"/>
      <c r="B77" s="174" t="s">
        <v>251</v>
      </c>
      <c r="C77" s="16"/>
      <c r="D77" s="19"/>
      <c r="E77" s="16"/>
      <c r="F77" s="16"/>
      <c r="G77" s="19"/>
      <c r="H77" s="16"/>
      <c r="I77" s="16"/>
      <c r="J77" s="19"/>
      <c r="K77" s="16"/>
      <c r="L77" s="16"/>
      <c r="M77" s="19"/>
      <c r="N77" s="16"/>
      <c r="O77" s="16"/>
      <c r="P77" s="19"/>
      <c r="Q77" s="16"/>
      <c r="R77" s="16"/>
      <c r="S77" s="19"/>
      <c r="T77" s="16"/>
    </row>
    <row r="78" spans="1:20" ht="15.75" thickBot="1" x14ac:dyDescent="0.3">
      <c r="A78" s="14"/>
      <c r="B78" s="175">
        <v>41182</v>
      </c>
      <c r="C78" s="16"/>
      <c r="D78" s="93" t="s">
        <v>140</v>
      </c>
      <c r="E78" s="93"/>
      <c r="F78" s="16"/>
      <c r="G78" s="155" t="s">
        <v>1234</v>
      </c>
      <c r="H78" s="155"/>
      <c r="I78" s="16"/>
      <c r="J78" s="93" t="s">
        <v>1235</v>
      </c>
      <c r="K78" s="93"/>
      <c r="L78" s="16"/>
      <c r="M78" s="93" t="s">
        <v>1236</v>
      </c>
      <c r="N78" s="93"/>
      <c r="O78" s="16"/>
      <c r="P78" s="93" t="s">
        <v>1237</v>
      </c>
      <c r="Q78" s="93"/>
      <c r="R78" s="16"/>
      <c r="S78" s="93" t="s">
        <v>101</v>
      </c>
      <c r="T78" s="93"/>
    </row>
    <row r="79" spans="1:20" x14ac:dyDescent="0.25">
      <c r="A79" s="14"/>
      <c r="B79" s="79" t="s">
        <v>1250</v>
      </c>
      <c r="C79" s="28"/>
      <c r="D79" s="80" t="s">
        <v>220</v>
      </c>
      <c r="E79" s="81" t="s">
        <v>1332</v>
      </c>
      <c r="F79" s="28"/>
      <c r="G79" s="140" t="s">
        <v>220</v>
      </c>
      <c r="H79" s="82" t="s">
        <v>265</v>
      </c>
      <c r="I79" s="28"/>
      <c r="J79" s="80" t="s">
        <v>220</v>
      </c>
      <c r="K79" s="81" t="s">
        <v>1333</v>
      </c>
      <c r="L79" s="28"/>
      <c r="M79" s="80" t="s">
        <v>220</v>
      </c>
      <c r="N79" s="81" t="s">
        <v>1334</v>
      </c>
      <c r="O79" s="28"/>
      <c r="P79" s="80" t="s">
        <v>220</v>
      </c>
      <c r="Q79" s="81" t="s">
        <v>1335</v>
      </c>
      <c r="R79" s="28"/>
      <c r="S79" s="80" t="s">
        <v>220</v>
      </c>
      <c r="T79" s="182">
        <v>-1409</v>
      </c>
    </row>
    <row r="80" spans="1:20" ht="15.75" thickBot="1" x14ac:dyDescent="0.3">
      <c r="A80" s="14"/>
      <c r="B80" s="75" t="s">
        <v>90</v>
      </c>
      <c r="C80" s="16"/>
      <c r="D80" s="49"/>
      <c r="E80" s="95" t="s">
        <v>559</v>
      </c>
      <c r="F80" s="16"/>
      <c r="G80" s="49"/>
      <c r="H80" s="150" t="s">
        <v>265</v>
      </c>
      <c r="I80" s="16"/>
      <c r="J80" s="49"/>
      <c r="K80" s="95" t="s">
        <v>1336</v>
      </c>
      <c r="L80" s="16"/>
      <c r="M80" s="49"/>
      <c r="N80" s="95" t="s">
        <v>1337</v>
      </c>
      <c r="O80" s="16"/>
      <c r="P80" s="49"/>
      <c r="Q80" s="150" t="s">
        <v>265</v>
      </c>
      <c r="R80" s="16"/>
      <c r="S80" s="49"/>
      <c r="T80" s="150" t="s">
        <v>265</v>
      </c>
    </row>
    <row r="81" spans="1:20" x14ac:dyDescent="0.25">
      <c r="A81" s="14"/>
      <c r="B81" s="79" t="s">
        <v>1254</v>
      </c>
      <c r="C81" s="28"/>
      <c r="D81" s="44"/>
      <c r="E81" s="52"/>
      <c r="F81" s="28"/>
      <c r="G81" s="44"/>
      <c r="H81" s="52"/>
      <c r="I81" s="28"/>
      <c r="J81" s="44"/>
      <c r="K81" s="52"/>
      <c r="L81" s="28"/>
      <c r="M81" s="44"/>
      <c r="N81" s="52"/>
      <c r="O81" s="28"/>
      <c r="P81" s="44"/>
      <c r="Q81" s="52"/>
      <c r="R81" s="28"/>
      <c r="S81" s="44"/>
      <c r="T81" s="52"/>
    </row>
    <row r="82" spans="1:20" x14ac:dyDescent="0.25">
      <c r="A82" s="14"/>
      <c r="B82" s="137" t="s">
        <v>1255</v>
      </c>
      <c r="C82" s="28"/>
      <c r="D82" s="25"/>
      <c r="E82" s="85" t="s">
        <v>1338</v>
      </c>
      <c r="F82" s="28"/>
      <c r="G82" s="25"/>
      <c r="H82" s="94" t="s">
        <v>265</v>
      </c>
      <c r="I82" s="28"/>
      <c r="J82" s="25"/>
      <c r="K82" s="85" t="s">
        <v>1339</v>
      </c>
      <c r="L82" s="28"/>
      <c r="M82" s="25"/>
      <c r="N82" s="85" t="s">
        <v>1340</v>
      </c>
      <c r="O82" s="28"/>
      <c r="P82" s="25"/>
      <c r="Q82" s="85" t="s">
        <v>1335</v>
      </c>
      <c r="R82" s="28"/>
      <c r="S82" s="25"/>
      <c r="T82" s="183">
        <v>-1409</v>
      </c>
    </row>
    <row r="83" spans="1:20" x14ac:dyDescent="0.25">
      <c r="A83" s="14"/>
      <c r="B83" s="75" t="s">
        <v>1256</v>
      </c>
      <c r="C83" s="16"/>
      <c r="D83" s="19"/>
      <c r="E83" s="83" t="s">
        <v>1341</v>
      </c>
      <c r="F83" s="16"/>
      <c r="G83" s="19"/>
      <c r="H83" s="83">
        <v>-186</v>
      </c>
      <c r="I83" s="16"/>
      <c r="J83" s="19"/>
      <c r="K83" s="176">
        <v>-5652</v>
      </c>
      <c r="L83" s="16"/>
      <c r="M83" s="19"/>
      <c r="N83" s="83" t="s">
        <v>1342</v>
      </c>
      <c r="O83" s="16"/>
      <c r="P83" s="19"/>
      <c r="Q83" s="83" t="s">
        <v>1343</v>
      </c>
      <c r="R83" s="16"/>
      <c r="S83" s="19"/>
      <c r="T83" s="83" t="s">
        <v>1344</v>
      </c>
    </row>
    <row r="84" spans="1:20" ht="15.75" thickBot="1" x14ac:dyDescent="0.3">
      <c r="A84" s="14"/>
      <c r="B84" s="79" t="s">
        <v>1261</v>
      </c>
      <c r="C84" s="28"/>
      <c r="D84" s="65"/>
      <c r="E84" s="86" t="s">
        <v>1345</v>
      </c>
      <c r="F84" s="28"/>
      <c r="G84" s="65"/>
      <c r="H84" s="86">
        <v>-186</v>
      </c>
      <c r="I84" s="28"/>
      <c r="J84" s="65"/>
      <c r="K84" s="86" t="s">
        <v>1346</v>
      </c>
      <c r="L84" s="28"/>
      <c r="M84" s="65"/>
      <c r="N84" s="86" t="s">
        <v>1347</v>
      </c>
      <c r="O84" s="28"/>
      <c r="P84" s="65"/>
      <c r="Q84" s="86" t="s">
        <v>1348</v>
      </c>
      <c r="R84" s="28"/>
      <c r="S84" s="65"/>
      <c r="T84" s="86" t="s">
        <v>1349</v>
      </c>
    </row>
    <row r="85" spans="1:20" x14ac:dyDescent="0.25">
      <c r="A85" s="14"/>
      <c r="B85" s="75" t="s">
        <v>1266</v>
      </c>
      <c r="C85" s="16"/>
      <c r="D85" s="21"/>
      <c r="E85" s="43"/>
      <c r="F85" s="16"/>
      <c r="G85" s="21"/>
      <c r="H85" s="43"/>
      <c r="I85" s="16"/>
      <c r="J85" s="21"/>
      <c r="K85" s="43"/>
      <c r="L85" s="16"/>
      <c r="M85" s="21"/>
      <c r="N85" s="43"/>
      <c r="O85" s="16"/>
      <c r="P85" s="21"/>
      <c r="Q85" s="43"/>
      <c r="R85" s="16"/>
      <c r="S85" s="21"/>
      <c r="T85" s="43"/>
    </row>
    <row r="86" spans="1:20" x14ac:dyDescent="0.25">
      <c r="A86" s="14"/>
      <c r="B86" s="138" t="s">
        <v>1267</v>
      </c>
      <c r="C86" s="16"/>
      <c r="D86" s="19"/>
      <c r="E86" s="176">
        <v>-17160</v>
      </c>
      <c r="F86" s="16"/>
      <c r="G86" s="19"/>
      <c r="H86" s="84" t="s">
        <v>265</v>
      </c>
      <c r="I86" s="16"/>
      <c r="J86" s="19"/>
      <c r="K86" s="176">
        <v>-22383</v>
      </c>
      <c r="L86" s="16"/>
      <c r="M86" s="19"/>
      <c r="N86" s="83" t="s">
        <v>1350</v>
      </c>
      <c r="O86" s="16"/>
      <c r="P86" s="19"/>
      <c r="Q86" s="83" t="s">
        <v>1351</v>
      </c>
      <c r="R86" s="16"/>
      <c r="S86" s="19"/>
      <c r="T86" s="176">
        <v>-1600</v>
      </c>
    </row>
    <row r="87" spans="1:20" ht="15.75" thickBot="1" x14ac:dyDescent="0.3">
      <c r="A87" s="14"/>
      <c r="B87" s="79" t="s">
        <v>113</v>
      </c>
      <c r="C87" s="28"/>
      <c r="D87" s="65"/>
      <c r="E87" s="87" t="s">
        <v>265</v>
      </c>
      <c r="F87" s="28"/>
      <c r="G87" s="65"/>
      <c r="H87" s="87" t="s">
        <v>265</v>
      </c>
      <c r="I87" s="28"/>
      <c r="J87" s="65"/>
      <c r="K87" s="87" t="s">
        <v>265</v>
      </c>
      <c r="L87" s="28"/>
      <c r="M87" s="65"/>
      <c r="N87" s="87" t="s">
        <v>265</v>
      </c>
      <c r="O87" s="28"/>
      <c r="P87" s="65"/>
      <c r="Q87" s="87" t="s">
        <v>265</v>
      </c>
      <c r="R87" s="28"/>
      <c r="S87" s="65"/>
      <c r="T87" s="87" t="s">
        <v>265</v>
      </c>
    </row>
    <row r="88" spans="1:20" x14ac:dyDescent="0.25">
      <c r="A88" s="14"/>
      <c r="B88" s="75" t="s">
        <v>1273</v>
      </c>
      <c r="C88" s="16"/>
      <c r="D88" s="21"/>
      <c r="E88" s="179">
        <v>-17160</v>
      </c>
      <c r="F88" s="16"/>
      <c r="G88" s="21"/>
      <c r="H88" s="178" t="s">
        <v>265</v>
      </c>
      <c r="I88" s="16"/>
      <c r="J88" s="21"/>
      <c r="K88" s="179">
        <v>-22383</v>
      </c>
      <c r="L88" s="16"/>
      <c r="M88" s="21"/>
      <c r="N88" s="177" t="s">
        <v>1350</v>
      </c>
      <c r="O88" s="16"/>
      <c r="P88" s="21"/>
      <c r="Q88" s="177" t="s">
        <v>1351</v>
      </c>
      <c r="R88" s="16"/>
      <c r="S88" s="21"/>
      <c r="T88" s="179">
        <v>-1600</v>
      </c>
    </row>
    <row r="89" spans="1:20" x14ac:dyDescent="0.25">
      <c r="A89" s="14"/>
      <c r="B89" s="79" t="s">
        <v>1278</v>
      </c>
      <c r="C89" s="28"/>
      <c r="D89" s="25"/>
      <c r="E89" s="28"/>
      <c r="F89" s="28"/>
      <c r="G89" s="25"/>
      <c r="H89" s="28"/>
      <c r="I89" s="28"/>
      <c r="J89" s="25"/>
      <c r="K89" s="28"/>
      <c r="L89" s="28"/>
      <c r="M89" s="25"/>
      <c r="N89" s="28"/>
      <c r="O89" s="28"/>
      <c r="P89" s="25"/>
      <c r="Q89" s="28"/>
      <c r="R89" s="28"/>
      <c r="S89" s="25"/>
      <c r="T89" s="28"/>
    </row>
    <row r="90" spans="1:20" ht="15.75" thickBot="1" x14ac:dyDescent="0.3">
      <c r="A90" s="14"/>
      <c r="B90" s="79" t="s">
        <v>1279</v>
      </c>
      <c r="C90" s="28"/>
      <c r="D90" s="65"/>
      <c r="E90" s="86" t="s">
        <v>1352</v>
      </c>
      <c r="F90" s="28"/>
      <c r="G90" s="65"/>
      <c r="H90" s="87" t="s">
        <v>265</v>
      </c>
      <c r="I90" s="28"/>
      <c r="J90" s="65"/>
      <c r="K90" s="87" t="s">
        <v>265</v>
      </c>
      <c r="L90" s="28"/>
      <c r="M90" s="65"/>
      <c r="N90" s="87" t="s">
        <v>265</v>
      </c>
      <c r="O90" s="28"/>
      <c r="P90" s="65"/>
      <c r="Q90" s="86" t="s">
        <v>1352</v>
      </c>
      <c r="R90" s="28"/>
      <c r="S90" s="65"/>
      <c r="T90" s="87" t="s">
        <v>265</v>
      </c>
    </row>
    <row r="91" spans="1:20" x14ac:dyDescent="0.25">
      <c r="A91" s="14"/>
      <c r="B91" s="75" t="s">
        <v>1281</v>
      </c>
      <c r="C91" s="16"/>
      <c r="D91" s="21"/>
      <c r="E91" s="43"/>
      <c r="F91" s="16"/>
      <c r="G91" s="21"/>
      <c r="H91" s="43"/>
      <c r="I91" s="16"/>
      <c r="J91" s="21"/>
      <c r="K91" s="43"/>
      <c r="L91" s="16"/>
      <c r="M91" s="21"/>
      <c r="N91" s="43"/>
      <c r="O91" s="16"/>
      <c r="P91" s="21"/>
      <c r="Q91" s="43"/>
      <c r="R91" s="16"/>
      <c r="S91" s="21"/>
      <c r="T91" s="43"/>
    </row>
    <row r="92" spans="1:20" ht="15.75" thickBot="1" x14ac:dyDescent="0.3">
      <c r="A92" s="14"/>
      <c r="B92" s="75" t="s">
        <v>1282</v>
      </c>
      <c r="C92" s="16"/>
      <c r="D92" s="141" t="s">
        <v>220</v>
      </c>
      <c r="E92" s="181">
        <v>-19493</v>
      </c>
      <c r="F92" s="16"/>
      <c r="G92" s="141" t="s">
        <v>220</v>
      </c>
      <c r="H92" s="180" t="s">
        <v>265</v>
      </c>
      <c r="I92" s="16"/>
      <c r="J92" s="141" t="s">
        <v>220</v>
      </c>
      <c r="K92" s="181">
        <v>-22383</v>
      </c>
      <c r="L92" s="16"/>
      <c r="M92" s="141" t="s">
        <v>220</v>
      </c>
      <c r="N92" s="142" t="s">
        <v>1350</v>
      </c>
      <c r="O92" s="16"/>
      <c r="P92" s="141" t="s">
        <v>220</v>
      </c>
      <c r="Q92" s="142" t="s">
        <v>1353</v>
      </c>
      <c r="R92" s="16"/>
      <c r="S92" s="141" t="s">
        <v>220</v>
      </c>
      <c r="T92" s="181">
        <v>-1600</v>
      </c>
    </row>
    <row r="93" spans="1:20" ht="15.75" thickTop="1" x14ac:dyDescent="0.25">
      <c r="A93" s="14"/>
      <c r="B93" s="40"/>
      <c r="C93" s="40"/>
      <c r="D93" s="40"/>
      <c r="E93" s="40"/>
      <c r="F93" s="40"/>
      <c r="G93" s="40"/>
      <c r="H93" s="40"/>
      <c r="I93" s="40"/>
      <c r="J93" s="40"/>
      <c r="K93" s="40"/>
      <c r="L93" s="40"/>
      <c r="M93" s="40"/>
      <c r="N93" s="40"/>
      <c r="O93" s="40"/>
      <c r="P93" s="40"/>
      <c r="Q93" s="40"/>
      <c r="R93" s="40"/>
      <c r="S93" s="40"/>
      <c r="T93" s="40"/>
    </row>
    <row r="94" spans="1:20" x14ac:dyDescent="0.25">
      <c r="A94" s="14"/>
      <c r="B94" s="39"/>
      <c r="C94" s="39"/>
      <c r="D94" s="39"/>
      <c r="E94" s="39"/>
      <c r="F94" s="39"/>
      <c r="G94" s="39"/>
      <c r="H94" s="39"/>
      <c r="I94" s="39"/>
      <c r="J94" s="39"/>
      <c r="K94" s="39"/>
      <c r="L94" s="39"/>
      <c r="M94" s="39"/>
      <c r="N94" s="39"/>
      <c r="O94" s="39"/>
      <c r="P94" s="39"/>
      <c r="Q94" s="39"/>
      <c r="R94" s="39"/>
      <c r="S94" s="39"/>
      <c r="T94" s="39"/>
    </row>
    <row r="95" spans="1:20" x14ac:dyDescent="0.25">
      <c r="A95" s="14"/>
      <c r="B95" s="41"/>
      <c r="C95" s="41"/>
      <c r="D95" s="41"/>
      <c r="E95" s="41"/>
      <c r="F95" s="41"/>
      <c r="G95" s="41"/>
      <c r="H95" s="41"/>
      <c r="I95" s="41"/>
      <c r="J95" s="41"/>
      <c r="K95" s="41"/>
      <c r="L95" s="41"/>
      <c r="M95" s="41"/>
      <c r="N95" s="41"/>
      <c r="O95" s="41"/>
      <c r="P95" s="41"/>
      <c r="Q95" s="41"/>
      <c r="R95" s="41"/>
      <c r="S95" s="41"/>
      <c r="T95" s="41"/>
    </row>
  </sheetData>
  <mergeCells count="53">
    <mergeCell ref="B95:T95"/>
    <mergeCell ref="B55:T55"/>
    <mergeCell ref="B56:T56"/>
    <mergeCell ref="B74:T74"/>
    <mergeCell ref="B75:T75"/>
    <mergeCell ref="B93:T93"/>
    <mergeCell ref="B94:T94"/>
    <mergeCell ref="B9:T9"/>
    <mergeCell ref="B10:T10"/>
    <mergeCell ref="B11:T11"/>
    <mergeCell ref="B12:T12"/>
    <mergeCell ref="B36:T36"/>
    <mergeCell ref="B37:T37"/>
    <mergeCell ref="A1:A2"/>
    <mergeCell ref="B1:T1"/>
    <mergeCell ref="B2:T2"/>
    <mergeCell ref="B3:T3"/>
    <mergeCell ref="A4:A95"/>
    <mergeCell ref="B4:T4"/>
    <mergeCell ref="B5:T5"/>
    <mergeCell ref="B6:T6"/>
    <mergeCell ref="B7:T7"/>
    <mergeCell ref="B8:T8"/>
    <mergeCell ref="D78:E78"/>
    <mergeCell ref="G78:H78"/>
    <mergeCell ref="J78:K78"/>
    <mergeCell ref="M78:N78"/>
    <mergeCell ref="P78:Q78"/>
    <mergeCell ref="S78:T78"/>
    <mergeCell ref="D59:E59"/>
    <mergeCell ref="G59:H59"/>
    <mergeCell ref="J59:K59"/>
    <mergeCell ref="M59:N59"/>
    <mergeCell ref="P59:Q59"/>
    <mergeCell ref="S59:T59"/>
    <mergeCell ref="D40:E40"/>
    <mergeCell ref="G40:H40"/>
    <mergeCell ref="J40:K40"/>
    <mergeCell ref="M40:N40"/>
    <mergeCell ref="P40:Q40"/>
    <mergeCell ref="S40:T40"/>
    <mergeCell ref="D21:E21"/>
    <mergeCell ref="G21:H21"/>
    <mergeCell ref="J21:K21"/>
    <mergeCell ref="M21:N21"/>
    <mergeCell ref="P21:Q21"/>
    <mergeCell ref="S21:T21"/>
    <mergeCell ref="D15:E15"/>
    <mergeCell ref="G15:H15"/>
    <mergeCell ref="J15:K15"/>
    <mergeCell ref="M15:N15"/>
    <mergeCell ref="P15:Q15"/>
    <mergeCell ref="S15:T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354</v>
      </c>
      <c r="B1" s="1" t="s">
        <v>1</v>
      </c>
    </row>
    <row r="2" spans="1:2" x14ac:dyDescent="0.25">
      <c r="A2" s="7"/>
      <c r="B2" s="1" t="s">
        <v>2</v>
      </c>
    </row>
    <row r="3" spans="1:2" ht="30" x14ac:dyDescent="0.25">
      <c r="A3" s="3" t="s">
        <v>1355</v>
      </c>
      <c r="B3" s="4" t="s">
        <v>5</v>
      </c>
    </row>
    <row r="4" spans="1:2" x14ac:dyDescent="0.25">
      <c r="A4" s="14" t="s">
        <v>1354</v>
      </c>
      <c r="B4" s="4" t="s">
        <v>5</v>
      </c>
    </row>
    <row r="5" spans="1:2" ht="26.25" x14ac:dyDescent="0.25">
      <c r="A5" s="14"/>
      <c r="B5" s="12" t="s">
        <v>1356</v>
      </c>
    </row>
    <row r="6" spans="1:2" x14ac:dyDescent="0.25">
      <c r="A6" s="14"/>
      <c r="B6" s="12"/>
    </row>
    <row r="7" spans="1:2" ht="294" x14ac:dyDescent="0.25">
      <c r="A7" s="14"/>
      <c r="B7" s="11" t="s">
        <v>1357</v>
      </c>
    </row>
    <row r="8" spans="1:2" x14ac:dyDescent="0.25">
      <c r="A8" s="14"/>
      <c r="B8" s="11"/>
    </row>
    <row r="9" spans="1:2" ht="179.25" x14ac:dyDescent="0.25">
      <c r="A9" s="14"/>
      <c r="B9" s="11" t="s">
        <v>1358</v>
      </c>
    </row>
    <row r="10" spans="1:2" x14ac:dyDescent="0.25">
      <c r="A10" s="14"/>
      <c r="B10" s="11"/>
    </row>
    <row r="11" spans="1:2" ht="409.6" x14ac:dyDescent="0.25">
      <c r="A11" s="14"/>
      <c r="B11" s="11" t="s">
        <v>1359</v>
      </c>
    </row>
    <row r="12" spans="1:2" x14ac:dyDescent="0.25">
      <c r="A12" s="14"/>
      <c r="B12" s="11"/>
    </row>
    <row r="13" spans="1:2" ht="243" x14ac:dyDescent="0.25">
      <c r="A13" s="14"/>
      <c r="B13" s="11" t="s">
        <v>1360</v>
      </c>
    </row>
    <row r="14" spans="1:2" x14ac:dyDescent="0.25">
      <c r="A14" s="14"/>
      <c r="B14" s="184"/>
    </row>
    <row r="15" spans="1:2" x14ac:dyDescent="0.25">
      <c r="A15" s="14"/>
      <c r="B15" s="13"/>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6251</v>
      </c>
      <c r="C4" s="8">
        <v>16761</v>
      </c>
    </row>
    <row r="5" spans="1:3" ht="30" x14ac:dyDescent="0.25">
      <c r="A5" s="2" t="s">
        <v>29</v>
      </c>
      <c r="B5" s="4">
        <v>662</v>
      </c>
      <c r="C5" s="4">
        <v>656</v>
      </c>
    </row>
    <row r="6" spans="1:3" ht="30" x14ac:dyDescent="0.25">
      <c r="A6" s="2" t="s">
        <v>30</v>
      </c>
      <c r="B6" s="6">
        <v>109396</v>
      </c>
      <c r="C6" s="6">
        <v>83800</v>
      </c>
    </row>
    <row r="7" spans="1:3" ht="30" x14ac:dyDescent="0.25">
      <c r="A7" s="2" t="s">
        <v>31</v>
      </c>
      <c r="B7" s="6">
        <v>295626</v>
      </c>
      <c r="C7" s="6">
        <v>276455</v>
      </c>
    </row>
    <row r="8" spans="1:3" x14ac:dyDescent="0.25">
      <c r="A8" s="2" t="s">
        <v>32</v>
      </c>
      <c r="B8" s="6">
        <v>17234</v>
      </c>
      <c r="C8" s="6">
        <v>18066</v>
      </c>
    </row>
    <row r="9" spans="1:3" x14ac:dyDescent="0.25">
      <c r="A9" s="2" t="s">
        <v>33</v>
      </c>
      <c r="B9" s="6">
        <v>29633</v>
      </c>
      <c r="C9" s="6">
        <v>84068</v>
      </c>
    </row>
    <row r="10" spans="1:3" x14ac:dyDescent="0.25">
      <c r="A10" s="2" t="s">
        <v>34</v>
      </c>
      <c r="B10" s="6">
        <v>1370728</v>
      </c>
      <c r="C10" s="6">
        <v>1432275</v>
      </c>
    </row>
    <row r="11" spans="1:3" x14ac:dyDescent="0.25">
      <c r="A11" s="2" t="s">
        <v>35</v>
      </c>
      <c r="B11" s="6">
        <v>-37701</v>
      </c>
      <c r="C11" s="6">
        <v>-48382</v>
      </c>
    </row>
    <row r="12" spans="1:3" x14ac:dyDescent="0.25">
      <c r="A12" s="2" t="s">
        <v>36</v>
      </c>
      <c r="B12" s="6">
        <v>1333027</v>
      </c>
      <c r="C12" s="6">
        <v>1383893</v>
      </c>
    </row>
    <row r="13" spans="1:3" x14ac:dyDescent="0.25">
      <c r="A13" s="2" t="s">
        <v>37</v>
      </c>
      <c r="B13" s="6">
        <v>69634</v>
      </c>
      <c r="C13" s="6">
        <v>78657</v>
      </c>
    </row>
    <row r="14" spans="1:3" x14ac:dyDescent="0.25">
      <c r="A14" s="2" t="s">
        <v>38</v>
      </c>
      <c r="B14" s="6">
        <v>4862</v>
      </c>
      <c r="C14" s="6">
        <v>5077</v>
      </c>
    </row>
    <row r="15" spans="1:3" ht="45" x14ac:dyDescent="0.25">
      <c r="A15" s="2" t="s">
        <v>39</v>
      </c>
      <c r="B15" s="6">
        <v>39196</v>
      </c>
      <c r="C15" s="6">
        <v>32215</v>
      </c>
    </row>
    <row r="16" spans="1:3" x14ac:dyDescent="0.25">
      <c r="A16" s="2" t="s">
        <v>40</v>
      </c>
      <c r="B16" s="6">
        <v>1585</v>
      </c>
      <c r="C16" s="6">
        <v>2410</v>
      </c>
    </row>
    <row r="17" spans="1:3" x14ac:dyDescent="0.25">
      <c r="A17" s="2" t="s">
        <v>41</v>
      </c>
      <c r="B17" s="6">
        <v>56216</v>
      </c>
      <c r="C17" s="6">
        <v>53199</v>
      </c>
    </row>
    <row r="18" spans="1:3" x14ac:dyDescent="0.25">
      <c r="A18" s="2" t="s">
        <v>42</v>
      </c>
      <c r="B18" s="6">
        <v>12098</v>
      </c>
      <c r="C18" s="6">
        <v>18835</v>
      </c>
    </row>
    <row r="19" spans="1:3" x14ac:dyDescent="0.25">
      <c r="A19" s="2" t="s">
        <v>43</v>
      </c>
      <c r="B19" s="6">
        <v>1985420</v>
      </c>
      <c r="C19" s="6">
        <v>2054092</v>
      </c>
    </row>
    <row r="20" spans="1:3" x14ac:dyDescent="0.25">
      <c r="A20" s="3" t="s">
        <v>44</v>
      </c>
      <c r="B20" s="4" t="s">
        <v>5</v>
      </c>
      <c r="C20" s="4" t="s">
        <v>5</v>
      </c>
    </row>
    <row r="21" spans="1:3" x14ac:dyDescent="0.25">
      <c r="A21" s="2" t="s">
        <v>45</v>
      </c>
      <c r="B21" s="6">
        <v>277731</v>
      </c>
      <c r="C21" s="6">
        <v>263266</v>
      </c>
    </row>
    <row r="22" spans="1:3" x14ac:dyDescent="0.25">
      <c r="A22" s="3" t="s">
        <v>46</v>
      </c>
      <c r="B22" s="4" t="s">
        <v>5</v>
      </c>
      <c r="C22" s="4" t="s">
        <v>5</v>
      </c>
    </row>
    <row r="23" spans="1:3" x14ac:dyDescent="0.25">
      <c r="A23" s="2" t="s">
        <v>47</v>
      </c>
      <c r="B23" s="6">
        <v>569608</v>
      </c>
      <c r="C23" s="6">
        <v>519799</v>
      </c>
    </row>
    <row r="24" spans="1:3" x14ac:dyDescent="0.25">
      <c r="A24" s="2" t="s">
        <v>48</v>
      </c>
      <c r="B24" s="6">
        <v>66297</v>
      </c>
      <c r="C24" s="6">
        <v>59876</v>
      </c>
    </row>
    <row r="25" spans="1:3" x14ac:dyDescent="0.25">
      <c r="A25" s="3" t="s">
        <v>49</v>
      </c>
      <c r="B25" s="4" t="s">
        <v>5</v>
      </c>
      <c r="C25" s="4" t="s">
        <v>5</v>
      </c>
    </row>
    <row r="26" spans="1:3" x14ac:dyDescent="0.25">
      <c r="A26" s="2" t="s">
        <v>50</v>
      </c>
      <c r="B26" s="6">
        <v>336753</v>
      </c>
      <c r="C26" s="6">
        <v>393580</v>
      </c>
    </row>
    <row r="27" spans="1:3" x14ac:dyDescent="0.25">
      <c r="A27" s="2" t="s">
        <v>51</v>
      </c>
      <c r="B27" s="6">
        <v>309010</v>
      </c>
      <c r="C27" s="6">
        <v>381253</v>
      </c>
    </row>
    <row r="28" spans="1:3" x14ac:dyDescent="0.25">
      <c r="A28" s="2" t="s">
        <v>52</v>
      </c>
      <c r="B28" s="6">
        <v>1559399</v>
      </c>
      <c r="C28" s="6">
        <v>1617774</v>
      </c>
    </row>
    <row r="29" spans="1:3" x14ac:dyDescent="0.25">
      <c r="A29" s="2" t="s">
        <v>53</v>
      </c>
      <c r="B29" s="6">
        <v>194399</v>
      </c>
      <c r="C29" s="6">
        <v>195060</v>
      </c>
    </row>
    <row r="30" spans="1:3" x14ac:dyDescent="0.25">
      <c r="A30" s="2" t="s">
        <v>54</v>
      </c>
      <c r="B30" s="6">
        <v>28882</v>
      </c>
      <c r="C30" s="6">
        <v>38556</v>
      </c>
    </row>
    <row r="31" spans="1:3" x14ac:dyDescent="0.25">
      <c r="A31" s="2" t="s">
        <v>55</v>
      </c>
      <c r="B31" s="6">
        <v>5670</v>
      </c>
      <c r="C31" s="6">
        <v>4882</v>
      </c>
    </row>
    <row r="32" spans="1:3" x14ac:dyDescent="0.25">
      <c r="A32" s="2" t="s">
        <v>56</v>
      </c>
      <c r="B32" s="6">
        <v>12075</v>
      </c>
      <c r="C32" s="6">
        <v>10651</v>
      </c>
    </row>
    <row r="33" spans="1:3" x14ac:dyDescent="0.25">
      <c r="A33" s="2" t="s">
        <v>57</v>
      </c>
      <c r="B33" s="6">
        <v>1800425</v>
      </c>
      <c r="C33" s="6">
        <v>1866923</v>
      </c>
    </row>
    <row r="34" spans="1:3" x14ac:dyDescent="0.25">
      <c r="A34" s="2" t="s">
        <v>58</v>
      </c>
      <c r="B34" s="4" t="s">
        <v>59</v>
      </c>
      <c r="C34" s="4" t="s">
        <v>59</v>
      </c>
    </row>
    <row r="35" spans="1:3" x14ac:dyDescent="0.25">
      <c r="A35" s="3" t="s">
        <v>60</v>
      </c>
      <c r="B35" s="4" t="s">
        <v>5</v>
      </c>
      <c r="C35" s="4" t="s">
        <v>5</v>
      </c>
    </row>
    <row r="36" spans="1:3" ht="75" x14ac:dyDescent="0.25">
      <c r="A36" s="2" t="s">
        <v>61</v>
      </c>
      <c r="B36" s="6">
        <v>1703</v>
      </c>
      <c r="C36" s="6">
        <v>1703</v>
      </c>
    </row>
    <row r="37" spans="1:3" x14ac:dyDescent="0.25">
      <c r="A37" s="2" t="s">
        <v>62</v>
      </c>
      <c r="B37" s="6">
        <v>587088</v>
      </c>
      <c r="C37" s="6">
        <v>586347</v>
      </c>
    </row>
    <row r="38" spans="1:3" x14ac:dyDescent="0.25">
      <c r="A38" s="2" t="s">
        <v>63</v>
      </c>
      <c r="B38" s="6">
        <v>-405415</v>
      </c>
      <c r="C38" s="6">
        <v>-408940</v>
      </c>
    </row>
    <row r="39" spans="1:3" ht="30" x14ac:dyDescent="0.25">
      <c r="A39" s="2" t="s">
        <v>64</v>
      </c>
      <c r="B39" s="6">
        <v>1109</v>
      </c>
      <c r="C39" s="6">
        <v>6837</v>
      </c>
    </row>
    <row r="40" spans="1:3" ht="30" x14ac:dyDescent="0.25">
      <c r="A40" s="2" t="s">
        <v>65</v>
      </c>
      <c r="B40" s="6">
        <v>184485</v>
      </c>
      <c r="C40" s="6">
        <v>185947</v>
      </c>
    </row>
    <row r="41" spans="1:3" x14ac:dyDescent="0.25">
      <c r="A41" s="2" t="s">
        <v>66</v>
      </c>
      <c r="B41" s="4">
        <v>510</v>
      </c>
      <c r="C41" s="6">
        <v>1222</v>
      </c>
    </row>
    <row r="42" spans="1:3" x14ac:dyDescent="0.25">
      <c r="A42" s="2" t="s">
        <v>67</v>
      </c>
      <c r="B42" s="6">
        <v>184995</v>
      </c>
      <c r="C42" s="6">
        <v>187169</v>
      </c>
    </row>
    <row r="43" spans="1:3" ht="30" x14ac:dyDescent="0.25">
      <c r="A43" s="2" t="s">
        <v>68</v>
      </c>
      <c r="B43" s="8">
        <v>1985420</v>
      </c>
      <c r="C43" s="8">
        <v>2054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61</v>
      </c>
      <c r="B1" s="1" t="s">
        <v>1</v>
      </c>
    </row>
    <row r="2" spans="1:2" x14ac:dyDescent="0.25">
      <c r="A2" s="7"/>
      <c r="B2" s="1" t="s">
        <v>2</v>
      </c>
    </row>
    <row r="3" spans="1:2" x14ac:dyDescent="0.25">
      <c r="A3" s="3" t="s">
        <v>1362</v>
      </c>
      <c r="B3" s="4" t="s">
        <v>5</v>
      </c>
    </row>
    <row r="4" spans="1:2" x14ac:dyDescent="0.25">
      <c r="A4" s="14" t="s">
        <v>1361</v>
      </c>
      <c r="B4" s="4" t="s">
        <v>5</v>
      </c>
    </row>
    <row r="5" spans="1:2" x14ac:dyDescent="0.25">
      <c r="A5" s="14"/>
      <c r="B5" s="10" t="s">
        <v>1363</v>
      </c>
    </row>
    <row r="6" spans="1:2" ht="332.25" x14ac:dyDescent="0.25">
      <c r="A6" s="14"/>
      <c r="B6" s="11" t="s">
        <v>1364</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4"/>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3.28515625" customWidth="1"/>
    <col min="5" max="5" width="28.85546875" customWidth="1"/>
    <col min="6" max="6" width="16.28515625" customWidth="1"/>
    <col min="7" max="7" width="36.5703125" customWidth="1"/>
    <col min="8" max="8" width="14.85546875" customWidth="1"/>
    <col min="9" max="9" width="36.5703125" customWidth="1"/>
    <col min="10" max="10" width="3.28515625" customWidth="1"/>
    <col min="11" max="11" width="12.5703125" customWidth="1"/>
    <col min="12" max="12" width="16.28515625" customWidth="1"/>
    <col min="13" max="13" width="3.28515625" customWidth="1"/>
    <col min="14" max="14" width="14.85546875" customWidth="1"/>
    <col min="15" max="15" width="16.28515625" customWidth="1"/>
    <col min="16" max="16" width="3.28515625" customWidth="1"/>
    <col min="17" max="17" width="14.85546875" customWidth="1"/>
  </cols>
  <sheetData>
    <row r="1" spans="1:17" ht="15" customHeight="1" x14ac:dyDescent="0.25">
      <c r="A1" s="7" t="s">
        <v>13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66</v>
      </c>
      <c r="B3" s="36" t="s">
        <v>5</v>
      </c>
      <c r="C3" s="36"/>
      <c r="D3" s="36"/>
      <c r="E3" s="36"/>
      <c r="F3" s="36"/>
      <c r="G3" s="36"/>
      <c r="H3" s="36"/>
      <c r="I3" s="36"/>
      <c r="J3" s="36"/>
      <c r="K3" s="36"/>
      <c r="L3" s="36"/>
      <c r="M3" s="36"/>
      <c r="N3" s="36"/>
      <c r="O3" s="36"/>
      <c r="P3" s="36"/>
      <c r="Q3" s="36"/>
    </row>
    <row r="4" spans="1:17" ht="15" customHeight="1" x14ac:dyDescent="0.25">
      <c r="A4" s="14" t="s">
        <v>1365</v>
      </c>
      <c r="B4" s="36" t="s">
        <v>5</v>
      </c>
      <c r="C4" s="36"/>
      <c r="D4" s="36"/>
      <c r="E4" s="36"/>
      <c r="F4" s="36"/>
      <c r="G4" s="36"/>
      <c r="H4" s="36"/>
      <c r="I4" s="36"/>
      <c r="J4" s="36"/>
      <c r="K4" s="36"/>
      <c r="L4" s="36"/>
      <c r="M4" s="36"/>
      <c r="N4" s="36"/>
      <c r="O4" s="36"/>
      <c r="P4" s="36"/>
      <c r="Q4" s="36"/>
    </row>
    <row r="5" spans="1:17" x14ac:dyDescent="0.25">
      <c r="A5" s="14"/>
      <c r="B5" s="160" t="s">
        <v>1367</v>
      </c>
      <c r="C5" s="160"/>
      <c r="D5" s="160"/>
      <c r="E5" s="160"/>
      <c r="F5" s="160"/>
      <c r="G5" s="160"/>
      <c r="H5" s="160"/>
      <c r="I5" s="160"/>
      <c r="J5" s="160"/>
      <c r="K5" s="160"/>
      <c r="L5" s="160"/>
      <c r="M5" s="160"/>
      <c r="N5" s="160"/>
      <c r="O5" s="160"/>
      <c r="P5" s="160"/>
      <c r="Q5" s="160"/>
    </row>
    <row r="6" spans="1:17" ht="25.5" customHeight="1" x14ac:dyDescent="0.25">
      <c r="A6" s="14"/>
      <c r="B6" s="38" t="s">
        <v>1368</v>
      </c>
      <c r="C6" s="38"/>
      <c r="D6" s="38"/>
      <c r="E6" s="38"/>
      <c r="F6" s="38"/>
      <c r="G6" s="38"/>
      <c r="H6" s="38"/>
      <c r="I6" s="38"/>
      <c r="J6" s="38"/>
      <c r="K6" s="38"/>
      <c r="L6" s="38"/>
      <c r="M6" s="38"/>
      <c r="N6" s="38"/>
      <c r="O6" s="38"/>
      <c r="P6" s="38"/>
      <c r="Q6" s="38"/>
    </row>
    <row r="7" spans="1:17" x14ac:dyDescent="0.25">
      <c r="A7" s="14"/>
      <c r="B7" s="38"/>
      <c r="C7" s="38"/>
      <c r="D7" s="38"/>
      <c r="E7" s="38"/>
      <c r="F7" s="38"/>
      <c r="G7" s="38"/>
      <c r="H7" s="38"/>
      <c r="I7" s="38"/>
      <c r="J7" s="38"/>
      <c r="K7" s="38"/>
      <c r="L7" s="38"/>
      <c r="M7" s="38"/>
      <c r="N7" s="38"/>
      <c r="O7" s="38"/>
      <c r="P7" s="38"/>
      <c r="Q7" s="38"/>
    </row>
    <row r="8" spans="1:17" x14ac:dyDescent="0.25">
      <c r="A8" s="14"/>
      <c r="B8" s="37" t="s">
        <v>1369</v>
      </c>
      <c r="C8" s="37"/>
      <c r="D8" s="37"/>
      <c r="E8" s="37"/>
      <c r="F8" s="37"/>
      <c r="G8" s="37"/>
      <c r="H8" s="37"/>
      <c r="I8" s="37"/>
      <c r="J8" s="37"/>
      <c r="K8" s="37"/>
      <c r="L8" s="37"/>
      <c r="M8" s="37"/>
      <c r="N8" s="37"/>
      <c r="O8" s="37"/>
      <c r="P8" s="37"/>
      <c r="Q8" s="37"/>
    </row>
    <row r="9" spans="1:17" x14ac:dyDescent="0.25">
      <c r="A9" s="14"/>
      <c r="B9" s="38"/>
      <c r="C9" s="38"/>
      <c r="D9" s="38"/>
      <c r="E9" s="38"/>
      <c r="F9" s="38"/>
      <c r="G9" s="38"/>
      <c r="H9" s="38"/>
      <c r="I9" s="38"/>
      <c r="J9" s="38"/>
      <c r="K9" s="38"/>
      <c r="L9" s="38"/>
      <c r="M9" s="38"/>
      <c r="N9" s="38"/>
      <c r="O9" s="38"/>
      <c r="P9" s="38"/>
      <c r="Q9" s="38"/>
    </row>
    <row r="10" spans="1:17" ht="25.5" customHeight="1" x14ac:dyDescent="0.25">
      <c r="A10" s="14"/>
      <c r="B10" s="37" t="s">
        <v>1370</v>
      </c>
      <c r="C10" s="37"/>
      <c r="D10" s="37"/>
      <c r="E10" s="37"/>
      <c r="F10" s="37"/>
      <c r="G10" s="37"/>
      <c r="H10" s="37"/>
      <c r="I10" s="37"/>
      <c r="J10" s="37"/>
      <c r="K10" s="37"/>
      <c r="L10" s="37"/>
      <c r="M10" s="37"/>
      <c r="N10" s="37"/>
      <c r="O10" s="37"/>
      <c r="P10" s="37"/>
      <c r="Q10" s="37"/>
    </row>
    <row r="11" spans="1:17" x14ac:dyDescent="0.25">
      <c r="A11" s="14"/>
      <c r="B11" s="37"/>
      <c r="C11" s="37"/>
      <c r="D11" s="37"/>
      <c r="E11" s="37"/>
      <c r="F11" s="37"/>
      <c r="G11" s="37"/>
      <c r="H11" s="37"/>
      <c r="I11" s="37"/>
      <c r="J11" s="37"/>
      <c r="K11" s="37"/>
      <c r="L11" s="37"/>
      <c r="M11" s="37"/>
      <c r="N11" s="37"/>
      <c r="O11" s="37"/>
      <c r="P11" s="37"/>
      <c r="Q11" s="37"/>
    </row>
    <row r="12" spans="1:17" ht="25.5" customHeight="1" x14ac:dyDescent="0.25">
      <c r="A12" s="14"/>
      <c r="B12" s="37" t="s">
        <v>1371</v>
      </c>
      <c r="C12" s="37"/>
      <c r="D12" s="37"/>
      <c r="E12" s="37"/>
      <c r="F12" s="37"/>
      <c r="G12" s="37"/>
      <c r="H12" s="37"/>
      <c r="I12" s="37"/>
      <c r="J12" s="37"/>
      <c r="K12" s="37"/>
      <c r="L12" s="37"/>
      <c r="M12" s="37"/>
      <c r="N12" s="37"/>
      <c r="O12" s="37"/>
      <c r="P12" s="37"/>
      <c r="Q12" s="37"/>
    </row>
    <row r="13" spans="1:17" x14ac:dyDescent="0.25">
      <c r="A13" s="14"/>
      <c r="B13" s="38"/>
      <c r="C13" s="38"/>
      <c r="D13" s="38"/>
      <c r="E13" s="38"/>
      <c r="F13" s="38"/>
      <c r="G13" s="38"/>
      <c r="H13" s="38"/>
      <c r="I13" s="38"/>
      <c r="J13" s="38"/>
      <c r="K13" s="38"/>
      <c r="L13" s="38"/>
      <c r="M13" s="38"/>
      <c r="N13" s="38"/>
      <c r="O13" s="38"/>
      <c r="P13" s="38"/>
      <c r="Q13" s="38"/>
    </row>
    <row r="14" spans="1:17" x14ac:dyDescent="0.25">
      <c r="A14" s="14"/>
      <c r="B14" s="38" t="s">
        <v>1372</v>
      </c>
      <c r="C14" s="38"/>
      <c r="D14" s="38"/>
      <c r="E14" s="38"/>
      <c r="F14" s="38"/>
      <c r="G14" s="38"/>
      <c r="H14" s="38"/>
      <c r="I14" s="38"/>
      <c r="J14" s="38"/>
      <c r="K14" s="38"/>
      <c r="L14" s="38"/>
      <c r="M14" s="38"/>
      <c r="N14" s="38"/>
      <c r="O14" s="38"/>
      <c r="P14" s="38"/>
      <c r="Q14" s="38"/>
    </row>
    <row r="15" spans="1:17" x14ac:dyDescent="0.25">
      <c r="A15" s="14"/>
      <c r="B15" s="38"/>
      <c r="C15" s="38"/>
      <c r="D15" s="38"/>
      <c r="E15" s="38"/>
      <c r="F15" s="38"/>
      <c r="G15" s="38"/>
      <c r="H15" s="38"/>
      <c r="I15" s="38"/>
      <c r="J15" s="38"/>
      <c r="K15" s="38"/>
      <c r="L15" s="38"/>
      <c r="M15" s="38"/>
      <c r="N15" s="38"/>
      <c r="O15" s="38"/>
      <c r="P15" s="38"/>
      <c r="Q15" s="38"/>
    </row>
    <row r="16" spans="1:17" x14ac:dyDescent="0.25">
      <c r="A16" s="14"/>
      <c r="B16" s="197" t="s">
        <v>1373</v>
      </c>
      <c r="C16" s="197"/>
      <c r="D16" s="197"/>
      <c r="E16" s="197"/>
      <c r="F16" s="197"/>
      <c r="G16" s="197"/>
      <c r="H16" s="197"/>
      <c r="I16" s="197"/>
      <c r="J16" s="197"/>
      <c r="K16" s="197"/>
      <c r="L16" s="197"/>
      <c r="M16" s="197"/>
      <c r="N16" s="197"/>
      <c r="O16" s="197"/>
      <c r="P16" s="197"/>
      <c r="Q16" s="197"/>
    </row>
    <row r="17" spans="1:17" x14ac:dyDescent="0.25">
      <c r="A17" s="14"/>
      <c r="B17" s="38"/>
      <c r="C17" s="38"/>
      <c r="D17" s="38"/>
      <c r="E17" s="38"/>
      <c r="F17" s="38"/>
      <c r="G17" s="38"/>
      <c r="H17" s="38"/>
      <c r="I17" s="38"/>
      <c r="J17" s="38"/>
      <c r="K17" s="38"/>
      <c r="L17" s="38"/>
      <c r="M17" s="38"/>
      <c r="N17" s="38"/>
      <c r="O17" s="38"/>
      <c r="P17" s="38"/>
      <c r="Q17" s="38"/>
    </row>
    <row r="18" spans="1:17" x14ac:dyDescent="0.25">
      <c r="A18" s="14"/>
      <c r="B18" s="38" t="s">
        <v>1374</v>
      </c>
      <c r="C18" s="38"/>
      <c r="D18" s="38"/>
      <c r="E18" s="38"/>
      <c r="F18" s="38"/>
      <c r="G18" s="38"/>
      <c r="H18" s="38"/>
      <c r="I18" s="38"/>
      <c r="J18" s="38"/>
      <c r="K18" s="38"/>
      <c r="L18" s="38"/>
      <c r="M18" s="38"/>
      <c r="N18" s="38"/>
      <c r="O18" s="38"/>
      <c r="P18" s="38"/>
      <c r="Q18" s="38"/>
    </row>
    <row r="19" spans="1:17" x14ac:dyDescent="0.25">
      <c r="A19" s="14"/>
      <c r="B19" s="38"/>
      <c r="C19" s="38"/>
      <c r="D19" s="38"/>
      <c r="E19" s="38"/>
      <c r="F19" s="38"/>
      <c r="G19" s="38"/>
      <c r="H19" s="38"/>
      <c r="I19" s="38"/>
      <c r="J19" s="38"/>
      <c r="K19" s="38"/>
      <c r="L19" s="38"/>
      <c r="M19" s="38"/>
      <c r="N19" s="38"/>
      <c r="O19" s="38"/>
      <c r="P19" s="38"/>
      <c r="Q19" s="38"/>
    </row>
    <row r="20" spans="1:17" x14ac:dyDescent="0.25">
      <c r="A20" s="14"/>
      <c r="B20" s="38" t="s">
        <v>1375</v>
      </c>
      <c r="C20" s="38"/>
      <c r="D20" s="38"/>
      <c r="E20" s="38"/>
      <c r="F20" s="38"/>
      <c r="G20" s="38"/>
      <c r="H20" s="38"/>
      <c r="I20" s="38"/>
      <c r="J20" s="38"/>
      <c r="K20" s="38"/>
      <c r="L20" s="38"/>
      <c r="M20" s="38"/>
      <c r="N20" s="38"/>
      <c r="O20" s="38"/>
      <c r="P20" s="38"/>
      <c r="Q20" s="38"/>
    </row>
    <row r="21" spans="1:17" x14ac:dyDescent="0.25">
      <c r="A21" s="14"/>
      <c r="B21" s="38"/>
      <c r="C21" s="38"/>
      <c r="D21" s="38"/>
      <c r="E21" s="38"/>
      <c r="F21" s="38"/>
      <c r="G21" s="38"/>
      <c r="H21" s="38"/>
      <c r="I21" s="38"/>
      <c r="J21" s="38"/>
      <c r="K21" s="38"/>
      <c r="L21" s="38"/>
      <c r="M21" s="38"/>
      <c r="N21" s="38"/>
      <c r="O21" s="38"/>
      <c r="P21" s="38"/>
      <c r="Q21" s="38"/>
    </row>
    <row r="22" spans="1:17" x14ac:dyDescent="0.25">
      <c r="A22" s="14"/>
      <c r="B22" s="39"/>
      <c r="C22" s="39"/>
      <c r="D22" s="39"/>
      <c r="E22" s="39"/>
      <c r="F22" s="39"/>
      <c r="G22" s="39"/>
      <c r="H22" s="39"/>
      <c r="I22" s="39"/>
      <c r="J22" s="39"/>
      <c r="K22" s="39"/>
      <c r="L22" s="39"/>
      <c r="M22" s="39"/>
      <c r="N22" s="39"/>
      <c r="O22" s="39"/>
      <c r="P22" s="39"/>
      <c r="Q22" s="39"/>
    </row>
    <row r="23" spans="1:17" x14ac:dyDescent="0.25">
      <c r="A23" s="14"/>
      <c r="B23" s="109"/>
      <c r="C23" s="109"/>
      <c r="D23" s="109"/>
      <c r="E23" s="109"/>
      <c r="F23" s="109"/>
      <c r="G23" s="109"/>
      <c r="H23" s="109"/>
      <c r="I23" s="109"/>
      <c r="J23" s="109"/>
      <c r="K23" s="109"/>
      <c r="L23" s="109"/>
      <c r="M23" s="109"/>
      <c r="N23" s="109"/>
      <c r="O23" s="109"/>
      <c r="P23" s="109"/>
      <c r="Q23" s="109"/>
    </row>
    <row r="24" spans="1:17" x14ac:dyDescent="0.25">
      <c r="A24" s="14"/>
      <c r="B24" s="17"/>
      <c r="C24" s="16"/>
      <c r="D24" s="16"/>
      <c r="E24" s="16"/>
      <c r="F24" s="16"/>
      <c r="G24" s="16"/>
      <c r="H24" s="16"/>
      <c r="I24" s="16"/>
      <c r="J24" s="16"/>
      <c r="K24" s="16"/>
      <c r="L24" s="16"/>
      <c r="M24" s="16"/>
      <c r="N24" s="16"/>
    </row>
    <row r="25" spans="1:17" ht="15.75" thickBot="1" x14ac:dyDescent="0.3">
      <c r="A25" s="14"/>
      <c r="B25" s="75"/>
      <c r="C25" s="16"/>
      <c r="D25" s="19"/>
      <c r="E25" s="16"/>
      <c r="F25" s="16"/>
      <c r="G25" s="93" t="s">
        <v>1376</v>
      </c>
      <c r="H25" s="93"/>
      <c r="I25" s="93"/>
      <c r="J25" s="93"/>
      <c r="K25" s="93"/>
      <c r="L25" s="93"/>
      <c r="M25" s="93"/>
      <c r="N25" s="93"/>
    </row>
    <row r="26" spans="1:17" ht="15.75" thickBot="1" x14ac:dyDescent="0.3">
      <c r="A26" s="14"/>
      <c r="B26" s="148" t="s">
        <v>1377</v>
      </c>
      <c r="C26" s="16"/>
      <c r="D26" s="90">
        <v>41547</v>
      </c>
      <c r="E26" s="90"/>
      <c r="F26" s="16"/>
      <c r="G26" s="91" t="s">
        <v>1378</v>
      </c>
      <c r="H26" s="91"/>
      <c r="I26" s="43"/>
      <c r="J26" s="91" t="s">
        <v>1379</v>
      </c>
      <c r="K26" s="91"/>
      <c r="L26" s="43"/>
      <c r="M26" s="91" t="s">
        <v>1380</v>
      </c>
      <c r="N26" s="91"/>
    </row>
    <row r="27" spans="1:17" x14ac:dyDescent="0.25">
      <c r="A27" s="14"/>
      <c r="B27" s="149" t="s">
        <v>1381</v>
      </c>
      <c r="C27" s="28"/>
      <c r="D27" s="44"/>
      <c r="E27" s="52"/>
      <c r="F27" s="28"/>
      <c r="G27" s="44"/>
      <c r="H27" s="52"/>
      <c r="I27" s="28"/>
      <c r="J27" s="52"/>
      <c r="K27" s="52"/>
      <c r="L27" s="28"/>
      <c r="M27" s="44"/>
      <c r="N27" s="52"/>
    </row>
    <row r="28" spans="1:17" x14ac:dyDescent="0.25">
      <c r="A28" s="14"/>
      <c r="B28" s="75" t="s">
        <v>285</v>
      </c>
      <c r="C28" s="16"/>
      <c r="D28" s="77" t="s">
        <v>220</v>
      </c>
      <c r="E28" s="83" t="s">
        <v>289</v>
      </c>
      <c r="F28" s="16"/>
      <c r="G28" s="77" t="s">
        <v>220</v>
      </c>
      <c r="H28" s="84" t="s">
        <v>265</v>
      </c>
      <c r="I28" s="16"/>
      <c r="J28" s="75" t="s">
        <v>220</v>
      </c>
      <c r="K28" s="83" t="s">
        <v>289</v>
      </c>
      <c r="L28" s="16"/>
      <c r="M28" s="77" t="s">
        <v>220</v>
      </c>
      <c r="N28" s="84" t="s">
        <v>265</v>
      </c>
    </row>
    <row r="29" spans="1:17" x14ac:dyDescent="0.25">
      <c r="A29" s="14"/>
      <c r="B29" s="79" t="s">
        <v>290</v>
      </c>
      <c r="C29" s="28"/>
      <c r="D29" s="25"/>
      <c r="E29" s="85" t="s">
        <v>293</v>
      </c>
      <c r="F29" s="28"/>
      <c r="G29" s="25"/>
      <c r="H29" s="94" t="s">
        <v>265</v>
      </c>
      <c r="I29" s="28"/>
      <c r="J29" s="28"/>
      <c r="K29" s="85" t="s">
        <v>293</v>
      </c>
      <c r="L29" s="28"/>
      <c r="M29" s="25"/>
      <c r="N29" s="94" t="s">
        <v>265</v>
      </c>
    </row>
    <row r="30" spans="1:17" x14ac:dyDescent="0.25">
      <c r="A30" s="14"/>
      <c r="B30" s="75" t="s">
        <v>294</v>
      </c>
      <c r="C30" s="16"/>
      <c r="D30" s="19"/>
      <c r="E30" s="83" t="s">
        <v>298</v>
      </c>
      <c r="F30" s="16"/>
      <c r="G30" s="19"/>
      <c r="H30" s="84" t="s">
        <v>265</v>
      </c>
      <c r="I30" s="16"/>
      <c r="J30" s="16"/>
      <c r="K30" s="83" t="s">
        <v>298</v>
      </c>
      <c r="L30" s="16"/>
      <c r="M30" s="19"/>
      <c r="N30" s="84" t="s">
        <v>265</v>
      </c>
    </row>
    <row r="31" spans="1:17" x14ac:dyDescent="0.25">
      <c r="A31" s="14"/>
      <c r="B31" s="79" t="s">
        <v>299</v>
      </c>
      <c r="C31" s="28"/>
      <c r="D31" s="25"/>
      <c r="E31" s="85" t="s">
        <v>303</v>
      </c>
      <c r="F31" s="28"/>
      <c r="G31" s="25"/>
      <c r="H31" s="94" t="s">
        <v>265</v>
      </c>
      <c r="I31" s="28"/>
      <c r="J31" s="28"/>
      <c r="K31" s="85" t="s">
        <v>303</v>
      </c>
      <c r="L31" s="28"/>
      <c r="M31" s="25"/>
      <c r="N31" s="94" t="s">
        <v>265</v>
      </c>
    </row>
    <row r="32" spans="1:17" x14ac:dyDescent="0.25">
      <c r="A32" s="14"/>
      <c r="B32" s="75" t="s">
        <v>1382</v>
      </c>
      <c r="C32" s="16"/>
      <c r="D32" s="19"/>
      <c r="E32" s="16"/>
      <c r="F32" s="16"/>
      <c r="G32" s="19"/>
      <c r="H32" s="16"/>
      <c r="I32" s="16"/>
      <c r="J32" s="16"/>
      <c r="K32" s="16"/>
      <c r="L32" s="16"/>
      <c r="M32" s="19"/>
      <c r="N32" s="16"/>
    </row>
    <row r="33" spans="1:17" x14ac:dyDescent="0.25">
      <c r="A33" s="14"/>
      <c r="B33" s="138" t="s">
        <v>1383</v>
      </c>
      <c r="C33" s="16"/>
      <c r="D33" s="19"/>
      <c r="E33" s="83" t="s">
        <v>308</v>
      </c>
      <c r="F33" s="16"/>
      <c r="G33" s="19"/>
      <c r="H33" s="84" t="s">
        <v>265</v>
      </c>
      <c r="I33" s="16"/>
      <c r="J33" s="16"/>
      <c r="K33" s="83" t="s">
        <v>308</v>
      </c>
      <c r="L33" s="16"/>
      <c r="M33" s="19"/>
      <c r="N33" s="84" t="s">
        <v>265</v>
      </c>
    </row>
    <row r="34" spans="1:17" x14ac:dyDescent="0.25">
      <c r="A34" s="14"/>
      <c r="B34" s="79" t="s">
        <v>309</v>
      </c>
      <c r="C34" s="28"/>
      <c r="D34" s="25"/>
      <c r="E34" s="85" t="s">
        <v>313</v>
      </c>
      <c r="F34" s="28"/>
      <c r="G34" s="25"/>
      <c r="H34" s="94" t="s">
        <v>265</v>
      </c>
      <c r="I34" s="28"/>
      <c r="J34" s="28"/>
      <c r="K34" s="85" t="s">
        <v>313</v>
      </c>
      <c r="L34" s="28"/>
      <c r="M34" s="25"/>
      <c r="N34" s="94" t="s">
        <v>265</v>
      </c>
    </row>
    <row r="35" spans="1:17" ht="15.75" thickBot="1" x14ac:dyDescent="0.3">
      <c r="A35" s="14"/>
      <c r="B35" s="75" t="s">
        <v>314</v>
      </c>
      <c r="C35" s="16"/>
      <c r="D35" s="49"/>
      <c r="E35" s="95" t="s">
        <v>317</v>
      </c>
      <c r="F35" s="16"/>
      <c r="G35" s="49"/>
      <c r="H35" s="95" t="s">
        <v>479</v>
      </c>
      <c r="I35" s="16"/>
      <c r="J35" s="49"/>
      <c r="K35" s="150" t="s">
        <v>265</v>
      </c>
      <c r="L35" s="16"/>
      <c r="M35" s="49"/>
      <c r="N35" s="95" t="s">
        <v>1384</v>
      </c>
    </row>
    <row r="36" spans="1:17" x14ac:dyDescent="0.25">
      <c r="A36" s="14"/>
      <c r="B36" s="79" t="s">
        <v>1385</v>
      </c>
      <c r="C36" s="28"/>
      <c r="D36" s="44"/>
      <c r="E36" s="52"/>
      <c r="F36" s="28"/>
      <c r="G36" s="44"/>
      <c r="H36" s="52"/>
      <c r="I36" s="28"/>
      <c r="J36" s="44"/>
      <c r="K36" s="52"/>
      <c r="L36" s="28"/>
      <c r="M36" s="44"/>
      <c r="N36" s="52"/>
    </row>
    <row r="37" spans="1:17" x14ac:dyDescent="0.25">
      <c r="A37" s="14"/>
      <c r="B37" s="79" t="s">
        <v>1386</v>
      </c>
      <c r="C37" s="28"/>
      <c r="D37" s="25"/>
      <c r="E37" s="85" t="s">
        <v>322</v>
      </c>
      <c r="F37" s="28"/>
      <c r="G37" s="25"/>
      <c r="H37" s="85" t="s">
        <v>479</v>
      </c>
      <c r="I37" s="28"/>
      <c r="J37" s="28"/>
      <c r="K37" s="85" t="s">
        <v>1387</v>
      </c>
      <c r="L37" s="28"/>
      <c r="M37" s="25"/>
      <c r="N37" s="85" t="s">
        <v>1384</v>
      </c>
    </row>
    <row r="38" spans="1:17" x14ac:dyDescent="0.25">
      <c r="A38" s="14"/>
      <c r="B38" s="75" t="s">
        <v>1388</v>
      </c>
      <c r="C38" s="16"/>
      <c r="D38" s="19"/>
      <c r="E38" s="16"/>
      <c r="F38" s="16"/>
      <c r="G38" s="19"/>
      <c r="H38" s="16"/>
      <c r="I38" s="16"/>
      <c r="J38" s="16"/>
      <c r="K38" s="16"/>
      <c r="L38" s="16"/>
      <c r="M38" s="19"/>
      <c r="N38" s="16"/>
    </row>
    <row r="39" spans="1:17" x14ac:dyDescent="0.25">
      <c r="A39" s="14"/>
      <c r="B39" s="79" t="s">
        <v>1389</v>
      </c>
      <c r="C39" s="28"/>
      <c r="D39" s="25"/>
      <c r="E39" s="85" t="s">
        <v>1390</v>
      </c>
      <c r="F39" s="28"/>
      <c r="G39" s="25"/>
      <c r="H39" s="94" t="s">
        <v>265</v>
      </c>
      <c r="I39" s="28"/>
      <c r="J39" s="28"/>
      <c r="K39" s="94" t="s">
        <v>265</v>
      </c>
      <c r="L39" s="28"/>
      <c r="M39" s="25"/>
      <c r="N39" s="85" t="s">
        <v>1390</v>
      </c>
    </row>
    <row r="40" spans="1:17" ht="15.75" thickBot="1" x14ac:dyDescent="0.3">
      <c r="A40" s="14"/>
      <c r="B40" s="75" t="s">
        <v>1391</v>
      </c>
      <c r="C40" s="16"/>
      <c r="D40" s="49"/>
      <c r="E40" s="95" t="s">
        <v>1392</v>
      </c>
      <c r="F40" s="16"/>
      <c r="G40" s="49"/>
      <c r="H40" s="150" t="s">
        <v>265</v>
      </c>
      <c r="I40" s="16"/>
      <c r="J40" s="49"/>
      <c r="K40" s="150" t="s">
        <v>265</v>
      </c>
      <c r="L40" s="16"/>
      <c r="M40" s="49"/>
      <c r="N40" s="95" t="s">
        <v>1392</v>
      </c>
    </row>
    <row r="41" spans="1:17" x14ac:dyDescent="0.25">
      <c r="A41" s="14"/>
      <c r="B41" s="79" t="s">
        <v>1393</v>
      </c>
      <c r="C41" s="28"/>
      <c r="D41" s="44"/>
      <c r="E41" s="81" t="s">
        <v>1394</v>
      </c>
      <c r="F41" s="28"/>
      <c r="G41" s="44"/>
      <c r="H41" s="82" t="s">
        <v>265</v>
      </c>
      <c r="I41" s="28"/>
      <c r="J41" s="52"/>
      <c r="K41" s="82" t="s">
        <v>265</v>
      </c>
      <c r="L41" s="28"/>
      <c r="M41" s="44"/>
      <c r="N41" s="81" t="s">
        <v>1394</v>
      </c>
    </row>
    <row r="42" spans="1:17" ht="15.75" thickBot="1" x14ac:dyDescent="0.3">
      <c r="A42" s="14"/>
      <c r="B42" s="75" t="s">
        <v>1395</v>
      </c>
      <c r="C42" s="16"/>
      <c r="D42" s="49"/>
      <c r="E42" s="95" t="s">
        <v>1396</v>
      </c>
      <c r="F42" s="16"/>
      <c r="G42" s="49"/>
      <c r="H42" s="150" t="s">
        <v>265</v>
      </c>
      <c r="I42" s="16"/>
      <c r="J42" s="98"/>
      <c r="K42" s="95" t="s">
        <v>1396</v>
      </c>
      <c r="L42" s="16"/>
      <c r="M42" s="49"/>
      <c r="N42" s="150" t="s">
        <v>265</v>
      </c>
    </row>
    <row r="43" spans="1:17" ht="15.75" thickBot="1" x14ac:dyDescent="0.3">
      <c r="A43" s="14"/>
      <c r="B43" s="79" t="s">
        <v>43</v>
      </c>
      <c r="C43" s="28"/>
      <c r="D43" s="96" t="s">
        <v>220</v>
      </c>
      <c r="E43" s="97" t="s">
        <v>1397</v>
      </c>
      <c r="F43" s="28"/>
      <c r="G43" s="96" t="s">
        <v>220</v>
      </c>
      <c r="H43" s="97" t="s">
        <v>479</v>
      </c>
      <c r="I43" s="28"/>
      <c r="J43" s="96" t="s">
        <v>220</v>
      </c>
      <c r="K43" s="97" t="s">
        <v>1398</v>
      </c>
      <c r="L43" s="28"/>
      <c r="M43" s="96" t="s">
        <v>220</v>
      </c>
      <c r="N43" s="97" t="s">
        <v>1399</v>
      </c>
    </row>
    <row r="44" spans="1:17" ht="16.5" thickTop="1" thickBot="1" x14ac:dyDescent="0.3">
      <c r="A44" s="14"/>
      <c r="B44" s="148" t="s">
        <v>1400</v>
      </c>
      <c r="C44" s="16"/>
      <c r="D44" s="120"/>
      <c r="E44" s="120"/>
      <c r="F44" s="16"/>
      <c r="G44" s="120"/>
      <c r="H44" s="120"/>
      <c r="I44" s="16"/>
      <c r="J44" s="104"/>
      <c r="K44" s="120"/>
      <c r="L44" s="16"/>
      <c r="M44" s="120"/>
      <c r="N44" s="120"/>
    </row>
    <row r="45" spans="1:17" ht="15.75" thickBot="1" x14ac:dyDescent="0.3">
      <c r="A45" s="14"/>
      <c r="B45" s="149" t="s">
        <v>1395</v>
      </c>
      <c r="C45" s="28"/>
      <c r="D45" s="185" t="s">
        <v>220</v>
      </c>
      <c r="E45" s="86" t="s">
        <v>1396</v>
      </c>
      <c r="F45" s="28"/>
      <c r="G45" s="185" t="s">
        <v>220</v>
      </c>
      <c r="H45" s="87" t="s">
        <v>265</v>
      </c>
      <c r="I45" s="28"/>
      <c r="J45" s="186" t="s">
        <v>220</v>
      </c>
      <c r="K45" s="86" t="s">
        <v>1396</v>
      </c>
      <c r="L45" s="28"/>
      <c r="M45" s="185" t="s">
        <v>220</v>
      </c>
      <c r="N45" s="87" t="s">
        <v>265</v>
      </c>
    </row>
    <row r="46" spans="1:17" ht="15.75" thickBot="1" x14ac:dyDescent="0.3">
      <c r="A46" s="14"/>
      <c r="B46" s="75" t="s">
        <v>57</v>
      </c>
      <c r="C46" s="16"/>
      <c r="D46" s="88" t="s">
        <v>220</v>
      </c>
      <c r="E46" s="89" t="s">
        <v>1396</v>
      </c>
      <c r="F46" s="16"/>
      <c r="G46" s="88" t="s">
        <v>220</v>
      </c>
      <c r="H46" s="187" t="s">
        <v>265</v>
      </c>
      <c r="I46" s="16"/>
      <c r="J46" s="88" t="s">
        <v>220</v>
      </c>
      <c r="K46" s="89" t="s">
        <v>1396</v>
      </c>
      <c r="L46" s="16"/>
      <c r="M46" s="88" t="s">
        <v>220</v>
      </c>
      <c r="N46" s="187" t="s">
        <v>265</v>
      </c>
    </row>
    <row r="47" spans="1:17" ht="15.75" thickTop="1" x14ac:dyDescent="0.25">
      <c r="A47" s="14"/>
      <c r="B47" s="36"/>
      <c r="C47" s="36"/>
      <c r="D47" s="36"/>
      <c r="E47" s="36"/>
      <c r="F47" s="36"/>
      <c r="G47" s="36"/>
      <c r="H47" s="36"/>
      <c r="I47" s="36"/>
      <c r="J47" s="36"/>
      <c r="K47" s="36"/>
      <c r="L47" s="36"/>
      <c r="M47" s="36"/>
      <c r="N47" s="36"/>
      <c r="O47" s="36"/>
      <c r="P47" s="36"/>
      <c r="Q47" s="36"/>
    </row>
    <row r="48" spans="1:17" x14ac:dyDescent="0.25">
      <c r="A48" s="14"/>
      <c r="B48" s="36"/>
      <c r="C48" s="36"/>
      <c r="D48" s="36"/>
      <c r="E48" s="36"/>
      <c r="F48" s="36"/>
      <c r="G48" s="36"/>
      <c r="H48" s="36"/>
      <c r="I48" s="36"/>
      <c r="J48" s="36"/>
      <c r="K48" s="36"/>
      <c r="L48" s="36"/>
      <c r="M48" s="36"/>
      <c r="N48" s="36"/>
      <c r="O48" s="36"/>
      <c r="P48" s="36"/>
      <c r="Q48" s="36"/>
    </row>
    <row r="49" spans="1:17" x14ac:dyDescent="0.25">
      <c r="A49" s="14"/>
      <c r="B49" s="36"/>
      <c r="C49" s="36"/>
      <c r="D49" s="36"/>
      <c r="E49" s="36"/>
      <c r="F49" s="36"/>
      <c r="G49" s="36"/>
      <c r="H49" s="36"/>
      <c r="I49" s="36"/>
      <c r="J49" s="36"/>
      <c r="K49" s="36"/>
      <c r="L49" s="36"/>
      <c r="M49" s="36"/>
      <c r="N49" s="36"/>
      <c r="O49" s="36"/>
      <c r="P49" s="36"/>
      <c r="Q49" s="36"/>
    </row>
    <row r="50" spans="1:17" x14ac:dyDescent="0.25">
      <c r="A50" s="14"/>
      <c r="B50" s="109"/>
      <c r="C50" s="109"/>
      <c r="D50" s="109"/>
      <c r="E50" s="109"/>
      <c r="F50" s="109"/>
      <c r="G50" s="109"/>
      <c r="H50" s="109"/>
      <c r="I50" s="109"/>
      <c r="J50" s="109"/>
      <c r="K50" s="109"/>
      <c r="L50" s="109"/>
      <c r="M50" s="109"/>
      <c r="N50" s="109"/>
      <c r="O50" s="109"/>
      <c r="P50" s="109"/>
      <c r="Q50" s="109"/>
    </row>
    <row r="51" spans="1:17" x14ac:dyDescent="0.25">
      <c r="A51" s="14"/>
      <c r="B51" s="17"/>
      <c r="C51" s="16"/>
      <c r="D51" s="16"/>
      <c r="E51" s="16"/>
      <c r="F51" s="16"/>
      <c r="G51" s="16"/>
      <c r="H51" s="16"/>
      <c r="I51" s="16"/>
      <c r="J51" s="16"/>
      <c r="K51" s="16"/>
      <c r="L51" s="16"/>
      <c r="M51" s="16"/>
      <c r="N51" s="16"/>
    </row>
    <row r="52" spans="1:17" ht="15.75" thickBot="1" x14ac:dyDescent="0.3">
      <c r="A52" s="14"/>
      <c r="B52" s="75"/>
      <c r="C52" s="16"/>
      <c r="D52" s="19"/>
      <c r="E52" s="16"/>
      <c r="F52" s="16"/>
      <c r="G52" s="93" t="s">
        <v>1376</v>
      </c>
      <c r="H52" s="93"/>
      <c r="I52" s="93"/>
      <c r="J52" s="93"/>
      <c r="K52" s="93"/>
      <c r="L52" s="93"/>
      <c r="M52" s="93"/>
      <c r="N52" s="93"/>
    </row>
    <row r="53" spans="1:17" ht="15.75" thickBot="1" x14ac:dyDescent="0.3">
      <c r="A53" s="14"/>
      <c r="B53" s="148" t="s">
        <v>1377</v>
      </c>
      <c r="C53" s="16"/>
      <c r="D53" s="90">
        <v>41274</v>
      </c>
      <c r="E53" s="90"/>
      <c r="F53" s="16"/>
      <c r="G53" s="91" t="s">
        <v>1378</v>
      </c>
      <c r="H53" s="91"/>
      <c r="I53" s="43"/>
      <c r="J53" s="91" t="s">
        <v>1379</v>
      </c>
      <c r="K53" s="91"/>
      <c r="L53" s="43"/>
      <c r="M53" s="91" t="s">
        <v>1380</v>
      </c>
      <c r="N53" s="91"/>
    </row>
    <row r="54" spans="1:17" x14ac:dyDescent="0.25">
      <c r="A54" s="14"/>
      <c r="B54" s="149" t="s">
        <v>1381</v>
      </c>
      <c r="C54" s="28"/>
      <c r="D54" s="44"/>
      <c r="E54" s="52"/>
      <c r="F54" s="28"/>
      <c r="G54" s="44"/>
      <c r="H54" s="52"/>
      <c r="I54" s="28"/>
      <c r="J54" s="52"/>
      <c r="K54" s="52"/>
      <c r="L54" s="28"/>
      <c r="M54" s="44"/>
      <c r="N54" s="52"/>
    </row>
    <row r="55" spans="1:17" x14ac:dyDescent="0.25">
      <c r="A55" s="14"/>
      <c r="B55" s="75" t="s">
        <v>285</v>
      </c>
      <c r="C55" s="16"/>
      <c r="D55" s="77" t="s">
        <v>220</v>
      </c>
      <c r="E55" s="83" t="s">
        <v>326</v>
      </c>
      <c r="F55" s="16"/>
      <c r="G55" s="77" t="s">
        <v>220</v>
      </c>
      <c r="H55" s="84" t="s">
        <v>265</v>
      </c>
      <c r="I55" s="16"/>
      <c r="J55" s="75" t="s">
        <v>220</v>
      </c>
      <c r="K55" s="83" t="s">
        <v>326</v>
      </c>
      <c r="L55" s="16"/>
      <c r="M55" s="77" t="s">
        <v>220</v>
      </c>
      <c r="N55" s="84" t="s">
        <v>265</v>
      </c>
    </row>
    <row r="56" spans="1:17" x14ac:dyDescent="0.25">
      <c r="A56" s="14"/>
      <c r="B56" s="79" t="s">
        <v>290</v>
      </c>
      <c r="C56" s="28"/>
      <c r="D56" s="25"/>
      <c r="E56" s="85" t="s">
        <v>329</v>
      </c>
      <c r="F56" s="28"/>
      <c r="G56" s="25"/>
      <c r="H56" s="94" t="s">
        <v>265</v>
      </c>
      <c r="I56" s="28"/>
      <c r="J56" s="28"/>
      <c r="K56" s="85" t="s">
        <v>329</v>
      </c>
      <c r="L56" s="28"/>
      <c r="M56" s="25"/>
      <c r="N56" s="94" t="s">
        <v>265</v>
      </c>
    </row>
    <row r="57" spans="1:17" x14ac:dyDescent="0.25">
      <c r="A57" s="14"/>
      <c r="B57" s="75" t="s">
        <v>294</v>
      </c>
      <c r="C57" s="16"/>
      <c r="D57" s="19"/>
      <c r="E57" s="83" t="s">
        <v>332</v>
      </c>
      <c r="F57" s="16"/>
      <c r="G57" s="19"/>
      <c r="H57" s="84" t="s">
        <v>265</v>
      </c>
      <c r="I57" s="16"/>
      <c r="J57" s="16"/>
      <c r="K57" s="83" t="s">
        <v>332</v>
      </c>
      <c r="L57" s="16"/>
      <c r="M57" s="19"/>
      <c r="N57" s="84" t="s">
        <v>265</v>
      </c>
    </row>
    <row r="58" spans="1:17" x14ac:dyDescent="0.25">
      <c r="A58" s="14"/>
      <c r="B58" s="79" t="s">
        <v>299</v>
      </c>
      <c r="C58" s="28"/>
      <c r="D58" s="25"/>
      <c r="E58" s="85" t="s">
        <v>336</v>
      </c>
      <c r="F58" s="28"/>
      <c r="G58" s="25"/>
      <c r="H58" s="94" t="s">
        <v>265</v>
      </c>
      <c r="I58" s="28"/>
      <c r="J58" s="28"/>
      <c r="K58" s="85" t="s">
        <v>336</v>
      </c>
      <c r="L58" s="28"/>
      <c r="M58" s="25"/>
      <c r="N58" s="94" t="s">
        <v>265</v>
      </c>
    </row>
    <row r="59" spans="1:17" x14ac:dyDescent="0.25">
      <c r="A59" s="14"/>
      <c r="B59" s="75" t="s">
        <v>1401</v>
      </c>
      <c r="C59" s="16"/>
      <c r="D59" s="19"/>
      <c r="E59" s="16"/>
      <c r="F59" s="16"/>
      <c r="G59" s="19"/>
      <c r="H59" s="16"/>
      <c r="I59" s="16"/>
      <c r="J59" s="16"/>
      <c r="K59" s="16"/>
      <c r="L59" s="16"/>
      <c r="M59" s="19"/>
      <c r="N59" s="16"/>
    </row>
    <row r="60" spans="1:17" x14ac:dyDescent="0.25">
      <c r="A60" s="14"/>
      <c r="B60" s="138" t="s">
        <v>1383</v>
      </c>
      <c r="C60" s="16"/>
      <c r="D60" s="19"/>
      <c r="E60" s="83" t="s">
        <v>340</v>
      </c>
      <c r="F60" s="16"/>
      <c r="G60" s="19"/>
      <c r="H60" s="84" t="s">
        <v>265</v>
      </c>
      <c r="I60" s="16"/>
      <c r="J60" s="16"/>
      <c r="K60" s="83" t="s">
        <v>340</v>
      </c>
      <c r="L60" s="16"/>
      <c r="M60" s="19"/>
      <c r="N60" s="84" t="s">
        <v>265</v>
      </c>
    </row>
    <row r="61" spans="1:17" x14ac:dyDescent="0.25">
      <c r="A61" s="14"/>
      <c r="B61" s="79" t="s">
        <v>309</v>
      </c>
      <c r="C61" s="28"/>
      <c r="D61" s="25"/>
      <c r="E61" s="85" t="s">
        <v>343</v>
      </c>
      <c r="F61" s="28"/>
      <c r="G61" s="25"/>
      <c r="H61" s="94" t="s">
        <v>265</v>
      </c>
      <c r="I61" s="28"/>
      <c r="J61" s="28"/>
      <c r="K61" s="85" t="s">
        <v>343</v>
      </c>
      <c r="L61" s="28"/>
      <c r="M61" s="25"/>
      <c r="N61" s="94" t="s">
        <v>265</v>
      </c>
    </row>
    <row r="62" spans="1:17" ht="15.75" thickBot="1" x14ac:dyDescent="0.3">
      <c r="A62" s="14"/>
      <c r="B62" s="75" t="s">
        <v>314</v>
      </c>
      <c r="C62" s="16"/>
      <c r="D62" s="49"/>
      <c r="E62" s="95" t="s">
        <v>345</v>
      </c>
      <c r="F62" s="16"/>
      <c r="G62" s="49"/>
      <c r="H62" s="95" t="s">
        <v>1402</v>
      </c>
      <c r="I62" s="16"/>
      <c r="J62" s="49"/>
      <c r="K62" s="150" t="s">
        <v>265</v>
      </c>
      <c r="L62" s="16"/>
      <c r="M62" s="49"/>
      <c r="N62" s="95" t="s">
        <v>1384</v>
      </c>
    </row>
    <row r="63" spans="1:17" x14ac:dyDescent="0.25">
      <c r="A63" s="14"/>
      <c r="B63" s="79" t="s">
        <v>1403</v>
      </c>
      <c r="C63" s="28"/>
      <c r="D63" s="44"/>
      <c r="E63" s="52"/>
      <c r="F63" s="28"/>
      <c r="G63" s="44"/>
      <c r="H63" s="52"/>
      <c r="I63" s="28"/>
      <c r="J63" s="44"/>
      <c r="K63" s="52"/>
      <c r="L63" s="28"/>
      <c r="M63" s="44"/>
      <c r="N63" s="52"/>
    </row>
    <row r="64" spans="1:17" x14ac:dyDescent="0.25">
      <c r="A64" s="14"/>
      <c r="B64" s="79" t="s">
        <v>1386</v>
      </c>
      <c r="C64" s="28"/>
      <c r="D64" s="25"/>
      <c r="E64" s="85" t="s">
        <v>349</v>
      </c>
      <c r="F64" s="28"/>
      <c r="G64" s="25"/>
      <c r="H64" s="85" t="s">
        <v>1402</v>
      </c>
      <c r="I64" s="28"/>
      <c r="J64" s="25"/>
      <c r="K64" s="85" t="s">
        <v>1404</v>
      </c>
      <c r="L64" s="28"/>
      <c r="M64" s="25"/>
      <c r="N64" s="85" t="s">
        <v>1384</v>
      </c>
    </row>
    <row r="65" spans="1:17" x14ac:dyDescent="0.25">
      <c r="A65" s="14"/>
      <c r="B65" s="75" t="s">
        <v>1388</v>
      </c>
      <c r="C65" s="16"/>
      <c r="D65" s="19"/>
      <c r="E65" s="16"/>
      <c r="F65" s="16"/>
      <c r="G65" s="19"/>
      <c r="H65" s="16"/>
      <c r="I65" s="16"/>
      <c r="J65" s="19"/>
      <c r="K65" s="16"/>
      <c r="L65" s="16"/>
      <c r="M65" s="19"/>
      <c r="N65" s="16"/>
    </row>
    <row r="66" spans="1:17" x14ac:dyDescent="0.25">
      <c r="A66" s="14"/>
      <c r="B66" s="79" t="s">
        <v>1389</v>
      </c>
      <c r="C66" s="28"/>
      <c r="D66" s="25"/>
      <c r="E66" s="85" t="s">
        <v>1405</v>
      </c>
      <c r="F66" s="28"/>
      <c r="G66" s="25"/>
      <c r="H66" s="94" t="s">
        <v>265</v>
      </c>
      <c r="I66" s="28"/>
      <c r="J66" s="25"/>
      <c r="K66" s="94" t="s">
        <v>265</v>
      </c>
      <c r="L66" s="28"/>
      <c r="M66" s="25"/>
      <c r="N66" s="85" t="s">
        <v>1405</v>
      </c>
    </row>
    <row r="67" spans="1:17" ht="15.75" thickBot="1" x14ac:dyDescent="0.3">
      <c r="A67" s="14"/>
      <c r="B67" s="75" t="s">
        <v>1391</v>
      </c>
      <c r="C67" s="16"/>
      <c r="D67" s="49"/>
      <c r="E67" s="95" t="s">
        <v>753</v>
      </c>
      <c r="F67" s="16"/>
      <c r="G67" s="49"/>
      <c r="H67" s="150" t="s">
        <v>265</v>
      </c>
      <c r="I67" s="16"/>
      <c r="J67" s="49"/>
      <c r="K67" s="150" t="s">
        <v>265</v>
      </c>
      <c r="L67" s="16"/>
      <c r="M67" s="49"/>
      <c r="N67" s="95" t="s">
        <v>753</v>
      </c>
    </row>
    <row r="68" spans="1:17" x14ac:dyDescent="0.25">
      <c r="A68" s="14"/>
      <c r="B68" s="79" t="s">
        <v>1393</v>
      </c>
      <c r="C68" s="28"/>
      <c r="D68" s="44"/>
      <c r="E68" s="81" t="s">
        <v>1406</v>
      </c>
      <c r="F68" s="28"/>
      <c r="G68" s="44"/>
      <c r="H68" s="82" t="s">
        <v>265</v>
      </c>
      <c r="I68" s="28"/>
      <c r="J68" s="52"/>
      <c r="K68" s="82" t="s">
        <v>265</v>
      </c>
      <c r="L68" s="28"/>
      <c r="M68" s="44"/>
      <c r="N68" s="81" t="s">
        <v>1406</v>
      </c>
    </row>
    <row r="69" spans="1:17" ht="15.75" thickBot="1" x14ac:dyDescent="0.3">
      <c r="A69" s="14"/>
      <c r="B69" s="75" t="s">
        <v>1407</v>
      </c>
      <c r="C69" s="16"/>
      <c r="D69" s="141" t="s">
        <v>220</v>
      </c>
      <c r="E69" s="142" t="s">
        <v>1408</v>
      </c>
      <c r="F69" s="16"/>
      <c r="G69" s="141" t="s">
        <v>220</v>
      </c>
      <c r="H69" s="142" t="s">
        <v>1402</v>
      </c>
      <c r="I69" s="16"/>
      <c r="J69" s="141" t="s">
        <v>220</v>
      </c>
      <c r="K69" s="142" t="s">
        <v>1404</v>
      </c>
      <c r="L69" s="16"/>
      <c r="M69" s="141" t="s">
        <v>220</v>
      </c>
      <c r="N69" s="142" t="s">
        <v>1409</v>
      </c>
    </row>
    <row r="70" spans="1:17" ht="15.75" thickTop="1" x14ac:dyDescent="0.25">
      <c r="A70" s="14"/>
      <c r="B70" s="40"/>
      <c r="C70" s="40"/>
      <c r="D70" s="40"/>
      <c r="E70" s="40"/>
      <c r="F70" s="40"/>
      <c r="G70" s="40"/>
      <c r="H70" s="40"/>
      <c r="I70" s="40"/>
      <c r="J70" s="40"/>
      <c r="K70" s="40"/>
      <c r="L70" s="40"/>
      <c r="M70" s="40"/>
      <c r="N70" s="40"/>
      <c r="O70" s="40"/>
      <c r="P70" s="40"/>
      <c r="Q70" s="40"/>
    </row>
    <row r="71" spans="1:17" x14ac:dyDescent="0.25">
      <c r="A71" s="14"/>
      <c r="B71" s="38" t="s">
        <v>1410</v>
      </c>
      <c r="C71" s="38"/>
      <c r="D71" s="38"/>
      <c r="E71" s="38"/>
      <c r="F71" s="38"/>
      <c r="G71" s="38"/>
      <c r="H71" s="38"/>
      <c r="I71" s="38"/>
      <c r="J71" s="38"/>
      <c r="K71" s="38"/>
      <c r="L71" s="38"/>
      <c r="M71" s="38"/>
      <c r="N71" s="38"/>
      <c r="O71" s="38"/>
      <c r="P71" s="38"/>
      <c r="Q71" s="38"/>
    </row>
    <row r="72" spans="1:17" x14ac:dyDescent="0.25">
      <c r="A72" s="14"/>
      <c r="B72" s="40"/>
      <c r="C72" s="40"/>
      <c r="D72" s="40"/>
      <c r="E72" s="40"/>
      <c r="F72" s="40"/>
      <c r="G72" s="40"/>
      <c r="H72" s="40"/>
      <c r="I72" s="40"/>
      <c r="J72" s="40"/>
      <c r="K72" s="40"/>
      <c r="L72" s="40"/>
      <c r="M72" s="40"/>
      <c r="N72" s="40"/>
      <c r="O72" s="40"/>
      <c r="P72" s="40"/>
      <c r="Q72" s="40"/>
    </row>
    <row r="73" spans="1:17" x14ac:dyDescent="0.25">
      <c r="A73" s="14"/>
      <c r="B73" s="109"/>
      <c r="C73" s="109"/>
      <c r="D73" s="109"/>
      <c r="E73" s="109"/>
      <c r="F73" s="109"/>
      <c r="G73" s="109"/>
      <c r="H73" s="109"/>
      <c r="I73" s="109"/>
      <c r="J73" s="109"/>
      <c r="K73" s="109"/>
      <c r="L73" s="109"/>
      <c r="M73" s="109"/>
      <c r="N73" s="109"/>
      <c r="O73" s="109"/>
      <c r="P73" s="109"/>
      <c r="Q73" s="109"/>
    </row>
    <row r="74" spans="1:17" x14ac:dyDescent="0.25">
      <c r="A74" s="14"/>
      <c r="B74" s="109"/>
      <c r="C74" s="109"/>
      <c r="D74" s="109"/>
      <c r="E74" s="109"/>
      <c r="F74" s="109"/>
      <c r="G74" s="109"/>
      <c r="H74" s="109"/>
      <c r="I74" s="109"/>
      <c r="J74" s="109"/>
      <c r="K74" s="109"/>
      <c r="L74" s="109"/>
      <c r="M74" s="109"/>
      <c r="N74" s="109"/>
      <c r="O74" s="109"/>
      <c r="P74" s="109"/>
      <c r="Q74" s="109"/>
    </row>
    <row r="75" spans="1:17" x14ac:dyDescent="0.25">
      <c r="A75" s="14"/>
      <c r="B75" s="17"/>
      <c r="C75" s="16"/>
      <c r="D75" s="16"/>
      <c r="E75" s="16"/>
      <c r="F75" s="16"/>
      <c r="G75" s="16"/>
      <c r="H75" s="16"/>
      <c r="I75" s="16"/>
      <c r="J75" s="16"/>
      <c r="K75" s="16"/>
      <c r="L75" s="16"/>
      <c r="M75" s="16"/>
      <c r="N75" s="16"/>
    </row>
    <row r="76" spans="1:17" x14ac:dyDescent="0.25">
      <c r="A76" s="14"/>
      <c r="B76" s="75"/>
      <c r="C76" s="16"/>
      <c r="D76" s="155" t="s">
        <v>1411</v>
      </c>
      <c r="E76" s="155"/>
      <c r="F76" s="155"/>
      <c r="G76" s="155"/>
      <c r="H76" s="155"/>
      <c r="I76" s="19"/>
      <c r="J76" s="155" t="s">
        <v>1411</v>
      </c>
      <c r="K76" s="155"/>
      <c r="L76" s="155"/>
      <c r="M76" s="155"/>
      <c r="N76" s="155"/>
    </row>
    <row r="77" spans="1:17" x14ac:dyDescent="0.25">
      <c r="A77" s="14"/>
      <c r="B77" s="75"/>
      <c r="C77" s="16"/>
      <c r="D77" s="155" t="s">
        <v>1365</v>
      </c>
      <c r="E77" s="155"/>
      <c r="F77" s="155"/>
      <c r="G77" s="155"/>
      <c r="H77" s="155"/>
      <c r="I77" s="19"/>
      <c r="J77" s="155" t="s">
        <v>1365</v>
      </c>
      <c r="K77" s="155"/>
      <c r="L77" s="155"/>
      <c r="M77" s="155"/>
      <c r="N77" s="155"/>
    </row>
    <row r="78" spans="1:17" ht="15.75" thickBot="1" x14ac:dyDescent="0.3">
      <c r="A78" s="14"/>
      <c r="B78" s="75"/>
      <c r="C78" s="16"/>
      <c r="D78" s="93" t="s">
        <v>493</v>
      </c>
      <c r="E78" s="93"/>
      <c r="F78" s="93"/>
      <c r="G78" s="93"/>
      <c r="H78" s="93"/>
      <c r="I78" s="19"/>
      <c r="J78" s="93" t="s">
        <v>541</v>
      </c>
      <c r="K78" s="93"/>
      <c r="L78" s="93"/>
      <c r="M78" s="93"/>
      <c r="N78" s="93"/>
    </row>
    <row r="79" spans="1:17" x14ac:dyDescent="0.25">
      <c r="A79" s="14"/>
      <c r="B79" s="77"/>
      <c r="C79" s="19"/>
      <c r="D79" s="92" t="s">
        <v>592</v>
      </c>
      <c r="E79" s="92"/>
      <c r="F79" s="21"/>
      <c r="G79" s="71"/>
      <c r="H79" s="71"/>
      <c r="I79" s="19"/>
      <c r="J79" s="92" t="s">
        <v>592</v>
      </c>
      <c r="K79" s="92"/>
      <c r="L79" s="21"/>
      <c r="M79" s="71"/>
      <c r="N79" s="71"/>
    </row>
    <row r="80" spans="1:17" x14ac:dyDescent="0.25">
      <c r="A80" s="14"/>
      <c r="B80" s="77"/>
      <c r="C80" s="19"/>
      <c r="D80" s="155" t="s">
        <v>1412</v>
      </c>
      <c r="E80" s="155"/>
      <c r="F80" s="19"/>
      <c r="G80" s="155" t="s">
        <v>1413</v>
      </c>
      <c r="H80" s="155"/>
      <c r="I80" s="19"/>
      <c r="J80" s="155" t="s">
        <v>1412</v>
      </c>
      <c r="K80" s="155"/>
      <c r="L80" s="19"/>
      <c r="M80" s="155" t="s">
        <v>1413</v>
      </c>
      <c r="N80" s="155"/>
    </row>
    <row r="81" spans="1:17" ht="15.75" thickBot="1" x14ac:dyDescent="0.3">
      <c r="A81" s="14"/>
      <c r="B81" s="148" t="s">
        <v>1414</v>
      </c>
      <c r="C81" s="19"/>
      <c r="D81" s="93" t="s">
        <v>1415</v>
      </c>
      <c r="E81" s="93"/>
      <c r="F81" s="19"/>
      <c r="G81" s="93" t="s">
        <v>1416</v>
      </c>
      <c r="H81" s="93"/>
      <c r="I81" s="19"/>
      <c r="J81" s="93" t="s">
        <v>1415</v>
      </c>
      <c r="K81" s="93"/>
      <c r="L81" s="19"/>
      <c r="M81" s="93" t="s">
        <v>1416</v>
      </c>
      <c r="N81" s="93"/>
    </row>
    <row r="82" spans="1:17" x14ac:dyDescent="0.25">
      <c r="A82" s="14"/>
      <c r="B82" s="149" t="s">
        <v>1417</v>
      </c>
      <c r="C82" s="28"/>
      <c r="D82" s="80" t="s">
        <v>220</v>
      </c>
      <c r="E82" s="81" t="s">
        <v>1384</v>
      </c>
      <c r="F82" s="28"/>
      <c r="G82" s="80" t="s">
        <v>220</v>
      </c>
      <c r="H82" s="81" t="s">
        <v>1406</v>
      </c>
      <c r="I82" s="25"/>
      <c r="J82" s="80" t="s">
        <v>220</v>
      </c>
      <c r="K82" s="81" t="s">
        <v>1418</v>
      </c>
      <c r="L82" s="28"/>
      <c r="M82" s="80" t="s">
        <v>220</v>
      </c>
      <c r="N82" s="81" t="s">
        <v>1419</v>
      </c>
    </row>
    <row r="83" spans="1:17" x14ac:dyDescent="0.25">
      <c r="A83" s="14"/>
      <c r="B83" s="75" t="s">
        <v>1420</v>
      </c>
      <c r="C83" s="16"/>
      <c r="D83" s="19"/>
      <c r="E83" s="16"/>
      <c r="F83" s="16"/>
      <c r="G83" s="19"/>
      <c r="H83" s="16"/>
      <c r="I83" s="16"/>
      <c r="J83" s="19"/>
      <c r="K83" s="16"/>
      <c r="L83" s="16"/>
      <c r="M83" s="19"/>
      <c r="N83" s="16"/>
    </row>
    <row r="84" spans="1:17" x14ac:dyDescent="0.25">
      <c r="A84" s="14"/>
      <c r="B84" s="137" t="s">
        <v>1421</v>
      </c>
      <c r="C84" s="28"/>
      <c r="D84" s="25"/>
      <c r="E84" s="94" t="s">
        <v>265</v>
      </c>
      <c r="F84" s="28"/>
      <c r="G84" s="25"/>
      <c r="H84" s="94" t="s">
        <v>265</v>
      </c>
      <c r="I84" s="28"/>
      <c r="J84" s="25"/>
      <c r="K84" s="85" t="s">
        <v>752</v>
      </c>
      <c r="L84" s="28"/>
      <c r="M84" s="25"/>
      <c r="N84" s="94" t="s">
        <v>265</v>
      </c>
    </row>
    <row r="85" spans="1:17" x14ac:dyDescent="0.25">
      <c r="A85" s="14"/>
      <c r="B85" s="138" t="s">
        <v>1422</v>
      </c>
      <c r="C85" s="16"/>
      <c r="D85" s="19"/>
      <c r="E85" s="84" t="s">
        <v>265</v>
      </c>
      <c r="F85" s="16"/>
      <c r="G85" s="19"/>
      <c r="H85" s="84" t="s">
        <v>265</v>
      </c>
      <c r="I85" s="16"/>
      <c r="J85" s="19"/>
      <c r="K85" s="84" t="s">
        <v>265</v>
      </c>
      <c r="L85" s="16"/>
      <c r="M85" s="19"/>
      <c r="N85" s="84" t="s">
        <v>265</v>
      </c>
    </row>
    <row r="86" spans="1:17" x14ac:dyDescent="0.25">
      <c r="A86" s="14"/>
      <c r="B86" s="79" t="s">
        <v>1423</v>
      </c>
      <c r="C86" s="28"/>
      <c r="D86" s="25"/>
      <c r="E86" s="94" t="s">
        <v>265</v>
      </c>
      <c r="F86" s="28"/>
      <c r="G86" s="25"/>
      <c r="H86" s="94" t="s">
        <v>265</v>
      </c>
      <c r="I86" s="28"/>
      <c r="J86" s="25"/>
      <c r="K86" s="94" t="s">
        <v>265</v>
      </c>
      <c r="L86" s="28"/>
      <c r="M86" s="25"/>
      <c r="N86" s="94" t="s">
        <v>265</v>
      </c>
    </row>
    <row r="87" spans="1:17" x14ac:dyDescent="0.25">
      <c r="A87" s="14"/>
      <c r="B87" s="75" t="s">
        <v>1156</v>
      </c>
      <c r="C87" s="16"/>
      <c r="D87" s="19"/>
      <c r="E87" s="84" t="s">
        <v>265</v>
      </c>
      <c r="F87" s="16"/>
      <c r="G87" s="19"/>
      <c r="H87" s="84" t="s">
        <v>265</v>
      </c>
      <c r="I87" s="16"/>
      <c r="J87" s="19"/>
      <c r="K87" s="176">
        <v>-1096</v>
      </c>
      <c r="L87" s="16"/>
      <c r="M87" s="19"/>
      <c r="N87" s="84" t="s">
        <v>265</v>
      </c>
    </row>
    <row r="88" spans="1:17" x14ac:dyDescent="0.25">
      <c r="A88" s="14"/>
      <c r="B88" s="79" t="s">
        <v>1424</v>
      </c>
      <c r="C88" s="28"/>
      <c r="D88" s="25"/>
      <c r="E88" s="94" t="s">
        <v>265</v>
      </c>
      <c r="F88" s="28"/>
      <c r="G88" s="25"/>
      <c r="H88" s="94" t="s">
        <v>265</v>
      </c>
      <c r="I88" s="28"/>
      <c r="J88" s="25"/>
      <c r="K88" s="94" t="s">
        <v>265</v>
      </c>
      <c r="L88" s="28"/>
      <c r="M88" s="25"/>
      <c r="N88" s="85" t="s">
        <v>1425</v>
      </c>
    </row>
    <row r="89" spans="1:17" x14ac:dyDescent="0.25">
      <c r="A89" s="14"/>
      <c r="B89" s="75" t="s">
        <v>1426</v>
      </c>
      <c r="C89" s="16"/>
      <c r="D89" s="19"/>
      <c r="E89" s="84" t="s">
        <v>265</v>
      </c>
      <c r="F89" s="16"/>
      <c r="G89" s="19"/>
      <c r="H89" s="176">
        <v>-1032</v>
      </c>
      <c r="I89" s="16"/>
      <c r="J89" s="19"/>
      <c r="K89" s="84" t="s">
        <v>265</v>
      </c>
      <c r="L89" s="16"/>
      <c r="M89" s="19"/>
      <c r="N89" s="84" t="s">
        <v>265</v>
      </c>
    </row>
    <row r="90" spans="1:17" x14ac:dyDescent="0.25">
      <c r="A90" s="14"/>
      <c r="B90" s="79" t="s">
        <v>878</v>
      </c>
      <c r="C90" s="28"/>
      <c r="D90" s="25"/>
      <c r="E90" s="94" t="s">
        <v>265</v>
      </c>
      <c r="F90" s="28"/>
      <c r="G90" s="25"/>
      <c r="H90" s="94" t="s">
        <v>265</v>
      </c>
      <c r="I90" s="28"/>
      <c r="J90" s="25"/>
      <c r="K90" s="94" t="s">
        <v>265</v>
      </c>
      <c r="L90" s="28"/>
      <c r="M90" s="25"/>
      <c r="N90" s="94" t="s">
        <v>265</v>
      </c>
    </row>
    <row r="91" spans="1:17" ht="15.75" thickBot="1" x14ac:dyDescent="0.3">
      <c r="A91" s="14"/>
      <c r="B91" s="75" t="s">
        <v>1427</v>
      </c>
      <c r="C91" s="16"/>
      <c r="D91" s="49"/>
      <c r="E91" s="150" t="s">
        <v>265</v>
      </c>
      <c r="F91" s="16"/>
      <c r="G91" s="49"/>
      <c r="H91" s="150" t="s">
        <v>265</v>
      </c>
      <c r="I91" s="16"/>
      <c r="J91" s="49"/>
      <c r="K91" s="150" t="s">
        <v>265</v>
      </c>
      <c r="L91" s="16"/>
      <c r="M91" s="49"/>
      <c r="N91" s="150" t="s">
        <v>265</v>
      </c>
    </row>
    <row r="92" spans="1:17" ht="15.75" thickBot="1" x14ac:dyDescent="0.3">
      <c r="A92" s="14"/>
      <c r="B92" s="79" t="s">
        <v>1428</v>
      </c>
      <c r="C92" s="28"/>
      <c r="D92" s="96" t="s">
        <v>220</v>
      </c>
      <c r="E92" s="97" t="s">
        <v>1384</v>
      </c>
      <c r="F92" s="28"/>
      <c r="G92" s="96" t="s">
        <v>220</v>
      </c>
      <c r="H92" s="97" t="s">
        <v>1394</v>
      </c>
      <c r="I92" s="25"/>
      <c r="J92" s="96" t="s">
        <v>220</v>
      </c>
      <c r="K92" s="97" t="s">
        <v>1429</v>
      </c>
      <c r="L92" s="28"/>
      <c r="M92" s="96" t="s">
        <v>220</v>
      </c>
      <c r="N92" s="97" t="s">
        <v>1430</v>
      </c>
    </row>
    <row r="93" spans="1:17" ht="15.75" thickTop="1" x14ac:dyDescent="0.25">
      <c r="A93" s="14"/>
      <c r="B93" s="40"/>
      <c r="C93" s="40"/>
      <c r="D93" s="40"/>
      <c r="E93" s="40"/>
      <c r="F93" s="40"/>
      <c r="G93" s="40"/>
      <c r="H93" s="40"/>
      <c r="I93" s="40"/>
      <c r="J93" s="40"/>
      <c r="K93" s="40"/>
      <c r="L93" s="40"/>
      <c r="M93" s="40"/>
      <c r="N93" s="40"/>
      <c r="O93" s="40"/>
      <c r="P93" s="40"/>
      <c r="Q93" s="40"/>
    </row>
    <row r="94" spans="1:17" x14ac:dyDescent="0.25">
      <c r="A94" s="14"/>
      <c r="B94" s="40"/>
      <c r="C94" s="40"/>
      <c r="D94" s="40"/>
      <c r="E94" s="40"/>
      <c r="F94" s="40"/>
      <c r="G94" s="40"/>
      <c r="H94" s="40"/>
      <c r="I94" s="40"/>
      <c r="J94" s="40"/>
      <c r="K94" s="40"/>
      <c r="L94" s="40"/>
      <c r="M94" s="40"/>
      <c r="N94" s="40"/>
      <c r="O94" s="40"/>
      <c r="P94" s="40"/>
      <c r="Q94" s="40"/>
    </row>
    <row r="95" spans="1:17" x14ac:dyDescent="0.25">
      <c r="A95" s="14"/>
      <c r="B95" s="38" t="s">
        <v>1431</v>
      </c>
      <c r="C95" s="38"/>
      <c r="D95" s="38"/>
      <c r="E95" s="38"/>
      <c r="F95" s="38"/>
      <c r="G95" s="38"/>
      <c r="H95" s="38"/>
      <c r="I95" s="38"/>
      <c r="J95" s="38"/>
      <c r="K95" s="38"/>
      <c r="L95" s="38"/>
      <c r="M95" s="38"/>
      <c r="N95" s="38"/>
      <c r="O95" s="38"/>
      <c r="P95" s="38"/>
      <c r="Q95" s="38"/>
    </row>
    <row r="96" spans="1:17" x14ac:dyDescent="0.25">
      <c r="A96" s="14"/>
      <c r="B96" s="38"/>
      <c r="C96" s="38"/>
      <c r="D96" s="38"/>
      <c r="E96" s="38"/>
      <c r="F96" s="38"/>
      <c r="G96" s="38"/>
      <c r="H96" s="38"/>
      <c r="I96" s="38"/>
      <c r="J96" s="38"/>
      <c r="K96" s="38"/>
      <c r="L96" s="38"/>
      <c r="M96" s="38"/>
      <c r="N96" s="38"/>
      <c r="O96" s="38"/>
      <c r="P96" s="38"/>
      <c r="Q96" s="38"/>
    </row>
    <row r="97" spans="1:17" x14ac:dyDescent="0.25">
      <c r="A97" s="14"/>
      <c r="B97" s="38" t="s">
        <v>1432</v>
      </c>
      <c r="C97" s="38"/>
      <c r="D97" s="38"/>
      <c r="E97" s="38"/>
      <c r="F97" s="38"/>
      <c r="G97" s="38"/>
      <c r="H97" s="38"/>
      <c r="I97" s="38"/>
      <c r="J97" s="38"/>
      <c r="K97" s="38"/>
      <c r="L97" s="38"/>
      <c r="M97" s="38"/>
      <c r="N97" s="38"/>
      <c r="O97" s="38"/>
      <c r="P97" s="38"/>
      <c r="Q97" s="38"/>
    </row>
    <row r="98" spans="1:17" x14ac:dyDescent="0.25">
      <c r="A98" s="14"/>
      <c r="B98" s="38"/>
      <c r="C98" s="38"/>
      <c r="D98" s="38"/>
      <c r="E98" s="38"/>
      <c r="F98" s="38"/>
      <c r="G98" s="38"/>
      <c r="H98" s="38"/>
      <c r="I98" s="38"/>
      <c r="J98" s="38"/>
      <c r="K98" s="38"/>
      <c r="L98" s="38"/>
      <c r="M98" s="38"/>
      <c r="N98" s="38"/>
      <c r="O98" s="38"/>
      <c r="P98" s="38"/>
      <c r="Q98" s="38"/>
    </row>
    <row r="99" spans="1:17" ht="38.25" customHeight="1" x14ac:dyDescent="0.25">
      <c r="A99" s="14"/>
      <c r="B99" s="198" t="s">
        <v>1433</v>
      </c>
      <c r="C99" s="198"/>
      <c r="D99" s="198"/>
      <c r="E99" s="198"/>
      <c r="F99" s="198"/>
      <c r="G99" s="198"/>
      <c r="H99" s="198"/>
      <c r="I99" s="198"/>
      <c r="J99" s="198"/>
      <c r="K99" s="198"/>
      <c r="L99" s="198"/>
      <c r="M99" s="198"/>
      <c r="N99" s="198"/>
      <c r="O99" s="198"/>
      <c r="P99" s="198"/>
      <c r="Q99" s="198"/>
    </row>
    <row r="100" spans="1:17" x14ac:dyDescent="0.25">
      <c r="A100" s="14"/>
      <c r="B100" s="38"/>
      <c r="C100" s="38"/>
      <c r="D100" s="38"/>
      <c r="E100" s="38"/>
      <c r="F100" s="38"/>
      <c r="G100" s="38"/>
      <c r="H100" s="38"/>
      <c r="I100" s="38"/>
      <c r="J100" s="38"/>
      <c r="K100" s="38"/>
      <c r="L100" s="38"/>
      <c r="M100" s="38"/>
      <c r="N100" s="38"/>
      <c r="O100" s="38"/>
      <c r="P100" s="38"/>
      <c r="Q100" s="38"/>
    </row>
    <row r="101" spans="1:17" ht="38.25" customHeight="1" x14ac:dyDescent="0.25">
      <c r="A101" s="14"/>
      <c r="B101" s="198" t="s">
        <v>1434</v>
      </c>
      <c r="C101" s="198"/>
      <c r="D101" s="198"/>
      <c r="E101" s="198"/>
      <c r="F101" s="198"/>
      <c r="G101" s="198"/>
      <c r="H101" s="198"/>
      <c r="I101" s="198"/>
      <c r="J101" s="198"/>
      <c r="K101" s="198"/>
      <c r="L101" s="198"/>
      <c r="M101" s="198"/>
      <c r="N101" s="198"/>
      <c r="O101" s="198"/>
      <c r="P101" s="198"/>
      <c r="Q101" s="198"/>
    </row>
    <row r="102" spans="1:17" ht="38.25" customHeight="1" x14ac:dyDescent="0.25">
      <c r="A102" s="14"/>
      <c r="B102" s="198" t="s">
        <v>1435</v>
      </c>
      <c r="C102" s="198"/>
      <c r="D102" s="198"/>
      <c r="E102" s="198"/>
      <c r="F102" s="198"/>
      <c r="G102" s="198"/>
      <c r="H102" s="198"/>
      <c r="I102" s="198"/>
      <c r="J102" s="198"/>
      <c r="K102" s="198"/>
      <c r="L102" s="198"/>
      <c r="M102" s="198"/>
      <c r="N102" s="198"/>
      <c r="O102" s="198"/>
      <c r="P102" s="198"/>
      <c r="Q102" s="198"/>
    </row>
    <row r="103" spans="1:17" x14ac:dyDescent="0.25">
      <c r="A103" s="14"/>
      <c r="B103" s="199" t="s">
        <v>1436</v>
      </c>
      <c r="C103" s="199"/>
      <c r="D103" s="199"/>
      <c r="E103" s="199"/>
      <c r="F103" s="199"/>
      <c r="G103" s="199"/>
      <c r="H103" s="199"/>
      <c r="I103" s="199"/>
      <c r="J103" s="199"/>
      <c r="K103" s="199"/>
      <c r="L103" s="199"/>
      <c r="M103" s="199"/>
      <c r="N103" s="199"/>
      <c r="O103" s="199"/>
      <c r="P103" s="199"/>
      <c r="Q103" s="199"/>
    </row>
    <row r="104" spans="1:17" x14ac:dyDescent="0.25">
      <c r="A104" s="14"/>
      <c r="B104" s="38"/>
      <c r="C104" s="38"/>
      <c r="D104" s="38"/>
      <c r="E104" s="38"/>
      <c r="F104" s="38"/>
      <c r="G104" s="38"/>
      <c r="H104" s="38"/>
      <c r="I104" s="38"/>
      <c r="J104" s="38"/>
      <c r="K104" s="38"/>
      <c r="L104" s="38"/>
      <c r="M104" s="38"/>
      <c r="N104" s="38"/>
      <c r="O104" s="38"/>
      <c r="P104" s="38"/>
      <c r="Q104" s="38"/>
    </row>
    <row r="105" spans="1:17" ht="51" customHeight="1" x14ac:dyDescent="0.25">
      <c r="A105" s="14"/>
      <c r="B105" s="38" t="s">
        <v>1437</v>
      </c>
      <c r="C105" s="38"/>
      <c r="D105" s="38"/>
      <c r="E105" s="38"/>
      <c r="F105" s="38"/>
      <c r="G105" s="38"/>
      <c r="H105" s="38"/>
      <c r="I105" s="38"/>
      <c r="J105" s="38"/>
      <c r="K105" s="38"/>
      <c r="L105" s="38"/>
      <c r="M105" s="38"/>
      <c r="N105" s="38"/>
      <c r="O105" s="38"/>
      <c r="P105" s="38"/>
      <c r="Q105" s="38"/>
    </row>
    <row r="106" spans="1:17" x14ac:dyDescent="0.25">
      <c r="A106" s="14"/>
      <c r="B106" s="38"/>
      <c r="C106" s="38"/>
      <c r="D106" s="38"/>
      <c r="E106" s="38"/>
      <c r="F106" s="38"/>
      <c r="G106" s="38"/>
      <c r="H106" s="38"/>
      <c r="I106" s="38"/>
      <c r="J106" s="38"/>
      <c r="K106" s="38"/>
      <c r="L106" s="38"/>
      <c r="M106" s="38"/>
      <c r="N106" s="38"/>
      <c r="O106" s="38"/>
      <c r="P106" s="38"/>
      <c r="Q106" s="38"/>
    </row>
    <row r="107" spans="1:17" x14ac:dyDescent="0.25">
      <c r="A107" s="14"/>
      <c r="B107" s="38" t="s">
        <v>1438</v>
      </c>
      <c r="C107" s="38"/>
      <c r="D107" s="38"/>
      <c r="E107" s="38"/>
      <c r="F107" s="38"/>
      <c r="G107" s="38"/>
      <c r="H107" s="38"/>
      <c r="I107" s="38"/>
      <c r="J107" s="38"/>
      <c r="K107" s="38"/>
      <c r="L107" s="38"/>
      <c r="M107" s="38"/>
      <c r="N107" s="38"/>
      <c r="O107" s="38"/>
      <c r="P107" s="38"/>
      <c r="Q107" s="38"/>
    </row>
    <row r="108" spans="1:17" x14ac:dyDescent="0.25">
      <c r="A108" s="14"/>
      <c r="B108" s="38"/>
      <c r="C108" s="38"/>
      <c r="D108" s="38"/>
      <c r="E108" s="38"/>
      <c r="F108" s="38"/>
      <c r="G108" s="38"/>
      <c r="H108" s="38"/>
      <c r="I108" s="38"/>
      <c r="J108" s="38"/>
      <c r="K108" s="38"/>
      <c r="L108" s="38"/>
      <c r="M108" s="38"/>
      <c r="N108" s="38"/>
      <c r="O108" s="38"/>
      <c r="P108" s="38"/>
      <c r="Q108" s="38"/>
    </row>
    <row r="109" spans="1:17" x14ac:dyDescent="0.25">
      <c r="A109" s="14"/>
      <c r="B109" s="106"/>
      <c r="C109" s="106"/>
      <c r="D109" s="106"/>
      <c r="E109" s="106"/>
      <c r="F109" s="106"/>
      <c r="G109" s="106"/>
      <c r="H109" s="106"/>
      <c r="I109" s="106"/>
      <c r="J109" s="106"/>
      <c r="K109" s="106"/>
      <c r="L109" s="106"/>
      <c r="M109" s="106"/>
      <c r="N109" s="106"/>
      <c r="O109" s="106"/>
      <c r="P109" s="106"/>
      <c r="Q109" s="106"/>
    </row>
    <row r="110" spans="1:17" x14ac:dyDescent="0.25">
      <c r="A110" s="14"/>
      <c r="B110" s="17"/>
      <c r="C110" s="16"/>
      <c r="D110" s="16"/>
      <c r="E110" s="16"/>
      <c r="F110" s="16"/>
      <c r="G110" s="16"/>
      <c r="H110" s="16"/>
      <c r="I110" s="16"/>
      <c r="J110" s="16"/>
      <c r="K110" s="16"/>
      <c r="L110" s="16"/>
      <c r="M110" s="16"/>
      <c r="N110" s="16"/>
    </row>
    <row r="111" spans="1:17" x14ac:dyDescent="0.25">
      <c r="A111" s="14"/>
      <c r="B111" s="16"/>
      <c r="C111" s="16"/>
      <c r="D111" s="16"/>
      <c r="E111" s="16"/>
      <c r="F111" s="16"/>
      <c r="G111" s="72" t="s">
        <v>1439</v>
      </c>
      <c r="H111" s="72"/>
      <c r="I111" s="72"/>
      <c r="J111" s="72"/>
      <c r="K111" s="72"/>
      <c r="L111" s="72"/>
      <c r="M111" s="72"/>
      <c r="N111" s="72"/>
    </row>
    <row r="112" spans="1:17" ht="15.75" thickBot="1" x14ac:dyDescent="0.3">
      <c r="A112" s="14"/>
      <c r="B112" s="16"/>
      <c r="C112" s="16"/>
      <c r="D112" s="72" t="s">
        <v>1440</v>
      </c>
      <c r="E112" s="72"/>
      <c r="F112" s="16"/>
      <c r="G112" s="73" t="s">
        <v>1441</v>
      </c>
      <c r="H112" s="73"/>
      <c r="I112" s="73"/>
      <c r="J112" s="73"/>
      <c r="K112" s="73"/>
      <c r="L112" s="73"/>
      <c r="M112" s="73"/>
      <c r="N112" s="73"/>
    </row>
    <row r="113" spans="1:17" ht="15.75" thickBot="1" x14ac:dyDescent="0.3">
      <c r="A113" s="14"/>
      <c r="B113" s="98" t="s">
        <v>1414</v>
      </c>
      <c r="C113" s="16"/>
      <c r="D113" s="73" t="s">
        <v>1442</v>
      </c>
      <c r="E113" s="73"/>
      <c r="F113" s="16"/>
      <c r="G113" s="146" t="s">
        <v>1378</v>
      </c>
      <c r="H113" s="146"/>
      <c r="I113" s="43"/>
      <c r="J113" s="146" t="s">
        <v>1379</v>
      </c>
      <c r="K113" s="146"/>
      <c r="L113" s="43"/>
      <c r="M113" s="146" t="s">
        <v>1380</v>
      </c>
      <c r="N113" s="146"/>
    </row>
    <row r="114" spans="1:17" x14ac:dyDescent="0.25">
      <c r="A114" s="14"/>
      <c r="B114" s="52" t="s">
        <v>1443</v>
      </c>
      <c r="C114" s="28"/>
      <c r="D114" s="44" t="s">
        <v>220</v>
      </c>
      <c r="E114" s="61" t="s">
        <v>1444</v>
      </c>
      <c r="F114" s="28"/>
      <c r="G114" s="44" t="s">
        <v>220</v>
      </c>
      <c r="H114" s="100" t="s">
        <v>265</v>
      </c>
      <c r="I114" s="28"/>
      <c r="J114" s="52" t="s">
        <v>220</v>
      </c>
      <c r="K114" s="100" t="s">
        <v>265</v>
      </c>
      <c r="L114" s="28"/>
      <c r="M114" s="44" t="s">
        <v>220</v>
      </c>
      <c r="N114" s="61" t="s">
        <v>1444</v>
      </c>
    </row>
    <row r="115" spans="1:17" x14ac:dyDescent="0.25">
      <c r="A115" s="14"/>
      <c r="B115" s="16"/>
      <c r="C115" s="16"/>
      <c r="D115" s="16"/>
      <c r="E115" s="16"/>
      <c r="F115" s="16"/>
      <c r="G115" s="16"/>
      <c r="H115" s="16"/>
      <c r="I115" s="16"/>
      <c r="J115" s="16"/>
      <c r="K115" s="16"/>
      <c r="L115" s="16"/>
      <c r="M115" s="16"/>
      <c r="N115" s="16"/>
    </row>
    <row r="116" spans="1:17" x14ac:dyDescent="0.25">
      <c r="A116" s="14"/>
      <c r="B116" s="28" t="s">
        <v>1445</v>
      </c>
      <c r="C116" s="28"/>
      <c r="D116" s="28"/>
      <c r="E116" s="64" t="s">
        <v>853</v>
      </c>
      <c r="F116" s="28"/>
      <c r="G116" s="25"/>
      <c r="H116" s="74" t="s">
        <v>265</v>
      </c>
      <c r="I116" s="28"/>
      <c r="J116" s="28"/>
      <c r="K116" s="74" t="s">
        <v>265</v>
      </c>
      <c r="L116" s="28"/>
      <c r="M116" s="25"/>
      <c r="N116" s="64" t="s">
        <v>853</v>
      </c>
    </row>
    <row r="117" spans="1:17" x14ac:dyDescent="0.25">
      <c r="A117" s="14"/>
      <c r="B117" s="16"/>
      <c r="C117" s="16"/>
      <c r="D117" s="16"/>
      <c r="E117" s="16"/>
      <c r="F117" s="16"/>
      <c r="G117" s="16"/>
      <c r="H117" s="16"/>
      <c r="I117" s="16"/>
      <c r="J117" s="16"/>
      <c r="K117" s="16"/>
      <c r="L117" s="16"/>
      <c r="M117" s="16"/>
      <c r="N117" s="16"/>
    </row>
    <row r="118" spans="1:17" x14ac:dyDescent="0.25">
      <c r="A118" s="14"/>
      <c r="B118" s="16"/>
      <c r="C118" s="16"/>
      <c r="D118" s="16"/>
      <c r="E118" s="16"/>
      <c r="F118" s="16"/>
      <c r="G118" s="16"/>
      <c r="H118" s="16"/>
      <c r="I118" s="16"/>
      <c r="J118" s="16"/>
      <c r="K118" s="16"/>
      <c r="L118" s="16"/>
      <c r="M118" s="16"/>
      <c r="N118" s="16"/>
    </row>
    <row r="119" spans="1:17" x14ac:dyDescent="0.25">
      <c r="A119" s="14"/>
      <c r="B119" s="16"/>
      <c r="C119" s="16"/>
      <c r="D119" s="16"/>
      <c r="E119" s="16"/>
      <c r="F119" s="16"/>
      <c r="G119" s="72" t="s">
        <v>1439</v>
      </c>
      <c r="H119" s="72"/>
      <c r="I119" s="72"/>
      <c r="J119" s="72"/>
      <c r="K119" s="72"/>
      <c r="L119" s="72"/>
      <c r="M119" s="72"/>
      <c r="N119" s="72"/>
    </row>
    <row r="120" spans="1:17" ht="15.75" thickBot="1" x14ac:dyDescent="0.3">
      <c r="A120" s="14"/>
      <c r="B120" s="16"/>
      <c r="C120" s="16"/>
      <c r="D120" s="72" t="s">
        <v>1446</v>
      </c>
      <c r="E120" s="72"/>
      <c r="F120" s="16"/>
      <c r="G120" s="73" t="s">
        <v>1447</v>
      </c>
      <c r="H120" s="73"/>
      <c r="I120" s="73"/>
      <c r="J120" s="73"/>
      <c r="K120" s="73"/>
      <c r="L120" s="73"/>
      <c r="M120" s="73"/>
      <c r="N120" s="73"/>
    </row>
    <row r="121" spans="1:17" ht="15.75" thickBot="1" x14ac:dyDescent="0.3">
      <c r="A121" s="14"/>
      <c r="B121" s="98" t="s">
        <v>1414</v>
      </c>
      <c r="C121" s="16"/>
      <c r="D121" s="73" t="s">
        <v>1442</v>
      </c>
      <c r="E121" s="73"/>
      <c r="F121" s="16"/>
      <c r="G121" s="146" t="s">
        <v>1378</v>
      </c>
      <c r="H121" s="146"/>
      <c r="I121" s="43"/>
      <c r="J121" s="146" t="s">
        <v>1379</v>
      </c>
      <c r="K121" s="146"/>
      <c r="L121" s="43"/>
      <c r="M121" s="146" t="s">
        <v>1380</v>
      </c>
      <c r="N121" s="146"/>
    </row>
    <row r="122" spans="1:17" x14ac:dyDescent="0.25">
      <c r="A122" s="14"/>
      <c r="B122" s="52" t="s">
        <v>1443</v>
      </c>
      <c r="C122" s="28"/>
      <c r="D122" s="44" t="s">
        <v>220</v>
      </c>
      <c r="E122" s="61" t="s">
        <v>1448</v>
      </c>
      <c r="F122" s="28"/>
      <c r="G122" s="44" t="s">
        <v>220</v>
      </c>
      <c r="H122" s="100" t="s">
        <v>265</v>
      </c>
      <c r="I122" s="28"/>
      <c r="J122" s="52" t="s">
        <v>220</v>
      </c>
      <c r="K122" s="100" t="s">
        <v>265</v>
      </c>
      <c r="L122" s="28"/>
      <c r="M122" s="44" t="s">
        <v>220</v>
      </c>
      <c r="N122" s="61" t="s">
        <v>1448</v>
      </c>
    </row>
    <row r="123" spans="1:17" x14ac:dyDescent="0.25">
      <c r="A123" s="14"/>
      <c r="B123" s="16"/>
      <c r="C123" s="16"/>
      <c r="D123" s="16"/>
      <c r="E123" s="16"/>
      <c r="F123" s="16"/>
      <c r="G123" s="16"/>
      <c r="H123" s="16"/>
      <c r="I123" s="16"/>
      <c r="J123" s="16"/>
      <c r="K123" s="16"/>
      <c r="L123" s="16"/>
      <c r="M123" s="16"/>
      <c r="N123" s="16"/>
    </row>
    <row r="124" spans="1:17" x14ac:dyDescent="0.25">
      <c r="A124" s="14"/>
      <c r="B124" s="28" t="s">
        <v>1445</v>
      </c>
      <c r="C124" s="28"/>
      <c r="D124" s="28"/>
      <c r="E124" s="64" t="s">
        <v>854</v>
      </c>
      <c r="F124" s="28"/>
      <c r="G124" s="25"/>
      <c r="H124" s="74" t="s">
        <v>265</v>
      </c>
      <c r="I124" s="28"/>
      <c r="J124" s="28"/>
      <c r="K124" s="74" t="s">
        <v>265</v>
      </c>
      <c r="L124" s="28"/>
      <c r="M124" s="25"/>
      <c r="N124" s="64" t="s">
        <v>854</v>
      </c>
    </row>
    <row r="125" spans="1:17" x14ac:dyDescent="0.25">
      <c r="A125" s="14"/>
      <c r="B125" s="40"/>
      <c r="C125" s="40"/>
      <c r="D125" s="40"/>
      <c r="E125" s="40"/>
      <c r="F125" s="40"/>
      <c r="G125" s="40"/>
      <c r="H125" s="40"/>
      <c r="I125" s="40"/>
      <c r="J125" s="40"/>
      <c r="K125" s="40"/>
      <c r="L125" s="40"/>
      <c r="M125" s="40"/>
      <c r="N125" s="40"/>
      <c r="O125" s="40"/>
      <c r="P125" s="40"/>
      <c r="Q125" s="40"/>
    </row>
    <row r="126" spans="1:17" x14ac:dyDescent="0.25">
      <c r="A126" s="14"/>
      <c r="B126" s="38"/>
      <c r="C126" s="38"/>
      <c r="D126" s="38"/>
      <c r="E126" s="38"/>
      <c r="F126" s="38"/>
      <c r="G126" s="38"/>
      <c r="H126" s="38"/>
      <c r="I126" s="38"/>
      <c r="J126" s="38"/>
      <c r="K126" s="38"/>
      <c r="L126" s="38"/>
      <c r="M126" s="38"/>
      <c r="N126" s="38"/>
      <c r="O126" s="38"/>
      <c r="P126" s="38"/>
      <c r="Q126" s="38"/>
    </row>
    <row r="127" spans="1:17" x14ac:dyDescent="0.25">
      <c r="A127" s="14"/>
      <c r="B127" s="38" t="s">
        <v>1449</v>
      </c>
      <c r="C127" s="38"/>
      <c r="D127" s="38"/>
      <c r="E127" s="38"/>
      <c r="F127" s="38"/>
      <c r="G127" s="38"/>
      <c r="H127" s="38"/>
      <c r="I127" s="38"/>
      <c r="J127" s="38"/>
      <c r="K127" s="38"/>
      <c r="L127" s="38"/>
      <c r="M127" s="38"/>
      <c r="N127" s="38"/>
      <c r="O127" s="38"/>
      <c r="P127" s="38"/>
      <c r="Q127" s="38"/>
    </row>
    <row r="128" spans="1:17" x14ac:dyDescent="0.25">
      <c r="A128" s="14"/>
      <c r="B128" s="38"/>
      <c r="C128" s="38"/>
      <c r="D128" s="38"/>
      <c r="E128" s="38"/>
      <c r="F128" s="38"/>
      <c r="G128" s="38"/>
      <c r="H128" s="38"/>
      <c r="I128" s="38"/>
      <c r="J128" s="38"/>
      <c r="K128" s="38"/>
      <c r="L128" s="38"/>
      <c r="M128" s="38"/>
      <c r="N128" s="38"/>
      <c r="O128" s="38"/>
      <c r="P128" s="38"/>
      <c r="Q128" s="38"/>
    </row>
    <row r="129" spans="1:17" ht="25.5" customHeight="1" x14ac:dyDescent="0.25">
      <c r="A129" s="14"/>
      <c r="B129" s="198" t="s">
        <v>1450</v>
      </c>
      <c r="C129" s="198"/>
      <c r="D129" s="198"/>
      <c r="E129" s="198"/>
      <c r="F129" s="198"/>
      <c r="G129" s="198"/>
      <c r="H129" s="198"/>
      <c r="I129" s="198"/>
      <c r="J129" s="198"/>
      <c r="K129" s="198"/>
      <c r="L129" s="198"/>
      <c r="M129" s="198"/>
      <c r="N129" s="198"/>
      <c r="O129" s="198"/>
      <c r="P129" s="198"/>
      <c r="Q129" s="198"/>
    </row>
    <row r="130" spans="1:17" x14ac:dyDescent="0.25">
      <c r="A130" s="14"/>
      <c r="B130" s="38"/>
      <c r="C130" s="38"/>
      <c r="D130" s="38"/>
      <c r="E130" s="38"/>
      <c r="F130" s="38"/>
      <c r="G130" s="38"/>
      <c r="H130" s="38"/>
      <c r="I130" s="38"/>
      <c r="J130" s="38"/>
      <c r="K130" s="38"/>
      <c r="L130" s="38"/>
      <c r="M130" s="38"/>
      <c r="N130" s="38"/>
      <c r="O130" s="38"/>
      <c r="P130" s="38"/>
      <c r="Q130" s="38"/>
    </row>
    <row r="131" spans="1:17" ht="25.5" customHeight="1" x14ac:dyDescent="0.25">
      <c r="A131" s="14"/>
      <c r="B131" s="198" t="s">
        <v>1451</v>
      </c>
      <c r="C131" s="198"/>
      <c r="D131" s="198"/>
      <c r="E131" s="198"/>
      <c r="F131" s="198"/>
      <c r="G131" s="198"/>
      <c r="H131" s="198"/>
      <c r="I131" s="198"/>
      <c r="J131" s="198"/>
      <c r="K131" s="198"/>
      <c r="L131" s="198"/>
      <c r="M131" s="198"/>
      <c r="N131" s="198"/>
      <c r="O131" s="198"/>
      <c r="P131" s="198"/>
      <c r="Q131" s="198"/>
    </row>
    <row r="132" spans="1:17" x14ac:dyDescent="0.25">
      <c r="A132" s="14"/>
      <c r="B132" s="40"/>
      <c r="C132" s="40"/>
      <c r="D132" s="40"/>
      <c r="E132" s="40"/>
      <c r="F132" s="40"/>
      <c r="G132" s="40"/>
      <c r="H132" s="40"/>
      <c r="I132" s="40"/>
      <c r="J132" s="40"/>
      <c r="K132" s="40"/>
      <c r="L132" s="40"/>
      <c r="M132" s="40"/>
      <c r="N132" s="40"/>
      <c r="O132" s="40"/>
      <c r="P132" s="40"/>
      <c r="Q132" s="40"/>
    </row>
    <row r="133" spans="1:17" x14ac:dyDescent="0.25">
      <c r="A133" s="14"/>
      <c r="B133" s="199" t="s">
        <v>1452</v>
      </c>
      <c r="C133" s="199"/>
      <c r="D133" s="199"/>
      <c r="E133" s="199"/>
      <c r="F133" s="199"/>
      <c r="G133" s="199"/>
      <c r="H133" s="199"/>
      <c r="I133" s="199"/>
      <c r="J133" s="199"/>
      <c r="K133" s="199"/>
      <c r="L133" s="199"/>
      <c r="M133" s="199"/>
      <c r="N133" s="199"/>
      <c r="O133" s="199"/>
      <c r="P133" s="199"/>
      <c r="Q133" s="199"/>
    </row>
    <row r="134" spans="1:17" x14ac:dyDescent="0.25">
      <c r="A134" s="14"/>
      <c r="B134" s="38"/>
      <c r="C134" s="38"/>
      <c r="D134" s="38"/>
      <c r="E134" s="38"/>
      <c r="F134" s="38"/>
      <c r="G134" s="38"/>
      <c r="H134" s="38"/>
      <c r="I134" s="38"/>
      <c r="J134" s="38"/>
      <c r="K134" s="38"/>
      <c r="L134" s="38"/>
      <c r="M134" s="38"/>
      <c r="N134" s="38"/>
      <c r="O134" s="38"/>
      <c r="P134" s="38"/>
      <c r="Q134" s="38"/>
    </row>
    <row r="135" spans="1:17" x14ac:dyDescent="0.25">
      <c r="A135" s="14"/>
      <c r="B135" s="38" t="s">
        <v>1453</v>
      </c>
      <c r="C135" s="38"/>
      <c r="D135" s="38"/>
      <c r="E135" s="38"/>
      <c r="F135" s="38"/>
      <c r="G135" s="38"/>
      <c r="H135" s="38"/>
      <c r="I135" s="38"/>
      <c r="J135" s="38"/>
      <c r="K135" s="38"/>
      <c r="L135" s="38"/>
      <c r="M135" s="38"/>
      <c r="N135" s="38"/>
      <c r="O135" s="38"/>
      <c r="P135" s="38"/>
      <c r="Q135" s="38"/>
    </row>
    <row r="136" spans="1:17" x14ac:dyDescent="0.25">
      <c r="A136" s="14"/>
      <c r="B136" s="38"/>
      <c r="C136" s="38"/>
      <c r="D136" s="38"/>
      <c r="E136" s="38"/>
      <c r="F136" s="38"/>
      <c r="G136" s="38"/>
      <c r="H136" s="38"/>
      <c r="I136" s="38"/>
      <c r="J136" s="38"/>
      <c r="K136" s="38"/>
      <c r="L136" s="38"/>
      <c r="M136" s="38"/>
      <c r="N136" s="38"/>
      <c r="O136" s="38"/>
      <c r="P136" s="38"/>
      <c r="Q136" s="38"/>
    </row>
    <row r="137" spans="1:17" x14ac:dyDescent="0.25">
      <c r="A137" s="14"/>
      <c r="B137" s="39"/>
      <c r="C137" s="39"/>
      <c r="D137" s="39"/>
      <c r="E137" s="39"/>
      <c r="F137" s="39"/>
      <c r="G137" s="39"/>
      <c r="H137" s="39"/>
      <c r="I137" s="39"/>
      <c r="J137" s="39"/>
      <c r="K137" s="39"/>
      <c r="L137" s="39"/>
      <c r="M137" s="39"/>
      <c r="N137" s="39"/>
      <c r="O137" s="39"/>
      <c r="P137" s="39"/>
      <c r="Q137" s="39"/>
    </row>
    <row r="138" spans="1:17" x14ac:dyDescent="0.25">
      <c r="A138" s="14"/>
      <c r="B138" s="39"/>
      <c r="C138" s="39"/>
      <c r="D138" s="39"/>
      <c r="E138" s="39"/>
      <c r="F138" s="39"/>
      <c r="G138" s="39"/>
      <c r="H138" s="39"/>
      <c r="I138" s="39"/>
      <c r="J138" s="39"/>
      <c r="K138" s="39"/>
      <c r="L138" s="39"/>
      <c r="M138" s="39"/>
      <c r="N138" s="39"/>
      <c r="O138" s="39"/>
      <c r="P138" s="39"/>
      <c r="Q138" s="39"/>
    </row>
    <row r="139" spans="1:17" x14ac:dyDescent="0.25">
      <c r="A139" s="14"/>
      <c r="B139" s="17"/>
      <c r="C139" s="16"/>
      <c r="D139" s="16"/>
      <c r="E139" s="16"/>
      <c r="F139" s="16"/>
      <c r="G139" s="16"/>
      <c r="H139" s="16"/>
      <c r="I139" s="16"/>
    </row>
    <row r="140" spans="1:17" x14ac:dyDescent="0.25">
      <c r="A140" s="14"/>
      <c r="B140" s="18"/>
      <c r="C140" s="19"/>
      <c r="D140" s="19"/>
      <c r="E140" s="19"/>
      <c r="F140" s="19"/>
      <c r="G140" s="19"/>
      <c r="H140" s="19"/>
      <c r="I140" s="18" t="s">
        <v>1454</v>
      </c>
    </row>
    <row r="141" spans="1:17" x14ac:dyDescent="0.25">
      <c r="A141" s="14"/>
      <c r="B141" s="18" t="s">
        <v>1380</v>
      </c>
      <c r="C141" s="19"/>
      <c r="D141" s="19"/>
      <c r="E141" s="18" t="s">
        <v>284</v>
      </c>
      <c r="F141" s="19"/>
      <c r="G141" s="18" t="s">
        <v>1455</v>
      </c>
      <c r="H141" s="19"/>
      <c r="I141" s="18" t="s">
        <v>1456</v>
      </c>
    </row>
    <row r="142" spans="1:17" ht="15.75" thickBot="1" x14ac:dyDescent="0.3">
      <c r="A142" s="14"/>
      <c r="B142" s="20" t="s">
        <v>1457</v>
      </c>
      <c r="C142" s="19"/>
      <c r="D142" s="19"/>
      <c r="E142" s="20" t="s">
        <v>1458</v>
      </c>
      <c r="F142" s="19"/>
      <c r="G142" s="20" t="s">
        <v>1459</v>
      </c>
      <c r="H142" s="19"/>
      <c r="I142" s="20" t="s">
        <v>1460</v>
      </c>
    </row>
    <row r="143" spans="1:17" x14ac:dyDescent="0.25">
      <c r="A143" s="14"/>
      <c r="B143" s="188" t="s">
        <v>1388</v>
      </c>
      <c r="C143" s="28"/>
      <c r="D143" s="24" t="s">
        <v>220</v>
      </c>
      <c r="E143" s="133" t="s">
        <v>1394</v>
      </c>
      <c r="F143" s="28"/>
      <c r="G143" s="188" t="s">
        <v>1461</v>
      </c>
      <c r="H143" s="28"/>
      <c r="I143" s="189">
        <v>0.75</v>
      </c>
    </row>
    <row r="144" spans="1:17" x14ac:dyDescent="0.25">
      <c r="A144" s="14"/>
      <c r="B144" s="24"/>
      <c r="C144" s="28"/>
      <c r="D144" s="28"/>
      <c r="E144" s="28"/>
      <c r="F144" s="28"/>
      <c r="G144" s="48" t="s">
        <v>1462</v>
      </c>
      <c r="H144" s="28"/>
      <c r="I144" s="28"/>
    </row>
    <row r="145" spans="1:17" x14ac:dyDescent="0.25">
      <c r="A145" s="14"/>
      <c r="B145" s="24"/>
      <c r="C145" s="28"/>
      <c r="D145" s="28"/>
      <c r="E145" s="28"/>
      <c r="F145" s="28"/>
      <c r="G145" s="48" t="s">
        <v>1463</v>
      </c>
      <c r="H145" s="28"/>
      <c r="I145" s="28"/>
    </row>
    <row r="146" spans="1:17" x14ac:dyDescent="0.25">
      <c r="A146" s="14"/>
      <c r="B146" s="24"/>
      <c r="C146" s="28"/>
      <c r="D146" s="28"/>
      <c r="E146" s="28"/>
      <c r="F146" s="28"/>
      <c r="G146" s="28"/>
      <c r="H146" s="28"/>
      <c r="I146" s="28"/>
    </row>
    <row r="147" spans="1:17" x14ac:dyDescent="0.25">
      <c r="A147" s="14"/>
      <c r="B147" s="22" t="s">
        <v>1443</v>
      </c>
      <c r="C147" s="16"/>
      <c r="D147" s="16"/>
      <c r="E147" s="32" t="s">
        <v>1444</v>
      </c>
      <c r="F147" s="16"/>
      <c r="G147" s="22" t="s">
        <v>1464</v>
      </c>
      <c r="H147" s="16"/>
      <c r="I147" s="18" t="s">
        <v>1465</v>
      </c>
    </row>
    <row r="148" spans="1:17" x14ac:dyDescent="0.25">
      <c r="A148" s="14"/>
      <c r="B148" s="22"/>
      <c r="C148" s="16"/>
      <c r="D148" s="16"/>
      <c r="E148" s="16"/>
      <c r="F148" s="16"/>
      <c r="G148" s="124" t="s">
        <v>1466</v>
      </c>
      <c r="H148" s="16"/>
      <c r="I148" s="16"/>
    </row>
    <row r="149" spans="1:17" x14ac:dyDescent="0.25">
      <c r="A149" s="14"/>
      <c r="B149" s="22"/>
      <c r="C149" s="16"/>
      <c r="D149" s="16"/>
      <c r="E149" s="16"/>
      <c r="F149" s="16"/>
      <c r="G149" s="124" t="s">
        <v>1467</v>
      </c>
      <c r="H149" s="16"/>
      <c r="I149" s="16"/>
    </row>
    <row r="150" spans="1:17" x14ac:dyDescent="0.25">
      <c r="A150" s="14"/>
      <c r="B150" s="22"/>
      <c r="C150" s="16"/>
      <c r="D150" s="16"/>
      <c r="E150" s="16"/>
      <c r="F150" s="16"/>
      <c r="G150" s="124" t="s">
        <v>1468</v>
      </c>
      <c r="H150" s="16"/>
      <c r="I150" s="16"/>
    </row>
    <row r="151" spans="1:17" x14ac:dyDescent="0.25">
      <c r="A151" s="14"/>
      <c r="B151" s="22"/>
      <c r="C151" s="16"/>
      <c r="D151" s="16"/>
      <c r="E151" s="16"/>
      <c r="F151" s="16"/>
      <c r="G151" s="16"/>
      <c r="H151" s="16"/>
      <c r="I151" s="16"/>
    </row>
    <row r="152" spans="1:17" x14ac:dyDescent="0.25">
      <c r="A152" s="14"/>
      <c r="B152" s="24" t="s">
        <v>1469</v>
      </c>
      <c r="C152" s="28"/>
      <c r="D152" s="28"/>
      <c r="E152" s="27" t="s">
        <v>853</v>
      </c>
      <c r="F152" s="28"/>
      <c r="G152" s="24" t="s">
        <v>1464</v>
      </c>
      <c r="H152" s="28"/>
      <c r="I152" s="26" t="s">
        <v>1470</v>
      </c>
    </row>
    <row r="153" spans="1:17" x14ac:dyDescent="0.25">
      <c r="A153" s="14"/>
      <c r="B153" s="24"/>
      <c r="C153" s="28"/>
      <c r="D153" s="28"/>
      <c r="E153" s="28"/>
      <c r="F153" s="28"/>
      <c r="G153" s="48" t="s">
        <v>1466</v>
      </c>
      <c r="H153" s="28"/>
      <c r="I153" s="28"/>
    </row>
    <row r="154" spans="1:17" x14ac:dyDescent="0.25">
      <c r="A154" s="14"/>
      <c r="B154" s="24"/>
      <c r="C154" s="28"/>
      <c r="D154" s="28"/>
      <c r="E154" s="28"/>
      <c r="F154" s="28"/>
      <c r="G154" s="48" t="s">
        <v>1471</v>
      </c>
      <c r="H154" s="28"/>
      <c r="I154" s="28"/>
    </row>
    <row r="155" spans="1:17" x14ac:dyDescent="0.25">
      <c r="A155" s="14"/>
      <c r="B155" s="24"/>
      <c r="C155" s="28"/>
      <c r="D155" s="28"/>
      <c r="E155" s="28"/>
      <c r="F155" s="28"/>
      <c r="G155" s="48" t="s">
        <v>1472</v>
      </c>
      <c r="H155" s="28"/>
      <c r="I155" s="28"/>
    </row>
    <row r="156" spans="1:17" x14ac:dyDescent="0.25">
      <c r="A156" s="14"/>
      <c r="B156" s="40"/>
      <c r="C156" s="40"/>
      <c r="D156" s="40"/>
      <c r="E156" s="40"/>
      <c r="F156" s="40"/>
      <c r="G156" s="40"/>
      <c r="H156" s="40"/>
      <c r="I156" s="40"/>
      <c r="J156" s="40"/>
      <c r="K156" s="40"/>
      <c r="L156" s="40"/>
      <c r="M156" s="40"/>
      <c r="N156" s="40"/>
      <c r="O156" s="40"/>
      <c r="P156" s="40"/>
      <c r="Q156" s="40"/>
    </row>
    <row r="157" spans="1:17" x14ac:dyDescent="0.25">
      <c r="A157" s="14"/>
      <c r="B157" s="199" t="s">
        <v>1473</v>
      </c>
      <c r="C157" s="199"/>
      <c r="D157" s="199"/>
      <c r="E157" s="199"/>
      <c r="F157" s="199"/>
      <c r="G157" s="199"/>
      <c r="H157" s="199"/>
      <c r="I157" s="199"/>
      <c r="J157" s="199"/>
      <c r="K157" s="199"/>
      <c r="L157" s="199"/>
      <c r="M157" s="199"/>
      <c r="N157" s="199"/>
      <c r="O157" s="199"/>
      <c r="P157" s="199"/>
      <c r="Q157" s="199"/>
    </row>
    <row r="158" spans="1:17" x14ac:dyDescent="0.25">
      <c r="A158" s="14"/>
      <c r="B158" s="38"/>
      <c r="C158" s="38"/>
      <c r="D158" s="38"/>
      <c r="E158" s="38"/>
      <c r="F158" s="38"/>
      <c r="G158" s="38"/>
      <c r="H158" s="38"/>
      <c r="I158" s="38"/>
      <c r="J158" s="38"/>
      <c r="K158" s="38"/>
      <c r="L158" s="38"/>
      <c r="M158" s="38"/>
      <c r="N158" s="38"/>
      <c r="O158" s="38"/>
      <c r="P158" s="38"/>
      <c r="Q158" s="38"/>
    </row>
    <row r="159" spans="1:17" ht="38.25" customHeight="1" x14ac:dyDescent="0.25">
      <c r="A159" s="14"/>
      <c r="B159" s="38" t="s">
        <v>1474</v>
      </c>
      <c r="C159" s="38"/>
      <c r="D159" s="38"/>
      <c r="E159" s="38"/>
      <c r="F159" s="38"/>
      <c r="G159" s="38"/>
      <c r="H159" s="38"/>
      <c r="I159" s="38"/>
      <c r="J159" s="38"/>
      <c r="K159" s="38"/>
      <c r="L159" s="38"/>
      <c r="M159" s="38"/>
      <c r="N159" s="38"/>
      <c r="O159" s="38"/>
      <c r="P159" s="38"/>
      <c r="Q159" s="38"/>
    </row>
    <row r="160" spans="1:17" x14ac:dyDescent="0.25">
      <c r="A160" s="14"/>
      <c r="B160" s="38"/>
      <c r="C160" s="38"/>
      <c r="D160" s="38"/>
      <c r="E160" s="38"/>
      <c r="F160" s="38"/>
      <c r="G160" s="38"/>
      <c r="H160" s="38"/>
      <c r="I160" s="38"/>
      <c r="J160" s="38"/>
      <c r="K160" s="38"/>
      <c r="L160" s="38"/>
      <c r="M160" s="38"/>
      <c r="N160" s="38"/>
      <c r="O160" s="38"/>
      <c r="P160" s="38"/>
      <c r="Q160" s="38"/>
    </row>
    <row r="161" spans="1:17" x14ac:dyDescent="0.25">
      <c r="A161" s="14"/>
      <c r="B161" s="190" t="s">
        <v>1475</v>
      </c>
      <c r="C161" s="190" t="s">
        <v>1476</v>
      </c>
    </row>
    <row r="162" spans="1:17" x14ac:dyDescent="0.25">
      <c r="A162" s="14"/>
      <c r="B162" s="38" t="s">
        <v>1477</v>
      </c>
      <c r="C162" s="38"/>
      <c r="D162" s="38"/>
      <c r="E162" s="38"/>
      <c r="F162" s="38"/>
      <c r="G162" s="38"/>
      <c r="H162" s="38"/>
      <c r="I162" s="38"/>
      <c r="J162" s="38"/>
      <c r="K162" s="38"/>
      <c r="L162" s="38"/>
      <c r="M162" s="38"/>
      <c r="N162" s="38"/>
      <c r="O162" s="38"/>
      <c r="P162" s="38"/>
      <c r="Q162" s="38"/>
    </row>
    <row r="163" spans="1:17" x14ac:dyDescent="0.25">
      <c r="A163" s="14"/>
      <c r="B163" s="38"/>
      <c r="C163" s="38"/>
      <c r="D163" s="38"/>
      <c r="E163" s="38"/>
      <c r="F163" s="38"/>
      <c r="G163" s="38"/>
      <c r="H163" s="38"/>
      <c r="I163" s="38"/>
      <c r="J163" s="38"/>
      <c r="K163" s="38"/>
      <c r="L163" s="38"/>
      <c r="M163" s="38"/>
      <c r="N163" s="38"/>
      <c r="O163" s="38"/>
      <c r="P163" s="38"/>
      <c r="Q163" s="38"/>
    </row>
    <row r="164" spans="1:17" x14ac:dyDescent="0.25">
      <c r="A164" s="14"/>
      <c r="B164" s="190" t="s">
        <v>1478</v>
      </c>
      <c r="C164" s="190" t="s">
        <v>1479</v>
      </c>
    </row>
    <row r="165" spans="1:17" x14ac:dyDescent="0.25">
      <c r="A165" s="14"/>
      <c r="B165" s="38" t="s">
        <v>1480</v>
      </c>
      <c r="C165" s="38"/>
      <c r="D165" s="38"/>
      <c r="E165" s="38"/>
      <c r="F165" s="38"/>
      <c r="G165" s="38"/>
      <c r="H165" s="38"/>
      <c r="I165" s="38"/>
      <c r="J165" s="38"/>
      <c r="K165" s="38"/>
      <c r="L165" s="38"/>
      <c r="M165" s="38"/>
      <c r="N165" s="38"/>
      <c r="O165" s="38"/>
      <c r="P165" s="38"/>
      <c r="Q165" s="38"/>
    </row>
    <row r="166" spans="1:17" x14ac:dyDescent="0.25">
      <c r="A166" s="14"/>
      <c r="B166" s="38"/>
      <c r="C166" s="38"/>
      <c r="D166" s="38"/>
      <c r="E166" s="38"/>
      <c r="F166" s="38"/>
      <c r="G166" s="38"/>
      <c r="H166" s="38"/>
      <c r="I166" s="38"/>
      <c r="J166" s="38"/>
      <c r="K166" s="38"/>
      <c r="L166" s="38"/>
      <c r="M166" s="38"/>
      <c r="N166" s="38"/>
      <c r="O166" s="38"/>
      <c r="P166" s="38"/>
      <c r="Q166" s="38"/>
    </row>
    <row r="167" spans="1:17" x14ac:dyDescent="0.25">
      <c r="A167" s="14"/>
      <c r="B167" s="190" t="s">
        <v>1481</v>
      </c>
      <c r="C167" s="190" t="s">
        <v>1482</v>
      </c>
    </row>
    <row r="168" spans="1:17" x14ac:dyDescent="0.25">
      <c r="A168" s="14"/>
      <c r="B168" s="38" t="s">
        <v>1483</v>
      </c>
      <c r="C168" s="38"/>
      <c r="D168" s="38"/>
      <c r="E168" s="38"/>
      <c r="F168" s="38"/>
      <c r="G168" s="38"/>
      <c r="H168" s="38"/>
      <c r="I168" s="38"/>
      <c r="J168" s="38"/>
      <c r="K168" s="38"/>
      <c r="L168" s="38"/>
      <c r="M168" s="38"/>
      <c r="N168" s="38"/>
      <c r="O168" s="38"/>
      <c r="P168" s="38"/>
      <c r="Q168" s="38"/>
    </row>
    <row r="169" spans="1:17" x14ac:dyDescent="0.25">
      <c r="A169" s="14"/>
      <c r="B169" s="38"/>
      <c r="C169" s="38"/>
      <c r="D169" s="38"/>
      <c r="E169" s="38"/>
      <c r="F169" s="38"/>
      <c r="G169" s="38"/>
      <c r="H169" s="38"/>
      <c r="I169" s="38"/>
      <c r="J169" s="38"/>
      <c r="K169" s="38"/>
      <c r="L169" s="38"/>
      <c r="M169" s="38"/>
      <c r="N169" s="38"/>
      <c r="O169" s="38"/>
      <c r="P169" s="38"/>
      <c r="Q169" s="38"/>
    </row>
    <row r="170" spans="1:17" x14ac:dyDescent="0.25">
      <c r="A170" s="14"/>
      <c r="B170" s="190" t="s">
        <v>1484</v>
      </c>
      <c r="C170" s="190" t="s">
        <v>1485</v>
      </c>
    </row>
    <row r="171" spans="1:17" x14ac:dyDescent="0.25">
      <c r="A171" s="14"/>
      <c r="B171" s="38" t="s">
        <v>1486</v>
      </c>
      <c r="C171" s="38"/>
      <c r="D171" s="38"/>
      <c r="E171" s="38"/>
      <c r="F171" s="38"/>
      <c r="G171" s="38"/>
      <c r="H171" s="38"/>
      <c r="I171" s="38"/>
      <c r="J171" s="38"/>
      <c r="K171" s="38"/>
      <c r="L171" s="38"/>
      <c r="M171" s="38"/>
      <c r="N171" s="38"/>
      <c r="O171" s="38"/>
      <c r="P171" s="38"/>
      <c r="Q171" s="38"/>
    </row>
    <row r="172" spans="1:17" x14ac:dyDescent="0.25">
      <c r="A172" s="14"/>
      <c r="B172" s="36"/>
      <c r="C172" s="36"/>
      <c r="D172" s="36"/>
      <c r="E172" s="36"/>
      <c r="F172" s="36"/>
      <c r="G172" s="36"/>
      <c r="H172" s="36"/>
      <c r="I172" s="36"/>
      <c r="J172" s="36"/>
      <c r="K172" s="36"/>
      <c r="L172" s="36"/>
      <c r="M172" s="36"/>
      <c r="N172" s="36"/>
      <c r="O172" s="36"/>
      <c r="P172" s="36"/>
      <c r="Q172" s="36"/>
    </row>
    <row r="173" spans="1:17" x14ac:dyDescent="0.25">
      <c r="A173" s="14"/>
      <c r="B173" s="36"/>
      <c r="C173" s="36"/>
      <c r="D173" s="36"/>
      <c r="E173" s="36"/>
      <c r="F173" s="36"/>
      <c r="G173" s="36"/>
      <c r="H173" s="36"/>
      <c r="I173" s="36"/>
      <c r="J173" s="36"/>
      <c r="K173" s="36"/>
      <c r="L173" s="36"/>
      <c r="M173" s="36"/>
      <c r="N173" s="36"/>
      <c r="O173" s="36"/>
      <c r="P173" s="36"/>
      <c r="Q173" s="36"/>
    </row>
    <row r="174" spans="1:17" x14ac:dyDescent="0.25">
      <c r="A174" s="14"/>
      <c r="B174" s="160"/>
      <c r="C174" s="160"/>
      <c r="D174" s="160"/>
      <c r="E174" s="160"/>
      <c r="F174" s="160"/>
      <c r="G174" s="160"/>
      <c r="H174" s="160"/>
      <c r="I174" s="160"/>
      <c r="J174" s="160"/>
      <c r="K174" s="160"/>
      <c r="L174" s="160"/>
      <c r="M174" s="160"/>
      <c r="N174" s="160"/>
      <c r="O174" s="160"/>
      <c r="P174" s="160"/>
      <c r="Q174" s="160"/>
    </row>
    <row r="175" spans="1:17" x14ac:dyDescent="0.25">
      <c r="A175" s="14"/>
      <c r="B175" s="190" t="s">
        <v>1487</v>
      </c>
      <c r="C175" s="190" t="s">
        <v>34</v>
      </c>
    </row>
    <row r="176" spans="1:17" ht="25.5" customHeight="1" x14ac:dyDescent="0.25">
      <c r="A176" s="14"/>
      <c r="B176" s="38" t="s">
        <v>1488</v>
      </c>
      <c r="C176" s="38"/>
      <c r="D176" s="38"/>
      <c r="E176" s="38"/>
      <c r="F176" s="38"/>
      <c r="G176" s="38"/>
      <c r="H176" s="38"/>
      <c r="I176" s="38"/>
      <c r="J176" s="38"/>
      <c r="K176" s="38"/>
      <c r="L176" s="38"/>
      <c r="M176" s="38"/>
      <c r="N176" s="38"/>
      <c r="O176" s="38"/>
      <c r="P176" s="38"/>
      <c r="Q176" s="38"/>
    </row>
    <row r="177" spans="1:17" x14ac:dyDescent="0.25">
      <c r="A177" s="14"/>
      <c r="B177" s="37"/>
      <c r="C177" s="37"/>
      <c r="D177" s="37"/>
      <c r="E177" s="37"/>
      <c r="F177" s="37"/>
      <c r="G177" s="37"/>
      <c r="H177" s="37"/>
      <c r="I177" s="37"/>
      <c r="J177" s="37"/>
      <c r="K177" s="37"/>
      <c r="L177" s="37"/>
      <c r="M177" s="37"/>
      <c r="N177" s="37"/>
      <c r="O177" s="37"/>
      <c r="P177" s="37"/>
      <c r="Q177" s="37"/>
    </row>
    <row r="178" spans="1:17" x14ac:dyDescent="0.25">
      <c r="A178" s="14"/>
      <c r="B178" s="190" t="s">
        <v>1489</v>
      </c>
      <c r="C178" s="190" t="s">
        <v>1490</v>
      </c>
    </row>
    <row r="179" spans="1:17" x14ac:dyDescent="0.25">
      <c r="A179" s="14"/>
      <c r="B179" s="38" t="s">
        <v>1491</v>
      </c>
      <c r="C179" s="38"/>
      <c r="D179" s="38"/>
      <c r="E179" s="38"/>
      <c r="F179" s="38"/>
      <c r="G179" s="38"/>
      <c r="H179" s="38"/>
      <c r="I179" s="38"/>
      <c r="J179" s="38"/>
      <c r="K179" s="38"/>
      <c r="L179" s="38"/>
      <c r="M179" s="38"/>
      <c r="N179" s="38"/>
      <c r="O179" s="38"/>
      <c r="P179" s="38"/>
      <c r="Q179" s="38"/>
    </row>
    <row r="180" spans="1:17" x14ac:dyDescent="0.25">
      <c r="A180" s="14"/>
      <c r="B180" s="38"/>
      <c r="C180" s="38"/>
      <c r="D180" s="38"/>
      <c r="E180" s="38"/>
      <c r="F180" s="38"/>
      <c r="G180" s="38"/>
      <c r="H180" s="38"/>
      <c r="I180" s="38"/>
      <c r="J180" s="38"/>
      <c r="K180" s="38"/>
      <c r="L180" s="38"/>
      <c r="M180" s="38"/>
      <c r="N180" s="38"/>
      <c r="O180" s="38"/>
      <c r="P180" s="38"/>
      <c r="Q180" s="38"/>
    </row>
    <row r="181" spans="1:17" x14ac:dyDescent="0.25">
      <c r="A181" s="14"/>
      <c r="B181" s="190" t="s">
        <v>1492</v>
      </c>
      <c r="C181" s="190" t="s">
        <v>1493</v>
      </c>
    </row>
    <row r="182" spans="1:17" x14ac:dyDescent="0.25">
      <c r="A182" s="14"/>
      <c r="B182" s="38" t="s">
        <v>1491</v>
      </c>
      <c r="C182" s="38"/>
      <c r="D182" s="38"/>
      <c r="E182" s="38"/>
      <c r="F182" s="38"/>
      <c r="G182" s="38"/>
      <c r="H182" s="38"/>
      <c r="I182" s="38"/>
      <c r="J182" s="38"/>
      <c r="K182" s="38"/>
      <c r="L182" s="38"/>
      <c r="M182" s="38"/>
      <c r="N182" s="38"/>
      <c r="O182" s="38"/>
      <c r="P182" s="38"/>
      <c r="Q182" s="38"/>
    </row>
    <row r="183" spans="1:17" x14ac:dyDescent="0.25">
      <c r="A183" s="14"/>
      <c r="B183" s="38"/>
      <c r="C183" s="38"/>
      <c r="D183" s="38"/>
      <c r="E183" s="38"/>
      <c r="F183" s="38"/>
      <c r="G183" s="38"/>
      <c r="H183" s="38"/>
      <c r="I183" s="38"/>
      <c r="J183" s="38"/>
      <c r="K183" s="38"/>
      <c r="L183" s="38"/>
      <c r="M183" s="38"/>
      <c r="N183" s="38"/>
      <c r="O183" s="38"/>
      <c r="P183" s="38"/>
      <c r="Q183" s="38"/>
    </row>
    <row r="184" spans="1:17" x14ac:dyDescent="0.25">
      <c r="A184" s="14"/>
      <c r="B184" s="190" t="s">
        <v>1494</v>
      </c>
      <c r="C184" s="190" t="s">
        <v>1495</v>
      </c>
    </row>
    <row r="185" spans="1:17" ht="25.5" customHeight="1" x14ac:dyDescent="0.25">
      <c r="A185" s="14"/>
      <c r="B185" s="38" t="s">
        <v>1496</v>
      </c>
      <c r="C185" s="38"/>
      <c r="D185" s="38"/>
      <c r="E185" s="38"/>
      <c r="F185" s="38"/>
      <c r="G185" s="38"/>
      <c r="H185" s="38"/>
      <c r="I185" s="38"/>
      <c r="J185" s="38"/>
      <c r="K185" s="38"/>
      <c r="L185" s="38"/>
      <c r="M185" s="38"/>
      <c r="N185" s="38"/>
      <c r="O185" s="38"/>
      <c r="P185" s="38"/>
      <c r="Q185" s="38"/>
    </row>
    <row r="186" spans="1:17" x14ac:dyDescent="0.25">
      <c r="A186" s="14"/>
      <c r="B186" s="38"/>
      <c r="C186" s="38"/>
      <c r="D186" s="38"/>
      <c r="E186" s="38"/>
      <c r="F186" s="38"/>
      <c r="G186" s="38"/>
      <c r="H186" s="38"/>
      <c r="I186" s="38"/>
      <c r="J186" s="38"/>
      <c r="K186" s="38"/>
      <c r="L186" s="38"/>
      <c r="M186" s="38"/>
      <c r="N186" s="38"/>
      <c r="O186" s="38"/>
      <c r="P186" s="38"/>
      <c r="Q186" s="38"/>
    </row>
    <row r="187" spans="1:17" x14ac:dyDescent="0.25">
      <c r="A187" s="14"/>
      <c r="B187" s="190" t="s">
        <v>1497</v>
      </c>
      <c r="C187" s="190" t="s">
        <v>1498</v>
      </c>
    </row>
    <row r="188" spans="1:17" x14ac:dyDescent="0.25">
      <c r="A188" s="14"/>
      <c r="B188" s="38" t="s">
        <v>1499</v>
      </c>
      <c r="C188" s="38"/>
      <c r="D188" s="38"/>
      <c r="E188" s="38"/>
      <c r="F188" s="38"/>
      <c r="G188" s="38"/>
      <c r="H188" s="38"/>
      <c r="I188" s="38"/>
      <c r="J188" s="38"/>
      <c r="K188" s="38"/>
      <c r="L188" s="38"/>
      <c r="M188" s="38"/>
      <c r="N188" s="38"/>
      <c r="O188" s="38"/>
      <c r="P188" s="38"/>
      <c r="Q188" s="38"/>
    </row>
    <row r="189" spans="1:17" x14ac:dyDescent="0.25">
      <c r="A189" s="14"/>
      <c r="B189" s="37"/>
      <c r="C189" s="37"/>
      <c r="D189" s="37"/>
      <c r="E189" s="37"/>
      <c r="F189" s="37"/>
      <c r="G189" s="37"/>
      <c r="H189" s="37"/>
      <c r="I189" s="37"/>
      <c r="J189" s="37"/>
      <c r="K189" s="37"/>
      <c r="L189" s="37"/>
      <c r="M189" s="37"/>
      <c r="N189" s="37"/>
      <c r="O189" s="37"/>
      <c r="P189" s="37"/>
      <c r="Q189" s="37"/>
    </row>
    <row r="190" spans="1:17" ht="25.5" x14ac:dyDescent="0.25">
      <c r="A190" s="14"/>
      <c r="B190" s="190" t="s">
        <v>1500</v>
      </c>
      <c r="C190" s="190" t="s">
        <v>1501</v>
      </c>
    </row>
    <row r="191" spans="1:17" x14ac:dyDescent="0.25">
      <c r="A191" s="14"/>
      <c r="B191" s="38" t="s">
        <v>1502</v>
      </c>
      <c r="C191" s="38"/>
      <c r="D191" s="38"/>
      <c r="E191" s="38"/>
      <c r="F191" s="38"/>
      <c r="G191" s="38"/>
      <c r="H191" s="38"/>
      <c r="I191" s="38"/>
      <c r="J191" s="38"/>
      <c r="K191" s="38"/>
      <c r="L191" s="38"/>
      <c r="M191" s="38"/>
      <c r="N191" s="38"/>
      <c r="O191" s="38"/>
      <c r="P191" s="38"/>
      <c r="Q191" s="38"/>
    </row>
    <row r="192" spans="1:17" x14ac:dyDescent="0.25">
      <c r="A192" s="14"/>
      <c r="B192" s="38"/>
      <c r="C192" s="38"/>
      <c r="D192" s="38"/>
      <c r="E192" s="38"/>
      <c r="F192" s="38"/>
      <c r="G192" s="38"/>
      <c r="H192" s="38"/>
      <c r="I192" s="38"/>
      <c r="J192" s="38"/>
      <c r="K192" s="38"/>
      <c r="L192" s="38"/>
      <c r="M192" s="38"/>
      <c r="N192" s="38"/>
      <c r="O192" s="38"/>
      <c r="P192" s="38"/>
      <c r="Q192" s="38"/>
    </row>
    <row r="193" spans="1:17" x14ac:dyDescent="0.25">
      <c r="A193" s="14"/>
      <c r="B193" s="38" t="s">
        <v>1503</v>
      </c>
      <c r="C193" s="38"/>
      <c r="D193" s="38"/>
      <c r="E193" s="38"/>
      <c r="F193" s="38"/>
      <c r="G193" s="38"/>
      <c r="H193" s="38"/>
      <c r="I193" s="38"/>
      <c r="J193" s="38"/>
      <c r="K193" s="38"/>
      <c r="L193" s="38"/>
      <c r="M193" s="38"/>
      <c r="N193" s="38"/>
      <c r="O193" s="38"/>
      <c r="P193" s="38"/>
      <c r="Q193" s="38"/>
    </row>
    <row r="194" spans="1:17" x14ac:dyDescent="0.25">
      <c r="A194" s="14"/>
      <c r="B194" s="38"/>
      <c r="C194" s="38"/>
      <c r="D194" s="38"/>
      <c r="E194" s="38"/>
      <c r="F194" s="38"/>
      <c r="G194" s="38"/>
      <c r="H194" s="38"/>
      <c r="I194" s="38"/>
      <c r="J194" s="38"/>
      <c r="K194" s="38"/>
      <c r="L194" s="38"/>
      <c r="M194" s="38"/>
      <c r="N194" s="38"/>
      <c r="O194" s="38"/>
      <c r="P194" s="38"/>
      <c r="Q194" s="38"/>
    </row>
    <row r="195" spans="1:17" x14ac:dyDescent="0.25">
      <c r="A195" s="14"/>
      <c r="B195" s="39"/>
      <c r="C195" s="39"/>
      <c r="D195" s="39"/>
      <c r="E195" s="39"/>
      <c r="F195" s="39"/>
      <c r="G195" s="39"/>
      <c r="H195" s="39"/>
      <c r="I195" s="39"/>
      <c r="J195" s="39"/>
      <c r="K195" s="39"/>
      <c r="L195" s="39"/>
      <c r="M195" s="39"/>
      <c r="N195" s="39"/>
      <c r="O195" s="39"/>
      <c r="P195" s="39"/>
      <c r="Q195" s="39"/>
    </row>
    <row r="196" spans="1:17" x14ac:dyDescent="0.25">
      <c r="A196" s="14"/>
      <c r="B196" s="17"/>
      <c r="C196" s="16"/>
      <c r="D196" s="16"/>
      <c r="E196" s="16"/>
      <c r="F196" s="16"/>
      <c r="G196" s="16"/>
      <c r="H196" s="16"/>
      <c r="I196" s="16"/>
      <c r="J196" s="16"/>
      <c r="K196" s="16"/>
      <c r="L196" s="16"/>
      <c r="M196" s="16"/>
      <c r="N196" s="16"/>
      <c r="O196" s="16"/>
      <c r="P196" s="16"/>
      <c r="Q196" s="16"/>
    </row>
    <row r="197" spans="1:17" ht="15.75" thickBot="1" x14ac:dyDescent="0.3">
      <c r="A197" s="14"/>
      <c r="B197" s="16"/>
      <c r="C197" s="16"/>
      <c r="D197" s="192">
        <v>41547</v>
      </c>
      <c r="E197" s="192"/>
      <c r="F197" s="192"/>
      <c r="G197" s="192"/>
      <c r="H197" s="192"/>
      <c r="I197" s="192"/>
      <c r="J197" s="192"/>
      <c r="K197" s="192"/>
      <c r="L197" s="192"/>
      <c r="M197" s="192"/>
      <c r="N197" s="192"/>
      <c r="O197" s="192"/>
      <c r="P197" s="192"/>
      <c r="Q197" s="192"/>
    </row>
    <row r="198" spans="1:17" x14ac:dyDescent="0.25">
      <c r="A198" s="14"/>
      <c r="B198" s="16"/>
      <c r="C198" s="16"/>
      <c r="D198" s="21"/>
      <c r="E198" s="21"/>
      <c r="F198" s="21"/>
      <c r="G198" s="21"/>
      <c r="H198" s="21"/>
      <c r="I198" s="21"/>
      <c r="J198" s="193" t="s">
        <v>1439</v>
      </c>
      <c r="K198" s="193"/>
      <c r="L198" s="193"/>
      <c r="M198" s="193"/>
      <c r="N198" s="193"/>
      <c r="O198" s="193"/>
      <c r="P198" s="193"/>
      <c r="Q198" s="193"/>
    </row>
    <row r="199" spans="1:17" ht="15.75" thickBot="1" x14ac:dyDescent="0.3">
      <c r="A199" s="14"/>
      <c r="B199" s="16"/>
      <c r="C199" s="16"/>
      <c r="D199" s="194" t="s">
        <v>1504</v>
      </c>
      <c r="E199" s="194"/>
      <c r="F199" s="19"/>
      <c r="G199" s="19"/>
      <c r="H199" s="19"/>
      <c r="I199" s="16"/>
      <c r="J199" s="195" t="s">
        <v>1505</v>
      </c>
      <c r="K199" s="195"/>
      <c r="L199" s="195"/>
      <c r="M199" s="195"/>
      <c r="N199" s="195"/>
      <c r="O199" s="195"/>
      <c r="P199" s="195"/>
      <c r="Q199" s="195"/>
    </row>
    <row r="200" spans="1:17" ht="15.75" thickBot="1" x14ac:dyDescent="0.3">
      <c r="A200" s="14"/>
      <c r="B200" s="16"/>
      <c r="C200" s="16"/>
      <c r="D200" s="195" t="s">
        <v>1506</v>
      </c>
      <c r="E200" s="195"/>
      <c r="F200" s="19"/>
      <c r="G200" s="195" t="s">
        <v>284</v>
      </c>
      <c r="H200" s="195"/>
      <c r="I200" s="16"/>
      <c r="J200" s="196" t="s">
        <v>1378</v>
      </c>
      <c r="K200" s="196"/>
      <c r="L200" s="21"/>
      <c r="M200" s="196" t="s">
        <v>1379</v>
      </c>
      <c r="N200" s="196"/>
      <c r="O200" s="43"/>
      <c r="P200" s="196" t="s">
        <v>1380</v>
      </c>
      <c r="Q200" s="196"/>
    </row>
    <row r="201" spans="1:17" x14ac:dyDescent="0.25">
      <c r="A201" s="14"/>
      <c r="B201" s="191" t="s">
        <v>1507</v>
      </c>
      <c r="C201" s="28"/>
      <c r="D201" s="52"/>
      <c r="E201" s="52"/>
      <c r="F201" s="28"/>
      <c r="G201" s="52"/>
      <c r="H201" s="52"/>
      <c r="I201" s="28"/>
      <c r="J201" s="52"/>
      <c r="K201" s="52"/>
      <c r="L201" s="28"/>
      <c r="M201" s="52"/>
      <c r="N201" s="52"/>
      <c r="O201" s="28"/>
      <c r="P201" s="52"/>
      <c r="Q201" s="52"/>
    </row>
    <row r="202" spans="1:17" ht="16.5" x14ac:dyDescent="0.25">
      <c r="A202" s="14"/>
      <c r="B202" s="16" t="s">
        <v>1508</v>
      </c>
      <c r="C202" s="16"/>
      <c r="D202" s="19" t="s">
        <v>220</v>
      </c>
      <c r="E202" s="62" t="s">
        <v>1509</v>
      </c>
      <c r="F202" s="16"/>
      <c r="G202" s="19" t="s">
        <v>220</v>
      </c>
      <c r="H202" s="62" t="s">
        <v>1510</v>
      </c>
      <c r="I202" s="16"/>
      <c r="J202" s="16" t="s">
        <v>220</v>
      </c>
      <c r="K202" s="63" t="s">
        <v>265</v>
      </c>
      <c r="L202" s="16"/>
      <c r="M202" s="19" t="s">
        <v>220</v>
      </c>
      <c r="N202" s="63" t="s">
        <v>265</v>
      </c>
      <c r="O202" s="16"/>
      <c r="P202" s="16" t="s">
        <v>220</v>
      </c>
      <c r="Q202" s="62" t="s">
        <v>1510</v>
      </c>
    </row>
    <row r="203" spans="1:17" x14ac:dyDescent="0.25">
      <c r="A203" s="14"/>
      <c r="B203" s="10"/>
      <c r="C203" s="16"/>
      <c r="D203" s="16"/>
      <c r="E203" s="16"/>
      <c r="F203" s="16"/>
      <c r="G203" s="16"/>
      <c r="H203" s="16"/>
      <c r="I203" s="16"/>
      <c r="J203" s="16"/>
      <c r="K203" s="16"/>
      <c r="L203" s="16"/>
      <c r="M203" s="16"/>
      <c r="N203" s="16"/>
      <c r="O203" s="16"/>
      <c r="P203" s="16"/>
      <c r="Q203" s="16"/>
    </row>
    <row r="204" spans="1:17" x14ac:dyDescent="0.25">
      <c r="A204" s="14"/>
      <c r="B204" s="191" t="s">
        <v>1511</v>
      </c>
      <c r="C204" s="28"/>
      <c r="D204" s="28"/>
      <c r="E204" s="28"/>
      <c r="F204" s="28"/>
      <c r="G204" s="28"/>
      <c r="H204" s="28"/>
      <c r="I204" s="28"/>
      <c r="J204" s="28"/>
      <c r="K204" s="28"/>
      <c r="L204" s="28"/>
      <c r="M204" s="28"/>
      <c r="N204" s="28"/>
      <c r="O204" s="28"/>
      <c r="P204" s="28"/>
      <c r="Q204" s="28"/>
    </row>
    <row r="205" spans="1:17" x14ac:dyDescent="0.25">
      <c r="A205" s="14"/>
      <c r="B205" s="16" t="s">
        <v>1512</v>
      </c>
      <c r="C205" s="16"/>
      <c r="D205" s="16"/>
      <c r="E205" s="62" t="s">
        <v>1513</v>
      </c>
      <c r="F205" s="16"/>
      <c r="G205" s="16"/>
      <c r="H205" s="62" t="s">
        <v>1514</v>
      </c>
      <c r="I205" s="16"/>
      <c r="J205" s="16"/>
      <c r="K205" s="63" t="s">
        <v>265</v>
      </c>
      <c r="L205" s="16"/>
      <c r="M205" s="16"/>
      <c r="N205" s="62" t="s">
        <v>1514</v>
      </c>
      <c r="O205" s="16"/>
      <c r="P205" s="16"/>
      <c r="Q205" s="63" t="s">
        <v>265</v>
      </c>
    </row>
    <row r="206" spans="1:17" x14ac:dyDescent="0.25">
      <c r="A206" s="14"/>
      <c r="B206" s="28" t="s">
        <v>1515</v>
      </c>
      <c r="C206" s="28"/>
      <c r="D206" s="28"/>
      <c r="E206" s="64" t="s">
        <v>1516</v>
      </c>
      <c r="F206" s="28"/>
      <c r="G206" s="28"/>
      <c r="H206" s="64" t="s">
        <v>1517</v>
      </c>
      <c r="I206" s="28"/>
      <c r="J206" s="28"/>
      <c r="K206" s="74" t="s">
        <v>265</v>
      </c>
      <c r="L206" s="28"/>
      <c r="M206" s="28"/>
      <c r="N206" s="64" t="s">
        <v>1517</v>
      </c>
      <c r="O206" s="28"/>
      <c r="P206" s="28"/>
      <c r="Q206" s="74" t="s">
        <v>265</v>
      </c>
    </row>
    <row r="207" spans="1:17" x14ac:dyDescent="0.25">
      <c r="A207" s="14"/>
      <c r="B207" s="16" t="s">
        <v>1518</v>
      </c>
      <c r="C207" s="16"/>
      <c r="D207" s="16"/>
      <c r="E207" s="62" t="s">
        <v>1519</v>
      </c>
      <c r="F207" s="16"/>
      <c r="G207" s="16"/>
      <c r="H207" s="62" t="s">
        <v>1519</v>
      </c>
      <c r="I207" s="16"/>
      <c r="J207" s="16"/>
      <c r="K207" s="63" t="s">
        <v>265</v>
      </c>
      <c r="L207" s="16"/>
      <c r="M207" s="16"/>
      <c r="N207" s="62" t="s">
        <v>1519</v>
      </c>
      <c r="O207" s="16"/>
      <c r="P207" s="16"/>
      <c r="Q207" s="63" t="s">
        <v>265</v>
      </c>
    </row>
    <row r="208" spans="1:17" x14ac:dyDescent="0.25">
      <c r="A208" s="14"/>
      <c r="B208" s="16"/>
      <c r="C208" s="16"/>
      <c r="D208" s="16"/>
      <c r="E208" s="16"/>
      <c r="F208" s="16"/>
      <c r="G208" s="16"/>
      <c r="H208" s="16"/>
      <c r="I208" s="16"/>
      <c r="J208" s="16"/>
      <c r="K208" s="16"/>
      <c r="L208" s="16"/>
      <c r="M208" s="16"/>
      <c r="N208" s="16"/>
      <c r="O208" s="16"/>
      <c r="P208" s="16"/>
      <c r="Q208" s="16"/>
    </row>
    <row r="209" spans="1:17" ht="15.75" thickBot="1" x14ac:dyDescent="0.3">
      <c r="A209" s="14"/>
      <c r="B209" s="16"/>
      <c r="C209" s="16"/>
      <c r="D209" s="192">
        <v>41274</v>
      </c>
      <c r="E209" s="192"/>
      <c r="F209" s="192"/>
      <c r="G209" s="192"/>
      <c r="H209" s="192"/>
      <c r="I209" s="192"/>
      <c r="J209" s="192"/>
      <c r="K209" s="192"/>
      <c r="L209" s="192"/>
      <c r="M209" s="192"/>
      <c r="N209" s="192"/>
      <c r="O209" s="192"/>
      <c r="P209" s="192"/>
      <c r="Q209" s="192"/>
    </row>
    <row r="210" spans="1:17" x14ac:dyDescent="0.25">
      <c r="A210" s="14"/>
      <c r="B210" s="16"/>
      <c r="C210" s="16"/>
      <c r="D210" s="21"/>
      <c r="E210" s="21"/>
      <c r="F210" s="21"/>
      <c r="G210" s="21"/>
      <c r="H210" s="21"/>
      <c r="I210" s="21"/>
      <c r="J210" s="193" t="s">
        <v>1365</v>
      </c>
      <c r="K210" s="193"/>
      <c r="L210" s="193"/>
      <c r="M210" s="193"/>
      <c r="N210" s="193"/>
      <c r="O210" s="193"/>
      <c r="P210" s="193"/>
      <c r="Q210" s="193"/>
    </row>
    <row r="211" spans="1:17" ht="15.75" thickBot="1" x14ac:dyDescent="0.3">
      <c r="A211" s="14"/>
      <c r="B211" s="16"/>
      <c r="C211" s="16"/>
      <c r="D211" s="194" t="s">
        <v>1504</v>
      </c>
      <c r="E211" s="194"/>
      <c r="F211" s="19"/>
      <c r="G211" s="19"/>
      <c r="H211" s="19"/>
      <c r="I211" s="16"/>
      <c r="J211" s="195" t="s">
        <v>1505</v>
      </c>
      <c r="K211" s="195"/>
      <c r="L211" s="195"/>
      <c r="M211" s="195"/>
      <c r="N211" s="195"/>
      <c r="O211" s="195"/>
      <c r="P211" s="195"/>
      <c r="Q211" s="195"/>
    </row>
    <row r="212" spans="1:17" ht="15.75" thickBot="1" x14ac:dyDescent="0.3">
      <c r="A212" s="14"/>
      <c r="B212" s="16"/>
      <c r="C212" s="16"/>
      <c r="D212" s="195" t="s">
        <v>1506</v>
      </c>
      <c r="E212" s="195"/>
      <c r="F212" s="19"/>
      <c r="G212" s="195" t="s">
        <v>284</v>
      </c>
      <c r="H212" s="195"/>
      <c r="I212" s="16"/>
      <c r="J212" s="196" t="s">
        <v>1378</v>
      </c>
      <c r="K212" s="196"/>
      <c r="L212" s="21"/>
      <c r="M212" s="196" t="s">
        <v>1379</v>
      </c>
      <c r="N212" s="196"/>
      <c r="O212" s="43"/>
      <c r="P212" s="196" t="s">
        <v>1380</v>
      </c>
      <c r="Q212" s="196"/>
    </row>
    <row r="213" spans="1:17" x14ac:dyDescent="0.25">
      <c r="A213" s="14"/>
      <c r="B213" s="191" t="s">
        <v>1507</v>
      </c>
      <c r="C213" s="28"/>
      <c r="D213" s="52"/>
      <c r="E213" s="52"/>
      <c r="F213" s="28"/>
      <c r="G213" s="52"/>
      <c r="H213" s="52"/>
      <c r="I213" s="28"/>
      <c r="J213" s="52"/>
      <c r="K213" s="52"/>
      <c r="L213" s="28"/>
      <c r="M213" s="52"/>
      <c r="N213" s="52"/>
      <c r="O213" s="28"/>
      <c r="P213" s="52"/>
      <c r="Q213" s="52"/>
    </row>
    <row r="214" spans="1:17" ht="16.5" x14ac:dyDescent="0.25">
      <c r="A214" s="14"/>
      <c r="B214" s="16" t="s">
        <v>1520</v>
      </c>
      <c r="C214" s="16"/>
      <c r="D214" s="19" t="s">
        <v>220</v>
      </c>
      <c r="E214" s="62" t="s">
        <v>1521</v>
      </c>
      <c r="F214" s="16"/>
      <c r="G214" s="19" t="s">
        <v>220</v>
      </c>
      <c r="H214" s="62" t="s">
        <v>1522</v>
      </c>
      <c r="I214" s="16"/>
      <c r="J214" s="16" t="s">
        <v>220</v>
      </c>
      <c r="K214" s="63" t="s">
        <v>265</v>
      </c>
      <c r="L214" s="16"/>
      <c r="M214" s="19" t="s">
        <v>220</v>
      </c>
      <c r="N214" s="63" t="s">
        <v>265</v>
      </c>
      <c r="O214" s="16"/>
      <c r="P214" s="16" t="s">
        <v>220</v>
      </c>
      <c r="Q214" s="62" t="s">
        <v>1522</v>
      </c>
    </row>
    <row r="215" spans="1:17" x14ac:dyDescent="0.25">
      <c r="A215" s="14"/>
      <c r="B215" s="191"/>
      <c r="C215" s="28"/>
      <c r="D215" s="28"/>
      <c r="E215" s="28"/>
      <c r="F215" s="28"/>
      <c r="G215" s="28"/>
      <c r="H215" s="28"/>
      <c r="I215" s="28"/>
      <c r="J215" s="28"/>
      <c r="K215" s="28"/>
      <c r="L215" s="28"/>
      <c r="M215" s="28"/>
      <c r="N215" s="28"/>
      <c r="O215" s="28"/>
      <c r="P215" s="28"/>
      <c r="Q215" s="28"/>
    </row>
    <row r="216" spans="1:17" x14ac:dyDescent="0.25">
      <c r="A216" s="14"/>
      <c r="B216" s="10" t="s">
        <v>1511</v>
      </c>
      <c r="C216" s="16"/>
      <c r="D216" s="16"/>
      <c r="E216" s="16"/>
      <c r="F216" s="16"/>
      <c r="G216" s="16"/>
      <c r="H216" s="16"/>
      <c r="I216" s="16"/>
      <c r="J216" s="16"/>
      <c r="K216" s="16"/>
      <c r="L216" s="16"/>
      <c r="M216" s="16"/>
      <c r="N216" s="16"/>
      <c r="O216" s="16"/>
      <c r="P216" s="16"/>
      <c r="Q216" s="16"/>
    </row>
    <row r="217" spans="1:17" x14ac:dyDescent="0.25">
      <c r="A217" s="14"/>
      <c r="B217" s="28" t="s">
        <v>1495</v>
      </c>
      <c r="C217" s="28"/>
      <c r="D217" s="28"/>
      <c r="E217" s="64" t="s">
        <v>1523</v>
      </c>
      <c r="F217" s="28"/>
      <c r="G217" s="28"/>
      <c r="H217" s="64" t="s">
        <v>1524</v>
      </c>
      <c r="I217" s="28"/>
      <c r="J217" s="28"/>
      <c r="K217" s="74" t="s">
        <v>265</v>
      </c>
      <c r="L217" s="28"/>
      <c r="M217" s="28"/>
      <c r="N217" s="64" t="s">
        <v>1524</v>
      </c>
      <c r="O217" s="28"/>
      <c r="P217" s="28"/>
      <c r="Q217" s="74" t="s">
        <v>265</v>
      </c>
    </row>
    <row r="218" spans="1:17" x14ac:dyDescent="0.25">
      <c r="A218" s="14"/>
      <c r="B218" s="16" t="s">
        <v>1525</v>
      </c>
      <c r="C218" s="16"/>
      <c r="D218" s="16"/>
      <c r="E218" s="62" t="s">
        <v>1526</v>
      </c>
      <c r="F218" s="16"/>
      <c r="G218" s="16"/>
      <c r="H218" s="62" t="s">
        <v>1527</v>
      </c>
      <c r="I218" s="16"/>
      <c r="J218" s="16"/>
      <c r="K218" s="63" t="s">
        <v>265</v>
      </c>
      <c r="L218" s="16"/>
      <c r="M218" s="16"/>
      <c r="N218" s="62" t="s">
        <v>1527</v>
      </c>
      <c r="O218" s="16"/>
      <c r="P218" s="16"/>
      <c r="Q218" s="63" t="s">
        <v>265</v>
      </c>
    </row>
    <row r="219" spans="1:17" x14ac:dyDescent="0.25">
      <c r="A219" s="14"/>
      <c r="B219" s="28" t="s">
        <v>54</v>
      </c>
      <c r="C219" s="28"/>
      <c r="D219" s="28"/>
      <c r="E219" s="64" t="s">
        <v>1528</v>
      </c>
      <c r="F219" s="28"/>
      <c r="G219" s="28"/>
      <c r="H219" s="64" t="s">
        <v>1529</v>
      </c>
      <c r="I219" s="28"/>
      <c r="J219" s="28"/>
      <c r="K219" s="74" t="s">
        <v>265</v>
      </c>
      <c r="L219" s="28"/>
      <c r="M219" s="28"/>
      <c r="N219" s="64" t="s">
        <v>1529</v>
      </c>
      <c r="O219" s="28"/>
      <c r="P219" s="28"/>
      <c r="Q219" s="74" t="s">
        <v>265</v>
      </c>
    </row>
    <row r="220" spans="1:17" x14ac:dyDescent="0.25">
      <c r="A220" s="14"/>
      <c r="B220" s="16"/>
      <c r="C220" s="16"/>
      <c r="D220" s="16"/>
      <c r="E220" s="16"/>
      <c r="F220" s="16"/>
      <c r="G220" s="16"/>
      <c r="H220" s="16"/>
      <c r="I220" s="16"/>
      <c r="J220" s="16"/>
      <c r="K220" s="16"/>
      <c r="L220" s="16"/>
      <c r="M220" s="16"/>
      <c r="N220" s="16"/>
      <c r="O220" s="16"/>
      <c r="P220" s="16"/>
      <c r="Q220" s="16"/>
    </row>
    <row r="221" spans="1:17" x14ac:dyDescent="0.25">
      <c r="A221" s="14"/>
      <c r="B221" s="40" t="s">
        <v>1530</v>
      </c>
      <c r="C221" s="40"/>
      <c r="D221" s="40"/>
      <c r="E221" s="40"/>
      <c r="F221" s="40"/>
      <c r="G221" s="40"/>
      <c r="H221" s="40"/>
      <c r="I221" s="40"/>
      <c r="J221" s="40"/>
      <c r="K221" s="40"/>
      <c r="L221" s="40"/>
      <c r="M221" s="40"/>
      <c r="N221" s="40"/>
      <c r="O221" s="40"/>
      <c r="P221" s="40"/>
      <c r="Q221" s="40"/>
    </row>
    <row r="222" spans="1:17" x14ac:dyDescent="0.25">
      <c r="A222" s="14"/>
      <c r="B222" s="40"/>
      <c r="C222" s="40"/>
      <c r="D222" s="40"/>
      <c r="E222" s="40"/>
      <c r="F222" s="40"/>
      <c r="G222" s="40"/>
      <c r="H222" s="40"/>
      <c r="I222" s="40"/>
      <c r="J222" s="40"/>
      <c r="K222" s="40"/>
      <c r="L222" s="40"/>
      <c r="M222" s="40"/>
      <c r="N222" s="40"/>
      <c r="O222" s="40"/>
      <c r="P222" s="40"/>
      <c r="Q222" s="40"/>
    </row>
    <row r="223" spans="1:17" x14ac:dyDescent="0.25">
      <c r="A223" s="14"/>
      <c r="B223" s="40"/>
      <c r="C223" s="40"/>
      <c r="D223" s="40"/>
      <c r="E223" s="40"/>
      <c r="F223" s="40"/>
      <c r="G223" s="40"/>
      <c r="H223" s="40"/>
      <c r="I223" s="40"/>
      <c r="J223" s="40"/>
      <c r="K223" s="40"/>
      <c r="L223" s="40"/>
      <c r="M223" s="40"/>
      <c r="N223" s="40"/>
      <c r="O223" s="40"/>
      <c r="P223" s="40"/>
      <c r="Q223" s="40"/>
    </row>
    <row r="224" spans="1:17" x14ac:dyDescent="0.25">
      <c r="A224" s="14"/>
      <c r="B224" s="41"/>
      <c r="C224" s="41"/>
      <c r="D224" s="41"/>
      <c r="E224" s="41"/>
      <c r="F224" s="41"/>
      <c r="G224" s="41"/>
      <c r="H224" s="41"/>
      <c r="I224" s="41"/>
      <c r="J224" s="41"/>
      <c r="K224" s="41"/>
      <c r="L224" s="41"/>
      <c r="M224" s="41"/>
      <c r="N224" s="41"/>
      <c r="O224" s="41"/>
      <c r="P224" s="41"/>
      <c r="Q224" s="41"/>
    </row>
  </sheetData>
  <mergeCells count="159">
    <mergeCell ref="B194:Q194"/>
    <mergeCell ref="B195:Q195"/>
    <mergeCell ref="B222:Q222"/>
    <mergeCell ref="B223:Q223"/>
    <mergeCell ref="B224:Q224"/>
    <mergeCell ref="B186:Q186"/>
    <mergeCell ref="B188:Q188"/>
    <mergeCell ref="B189:Q189"/>
    <mergeCell ref="B191:Q191"/>
    <mergeCell ref="B192:Q192"/>
    <mergeCell ref="B193:Q193"/>
    <mergeCell ref="B177:Q177"/>
    <mergeCell ref="B179:Q179"/>
    <mergeCell ref="B180:Q180"/>
    <mergeCell ref="B182:Q182"/>
    <mergeCell ref="B183:Q183"/>
    <mergeCell ref="B185:Q185"/>
    <mergeCell ref="B169:Q169"/>
    <mergeCell ref="B171:Q171"/>
    <mergeCell ref="B172:Q172"/>
    <mergeCell ref="B173:Q173"/>
    <mergeCell ref="B174:Q174"/>
    <mergeCell ref="B176:Q176"/>
    <mergeCell ref="B160:Q160"/>
    <mergeCell ref="B162:Q162"/>
    <mergeCell ref="B163:Q163"/>
    <mergeCell ref="B165:Q165"/>
    <mergeCell ref="B166:Q166"/>
    <mergeCell ref="B168:Q168"/>
    <mergeCell ref="B137:Q137"/>
    <mergeCell ref="B138:Q138"/>
    <mergeCell ref="B156:Q156"/>
    <mergeCell ref="B157:Q157"/>
    <mergeCell ref="B158:Q158"/>
    <mergeCell ref="B159:Q159"/>
    <mergeCell ref="B131:Q131"/>
    <mergeCell ref="B132:Q132"/>
    <mergeCell ref="B133:Q133"/>
    <mergeCell ref="B134:Q134"/>
    <mergeCell ref="B135:Q135"/>
    <mergeCell ref="B136:Q136"/>
    <mergeCell ref="B125:Q125"/>
    <mergeCell ref="B126:Q126"/>
    <mergeCell ref="B127:Q127"/>
    <mergeCell ref="B128:Q128"/>
    <mergeCell ref="B129:Q129"/>
    <mergeCell ref="B130:Q130"/>
    <mergeCell ref="B104:Q104"/>
    <mergeCell ref="B105:Q105"/>
    <mergeCell ref="B106:Q106"/>
    <mergeCell ref="B107:Q107"/>
    <mergeCell ref="B108:Q108"/>
    <mergeCell ref="B109:Q109"/>
    <mergeCell ref="B98:Q98"/>
    <mergeCell ref="B99:Q99"/>
    <mergeCell ref="B100:Q100"/>
    <mergeCell ref="B101:Q101"/>
    <mergeCell ref="B102:Q102"/>
    <mergeCell ref="B103:Q103"/>
    <mergeCell ref="B74:Q74"/>
    <mergeCell ref="B93:Q93"/>
    <mergeCell ref="B94:Q94"/>
    <mergeCell ref="B95:Q95"/>
    <mergeCell ref="B96:Q96"/>
    <mergeCell ref="B97:Q97"/>
    <mergeCell ref="B20:Q20"/>
    <mergeCell ref="B21:Q21"/>
    <mergeCell ref="B22:Q22"/>
    <mergeCell ref="B23:Q23"/>
    <mergeCell ref="B47:Q47"/>
    <mergeCell ref="B48:Q48"/>
    <mergeCell ref="B14:Q14"/>
    <mergeCell ref="B15:Q15"/>
    <mergeCell ref="B16:Q16"/>
    <mergeCell ref="B17:Q17"/>
    <mergeCell ref="B18:Q18"/>
    <mergeCell ref="B19:Q19"/>
    <mergeCell ref="B8:Q8"/>
    <mergeCell ref="B9:Q9"/>
    <mergeCell ref="B10:Q10"/>
    <mergeCell ref="B11:Q11"/>
    <mergeCell ref="B12:Q12"/>
    <mergeCell ref="B13:Q13"/>
    <mergeCell ref="B221:Q221"/>
    <mergeCell ref="A1:A2"/>
    <mergeCell ref="B1:Q1"/>
    <mergeCell ref="B2:Q2"/>
    <mergeCell ref="B3:Q3"/>
    <mergeCell ref="A4:A224"/>
    <mergeCell ref="B4:Q4"/>
    <mergeCell ref="B5:Q5"/>
    <mergeCell ref="B6:Q6"/>
    <mergeCell ref="B7:Q7"/>
    <mergeCell ref="D209:Q209"/>
    <mergeCell ref="J210:Q210"/>
    <mergeCell ref="D211:E211"/>
    <mergeCell ref="J211:Q211"/>
    <mergeCell ref="D212:E212"/>
    <mergeCell ref="G212:H212"/>
    <mergeCell ref="J212:K212"/>
    <mergeCell ref="M212:N212"/>
    <mergeCell ref="P212:Q212"/>
    <mergeCell ref="D197:Q197"/>
    <mergeCell ref="J198:Q198"/>
    <mergeCell ref="D199:E199"/>
    <mergeCell ref="J199:Q199"/>
    <mergeCell ref="D200:E200"/>
    <mergeCell ref="G200:H200"/>
    <mergeCell ref="J200:K200"/>
    <mergeCell ref="M200:N200"/>
    <mergeCell ref="P200:Q200"/>
    <mergeCell ref="G119:N119"/>
    <mergeCell ref="D120:E120"/>
    <mergeCell ref="G120:N120"/>
    <mergeCell ref="D121:E121"/>
    <mergeCell ref="G121:H121"/>
    <mergeCell ref="J121:K121"/>
    <mergeCell ref="M121:N121"/>
    <mergeCell ref="G111:N111"/>
    <mergeCell ref="D112:E112"/>
    <mergeCell ref="G112:N112"/>
    <mergeCell ref="D113:E113"/>
    <mergeCell ref="G113:H113"/>
    <mergeCell ref="J113:K113"/>
    <mergeCell ref="M113:N113"/>
    <mergeCell ref="D80:E80"/>
    <mergeCell ref="G80:H80"/>
    <mergeCell ref="J80:K80"/>
    <mergeCell ref="M80:N80"/>
    <mergeCell ref="D81:E81"/>
    <mergeCell ref="G81:H81"/>
    <mergeCell ref="J81:K81"/>
    <mergeCell ref="M81:N81"/>
    <mergeCell ref="D77:H77"/>
    <mergeCell ref="J77:N77"/>
    <mergeCell ref="D78:H78"/>
    <mergeCell ref="J78:N78"/>
    <mergeCell ref="D79:E79"/>
    <mergeCell ref="G79:H79"/>
    <mergeCell ref="J79:K79"/>
    <mergeCell ref="M79:N79"/>
    <mergeCell ref="D53:E53"/>
    <mergeCell ref="G53:H53"/>
    <mergeCell ref="J53:K53"/>
    <mergeCell ref="M53:N53"/>
    <mergeCell ref="D76:H76"/>
    <mergeCell ref="J76:N76"/>
    <mergeCell ref="B70:Q70"/>
    <mergeCell ref="B71:Q71"/>
    <mergeCell ref="B72:Q72"/>
    <mergeCell ref="B73:Q73"/>
    <mergeCell ref="G25:N25"/>
    <mergeCell ref="D26:E26"/>
    <mergeCell ref="G26:H26"/>
    <mergeCell ref="J26:K26"/>
    <mergeCell ref="M26:N26"/>
    <mergeCell ref="G52:N52"/>
    <mergeCell ref="B49:Q49"/>
    <mergeCell ref="B50:Q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31</v>
      </c>
      <c r="B1" s="1" t="s">
        <v>1</v>
      </c>
    </row>
    <row r="2" spans="1:2" x14ac:dyDescent="0.25">
      <c r="A2" s="7"/>
      <c r="B2" s="1" t="s">
        <v>2</v>
      </c>
    </row>
    <row r="3" spans="1:2" x14ac:dyDescent="0.25">
      <c r="A3" s="3" t="s">
        <v>1532</v>
      </c>
      <c r="B3" s="4" t="s">
        <v>5</v>
      </c>
    </row>
    <row r="4" spans="1:2" x14ac:dyDescent="0.25">
      <c r="A4" s="14" t="s">
        <v>1531</v>
      </c>
      <c r="B4" s="4" t="s">
        <v>5</v>
      </c>
    </row>
    <row r="5" spans="1:2" x14ac:dyDescent="0.25">
      <c r="A5" s="14"/>
      <c r="B5" s="12" t="s">
        <v>1533</v>
      </c>
    </row>
    <row r="6" spans="1:2" x14ac:dyDescent="0.25">
      <c r="A6" s="14"/>
      <c r="B6" s="12"/>
    </row>
    <row r="7" spans="1:2" ht="102.75" x14ac:dyDescent="0.25">
      <c r="A7" s="14"/>
      <c r="B7" s="11" t="s">
        <v>1534</v>
      </c>
    </row>
    <row r="8" spans="1:2" x14ac:dyDescent="0.25">
      <c r="A8" s="14"/>
      <c r="B8" s="184"/>
    </row>
    <row r="9" spans="1:2" x14ac:dyDescent="0.25">
      <c r="A9" s="14"/>
      <c r="B9" s="1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535</v>
      </c>
      <c r="B1" s="1" t="s">
        <v>1</v>
      </c>
    </row>
    <row r="2" spans="1:2" x14ac:dyDescent="0.25">
      <c r="A2" s="7"/>
      <c r="B2" s="1" t="s">
        <v>2</v>
      </c>
    </row>
    <row r="3" spans="1:2" x14ac:dyDescent="0.25">
      <c r="A3" s="3" t="s">
        <v>189</v>
      </c>
      <c r="B3" s="4" t="s">
        <v>5</v>
      </c>
    </row>
    <row r="4" spans="1:2" x14ac:dyDescent="0.25">
      <c r="A4" s="14" t="s">
        <v>188</v>
      </c>
      <c r="B4" s="4" t="s">
        <v>5</v>
      </c>
    </row>
    <row r="5" spans="1:2" x14ac:dyDescent="0.25">
      <c r="A5" s="14"/>
      <c r="B5" s="10" t="s">
        <v>1536</v>
      </c>
    </row>
    <row r="6" spans="1:2" x14ac:dyDescent="0.25">
      <c r="A6" s="14"/>
      <c r="B6" s="11"/>
    </row>
    <row r="7" spans="1:2" ht="294" x14ac:dyDescent="0.25">
      <c r="A7" s="14"/>
      <c r="B7" s="11" t="s">
        <v>191</v>
      </c>
    </row>
    <row r="8" spans="1:2" x14ac:dyDescent="0.25">
      <c r="A8" s="14"/>
      <c r="B8" s="13"/>
    </row>
    <row r="9" spans="1:2" x14ac:dyDescent="0.25">
      <c r="A9" s="14" t="s">
        <v>192</v>
      </c>
      <c r="B9" s="4" t="s">
        <v>5</v>
      </c>
    </row>
    <row r="10" spans="1:2" ht="26.25" x14ac:dyDescent="0.25">
      <c r="A10" s="14"/>
      <c r="B10" s="12" t="s">
        <v>192</v>
      </c>
    </row>
    <row r="11" spans="1:2" x14ac:dyDescent="0.25">
      <c r="A11" s="14"/>
      <c r="B11" s="12"/>
    </row>
    <row r="12" spans="1:2" ht="204.75" x14ac:dyDescent="0.25">
      <c r="A12" s="14"/>
      <c r="B12" s="11" t="s">
        <v>193</v>
      </c>
    </row>
    <row r="13" spans="1:2" x14ac:dyDescent="0.25">
      <c r="A13" s="14"/>
      <c r="B13" s="11"/>
    </row>
    <row r="14" spans="1:2" x14ac:dyDescent="0.25">
      <c r="A14" s="14"/>
      <c r="B14" s="13"/>
    </row>
    <row r="15" spans="1:2" x14ac:dyDescent="0.25">
      <c r="A15" s="14" t="s">
        <v>194</v>
      </c>
      <c r="B15" s="4" t="s">
        <v>5</v>
      </c>
    </row>
    <row r="16" spans="1:2" x14ac:dyDescent="0.25">
      <c r="A16" s="14"/>
      <c r="B16" s="12" t="s">
        <v>194</v>
      </c>
    </row>
    <row r="17" spans="1:2" x14ac:dyDescent="0.25">
      <c r="A17" s="14"/>
      <c r="B17" s="11"/>
    </row>
    <row r="18" spans="1:2" ht="230.25" x14ac:dyDescent="0.25">
      <c r="A18" s="14"/>
      <c r="B18" s="11" t="s">
        <v>195</v>
      </c>
    </row>
    <row r="19" spans="1:2" x14ac:dyDescent="0.25">
      <c r="A19" s="14"/>
      <c r="B19" s="11"/>
    </row>
    <row r="20" spans="1:2" ht="306.75" x14ac:dyDescent="0.25">
      <c r="A20" s="14"/>
      <c r="B20" s="11" t="s">
        <v>196</v>
      </c>
    </row>
    <row r="21" spans="1:2" x14ac:dyDescent="0.25">
      <c r="A21" s="14"/>
      <c r="B21" s="11"/>
    </row>
    <row r="22" spans="1:2" ht="255.75" x14ac:dyDescent="0.25">
      <c r="A22" s="14"/>
      <c r="B22" s="11" t="s">
        <v>197</v>
      </c>
    </row>
    <row r="23" spans="1:2" x14ac:dyDescent="0.25">
      <c r="A23" s="14"/>
      <c r="B23" s="11"/>
    </row>
    <row r="24" spans="1:2" x14ac:dyDescent="0.25">
      <c r="A24" s="14"/>
      <c r="B24" s="13"/>
    </row>
  </sheetData>
  <mergeCells count="4">
    <mergeCell ref="A1:A2"/>
    <mergeCell ref="A4:A8"/>
    <mergeCell ref="A9:A14"/>
    <mergeCell ref="A15: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7.140625" bestFit="1" customWidth="1"/>
    <col min="7" max="7" width="2.5703125" customWidth="1"/>
    <col min="8" max="8" width="5.7109375" customWidth="1"/>
    <col min="10" max="10" width="1.85546875" bestFit="1" customWidth="1"/>
    <col min="11" max="11" width="7.140625" bestFit="1" customWidth="1"/>
    <col min="13" max="13" width="1.85546875" bestFit="1" customWidth="1"/>
    <col min="14" max="14" width="7.140625" bestFit="1" customWidth="1"/>
    <col min="16" max="16" width="2.140625" customWidth="1"/>
    <col min="17" max="17" width="6.140625" customWidth="1"/>
    <col min="19" max="19" width="1.85546875" bestFit="1" customWidth="1"/>
    <col min="20" max="20" width="7.140625" bestFit="1" customWidth="1"/>
    <col min="22" max="22" width="1.85546875" bestFit="1" customWidth="1"/>
    <col min="23" max="23" width="7" bestFit="1" customWidth="1"/>
    <col min="25" max="25" width="2.140625" customWidth="1"/>
    <col min="26" max="26" width="6.140625" customWidth="1"/>
    <col min="28" max="28" width="1.85546875" bestFit="1" customWidth="1"/>
    <col min="29" max="29" width="7" bestFit="1" customWidth="1"/>
  </cols>
  <sheetData>
    <row r="1" spans="1:29" ht="15" customHeight="1" x14ac:dyDescent="0.25">
      <c r="A1" s="7" t="s">
        <v>15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209</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x14ac:dyDescent="0.25">
      <c r="A4" s="14" t="s">
        <v>1538</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x14ac:dyDescent="0.25">
      <c r="A5" s="14"/>
      <c r="B5" s="17"/>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ht="15.75" thickBot="1" x14ac:dyDescent="0.3">
      <c r="A6" s="14"/>
      <c r="B6" s="18"/>
      <c r="C6" s="19"/>
      <c r="D6" s="34">
        <v>2009</v>
      </c>
      <c r="E6" s="34"/>
      <c r="F6" s="34"/>
      <c r="G6" s="34"/>
      <c r="H6" s="34"/>
      <c r="I6" s="34"/>
      <c r="J6" s="34"/>
      <c r="K6" s="34"/>
      <c r="L6" s="19"/>
      <c r="M6" s="34">
        <v>2010</v>
      </c>
      <c r="N6" s="34"/>
      <c r="O6" s="34"/>
      <c r="P6" s="34"/>
      <c r="Q6" s="34"/>
      <c r="R6" s="34"/>
      <c r="S6" s="34"/>
      <c r="T6" s="34"/>
      <c r="U6" s="19"/>
      <c r="V6" s="34">
        <v>2011</v>
      </c>
      <c r="W6" s="34"/>
      <c r="X6" s="34"/>
      <c r="Y6" s="34"/>
      <c r="Z6" s="34"/>
      <c r="AA6" s="34"/>
      <c r="AB6" s="34"/>
      <c r="AC6" s="34"/>
    </row>
    <row r="7" spans="1:29" x14ac:dyDescent="0.25">
      <c r="A7" s="14"/>
      <c r="B7" s="18"/>
      <c r="C7" s="19"/>
      <c r="D7" s="35" t="s">
        <v>213</v>
      </c>
      <c r="E7" s="35"/>
      <c r="F7" s="21"/>
      <c r="G7" s="21"/>
      <c r="H7" s="21"/>
      <c r="I7" s="21"/>
      <c r="J7" s="35" t="s">
        <v>213</v>
      </c>
      <c r="K7" s="35"/>
      <c r="L7" s="19"/>
      <c r="M7" s="35" t="s">
        <v>213</v>
      </c>
      <c r="N7" s="35"/>
      <c r="O7" s="21"/>
      <c r="P7" s="21"/>
      <c r="Q7" s="21"/>
      <c r="R7" s="21"/>
      <c r="S7" s="35" t="s">
        <v>213</v>
      </c>
      <c r="T7" s="35"/>
      <c r="U7" s="19"/>
      <c r="V7" s="35" t="s">
        <v>213</v>
      </c>
      <c r="W7" s="35"/>
      <c r="X7" s="21"/>
      <c r="Y7" s="21"/>
      <c r="Z7" s="21"/>
      <c r="AA7" s="21"/>
      <c r="AB7" s="35" t="s">
        <v>213</v>
      </c>
      <c r="AC7" s="35"/>
    </row>
    <row r="8" spans="1:29" ht="15.75" thickBot="1" x14ac:dyDescent="0.3">
      <c r="A8" s="14"/>
      <c r="B8" s="22" t="s">
        <v>214</v>
      </c>
      <c r="C8" s="19"/>
      <c r="D8" s="34" t="s">
        <v>215</v>
      </c>
      <c r="E8" s="34"/>
      <c r="F8" s="19"/>
      <c r="G8" s="34" t="s">
        <v>216</v>
      </c>
      <c r="H8" s="34"/>
      <c r="I8" s="19"/>
      <c r="J8" s="34" t="s">
        <v>217</v>
      </c>
      <c r="K8" s="34"/>
      <c r="L8" s="19"/>
      <c r="M8" s="34" t="s">
        <v>215</v>
      </c>
      <c r="N8" s="34"/>
      <c r="O8" s="19"/>
      <c r="P8" s="34" t="s">
        <v>216</v>
      </c>
      <c r="Q8" s="34"/>
      <c r="R8" s="19"/>
      <c r="S8" s="34" t="s">
        <v>217</v>
      </c>
      <c r="T8" s="34"/>
      <c r="U8" s="19"/>
      <c r="V8" s="34" t="s">
        <v>215</v>
      </c>
      <c r="W8" s="34"/>
      <c r="X8" s="19"/>
      <c r="Y8" s="34" t="s">
        <v>216</v>
      </c>
      <c r="Z8" s="34"/>
      <c r="AA8" s="19"/>
      <c r="AB8" s="34" t="s">
        <v>217</v>
      </c>
      <c r="AC8" s="34"/>
    </row>
    <row r="9" spans="1:29" x14ac:dyDescent="0.25">
      <c r="A9" s="14"/>
      <c r="B9" s="23" t="s">
        <v>218</v>
      </c>
      <c r="C9" s="19"/>
      <c r="D9" s="21"/>
      <c r="E9" s="21"/>
      <c r="F9" s="19"/>
      <c r="G9" s="21"/>
      <c r="H9" s="21"/>
      <c r="I9" s="19"/>
      <c r="J9" s="21"/>
      <c r="K9" s="21"/>
      <c r="L9" s="19"/>
      <c r="M9" s="21"/>
      <c r="N9" s="21"/>
      <c r="O9" s="19"/>
      <c r="P9" s="21"/>
      <c r="Q9" s="21"/>
      <c r="R9" s="19"/>
      <c r="S9" s="21"/>
      <c r="T9" s="21"/>
      <c r="U9" s="19"/>
      <c r="V9" s="21"/>
      <c r="W9" s="21"/>
      <c r="X9" s="19"/>
      <c r="Y9" s="21"/>
      <c r="Z9" s="21"/>
      <c r="AA9" s="19"/>
      <c r="AB9" s="21"/>
      <c r="AC9" s="21"/>
    </row>
    <row r="10" spans="1:29" x14ac:dyDescent="0.25">
      <c r="A10" s="14"/>
      <c r="B10" s="24" t="s">
        <v>219</v>
      </c>
      <c r="C10" s="25"/>
      <c r="D10" s="26" t="s">
        <v>220</v>
      </c>
      <c r="E10" s="27" t="s">
        <v>221</v>
      </c>
      <c r="F10" s="28"/>
      <c r="G10" s="26" t="s">
        <v>220</v>
      </c>
      <c r="H10" s="27">
        <v>-361</v>
      </c>
      <c r="I10" s="28"/>
      <c r="J10" s="26" t="s">
        <v>220</v>
      </c>
      <c r="K10" s="27" t="s">
        <v>222</v>
      </c>
      <c r="L10" s="25"/>
      <c r="M10" s="26" t="s">
        <v>220</v>
      </c>
      <c r="N10" s="27" t="s">
        <v>223</v>
      </c>
      <c r="O10" s="28"/>
      <c r="P10" s="26" t="s">
        <v>220</v>
      </c>
      <c r="Q10" s="29">
        <v>-1017</v>
      </c>
      <c r="R10" s="28"/>
      <c r="S10" s="26" t="s">
        <v>220</v>
      </c>
      <c r="T10" s="27" t="s">
        <v>224</v>
      </c>
      <c r="U10" s="25"/>
      <c r="V10" s="26" t="s">
        <v>220</v>
      </c>
      <c r="W10" s="27" t="s">
        <v>225</v>
      </c>
      <c r="X10" s="28"/>
      <c r="Y10" s="26" t="s">
        <v>220</v>
      </c>
      <c r="Z10" s="29">
        <v>-1068</v>
      </c>
      <c r="AA10" s="28"/>
      <c r="AB10" s="26" t="s">
        <v>220</v>
      </c>
      <c r="AC10" s="27" t="s">
        <v>226</v>
      </c>
    </row>
    <row r="11" spans="1:29" x14ac:dyDescent="0.25">
      <c r="A11" s="14"/>
      <c r="B11" s="22"/>
      <c r="C11" s="19"/>
      <c r="D11" s="19"/>
      <c r="E11" s="16"/>
      <c r="F11" s="16"/>
      <c r="G11" s="19"/>
      <c r="H11" s="16"/>
      <c r="I11" s="16"/>
      <c r="J11" s="19"/>
      <c r="K11" s="16"/>
      <c r="L11" s="19"/>
      <c r="M11" s="19"/>
      <c r="N11" s="16"/>
      <c r="O11" s="16"/>
      <c r="P11" s="19"/>
      <c r="Q11" s="16"/>
      <c r="R11" s="16"/>
      <c r="S11" s="19"/>
      <c r="T11" s="16"/>
      <c r="U11" s="19"/>
      <c r="V11" s="19"/>
      <c r="W11" s="16"/>
      <c r="X11" s="16"/>
      <c r="Y11" s="19"/>
      <c r="Z11" s="16"/>
      <c r="AA11" s="16"/>
      <c r="AB11" s="19"/>
      <c r="AC11" s="16"/>
    </row>
    <row r="12" spans="1:29" x14ac:dyDescent="0.25">
      <c r="A12" s="14"/>
      <c r="B12" s="24" t="s">
        <v>227</v>
      </c>
      <c r="C12" s="25"/>
      <c r="D12" s="25"/>
      <c r="E12" s="29">
        <v>-201450</v>
      </c>
      <c r="F12" s="28"/>
      <c r="G12" s="25"/>
      <c r="H12" s="27" t="s">
        <v>228</v>
      </c>
      <c r="I12" s="28"/>
      <c r="J12" s="25"/>
      <c r="K12" s="29">
        <v>-201089</v>
      </c>
      <c r="L12" s="25"/>
      <c r="M12" s="25"/>
      <c r="N12" s="29">
        <v>-210356</v>
      </c>
      <c r="O12" s="28"/>
      <c r="P12" s="25"/>
      <c r="Q12" s="27" t="s">
        <v>229</v>
      </c>
      <c r="R12" s="28"/>
      <c r="S12" s="25"/>
      <c r="T12" s="29">
        <v>-209339</v>
      </c>
      <c r="U12" s="25"/>
      <c r="V12" s="25"/>
      <c r="W12" s="29">
        <v>-98002</v>
      </c>
      <c r="X12" s="28"/>
      <c r="Y12" s="25"/>
      <c r="Z12" s="27" t="s">
        <v>230</v>
      </c>
      <c r="AA12" s="28"/>
      <c r="AB12" s="25"/>
      <c r="AC12" s="29">
        <v>-96934</v>
      </c>
    </row>
    <row r="13" spans="1:29" x14ac:dyDescent="0.25">
      <c r="A13" s="14"/>
      <c r="B13" s="30"/>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29" x14ac:dyDescent="0.25">
      <c r="A14" s="14"/>
      <c r="B14" s="31" t="s">
        <v>231</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row>
    <row r="15" spans="1:29" x14ac:dyDescent="0.25">
      <c r="A15" s="14"/>
      <c r="B15" s="22" t="s">
        <v>54</v>
      </c>
      <c r="C15" s="16"/>
      <c r="D15" s="19"/>
      <c r="E15" s="32" t="s">
        <v>232</v>
      </c>
      <c r="F15" s="16"/>
      <c r="G15" s="19"/>
      <c r="H15" s="32">
        <v>-361</v>
      </c>
      <c r="I15" s="16"/>
      <c r="J15" s="19"/>
      <c r="K15" s="32" t="s">
        <v>233</v>
      </c>
      <c r="L15" s="16"/>
      <c r="M15" s="19"/>
      <c r="N15" s="32" t="s">
        <v>234</v>
      </c>
      <c r="O15" s="16"/>
      <c r="P15" s="19"/>
      <c r="Q15" s="33">
        <v>-1017</v>
      </c>
      <c r="R15" s="16"/>
      <c r="S15" s="19"/>
      <c r="T15" s="32" t="s">
        <v>235</v>
      </c>
      <c r="U15" s="16"/>
      <c r="V15" s="19"/>
      <c r="W15" s="32" t="s">
        <v>236</v>
      </c>
      <c r="X15" s="16"/>
      <c r="Y15" s="19"/>
      <c r="Z15" s="33">
        <v>-1068</v>
      </c>
      <c r="AA15" s="16"/>
      <c r="AB15" s="19"/>
      <c r="AC15" s="32" t="s">
        <v>237</v>
      </c>
    </row>
    <row r="16" spans="1:29" x14ac:dyDescent="0.25">
      <c r="A16" s="14"/>
      <c r="B16" s="24" t="s">
        <v>238</v>
      </c>
      <c r="C16" s="28"/>
      <c r="D16" s="25"/>
      <c r="E16" s="28"/>
      <c r="F16" s="28"/>
      <c r="G16" s="25"/>
      <c r="H16" s="28"/>
      <c r="I16" s="28"/>
      <c r="J16" s="25"/>
      <c r="K16" s="28"/>
      <c r="L16" s="28"/>
      <c r="M16" s="25"/>
      <c r="N16" s="28"/>
      <c r="O16" s="28"/>
      <c r="P16" s="25"/>
      <c r="Q16" s="28"/>
      <c r="R16" s="28"/>
      <c r="S16" s="25"/>
      <c r="T16" s="28"/>
      <c r="U16" s="28"/>
      <c r="V16" s="25"/>
      <c r="W16" s="28"/>
      <c r="X16" s="28"/>
      <c r="Y16" s="25"/>
      <c r="Z16" s="28"/>
      <c r="AA16" s="28"/>
      <c r="AB16" s="25"/>
      <c r="AC16" s="28"/>
    </row>
    <row r="17" spans="1:29" x14ac:dyDescent="0.25">
      <c r="A17" s="14"/>
      <c r="B17" s="24" t="s">
        <v>239</v>
      </c>
      <c r="C17" s="28"/>
      <c r="D17" s="25"/>
      <c r="E17" s="27" t="s">
        <v>240</v>
      </c>
      <c r="F17" s="28"/>
      <c r="G17" s="25"/>
      <c r="H17" s="27" t="s">
        <v>228</v>
      </c>
      <c r="I17" s="28"/>
      <c r="J17" s="25"/>
      <c r="K17" s="27" t="s">
        <v>241</v>
      </c>
      <c r="L17" s="28"/>
      <c r="M17" s="25"/>
      <c r="N17" s="27" t="s">
        <v>242</v>
      </c>
      <c r="O17" s="28"/>
      <c r="P17" s="25"/>
      <c r="Q17" s="27" t="s">
        <v>229</v>
      </c>
      <c r="R17" s="28"/>
      <c r="S17" s="25"/>
      <c r="T17" s="27" t="s">
        <v>243</v>
      </c>
      <c r="U17" s="28"/>
      <c r="V17" s="25"/>
      <c r="W17" s="27" t="s">
        <v>244</v>
      </c>
      <c r="X17" s="28"/>
      <c r="Y17" s="25"/>
      <c r="Z17" s="27" t="s">
        <v>230</v>
      </c>
      <c r="AA17" s="28"/>
      <c r="AB17" s="25"/>
      <c r="AC17" s="27" t="s">
        <v>245</v>
      </c>
    </row>
    <row r="18" spans="1:29" x14ac:dyDescent="0.25">
      <c r="A18" s="14"/>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row>
    <row r="19" spans="1:29" x14ac:dyDescent="0.25">
      <c r="A19" s="14"/>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row>
  </sheetData>
  <mergeCells count="26">
    <mergeCell ref="B19:AC19"/>
    <mergeCell ref="V8:W8"/>
    <mergeCell ref="Y8:Z8"/>
    <mergeCell ref="AB8:AC8"/>
    <mergeCell ref="A1:A2"/>
    <mergeCell ref="B1:AC1"/>
    <mergeCell ref="B2:AC2"/>
    <mergeCell ref="B3:AC3"/>
    <mergeCell ref="A4:A19"/>
    <mergeCell ref="B4:AC4"/>
    <mergeCell ref="B18:AC18"/>
    <mergeCell ref="D8:E8"/>
    <mergeCell ref="G8:H8"/>
    <mergeCell ref="J8:K8"/>
    <mergeCell ref="M8:N8"/>
    <mergeCell ref="P8:Q8"/>
    <mergeCell ref="S8:T8"/>
    <mergeCell ref="D6:K6"/>
    <mergeCell ref="M6:T6"/>
    <mergeCell ref="V6:AC6"/>
    <mergeCell ref="D7:E7"/>
    <mergeCell ref="J7:K7"/>
    <mergeCell ref="M7:N7"/>
    <mergeCell ref="S7:T7"/>
    <mergeCell ref="V7:W7"/>
    <mergeCell ref="AB7:A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10" bestFit="1" customWidth="1"/>
    <col min="6" max="6" width="1.85546875" bestFit="1" customWidth="1"/>
    <col min="7" max="7" width="10" bestFit="1" customWidth="1"/>
    <col min="9" max="9" width="1.85546875" bestFit="1" customWidth="1"/>
    <col min="10" max="10" width="10" bestFit="1" customWidth="1"/>
    <col min="12" max="12" width="1.85546875" bestFit="1" customWidth="1"/>
  </cols>
  <sheetData>
    <row r="1" spans="1:13" ht="15" customHeight="1" x14ac:dyDescent="0.25">
      <c r="A1" s="7" t="s">
        <v>15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7</v>
      </c>
      <c r="B3" s="36" t="s">
        <v>5</v>
      </c>
      <c r="C3" s="36"/>
      <c r="D3" s="36"/>
      <c r="E3" s="36"/>
      <c r="F3" s="36"/>
      <c r="G3" s="36"/>
      <c r="H3" s="36"/>
      <c r="I3" s="36"/>
      <c r="J3" s="36"/>
      <c r="K3" s="36"/>
      <c r="L3" s="36"/>
      <c r="M3" s="36"/>
    </row>
    <row r="4" spans="1:13" ht="15" customHeight="1" x14ac:dyDescent="0.25">
      <c r="A4" s="14" t="s">
        <v>1540</v>
      </c>
      <c r="B4" s="36" t="s">
        <v>5</v>
      </c>
      <c r="C4" s="36"/>
      <c r="D4" s="36"/>
      <c r="E4" s="36"/>
      <c r="F4" s="36"/>
      <c r="G4" s="36"/>
      <c r="H4" s="36"/>
      <c r="I4" s="36"/>
      <c r="J4" s="36"/>
      <c r="K4" s="36"/>
      <c r="L4" s="36"/>
      <c r="M4" s="36"/>
    </row>
    <row r="5" spans="1:13" x14ac:dyDescent="0.25">
      <c r="A5" s="14"/>
      <c r="B5" s="17"/>
      <c r="C5" s="16"/>
      <c r="D5" s="16"/>
      <c r="E5" s="16"/>
      <c r="F5" s="16"/>
      <c r="G5" s="16"/>
      <c r="H5" s="16"/>
      <c r="I5" s="16"/>
      <c r="J5" s="16"/>
      <c r="K5" s="16"/>
      <c r="L5" s="16"/>
      <c r="M5" s="16"/>
    </row>
    <row r="6" spans="1:13" ht="15.75" thickBot="1" x14ac:dyDescent="0.3">
      <c r="A6" s="14"/>
      <c r="B6" s="22"/>
      <c r="C6" s="34" t="s">
        <v>250</v>
      </c>
      <c r="D6" s="34"/>
      <c r="E6" s="34"/>
      <c r="F6" s="34"/>
      <c r="G6" s="34"/>
      <c r="H6" s="16"/>
      <c r="I6" s="34" t="s">
        <v>251</v>
      </c>
      <c r="J6" s="34"/>
      <c r="K6" s="34"/>
      <c r="L6" s="34"/>
      <c r="M6" s="34"/>
    </row>
    <row r="7" spans="1:13" ht="15.75" thickBot="1" x14ac:dyDescent="0.3">
      <c r="A7" s="14"/>
      <c r="B7" s="22"/>
      <c r="C7" s="59">
        <v>41547</v>
      </c>
      <c r="D7" s="59"/>
      <c r="E7" s="43"/>
      <c r="F7" s="59">
        <v>41182</v>
      </c>
      <c r="G7" s="59"/>
      <c r="H7" s="19"/>
      <c r="I7" s="59">
        <v>41547</v>
      </c>
      <c r="J7" s="59"/>
      <c r="K7" s="43"/>
      <c r="L7" s="59">
        <v>41182</v>
      </c>
      <c r="M7" s="59"/>
    </row>
    <row r="8" spans="1:13" x14ac:dyDescent="0.25">
      <c r="A8" s="14"/>
      <c r="B8" s="24" t="s">
        <v>252</v>
      </c>
      <c r="C8" s="44"/>
      <c r="D8" s="44"/>
      <c r="E8" s="28"/>
      <c r="F8" s="44"/>
      <c r="G8" s="44"/>
      <c r="H8" s="25"/>
      <c r="I8" s="44"/>
      <c r="J8" s="44"/>
      <c r="K8" s="28"/>
      <c r="L8" s="44"/>
      <c r="M8" s="44"/>
    </row>
    <row r="9" spans="1:13" ht="15.75" thickBot="1" x14ac:dyDescent="0.3">
      <c r="A9" s="14"/>
      <c r="B9" s="24" t="s">
        <v>253</v>
      </c>
      <c r="C9" s="45" t="s">
        <v>220</v>
      </c>
      <c r="D9" s="46" t="s">
        <v>254</v>
      </c>
      <c r="E9" s="28"/>
      <c r="F9" s="45" t="s">
        <v>220</v>
      </c>
      <c r="G9" s="47">
        <v>-5921</v>
      </c>
      <c r="H9" s="28"/>
      <c r="I9" s="45" t="s">
        <v>220</v>
      </c>
      <c r="J9" s="46" t="s">
        <v>255</v>
      </c>
      <c r="K9" s="28"/>
      <c r="L9" s="45" t="s">
        <v>220</v>
      </c>
      <c r="M9" s="47">
        <v>-19493</v>
      </c>
    </row>
    <row r="10" spans="1:13" x14ac:dyDescent="0.25">
      <c r="A10" s="14"/>
      <c r="B10" s="22" t="s">
        <v>256</v>
      </c>
      <c r="C10" s="21"/>
      <c r="D10" s="43"/>
      <c r="E10" s="16"/>
      <c r="F10" s="21"/>
      <c r="G10" s="43"/>
      <c r="H10" s="16"/>
      <c r="I10" s="21"/>
      <c r="J10" s="43"/>
      <c r="K10" s="16"/>
      <c r="L10" s="21"/>
      <c r="M10" s="43"/>
    </row>
    <row r="11" spans="1:13" x14ac:dyDescent="0.25">
      <c r="A11" s="14"/>
      <c r="B11" s="24" t="s">
        <v>257</v>
      </c>
      <c r="C11" s="25"/>
      <c r="D11" s="28"/>
      <c r="E11" s="28"/>
      <c r="F11" s="25"/>
      <c r="G11" s="28"/>
      <c r="H11" s="28"/>
      <c r="I11" s="25"/>
      <c r="J11" s="28"/>
      <c r="K11" s="28"/>
      <c r="L11" s="25"/>
      <c r="M11" s="28"/>
    </row>
    <row r="12" spans="1:13" x14ac:dyDescent="0.25">
      <c r="A12" s="14"/>
      <c r="B12" s="48" t="s">
        <v>258</v>
      </c>
      <c r="C12" s="25"/>
      <c r="D12" s="27" t="s">
        <v>259</v>
      </c>
      <c r="E12" s="28"/>
      <c r="F12" s="25"/>
      <c r="G12" s="27" t="s">
        <v>260</v>
      </c>
      <c r="H12" s="28"/>
      <c r="I12" s="25"/>
      <c r="J12" s="27" t="s">
        <v>261</v>
      </c>
      <c r="K12" s="28"/>
      <c r="L12" s="25"/>
      <c r="M12" s="27" t="s">
        <v>262</v>
      </c>
    </row>
    <row r="13" spans="1:13" ht="15.75" thickBot="1" x14ac:dyDescent="0.3">
      <c r="A13" s="14"/>
      <c r="B13" s="22" t="s">
        <v>263</v>
      </c>
      <c r="C13" s="49"/>
      <c r="D13" s="50" t="s">
        <v>264</v>
      </c>
      <c r="E13" s="16"/>
      <c r="F13" s="49"/>
      <c r="G13" s="51" t="s">
        <v>265</v>
      </c>
      <c r="H13" s="16"/>
      <c r="I13" s="49"/>
      <c r="J13" s="50" t="s">
        <v>266</v>
      </c>
      <c r="K13" s="16"/>
      <c r="L13" s="49"/>
      <c r="M13" s="51" t="s">
        <v>265</v>
      </c>
    </row>
    <row r="14" spans="1:13" x14ac:dyDescent="0.25">
      <c r="A14" s="14"/>
      <c r="B14" s="24" t="s">
        <v>267</v>
      </c>
      <c r="C14" s="44"/>
      <c r="D14" s="52"/>
      <c r="E14" s="28"/>
      <c r="F14" s="44"/>
      <c r="G14" s="52"/>
      <c r="H14" s="28"/>
      <c r="I14" s="44"/>
      <c r="J14" s="52"/>
      <c r="K14" s="28"/>
      <c r="L14" s="44"/>
      <c r="M14" s="52"/>
    </row>
    <row r="15" spans="1:13" ht="15.75" thickBot="1" x14ac:dyDescent="0.3">
      <c r="A15" s="14"/>
      <c r="B15" s="24" t="s">
        <v>268</v>
      </c>
      <c r="C15" s="53"/>
      <c r="D15" s="54" t="s">
        <v>269</v>
      </c>
      <c r="E15" s="28"/>
      <c r="F15" s="53"/>
      <c r="G15" s="54" t="s">
        <v>260</v>
      </c>
      <c r="H15" s="28"/>
      <c r="I15" s="53"/>
      <c r="J15" s="54" t="s">
        <v>270</v>
      </c>
      <c r="K15" s="28"/>
      <c r="L15" s="53"/>
      <c r="M15" s="54" t="s">
        <v>262</v>
      </c>
    </row>
    <row r="16" spans="1:13" ht="16.5" thickTop="1" thickBot="1" x14ac:dyDescent="0.3">
      <c r="A16" s="14"/>
      <c r="B16" s="22" t="s">
        <v>271</v>
      </c>
      <c r="C16" s="55" t="s">
        <v>220</v>
      </c>
      <c r="D16" s="56" t="s">
        <v>272</v>
      </c>
      <c r="E16" s="16"/>
      <c r="F16" s="55" t="s">
        <v>220</v>
      </c>
      <c r="G16" s="56">
        <v>-0.05</v>
      </c>
      <c r="H16" s="16"/>
      <c r="I16" s="55" t="s">
        <v>220</v>
      </c>
      <c r="J16" s="56" t="s">
        <v>272</v>
      </c>
      <c r="K16" s="16"/>
      <c r="L16" s="55" t="s">
        <v>220</v>
      </c>
      <c r="M16" s="56">
        <v>-0.32</v>
      </c>
    </row>
    <row r="17" spans="1:13" ht="15.75" thickBot="1" x14ac:dyDescent="0.3">
      <c r="A17" s="14"/>
      <c r="B17" s="24" t="s">
        <v>273</v>
      </c>
      <c r="C17" s="57" t="s">
        <v>220</v>
      </c>
      <c r="D17" s="58" t="s">
        <v>272</v>
      </c>
      <c r="E17" s="28"/>
      <c r="F17" s="57" t="s">
        <v>220</v>
      </c>
      <c r="G17" s="58">
        <v>-0.05</v>
      </c>
      <c r="H17" s="28"/>
      <c r="I17" s="57" t="s">
        <v>220</v>
      </c>
      <c r="J17" s="58" t="s">
        <v>272</v>
      </c>
      <c r="K17" s="28"/>
      <c r="L17" s="57" t="s">
        <v>220</v>
      </c>
      <c r="M17" s="58">
        <v>-0.32</v>
      </c>
    </row>
    <row r="18" spans="1:13" x14ac:dyDescent="0.25">
      <c r="A18" s="14"/>
      <c r="B18" s="40"/>
      <c r="C18" s="40"/>
      <c r="D18" s="40"/>
      <c r="E18" s="40"/>
      <c r="F18" s="40"/>
      <c r="G18" s="40"/>
      <c r="H18" s="40"/>
      <c r="I18" s="40"/>
      <c r="J18" s="40"/>
      <c r="K18" s="40"/>
      <c r="L18" s="40"/>
      <c r="M18" s="40"/>
    </row>
    <row r="19" spans="1:13" x14ac:dyDescent="0.25">
      <c r="A19" s="14"/>
      <c r="B19" s="41"/>
      <c r="C19" s="41"/>
      <c r="D19" s="41"/>
      <c r="E19" s="41"/>
      <c r="F19" s="41"/>
      <c r="G19" s="41"/>
      <c r="H19" s="41"/>
      <c r="I19" s="41"/>
      <c r="J19" s="41"/>
      <c r="K19" s="41"/>
      <c r="L19" s="41"/>
      <c r="M19" s="41"/>
    </row>
  </sheetData>
  <mergeCells count="14">
    <mergeCell ref="A1:A2"/>
    <mergeCell ref="B1:M1"/>
    <mergeCell ref="B2:M2"/>
    <mergeCell ref="B3:M3"/>
    <mergeCell ref="A4:A19"/>
    <mergeCell ref="B4:M4"/>
    <mergeCell ref="B18:M18"/>
    <mergeCell ref="B19:M19"/>
    <mergeCell ref="C6:G6"/>
    <mergeCell ref="I6:M6"/>
    <mergeCell ref="C7:D7"/>
    <mergeCell ref="F7:G7"/>
    <mergeCell ref="I7:J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12.85546875" bestFit="1" customWidth="1"/>
    <col min="7" max="7" width="1.85546875" bestFit="1" customWidth="1"/>
    <col min="8" max="8" width="8.5703125" bestFit="1" customWidth="1"/>
    <col min="10" max="10" width="1.85546875" bestFit="1" customWidth="1"/>
    <col min="11" max="11" width="8" bestFit="1" customWidth="1"/>
    <col min="13" max="13" width="1.85546875" bestFit="1" customWidth="1"/>
    <col min="14" max="14" width="7" bestFit="1" customWidth="1"/>
    <col min="16" max="16" width="1.85546875" bestFit="1" customWidth="1"/>
    <col min="17" max="17" width="8" bestFit="1" customWidth="1"/>
    <col min="19" max="19" width="2.140625" customWidth="1"/>
    <col min="20" max="20" width="6" customWidth="1"/>
  </cols>
  <sheetData>
    <row r="1" spans="1:20" ht="15" customHeight="1" x14ac:dyDescent="0.25">
      <c r="A1" s="7" t="s">
        <v>154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6</v>
      </c>
      <c r="B3" s="36" t="s">
        <v>5</v>
      </c>
      <c r="C3" s="36"/>
      <c r="D3" s="36"/>
      <c r="E3" s="36"/>
      <c r="F3" s="36"/>
      <c r="G3" s="36"/>
      <c r="H3" s="36"/>
      <c r="I3" s="36"/>
      <c r="J3" s="36"/>
      <c r="K3" s="36"/>
      <c r="L3" s="36"/>
      <c r="M3" s="36"/>
      <c r="N3" s="36"/>
      <c r="O3" s="36"/>
      <c r="P3" s="36"/>
      <c r="Q3" s="36"/>
      <c r="R3" s="36"/>
      <c r="S3" s="36"/>
      <c r="T3" s="36"/>
    </row>
    <row r="4" spans="1:20" ht="15" customHeight="1" x14ac:dyDescent="0.25">
      <c r="A4" s="14" t="s">
        <v>1542</v>
      </c>
      <c r="B4" s="36" t="s">
        <v>5</v>
      </c>
      <c r="C4" s="36"/>
      <c r="D4" s="36"/>
      <c r="E4" s="36"/>
      <c r="F4" s="36"/>
      <c r="G4" s="36"/>
      <c r="H4" s="36"/>
      <c r="I4" s="36"/>
      <c r="J4" s="36"/>
      <c r="K4" s="36"/>
      <c r="L4" s="36"/>
      <c r="M4" s="36"/>
      <c r="N4" s="36"/>
      <c r="O4" s="36"/>
      <c r="P4" s="36"/>
      <c r="Q4" s="36"/>
      <c r="R4" s="36"/>
      <c r="S4" s="36"/>
      <c r="T4" s="36"/>
    </row>
    <row r="5" spans="1:20" ht="15.75" thickBot="1" x14ac:dyDescent="0.3">
      <c r="A5" s="14"/>
      <c r="B5" s="16"/>
      <c r="C5" s="16"/>
      <c r="D5" s="49"/>
      <c r="E5" s="70">
        <v>41547</v>
      </c>
      <c r="F5" s="70"/>
      <c r="G5" s="70"/>
      <c r="H5" s="70"/>
      <c r="I5" s="70"/>
      <c r="J5" s="70"/>
      <c r="K5" s="70"/>
      <c r="L5" s="70"/>
      <c r="M5" s="70"/>
      <c r="N5" s="70"/>
    </row>
    <row r="6" spans="1:20" x14ac:dyDescent="0.25">
      <c r="A6" s="14"/>
      <c r="B6" s="16"/>
      <c r="C6" s="16"/>
      <c r="D6" s="21"/>
      <c r="E6" s="21"/>
      <c r="F6" s="21"/>
      <c r="G6" s="71" t="s">
        <v>279</v>
      </c>
      <c r="H6" s="71"/>
      <c r="I6" s="21"/>
      <c r="J6" s="71" t="s">
        <v>279</v>
      </c>
      <c r="K6" s="71"/>
      <c r="L6" s="21"/>
      <c r="M6" s="21"/>
      <c r="N6" s="21"/>
    </row>
    <row r="7" spans="1:20" x14ac:dyDescent="0.25">
      <c r="A7" s="14"/>
      <c r="B7" s="16"/>
      <c r="C7" s="16"/>
      <c r="D7" s="19"/>
      <c r="E7" s="19"/>
      <c r="F7" s="19"/>
      <c r="G7" s="72" t="s">
        <v>280</v>
      </c>
      <c r="H7" s="72"/>
      <c r="I7" s="19"/>
      <c r="J7" s="72" t="s">
        <v>280</v>
      </c>
      <c r="K7" s="72"/>
      <c r="L7" s="19"/>
      <c r="M7" s="19"/>
      <c r="N7" s="19"/>
    </row>
    <row r="8" spans="1:20" ht="15.75" thickBot="1" x14ac:dyDescent="0.3">
      <c r="A8" s="14"/>
      <c r="B8" s="16"/>
      <c r="C8" s="16"/>
      <c r="D8" s="73" t="s">
        <v>281</v>
      </c>
      <c r="E8" s="73"/>
      <c r="F8" s="16"/>
      <c r="G8" s="73" t="s">
        <v>282</v>
      </c>
      <c r="H8" s="73"/>
      <c r="I8" s="16"/>
      <c r="J8" s="73" t="s">
        <v>283</v>
      </c>
      <c r="K8" s="73"/>
      <c r="L8" s="16"/>
      <c r="M8" s="73" t="s">
        <v>284</v>
      </c>
      <c r="N8" s="73"/>
    </row>
    <row r="9" spans="1:20" x14ac:dyDescent="0.25">
      <c r="A9" s="14"/>
      <c r="B9" s="28" t="s">
        <v>285</v>
      </c>
      <c r="C9" s="28"/>
      <c r="D9" s="44" t="s">
        <v>220</v>
      </c>
      <c r="E9" s="61" t="s">
        <v>286</v>
      </c>
      <c r="F9" s="28"/>
      <c r="G9" s="44" t="s">
        <v>220</v>
      </c>
      <c r="H9" s="61" t="s">
        <v>287</v>
      </c>
      <c r="I9" s="28"/>
      <c r="J9" s="44" t="s">
        <v>220</v>
      </c>
      <c r="K9" s="61" t="s">
        <v>288</v>
      </c>
      <c r="L9" s="28"/>
      <c r="M9" s="44" t="s">
        <v>220</v>
      </c>
      <c r="N9" s="61" t="s">
        <v>289</v>
      </c>
    </row>
    <row r="10" spans="1:20" x14ac:dyDescent="0.25">
      <c r="A10" s="14"/>
      <c r="B10" s="16" t="s">
        <v>290</v>
      </c>
      <c r="C10" s="16"/>
      <c r="D10" s="19"/>
      <c r="E10" s="62" t="s">
        <v>291</v>
      </c>
      <c r="F10" s="16"/>
      <c r="G10" s="19"/>
      <c r="H10" s="62" t="s">
        <v>292</v>
      </c>
      <c r="I10" s="16"/>
      <c r="J10" s="19"/>
      <c r="K10" s="63" t="s">
        <v>265</v>
      </c>
      <c r="L10" s="16"/>
      <c r="M10" s="19"/>
      <c r="N10" s="62" t="s">
        <v>293</v>
      </c>
    </row>
    <row r="11" spans="1:20" x14ac:dyDescent="0.25">
      <c r="A11" s="14"/>
      <c r="B11" s="28" t="s">
        <v>294</v>
      </c>
      <c r="C11" s="28"/>
      <c r="D11" s="25"/>
      <c r="E11" s="64" t="s">
        <v>295</v>
      </c>
      <c r="F11" s="28"/>
      <c r="G11" s="25"/>
      <c r="H11" s="64" t="s">
        <v>296</v>
      </c>
      <c r="I11" s="28"/>
      <c r="J11" s="25"/>
      <c r="K11" s="64" t="s">
        <v>297</v>
      </c>
      <c r="L11" s="28"/>
      <c r="M11" s="25"/>
      <c r="N11" s="64" t="s">
        <v>298</v>
      </c>
    </row>
    <row r="12" spans="1:20" x14ac:dyDescent="0.25">
      <c r="A12" s="14"/>
      <c r="B12" s="16" t="s">
        <v>299</v>
      </c>
      <c r="C12" s="16"/>
      <c r="D12" s="19"/>
      <c r="E12" s="62" t="s">
        <v>300</v>
      </c>
      <c r="F12" s="16"/>
      <c r="G12" s="19"/>
      <c r="H12" s="62" t="s">
        <v>301</v>
      </c>
      <c r="I12" s="16"/>
      <c r="J12" s="19"/>
      <c r="K12" s="62" t="s">
        <v>302</v>
      </c>
      <c r="L12" s="16"/>
      <c r="M12" s="19"/>
      <c r="N12" s="62" t="s">
        <v>303</v>
      </c>
    </row>
    <row r="13" spans="1:20" x14ac:dyDescent="0.25">
      <c r="A13" s="14"/>
      <c r="B13" s="28" t="s">
        <v>304</v>
      </c>
      <c r="C13" s="28"/>
      <c r="D13" s="25"/>
      <c r="E13" s="64" t="s">
        <v>305</v>
      </c>
      <c r="F13" s="28"/>
      <c r="G13" s="25"/>
      <c r="H13" s="64" t="s">
        <v>306</v>
      </c>
      <c r="I13" s="28"/>
      <c r="J13" s="25"/>
      <c r="K13" s="64" t="s">
        <v>307</v>
      </c>
      <c r="L13" s="28"/>
      <c r="M13" s="25"/>
      <c r="N13" s="64" t="s">
        <v>308</v>
      </c>
    </row>
    <row r="14" spans="1:20" x14ac:dyDescent="0.25">
      <c r="A14" s="14"/>
      <c r="B14" s="16" t="s">
        <v>309</v>
      </c>
      <c r="C14" s="16"/>
      <c r="D14" s="19"/>
      <c r="E14" s="62" t="s">
        <v>310</v>
      </c>
      <c r="F14" s="16"/>
      <c r="G14" s="19"/>
      <c r="H14" s="62" t="s">
        <v>311</v>
      </c>
      <c r="I14" s="16"/>
      <c r="J14" s="19"/>
      <c r="K14" s="62" t="s">
        <v>312</v>
      </c>
      <c r="L14" s="16"/>
      <c r="M14" s="19"/>
      <c r="N14" s="62" t="s">
        <v>313</v>
      </c>
    </row>
    <row r="15" spans="1:20" ht="15.75" thickBot="1" x14ac:dyDescent="0.3">
      <c r="A15" s="14"/>
      <c r="B15" s="28" t="s">
        <v>314</v>
      </c>
      <c r="C15" s="28"/>
      <c r="D15" s="65"/>
      <c r="E15" s="66" t="s">
        <v>315</v>
      </c>
      <c r="F15" s="28"/>
      <c r="G15" s="65"/>
      <c r="H15" s="66" t="s">
        <v>316</v>
      </c>
      <c r="I15" s="28"/>
      <c r="J15" s="65"/>
      <c r="K15" s="67" t="s">
        <v>265</v>
      </c>
      <c r="L15" s="28"/>
      <c r="M15" s="65"/>
      <c r="N15" s="66" t="s">
        <v>317</v>
      </c>
    </row>
    <row r="16" spans="1:20" ht="15.75" thickBot="1" x14ac:dyDescent="0.3">
      <c r="A16" s="14"/>
      <c r="B16" s="16" t="s">
        <v>318</v>
      </c>
      <c r="C16" s="16"/>
      <c r="D16" s="68" t="s">
        <v>220</v>
      </c>
      <c r="E16" s="69" t="s">
        <v>319</v>
      </c>
      <c r="F16" s="16"/>
      <c r="G16" s="68" t="s">
        <v>220</v>
      </c>
      <c r="H16" s="69" t="s">
        <v>320</v>
      </c>
      <c r="I16" s="16"/>
      <c r="J16" s="68" t="s">
        <v>220</v>
      </c>
      <c r="K16" s="69" t="s">
        <v>321</v>
      </c>
      <c r="L16" s="16"/>
      <c r="M16" s="68" t="s">
        <v>220</v>
      </c>
      <c r="N16" s="69" t="s">
        <v>322</v>
      </c>
    </row>
    <row r="17" spans="1:20" ht="15.75" thickTop="1" x14ac:dyDescent="0.25">
      <c r="A17" s="14"/>
      <c r="B17" s="40"/>
      <c r="C17" s="40"/>
      <c r="D17" s="40"/>
      <c r="E17" s="40"/>
      <c r="F17" s="40"/>
      <c r="G17" s="40"/>
      <c r="H17" s="40"/>
      <c r="I17" s="40"/>
      <c r="J17" s="40"/>
      <c r="K17" s="40"/>
      <c r="L17" s="40"/>
      <c r="M17" s="40"/>
      <c r="N17" s="40"/>
      <c r="O17" s="40"/>
      <c r="P17" s="40"/>
      <c r="Q17" s="40"/>
      <c r="R17" s="40"/>
      <c r="S17" s="40"/>
      <c r="T17" s="40"/>
    </row>
    <row r="18" spans="1:20" x14ac:dyDescent="0.25">
      <c r="A18" s="14"/>
      <c r="B18" s="107"/>
      <c r="C18" s="107"/>
      <c r="D18" s="107"/>
      <c r="E18" s="107"/>
      <c r="F18" s="107"/>
      <c r="G18" s="107"/>
      <c r="H18" s="107"/>
      <c r="I18" s="107"/>
      <c r="J18" s="107"/>
      <c r="K18" s="107"/>
      <c r="L18" s="107"/>
      <c r="M18" s="107"/>
      <c r="N18" s="107"/>
      <c r="O18" s="107"/>
      <c r="P18" s="107"/>
      <c r="Q18" s="107"/>
      <c r="R18" s="107"/>
      <c r="S18" s="107"/>
      <c r="T18" s="107"/>
    </row>
    <row r="19" spans="1:20" x14ac:dyDescent="0.25">
      <c r="A19" s="14"/>
      <c r="B19" s="17"/>
      <c r="C19" s="16"/>
      <c r="D19" s="16"/>
      <c r="E19" s="16"/>
      <c r="F19" s="16"/>
      <c r="G19" s="16"/>
      <c r="H19" s="16"/>
      <c r="I19" s="16"/>
      <c r="J19" s="16"/>
      <c r="K19" s="16"/>
      <c r="L19" s="16"/>
      <c r="M19" s="16"/>
      <c r="N19" s="16"/>
    </row>
    <row r="20" spans="1:20" ht="15.75" thickBot="1" x14ac:dyDescent="0.3">
      <c r="A20" s="14"/>
      <c r="B20" s="16"/>
      <c r="C20" s="16"/>
      <c r="D20" s="70">
        <v>41274</v>
      </c>
      <c r="E20" s="70"/>
      <c r="F20" s="70"/>
      <c r="G20" s="70"/>
      <c r="H20" s="70"/>
      <c r="I20" s="70"/>
      <c r="J20" s="70"/>
      <c r="K20" s="70"/>
      <c r="L20" s="70"/>
      <c r="M20" s="70"/>
      <c r="N20" s="70"/>
    </row>
    <row r="21" spans="1:20" x14ac:dyDescent="0.25">
      <c r="A21" s="14"/>
      <c r="B21" s="16"/>
      <c r="C21" s="16"/>
      <c r="D21" s="21"/>
      <c r="E21" s="21"/>
      <c r="F21" s="21"/>
      <c r="G21" s="71" t="s">
        <v>279</v>
      </c>
      <c r="H21" s="71"/>
      <c r="I21" s="21"/>
      <c r="J21" s="71" t="s">
        <v>279</v>
      </c>
      <c r="K21" s="71"/>
      <c r="L21" s="21"/>
      <c r="M21" s="21"/>
      <c r="N21" s="21"/>
    </row>
    <row r="22" spans="1:20" x14ac:dyDescent="0.25">
      <c r="A22" s="14"/>
      <c r="B22" s="16"/>
      <c r="C22" s="16"/>
      <c r="D22" s="19"/>
      <c r="E22" s="19"/>
      <c r="F22" s="19"/>
      <c r="G22" s="72" t="s">
        <v>280</v>
      </c>
      <c r="H22" s="72"/>
      <c r="I22" s="19"/>
      <c r="J22" s="72" t="s">
        <v>280</v>
      </c>
      <c r="K22" s="72"/>
      <c r="L22" s="19"/>
      <c r="M22" s="19"/>
      <c r="N22" s="19"/>
    </row>
    <row r="23" spans="1:20" ht="15.75" thickBot="1" x14ac:dyDescent="0.3">
      <c r="A23" s="14"/>
      <c r="B23" s="16"/>
      <c r="C23" s="16"/>
      <c r="D23" s="73" t="s">
        <v>281</v>
      </c>
      <c r="E23" s="73"/>
      <c r="F23" s="16"/>
      <c r="G23" s="73" t="s">
        <v>282</v>
      </c>
      <c r="H23" s="73"/>
      <c r="I23" s="16"/>
      <c r="J23" s="73" t="s">
        <v>283</v>
      </c>
      <c r="K23" s="73"/>
      <c r="L23" s="16"/>
      <c r="M23" s="73" t="s">
        <v>284</v>
      </c>
      <c r="N23" s="73"/>
    </row>
    <row r="24" spans="1:20" x14ac:dyDescent="0.25">
      <c r="A24" s="14"/>
      <c r="B24" s="28" t="s">
        <v>285</v>
      </c>
      <c r="C24" s="28"/>
      <c r="D24" s="44" t="s">
        <v>220</v>
      </c>
      <c r="E24" s="61" t="s">
        <v>323</v>
      </c>
      <c r="F24" s="28"/>
      <c r="G24" s="44" t="s">
        <v>220</v>
      </c>
      <c r="H24" s="61" t="s">
        <v>324</v>
      </c>
      <c r="I24" s="28"/>
      <c r="J24" s="44" t="s">
        <v>220</v>
      </c>
      <c r="K24" s="61" t="s">
        <v>325</v>
      </c>
      <c r="L24" s="28"/>
      <c r="M24" s="44" t="s">
        <v>220</v>
      </c>
      <c r="N24" s="61" t="s">
        <v>326</v>
      </c>
    </row>
    <row r="25" spans="1:20" x14ac:dyDescent="0.25">
      <c r="A25" s="14"/>
      <c r="B25" s="16" t="s">
        <v>290</v>
      </c>
      <c r="C25" s="16"/>
      <c r="D25" s="19"/>
      <c r="E25" s="62" t="s">
        <v>327</v>
      </c>
      <c r="F25" s="16"/>
      <c r="G25" s="19"/>
      <c r="H25" s="62" t="s">
        <v>328</v>
      </c>
      <c r="I25" s="16"/>
      <c r="J25" s="19"/>
      <c r="K25" s="63" t="s">
        <v>265</v>
      </c>
      <c r="L25" s="16"/>
      <c r="M25" s="19"/>
      <c r="N25" s="62" t="s">
        <v>329</v>
      </c>
    </row>
    <row r="26" spans="1:20" x14ac:dyDescent="0.25">
      <c r="A26" s="14"/>
      <c r="B26" s="28" t="s">
        <v>294</v>
      </c>
      <c r="C26" s="28"/>
      <c r="D26" s="25"/>
      <c r="E26" s="64" t="s">
        <v>330</v>
      </c>
      <c r="F26" s="28"/>
      <c r="G26" s="25"/>
      <c r="H26" s="64" t="s">
        <v>331</v>
      </c>
      <c r="I26" s="28"/>
      <c r="J26" s="25"/>
      <c r="K26" s="74" t="s">
        <v>265</v>
      </c>
      <c r="L26" s="28"/>
      <c r="M26" s="25"/>
      <c r="N26" s="64" t="s">
        <v>332</v>
      </c>
    </row>
    <row r="27" spans="1:20" x14ac:dyDescent="0.25">
      <c r="A27" s="14"/>
      <c r="B27" s="16" t="s">
        <v>299</v>
      </c>
      <c r="C27" s="16"/>
      <c r="D27" s="19"/>
      <c r="E27" s="62" t="s">
        <v>333</v>
      </c>
      <c r="F27" s="16"/>
      <c r="G27" s="19"/>
      <c r="H27" s="62" t="s">
        <v>334</v>
      </c>
      <c r="I27" s="16"/>
      <c r="J27" s="19"/>
      <c r="K27" s="62" t="s">
        <v>335</v>
      </c>
      <c r="L27" s="16"/>
      <c r="M27" s="19"/>
      <c r="N27" s="62" t="s">
        <v>336</v>
      </c>
    </row>
    <row r="28" spans="1:20" x14ac:dyDescent="0.25">
      <c r="A28" s="14"/>
      <c r="B28" s="28" t="s">
        <v>304</v>
      </c>
      <c r="C28" s="28"/>
      <c r="D28" s="25"/>
      <c r="E28" s="64" t="s">
        <v>337</v>
      </c>
      <c r="F28" s="28"/>
      <c r="G28" s="25"/>
      <c r="H28" s="64" t="s">
        <v>338</v>
      </c>
      <c r="I28" s="28"/>
      <c r="J28" s="25"/>
      <c r="K28" s="64" t="s">
        <v>339</v>
      </c>
      <c r="L28" s="28"/>
      <c r="M28" s="25"/>
      <c r="N28" s="64" t="s">
        <v>340</v>
      </c>
    </row>
    <row r="29" spans="1:20" x14ac:dyDescent="0.25">
      <c r="A29" s="14"/>
      <c r="B29" s="16" t="s">
        <v>309</v>
      </c>
      <c r="C29" s="16"/>
      <c r="D29" s="19"/>
      <c r="E29" s="62" t="s">
        <v>341</v>
      </c>
      <c r="F29" s="16"/>
      <c r="G29" s="19"/>
      <c r="H29" s="62" t="s">
        <v>342</v>
      </c>
      <c r="I29" s="16"/>
      <c r="J29" s="19"/>
      <c r="K29" s="63" t="s">
        <v>265</v>
      </c>
      <c r="L29" s="16"/>
      <c r="M29" s="19"/>
      <c r="N29" s="62" t="s">
        <v>343</v>
      </c>
    </row>
    <row r="30" spans="1:20" ht="15.75" thickBot="1" x14ac:dyDescent="0.3">
      <c r="A30" s="14"/>
      <c r="B30" s="28" t="s">
        <v>314</v>
      </c>
      <c r="C30" s="28"/>
      <c r="D30" s="65"/>
      <c r="E30" s="66" t="s">
        <v>344</v>
      </c>
      <c r="F30" s="28"/>
      <c r="G30" s="65"/>
      <c r="H30" s="66" t="s">
        <v>342</v>
      </c>
      <c r="I30" s="28"/>
      <c r="J30" s="65"/>
      <c r="K30" s="66" t="s">
        <v>292</v>
      </c>
      <c r="L30" s="28"/>
      <c r="M30" s="65"/>
      <c r="N30" s="66" t="s">
        <v>345</v>
      </c>
    </row>
    <row r="31" spans="1:20" ht="15.75" thickBot="1" x14ac:dyDescent="0.3">
      <c r="A31" s="14"/>
      <c r="B31" s="16" t="s">
        <v>318</v>
      </c>
      <c r="C31" s="16"/>
      <c r="D31" s="68" t="s">
        <v>220</v>
      </c>
      <c r="E31" s="69" t="s">
        <v>346</v>
      </c>
      <c r="F31" s="16"/>
      <c r="G31" s="68" t="s">
        <v>220</v>
      </c>
      <c r="H31" s="69" t="s">
        <v>347</v>
      </c>
      <c r="I31" s="16"/>
      <c r="J31" s="68" t="s">
        <v>220</v>
      </c>
      <c r="K31" s="69" t="s">
        <v>348</v>
      </c>
      <c r="L31" s="16"/>
      <c r="M31" s="68" t="s">
        <v>220</v>
      </c>
      <c r="N31" s="69" t="s">
        <v>349</v>
      </c>
    </row>
    <row r="32" spans="1:20" ht="15.75" thickTop="1" x14ac:dyDescent="0.25">
      <c r="A32" s="14"/>
      <c r="B32" s="40"/>
      <c r="C32" s="40"/>
      <c r="D32" s="40"/>
      <c r="E32" s="40"/>
      <c r="F32" s="40"/>
      <c r="G32" s="40"/>
      <c r="H32" s="40"/>
      <c r="I32" s="40"/>
      <c r="J32" s="40"/>
      <c r="K32" s="40"/>
      <c r="L32" s="40"/>
      <c r="M32" s="40"/>
      <c r="N32" s="40"/>
      <c r="O32" s="40"/>
      <c r="P32" s="40"/>
      <c r="Q32" s="40"/>
      <c r="R32" s="40"/>
      <c r="S32" s="40"/>
      <c r="T32" s="40"/>
    </row>
    <row r="33" spans="1:20" x14ac:dyDescent="0.25">
      <c r="A33" s="14"/>
      <c r="B33" s="41"/>
      <c r="C33" s="41"/>
      <c r="D33" s="41"/>
      <c r="E33" s="41"/>
      <c r="F33" s="41"/>
      <c r="G33" s="41"/>
      <c r="H33" s="41"/>
      <c r="I33" s="41"/>
      <c r="J33" s="41"/>
      <c r="K33" s="41"/>
      <c r="L33" s="41"/>
      <c r="M33" s="41"/>
      <c r="N33" s="41"/>
      <c r="O33" s="41"/>
      <c r="P33" s="41"/>
      <c r="Q33" s="41"/>
      <c r="R33" s="41"/>
      <c r="S33" s="41"/>
      <c r="T33" s="41"/>
    </row>
    <row r="34" spans="1:20" ht="15" customHeight="1" x14ac:dyDescent="0.25">
      <c r="A34" s="14" t="s">
        <v>1543</v>
      </c>
      <c r="B34" s="36" t="s">
        <v>5</v>
      </c>
      <c r="C34" s="36"/>
      <c r="D34" s="36"/>
      <c r="E34" s="36"/>
      <c r="F34" s="36"/>
      <c r="G34" s="36"/>
      <c r="H34" s="36"/>
      <c r="I34" s="36"/>
      <c r="J34" s="36"/>
      <c r="K34" s="36"/>
      <c r="L34" s="36"/>
      <c r="M34" s="36"/>
      <c r="N34" s="36"/>
      <c r="O34" s="36"/>
      <c r="P34" s="36"/>
      <c r="Q34" s="36"/>
      <c r="R34" s="36"/>
      <c r="S34" s="36"/>
      <c r="T34" s="36"/>
    </row>
    <row r="35" spans="1:20" x14ac:dyDescent="0.25">
      <c r="A35" s="14"/>
      <c r="B35" s="17"/>
      <c r="C35" s="16"/>
      <c r="D35" s="16"/>
      <c r="E35" s="16"/>
      <c r="F35" s="16"/>
      <c r="G35" s="16"/>
      <c r="H35" s="16"/>
      <c r="I35" s="16"/>
      <c r="J35" s="16"/>
      <c r="K35" s="16"/>
      <c r="L35" s="16"/>
      <c r="M35" s="16"/>
      <c r="N35" s="16"/>
      <c r="O35" s="16"/>
      <c r="P35" s="16"/>
      <c r="Q35" s="16"/>
      <c r="R35" s="16"/>
      <c r="S35" s="16"/>
      <c r="T35" s="16"/>
    </row>
    <row r="36" spans="1:20" ht="15.75" thickBot="1" x14ac:dyDescent="0.3">
      <c r="A36" s="14"/>
      <c r="B36" s="75"/>
      <c r="C36" s="16"/>
      <c r="D36" s="49"/>
      <c r="E36" s="90">
        <v>41547</v>
      </c>
      <c r="F36" s="90"/>
      <c r="G36" s="90"/>
      <c r="H36" s="90"/>
      <c r="I36" s="90"/>
      <c r="J36" s="90"/>
      <c r="K36" s="90"/>
      <c r="L36" s="90"/>
      <c r="M36" s="90"/>
      <c r="N36" s="90"/>
      <c r="O36" s="90"/>
      <c r="P36" s="90"/>
      <c r="Q36" s="90"/>
      <c r="R36" s="90"/>
      <c r="S36" s="90"/>
      <c r="T36" s="90"/>
    </row>
    <row r="37" spans="1:20" ht="15.75" thickBot="1" x14ac:dyDescent="0.3">
      <c r="A37" s="14"/>
      <c r="B37" s="75"/>
      <c r="C37" s="16"/>
      <c r="D37" s="76"/>
      <c r="E37" s="91" t="s">
        <v>352</v>
      </c>
      <c r="F37" s="91"/>
      <c r="G37" s="91"/>
      <c r="H37" s="91"/>
      <c r="I37" s="43"/>
      <c r="J37" s="76"/>
      <c r="K37" s="91" t="s">
        <v>353</v>
      </c>
      <c r="L37" s="91"/>
      <c r="M37" s="91"/>
      <c r="N37" s="91"/>
      <c r="O37" s="43"/>
      <c r="P37" s="76"/>
      <c r="Q37" s="91" t="s">
        <v>140</v>
      </c>
      <c r="R37" s="91"/>
      <c r="S37" s="91"/>
      <c r="T37" s="91"/>
    </row>
    <row r="38" spans="1:20" x14ac:dyDescent="0.25">
      <c r="A38" s="14"/>
      <c r="B38" s="75"/>
      <c r="C38" s="16"/>
      <c r="D38" s="21"/>
      <c r="E38" s="21"/>
      <c r="F38" s="21"/>
      <c r="G38" s="92" t="s">
        <v>280</v>
      </c>
      <c r="H38" s="92"/>
      <c r="I38" s="16"/>
      <c r="J38" s="21"/>
      <c r="K38" s="21"/>
      <c r="L38" s="21"/>
      <c r="M38" s="92" t="s">
        <v>280</v>
      </c>
      <c r="N38" s="92"/>
      <c r="O38" s="16"/>
      <c r="P38" s="21"/>
      <c r="Q38" s="21"/>
      <c r="R38" s="21"/>
      <c r="S38" s="92" t="s">
        <v>280</v>
      </c>
      <c r="T38" s="92"/>
    </row>
    <row r="39" spans="1:20" ht="15.75" thickBot="1" x14ac:dyDescent="0.3">
      <c r="A39" s="14"/>
      <c r="B39" s="75"/>
      <c r="C39" s="16"/>
      <c r="D39" s="49"/>
      <c r="E39" s="78" t="s">
        <v>284</v>
      </c>
      <c r="F39" s="16"/>
      <c r="G39" s="93" t="s">
        <v>354</v>
      </c>
      <c r="H39" s="93"/>
      <c r="I39" s="16"/>
      <c r="J39" s="49"/>
      <c r="K39" s="78" t="s">
        <v>284</v>
      </c>
      <c r="L39" s="16"/>
      <c r="M39" s="93" t="s">
        <v>354</v>
      </c>
      <c r="N39" s="93"/>
      <c r="O39" s="16"/>
      <c r="P39" s="49"/>
      <c r="Q39" s="78" t="s">
        <v>284</v>
      </c>
      <c r="R39" s="16"/>
      <c r="S39" s="93" t="s">
        <v>354</v>
      </c>
      <c r="T39" s="93"/>
    </row>
    <row r="40" spans="1:20" x14ac:dyDescent="0.25">
      <c r="A40" s="14"/>
      <c r="B40" s="79" t="s">
        <v>285</v>
      </c>
      <c r="C40" s="28"/>
      <c r="D40" s="80" t="s">
        <v>220</v>
      </c>
      <c r="E40" s="81" t="s">
        <v>355</v>
      </c>
      <c r="F40" s="28"/>
      <c r="G40" s="80" t="s">
        <v>220</v>
      </c>
      <c r="H40" s="81" t="s">
        <v>288</v>
      </c>
      <c r="I40" s="28"/>
      <c r="J40" s="80" t="s">
        <v>220</v>
      </c>
      <c r="K40" s="82" t="s">
        <v>265</v>
      </c>
      <c r="L40" s="28"/>
      <c r="M40" s="80" t="s">
        <v>220</v>
      </c>
      <c r="N40" s="82" t="s">
        <v>265</v>
      </c>
      <c r="O40" s="28"/>
      <c r="P40" s="80" t="s">
        <v>220</v>
      </c>
      <c r="Q40" s="81" t="s">
        <v>355</v>
      </c>
      <c r="R40" s="28"/>
      <c r="S40" s="80" t="s">
        <v>220</v>
      </c>
      <c r="T40" s="81" t="s">
        <v>288</v>
      </c>
    </row>
    <row r="41" spans="1:20" x14ac:dyDescent="0.25">
      <c r="A41" s="14"/>
      <c r="B41" s="75" t="s">
        <v>294</v>
      </c>
      <c r="C41" s="16"/>
      <c r="D41" s="19"/>
      <c r="E41" s="83" t="s">
        <v>356</v>
      </c>
      <c r="F41" s="16"/>
      <c r="G41" s="19"/>
      <c r="H41" s="83" t="s">
        <v>297</v>
      </c>
      <c r="I41" s="16"/>
      <c r="J41" s="19"/>
      <c r="K41" s="84" t="s">
        <v>265</v>
      </c>
      <c r="L41" s="16"/>
      <c r="M41" s="19"/>
      <c r="N41" s="84" t="s">
        <v>265</v>
      </c>
      <c r="O41" s="16"/>
      <c r="P41" s="19"/>
      <c r="Q41" s="83" t="s">
        <v>356</v>
      </c>
      <c r="R41" s="16"/>
      <c r="S41" s="19"/>
      <c r="T41" s="83" t="s">
        <v>297</v>
      </c>
    </row>
    <row r="42" spans="1:20" x14ac:dyDescent="0.25">
      <c r="A42" s="14"/>
      <c r="B42" s="79" t="s">
        <v>299</v>
      </c>
      <c r="C42" s="28"/>
      <c r="D42" s="25"/>
      <c r="E42" s="85" t="s">
        <v>357</v>
      </c>
      <c r="F42" s="28"/>
      <c r="G42" s="25"/>
      <c r="H42" s="85" t="s">
        <v>358</v>
      </c>
      <c r="I42" s="28"/>
      <c r="J42" s="25"/>
      <c r="K42" s="85" t="s">
        <v>359</v>
      </c>
      <c r="L42" s="28"/>
      <c r="M42" s="25"/>
      <c r="N42" s="85" t="s">
        <v>360</v>
      </c>
      <c r="O42" s="28"/>
      <c r="P42" s="25"/>
      <c r="Q42" s="85" t="s">
        <v>361</v>
      </c>
      <c r="R42" s="28"/>
      <c r="S42" s="25"/>
      <c r="T42" s="85" t="s">
        <v>302</v>
      </c>
    </row>
    <row r="43" spans="1:20" x14ac:dyDescent="0.25">
      <c r="A43" s="14"/>
      <c r="B43" s="75" t="s">
        <v>304</v>
      </c>
      <c r="C43" s="16"/>
      <c r="D43" s="19"/>
      <c r="E43" s="83" t="s">
        <v>362</v>
      </c>
      <c r="F43" s="16"/>
      <c r="G43" s="19"/>
      <c r="H43" s="83" t="s">
        <v>307</v>
      </c>
      <c r="I43" s="16"/>
      <c r="J43" s="19"/>
      <c r="K43" s="84" t="s">
        <v>265</v>
      </c>
      <c r="L43" s="16"/>
      <c r="M43" s="19"/>
      <c r="N43" s="84" t="s">
        <v>265</v>
      </c>
      <c r="O43" s="16"/>
      <c r="P43" s="19"/>
      <c r="Q43" s="83" t="s">
        <v>362</v>
      </c>
      <c r="R43" s="16"/>
      <c r="S43" s="19"/>
      <c r="T43" s="83" t="s">
        <v>307</v>
      </c>
    </row>
    <row r="44" spans="1:20" ht="15.75" thickBot="1" x14ac:dyDescent="0.3">
      <c r="A44" s="14"/>
      <c r="B44" s="79" t="s">
        <v>309</v>
      </c>
      <c r="C44" s="28"/>
      <c r="D44" s="65"/>
      <c r="E44" s="86" t="s">
        <v>363</v>
      </c>
      <c r="F44" s="28"/>
      <c r="G44" s="65"/>
      <c r="H44" s="86" t="s">
        <v>312</v>
      </c>
      <c r="I44" s="28"/>
      <c r="J44" s="65"/>
      <c r="K44" s="87" t="s">
        <v>265</v>
      </c>
      <c r="L44" s="28"/>
      <c r="M44" s="65"/>
      <c r="N44" s="87" t="s">
        <v>265</v>
      </c>
      <c r="O44" s="28"/>
      <c r="P44" s="65"/>
      <c r="Q44" s="86" t="s">
        <v>363</v>
      </c>
      <c r="R44" s="28"/>
      <c r="S44" s="65"/>
      <c r="T44" s="86" t="s">
        <v>312</v>
      </c>
    </row>
    <row r="45" spans="1:20" ht="15.75" thickBot="1" x14ac:dyDescent="0.3">
      <c r="A45" s="14"/>
      <c r="B45" s="75"/>
      <c r="C45" s="16"/>
      <c r="D45" s="88" t="s">
        <v>220</v>
      </c>
      <c r="E45" s="89" t="s">
        <v>364</v>
      </c>
      <c r="F45" s="16"/>
      <c r="G45" s="88" t="s">
        <v>220</v>
      </c>
      <c r="H45" s="89" t="s">
        <v>365</v>
      </c>
      <c r="I45" s="16"/>
      <c r="J45" s="88" t="s">
        <v>220</v>
      </c>
      <c r="K45" s="89" t="s">
        <v>359</v>
      </c>
      <c r="L45" s="16"/>
      <c r="M45" s="88" t="s">
        <v>220</v>
      </c>
      <c r="N45" s="89" t="s">
        <v>360</v>
      </c>
      <c r="O45" s="16"/>
      <c r="P45" s="88" t="s">
        <v>220</v>
      </c>
      <c r="Q45" s="89" t="s">
        <v>366</v>
      </c>
      <c r="R45" s="16"/>
      <c r="S45" s="88" t="s">
        <v>220</v>
      </c>
      <c r="T45" s="89" t="s">
        <v>321</v>
      </c>
    </row>
    <row r="46" spans="1:20" ht="15.75" thickTop="1" x14ac:dyDescent="0.25">
      <c r="A46" s="14"/>
      <c r="B46" s="40"/>
      <c r="C46" s="40"/>
      <c r="D46" s="40"/>
      <c r="E46" s="40"/>
      <c r="F46" s="40"/>
      <c r="G46" s="40"/>
      <c r="H46" s="40"/>
      <c r="I46" s="40"/>
      <c r="J46" s="40"/>
      <c r="K46" s="40"/>
      <c r="L46" s="40"/>
      <c r="M46" s="40"/>
      <c r="N46" s="40"/>
      <c r="O46" s="40"/>
      <c r="P46" s="40"/>
      <c r="Q46" s="40"/>
      <c r="R46" s="40"/>
      <c r="S46" s="40"/>
      <c r="T46" s="40"/>
    </row>
    <row r="47" spans="1:20" x14ac:dyDescent="0.25">
      <c r="A47" s="14"/>
      <c r="B47" s="109"/>
      <c r="C47" s="109"/>
      <c r="D47" s="109"/>
      <c r="E47" s="109"/>
      <c r="F47" s="109"/>
      <c r="G47" s="109"/>
      <c r="H47" s="109"/>
      <c r="I47" s="109"/>
      <c r="J47" s="109"/>
      <c r="K47" s="109"/>
      <c r="L47" s="109"/>
      <c r="M47" s="109"/>
      <c r="N47" s="109"/>
      <c r="O47" s="109"/>
      <c r="P47" s="109"/>
      <c r="Q47" s="109"/>
      <c r="R47" s="109"/>
      <c r="S47" s="109"/>
      <c r="T47" s="109"/>
    </row>
    <row r="48" spans="1:20" x14ac:dyDescent="0.25">
      <c r="A48" s="14"/>
      <c r="B48" s="17"/>
      <c r="C48" s="16"/>
      <c r="D48" s="16"/>
      <c r="E48" s="16"/>
      <c r="F48" s="16"/>
      <c r="G48" s="16"/>
      <c r="H48" s="16"/>
      <c r="I48" s="16"/>
      <c r="J48" s="16"/>
      <c r="K48" s="16"/>
      <c r="L48" s="16"/>
      <c r="M48" s="16"/>
      <c r="N48" s="16"/>
      <c r="O48" s="16"/>
      <c r="P48" s="16"/>
      <c r="Q48" s="16"/>
      <c r="R48" s="16"/>
      <c r="S48" s="16"/>
      <c r="T48" s="16"/>
    </row>
    <row r="49" spans="1:20" ht="15.75" thickBot="1" x14ac:dyDescent="0.3">
      <c r="A49" s="14"/>
      <c r="B49" s="75"/>
      <c r="C49" s="16"/>
      <c r="D49" s="49"/>
      <c r="E49" s="90">
        <v>41274</v>
      </c>
      <c r="F49" s="90"/>
      <c r="G49" s="90"/>
      <c r="H49" s="90"/>
      <c r="I49" s="90"/>
      <c r="J49" s="90"/>
      <c r="K49" s="90"/>
      <c r="L49" s="90"/>
      <c r="M49" s="90"/>
      <c r="N49" s="90"/>
      <c r="O49" s="90"/>
      <c r="P49" s="90"/>
      <c r="Q49" s="90"/>
      <c r="R49" s="90"/>
      <c r="S49" s="90"/>
      <c r="T49" s="90"/>
    </row>
    <row r="50" spans="1:20" ht="15.75" thickBot="1" x14ac:dyDescent="0.3">
      <c r="A50" s="14"/>
      <c r="B50" s="75"/>
      <c r="C50" s="16"/>
      <c r="D50" s="76"/>
      <c r="E50" s="91" t="s">
        <v>352</v>
      </c>
      <c r="F50" s="91"/>
      <c r="G50" s="91"/>
      <c r="H50" s="91"/>
      <c r="I50" s="43"/>
      <c r="J50" s="76"/>
      <c r="K50" s="91" t="s">
        <v>353</v>
      </c>
      <c r="L50" s="91"/>
      <c r="M50" s="91"/>
      <c r="N50" s="91"/>
      <c r="O50" s="43"/>
      <c r="P50" s="76"/>
      <c r="Q50" s="91" t="s">
        <v>140</v>
      </c>
      <c r="R50" s="91"/>
      <c r="S50" s="91"/>
      <c r="T50" s="91"/>
    </row>
    <row r="51" spans="1:20" x14ac:dyDescent="0.25">
      <c r="A51" s="14"/>
      <c r="B51" s="75"/>
      <c r="C51" s="16"/>
      <c r="D51" s="21"/>
      <c r="E51" s="21"/>
      <c r="F51" s="21"/>
      <c r="G51" s="92" t="s">
        <v>280</v>
      </c>
      <c r="H51" s="92"/>
      <c r="I51" s="16"/>
      <c r="J51" s="21"/>
      <c r="K51" s="21"/>
      <c r="L51" s="21"/>
      <c r="M51" s="92" t="s">
        <v>280</v>
      </c>
      <c r="N51" s="92"/>
      <c r="O51" s="16"/>
      <c r="P51" s="21"/>
      <c r="Q51" s="21"/>
      <c r="R51" s="21"/>
      <c r="S51" s="92" t="s">
        <v>280</v>
      </c>
      <c r="T51" s="92"/>
    </row>
    <row r="52" spans="1:20" ht="15.75" thickBot="1" x14ac:dyDescent="0.3">
      <c r="A52" s="14"/>
      <c r="B52" s="75"/>
      <c r="C52" s="16"/>
      <c r="D52" s="49"/>
      <c r="E52" s="78" t="s">
        <v>284</v>
      </c>
      <c r="F52" s="16"/>
      <c r="G52" s="93" t="s">
        <v>354</v>
      </c>
      <c r="H52" s="93"/>
      <c r="I52" s="16"/>
      <c r="J52" s="49"/>
      <c r="K52" s="78" t="s">
        <v>284</v>
      </c>
      <c r="L52" s="16"/>
      <c r="M52" s="93" t="s">
        <v>354</v>
      </c>
      <c r="N52" s="93"/>
      <c r="O52" s="16"/>
      <c r="P52" s="49"/>
      <c r="Q52" s="78" t="s">
        <v>284</v>
      </c>
      <c r="R52" s="16"/>
      <c r="S52" s="93" t="s">
        <v>354</v>
      </c>
      <c r="T52" s="93"/>
    </row>
    <row r="53" spans="1:20" x14ac:dyDescent="0.25">
      <c r="A53" s="14"/>
      <c r="B53" s="79" t="s">
        <v>285</v>
      </c>
      <c r="C53" s="28"/>
      <c r="D53" s="80" t="s">
        <v>220</v>
      </c>
      <c r="E53" s="81" t="s">
        <v>367</v>
      </c>
      <c r="F53" s="28"/>
      <c r="G53" s="80" t="s">
        <v>220</v>
      </c>
      <c r="H53" s="81" t="s">
        <v>325</v>
      </c>
      <c r="I53" s="28"/>
      <c r="J53" s="80" t="s">
        <v>220</v>
      </c>
      <c r="K53" s="82" t="s">
        <v>265</v>
      </c>
      <c r="L53" s="28"/>
      <c r="M53" s="80" t="s">
        <v>220</v>
      </c>
      <c r="N53" s="82" t="s">
        <v>265</v>
      </c>
      <c r="O53" s="28"/>
      <c r="P53" s="80" t="s">
        <v>220</v>
      </c>
      <c r="Q53" s="81" t="s">
        <v>367</v>
      </c>
      <c r="R53" s="28"/>
      <c r="S53" s="80" t="s">
        <v>220</v>
      </c>
      <c r="T53" s="81" t="s">
        <v>325</v>
      </c>
    </row>
    <row r="54" spans="1:20" x14ac:dyDescent="0.25">
      <c r="A54" s="14"/>
      <c r="B54" s="75" t="s">
        <v>299</v>
      </c>
      <c r="C54" s="16"/>
      <c r="D54" s="19"/>
      <c r="E54" s="83" t="s">
        <v>368</v>
      </c>
      <c r="F54" s="16"/>
      <c r="G54" s="19"/>
      <c r="H54" s="83" t="s">
        <v>335</v>
      </c>
      <c r="I54" s="16"/>
      <c r="J54" s="19"/>
      <c r="K54" s="84" t="s">
        <v>265</v>
      </c>
      <c r="L54" s="16"/>
      <c r="M54" s="19"/>
      <c r="N54" s="84" t="s">
        <v>265</v>
      </c>
      <c r="O54" s="16"/>
      <c r="P54" s="19"/>
      <c r="Q54" s="83" t="s">
        <v>368</v>
      </c>
      <c r="R54" s="16"/>
      <c r="S54" s="19"/>
      <c r="T54" s="83" t="s">
        <v>335</v>
      </c>
    </row>
    <row r="55" spans="1:20" x14ac:dyDescent="0.25">
      <c r="A55" s="14"/>
      <c r="B55" s="79" t="s">
        <v>304</v>
      </c>
      <c r="C55" s="28"/>
      <c r="D55" s="25"/>
      <c r="E55" s="85" t="s">
        <v>369</v>
      </c>
      <c r="F55" s="28"/>
      <c r="G55" s="25"/>
      <c r="H55" s="85" t="s">
        <v>339</v>
      </c>
      <c r="I55" s="28"/>
      <c r="J55" s="25"/>
      <c r="K55" s="94" t="s">
        <v>265</v>
      </c>
      <c r="L55" s="28"/>
      <c r="M55" s="25"/>
      <c r="N55" s="94" t="s">
        <v>265</v>
      </c>
      <c r="O55" s="28"/>
      <c r="P55" s="25"/>
      <c r="Q55" s="85" t="s">
        <v>369</v>
      </c>
      <c r="R55" s="28"/>
      <c r="S55" s="25"/>
      <c r="T55" s="85" t="s">
        <v>339</v>
      </c>
    </row>
    <row r="56" spans="1:20" ht="15.75" thickBot="1" x14ac:dyDescent="0.3">
      <c r="A56" s="14"/>
      <c r="B56" s="75" t="s">
        <v>314</v>
      </c>
      <c r="C56" s="16"/>
      <c r="D56" s="49"/>
      <c r="E56" s="95" t="s">
        <v>370</v>
      </c>
      <c r="F56" s="16"/>
      <c r="G56" s="49"/>
      <c r="H56" s="95" t="s">
        <v>371</v>
      </c>
      <c r="I56" s="16"/>
      <c r="J56" s="49"/>
      <c r="K56" s="95" t="s">
        <v>372</v>
      </c>
      <c r="L56" s="16"/>
      <c r="M56" s="49"/>
      <c r="N56" s="95" t="s">
        <v>373</v>
      </c>
      <c r="O56" s="16"/>
      <c r="P56" s="49"/>
      <c r="Q56" s="95" t="s">
        <v>316</v>
      </c>
      <c r="R56" s="16"/>
      <c r="S56" s="49"/>
      <c r="T56" s="95" t="s">
        <v>292</v>
      </c>
    </row>
    <row r="57" spans="1:20" ht="15.75" thickBot="1" x14ac:dyDescent="0.3">
      <c r="A57" s="14"/>
      <c r="B57" s="79"/>
      <c r="C57" s="28"/>
      <c r="D57" s="96" t="s">
        <v>220</v>
      </c>
      <c r="E57" s="97" t="s">
        <v>374</v>
      </c>
      <c r="F57" s="28"/>
      <c r="G57" s="96" t="s">
        <v>220</v>
      </c>
      <c r="H57" s="97" t="s">
        <v>375</v>
      </c>
      <c r="I57" s="28"/>
      <c r="J57" s="96" t="s">
        <v>220</v>
      </c>
      <c r="K57" s="97" t="s">
        <v>372</v>
      </c>
      <c r="L57" s="28"/>
      <c r="M57" s="96" t="s">
        <v>220</v>
      </c>
      <c r="N57" s="97" t="s">
        <v>373</v>
      </c>
      <c r="O57" s="28"/>
      <c r="P57" s="96" t="s">
        <v>220</v>
      </c>
      <c r="Q57" s="97" t="s">
        <v>376</v>
      </c>
      <c r="R57" s="28"/>
      <c r="S57" s="96" t="s">
        <v>220</v>
      </c>
      <c r="T57" s="97" t="s">
        <v>348</v>
      </c>
    </row>
    <row r="58" spans="1:20" ht="15.75" thickTop="1" x14ac:dyDescent="0.25">
      <c r="A58" s="14"/>
      <c r="B58" s="40"/>
      <c r="C58" s="40"/>
      <c r="D58" s="40"/>
      <c r="E58" s="40"/>
      <c r="F58" s="40"/>
      <c r="G58" s="40"/>
      <c r="H58" s="40"/>
      <c r="I58" s="40"/>
      <c r="J58" s="40"/>
      <c r="K58" s="40"/>
      <c r="L58" s="40"/>
      <c r="M58" s="40"/>
      <c r="N58" s="40"/>
      <c r="O58" s="40"/>
      <c r="P58" s="40"/>
      <c r="Q58" s="40"/>
      <c r="R58" s="40"/>
      <c r="S58" s="40"/>
      <c r="T58" s="40"/>
    </row>
    <row r="59" spans="1:20" x14ac:dyDescent="0.25">
      <c r="A59" s="14"/>
      <c r="B59" s="41"/>
      <c r="C59" s="41"/>
      <c r="D59" s="41"/>
      <c r="E59" s="41"/>
      <c r="F59" s="41"/>
      <c r="G59" s="41"/>
      <c r="H59" s="41"/>
      <c r="I59" s="41"/>
      <c r="J59" s="41"/>
      <c r="K59" s="41"/>
      <c r="L59" s="41"/>
      <c r="M59" s="41"/>
      <c r="N59" s="41"/>
      <c r="O59" s="41"/>
      <c r="P59" s="41"/>
      <c r="Q59" s="41"/>
      <c r="R59" s="41"/>
      <c r="S59" s="41"/>
      <c r="T59" s="41"/>
    </row>
    <row r="60" spans="1:20" ht="15" customHeight="1" x14ac:dyDescent="0.25">
      <c r="A60" s="14" t="s">
        <v>1544</v>
      </c>
      <c r="B60" s="36" t="s">
        <v>5</v>
      </c>
      <c r="C60" s="36"/>
      <c r="D60" s="36"/>
      <c r="E60" s="36"/>
      <c r="F60" s="36"/>
      <c r="G60" s="36"/>
      <c r="H60" s="36"/>
      <c r="I60" s="36"/>
      <c r="J60" s="36"/>
      <c r="K60" s="36"/>
      <c r="L60" s="36"/>
      <c r="M60" s="36"/>
      <c r="N60" s="36"/>
      <c r="O60" s="36"/>
      <c r="P60" s="36"/>
      <c r="Q60" s="36"/>
      <c r="R60" s="36"/>
      <c r="S60" s="36"/>
      <c r="T60" s="36"/>
    </row>
    <row r="61" spans="1:20" x14ac:dyDescent="0.25">
      <c r="A61" s="14"/>
      <c r="B61" s="17"/>
      <c r="C61" s="16"/>
      <c r="D61" s="16"/>
      <c r="E61" s="16"/>
      <c r="F61" s="16"/>
      <c r="G61" s="16"/>
      <c r="H61" s="16"/>
    </row>
    <row r="62" spans="1:20" ht="15.75" thickBot="1" x14ac:dyDescent="0.3">
      <c r="A62" s="14"/>
      <c r="B62" s="16"/>
      <c r="C62" s="16"/>
      <c r="D62" s="98"/>
      <c r="E62" s="70">
        <v>41547</v>
      </c>
      <c r="F62" s="70"/>
      <c r="G62" s="70"/>
      <c r="H62" s="70"/>
    </row>
    <row r="63" spans="1:20" ht="15.75" thickBot="1" x14ac:dyDescent="0.3">
      <c r="A63" s="14"/>
      <c r="B63" s="16"/>
      <c r="C63" s="16"/>
      <c r="D63" s="99"/>
      <c r="E63" s="76" t="s">
        <v>281</v>
      </c>
      <c r="F63" s="21"/>
      <c r="G63" s="99"/>
      <c r="H63" s="76" t="s">
        <v>284</v>
      </c>
    </row>
    <row r="64" spans="1:20" x14ac:dyDescent="0.25">
      <c r="A64" s="14"/>
      <c r="B64" s="28" t="s">
        <v>386</v>
      </c>
      <c r="C64" s="28"/>
      <c r="D64" s="44" t="s">
        <v>220</v>
      </c>
      <c r="E64" s="100" t="s">
        <v>265</v>
      </c>
      <c r="F64" s="28"/>
      <c r="G64" s="44" t="s">
        <v>220</v>
      </c>
      <c r="H64" s="100" t="s">
        <v>265</v>
      </c>
    </row>
    <row r="65" spans="1:8" x14ac:dyDescent="0.25">
      <c r="A65" s="14"/>
      <c r="B65" s="16" t="s">
        <v>387</v>
      </c>
      <c r="C65" s="16"/>
      <c r="D65" s="19"/>
      <c r="E65" s="62" t="s">
        <v>388</v>
      </c>
      <c r="F65" s="16"/>
      <c r="G65" s="19"/>
      <c r="H65" s="62" t="s">
        <v>389</v>
      </c>
    </row>
    <row r="66" spans="1:8" x14ac:dyDescent="0.25">
      <c r="A66" s="14"/>
      <c r="B66" s="28" t="s">
        <v>390</v>
      </c>
      <c r="C66" s="28"/>
      <c r="D66" s="28"/>
      <c r="E66" s="64" t="s">
        <v>391</v>
      </c>
      <c r="F66" s="28"/>
      <c r="G66" s="28"/>
      <c r="H66" s="64" t="s">
        <v>392</v>
      </c>
    </row>
    <row r="67" spans="1:8" x14ac:dyDescent="0.25">
      <c r="A67" s="14"/>
      <c r="B67" s="16" t="s">
        <v>393</v>
      </c>
      <c r="C67" s="16"/>
      <c r="D67" s="16"/>
      <c r="E67" s="62" t="s">
        <v>394</v>
      </c>
      <c r="F67" s="16"/>
      <c r="G67" s="16"/>
      <c r="H67" s="62" t="s">
        <v>395</v>
      </c>
    </row>
    <row r="68" spans="1:8" x14ac:dyDescent="0.25">
      <c r="A68" s="14"/>
      <c r="B68" s="28" t="s">
        <v>299</v>
      </c>
      <c r="C68" s="28"/>
      <c r="D68" s="28"/>
      <c r="E68" s="64" t="s">
        <v>300</v>
      </c>
      <c r="F68" s="28"/>
      <c r="G68" s="28"/>
      <c r="H68" s="64" t="s">
        <v>303</v>
      </c>
    </row>
    <row r="69" spans="1:8" x14ac:dyDescent="0.25">
      <c r="A69" s="14"/>
      <c r="B69" s="16" t="s">
        <v>304</v>
      </c>
      <c r="C69" s="16"/>
      <c r="D69" s="16"/>
      <c r="E69" s="62" t="s">
        <v>305</v>
      </c>
      <c r="F69" s="16"/>
      <c r="G69" s="16"/>
      <c r="H69" s="62" t="s">
        <v>308</v>
      </c>
    </row>
    <row r="70" spans="1:8" x14ac:dyDescent="0.25">
      <c r="A70" s="14"/>
      <c r="B70" s="28" t="s">
        <v>309</v>
      </c>
      <c r="C70" s="28"/>
      <c r="D70" s="28"/>
      <c r="E70" s="64" t="s">
        <v>310</v>
      </c>
      <c r="F70" s="28"/>
      <c r="G70" s="28"/>
      <c r="H70" s="64" t="s">
        <v>313</v>
      </c>
    </row>
    <row r="71" spans="1:8" ht="15.75" thickBot="1" x14ac:dyDescent="0.3">
      <c r="A71" s="14"/>
      <c r="B71" s="16" t="s">
        <v>314</v>
      </c>
      <c r="C71" s="16"/>
      <c r="D71" s="98"/>
      <c r="E71" s="101" t="s">
        <v>315</v>
      </c>
      <c r="F71" s="16"/>
      <c r="G71" s="98"/>
      <c r="H71" s="101" t="s">
        <v>317</v>
      </c>
    </row>
    <row r="72" spans="1:8" ht="15.75" thickBot="1" x14ac:dyDescent="0.3">
      <c r="A72" s="14"/>
      <c r="B72" s="28" t="s">
        <v>396</v>
      </c>
      <c r="C72" s="28"/>
      <c r="D72" s="102" t="s">
        <v>220</v>
      </c>
      <c r="E72" s="103" t="s">
        <v>319</v>
      </c>
      <c r="F72" s="28"/>
      <c r="G72" s="102" t="s">
        <v>220</v>
      </c>
      <c r="H72" s="103" t="s">
        <v>322</v>
      </c>
    </row>
    <row r="73" spans="1:8" ht="15.75" thickTop="1" x14ac:dyDescent="0.25">
      <c r="A73" s="14"/>
      <c r="B73" s="16"/>
      <c r="C73" s="16"/>
      <c r="D73" s="104"/>
      <c r="E73" s="104"/>
      <c r="F73" s="16"/>
      <c r="G73" s="104"/>
      <c r="H73" s="104"/>
    </row>
    <row r="74" spans="1:8" ht="15.75" thickBot="1" x14ac:dyDescent="0.3">
      <c r="A74" s="14"/>
      <c r="B74" s="16"/>
      <c r="C74" s="16"/>
      <c r="D74" s="98"/>
      <c r="E74" s="70">
        <v>41274</v>
      </c>
      <c r="F74" s="70"/>
      <c r="G74" s="70"/>
      <c r="H74" s="70"/>
    </row>
    <row r="75" spans="1:8" ht="15.75" thickBot="1" x14ac:dyDescent="0.3">
      <c r="A75" s="14"/>
      <c r="B75" s="16"/>
      <c r="C75" s="16"/>
      <c r="D75" s="99"/>
      <c r="E75" s="76" t="s">
        <v>281</v>
      </c>
      <c r="F75" s="21"/>
      <c r="G75" s="99"/>
      <c r="H75" s="76" t="s">
        <v>284</v>
      </c>
    </row>
    <row r="76" spans="1:8" x14ac:dyDescent="0.25">
      <c r="A76" s="14"/>
      <c r="B76" s="28" t="s">
        <v>386</v>
      </c>
      <c r="C76" s="28"/>
      <c r="D76" s="52" t="s">
        <v>220</v>
      </c>
      <c r="E76" s="61" t="s">
        <v>397</v>
      </c>
      <c r="F76" s="28"/>
      <c r="G76" s="52" t="s">
        <v>220</v>
      </c>
      <c r="H76" s="61" t="s">
        <v>398</v>
      </c>
    </row>
    <row r="77" spans="1:8" x14ac:dyDescent="0.25">
      <c r="A77" s="14"/>
      <c r="B77" s="16" t="s">
        <v>387</v>
      </c>
      <c r="C77" s="16"/>
      <c r="D77" s="16"/>
      <c r="E77" s="62" t="s">
        <v>399</v>
      </c>
      <c r="F77" s="16"/>
      <c r="G77" s="16"/>
      <c r="H77" s="62" t="s">
        <v>400</v>
      </c>
    </row>
    <row r="78" spans="1:8" x14ac:dyDescent="0.25">
      <c r="A78" s="14"/>
      <c r="B78" s="28" t="s">
        <v>390</v>
      </c>
      <c r="C78" s="28"/>
      <c r="D78" s="28"/>
      <c r="E78" s="64" t="s">
        <v>401</v>
      </c>
      <c r="F78" s="28"/>
      <c r="G78" s="28"/>
      <c r="H78" s="64" t="s">
        <v>402</v>
      </c>
    </row>
    <row r="79" spans="1:8" x14ac:dyDescent="0.25">
      <c r="A79" s="14"/>
      <c r="B79" s="16" t="s">
        <v>393</v>
      </c>
      <c r="C79" s="16"/>
      <c r="D79" s="16"/>
      <c r="E79" s="62" t="s">
        <v>403</v>
      </c>
      <c r="F79" s="16"/>
      <c r="G79" s="16"/>
      <c r="H79" s="62" t="s">
        <v>404</v>
      </c>
    </row>
    <row r="80" spans="1:8" x14ac:dyDescent="0.25">
      <c r="A80" s="14"/>
      <c r="B80" s="28" t="s">
        <v>299</v>
      </c>
      <c r="C80" s="28"/>
      <c r="D80" s="28"/>
      <c r="E80" s="64" t="s">
        <v>333</v>
      </c>
      <c r="F80" s="28"/>
      <c r="G80" s="28"/>
      <c r="H80" s="64" t="s">
        <v>336</v>
      </c>
    </row>
    <row r="81" spans="1:20" x14ac:dyDescent="0.25">
      <c r="A81" s="14"/>
      <c r="B81" s="16" t="s">
        <v>304</v>
      </c>
      <c r="C81" s="16"/>
      <c r="D81" s="16"/>
      <c r="E81" s="62" t="s">
        <v>337</v>
      </c>
      <c r="F81" s="16"/>
      <c r="G81" s="16"/>
      <c r="H81" s="62" t="s">
        <v>340</v>
      </c>
    </row>
    <row r="82" spans="1:20" x14ac:dyDescent="0.25">
      <c r="A82" s="14"/>
      <c r="B82" s="28" t="s">
        <v>309</v>
      </c>
      <c r="C82" s="28"/>
      <c r="D82" s="28"/>
      <c r="E82" s="64" t="s">
        <v>341</v>
      </c>
      <c r="F82" s="28"/>
      <c r="G82" s="28"/>
      <c r="H82" s="64" t="s">
        <v>343</v>
      </c>
    </row>
    <row r="83" spans="1:20" ht="15.75" thickBot="1" x14ac:dyDescent="0.3">
      <c r="A83" s="14"/>
      <c r="B83" s="16" t="s">
        <v>314</v>
      </c>
      <c r="C83" s="16"/>
      <c r="D83" s="98"/>
      <c r="E83" s="101" t="s">
        <v>344</v>
      </c>
      <c r="F83" s="16"/>
      <c r="G83" s="98"/>
      <c r="H83" s="101" t="s">
        <v>345</v>
      </c>
    </row>
    <row r="84" spans="1:20" ht="15.75" thickBot="1" x14ac:dyDescent="0.3">
      <c r="A84" s="14"/>
      <c r="B84" s="28" t="s">
        <v>396</v>
      </c>
      <c r="C84" s="28"/>
      <c r="D84" s="105" t="s">
        <v>220</v>
      </c>
      <c r="E84" s="103" t="s">
        <v>346</v>
      </c>
      <c r="F84" s="28"/>
      <c r="G84" s="105" t="s">
        <v>220</v>
      </c>
      <c r="H84" s="103" t="s">
        <v>349</v>
      </c>
    </row>
    <row r="85" spans="1:20" ht="15.75" thickTop="1" x14ac:dyDescent="0.25">
      <c r="A85" s="14"/>
      <c r="B85" s="16"/>
      <c r="C85" s="16"/>
      <c r="D85" s="104"/>
      <c r="E85" s="104"/>
      <c r="F85" s="16"/>
      <c r="G85" s="104"/>
      <c r="H85" s="104"/>
    </row>
    <row r="86" spans="1:20" x14ac:dyDescent="0.25">
      <c r="A86" s="14"/>
      <c r="B86" s="40"/>
      <c r="C86" s="40"/>
      <c r="D86" s="40"/>
      <c r="E86" s="40"/>
      <c r="F86" s="40"/>
      <c r="G86" s="40"/>
      <c r="H86" s="40"/>
      <c r="I86" s="40"/>
      <c r="J86" s="40"/>
      <c r="K86" s="40"/>
      <c r="L86" s="40"/>
      <c r="M86" s="40"/>
      <c r="N86" s="40"/>
      <c r="O86" s="40"/>
      <c r="P86" s="40"/>
      <c r="Q86" s="40"/>
      <c r="R86" s="40"/>
      <c r="S86" s="40"/>
      <c r="T86" s="40"/>
    </row>
    <row r="87" spans="1:20" x14ac:dyDescent="0.25">
      <c r="A87" s="14"/>
      <c r="B87" s="41"/>
      <c r="C87" s="41"/>
      <c r="D87" s="41"/>
      <c r="E87" s="41"/>
      <c r="F87" s="41"/>
      <c r="G87" s="41"/>
      <c r="H87" s="41"/>
      <c r="I87" s="41"/>
      <c r="J87" s="41"/>
      <c r="K87" s="41"/>
      <c r="L87" s="41"/>
      <c r="M87" s="41"/>
      <c r="N87" s="41"/>
      <c r="O87" s="41"/>
      <c r="P87" s="41"/>
      <c r="Q87" s="41"/>
      <c r="R87" s="41"/>
      <c r="S87" s="41"/>
      <c r="T87" s="41"/>
    </row>
  </sheetData>
  <mergeCells count="60">
    <mergeCell ref="A60:A87"/>
    <mergeCell ref="B60:T60"/>
    <mergeCell ref="B86:T86"/>
    <mergeCell ref="B87:T87"/>
    <mergeCell ref="B32:T32"/>
    <mergeCell ref="B33:T33"/>
    <mergeCell ref="A34:A59"/>
    <mergeCell ref="B34:T34"/>
    <mergeCell ref="B46:T46"/>
    <mergeCell ref="B47:T47"/>
    <mergeCell ref="B58:T58"/>
    <mergeCell ref="B59:T59"/>
    <mergeCell ref="E62:H62"/>
    <mergeCell ref="E74:H74"/>
    <mergeCell ref="A1:A2"/>
    <mergeCell ref="B1:T1"/>
    <mergeCell ref="B2:T2"/>
    <mergeCell ref="B3:T3"/>
    <mergeCell ref="A4:A33"/>
    <mergeCell ref="B4:T4"/>
    <mergeCell ref="B17:T17"/>
    <mergeCell ref="B18:T18"/>
    <mergeCell ref="G51:H51"/>
    <mergeCell ref="M51:N51"/>
    <mergeCell ref="S51:T51"/>
    <mergeCell ref="G52:H52"/>
    <mergeCell ref="M52:N52"/>
    <mergeCell ref="S52:T52"/>
    <mergeCell ref="G39:H39"/>
    <mergeCell ref="M39:N39"/>
    <mergeCell ref="S39:T39"/>
    <mergeCell ref="E49:T49"/>
    <mergeCell ref="E50:H50"/>
    <mergeCell ref="K50:N50"/>
    <mergeCell ref="Q50:T50"/>
    <mergeCell ref="E36:T36"/>
    <mergeCell ref="E37:H37"/>
    <mergeCell ref="K37:N37"/>
    <mergeCell ref="Q37:T37"/>
    <mergeCell ref="G38:H38"/>
    <mergeCell ref="M38:N38"/>
    <mergeCell ref="S38:T38"/>
    <mergeCell ref="D20:N20"/>
    <mergeCell ref="G21:H21"/>
    <mergeCell ref="J21:K21"/>
    <mergeCell ref="G22:H22"/>
    <mergeCell ref="J22:K22"/>
    <mergeCell ref="D23:E23"/>
    <mergeCell ref="G23:H23"/>
    <mergeCell ref="J23:K23"/>
    <mergeCell ref="M23:N23"/>
    <mergeCell ref="E5:N5"/>
    <mergeCell ref="G6:H6"/>
    <mergeCell ref="J6:K6"/>
    <mergeCell ref="G7:H7"/>
    <mergeCell ref="J7:K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3"/>
  <sheetViews>
    <sheetView showGridLines="0" workbookViewId="0"/>
  </sheetViews>
  <sheetFormatPr defaultRowHeight="15" x14ac:dyDescent="0.25"/>
  <cols>
    <col min="1" max="2" width="36.5703125" bestFit="1" customWidth="1"/>
    <col min="4" max="4" width="3.85546875" customWidth="1"/>
    <col min="5" max="5" width="14.42578125" customWidth="1"/>
    <col min="7" max="7" width="7.7109375" customWidth="1"/>
    <col min="8" max="8" width="29.5703125" customWidth="1"/>
    <col min="10" max="10" width="8" customWidth="1"/>
    <col min="11" max="11" width="30.28515625" customWidth="1"/>
    <col min="13" max="13" width="4.140625" customWidth="1"/>
    <col min="14" max="14" width="16.7109375" customWidth="1"/>
    <col min="16" max="16" width="6.85546875" customWidth="1"/>
    <col min="17" max="17" width="30.42578125" customWidth="1"/>
    <col min="19" max="19" width="6.7109375" customWidth="1"/>
    <col min="20" max="20" width="31.5703125" customWidth="1"/>
    <col min="22" max="22" width="6.7109375" customWidth="1"/>
    <col min="23" max="23" width="22.85546875" customWidth="1"/>
  </cols>
  <sheetData>
    <row r="1" spans="1:23" ht="15" customHeight="1" x14ac:dyDescent="0.25">
      <c r="A1" s="7" t="s">
        <v>154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4" t="s">
        <v>1546</v>
      </c>
      <c r="B3" s="36" t="s">
        <v>5</v>
      </c>
      <c r="C3" s="36"/>
      <c r="D3" s="36"/>
      <c r="E3" s="36"/>
      <c r="F3" s="36"/>
      <c r="G3" s="36"/>
      <c r="H3" s="36"/>
      <c r="I3" s="36"/>
      <c r="J3" s="36"/>
      <c r="K3" s="36"/>
      <c r="L3" s="36"/>
      <c r="M3" s="36"/>
      <c r="N3" s="36"/>
      <c r="O3" s="36"/>
      <c r="P3" s="36"/>
      <c r="Q3" s="36"/>
      <c r="R3" s="36"/>
      <c r="S3" s="36"/>
      <c r="T3" s="36"/>
      <c r="U3" s="36"/>
      <c r="V3" s="36"/>
      <c r="W3" s="36"/>
    </row>
    <row r="4" spans="1:23" x14ac:dyDescent="0.25">
      <c r="A4" s="14"/>
      <c r="B4" s="17"/>
      <c r="C4" s="16"/>
      <c r="D4" s="16"/>
      <c r="E4" s="16"/>
      <c r="F4" s="16"/>
      <c r="G4" s="16"/>
      <c r="H4" s="16"/>
    </row>
    <row r="5" spans="1:23" ht="15.75" thickBot="1" x14ac:dyDescent="0.3">
      <c r="A5" s="14"/>
      <c r="B5" s="16"/>
      <c r="C5" s="16"/>
      <c r="D5" s="49"/>
      <c r="E5" s="60">
        <v>41547</v>
      </c>
      <c r="F5" s="19"/>
      <c r="G5" s="49"/>
      <c r="H5" s="60">
        <v>41274</v>
      </c>
    </row>
    <row r="6" spans="1:23" x14ac:dyDescent="0.25">
      <c r="A6" s="14"/>
      <c r="B6" s="28" t="s">
        <v>414</v>
      </c>
      <c r="C6" s="28"/>
      <c r="D6" s="44" t="s">
        <v>220</v>
      </c>
      <c r="E6" s="61" t="s">
        <v>415</v>
      </c>
      <c r="F6" s="28"/>
      <c r="G6" s="44" t="s">
        <v>220</v>
      </c>
      <c r="H6" s="61" t="s">
        <v>416</v>
      </c>
    </row>
    <row r="7" spans="1:23" x14ac:dyDescent="0.25">
      <c r="A7" s="14"/>
      <c r="B7" s="16" t="s">
        <v>417</v>
      </c>
      <c r="C7" s="16"/>
      <c r="D7" s="19"/>
      <c r="E7" s="62" t="s">
        <v>418</v>
      </c>
      <c r="F7" s="16"/>
      <c r="G7" s="19"/>
      <c r="H7" s="62" t="s">
        <v>419</v>
      </c>
    </row>
    <row r="8" spans="1:23" x14ac:dyDescent="0.25">
      <c r="A8" s="14"/>
      <c r="B8" s="28" t="s">
        <v>420</v>
      </c>
      <c r="C8" s="28"/>
      <c r="D8" s="25"/>
      <c r="E8" s="64" t="s">
        <v>421</v>
      </c>
      <c r="F8" s="28"/>
      <c r="G8" s="25"/>
      <c r="H8" s="64" t="s">
        <v>422</v>
      </c>
    </row>
    <row r="9" spans="1:23" x14ac:dyDescent="0.25">
      <c r="A9" s="14"/>
      <c r="B9" s="16" t="s">
        <v>423</v>
      </c>
      <c r="C9" s="16"/>
      <c r="D9" s="19"/>
      <c r="E9" s="62" t="s">
        <v>424</v>
      </c>
      <c r="F9" s="16"/>
      <c r="G9" s="19"/>
      <c r="H9" s="62" t="s">
        <v>425</v>
      </c>
    </row>
    <row r="10" spans="1:23" x14ac:dyDescent="0.25">
      <c r="A10" s="14"/>
      <c r="B10" s="28" t="s">
        <v>426</v>
      </c>
      <c r="C10" s="28"/>
      <c r="D10" s="25"/>
      <c r="E10" s="64" t="s">
        <v>427</v>
      </c>
      <c r="F10" s="28"/>
      <c r="G10" s="25"/>
      <c r="H10" s="64" t="s">
        <v>428</v>
      </c>
    </row>
    <row r="11" spans="1:23" ht="15.75" thickBot="1" x14ac:dyDescent="0.3">
      <c r="A11" s="14"/>
      <c r="B11" s="16" t="s">
        <v>429</v>
      </c>
      <c r="C11" s="16"/>
      <c r="D11" s="49"/>
      <c r="E11" s="111">
        <v>-1541</v>
      </c>
      <c r="F11" s="16"/>
      <c r="G11" s="49"/>
      <c r="H11" s="101">
        <v>-131</v>
      </c>
    </row>
    <row r="12" spans="1:23" ht="15.75" thickBot="1" x14ac:dyDescent="0.3">
      <c r="A12" s="14"/>
      <c r="B12" s="28" t="s">
        <v>430</v>
      </c>
      <c r="C12" s="28"/>
      <c r="D12" s="102" t="s">
        <v>220</v>
      </c>
      <c r="E12" s="103" t="s">
        <v>431</v>
      </c>
      <c r="F12" s="28"/>
      <c r="G12" s="102" t="s">
        <v>220</v>
      </c>
      <c r="H12" s="103" t="s">
        <v>432</v>
      </c>
    </row>
    <row r="13" spans="1:23" ht="15.75" thickTop="1" x14ac:dyDescent="0.25">
      <c r="A13" s="14"/>
      <c r="B13" s="40"/>
      <c r="C13" s="40"/>
      <c r="D13" s="40"/>
      <c r="E13" s="40"/>
      <c r="F13" s="40"/>
      <c r="G13" s="40"/>
      <c r="H13" s="40"/>
      <c r="I13" s="40"/>
      <c r="J13" s="40"/>
      <c r="K13" s="40"/>
      <c r="L13" s="40"/>
      <c r="M13" s="40"/>
      <c r="N13" s="40"/>
      <c r="O13" s="40"/>
      <c r="P13" s="40"/>
      <c r="Q13" s="40"/>
      <c r="R13" s="40"/>
      <c r="S13" s="40"/>
      <c r="T13" s="40"/>
      <c r="U13" s="40"/>
      <c r="V13" s="40"/>
      <c r="W13" s="40"/>
    </row>
    <row r="14" spans="1:23" x14ac:dyDescent="0.25">
      <c r="A14" s="14"/>
      <c r="B14" s="41"/>
      <c r="C14" s="41"/>
      <c r="D14" s="41"/>
      <c r="E14" s="41"/>
      <c r="F14" s="41"/>
      <c r="G14" s="41"/>
      <c r="H14" s="41"/>
      <c r="I14" s="41"/>
      <c r="J14" s="41"/>
      <c r="K14" s="41"/>
      <c r="L14" s="41"/>
      <c r="M14" s="41"/>
      <c r="N14" s="41"/>
      <c r="O14" s="41"/>
      <c r="P14" s="41"/>
      <c r="Q14" s="41"/>
      <c r="R14" s="41"/>
      <c r="S14" s="41"/>
      <c r="T14" s="41"/>
      <c r="U14" s="41"/>
      <c r="V14" s="41"/>
      <c r="W14" s="41"/>
    </row>
    <row r="15" spans="1:23" ht="15" customHeight="1" x14ac:dyDescent="0.25">
      <c r="A15" s="14" t="s">
        <v>1547</v>
      </c>
      <c r="B15" s="36" t="s">
        <v>5</v>
      </c>
      <c r="C15" s="36"/>
      <c r="D15" s="36"/>
      <c r="E15" s="36"/>
      <c r="F15" s="36"/>
      <c r="G15" s="36"/>
      <c r="H15" s="36"/>
      <c r="I15" s="36"/>
      <c r="J15" s="36"/>
      <c r="K15" s="36"/>
      <c r="L15" s="36"/>
      <c r="M15" s="36"/>
      <c r="N15" s="36"/>
      <c r="O15" s="36"/>
      <c r="P15" s="36"/>
      <c r="Q15" s="36"/>
      <c r="R15" s="36"/>
      <c r="S15" s="36"/>
      <c r="T15" s="36"/>
      <c r="U15" s="36"/>
      <c r="V15" s="36"/>
      <c r="W15" s="36"/>
    </row>
    <row r="16" spans="1:23" ht="15.75" thickBot="1" x14ac:dyDescent="0.3">
      <c r="A16" s="14"/>
      <c r="B16" s="22"/>
      <c r="C16" s="16"/>
      <c r="D16" s="49"/>
      <c r="E16" s="34" t="s">
        <v>435</v>
      </c>
      <c r="F16" s="34"/>
      <c r="G16" s="34"/>
      <c r="H16" s="34"/>
      <c r="I16" s="34"/>
      <c r="J16" s="34"/>
      <c r="K16" s="34"/>
      <c r="L16" s="34"/>
      <c r="M16" s="34"/>
      <c r="N16" s="34"/>
      <c r="O16" s="34"/>
      <c r="P16" s="34"/>
      <c r="Q16" s="34"/>
      <c r="R16" s="34"/>
      <c r="S16" s="34"/>
      <c r="T16" s="34"/>
      <c r="U16" s="34"/>
      <c r="V16" s="34"/>
      <c r="W16" s="34"/>
    </row>
    <row r="17" spans="1:23" ht="15.75" thickBot="1" x14ac:dyDescent="0.3">
      <c r="A17" s="14"/>
      <c r="B17" s="22"/>
      <c r="C17" s="16"/>
      <c r="D17" s="21"/>
      <c r="E17" s="21"/>
      <c r="F17" s="21"/>
      <c r="G17" s="21"/>
      <c r="H17" s="43"/>
      <c r="I17" s="21"/>
      <c r="J17" s="119" t="s">
        <v>436</v>
      </c>
      <c r="K17" s="119"/>
      <c r="L17" s="119"/>
      <c r="M17" s="119"/>
      <c r="N17" s="119"/>
      <c r="O17" s="21"/>
      <c r="P17" s="21"/>
      <c r="Q17" s="21"/>
      <c r="R17" s="21"/>
      <c r="S17" s="21"/>
      <c r="T17" s="21"/>
      <c r="U17" s="21"/>
      <c r="V17" s="21"/>
      <c r="W17" s="21"/>
    </row>
    <row r="18" spans="1:23" ht="15.75" thickBot="1" x14ac:dyDescent="0.3">
      <c r="A18" s="14"/>
      <c r="B18" s="22"/>
      <c r="C18" s="16"/>
      <c r="D18" s="34" t="s">
        <v>414</v>
      </c>
      <c r="E18" s="34"/>
      <c r="F18" s="19"/>
      <c r="G18" s="34" t="s">
        <v>417</v>
      </c>
      <c r="H18" s="34"/>
      <c r="I18" s="19"/>
      <c r="J18" s="119" t="s">
        <v>437</v>
      </c>
      <c r="K18" s="119"/>
      <c r="L18" s="21"/>
      <c r="M18" s="119" t="s">
        <v>438</v>
      </c>
      <c r="N18" s="119"/>
      <c r="O18" s="19"/>
      <c r="P18" s="34" t="s">
        <v>439</v>
      </c>
      <c r="Q18" s="34"/>
      <c r="R18" s="19"/>
      <c r="S18" s="34" t="s">
        <v>440</v>
      </c>
      <c r="T18" s="34"/>
      <c r="U18" s="19"/>
      <c r="V18" s="34" t="s">
        <v>140</v>
      </c>
      <c r="W18" s="34"/>
    </row>
    <row r="19" spans="1:23" x14ac:dyDescent="0.25">
      <c r="A19" s="14"/>
      <c r="B19" s="22" t="s">
        <v>441</v>
      </c>
      <c r="C19" s="16"/>
      <c r="D19" s="21"/>
      <c r="E19" s="43"/>
      <c r="F19" s="16"/>
      <c r="G19" s="21"/>
      <c r="H19" s="43"/>
      <c r="I19" s="16"/>
      <c r="J19" s="21"/>
      <c r="K19" s="43"/>
      <c r="L19" s="16"/>
      <c r="M19" s="21"/>
      <c r="N19" s="43"/>
      <c r="O19" s="16"/>
      <c r="P19" s="21"/>
      <c r="Q19" s="43"/>
      <c r="R19" s="16"/>
      <c r="S19" s="21"/>
      <c r="T19" s="43"/>
      <c r="U19" s="16"/>
      <c r="V19" s="21"/>
      <c r="W19" s="43"/>
    </row>
    <row r="20" spans="1:23" x14ac:dyDescent="0.25">
      <c r="A20" s="14"/>
      <c r="B20" s="24" t="s">
        <v>442</v>
      </c>
      <c r="C20" s="28"/>
      <c r="D20" s="26" t="s">
        <v>220</v>
      </c>
      <c r="E20" s="27" t="s">
        <v>443</v>
      </c>
      <c r="F20" s="28"/>
      <c r="G20" s="26" t="s">
        <v>220</v>
      </c>
      <c r="H20" s="27" t="s">
        <v>444</v>
      </c>
      <c r="I20" s="28"/>
      <c r="J20" s="26" t="s">
        <v>220</v>
      </c>
      <c r="K20" s="27" t="s">
        <v>445</v>
      </c>
      <c r="L20" s="28"/>
      <c r="M20" s="26" t="s">
        <v>220</v>
      </c>
      <c r="N20" s="27" t="s">
        <v>446</v>
      </c>
      <c r="O20" s="28"/>
      <c r="P20" s="26" t="s">
        <v>220</v>
      </c>
      <c r="Q20" s="27" t="s">
        <v>447</v>
      </c>
      <c r="R20" s="28"/>
      <c r="S20" s="26" t="s">
        <v>220</v>
      </c>
      <c r="T20" s="27" t="s">
        <v>448</v>
      </c>
      <c r="U20" s="28"/>
      <c r="V20" s="26" t="s">
        <v>220</v>
      </c>
      <c r="W20" s="27" t="s">
        <v>449</v>
      </c>
    </row>
    <row r="21" spans="1:23" x14ac:dyDescent="0.25">
      <c r="A21" s="14"/>
      <c r="B21" s="22" t="s">
        <v>450</v>
      </c>
      <c r="C21" s="16"/>
      <c r="D21" s="19"/>
      <c r="E21" s="32">
        <v>-920</v>
      </c>
      <c r="F21" s="16"/>
      <c r="G21" s="19"/>
      <c r="H21" s="32">
        <v>-218</v>
      </c>
      <c r="I21" s="16"/>
      <c r="J21" s="19"/>
      <c r="K21" s="32">
        <v>-14</v>
      </c>
      <c r="L21" s="16"/>
      <c r="M21" s="19"/>
      <c r="N21" s="33">
        <v>-1244</v>
      </c>
      <c r="O21" s="16"/>
      <c r="P21" s="19"/>
      <c r="Q21" s="32">
        <v>-47</v>
      </c>
      <c r="R21" s="16"/>
      <c r="S21" s="19"/>
      <c r="T21" s="113" t="s">
        <v>265</v>
      </c>
      <c r="U21" s="16"/>
      <c r="V21" s="19"/>
      <c r="W21" s="33">
        <v>-2443</v>
      </c>
    </row>
    <row r="22" spans="1:23" x14ac:dyDescent="0.25">
      <c r="A22" s="14"/>
      <c r="B22" s="24" t="s">
        <v>451</v>
      </c>
      <c r="C22" s="28"/>
      <c r="D22" s="25"/>
      <c r="E22" s="27" t="s">
        <v>452</v>
      </c>
      <c r="F22" s="28"/>
      <c r="G22" s="25"/>
      <c r="H22" s="27" t="s">
        <v>453</v>
      </c>
      <c r="I22" s="28"/>
      <c r="J22" s="25"/>
      <c r="K22" s="27" t="s">
        <v>454</v>
      </c>
      <c r="L22" s="28"/>
      <c r="M22" s="25"/>
      <c r="N22" s="27" t="s">
        <v>455</v>
      </c>
      <c r="O22" s="28"/>
      <c r="P22" s="25"/>
      <c r="Q22" s="27" t="s">
        <v>456</v>
      </c>
      <c r="R22" s="28"/>
      <c r="S22" s="25"/>
      <c r="T22" s="114" t="s">
        <v>265</v>
      </c>
      <c r="U22" s="28"/>
      <c r="V22" s="25"/>
      <c r="W22" s="27" t="s">
        <v>457</v>
      </c>
    </row>
    <row r="23" spans="1:23" ht="15.75" thickBot="1" x14ac:dyDescent="0.3">
      <c r="A23" s="14"/>
      <c r="B23" s="22" t="s">
        <v>458</v>
      </c>
      <c r="C23" s="16"/>
      <c r="D23" s="49"/>
      <c r="E23" s="50">
        <v>-91</v>
      </c>
      <c r="F23" s="16"/>
      <c r="G23" s="49"/>
      <c r="H23" s="50">
        <v>-575</v>
      </c>
      <c r="I23" s="16"/>
      <c r="J23" s="49"/>
      <c r="K23" s="50" t="s">
        <v>459</v>
      </c>
      <c r="L23" s="16"/>
      <c r="M23" s="49"/>
      <c r="N23" s="50">
        <v>-625</v>
      </c>
      <c r="O23" s="16"/>
      <c r="P23" s="49"/>
      <c r="Q23" s="50">
        <v>-67</v>
      </c>
      <c r="R23" s="16"/>
      <c r="S23" s="49"/>
      <c r="T23" s="115">
        <v>-1051</v>
      </c>
      <c r="U23" s="16"/>
      <c r="V23" s="49"/>
      <c r="W23" s="51" t="s">
        <v>265</v>
      </c>
    </row>
    <row r="24" spans="1:23" ht="15.75" thickBot="1" x14ac:dyDescent="0.3">
      <c r="A24" s="14"/>
      <c r="B24" s="24" t="s">
        <v>460</v>
      </c>
      <c r="C24" s="28"/>
      <c r="D24" s="116" t="s">
        <v>220</v>
      </c>
      <c r="E24" s="117" t="s">
        <v>461</v>
      </c>
      <c r="F24" s="28"/>
      <c r="G24" s="118" t="s">
        <v>220</v>
      </c>
      <c r="H24" s="117" t="s">
        <v>462</v>
      </c>
      <c r="I24" s="28"/>
      <c r="J24" s="116" t="s">
        <v>220</v>
      </c>
      <c r="K24" s="117" t="s">
        <v>463</v>
      </c>
      <c r="L24" s="28"/>
      <c r="M24" s="116" t="s">
        <v>220</v>
      </c>
      <c r="N24" s="117" t="s">
        <v>464</v>
      </c>
      <c r="O24" s="28"/>
      <c r="P24" s="116" t="s">
        <v>220</v>
      </c>
      <c r="Q24" s="117" t="s">
        <v>465</v>
      </c>
      <c r="R24" s="28"/>
      <c r="S24" s="116" t="s">
        <v>220</v>
      </c>
      <c r="T24" s="117" t="s">
        <v>466</v>
      </c>
      <c r="U24" s="28"/>
      <c r="V24" s="116" t="s">
        <v>220</v>
      </c>
      <c r="W24" s="117" t="s">
        <v>467</v>
      </c>
    </row>
    <row r="25" spans="1:23" ht="15.75" thickTop="1" x14ac:dyDescent="0.25">
      <c r="A25" s="14"/>
      <c r="B25" s="40"/>
      <c r="C25" s="40"/>
      <c r="D25" s="40"/>
      <c r="E25" s="40"/>
      <c r="F25" s="40"/>
      <c r="G25" s="40"/>
      <c r="H25" s="40"/>
      <c r="I25" s="40"/>
      <c r="J25" s="40"/>
      <c r="K25" s="40"/>
      <c r="L25" s="40"/>
      <c r="M25" s="40"/>
      <c r="N25" s="40"/>
      <c r="O25" s="40"/>
      <c r="P25" s="40"/>
      <c r="Q25" s="40"/>
      <c r="R25" s="40"/>
      <c r="S25" s="40"/>
      <c r="T25" s="40"/>
      <c r="U25" s="40"/>
      <c r="V25" s="40"/>
      <c r="W25" s="40"/>
    </row>
    <row r="26" spans="1:23" x14ac:dyDescent="0.25">
      <c r="A26" s="14"/>
      <c r="B26" s="39"/>
      <c r="C26" s="39"/>
      <c r="D26" s="39"/>
      <c r="E26" s="39"/>
      <c r="F26" s="39"/>
      <c r="G26" s="39"/>
      <c r="H26" s="39"/>
      <c r="I26" s="39"/>
      <c r="J26" s="39"/>
      <c r="K26" s="39"/>
      <c r="L26" s="39"/>
      <c r="M26" s="39"/>
      <c r="N26" s="39"/>
      <c r="O26" s="39"/>
      <c r="P26" s="39"/>
      <c r="Q26" s="39"/>
      <c r="R26" s="39"/>
      <c r="S26" s="39"/>
      <c r="T26" s="39"/>
      <c r="U26" s="39"/>
      <c r="V26" s="39"/>
      <c r="W26" s="39"/>
    </row>
    <row r="27" spans="1:23" x14ac:dyDescent="0.25">
      <c r="A27" s="14"/>
      <c r="B27" s="17"/>
      <c r="C27" s="16"/>
      <c r="D27" s="16"/>
      <c r="E27" s="16"/>
      <c r="F27" s="16"/>
      <c r="G27" s="16"/>
      <c r="H27" s="16"/>
      <c r="I27" s="16"/>
      <c r="J27" s="16"/>
      <c r="K27" s="16"/>
      <c r="L27" s="16"/>
      <c r="M27" s="16"/>
      <c r="N27" s="16"/>
      <c r="O27" s="16"/>
      <c r="P27" s="16"/>
      <c r="Q27" s="16"/>
      <c r="R27" s="16"/>
      <c r="S27" s="16"/>
      <c r="T27" s="16"/>
      <c r="U27" s="16"/>
      <c r="V27" s="16"/>
      <c r="W27" s="16"/>
    </row>
    <row r="28" spans="1:23" ht="15.75" thickBot="1" x14ac:dyDescent="0.3">
      <c r="A28" s="14"/>
      <c r="B28" s="22"/>
      <c r="C28" s="16"/>
      <c r="D28" s="34" t="s">
        <v>468</v>
      </c>
      <c r="E28" s="34"/>
      <c r="F28" s="34"/>
      <c r="G28" s="34"/>
      <c r="H28" s="34"/>
      <c r="I28" s="34"/>
      <c r="J28" s="34"/>
      <c r="K28" s="34"/>
      <c r="L28" s="34"/>
      <c r="M28" s="34"/>
      <c r="N28" s="34"/>
      <c r="O28" s="34"/>
      <c r="P28" s="34"/>
      <c r="Q28" s="34"/>
      <c r="R28" s="34"/>
      <c r="S28" s="34"/>
      <c r="T28" s="34"/>
      <c r="U28" s="34"/>
      <c r="V28" s="34"/>
      <c r="W28" s="34"/>
    </row>
    <row r="29" spans="1:23" ht="15.75" thickBot="1" x14ac:dyDescent="0.3">
      <c r="A29" s="14"/>
      <c r="B29" s="22"/>
      <c r="C29" s="16"/>
      <c r="D29" s="21"/>
      <c r="E29" s="43"/>
      <c r="F29" s="21"/>
      <c r="G29" s="21"/>
      <c r="H29" s="21"/>
      <c r="I29" s="21"/>
      <c r="J29" s="119" t="s">
        <v>436</v>
      </c>
      <c r="K29" s="119"/>
      <c r="L29" s="119"/>
      <c r="M29" s="119"/>
      <c r="N29" s="119"/>
      <c r="O29" s="21"/>
      <c r="P29" s="21"/>
      <c r="Q29" s="21"/>
      <c r="R29" s="21"/>
      <c r="S29" s="21"/>
      <c r="T29" s="21"/>
      <c r="U29" s="21"/>
      <c r="V29" s="21"/>
      <c r="W29" s="21"/>
    </row>
    <row r="30" spans="1:23" ht="15.75" thickBot="1" x14ac:dyDescent="0.3">
      <c r="A30" s="14"/>
      <c r="B30" s="22"/>
      <c r="C30" s="16"/>
      <c r="D30" s="34" t="s">
        <v>414</v>
      </c>
      <c r="E30" s="34"/>
      <c r="F30" s="19"/>
      <c r="G30" s="34" t="s">
        <v>417</v>
      </c>
      <c r="H30" s="34"/>
      <c r="I30" s="19"/>
      <c r="J30" s="119" t="s">
        <v>437</v>
      </c>
      <c r="K30" s="119"/>
      <c r="L30" s="21"/>
      <c r="M30" s="119" t="s">
        <v>438</v>
      </c>
      <c r="N30" s="119"/>
      <c r="O30" s="19"/>
      <c r="P30" s="34" t="s">
        <v>439</v>
      </c>
      <c r="Q30" s="34"/>
      <c r="R30" s="19"/>
      <c r="S30" s="34" t="s">
        <v>440</v>
      </c>
      <c r="T30" s="34"/>
      <c r="U30" s="19"/>
      <c r="V30" s="34" t="s">
        <v>140</v>
      </c>
      <c r="W30" s="34"/>
    </row>
    <row r="31" spans="1:23" x14ac:dyDescent="0.25">
      <c r="A31" s="14"/>
      <c r="B31" s="22" t="s">
        <v>441</v>
      </c>
      <c r="C31" s="16"/>
      <c r="D31" s="21"/>
      <c r="E31" s="43"/>
      <c r="F31" s="16"/>
      <c r="G31" s="21"/>
      <c r="H31" s="43"/>
      <c r="I31" s="16"/>
      <c r="J31" s="21"/>
      <c r="K31" s="43"/>
      <c r="L31" s="16"/>
      <c r="M31" s="21"/>
      <c r="N31" s="43"/>
      <c r="O31" s="16"/>
      <c r="P31" s="21"/>
      <c r="Q31" s="43"/>
      <c r="R31" s="16"/>
      <c r="S31" s="21"/>
      <c r="T31" s="43"/>
      <c r="U31" s="16"/>
      <c r="V31" s="21"/>
      <c r="W31" s="43"/>
    </row>
    <row r="32" spans="1:23" x14ac:dyDescent="0.25">
      <c r="A32" s="14"/>
      <c r="B32" s="24" t="s">
        <v>442</v>
      </c>
      <c r="C32" s="28"/>
      <c r="D32" s="26" t="s">
        <v>220</v>
      </c>
      <c r="E32" s="27" t="s">
        <v>469</v>
      </c>
      <c r="F32" s="28"/>
      <c r="G32" s="26" t="s">
        <v>220</v>
      </c>
      <c r="H32" s="27" t="s">
        <v>470</v>
      </c>
      <c r="I32" s="28"/>
      <c r="J32" s="26" t="s">
        <v>220</v>
      </c>
      <c r="K32" s="27" t="s">
        <v>471</v>
      </c>
      <c r="L32" s="28"/>
      <c r="M32" s="26" t="s">
        <v>220</v>
      </c>
      <c r="N32" s="27" t="s">
        <v>472</v>
      </c>
      <c r="O32" s="28"/>
      <c r="P32" s="26" t="s">
        <v>220</v>
      </c>
      <c r="Q32" s="27" t="s">
        <v>473</v>
      </c>
      <c r="R32" s="28"/>
      <c r="S32" s="26" t="s">
        <v>220</v>
      </c>
      <c r="T32" s="27" t="s">
        <v>474</v>
      </c>
      <c r="U32" s="28"/>
      <c r="V32" s="26" t="s">
        <v>220</v>
      </c>
      <c r="W32" s="27" t="s">
        <v>475</v>
      </c>
    </row>
    <row r="33" spans="1:23" x14ac:dyDescent="0.25">
      <c r="A33" s="14"/>
      <c r="B33" s="22" t="s">
        <v>450</v>
      </c>
      <c r="C33" s="16"/>
      <c r="D33" s="19"/>
      <c r="E33" s="33">
        <v>-4040</v>
      </c>
      <c r="F33" s="16"/>
      <c r="G33" s="19"/>
      <c r="H33" s="33">
        <v>-2310</v>
      </c>
      <c r="I33" s="16"/>
      <c r="J33" s="19"/>
      <c r="K33" s="33">
        <v>-4304</v>
      </c>
      <c r="L33" s="16"/>
      <c r="M33" s="19"/>
      <c r="N33" s="33">
        <v>-2467</v>
      </c>
      <c r="O33" s="16"/>
      <c r="P33" s="19"/>
      <c r="Q33" s="32">
        <v>-160</v>
      </c>
      <c r="R33" s="16"/>
      <c r="S33" s="19"/>
      <c r="T33" s="113" t="s">
        <v>265</v>
      </c>
      <c r="U33" s="16"/>
      <c r="V33" s="19"/>
      <c r="W33" s="33">
        <v>-13281</v>
      </c>
    </row>
    <row r="34" spans="1:23" x14ac:dyDescent="0.25">
      <c r="A34" s="14"/>
      <c r="B34" s="24" t="s">
        <v>451</v>
      </c>
      <c r="C34" s="28"/>
      <c r="D34" s="25"/>
      <c r="E34" s="27" t="s">
        <v>476</v>
      </c>
      <c r="F34" s="28"/>
      <c r="G34" s="25"/>
      <c r="H34" s="27" t="s">
        <v>477</v>
      </c>
      <c r="I34" s="28"/>
      <c r="J34" s="25"/>
      <c r="K34" s="27" t="s">
        <v>478</v>
      </c>
      <c r="L34" s="28"/>
      <c r="M34" s="25"/>
      <c r="N34" s="27" t="s">
        <v>479</v>
      </c>
      <c r="O34" s="28"/>
      <c r="P34" s="25"/>
      <c r="Q34" s="27" t="s">
        <v>480</v>
      </c>
      <c r="R34" s="28"/>
      <c r="S34" s="25"/>
      <c r="T34" s="114" t="s">
        <v>265</v>
      </c>
      <c r="U34" s="28"/>
      <c r="V34" s="25"/>
      <c r="W34" s="27" t="s">
        <v>481</v>
      </c>
    </row>
    <row r="35" spans="1:23" ht="15.75" thickBot="1" x14ac:dyDescent="0.3">
      <c r="A35" s="14"/>
      <c r="B35" s="22" t="s">
        <v>458</v>
      </c>
      <c r="C35" s="16"/>
      <c r="D35" s="49"/>
      <c r="E35" s="50" t="s">
        <v>482</v>
      </c>
      <c r="F35" s="16"/>
      <c r="G35" s="49"/>
      <c r="H35" s="50">
        <v>-591</v>
      </c>
      <c r="I35" s="16"/>
      <c r="J35" s="49"/>
      <c r="K35" s="50" t="s">
        <v>483</v>
      </c>
      <c r="L35" s="16"/>
      <c r="M35" s="49"/>
      <c r="N35" s="50" t="s">
        <v>484</v>
      </c>
      <c r="O35" s="16"/>
      <c r="P35" s="49"/>
      <c r="Q35" s="50" t="s">
        <v>485</v>
      </c>
      <c r="R35" s="16"/>
      <c r="S35" s="49"/>
      <c r="T35" s="115">
        <v>-2159</v>
      </c>
      <c r="U35" s="16"/>
      <c r="V35" s="49"/>
      <c r="W35" s="50" t="s">
        <v>486</v>
      </c>
    </row>
    <row r="36" spans="1:23" ht="15.75" thickBot="1" x14ac:dyDescent="0.3">
      <c r="A36" s="14"/>
      <c r="B36" s="24" t="s">
        <v>460</v>
      </c>
      <c r="C36" s="28"/>
      <c r="D36" s="116" t="s">
        <v>220</v>
      </c>
      <c r="E36" s="117" t="s">
        <v>487</v>
      </c>
      <c r="F36" s="28"/>
      <c r="G36" s="116" t="s">
        <v>220</v>
      </c>
      <c r="H36" s="117" t="s">
        <v>488</v>
      </c>
      <c r="I36" s="28"/>
      <c r="J36" s="116" t="s">
        <v>220</v>
      </c>
      <c r="K36" s="117" t="s">
        <v>489</v>
      </c>
      <c r="L36" s="28"/>
      <c r="M36" s="116" t="s">
        <v>220</v>
      </c>
      <c r="N36" s="117" t="s">
        <v>490</v>
      </c>
      <c r="O36" s="28"/>
      <c r="P36" s="116" t="s">
        <v>220</v>
      </c>
      <c r="Q36" s="117" t="s">
        <v>230</v>
      </c>
      <c r="R36" s="28"/>
      <c r="S36" s="116" t="s">
        <v>220</v>
      </c>
      <c r="T36" s="117" t="s">
        <v>491</v>
      </c>
      <c r="U36" s="28"/>
      <c r="V36" s="116" t="s">
        <v>220</v>
      </c>
      <c r="W36" s="117" t="s">
        <v>492</v>
      </c>
    </row>
    <row r="37" spans="1:23" ht="15.75" thickTop="1" x14ac:dyDescent="0.25">
      <c r="A37" s="14"/>
      <c r="B37" s="40"/>
      <c r="C37" s="40"/>
      <c r="D37" s="40"/>
      <c r="E37" s="40"/>
      <c r="F37" s="40"/>
      <c r="G37" s="40"/>
      <c r="H37" s="40"/>
      <c r="I37" s="40"/>
      <c r="J37" s="40"/>
      <c r="K37" s="40"/>
      <c r="L37" s="40"/>
      <c r="M37" s="40"/>
      <c r="N37" s="40"/>
      <c r="O37" s="40"/>
      <c r="P37" s="40"/>
      <c r="Q37" s="40"/>
      <c r="R37" s="40"/>
      <c r="S37" s="40"/>
      <c r="T37" s="40"/>
      <c r="U37" s="40"/>
      <c r="V37" s="40"/>
      <c r="W37" s="40"/>
    </row>
    <row r="38" spans="1:23" x14ac:dyDescent="0.25">
      <c r="A38" s="14"/>
      <c r="B38" s="39"/>
      <c r="C38" s="39"/>
      <c r="D38" s="39"/>
      <c r="E38" s="39"/>
      <c r="F38" s="39"/>
      <c r="G38" s="39"/>
      <c r="H38" s="39"/>
      <c r="I38" s="39"/>
      <c r="J38" s="39"/>
      <c r="K38" s="39"/>
      <c r="L38" s="39"/>
      <c r="M38" s="39"/>
      <c r="N38" s="39"/>
      <c r="O38" s="39"/>
      <c r="P38" s="39"/>
      <c r="Q38" s="39"/>
      <c r="R38" s="39"/>
      <c r="S38" s="39"/>
      <c r="T38" s="39"/>
      <c r="U38" s="39"/>
      <c r="V38" s="39"/>
      <c r="W38" s="39"/>
    </row>
    <row r="39" spans="1:23" x14ac:dyDescent="0.25">
      <c r="A39" s="14"/>
      <c r="B39" s="17"/>
      <c r="C39" s="16"/>
      <c r="D39" s="16"/>
      <c r="E39" s="16"/>
      <c r="F39" s="16"/>
      <c r="G39" s="16"/>
      <c r="H39" s="16"/>
      <c r="I39" s="16"/>
      <c r="J39" s="16"/>
      <c r="K39" s="16"/>
      <c r="L39" s="16"/>
      <c r="M39" s="16"/>
      <c r="N39" s="16"/>
      <c r="O39" s="16"/>
      <c r="P39" s="16"/>
      <c r="Q39" s="16"/>
      <c r="R39" s="16"/>
      <c r="S39" s="16"/>
      <c r="T39" s="16"/>
      <c r="U39" s="16"/>
      <c r="V39" s="16"/>
      <c r="W39" s="16"/>
    </row>
    <row r="40" spans="1:23" ht="15.75" thickBot="1" x14ac:dyDescent="0.3">
      <c r="A40" s="14"/>
      <c r="B40" s="22"/>
      <c r="C40" s="16"/>
      <c r="D40" s="49"/>
      <c r="E40" s="34" t="s">
        <v>493</v>
      </c>
      <c r="F40" s="34"/>
      <c r="G40" s="34"/>
      <c r="H40" s="34"/>
      <c r="I40" s="34"/>
      <c r="J40" s="34"/>
      <c r="K40" s="34"/>
      <c r="L40" s="34"/>
      <c r="M40" s="34"/>
      <c r="N40" s="34"/>
      <c r="O40" s="34"/>
      <c r="P40" s="34"/>
      <c r="Q40" s="34"/>
      <c r="R40" s="34"/>
      <c r="S40" s="34"/>
      <c r="T40" s="34"/>
      <c r="U40" s="34"/>
      <c r="V40" s="34"/>
      <c r="W40" s="34"/>
    </row>
    <row r="41" spans="1:23" ht="15.75" thickBot="1" x14ac:dyDescent="0.3">
      <c r="A41" s="14"/>
      <c r="B41" s="22"/>
      <c r="C41" s="16"/>
      <c r="D41" s="21"/>
      <c r="E41" s="21"/>
      <c r="F41" s="21"/>
      <c r="G41" s="21"/>
      <c r="H41" s="43"/>
      <c r="I41" s="21"/>
      <c r="J41" s="119" t="s">
        <v>436</v>
      </c>
      <c r="K41" s="119"/>
      <c r="L41" s="119"/>
      <c r="M41" s="119"/>
      <c r="N41" s="119"/>
      <c r="O41" s="21"/>
      <c r="P41" s="21"/>
      <c r="Q41" s="21"/>
      <c r="R41" s="21"/>
      <c r="S41" s="21"/>
      <c r="T41" s="21"/>
      <c r="U41" s="21"/>
      <c r="V41" s="21"/>
      <c r="W41" s="21"/>
    </row>
    <row r="42" spans="1:23" ht="15.75" thickBot="1" x14ac:dyDescent="0.3">
      <c r="A42" s="14"/>
      <c r="B42" s="22"/>
      <c r="C42" s="16"/>
      <c r="D42" s="34" t="s">
        <v>414</v>
      </c>
      <c r="E42" s="34"/>
      <c r="F42" s="19"/>
      <c r="G42" s="34" t="s">
        <v>417</v>
      </c>
      <c r="H42" s="34"/>
      <c r="I42" s="19"/>
      <c r="J42" s="119" t="s">
        <v>437</v>
      </c>
      <c r="K42" s="119"/>
      <c r="L42" s="21"/>
      <c r="M42" s="119" t="s">
        <v>438</v>
      </c>
      <c r="N42" s="119"/>
      <c r="O42" s="19"/>
      <c r="P42" s="34" t="s">
        <v>439</v>
      </c>
      <c r="Q42" s="34"/>
      <c r="R42" s="19"/>
      <c r="S42" s="34" t="s">
        <v>440</v>
      </c>
      <c r="T42" s="34"/>
      <c r="U42" s="19"/>
      <c r="V42" s="34" t="s">
        <v>140</v>
      </c>
      <c r="W42" s="34"/>
    </row>
    <row r="43" spans="1:23" x14ac:dyDescent="0.25">
      <c r="A43" s="14"/>
      <c r="B43" s="22" t="s">
        <v>441</v>
      </c>
      <c r="C43" s="16"/>
      <c r="D43" s="21"/>
      <c r="E43" s="43"/>
      <c r="F43" s="16"/>
      <c r="G43" s="21"/>
      <c r="H43" s="43"/>
      <c r="I43" s="16"/>
      <c r="J43" s="21"/>
      <c r="K43" s="43"/>
      <c r="L43" s="16"/>
      <c r="M43" s="21"/>
      <c r="N43" s="43"/>
      <c r="O43" s="16"/>
      <c r="P43" s="21"/>
      <c r="Q43" s="43"/>
      <c r="R43" s="16"/>
      <c r="S43" s="21"/>
      <c r="T43" s="43"/>
      <c r="U43" s="16"/>
      <c r="V43" s="21"/>
      <c r="W43" s="43"/>
    </row>
    <row r="44" spans="1:23" x14ac:dyDescent="0.25">
      <c r="A44" s="14"/>
      <c r="B44" s="22"/>
      <c r="C44" s="16"/>
      <c r="D44" s="19"/>
      <c r="E44" s="16"/>
      <c r="F44" s="16"/>
      <c r="G44" s="19"/>
      <c r="H44" s="16"/>
      <c r="I44" s="16"/>
      <c r="J44" s="19"/>
      <c r="K44" s="16"/>
      <c r="L44" s="16"/>
      <c r="M44" s="19"/>
      <c r="N44" s="16"/>
      <c r="O44" s="16"/>
      <c r="P44" s="19"/>
      <c r="Q44" s="16"/>
      <c r="R44" s="16"/>
      <c r="S44" s="19"/>
      <c r="T44" s="16"/>
      <c r="U44" s="16"/>
      <c r="V44" s="19"/>
      <c r="W44" s="16"/>
    </row>
    <row r="45" spans="1:23" x14ac:dyDescent="0.25">
      <c r="A45" s="14"/>
      <c r="B45" s="24" t="s">
        <v>442</v>
      </c>
      <c r="C45" s="28"/>
      <c r="D45" s="26" t="s">
        <v>220</v>
      </c>
      <c r="E45" s="27" t="s">
        <v>494</v>
      </c>
      <c r="F45" s="28"/>
      <c r="G45" s="26" t="s">
        <v>220</v>
      </c>
      <c r="H45" s="27" t="s">
        <v>495</v>
      </c>
      <c r="I45" s="28"/>
      <c r="J45" s="26" t="s">
        <v>220</v>
      </c>
      <c r="K45" s="27" t="s">
        <v>496</v>
      </c>
      <c r="L45" s="28"/>
      <c r="M45" s="26" t="s">
        <v>220</v>
      </c>
      <c r="N45" s="27" t="s">
        <v>497</v>
      </c>
      <c r="O45" s="28"/>
      <c r="P45" s="26" t="s">
        <v>220</v>
      </c>
      <c r="Q45" s="27" t="s">
        <v>498</v>
      </c>
      <c r="R45" s="28"/>
      <c r="S45" s="26" t="s">
        <v>220</v>
      </c>
      <c r="T45" s="27" t="s">
        <v>499</v>
      </c>
      <c r="U45" s="28"/>
      <c r="V45" s="26" t="s">
        <v>220</v>
      </c>
      <c r="W45" s="27" t="s">
        <v>500</v>
      </c>
    </row>
    <row r="46" spans="1:23" x14ac:dyDescent="0.25">
      <c r="A46" s="14"/>
      <c r="B46" s="22" t="s">
        <v>450</v>
      </c>
      <c r="C46" s="16"/>
      <c r="D46" s="19"/>
      <c r="E46" s="33">
        <v>-5373</v>
      </c>
      <c r="F46" s="16"/>
      <c r="G46" s="19"/>
      <c r="H46" s="33">
        <v>-3886</v>
      </c>
      <c r="I46" s="16"/>
      <c r="J46" s="19"/>
      <c r="K46" s="32">
        <v>-767</v>
      </c>
      <c r="L46" s="16"/>
      <c r="M46" s="19"/>
      <c r="N46" s="33">
        <v>-6649</v>
      </c>
      <c r="O46" s="16"/>
      <c r="P46" s="19"/>
      <c r="Q46" s="32">
        <v>-291</v>
      </c>
      <c r="R46" s="16"/>
      <c r="S46" s="19"/>
      <c r="T46" s="113" t="s">
        <v>265</v>
      </c>
      <c r="U46" s="16"/>
      <c r="V46" s="19"/>
      <c r="W46" s="33">
        <v>-16966</v>
      </c>
    </row>
    <row r="47" spans="1:23" x14ac:dyDescent="0.25">
      <c r="A47" s="14"/>
      <c r="B47" s="24" t="s">
        <v>451</v>
      </c>
      <c r="C47" s="28"/>
      <c r="D47" s="25"/>
      <c r="E47" s="27" t="s">
        <v>501</v>
      </c>
      <c r="F47" s="28"/>
      <c r="G47" s="25"/>
      <c r="H47" s="27" t="s">
        <v>502</v>
      </c>
      <c r="I47" s="28"/>
      <c r="J47" s="25"/>
      <c r="K47" s="27" t="s">
        <v>503</v>
      </c>
      <c r="L47" s="28"/>
      <c r="M47" s="25"/>
      <c r="N47" s="27" t="s">
        <v>504</v>
      </c>
      <c r="O47" s="28"/>
      <c r="P47" s="25"/>
      <c r="Q47" s="27" t="s">
        <v>505</v>
      </c>
      <c r="R47" s="28"/>
      <c r="S47" s="25"/>
      <c r="T47" s="114" t="s">
        <v>265</v>
      </c>
      <c r="U47" s="28"/>
      <c r="V47" s="25"/>
      <c r="W47" s="27" t="s">
        <v>506</v>
      </c>
    </row>
    <row r="48" spans="1:23" ht="15.75" thickBot="1" x14ac:dyDescent="0.3">
      <c r="A48" s="14"/>
      <c r="B48" s="22" t="s">
        <v>458</v>
      </c>
      <c r="C48" s="16"/>
      <c r="D48" s="49"/>
      <c r="E48" s="50" t="s">
        <v>507</v>
      </c>
      <c r="F48" s="16"/>
      <c r="G48" s="49"/>
      <c r="H48" s="115">
        <v>-2145</v>
      </c>
      <c r="I48" s="16"/>
      <c r="J48" s="49"/>
      <c r="K48" s="50" t="s">
        <v>508</v>
      </c>
      <c r="L48" s="16"/>
      <c r="M48" s="49"/>
      <c r="N48" s="50" t="s">
        <v>509</v>
      </c>
      <c r="O48" s="16"/>
      <c r="P48" s="49"/>
      <c r="Q48" s="50">
        <v>-142</v>
      </c>
      <c r="R48" s="16"/>
      <c r="S48" s="49"/>
      <c r="T48" s="50">
        <v>-640</v>
      </c>
      <c r="U48" s="16"/>
      <c r="V48" s="49"/>
      <c r="W48" s="50" t="s">
        <v>510</v>
      </c>
    </row>
    <row r="49" spans="1:23" ht="15.75" thickBot="1" x14ac:dyDescent="0.3">
      <c r="A49" s="14"/>
      <c r="B49" s="24" t="s">
        <v>460</v>
      </c>
      <c r="C49" s="28"/>
      <c r="D49" s="116" t="s">
        <v>220</v>
      </c>
      <c r="E49" s="117" t="s">
        <v>461</v>
      </c>
      <c r="F49" s="28"/>
      <c r="G49" s="116" t="s">
        <v>220</v>
      </c>
      <c r="H49" s="117" t="s">
        <v>462</v>
      </c>
      <c r="I49" s="28"/>
      <c r="J49" s="116" t="s">
        <v>220</v>
      </c>
      <c r="K49" s="117" t="s">
        <v>463</v>
      </c>
      <c r="L49" s="28"/>
      <c r="M49" s="116" t="s">
        <v>220</v>
      </c>
      <c r="N49" s="117" t="s">
        <v>464</v>
      </c>
      <c r="O49" s="28"/>
      <c r="P49" s="116" t="s">
        <v>220</v>
      </c>
      <c r="Q49" s="117" t="s">
        <v>465</v>
      </c>
      <c r="R49" s="28"/>
      <c r="S49" s="116" t="s">
        <v>220</v>
      </c>
      <c r="T49" s="117" t="s">
        <v>466</v>
      </c>
      <c r="U49" s="28"/>
      <c r="V49" s="116" t="s">
        <v>220</v>
      </c>
      <c r="W49" s="117" t="s">
        <v>467</v>
      </c>
    </row>
    <row r="50" spans="1:23" ht="15.75" thickTop="1" x14ac:dyDescent="0.25">
      <c r="A50" s="14"/>
      <c r="B50" s="22"/>
      <c r="C50" s="16"/>
      <c r="D50" s="120"/>
      <c r="E50" s="104"/>
      <c r="F50" s="16"/>
      <c r="G50" s="120"/>
      <c r="H50" s="104"/>
      <c r="I50" s="16"/>
      <c r="J50" s="120"/>
      <c r="K50" s="104"/>
      <c r="L50" s="16"/>
      <c r="M50" s="120"/>
      <c r="N50" s="104"/>
      <c r="O50" s="16"/>
      <c r="P50" s="120"/>
      <c r="Q50" s="104"/>
      <c r="R50" s="16"/>
      <c r="S50" s="120"/>
      <c r="T50" s="104"/>
      <c r="U50" s="16"/>
      <c r="V50" s="120"/>
      <c r="W50" s="104"/>
    </row>
    <row r="51" spans="1:23" x14ac:dyDescent="0.25">
      <c r="A51" s="14"/>
      <c r="B51" s="24" t="s">
        <v>511</v>
      </c>
      <c r="C51" s="28"/>
      <c r="D51" s="25"/>
      <c r="E51" s="28"/>
      <c r="F51" s="28"/>
      <c r="G51" s="25"/>
      <c r="H51" s="28"/>
      <c r="I51" s="28"/>
      <c r="J51" s="25"/>
      <c r="K51" s="28"/>
      <c r="L51" s="28"/>
      <c r="M51" s="25"/>
      <c r="N51" s="28"/>
      <c r="O51" s="28"/>
      <c r="P51" s="25"/>
      <c r="Q51" s="28"/>
      <c r="R51" s="28"/>
      <c r="S51" s="25"/>
      <c r="T51" s="28"/>
      <c r="U51" s="28"/>
      <c r="V51" s="25"/>
      <c r="W51" s="28"/>
    </row>
    <row r="52" spans="1:23" x14ac:dyDescent="0.25">
      <c r="A52" s="14"/>
      <c r="B52" s="24" t="s">
        <v>512</v>
      </c>
      <c r="C52" s="28"/>
      <c r="D52" s="25"/>
      <c r="E52" s="28"/>
      <c r="F52" s="28"/>
      <c r="G52" s="25"/>
      <c r="H52" s="28"/>
      <c r="I52" s="28"/>
      <c r="J52" s="25"/>
      <c r="K52" s="28"/>
      <c r="L52" s="28"/>
      <c r="M52" s="25"/>
      <c r="N52" s="28"/>
      <c r="O52" s="28"/>
      <c r="P52" s="25"/>
      <c r="Q52" s="28"/>
      <c r="R52" s="28"/>
      <c r="S52" s="25"/>
      <c r="T52" s="28"/>
      <c r="U52" s="28"/>
      <c r="V52" s="25"/>
      <c r="W52" s="28"/>
    </row>
    <row r="53" spans="1:23" ht="15.75" thickBot="1" x14ac:dyDescent="0.3">
      <c r="A53" s="14"/>
      <c r="B53" s="24" t="s">
        <v>513</v>
      </c>
      <c r="C53" s="28"/>
      <c r="D53" s="121" t="s">
        <v>220</v>
      </c>
      <c r="E53" s="54" t="s">
        <v>514</v>
      </c>
      <c r="F53" s="28"/>
      <c r="G53" s="121" t="s">
        <v>220</v>
      </c>
      <c r="H53" s="54" t="s">
        <v>515</v>
      </c>
      <c r="I53" s="28"/>
      <c r="J53" s="121" t="s">
        <v>220</v>
      </c>
      <c r="K53" s="54" t="s">
        <v>516</v>
      </c>
      <c r="L53" s="28"/>
      <c r="M53" s="121" t="s">
        <v>220</v>
      </c>
      <c r="N53" s="54" t="s">
        <v>517</v>
      </c>
      <c r="O53" s="28"/>
      <c r="P53" s="121" t="s">
        <v>220</v>
      </c>
      <c r="Q53" s="54" t="s">
        <v>518</v>
      </c>
      <c r="R53" s="28"/>
      <c r="S53" s="25"/>
      <c r="T53" s="28"/>
      <c r="U53" s="28"/>
      <c r="V53" s="121" t="s">
        <v>220</v>
      </c>
      <c r="W53" s="54" t="s">
        <v>519</v>
      </c>
    </row>
    <row r="54" spans="1:23" ht="15.75" thickTop="1" x14ac:dyDescent="0.25">
      <c r="A54" s="14"/>
      <c r="B54" s="22" t="s">
        <v>520</v>
      </c>
      <c r="C54" s="16"/>
      <c r="D54" s="120"/>
      <c r="E54" s="104"/>
      <c r="F54" s="16"/>
      <c r="G54" s="120"/>
      <c r="H54" s="104"/>
      <c r="I54" s="16"/>
      <c r="J54" s="120"/>
      <c r="K54" s="104"/>
      <c r="L54" s="16"/>
      <c r="M54" s="120"/>
      <c r="N54" s="104"/>
      <c r="O54" s="16"/>
      <c r="P54" s="120"/>
      <c r="Q54" s="104"/>
      <c r="R54" s="16"/>
      <c r="S54" s="19"/>
      <c r="T54" s="16"/>
      <c r="U54" s="16"/>
      <c r="V54" s="120"/>
      <c r="W54" s="104"/>
    </row>
    <row r="55" spans="1:23" x14ac:dyDescent="0.25">
      <c r="A55" s="14"/>
      <c r="B55" s="22" t="s">
        <v>521</v>
      </c>
      <c r="C55" s="16"/>
      <c r="D55" s="19"/>
      <c r="E55" s="16"/>
      <c r="F55" s="16"/>
      <c r="G55" s="19"/>
      <c r="H55" s="16"/>
      <c r="I55" s="16"/>
      <c r="J55" s="19"/>
      <c r="K55" s="16"/>
      <c r="L55" s="16"/>
      <c r="M55" s="19"/>
      <c r="N55" s="16"/>
      <c r="O55" s="16"/>
      <c r="P55" s="19"/>
      <c r="Q55" s="16"/>
      <c r="R55" s="16"/>
      <c r="S55" s="19"/>
      <c r="T55" s="16"/>
      <c r="U55" s="16"/>
      <c r="V55" s="19"/>
      <c r="W55" s="16"/>
    </row>
    <row r="56" spans="1:23" ht="15.75" thickBot="1" x14ac:dyDescent="0.3">
      <c r="A56" s="14"/>
      <c r="B56" s="22" t="s">
        <v>522</v>
      </c>
      <c r="C56" s="16"/>
      <c r="D56" s="122" t="s">
        <v>220</v>
      </c>
      <c r="E56" s="123" t="s">
        <v>523</v>
      </c>
      <c r="F56" s="16"/>
      <c r="G56" s="122" t="s">
        <v>220</v>
      </c>
      <c r="H56" s="123" t="s">
        <v>524</v>
      </c>
      <c r="I56" s="16"/>
      <c r="J56" s="122" t="s">
        <v>220</v>
      </c>
      <c r="K56" s="123" t="s">
        <v>525</v>
      </c>
      <c r="L56" s="16"/>
      <c r="M56" s="122" t="s">
        <v>220</v>
      </c>
      <c r="N56" s="123" t="s">
        <v>526</v>
      </c>
      <c r="O56" s="16"/>
      <c r="P56" s="122" t="s">
        <v>220</v>
      </c>
      <c r="Q56" s="123" t="s">
        <v>527</v>
      </c>
      <c r="R56" s="16"/>
      <c r="S56" s="19"/>
      <c r="T56" s="16"/>
      <c r="U56" s="16"/>
      <c r="V56" s="19"/>
      <c r="W56" s="16"/>
    </row>
    <row r="57" spans="1:23" ht="15.75" thickTop="1" x14ac:dyDescent="0.25">
      <c r="A57" s="14"/>
      <c r="B57" s="22"/>
      <c r="C57" s="16"/>
      <c r="D57" s="120"/>
      <c r="E57" s="104"/>
      <c r="F57" s="16"/>
      <c r="G57" s="120"/>
      <c r="H57" s="104"/>
      <c r="I57" s="16"/>
      <c r="J57" s="120"/>
      <c r="K57" s="104"/>
      <c r="L57" s="16"/>
      <c r="M57" s="120"/>
      <c r="N57" s="104"/>
      <c r="O57" s="16"/>
      <c r="P57" s="120"/>
      <c r="Q57" s="104"/>
      <c r="R57" s="16"/>
      <c r="S57" s="19"/>
      <c r="T57" s="16"/>
      <c r="U57" s="16"/>
      <c r="V57" s="19"/>
      <c r="W57" s="16"/>
    </row>
    <row r="58" spans="1:23" x14ac:dyDescent="0.25">
      <c r="A58" s="14"/>
      <c r="B58" s="24" t="s">
        <v>511</v>
      </c>
      <c r="C58" s="28"/>
      <c r="D58" s="25"/>
      <c r="E58" s="28"/>
      <c r="F58" s="28"/>
      <c r="G58" s="25"/>
      <c r="H58" s="28"/>
      <c r="I58" s="28"/>
      <c r="J58" s="25"/>
      <c r="K58" s="28"/>
      <c r="L58" s="28"/>
      <c r="M58" s="25"/>
      <c r="N58" s="28"/>
      <c r="O58" s="28"/>
      <c r="P58" s="25"/>
      <c r="Q58" s="28"/>
      <c r="R58" s="28"/>
      <c r="S58" s="25"/>
      <c r="T58" s="28"/>
      <c r="U58" s="28"/>
      <c r="V58" s="25"/>
      <c r="W58" s="28"/>
    </row>
    <row r="59" spans="1:23" x14ac:dyDescent="0.25">
      <c r="A59" s="14"/>
      <c r="B59" s="24" t="s">
        <v>528</v>
      </c>
      <c r="C59" s="28"/>
      <c r="D59" s="25"/>
      <c r="E59" s="28"/>
      <c r="F59" s="28"/>
      <c r="G59" s="25"/>
      <c r="H59" s="28"/>
      <c r="I59" s="28"/>
      <c r="J59" s="25"/>
      <c r="K59" s="28"/>
      <c r="L59" s="28"/>
      <c r="M59" s="25"/>
      <c r="N59" s="28"/>
      <c r="O59" s="28"/>
      <c r="P59" s="25"/>
      <c r="Q59" s="28"/>
      <c r="R59" s="28"/>
      <c r="S59" s="25"/>
      <c r="T59" s="28"/>
      <c r="U59" s="28"/>
      <c r="V59" s="25"/>
      <c r="W59" s="28"/>
    </row>
    <row r="60" spans="1:23" ht="15.75" thickBot="1" x14ac:dyDescent="0.3">
      <c r="A60" s="14"/>
      <c r="B60" s="24" t="s">
        <v>513</v>
      </c>
      <c r="C60" s="28"/>
      <c r="D60" s="121" t="s">
        <v>220</v>
      </c>
      <c r="E60" s="54" t="s">
        <v>529</v>
      </c>
      <c r="F60" s="28"/>
      <c r="G60" s="121" t="s">
        <v>220</v>
      </c>
      <c r="H60" s="54" t="s">
        <v>530</v>
      </c>
      <c r="I60" s="28"/>
      <c r="J60" s="121" t="s">
        <v>220</v>
      </c>
      <c r="K60" s="54" t="s">
        <v>531</v>
      </c>
      <c r="L60" s="28"/>
      <c r="M60" s="121" t="s">
        <v>220</v>
      </c>
      <c r="N60" s="54" t="s">
        <v>532</v>
      </c>
      <c r="O60" s="28"/>
      <c r="P60" s="121" t="s">
        <v>220</v>
      </c>
      <c r="Q60" s="54" t="s">
        <v>533</v>
      </c>
      <c r="R60" s="28"/>
      <c r="S60" s="121" t="s">
        <v>220</v>
      </c>
      <c r="T60" s="54" t="s">
        <v>466</v>
      </c>
      <c r="U60" s="28"/>
      <c r="V60" s="121" t="s">
        <v>220</v>
      </c>
      <c r="W60" s="54" t="s">
        <v>534</v>
      </c>
    </row>
    <row r="61" spans="1:23" ht="15.75" thickTop="1" x14ac:dyDescent="0.25">
      <c r="A61" s="14"/>
      <c r="B61" s="22" t="s">
        <v>520</v>
      </c>
      <c r="C61" s="16"/>
      <c r="D61" s="120"/>
      <c r="E61" s="104"/>
      <c r="F61" s="16"/>
      <c r="G61" s="120"/>
      <c r="H61" s="104"/>
      <c r="I61" s="16"/>
      <c r="J61" s="120"/>
      <c r="K61" s="104"/>
      <c r="L61" s="16"/>
      <c r="M61" s="120"/>
      <c r="N61" s="104"/>
      <c r="O61" s="16"/>
      <c r="P61" s="120"/>
      <c r="Q61" s="104"/>
      <c r="R61" s="16"/>
      <c r="S61" s="120"/>
      <c r="T61" s="104"/>
      <c r="U61" s="16"/>
      <c r="V61" s="120"/>
      <c r="W61" s="104"/>
    </row>
    <row r="62" spans="1:23" x14ac:dyDescent="0.25">
      <c r="A62" s="14"/>
      <c r="B62" s="22" t="s">
        <v>535</v>
      </c>
      <c r="C62" s="16"/>
      <c r="D62" s="19"/>
      <c r="E62" s="16"/>
      <c r="F62" s="16"/>
      <c r="G62" s="19"/>
      <c r="H62" s="16"/>
      <c r="I62" s="16"/>
      <c r="J62" s="19"/>
      <c r="K62" s="16"/>
      <c r="L62" s="16"/>
      <c r="M62" s="19"/>
      <c r="N62" s="16"/>
      <c r="O62" s="16"/>
      <c r="P62" s="19"/>
      <c r="Q62" s="16"/>
      <c r="R62" s="16"/>
      <c r="S62" s="19"/>
      <c r="T62" s="16"/>
      <c r="U62" s="16"/>
      <c r="V62" s="19"/>
      <c r="W62" s="16"/>
    </row>
    <row r="63" spans="1:23" ht="15.75" thickBot="1" x14ac:dyDescent="0.3">
      <c r="A63" s="14"/>
      <c r="B63" s="22" t="s">
        <v>522</v>
      </c>
      <c r="C63" s="16"/>
      <c r="D63" s="122" t="s">
        <v>220</v>
      </c>
      <c r="E63" s="123" t="s">
        <v>536</v>
      </c>
      <c r="F63" s="16"/>
      <c r="G63" s="122" t="s">
        <v>220</v>
      </c>
      <c r="H63" s="123" t="s">
        <v>537</v>
      </c>
      <c r="I63" s="16"/>
      <c r="J63" s="122" t="s">
        <v>220</v>
      </c>
      <c r="K63" s="123" t="s">
        <v>538</v>
      </c>
      <c r="L63" s="16"/>
      <c r="M63" s="122" t="s">
        <v>220</v>
      </c>
      <c r="N63" s="123" t="s">
        <v>539</v>
      </c>
      <c r="O63" s="16"/>
      <c r="P63" s="122" t="s">
        <v>220</v>
      </c>
      <c r="Q63" s="123" t="s">
        <v>540</v>
      </c>
      <c r="R63" s="16"/>
      <c r="S63" s="19"/>
      <c r="T63" s="16"/>
      <c r="U63" s="16"/>
      <c r="V63" s="19"/>
      <c r="W63" s="16"/>
    </row>
    <row r="64" spans="1:23" ht="15.75" thickTop="1" x14ac:dyDescent="0.25">
      <c r="A64" s="14"/>
      <c r="B64" s="40"/>
      <c r="C64" s="40"/>
      <c r="D64" s="40"/>
      <c r="E64" s="40"/>
      <c r="F64" s="40"/>
      <c r="G64" s="40"/>
      <c r="H64" s="40"/>
      <c r="I64" s="40"/>
      <c r="J64" s="40"/>
      <c r="K64" s="40"/>
      <c r="L64" s="40"/>
      <c r="M64" s="40"/>
      <c r="N64" s="40"/>
      <c r="O64" s="40"/>
      <c r="P64" s="40"/>
      <c r="Q64" s="40"/>
      <c r="R64" s="40"/>
      <c r="S64" s="40"/>
      <c r="T64" s="40"/>
      <c r="U64" s="40"/>
      <c r="V64" s="40"/>
      <c r="W64" s="40"/>
    </row>
    <row r="65" spans="1:23" x14ac:dyDescent="0.25">
      <c r="A65" s="14"/>
      <c r="B65" s="39"/>
      <c r="C65" s="39"/>
      <c r="D65" s="39"/>
      <c r="E65" s="39"/>
      <c r="F65" s="39"/>
      <c r="G65" s="39"/>
      <c r="H65" s="39"/>
      <c r="I65" s="39"/>
      <c r="J65" s="39"/>
      <c r="K65" s="39"/>
      <c r="L65" s="39"/>
      <c r="M65" s="39"/>
      <c r="N65" s="39"/>
      <c r="O65" s="39"/>
      <c r="P65" s="39"/>
      <c r="Q65" s="39"/>
      <c r="R65" s="39"/>
      <c r="S65" s="39"/>
      <c r="T65" s="39"/>
      <c r="U65" s="39"/>
      <c r="V65" s="39"/>
      <c r="W65" s="39"/>
    </row>
    <row r="66" spans="1:23" x14ac:dyDescent="0.25">
      <c r="A66" s="14"/>
      <c r="B66" s="157"/>
      <c r="C66" s="157"/>
      <c r="D66" s="157"/>
      <c r="E66" s="157"/>
      <c r="F66" s="157"/>
      <c r="G66" s="157"/>
      <c r="H66" s="157"/>
      <c r="I66" s="157"/>
      <c r="J66" s="157"/>
      <c r="K66" s="157"/>
      <c r="L66" s="157"/>
      <c r="M66" s="157"/>
      <c r="N66" s="157"/>
      <c r="O66" s="157"/>
      <c r="P66" s="157"/>
      <c r="Q66" s="157"/>
      <c r="R66" s="157"/>
      <c r="S66" s="157"/>
      <c r="T66" s="157"/>
      <c r="U66" s="157"/>
      <c r="V66" s="157"/>
      <c r="W66" s="157"/>
    </row>
    <row r="67" spans="1:23" x14ac:dyDescent="0.25">
      <c r="A67" s="14"/>
      <c r="B67" s="17"/>
      <c r="C67" s="16"/>
      <c r="D67" s="16"/>
      <c r="E67" s="16"/>
      <c r="F67" s="16"/>
      <c r="G67" s="16"/>
      <c r="H67" s="16"/>
      <c r="I67" s="16"/>
      <c r="J67" s="16"/>
      <c r="K67" s="16"/>
      <c r="L67" s="16"/>
      <c r="M67" s="16"/>
      <c r="N67" s="16"/>
      <c r="O67" s="16"/>
      <c r="P67" s="16"/>
      <c r="Q67" s="16"/>
      <c r="R67" s="16"/>
      <c r="S67" s="16"/>
      <c r="T67" s="16"/>
      <c r="U67" s="16"/>
      <c r="V67" s="16"/>
      <c r="W67" s="16"/>
    </row>
    <row r="68" spans="1:23" ht="15.75" thickBot="1" x14ac:dyDescent="0.3">
      <c r="A68" s="14"/>
      <c r="B68" s="22"/>
      <c r="C68" s="16"/>
      <c r="D68" s="34" t="s">
        <v>541</v>
      </c>
      <c r="E68" s="34"/>
      <c r="F68" s="34"/>
      <c r="G68" s="34"/>
      <c r="H68" s="34"/>
      <c r="I68" s="34"/>
      <c r="J68" s="34"/>
      <c r="K68" s="34"/>
      <c r="L68" s="34"/>
      <c r="M68" s="34"/>
      <c r="N68" s="34"/>
      <c r="O68" s="34"/>
      <c r="P68" s="34"/>
      <c r="Q68" s="34"/>
      <c r="R68" s="34"/>
      <c r="S68" s="34"/>
      <c r="T68" s="34"/>
      <c r="U68" s="34"/>
      <c r="V68" s="34"/>
      <c r="W68" s="34"/>
    </row>
    <row r="69" spans="1:23" ht="15.75" thickBot="1" x14ac:dyDescent="0.3">
      <c r="A69" s="14"/>
      <c r="B69" s="22"/>
      <c r="C69" s="16"/>
      <c r="D69" s="21"/>
      <c r="E69" s="43"/>
      <c r="F69" s="21"/>
      <c r="G69" s="21"/>
      <c r="H69" s="21"/>
      <c r="I69" s="21"/>
      <c r="J69" s="119" t="s">
        <v>436</v>
      </c>
      <c r="K69" s="119"/>
      <c r="L69" s="119"/>
      <c r="M69" s="119"/>
      <c r="N69" s="119"/>
      <c r="O69" s="21"/>
      <c r="P69" s="21"/>
      <c r="Q69" s="21"/>
      <c r="R69" s="21"/>
      <c r="S69" s="21"/>
      <c r="T69" s="21"/>
      <c r="U69" s="21"/>
      <c r="V69" s="21"/>
      <c r="W69" s="21"/>
    </row>
    <row r="70" spans="1:23" ht="15.75" thickBot="1" x14ac:dyDescent="0.3">
      <c r="A70" s="14"/>
      <c r="B70" s="22"/>
      <c r="C70" s="16"/>
      <c r="D70" s="34" t="s">
        <v>414</v>
      </c>
      <c r="E70" s="34"/>
      <c r="F70" s="19"/>
      <c r="G70" s="34" t="s">
        <v>417</v>
      </c>
      <c r="H70" s="34"/>
      <c r="I70" s="19"/>
      <c r="J70" s="119" t="s">
        <v>437</v>
      </c>
      <c r="K70" s="119"/>
      <c r="L70" s="21"/>
      <c r="M70" s="119" t="s">
        <v>438</v>
      </c>
      <c r="N70" s="119"/>
      <c r="O70" s="19"/>
      <c r="P70" s="34" t="s">
        <v>439</v>
      </c>
      <c r="Q70" s="34"/>
      <c r="R70" s="19"/>
      <c r="S70" s="34" t="s">
        <v>440</v>
      </c>
      <c r="T70" s="34"/>
      <c r="U70" s="19"/>
      <c r="V70" s="34" t="s">
        <v>140</v>
      </c>
      <c r="W70" s="34"/>
    </row>
    <row r="71" spans="1:23" x14ac:dyDescent="0.25">
      <c r="A71" s="14"/>
      <c r="B71" s="22" t="s">
        <v>441</v>
      </c>
      <c r="C71" s="16"/>
      <c r="D71" s="21"/>
      <c r="E71" s="43"/>
      <c r="F71" s="16"/>
      <c r="G71" s="21"/>
      <c r="H71" s="43"/>
      <c r="I71" s="16"/>
      <c r="J71" s="21"/>
      <c r="K71" s="43"/>
      <c r="L71" s="16"/>
      <c r="M71" s="21"/>
      <c r="N71" s="43"/>
      <c r="O71" s="16"/>
      <c r="P71" s="21"/>
      <c r="Q71" s="43"/>
      <c r="R71" s="16"/>
      <c r="S71" s="21"/>
      <c r="T71" s="43"/>
      <c r="U71" s="16"/>
      <c r="V71" s="21"/>
      <c r="W71" s="43"/>
    </row>
    <row r="72" spans="1:23" x14ac:dyDescent="0.25">
      <c r="A72" s="14"/>
      <c r="B72" s="22"/>
      <c r="C72" s="16"/>
      <c r="D72" s="19"/>
      <c r="E72" s="16"/>
      <c r="F72" s="16"/>
      <c r="G72" s="19"/>
      <c r="H72" s="16"/>
      <c r="I72" s="16"/>
      <c r="J72" s="19"/>
      <c r="K72" s="16"/>
      <c r="L72" s="16"/>
      <c r="M72" s="19"/>
      <c r="N72" s="16"/>
      <c r="O72" s="16"/>
      <c r="P72" s="19"/>
      <c r="Q72" s="16"/>
      <c r="R72" s="16"/>
      <c r="S72" s="19"/>
      <c r="T72" s="16"/>
      <c r="U72" s="16"/>
      <c r="V72" s="19"/>
      <c r="W72" s="16"/>
    </row>
    <row r="73" spans="1:23" x14ac:dyDescent="0.25">
      <c r="A73" s="14"/>
      <c r="B73" s="24" t="s">
        <v>442</v>
      </c>
      <c r="C73" s="28"/>
      <c r="D73" s="26" t="s">
        <v>220</v>
      </c>
      <c r="E73" s="27" t="s">
        <v>542</v>
      </c>
      <c r="F73" s="28"/>
      <c r="G73" s="26" t="s">
        <v>220</v>
      </c>
      <c r="H73" s="27" t="s">
        <v>543</v>
      </c>
      <c r="I73" s="28"/>
      <c r="J73" s="26" t="s">
        <v>220</v>
      </c>
      <c r="K73" s="27" t="s">
        <v>544</v>
      </c>
      <c r="L73" s="28"/>
      <c r="M73" s="26" t="s">
        <v>220</v>
      </c>
      <c r="N73" s="27" t="s">
        <v>545</v>
      </c>
      <c r="O73" s="28"/>
      <c r="P73" s="26" t="s">
        <v>220</v>
      </c>
      <c r="Q73" s="27" t="s">
        <v>546</v>
      </c>
      <c r="R73" s="28"/>
      <c r="S73" s="26" t="s">
        <v>220</v>
      </c>
      <c r="T73" s="27" t="s">
        <v>547</v>
      </c>
      <c r="U73" s="28"/>
      <c r="V73" s="26" t="s">
        <v>220</v>
      </c>
      <c r="W73" s="27" t="s">
        <v>548</v>
      </c>
    </row>
    <row r="74" spans="1:23" x14ac:dyDescent="0.25">
      <c r="A74" s="14"/>
      <c r="B74" s="22" t="s">
        <v>450</v>
      </c>
      <c r="C74" s="16"/>
      <c r="D74" s="19"/>
      <c r="E74" s="33">
        <v>-15505</v>
      </c>
      <c r="F74" s="16"/>
      <c r="G74" s="19"/>
      <c r="H74" s="33">
        <v>-9498</v>
      </c>
      <c r="I74" s="16"/>
      <c r="J74" s="19"/>
      <c r="K74" s="33">
        <v>-7810</v>
      </c>
      <c r="L74" s="16"/>
      <c r="M74" s="19"/>
      <c r="N74" s="33">
        <v>-7692</v>
      </c>
      <c r="O74" s="16"/>
      <c r="P74" s="19"/>
      <c r="Q74" s="32">
        <v>-428</v>
      </c>
      <c r="R74" s="16"/>
      <c r="S74" s="19"/>
      <c r="T74" s="113" t="s">
        <v>265</v>
      </c>
      <c r="U74" s="16"/>
      <c r="V74" s="19"/>
      <c r="W74" s="33">
        <v>-40933</v>
      </c>
    </row>
    <row r="75" spans="1:23" x14ac:dyDescent="0.25">
      <c r="A75" s="14"/>
      <c r="B75" s="24" t="s">
        <v>451</v>
      </c>
      <c r="C75" s="28"/>
      <c r="D75" s="25"/>
      <c r="E75" s="27" t="s">
        <v>549</v>
      </c>
      <c r="F75" s="28"/>
      <c r="G75" s="25"/>
      <c r="H75" s="27" t="s">
        <v>550</v>
      </c>
      <c r="I75" s="28"/>
      <c r="J75" s="25"/>
      <c r="K75" s="27" t="s">
        <v>551</v>
      </c>
      <c r="L75" s="28"/>
      <c r="M75" s="25"/>
      <c r="N75" s="27" t="s">
        <v>552</v>
      </c>
      <c r="O75" s="28"/>
      <c r="P75" s="25"/>
      <c r="Q75" s="27" t="s">
        <v>553</v>
      </c>
      <c r="R75" s="28"/>
      <c r="S75" s="25"/>
      <c r="T75" s="114" t="s">
        <v>265</v>
      </c>
      <c r="U75" s="28"/>
      <c r="V75" s="25"/>
      <c r="W75" s="27" t="s">
        <v>554</v>
      </c>
    </row>
    <row r="76" spans="1:23" ht="15.75" thickBot="1" x14ac:dyDescent="0.3">
      <c r="A76" s="14"/>
      <c r="B76" s="22" t="s">
        <v>458</v>
      </c>
      <c r="C76" s="16"/>
      <c r="D76" s="49"/>
      <c r="E76" s="50" t="s">
        <v>555</v>
      </c>
      <c r="F76" s="16"/>
      <c r="G76" s="49"/>
      <c r="H76" s="115">
        <v>-3228</v>
      </c>
      <c r="I76" s="16"/>
      <c r="J76" s="49"/>
      <c r="K76" s="50" t="s">
        <v>556</v>
      </c>
      <c r="L76" s="16"/>
      <c r="M76" s="49"/>
      <c r="N76" s="50" t="s">
        <v>557</v>
      </c>
      <c r="O76" s="16"/>
      <c r="P76" s="49"/>
      <c r="Q76" s="50">
        <v>-745</v>
      </c>
      <c r="R76" s="16"/>
      <c r="S76" s="49"/>
      <c r="T76" s="50" t="s">
        <v>558</v>
      </c>
      <c r="U76" s="16"/>
      <c r="V76" s="49"/>
      <c r="W76" s="50" t="s">
        <v>559</v>
      </c>
    </row>
    <row r="77" spans="1:23" ht="15.75" thickBot="1" x14ac:dyDescent="0.3">
      <c r="A77" s="14"/>
      <c r="B77" s="24" t="s">
        <v>460</v>
      </c>
      <c r="C77" s="28"/>
      <c r="D77" s="116" t="s">
        <v>220</v>
      </c>
      <c r="E77" s="117" t="s">
        <v>487</v>
      </c>
      <c r="F77" s="28"/>
      <c r="G77" s="116" t="s">
        <v>220</v>
      </c>
      <c r="H77" s="117" t="s">
        <v>488</v>
      </c>
      <c r="I77" s="28"/>
      <c r="J77" s="116" t="s">
        <v>220</v>
      </c>
      <c r="K77" s="117" t="s">
        <v>489</v>
      </c>
      <c r="L77" s="28"/>
      <c r="M77" s="116" t="s">
        <v>220</v>
      </c>
      <c r="N77" s="117" t="s">
        <v>490</v>
      </c>
      <c r="O77" s="28"/>
      <c r="P77" s="116" t="s">
        <v>220</v>
      </c>
      <c r="Q77" s="117" t="s">
        <v>230</v>
      </c>
      <c r="R77" s="28"/>
      <c r="S77" s="116" t="s">
        <v>220</v>
      </c>
      <c r="T77" s="117" t="s">
        <v>491</v>
      </c>
      <c r="U77" s="28"/>
      <c r="V77" s="116" t="s">
        <v>220</v>
      </c>
      <c r="W77" s="117" t="s">
        <v>492</v>
      </c>
    </row>
    <row r="78" spans="1:23" ht="15.75" thickTop="1" x14ac:dyDescent="0.25">
      <c r="A78" s="14"/>
      <c r="B78" s="22"/>
      <c r="C78" s="16"/>
      <c r="D78" s="120"/>
      <c r="E78" s="104"/>
      <c r="F78" s="16"/>
      <c r="G78" s="120"/>
      <c r="H78" s="104"/>
      <c r="I78" s="16"/>
      <c r="J78" s="120"/>
      <c r="K78" s="104"/>
      <c r="L78" s="16"/>
      <c r="M78" s="120"/>
      <c r="N78" s="104"/>
      <c r="O78" s="16"/>
      <c r="P78" s="120"/>
      <c r="Q78" s="104"/>
      <c r="R78" s="16"/>
      <c r="S78" s="120"/>
      <c r="T78" s="104"/>
      <c r="U78" s="16"/>
      <c r="V78" s="120"/>
      <c r="W78" s="104"/>
    </row>
    <row r="79" spans="1:23" x14ac:dyDescent="0.25">
      <c r="A79" s="14"/>
      <c r="B79" s="24" t="s">
        <v>511</v>
      </c>
      <c r="C79" s="28"/>
      <c r="D79" s="25"/>
      <c r="E79" s="28"/>
      <c r="F79" s="28"/>
      <c r="G79" s="25"/>
      <c r="H79" s="28"/>
      <c r="I79" s="28"/>
      <c r="J79" s="25"/>
      <c r="K79" s="28"/>
      <c r="L79" s="28"/>
      <c r="M79" s="25"/>
      <c r="N79" s="28"/>
      <c r="O79" s="28"/>
      <c r="P79" s="25"/>
      <c r="Q79" s="28"/>
      <c r="R79" s="28"/>
      <c r="S79" s="25"/>
      <c r="T79" s="28"/>
      <c r="U79" s="28"/>
      <c r="V79" s="25"/>
      <c r="W79" s="28"/>
    </row>
    <row r="80" spans="1:23" x14ac:dyDescent="0.25">
      <c r="A80" s="14"/>
      <c r="B80" s="24" t="s">
        <v>512</v>
      </c>
      <c r="C80" s="28"/>
      <c r="D80" s="25"/>
      <c r="E80" s="28"/>
      <c r="F80" s="28"/>
      <c r="G80" s="25"/>
      <c r="H80" s="28"/>
      <c r="I80" s="28"/>
      <c r="J80" s="25"/>
      <c r="K80" s="28"/>
      <c r="L80" s="28"/>
      <c r="M80" s="25"/>
      <c r="N80" s="28"/>
      <c r="O80" s="28"/>
      <c r="P80" s="25"/>
      <c r="Q80" s="28"/>
      <c r="R80" s="28"/>
      <c r="S80" s="25"/>
      <c r="T80" s="28"/>
      <c r="U80" s="28"/>
      <c r="V80" s="25"/>
      <c r="W80" s="28"/>
    </row>
    <row r="81" spans="1:23" ht="15.75" thickBot="1" x14ac:dyDescent="0.3">
      <c r="A81" s="14"/>
      <c r="B81" s="24" t="s">
        <v>513</v>
      </c>
      <c r="C81" s="28"/>
      <c r="D81" s="121" t="s">
        <v>220</v>
      </c>
      <c r="E81" s="54" t="s">
        <v>560</v>
      </c>
      <c r="F81" s="28"/>
      <c r="G81" s="121" t="s">
        <v>220</v>
      </c>
      <c r="H81" s="54" t="s">
        <v>561</v>
      </c>
      <c r="I81" s="28"/>
      <c r="J81" s="121" t="s">
        <v>220</v>
      </c>
      <c r="K81" s="54" t="s">
        <v>562</v>
      </c>
      <c r="L81" s="28"/>
      <c r="M81" s="121" t="s">
        <v>220</v>
      </c>
      <c r="N81" s="54" t="s">
        <v>563</v>
      </c>
      <c r="O81" s="28"/>
      <c r="P81" s="121" t="s">
        <v>220</v>
      </c>
      <c r="Q81" s="54" t="s">
        <v>564</v>
      </c>
      <c r="R81" s="28"/>
      <c r="S81" s="25"/>
      <c r="T81" s="28"/>
      <c r="U81" s="28"/>
      <c r="V81" s="121" t="s">
        <v>220</v>
      </c>
      <c r="W81" s="54" t="s">
        <v>565</v>
      </c>
    </row>
    <row r="82" spans="1:23" ht="15.75" thickTop="1" x14ac:dyDescent="0.25">
      <c r="A82" s="14"/>
      <c r="B82" s="22" t="s">
        <v>520</v>
      </c>
      <c r="C82" s="16"/>
      <c r="D82" s="120"/>
      <c r="E82" s="104"/>
      <c r="F82" s="16"/>
      <c r="G82" s="120"/>
      <c r="H82" s="104"/>
      <c r="I82" s="16"/>
      <c r="J82" s="120"/>
      <c r="K82" s="104"/>
      <c r="L82" s="16"/>
      <c r="M82" s="120"/>
      <c r="N82" s="104"/>
      <c r="O82" s="16"/>
      <c r="P82" s="120"/>
      <c r="Q82" s="104"/>
      <c r="R82" s="16"/>
      <c r="S82" s="19"/>
      <c r="T82" s="16"/>
      <c r="U82" s="16"/>
      <c r="V82" s="120"/>
      <c r="W82" s="104"/>
    </row>
    <row r="83" spans="1:23" x14ac:dyDescent="0.25">
      <c r="A83" s="14"/>
      <c r="B83" s="22" t="s">
        <v>521</v>
      </c>
      <c r="C83" s="16"/>
      <c r="D83" s="19"/>
      <c r="E83" s="16"/>
      <c r="F83" s="16"/>
      <c r="G83" s="19"/>
      <c r="H83" s="16"/>
      <c r="I83" s="16"/>
      <c r="J83" s="19"/>
      <c r="K83" s="16"/>
      <c r="L83" s="16"/>
      <c r="M83" s="19"/>
      <c r="N83" s="16"/>
      <c r="O83" s="16"/>
      <c r="P83" s="19"/>
      <c r="Q83" s="16"/>
      <c r="R83" s="16"/>
      <c r="S83" s="19"/>
      <c r="T83" s="16"/>
      <c r="U83" s="16"/>
      <c r="V83" s="19"/>
      <c r="W83" s="16"/>
    </row>
    <row r="84" spans="1:23" ht="15.75" thickBot="1" x14ac:dyDescent="0.3">
      <c r="A84" s="14"/>
      <c r="B84" s="22" t="s">
        <v>522</v>
      </c>
      <c r="C84" s="16"/>
      <c r="D84" s="122" t="s">
        <v>220</v>
      </c>
      <c r="E84" s="123" t="s">
        <v>566</v>
      </c>
      <c r="F84" s="16"/>
      <c r="G84" s="122" t="s">
        <v>220</v>
      </c>
      <c r="H84" s="123" t="s">
        <v>567</v>
      </c>
      <c r="I84" s="16"/>
      <c r="J84" s="122" t="s">
        <v>220</v>
      </c>
      <c r="K84" s="123" t="s">
        <v>568</v>
      </c>
      <c r="L84" s="16"/>
      <c r="M84" s="122" t="s">
        <v>220</v>
      </c>
      <c r="N84" s="123" t="s">
        <v>569</v>
      </c>
      <c r="O84" s="16"/>
      <c r="P84" s="122" t="s">
        <v>220</v>
      </c>
      <c r="Q84" s="123" t="s">
        <v>570</v>
      </c>
      <c r="R84" s="16"/>
      <c r="S84" s="19"/>
      <c r="T84" s="16"/>
      <c r="U84" s="16"/>
      <c r="V84" s="19"/>
      <c r="W84" s="16"/>
    </row>
    <row r="85" spans="1:23" ht="15.75" thickTop="1" x14ac:dyDescent="0.25">
      <c r="A85" s="14"/>
      <c r="B85" s="22"/>
      <c r="C85" s="16"/>
      <c r="D85" s="120"/>
      <c r="E85" s="104"/>
      <c r="F85" s="16"/>
      <c r="G85" s="120"/>
      <c r="H85" s="104"/>
      <c r="I85" s="16"/>
      <c r="J85" s="120"/>
      <c r="K85" s="104"/>
      <c r="L85" s="16"/>
      <c r="M85" s="120"/>
      <c r="N85" s="104"/>
      <c r="O85" s="16"/>
      <c r="P85" s="120"/>
      <c r="Q85" s="104"/>
      <c r="R85" s="16"/>
      <c r="S85" s="19"/>
      <c r="T85" s="16"/>
      <c r="U85" s="16"/>
      <c r="V85" s="19"/>
      <c r="W85" s="16"/>
    </row>
    <row r="86" spans="1:23" x14ac:dyDescent="0.25">
      <c r="A86" s="14"/>
      <c r="B86" s="24" t="s">
        <v>511</v>
      </c>
      <c r="C86" s="28"/>
      <c r="D86" s="26" t="s">
        <v>571</v>
      </c>
      <c r="E86" s="28"/>
      <c r="F86" s="28"/>
      <c r="G86" s="25"/>
      <c r="H86" s="28"/>
      <c r="I86" s="28"/>
      <c r="J86" s="25"/>
      <c r="K86" s="28"/>
      <c r="L86" s="28"/>
      <c r="M86" s="25"/>
      <c r="N86" s="28"/>
      <c r="O86" s="28"/>
      <c r="P86" s="25"/>
      <c r="Q86" s="28"/>
      <c r="R86" s="28"/>
      <c r="S86" s="25"/>
      <c r="T86" s="28"/>
      <c r="U86" s="28"/>
      <c r="V86" s="25"/>
      <c r="W86" s="28"/>
    </row>
    <row r="87" spans="1:23" x14ac:dyDescent="0.25">
      <c r="A87" s="14"/>
      <c r="B87" s="24" t="s">
        <v>528</v>
      </c>
      <c r="C87" s="28"/>
      <c r="D87" s="25"/>
      <c r="E87" s="28"/>
      <c r="F87" s="28"/>
      <c r="G87" s="25"/>
      <c r="H87" s="28"/>
      <c r="I87" s="28"/>
      <c r="J87" s="25"/>
      <c r="K87" s="28"/>
      <c r="L87" s="28"/>
      <c r="M87" s="25"/>
      <c r="N87" s="28"/>
      <c r="O87" s="28"/>
      <c r="P87" s="25"/>
      <c r="Q87" s="28"/>
      <c r="R87" s="28"/>
      <c r="S87" s="25"/>
      <c r="T87" s="28"/>
      <c r="U87" s="28"/>
      <c r="V87" s="25"/>
      <c r="W87" s="28"/>
    </row>
    <row r="88" spans="1:23" ht="15.75" thickBot="1" x14ac:dyDescent="0.3">
      <c r="A88" s="14"/>
      <c r="B88" s="24" t="s">
        <v>513</v>
      </c>
      <c r="C88" s="28"/>
      <c r="D88" s="121" t="s">
        <v>220</v>
      </c>
      <c r="E88" s="54" t="s">
        <v>572</v>
      </c>
      <c r="F88" s="28"/>
      <c r="G88" s="121" t="s">
        <v>220</v>
      </c>
      <c r="H88" s="54" t="s">
        <v>573</v>
      </c>
      <c r="I88" s="28"/>
      <c r="J88" s="121" t="s">
        <v>220</v>
      </c>
      <c r="K88" s="54" t="s">
        <v>574</v>
      </c>
      <c r="L88" s="28"/>
      <c r="M88" s="121" t="s">
        <v>220</v>
      </c>
      <c r="N88" s="54" t="s">
        <v>575</v>
      </c>
      <c r="O88" s="28"/>
      <c r="P88" s="121" t="s">
        <v>220</v>
      </c>
      <c r="Q88" s="54" t="s">
        <v>576</v>
      </c>
      <c r="R88" s="28"/>
      <c r="S88" s="121" t="s">
        <v>220</v>
      </c>
      <c r="T88" s="54" t="s">
        <v>491</v>
      </c>
      <c r="U88" s="28"/>
      <c r="V88" s="121" t="s">
        <v>220</v>
      </c>
      <c r="W88" s="54" t="s">
        <v>577</v>
      </c>
    </row>
    <row r="89" spans="1:23" ht="15.75" thickTop="1" x14ac:dyDescent="0.25">
      <c r="A89" s="14"/>
      <c r="B89" s="22" t="s">
        <v>520</v>
      </c>
      <c r="C89" s="16"/>
      <c r="D89" s="120"/>
      <c r="E89" s="104"/>
      <c r="F89" s="16"/>
      <c r="G89" s="120"/>
      <c r="H89" s="104"/>
      <c r="I89" s="16"/>
      <c r="J89" s="120"/>
      <c r="K89" s="104"/>
      <c r="L89" s="16"/>
      <c r="M89" s="120"/>
      <c r="N89" s="104"/>
      <c r="O89" s="16"/>
      <c r="P89" s="120"/>
      <c r="Q89" s="104"/>
      <c r="R89" s="16"/>
      <c r="S89" s="120"/>
      <c r="T89" s="104"/>
      <c r="U89" s="16"/>
      <c r="V89" s="120"/>
      <c r="W89" s="104"/>
    </row>
    <row r="90" spans="1:23" x14ac:dyDescent="0.25">
      <c r="A90" s="14"/>
      <c r="B90" s="22" t="s">
        <v>535</v>
      </c>
      <c r="C90" s="16"/>
      <c r="D90" s="19"/>
      <c r="E90" s="16"/>
      <c r="F90" s="16"/>
      <c r="G90" s="19"/>
      <c r="H90" s="16"/>
      <c r="I90" s="16"/>
      <c r="J90" s="19"/>
      <c r="K90" s="16"/>
      <c r="L90" s="16"/>
      <c r="M90" s="19"/>
      <c r="N90" s="16"/>
      <c r="O90" s="16"/>
      <c r="P90" s="19"/>
      <c r="Q90" s="16"/>
      <c r="R90" s="16"/>
      <c r="S90" s="19"/>
      <c r="T90" s="16"/>
      <c r="U90" s="16"/>
      <c r="V90" s="19"/>
      <c r="W90" s="16"/>
    </row>
    <row r="91" spans="1:23" ht="15.75" thickBot="1" x14ac:dyDescent="0.3">
      <c r="A91" s="14"/>
      <c r="B91" s="22" t="s">
        <v>522</v>
      </c>
      <c r="C91" s="16"/>
      <c r="D91" s="122" t="s">
        <v>220</v>
      </c>
      <c r="E91" s="123" t="s">
        <v>578</v>
      </c>
      <c r="F91" s="16"/>
      <c r="G91" s="122" t="s">
        <v>220</v>
      </c>
      <c r="H91" s="123" t="s">
        <v>579</v>
      </c>
      <c r="I91" s="16"/>
      <c r="J91" s="122" t="s">
        <v>220</v>
      </c>
      <c r="K91" s="123" t="s">
        <v>580</v>
      </c>
      <c r="L91" s="16"/>
      <c r="M91" s="122" t="s">
        <v>220</v>
      </c>
      <c r="N91" s="123" t="s">
        <v>581</v>
      </c>
      <c r="O91" s="16"/>
      <c r="P91" s="122" t="s">
        <v>220</v>
      </c>
      <c r="Q91" s="123" t="s">
        <v>582</v>
      </c>
      <c r="R91" s="16"/>
      <c r="S91" s="19"/>
      <c r="T91" s="16"/>
      <c r="U91" s="16"/>
      <c r="V91" s="19"/>
      <c r="W91" s="16"/>
    </row>
    <row r="92" spans="1:23" ht="15.75" thickTop="1" x14ac:dyDescent="0.25">
      <c r="A92" s="14"/>
      <c r="B92" s="40"/>
      <c r="C92" s="40"/>
      <c r="D92" s="40"/>
      <c r="E92" s="40"/>
      <c r="F92" s="40"/>
      <c r="G92" s="40"/>
      <c r="H92" s="40"/>
      <c r="I92" s="40"/>
      <c r="J92" s="40"/>
      <c r="K92" s="40"/>
      <c r="L92" s="40"/>
      <c r="M92" s="40"/>
      <c r="N92" s="40"/>
      <c r="O92" s="40"/>
      <c r="P92" s="40"/>
      <c r="Q92" s="40"/>
      <c r="R92" s="40"/>
      <c r="S92" s="40"/>
      <c r="T92" s="40"/>
      <c r="U92" s="40"/>
      <c r="V92" s="40"/>
      <c r="W92" s="40"/>
    </row>
    <row r="93" spans="1:23" x14ac:dyDescent="0.25">
      <c r="A93" s="14"/>
      <c r="B93" s="41"/>
      <c r="C93" s="41"/>
      <c r="D93" s="41"/>
      <c r="E93" s="41"/>
      <c r="F93" s="41"/>
      <c r="G93" s="41"/>
      <c r="H93" s="41"/>
      <c r="I93" s="41"/>
      <c r="J93" s="41"/>
      <c r="K93" s="41"/>
      <c r="L93" s="41"/>
      <c r="M93" s="41"/>
      <c r="N93" s="41"/>
      <c r="O93" s="41"/>
      <c r="P93" s="41"/>
      <c r="Q93" s="41"/>
      <c r="R93" s="41"/>
      <c r="S93" s="41"/>
      <c r="T93" s="41"/>
      <c r="U93" s="41"/>
      <c r="V93" s="41"/>
      <c r="W93" s="41"/>
    </row>
    <row r="94" spans="1:23" ht="15" customHeight="1" x14ac:dyDescent="0.25">
      <c r="A94" s="14" t="s">
        <v>1548</v>
      </c>
      <c r="B94" s="36" t="s">
        <v>5</v>
      </c>
      <c r="C94" s="36"/>
      <c r="D94" s="36"/>
      <c r="E94" s="36"/>
      <c r="F94" s="36"/>
      <c r="G94" s="36"/>
      <c r="H94" s="36"/>
      <c r="I94" s="36"/>
      <c r="J94" s="36"/>
      <c r="K94" s="36"/>
      <c r="L94" s="36"/>
      <c r="M94" s="36"/>
      <c r="N94" s="36"/>
      <c r="O94" s="36"/>
      <c r="P94" s="36"/>
      <c r="Q94" s="36"/>
      <c r="R94" s="36"/>
      <c r="S94" s="36"/>
      <c r="T94" s="36"/>
      <c r="U94" s="36"/>
      <c r="V94" s="36"/>
      <c r="W94" s="36"/>
    </row>
    <row r="95" spans="1:23" x14ac:dyDescent="0.25">
      <c r="A95" s="14"/>
      <c r="B95" s="22"/>
      <c r="C95" s="16"/>
      <c r="D95" s="19"/>
      <c r="E95" s="16"/>
      <c r="F95" s="16"/>
      <c r="G95" s="19"/>
      <c r="H95" s="16"/>
      <c r="I95" s="16"/>
      <c r="J95" s="19"/>
      <c r="K95" s="16"/>
      <c r="L95" s="16"/>
      <c r="M95" s="129" t="s">
        <v>250</v>
      </c>
      <c r="N95" s="129"/>
      <c r="O95" s="129"/>
      <c r="P95" s="129"/>
      <c r="Q95" s="129"/>
      <c r="R95" s="16"/>
      <c r="S95" s="129" t="s">
        <v>251</v>
      </c>
      <c r="T95" s="129"/>
      <c r="U95" s="129"/>
      <c r="V95" s="129"/>
      <c r="W95" s="129"/>
    </row>
    <row r="96" spans="1:23" ht="15.75" thickBot="1" x14ac:dyDescent="0.3">
      <c r="A96" s="14"/>
      <c r="B96" s="22"/>
      <c r="C96" s="16"/>
      <c r="D96" s="130">
        <v>41547</v>
      </c>
      <c r="E96" s="130"/>
      <c r="F96" s="130"/>
      <c r="G96" s="130"/>
      <c r="H96" s="130"/>
      <c r="I96" s="130"/>
      <c r="J96" s="130"/>
      <c r="K96" s="130"/>
      <c r="L96" s="19"/>
      <c r="M96" s="130">
        <v>41547</v>
      </c>
      <c r="N96" s="130"/>
      <c r="O96" s="130"/>
      <c r="P96" s="130"/>
      <c r="Q96" s="130"/>
      <c r="R96" s="19"/>
      <c r="S96" s="130">
        <v>41547</v>
      </c>
      <c r="T96" s="130"/>
      <c r="U96" s="130"/>
      <c r="V96" s="130"/>
      <c r="W96" s="130"/>
    </row>
    <row r="97" spans="1:23" x14ac:dyDescent="0.25">
      <c r="A97" s="14"/>
      <c r="B97" s="22"/>
      <c r="C97" s="16"/>
      <c r="D97" s="35" t="s">
        <v>587</v>
      </c>
      <c r="E97" s="35"/>
      <c r="F97" s="21"/>
      <c r="G97" s="35" t="s">
        <v>588</v>
      </c>
      <c r="H97" s="35"/>
      <c r="I97" s="21"/>
      <c r="J97" s="35" t="s">
        <v>589</v>
      </c>
      <c r="K97" s="35"/>
      <c r="L97" s="19"/>
      <c r="M97" s="35" t="s">
        <v>590</v>
      </c>
      <c r="N97" s="35"/>
      <c r="O97" s="21"/>
      <c r="P97" s="35" t="s">
        <v>591</v>
      </c>
      <c r="Q97" s="35"/>
      <c r="R97" s="19"/>
      <c r="S97" s="35" t="s">
        <v>590</v>
      </c>
      <c r="T97" s="35"/>
      <c r="U97" s="21"/>
      <c r="V97" s="35" t="s">
        <v>591</v>
      </c>
      <c r="W97" s="35"/>
    </row>
    <row r="98" spans="1:23" ht="15.75" thickBot="1" x14ac:dyDescent="0.3">
      <c r="A98" s="14"/>
      <c r="B98" s="22"/>
      <c r="C98" s="16"/>
      <c r="D98" s="34" t="s">
        <v>592</v>
      </c>
      <c r="E98" s="34"/>
      <c r="F98" s="16"/>
      <c r="G98" s="34" t="s">
        <v>593</v>
      </c>
      <c r="H98" s="34"/>
      <c r="I98" s="16"/>
      <c r="J98" s="34" t="s">
        <v>594</v>
      </c>
      <c r="K98" s="34"/>
      <c r="L98" s="16"/>
      <c r="M98" s="34" t="s">
        <v>592</v>
      </c>
      <c r="N98" s="34"/>
      <c r="O98" s="16"/>
      <c r="P98" s="34" t="s">
        <v>595</v>
      </c>
      <c r="Q98" s="34"/>
      <c r="R98" s="16"/>
      <c r="S98" s="34" t="s">
        <v>592</v>
      </c>
      <c r="T98" s="34"/>
      <c r="U98" s="16"/>
      <c r="V98" s="34" t="s">
        <v>595</v>
      </c>
      <c r="W98" s="34"/>
    </row>
    <row r="99" spans="1:23" x14ac:dyDescent="0.25">
      <c r="A99" s="14"/>
      <c r="B99" s="24" t="s">
        <v>596</v>
      </c>
      <c r="C99" s="28"/>
      <c r="D99" s="44"/>
      <c r="E99" s="44"/>
      <c r="F99" s="28"/>
      <c r="G99" s="44"/>
      <c r="H99" s="44"/>
      <c r="I99" s="28"/>
      <c r="J99" s="44"/>
      <c r="K99" s="44"/>
      <c r="L99" s="28"/>
      <c r="M99" s="44"/>
      <c r="N99" s="44"/>
      <c r="O99" s="28"/>
      <c r="P99" s="44"/>
      <c r="Q99" s="44"/>
      <c r="R99" s="28"/>
      <c r="S99" s="44"/>
      <c r="T99" s="44"/>
      <c r="U99" s="28"/>
      <c r="V99" s="44"/>
      <c r="W99" s="44"/>
    </row>
    <row r="100" spans="1:23" x14ac:dyDescent="0.25">
      <c r="A100" s="14"/>
      <c r="B100" s="24" t="s">
        <v>597</v>
      </c>
      <c r="C100" s="28"/>
      <c r="D100" s="25"/>
      <c r="E100" s="28"/>
      <c r="F100" s="28"/>
      <c r="G100" s="25"/>
      <c r="H100" s="28"/>
      <c r="I100" s="28"/>
      <c r="J100" s="25"/>
      <c r="K100" s="28"/>
      <c r="L100" s="28"/>
      <c r="M100" s="25"/>
      <c r="N100" s="28"/>
      <c r="O100" s="28"/>
      <c r="P100" s="25"/>
      <c r="Q100" s="28"/>
      <c r="R100" s="28"/>
      <c r="S100" s="25"/>
      <c r="T100" s="28"/>
      <c r="U100" s="28"/>
      <c r="V100" s="25"/>
      <c r="W100" s="28"/>
    </row>
    <row r="101" spans="1:23" x14ac:dyDescent="0.25">
      <c r="A101" s="14"/>
      <c r="B101" s="22" t="s">
        <v>598</v>
      </c>
      <c r="C101" s="16"/>
      <c r="D101" s="18" t="s">
        <v>220</v>
      </c>
      <c r="E101" s="32" t="s">
        <v>599</v>
      </c>
      <c r="F101" s="16"/>
      <c r="G101" s="18" t="s">
        <v>220</v>
      </c>
      <c r="H101" s="32" t="s">
        <v>600</v>
      </c>
      <c r="I101" s="16"/>
      <c r="J101" s="18" t="s">
        <v>220</v>
      </c>
      <c r="K101" s="113" t="s">
        <v>265</v>
      </c>
      <c r="L101" s="16"/>
      <c r="M101" s="18" t="s">
        <v>220</v>
      </c>
      <c r="N101" s="32" t="s">
        <v>601</v>
      </c>
      <c r="O101" s="16"/>
      <c r="P101" s="18" t="s">
        <v>220</v>
      </c>
      <c r="Q101" s="32" t="s">
        <v>602</v>
      </c>
      <c r="R101" s="16"/>
      <c r="S101" s="18" t="s">
        <v>220</v>
      </c>
      <c r="T101" s="32" t="s">
        <v>603</v>
      </c>
      <c r="U101" s="16"/>
      <c r="V101" s="18" t="s">
        <v>220</v>
      </c>
      <c r="W101" s="32" t="s">
        <v>604</v>
      </c>
    </row>
    <row r="102" spans="1:23" x14ac:dyDescent="0.25">
      <c r="A102" s="14"/>
      <c r="B102" s="24" t="s">
        <v>417</v>
      </c>
      <c r="C102" s="28"/>
      <c r="D102" s="25"/>
      <c r="E102" s="28"/>
      <c r="F102" s="28"/>
      <c r="G102" s="25"/>
      <c r="H102" s="28"/>
      <c r="I102" s="28"/>
      <c r="J102" s="25"/>
      <c r="K102" s="28"/>
      <c r="L102" s="28"/>
      <c r="M102" s="25"/>
      <c r="N102" s="28"/>
      <c r="O102" s="28"/>
      <c r="P102" s="25"/>
      <c r="Q102" s="28"/>
      <c r="R102" s="28"/>
      <c r="S102" s="25"/>
      <c r="T102" s="28"/>
      <c r="U102" s="28"/>
      <c r="V102" s="25"/>
      <c r="W102" s="28"/>
    </row>
    <row r="103" spans="1:23" x14ac:dyDescent="0.25">
      <c r="A103" s="14"/>
      <c r="B103" s="22" t="s">
        <v>605</v>
      </c>
      <c r="C103" s="16"/>
      <c r="D103" s="19"/>
      <c r="E103" s="16"/>
      <c r="F103" s="16"/>
      <c r="G103" s="19"/>
      <c r="H103" s="16"/>
      <c r="I103" s="16"/>
      <c r="J103" s="19"/>
      <c r="K103" s="16"/>
      <c r="L103" s="16"/>
      <c r="M103" s="19"/>
      <c r="N103" s="16"/>
      <c r="O103" s="16"/>
      <c r="P103" s="19"/>
      <c r="Q103" s="16"/>
      <c r="R103" s="16"/>
      <c r="S103" s="19"/>
      <c r="T103" s="16"/>
      <c r="U103" s="16"/>
      <c r="V103" s="19"/>
      <c r="W103" s="16"/>
    </row>
    <row r="104" spans="1:23" x14ac:dyDescent="0.25">
      <c r="A104" s="14"/>
      <c r="B104" s="124" t="s">
        <v>606</v>
      </c>
      <c r="C104" s="16"/>
      <c r="D104" s="19"/>
      <c r="E104" s="32" t="s">
        <v>607</v>
      </c>
      <c r="F104" s="16"/>
      <c r="G104" s="19"/>
      <c r="H104" s="32" t="s">
        <v>607</v>
      </c>
      <c r="I104" s="16"/>
      <c r="J104" s="19"/>
      <c r="K104" s="113" t="s">
        <v>265</v>
      </c>
      <c r="L104" s="16"/>
      <c r="M104" s="19"/>
      <c r="N104" s="32" t="s">
        <v>608</v>
      </c>
      <c r="O104" s="16"/>
      <c r="P104" s="19"/>
      <c r="Q104" s="113" t="s">
        <v>265</v>
      </c>
      <c r="R104" s="16"/>
      <c r="S104" s="19"/>
      <c r="T104" s="32" t="s">
        <v>608</v>
      </c>
      <c r="U104" s="16"/>
      <c r="V104" s="19"/>
      <c r="W104" s="113" t="s">
        <v>265</v>
      </c>
    </row>
    <row r="105" spans="1:23" x14ac:dyDescent="0.25">
      <c r="A105" s="14"/>
      <c r="B105" s="24" t="s">
        <v>609</v>
      </c>
      <c r="C105" s="28"/>
      <c r="D105" s="25"/>
      <c r="E105" s="27" t="s">
        <v>610</v>
      </c>
      <c r="F105" s="28"/>
      <c r="G105" s="25"/>
      <c r="H105" s="27" t="s">
        <v>611</v>
      </c>
      <c r="I105" s="28"/>
      <c r="J105" s="25"/>
      <c r="K105" s="114" t="s">
        <v>265</v>
      </c>
      <c r="L105" s="28"/>
      <c r="M105" s="25"/>
      <c r="N105" s="27" t="s">
        <v>612</v>
      </c>
      <c r="O105" s="28"/>
      <c r="P105" s="25"/>
      <c r="Q105" s="114" t="s">
        <v>265</v>
      </c>
      <c r="R105" s="28"/>
      <c r="S105" s="25"/>
      <c r="T105" s="27" t="s">
        <v>613</v>
      </c>
      <c r="U105" s="28"/>
      <c r="V105" s="25"/>
      <c r="W105" s="27" t="s">
        <v>602</v>
      </c>
    </row>
    <row r="106" spans="1:23" x14ac:dyDescent="0.25">
      <c r="A106" s="14"/>
      <c r="B106" s="22" t="s">
        <v>614</v>
      </c>
      <c r="C106" s="16"/>
      <c r="D106" s="19"/>
      <c r="E106" s="16"/>
      <c r="F106" s="16"/>
      <c r="G106" s="19"/>
      <c r="H106" s="16"/>
      <c r="I106" s="16"/>
      <c r="J106" s="19"/>
      <c r="K106" s="16"/>
      <c r="L106" s="16"/>
      <c r="M106" s="19"/>
      <c r="N106" s="16"/>
      <c r="O106" s="16"/>
      <c r="P106" s="19"/>
      <c r="Q106" s="16"/>
      <c r="R106" s="16"/>
      <c r="S106" s="19"/>
      <c r="T106" s="16"/>
      <c r="U106" s="16"/>
      <c r="V106" s="19"/>
      <c r="W106" s="16"/>
    </row>
    <row r="107" spans="1:23" x14ac:dyDescent="0.25">
      <c r="A107" s="14"/>
      <c r="B107" s="24" t="s">
        <v>437</v>
      </c>
      <c r="C107" s="28"/>
      <c r="D107" s="25"/>
      <c r="E107" s="28"/>
      <c r="F107" s="28"/>
      <c r="G107" s="25"/>
      <c r="H107" s="28"/>
      <c r="I107" s="28"/>
      <c r="J107" s="25"/>
      <c r="K107" s="28"/>
      <c r="L107" s="28"/>
      <c r="M107" s="25"/>
      <c r="N107" s="28"/>
      <c r="O107" s="28"/>
      <c r="P107" s="25"/>
      <c r="Q107" s="28"/>
      <c r="R107" s="28"/>
      <c r="S107" s="25"/>
      <c r="T107" s="28"/>
      <c r="U107" s="28"/>
      <c r="V107" s="25"/>
      <c r="W107" s="28"/>
    </row>
    <row r="108" spans="1:23" x14ac:dyDescent="0.25">
      <c r="A108" s="14"/>
      <c r="B108" s="124" t="s">
        <v>615</v>
      </c>
      <c r="C108" s="16"/>
      <c r="D108" s="19"/>
      <c r="E108" s="32" t="s">
        <v>616</v>
      </c>
      <c r="F108" s="16"/>
      <c r="G108" s="19"/>
      <c r="H108" s="32" t="s">
        <v>617</v>
      </c>
      <c r="I108" s="16"/>
      <c r="J108" s="19"/>
      <c r="K108" s="113" t="s">
        <v>265</v>
      </c>
      <c r="L108" s="16"/>
      <c r="M108" s="19"/>
      <c r="N108" s="32" t="s">
        <v>618</v>
      </c>
      <c r="O108" s="16"/>
      <c r="P108" s="19"/>
      <c r="Q108" s="32" t="s">
        <v>480</v>
      </c>
      <c r="R108" s="16"/>
      <c r="S108" s="19"/>
      <c r="T108" s="32" t="s">
        <v>619</v>
      </c>
      <c r="U108" s="16"/>
      <c r="V108" s="19"/>
      <c r="W108" s="32" t="s">
        <v>620</v>
      </c>
    </row>
    <row r="109" spans="1:23" x14ac:dyDescent="0.25">
      <c r="A109" s="14"/>
      <c r="B109" s="48" t="s">
        <v>621</v>
      </c>
      <c r="C109" s="28"/>
      <c r="D109" s="25"/>
      <c r="E109" s="27" t="s">
        <v>622</v>
      </c>
      <c r="F109" s="28"/>
      <c r="G109" s="25"/>
      <c r="H109" s="27" t="s">
        <v>623</v>
      </c>
      <c r="I109" s="28"/>
      <c r="J109" s="25"/>
      <c r="K109" s="114" t="s">
        <v>265</v>
      </c>
      <c r="L109" s="28"/>
      <c r="M109" s="25"/>
      <c r="N109" s="27" t="s">
        <v>624</v>
      </c>
      <c r="O109" s="28"/>
      <c r="P109" s="25"/>
      <c r="Q109" s="27" t="s">
        <v>625</v>
      </c>
      <c r="R109" s="28"/>
      <c r="S109" s="25"/>
      <c r="T109" s="27" t="s">
        <v>626</v>
      </c>
      <c r="U109" s="28"/>
      <c r="V109" s="25"/>
      <c r="W109" s="27" t="s">
        <v>627</v>
      </c>
    </row>
    <row r="110" spans="1:23" x14ac:dyDescent="0.25">
      <c r="A110" s="14"/>
      <c r="B110" s="22" t="s">
        <v>438</v>
      </c>
      <c r="C110" s="16"/>
      <c r="D110" s="19"/>
      <c r="E110" s="16"/>
      <c r="F110" s="16"/>
      <c r="G110" s="19"/>
      <c r="H110" s="16"/>
      <c r="I110" s="16"/>
      <c r="J110" s="19"/>
      <c r="K110" s="16"/>
      <c r="L110" s="16"/>
      <c r="M110" s="19"/>
      <c r="N110" s="16"/>
      <c r="O110" s="16"/>
      <c r="P110" s="19"/>
      <c r="Q110" s="16"/>
      <c r="R110" s="16"/>
      <c r="S110" s="19"/>
      <c r="T110" s="16"/>
      <c r="U110" s="16"/>
      <c r="V110" s="19"/>
      <c r="W110" s="16"/>
    </row>
    <row r="111" spans="1:23" x14ac:dyDescent="0.25">
      <c r="A111" s="14"/>
      <c r="B111" s="48" t="s">
        <v>628</v>
      </c>
      <c r="C111" s="28"/>
      <c r="D111" s="25"/>
      <c r="E111" s="28"/>
      <c r="F111" s="28"/>
      <c r="G111" s="25"/>
      <c r="H111" s="28"/>
      <c r="I111" s="28"/>
      <c r="J111" s="25"/>
      <c r="K111" s="28"/>
      <c r="L111" s="28"/>
      <c r="M111" s="25"/>
      <c r="N111" s="28"/>
      <c r="O111" s="28"/>
      <c r="P111" s="25"/>
      <c r="Q111" s="28"/>
      <c r="R111" s="28"/>
      <c r="S111" s="25"/>
      <c r="T111" s="28"/>
      <c r="U111" s="28"/>
      <c r="V111" s="25"/>
      <c r="W111" s="28"/>
    </row>
    <row r="112" spans="1:23" x14ac:dyDescent="0.25">
      <c r="A112" s="14"/>
      <c r="B112" s="125" t="s">
        <v>629</v>
      </c>
      <c r="C112" s="16"/>
      <c r="D112" s="19"/>
      <c r="E112" s="32" t="s">
        <v>630</v>
      </c>
      <c r="F112" s="16"/>
      <c r="G112" s="19"/>
      <c r="H112" s="32" t="s">
        <v>631</v>
      </c>
      <c r="I112" s="16"/>
      <c r="J112" s="19"/>
      <c r="K112" s="113" t="s">
        <v>265</v>
      </c>
      <c r="L112" s="16"/>
      <c r="M112" s="19"/>
      <c r="N112" s="32" t="s">
        <v>632</v>
      </c>
      <c r="O112" s="16"/>
      <c r="P112" s="19"/>
      <c r="Q112" s="32" t="s">
        <v>292</v>
      </c>
      <c r="R112" s="16"/>
      <c r="S112" s="19"/>
      <c r="T112" s="32" t="s">
        <v>633</v>
      </c>
      <c r="U112" s="16"/>
      <c r="V112" s="19"/>
      <c r="W112" s="32" t="s">
        <v>634</v>
      </c>
    </row>
    <row r="113" spans="1:23" x14ac:dyDescent="0.25">
      <c r="A113" s="14"/>
      <c r="B113" s="126" t="s">
        <v>635</v>
      </c>
      <c r="C113" s="28"/>
      <c r="D113" s="25"/>
      <c r="E113" s="27" t="s">
        <v>636</v>
      </c>
      <c r="F113" s="28"/>
      <c r="G113" s="25"/>
      <c r="H113" s="27" t="s">
        <v>637</v>
      </c>
      <c r="I113" s="28"/>
      <c r="J113" s="25"/>
      <c r="K113" s="114" t="s">
        <v>265</v>
      </c>
      <c r="L113" s="28"/>
      <c r="M113" s="25"/>
      <c r="N113" s="27" t="s">
        <v>638</v>
      </c>
      <c r="O113" s="28"/>
      <c r="P113" s="25"/>
      <c r="Q113" s="27" t="s">
        <v>602</v>
      </c>
      <c r="R113" s="28"/>
      <c r="S113" s="25"/>
      <c r="T113" s="27" t="s">
        <v>639</v>
      </c>
      <c r="U113" s="28"/>
      <c r="V113" s="25"/>
      <c r="W113" s="27" t="s">
        <v>640</v>
      </c>
    </row>
    <row r="114" spans="1:23" ht="15.75" thickBot="1" x14ac:dyDescent="0.3">
      <c r="A114" s="14"/>
      <c r="B114" s="22" t="s">
        <v>439</v>
      </c>
      <c r="C114" s="16"/>
      <c r="D114" s="49"/>
      <c r="E114" s="50" t="s">
        <v>641</v>
      </c>
      <c r="F114" s="16"/>
      <c r="G114" s="49"/>
      <c r="H114" s="50" t="s">
        <v>642</v>
      </c>
      <c r="I114" s="16"/>
      <c r="J114" s="49"/>
      <c r="K114" s="51" t="s">
        <v>265</v>
      </c>
      <c r="L114" s="16"/>
      <c r="M114" s="49"/>
      <c r="N114" s="50" t="s">
        <v>643</v>
      </c>
      <c r="O114" s="16"/>
      <c r="P114" s="49"/>
      <c r="Q114" s="51" t="s">
        <v>265</v>
      </c>
      <c r="R114" s="16"/>
      <c r="S114" s="49"/>
      <c r="T114" s="50" t="s">
        <v>643</v>
      </c>
      <c r="U114" s="16"/>
      <c r="V114" s="49"/>
      <c r="W114" s="51" t="s">
        <v>265</v>
      </c>
    </row>
    <row r="115" spans="1:23" ht="15.75" thickBot="1" x14ac:dyDescent="0.3">
      <c r="A115" s="14"/>
      <c r="B115" s="24"/>
      <c r="C115" s="28"/>
      <c r="D115" s="57" t="s">
        <v>220</v>
      </c>
      <c r="E115" s="58" t="s">
        <v>644</v>
      </c>
      <c r="F115" s="28"/>
      <c r="G115" s="57" t="s">
        <v>220</v>
      </c>
      <c r="H115" s="58" t="s">
        <v>645</v>
      </c>
      <c r="I115" s="28"/>
      <c r="J115" s="57" t="s">
        <v>220</v>
      </c>
      <c r="K115" s="127" t="s">
        <v>265</v>
      </c>
      <c r="L115" s="28"/>
      <c r="M115" s="57" t="s">
        <v>220</v>
      </c>
      <c r="N115" s="58" t="s">
        <v>646</v>
      </c>
      <c r="O115" s="28"/>
      <c r="P115" s="57" t="s">
        <v>220</v>
      </c>
      <c r="Q115" s="58" t="s">
        <v>647</v>
      </c>
      <c r="R115" s="28"/>
      <c r="S115" s="57" t="s">
        <v>220</v>
      </c>
      <c r="T115" s="58" t="s">
        <v>648</v>
      </c>
      <c r="U115" s="28"/>
      <c r="V115" s="57" t="s">
        <v>220</v>
      </c>
      <c r="W115" s="58" t="s">
        <v>649</v>
      </c>
    </row>
    <row r="116" spans="1:23" x14ac:dyDescent="0.25">
      <c r="A116" s="14"/>
      <c r="B116" s="22" t="s">
        <v>650</v>
      </c>
      <c r="C116" s="16"/>
      <c r="D116" s="21"/>
      <c r="E116" s="43"/>
      <c r="F116" s="16"/>
      <c r="G116" s="21"/>
      <c r="H116" s="43"/>
      <c r="I116" s="16"/>
      <c r="J116" s="21"/>
      <c r="K116" s="43"/>
      <c r="L116" s="16"/>
      <c r="M116" s="21"/>
      <c r="N116" s="43"/>
      <c r="O116" s="16"/>
      <c r="P116" s="21"/>
      <c r="Q116" s="43"/>
      <c r="R116" s="16"/>
      <c r="S116" s="21"/>
      <c r="T116" s="43"/>
      <c r="U116" s="16"/>
      <c r="V116" s="21"/>
      <c r="W116" s="43"/>
    </row>
    <row r="117" spans="1:23" x14ac:dyDescent="0.25">
      <c r="A117" s="14"/>
      <c r="B117" s="24" t="s">
        <v>598</v>
      </c>
      <c r="C117" s="28"/>
      <c r="D117" s="26" t="s">
        <v>220</v>
      </c>
      <c r="E117" s="27" t="s">
        <v>651</v>
      </c>
      <c r="F117" s="28"/>
      <c r="G117" s="26" t="s">
        <v>220</v>
      </c>
      <c r="H117" s="27" t="s">
        <v>651</v>
      </c>
      <c r="I117" s="28"/>
      <c r="J117" s="26" t="s">
        <v>220</v>
      </c>
      <c r="K117" s="27" t="s">
        <v>514</v>
      </c>
      <c r="L117" s="28"/>
      <c r="M117" s="26" t="s">
        <v>220</v>
      </c>
      <c r="N117" s="27" t="s">
        <v>652</v>
      </c>
      <c r="O117" s="28"/>
      <c r="P117" s="26" t="s">
        <v>220</v>
      </c>
      <c r="Q117" s="114" t="s">
        <v>265</v>
      </c>
      <c r="R117" s="28"/>
      <c r="S117" s="26" t="s">
        <v>220</v>
      </c>
      <c r="T117" s="27" t="s">
        <v>653</v>
      </c>
      <c r="U117" s="28"/>
      <c r="V117" s="26" t="s">
        <v>220</v>
      </c>
      <c r="W117" s="27" t="s">
        <v>625</v>
      </c>
    </row>
    <row r="118" spans="1:23" x14ac:dyDescent="0.25">
      <c r="A118" s="14"/>
      <c r="B118" s="22" t="s">
        <v>417</v>
      </c>
      <c r="C118" s="16"/>
      <c r="D118" s="19"/>
      <c r="E118" s="16"/>
      <c r="F118" s="16"/>
      <c r="G118" s="19"/>
      <c r="H118" s="16"/>
      <c r="I118" s="16"/>
      <c r="J118" s="19"/>
      <c r="K118" s="16"/>
      <c r="L118" s="16"/>
      <c r="M118" s="19"/>
      <c r="N118" s="16"/>
      <c r="O118" s="16"/>
      <c r="P118" s="19"/>
      <c r="Q118" s="16"/>
      <c r="R118" s="16"/>
      <c r="S118" s="19"/>
      <c r="T118" s="16"/>
      <c r="U118" s="16"/>
      <c r="V118" s="19"/>
      <c r="W118" s="16"/>
    </row>
    <row r="119" spans="1:23" x14ac:dyDescent="0.25">
      <c r="A119" s="14"/>
      <c r="B119" s="24" t="s">
        <v>605</v>
      </c>
      <c r="C119" s="28"/>
      <c r="D119" s="25"/>
      <c r="E119" s="28"/>
      <c r="F119" s="28"/>
      <c r="G119" s="25"/>
      <c r="H119" s="28"/>
      <c r="I119" s="28"/>
      <c r="J119" s="25"/>
      <c r="K119" s="28"/>
      <c r="L119" s="28"/>
      <c r="M119" s="25"/>
      <c r="N119" s="28"/>
      <c r="O119" s="28"/>
      <c r="P119" s="25"/>
      <c r="Q119" s="28"/>
      <c r="R119" s="28"/>
      <c r="S119" s="25"/>
      <c r="T119" s="28"/>
      <c r="U119" s="28"/>
      <c r="V119" s="25"/>
      <c r="W119" s="28"/>
    </row>
    <row r="120" spans="1:23" x14ac:dyDescent="0.25">
      <c r="A120" s="14"/>
      <c r="B120" s="48" t="s">
        <v>606</v>
      </c>
      <c r="C120" s="28"/>
      <c r="D120" s="25"/>
      <c r="E120" s="114" t="s">
        <v>265</v>
      </c>
      <c r="F120" s="28"/>
      <c r="G120" s="25"/>
      <c r="H120" s="114" t="s">
        <v>265</v>
      </c>
      <c r="I120" s="28"/>
      <c r="J120" s="25"/>
      <c r="K120" s="114" t="s">
        <v>265</v>
      </c>
      <c r="L120" s="28"/>
      <c r="M120" s="25"/>
      <c r="N120" s="114" t="s">
        <v>265</v>
      </c>
      <c r="O120" s="28"/>
      <c r="P120" s="25"/>
      <c r="Q120" s="114" t="s">
        <v>265</v>
      </c>
      <c r="R120" s="28"/>
      <c r="S120" s="25"/>
      <c r="T120" s="114" t="s">
        <v>265</v>
      </c>
      <c r="U120" s="28"/>
      <c r="V120" s="25"/>
      <c r="W120" s="114" t="s">
        <v>265</v>
      </c>
    </row>
    <row r="121" spans="1:23" x14ac:dyDescent="0.25">
      <c r="A121" s="14"/>
      <c r="B121" s="22" t="s">
        <v>609</v>
      </c>
      <c r="C121" s="16"/>
      <c r="D121" s="19"/>
      <c r="E121" s="32" t="s">
        <v>654</v>
      </c>
      <c r="F121" s="16"/>
      <c r="G121" s="19"/>
      <c r="H121" s="32" t="s">
        <v>655</v>
      </c>
      <c r="I121" s="16"/>
      <c r="J121" s="19"/>
      <c r="K121" s="32" t="s">
        <v>515</v>
      </c>
      <c r="L121" s="16"/>
      <c r="M121" s="19"/>
      <c r="N121" s="32" t="s">
        <v>656</v>
      </c>
      <c r="O121" s="16"/>
      <c r="P121" s="19"/>
      <c r="Q121" s="32" t="s">
        <v>640</v>
      </c>
      <c r="R121" s="16"/>
      <c r="S121" s="19"/>
      <c r="T121" s="32" t="s">
        <v>657</v>
      </c>
      <c r="U121" s="16"/>
      <c r="V121" s="19"/>
      <c r="W121" s="32" t="s">
        <v>325</v>
      </c>
    </row>
    <row r="122" spans="1:23" x14ac:dyDescent="0.25">
      <c r="A122" s="14"/>
      <c r="B122" s="24" t="s">
        <v>614</v>
      </c>
      <c r="C122" s="28"/>
      <c r="D122" s="25"/>
      <c r="E122" s="28"/>
      <c r="F122" s="28"/>
      <c r="G122" s="25"/>
      <c r="H122" s="28"/>
      <c r="I122" s="28"/>
      <c r="J122" s="25"/>
      <c r="K122" s="28"/>
      <c r="L122" s="28"/>
      <c r="M122" s="25"/>
      <c r="N122" s="28"/>
      <c r="O122" s="28"/>
      <c r="P122" s="25"/>
      <c r="Q122" s="28"/>
      <c r="R122" s="28"/>
      <c r="S122" s="25"/>
      <c r="T122" s="28"/>
      <c r="U122" s="28"/>
      <c r="V122" s="25"/>
      <c r="W122" s="28"/>
    </row>
    <row r="123" spans="1:23" x14ac:dyDescent="0.25">
      <c r="A123" s="14"/>
      <c r="B123" s="22" t="s">
        <v>437</v>
      </c>
      <c r="C123" s="16"/>
      <c r="D123" s="19"/>
      <c r="E123" s="16"/>
      <c r="F123" s="16"/>
      <c r="G123" s="19"/>
      <c r="H123" s="16"/>
      <c r="I123" s="16"/>
      <c r="J123" s="19"/>
      <c r="K123" s="16"/>
      <c r="L123" s="16"/>
      <c r="M123" s="19"/>
      <c r="N123" s="16"/>
      <c r="O123" s="16"/>
      <c r="P123" s="19"/>
      <c r="Q123" s="16"/>
      <c r="R123" s="16"/>
      <c r="S123" s="19"/>
      <c r="T123" s="16"/>
      <c r="U123" s="16"/>
      <c r="V123" s="19"/>
      <c r="W123" s="16"/>
    </row>
    <row r="124" spans="1:23" x14ac:dyDescent="0.25">
      <c r="A124" s="14"/>
      <c r="B124" s="48" t="s">
        <v>615</v>
      </c>
      <c r="C124" s="28"/>
      <c r="D124" s="25"/>
      <c r="E124" s="27" t="s">
        <v>658</v>
      </c>
      <c r="F124" s="28"/>
      <c r="G124" s="25"/>
      <c r="H124" s="27" t="s">
        <v>659</v>
      </c>
      <c r="I124" s="28"/>
      <c r="J124" s="25"/>
      <c r="K124" s="27" t="s">
        <v>660</v>
      </c>
      <c r="L124" s="28"/>
      <c r="M124" s="25"/>
      <c r="N124" s="27" t="s">
        <v>661</v>
      </c>
      <c r="O124" s="28"/>
      <c r="P124" s="25"/>
      <c r="Q124" s="27" t="s">
        <v>662</v>
      </c>
      <c r="R124" s="28"/>
      <c r="S124" s="25"/>
      <c r="T124" s="27" t="s">
        <v>663</v>
      </c>
      <c r="U124" s="28"/>
      <c r="V124" s="25"/>
      <c r="W124" s="27" t="s">
        <v>664</v>
      </c>
    </row>
    <row r="125" spans="1:23" x14ac:dyDescent="0.25">
      <c r="A125" s="14"/>
      <c r="B125" s="124" t="s">
        <v>621</v>
      </c>
      <c r="C125" s="16"/>
      <c r="D125" s="19"/>
      <c r="E125" s="32" t="s">
        <v>665</v>
      </c>
      <c r="F125" s="16"/>
      <c r="G125" s="19"/>
      <c r="H125" s="32" t="s">
        <v>320</v>
      </c>
      <c r="I125" s="16"/>
      <c r="J125" s="19"/>
      <c r="K125" s="32" t="s">
        <v>666</v>
      </c>
      <c r="L125" s="16"/>
      <c r="M125" s="19"/>
      <c r="N125" s="32" t="s">
        <v>667</v>
      </c>
      <c r="O125" s="16"/>
      <c r="P125" s="19"/>
      <c r="Q125" s="32" t="s">
        <v>668</v>
      </c>
      <c r="R125" s="16"/>
      <c r="S125" s="19"/>
      <c r="T125" s="32" t="s">
        <v>669</v>
      </c>
      <c r="U125" s="16"/>
      <c r="V125" s="19"/>
      <c r="W125" s="32" t="s">
        <v>670</v>
      </c>
    </row>
    <row r="126" spans="1:23" x14ac:dyDescent="0.25">
      <c r="A126" s="14"/>
      <c r="B126" s="24" t="s">
        <v>438</v>
      </c>
      <c r="C126" s="28"/>
      <c r="D126" s="25"/>
      <c r="E126" s="28"/>
      <c r="F126" s="28"/>
      <c r="G126" s="25"/>
      <c r="H126" s="28"/>
      <c r="I126" s="28"/>
      <c r="J126" s="25"/>
      <c r="K126" s="28"/>
      <c r="L126" s="28"/>
      <c r="M126" s="25"/>
      <c r="N126" s="28"/>
      <c r="O126" s="28"/>
      <c r="P126" s="25"/>
      <c r="Q126" s="28"/>
      <c r="R126" s="28"/>
      <c r="S126" s="25"/>
      <c r="T126" s="28"/>
      <c r="U126" s="28"/>
      <c r="V126" s="25"/>
      <c r="W126" s="28"/>
    </row>
    <row r="127" spans="1:23" x14ac:dyDescent="0.25">
      <c r="A127" s="14"/>
      <c r="B127" s="124" t="s">
        <v>628</v>
      </c>
      <c r="C127" s="16"/>
      <c r="D127" s="19"/>
      <c r="E127" s="16"/>
      <c r="F127" s="16"/>
      <c r="G127" s="19"/>
      <c r="H127" s="16"/>
      <c r="I127" s="16"/>
      <c r="J127" s="19"/>
      <c r="K127" s="16"/>
      <c r="L127" s="16"/>
      <c r="M127" s="19"/>
      <c r="N127" s="16"/>
      <c r="O127" s="16"/>
      <c r="P127" s="19"/>
      <c r="Q127" s="16"/>
      <c r="R127" s="16"/>
      <c r="S127" s="19"/>
      <c r="T127" s="16"/>
      <c r="U127" s="16"/>
      <c r="V127" s="19"/>
      <c r="W127" s="16"/>
    </row>
    <row r="128" spans="1:23" x14ac:dyDescent="0.25">
      <c r="A128" s="14"/>
      <c r="B128" s="126" t="s">
        <v>629</v>
      </c>
      <c r="C128" s="28"/>
      <c r="D128" s="25"/>
      <c r="E128" s="27" t="s">
        <v>671</v>
      </c>
      <c r="F128" s="28"/>
      <c r="G128" s="25"/>
      <c r="H128" s="27" t="s">
        <v>671</v>
      </c>
      <c r="I128" s="28"/>
      <c r="J128" s="25"/>
      <c r="K128" s="27" t="s">
        <v>672</v>
      </c>
      <c r="L128" s="28"/>
      <c r="M128" s="25"/>
      <c r="N128" s="27" t="s">
        <v>673</v>
      </c>
      <c r="O128" s="28"/>
      <c r="P128" s="25"/>
      <c r="Q128" s="27" t="s">
        <v>674</v>
      </c>
      <c r="R128" s="28"/>
      <c r="S128" s="25"/>
      <c r="T128" s="27" t="s">
        <v>675</v>
      </c>
      <c r="U128" s="28"/>
      <c r="V128" s="25"/>
      <c r="W128" s="27" t="s">
        <v>676</v>
      </c>
    </row>
    <row r="129" spans="1:23" x14ac:dyDescent="0.25">
      <c r="A129" s="14"/>
      <c r="B129" s="125" t="s">
        <v>635</v>
      </c>
      <c r="C129" s="16"/>
      <c r="D129" s="19"/>
      <c r="E129" s="32" t="s">
        <v>677</v>
      </c>
      <c r="F129" s="16"/>
      <c r="G129" s="19"/>
      <c r="H129" s="32" t="s">
        <v>677</v>
      </c>
      <c r="I129" s="16"/>
      <c r="J129" s="19"/>
      <c r="K129" s="32" t="s">
        <v>678</v>
      </c>
      <c r="L129" s="16"/>
      <c r="M129" s="19"/>
      <c r="N129" s="32" t="s">
        <v>679</v>
      </c>
      <c r="O129" s="16"/>
      <c r="P129" s="19"/>
      <c r="Q129" s="32" t="s">
        <v>604</v>
      </c>
      <c r="R129" s="16"/>
      <c r="S129" s="19"/>
      <c r="T129" s="32" t="s">
        <v>680</v>
      </c>
      <c r="U129" s="16"/>
      <c r="V129" s="19"/>
      <c r="W129" s="32" t="s">
        <v>681</v>
      </c>
    </row>
    <row r="130" spans="1:23" ht="15.75" thickBot="1" x14ac:dyDescent="0.3">
      <c r="A130" s="14"/>
      <c r="B130" s="24" t="s">
        <v>439</v>
      </c>
      <c r="C130" s="28"/>
      <c r="D130" s="65"/>
      <c r="E130" s="46" t="s">
        <v>682</v>
      </c>
      <c r="F130" s="28"/>
      <c r="G130" s="65"/>
      <c r="H130" s="46" t="s">
        <v>682</v>
      </c>
      <c r="I130" s="28"/>
      <c r="J130" s="65"/>
      <c r="K130" s="46" t="s">
        <v>518</v>
      </c>
      <c r="L130" s="28"/>
      <c r="M130" s="65"/>
      <c r="N130" s="46" t="s">
        <v>682</v>
      </c>
      <c r="O130" s="28"/>
      <c r="P130" s="65"/>
      <c r="Q130" s="46" t="s">
        <v>602</v>
      </c>
      <c r="R130" s="28"/>
      <c r="S130" s="65"/>
      <c r="T130" s="46" t="s">
        <v>664</v>
      </c>
      <c r="U130" s="28"/>
      <c r="V130" s="65"/>
      <c r="W130" s="46" t="s">
        <v>640</v>
      </c>
    </row>
    <row r="131" spans="1:23" ht="15.75" thickBot="1" x14ac:dyDescent="0.3">
      <c r="A131" s="14"/>
      <c r="B131" s="22"/>
      <c r="C131" s="16"/>
      <c r="D131" s="112" t="s">
        <v>220</v>
      </c>
      <c r="E131" s="128" t="s">
        <v>683</v>
      </c>
      <c r="F131" s="16"/>
      <c r="G131" s="112" t="s">
        <v>220</v>
      </c>
      <c r="H131" s="128" t="s">
        <v>684</v>
      </c>
      <c r="I131" s="16"/>
      <c r="J131" s="112" t="s">
        <v>220</v>
      </c>
      <c r="K131" s="128" t="s">
        <v>519</v>
      </c>
      <c r="L131" s="16"/>
      <c r="M131" s="112" t="s">
        <v>220</v>
      </c>
      <c r="N131" s="128" t="s">
        <v>685</v>
      </c>
      <c r="O131" s="16"/>
      <c r="P131" s="112" t="s">
        <v>220</v>
      </c>
      <c r="Q131" s="128" t="s">
        <v>686</v>
      </c>
      <c r="R131" s="16"/>
      <c r="S131" s="112" t="s">
        <v>220</v>
      </c>
      <c r="T131" s="128" t="s">
        <v>687</v>
      </c>
      <c r="U131" s="16"/>
      <c r="V131" s="112" t="s">
        <v>220</v>
      </c>
      <c r="W131" s="128" t="s">
        <v>643</v>
      </c>
    </row>
    <row r="132" spans="1:23" x14ac:dyDescent="0.25">
      <c r="A132" s="14"/>
      <c r="B132" s="22" t="s">
        <v>688</v>
      </c>
      <c r="C132" s="16"/>
      <c r="D132" s="21"/>
      <c r="E132" s="43"/>
      <c r="F132" s="16"/>
      <c r="G132" s="21"/>
      <c r="H132" s="43"/>
      <c r="I132" s="16"/>
      <c r="J132" s="21"/>
      <c r="K132" s="43"/>
      <c r="L132" s="16"/>
      <c r="M132" s="21"/>
      <c r="N132" s="43"/>
      <c r="O132" s="16"/>
      <c r="P132" s="21"/>
      <c r="Q132" s="43"/>
      <c r="R132" s="16"/>
      <c r="S132" s="21"/>
      <c r="T132" s="43"/>
      <c r="U132" s="16"/>
      <c r="V132" s="21"/>
      <c r="W132" s="43"/>
    </row>
    <row r="133" spans="1:23" x14ac:dyDescent="0.25">
      <c r="A133" s="14"/>
      <c r="B133" s="24" t="s">
        <v>598</v>
      </c>
      <c r="C133" s="28"/>
      <c r="D133" s="26" t="s">
        <v>220</v>
      </c>
      <c r="E133" s="27" t="s">
        <v>523</v>
      </c>
      <c r="F133" s="28"/>
      <c r="G133" s="26" t="s">
        <v>220</v>
      </c>
      <c r="H133" s="27" t="s">
        <v>689</v>
      </c>
      <c r="I133" s="28"/>
      <c r="J133" s="26" t="s">
        <v>220</v>
      </c>
      <c r="K133" s="27" t="s">
        <v>514</v>
      </c>
      <c r="L133" s="28"/>
      <c r="M133" s="26" t="s">
        <v>220</v>
      </c>
      <c r="N133" s="27" t="s">
        <v>690</v>
      </c>
      <c r="O133" s="28"/>
      <c r="P133" s="26" t="s">
        <v>220</v>
      </c>
      <c r="Q133" s="27" t="s">
        <v>602</v>
      </c>
      <c r="R133" s="28"/>
      <c r="S133" s="26" t="s">
        <v>220</v>
      </c>
      <c r="T133" s="27" t="s">
        <v>691</v>
      </c>
      <c r="U133" s="28"/>
      <c r="V133" s="26" t="s">
        <v>220</v>
      </c>
      <c r="W133" s="27" t="s">
        <v>692</v>
      </c>
    </row>
    <row r="134" spans="1:23" x14ac:dyDescent="0.25">
      <c r="A134" s="14"/>
      <c r="B134" s="22" t="s">
        <v>417</v>
      </c>
      <c r="C134" s="16"/>
      <c r="D134" s="19"/>
      <c r="E134" s="32" t="s">
        <v>524</v>
      </c>
      <c r="F134" s="16"/>
      <c r="G134" s="19"/>
      <c r="H134" s="32" t="s">
        <v>693</v>
      </c>
      <c r="I134" s="16"/>
      <c r="J134" s="19"/>
      <c r="K134" s="32" t="s">
        <v>515</v>
      </c>
      <c r="L134" s="16"/>
      <c r="M134" s="19"/>
      <c r="N134" s="32" t="s">
        <v>694</v>
      </c>
      <c r="O134" s="16"/>
      <c r="P134" s="19"/>
      <c r="Q134" s="32" t="s">
        <v>640</v>
      </c>
      <c r="R134" s="16"/>
      <c r="S134" s="19"/>
      <c r="T134" s="32" t="s">
        <v>695</v>
      </c>
      <c r="U134" s="16"/>
      <c r="V134" s="19"/>
      <c r="W134" s="32" t="s">
        <v>371</v>
      </c>
    </row>
    <row r="135" spans="1:23" x14ac:dyDescent="0.25">
      <c r="A135" s="14"/>
      <c r="B135" s="24" t="s">
        <v>696</v>
      </c>
      <c r="C135" s="28"/>
      <c r="D135" s="25"/>
      <c r="E135" s="28"/>
      <c r="F135" s="28"/>
      <c r="G135" s="25"/>
      <c r="H135" s="28"/>
      <c r="I135" s="28"/>
      <c r="J135" s="25"/>
      <c r="K135" s="28"/>
      <c r="L135" s="28"/>
      <c r="M135" s="25"/>
      <c r="N135" s="28"/>
      <c r="O135" s="28"/>
      <c r="P135" s="25"/>
      <c r="Q135" s="28"/>
      <c r="R135" s="28"/>
      <c r="S135" s="25"/>
      <c r="T135" s="28"/>
      <c r="U135" s="28"/>
      <c r="V135" s="25"/>
      <c r="W135" s="28"/>
    </row>
    <row r="136" spans="1:23" x14ac:dyDescent="0.25">
      <c r="A136" s="14"/>
      <c r="B136" s="124" t="s">
        <v>697</v>
      </c>
      <c r="C136" s="16"/>
      <c r="D136" s="19"/>
      <c r="E136" s="32" t="s">
        <v>525</v>
      </c>
      <c r="F136" s="16"/>
      <c r="G136" s="19"/>
      <c r="H136" s="32" t="s">
        <v>698</v>
      </c>
      <c r="I136" s="16"/>
      <c r="J136" s="19"/>
      <c r="K136" s="32" t="s">
        <v>516</v>
      </c>
      <c r="L136" s="16"/>
      <c r="M136" s="19"/>
      <c r="N136" s="32" t="s">
        <v>699</v>
      </c>
      <c r="O136" s="16"/>
      <c r="P136" s="19"/>
      <c r="Q136" s="32" t="s">
        <v>700</v>
      </c>
      <c r="R136" s="16"/>
      <c r="S136" s="19"/>
      <c r="T136" s="32" t="s">
        <v>701</v>
      </c>
      <c r="U136" s="16"/>
      <c r="V136" s="19"/>
      <c r="W136" s="32" t="s">
        <v>702</v>
      </c>
    </row>
    <row r="137" spans="1:23" x14ac:dyDescent="0.25">
      <c r="A137" s="14"/>
      <c r="B137" s="48" t="s">
        <v>703</v>
      </c>
      <c r="C137" s="28"/>
      <c r="D137" s="25"/>
      <c r="E137" s="27" t="s">
        <v>526</v>
      </c>
      <c r="F137" s="28"/>
      <c r="G137" s="25"/>
      <c r="H137" s="27" t="s">
        <v>704</v>
      </c>
      <c r="I137" s="28"/>
      <c r="J137" s="25"/>
      <c r="K137" s="27" t="s">
        <v>517</v>
      </c>
      <c r="L137" s="28"/>
      <c r="M137" s="25"/>
      <c r="N137" s="27" t="s">
        <v>705</v>
      </c>
      <c r="O137" s="28"/>
      <c r="P137" s="25"/>
      <c r="Q137" s="27" t="s">
        <v>706</v>
      </c>
      <c r="R137" s="28"/>
      <c r="S137" s="25"/>
      <c r="T137" s="27" t="s">
        <v>707</v>
      </c>
      <c r="U137" s="28"/>
      <c r="V137" s="25"/>
      <c r="W137" s="27" t="s">
        <v>708</v>
      </c>
    </row>
    <row r="138" spans="1:23" ht="15.75" thickBot="1" x14ac:dyDescent="0.3">
      <c r="A138" s="14"/>
      <c r="B138" s="22" t="s">
        <v>439</v>
      </c>
      <c r="C138" s="16"/>
      <c r="D138" s="98"/>
      <c r="E138" s="50" t="s">
        <v>527</v>
      </c>
      <c r="F138" s="16"/>
      <c r="G138" s="98"/>
      <c r="H138" s="50" t="s">
        <v>709</v>
      </c>
      <c r="I138" s="16"/>
      <c r="J138" s="98"/>
      <c r="K138" s="50" t="s">
        <v>518</v>
      </c>
      <c r="L138" s="16"/>
      <c r="M138" s="98"/>
      <c r="N138" s="50" t="s">
        <v>710</v>
      </c>
      <c r="O138" s="16"/>
      <c r="P138" s="98"/>
      <c r="Q138" s="50" t="s">
        <v>602</v>
      </c>
      <c r="R138" s="16"/>
      <c r="S138" s="98"/>
      <c r="T138" s="50" t="s">
        <v>711</v>
      </c>
      <c r="U138" s="16"/>
      <c r="V138" s="98"/>
      <c r="W138" s="50" t="s">
        <v>640</v>
      </c>
    </row>
    <row r="139" spans="1:23" ht="15.75" thickBot="1" x14ac:dyDescent="0.3">
      <c r="A139" s="14"/>
      <c r="B139" s="24" t="s">
        <v>140</v>
      </c>
      <c r="C139" s="28"/>
      <c r="D139" s="118" t="s">
        <v>220</v>
      </c>
      <c r="E139" s="117" t="s">
        <v>712</v>
      </c>
      <c r="F139" s="28"/>
      <c r="G139" s="118" t="s">
        <v>220</v>
      </c>
      <c r="H139" s="117" t="s">
        <v>713</v>
      </c>
      <c r="I139" s="28"/>
      <c r="J139" s="118" t="s">
        <v>220</v>
      </c>
      <c r="K139" s="117" t="s">
        <v>519</v>
      </c>
      <c r="L139" s="28"/>
      <c r="M139" s="118" t="s">
        <v>220</v>
      </c>
      <c r="N139" s="117" t="s">
        <v>714</v>
      </c>
      <c r="O139" s="28"/>
      <c r="P139" s="118" t="s">
        <v>220</v>
      </c>
      <c r="Q139" s="117" t="s">
        <v>715</v>
      </c>
      <c r="R139" s="28"/>
      <c r="S139" s="118" t="s">
        <v>220</v>
      </c>
      <c r="T139" s="117" t="s">
        <v>716</v>
      </c>
      <c r="U139" s="28"/>
      <c r="V139" s="118" t="s">
        <v>220</v>
      </c>
      <c r="W139" s="117" t="s">
        <v>717</v>
      </c>
    </row>
    <row r="140" spans="1:23" ht="15.75" thickTop="1" x14ac:dyDescent="0.25">
      <c r="A140" s="14"/>
      <c r="B140" s="40"/>
      <c r="C140" s="40"/>
      <c r="D140" s="40"/>
      <c r="E140" s="40"/>
      <c r="F140" s="40"/>
      <c r="G140" s="40"/>
      <c r="H140" s="40"/>
      <c r="I140" s="40"/>
      <c r="J140" s="40"/>
      <c r="K140" s="40"/>
      <c r="L140" s="40"/>
      <c r="M140" s="40"/>
      <c r="N140" s="40"/>
      <c r="O140" s="40"/>
      <c r="P140" s="40"/>
      <c r="Q140" s="40"/>
      <c r="R140" s="40"/>
      <c r="S140" s="40"/>
      <c r="T140" s="40"/>
      <c r="U140" s="40"/>
      <c r="V140" s="40"/>
      <c r="W140" s="40"/>
    </row>
    <row r="141" spans="1:23" x14ac:dyDescent="0.25">
      <c r="A141" s="14"/>
      <c r="B141" s="39"/>
      <c r="C141" s="39"/>
      <c r="D141" s="39"/>
      <c r="E141" s="39"/>
      <c r="F141" s="39"/>
      <c r="G141" s="39"/>
      <c r="H141" s="39"/>
      <c r="I141" s="39"/>
      <c r="J141" s="39"/>
      <c r="K141" s="39"/>
      <c r="L141" s="39"/>
      <c r="M141" s="39"/>
      <c r="N141" s="39"/>
      <c r="O141" s="39"/>
      <c r="P141" s="39"/>
      <c r="Q141" s="39"/>
      <c r="R141" s="39"/>
      <c r="S141" s="39"/>
      <c r="T141" s="39"/>
      <c r="U141" s="39"/>
      <c r="V141" s="39"/>
      <c r="W141" s="39"/>
    </row>
    <row r="142" spans="1:23" x14ac:dyDescent="0.25">
      <c r="A142" s="14"/>
      <c r="B142" s="156"/>
      <c r="C142" s="156"/>
      <c r="D142" s="156"/>
      <c r="E142" s="156"/>
      <c r="F142" s="156"/>
      <c r="G142" s="156"/>
      <c r="H142" s="156"/>
      <c r="I142" s="156"/>
      <c r="J142" s="156"/>
      <c r="K142" s="156"/>
      <c r="L142" s="156"/>
      <c r="M142" s="156"/>
      <c r="N142" s="156"/>
      <c r="O142" s="156"/>
      <c r="P142" s="156"/>
      <c r="Q142" s="156"/>
      <c r="R142" s="156"/>
      <c r="S142" s="156"/>
      <c r="T142" s="156"/>
      <c r="U142" s="156"/>
      <c r="V142" s="156"/>
      <c r="W142" s="156"/>
    </row>
    <row r="143" spans="1:23" x14ac:dyDescent="0.25">
      <c r="A143" s="14"/>
      <c r="B143" s="17"/>
      <c r="C143" s="16"/>
      <c r="D143" s="16"/>
      <c r="E143" s="16"/>
      <c r="F143" s="16"/>
      <c r="G143" s="16"/>
      <c r="H143" s="16"/>
      <c r="I143" s="16"/>
      <c r="J143" s="16"/>
      <c r="K143" s="16"/>
      <c r="L143" s="16"/>
      <c r="M143" s="16"/>
      <c r="N143" s="16"/>
      <c r="O143" s="16"/>
      <c r="P143" s="16"/>
      <c r="Q143" s="16"/>
      <c r="R143" s="16"/>
      <c r="S143" s="16"/>
      <c r="T143" s="16"/>
      <c r="U143" s="16"/>
      <c r="V143" s="16"/>
      <c r="W143" s="16"/>
    </row>
    <row r="144" spans="1:23" x14ac:dyDescent="0.25">
      <c r="A144" s="14"/>
      <c r="B144" s="22"/>
      <c r="C144" s="16"/>
      <c r="D144" s="19"/>
      <c r="E144" s="16"/>
      <c r="F144" s="16"/>
      <c r="G144" s="19"/>
      <c r="H144" s="16"/>
      <c r="I144" s="16"/>
      <c r="J144" s="19"/>
      <c r="K144" s="16"/>
      <c r="L144" s="16"/>
      <c r="M144" s="129" t="s">
        <v>250</v>
      </c>
      <c r="N144" s="129"/>
      <c r="O144" s="129"/>
      <c r="P144" s="129"/>
      <c r="Q144" s="129"/>
      <c r="R144" s="16"/>
      <c r="S144" s="129" t="s">
        <v>251</v>
      </c>
      <c r="T144" s="129"/>
      <c r="U144" s="129"/>
      <c r="V144" s="129"/>
      <c r="W144" s="129"/>
    </row>
    <row r="145" spans="1:23" ht="15.75" thickBot="1" x14ac:dyDescent="0.3">
      <c r="A145" s="14"/>
      <c r="B145" s="22"/>
      <c r="C145" s="16"/>
      <c r="D145" s="130">
        <v>41274</v>
      </c>
      <c r="E145" s="130"/>
      <c r="F145" s="130"/>
      <c r="G145" s="130"/>
      <c r="H145" s="130"/>
      <c r="I145" s="130"/>
      <c r="J145" s="130"/>
      <c r="K145" s="130"/>
      <c r="L145" s="19"/>
      <c r="M145" s="130">
        <v>41182</v>
      </c>
      <c r="N145" s="130"/>
      <c r="O145" s="130"/>
      <c r="P145" s="130"/>
      <c r="Q145" s="130"/>
      <c r="R145" s="49"/>
      <c r="S145" s="130">
        <v>41182</v>
      </c>
      <c r="T145" s="130"/>
      <c r="U145" s="130"/>
      <c r="V145" s="130"/>
      <c r="W145" s="130"/>
    </row>
    <row r="146" spans="1:23" x14ac:dyDescent="0.25">
      <c r="A146" s="14"/>
      <c r="B146" s="22"/>
      <c r="C146" s="16"/>
      <c r="D146" s="35" t="s">
        <v>587</v>
      </c>
      <c r="E146" s="35"/>
      <c r="F146" s="21"/>
      <c r="G146" s="35" t="s">
        <v>588</v>
      </c>
      <c r="H146" s="35"/>
      <c r="I146" s="21"/>
      <c r="J146" s="35" t="s">
        <v>589</v>
      </c>
      <c r="K146" s="35"/>
      <c r="L146" s="19"/>
      <c r="M146" s="35" t="s">
        <v>590</v>
      </c>
      <c r="N146" s="35"/>
      <c r="O146" s="21"/>
      <c r="P146" s="35" t="s">
        <v>591</v>
      </c>
      <c r="Q146" s="35"/>
      <c r="R146" s="21"/>
      <c r="S146" s="35" t="s">
        <v>590</v>
      </c>
      <c r="T146" s="35"/>
      <c r="U146" s="21"/>
      <c r="V146" s="35" t="s">
        <v>591</v>
      </c>
      <c r="W146" s="35"/>
    </row>
    <row r="147" spans="1:23" ht="15.75" thickBot="1" x14ac:dyDescent="0.3">
      <c r="A147" s="14"/>
      <c r="B147" s="22"/>
      <c r="C147" s="16"/>
      <c r="D147" s="34" t="s">
        <v>592</v>
      </c>
      <c r="E147" s="34"/>
      <c r="F147" s="16"/>
      <c r="G147" s="34" t="s">
        <v>593</v>
      </c>
      <c r="H147" s="34"/>
      <c r="I147" s="16"/>
      <c r="J147" s="34" t="s">
        <v>594</v>
      </c>
      <c r="K147" s="34"/>
      <c r="L147" s="16"/>
      <c r="M147" s="34" t="s">
        <v>592</v>
      </c>
      <c r="N147" s="34"/>
      <c r="O147" s="16"/>
      <c r="P147" s="34" t="s">
        <v>595</v>
      </c>
      <c r="Q147" s="34"/>
      <c r="R147" s="16"/>
      <c r="S147" s="34" t="s">
        <v>592</v>
      </c>
      <c r="T147" s="34"/>
      <c r="U147" s="16"/>
      <c r="V147" s="34" t="s">
        <v>595</v>
      </c>
      <c r="W147" s="34"/>
    </row>
    <row r="148" spans="1:23" x14ac:dyDescent="0.25">
      <c r="A148" s="14"/>
      <c r="B148" s="22"/>
      <c r="C148" s="16"/>
      <c r="D148" s="21"/>
      <c r="E148" s="43"/>
      <c r="F148" s="16"/>
      <c r="G148" s="21"/>
      <c r="H148" s="43"/>
      <c r="I148" s="16"/>
      <c r="J148" s="21"/>
      <c r="K148" s="43"/>
      <c r="L148" s="16"/>
      <c r="M148" s="21"/>
      <c r="N148" s="43"/>
      <c r="O148" s="16"/>
      <c r="P148" s="21"/>
      <c r="Q148" s="43"/>
      <c r="R148" s="16"/>
      <c r="S148" s="21"/>
      <c r="T148" s="43"/>
      <c r="U148" s="16"/>
      <c r="V148" s="21"/>
      <c r="W148" s="43"/>
    </row>
    <row r="149" spans="1:23" x14ac:dyDescent="0.25">
      <c r="A149" s="14"/>
      <c r="B149" s="24" t="s">
        <v>718</v>
      </c>
      <c r="C149" s="28"/>
      <c r="D149" s="25"/>
      <c r="E149" s="28"/>
      <c r="F149" s="28"/>
      <c r="G149" s="25"/>
      <c r="H149" s="28"/>
      <c r="I149" s="28"/>
      <c r="J149" s="25"/>
      <c r="K149" s="28"/>
      <c r="L149" s="28"/>
      <c r="M149" s="25"/>
      <c r="N149" s="28"/>
      <c r="O149" s="28"/>
      <c r="P149" s="25"/>
      <c r="Q149" s="28"/>
      <c r="R149" s="28"/>
      <c r="S149" s="25"/>
      <c r="T149" s="28"/>
      <c r="U149" s="28"/>
      <c r="V149" s="25"/>
      <c r="W149" s="28"/>
    </row>
    <row r="150" spans="1:23" x14ac:dyDescent="0.25">
      <c r="A150" s="14"/>
      <c r="B150" s="24" t="s">
        <v>597</v>
      </c>
      <c r="C150" s="28"/>
      <c r="D150" s="25"/>
      <c r="E150" s="28"/>
      <c r="F150" s="28"/>
      <c r="G150" s="25"/>
      <c r="H150" s="28"/>
      <c r="I150" s="28"/>
      <c r="J150" s="25"/>
      <c r="K150" s="28"/>
      <c r="L150" s="28"/>
      <c r="M150" s="25"/>
      <c r="N150" s="28"/>
      <c r="O150" s="28"/>
      <c r="P150" s="25"/>
      <c r="Q150" s="28"/>
      <c r="R150" s="28"/>
      <c r="S150" s="25"/>
      <c r="T150" s="28"/>
      <c r="U150" s="28"/>
      <c r="V150" s="25"/>
      <c r="W150" s="28"/>
    </row>
    <row r="151" spans="1:23" x14ac:dyDescent="0.25">
      <c r="A151" s="14"/>
      <c r="B151" s="22" t="s">
        <v>598</v>
      </c>
      <c r="C151" s="16"/>
      <c r="D151" s="18" t="s">
        <v>220</v>
      </c>
      <c r="E151" s="32" t="s">
        <v>719</v>
      </c>
      <c r="F151" s="16"/>
      <c r="G151" s="18" t="s">
        <v>220</v>
      </c>
      <c r="H151" s="32" t="s">
        <v>720</v>
      </c>
      <c r="I151" s="16"/>
      <c r="J151" s="18" t="s">
        <v>220</v>
      </c>
      <c r="K151" s="113" t="s">
        <v>265</v>
      </c>
      <c r="L151" s="16"/>
      <c r="M151" s="18" t="s">
        <v>220</v>
      </c>
      <c r="N151" s="32" t="s">
        <v>721</v>
      </c>
      <c r="O151" s="16"/>
      <c r="P151" s="16"/>
      <c r="Q151" s="32" t="s">
        <v>602</v>
      </c>
      <c r="R151" s="16"/>
      <c r="S151" s="18" t="s">
        <v>220</v>
      </c>
      <c r="T151" s="32" t="s">
        <v>722</v>
      </c>
      <c r="U151" s="16"/>
      <c r="V151" s="18" t="s">
        <v>220</v>
      </c>
      <c r="W151" s="32" t="s">
        <v>723</v>
      </c>
    </row>
    <row r="152" spans="1:23" x14ac:dyDescent="0.25">
      <c r="A152" s="14"/>
      <c r="B152" s="24" t="s">
        <v>417</v>
      </c>
      <c r="C152" s="28"/>
      <c r="D152" s="25"/>
      <c r="E152" s="28"/>
      <c r="F152" s="28"/>
      <c r="G152" s="25"/>
      <c r="H152" s="28"/>
      <c r="I152" s="28"/>
      <c r="J152" s="25"/>
      <c r="K152" s="28"/>
      <c r="L152" s="28"/>
      <c r="M152" s="25"/>
      <c r="N152" s="28"/>
      <c r="O152" s="28"/>
      <c r="P152" s="28"/>
      <c r="Q152" s="28"/>
      <c r="R152" s="28"/>
      <c r="S152" s="25"/>
      <c r="T152" s="28"/>
      <c r="U152" s="28"/>
      <c r="V152" s="25"/>
      <c r="W152" s="28"/>
    </row>
    <row r="153" spans="1:23" x14ac:dyDescent="0.25">
      <c r="A153" s="14"/>
      <c r="B153" s="22" t="s">
        <v>605</v>
      </c>
      <c r="C153" s="16"/>
      <c r="D153" s="19"/>
      <c r="E153" s="16"/>
      <c r="F153" s="16"/>
      <c r="G153" s="19"/>
      <c r="H153" s="16"/>
      <c r="I153" s="16"/>
      <c r="J153" s="19"/>
      <c r="K153" s="16"/>
      <c r="L153" s="16"/>
      <c r="M153" s="19"/>
      <c r="N153" s="16"/>
      <c r="O153" s="16"/>
      <c r="P153" s="16"/>
      <c r="Q153" s="16"/>
      <c r="R153" s="16"/>
      <c r="S153" s="19"/>
      <c r="T153" s="16"/>
      <c r="U153" s="16"/>
      <c r="V153" s="19"/>
      <c r="W153" s="16"/>
    </row>
    <row r="154" spans="1:23" x14ac:dyDescent="0.25">
      <c r="A154" s="14"/>
      <c r="B154" s="124" t="s">
        <v>606</v>
      </c>
      <c r="C154" s="16"/>
      <c r="D154" s="19"/>
      <c r="E154" s="32" t="s">
        <v>724</v>
      </c>
      <c r="F154" s="16"/>
      <c r="G154" s="19"/>
      <c r="H154" s="32" t="s">
        <v>725</v>
      </c>
      <c r="I154" s="16"/>
      <c r="J154" s="19"/>
      <c r="K154" s="113" t="s">
        <v>265</v>
      </c>
      <c r="L154" s="16"/>
      <c r="M154" s="19"/>
      <c r="N154" s="32" t="s">
        <v>726</v>
      </c>
      <c r="O154" s="16"/>
      <c r="P154" s="16"/>
      <c r="Q154" s="113" t="s">
        <v>265</v>
      </c>
      <c r="R154" s="16"/>
      <c r="S154" s="19"/>
      <c r="T154" s="32" t="s">
        <v>727</v>
      </c>
      <c r="U154" s="16"/>
      <c r="V154" s="19"/>
      <c r="W154" s="113" t="s">
        <v>265</v>
      </c>
    </row>
    <row r="155" spans="1:23" x14ac:dyDescent="0.25">
      <c r="A155" s="14"/>
      <c r="B155" s="24" t="s">
        <v>609</v>
      </c>
      <c r="C155" s="28"/>
      <c r="D155" s="25"/>
      <c r="E155" s="27" t="s">
        <v>728</v>
      </c>
      <c r="F155" s="28"/>
      <c r="G155" s="25"/>
      <c r="H155" s="27" t="s">
        <v>729</v>
      </c>
      <c r="I155" s="28"/>
      <c r="J155" s="25"/>
      <c r="K155" s="114" t="s">
        <v>265</v>
      </c>
      <c r="L155" s="28"/>
      <c r="M155" s="25"/>
      <c r="N155" s="27" t="s">
        <v>730</v>
      </c>
      <c r="O155" s="28"/>
      <c r="P155" s="28"/>
      <c r="Q155" s="27" t="s">
        <v>731</v>
      </c>
      <c r="R155" s="28"/>
      <c r="S155" s="25"/>
      <c r="T155" s="27" t="s">
        <v>732</v>
      </c>
      <c r="U155" s="28"/>
      <c r="V155" s="25"/>
      <c r="W155" s="27" t="s">
        <v>647</v>
      </c>
    </row>
    <row r="156" spans="1:23" x14ac:dyDescent="0.25">
      <c r="A156" s="14"/>
      <c r="B156" s="22" t="s">
        <v>614</v>
      </c>
      <c r="C156" s="16"/>
      <c r="D156" s="19"/>
      <c r="E156" s="16"/>
      <c r="F156" s="16"/>
      <c r="G156" s="19"/>
      <c r="H156" s="16"/>
      <c r="I156" s="16"/>
      <c r="J156" s="19"/>
      <c r="K156" s="16"/>
      <c r="L156" s="16"/>
      <c r="M156" s="19"/>
      <c r="N156" s="16"/>
      <c r="O156" s="16"/>
      <c r="P156" s="16"/>
      <c r="Q156" s="16"/>
      <c r="R156" s="16"/>
      <c r="S156" s="19"/>
      <c r="T156" s="16"/>
      <c r="U156" s="16"/>
      <c r="V156" s="19"/>
      <c r="W156" s="16"/>
    </row>
    <row r="157" spans="1:23" x14ac:dyDescent="0.25">
      <c r="A157" s="14"/>
      <c r="B157" s="24" t="s">
        <v>437</v>
      </c>
      <c r="C157" s="28"/>
      <c r="D157" s="25"/>
      <c r="E157" s="28"/>
      <c r="F157" s="28"/>
      <c r="G157" s="25"/>
      <c r="H157" s="28"/>
      <c r="I157" s="28"/>
      <c r="J157" s="25"/>
      <c r="K157" s="28"/>
      <c r="L157" s="28"/>
      <c r="M157" s="25"/>
      <c r="N157" s="28"/>
      <c r="O157" s="28"/>
      <c r="P157" s="28"/>
      <c r="Q157" s="28"/>
      <c r="R157" s="28"/>
      <c r="S157" s="25"/>
      <c r="T157" s="28"/>
      <c r="U157" s="28"/>
      <c r="V157" s="25"/>
      <c r="W157" s="28"/>
    </row>
    <row r="158" spans="1:23" x14ac:dyDescent="0.25">
      <c r="A158" s="14"/>
      <c r="B158" s="124" t="s">
        <v>615</v>
      </c>
      <c r="C158" s="16"/>
      <c r="D158" s="19"/>
      <c r="E158" s="32" t="s">
        <v>733</v>
      </c>
      <c r="F158" s="16"/>
      <c r="G158" s="19"/>
      <c r="H158" s="32" t="s">
        <v>734</v>
      </c>
      <c r="I158" s="16"/>
      <c r="J158" s="19"/>
      <c r="K158" s="113" t="s">
        <v>265</v>
      </c>
      <c r="L158" s="16"/>
      <c r="M158" s="19"/>
      <c r="N158" s="32" t="s">
        <v>735</v>
      </c>
      <c r="O158" s="16"/>
      <c r="P158" s="16"/>
      <c r="Q158" s="32" t="s">
        <v>736</v>
      </c>
      <c r="R158" s="16"/>
      <c r="S158" s="19"/>
      <c r="T158" s="32" t="s">
        <v>737</v>
      </c>
      <c r="U158" s="16"/>
      <c r="V158" s="19"/>
      <c r="W158" s="32" t="s">
        <v>682</v>
      </c>
    </row>
    <row r="159" spans="1:23" x14ac:dyDescent="0.25">
      <c r="A159" s="14"/>
      <c r="B159" s="48" t="s">
        <v>621</v>
      </c>
      <c r="C159" s="28"/>
      <c r="D159" s="25"/>
      <c r="E159" s="27" t="s">
        <v>738</v>
      </c>
      <c r="F159" s="28"/>
      <c r="G159" s="25"/>
      <c r="H159" s="27" t="s">
        <v>739</v>
      </c>
      <c r="I159" s="28"/>
      <c r="J159" s="25"/>
      <c r="K159" s="114" t="s">
        <v>265</v>
      </c>
      <c r="L159" s="28"/>
      <c r="M159" s="25"/>
      <c r="N159" s="27" t="s">
        <v>740</v>
      </c>
      <c r="O159" s="28"/>
      <c r="P159" s="28"/>
      <c r="Q159" s="27">
        <v>-66</v>
      </c>
      <c r="R159" s="28"/>
      <c r="S159" s="25"/>
      <c r="T159" s="27" t="s">
        <v>741</v>
      </c>
      <c r="U159" s="28"/>
      <c r="V159" s="25"/>
      <c r="W159" s="27" t="s">
        <v>647</v>
      </c>
    </row>
    <row r="160" spans="1:23" x14ac:dyDescent="0.25">
      <c r="A160" s="14"/>
      <c r="B160" s="22" t="s">
        <v>438</v>
      </c>
      <c r="C160" s="16"/>
      <c r="D160" s="19"/>
      <c r="E160" s="16"/>
      <c r="F160" s="16"/>
      <c r="G160" s="19"/>
      <c r="H160" s="16"/>
      <c r="I160" s="16"/>
      <c r="J160" s="19"/>
      <c r="K160" s="16"/>
      <c r="L160" s="16"/>
      <c r="M160" s="19"/>
      <c r="N160" s="16"/>
      <c r="O160" s="16"/>
      <c r="P160" s="16"/>
      <c r="Q160" s="16"/>
      <c r="R160" s="16"/>
      <c r="S160" s="19"/>
      <c r="T160" s="16"/>
      <c r="U160" s="16"/>
      <c r="V160" s="19"/>
      <c r="W160" s="16"/>
    </row>
    <row r="161" spans="1:23" x14ac:dyDescent="0.25">
      <c r="A161" s="14"/>
      <c r="B161" s="48" t="s">
        <v>628</v>
      </c>
      <c r="C161" s="28"/>
      <c r="D161" s="25"/>
      <c r="E161" s="28"/>
      <c r="F161" s="28"/>
      <c r="G161" s="25"/>
      <c r="H161" s="28"/>
      <c r="I161" s="28"/>
      <c r="J161" s="25"/>
      <c r="K161" s="28"/>
      <c r="L161" s="28"/>
      <c r="M161" s="25"/>
      <c r="N161" s="28"/>
      <c r="O161" s="28"/>
      <c r="P161" s="28"/>
      <c r="Q161" s="28"/>
      <c r="R161" s="28"/>
      <c r="S161" s="25"/>
      <c r="T161" s="28"/>
      <c r="U161" s="28"/>
      <c r="V161" s="25"/>
      <c r="W161" s="28"/>
    </row>
    <row r="162" spans="1:23" x14ac:dyDescent="0.25">
      <c r="A162" s="14"/>
      <c r="B162" s="125" t="s">
        <v>629</v>
      </c>
      <c r="C162" s="16"/>
      <c r="D162" s="19"/>
      <c r="E162" s="32" t="s">
        <v>742</v>
      </c>
      <c r="F162" s="16"/>
      <c r="G162" s="19"/>
      <c r="H162" s="32" t="s">
        <v>743</v>
      </c>
      <c r="I162" s="16"/>
      <c r="J162" s="19"/>
      <c r="K162" s="113" t="s">
        <v>265</v>
      </c>
      <c r="L162" s="16"/>
      <c r="M162" s="19"/>
      <c r="N162" s="32" t="s">
        <v>744</v>
      </c>
      <c r="O162" s="16"/>
      <c r="P162" s="16"/>
      <c r="Q162" s="32">
        <v>-51</v>
      </c>
      <c r="R162" s="16"/>
      <c r="S162" s="19"/>
      <c r="T162" s="32" t="s">
        <v>745</v>
      </c>
      <c r="U162" s="16"/>
      <c r="V162" s="19"/>
      <c r="W162" s="32" t="s">
        <v>746</v>
      </c>
    </row>
    <row r="163" spans="1:23" x14ac:dyDescent="0.25">
      <c r="A163" s="14"/>
      <c r="B163" s="126" t="s">
        <v>635</v>
      </c>
      <c r="C163" s="28"/>
      <c r="D163" s="25"/>
      <c r="E163" s="27" t="s">
        <v>747</v>
      </c>
      <c r="F163" s="28"/>
      <c r="G163" s="25"/>
      <c r="H163" s="27" t="s">
        <v>748</v>
      </c>
      <c r="I163" s="28"/>
      <c r="J163" s="25"/>
      <c r="K163" s="114" t="s">
        <v>265</v>
      </c>
      <c r="L163" s="28"/>
      <c r="M163" s="25"/>
      <c r="N163" s="27" t="s">
        <v>749</v>
      </c>
      <c r="O163" s="28"/>
      <c r="P163" s="28"/>
      <c r="Q163" s="27" t="s">
        <v>602</v>
      </c>
      <c r="R163" s="28"/>
      <c r="S163" s="25"/>
      <c r="T163" s="27" t="s">
        <v>750</v>
      </c>
      <c r="U163" s="28"/>
      <c r="V163" s="25"/>
      <c r="W163" s="27" t="s">
        <v>751</v>
      </c>
    </row>
    <row r="164" spans="1:23" ht="15.75" thickBot="1" x14ac:dyDescent="0.3">
      <c r="A164" s="14"/>
      <c r="B164" s="22" t="s">
        <v>439</v>
      </c>
      <c r="C164" s="16"/>
      <c r="D164" s="98"/>
      <c r="E164" s="50" t="s">
        <v>752</v>
      </c>
      <c r="F164" s="16"/>
      <c r="G164" s="98"/>
      <c r="H164" s="50" t="s">
        <v>753</v>
      </c>
      <c r="I164" s="16"/>
      <c r="J164" s="98"/>
      <c r="K164" s="51" t="s">
        <v>265</v>
      </c>
      <c r="L164" s="16"/>
      <c r="M164" s="98"/>
      <c r="N164" s="50" t="s">
        <v>754</v>
      </c>
      <c r="O164" s="16"/>
      <c r="P164" s="98"/>
      <c r="Q164" s="50" t="s">
        <v>602</v>
      </c>
      <c r="R164" s="16"/>
      <c r="S164" s="98"/>
      <c r="T164" s="50" t="s">
        <v>755</v>
      </c>
      <c r="U164" s="16"/>
      <c r="V164" s="98"/>
      <c r="W164" s="50" t="s">
        <v>640</v>
      </c>
    </row>
    <row r="165" spans="1:23" ht="15.75" thickBot="1" x14ac:dyDescent="0.3">
      <c r="A165" s="14"/>
      <c r="B165" s="24"/>
      <c r="C165" s="28"/>
      <c r="D165" s="57" t="s">
        <v>220</v>
      </c>
      <c r="E165" s="58" t="s">
        <v>756</v>
      </c>
      <c r="F165" s="28"/>
      <c r="G165" s="57" t="s">
        <v>220</v>
      </c>
      <c r="H165" s="58" t="s">
        <v>757</v>
      </c>
      <c r="I165" s="28"/>
      <c r="J165" s="57" t="s">
        <v>220</v>
      </c>
      <c r="K165" s="127" t="s">
        <v>265</v>
      </c>
      <c r="L165" s="28"/>
      <c r="M165" s="57" t="s">
        <v>220</v>
      </c>
      <c r="N165" s="58" t="s">
        <v>758</v>
      </c>
      <c r="O165" s="28"/>
      <c r="P165" s="57" t="s">
        <v>220</v>
      </c>
      <c r="Q165" s="58" t="s">
        <v>627</v>
      </c>
      <c r="R165" s="28"/>
      <c r="S165" s="57" t="s">
        <v>220</v>
      </c>
      <c r="T165" s="58" t="s">
        <v>759</v>
      </c>
      <c r="U165" s="28"/>
      <c r="V165" s="57" t="s">
        <v>220</v>
      </c>
      <c r="W165" s="58" t="s">
        <v>760</v>
      </c>
    </row>
    <row r="166" spans="1:23" x14ac:dyDescent="0.25">
      <c r="A166" s="14"/>
      <c r="B166" s="22" t="s">
        <v>650</v>
      </c>
      <c r="C166" s="16"/>
      <c r="D166" s="21"/>
      <c r="E166" s="43"/>
      <c r="F166" s="16"/>
      <c r="G166" s="21"/>
      <c r="H166" s="43"/>
      <c r="I166" s="16"/>
      <c r="J166" s="21"/>
      <c r="K166" s="43"/>
      <c r="L166" s="16"/>
      <c r="M166" s="21"/>
      <c r="N166" s="43"/>
      <c r="O166" s="16"/>
      <c r="P166" s="21"/>
      <c r="Q166" s="43"/>
      <c r="R166" s="16"/>
      <c r="S166" s="21"/>
      <c r="T166" s="43"/>
      <c r="U166" s="16"/>
      <c r="V166" s="21"/>
      <c r="W166" s="43"/>
    </row>
    <row r="167" spans="1:23" x14ac:dyDescent="0.25">
      <c r="A167" s="14"/>
      <c r="B167" s="24" t="s">
        <v>598</v>
      </c>
      <c r="C167" s="28"/>
      <c r="D167" s="26" t="s">
        <v>220</v>
      </c>
      <c r="E167" s="27" t="s">
        <v>761</v>
      </c>
      <c r="F167" s="28"/>
      <c r="G167" s="26" t="s">
        <v>220</v>
      </c>
      <c r="H167" s="27" t="s">
        <v>762</v>
      </c>
      <c r="I167" s="28"/>
      <c r="J167" s="26" t="s">
        <v>220</v>
      </c>
      <c r="K167" s="27" t="s">
        <v>763</v>
      </c>
      <c r="L167" s="28"/>
      <c r="M167" s="26" t="s">
        <v>220</v>
      </c>
      <c r="N167" s="27" t="s">
        <v>764</v>
      </c>
      <c r="O167" s="28"/>
      <c r="P167" s="28"/>
      <c r="Q167" s="27" t="s">
        <v>765</v>
      </c>
      <c r="R167" s="28"/>
      <c r="S167" s="26" t="s">
        <v>220</v>
      </c>
      <c r="T167" s="27" t="s">
        <v>766</v>
      </c>
      <c r="U167" s="28"/>
      <c r="V167" s="26" t="s">
        <v>220</v>
      </c>
      <c r="W167" s="27" t="s">
        <v>767</v>
      </c>
    </row>
    <row r="168" spans="1:23" x14ac:dyDescent="0.25">
      <c r="A168" s="14"/>
      <c r="B168" s="22" t="s">
        <v>417</v>
      </c>
      <c r="C168" s="16"/>
      <c r="D168" s="19"/>
      <c r="E168" s="16"/>
      <c r="F168" s="16"/>
      <c r="G168" s="19"/>
      <c r="H168" s="16"/>
      <c r="I168" s="16"/>
      <c r="J168" s="19"/>
      <c r="K168" s="16"/>
      <c r="L168" s="16"/>
      <c r="M168" s="19"/>
      <c r="N168" s="16"/>
      <c r="O168" s="16"/>
      <c r="P168" s="16"/>
      <c r="Q168" s="16"/>
      <c r="R168" s="16"/>
      <c r="S168" s="19"/>
      <c r="T168" s="16"/>
      <c r="U168" s="16"/>
      <c r="V168" s="19"/>
      <c r="W168" s="16"/>
    </row>
    <row r="169" spans="1:23" x14ac:dyDescent="0.25">
      <c r="A169" s="14"/>
      <c r="B169" s="24" t="s">
        <v>768</v>
      </c>
      <c r="C169" s="28"/>
      <c r="D169" s="25"/>
      <c r="E169" s="28"/>
      <c r="F169" s="28"/>
      <c r="G169" s="25"/>
      <c r="H169" s="28"/>
      <c r="I169" s="28"/>
      <c r="J169" s="25"/>
      <c r="K169" s="28"/>
      <c r="L169" s="28"/>
      <c r="M169" s="25"/>
      <c r="N169" s="28"/>
      <c r="O169" s="28"/>
      <c r="P169" s="28"/>
      <c r="Q169" s="28"/>
      <c r="R169" s="28"/>
      <c r="S169" s="25"/>
      <c r="T169" s="28"/>
      <c r="U169" s="28"/>
      <c r="V169" s="25"/>
      <c r="W169" s="28"/>
    </row>
    <row r="170" spans="1:23" x14ac:dyDescent="0.25">
      <c r="A170" s="14"/>
      <c r="B170" s="48" t="s">
        <v>606</v>
      </c>
      <c r="C170" s="28"/>
      <c r="D170" s="25"/>
      <c r="E170" s="114" t="s">
        <v>265</v>
      </c>
      <c r="F170" s="28"/>
      <c r="G170" s="25"/>
      <c r="H170" s="114" t="s">
        <v>265</v>
      </c>
      <c r="I170" s="28"/>
      <c r="J170" s="25"/>
      <c r="K170" s="114" t="s">
        <v>265</v>
      </c>
      <c r="L170" s="28"/>
      <c r="M170" s="25"/>
      <c r="N170" s="27" t="s">
        <v>769</v>
      </c>
      <c r="O170" s="28"/>
      <c r="P170" s="28"/>
      <c r="Q170" s="27">
        <v>-94</v>
      </c>
      <c r="R170" s="28"/>
      <c r="S170" s="25"/>
      <c r="T170" s="27" t="s">
        <v>770</v>
      </c>
      <c r="U170" s="28"/>
      <c r="V170" s="25"/>
      <c r="W170" s="114" t="s">
        <v>265</v>
      </c>
    </row>
    <row r="171" spans="1:23" x14ac:dyDescent="0.25">
      <c r="A171" s="14"/>
      <c r="B171" s="22" t="s">
        <v>609</v>
      </c>
      <c r="C171" s="16"/>
      <c r="D171" s="19"/>
      <c r="E171" s="32" t="s">
        <v>771</v>
      </c>
      <c r="F171" s="16"/>
      <c r="G171" s="19"/>
      <c r="H171" s="32" t="s">
        <v>772</v>
      </c>
      <c r="I171" s="16"/>
      <c r="J171" s="19"/>
      <c r="K171" s="32" t="s">
        <v>773</v>
      </c>
      <c r="L171" s="16"/>
      <c r="M171" s="19"/>
      <c r="N171" s="32" t="s">
        <v>774</v>
      </c>
      <c r="O171" s="16"/>
      <c r="P171" s="16"/>
      <c r="Q171" s="32">
        <v>-64</v>
      </c>
      <c r="R171" s="16"/>
      <c r="S171" s="19"/>
      <c r="T171" s="32" t="s">
        <v>775</v>
      </c>
      <c r="U171" s="16"/>
      <c r="V171" s="19"/>
      <c r="W171" s="32" t="s">
        <v>776</v>
      </c>
    </row>
    <row r="172" spans="1:23" x14ac:dyDescent="0.25">
      <c r="A172" s="14"/>
      <c r="B172" s="24" t="s">
        <v>614</v>
      </c>
      <c r="C172" s="28"/>
      <c r="D172" s="25"/>
      <c r="E172" s="28"/>
      <c r="F172" s="28"/>
      <c r="G172" s="25"/>
      <c r="H172" s="28"/>
      <c r="I172" s="28"/>
      <c r="J172" s="25"/>
      <c r="K172" s="28"/>
      <c r="L172" s="28"/>
      <c r="M172" s="25"/>
      <c r="N172" s="28"/>
      <c r="O172" s="28"/>
      <c r="P172" s="28"/>
      <c r="Q172" s="28"/>
      <c r="R172" s="28"/>
      <c r="S172" s="25"/>
      <c r="T172" s="28"/>
      <c r="U172" s="28"/>
      <c r="V172" s="25"/>
      <c r="W172" s="28"/>
    </row>
    <row r="173" spans="1:23" x14ac:dyDescent="0.25">
      <c r="A173" s="14"/>
      <c r="B173" s="22" t="s">
        <v>437</v>
      </c>
      <c r="C173" s="16"/>
      <c r="D173" s="19"/>
      <c r="E173" s="16"/>
      <c r="F173" s="16"/>
      <c r="G173" s="19"/>
      <c r="H173" s="16"/>
      <c r="I173" s="16"/>
      <c r="J173" s="19"/>
      <c r="K173" s="16"/>
      <c r="L173" s="16"/>
      <c r="M173" s="19"/>
      <c r="N173" s="16"/>
      <c r="O173" s="16"/>
      <c r="P173" s="16"/>
      <c r="Q173" s="16"/>
      <c r="R173" s="16"/>
      <c r="S173" s="19"/>
      <c r="T173" s="16"/>
      <c r="U173" s="16"/>
      <c r="V173" s="19"/>
      <c r="W173" s="16"/>
    </row>
    <row r="174" spans="1:23" x14ac:dyDescent="0.25">
      <c r="A174" s="14"/>
      <c r="B174" s="48" t="s">
        <v>615</v>
      </c>
      <c r="C174" s="28"/>
      <c r="D174" s="25"/>
      <c r="E174" s="27" t="s">
        <v>777</v>
      </c>
      <c r="F174" s="28"/>
      <c r="G174" s="25"/>
      <c r="H174" s="27" t="s">
        <v>778</v>
      </c>
      <c r="I174" s="28"/>
      <c r="J174" s="25"/>
      <c r="K174" s="27" t="s">
        <v>779</v>
      </c>
      <c r="L174" s="28"/>
      <c r="M174" s="25"/>
      <c r="N174" s="27" t="s">
        <v>780</v>
      </c>
      <c r="O174" s="28"/>
      <c r="P174" s="28"/>
      <c r="Q174" s="27" t="s">
        <v>781</v>
      </c>
      <c r="R174" s="28"/>
      <c r="S174" s="25"/>
      <c r="T174" s="27" t="s">
        <v>782</v>
      </c>
      <c r="U174" s="28"/>
      <c r="V174" s="25"/>
      <c r="W174" s="27" t="s">
        <v>527</v>
      </c>
    </row>
    <row r="175" spans="1:23" x14ac:dyDescent="0.25">
      <c r="A175" s="14"/>
      <c r="B175" s="124" t="s">
        <v>621</v>
      </c>
      <c r="C175" s="16"/>
      <c r="D175" s="19"/>
      <c r="E175" s="32" t="s">
        <v>783</v>
      </c>
      <c r="F175" s="16"/>
      <c r="G175" s="19"/>
      <c r="H175" s="32" t="s">
        <v>783</v>
      </c>
      <c r="I175" s="16"/>
      <c r="J175" s="19"/>
      <c r="K175" s="32" t="s">
        <v>784</v>
      </c>
      <c r="L175" s="16"/>
      <c r="M175" s="19"/>
      <c r="N175" s="32" t="s">
        <v>785</v>
      </c>
      <c r="O175" s="16"/>
      <c r="P175" s="16"/>
      <c r="Q175" s="32" t="s">
        <v>786</v>
      </c>
      <c r="R175" s="16"/>
      <c r="S175" s="19"/>
      <c r="T175" s="32" t="s">
        <v>787</v>
      </c>
      <c r="U175" s="16"/>
      <c r="V175" s="19"/>
      <c r="W175" s="32" t="s">
        <v>786</v>
      </c>
    </row>
    <row r="176" spans="1:23" x14ac:dyDescent="0.25">
      <c r="A176" s="14"/>
      <c r="B176" s="24" t="s">
        <v>438</v>
      </c>
      <c r="C176" s="28"/>
      <c r="D176" s="25"/>
      <c r="E176" s="28"/>
      <c r="F176" s="28"/>
      <c r="G176" s="25"/>
      <c r="H176" s="28"/>
      <c r="I176" s="28"/>
      <c r="J176" s="25"/>
      <c r="K176" s="28"/>
      <c r="L176" s="28"/>
      <c r="M176" s="25"/>
      <c r="N176" s="28"/>
      <c r="O176" s="28"/>
      <c r="P176" s="28"/>
      <c r="Q176" s="28"/>
      <c r="R176" s="28"/>
      <c r="S176" s="25"/>
      <c r="T176" s="28"/>
      <c r="U176" s="28"/>
      <c r="V176" s="25"/>
      <c r="W176" s="28"/>
    </row>
    <row r="177" spans="1:23" x14ac:dyDescent="0.25">
      <c r="A177" s="14"/>
      <c r="B177" s="124" t="s">
        <v>628</v>
      </c>
      <c r="C177" s="16"/>
      <c r="D177" s="19"/>
      <c r="E177" s="16"/>
      <c r="F177" s="16"/>
      <c r="G177" s="19"/>
      <c r="H177" s="16"/>
      <c r="I177" s="16"/>
      <c r="J177" s="19"/>
      <c r="K177" s="16"/>
      <c r="L177" s="16"/>
      <c r="M177" s="19"/>
      <c r="N177" s="16"/>
      <c r="O177" s="16"/>
      <c r="P177" s="16"/>
      <c r="Q177" s="16"/>
      <c r="R177" s="16"/>
      <c r="S177" s="19"/>
      <c r="T177" s="16"/>
      <c r="U177" s="16"/>
      <c r="V177" s="19"/>
      <c r="W177" s="16"/>
    </row>
    <row r="178" spans="1:23" x14ac:dyDescent="0.25">
      <c r="A178" s="14"/>
      <c r="B178" s="126" t="s">
        <v>629</v>
      </c>
      <c r="C178" s="28"/>
      <c r="D178" s="25"/>
      <c r="E178" s="27" t="s">
        <v>788</v>
      </c>
      <c r="F178" s="28"/>
      <c r="G178" s="25"/>
      <c r="H178" s="27" t="s">
        <v>789</v>
      </c>
      <c r="I178" s="28"/>
      <c r="J178" s="25"/>
      <c r="K178" s="27" t="s">
        <v>790</v>
      </c>
      <c r="L178" s="28"/>
      <c r="M178" s="25"/>
      <c r="N178" s="27" t="s">
        <v>791</v>
      </c>
      <c r="O178" s="28"/>
      <c r="P178" s="28"/>
      <c r="Q178" s="27" t="s">
        <v>553</v>
      </c>
      <c r="R178" s="28"/>
      <c r="S178" s="25"/>
      <c r="T178" s="27" t="s">
        <v>792</v>
      </c>
      <c r="U178" s="28"/>
      <c r="V178" s="25"/>
      <c r="W178" s="27" t="s">
        <v>793</v>
      </c>
    </row>
    <row r="179" spans="1:23" x14ac:dyDescent="0.25">
      <c r="A179" s="14"/>
      <c r="B179" s="125" t="s">
        <v>635</v>
      </c>
      <c r="C179" s="16"/>
      <c r="D179" s="19"/>
      <c r="E179" s="32" t="s">
        <v>794</v>
      </c>
      <c r="F179" s="16"/>
      <c r="G179" s="19"/>
      <c r="H179" s="32" t="s">
        <v>795</v>
      </c>
      <c r="I179" s="16"/>
      <c r="J179" s="19"/>
      <c r="K179" s="32" t="s">
        <v>796</v>
      </c>
      <c r="L179" s="16"/>
      <c r="M179" s="19"/>
      <c r="N179" s="32" t="s">
        <v>797</v>
      </c>
      <c r="O179" s="16"/>
      <c r="P179" s="16"/>
      <c r="Q179" s="32" t="s">
        <v>604</v>
      </c>
      <c r="R179" s="16"/>
      <c r="S179" s="19"/>
      <c r="T179" s="32" t="s">
        <v>798</v>
      </c>
      <c r="U179" s="16"/>
      <c r="V179" s="19"/>
      <c r="W179" s="32" t="s">
        <v>799</v>
      </c>
    </row>
    <row r="180" spans="1:23" ht="15.75" thickBot="1" x14ac:dyDescent="0.3">
      <c r="A180" s="14"/>
      <c r="B180" s="24" t="s">
        <v>439</v>
      </c>
      <c r="C180" s="28"/>
      <c r="D180" s="131"/>
      <c r="E180" s="46" t="s">
        <v>800</v>
      </c>
      <c r="F180" s="28"/>
      <c r="G180" s="131"/>
      <c r="H180" s="46" t="s">
        <v>801</v>
      </c>
      <c r="I180" s="28"/>
      <c r="J180" s="131"/>
      <c r="K180" s="46" t="s">
        <v>786</v>
      </c>
      <c r="L180" s="28"/>
      <c r="M180" s="131"/>
      <c r="N180" s="46" t="s">
        <v>802</v>
      </c>
      <c r="O180" s="28"/>
      <c r="P180" s="131"/>
      <c r="Q180" s="46" t="s">
        <v>640</v>
      </c>
      <c r="R180" s="28"/>
      <c r="S180" s="131"/>
      <c r="T180" s="46" t="s">
        <v>803</v>
      </c>
      <c r="U180" s="28"/>
      <c r="V180" s="131"/>
      <c r="W180" s="46" t="s">
        <v>640</v>
      </c>
    </row>
    <row r="181" spans="1:23" ht="15.75" thickBot="1" x14ac:dyDescent="0.3">
      <c r="A181" s="14"/>
      <c r="B181" s="22"/>
      <c r="C181" s="16"/>
      <c r="D181" s="112" t="s">
        <v>220</v>
      </c>
      <c r="E181" s="128" t="s">
        <v>804</v>
      </c>
      <c r="F181" s="16"/>
      <c r="G181" s="112" t="s">
        <v>220</v>
      </c>
      <c r="H181" s="128" t="s">
        <v>805</v>
      </c>
      <c r="I181" s="16"/>
      <c r="J181" s="112" t="s">
        <v>220</v>
      </c>
      <c r="K181" s="128" t="s">
        <v>806</v>
      </c>
      <c r="L181" s="16"/>
      <c r="M181" s="112" t="s">
        <v>220</v>
      </c>
      <c r="N181" s="128" t="s">
        <v>807</v>
      </c>
      <c r="O181" s="16"/>
      <c r="P181" s="112" t="s">
        <v>220</v>
      </c>
      <c r="Q181" s="128" t="s">
        <v>808</v>
      </c>
      <c r="R181" s="16"/>
      <c r="S181" s="112" t="s">
        <v>220</v>
      </c>
      <c r="T181" s="128" t="s">
        <v>809</v>
      </c>
      <c r="U181" s="16"/>
      <c r="V181" s="112" t="s">
        <v>220</v>
      </c>
      <c r="W181" s="128" t="s">
        <v>810</v>
      </c>
    </row>
    <row r="182" spans="1:23" x14ac:dyDescent="0.25">
      <c r="A182" s="14"/>
      <c r="B182" s="22" t="s">
        <v>688</v>
      </c>
      <c r="C182" s="16"/>
      <c r="D182" s="21"/>
      <c r="E182" s="43"/>
      <c r="F182" s="16"/>
      <c r="G182" s="21"/>
      <c r="H182" s="43"/>
      <c r="I182" s="16"/>
      <c r="J182" s="21"/>
      <c r="K182" s="43"/>
      <c r="L182" s="16"/>
      <c r="M182" s="21"/>
      <c r="N182" s="43"/>
      <c r="O182" s="16"/>
      <c r="P182" s="21"/>
      <c r="Q182" s="43"/>
      <c r="R182" s="16"/>
      <c r="S182" s="21"/>
      <c r="T182" s="43"/>
      <c r="U182" s="16"/>
      <c r="V182" s="21"/>
      <c r="W182" s="43"/>
    </row>
    <row r="183" spans="1:23" x14ac:dyDescent="0.25">
      <c r="A183" s="14"/>
      <c r="B183" s="24" t="s">
        <v>598</v>
      </c>
      <c r="C183" s="28"/>
      <c r="D183" s="26" t="s">
        <v>220</v>
      </c>
      <c r="E183" s="27" t="s">
        <v>811</v>
      </c>
      <c r="F183" s="28"/>
      <c r="G183" s="26" t="s">
        <v>220</v>
      </c>
      <c r="H183" s="27" t="s">
        <v>812</v>
      </c>
      <c r="I183" s="28"/>
      <c r="J183" s="26" t="s">
        <v>220</v>
      </c>
      <c r="K183" s="27" t="s">
        <v>763</v>
      </c>
      <c r="L183" s="28"/>
      <c r="M183" s="26" t="s">
        <v>220</v>
      </c>
      <c r="N183" s="27" t="s">
        <v>813</v>
      </c>
      <c r="O183" s="28"/>
      <c r="P183" s="26" t="s">
        <v>220</v>
      </c>
      <c r="Q183" s="27" t="s">
        <v>814</v>
      </c>
      <c r="R183" s="28"/>
      <c r="S183" s="26" t="s">
        <v>220</v>
      </c>
      <c r="T183" s="27" t="s">
        <v>815</v>
      </c>
      <c r="U183" s="28"/>
      <c r="V183" s="26" t="s">
        <v>220</v>
      </c>
      <c r="W183" s="27" t="s">
        <v>816</v>
      </c>
    </row>
    <row r="184" spans="1:23" x14ac:dyDescent="0.25">
      <c r="A184" s="14"/>
      <c r="B184" s="22" t="s">
        <v>417</v>
      </c>
      <c r="C184" s="16"/>
      <c r="D184" s="19"/>
      <c r="E184" s="32" t="s">
        <v>817</v>
      </c>
      <c r="F184" s="16"/>
      <c r="G184" s="19"/>
      <c r="H184" s="32" t="s">
        <v>818</v>
      </c>
      <c r="I184" s="16"/>
      <c r="J184" s="19"/>
      <c r="K184" s="32" t="s">
        <v>773</v>
      </c>
      <c r="L184" s="16"/>
      <c r="M184" s="19"/>
      <c r="N184" s="32" t="s">
        <v>819</v>
      </c>
      <c r="O184" s="16"/>
      <c r="P184" s="19"/>
      <c r="Q184" s="32">
        <v>-41</v>
      </c>
      <c r="R184" s="16"/>
      <c r="S184" s="19"/>
      <c r="T184" s="32" t="s">
        <v>820</v>
      </c>
      <c r="U184" s="16"/>
      <c r="V184" s="19"/>
      <c r="W184" s="32" t="s">
        <v>821</v>
      </c>
    </row>
    <row r="185" spans="1:23" x14ac:dyDescent="0.25">
      <c r="A185" s="14"/>
      <c r="B185" s="24" t="s">
        <v>696</v>
      </c>
      <c r="C185" s="28"/>
      <c r="D185" s="25"/>
      <c r="E185" s="28"/>
      <c r="F185" s="28"/>
      <c r="G185" s="25"/>
      <c r="H185" s="28"/>
      <c r="I185" s="28"/>
      <c r="J185" s="25"/>
      <c r="K185" s="28"/>
      <c r="L185" s="28"/>
      <c r="M185" s="25"/>
      <c r="N185" s="28"/>
      <c r="O185" s="28"/>
      <c r="P185" s="25"/>
      <c r="Q185" s="28"/>
      <c r="R185" s="28"/>
      <c r="S185" s="25"/>
      <c r="T185" s="28"/>
      <c r="U185" s="28"/>
      <c r="V185" s="25"/>
      <c r="W185" s="28"/>
    </row>
    <row r="186" spans="1:23" x14ac:dyDescent="0.25">
      <c r="A186" s="14"/>
      <c r="B186" s="124" t="s">
        <v>697</v>
      </c>
      <c r="C186" s="16"/>
      <c r="D186" s="19"/>
      <c r="E186" s="32" t="s">
        <v>822</v>
      </c>
      <c r="F186" s="16"/>
      <c r="G186" s="19"/>
      <c r="H186" s="32" t="s">
        <v>823</v>
      </c>
      <c r="I186" s="16"/>
      <c r="J186" s="19"/>
      <c r="K186" s="32" t="s">
        <v>824</v>
      </c>
      <c r="L186" s="16"/>
      <c r="M186" s="19"/>
      <c r="N186" s="32" t="s">
        <v>825</v>
      </c>
      <c r="O186" s="16"/>
      <c r="P186" s="19"/>
      <c r="Q186" s="32" t="s">
        <v>452</v>
      </c>
      <c r="R186" s="16"/>
      <c r="S186" s="19"/>
      <c r="T186" s="32" t="s">
        <v>826</v>
      </c>
      <c r="U186" s="16"/>
      <c r="V186" s="19"/>
      <c r="W186" s="32" t="s">
        <v>827</v>
      </c>
    </row>
    <row r="187" spans="1:23" x14ac:dyDescent="0.25">
      <c r="A187" s="14"/>
      <c r="B187" s="48" t="s">
        <v>703</v>
      </c>
      <c r="C187" s="28"/>
      <c r="D187" s="25"/>
      <c r="E187" s="27" t="s">
        <v>828</v>
      </c>
      <c r="F187" s="28"/>
      <c r="G187" s="25"/>
      <c r="H187" s="27" t="s">
        <v>829</v>
      </c>
      <c r="I187" s="28"/>
      <c r="J187" s="25"/>
      <c r="K187" s="27" t="s">
        <v>830</v>
      </c>
      <c r="L187" s="28"/>
      <c r="M187" s="25"/>
      <c r="N187" s="27" t="s">
        <v>831</v>
      </c>
      <c r="O187" s="28"/>
      <c r="P187" s="25"/>
      <c r="Q187" s="27" t="s">
        <v>832</v>
      </c>
      <c r="R187" s="28"/>
      <c r="S187" s="25"/>
      <c r="T187" s="27" t="s">
        <v>833</v>
      </c>
      <c r="U187" s="28"/>
      <c r="V187" s="25"/>
      <c r="W187" s="27" t="s">
        <v>834</v>
      </c>
    </row>
    <row r="188" spans="1:23" ht="15.75" thickBot="1" x14ac:dyDescent="0.3">
      <c r="A188" s="14"/>
      <c r="B188" s="22" t="s">
        <v>439</v>
      </c>
      <c r="C188" s="16"/>
      <c r="D188" s="98"/>
      <c r="E188" s="50" t="s">
        <v>835</v>
      </c>
      <c r="F188" s="16"/>
      <c r="G188" s="98"/>
      <c r="H188" s="50" t="s">
        <v>836</v>
      </c>
      <c r="I188" s="16"/>
      <c r="J188" s="98"/>
      <c r="K188" s="50" t="s">
        <v>786</v>
      </c>
      <c r="L188" s="16"/>
      <c r="M188" s="98"/>
      <c r="N188" s="50" t="s">
        <v>339</v>
      </c>
      <c r="O188" s="16"/>
      <c r="P188" s="98"/>
      <c r="Q188" s="50" t="s">
        <v>297</v>
      </c>
      <c r="R188" s="16"/>
      <c r="S188" s="98"/>
      <c r="T188" s="50" t="s">
        <v>293</v>
      </c>
      <c r="U188" s="16"/>
      <c r="V188" s="98"/>
      <c r="W188" s="50" t="s">
        <v>837</v>
      </c>
    </row>
    <row r="189" spans="1:23" ht="15.75" thickBot="1" x14ac:dyDescent="0.3">
      <c r="A189" s="14"/>
      <c r="B189" s="24" t="s">
        <v>140</v>
      </c>
      <c r="C189" s="28"/>
      <c r="D189" s="116" t="s">
        <v>220</v>
      </c>
      <c r="E189" s="117" t="s">
        <v>838</v>
      </c>
      <c r="F189" s="28"/>
      <c r="G189" s="116" t="s">
        <v>220</v>
      </c>
      <c r="H189" s="117" t="s">
        <v>839</v>
      </c>
      <c r="I189" s="28"/>
      <c r="J189" s="116" t="s">
        <v>220</v>
      </c>
      <c r="K189" s="117" t="s">
        <v>806</v>
      </c>
      <c r="L189" s="28"/>
      <c r="M189" s="116" t="s">
        <v>220</v>
      </c>
      <c r="N189" s="117" t="s">
        <v>840</v>
      </c>
      <c r="O189" s="28"/>
      <c r="P189" s="116" t="s">
        <v>220</v>
      </c>
      <c r="Q189" s="117" t="s">
        <v>841</v>
      </c>
      <c r="R189" s="28"/>
      <c r="S189" s="116" t="s">
        <v>220</v>
      </c>
      <c r="T189" s="117" t="s">
        <v>842</v>
      </c>
      <c r="U189" s="28"/>
      <c r="V189" s="116" t="s">
        <v>220</v>
      </c>
      <c r="W189" s="117" t="s">
        <v>843</v>
      </c>
    </row>
    <row r="190" spans="1:23" ht="15.75" thickTop="1" x14ac:dyDescent="0.25">
      <c r="A190" s="14"/>
      <c r="B190" s="40"/>
      <c r="C190" s="40"/>
      <c r="D190" s="40"/>
      <c r="E190" s="40"/>
      <c r="F190" s="40"/>
      <c r="G190" s="40"/>
      <c r="H190" s="40"/>
      <c r="I190" s="40"/>
      <c r="J190" s="40"/>
      <c r="K190" s="40"/>
      <c r="L190" s="40"/>
      <c r="M190" s="40"/>
      <c r="N190" s="40"/>
      <c r="O190" s="40"/>
      <c r="P190" s="40"/>
      <c r="Q190" s="40"/>
      <c r="R190" s="40"/>
      <c r="S190" s="40"/>
      <c r="T190" s="40"/>
      <c r="U190" s="40"/>
      <c r="V190" s="40"/>
      <c r="W190" s="40"/>
    </row>
    <row r="191" spans="1:23" x14ac:dyDescent="0.25">
      <c r="A191" s="14"/>
      <c r="B191" s="41"/>
      <c r="C191" s="41"/>
      <c r="D191" s="41"/>
      <c r="E191" s="41"/>
      <c r="F191" s="41"/>
      <c r="G191" s="41"/>
      <c r="H191" s="41"/>
      <c r="I191" s="41"/>
      <c r="J191" s="41"/>
      <c r="K191" s="41"/>
      <c r="L191" s="41"/>
      <c r="M191" s="41"/>
      <c r="N191" s="41"/>
      <c r="O191" s="41"/>
      <c r="P191" s="41"/>
      <c r="Q191" s="41"/>
      <c r="R191" s="41"/>
      <c r="S191" s="41"/>
      <c r="T191" s="41"/>
      <c r="U191" s="41"/>
      <c r="V191" s="41"/>
      <c r="W191" s="41"/>
    </row>
    <row r="192" spans="1:23" ht="15" customHeight="1" x14ac:dyDescent="0.25">
      <c r="A192" s="14" t="s">
        <v>1549</v>
      </c>
      <c r="B192" s="36" t="s">
        <v>5</v>
      </c>
      <c r="C192" s="36"/>
      <c r="D192" s="36"/>
      <c r="E192" s="36"/>
      <c r="F192" s="36"/>
      <c r="G192" s="36"/>
      <c r="H192" s="36"/>
      <c r="I192" s="36"/>
      <c r="J192" s="36"/>
      <c r="K192" s="36"/>
      <c r="L192" s="36"/>
      <c r="M192" s="36"/>
      <c r="N192" s="36"/>
      <c r="O192" s="36"/>
      <c r="P192" s="36"/>
      <c r="Q192" s="36"/>
      <c r="R192" s="36"/>
      <c r="S192" s="36"/>
      <c r="T192" s="36"/>
      <c r="U192" s="36"/>
      <c r="V192" s="36"/>
      <c r="W192" s="36"/>
    </row>
    <row r="193" spans="1:23" x14ac:dyDescent="0.25">
      <c r="A193" s="14"/>
      <c r="B193" s="17"/>
      <c r="C193" s="16"/>
      <c r="D193" s="16"/>
      <c r="E193" s="16"/>
      <c r="F193" s="16"/>
      <c r="G193" s="16"/>
      <c r="H193" s="16"/>
    </row>
    <row r="194" spans="1:23" x14ac:dyDescent="0.25">
      <c r="A194" s="14"/>
      <c r="B194" s="16"/>
      <c r="C194" s="16"/>
      <c r="D194" s="19"/>
      <c r="E194" s="16"/>
      <c r="F194" s="16"/>
      <c r="G194" s="19"/>
      <c r="H194" s="16"/>
    </row>
    <row r="195" spans="1:23" ht="15.75" thickBot="1" x14ac:dyDescent="0.3">
      <c r="A195" s="14"/>
      <c r="B195" s="16"/>
      <c r="C195" s="16"/>
      <c r="D195" s="70">
        <v>41547</v>
      </c>
      <c r="E195" s="70"/>
      <c r="F195" s="19"/>
      <c r="G195" s="70">
        <v>41274</v>
      </c>
      <c r="H195" s="70"/>
    </row>
    <row r="196" spans="1:23" ht="26.25" x14ac:dyDescent="0.25">
      <c r="A196" s="14"/>
      <c r="B196" s="28" t="s">
        <v>846</v>
      </c>
      <c r="C196" s="28"/>
      <c r="D196" s="44" t="s">
        <v>847</v>
      </c>
      <c r="E196" s="61" t="s">
        <v>848</v>
      </c>
      <c r="F196" s="28"/>
      <c r="G196" s="44" t="s">
        <v>847</v>
      </c>
      <c r="H196" s="61" t="s">
        <v>398</v>
      </c>
    </row>
    <row r="197" spans="1:23" ht="26.25" x14ac:dyDescent="0.25">
      <c r="A197" s="14"/>
      <c r="B197" s="16" t="s">
        <v>849</v>
      </c>
      <c r="C197" s="16"/>
      <c r="D197" s="19"/>
      <c r="E197" s="62" t="s">
        <v>850</v>
      </c>
      <c r="F197" s="16"/>
      <c r="G197" s="19"/>
      <c r="H197" s="62" t="s">
        <v>851</v>
      </c>
    </row>
    <row r="198" spans="1:23" ht="27" thickBot="1" x14ac:dyDescent="0.3">
      <c r="A198" s="14"/>
      <c r="B198" s="28" t="s">
        <v>852</v>
      </c>
      <c r="C198" s="28"/>
      <c r="D198" s="65"/>
      <c r="E198" s="66" t="s">
        <v>853</v>
      </c>
      <c r="F198" s="28"/>
      <c r="G198" s="65"/>
      <c r="H198" s="66" t="s">
        <v>854</v>
      </c>
    </row>
    <row r="199" spans="1:23" ht="15.75" thickBot="1" x14ac:dyDescent="0.3">
      <c r="A199" s="14"/>
      <c r="B199" s="16" t="s">
        <v>855</v>
      </c>
      <c r="C199" s="16"/>
      <c r="D199" s="68" t="s">
        <v>220</v>
      </c>
      <c r="E199" s="69" t="s">
        <v>856</v>
      </c>
      <c r="F199" s="16"/>
      <c r="G199" s="68" t="s">
        <v>220</v>
      </c>
      <c r="H199" s="69" t="s">
        <v>857</v>
      </c>
    </row>
    <row r="200" spans="1:23" ht="15.75" thickTop="1" x14ac:dyDescent="0.25">
      <c r="A200" s="14"/>
      <c r="B200" s="16"/>
      <c r="C200" s="16"/>
      <c r="D200" s="120"/>
      <c r="E200" s="104"/>
      <c r="F200" s="16"/>
      <c r="G200" s="120"/>
      <c r="H200" s="104"/>
    </row>
    <row r="201" spans="1:23" x14ac:dyDescent="0.25">
      <c r="A201" s="14"/>
      <c r="B201" s="40"/>
      <c r="C201" s="40"/>
      <c r="D201" s="40"/>
      <c r="E201" s="40"/>
      <c r="F201" s="40"/>
      <c r="G201" s="40"/>
      <c r="H201" s="40"/>
      <c r="I201" s="40"/>
      <c r="J201" s="40"/>
      <c r="K201" s="40"/>
      <c r="L201" s="40"/>
      <c r="M201" s="40"/>
      <c r="N201" s="40"/>
      <c r="O201" s="40"/>
      <c r="P201" s="40"/>
      <c r="Q201" s="40"/>
      <c r="R201" s="40"/>
      <c r="S201" s="40"/>
      <c r="T201" s="40"/>
      <c r="U201" s="40"/>
      <c r="V201" s="40"/>
      <c r="W201" s="40"/>
    </row>
    <row r="202" spans="1:23" x14ac:dyDescent="0.25">
      <c r="A202" s="14"/>
      <c r="B202" s="41"/>
      <c r="C202" s="41"/>
      <c r="D202" s="41"/>
      <c r="E202" s="41"/>
      <c r="F202" s="41"/>
      <c r="G202" s="41"/>
      <c r="H202" s="41"/>
      <c r="I202" s="41"/>
      <c r="J202" s="41"/>
      <c r="K202" s="41"/>
      <c r="L202" s="41"/>
      <c r="M202" s="41"/>
      <c r="N202" s="41"/>
      <c r="O202" s="41"/>
      <c r="P202" s="41"/>
      <c r="Q202" s="41"/>
      <c r="R202" s="41"/>
      <c r="S202" s="41"/>
      <c r="T202" s="41"/>
      <c r="U202" s="41"/>
      <c r="V202" s="41"/>
      <c r="W202" s="41"/>
    </row>
    <row r="203" spans="1:23" ht="15" customHeight="1" x14ac:dyDescent="0.25">
      <c r="A203" s="14" t="s">
        <v>1550</v>
      </c>
      <c r="B203" s="36" t="s">
        <v>5</v>
      </c>
      <c r="C203" s="36"/>
      <c r="D203" s="36"/>
      <c r="E203" s="36"/>
      <c r="F203" s="36"/>
      <c r="G203" s="36"/>
      <c r="H203" s="36"/>
      <c r="I203" s="36"/>
      <c r="J203" s="36"/>
      <c r="K203" s="36"/>
      <c r="L203" s="36"/>
      <c r="M203" s="36"/>
      <c r="N203" s="36"/>
      <c r="O203" s="36"/>
      <c r="P203" s="36"/>
      <c r="Q203" s="36"/>
      <c r="R203" s="36"/>
      <c r="S203" s="36"/>
      <c r="T203" s="36"/>
      <c r="U203" s="36"/>
      <c r="V203" s="36"/>
      <c r="W203" s="36"/>
    </row>
    <row r="204" spans="1:23" x14ac:dyDescent="0.25">
      <c r="A204" s="14"/>
      <c r="B204" s="17"/>
      <c r="C204" s="16"/>
      <c r="D204" s="16"/>
      <c r="E204" s="16"/>
      <c r="F204" s="16"/>
      <c r="G204" s="16"/>
      <c r="H204" s="16"/>
    </row>
    <row r="205" spans="1:23" x14ac:dyDescent="0.25">
      <c r="A205" s="14"/>
      <c r="B205" s="16"/>
      <c r="C205" s="16"/>
      <c r="D205" s="19"/>
      <c r="E205" s="16"/>
      <c r="F205" s="16"/>
      <c r="G205" s="19"/>
      <c r="H205" s="16"/>
    </row>
    <row r="206" spans="1:23" ht="15.75" thickBot="1" x14ac:dyDescent="0.3">
      <c r="A206" s="14"/>
      <c r="B206" s="16"/>
      <c r="C206" s="16"/>
      <c r="D206" s="70">
        <v>41547</v>
      </c>
      <c r="E206" s="70"/>
      <c r="F206" s="19"/>
      <c r="G206" s="70">
        <v>41274</v>
      </c>
      <c r="H206" s="70"/>
    </row>
    <row r="207" spans="1:23" ht="26.25" x14ac:dyDescent="0.25">
      <c r="A207" s="14"/>
      <c r="B207" s="28" t="s">
        <v>846</v>
      </c>
      <c r="C207" s="28"/>
      <c r="D207" s="44" t="s">
        <v>220</v>
      </c>
      <c r="E207" s="61" t="s">
        <v>848</v>
      </c>
      <c r="F207" s="28"/>
      <c r="G207" s="44" t="s">
        <v>220</v>
      </c>
      <c r="H207" s="61" t="s">
        <v>398</v>
      </c>
    </row>
    <row r="208" spans="1:23" ht="27" thickBot="1" x14ac:dyDescent="0.3">
      <c r="A208" s="14"/>
      <c r="B208" s="16" t="s">
        <v>849</v>
      </c>
      <c r="C208" s="16"/>
      <c r="D208" s="49"/>
      <c r="E208" s="101" t="s">
        <v>850</v>
      </c>
      <c r="F208" s="16"/>
      <c r="G208" s="49"/>
      <c r="H208" s="101" t="s">
        <v>851</v>
      </c>
    </row>
    <row r="209" spans="1:23" x14ac:dyDescent="0.25">
      <c r="A209" s="14"/>
      <c r="B209" s="28" t="s">
        <v>860</v>
      </c>
      <c r="C209" s="28"/>
      <c r="D209" s="44"/>
      <c r="E209" s="61" t="s">
        <v>861</v>
      </c>
      <c r="F209" s="28"/>
      <c r="G209" s="44"/>
      <c r="H209" s="61" t="s">
        <v>862</v>
      </c>
    </row>
    <row r="210" spans="1:23" x14ac:dyDescent="0.25">
      <c r="A210" s="14"/>
      <c r="B210" s="16" t="s">
        <v>863</v>
      </c>
      <c r="C210" s="16"/>
      <c r="D210" s="19"/>
      <c r="E210" s="62" t="s">
        <v>864</v>
      </c>
      <c r="F210" s="16"/>
      <c r="G210" s="19"/>
      <c r="H210" s="62" t="s">
        <v>865</v>
      </c>
    </row>
    <row r="211" spans="1:23" ht="15.75" thickBot="1" x14ac:dyDescent="0.3">
      <c r="A211" s="14"/>
      <c r="B211" s="28" t="s">
        <v>866</v>
      </c>
      <c r="C211" s="28"/>
      <c r="D211" s="65"/>
      <c r="E211" s="66" t="s">
        <v>867</v>
      </c>
      <c r="F211" s="28"/>
      <c r="G211" s="65"/>
      <c r="H211" s="66" t="s">
        <v>868</v>
      </c>
    </row>
    <row r="212" spans="1:23" ht="15.75" thickBot="1" x14ac:dyDescent="0.3">
      <c r="A212" s="14"/>
      <c r="B212" s="16" t="s">
        <v>869</v>
      </c>
      <c r="C212" s="16"/>
      <c r="D212" s="68" t="s">
        <v>220</v>
      </c>
      <c r="E212" s="69" t="s">
        <v>712</v>
      </c>
      <c r="F212" s="16"/>
      <c r="G212" s="68" t="s">
        <v>220</v>
      </c>
      <c r="H212" s="69" t="s">
        <v>838</v>
      </c>
    </row>
    <row r="213" spans="1:23" ht="15.75" thickTop="1" x14ac:dyDescent="0.25">
      <c r="A213" s="14"/>
      <c r="B213" s="40"/>
      <c r="C213" s="40"/>
      <c r="D213" s="40"/>
      <c r="E213" s="40"/>
      <c r="F213" s="40"/>
      <c r="G213" s="40"/>
      <c r="H213" s="40"/>
      <c r="I213" s="40"/>
      <c r="J213" s="40"/>
      <c r="K213" s="40"/>
      <c r="L213" s="40"/>
      <c r="M213" s="40"/>
      <c r="N213" s="40"/>
      <c r="O213" s="40"/>
      <c r="P213" s="40"/>
      <c r="Q213" s="40"/>
      <c r="R213" s="40"/>
      <c r="S213" s="40"/>
      <c r="T213" s="40"/>
      <c r="U213" s="40"/>
      <c r="V213" s="40"/>
      <c r="W213" s="40"/>
    </row>
    <row r="214" spans="1:23" x14ac:dyDescent="0.25">
      <c r="A214" s="14"/>
      <c r="B214" s="41"/>
      <c r="C214" s="41"/>
      <c r="D214" s="41"/>
      <c r="E214" s="41"/>
      <c r="F214" s="41"/>
      <c r="G214" s="41"/>
      <c r="H214" s="41"/>
      <c r="I214" s="41"/>
      <c r="J214" s="41"/>
      <c r="K214" s="41"/>
      <c r="L214" s="41"/>
      <c r="M214" s="41"/>
      <c r="N214" s="41"/>
      <c r="O214" s="41"/>
      <c r="P214" s="41"/>
      <c r="Q214" s="41"/>
      <c r="R214" s="41"/>
      <c r="S214" s="41"/>
      <c r="T214" s="41"/>
      <c r="U214" s="41"/>
      <c r="V214" s="41"/>
      <c r="W214" s="41"/>
    </row>
    <row r="215" spans="1:23" ht="15" customHeight="1" x14ac:dyDescent="0.25">
      <c r="A215" s="14" t="s">
        <v>1551</v>
      </c>
      <c r="B215" s="36" t="s">
        <v>5</v>
      </c>
      <c r="C215" s="36"/>
      <c r="D215" s="36"/>
      <c r="E215" s="36"/>
      <c r="F215" s="36"/>
      <c r="G215" s="36"/>
      <c r="H215" s="36"/>
      <c r="I215" s="36"/>
      <c r="J215" s="36"/>
      <c r="K215" s="36"/>
      <c r="L215" s="36"/>
      <c r="M215" s="36"/>
      <c r="N215" s="36"/>
      <c r="O215" s="36"/>
      <c r="P215" s="36"/>
      <c r="Q215" s="36"/>
      <c r="R215" s="36"/>
      <c r="S215" s="36"/>
      <c r="T215" s="36"/>
      <c r="U215" s="36"/>
      <c r="V215" s="36"/>
      <c r="W215" s="36"/>
    </row>
    <row r="216" spans="1:23" x14ac:dyDescent="0.25">
      <c r="A216" s="14"/>
      <c r="B216" s="17"/>
      <c r="C216" s="16"/>
      <c r="D216" s="16"/>
      <c r="E216" s="16"/>
      <c r="F216" s="16"/>
      <c r="G216" s="16"/>
      <c r="H216" s="16"/>
      <c r="I216" s="16"/>
      <c r="J216" s="16"/>
      <c r="K216" s="16"/>
      <c r="L216" s="16"/>
      <c r="M216" s="16"/>
      <c r="N216" s="16"/>
      <c r="O216" s="16"/>
      <c r="P216" s="16"/>
      <c r="Q216" s="16"/>
      <c r="R216" s="16"/>
      <c r="S216" s="16"/>
      <c r="T216" s="16"/>
    </row>
    <row r="217" spans="1:23" ht="15.75" thickBot="1" x14ac:dyDescent="0.3">
      <c r="A217" s="14"/>
      <c r="B217" s="22"/>
      <c r="C217" s="16"/>
      <c r="D217" s="19"/>
      <c r="E217" s="16"/>
      <c r="F217" s="16"/>
      <c r="G217" s="19"/>
      <c r="H217" s="16"/>
      <c r="I217" s="16"/>
      <c r="J217" s="34" t="s">
        <v>871</v>
      </c>
      <c r="K217" s="34"/>
      <c r="L217" s="34"/>
      <c r="M217" s="34"/>
      <c r="N217" s="34"/>
      <c r="O217" s="16"/>
      <c r="P217" s="19"/>
      <c r="Q217" s="16"/>
      <c r="R217" s="16"/>
      <c r="S217" s="19"/>
      <c r="T217" s="16"/>
    </row>
    <row r="218" spans="1:23" ht="15.75" thickBot="1" x14ac:dyDescent="0.3">
      <c r="A218" s="14"/>
      <c r="B218" s="22"/>
      <c r="C218" s="16"/>
      <c r="D218" s="34" t="s">
        <v>598</v>
      </c>
      <c r="E218" s="34"/>
      <c r="F218" s="16"/>
      <c r="G218" s="34" t="s">
        <v>417</v>
      </c>
      <c r="H218" s="34"/>
      <c r="I218" s="16"/>
      <c r="J218" s="119" t="s">
        <v>437</v>
      </c>
      <c r="K218" s="119"/>
      <c r="L218" s="43"/>
      <c r="M218" s="119" t="s">
        <v>438</v>
      </c>
      <c r="N218" s="119"/>
      <c r="O218" s="16"/>
      <c r="P218" s="34" t="s">
        <v>439</v>
      </c>
      <c r="Q218" s="34"/>
      <c r="R218" s="16"/>
      <c r="S218" s="34" t="s">
        <v>140</v>
      </c>
      <c r="T218" s="34"/>
    </row>
    <row r="219" spans="1:23" x14ac:dyDescent="0.25">
      <c r="A219" s="14"/>
      <c r="B219" s="24" t="s">
        <v>872</v>
      </c>
      <c r="C219" s="28"/>
      <c r="D219" s="132" t="s">
        <v>220</v>
      </c>
      <c r="E219" s="133" t="s">
        <v>873</v>
      </c>
      <c r="F219" s="28"/>
      <c r="G219" s="132" t="s">
        <v>220</v>
      </c>
      <c r="H219" s="133" t="s">
        <v>874</v>
      </c>
      <c r="I219" s="28"/>
      <c r="J219" s="132" t="s">
        <v>220</v>
      </c>
      <c r="K219" s="133" t="s">
        <v>875</v>
      </c>
      <c r="L219" s="28"/>
      <c r="M219" s="132" t="s">
        <v>220</v>
      </c>
      <c r="N219" s="133" t="s">
        <v>876</v>
      </c>
      <c r="O219" s="28"/>
      <c r="P219" s="132" t="s">
        <v>220</v>
      </c>
      <c r="Q219" s="133" t="s">
        <v>877</v>
      </c>
      <c r="R219" s="28"/>
      <c r="S219" s="132" t="s">
        <v>220</v>
      </c>
      <c r="T219" s="133" t="s">
        <v>851</v>
      </c>
    </row>
    <row r="220" spans="1:23" x14ac:dyDescent="0.25">
      <c r="A220" s="14"/>
      <c r="B220" s="22" t="s">
        <v>878</v>
      </c>
      <c r="C220" s="16"/>
      <c r="D220" s="19"/>
      <c r="E220" s="32" t="s">
        <v>879</v>
      </c>
      <c r="F220" s="16"/>
      <c r="G220" s="19"/>
      <c r="H220" s="32" t="s">
        <v>880</v>
      </c>
      <c r="I220" s="16"/>
      <c r="J220" s="19"/>
      <c r="K220" s="32" t="s">
        <v>881</v>
      </c>
      <c r="L220" s="16"/>
      <c r="M220" s="19"/>
      <c r="N220" s="32" t="s">
        <v>882</v>
      </c>
      <c r="O220" s="16"/>
      <c r="P220" s="19"/>
      <c r="Q220" s="32" t="s">
        <v>883</v>
      </c>
      <c r="R220" s="16"/>
      <c r="S220" s="19"/>
      <c r="T220" s="32" t="s">
        <v>884</v>
      </c>
    </row>
    <row r="221" spans="1:23" x14ac:dyDescent="0.25">
      <c r="A221" s="14"/>
      <c r="B221" s="24" t="s">
        <v>885</v>
      </c>
      <c r="C221" s="28"/>
      <c r="D221" s="25"/>
      <c r="E221" s="29">
        <v>-8405</v>
      </c>
      <c r="F221" s="28"/>
      <c r="G221" s="25"/>
      <c r="H221" s="29">
        <v>-3111</v>
      </c>
      <c r="I221" s="28"/>
      <c r="J221" s="25"/>
      <c r="K221" s="29">
        <v>-3366</v>
      </c>
      <c r="L221" s="28"/>
      <c r="M221" s="25"/>
      <c r="N221" s="29">
        <v>-5807</v>
      </c>
      <c r="O221" s="28"/>
      <c r="P221" s="25"/>
      <c r="Q221" s="27">
        <v>-3</v>
      </c>
      <c r="R221" s="28"/>
      <c r="S221" s="25"/>
      <c r="T221" s="29">
        <v>-20692</v>
      </c>
    </row>
    <row r="222" spans="1:23" x14ac:dyDescent="0.25">
      <c r="A222" s="14"/>
      <c r="B222" s="22" t="s">
        <v>886</v>
      </c>
      <c r="C222" s="16"/>
      <c r="D222" s="19"/>
      <c r="E222" s="33">
        <v>-4919</v>
      </c>
      <c r="F222" s="16"/>
      <c r="G222" s="19"/>
      <c r="H222" s="33">
        <v>-3638</v>
      </c>
      <c r="I222" s="16"/>
      <c r="J222" s="19"/>
      <c r="K222" s="32">
        <v>-804</v>
      </c>
      <c r="L222" s="16"/>
      <c r="M222" s="19"/>
      <c r="N222" s="33">
        <v>-5553</v>
      </c>
      <c r="O222" s="16"/>
      <c r="P222" s="19"/>
      <c r="Q222" s="32">
        <v>-114</v>
      </c>
      <c r="R222" s="16"/>
      <c r="S222" s="19"/>
      <c r="T222" s="33">
        <v>-15028</v>
      </c>
    </row>
    <row r="223" spans="1:23" x14ac:dyDescent="0.25">
      <c r="A223" s="14"/>
      <c r="B223" s="24" t="s">
        <v>887</v>
      </c>
      <c r="C223" s="28"/>
      <c r="D223" s="25"/>
      <c r="E223" s="29">
        <v>-7196</v>
      </c>
      <c r="F223" s="28"/>
      <c r="G223" s="25"/>
      <c r="H223" s="29">
        <v>-15018</v>
      </c>
      <c r="I223" s="28"/>
      <c r="J223" s="25"/>
      <c r="K223" s="29">
        <v>-7983</v>
      </c>
      <c r="L223" s="28"/>
      <c r="M223" s="25"/>
      <c r="N223" s="29">
        <v>-2698</v>
      </c>
      <c r="O223" s="28"/>
      <c r="P223" s="25"/>
      <c r="Q223" s="27">
        <v>-33</v>
      </c>
      <c r="R223" s="28"/>
      <c r="S223" s="25"/>
      <c r="T223" s="29">
        <v>-32928</v>
      </c>
    </row>
    <row r="224" spans="1:23" x14ac:dyDescent="0.25">
      <c r="A224" s="14"/>
      <c r="B224" s="22" t="s">
        <v>888</v>
      </c>
      <c r="C224" s="16"/>
      <c r="D224" s="19"/>
      <c r="E224" s="32">
        <v>-8</v>
      </c>
      <c r="F224" s="16"/>
      <c r="G224" s="19"/>
      <c r="H224" s="33">
        <v>-1632</v>
      </c>
      <c r="I224" s="16"/>
      <c r="J224" s="19"/>
      <c r="K224" s="33">
        <v>-5357</v>
      </c>
      <c r="L224" s="16"/>
      <c r="M224" s="19"/>
      <c r="N224" s="32">
        <v>-670</v>
      </c>
      <c r="O224" s="16"/>
      <c r="P224" s="19"/>
      <c r="Q224" s="32">
        <v>-14</v>
      </c>
      <c r="R224" s="16"/>
      <c r="S224" s="19"/>
      <c r="T224" s="33">
        <v>-7681</v>
      </c>
    </row>
    <row r="225" spans="1:23" ht="15.75" thickBot="1" x14ac:dyDescent="0.3">
      <c r="A225" s="14"/>
      <c r="B225" s="24" t="s">
        <v>889</v>
      </c>
      <c r="C225" s="28"/>
      <c r="D225" s="65"/>
      <c r="E225" s="46" t="s">
        <v>890</v>
      </c>
      <c r="F225" s="28"/>
      <c r="G225" s="65"/>
      <c r="H225" s="46" t="s">
        <v>891</v>
      </c>
      <c r="I225" s="28"/>
      <c r="J225" s="65"/>
      <c r="K225" s="47">
        <v>-1646</v>
      </c>
      <c r="L225" s="28"/>
      <c r="M225" s="65"/>
      <c r="N225" s="134" t="s">
        <v>265</v>
      </c>
      <c r="O225" s="28"/>
      <c r="P225" s="65"/>
      <c r="Q225" s="134" t="s">
        <v>265</v>
      </c>
      <c r="R225" s="28"/>
      <c r="S225" s="65"/>
      <c r="T225" s="134" t="s">
        <v>265</v>
      </c>
    </row>
    <row r="226" spans="1:23" ht="15.75" thickBot="1" x14ac:dyDescent="0.3">
      <c r="A226" s="14"/>
      <c r="B226" s="22" t="s">
        <v>892</v>
      </c>
      <c r="C226" s="16"/>
      <c r="D226" s="135" t="s">
        <v>220</v>
      </c>
      <c r="E226" s="136" t="s">
        <v>893</v>
      </c>
      <c r="F226" s="16"/>
      <c r="G226" s="135" t="s">
        <v>220</v>
      </c>
      <c r="H226" s="136" t="s">
        <v>894</v>
      </c>
      <c r="I226" s="16"/>
      <c r="J226" s="135" t="s">
        <v>220</v>
      </c>
      <c r="K226" s="136" t="s">
        <v>895</v>
      </c>
      <c r="L226" s="16"/>
      <c r="M226" s="135" t="s">
        <v>220</v>
      </c>
      <c r="N226" s="136" t="s">
        <v>896</v>
      </c>
      <c r="O226" s="16"/>
      <c r="P226" s="135" t="s">
        <v>220</v>
      </c>
      <c r="Q226" s="136" t="s">
        <v>897</v>
      </c>
      <c r="R226" s="16"/>
      <c r="S226" s="135" t="s">
        <v>220</v>
      </c>
      <c r="T226" s="136" t="s">
        <v>850</v>
      </c>
    </row>
    <row r="227" spans="1:23" ht="15.75" thickTop="1" x14ac:dyDescent="0.25">
      <c r="A227" s="14"/>
      <c r="B227" s="22"/>
      <c r="C227" s="16"/>
      <c r="D227" s="120"/>
      <c r="E227" s="104"/>
      <c r="F227" s="16"/>
      <c r="G227" s="120"/>
      <c r="H227" s="104"/>
      <c r="I227" s="16"/>
      <c r="J227" s="120"/>
      <c r="K227" s="104"/>
      <c r="L227" s="16"/>
      <c r="M227" s="120"/>
      <c r="N227" s="104"/>
      <c r="O227" s="16"/>
      <c r="P227" s="120"/>
      <c r="Q227" s="104"/>
      <c r="R227" s="16"/>
      <c r="S227" s="120"/>
      <c r="T227" s="104"/>
    </row>
    <row r="228" spans="1:23" x14ac:dyDescent="0.25">
      <c r="A228" s="14"/>
      <c r="B228" s="40"/>
      <c r="C228" s="40"/>
      <c r="D228" s="40"/>
      <c r="E228" s="40"/>
      <c r="F228" s="40"/>
      <c r="G228" s="40"/>
      <c r="H228" s="40"/>
      <c r="I228" s="40"/>
      <c r="J228" s="40"/>
      <c r="K228" s="40"/>
      <c r="L228" s="40"/>
      <c r="M228" s="40"/>
      <c r="N228" s="40"/>
      <c r="O228" s="40"/>
      <c r="P228" s="40"/>
      <c r="Q228" s="40"/>
      <c r="R228" s="40"/>
      <c r="S228" s="40"/>
      <c r="T228" s="40"/>
      <c r="U228" s="40"/>
      <c r="V228" s="40"/>
      <c r="W228" s="40"/>
    </row>
    <row r="229" spans="1:23" x14ac:dyDescent="0.25">
      <c r="A229" s="14"/>
      <c r="B229" s="41"/>
      <c r="C229" s="41"/>
      <c r="D229" s="41"/>
      <c r="E229" s="41"/>
      <c r="F229" s="41"/>
      <c r="G229" s="41"/>
      <c r="H229" s="41"/>
      <c r="I229" s="41"/>
      <c r="J229" s="41"/>
      <c r="K229" s="41"/>
      <c r="L229" s="41"/>
      <c r="M229" s="41"/>
      <c r="N229" s="41"/>
      <c r="O229" s="41"/>
      <c r="P229" s="41"/>
      <c r="Q229" s="41"/>
      <c r="R229" s="41"/>
      <c r="S229" s="41"/>
      <c r="T229" s="41"/>
      <c r="U229" s="41"/>
      <c r="V229" s="41"/>
      <c r="W229" s="41"/>
    </row>
    <row r="230" spans="1:23" ht="15" customHeight="1" x14ac:dyDescent="0.25">
      <c r="A230" s="14" t="s">
        <v>1552</v>
      </c>
      <c r="B230" s="36" t="s">
        <v>5</v>
      </c>
      <c r="C230" s="36"/>
      <c r="D230" s="36"/>
      <c r="E230" s="36"/>
      <c r="F230" s="36"/>
      <c r="G230" s="36"/>
      <c r="H230" s="36"/>
      <c r="I230" s="36"/>
      <c r="J230" s="36"/>
      <c r="K230" s="36"/>
      <c r="L230" s="36"/>
      <c r="M230" s="36"/>
      <c r="N230" s="36"/>
      <c r="O230" s="36"/>
      <c r="P230" s="36"/>
      <c r="Q230" s="36"/>
      <c r="R230" s="36"/>
      <c r="S230" s="36"/>
      <c r="T230" s="36"/>
      <c r="U230" s="36"/>
      <c r="V230" s="36"/>
      <c r="W230" s="36"/>
    </row>
    <row r="231" spans="1:23" x14ac:dyDescent="0.25">
      <c r="A231" s="14"/>
      <c r="B231" s="17"/>
      <c r="C231" s="16"/>
      <c r="D231" s="16"/>
      <c r="E231" s="16"/>
      <c r="F231" s="16"/>
      <c r="G231" s="16"/>
      <c r="H231" s="16"/>
      <c r="I231" s="16"/>
      <c r="J231" s="16"/>
      <c r="K231" s="16"/>
      <c r="L231" s="16"/>
      <c r="M231" s="16"/>
      <c r="N231" s="16"/>
      <c r="O231" s="16"/>
      <c r="P231" s="16"/>
      <c r="Q231" s="16"/>
      <c r="R231" s="16"/>
      <c r="S231" s="16"/>
      <c r="T231" s="16"/>
      <c r="U231" s="16"/>
      <c r="V231" s="16"/>
      <c r="W231" s="16"/>
    </row>
    <row r="232" spans="1:23" ht="15.75" thickBot="1" x14ac:dyDescent="0.3">
      <c r="A232" s="14"/>
      <c r="B232" s="75"/>
      <c r="C232" s="16"/>
      <c r="D232" s="90">
        <v>41547</v>
      </c>
      <c r="E232" s="90"/>
      <c r="F232" s="90"/>
      <c r="G232" s="90"/>
      <c r="H232" s="90"/>
      <c r="I232" s="90"/>
      <c r="J232" s="90"/>
      <c r="K232" s="90"/>
      <c r="L232" s="90"/>
      <c r="M232" s="90"/>
      <c r="N232" s="90"/>
      <c r="O232" s="90"/>
      <c r="P232" s="90"/>
      <c r="Q232" s="90"/>
      <c r="R232" s="90"/>
      <c r="S232" s="90"/>
      <c r="T232" s="90"/>
      <c r="U232" s="90"/>
      <c r="V232" s="90"/>
      <c r="W232" s="90"/>
    </row>
    <row r="233" spans="1:23" ht="15.75" thickBot="1" x14ac:dyDescent="0.3">
      <c r="A233" s="14"/>
      <c r="B233" s="75"/>
      <c r="C233" s="16"/>
      <c r="D233" s="91" t="s">
        <v>900</v>
      </c>
      <c r="E233" s="91"/>
      <c r="F233" s="43"/>
      <c r="G233" s="91" t="s">
        <v>901</v>
      </c>
      <c r="H233" s="91"/>
      <c r="I233" s="43"/>
      <c r="J233" s="91" t="s">
        <v>902</v>
      </c>
      <c r="K233" s="91"/>
      <c r="L233" s="43"/>
      <c r="M233" s="91" t="s">
        <v>903</v>
      </c>
      <c r="N233" s="91"/>
      <c r="O233" s="43"/>
      <c r="P233" s="91" t="s">
        <v>904</v>
      </c>
      <c r="Q233" s="91"/>
      <c r="R233" s="43"/>
      <c r="S233" s="91" t="s">
        <v>905</v>
      </c>
      <c r="T233" s="91"/>
      <c r="U233" s="43"/>
      <c r="V233" s="91" t="s">
        <v>906</v>
      </c>
      <c r="W233" s="91"/>
    </row>
    <row r="234" spans="1:23" x14ac:dyDescent="0.25">
      <c r="A234" s="14"/>
      <c r="B234" s="79" t="s">
        <v>598</v>
      </c>
      <c r="C234" s="28"/>
      <c r="D234" s="80" t="s">
        <v>220</v>
      </c>
      <c r="E234" s="81" t="s">
        <v>907</v>
      </c>
      <c r="F234" s="28"/>
      <c r="G234" s="80" t="s">
        <v>220</v>
      </c>
      <c r="H234" s="81" t="s">
        <v>908</v>
      </c>
      <c r="I234" s="28"/>
      <c r="J234" s="80" t="s">
        <v>220</v>
      </c>
      <c r="K234" s="81" t="s">
        <v>893</v>
      </c>
      <c r="L234" s="28"/>
      <c r="M234" s="80" t="s">
        <v>220</v>
      </c>
      <c r="N234" s="81" t="s">
        <v>909</v>
      </c>
      <c r="O234" s="28"/>
      <c r="P234" s="80" t="s">
        <v>220</v>
      </c>
      <c r="Q234" s="81" t="s">
        <v>910</v>
      </c>
      <c r="R234" s="28"/>
      <c r="S234" s="80" t="s">
        <v>220</v>
      </c>
      <c r="T234" s="81" t="s">
        <v>415</v>
      </c>
      <c r="U234" s="28"/>
      <c r="V234" s="80" t="s">
        <v>220</v>
      </c>
      <c r="W234" s="82" t="s">
        <v>265</v>
      </c>
    </row>
    <row r="235" spans="1:23" x14ac:dyDescent="0.25">
      <c r="A235" s="14"/>
      <c r="B235" s="75" t="s">
        <v>417</v>
      </c>
      <c r="C235" s="16"/>
      <c r="D235" s="19"/>
      <c r="E235" s="16"/>
      <c r="F235" s="16"/>
      <c r="G235" s="19"/>
      <c r="H235" s="16"/>
      <c r="I235" s="16"/>
      <c r="J235" s="19"/>
      <c r="K235" s="16"/>
      <c r="L235" s="16"/>
      <c r="M235" s="19"/>
      <c r="N235" s="16"/>
      <c r="O235" s="16"/>
      <c r="P235" s="19"/>
      <c r="Q235" s="16"/>
      <c r="R235" s="16"/>
      <c r="S235" s="19"/>
      <c r="T235" s="16"/>
      <c r="U235" s="16"/>
      <c r="V235" s="19"/>
      <c r="W235" s="16"/>
    </row>
    <row r="236" spans="1:23" x14ac:dyDescent="0.25">
      <c r="A236" s="14"/>
      <c r="B236" s="79" t="s">
        <v>911</v>
      </c>
      <c r="C236" s="28"/>
      <c r="D236" s="25"/>
      <c r="E236" s="94" t="s">
        <v>265</v>
      </c>
      <c r="F236" s="28"/>
      <c r="G236" s="25"/>
      <c r="H236" s="94" t="s">
        <v>265</v>
      </c>
      <c r="I236" s="28"/>
      <c r="J236" s="25"/>
      <c r="K236" s="85" t="s">
        <v>607</v>
      </c>
      <c r="L236" s="28"/>
      <c r="M236" s="25"/>
      <c r="N236" s="85" t="s">
        <v>607</v>
      </c>
      <c r="O236" s="28"/>
      <c r="P236" s="25"/>
      <c r="Q236" s="85" t="s">
        <v>912</v>
      </c>
      <c r="R236" s="28"/>
      <c r="S236" s="25"/>
      <c r="T236" s="85" t="s">
        <v>913</v>
      </c>
      <c r="U236" s="28"/>
      <c r="V236" s="25"/>
      <c r="W236" s="94" t="s">
        <v>265</v>
      </c>
    </row>
    <row r="237" spans="1:23" x14ac:dyDescent="0.25">
      <c r="A237" s="14"/>
      <c r="B237" s="75" t="s">
        <v>609</v>
      </c>
      <c r="C237" s="16"/>
      <c r="D237" s="19"/>
      <c r="E237" s="83" t="s">
        <v>914</v>
      </c>
      <c r="F237" s="16"/>
      <c r="G237" s="19"/>
      <c r="H237" s="84" t="s">
        <v>265</v>
      </c>
      <c r="I237" s="16"/>
      <c r="J237" s="19"/>
      <c r="K237" s="83" t="s">
        <v>915</v>
      </c>
      <c r="L237" s="16"/>
      <c r="M237" s="19"/>
      <c r="N237" s="83" t="s">
        <v>916</v>
      </c>
      <c r="O237" s="16"/>
      <c r="P237" s="19"/>
      <c r="Q237" s="83" t="s">
        <v>917</v>
      </c>
      <c r="R237" s="16"/>
      <c r="S237" s="19"/>
      <c r="T237" s="83" t="s">
        <v>918</v>
      </c>
      <c r="U237" s="16"/>
      <c r="V237" s="19"/>
      <c r="W237" s="84" t="s">
        <v>265</v>
      </c>
    </row>
    <row r="238" spans="1:23" x14ac:dyDescent="0.25">
      <c r="A238" s="14"/>
      <c r="B238" s="79" t="s">
        <v>614</v>
      </c>
      <c r="C238" s="28"/>
      <c r="D238" s="25"/>
      <c r="E238" s="28"/>
      <c r="F238" s="28"/>
      <c r="G238" s="25"/>
      <c r="H238" s="28"/>
      <c r="I238" s="28"/>
      <c r="J238" s="25"/>
      <c r="K238" s="28"/>
      <c r="L238" s="28"/>
      <c r="M238" s="25"/>
      <c r="N238" s="28"/>
      <c r="O238" s="28"/>
      <c r="P238" s="25"/>
      <c r="Q238" s="28"/>
      <c r="R238" s="28"/>
      <c r="S238" s="25"/>
      <c r="T238" s="28"/>
      <c r="U238" s="28"/>
      <c r="V238" s="25"/>
      <c r="W238" s="28"/>
    </row>
    <row r="239" spans="1:23" x14ac:dyDescent="0.25">
      <c r="A239" s="14"/>
      <c r="B239" s="75" t="s">
        <v>437</v>
      </c>
      <c r="C239" s="16"/>
      <c r="D239" s="19"/>
      <c r="E239" s="16"/>
      <c r="F239" s="16"/>
      <c r="G239" s="19"/>
      <c r="H239" s="16"/>
      <c r="I239" s="16"/>
      <c r="J239" s="19"/>
      <c r="K239" s="16"/>
      <c r="L239" s="16"/>
      <c r="M239" s="19"/>
      <c r="N239" s="16"/>
      <c r="O239" s="16"/>
      <c r="P239" s="19"/>
      <c r="Q239" s="16"/>
      <c r="R239" s="16"/>
      <c r="S239" s="19"/>
      <c r="T239" s="16"/>
      <c r="U239" s="16"/>
      <c r="V239" s="19"/>
      <c r="W239" s="16"/>
    </row>
    <row r="240" spans="1:23" x14ac:dyDescent="0.25">
      <c r="A240" s="14"/>
      <c r="B240" s="137" t="s">
        <v>615</v>
      </c>
      <c r="C240" s="28"/>
      <c r="D240" s="25"/>
      <c r="E240" s="85" t="s">
        <v>919</v>
      </c>
      <c r="F240" s="28"/>
      <c r="G240" s="25"/>
      <c r="H240" s="94" t="s">
        <v>265</v>
      </c>
      <c r="I240" s="28"/>
      <c r="J240" s="25"/>
      <c r="K240" s="85" t="s">
        <v>920</v>
      </c>
      <c r="L240" s="28"/>
      <c r="M240" s="25"/>
      <c r="N240" s="85" t="s">
        <v>921</v>
      </c>
      <c r="O240" s="28"/>
      <c r="P240" s="25"/>
      <c r="Q240" s="85" t="s">
        <v>922</v>
      </c>
      <c r="R240" s="28"/>
      <c r="S240" s="25"/>
      <c r="T240" s="85" t="s">
        <v>923</v>
      </c>
      <c r="U240" s="28"/>
      <c r="V240" s="25"/>
      <c r="W240" s="94" t="s">
        <v>265</v>
      </c>
    </row>
    <row r="241" spans="1:23" x14ac:dyDescent="0.25">
      <c r="A241" s="14"/>
      <c r="B241" s="138" t="s">
        <v>621</v>
      </c>
      <c r="C241" s="16"/>
      <c r="D241" s="19"/>
      <c r="E241" s="83" t="s">
        <v>342</v>
      </c>
      <c r="F241" s="16"/>
      <c r="G241" s="19"/>
      <c r="H241" s="84" t="s">
        <v>265</v>
      </c>
      <c r="I241" s="16"/>
      <c r="J241" s="19"/>
      <c r="K241" s="83" t="s">
        <v>924</v>
      </c>
      <c r="L241" s="16"/>
      <c r="M241" s="19"/>
      <c r="N241" s="83" t="s">
        <v>925</v>
      </c>
      <c r="O241" s="16"/>
      <c r="P241" s="19"/>
      <c r="Q241" s="83" t="s">
        <v>926</v>
      </c>
      <c r="R241" s="16"/>
      <c r="S241" s="19"/>
      <c r="T241" s="83" t="s">
        <v>927</v>
      </c>
      <c r="U241" s="16"/>
      <c r="V241" s="19"/>
      <c r="W241" s="84" t="s">
        <v>265</v>
      </c>
    </row>
    <row r="242" spans="1:23" x14ac:dyDescent="0.25">
      <c r="A242" s="14"/>
      <c r="B242" s="79" t="s">
        <v>438</v>
      </c>
      <c r="C242" s="28"/>
      <c r="D242" s="25"/>
      <c r="E242" s="28"/>
      <c r="F242" s="28"/>
      <c r="G242" s="25"/>
      <c r="H242" s="28"/>
      <c r="I242" s="28"/>
      <c r="J242" s="25"/>
      <c r="K242" s="28"/>
      <c r="L242" s="28"/>
      <c r="M242" s="25"/>
      <c r="N242" s="28"/>
      <c r="O242" s="28"/>
      <c r="P242" s="25"/>
      <c r="Q242" s="28"/>
      <c r="R242" s="28"/>
      <c r="S242" s="25"/>
      <c r="T242" s="28"/>
      <c r="U242" s="28"/>
      <c r="V242" s="25"/>
      <c r="W242" s="28"/>
    </row>
    <row r="243" spans="1:23" x14ac:dyDescent="0.25">
      <c r="A243" s="14"/>
      <c r="B243" s="138" t="s">
        <v>928</v>
      </c>
      <c r="C243" s="16"/>
      <c r="D243" s="19"/>
      <c r="E243" s="83" t="s">
        <v>929</v>
      </c>
      <c r="F243" s="16"/>
      <c r="G243" s="19"/>
      <c r="H243" s="84" t="s">
        <v>265</v>
      </c>
      <c r="I243" s="16"/>
      <c r="J243" s="19"/>
      <c r="K243" s="83" t="s">
        <v>930</v>
      </c>
      <c r="L243" s="16"/>
      <c r="M243" s="19"/>
      <c r="N243" s="83" t="s">
        <v>931</v>
      </c>
      <c r="O243" s="16"/>
      <c r="P243" s="19"/>
      <c r="Q243" s="83" t="s">
        <v>932</v>
      </c>
      <c r="R243" s="16"/>
      <c r="S243" s="19"/>
      <c r="T243" s="83" t="s">
        <v>933</v>
      </c>
      <c r="U243" s="16"/>
      <c r="V243" s="19"/>
      <c r="W243" s="83" t="s">
        <v>848</v>
      </c>
    </row>
    <row r="244" spans="1:23" x14ac:dyDescent="0.25">
      <c r="A244" s="14"/>
      <c r="B244" s="137" t="s">
        <v>934</v>
      </c>
      <c r="C244" s="28"/>
      <c r="D244" s="25"/>
      <c r="E244" s="85" t="s">
        <v>935</v>
      </c>
      <c r="F244" s="28"/>
      <c r="G244" s="25"/>
      <c r="H244" s="94" t="s">
        <v>265</v>
      </c>
      <c r="I244" s="28"/>
      <c r="J244" s="25"/>
      <c r="K244" s="85" t="s">
        <v>936</v>
      </c>
      <c r="L244" s="28"/>
      <c r="M244" s="25"/>
      <c r="N244" s="85" t="s">
        <v>937</v>
      </c>
      <c r="O244" s="28"/>
      <c r="P244" s="25"/>
      <c r="Q244" s="85" t="s">
        <v>938</v>
      </c>
      <c r="R244" s="28"/>
      <c r="S244" s="25"/>
      <c r="T244" s="85" t="s">
        <v>939</v>
      </c>
      <c r="U244" s="28"/>
      <c r="V244" s="25"/>
      <c r="W244" s="94" t="s">
        <v>265</v>
      </c>
    </row>
    <row r="245" spans="1:23" x14ac:dyDescent="0.25">
      <c r="A245" s="14"/>
      <c r="B245" s="75" t="s">
        <v>439</v>
      </c>
      <c r="C245" s="16"/>
      <c r="D245" s="19"/>
      <c r="E245" s="83" t="s">
        <v>625</v>
      </c>
      <c r="F245" s="16"/>
      <c r="G245" s="19"/>
      <c r="H245" s="84" t="s">
        <v>265</v>
      </c>
      <c r="I245" s="16"/>
      <c r="J245" s="19"/>
      <c r="K245" s="83" t="s">
        <v>897</v>
      </c>
      <c r="L245" s="16"/>
      <c r="M245" s="19"/>
      <c r="N245" s="83" t="s">
        <v>940</v>
      </c>
      <c r="O245" s="16"/>
      <c r="P245" s="19"/>
      <c r="Q245" s="83" t="s">
        <v>941</v>
      </c>
      <c r="R245" s="16"/>
      <c r="S245" s="19"/>
      <c r="T245" s="83" t="s">
        <v>427</v>
      </c>
      <c r="U245" s="16"/>
      <c r="V245" s="19"/>
      <c r="W245" s="84" t="s">
        <v>265</v>
      </c>
    </row>
    <row r="246" spans="1:23" ht="15.75" thickBot="1" x14ac:dyDescent="0.3">
      <c r="A246" s="14"/>
      <c r="B246" s="79" t="s">
        <v>429</v>
      </c>
      <c r="C246" s="28"/>
      <c r="D246" s="65"/>
      <c r="E246" s="87" t="s">
        <v>265</v>
      </c>
      <c r="F246" s="28"/>
      <c r="G246" s="65"/>
      <c r="H246" s="87" t="s">
        <v>265</v>
      </c>
      <c r="I246" s="28"/>
      <c r="J246" s="65"/>
      <c r="K246" s="87" t="s">
        <v>265</v>
      </c>
      <c r="L246" s="28"/>
      <c r="M246" s="65"/>
      <c r="N246" s="87" t="s">
        <v>265</v>
      </c>
      <c r="O246" s="28"/>
      <c r="P246" s="65"/>
      <c r="Q246" s="139">
        <v>-1541</v>
      </c>
      <c r="R246" s="28"/>
      <c r="S246" s="65"/>
      <c r="T246" s="139">
        <v>-1541</v>
      </c>
      <c r="U246" s="28"/>
      <c r="V246" s="65"/>
      <c r="W246" s="87" t="s">
        <v>265</v>
      </c>
    </row>
    <row r="247" spans="1:23" ht="15.75" thickBot="1" x14ac:dyDescent="0.3">
      <c r="A247" s="14"/>
      <c r="B247" s="75" t="s">
        <v>140</v>
      </c>
      <c r="C247" s="16"/>
      <c r="D247" s="88" t="s">
        <v>220</v>
      </c>
      <c r="E247" s="89" t="s">
        <v>942</v>
      </c>
      <c r="F247" s="16"/>
      <c r="G247" s="88" t="s">
        <v>220</v>
      </c>
      <c r="H247" s="89" t="s">
        <v>908</v>
      </c>
      <c r="I247" s="16"/>
      <c r="J247" s="88" t="s">
        <v>220</v>
      </c>
      <c r="K247" s="89" t="s">
        <v>861</v>
      </c>
      <c r="L247" s="16"/>
      <c r="M247" s="88" t="s">
        <v>220</v>
      </c>
      <c r="N247" s="89" t="s">
        <v>943</v>
      </c>
      <c r="O247" s="16"/>
      <c r="P247" s="88" t="s">
        <v>220</v>
      </c>
      <c r="Q247" s="89" t="s">
        <v>944</v>
      </c>
      <c r="R247" s="16"/>
      <c r="S247" s="88" t="s">
        <v>220</v>
      </c>
      <c r="T247" s="89" t="s">
        <v>431</v>
      </c>
      <c r="U247" s="16"/>
      <c r="V247" s="88" t="s">
        <v>220</v>
      </c>
      <c r="W247" s="89" t="s">
        <v>848</v>
      </c>
    </row>
    <row r="248" spans="1:23" ht="15.75" thickTop="1" x14ac:dyDescent="0.25">
      <c r="A248" s="14"/>
      <c r="B248" s="75"/>
      <c r="C248" s="16"/>
      <c r="D248" s="120"/>
      <c r="E248" s="104"/>
      <c r="F248" s="16"/>
      <c r="G248" s="120"/>
      <c r="H248" s="104"/>
      <c r="I248" s="16"/>
      <c r="J248" s="120"/>
      <c r="K248" s="104"/>
      <c r="L248" s="16"/>
      <c r="M248" s="120"/>
      <c r="N248" s="104"/>
      <c r="O248" s="16"/>
      <c r="P248" s="120"/>
      <c r="Q248" s="104"/>
      <c r="R248" s="16"/>
      <c r="S248" s="120"/>
      <c r="T248" s="104"/>
      <c r="U248" s="16"/>
      <c r="V248" s="120"/>
      <c r="W248" s="104"/>
    </row>
    <row r="249" spans="1:23" ht="15.75" thickBot="1" x14ac:dyDescent="0.3">
      <c r="A249" s="14"/>
      <c r="B249" s="75"/>
      <c r="C249" s="16"/>
      <c r="D249" s="49"/>
      <c r="E249" s="90">
        <v>41274</v>
      </c>
      <c r="F249" s="90"/>
      <c r="G249" s="90"/>
      <c r="H249" s="90"/>
      <c r="I249" s="90"/>
      <c r="J249" s="90"/>
      <c r="K249" s="90"/>
      <c r="L249" s="90"/>
      <c r="M249" s="90"/>
      <c r="N249" s="90"/>
      <c r="O249" s="90"/>
      <c r="P249" s="90"/>
      <c r="Q249" s="90"/>
      <c r="R249" s="90"/>
      <c r="S249" s="90"/>
      <c r="T249" s="90"/>
      <c r="U249" s="90"/>
      <c r="V249" s="90"/>
      <c r="W249" s="90"/>
    </row>
    <row r="250" spans="1:23" ht="15.75" thickBot="1" x14ac:dyDescent="0.3">
      <c r="A250" s="14"/>
      <c r="B250" s="75"/>
      <c r="C250" s="16"/>
      <c r="D250" s="91" t="s">
        <v>900</v>
      </c>
      <c r="E250" s="91"/>
      <c r="F250" s="43"/>
      <c r="G250" s="91" t="s">
        <v>901</v>
      </c>
      <c r="H250" s="91"/>
      <c r="I250" s="43"/>
      <c r="J250" s="91" t="s">
        <v>902</v>
      </c>
      <c r="K250" s="91"/>
      <c r="L250" s="43"/>
      <c r="M250" s="91" t="s">
        <v>903</v>
      </c>
      <c r="N250" s="91"/>
      <c r="O250" s="43"/>
      <c r="P250" s="91" t="s">
        <v>904</v>
      </c>
      <c r="Q250" s="91"/>
      <c r="R250" s="43"/>
      <c r="S250" s="91" t="s">
        <v>905</v>
      </c>
      <c r="T250" s="91"/>
      <c r="U250" s="43"/>
      <c r="V250" s="91" t="s">
        <v>906</v>
      </c>
      <c r="W250" s="91"/>
    </row>
    <row r="251" spans="1:23" x14ac:dyDescent="0.25">
      <c r="A251" s="14"/>
      <c r="B251" s="79" t="s">
        <v>598</v>
      </c>
      <c r="C251" s="28"/>
      <c r="D251" s="80" t="s">
        <v>220</v>
      </c>
      <c r="E251" s="81" t="s">
        <v>945</v>
      </c>
      <c r="F251" s="28"/>
      <c r="G251" s="80" t="s">
        <v>220</v>
      </c>
      <c r="H251" s="81" t="s">
        <v>946</v>
      </c>
      <c r="I251" s="28"/>
      <c r="J251" s="80" t="s">
        <v>220</v>
      </c>
      <c r="K251" s="81" t="s">
        <v>947</v>
      </c>
      <c r="L251" s="28"/>
      <c r="M251" s="80" t="s">
        <v>220</v>
      </c>
      <c r="N251" s="81" t="s">
        <v>948</v>
      </c>
      <c r="O251" s="28"/>
      <c r="P251" s="80" t="s">
        <v>220</v>
      </c>
      <c r="Q251" s="81" t="s">
        <v>949</v>
      </c>
      <c r="R251" s="28"/>
      <c r="S251" s="80" t="s">
        <v>220</v>
      </c>
      <c r="T251" s="81" t="s">
        <v>416</v>
      </c>
      <c r="U251" s="28"/>
      <c r="V251" s="80" t="s">
        <v>220</v>
      </c>
      <c r="W251" s="81" t="s">
        <v>398</v>
      </c>
    </row>
    <row r="252" spans="1:23" x14ac:dyDescent="0.25">
      <c r="A252" s="14"/>
      <c r="B252" s="75" t="s">
        <v>417</v>
      </c>
      <c r="C252" s="16"/>
      <c r="D252" s="19"/>
      <c r="E252" s="16"/>
      <c r="F252" s="16"/>
      <c r="G252" s="19"/>
      <c r="H252" s="16"/>
      <c r="I252" s="16"/>
      <c r="J252" s="19"/>
      <c r="K252" s="16"/>
      <c r="L252" s="16"/>
      <c r="M252" s="19"/>
      <c r="N252" s="16"/>
      <c r="O252" s="16"/>
      <c r="P252" s="19"/>
      <c r="Q252" s="16"/>
      <c r="R252" s="16"/>
      <c r="S252" s="19"/>
      <c r="T252" s="16"/>
      <c r="U252" s="16"/>
      <c r="V252" s="19"/>
      <c r="W252" s="16"/>
    </row>
    <row r="253" spans="1:23" x14ac:dyDescent="0.25">
      <c r="A253" s="14"/>
      <c r="B253" s="79" t="s">
        <v>911</v>
      </c>
      <c r="C253" s="28"/>
      <c r="D253" s="25"/>
      <c r="E253" s="94" t="s">
        <v>265</v>
      </c>
      <c r="F253" s="28"/>
      <c r="G253" s="25"/>
      <c r="H253" s="94" t="s">
        <v>265</v>
      </c>
      <c r="I253" s="28"/>
      <c r="J253" s="25"/>
      <c r="K253" s="85" t="s">
        <v>724</v>
      </c>
      <c r="L253" s="28"/>
      <c r="M253" s="25"/>
      <c r="N253" s="85" t="s">
        <v>724</v>
      </c>
      <c r="O253" s="28"/>
      <c r="P253" s="25"/>
      <c r="Q253" s="85" t="s">
        <v>950</v>
      </c>
      <c r="R253" s="28"/>
      <c r="S253" s="25"/>
      <c r="T253" s="85" t="s">
        <v>951</v>
      </c>
      <c r="U253" s="28"/>
      <c r="V253" s="25"/>
      <c r="W253" s="94" t="s">
        <v>265</v>
      </c>
    </row>
    <row r="254" spans="1:23" x14ac:dyDescent="0.25">
      <c r="A254" s="14"/>
      <c r="B254" s="75" t="s">
        <v>609</v>
      </c>
      <c r="C254" s="16"/>
      <c r="D254" s="19"/>
      <c r="E254" s="83" t="s">
        <v>952</v>
      </c>
      <c r="F254" s="16"/>
      <c r="G254" s="19"/>
      <c r="H254" s="83" t="s">
        <v>953</v>
      </c>
      <c r="I254" s="16"/>
      <c r="J254" s="19"/>
      <c r="K254" s="83" t="s">
        <v>954</v>
      </c>
      <c r="L254" s="16"/>
      <c r="M254" s="19"/>
      <c r="N254" s="83" t="s">
        <v>955</v>
      </c>
      <c r="O254" s="16"/>
      <c r="P254" s="19"/>
      <c r="Q254" s="83" t="s">
        <v>956</v>
      </c>
      <c r="R254" s="16"/>
      <c r="S254" s="19"/>
      <c r="T254" s="83" t="s">
        <v>957</v>
      </c>
      <c r="U254" s="16"/>
      <c r="V254" s="19"/>
      <c r="W254" s="84" t="s">
        <v>265</v>
      </c>
    </row>
    <row r="255" spans="1:23" x14ac:dyDescent="0.25">
      <c r="A255" s="14"/>
      <c r="B255" s="79" t="s">
        <v>614</v>
      </c>
      <c r="C255" s="28"/>
      <c r="D255" s="25"/>
      <c r="E255" s="28"/>
      <c r="F255" s="28"/>
      <c r="G255" s="25"/>
      <c r="H255" s="28"/>
      <c r="I255" s="28"/>
      <c r="J255" s="25"/>
      <c r="K255" s="28"/>
      <c r="L255" s="28"/>
      <c r="M255" s="25"/>
      <c r="N255" s="28"/>
      <c r="O255" s="28"/>
      <c r="P255" s="25"/>
      <c r="Q255" s="28"/>
      <c r="R255" s="28"/>
      <c r="S255" s="25"/>
      <c r="T255" s="28"/>
      <c r="U255" s="28"/>
      <c r="V255" s="25"/>
      <c r="W255" s="28"/>
    </row>
    <row r="256" spans="1:23" x14ac:dyDescent="0.25">
      <c r="A256" s="14"/>
      <c r="B256" s="75" t="s">
        <v>437</v>
      </c>
      <c r="C256" s="16"/>
      <c r="D256" s="19"/>
      <c r="E256" s="16"/>
      <c r="F256" s="16"/>
      <c r="G256" s="19"/>
      <c r="H256" s="16"/>
      <c r="I256" s="16"/>
      <c r="J256" s="19"/>
      <c r="K256" s="16"/>
      <c r="L256" s="16"/>
      <c r="M256" s="19"/>
      <c r="N256" s="16"/>
      <c r="O256" s="16"/>
      <c r="P256" s="19"/>
      <c r="Q256" s="16"/>
      <c r="R256" s="16"/>
      <c r="S256" s="19"/>
      <c r="T256" s="16"/>
      <c r="U256" s="16"/>
      <c r="V256" s="19"/>
      <c r="W256" s="16"/>
    </row>
    <row r="257" spans="1:23" x14ac:dyDescent="0.25">
      <c r="A257" s="14"/>
      <c r="B257" s="137" t="s">
        <v>615</v>
      </c>
      <c r="C257" s="28"/>
      <c r="D257" s="25"/>
      <c r="E257" s="85" t="s">
        <v>958</v>
      </c>
      <c r="F257" s="28"/>
      <c r="G257" s="25"/>
      <c r="H257" s="85" t="s">
        <v>959</v>
      </c>
      <c r="I257" s="28"/>
      <c r="J257" s="25"/>
      <c r="K257" s="85" t="s">
        <v>960</v>
      </c>
      <c r="L257" s="28"/>
      <c r="M257" s="25"/>
      <c r="N257" s="85" t="s">
        <v>961</v>
      </c>
      <c r="O257" s="28"/>
      <c r="P257" s="25"/>
      <c r="Q257" s="85" t="s">
        <v>962</v>
      </c>
      <c r="R257" s="28"/>
      <c r="S257" s="25"/>
      <c r="T257" s="85" t="s">
        <v>963</v>
      </c>
      <c r="U257" s="28"/>
      <c r="V257" s="25"/>
      <c r="W257" s="94" t="s">
        <v>265</v>
      </c>
    </row>
    <row r="258" spans="1:23" x14ac:dyDescent="0.25">
      <c r="A258" s="14"/>
      <c r="B258" s="138" t="s">
        <v>621</v>
      </c>
      <c r="C258" s="16"/>
      <c r="D258" s="19"/>
      <c r="E258" s="83" t="s">
        <v>964</v>
      </c>
      <c r="F258" s="16"/>
      <c r="G258" s="19"/>
      <c r="H258" s="84" t="s">
        <v>265</v>
      </c>
      <c r="I258" s="16"/>
      <c r="J258" s="19"/>
      <c r="K258" s="83" t="s">
        <v>965</v>
      </c>
      <c r="L258" s="16"/>
      <c r="M258" s="19"/>
      <c r="N258" s="83" t="s">
        <v>966</v>
      </c>
      <c r="O258" s="16"/>
      <c r="P258" s="19"/>
      <c r="Q258" s="83" t="s">
        <v>967</v>
      </c>
      <c r="R258" s="16"/>
      <c r="S258" s="19"/>
      <c r="T258" s="83" t="s">
        <v>968</v>
      </c>
      <c r="U258" s="16"/>
      <c r="V258" s="19"/>
      <c r="W258" s="84" t="s">
        <v>265</v>
      </c>
    </row>
    <row r="259" spans="1:23" x14ac:dyDescent="0.25">
      <c r="A259" s="14"/>
      <c r="B259" s="79" t="s">
        <v>438</v>
      </c>
      <c r="C259" s="28"/>
      <c r="D259" s="25"/>
      <c r="E259" s="28"/>
      <c r="F259" s="28"/>
      <c r="G259" s="25"/>
      <c r="H259" s="28"/>
      <c r="I259" s="28"/>
      <c r="J259" s="25"/>
      <c r="K259" s="28"/>
      <c r="L259" s="28"/>
      <c r="M259" s="25"/>
      <c r="N259" s="28"/>
      <c r="O259" s="28"/>
      <c r="P259" s="25"/>
      <c r="Q259" s="28"/>
      <c r="R259" s="28"/>
      <c r="S259" s="25"/>
      <c r="T259" s="28"/>
      <c r="U259" s="28"/>
      <c r="V259" s="25"/>
      <c r="W259" s="28"/>
    </row>
    <row r="260" spans="1:23" x14ac:dyDescent="0.25">
      <c r="A260" s="14"/>
      <c r="B260" s="138" t="s">
        <v>928</v>
      </c>
      <c r="C260" s="16"/>
      <c r="D260" s="19"/>
      <c r="E260" s="83" t="s">
        <v>969</v>
      </c>
      <c r="F260" s="16"/>
      <c r="G260" s="19"/>
      <c r="H260" s="83" t="s">
        <v>970</v>
      </c>
      <c r="I260" s="16"/>
      <c r="J260" s="19"/>
      <c r="K260" s="83" t="s">
        <v>971</v>
      </c>
      <c r="L260" s="16"/>
      <c r="M260" s="19"/>
      <c r="N260" s="83" t="s">
        <v>972</v>
      </c>
      <c r="O260" s="16"/>
      <c r="P260" s="19"/>
      <c r="Q260" s="83" t="s">
        <v>973</v>
      </c>
      <c r="R260" s="16"/>
      <c r="S260" s="19"/>
      <c r="T260" s="83" t="s">
        <v>974</v>
      </c>
      <c r="U260" s="16"/>
      <c r="V260" s="19"/>
      <c r="W260" s="84" t="s">
        <v>265</v>
      </c>
    </row>
    <row r="261" spans="1:23" x14ac:dyDescent="0.25">
      <c r="A261" s="14"/>
      <c r="B261" s="137" t="s">
        <v>934</v>
      </c>
      <c r="C261" s="28"/>
      <c r="D261" s="25"/>
      <c r="E261" s="85" t="s">
        <v>327</v>
      </c>
      <c r="F261" s="28"/>
      <c r="G261" s="25"/>
      <c r="H261" s="85" t="s">
        <v>975</v>
      </c>
      <c r="I261" s="28"/>
      <c r="J261" s="25"/>
      <c r="K261" s="85" t="s">
        <v>976</v>
      </c>
      <c r="L261" s="28"/>
      <c r="M261" s="25"/>
      <c r="N261" s="85" t="s">
        <v>977</v>
      </c>
      <c r="O261" s="28"/>
      <c r="P261" s="25"/>
      <c r="Q261" s="85" t="s">
        <v>978</v>
      </c>
      <c r="R261" s="28"/>
      <c r="S261" s="25"/>
      <c r="T261" s="85" t="s">
        <v>979</v>
      </c>
      <c r="U261" s="28"/>
      <c r="V261" s="25"/>
      <c r="W261" s="94" t="s">
        <v>265</v>
      </c>
    </row>
    <row r="262" spans="1:23" x14ac:dyDescent="0.25">
      <c r="A262" s="14"/>
      <c r="B262" s="75" t="s">
        <v>439</v>
      </c>
      <c r="C262" s="16"/>
      <c r="D262" s="19"/>
      <c r="E262" s="83" t="s">
        <v>751</v>
      </c>
      <c r="F262" s="16"/>
      <c r="G262" s="19"/>
      <c r="H262" s="83" t="s">
        <v>325</v>
      </c>
      <c r="I262" s="16"/>
      <c r="J262" s="19"/>
      <c r="K262" s="83" t="s">
        <v>877</v>
      </c>
      <c r="L262" s="16"/>
      <c r="M262" s="19"/>
      <c r="N262" s="83" t="s">
        <v>454</v>
      </c>
      <c r="O262" s="16"/>
      <c r="P262" s="19"/>
      <c r="Q262" s="83" t="s">
        <v>980</v>
      </c>
      <c r="R262" s="16"/>
      <c r="S262" s="19"/>
      <c r="T262" s="83" t="s">
        <v>428</v>
      </c>
      <c r="U262" s="16"/>
      <c r="V262" s="19"/>
      <c r="W262" s="84" t="s">
        <v>265</v>
      </c>
    </row>
    <row r="263" spans="1:23" ht="15.75" thickBot="1" x14ac:dyDescent="0.3">
      <c r="A263" s="14"/>
      <c r="B263" s="79" t="s">
        <v>429</v>
      </c>
      <c r="C263" s="28"/>
      <c r="D263" s="65"/>
      <c r="E263" s="87" t="s">
        <v>265</v>
      </c>
      <c r="F263" s="28"/>
      <c r="G263" s="65"/>
      <c r="H263" s="87" t="s">
        <v>265</v>
      </c>
      <c r="I263" s="28"/>
      <c r="J263" s="65"/>
      <c r="K263" s="87" t="s">
        <v>265</v>
      </c>
      <c r="L263" s="28"/>
      <c r="M263" s="65"/>
      <c r="N263" s="87" t="s">
        <v>265</v>
      </c>
      <c r="O263" s="28"/>
      <c r="P263" s="65"/>
      <c r="Q263" s="86">
        <v>-131</v>
      </c>
      <c r="R263" s="28"/>
      <c r="S263" s="65"/>
      <c r="T263" s="86">
        <v>-131</v>
      </c>
      <c r="U263" s="28"/>
      <c r="V263" s="65"/>
      <c r="W263" s="87" t="s">
        <v>265</v>
      </c>
    </row>
    <row r="264" spans="1:23" ht="15.75" thickBot="1" x14ac:dyDescent="0.3">
      <c r="A264" s="14"/>
      <c r="B264" s="75" t="s">
        <v>140</v>
      </c>
      <c r="C264" s="16"/>
      <c r="D264" s="88" t="s">
        <v>220</v>
      </c>
      <c r="E264" s="89" t="s">
        <v>981</v>
      </c>
      <c r="F264" s="16"/>
      <c r="G264" s="88" t="s">
        <v>220</v>
      </c>
      <c r="H264" s="89" t="s">
        <v>982</v>
      </c>
      <c r="I264" s="16"/>
      <c r="J264" s="88" t="s">
        <v>220</v>
      </c>
      <c r="K264" s="89" t="s">
        <v>862</v>
      </c>
      <c r="L264" s="16"/>
      <c r="M264" s="88" t="s">
        <v>220</v>
      </c>
      <c r="N264" s="89" t="s">
        <v>983</v>
      </c>
      <c r="O264" s="16"/>
      <c r="P264" s="88" t="s">
        <v>220</v>
      </c>
      <c r="Q264" s="89" t="s">
        <v>984</v>
      </c>
      <c r="R264" s="16"/>
      <c r="S264" s="88" t="s">
        <v>220</v>
      </c>
      <c r="T264" s="89" t="s">
        <v>432</v>
      </c>
      <c r="U264" s="16"/>
      <c r="V264" s="88" t="s">
        <v>220</v>
      </c>
      <c r="W264" s="89" t="s">
        <v>398</v>
      </c>
    </row>
    <row r="265" spans="1:23" ht="15.75" thickTop="1" x14ac:dyDescent="0.25">
      <c r="A265" s="14"/>
      <c r="B265" s="40"/>
      <c r="C265" s="40"/>
      <c r="D265" s="40"/>
      <c r="E265" s="40"/>
      <c r="F265" s="40"/>
      <c r="G265" s="40"/>
      <c r="H265" s="40"/>
      <c r="I265" s="40"/>
      <c r="J265" s="40"/>
      <c r="K265" s="40"/>
      <c r="L265" s="40"/>
      <c r="M265" s="40"/>
      <c r="N265" s="40"/>
      <c r="O265" s="40"/>
      <c r="P265" s="40"/>
      <c r="Q265" s="40"/>
      <c r="R265" s="40"/>
      <c r="S265" s="40"/>
      <c r="T265" s="40"/>
      <c r="U265" s="40"/>
      <c r="V265" s="40"/>
      <c r="W265" s="40"/>
    </row>
    <row r="266" spans="1:23" x14ac:dyDescent="0.25">
      <c r="A266" s="14"/>
      <c r="B266" s="41"/>
      <c r="C266" s="41"/>
      <c r="D266" s="41"/>
      <c r="E266" s="41"/>
      <c r="F266" s="41"/>
      <c r="G266" s="41"/>
      <c r="H266" s="41"/>
      <c r="I266" s="41"/>
      <c r="J266" s="41"/>
      <c r="K266" s="41"/>
      <c r="L266" s="41"/>
      <c r="M266" s="41"/>
      <c r="N266" s="41"/>
      <c r="O266" s="41"/>
      <c r="P266" s="41"/>
      <c r="Q266" s="41"/>
      <c r="R266" s="41"/>
      <c r="S266" s="41"/>
      <c r="T266" s="41"/>
      <c r="U266" s="41"/>
      <c r="V266" s="41"/>
      <c r="W266" s="41"/>
    </row>
    <row r="267" spans="1:23" ht="15" customHeight="1" x14ac:dyDescent="0.25">
      <c r="A267" s="14" t="s">
        <v>985</v>
      </c>
      <c r="B267" s="36" t="s">
        <v>5</v>
      </c>
      <c r="C267" s="36"/>
      <c r="D267" s="36"/>
      <c r="E267" s="36"/>
      <c r="F267" s="36"/>
      <c r="G267" s="36"/>
      <c r="H267" s="36"/>
      <c r="I267" s="36"/>
      <c r="J267" s="36"/>
      <c r="K267" s="36"/>
      <c r="L267" s="36"/>
      <c r="M267" s="36"/>
      <c r="N267" s="36"/>
      <c r="O267" s="36"/>
      <c r="P267" s="36"/>
      <c r="Q267" s="36"/>
      <c r="R267" s="36"/>
      <c r="S267" s="36"/>
      <c r="T267" s="36"/>
      <c r="U267" s="36"/>
      <c r="V267" s="36"/>
      <c r="W267" s="36"/>
    </row>
    <row r="268" spans="1:23" ht="15.75" thickBot="1" x14ac:dyDescent="0.3">
      <c r="A268" s="14"/>
      <c r="B268" s="75"/>
      <c r="C268" s="16"/>
      <c r="D268" s="90">
        <v>41547</v>
      </c>
      <c r="E268" s="90"/>
      <c r="F268" s="90"/>
      <c r="G268" s="90"/>
      <c r="H268" s="90"/>
      <c r="I268" s="90"/>
      <c r="J268" s="90"/>
      <c r="K268" s="90"/>
      <c r="L268" s="90"/>
      <c r="M268" s="90"/>
      <c r="N268" s="90"/>
      <c r="O268" s="90"/>
      <c r="P268" s="90"/>
      <c r="Q268" s="90"/>
    </row>
    <row r="269" spans="1:23" ht="15.75" thickBot="1" x14ac:dyDescent="0.3">
      <c r="A269" s="14"/>
      <c r="B269" s="75"/>
      <c r="C269" s="16"/>
      <c r="D269" s="91" t="s">
        <v>987</v>
      </c>
      <c r="E269" s="91"/>
      <c r="F269" s="43"/>
      <c r="G269" s="91" t="s">
        <v>988</v>
      </c>
      <c r="H269" s="91"/>
      <c r="I269" s="43"/>
      <c r="J269" s="91" t="s">
        <v>989</v>
      </c>
      <c r="K269" s="91"/>
      <c r="L269" s="43"/>
      <c r="M269" s="91" t="s">
        <v>990</v>
      </c>
      <c r="N269" s="91"/>
      <c r="O269" s="43"/>
      <c r="P269" s="91" t="s">
        <v>140</v>
      </c>
      <c r="Q269" s="91"/>
    </row>
    <row r="270" spans="1:23" x14ac:dyDescent="0.25">
      <c r="A270" s="14"/>
      <c r="B270" s="79" t="s">
        <v>598</v>
      </c>
      <c r="C270" s="28"/>
      <c r="D270" s="80" t="s">
        <v>220</v>
      </c>
      <c r="E270" s="81" t="s">
        <v>991</v>
      </c>
      <c r="F270" s="28"/>
      <c r="G270" s="80" t="s">
        <v>220</v>
      </c>
      <c r="H270" s="81" t="s">
        <v>992</v>
      </c>
      <c r="I270" s="28"/>
      <c r="J270" s="80" t="s">
        <v>220</v>
      </c>
      <c r="K270" s="81" t="s">
        <v>993</v>
      </c>
      <c r="L270" s="28"/>
      <c r="M270" s="80" t="s">
        <v>220</v>
      </c>
      <c r="N270" s="81" t="s">
        <v>893</v>
      </c>
      <c r="O270" s="28"/>
      <c r="P270" s="80" t="s">
        <v>220</v>
      </c>
      <c r="Q270" s="81" t="s">
        <v>415</v>
      </c>
    </row>
    <row r="271" spans="1:23" x14ac:dyDescent="0.25">
      <c r="A271" s="14"/>
      <c r="B271" s="75" t="s">
        <v>417</v>
      </c>
      <c r="C271" s="16"/>
      <c r="D271" s="19"/>
      <c r="E271" s="16"/>
      <c r="F271" s="16"/>
      <c r="G271" s="19"/>
      <c r="H271" s="16"/>
      <c r="I271" s="16"/>
      <c r="J271" s="19"/>
      <c r="K271" s="16"/>
      <c r="L271" s="16"/>
      <c r="M271" s="19"/>
      <c r="N271" s="16"/>
      <c r="O271" s="16"/>
      <c r="P271" s="19"/>
      <c r="Q271" s="16"/>
    </row>
    <row r="272" spans="1:23" x14ac:dyDescent="0.25">
      <c r="A272" s="14"/>
      <c r="B272" s="79" t="s">
        <v>911</v>
      </c>
      <c r="C272" s="28"/>
      <c r="D272" s="25"/>
      <c r="E272" s="85" t="s">
        <v>994</v>
      </c>
      <c r="F272" s="28"/>
      <c r="G272" s="25"/>
      <c r="H272" s="85" t="s">
        <v>995</v>
      </c>
      <c r="I272" s="28"/>
      <c r="J272" s="25"/>
      <c r="K272" s="85" t="s">
        <v>996</v>
      </c>
      <c r="L272" s="28"/>
      <c r="M272" s="25"/>
      <c r="N272" s="85" t="s">
        <v>607</v>
      </c>
      <c r="O272" s="28"/>
      <c r="P272" s="25"/>
      <c r="Q272" s="85" t="s">
        <v>913</v>
      </c>
    </row>
    <row r="273" spans="1:23" x14ac:dyDescent="0.25">
      <c r="A273" s="14"/>
      <c r="B273" s="75" t="s">
        <v>609</v>
      </c>
      <c r="C273" s="16"/>
      <c r="D273" s="19"/>
      <c r="E273" s="83" t="s">
        <v>997</v>
      </c>
      <c r="F273" s="16"/>
      <c r="G273" s="19"/>
      <c r="H273" s="83" t="s">
        <v>998</v>
      </c>
      <c r="I273" s="16"/>
      <c r="J273" s="19"/>
      <c r="K273" s="83" t="s">
        <v>999</v>
      </c>
      <c r="L273" s="16"/>
      <c r="M273" s="19"/>
      <c r="N273" s="83" t="s">
        <v>915</v>
      </c>
      <c r="O273" s="16"/>
      <c r="P273" s="19"/>
      <c r="Q273" s="83" t="s">
        <v>918</v>
      </c>
    </row>
    <row r="274" spans="1:23" x14ac:dyDescent="0.25">
      <c r="A274" s="14"/>
      <c r="B274" s="79" t="s">
        <v>614</v>
      </c>
      <c r="C274" s="28"/>
      <c r="D274" s="25"/>
      <c r="E274" s="28"/>
      <c r="F274" s="28"/>
      <c r="G274" s="25"/>
      <c r="H274" s="28"/>
      <c r="I274" s="28"/>
      <c r="J274" s="25"/>
      <c r="K274" s="28"/>
      <c r="L274" s="28"/>
      <c r="M274" s="25"/>
      <c r="N274" s="28"/>
      <c r="O274" s="28"/>
      <c r="P274" s="25"/>
      <c r="Q274" s="28"/>
    </row>
    <row r="275" spans="1:23" x14ac:dyDescent="0.25">
      <c r="A275" s="14"/>
      <c r="B275" s="75" t="s">
        <v>437</v>
      </c>
      <c r="C275" s="16"/>
      <c r="D275" s="19"/>
      <c r="E275" s="16"/>
      <c r="F275" s="16"/>
      <c r="G275" s="19"/>
      <c r="H275" s="16"/>
      <c r="I275" s="16"/>
      <c r="J275" s="19"/>
      <c r="K275" s="16"/>
      <c r="L275" s="16"/>
      <c r="M275" s="19"/>
      <c r="N275" s="16"/>
      <c r="O275" s="16"/>
      <c r="P275" s="19"/>
      <c r="Q275" s="16"/>
    </row>
    <row r="276" spans="1:23" x14ac:dyDescent="0.25">
      <c r="A276" s="14"/>
      <c r="B276" s="137" t="s">
        <v>615</v>
      </c>
      <c r="C276" s="28"/>
      <c r="D276" s="25"/>
      <c r="E276" s="85" t="s">
        <v>1000</v>
      </c>
      <c r="F276" s="28"/>
      <c r="G276" s="25"/>
      <c r="H276" s="85" t="s">
        <v>1001</v>
      </c>
      <c r="I276" s="28"/>
      <c r="J276" s="25"/>
      <c r="K276" s="85" t="s">
        <v>1002</v>
      </c>
      <c r="L276" s="28"/>
      <c r="M276" s="25"/>
      <c r="N276" s="85" t="s">
        <v>920</v>
      </c>
      <c r="O276" s="28"/>
      <c r="P276" s="25"/>
      <c r="Q276" s="85" t="s">
        <v>923</v>
      </c>
    </row>
    <row r="277" spans="1:23" x14ac:dyDescent="0.25">
      <c r="A277" s="14"/>
      <c r="B277" s="138" t="s">
        <v>621</v>
      </c>
      <c r="C277" s="16"/>
      <c r="D277" s="19"/>
      <c r="E277" s="83" t="s">
        <v>1003</v>
      </c>
      <c r="F277" s="16"/>
      <c r="G277" s="19"/>
      <c r="H277" s="83" t="s">
        <v>1004</v>
      </c>
      <c r="I277" s="16"/>
      <c r="J277" s="19"/>
      <c r="K277" s="83" t="s">
        <v>1005</v>
      </c>
      <c r="L277" s="16"/>
      <c r="M277" s="19"/>
      <c r="N277" s="83" t="s">
        <v>924</v>
      </c>
      <c r="O277" s="16"/>
      <c r="P277" s="19"/>
      <c r="Q277" s="83" t="s">
        <v>927</v>
      </c>
    </row>
    <row r="278" spans="1:23" x14ac:dyDescent="0.25">
      <c r="A278" s="14"/>
      <c r="B278" s="79" t="s">
        <v>438</v>
      </c>
      <c r="C278" s="28"/>
      <c r="D278" s="25"/>
      <c r="E278" s="28"/>
      <c r="F278" s="28"/>
      <c r="G278" s="25"/>
      <c r="H278" s="28"/>
      <c r="I278" s="28"/>
      <c r="J278" s="25"/>
      <c r="K278" s="28"/>
      <c r="L278" s="28"/>
      <c r="M278" s="25"/>
      <c r="N278" s="28"/>
      <c r="O278" s="28"/>
      <c r="P278" s="25"/>
      <c r="Q278" s="28"/>
    </row>
    <row r="279" spans="1:23" x14ac:dyDescent="0.25">
      <c r="A279" s="14"/>
      <c r="B279" s="138" t="s">
        <v>928</v>
      </c>
      <c r="C279" s="16"/>
      <c r="D279" s="19"/>
      <c r="E279" s="83" t="s">
        <v>1006</v>
      </c>
      <c r="F279" s="16"/>
      <c r="G279" s="19"/>
      <c r="H279" s="83" t="s">
        <v>1007</v>
      </c>
      <c r="I279" s="16"/>
      <c r="J279" s="19"/>
      <c r="K279" s="83" t="s">
        <v>1008</v>
      </c>
      <c r="L279" s="16"/>
      <c r="M279" s="19"/>
      <c r="N279" s="83" t="s">
        <v>1009</v>
      </c>
      <c r="O279" s="16"/>
      <c r="P279" s="19"/>
      <c r="Q279" s="83" t="s">
        <v>933</v>
      </c>
    </row>
    <row r="280" spans="1:23" x14ac:dyDescent="0.25">
      <c r="A280" s="14"/>
      <c r="B280" s="137" t="s">
        <v>934</v>
      </c>
      <c r="C280" s="28"/>
      <c r="D280" s="25"/>
      <c r="E280" s="85" t="s">
        <v>1010</v>
      </c>
      <c r="F280" s="28"/>
      <c r="G280" s="25"/>
      <c r="H280" s="85" t="s">
        <v>1011</v>
      </c>
      <c r="I280" s="28"/>
      <c r="J280" s="25"/>
      <c r="K280" s="85" t="s">
        <v>1012</v>
      </c>
      <c r="L280" s="28"/>
      <c r="M280" s="25"/>
      <c r="N280" s="85" t="s">
        <v>936</v>
      </c>
      <c r="O280" s="28"/>
      <c r="P280" s="25"/>
      <c r="Q280" s="85" t="s">
        <v>939</v>
      </c>
    </row>
    <row r="281" spans="1:23" x14ac:dyDescent="0.25">
      <c r="A281" s="14"/>
      <c r="B281" s="75" t="s">
        <v>439</v>
      </c>
      <c r="C281" s="16"/>
      <c r="D281" s="19"/>
      <c r="E281" s="83" t="s">
        <v>1013</v>
      </c>
      <c r="F281" s="16"/>
      <c r="G281" s="19"/>
      <c r="H281" s="83" t="s">
        <v>1014</v>
      </c>
      <c r="I281" s="16"/>
      <c r="J281" s="19"/>
      <c r="K281" s="83" t="s">
        <v>1015</v>
      </c>
      <c r="L281" s="16"/>
      <c r="M281" s="19"/>
      <c r="N281" s="83" t="s">
        <v>897</v>
      </c>
      <c r="O281" s="16"/>
      <c r="P281" s="19"/>
      <c r="Q281" s="83" t="s">
        <v>427</v>
      </c>
    </row>
    <row r="282" spans="1:23" ht="15.75" thickBot="1" x14ac:dyDescent="0.3">
      <c r="A282" s="14"/>
      <c r="B282" s="79" t="s">
        <v>429</v>
      </c>
      <c r="C282" s="28"/>
      <c r="D282" s="65"/>
      <c r="E282" s="139">
        <v>-1541</v>
      </c>
      <c r="F282" s="28"/>
      <c r="G282" s="65"/>
      <c r="H282" s="87" t="s">
        <v>265</v>
      </c>
      <c r="I282" s="28"/>
      <c r="J282" s="65"/>
      <c r="K282" s="87" t="s">
        <v>265</v>
      </c>
      <c r="L282" s="28"/>
      <c r="M282" s="65"/>
      <c r="N282" s="87" t="s">
        <v>265</v>
      </c>
      <c r="O282" s="28"/>
      <c r="P282" s="65"/>
      <c r="Q282" s="139">
        <v>-1541</v>
      </c>
    </row>
    <row r="283" spans="1:23" ht="15.75" thickBot="1" x14ac:dyDescent="0.3">
      <c r="A283" s="14"/>
      <c r="B283" s="75" t="s">
        <v>140</v>
      </c>
      <c r="C283" s="16"/>
      <c r="D283" s="88" t="s">
        <v>220</v>
      </c>
      <c r="E283" s="89" t="s">
        <v>1016</v>
      </c>
      <c r="F283" s="16"/>
      <c r="G283" s="88" t="s">
        <v>220</v>
      </c>
      <c r="H283" s="89" t="s">
        <v>1017</v>
      </c>
      <c r="I283" s="16"/>
      <c r="J283" s="88" t="s">
        <v>220</v>
      </c>
      <c r="K283" s="89" t="s">
        <v>1018</v>
      </c>
      <c r="L283" s="16"/>
      <c r="M283" s="88" t="s">
        <v>220</v>
      </c>
      <c r="N283" s="89" t="s">
        <v>850</v>
      </c>
      <c r="O283" s="16"/>
      <c r="P283" s="88" t="s">
        <v>220</v>
      </c>
      <c r="Q283" s="89" t="s">
        <v>431</v>
      </c>
    </row>
    <row r="284" spans="1:23" ht="15.75" thickTop="1" x14ac:dyDescent="0.25">
      <c r="A284" s="14"/>
      <c r="B284" s="40"/>
      <c r="C284" s="40"/>
      <c r="D284" s="40"/>
      <c r="E284" s="40"/>
      <c r="F284" s="40"/>
      <c r="G284" s="40"/>
      <c r="H284" s="40"/>
      <c r="I284" s="40"/>
      <c r="J284" s="40"/>
      <c r="K284" s="40"/>
      <c r="L284" s="40"/>
      <c r="M284" s="40"/>
      <c r="N284" s="40"/>
      <c r="O284" s="40"/>
      <c r="P284" s="40"/>
      <c r="Q284" s="40"/>
      <c r="R284" s="40"/>
      <c r="S284" s="40"/>
      <c r="T284" s="40"/>
      <c r="U284" s="40"/>
      <c r="V284" s="40"/>
      <c r="W284" s="40"/>
    </row>
    <row r="285" spans="1:23" x14ac:dyDescent="0.25">
      <c r="A285" s="14"/>
      <c r="B285" s="40"/>
      <c r="C285" s="40"/>
      <c r="D285" s="40"/>
      <c r="E285" s="40"/>
      <c r="F285" s="40"/>
      <c r="G285" s="40"/>
      <c r="H285" s="40"/>
      <c r="I285" s="40"/>
      <c r="J285" s="40"/>
      <c r="K285" s="40"/>
      <c r="L285" s="40"/>
      <c r="M285" s="40"/>
      <c r="N285" s="40"/>
      <c r="O285" s="40"/>
      <c r="P285" s="40"/>
      <c r="Q285" s="40"/>
      <c r="R285" s="40"/>
      <c r="S285" s="40"/>
      <c r="T285" s="40"/>
      <c r="U285" s="40"/>
      <c r="V285" s="40"/>
      <c r="W285" s="40"/>
    </row>
    <row r="286" spans="1:23" x14ac:dyDescent="0.25">
      <c r="A286" s="14"/>
      <c r="B286" s="17"/>
      <c r="C286" s="16"/>
      <c r="D286" s="16"/>
      <c r="E286" s="16"/>
      <c r="F286" s="16"/>
      <c r="G286" s="16"/>
      <c r="H286" s="16"/>
      <c r="I286" s="16"/>
      <c r="J286" s="16"/>
      <c r="K286" s="16"/>
      <c r="L286" s="16"/>
      <c r="M286" s="16"/>
      <c r="N286" s="16"/>
      <c r="O286" s="16"/>
      <c r="P286" s="16"/>
      <c r="Q286" s="16"/>
    </row>
    <row r="287" spans="1:23" ht="15.75" thickBot="1" x14ac:dyDescent="0.3">
      <c r="A287" s="14"/>
      <c r="B287" s="75"/>
      <c r="C287" s="16"/>
      <c r="D287" s="90">
        <v>41274</v>
      </c>
      <c r="E287" s="90"/>
      <c r="F287" s="90"/>
      <c r="G287" s="90"/>
      <c r="H287" s="90"/>
      <c r="I287" s="90"/>
      <c r="J287" s="90"/>
      <c r="K287" s="90"/>
      <c r="L287" s="90"/>
      <c r="M287" s="90"/>
      <c r="N287" s="90"/>
      <c r="O287" s="90"/>
      <c r="P287" s="90"/>
      <c r="Q287" s="90"/>
    </row>
    <row r="288" spans="1:23" ht="15.75" thickBot="1" x14ac:dyDescent="0.3">
      <c r="A288" s="14"/>
      <c r="B288" s="75"/>
      <c r="C288" s="16"/>
      <c r="D288" s="91" t="s">
        <v>987</v>
      </c>
      <c r="E288" s="91"/>
      <c r="F288" s="43"/>
      <c r="G288" s="91" t="s">
        <v>988</v>
      </c>
      <c r="H288" s="91"/>
      <c r="I288" s="43"/>
      <c r="J288" s="91" t="s">
        <v>989</v>
      </c>
      <c r="K288" s="91"/>
      <c r="L288" s="43"/>
      <c r="M288" s="91" t="s">
        <v>990</v>
      </c>
      <c r="N288" s="91"/>
      <c r="O288" s="43"/>
      <c r="P288" s="91" t="s">
        <v>140</v>
      </c>
      <c r="Q288" s="91"/>
    </row>
    <row r="289" spans="1:17" x14ac:dyDescent="0.25">
      <c r="A289" s="14"/>
      <c r="B289" s="75"/>
      <c r="C289" s="16"/>
      <c r="D289" s="21"/>
      <c r="E289" s="43"/>
      <c r="F289" s="16"/>
      <c r="G289" s="21"/>
      <c r="H289" s="43"/>
      <c r="I289" s="16"/>
      <c r="J289" s="21"/>
      <c r="K289" s="43"/>
      <c r="L289" s="16"/>
      <c r="M289" s="21"/>
      <c r="N289" s="43"/>
      <c r="O289" s="16"/>
      <c r="P289" s="21"/>
      <c r="Q289" s="43"/>
    </row>
    <row r="290" spans="1:17" x14ac:dyDescent="0.25">
      <c r="A290" s="14"/>
      <c r="B290" s="79" t="s">
        <v>598</v>
      </c>
      <c r="C290" s="28"/>
      <c r="D290" s="140" t="s">
        <v>220</v>
      </c>
      <c r="E290" s="85" t="s">
        <v>1019</v>
      </c>
      <c r="F290" s="28"/>
      <c r="G290" s="140" t="s">
        <v>220</v>
      </c>
      <c r="H290" s="85" t="s">
        <v>1020</v>
      </c>
      <c r="I290" s="28"/>
      <c r="J290" s="140" t="s">
        <v>220</v>
      </c>
      <c r="K290" s="85" t="s">
        <v>1021</v>
      </c>
      <c r="L290" s="28"/>
      <c r="M290" s="140" t="s">
        <v>220</v>
      </c>
      <c r="N290" s="85" t="s">
        <v>1022</v>
      </c>
      <c r="O290" s="28"/>
      <c r="P290" s="140" t="s">
        <v>220</v>
      </c>
      <c r="Q290" s="85" t="s">
        <v>416</v>
      </c>
    </row>
    <row r="291" spans="1:17" x14ac:dyDescent="0.25">
      <c r="A291" s="14"/>
      <c r="B291" s="75" t="s">
        <v>417</v>
      </c>
      <c r="C291" s="16"/>
      <c r="D291" s="19"/>
      <c r="E291" s="16"/>
      <c r="F291" s="16"/>
      <c r="G291" s="19"/>
      <c r="H291" s="16"/>
      <c r="I291" s="16"/>
      <c r="J291" s="19"/>
      <c r="K291" s="16"/>
      <c r="L291" s="16"/>
      <c r="M291" s="19"/>
      <c r="N291" s="16"/>
      <c r="O291" s="16"/>
      <c r="P291" s="19"/>
      <c r="Q291" s="16"/>
    </row>
    <row r="292" spans="1:17" x14ac:dyDescent="0.25">
      <c r="A292" s="14"/>
      <c r="B292" s="79" t="s">
        <v>911</v>
      </c>
      <c r="C292" s="28"/>
      <c r="D292" s="28"/>
      <c r="E292" s="85" t="s">
        <v>1023</v>
      </c>
      <c r="F292" s="28"/>
      <c r="G292" s="28"/>
      <c r="H292" s="85" t="s">
        <v>1024</v>
      </c>
      <c r="I292" s="28"/>
      <c r="J292" s="28"/>
      <c r="K292" s="85" t="s">
        <v>1025</v>
      </c>
      <c r="L292" s="28"/>
      <c r="M292" s="28"/>
      <c r="N292" s="85" t="s">
        <v>724</v>
      </c>
      <c r="O292" s="28"/>
      <c r="P292" s="28"/>
      <c r="Q292" s="85" t="s">
        <v>951</v>
      </c>
    </row>
    <row r="293" spans="1:17" x14ac:dyDescent="0.25">
      <c r="A293" s="14"/>
      <c r="B293" s="75" t="s">
        <v>609</v>
      </c>
      <c r="C293" s="16"/>
      <c r="D293" s="19"/>
      <c r="E293" s="83" t="s">
        <v>1026</v>
      </c>
      <c r="F293" s="16"/>
      <c r="G293" s="19"/>
      <c r="H293" s="83" t="s">
        <v>1027</v>
      </c>
      <c r="I293" s="16"/>
      <c r="J293" s="19"/>
      <c r="K293" s="83" t="s">
        <v>1028</v>
      </c>
      <c r="L293" s="16"/>
      <c r="M293" s="19"/>
      <c r="N293" s="83" t="s">
        <v>954</v>
      </c>
      <c r="O293" s="16"/>
      <c r="P293" s="19"/>
      <c r="Q293" s="83" t="s">
        <v>957</v>
      </c>
    </row>
    <row r="294" spans="1:17" x14ac:dyDescent="0.25">
      <c r="A294" s="14"/>
      <c r="B294" s="79" t="s">
        <v>614</v>
      </c>
      <c r="C294" s="28"/>
      <c r="D294" s="25"/>
      <c r="E294" s="28"/>
      <c r="F294" s="28"/>
      <c r="G294" s="25"/>
      <c r="H294" s="28"/>
      <c r="I294" s="28"/>
      <c r="J294" s="25"/>
      <c r="K294" s="28"/>
      <c r="L294" s="28"/>
      <c r="M294" s="25"/>
      <c r="N294" s="28"/>
      <c r="O294" s="28"/>
      <c r="P294" s="25"/>
      <c r="Q294" s="28"/>
    </row>
    <row r="295" spans="1:17" x14ac:dyDescent="0.25">
      <c r="A295" s="14"/>
      <c r="B295" s="75" t="s">
        <v>437</v>
      </c>
      <c r="C295" s="16"/>
      <c r="D295" s="19"/>
      <c r="E295" s="16"/>
      <c r="F295" s="16"/>
      <c r="G295" s="19"/>
      <c r="H295" s="16"/>
      <c r="I295" s="16"/>
      <c r="J295" s="19"/>
      <c r="K295" s="16"/>
      <c r="L295" s="16"/>
      <c r="M295" s="19"/>
      <c r="N295" s="16"/>
      <c r="O295" s="16"/>
      <c r="P295" s="19"/>
      <c r="Q295" s="16"/>
    </row>
    <row r="296" spans="1:17" x14ac:dyDescent="0.25">
      <c r="A296" s="14"/>
      <c r="B296" s="137" t="s">
        <v>615</v>
      </c>
      <c r="C296" s="28"/>
      <c r="D296" s="25"/>
      <c r="E296" s="85" t="s">
        <v>1029</v>
      </c>
      <c r="F296" s="28"/>
      <c r="G296" s="25"/>
      <c r="H296" s="85" t="s">
        <v>1030</v>
      </c>
      <c r="I296" s="28"/>
      <c r="J296" s="25"/>
      <c r="K296" s="85" t="s">
        <v>1031</v>
      </c>
      <c r="L296" s="28"/>
      <c r="M296" s="25"/>
      <c r="N296" s="85" t="s">
        <v>960</v>
      </c>
      <c r="O296" s="28"/>
      <c r="P296" s="25"/>
      <c r="Q296" s="85" t="s">
        <v>963</v>
      </c>
    </row>
    <row r="297" spans="1:17" x14ac:dyDescent="0.25">
      <c r="A297" s="14"/>
      <c r="B297" s="138" t="s">
        <v>621</v>
      </c>
      <c r="C297" s="16"/>
      <c r="D297" s="19"/>
      <c r="E297" s="83" t="s">
        <v>1032</v>
      </c>
      <c r="F297" s="16"/>
      <c r="G297" s="19"/>
      <c r="H297" s="83" t="s">
        <v>1033</v>
      </c>
      <c r="I297" s="16"/>
      <c r="J297" s="19"/>
      <c r="K297" s="83" t="s">
        <v>1034</v>
      </c>
      <c r="L297" s="16"/>
      <c r="M297" s="19"/>
      <c r="N297" s="83" t="s">
        <v>965</v>
      </c>
      <c r="O297" s="16"/>
      <c r="P297" s="19"/>
      <c r="Q297" s="83" t="s">
        <v>968</v>
      </c>
    </row>
    <row r="298" spans="1:17" x14ac:dyDescent="0.25">
      <c r="A298" s="14"/>
      <c r="B298" s="79" t="s">
        <v>438</v>
      </c>
      <c r="C298" s="28"/>
      <c r="D298" s="25"/>
      <c r="E298" s="28"/>
      <c r="F298" s="28"/>
      <c r="G298" s="25"/>
      <c r="H298" s="28"/>
      <c r="I298" s="28"/>
      <c r="J298" s="25"/>
      <c r="K298" s="28"/>
      <c r="L298" s="28"/>
      <c r="M298" s="25"/>
      <c r="N298" s="28"/>
      <c r="O298" s="28"/>
      <c r="P298" s="25"/>
      <c r="Q298" s="28"/>
    </row>
    <row r="299" spans="1:17" x14ac:dyDescent="0.25">
      <c r="A299" s="14"/>
      <c r="B299" s="138" t="s">
        <v>928</v>
      </c>
      <c r="C299" s="16"/>
      <c r="D299" s="19"/>
      <c r="E299" s="83" t="s">
        <v>1035</v>
      </c>
      <c r="F299" s="16"/>
      <c r="G299" s="19"/>
      <c r="H299" s="83" t="s">
        <v>1036</v>
      </c>
      <c r="I299" s="16"/>
      <c r="J299" s="19"/>
      <c r="K299" s="83" t="s">
        <v>1037</v>
      </c>
      <c r="L299" s="16"/>
      <c r="M299" s="19"/>
      <c r="N299" s="83" t="s">
        <v>971</v>
      </c>
      <c r="O299" s="16"/>
      <c r="P299" s="19"/>
      <c r="Q299" s="83" t="s">
        <v>974</v>
      </c>
    </row>
    <row r="300" spans="1:17" x14ac:dyDescent="0.25">
      <c r="A300" s="14"/>
      <c r="B300" s="137" t="s">
        <v>934</v>
      </c>
      <c r="C300" s="28"/>
      <c r="D300" s="25"/>
      <c r="E300" s="85" t="s">
        <v>1038</v>
      </c>
      <c r="F300" s="28"/>
      <c r="G300" s="25"/>
      <c r="H300" s="85" t="s">
        <v>1039</v>
      </c>
      <c r="I300" s="28"/>
      <c r="J300" s="25"/>
      <c r="K300" s="85" t="s">
        <v>1040</v>
      </c>
      <c r="L300" s="28"/>
      <c r="M300" s="25"/>
      <c r="N300" s="85" t="s">
        <v>976</v>
      </c>
      <c r="O300" s="28"/>
      <c r="P300" s="25"/>
      <c r="Q300" s="85" t="s">
        <v>979</v>
      </c>
    </row>
    <row r="301" spans="1:17" x14ac:dyDescent="0.25">
      <c r="A301" s="14"/>
      <c r="B301" s="75" t="s">
        <v>439</v>
      </c>
      <c r="C301" s="16"/>
      <c r="D301" s="19"/>
      <c r="E301" s="83" t="s">
        <v>1041</v>
      </c>
      <c r="F301" s="16"/>
      <c r="G301" s="19"/>
      <c r="H301" s="83" t="s">
        <v>1042</v>
      </c>
      <c r="I301" s="16"/>
      <c r="J301" s="19"/>
      <c r="K301" s="83" t="s">
        <v>308</v>
      </c>
      <c r="L301" s="16"/>
      <c r="M301" s="19"/>
      <c r="N301" s="83" t="s">
        <v>877</v>
      </c>
      <c r="O301" s="16"/>
      <c r="P301" s="19"/>
      <c r="Q301" s="83" t="s">
        <v>428</v>
      </c>
    </row>
    <row r="302" spans="1:17" ht="15.75" thickBot="1" x14ac:dyDescent="0.3">
      <c r="A302" s="14"/>
      <c r="B302" s="79" t="s">
        <v>429</v>
      </c>
      <c r="C302" s="28"/>
      <c r="D302" s="65"/>
      <c r="E302" s="86">
        <v>-131</v>
      </c>
      <c r="F302" s="28"/>
      <c r="G302" s="65"/>
      <c r="H302" s="87" t="s">
        <v>265</v>
      </c>
      <c r="I302" s="28"/>
      <c r="J302" s="65"/>
      <c r="K302" s="87" t="s">
        <v>265</v>
      </c>
      <c r="L302" s="28"/>
      <c r="M302" s="65"/>
      <c r="N302" s="87" t="s">
        <v>265</v>
      </c>
      <c r="O302" s="28"/>
      <c r="P302" s="65"/>
      <c r="Q302" s="86">
        <v>-131</v>
      </c>
    </row>
    <row r="303" spans="1:17" x14ac:dyDescent="0.25">
      <c r="A303" s="14"/>
      <c r="B303" s="75"/>
      <c r="C303" s="16"/>
      <c r="D303" s="21"/>
      <c r="E303" s="43"/>
      <c r="F303" s="16"/>
      <c r="G303" s="21"/>
      <c r="H303" s="43"/>
      <c r="I303" s="16"/>
      <c r="J303" s="21"/>
      <c r="K303" s="43"/>
      <c r="L303" s="16"/>
      <c r="M303" s="21"/>
      <c r="N303" s="43"/>
      <c r="O303" s="16"/>
      <c r="P303" s="21"/>
      <c r="Q303" s="43"/>
    </row>
    <row r="304" spans="1:17" ht="15.75" thickBot="1" x14ac:dyDescent="0.3">
      <c r="A304" s="14"/>
      <c r="B304" s="75" t="s">
        <v>140</v>
      </c>
      <c r="C304" s="16"/>
      <c r="D304" s="141" t="s">
        <v>220</v>
      </c>
      <c r="E304" s="142" t="s">
        <v>1043</v>
      </c>
      <c r="F304" s="16"/>
      <c r="G304" s="141" t="s">
        <v>220</v>
      </c>
      <c r="H304" s="142" t="s">
        <v>1044</v>
      </c>
      <c r="I304" s="16"/>
      <c r="J304" s="141" t="s">
        <v>220</v>
      </c>
      <c r="K304" s="142" t="s">
        <v>1045</v>
      </c>
      <c r="L304" s="16"/>
      <c r="M304" s="141" t="s">
        <v>220</v>
      </c>
      <c r="N304" s="142" t="s">
        <v>851</v>
      </c>
      <c r="O304" s="16"/>
      <c r="P304" s="141" t="s">
        <v>220</v>
      </c>
      <c r="Q304" s="142" t="s">
        <v>432</v>
      </c>
    </row>
    <row r="305" spans="1:23" ht="15.75" thickTop="1" x14ac:dyDescent="0.25">
      <c r="A305" s="14"/>
      <c r="B305" s="40"/>
      <c r="C305" s="40"/>
      <c r="D305" s="40"/>
      <c r="E305" s="40"/>
      <c r="F305" s="40"/>
      <c r="G305" s="40"/>
      <c r="H305" s="40"/>
      <c r="I305" s="40"/>
      <c r="J305" s="40"/>
      <c r="K305" s="40"/>
      <c r="L305" s="40"/>
      <c r="M305" s="40"/>
      <c r="N305" s="40"/>
      <c r="O305" s="40"/>
      <c r="P305" s="40"/>
      <c r="Q305" s="40"/>
      <c r="R305" s="40"/>
      <c r="S305" s="40"/>
      <c r="T305" s="40"/>
      <c r="U305" s="40"/>
      <c r="V305" s="40"/>
      <c r="W305" s="40"/>
    </row>
    <row r="306" spans="1:23" x14ac:dyDescent="0.25">
      <c r="A306" s="14"/>
      <c r="B306" s="41"/>
      <c r="C306" s="41"/>
      <c r="D306" s="41"/>
      <c r="E306" s="41"/>
      <c r="F306" s="41"/>
      <c r="G306" s="41"/>
      <c r="H306" s="41"/>
      <c r="I306" s="41"/>
      <c r="J306" s="41"/>
      <c r="K306" s="41"/>
      <c r="L306" s="41"/>
      <c r="M306" s="41"/>
      <c r="N306" s="41"/>
      <c r="O306" s="41"/>
      <c r="P306" s="41"/>
      <c r="Q306" s="41"/>
      <c r="R306" s="41"/>
      <c r="S306" s="41"/>
      <c r="T306" s="41"/>
      <c r="U306" s="41"/>
      <c r="V306" s="41"/>
      <c r="W306" s="41"/>
    </row>
    <row r="307" spans="1:23" ht="15" customHeight="1" x14ac:dyDescent="0.25">
      <c r="A307" s="14" t="s">
        <v>1553</v>
      </c>
      <c r="B307" s="36" t="s">
        <v>5</v>
      </c>
      <c r="C307" s="36"/>
      <c r="D307" s="36"/>
      <c r="E307" s="36"/>
      <c r="F307" s="36"/>
      <c r="G307" s="36"/>
      <c r="H307" s="36"/>
      <c r="I307" s="36"/>
      <c r="J307" s="36"/>
      <c r="K307" s="36"/>
      <c r="L307" s="36"/>
      <c r="M307" s="36"/>
      <c r="N307" s="36"/>
      <c r="O307" s="36"/>
      <c r="P307" s="36"/>
      <c r="Q307" s="36"/>
      <c r="R307" s="36"/>
      <c r="S307" s="36"/>
      <c r="T307" s="36"/>
      <c r="U307" s="36"/>
      <c r="V307" s="36"/>
      <c r="W307" s="36"/>
    </row>
    <row r="308" spans="1:23" x14ac:dyDescent="0.25">
      <c r="A308" s="14"/>
      <c r="B308" s="17"/>
      <c r="C308" s="16"/>
      <c r="D308" s="16"/>
      <c r="E308" s="16"/>
      <c r="F308" s="16"/>
      <c r="G308" s="16"/>
      <c r="H308" s="16"/>
      <c r="I308" s="16"/>
      <c r="J308" s="16"/>
      <c r="K308" s="16"/>
      <c r="L308" s="16"/>
      <c r="M308" s="16"/>
      <c r="N308" s="16"/>
    </row>
    <row r="309" spans="1:23" ht="15.75" thickBot="1" x14ac:dyDescent="0.3">
      <c r="A309" s="14"/>
      <c r="B309" s="16"/>
      <c r="C309" s="16"/>
      <c r="D309" s="19"/>
      <c r="E309" s="70">
        <v>41547</v>
      </c>
      <c r="F309" s="70"/>
      <c r="G309" s="70"/>
      <c r="H309" s="70"/>
      <c r="I309" s="19"/>
      <c r="J309" s="70">
        <v>41274</v>
      </c>
      <c r="K309" s="70"/>
      <c r="L309" s="70"/>
      <c r="M309" s="70"/>
      <c r="N309" s="70"/>
    </row>
    <row r="310" spans="1:23" ht="15.75" thickBot="1" x14ac:dyDescent="0.3">
      <c r="A310" s="14"/>
      <c r="B310" s="98" t="s">
        <v>1048</v>
      </c>
      <c r="C310" s="16"/>
      <c r="D310" s="73" t="s">
        <v>1049</v>
      </c>
      <c r="E310" s="73"/>
      <c r="F310" s="21"/>
      <c r="G310" s="146" t="s">
        <v>587</v>
      </c>
      <c r="H310" s="146"/>
      <c r="I310" s="19"/>
      <c r="J310" s="146" t="s">
        <v>1049</v>
      </c>
      <c r="K310" s="146"/>
      <c r="L310" s="21"/>
      <c r="M310" s="146" t="s">
        <v>587</v>
      </c>
      <c r="N310" s="146"/>
    </row>
    <row r="311" spans="1:23" x14ac:dyDescent="0.25">
      <c r="A311" s="14"/>
      <c r="B311" s="52" t="s">
        <v>598</v>
      </c>
      <c r="C311" s="28"/>
      <c r="D311" s="52"/>
      <c r="E311" s="44" t="s">
        <v>1050</v>
      </c>
      <c r="F311" s="28"/>
      <c r="G311" s="44" t="s">
        <v>220</v>
      </c>
      <c r="H311" s="61" t="s">
        <v>1051</v>
      </c>
      <c r="I311" s="28"/>
      <c r="J311" s="52"/>
      <c r="K311" s="44" t="s">
        <v>1052</v>
      </c>
      <c r="L311" s="28"/>
      <c r="M311" s="44" t="s">
        <v>220</v>
      </c>
      <c r="N311" s="61" t="s">
        <v>1053</v>
      </c>
    </row>
    <row r="312" spans="1:23" x14ac:dyDescent="0.25">
      <c r="A312" s="14"/>
      <c r="B312" s="16" t="s">
        <v>417</v>
      </c>
      <c r="C312" s="16"/>
      <c r="D312" s="16"/>
      <c r="E312" s="19"/>
      <c r="F312" s="16"/>
      <c r="G312" s="19"/>
      <c r="H312" s="16"/>
      <c r="I312" s="16"/>
      <c r="J312" s="16"/>
      <c r="K312" s="19"/>
      <c r="L312" s="16"/>
      <c r="M312" s="19"/>
      <c r="N312" s="16"/>
    </row>
    <row r="313" spans="1:23" x14ac:dyDescent="0.25">
      <c r="A313" s="14"/>
      <c r="B313" s="28" t="s">
        <v>911</v>
      </c>
      <c r="C313" s="28"/>
      <c r="D313" s="28"/>
      <c r="E313" s="25" t="s">
        <v>265</v>
      </c>
      <c r="F313" s="28"/>
      <c r="G313" s="25"/>
      <c r="H313" s="74" t="s">
        <v>265</v>
      </c>
      <c r="I313" s="28"/>
      <c r="J313" s="28"/>
      <c r="K313" s="25" t="s">
        <v>1054</v>
      </c>
      <c r="L313" s="28"/>
      <c r="M313" s="25"/>
      <c r="N313" s="64" t="s">
        <v>1055</v>
      </c>
    </row>
    <row r="314" spans="1:23" x14ac:dyDescent="0.25">
      <c r="A314" s="14"/>
      <c r="B314" s="16" t="s">
        <v>609</v>
      </c>
      <c r="C314" s="16"/>
      <c r="D314" s="16"/>
      <c r="E314" s="19">
        <v>12</v>
      </c>
      <c r="F314" s="16"/>
      <c r="G314" s="19"/>
      <c r="H314" s="62" t="s">
        <v>1056</v>
      </c>
      <c r="I314" s="16"/>
      <c r="J314" s="16"/>
      <c r="K314" s="19">
        <v>16</v>
      </c>
      <c r="L314" s="16"/>
      <c r="M314" s="19"/>
      <c r="N314" s="62" t="s">
        <v>1057</v>
      </c>
    </row>
    <row r="315" spans="1:23" x14ac:dyDescent="0.25">
      <c r="A315" s="14"/>
      <c r="B315" s="28" t="s">
        <v>614</v>
      </c>
      <c r="C315" s="28"/>
      <c r="D315" s="28"/>
      <c r="E315" s="25"/>
      <c r="F315" s="28"/>
      <c r="G315" s="25"/>
      <c r="H315" s="28"/>
      <c r="I315" s="28"/>
      <c r="J315" s="28"/>
      <c r="K315" s="25"/>
      <c r="L315" s="28"/>
      <c r="M315" s="25"/>
      <c r="N315" s="28"/>
    </row>
    <row r="316" spans="1:23" x14ac:dyDescent="0.25">
      <c r="A316" s="14"/>
      <c r="B316" s="16" t="s">
        <v>437</v>
      </c>
      <c r="C316" s="16"/>
      <c r="D316" s="16"/>
      <c r="E316" s="19"/>
      <c r="F316" s="16"/>
      <c r="G316" s="19"/>
      <c r="H316" s="16"/>
      <c r="I316" s="16"/>
      <c r="J316" s="16"/>
      <c r="K316" s="19"/>
      <c r="L316" s="16"/>
      <c r="M316" s="19"/>
      <c r="N316" s="16"/>
    </row>
    <row r="317" spans="1:23" x14ac:dyDescent="0.25">
      <c r="A317" s="14"/>
      <c r="B317" s="143" t="s">
        <v>615</v>
      </c>
      <c r="C317" s="28"/>
      <c r="D317" s="28"/>
      <c r="E317" s="25">
        <v>13</v>
      </c>
      <c r="F317" s="28"/>
      <c r="G317" s="25"/>
      <c r="H317" s="64" t="s">
        <v>1058</v>
      </c>
      <c r="I317" s="28"/>
      <c r="J317" s="28"/>
      <c r="K317" s="25">
        <v>12</v>
      </c>
      <c r="L317" s="28"/>
      <c r="M317" s="25"/>
      <c r="N317" s="64" t="s">
        <v>1059</v>
      </c>
    </row>
    <row r="318" spans="1:23" x14ac:dyDescent="0.25">
      <c r="A318" s="14"/>
      <c r="B318" s="144" t="s">
        <v>621</v>
      </c>
      <c r="C318" s="16"/>
      <c r="D318" s="16"/>
      <c r="E318" s="19" t="s">
        <v>1050</v>
      </c>
      <c r="F318" s="16"/>
      <c r="G318" s="19"/>
      <c r="H318" s="62" t="s">
        <v>1060</v>
      </c>
      <c r="I318" s="16"/>
      <c r="J318" s="16"/>
      <c r="K318" s="19" t="s">
        <v>1061</v>
      </c>
      <c r="L318" s="16"/>
      <c r="M318" s="19"/>
      <c r="N318" s="62" t="s">
        <v>1062</v>
      </c>
    </row>
    <row r="319" spans="1:23" x14ac:dyDescent="0.25">
      <c r="A319" s="14"/>
      <c r="B319" s="28" t="s">
        <v>438</v>
      </c>
      <c r="C319" s="28"/>
      <c r="D319" s="28"/>
      <c r="E319" s="25"/>
      <c r="F319" s="28"/>
      <c r="G319" s="25"/>
      <c r="H319" s="28"/>
      <c r="I319" s="28"/>
      <c r="J319" s="28"/>
      <c r="K319" s="25"/>
      <c r="L319" s="28"/>
      <c r="M319" s="25"/>
      <c r="N319" s="28"/>
    </row>
    <row r="320" spans="1:23" x14ac:dyDescent="0.25">
      <c r="A320" s="14"/>
      <c r="B320" s="144" t="s">
        <v>928</v>
      </c>
      <c r="C320" s="16"/>
      <c r="D320" s="16"/>
      <c r="E320" s="19">
        <v>28</v>
      </c>
      <c r="F320" s="16"/>
      <c r="G320" s="19"/>
      <c r="H320" s="62" t="s">
        <v>1063</v>
      </c>
      <c r="I320" s="16"/>
      <c r="J320" s="16"/>
      <c r="K320" s="19">
        <v>24</v>
      </c>
      <c r="L320" s="16"/>
      <c r="M320" s="19"/>
      <c r="N320" s="62" t="s">
        <v>1064</v>
      </c>
    </row>
    <row r="321" spans="1:23" x14ac:dyDescent="0.25">
      <c r="A321" s="14"/>
      <c r="B321" s="143" t="s">
        <v>934</v>
      </c>
      <c r="C321" s="28"/>
      <c r="D321" s="28"/>
      <c r="E321" s="25" t="s">
        <v>1065</v>
      </c>
      <c r="F321" s="28"/>
      <c r="G321" s="25"/>
      <c r="H321" s="64" t="s">
        <v>1066</v>
      </c>
      <c r="I321" s="28"/>
      <c r="J321" s="28"/>
      <c r="K321" s="25" t="s">
        <v>1054</v>
      </c>
      <c r="L321" s="28"/>
      <c r="M321" s="25"/>
      <c r="N321" s="64" t="s">
        <v>1067</v>
      </c>
    </row>
    <row r="322" spans="1:23" ht="15.75" thickBot="1" x14ac:dyDescent="0.3">
      <c r="A322" s="14"/>
      <c r="B322" s="16" t="s">
        <v>439</v>
      </c>
      <c r="C322" s="16"/>
      <c r="D322" s="98"/>
      <c r="E322" s="49" t="s">
        <v>1054</v>
      </c>
      <c r="F322" s="16"/>
      <c r="G322" s="19"/>
      <c r="H322" s="101" t="s">
        <v>640</v>
      </c>
      <c r="I322" s="16"/>
      <c r="J322" s="98"/>
      <c r="K322" s="49" t="s">
        <v>265</v>
      </c>
      <c r="L322" s="16"/>
      <c r="M322" s="19"/>
      <c r="N322" s="145" t="s">
        <v>265</v>
      </c>
    </row>
    <row r="323" spans="1:23" ht="15.75" thickBot="1" x14ac:dyDescent="0.3">
      <c r="A323" s="14"/>
      <c r="B323" s="28" t="s">
        <v>140</v>
      </c>
      <c r="C323" s="28"/>
      <c r="D323" s="105"/>
      <c r="E323" s="102">
        <v>63</v>
      </c>
      <c r="F323" s="28"/>
      <c r="G323" s="53" t="s">
        <v>220</v>
      </c>
      <c r="H323" s="103" t="s">
        <v>1068</v>
      </c>
      <c r="I323" s="28"/>
      <c r="J323" s="105"/>
      <c r="K323" s="102">
        <v>64</v>
      </c>
      <c r="L323" s="28"/>
      <c r="M323" s="25" t="s">
        <v>220</v>
      </c>
      <c r="N323" s="103" t="s">
        <v>1069</v>
      </c>
    </row>
    <row r="324" spans="1:23" ht="15.75" thickTop="1" x14ac:dyDescent="0.25">
      <c r="A324" s="14"/>
      <c r="B324" s="16"/>
      <c r="C324" s="16"/>
      <c r="D324" s="104"/>
      <c r="E324" s="104"/>
      <c r="F324" s="16"/>
      <c r="G324" s="120"/>
      <c r="H324" s="104"/>
      <c r="I324" s="16"/>
      <c r="J324" s="104"/>
      <c r="K324" s="104"/>
      <c r="L324" s="16"/>
      <c r="M324" s="19"/>
      <c r="N324" s="104"/>
    </row>
    <row r="325" spans="1:23" x14ac:dyDescent="0.25">
      <c r="A325" s="14"/>
      <c r="B325" s="40"/>
      <c r="C325" s="40"/>
      <c r="D325" s="40"/>
      <c r="E325" s="40"/>
      <c r="F325" s="40"/>
      <c r="G325" s="40"/>
      <c r="H325" s="40"/>
      <c r="I325" s="40"/>
      <c r="J325" s="40"/>
      <c r="K325" s="40"/>
      <c r="L325" s="40"/>
      <c r="M325" s="40"/>
      <c r="N325" s="40"/>
      <c r="O325" s="40"/>
      <c r="P325" s="40"/>
      <c r="Q325" s="40"/>
      <c r="R325" s="40"/>
      <c r="S325" s="40"/>
      <c r="T325" s="40"/>
      <c r="U325" s="40"/>
      <c r="V325" s="40"/>
      <c r="W325" s="40"/>
    </row>
    <row r="326" spans="1:23" x14ac:dyDescent="0.25">
      <c r="A326" s="14"/>
      <c r="B326" s="41"/>
      <c r="C326" s="41"/>
      <c r="D326" s="41"/>
      <c r="E326" s="41"/>
      <c r="F326" s="41"/>
      <c r="G326" s="41"/>
      <c r="H326" s="41"/>
      <c r="I326" s="41"/>
      <c r="J326" s="41"/>
      <c r="K326" s="41"/>
      <c r="L326" s="41"/>
      <c r="M326" s="41"/>
      <c r="N326" s="41"/>
      <c r="O326" s="41"/>
      <c r="P326" s="41"/>
      <c r="Q326" s="41"/>
      <c r="R326" s="41"/>
      <c r="S326" s="41"/>
      <c r="T326" s="41"/>
      <c r="U326" s="41"/>
      <c r="V326" s="41"/>
      <c r="W326" s="41"/>
    </row>
    <row r="327" spans="1:23" ht="15" customHeight="1" x14ac:dyDescent="0.25">
      <c r="A327" s="14" t="s">
        <v>1554</v>
      </c>
      <c r="B327" s="36" t="s">
        <v>5</v>
      </c>
      <c r="C327" s="36"/>
      <c r="D327" s="36"/>
      <c r="E327" s="36"/>
      <c r="F327" s="36"/>
      <c r="G327" s="36"/>
      <c r="H327" s="36"/>
      <c r="I327" s="36"/>
      <c r="J327" s="36"/>
      <c r="K327" s="36"/>
      <c r="L327" s="36"/>
      <c r="M327" s="36"/>
      <c r="N327" s="36"/>
      <c r="O327" s="36"/>
      <c r="P327" s="36"/>
      <c r="Q327" s="36"/>
      <c r="R327" s="36"/>
      <c r="S327" s="36"/>
      <c r="T327" s="36"/>
      <c r="U327" s="36"/>
      <c r="V327" s="36"/>
      <c r="W327" s="36"/>
    </row>
    <row r="328" spans="1:23" x14ac:dyDescent="0.25">
      <c r="A328" s="14"/>
      <c r="B328" s="17"/>
      <c r="C328" s="16"/>
      <c r="D328" s="16"/>
      <c r="E328" s="16"/>
      <c r="F328" s="16"/>
      <c r="G328" s="16"/>
      <c r="H328" s="16"/>
      <c r="I328" s="16"/>
      <c r="J328" s="16"/>
      <c r="K328" s="16"/>
    </row>
    <row r="329" spans="1:23" ht="15.75" thickBot="1" x14ac:dyDescent="0.3">
      <c r="A329" s="14"/>
      <c r="B329" s="16"/>
      <c r="C329" s="16"/>
      <c r="D329" s="73" t="s">
        <v>1071</v>
      </c>
      <c r="E329" s="73"/>
      <c r="F329" s="16"/>
      <c r="G329" s="73" t="s">
        <v>1072</v>
      </c>
      <c r="H329" s="73"/>
      <c r="I329" s="16"/>
      <c r="J329" s="73" t="s">
        <v>140</v>
      </c>
      <c r="K329" s="73"/>
    </row>
    <row r="330" spans="1:23" x14ac:dyDescent="0.25">
      <c r="A330" s="14"/>
      <c r="B330" s="28" t="s">
        <v>872</v>
      </c>
      <c r="C330" s="28"/>
      <c r="D330" s="44" t="s">
        <v>220</v>
      </c>
      <c r="E330" s="61" t="s">
        <v>865</v>
      </c>
      <c r="F330" s="28"/>
      <c r="G330" s="44" t="s">
        <v>220</v>
      </c>
      <c r="H330" s="61" t="s">
        <v>1073</v>
      </c>
      <c r="I330" s="28"/>
      <c r="J330" s="44" t="s">
        <v>220</v>
      </c>
      <c r="K330" s="61" t="s">
        <v>1069</v>
      </c>
    </row>
    <row r="331" spans="1:23" x14ac:dyDescent="0.25">
      <c r="A331" s="14"/>
      <c r="B331" s="16" t="s">
        <v>886</v>
      </c>
      <c r="C331" s="16"/>
      <c r="D331" s="19"/>
      <c r="E331" s="63" t="s">
        <v>265</v>
      </c>
      <c r="F331" s="16"/>
      <c r="G331" s="19"/>
      <c r="H331" s="62">
        <v>-490</v>
      </c>
      <c r="I331" s="16"/>
      <c r="J331" s="19"/>
      <c r="K331" s="62">
        <v>-490</v>
      </c>
    </row>
    <row r="332" spans="1:23" x14ac:dyDescent="0.25">
      <c r="A332" s="14"/>
      <c r="B332" s="28" t="s">
        <v>887</v>
      </c>
      <c r="C332" s="28"/>
      <c r="D332" s="25"/>
      <c r="E332" s="64">
        <v>-250</v>
      </c>
      <c r="F332" s="28"/>
      <c r="G332" s="25"/>
      <c r="H332" s="147">
        <v>-9089</v>
      </c>
      <c r="I332" s="28"/>
      <c r="J332" s="25"/>
      <c r="K332" s="147">
        <v>-9339</v>
      </c>
    </row>
    <row r="333" spans="1:23" x14ac:dyDescent="0.25">
      <c r="A333" s="14"/>
      <c r="B333" s="16" t="s">
        <v>1074</v>
      </c>
      <c r="C333" s="16"/>
      <c r="D333" s="16"/>
      <c r="E333" s="62" t="s">
        <v>1075</v>
      </c>
      <c r="F333" s="16"/>
      <c r="G333" s="19"/>
      <c r="H333" s="62" t="s">
        <v>1076</v>
      </c>
      <c r="I333" s="16"/>
      <c r="J333" s="19"/>
      <c r="K333" s="62" t="s">
        <v>1077</v>
      </c>
    </row>
    <row r="334" spans="1:23" x14ac:dyDescent="0.25">
      <c r="A334" s="14"/>
      <c r="B334" s="28" t="s">
        <v>1078</v>
      </c>
      <c r="C334" s="28"/>
      <c r="D334" s="25"/>
      <c r="E334" s="147">
        <v>-5076</v>
      </c>
      <c r="F334" s="28"/>
      <c r="G334" s="25"/>
      <c r="H334" s="74" t="s">
        <v>265</v>
      </c>
      <c r="I334" s="28"/>
      <c r="J334" s="25"/>
      <c r="K334" s="147">
        <v>-5076</v>
      </c>
    </row>
    <row r="335" spans="1:23" ht="15.75" thickBot="1" x14ac:dyDescent="0.3">
      <c r="A335" s="14"/>
      <c r="B335" s="16" t="s">
        <v>1079</v>
      </c>
      <c r="C335" s="16"/>
      <c r="D335" s="49"/>
      <c r="E335" s="101">
        <v>-884</v>
      </c>
      <c r="F335" s="16"/>
      <c r="G335" s="49"/>
      <c r="H335" s="101" t="s">
        <v>1051</v>
      </c>
      <c r="I335" s="16"/>
      <c r="J335" s="49"/>
      <c r="K335" s="145" t="s">
        <v>265</v>
      </c>
    </row>
    <row r="336" spans="1:23" ht="15.75" thickBot="1" x14ac:dyDescent="0.3">
      <c r="A336" s="14"/>
      <c r="B336" s="28" t="s">
        <v>892</v>
      </c>
      <c r="C336" s="28"/>
      <c r="D336" s="102" t="s">
        <v>220</v>
      </c>
      <c r="E336" s="103" t="s">
        <v>1080</v>
      </c>
      <c r="F336" s="28"/>
      <c r="G336" s="102" t="s">
        <v>220</v>
      </c>
      <c r="H336" s="103" t="s">
        <v>1081</v>
      </c>
      <c r="I336" s="28"/>
      <c r="J336" s="102" t="s">
        <v>220</v>
      </c>
      <c r="K336" s="103" t="s">
        <v>1068</v>
      </c>
    </row>
    <row r="337" spans="1:23" ht="15.75" thickTop="1" x14ac:dyDescent="0.25">
      <c r="A337" s="14"/>
      <c r="B337" s="40"/>
      <c r="C337" s="40"/>
      <c r="D337" s="40"/>
      <c r="E337" s="40"/>
      <c r="F337" s="40"/>
      <c r="G337" s="40"/>
      <c r="H337" s="40"/>
      <c r="I337" s="40"/>
      <c r="J337" s="40"/>
      <c r="K337" s="40"/>
      <c r="L337" s="40"/>
      <c r="M337" s="40"/>
      <c r="N337" s="40"/>
      <c r="O337" s="40"/>
      <c r="P337" s="40"/>
      <c r="Q337" s="40"/>
      <c r="R337" s="40"/>
      <c r="S337" s="40"/>
      <c r="T337" s="40"/>
      <c r="U337" s="40"/>
      <c r="V337" s="40"/>
      <c r="W337" s="40"/>
    </row>
    <row r="338" spans="1:23" x14ac:dyDescent="0.25">
      <c r="A338" s="14"/>
      <c r="B338" s="41"/>
      <c r="C338" s="41"/>
      <c r="D338" s="41"/>
      <c r="E338" s="41"/>
      <c r="F338" s="41"/>
      <c r="G338" s="41"/>
      <c r="H338" s="41"/>
      <c r="I338" s="41"/>
      <c r="J338" s="41"/>
      <c r="K338" s="41"/>
      <c r="L338" s="41"/>
      <c r="M338" s="41"/>
      <c r="N338" s="41"/>
      <c r="O338" s="41"/>
      <c r="P338" s="41"/>
      <c r="Q338" s="41"/>
      <c r="R338" s="41"/>
      <c r="S338" s="41"/>
      <c r="T338" s="41"/>
      <c r="U338" s="41"/>
      <c r="V338" s="41"/>
      <c r="W338" s="41"/>
    </row>
    <row r="339" spans="1:23" ht="30" x14ac:dyDescent="0.25">
      <c r="A339" s="2" t="s">
        <v>1555</v>
      </c>
      <c r="B339" s="36" t="s">
        <v>5</v>
      </c>
      <c r="C339" s="36"/>
      <c r="D339" s="36"/>
      <c r="E339" s="36"/>
      <c r="F339" s="36"/>
      <c r="G339" s="36"/>
      <c r="H339" s="36"/>
      <c r="I339" s="36"/>
      <c r="J339" s="36"/>
      <c r="K339" s="36"/>
      <c r="L339" s="36"/>
      <c r="M339" s="36"/>
      <c r="N339" s="36"/>
      <c r="O339" s="36"/>
      <c r="P339" s="36"/>
      <c r="Q339" s="36"/>
      <c r="R339" s="36"/>
      <c r="S339" s="36"/>
      <c r="T339" s="36"/>
      <c r="U339" s="36"/>
      <c r="V339" s="36"/>
      <c r="W339" s="36"/>
    </row>
    <row r="340" spans="1:23" ht="15" customHeight="1" x14ac:dyDescent="0.25">
      <c r="A340" s="14" t="s">
        <v>1553</v>
      </c>
      <c r="B340" s="36" t="s">
        <v>5</v>
      </c>
      <c r="C340" s="36"/>
      <c r="D340" s="36"/>
      <c r="E340" s="36"/>
      <c r="F340" s="36"/>
      <c r="G340" s="36"/>
      <c r="H340" s="36"/>
      <c r="I340" s="36"/>
      <c r="J340" s="36"/>
      <c r="K340" s="36"/>
      <c r="L340" s="36"/>
      <c r="M340" s="36"/>
      <c r="N340" s="36"/>
      <c r="O340" s="36"/>
      <c r="P340" s="36"/>
      <c r="Q340" s="36"/>
      <c r="R340" s="36"/>
      <c r="S340" s="36"/>
      <c r="T340" s="36"/>
      <c r="U340" s="36"/>
      <c r="V340" s="36"/>
      <c r="W340" s="36"/>
    </row>
    <row r="341" spans="1:23" x14ac:dyDescent="0.25">
      <c r="A341" s="14"/>
      <c r="B341" s="39"/>
      <c r="C341" s="39"/>
      <c r="D341" s="39"/>
      <c r="E341" s="39"/>
      <c r="F341" s="39"/>
      <c r="G341" s="39"/>
      <c r="H341" s="39"/>
      <c r="I341" s="39"/>
      <c r="J341" s="39"/>
      <c r="K341" s="39"/>
      <c r="L341" s="39"/>
      <c r="M341" s="39"/>
      <c r="N341" s="39"/>
      <c r="O341" s="39"/>
      <c r="P341" s="39"/>
      <c r="Q341" s="39"/>
      <c r="R341" s="39"/>
      <c r="S341" s="39"/>
      <c r="T341" s="39"/>
      <c r="U341" s="39"/>
      <c r="V341" s="39"/>
      <c r="W341" s="39"/>
    </row>
    <row r="342" spans="1:23" x14ac:dyDescent="0.25">
      <c r="A342" s="14"/>
      <c r="B342" s="17"/>
      <c r="C342" s="16"/>
      <c r="D342" s="16"/>
      <c r="E342" s="16"/>
      <c r="F342" s="16"/>
      <c r="G342" s="16"/>
      <c r="H342" s="16"/>
      <c r="I342" s="16"/>
      <c r="J342" s="16"/>
      <c r="K342" s="16"/>
      <c r="L342" s="16"/>
      <c r="M342" s="16"/>
      <c r="N342" s="16"/>
      <c r="O342" s="16"/>
      <c r="P342" s="16"/>
      <c r="Q342" s="16"/>
      <c r="R342" s="16"/>
      <c r="S342" s="16"/>
      <c r="T342" s="16"/>
    </row>
    <row r="343" spans="1:23" ht="15.75" thickBot="1" x14ac:dyDescent="0.3">
      <c r="A343" s="14"/>
      <c r="B343" s="75"/>
      <c r="C343" s="16"/>
      <c r="D343" s="93" t="s">
        <v>1085</v>
      </c>
      <c r="E343" s="93"/>
      <c r="F343" s="93"/>
      <c r="G343" s="93"/>
      <c r="H343" s="93"/>
      <c r="I343" s="93"/>
      <c r="J343" s="93"/>
      <c r="K343" s="93"/>
      <c r="L343" s="93"/>
      <c r="M343" s="93"/>
      <c r="N343" s="93"/>
      <c r="O343" s="93"/>
      <c r="P343" s="93"/>
      <c r="Q343" s="93"/>
      <c r="R343" s="93"/>
      <c r="S343" s="93"/>
      <c r="T343" s="93"/>
    </row>
    <row r="344" spans="1:23" ht="15.75" thickBot="1" x14ac:dyDescent="0.3">
      <c r="A344" s="14"/>
      <c r="B344" s="75"/>
      <c r="C344" s="16"/>
      <c r="D344" s="91" t="s">
        <v>1086</v>
      </c>
      <c r="E344" s="91"/>
      <c r="F344" s="91"/>
      <c r="G344" s="91"/>
      <c r="H344" s="91"/>
      <c r="I344" s="91"/>
      <c r="J344" s="91"/>
      <c r="K344" s="91"/>
      <c r="L344" s="43"/>
      <c r="M344" s="91" t="s">
        <v>1087</v>
      </c>
      <c r="N344" s="91"/>
      <c r="O344" s="91"/>
      <c r="P344" s="91"/>
      <c r="Q344" s="91"/>
      <c r="R344" s="91"/>
      <c r="S344" s="91"/>
      <c r="T344" s="91"/>
    </row>
    <row r="345" spans="1:23" ht="15.75" thickBot="1" x14ac:dyDescent="0.3">
      <c r="A345" s="14"/>
      <c r="B345" s="148" t="s">
        <v>1048</v>
      </c>
      <c r="C345" s="16"/>
      <c r="D345" s="91" t="s">
        <v>1049</v>
      </c>
      <c r="E345" s="91"/>
      <c r="F345" s="21"/>
      <c r="G345" s="91" t="s">
        <v>1088</v>
      </c>
      <c r="H345" s="91"/>
      <c r="I345" s="21"/>
      <c r="J345" s="91" t="s">
        <v>1089</v>
      </c>
      <c r="K345" s="91"/>
      <c r="L345" s="19"/>
      <c r="M345" s="91" t="s">
        <v>1049</v>
      </c>
      <c r="N345" s="91"/>
      <c r="O345" s="21"/>
      <c r="P345" s="91" t="s">
        <v>1088</v>
      </c>
      <c r="Q345" s="91"/>
      <c r="R345" s="21"/>
      <c r="S345" s="91" t="s">
        <v>1089</v>
      </c>
      <c r="T345" s="91"/>
    </row>
    <row r="346" spans="1:23" x14ac:dyDescent="0.25">
      <c r="A346" s="14"/>
      <c r="B346" s="149" t="s">
        <v>598</v>
      </c>
      <c r="C346" s="28"/>
      <c r="D346" s="52"/>
      <c r="E346" s="82" t="s">
        <v>265</v>
      </c>
      <c r="F346" s="28"/>
      <c r="G346" s="80" t="s">
        <v>220</v>
      </c>
      <c r="H346" s="82" t="s">
        <v>265</v>
      </c>
      <c r="I346" s="28"/>
      <c r="J346" s="80" t="s">
        <v>220</v>
      </c>
      <c r="K346" s="82" t="s">
        <v>265</v>
      </c>
      <c r="L346" s="28"/>
      <c r="M346" s="52"/>
      <c r="N346" s="80" t="s">
        <v>265</v>
      </c>
      <c r="O346" s="28"/>
      <c r="P346" s="80" t="s">
        <v>220</v>
      </c>
      <c r="Q346" s="82" t="s">
        <v>265</v>
      </c>
      <c r="R346" s="28"/>
      <c r="S346" s="80" t="s">
        <v>220</v>
      </c>
      <c r="T346" s="82" t="s">
        <v>265</v>
      </c>
    </row>
    <row r="347" spans="1:23" x14ac:dyDescent="0.25">
      <c r="A347" s="14"/>
      <c r="B347" s="75" t="s">
        <v>417</v>
      </c>
      <c r="C347" s="16"/>
      <c r="D347" s="16"/>
      <c r="E347" s="16"/>
      <c r="F347" s="16"/>
      <c r="G347" s="19"/>
      <c r="H347" s="16"/>
      <c r="I347" s="16"/>
      <c r="J347" s="19"/>
      <c r="K347" s="16"/>
      <c r="L347" s="16"/>
      <c r="M347" s="16"/>
      <c r="N347" s="19"/>
      <c r="O347" s="16"/>
      <c r="P347" s="19"/>
      <c r="Q347" s="16"/>
      <c r="R347" s="16"/>
      <c r="S347" s="19"/>
      <c r="T347" s="16"/>
    </row>
    <row r="348" spans="1:23" x14ac:dyDescent="0.25">
      <c r="A348" s="14"/>
      <c r="B348" s="79" t="s">
        <v>911</v>
      </c>
      <c r="C348" s="28"/>
      <c r="D348" s="28"/>
      <c r="E348" s="94" t="s">
        <v>265</v>
      </c>
      <c r="F348" s="28"/>
      <c r="G348" s="25"/>
      <c r="H348" s="94" t="s">
        <v>265</v>
      </c>
      <c r="I348" s="28"/>
      <c r="J348" s="25"/>
      <c r="K348" s="94" t="s">
        <v>265</v>
      </c>
      <c r="L348" s="28"/>
      <c r="M348" s="28"/>
      <c r="N348" s="140" t="s">
        <v>265</v>
      </c>
      <c r="O348" s="28"/>
      <c r="P348" s="25"/>
      <c r="Q348" s="94" t="s">
        <v>265</v>
      </c>
      <c r="R348" s="28"/>
      <c r="S348" s="25"/>
      <c r="T348" s="94" t="s">
        <v>265</v>
      </c>
    </row>
    <row r="349" spans="1:23" x14ac:dyDescent="0.25">
      <c r="A349" s="14"/>
      <c r="B349" s="75" t="s">
        <v>609</v>
      </c>
      <c r="C349" s="16"/>
      <c r="D349" s="16"/>
      <c r="E349" s="84" t="s">
        <v>265</v>
      </c>
      <c r="F349" s="16"/>
      <c r="G349" s="19"/>
      <c r="H349" s="84" t="s">
        <v>265</v>
      </c>
      <c r="I349" s="16"/>
      <c r="J349" s="19"/>
      <c r="K349" s="84" t="s">
        <v>265</v>
      </c>
      <c r="L349" s="16"/>
      <c r="M349" s="16"/>
      <c r="N349" s="77" t="s">
        <v>1090</v>
      </c>
      <c r="O349" s="16"/>
      <c r="P349" s="19"/>
      <c r="Q349" s="83" t="s">
        <v>1091</v>
      </c>
      <c r="R349" s="16"/>
      <c r="S349" s="19"/>
      <c r="T349" s="83" t="s">
        <v>1091</v>
      </c>
    </row>
    <row r="350" spans="1:23" x14ac:dyDescent="0.25">
      <c r="A350" s="14"/>
      <c r="B350" s="79" t="s">
        <v>614</v>
      </c>
      <c r="C350" s="28"/>
      <c r="D350" s="28"/>
      <c r="E350" s="28"/>
      <c r="F350" s="28"/>
      <c r="G350" s="25"/>
      <c r="H350" s="28"/>
      <c r="I350" s="28"/>
      <c r="J350" s="25"/>
      <c r="K350" s="28"/>
      <c r="L350" s="28"/>
      <c r="M350" s="28"/>
      <c r="N350" s="25"/>
      <c r="O350" s="28"/>
      <c r="P350" s="25"/>
      <c r="Q350" s="28"/>
      <c r="R350" s="28"/>
      <c r="S350" s="25"/>
      <c r="T350" s="28"/>
    </row>
    <row r="351" spans="1:23" x14ac:dyDescent="0.25">
      <c r="A351" s="14"/>
      <c r="B351" s="75" t="s">
        <v>437</v>
      </c>
      <c r="C351" s="16"/>
      <c r="D351" s="16"/>
      <c r="E351" s="16"/>
      <c r="F351" s="16"/>
      <c r="G351" s="19"/>
      <c r="H351" s="16"/>
      <c r="I351" s="16"/>
      <c r="J351" s="19"/>
      <c r="K351" s="16"/>
      <c r="L351" s="16"/>
      <c r="M351" s="16"/>
      <c r="N351" s="19"/>
      <c r="O351" s="16"/>
      <c r="P351" s="19"/>
      <c r="Q351" s="16"/>
      <c r="R351" s="16"/>
      <c r="S351" s="19"/>
      <c r="T351" s="16"/>
    </row>
    <row r="352" spans="1:23" x14ac:dyDescent="0.25">
      <c r="A352" s="14"/>
      <c r="B352" s="137" t="s">
        <v>615</v>
      </c>
      <c r="C352" s="28"/>
      <c r="D352" s="28"/>
      <c r="E352" s="94" t="s">
        <v>265</v>
      </c>
      <c r="F352" s="28"/>
      <c r="G352" s="25"/>
      <c r="H352" s="94" t="s">
        <v>265</v>
      </c>
      <c r="I352" s="28"/>
      <c r="J352" s="25"/>
      <c r="K352" s="94" t="s">
        <v>265</v>
      </c>
      <c r="L352" s="28"/>
      <c r="M352" s="28"/>
      <c r="N352" s="140" t="s">
        <v>265</v>
      </c>
      <c r="O352" s="28"/>
      <c r="P352" s="25"/>
      <c r="Q352" s="94" t="s">
        <v>265</v>
      </c>
      <c r="R352" s="28"/>
      <c r="S352" s="25"/>
      <c r="T352" s="94" t="s">
        <v>265</v>
      </c>
    </row>
    <row r="353" spans="1:23" x14ac:dyDescent="0.25">
      <c r="A353" s="14"/>
      <c r="B353" s="138" t="s">
        <v>621</v>
      </c>
      <c r="C353" s="16"/>
      <c r="D353" s="16"/>
      <c r="E353" s="84" t="s">
        <v>265</v>
      </c>
      <c r="F353" s="16"/>
      <c r="G353" s="19"/>
      <c r="H353" s="84" t="s">
        <v>265</v>
      </c>
      <c r="I353" s="16"/>
      <c r="J353" s="19"/>
      <c r="K353" s="84" t="s">
        <v>265</v>
      </c>
      <c r="L353" s="16"/>
      <c r="M353" s="16"/>
      <c r="N353" s="77" t="s">
        <v>265</v>
      </c>
      <c r="O353" s="16"/>
      <c r="P353" s="19"/>
      <c r="Q353" s="84" t="s">
        <v>265</v>
      </c>
      <c r="R353" s="16"/>
      <c r="S353" s="19"/>
      <c r="T353" s="84" t="s">
        <v>265</v>
      </c>
    </row>
    <row r="354" spans="1:23" x14ac:dyDescent="0.25">
      <c r="A354" s="14"/>
      <c r="B354" s="79" t="s">
        <v>438</v>
      </c>
      <c r="C354" s="28"/>
      <c r="D354" s="28"/>
      <c r="E354" s="28"/>
      <c r="F354" s="28"/>
      <c r="G354" s="25"/>
      <c r="H354" s="28"/>
      <c r="I354" s="28"/>
      <c r="J354" s="25"/>
      <c r="K354" s="28"/>
      <c r="L354" s="28"/>
      <c r="M354" s="28"/>
      <c r="N354" s="25"/>
      <c r="O354" s="28"/>
      <c r="P354" s="25"/>
      <c r="Q354" s="28"/>
      <c r="R354" s="28"/>
      <c r="S354" s="25"/>
      <c r="T354" s="28"/>
    </row>
    <row r="355" spans="1:23" x14ac:dyDescent="0.25">
      <c r="A355" s="14"/>
      <c r="B355" s="138" t="s">
        <v>928</v>
      </c>
      <c r="C355" s="16"/>
      <c r="D355" s="16"/>
      <c r="E355" s="84" t="s">
        <v>265</v>
      </c>
      <c r="F355" s="16"/>
      <c r="G355" s="19"/>
      <c r="H355" s="84" t="s">
        <v>265</v>
      </c>
      <c r="I355" s="16"/>
      <c r="J355" s="19"/>
      <c r="K355" s="84" t="s">
        <v>265</v>
      </c>
      <c r="L355" s="16"/>
      <c r="M355" s="16"/>
      <c r="N355" s="77" t="s">
        <v>1061</v>
      </c>
      <c r="O355" s="16"/>
      <c r="P355" s="19"/>
      <c r="Q355" s="83" t="s">
        <v>1092</v>
      </c>
      <c r="R355" s="16"/>
      <c r="S355" s="19"/>
      <c r="T355" s="83" t="s">
        <v>1092</v>
      </c>
    </row>
    <row r="356" spans="1:23" x14ac:dyDescent="0.25">
      <c r="A356" s="14"/>
      <c r="B356" s="137" t="s">
        <v>934</v>
      </c>
      <c r="C356" s="28"/>
      <c r="D356" s="28"/>
      <c r="E356" s="94" t="s">
        <v>265</v>
      </c>
      <c r="F356" s="28"/>
      <c r="G356" s="25"/>
      <c r="H356" s="94" t="s">
        <v>265</v>
      </c>
      <c r="I356" s="28"/>
      <c r="J356" s="25"/>
      <c r="K356" s="94" t="s">
        <v>265</v>
      </c>
      <c r="L356" s="28"/>
      <c r="M356" s="28"/>
      <c r="N356" s="140" t="s">
        <v>1050</v>
      </c>
      <c r="O356" s="28"/>
      <c r="P356" s="25"/>
      <c r="Q356" s="85" t="s">
        <v>1093</v>
      </c>
      <c r="R356" s="28"/>
      <c r="S356" s="25"/>
      <c r="T356" s="85" t="s">
        <v>1093</v>
      </c>
    </row>
    <row r="357" spans="1:23" ht="15.75" thickBot="1" x14ac:dyDescent="0.3">
      <c r="A357" s="14"/>
      <c r="B357" s="75" t="s">
        <v>439</v>
      </c>
      <c r="C357" s="16"/>
      <c r="D357" s="98"/>
      <c r="E357" s="150" t="s">
        <v>265</v>
      </c>
      <c r="F357" s="16"/>
      <c r="G357" s="49"/>
      <c r="H357" s="150" t="s">
        <v>265</v>
      </c>
      <c r="I357" s="16"/>
      <c r="J357" s="49"/>
      <c r="K357" s="150" t="s">
        <v>265</v>
      </c>
      <c r="L357" s="16"/>
      <c r="M357" s="98"/>
      <c r="N357" s="78" t="s">
        <v>1054</v>
      </c>
      <c r="O357" s="16"/>
      <c r="P357" s="49"/>
      <c r="Q357" s="95" t="s">
        <v>640</v>
      </c>
      <c r="R357" s="16"/>
      <c r="S357" s="49"/>
      <c r="T357" s="95" t="s">
        <v>640</v>
      </c>
    </row>
    <row r="358" spans="1:23" ht="15.75" thickBot="1" x14ac:dyDescent="0.3">
      <c r="A358" s="14"/>
      <c r="B358" s="79" t="s">
        <v>140</v>
      </c>
      <c r="C358" s="28"/>
      <c r="D358" s="105"/>
      <c r="E358" s="151" t="s">
        <v>265</v>
      </c>
      <c r="F358" s="28"/>
      <c r="G358" s="96" t="s">
        <v>220</v>
      </c>
      <c r="H358" s="151" t="s">
        <v>265</v>
      </c>
      <c r="I358" s="28"/>
      <c r="J358" s="96" t="s">
        <v>220</v>
      </c>
      <c r="K358" s="151" t="s">
        <v>265</v>
      </c>
      <c r="L358" s="28"/>
      <c r="M358" s="105"/>
      <c r="N358" s="96">
        <v>10</v>
      </c>
      <c r="O358" s="28"/>
      <c r="P358" s="96" t="s">
        <v>220</v>
      </c>
      <c r="Q358" s="97" t="s">
        <v>1094</v>
      </c>
      <c r="R358" s="28"/>
      <c r="S358" s="96" t="s">
        <v>220</v>
      </c>
      <c r="T358" s="97" t="s">
        <v>1094</v>
      </c>
    </row>
    <row r="359" spans="1:23" ht="15.75" thickTop="1" x14ac:dyDescent="0.25">
      <c r="A359" s="14"/>
      <c r="B359" s="40"/>
      <c r="C359" s="40"/>
      <c r="D359" s="40"/>
      <c r="E359" s="40"/>
      <c r="F359" s="40"/>
      <c r="G359" s="40"/>
      <c r="H359" s="40"/>
      <c r="I359" s="40"/>
      <c r="J359" s="40"/>
      <c r="K359" s="40"/>
      <c r="L359" s="40"/>
      <c r="M359" s="40"/>
      <c r="N359" s="40"/>
      <c r="O359" s="40"/>
      <c r="P359" s="40"/>
      <c r="Q359" s="40"/>
      <c r="R359" s="40"/>
      <c r="S359" s="40"/>
      <c r="T359" s="40"/>
      <c r="U359" s="40"/>
      <c r="V359" s="40"/>
      <c r="W359" s="40"/>
    </row>
    <row r="360" spans="1:23" x14ac:dyDescent="0.25">
      <c r="A360" s="14"/>
      <c r="B360" s="109"/>
      <c r="C360" s="109"/>
      <c r="D360" s="109"/>
      <c r="E360" s="109"/>
      <c r="F360" s="109"/>
      <c r="G360" s="109"/>
      <c r="H360" s="109"/>
      <c r="I360" s="109"/>
      <c r="J360" s="109"/>
      <c r="K360" s="109"/>
      <c r="L360" s="109"/>
      <c r="M360" s="109"/>
      <c r="N360" s="109"/>
      <c r="O360" s="109"/>
      <c r="P360" s="109"/>
      <c r="Q360" s="109"/>
      <c r="R360" s="109"/>
      <c r="S360" s="109"/>
      <c r="T360" s="109"/>
      <c r="U360" s="109"/>
      <c r="V360" s="109"/>
      <c r="W360" s="109"/>
    </row>
    <row r="361" spans="1:23" x14ac:dyDescent="0.25">
      <c r="A361" s="14"/>
      <c r="B361" s="39"/>
      <c r="C361" s="39"/>
      <c r="D361" s="39"/>
      <c r="E361" s="39"/>
      <c r="F361" s="39"/>
      <c r="G361" s="39"/>
      <c r="H361" s="39"/>
      <c r="I361" s="39"/>
      <c r="J361" s="39"/>
      <c r="K361" s="39"/>
      <c r="L361" s="39"/>
      <c r="M361" s="39"/>
      <c r="N361" s="39"/>
      <c r="O361" s="39"/>
      <c r="P361" s="39"/>
      <c r="Q361" s="39"/>
      <c r="R361" s="39"/>
      <c r="S361" s="39"/>
      <c r="T361" s="39"/>
      <c r="U361" s="39"/>
      <c r="V361" s="39"/>
      <c r="W361" s="39"/>
    </row>
    <row r="362" spans="1:23" x14ac:dyDescent="0.25">
      <c r="A362" s="14"/>
      <c r="B362" s="39"/>
      <c r="C362" s="39"/>
      <c r="D362" s="39"/>
      <c r="E362" s="39"/>
      <c r="F362" s="39"/>
      <c r="G362" s="39"/>
      <c r="H362" s="39"/>
      <c r="I362" s="39"/>
      <c r="J362" s="39"/>
      <c r="K362" s="39"/>
      <c r="L362" s="39"/>
      <c r="M362" s="39"/>
      <c r="N362" s="39"/>
      <c r="O362" s="39"/>
      <c r="P362" s="39"/>
      <c r="Q362" s="39"/>
      <c r="R362" s="39"/>
      <c r="S362" s="39"/>
      <c r="T362" s="39"/>
      <c r="U362" s="39"/>
      <c r="V362" s="39"/>
      <c r="W362" s="39"/>
    </row>
    <row r="363" spans="1:23" x14ac:dyDescent="0.25">
      <c r="A363" s="14"/>
      <c r="B363" s="17"/>
      <c r="C363" s="16"/>
      <c r="D363" s="16"/>
      <c r="E363" s="16"/>
      <c r="F363" s="16"/>
      <c r="G363" s="16"/>
      <c r="H363" s="16"/>
      <c r="I363" s="16"/>
      <c r="J363" s="16"/>
      <c r="K363" s="16"/>
      <c r="L363" s="16"/>
      <c r="M363" s="16"/>
      <c r="N363" s="16"/>
      <c r="O363" s="16"/>
      <c r="P363" s="16"/>
      <c r="Q363" s="16"/>
      <c r="R363" s="16"/>
      <c r="S363" s="16"/>
      <c r="T363" s="16"/>
    </row>
    <row r="364" spans="1:23" ht="15.75" thickBot="1" x14ac:dyDescent="0.3">
      <c r="A364" s="14"/>
      <c r="B364" s="75"/>
      <c r="C364" s="16"/>
      <c r="D364" s="93" t="s">
        <v>1095</v>
      </c>
      <c r="E364" s="93"/>
      <c r="F364" s="93"/>
      <c r="G364" s="93"/>
      <c r="H364" s="93"/>
      <c r="I364" s="93"/>
      <c r="J364" s="93"/>
      <c r="K364" s="93"/>
      <c r="L364" s="93"/>
      <c r="M364" s="93"/>
      <c r="N364" s="93"/>
      <c r="O364" s="93"/>
      <c r="P364" s="93"/>
      <c r="Q364" s="93"/>
      <c r="R364" s="93"/>
      <c r="S364" s="93"/>
      <c r="T364" s="93"/>
    </row>
    <row r="365" spans="1:23" ht="15.75" thickBot="1" x14ac:dyDescent="0.3">
      <c r="A365" s="14"/>
      <c r="B365" s="75"/>
      <c r="C365" s="16"/>
      <c r="D365" s="91" t="s">
        <v>1086</v>
      </c>
      <c r="E365" s="91"/>
      <c r="F365" s="91"/>
      <c r="G365" s="91"/>
      <c r="H365" s="91"/>
      <c r="I365" s="91"/>
      <c r="J365" s="91"/>
      <c r="K365" s="91"/>
      <c r="L365" s="43"/>
      <c r="M365" s="91" t="s">
        <v>1087</v>
      </c>
      <c r="N365" s="91"/>
      <c r="O365" s="91"/>
      <c r="P365" s="91"/>
      <c r="Q365" s="91"/>
      <c r="R365" s="91"/>
      <c r="S365" s="91"/>
      <c r="T365" s="91"/>
    </row>
    <row r="366" spans="1:23" ht="15.75" thickBot="1" x14ac:dyDescent="0.3">
      <c r="A366" s="14"/>
      <c r="B366" s="148" t="s">
        <v>1048</v>
      </c>
      <c r="C366" s="16"/>
      <c r="D366" s="91" t="s">
        <v>1049</v>
      </c>
      <c r="E366" s="91"/>
      <c r="F366" s="21"/>
      <c r="G366" s="91" t="s">
        <v>1088</v>
      </c>
      <c r="H366" s="91"/>
      <c r="I366" s="21"/>
      <c r="J366" s="91" t="s">
        <v>1089</v>
      </c>
      <c r="K366" s="91"/>
      <c r="L366" s="19"/>
      <c r="M366" s="91" t="s">
        <v>1049</v>
      </c>
      <c r="N366" s="91"/>
      <c r="O366" s="21"/>
      <c r="P366" s="91" t="s">
        <v>1088</v>
      </c>
      <c r="Q366" s="91"/>
      <c r="R366" s="21"/>
      <c r="S366" s="91" t="s">
        <v>1089</v>
      </c>
      <c r="T366" s="91"/>
    </row>
    <row r="367" spans="1:23" x14ac:dyDescent="0.25">
      <c r="A367" s="14"/>
      <c r="B367" s="149" t="s">
        <v>598</v>
      </c>
      <c r="C367" s="28"/>
      <c r="D367" s="52"/>
      <c r="E367" s="81" t="s">
        <v>1096</v>
      </c>
      <c r="F367" s="28"/>
      <c r="G367" s="80" t="s">
        <v>220</v>
      </c>
      <c r="H367" s="81" t="s">
        <v>1097</v>
      </c>
      <c r="I367" s="28"/>
      <c r="J367" s="80" t="s">
        <v>220</v>
      </c>
      <c r="K367" s="81" t="s">
        <v>1097</v>
      </c>
      <c r="L367" s="28"/>
      <c r="M367" s="52"/>
      <c r="N367" s="80" t="s">
        <v>265</v>
      </c>
      <c r="O367" s="28"/>
      <c r="P367" s="80" t="s">
        <v>220</v>
      </c>
      <c r="Q367" s="82" t="s">
        <v>265</v>
      </c>
      <c r="R367" s="28"/>
      <c r="S367" s="80" t="s">
        <v>220</v>
      </c>
      <c r="T367" s="82" t="s">
        <v>265</v>
      </c>
    </row>
    <row r="368" spans="1:23" x14ac:dyDescent="0.25">
      <c r="A368" s="14"/>
      <c r="B368" s="75" t="s">
        <v>417</v>
      </c>
      <c r="C368" s="16"/>
      <c r="D368" s="16"/>
      <c r="E368" s="16"/>
      <c r="F368" s="16"/>
      <c r="G368" s="19"/>
      <c r="H368" s="16"/>
      <c r="I368" s="16"/>
      <c r="J368" s="19"/>
      <c r="K368" s="16"/>
      <c r="L368" s="16"/>
      <c r="M368" s="16"/>
      <c r="N368" s="19"/>
      <c r="O368" s="16"/>
      <c r="P368" s="19"/>
      <c r="Q368" s="16"/>
      <c r="R368" s="16"/>
      <c r="S368" s="19"/>
      <c r="T368" s="16"/>
    </row>
    <row r="369" spans="1:23" x14ac:dyDescent="0.25">
      <c r="A369" s="14"/>
      <c r="B369" s="79" t="s">
        <v>911</v>
      </c>
      <c r="C369" s="28"/>
      <c r="D369" s="28"/>
      <c r="E369" s="94" t="s">
        <v>265</v>
      </c>
      <c r="F369" s="28"/>
      <c r="G369" s="25"/>
      <c r="H369" s="94" t="s">
        <v>265</v>
      </c>
      <c r="I369" s="28"/>
      <c r="J369" s="25"/>
      <c r="K369" s="94" t="s">
        <v>265</v>
      </c>
      <c r="L369" s="28"/>
      <c r="M369" s="28"/>
      <c r="N369" s="140" t="s">
        <v>265</v>
      </c>
      <c r="O369" s="28"/>
      <c r="P369" s="25"/>
      <c r="Q369" s="94" t="s">
        <v>265</v>
      </c>
      <c r="R369" s="28"/>
      <c r="S369" s="25"/>
      <c r="T369" s="94" t="s">
        <v>265</v>
      </c>
    </row>
    <row r="370" spans="1:23" x14ac:dyDescent="0.25">
      <c r="A370" s="14"/>
      <c r="B370" s="75" t="s">
        <v>609</v>
      </c>
      <c r="C370" s="16"/>
      <c r="D370" s="16"/>
      <c r="E370" s="83" t="s">
        <v>602</v>
      </c>
      <c r="F370" s="16"/>
      <c r="G370" s="19"/>
      <c r="H370" s="83" t="s">
        <v>1098</v>
      </c>
      <c r="I370" s="16"/>
      <c r="J370" s="19"/>
      <c r="K370" s="83" t="s">
        <v>1099</v>
      </c>
      <c r="L370" s="16"/>
      <c r="M370" s="16"/>
      <c r="N370" s="77" t="s">
        <v>265</v>
      </c>
      <c r="O370" s="16"/>
      <c r="P370" s="19"/>
      <c r="Q370" s="84" t="s">
        <v>265</v>
      </c>
      <c r="R370" s="16"/>
      <c r="S370" s="19"/>
      <c r="T370" s="84" t="s">
        <v>265</v>
      </c>
    </row>
    <row r="371" spans="1:23" x14ac:dyDescent="0.25">
      <c r="A371" s="14"/>
      <c r="B371" s="79" t="s">
        <v>614</v>
      </c>
      <c r="C371" s="28"/>
      <c r="D371" s="28"/>
      <c r="E371" s="28"/>
      <c r="F371" s="28"/>
      <c r="G371" s="25"/>
      <c r="H371" s="28"/>
      <c r="I371" s="28"/>
      <c r="J371" s="25"/>
      <c r="K371" s="28"/>
      <c r="L371" s="28"/>
      <c r="M371" s="28"/>
      <c r="N371" s="25"/>
      <c r="O371" s="28"/>
      <c r="P371" s="25"/>
      <c r="Q371" s="28"/>
      <c r="R371" s="28"/>
      <c r="S371" s="25"/>
      <c r="T371" s="28"/>
    </row>
    <row r="372" spans="1:23" x14ac:dyDescent="0.25">
      <c r="A372" s="14"/>
      <c r="B372" s="75" t="s">
        <v>437</v>
      </c>
      <c r="C372" s="16"/>
      <c r="D372" s="16"/>
      <c r="E372" s="16"/>
      <c r="F372" s="16"/>
      <c r="G372" s="19"/>
      <c r="H372" s="16"/>
      <c r="I372" s="16"/>
      <c r="J372" s="19"/>
      <c r="K372" s="16"/>
      <c r="L372" s="16"/>
      <c r="M372" s="16"/>
      <c r="N372" s="19"/>
      <c r="O372" s="16"/>
      <c r="P372" s="19"/>
      <c r="Q372" s="16"/>
      <c r="R372" s="16"/>
      <c r="S372" s="19"/>
      <c r="T372" s="16"/>
    </row>
    <row r="373" spans="1:23" x14ac:dyDescent="0.25">
      <c r="A373" s="14"/>
      <c r="B373" s="137" t="s">
        <v>615</v>
      </c>
      <c r="C373" s="28"/>
      <c r="D373" s="28"/>
      <c r="E373" s="85" t="s">
        <v>602</v>
      </c>
      <c r="F373" s="28"/>
      <c r="G373" s="25"/>
      <c r="H373" s="85" t="s">
        <v>1100</v>
      </c>
      <c r="I373" s="28"/>
      <c r="J373" s="25"/>
      <c r="K373" s="85" t="s">
        <v>1100</v>
      </c>
      <c r="L373" s="28"/>
      <c r="M373" s="28"/>
      <c r="N373" s="140" t="s">
        <v>265</v>
      </c>
      <c r="O373" s="28"/>
      <c r="P373" s="25"/>
      <c r="Q373" s="94" t="s">
        <v>265</v>
      </c>
      <c r="R373" s="28"/>
      <c r="S373" s="25"/>
      <c r="T373" s="94" t="s">
        <v>265</v>
      </c>
    </row>
    <row r="374" spans="1:23" x14ac:dyDescent="0.25">
      <c r="A374" s="14"/>
      <c r="B374" s="138" t="s">
        <v>621</v>
      </c>
      <c r="C374" s="16"/>
      <c r="D374" s="16"/>
      <c r="E374" s="84" t="s">
        <v>265</v>
      </c>
      <c r="F374" s="16"/>
      <c r="G374" s="19"/>
      <c r="H374" s="84" t="s">
        <v>265</v>
      </c>
      <c r="I374" s="16"/>
      <c r="J374" s="19"/>
      <c r="K374" s="84" t="s">
        <v>265</v>
      </c>
      <c r="L374" s="16"/>
      <c r="M374" s="16"/>
      <c r="N374" s="77" t="s">
        <v>265</v>
      </c>
      <c r="O374" s="16"/>
      <c r="P374" s="19"/>
      <c r="Q374" s="84" t="s">
        <v>265</v>
      </c>
      <c r="R374" s="16"/>
      <c r="S374" s="19"/>
      <c r="T374" s="84" t="s">
        <v>265</v>
      </c>
    </row>
    <row r="375" spans="1:23" x14ac:dyDescent="0.25">
      <c r="A375" s="14"/>
      <c r="B375" s="79" t="s">
        <v>438</v>
      </c>
      <c r="C375" s="28"/>
      <c r="D375" s="28"/>
      <c r="E375" s="28"/>
      <c r="F375" s="28"/>
      <c r="G375" s="25"/>
      <c r="H375" s="28"/>
      <c r="I375" s="28"/>
      <c r="J375" s="25"/>
      <c r="K375" s="28"/>
      <c r="L375" s="28"/>
      <c r="M375" s="28"/>
      <c r="N375" s="25"/>
      <c r="O375" s="28"/>
      <c r="P375" s="25"/>
      <c r="Q375" s="28"/>
      <c r="R375" s="28"/>
      <c r="S375" s="25"/>
      <c r="T375" s="28"/>
    </row>
    <row r="376" spans="1:23" x14ac:dyDescent="0.25">
      <c r="A376" s="14"/>
      <c r="B376" s="138" t="s">
        <v>928</v>
      </c>
      <c r="C376" s="16"/>
      <c r="D376" s="16"/>
      <c r="E376" s="83" t="s">
        <v>602</v>
      </c>
      <c r="F376" s="16"/>
      <c r="G376" s="19"/>
      <c r="H376" s="83" t="s">
        <v>1101</v>
      </c>
      <c r="I376" s="16"/>
      <c r="J376" s="19"/>
      <c r="K376" s="83" t="s">
        <v>1102</v>
      </c>
      <c r="L376" s="16"/>
      <c r="M376" s="16"/>
      <c r="N376" s="77" t="s">
        <v>265</v>
      </c>
      <c r="O376" s="16"/>
      <c r="P376" s="19"/>
      <c r="Q376" s="84" t="s">
        <v>265</v>
      </c>
      <c r="R376" s="16"/>
      <c r="S376" s="19"/>
      <c r="T376" s="84" t="s">
        <v>265</v>
      </c>
    </row>
    <row r="377" spans="1:23" x14ac:dyDescent="0.25">
      <c r="A377" s="14"/>
      <c r="B377" s="137" t="s">
        <v>934</v>
      </c>
      <c r="C377" s="28"/>
      <c r="D377" s="28"/>
      <c r="E377" s="94" t="s">
        <v>265</v>
      </c>
      <c r="F377" s="28"/>
      <c r="G377" s="25"/>
      <c r="H377" s="94" t="s">
        <v>265</v>
      </c>
      <c r="I377" s="28"/>
      <c r="J377" s="25"/>
      <c r="K377" s="94" t="s">
        <v>265</v>
      </c>
      <c r="L377" s="28"/>
      <c r="M377" s="28"/>
      <c r="N377" s="140" t="s">
        <v>265</v>
      </c>
      <c r="O377" s="28"/>
      <c r="P377" s="25"/>
      <c r="Q377" s="94" t="s">
        <v>265</v>
      </c>
      <c r="R377" s="28"/>
      <c r="S377" s="25"/>
      <c r="T377" s="94" t="s">
        <v>265</v>
      </c>
    </row>
    <row r="378" spans="1:23" ht="15.75" thickBot="1" x14ac:dyDescent="0.3">
      <c r="A378" s="14"/>
      <c r="B378" s="75" t="s">
        <v>439</v>
      </c>
      <c r="C378" s="16"/>
      <c r="D378" s="16"/>
      <c r="E378" s="150" t="s">
        <v>265</v>
      </c>
      <c r="F378" s="16"/>
      <c r="G378" s="19"/>
      <c r="H378" s="150" t="s">
        <v>265</v>
      </c>
      <c r="I378" s="16"/>
      <c r="J378" s="19"/>
      <c r="K378" s="150" t="s">
        <v>265</v>
      </c>
      <c r="L378" s="16"/>
      <c r="M378" s="16"/>
      <c r="N378" s="78" t="s">
        <v>265</v>
      </c>
      <c r="O378" s="16"/>
      <c r="P378" s="19"/>
      <c r="Q378" s="150" t="s">
        <v>265</v>
      </c>
      <c r="R378" s="16"/>
      <c r="S378" s="19"/>
      <c r="T378" s="150" t="s">
        <v>265</v>
      </c>
    </row>
    <row r="379" spans="1:23" ht="15.75" thickBot="1" x14ac:dyDescent="0.3">
      <c r="A379" s="14"/>
      <c r="B379" s="79" t="s">
        <v>140</v>
      </c>
      <c r="C379" s="28"/>
      <c r="D379" s="152"/>
      <c r="E379" s="97" t="s">
        <v>297</v>
      </c>
      <c r="F379" s="28"/>
      <c r="G379" s="153" t="s">
        <v>220</v>
      </c>
      <c r="H379" s="97" t="s">
        <v>1103</v>
      </c>
      <c r="I379" s="28"/>
      <c r="J379" s="153" t="s">
        <v>220</v>
      </c>
      <c r="K379" s="97" t="s">
        <v>1104</v>
      </c>
      <c r="L379" s="28"/>
      <c r="M379" s="152"/>
      <c r="N379" s="96" t="s">
        <v>265</v>
      </c>
      <c r="O379" s="28"/>
      <c r="P379" s="153" t="s">
        <v>220</v>
      </c>
      <c r="Q379" s="151" t="s">
        <v>265</v>
      </c>
      <c r="R379" s="28"/>
      <c r="S379" s="153" t="s">
        <v>220</v>
      </c>
      <c r="T379" s="151" t="s">
        <v>265</v>
      </c>
    </row>
    <row r="380" spans="1:23" ht="15.75" thickTop="1" x14ac:dyDescent="0.25">
      <c r="A380" s="14"/>
      <c r="B380" s="40"/>
      <c r="C380" s="40"/>
      <c r="D380" s="40"/>
      <c r="E380" s="40"/>
      <c r="F380" s="40"/>
      <c r="G380" s="40"/>
      <c r="H380" s="40"/>
      <c r="I380" s="40"/>
      <c r="J380" s="40"/>
      <c r="K380" s="40"/>
      <c r="L380" s="40"/>
      <c r="M380" s="40"/>
      <c r="N380" s="40"/>
      <c r="O380" s="40"/>
      <c r="P380" s="40"/>
      <c r="Q380" s="40"/>
      <c r="R380" s="40"/>
      <c r="S380" s="40"/>
      <c r="T380" s="40"/>
      <c r="U380" s="40"/>
      <c r="V380" s="40"/>
      <c r="W380" s="40"/>
    </row>
    <row r="381" spans="1:23" x14ac:dyDescent="0.25">
      <c r="A381" s="14"/>
      <c r="B381" s="109"/>
      <c r="C381" s="109"/>
      <c r="D381" s="109"/>
      <c r="E381" s="109"/>
      <c r="F381" s="109"/>
      <c r="G381" s="109"/>
      <c r="H381" s="109"/>
      <c r="I381" s="109"/>
      <c r="J381" s="109"/>
      <c r="K381" s="109"/>
      <c r="L381" s="109"/>
      <c r="M381" s="109"/>
      <c r="N381" s="109"/>
      <c r="O381" s="109"/>
      <c r="P381" s="109"/>
      <c r="Q381" s="109"/>
      <c r="R381" s="109"/>
      <c r="S381" s="109"/>
      <c r="T381" s="109"/>
      <c r="U381" s="109"/>
      <c r="V381" s="109"/>
      <c r="W381" s="109"/>
    </row>
    <row r="382" spans="1:23" x14ac:dyDescent="0.25">
      <c r="A382" s="14"/>
      <c r="B382" s="17"/>
      <c r="C382" s="16"/>
      <c r="D382" s="16"/>
      <c r="E382" s="16"/>
      <c r="F382" s="16"/>
      <c r="G382" s="16"/>
      <c r="H382" s="16"/>
      <c r="I382" s="16"/>
      <c r="J382" s="16"/>
      <c r="K382" s="16"/>
      <c r="L382" s="16"/>
      <c r="M382" s="16"/>
      <c r="N382" s="16"/>
      <c r="O382" s="16"/>
      <c r="P382" s="16"/>
      <c r="Q382" s="16"/>
      <c r="R382" s="16"/>
      <c r="S382" s="16"/>
      <c r="T382" s="16"/>
    </row>
    <row r="383" spans="1:23" ht="15.75" thickBot="1" x14ac:dyDescent="0.3">
      <c r="A383" s="14"/>
      <c r="B383" s="75"/>
      <c r="C383" s="16"/>
      <c r="D383" s="93" t="s">
        <v>1105</v>
      </c>
      <c r="E383" s="93"/>
      <c r="F383" s="93"/>
      <c r="G383" s="93"/>
      <c r="H383" s="93"/>
      <c r="I383" s="93"/>
      <c r="J383" s="93"/>
      <c r="K383" s="93"/>
      <c r="L383" s="93"/>
      <c r="M383" s="93"/>
      <c r="N383" s="93"/>
      <c r="O383" s="93"/>
      <c r="P383" s="93"/>
      <c r="Q383" s="93"/>
      <c r="R383" s="93"/>
      <c r="S383" s="93"/>
      <c r="T383" s="93"/>
    </row>
    <row r="384" spans="1:23" ht="15.75" thickBot="1" x14ac:dyDescent="0.3">
      <c r="A384" s="14"/>
      <c r="B384" s="75"/>
      <c r="C384" s="16"/>
      <c r="D384" s="91" t="s">
        <v>1086</v>
      </c>
      <c r="E384" s="91"/>
      <c r="F384" s="91"/>
      <c r="G384" s="91"/>
      <c r="H384" s="91"/>
      <c r="I384" s="91"/>
      <c r="J384" s="91"/>
      <c r="K384" s="91"/>
      <c r="L384" s="43"/>
      <c r="M384" s="91" t="s">
        <v>1087</v>
      </c>
      <c r="N384" s="91"/>
      <c r="O384" s="91"/>
      <c r="P384" s="91"/>
      <c r="Q384" s="91"/>
      <c r="R384" s="91"/>
      <c r="S384" s="91"/>
      <c r="T384" s="91"/>
    </row>
    <row r="385" spans="1:23" ht="15.75" thickBot="1" x14ac:dyDescent="0.3">
      <c r="A385" s="14"/>
      <c r="B385" s="148" t="s">
        <v>1048</v>
      </c>
      <c r="C385" s="16"/>
      <c r="D385" s="91" t="s">
        <v>1049</v>
      </c>
      <c r="E385" s="91"/>
      <c r="F385" s="21"/>
      <c r="G385" s="91" t="s">
        <v>1088</v>
      </c>
      <c r="H385" s="91"/>
      <c r="I385" s="21"/>
      <c r="J385" s="91" t="s">
        <v>1089</v>
      </c>
      <c r="K385" s="91"/>
      <c r="L385" s="19"/>
      <c r="M385" s="91" t="s">
        <v>1049</v>
      </c>
      <c r="N385" s="91"/>
      <c r="O385" s="21"/>
      <c r="P385" s="91" t="s">
        <v>1088</v>
      </c>
      <c r="Q385" s="91"/>
      <c r="R385" s="21"/>
      <c r="S385" s="91" t="s">
        <v>1089</v>
      </c>
      <c r="T385" s="91"/>
    </row>
    <row r="386" spans="1:23" x14ac:dyDescent="0.25">
      <c r="A386" s="14"/>
      <c r="B386" s="149" t="s">
        <v>598</v>
      </c>
      <c r="C386" s="28"/>
      <c r="D386" s="52"/>
      <c r="E386" s="82" t="s">
        <v>265</v>
      </c>
      <c r="F386" s="28"/>
      <c r="G386" s="80" t="s">
        <v>220</v>
      </c>
      <c r="H386" s="82" t="s">
        <v>265</v>
      </c>
      <c r="I386" s="28"/>
      <c r="J386" s="80" t="s">
        <v>220</v>
      </c>
      <c r="K386" s="82" t="s">
        <v>265</v>
      </c>
      <c r="L386" s="28"/>
      <c r="M386" s="52"/>
      <c r="N386" s="80" t="s">
        <v>265</v>
      </c>
      <c r="O386" s="28"/>
      <c r="P386" s="80" t="s">
        <v>220</v>
      </c>
      <c r="Q386" s="82" t="s">
        <v>265</v>
      </c>
      <c r="R386" s="28"/>
      <c r="S386" s="80" t="s">
        <v>220</v>
      </c>
      <c r="T386" s="82" t="s">
        <v>265</v>
      </c>
    </row>
    <row r="387" spans="1:23" x14ac:dyDescent="0.25">
      <c r="A387" s="14"/>
      <c r="B387" s="75" t="s">
        <v>417</v>
      </c>
      <c r="C387" s="16"/>
      <c r="D387" s="16"/>
      <c r="E387" s="16"/>
      <c r="F387" s="16"/>
      <c r="G387" s="19"/>
      <c r="H387" s="16"/>
      <c r="I387" s="16"/>
      <c r="J387" s="19"/>
      <c r="K387" s="16"/>
      <c r="L387" s="16"/>
      <c r="M387" s="16"/>
      <c r="N387" s="19"/>
      <c r="O387" s="16"/>
      <c r="P387" s="19"/>
      <c r="Q387" s="16"/>
      <c r="R387" s="16"/>
      <c r="S387" s="19"/>
      <c r="T387" s="16"/>
    </row>
    <row r="388" spans="1:23" x14ac:dyDescent="0.25">
      <c r="A388" s="14"/>
      <c r="B388" s="79" t="s">
        <v>911</v>
      </c>
      <c r="C388" s="28"/>
      <c r="D388" s="28"/>
      <c r="E388" s="94" t="s">
        <v>265</v>
      </c>
      <c r="F388" s="28"/>
      <c r="G388" s="25"/>
      <c r="H388" s="94" t="s">
        <v>265</v>
      </c>
      <c r="I388" s="28"/>
      <c r="J388" s="25"/>
      <c r="K388" s="94" t="s">
        <v>265</v>
      </c>
      <c r="L388" s="28"/>
      <c r="M388" s="28"/>
      <c r="N388" s="140" t="s">
        <v>265</v>
      </c>
      <c r="O388" s="28"/>
      <c r="P388" s="25"/>
      <c r="Q388" s="94" t="s">
        <v>265</v>
      </c>
      <c r="R388" s="28"/>
      <c r="S388" s="25"/>
      <c r="T388" s="94" t="s">
        <v>265</v>
      </c>
    </row>
    <row r="389" spans="1:23" x14ac:dyDescent="0.25">
      <c r="A389" s="14"/>
      <c r="B389" s="75" t="s">
        <v>609</v>
      </c>
      <c r="C389" s="16"/>
      <c r="D389" s="16"/>
      <c r="E389" s="84" t="s">
        <v>265</v>
      </c>
      <c r="F389" s="16"/>
      <c r="G389" s="19"/>
      <c r="H389" s="84" t="s">
        <v>265</v>
      </c>
      <c r="I389" s="16"/>
      <c r="J389" s="19"/>
      <c r="K389" s="84" t="s">
        <v>265</v>
      </c>
      <c r="L389" s="16"/>
      <c r="M389" s="16"/>
      <c r="N389" s="77" t="s">
        <v>1090</v>
      </c>
      <c r="O389" s="16"/>
      <c r="P389" s="19"/>
      <c r="Q389" s="83" t="s">
        <v>1091</v>
      </c>
      <c r="R389" s="16"/>
      <c r="S389" s="19"/>
      <c r="T389" s="83" t="s">
        <v>1091</v>
      </c>
    </row>
    <row r="390" spans="1:23" x14ac:dyDescent="0.25">
      <c r="A390" s="14"/>
      <c r="B390" s="79" t="s">
        <v>614</v>
      </c>
      <c r="C390" s="28"/>
      <c r="D390" s="28"/>
      <c r="E390" s="28"/>
      <c r="F390" s="28"/>
      <c r="G390" s="25"/>
      <c r="H390" s="28"/>
      <c r="I390" s="28"/>
      <c r="J390" s="25"/>
      <c r="K390" s="28"/>
      <c r="L390" s="28"/>
      <c r="M390" s="28"/>
      <c r="N390" s="25"/>
      <c r="O390" s="28"/>
      <c r="P390" s="25"/>
      <c r="Q390" s="28"/>
      <c r="R390" s="28"/>
      <c r="S390" s="25"/>
      <c r="T390" s="28"/>
    </row>
    <row r="391" spans="1:23" x14ac:dyDescent="0.25">
      <c r="A391" s="14"/>
      <c r="B391" s="75" t="s">
        <v>437</v>
      </c>
      <c r="C391" s="16"/>
      <c r="D391" s="16"/>
      <c r="E391" s="16"/>
      <c r="F391" s="16"/>
      <c r="G391" s="19"/>
      <c r="H391" s="16"/>
      <c r="I391" s="16"/>
      <c r="J391" s="19"/>
      <c r="K391" s="16"/>
      <c r="L391" s="16"/>
      <c r="M391" s="16"/>
      <c r="N391" s="19"/>
      <c r="O391" s="16"/>
      <c r="P391" s="19"/>
      <c r="Q391" s="16"/>
      <c r="R391" s="16"/>
      <c r="S391" s="19"/>
      <c r="T391" s="16"/>
    </row>
    <row r="392" spans="1:23" x14ac:dyDescent="0.25">
      <c r="A392" s="14"/>
      <c r="B392" s="137" t="s">
        <v>615</v>
      </c>
      <c r="C392" s="28"/>
      <c r="D392" s="28"/>
      <c r="E392" s="94" t="s">
        <v>265</v>
      </c>
      <c r="F392" s="28"/>
      <c r="G392" s="25"/>
      <c r="H392" s="94" t="s">
        <v>265</v>
      </c>
      <c r="I392" s="28"/>
      <c r="J392" s="25"/>
      <c r="K392" s="94" t="s">
        <v>265</v>
      </c>
      <c r="L392" s="28"/>
      <c r="M392" s="28"/>
      <c r="N392" s="140" t="s">
        <v>1050</v>
      </c>
      <c r="O392" s="28"/>
      <c r="P392" s="25"/>
      <c r="Q392" s="85" t="s">
        <v>1106</v>
      </c>
      <c r="R392" s="28"/>
      <c r="S392" s="25"/>
      <c r="T392" s="85" t="s">
        <v>1106</v>
      </c>
    </row>
    <row r="393" spans="1:23" x14ac:dyDescent="0.25">
      <c r="A393" s="14"/>
      <c r="B393" s="138" t="s">
        <v>621</v>
      </c>
      <c r="C393" s="16"/>
      <c r="D393" s="16"/>
      <c r="E393" s="84" t="s">
        <v>265</v>
      </c>
      <c r="F393" s="16"/>
      <c r="G393" s="19"/>
      <c r="H393" s="84" t="s">
        <v>265</v>
      </c>
      <c r="I393" s="16"/>
      <c r="J393" s="19"/>
      <c r="K393" s="84" t="s">
        <v>265</v>
      </c>
      <c r="L393" s="16"/>
      <c r="M393" s="16"/>
      <c r="N393" s="77" t="s">
        <v>265</v>
      </c>
      <c r="O393" s="16"/>
      <c r="P393" s="19"/>
      <c r="Q393" s="84" t="s">
        <v>265</v>
      </c>
      <c r="R393" s="16"/>
      <c r="S393" s="19"/>
      <c r="T393" s="84" t="s">
        <v>265</v>
      </c>
    </row>
    <row r="394" spans="1:23" x14ac:dyDescent="0.25">
      <c r="A394" s="14"/>
      <c r="B394" s="79" t="s">
        <v>438</v>
      </c>
      <c r="C394" s="28"/>
      <c r="D394" s="28"/>
      <c r="E394" s="28"/>
      <c r="F394" s="28"/>
      <c r="G394" s="25"/>
      <c r="H394" s="28"/>
      <c r="I394" s="28"/>
      <c r="J394" s="25"/>
      <c r="K394" s="28"/>
      <c r="L394" s="28"/>
      <c r="M394" s="28"/>
      <c r="N394" s="25"/>
      <c r="O394" s="28"/>
      <c r="P394" s="25"/>
      <c r="Q394" s="28"/>
      <c r="R394" s="28"/>
      <c r="S394" s="25"/>
      <c r="T394" s="28"/>
    </row>
    <row r="395" spans="1:23" x14ac:dyDescent="0.25">
      <c r="A395" s="14"/>
      <c r="B395" s="138" t="s">
        <v>928</v>
      </c>
      <c r="C395" s="16"/>
      <c r="D395" s="16"/>
      <c r="E395" s="83" t="s">
        <v>602</v>
      </c>
      <c r="F395" s="16"/>
      <c r="G395" s="19"/>
      <c r="H395" s="83" t="s">
        <v>1107</v>
      </c>
      <c r="I395" s="16"/>
      <c r="J395" s="19"/>
      <c r="K395" s="83" t="s">
        <v>1108</v>
      </c>
      <c r="L395" s="16"/>
      <c r="M395" s="16"/>
      <c r="N395" s="77" t="s">
        <v>1065</v>
      </c>
      <c r="O395" s="16"/>
      <c r="P395" s="19"/>
      <c r="Q395" s="83" t="s">
        <v>1109</v>
      </c>
      <c r="R395" s="16"/>
      <c r="S395" s="19"/>
      <c r="T395" s="83" t="s">
        <v>1109</v>
      </c>
    </row>
    <row r="396" spans="1:23" x14ac:dyDescent="0.25">
      <c r="A396" s="14"/>
      <c r="B396" s="137" t="s">
        <v>934</v>
      </c>
      <c r="C396" s="28"/>
      <c r="D396" s="28"/>
      <c r="E396" s="94" t="s">
        <v>265</v>
      </c>
      <c r="F396" s="28"/>
      <c r="G396" s="25"/>
      <c r="H396" s="94" t="s">
        <v>265</v>
      </c>
      <c r="I396" s="28"/>
      <c r="J396" s="25"/>
      <c r="K396" s="94" t="s">
        <v>265</v>
      </c>
      <c r="L396" s="28"/>
      <c r="M396" s="28"/>
      <c r="N396" s="140" t="s">
        <v>1061</v>
      </c>
      <c r="O396" s="28"/>
      <c r="P396" s="25"/>
      <c r="Q396" s="85" t="s">
        <v>1110</v>
      </c>
      <c r="R396" s="28"/>
      <c r="S396" s="25"/>
      <c r="T396" s="85" t="s">
        <v>1110</v>
      </c>
    </row>
    <row r="397" spans="1:23" ht="15.75" thickBot="1" x14ac:dyDescent="0.3">
      <c r="A397" s="14"/>
      <c r="B397" s="75" t="s">
        <v>439</v>
      </c>
      <c r="C397" s="16"/>
      <c r="D397" s="98"/>
      <c r="E397" s="150" t="s">
        <v>265</v>
      </c>
      <c r="F397" s="16"/>
      <c r="G397" s="49"/>
      <c r="H397" s="150" t="s">
        <v>265</v>
      </c>
      <c r="I397" s="16"/>
      <c r="J397" s="49"/>
      <c r="K397" s="150" t="s">
        <v>265</v>
      </c>
      <c r="L397" s="16"/>
      <c r="M397" s="98"/>
      <c r="N397" s="78" t="s">
        <v>1054</v>
      </c>
      <c r="O397" s="16"/>
      <c r="P397" s="49"/>
      <c r="Q397" s="95" t="s">
        <v>640</v>
      </c>
      <c r="R397" s="16"/>
      <c r="S397" s="49"/>
      <c r="T397" s="95" t="s">
        <v>640</v>
      </c>
    </row>
    <row r="398" spans="1:23" ht="15.75" thickBot="1" x14ac:dyDescent="0.3">
      <c r="A398" s="14"/>
      <c r="B398" s="79" t="s">
        <v>140</v>
      </c>
      <c r="C398" s="28"/>
      <c r="D398" s="105"/>
      <c r="E398" s="97" t="s">
        <v>602</v>
      </c>
      <c r="F398" s="28"/>
      <c r="G398" s="96" t="s">
        <v>220</v>
      </c>
      <c r="H398" s="97" t="s">
        <v>1107</v>
      </c>
      <c r="I398" s="28"/>
      <c r="J398" s="96" t="s">
        <v>220</v>
      </c>
      <c r="K398" s="97" t="s">
        <v>1108</v>
      </c>
      <c r="L398" s="28"/>
      <c r="M398" s="105"/>
      <c r="N398" s="96">
        <v>15</v>
      </c>
      <c r="O398" s="28"/>
      <c r="P398" s="96" t="s">
        <v>220</v>
      </c>
      <c r="Q398" s="97" t="s">
        <v>1111</v>
      </c>
      <c r="R398" s="28"/>
      <c r="S398" s="96" t="s">
        <v>220</v>
      </c>
      <c r="T398" s="97" t="s">
        <v>1111</v>
      </c>
    </row>
    <row r="399" spans="1:23" ht="15.75" thickTop="1" x14ac:dyDescent="0.25">
      <c r="A399" s="14"/>
      <c r="B399" s="40"/>
      <c r="C399" s="40"/>
      <c r="D399" s="40"/>
      <c r="E399" s="40"/>
      <c r="F399" s="40"/>
      <c r="G399" s="40"/>
      <c r="H399" s="40"/>
      <c r="I399" s="40"/>
      <c r="J399" s="40"/>
      <c r="K399" s="40"/>
      <c r="L399" s="40"/>
      <c r="M399" s="40"/>
      <c r="N399" s="40"/>
      <c r="O399" s="40"/>
      <c r="P399" s="40"/>
      <c r="Q399" s="40"/>
      <c r="R399" s="40"/>
      <c r="S399" s="40"/>
      <c r="T399" s="40"/>
      <c r="U399" s="40"/>
      <c r="V399" s="40"/>
      <c r="W399" s="40"/>
    </row>
    <row r="400" spans="1:23" x14ac:dyDescent="0.25">
      <c r="A400" s="14"/>
      <c r="B400" s="40" t="s">
        <v>1112</v>
      </c>
      <c r="C400" s="40"/>
      <c r="D400" s="40"/>
      <c r="E400" s="40"/>
      <c r="F400" s="40"/>
      <c r="G400" s="40"/>
      <c r="H400" s="40"/>
      <c r="I400" s="40"/>
      <c r="J400" s="40"/>
      <c r="K400" s="40"/>
      <c r="L400" s="40"/>
      <c r="M400" s="40"/>
      <c r="N400" s="40"/>
      <c r="O400" s="40"/>
      <c r="P400" s="40"/>
      <c r="Q400" s="40"/>
      <c r="R400" s="40"/>
      <c r="S400" s="40"/>
      <c r="T400" s="40"/>
      <c r="U400" s="40"/>
      <c r="V400" s="40"/>
      <c r="W400" s="40"/>
    </row>
    <row r="401" spans="1:23" x14ac:dyDescent="0.25">
      <c r="A401" s="14"/>
      <c r="B401" s="40"/>
      <c r="C401" s="40"/>
      <c r="D401" s="40"/>
      <c r="E401" s="40"/>
      <c r="F401" s="40"/>
      <c r="G401" s="40"/>
      <c r="H401" s="40"/>
      <c r="I401" s="40"/>
      <c r="J401" s="40"/>
      <c r="K401" s="40"/>
      <c r="L401" s="40"/>
      <c r="M401" s="40"/>
      <c r="N401" s="40"/>
      <c r="O401" s="40"/>
      <c r="P401" s="40"/>
      <c r="Q401" s="40"/>
      <c r="R401" s="40"/>
      <c r="S401" s="40"/>
      <c r="T401" s="40"/>
      <c r="U401" s="40"/>
      <c r="V401" s="40"/>
      <c r="W401" s="40"/>
    </row>
    <row r="402" spans="1:23" x14ac:dyDescent="0.25">
      <c r="A402" s="14"/>
      <c r="B402" s="109"/>
      <c r="C402" s="109"/>
      <c r="D402" s="109"/>
      <c r="E402" s="109"/>
      <c r="F402" s="109"/>
      <c r="G402" s="109"/>
      <c r="H402" s="109"/>
      <c r="I402" s="109"/>
      <c r="J402" s="109"/>
      <c r="K402" s="109"/>
      <c r="L402" s="109"/>
      <c r="M402" s="109"/>
      <c r="N402" s="109"/>
      <c r="O402" s="109"/>
      <c r="P402" s="109"/>
      <c r="Q402" s="109"/>
      <c r="R402" s="109"/>
      <c r="S402" s="109"/>
      <c r="T402" s="109"/>
      <c r="U402" s="109"/>
      <c r="V402" s="109"/>
      <c r="W402" s="109"/>
    </row>
    <row r="403" spans="1:23" x14ac:dyDescent="0.25">
      <c r="A403" s="14"/>
      <c r="B403" s="17"/>
      <c r="C403" s="16"/>
      <c r="D403" s="16"/>
      <c r="E403" s="16"/>
      <c r="F403" s="16"/>
      <c r="G403" s="16"/>
      <c r="H403" s="16"/>
      <c r="I403" s="16"/>
      <c r="J403" s="16"/>
      <c r="K403" s="16"/>
      <c r="L403" s="16"/>
      <c r="M403" s="16"/>
      <c r="N403" s="16"/>
      <c r="O403" s="16"/>
      <c r="P403" s="16"/>
      <c r="Q403" s="16"/>
      <c r="R403" s="16"/>
      <c r="S403" s="16"/>
      <c r="T403" s="16"/>
    </row>
    <row r="404" spans="1:23" x14ac:dyDescent="0.25">
      <c r="A404" s="14"/>
      <c r="B404" s="154"/>
      <c r="C404" s="40"/>
      <c r="D404" s="155" t="s">
        <v>1113</v>
      </c>
      <c r="E404" s="155"/>
      <c r="F404" s="155"/>
      <c r="G404" s="155"/>
      <c r="H404" s="155"/>
      <c r="I404" s="155"/>
      <c r="J404" s="155"/>
      <c r="K404" s="155"/>
      <c r="L404" s="155"/>
      <c r="M404" s="155"/>
      <c r="N404" s="155"/>
      <c r="O404" s="155"/>
      <c r="P404" s="155"/>
      <c r="Q404" s="155"/>
      <c r="R404" s="155"/>
      <c r="S404" s="155"/>
      <c r="T404" s="155"/>
    </row>
    <row r="405" spans="1:23" x14ac:dyDescent="0.25">
      <c r="A405" s="14"/>
      <c r="B405" s="154"/>
      <c r="C405" s="40"/>
      <c r="D405" s="155"/>
      <c r="E405" s="155"/>
      <c r="F405" s="155"/>
      <c r="G405" s="155"/>
      <c r="H405" s="155"/>
      <c r="I405" s="155"/>
      <c r="J405" s="155"/>
      <c r="K405" s="155"/>
      <c r="L405" s="155"/>
      <c r="M405" s="155"/>
      <c r="N405" s="155"/>
      <c r="O405" s="155"/>
      <c r="P405" s="155"/>
      <c r="Q405" s="155"/>
      <c r="R405" s="155"/>
      <c r="S405" s="155"/>
      <c r="T405" s="155"/>
    </row>
    <row r="406" spans="1:23" ht="15.75" thickBot="1" x14ac:dyDescent="0.3">
      <c r="A406" s="14"/>
      <c r="B406" s="154"/>
      <c r="C406" s="40"/>
      <c r="D406" s="93"/>
      <c r="E406" s="93"/>
      <c r="F406" s="93"/>
      <c r="G406" s="93"/>
      <c r="H406" s="93"/>
      <c r="I406" s="93"/>
      <c r="J406" s="93"/>
      <c r="K406" s="93"/>
      <c r="L406" s="93"/>
      <c r="M406" s="93"/>
      <c r="N406" s="93"/>
      <c r="O406" s="93"/>
      <c r="P406" s="93"/>
      <c r="Q406" s="93"/>
      <c r="R406" s="93"/>
      <c r="S406" s="93"/>
      <c r="T406" s="93"/>
    </row>
    <row r="407" spans="1:23" ht="15.75" thickBot="1" x14ac:dyDescent="0.3">
      <c r="A407" s="14"/>
      <c r="B407" s="75"/>
      <c r="C407" s="16"/>
      <c r="D407" s="91" t="s">
        <v>1086</v>
      </c>
      <c r="E407" s="91"/>
      <c r="F407" s="91"/>
      <c r="G407" s="91"/>
      <c r="H407" s="91"/>
      <c r="I407" s="91"/>
      <c r="J407" s="91"/>
      <c r="K407" s="91"/>
      <c r="L407" s="43"/>
      <c r="M407" s="91" t="s">
        <v>1087</v>
      </c>
      <c r="N407" s="91"/>
      <c r="O407" s="91"/>
      <c r="P407" s="91"/>
      <c r="Q407" s="91"/>
      <c r="R407" s="91"/>
      <c r="S407" s="91"/>
      <c r="T407" s="91"/>
    </row>
    <row r="408" spans="1:23" ht="15.75" thickBot="1" x14ac:dyDescent="0.3">
      <c r="A408" s="14"/>
      <c r="B408" s="148" t="s">
        <v>1048</v>
      </c>
      <c r="C408" s="16"/>
      <c r="D408" s="91" t="s">
        <v>1049</v>
      </c>
      <c r="E408" s="91"/>
      <c r="F408" s="21"/>
      <c r="G408" s="91" t="s">
        <v>1088</v>
      </c>
      <c r="H408" s="91"/>
      <c r="I408" s="21"/>
      <c r="J408" s="91" t="s">
        <v>1089</v>
      </c>
      <c r="K408" s="91"/>
      <c r="L408" s="19"/>
      <c r="M408" s="91" t="s">
        <v>1049</v>
      </c>
      <c r="N408" s="91"/>
      <c r="O408" s="21"/>
      <c r="P408" s="91" t="s">
        <v>1088</v>
      </c>
      <c r="Q408" s="91"/>
      <c r="R408" s="21"/>
      <c r="S408" s="91" t="s">
        <v>1089</v>
      </c>
      <c r="T408" s="91"/>
    </row>
    <row r="409" spans="1:23" x14ac:dyDescent="0.25">
      <c r="A409" s="14"/>
      <c r="B409" s="149" t="s">
        <v>598</v>
      </c>
      <c r="C409" s="28"/>
      <c r="D409" s="52"/>
      <c r="E409" s="81" t="s">
        <v>1096</v>
      </c>
      <c r="F409" s="28"/>
      <c r="G409" s="80" t="s">
        <v>220</v>
      </c>
      <c r="H409" s="81" t="s">
        <v>1097</v>
      </c>
      <c r="I409" s="28"/>
      <c r="J409" s="80" t="s">
        <v>220</v>
      </c>
      <c r="K409" s="81" t="s">
        <v>1097</v>
      </c>
      <c r="L409" s="28"/>
      <c r="M409" s="52"/>
      <c r="N409" s="80" t="s">
        <v>265</v>
      </c>
      <c r="O409" s="28"/>
      <c r="P409" s="80" t="s">
        <v>220</v>
      </c>
      <c r="Q409" s="82" t="s">
        <v>265</v>
      </c>
      <c r="R409" s="28"/>
      <c r="S409" s="80" t="s">
        <v>220</v>
      </c>
      <c r="T409" s="82" t="s">
        <v>265</v>
      </c>
    </row>
    <row r="410" spans="1:23" x14ac:dyDescent="0.25">
      <c r="A410" s="14"/>
      <c r="B410" s="75" t="s">
        <v>417</v>
      </c>
      <c r="C410" s="16"/>
      <c r="D410" s="16"/>
      <c r="E410" s="16"/>
      <c r="F410" s="16"/>
      <c r="G410" s="19"/>
      <c r="H410" s="16"/>
      <c r="I410" s="16"/>
      <c r="J410" s="19"/>
      <c r="K410" s="16"/>
      <c r="L410" s="16"/>
      <c r="M410" s="16"/>
      <c r="N410" s="19"/>
      <c r="O410" s="16"/>
      <c r="P410" s="19"/>
      <c r="Q410" s="16"/>
      <c r="R410" s="16"/>
      <c r="S410" s="19"/>
      <c r="T410" s="16"/>
    </row>
    <row r="411" spans="1:23" x14ac:dyDescent="0.25">
      <c r="A411" s="14"/>
      <c r="B411" s="79" t="s">
        <v>911</v>
      </c>
      <c r="C411" s="28"/>
      <c r="D411" s="28"/>
      <c r="E411" s="94" t="s">
        <v>265</v>
      </c>
      <c r="F411" s="28"/>
      <c r="G411" s="25"/>
      <c r="H411" s="94" t="s">
        <v>265</v>
      </c>
      <c r="I411" s="28"/>
      <c r="J411" s="25"/>
      <c r="K411" s="94" t="s">
        <v>265</v>
      </c>
      <c r="L411" s="28"/>
      <c r="M411" s="28"/>
      <c r="N411" s="140" t="s">
        <v>265</v>
      </c>
      <c r="O411" s="28"/>
      <c r="P411" s="25"/>
      <c r="Q411" s="94" t="s">
        <v>265</v>
      </c>
      <c r="R411" s="28"/>
      <c r="S411" s="25"/>
      <c r="T411" s="94" t="s">
        <v>265</v>
      </c>
    </row>
    <row r="412" spans="1:23" x14ac:dyDescent="0.25">
      <c r="A412" s="14"/>
      <c r="B412" s="75" t="s">
        <v>609</v>
      </c>
      <c r="C412" s="16"/>
      <c r="D412" s="16"/>
      <c r="E412" s="83" t="s">
        <v>1096</v>
      </c>
      <c r="F412" s="16"/>
      <c r="G412" s="19"/>
      <c r="H412" s="83" t="s">
        <v>1114</v>
      </c>
      <c r="I412" s="16"/>
      <c r="J412" s="19"/>
      <c r="K412" s="83" t="s">
        <v>1115</v>
      </c>
      <c r="L412" s="16"/>
      <c r="M412" s="16"/>
      <c r="N412" s="77" t="s">
        <v>297</v>
      </c>
      <c r="O412" s="16"/>
      <c r="P412" s="19"/>
      <c r="Q412" s="83" t="s">
        <v>1116</v>
      </c>
      <c r="R412" s="16"/>
      <c r="S412" s="19"/>
      <c r="T412" s="83" t="s">
        <v>1116</v>
      </c>
    </row>
    <row r="413" spans="1:23" x14ac:dyDescent="0.25">
      <c r="A413" s="14"/>
      <c r="B413" s="79" t="s">
        <v>614</v>
      </c>
      <c r="C413" s="28"/>
      <c r="D413" s="28"/>
      <c r="E413" s="28"/>
      <c r="F413" s="28"/>
      <c r="G413" s="25"/>
      <c r="H413" s="28"/>
      <c r="I413" s="28"/>
      <c r="J413" s="25"/>
      <c r="K413" s="28"/>
      <c r="L413" s="28"/>
      <c r="M413" s="28"/>
      <c r="N413" s="25"/>
      <c r="O413" s="28"/>
      <c r="P413" s="25"/>
      <c r="Q413" s="28"/>
      <c r="R413" s="28"/>
      <c r="S413" s="25"/>
      <c r="T413" s="28"/>
    </row>
    <row r="414" spans="1:23" x14ac:dyDescent="0.25">
      <c r="A414" s="14"/>
      <c r="B414" s="75" t="s">
        <v>437</v>
      </c>
      <c r="C414" s="16"/>
      <c r="D414" s="16"/>
      <c r="E414" s="16"/>
      <c r="F414" s="16"/>
      <c r="G414" s="19"/>
      <c r="H414" s="16"/>
      <c r="I414" s="16"/>
      <c r="J414" s="19"/>
      <c r="K414" s="16"/>
      <c r="L414" s="16"/>
      <c r="M414" s="16"/>
      <c r="N414" s="19"/>
      <c r="O414" s="16"/>
      <c r="P414" s="19"/>
      <c r="Q414" s="16"/>
      <c r="R414" s="16"/>
      <c r="S414" s="19"/>
      <c r="T414" s="16"/>
    </row>
    <row r="415" spans="1:23" x14ac:dyDescent="0.25">
      <c r="A415" s="14"/>
      <c r="B415" s="137" t="s">
        <v>615</v>
      </c>
      <c r="C415" s="28"/>
      <c r="D415" s="28"/>
      <c r="E415" s="85" t="s">
        <v>1096</v>
      </c>
      <c r="F415" s="28"/>
      <c r="G415" s="25"/>
      <c r="H415" s="85" t="s">
        <v>1117</v>
      </c>
      <c r="I415" s="28"/>
      <c r="J415" s="25"/>
      <c r="K415" s="85" t="s">
        <v>1118</v>
      </c>
      <c r="L415" s="28"/>
      <c r="M415" s="28"/>
      <c r="N415" s="140" t="s">
        <v>265</v>
      </c>
      <c r="O415" s="28"/>
      <c r="P415" s="25"/>
      <c r="Q415" s="94" t="s">
        <v>265</v>
      </c>
      <c r="R415" s="28"/>
      <c r="S415" s="25"/>
      <c r="T415" s="94" t="s">
        <v>265</v>
      </c>
    </row>
    <row r="416" spans="1:23" x14ac:dyDescent="0.25">
      <c r="A416" s="14"/>
      <c r="B416" s="138" t="s">
        <v>621</v>
      </c>
      <c r="C416" s="16"/>
      <c r="D416" s="16"/>
      <c r="E416" s="84" t="s">
        <v>265</v>
      </c>
      <c r="F416" s="16"/>
      <c r="G416" s="19"/>
      <c r="H416" s="84" t="s">
        <v>265</v>
      </c>
      <c r="I416" s="16"/>
      <c r="J416" s="19"/>
      <c r="K416" s="84" t="s">
        <v>265</v>
      </c>
      <c r="L416" s="16"/>
      <c r="M416" s="16"/>
      <c r="N416" s="77" t="s">
        <v>265</v>
      </c>
      <c r="O416" s="16"/>
      <c r="P416" s="19"/>
      <c r="Q416" s="84" t="s">
        <v>265</v>
      </c>
      <c r="R416" s="16"/>
      <c r="S416" s="19"/>
      <c r="T416" s="84" t="s">
        <v>265</v>
      </c>
    </row>
    <row r="417" spans="1:23" x14ac:dyDescent="0.25">
      <c r="A417" s="14"/>
      <c r="B417" s="79" t="s">
        <v>438</v>
      </c>
      <c r="C417" s="28"/>
      <c r="D417" s="28"/>
      <c r="E417" s="28"/>
      <c r="F417" s="28"/>
      <c r="G417" s="25"/>
      <c r="H417" s="28"/>
      <c r="I417" s="28"/>
      <c r="J417" s="25"/>
      <c r="K417" s="28"/>
      <c r="L417" s="28"/>
      <c r="M417" s="28"/>
      <c r="N417" s="25"/>
      <c r="O417" s="28"/>
      <c r="P417" s="25"/>
      <c r="Q417" s="28"/>
      <c r="R417" s="28"/>
      <c r="S417" s="25"/>
      <c r="T417" s="28"/>
    </row>
    <row r="418" spans="1:23" x14ac:dyDescent="0.25">
      <c r="A418" s="14"/>
      <c r="B418" s="138" t="s">
        <v>928</v>
      </c>
      <c r="C418" s="16"/>
      <c r="D418" s="16"/>
      <c r="E418" s="83" t="s">
        <v>602</v>
      </c>
      <c r="F418" s="16"/>
      <c r="G418" s="19"/>
      <c r="H418" s="83" t="s">
        <v>1101</v>
      </c>
      <c r="I418" s="16"/>
      <c r="J418" s="19"/>
      <c r="K418" s="83" t="s">
        <v>1102</v>
      </c>
      <c r="L418" s="16"/>
      <c r="M418" s="16"/>
      <c r="N418" s="77" t="s">
        <v>1096</v>
      </c>
      <c r="O418" s="16"/>
      <c r="P418" s="19"/>
      <c r="Q418" s="83" t="s">
        <v>1119</v>
      </c>
      <c r="R418" s="16"/>
      <c r="S418" s="19"/>
      <c r="T418" s="83" t="s">
        <v>1119</v>
      </c>
    </row>
    <row r="419" spans="1:23" x14ac:dyDescent="0.25">
      <c r="A419" s="14"/>
      <c r="B419" s="137" t="s">
        <v>934</v>
      </c>
      <c r="C419" s="28"/>
      <c r="D419" s="28"/>
      <c r="E419" s="94" t="s">
        <v>265</v>
      </c>
      <c r="F419" s="28"/>
      <c r="G419" s="25"/>
      <c r="H419" s="94" t="s">
        <v>265</v>
      </c>
      <c r="I419" s="28"/>
      <c r="J419" s="25"/>
      <c r="K419" s="94" t="s">
        <v>265</v>
      </c>
      <c r="L419" s="28"/>
      <c r="M419" s="28"/>
      <c r="N419" s="140" t="s">
        <v>265</v>
      </c>
      <c r="O419" s="28"/>
      <c r="P419" s="25"/>
      <c r="Q419" s="94" t="s">
        <v>265</v>
      </c>
      <c r="R419" s="28"/>
      <c r="S419" s="25"/>
      <c r="T419" s="94" t="s">
        <v>265</v>
      </c>
    </row>
    <row r="420" spans="1:23" ht="15.75" thickBot="1" x14ac:dyDescent="0.3">
      <c r="A420" s="14"/>
      <c r="B420" s="75" t="s">
        <v>439</v>
      </c>
      <c r="C420" s="16"/>
      <c r="D420" s="16"/>
      <c r="E420" s="150" t="s">
        <v>265</v>
      </c>
      <c r="F420" s="16"/>
      <c r="G420" s="19"/>
      <c r="H420" s="150" t="s">
        <v>265</v>
      </c>
      <c r="I420" s="16"/>
      <c r="J420" s="19"/>
      <c r="K420" s="150" t="s">
        <v>265</v>
      </c>
      <c r="L420" s="16"/>
      <c r="M420" s="16"/>
      <c r="N420" s="78" t="s">
        <v>265</v>
      </c>
      <c r="O420" s="16"/>
      <c r="P420" s="19"/>
      <c r="Q420" s="150" t="s">
        <v>265</v>
      </c>
      <c r="R420" s="16"/>
      <c r="S420" s="19"/>
      <c r="T420" s="150" t="s">
        <v>265</v>
      </c>
    </row>
    <row r="421" spans="1:23" ht="15.75" thickBot="1" x14ac:dyDescent="0.3">
      <c r="A421" s="14"/>
      <c r="B421" s="79" t="s">
        <v>140</v>
      </c>
      <c r="C421" s="28"/>
      <c r="D421" s="152"/>
      <c r="E421" s="97" t="s">
        <v>625</v>
      </c>
      <c r="F421" s="28"/>
      <c r="G421" s="153" t="s">
        <v>220</v>
      </c>
      <c r="H421" s="97" t="s">
        <v>1120</v>
      </c>
      <c r="I421" s="28"/>
      <c r="J421" s="153" t="s">
        <v>220</v>
      </c>
      <c r="K421" s="97" t="s">
        <v>1121</v>
      </c>
      <c r="L421" s="28"/>
      <c r="M421" s="152"/>
      <c r="N421" s="96" t="s">
        <v>625</v>
      </c>
      <c r="O421" s="28"/>
      <c r="P421" s="153" t="s">
        <v>220</v>
      </c>
      <c r="Q421" s="97" t="s">
        <v>1122</v>
      </c>
      <c r="R421" s="28"/>
      <c r="S421" s="153" t="s">
        <v>220</v>
      </c>
      <c r="T421" s="97" t="s">
        <v>1122</v>
      </c>
    </row>
    <row r="422" spans="1:23" ht="15.75" thickTop="1" x14ac:dyDescent="0.25">
      <c r="A422" s="14"/>
      <c r="B422" s="40"/>
      <c r="C422" s="40"/>
      <c r="D422" s="40"/>
      <c r="E422" s="40"/>
      <c r="F422" s="40"/>
      <c r="G422" s="40"/>
      <c r="H422" s="40"/>
      <c r="I422" s="40"/>
      <c r="J422" s="40"/>
      <c r="K422" s="40"/>
      <c r="L422" s="40"/>
      <c r="M422" s="40"/>
      <c r="N422" s="40"/>
      <c r="O422" s="40"/>
      <c r="P422" s="40"/>
      <c r="Q422" s="40"/>
      <c r="R422" s="40"/>
      <c r="S422" s="40"/>
      <c r="T422" s="40"/>
      <c r="U422" s="40"/>
      <c r="V422" s="40"/>
      <c r="W422" s="40"/>
    </row>
    <row r="423" spans="1:23" x14ac:dyDescent="0.25">
      <c r="A423" s="14"/>
      <c r="B423" s="41"/>
      <c r="C423" s="41"/>
      <c r="D423" s="41"/>
      <c r="E423" s="41"/>
      <c r="F423" s="41"/>
      <c r="G423" s="41"/>
      <c r="H423" s="41"/>
      <c r="I423" s="41"/>
      <c r="J423" s="41"/>
      <c r="K423" s="41"/>
      <c r="L423" s="41"/>
      <c r="M423" s="41"/>
      <c r="N423" s="41"/>
      <c r="O423" s="41"/>
      <c r="P423" s="41"/>
      <c r="Q423" s="41"/>
      <c r="R423" s="41"/>
      <c r="S423" s="41"/>
      <c r="T423" s="41"/>
      <c r="U423" s="41"/>
      <c r="V423" s="41"/>
      <c r="W423" s="41"/>
    </row>
  </sheetData>
  <mergeCells count="231">
    <mergeCell ref="B400:W400"/>
    <mergeCell ref="B401:W401"/>
    <mergeCell ref="B402:W402"/>
    <mergeCell ref="B422:W422"/>
    <mergeCell ref="B423:W423"/>
    <mergeCell ref="A340:A423"/>
    <mergeCell ref="B340:W340"/>
    <mergeCell ref="B341:W341"/>
    <mergeCell ref="B359:W359"/>
    <mergeCell ref="B360:W360"/>
    <mergeCell ref="B361:W361"/>
    <mergeCell ref="B362:W362"/>
    <mergeCell ref="B380:W380"/>
    <mergeCell ref="B381:W381"/>
    <mergeCell ref="B399:W399"/>
    <mergeCell ref="A307:A326"/>
    <mergeCell ref="B307:W307"/>
    <mergeCell ref="B325:W325"/>
    <mergeCell ref="B326:W326"/>
    <mergeCell ref="A327:A338"/>
    <mergeCell ref="B327:W327"/>
    <mergeCell ref="B337:W337"/>
    <mergeCell ref="B338:W338"/>
    <mergeCell ref="A267:A306"/>
    <mergeCell ref="B267:W267"/>
    <mergeCell ref="B284:W284"/>
    <mergeCell ref="B285:W285"/>
    <mergeCell ref="B305:W305"/>
    <mergeCell ref="B306:W306"/>
    <mergeCell ref="A215:A229"/>
    <mergeCell ref="B215:W215"/>
    <mergeCell ref="B228:W228"/>
    <mergeCell ref="B229:W229"/>
    <mergeCell ref="A230:A266"/>
    <mergeCell ref="B230:W230"/>
    <mergeCell ref="B265:W265"/>
    <mergeCell ref="B266:W266"/>
    <mergeCell ref="A192:A202"/>
    <mergeCell ref="B192:W192"/>
    <mergeCell ref="B201:W201"/>
    <mergeCell ref="B202:W202"/>
    <mergeCell ref="A203:A214"/>
    <mergeCell ref="B203:W203"/>
    <mergeCell ref="B213:W213"/>
    <mergeCell ref="B214:W214"/>
    <mergeCell ref="B66:W66"/>
    <mergeCell ref="B92:W92"/>
    <mergeCell ref="B93:W93"/>
    <mergeCell ref="A94:A191"/>
    <mergeCell ref="B94:W94"/>
    <mergeCell ref="B140:W140"/>
    <mergeCell ref="B141:W141"/>
    <mergeCell ref="B142:W142"/>
    <mergeCell ref="B190:W190"/>
    <mergeCell ref="B191:W191"/>
    <mergeCell ref="B25:W25"/>
    <mergeCell ref="B26:W26"/>
    <mergeCell ref="B37:W37"/>
    <mergeCell ref="B38:W38"/>
    <mergeCell ref="B64:W64"/>
    <mergeCell ref="B65:W65"/>
    <mergeCell ref="S408:T408"/>
    <mergeCell ref="A1:A2"/>
    <mergeCell ref="B1:W1"/>
    <mergeCell ref="B2:W2"/>
    <mergeCell ref="A3:A14"/>
    <mergeCell ref="B3:W3"/>
    <mergeCell ref="B13:W13"/>
    <mergeCell ref="B14:W14"/>
    <mergeCell ref="A15:A93"/>
    <mergeCell ref="B15:W15"/>
    <mergeCell ref="B404:B406"/>
    <mergeCell ref="C404:C406"/>
    <mergeCell ref="D404:T406"/>
    <mergeCell ref="D407:K407"/>
    <mergeCell ref="M407:T407"/>
    <mergeCell ref="D408:E408"/>
    <mergeCell ref="G408:H408"/>
    <mergeCell ref="J408:K408"/>
    <mergeCell ref="M408:N408"/>
    <mergeCell ref="P408:Q408"/>
    <mergeCell ref="D383:T383"/>
    <mergeCell ref="D384:K384"/>
    <mergeCell ref="M384:T384"/>
    <mergeCell ref="D385:E385"/>
    <mergeCell ref="G385:H385"/>
    <mergeCell ref="J385:K385"/>
    <mergeCell ref="M385:N385"/>
    <mergeCell ref="P385:Q385"/>
    <mergeCell ref="S385:T385"/>
    <mergeCell ref="D364:T364"/>
    <mergeCell ref="D365:K365"/>
    <mergeCell ref="M365:T365"/>
    <mergeCell ref="D366:E366"/>
    <mergeCell ref="G366:H366"/>
    <mergeCell ref="J366:K366"/>
    <mergeCell ref="M366:N366"/>
    <mergeCell ref="P366:Q366"/>
    <mergeCell ref="S366:T366"/>
    <mergeCell ref="D345:E345"/>
    <mergeCell ref="G345:H345"/>
    <mergeCell ref="J345:K345"/>
    <mergeCell ref="M345:N345"/>
    <mergeCell ref="P345:Q345"/>
    <mergeCell ref="S345:T345"/>
    <mergeCell ref="D329:E329"/>
    <mergeCell ref="G329:H329"/>
    <mergeCell ref="J329:K329"/>
    <mergeCell ref="D343:T343"/>
    <mergeCell ref="D344:K344"/>
    <mergeCell ref="M344:T344"/>
    <mergeCell ref="B339:W339"/>
    <mergeCell ref="E309:H309"/>
    <mergeCell ref="J309:N309"/>
    <mergeCell ref="D310:E310"/>
    <mergeCell ref="G310:H310"/>
    <mergeCell ref="J310:K310"/>
    <mergeCell ref="M310:N310"/>
    <mergeCell ref="D287:Q287"/>
    <mergeCell ref="D288:E288"/>
    <mergeCell ref="G288:H288"/>
    <mergeCell ref="J288:K288"/>
    <mergeCell ref="M288:N288"/>
    <mergeCell ref="P288:Q288"/>
    <mergeCell ref="D268:Q268"/>
    <mergeCell ref="D269:E269"/>
    <mergeCell ref="G269:H269"/>
    <mergeCell ref="J269:K269"/>
    <mergeCell ref="M269:N269"/>
    <mergeCell ref="P269:Q269"/>
    <mergeCell ref="E249:W249"/>
    <mergeCell ref="D250:E250"/>
    <mergeCell ref="G250:H250"/>
    <mergeCell ref="J250:K250"/>
    <mergeCell ref="M250:N250"/>
    <mergeCell ref="P250:Q250"/>
    <mergeCell ref="S250:T250"/>
    <mergeCell ref="V250:W250"/>
    <mergeCell ref="P218:Q218"/>
    <mergeCell ref="S218:T218"/>
    <mergeCell ref="D232:W232"/>
    <mergeCell ref="D233:E233"/>
    <mergeCell ref="G233:H233"/>
    <mergeCell ref="J233:K233"/>
    <mergeCell ref="M233:N233"/>
    <mergeCell ref="P233:Q233"/>
    <mergeCell ref="S233:T233"/>
    <mergeCell ref="V233:W233"/>
    <mergeCell ref="D195:E195"/>
    <mergeCell ref="G195:H195"/>
    <mergeCell ref="D206:E206"/>
    <mergeCell ref="G206:H206"/>
    <mergeCell ref="J217:N217"/>
    <mergeCell ref="D218:E218"/>
    <mergeCell ref="G218:H218"/>
    <mergeCell ref="J218:K218"/>
    <mergeCell ref="M218:N218"/>
    <mergeCell ref="S146:T146"/>
    <mergeCell ref="V146:W146"/>
    <mergeCell ref="D147:E147"/>
    <mergeCell ref="G147:H147"/>
    <mergeCell ref="J147:K147"/>
    <mergeCell ref="M147:N147"/>
    <mergeCell ref="P147:Q147"/>
    <mergeCell ref="S147:T147"/>
    <mergeCell ref="V147:W147"/>
    <mergeCell ref="M144:Q144"/>
    <mergeCell ref="S144:W144"/>
    <mergeCell ref="D145:K145"/>
    <mergeCell ref="M145:Q145"/>
    <mergeCell ref="S145:W145"/>
    <mergeCell ref="D146:E146"/>
    <mergeCell ref="G146:H146"/>
    <mergeCell ref="J146:K146"/>
    <mergeCell ref="M146:N146"/>
    <mergeCell ref="P146:Q146"/>
    <mergeCell ref="S97:T97"/>
    <mergeCell ref="V97:W97"/>
    <mergeCell ref="D98:E98"/>
    <mergeCell ref="G98:H98"/>
    <mergeCell ref="J98:K98"/>
    <mergeCell ref="M98:N98"/>
    <mergeCell ref="P98:Q98"/>
    <mergeCell ref="S98:T98"/>
    <mergeCell ref="V98:W98"/>
    <mergeCell ref="M95:Q95"/>
    <mergeCell ref="S95:W95"/>
    <mergeCell ref="D96:K96"/>
    <mergeCell ref="M96:Q96"/>
    <mergeCell ref="S96:W96"/>
    <mergeCell ref="D97:E97"/>
    <mergeCell ref="G97:H97"/>
    <mergeCell ref="J97:K97"/>
    <mergeCell ref="M97:N97"/>
    <mergeCell ref="P97:Q97"/>
    <mergeCell ref="D68:W68"/>
    <mergeCell ref="J69:N69"/>
    <mergeCell ref="D70:E70"/>
    <mergeCell ref="G70:H70"/>
    <mergeCell ref="J70:K70"/>
    <mergeCell ref="M70:N70"/>
    <mergeCell ref="P70:Q70"/>
    <mergeCell ref="S70:T70"/>
    <mergeCell ref="V70:W70"/>
    <mergeCell ref="E40:W40"/>
    <mergeCell ref="J41:N41"/>
    <mergeCell ref="D42:E42"/>
    <mergeCell ref="G42:H42"/>
    <mergeCell ref="J42:K42"/>
    <mergeCell ref="M42:N42"/>
    <mergeCell ref="P42:Q42"/>
    <mergeCell ref="S42:T42"/>
    <mergeCell ref="V42:W42"/>
    <mergeCell ref="D28:W28"/>
    <mergeCell ref="J29:N29"/>
    <mergeCell ref="D30:E30"/>
    <mergeCell ref="G30:H30"/>
    <mergeCell ref="J30:K30"/>
    <mergeCell ref="M30:N30"/>
    <mergeCell ref="P30:Q30"/>
    <mergeCell ref="S30:T30"/>
    <mergeCell ref="V30:W30"/>
    <mergeCell ref="E16:W16"/>
    <mergeCell ref="J17:N17"/>
    <mergeCell ref="D18:E18"/>
    <mergeCell ref="G18:H18"/>
    <mergeCell ref="J18:K18"/>
    <mergeCell ref="M18:N18"/>
    <mergeCell ref="P18:Q18"/>
    <mergeCell ref="S18:T18"/>
    <mergeCell ref="V18:W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1.85546875" customWidth="1"/>
    <col min="5" max="5" width="6.28515625" customWidth="1"/>
    <col min="7" max="7" width="1.85546875" bestFit="1" customWidth="1"/>
    <col min="8" max="8" width="7" bestFit="1" customWidth="1"/>
  </cols>
  <sheetData>
    <row r="1" spans="1:8" ht="15" customHeight="1" x14ac:dyDescent="0.25">
      <c r="A1" s="7" t="s">
        <v>1556</v>
      </c>
      <c r="B1" s="7" t="s">
        <v>1</v>
      </c>
      <c r="C1" s="7"/>
      <c r="D1" s="7"/>
      <c r="E1" s="7"/>
      <c r="F1" s="7"/>
      <c r="G1" s="7"/>
      <c r="H1" s="7"/>
    </row>
    <row r="2" spans="1:8" ht="15" customHeight="1" x14ac:dyDescent="0.25">
      <c r="A2" s="7"/>
      <c r="B2" s="7" t="s">
        <v>2</v>
      </c>
      <c r="C2" s="7"/>
      <c r="D2" s="7"/>
      <c r="E2" s="7"/>
      <c r="F2" s="7"/>
      <c r="G2" s="7"/>
      <c r="H2" s="7"/>
    </row>
    <row r="3" spans="1:8" ht="30" x14ac:dyDescent="0.25">
      <c r="A3" s="3" t="s">
        <v>1127</v>
      </c>
      <c r="B3" s="36" t="s">
        <v>5</v>
      </c>
      <c r="C3" s="36"/>
      <c r="D3" s="36"/>
      <c r="E3" s="36"/>
      <c r="F3" s="36"/>
      <c r="G3" s="36"/>
      <c r="H3" s="36"/>
    </row>
    <row r="4" spans="1:8" ht="15" customHeight="1" x14ac:dyDescent="0.25">
      <c r="A4" s="14" t="s">
        <v>1557</v>
      </c>
      <c r="B4" s="36" t="s">
        <v>5</v>
      </c>
      <c r="C4" s="36"/>
      <c r="D4" s="36"/>
      <c r="E4" s="36"/>
      <c r="F4" s="36"/>
      <c r="G4" s="36"/>
      <c r="H4" s="36"/>
    </row>
    <row r="5" spans="1:8" x14ac:dyDescent="0.25">
      <c r="A5" s="14"/>
      <c r="B5" s="17"/>
      <c r="C5" s="16"/>
      <c r="D5" s="16"/>
      <c r="E5" s="16"/>
      <c r="F5" s="16"/>
      <c r="G5" s="16"/>
      <c r="H5" s="16"/>
    </row>
    <row r="6" spans="1:8" ht="15.75" thickBot="1" x14ac:dyDescent="0.3">
      <c r="A6" s="14"/>
      <c r="B6" s="16"/>
      <c r="C6" s="16"/>
      <c r="D6" s="70">
        <v>41547</v>
      </c>
      <c r="E6" s="70"/>
      <c r="F6" s="19"/>
      <c r="G6" s="70">
        <v>41274</v>
      </c>
      <c r="H6" s="70"/>
    </row>
    <row r="7" spans="1:8" x14ac:dyDescent="0.25">
      <c r="A7" s="14"/>
      <c r="B7" s="28" t="s">
        <v>1130</v>
      </c>
      <c r="C7" s="28"/>
      <c r="D7" s="44" t="s">
        <v>220</v>
      </c>
      <c r="E7" s="61" t="s">
        <v>1131</v>
      </c>
      <c r="F7" s="28"/>
      <c r="G7" s="44" t="s">
        <v>220</v>
      </c>
      <c r="H7" s="61" t="s">
        <v>1132</v>
      </c>
    </row>
    <row r="8" spans="1:8" x14ac:dyDescent="0.25">
      <c r="A8" s="14"/>
      <c r="B8" s="16" t="s">
        <v>1133</v>
      </c>
      <c r="C8" s="16"/>
      <c r="D8" s="19"/>
      <c r="E8" s="62" t="s">
        <v>1134</v>
      </c>
      <c r="F8" s="16"/>
      <c r="G8" s="19"/>
      <c r="H8" s="62" t="s">
        <v>1135</v>
      </c>
    </row>
    <row r="9" spans="1:8" x14ac:dyDescent="0.25">
      <c r="A9" s="14"/>
      <c r="B9" s="28" t="s">
        <v>1136</v>
      </c>
      <c r="C9" s="28"/>
      <c r="D9" s="25"/>
      <c r="E9" s="64" t="s">
        <v>341</v>
      </c>
      <c r="F9" s="28"/>
      <c r="G9" s="25"/>
      <c r="H9" s="64" t="s">
        <v>1137</v>
      </c>
    </row>
    <row r="10" spans="1:8" x14ac:dyDescent="0.25">
      <c r="A10" s="14"/>
      <c r="B10" s="16" t="s">
        <v>1138</v>
      </c>
      <c r="C10" s="16"/>
      <c r="D10" s="19"/>
      <c r="E10" s="62" t="s">
        <v>1139</v>
      </c>
      <c r="F10" s="16"/>
      <c r="G10" s="19"/>
      <c r="H10" s="62" t="s">
        <v>1140</v>
      </c>
    </row>
    <row r="11" spans="1:8" ht="15.75" thickBot="1" x14ac:dyDescent="0.3">
      <c r="A11" s="14"/>
      <c r="B11" s="28" t="s">
        <v>1141</v>
      </c>
      <c r="C11" s="28"/>
      <c r="D11" s="65"/>
      <c r="E11" s="66" t="s">
        <v>1142</v>
      </c>
      <c r="F11" s="28"/>
      <c r="G11" s="65"/>
      <c r="H11" s="66" t="s">
        <v>1143</v>
      </c>
    </row>
    <row r="12" spans="1:8" x14ac:dyDescent="0.25">
      <c r="A12" s="14"/>
      <c r="B12" s="16"/>
      <c r="C12" s="16"/>
      <c r="D12" s="21"/>
      <c r="E12" s="158" t="s">
        <v>1144</v>
      </c>
      <c r="F12" s="16"/>
      <c r="G12" s="21"/>
      <c r="H12" s="158" t="s">
        <v>1145</v>
      </c>
    </row>
    <row r="13" spans="1:8" ht="27" thickBot="1" x14ac:dyDescent="0.3">
      <c r="A13" s="14"/>
      <c r="B13" s="28" t="s">
        <v>1146</v>
      </c>
      <c r="C13" s="28"/>
      <c r="D13" s="65"/>
      <c r="E13" s="159">
        <v>-19900</v>
      </c>
      <c r="F13" s="28"/>
      <c r="G13" s="65"/>
      <c r="H13" s="159">
        <v>-21979</v>
      </c>
    </row>
    <row r="14" spans="1:8" ht="15.75" thickBot="1" x14ac:dyDescent="0.3">
      <c r="A14" s="14"/>
      <c r="B14" s="16" t="s">
        <v>37</v>
      </c>
      <c r="C14" s="16"/>
      <c r="D14" s="68" t="s">
        <v>220</v>
      </c>
      <c r="E14" s="69" t="s">
        <v>1147</v>
      </c>
      <c r="F14" s="16"/>
      <c r="G14" s="68" t="s">
        <v>220</v>
      </c>
      <c r="H14" s="69" t="s">
        <v>1148</v>
      </c>
    </row>
    <row r="15" spans="1:8" ht="15.75" thickTop="1" x14ac:dyDescent="0.25">
      <c r="A15" s="14"/>
      <c r="B15" s="40"/>
      <c r="C15" s="40"/>
      <c r="D15" s="40"/>
      <c r="E15" s="40"/>
      <c r="F15" s="40"/>
      <c r="G15" s="40"/>
      <c r="H15" s="40"/>
    </row>
    <row r="16" spans="1:8" x14ac:dyDescent="0.25">
      <c r="A16" s="14"/>
      <c r="B16" s="41"/>
      <c r="C16" s="41"/>
      <c r="D16" s="41"/>
      <c r="E16" s="41"/>
      <c r="F16" s="41"/>
      <c r="G16" s="41"/>
      <c r="H16" s="41"/>
    </row>
  </sheetData>
  <mergeCells count="10">
    <mergeCell ref="D6:E6"/>
    <mergeCell ref="G6:H6"/>
    <mergeCell ref="A1:A2"/>
    <mergeCell ref="B1:H1"/>
    <mergeCell ref="B2:H2"/>
    <mergeCell ref="B3:H3"/>
    <mergeCell ref="A4:A16"/>
    <mergeCell ref="B4:H4"/>
    <mergeCell ref="B15:H15"/>
    <mergeCell ref="B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5.7109375" customWidth="1"/>
    <col min="6" max="6" width="18.28515625" customWidth="1"/>
    <col min="7" max="7" width="3.7109375" customWidth="1"/>
    <col min="8" max="8" width="12.28515625" customWidth="1"/>
    <col min="9" max="9" width="18.28515625" customWidth="1"/>
    <col min="10" max="10" width="3.7109375" customWidth="1"/>
    <col min="11" max="11" width="15.7109375" customWidth="1"/>
    <col min="12" max="12" width="18.28515625" customWidth="1"/>
    <col min="13" max="13" width="3.7109375" customWidth="1"/>
    <col min="14" max="14" width="12.28515625" customWidth="1"/>
  </cols>
  <sheetData>
    <row r="1" spans="1:14" ht="15" customHeight="1" x14ac:dyDescent="0.25">
      <c r="A1" s="7" t="s">
        <v>15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50</v>
      </c>
      <c r="B3" s="36" t="s">
        <v>5</v>
      </c>
      <c r="C3" s="36"/>
      <c r="D3" s="36"/>
      <c r="E3" s="36"/>
      <c r="F3" s="36"/>
      <c r="G3" s="36"/>
      <c r="H3" s="36"/>
      <c r="I3" s="36"/>
      <c r="J3" s="36"/>
      <c r="K3" s="36"/>
      <c r="L3" s="36"/>
      <c r="M3" s="36"/>
      <c r="N3" s="36"/>
    </row>
    <row r="4" spans="1:14" ht="15" customHeight="1" x14ac:dyDescent="0.25">
      <c r="A4" s="14" t="s">
        <v>1559</v>
      </c>
      <c r="B4" s="36" t="s">
        <v>5</v>
      </c>
      <c r="C4" s="36"/>
      <c r="D4" s="36"/>
      <c r="E4" s="36"/>
      <c r="F4" s="36"/>
      <c r="G4" s="36"/>
      <c r="H4" s="36"/>
      <c r="I4" s="36"/>
      <c r="J4" s="36"/>
      <c r="K4" s="36"/>
      <c r="L4" s="36"/>
      <c r="M4" s="36"/>
      <c r="N4" s="36"/>
    </row>
    <row r="5" spans="1:14" x14ac:dyDescent="0.25">
      <c r="A5" s="14"/>
      <c r="B5" s="38"/>
      <c r="C5" s="38"/>
      <c r="D5" s="38"/>
      <c r="E5" s="38"/>
      <c r="F5" s="38"/>
      <c r="G5" s="38"/>
      <c r="H5" s="38"/>
      <c r="I5" s="38"/>
      <c r="J5" s="38"/>
      <c r="K5" s="38"/>
      <c r="L5" s="38"/>
      <c r="M5" s="38"/>
      <c r="N5" s="38"/>
    </row>
    <row r="6" spans="1:14" x14ac:dyDescent="0.25">
      <c r="A6" s="14"/>
      <c r="B6" s="39"/>
      <c r="C6" s="39"/>
      <c r="D6" s="39"/>
      <c r="E6" s="39"/>
      <c r="F6" s="39"/>
      <c r="G6" s="39"/>
      <c r="H6" s="39"/>
      <c r="I6" s="39"/>
      <c r="J6" s="39"/>
      <c r="K6" s="39"/>
      <c r="L6" s="39"/>
      <c r="M6" s="39"/>
      <c r="N6" s="39"/>
    </row>
    <row r="7" spans="1:14" x14ac:dyDescent="0.25">
      <c r="A7" s="14"/>
      <c r="B7" s="17"/>
      <c r="C7" s="16"/>
      <c r="D7" s="16"/>
      <c r="E7" s="16"/>
    </row>
    <row r="8" spans="1:14" x14ac:dyDescent="0.25">
      <c r="A8" s="14"/>
      <c r="B8" s="28" t="s">
        <v>872</v>
      </c>
      <c r="C8" s="28"/>
      <c r="D8" s="25" t="s">
        <v>220</v>
      </c>
      <c r="E8" s="64" t="s">
        <v>854</v>
      </c>
    </row>
    <row r="9" spans="1:14" x14ac:dyDescent="0.25">
      <c r="A9" s="14"/>
      <c r="B9" s="16" t="s">
        <v>1154</v>
      </c>
      <c r="C9" s="16"/>
      <c r="D9" s="19"/>
      <c r="E9" s="62" t="s">
        <v>1155</v>
      </c>
    </row>
    <row r="10" spans="1:14" x14ac:dyDescent="0.25">
      <c r="A10" s="14"/>
      <c r="B10" s="28" t="s">
        <v>1156</v>
      </c>
      <c r="C10" s="28"/>
      <c r="D10" s="25"/>
      <c r="E10" s="147">
        <v>-15977</v>
      </c>
    </row>
    <row r="11" spans="1:14" x14ac:dyDescent="0.25">
      <c r="A11" s="14"/>
      <c r="B11" s="16" t="s">
        <v>1157</v>
      </c>
      <c r="C11" s="16"/>
      <c r="D11" s="19"/>
      <c r="E11" s="62" t="s">
        <v>1158</v>
      </c>
    </row>
    <row r="12" spans="1:14" ht="15.75" thickBot="1" x14ac:dyDescent="0.3">
      <c r="A12" s="14"/>
      <c r="B12" s="28" t="s">
        <v>1159</v>
      </c>
      <c r="C12" s="28"/>
      <c r="D12" s="65"/>
      <c r="E12" s="159">
        <v>-2425</v>
      </c>
    </row>
    <row r="13" spans="1:14" ht="15.75" thickBot="1" x14ac:dyDescent="0.3">
      <c r="A13" s="14"/>
      <c r="B13" s="16" t="s">
        <v>892</v>
      </c>
      <c r="C13" s="16"/>
      <c r="D13" s="68" t="s">
        <v>220</v>
      </c>
      <c r="E13" s="69" t="s">
        <v>853</v>
      </c>
    </row>
    <row r="14" spans="1:14" ht="15.75" thickTop="1" x14ac:dyDescent="0.25">
      <c r="A14" s="14"/>
      <c r="B14" s="40"/>
      <c r="C14" s="40"/>
      <c r="D14" s="40"/>
      <c r="E14" s="40"/>
      <c r="F14" s="40"/>
      <c r="G14" s="40"/>
      <c r="H14" s="40"/>
      <c r="I14" s="40"/>
      <c r="J14" s="40"/>
      <c r="K14" s="40"/>
      <c r="L14" s="40"/>
      <c r="M14" s="40"/>
      <c r="N14" s="40"/>
    </row>
    <row r="15" spans="1:14" ht="25.5" customHeight="1" x14ac:dyDescent="0.25">
      <c r="A15" s="14"/>
      <c r="B15" s="38" t="s">
        <v>1160</v>
      </c>
      <c r="C15" s="38"/>
      <c r="D15" s="38"/>
      <c r="E15" s="38"/>
      <c r="F15" s="38"/>
      <c r="G15" s="38"/>
      <c r="H15" s="38"/>
      <c r="I15" s="38"/>
      <c r="J15" s="38"/>
      <c r="K15" s="38"/>
      <c r="L15" s="38"/>
      <c r="M15" s="38"/>
      <c r="N15" s="38"/>
    </row>
    <row r="16" spans="1:14" x14ac:dyDescent="0.25">
      <c r="A16" s="14"/>
      <c r="B16" s="106"/>
      <c r="C16" s="106"/>
      <c r="D16" s="106"/>
      <c r="E16" s="106"/>
      <c r="F16" s="106"/>
      <c r="G16" s="106"/>
      <c r="H16" s="106"/>
      <c r="I16" s="106"/>
      <c r="J16" s="106"/>
      <c r="K16" s="106"/>
      <c r="L16" s="106"/>
      <c r="M16" s="106"/>
      <c r="N16" s="106"/>
    </row>
    <row r="17" spans="1:14" x14ac:dyDescent="0.25">
      <c r="A17" s="14"/>
      <c r="B17" s="17"/>
      <c r="C17" s="16"/>
      <c r="D17" s="16"/>
      <c r="E17" s="16"/>
      <c r="F17" s="16"/>
      <c r="G17" s="16"/>
      <c r="H17" s="16"/>
    </row>
    <row r="18" spans="1:14" ht="15.75" thickBot="1" x14ac:dyDescent="0.3">
      <c r="A18" s="14"/>
      <c r="B18" s="16"/>
      <c r="C18" s="16"/>
      <c r="D18" s="70">
        <v>41547</v>
      </c>
      <c r="E18" s="70"/>
      <c r="F18" s="16"/>
      <c r="G18" s="70">
        <v>41182</v>
      </c>
      <c r="H18" s="70"/>
    </row>
    <row r="19" spans="1:14" x14ac:dyDescent="0.25">
      <c r="A19" s="14"/>
      <c r="B19" s="28" t="s">
        <v>1161</v>
      </c>
      <c r="C19" s="28"/>
      <c r="D19" s="44" t="s">
        <v>220</v>
      </c>
      <c r="E19" s="61" t="s">
        <v>1162</v>
      </c>
      <c r="F19" s="28"/>
      <c r="G19" s="44" t="s">
        <v>220</v>
      </c>
      <c r="H19" s="61" t="s">
        <v>1163</v>
      </c>
    </row>
    <row r="20" spans="1:14" x14ac:dyDescent="0.25">
      <c r="A20" s="14"/>
      <c r="B20" s="16" t="s">
        <v>1159</v>
      </c>
      <c r="C20" s="16"/>
      <c r="D20" s="19"/>
      <c r="E20" s="62" t="s">
        <v>1164</v>
      </c>
      <c r="F20" s="16"/>
      <c r="G20" s="19"/>
      <c r="H20" s="62" t="s">
        <v>1165</v>
      </c>
    </row>
    <row r="21" spans="1:14" ht="15.75" thickBot="1" x14ac:dyDescent="0.3">
      <c r="A21" s="14"/>
      <c r="B21" s="28" t="s">
        <v>886</v>
      </c>
      <c r="C21" s="28"/>
      <c r="D21" s="65"/>
      <c r="E21" s="159">
        <v>-7951</v>
      </c>
      <c r="F21" s="28"/>
      <c r="G21" s="65"/>
      <c r="H21" s="159">
        <v>-8995</v>
      </c>
    </row>
    <row r="22" spans="1:14" ht="15.75" thickBot="1" x14ac:dyDescent="0.3">
      <c r="A22" s="14"/>
      <c r="B22" s="16" t="s">
        <v>1166</v>
      </c>
      <c r="C22" s="16"/>
      <c r="D22" s="68" t="s">
        <v>220</v>
      </c>
      <c r="E22" s="69" t="s">
        <v>1167</v>
      </c>
      <c r="F22" s="16"/>
      <c r="G22" s="68" t="s">
        <v>220</v>
      </c>
      <c r="H22" s="69" t="s">
        <v>1168</v>
      </c>
    </row>
    <row r="23" spans="1:14" ht="15.75" thickTop="1" x14ac:dyDescent="0.25">
      <c r="A23" s="14"/>
      <c r="B23" s="40"/>
      <c r="C23" s="40"/>
      <c r="D23" s="40"/>
      <c r="E23" s="40"/>
      <c r="F23" s="40"/>
      <c r="G23" s="40"/>
      <c r="H23" s="40"/>
      <c r="I23" s="40"/>
      <c r="J23" s="40"/>
      <c r="K23" s="40"/>
      <c r="L23" s="40"/>
      <c r="M23" s="40"/>
      <c r="N23" s="40"/>
    </row>
    <row r="24" spans="1:14" x14ac:dyDescent="0.25">
      <c r="A24" s="14"/>
      <c r="B24" s="41"/>
      <c r="C24" s="41"/>
      <c r="D24" s="41"/>
      <c r="E24" s="41"/>
      <c r="F24" s="41"/>
      <c r="G24" s="41"/>
      <c r="H24" s="41"/>
      <c r="I24" s="41"/>
      <c r="J24" s="41"/>
      <c r="K24" s="41"/>
      <c r="L24" s="41"/>
      <c r="M24" s="41"/>
      <c r="N24" s="41"/>
    </row>
    <row r="25" spans="1:14" ht="15" customHeight="1" x14ac:dyDescent="0.25">
      <c r="A25" s="14" t="s">
        <v>1560</v>
      </c>
      <c r="B25" s="36" t="s">
        <v>5</v>
      </c>
      <c r="C25" s="36"/>
      <c r="D25" s="36"/>
      <c r="E25" s="36"/>
      <c r="F25" s="36"/>
      <c r="G25" s="36"/>
      <c r="H25" s="36"/>
      <c r="I25" s="36"/>
      <c r="J25" s="36"/>
      <c r="K25" s="36"/>
      <c r="L25" s="36"/>
      <c r="M25" s="36"/>
      <c r="N25" s="36"/>
    </row>
    <row r="26" spans="1:14" x14ac:dyDescent="0.25">
      <c r="A26" s="14"/>
      <c r="B26" s="17"/>
      <c r="C26" s="16"/>
      <c r="D26" s="16"/>
      <c r="E26" s="16"/>
      <c r="F26" s="16"/>
      <c r="G26" s="16"/>
      <c r="H26" s="16"/>
      <c r="I26" s="16"/>
      <c r="J26" s="16"/>
      <c r="K26" s="16"/>
      <c r="L26" s="16"/>
      <c r="M26" s="16"/>
      <c r="N26" s="16"/>
    </row>
    <row r="27" spans="1:14" ht="15.75" thickBot="1" x14ac:dyDescent="0.3">
      <c r="A27" s="14"/>
      <c r="B27" s="22"/>
      <c r="C27" s="16"/>
      <c r="D27" s="34" t="s">
        <v>1170</v>
      </c>
      <c r="E27" s="34"/>
      <c r="F27" s="34"/>
      <c r="G27" s="34"/>
      <c r="H27" s="34"/>
      <c r="I27" s="16"/>
      <c r="J27" s="34" t="s">
        <v>1171</v>
      </c>
      <c r="K27" s="34"/>
      <c r="L27" s="34"/>
      <c r="M27" s="34"/>
      <c r="N27" s="34"/>
    </row>
    <row r="28" spans="1:14" ht="15.75" thickBot="1" x14ac:dyDescent="0.3">
      <c r="A28" s="14"/>
      <c r="B28" s="22"/>
      <c r="C28" s="16"/>
      <c r="D28" s="76"/>
      <c r="E28" s="42">
        <v>41547</v>
      </c>
      <c r="F28" s="43"/>
      <c r="G28" s="59">
        <v>41182</v>
      </c>
      <c r="H28" s="59"/>
      <c r="I28" s="16"/>
      <c r="J28" s="76"/>
      <c r="K28" s="42">
        <v>41547</v>
      </c>
      <c r="L28" s="43"/>
      <c r="M28" s="59">
        <v>41182</v>
      </c>
      <c r="N28" s="59"/>
    </row>
    <row r="29" spans="1:14" x14ac:dyDescent="0.25">
      <c r="A29" s="14"/>
      <c r="B29" s="24" t="s">
        <v>1172</v>
      </c>
      <c r="C29" s="28"/>
      <c r="D29" s="44"/>
      <c r="E29" s="52"/>
      <c r="F29" s="28"/>
      <c r="G29" s="44"/>
      <c r="H29" s="52"/>
      <c r="I29" s="28"/>
      <c r="J29" s="44"/>
      <c r="K29" s="52"/>
      <c r="L29" s="28"/>
      <c r="M29" s="44"/>
      <c r="N29" s="52"/>
    </row>
    <row r="30" spans="1:14" x14ac:dyDescent="0.25">
      <c r="A30" s="14"/>
      <c r="B30" s="24" t="s">
        <v>1173</v>
      </c>
      <c r="C30" s="28"/>
      <c r="D30" s="26" t="s">
        <v>220</v>
      </c>
      <c r="E30" s="27">
        <v>-370</v>
      </c>
      <c r="F30" s="28"/>
      <c r="G30" s="26" t="s">
        <v>220</v>
      </c>
      <c r="H30" s="27" t="s">
        <v>1174</v>
      </c>
      <c r="I30" s="28"/>
      <c r="J30" s="26" t="s">
        <v>220</v>
      </c>
      <c r="K30" s="27">
        <v>-369</v>
      </c>
      <c r="L30" s="28"/>
      <c r="M30" s="26" t="s">
        <v>220</v>
      </c>
      <c r="N30" s="27" t="s">
        <v>1175</v>
      </c>
    </row>
    <row r="31" spans="1:14" x14ac:dyDescent="0.25">
      <c r="A31" s="14"/>
      <c r="B31" s="22" t="s">
        <v>1159</v>
      </c>
      <c r="C31" s="16"/>
      <c r="D31" s="19"/>
      <c r="E31" s="32" t="s">
        <v>1176</v>
      </c>
      <c r="F31" s="16"/>
      <c r="G31" s="19"/>
      <c r="H31" s="32" t="s">
        <v>1177</v>
      </c>
      <c r="I31" s="16"/>
      <c r="J31" s="19"/>
      <c r="K31" s="32" t="s">
        <v>1164</v>
      </c>
      <c r="L31" s="16"/>
      <c r="M31" s="19"/>
      <c r="N31" s="32" t="s">
        <v>1165</v>
      </c>
    </row>
    <row r="32" spans="1:14" ht="15.75" thickBot="1" x14ac:dyDescent="0.3">
      <c r="A32" s="14"/>
      <c r="B32" s="24" t="s">
        <v>1178</v>
      </c>
      <c r="C32" s="28"/>
      <c r="D32" s="65"/>
      <c r="E32" s="46" t="s">
        <v>1179</v>
      </c>
      <c r="F32" s="28"/>
      <c r="G32" s="65"/>
      <c r="H32" s="46" t="s">
        <v>1180</v>
      </c>
      <c r="I32" s="28"/>
      <c r="J32" s="65"/>
      <c r="K32" s="46" t="s">
        <v>1181</v>
      </c>
      <c r="L32" s="28"/>
      <c r="M32" s="65"/>
      <c r="N32" s="46" t="s">
        <v>1182</v>
      </c>
    </row>
    <row r="33" spans="1:14" ht="15.75" thickBot="1" x14ac:dyDescent="0.3">
      <c r="A33" s="14"/>
      <c r="B33" s="22" t="s">
        <v>140</v>
      </c>
      <c r="C33" s="16"/>
      <c r="D33" s="135" t="s">
        <v>220</v>
      </c>
      <c r="E33" s="136" t="s">
        <v>1183</v>
      </c>
      <c r="F33" s="16"/>
      <c r="G33" s="135" t="s">
        <v>220</v>
      </c>
      <c r="H33" s="136" t="s">
        <v>1184</v>
      </c>
      <c r="I33" s="16"/>
      <c r="J33" s="135" t="s">
        <v>220</v>
      </c>
      <c r="K33" s="136" t="s">
        <v>1185</v>
      </c>
      <c r="L33" s="16"/>
      <c r="M33" s="135" t="s">
        <v>220</v>
      </c>
      <c r="N33" s="136" t="s">
        <v>1186</v>
      </c>
    </row>
    <row r="34" spans="1:14" ht="15.75" thickTop="1" x14ac:dyDescent="0.25">
      <c r="A34" s="14"/>
      <c r="B34" s="40"/>
      <c r="C34" s="40"/>
      <c r="D34" s="40"/>
      <c r="E34" s="40"/>
      <c r="F34" s="40"/>
      <c r="G34" s="40"/>
      <c r="H34" s="40"/>
      <c r="I34" s="40"/>
      <c r="J34" s="40"/>
      <c r="K34" s="40"/>
      <c r="L34" s="40"/>
      <c r="M34" s="40"/>
      <c r="N34" s="40"/>
    </row>
    <row r="35" spans="1:14" x14ac:dyDescent="0.25">
      <c r="A35" s="14"/>
      <c r="B35" s="41"/>
      <c r="C35" s="41"/>
      <c r="D35" s="41"/>
      <c r="E35" s="41"/>
      <c r="F35" s="41"/>
      <c r="G35" s="41"/>
      <c r="H35" s="41"/>
      <c r="I35" s="41"/>
      <c r="J35" s="41"/>
      <c r="K35" s="41"/>
      <c r="L35" s="41"/>
      <c r="M35" s="41"/>
      <c r="N35" s="41"/>
    </row>
  </sheetData>
  <mergeCells count="23">
    <mergeCell ref="B16:N16"/>
    <mergeCell ref="B23:N23"/>
    <mergeCell ref="B24:N24"/>
    <mergeCell ref="A25:A35"/>
    <mergeCell ref="B25:N25"/>
    <mergeCell ref="B34:N34"/>
    <mergeCell ref="B35:N35"/>
    <mergeCell ref="A1:A2"/>
    <mergeCell ref="B1:N1"/>
    <mergeCell ref="B2:N2"/>
    <mergeCell ref="B3:N3"/>
    <mergeCell ref="A4:A24"/>
    <mergeCell ref="B4:N4"/>
    <mergeCell ref="B5:N5"/>
    <mergeCell ref="B6:N6"/>
    <mergeCell ref="B14:N14"/>
    <mergeCell ref="B15:N15"/>
    <mergeCell ref="D18:E18"/>
    <mergeCell ref="G18:H18"/>
    <mergeCell ref="D27:H27"/>
    <mergeCell ref="J27:N27"/>
    <mergeCell ref="G28:H28"/>
    <mergeCell ref="M28:N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26</v>
      </c>
    </row>
    <row r="2" spans="1:3" x14ac:dyDescent="0.25">
      <c r="A2" s="3" t="s">
        <v>70</v>
      </c>
      <c r="B2" s="4" t="s">
        <v>5</v>
      </c>
      <c r="C2" s="4" t="s">
        <v>5</v>
      </c>
    </row>
    <row r="3" spans="1:3" x14ac:dyDescent="0.25">
      <c r="A3" s="2" t="s">
        <v>71</v>
      </c>
      <c r="B3" s="6">
        <v>1000000</v>
      </c>
      <c r="C3" s="6">
        <v>1000000</v>
      </c>
    </row>
    <row r="4" spans="1:3" x14ac:dyDescent="0.25">
      <c r="A4" s="2" t="s">
        <v>72</v>
      </c>
      <c r="B4" s="4">
        <v>0</v>
      </c>
      <c r="C4" s="4">
        <v>0</v>
      </c>
    </row>
    <row r="5" spans="1:3" x14ac:dyDescent="0.25">
      <c r="A5" s="2" t="s">
        <v>73</v>
      </c>
      <c r="B5" s="4">
        <v>0</v>
      </c>
      <c r="C5" s="4">
        <v>0</v>
      </c>
    </row>
    <row r="6" spans="1:3" x14ac:dyDescent="0.25">
      <c r="A6" s="2" t="s">
        <v>74</v>
      </c>
      <c r="B6" s="9">
        <v>0.01</v>
      </c>
      <c r="C6" s="9">
        <v>0.01</v>
      </c>
    </row>
    <row r="7" spans="1:3" x14ac:dyDescent="0.25">
      <c r="A7" s="2" t="s">
        <v>75</v>
      </c>
      <c r="B7" s="6">
        <v>1000000000</v>
      </c>
      <c r="C7" s="6">
        <v>1000000000</v>
      </c>
    </row>
    <row r="8" spans="1:3" x14ac:dyDescent="0.25">
      <c r="A8" s="2" t="s">
        <v>76</v>
      </c>
      <c r="B8" s="6">
        <v>170263264</v>
      </c>
      <c r="C8" s="6">
        <v>170265150</v>
      </c>
    </row>
    <row r="9" spans="1:3" x14ac:dyDescent="0.25">
      <c r="A9" s="2" t="s">
        <v>77</v>
      </c>
      <c r="B9" s="6">
        <v>170263264</v>
      </c>
      <c r="C9" s="6">
        <v>1702651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3.28515625" bestFit="1" customWidth="1"/>
    <col min="3" max="3" width="17.42578125" bestFit="1" customWidth="1"/>
    <col min="4" max="4" width="4" bestFit="1" customWidth="1"/>
    <col min="5" max="5" width="6.140625" customWidth="1"/>
    <col min="6" max="6" width="20.42578125" customWidth="1"/>
    <col min="7" max="7" width="3.140625" bestFit="1" customWidth="1"/>
    <col min="8" max="8" width="9.140625" customWidth="1"/>
    <col min="9" max="9" width="9.85546875" customWidth="1"/>
  </cols>
  <sheetData>
    <row r="1" spans="1:9" ht="15" customHeight="1" x14ac:dyDescent="0.25">
      <c r="A1" s="7" t="s">
        <v>15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88</v>
      </c>
      <c r="B3" s="36" t="s">
        <v>5</v>
      </c>
      <c r="C3" s="36"/>
      <c r="D3" s="36"/>
      <c r="E3" s="36"/>
      <c r="F3" s="36"/>
      <c r="G3" s="36"/>
      <c r="H3" s="36"/>
      <c r="I3" s="36"/>
    </row>
    <row r="4" spans="1:9" ht="15" customHeight="1" x14ac:dyDescent="0.25">
      <c r="A4" s="14" t="s">
        <v>1562</v>
      </c>
      <c r="B4" s="36" t="s">
        <v>5</v>
      </c>
      <c r="C4" s="36"/>
      <c r="D4" s="36"/>
      <c r="E4" s="36"/>
      <c r="F4" s="36"/>
      <c r="G4" s="36"/>
      <c r="H4" s="36"/>
      <c r="I4" s="36"/>
    </row>
    <row r="5" spans="1:9" x14ac:dyDescent="0.25">
      <c r="A5" s="14"/>
      <c r="B5" s="17"/>
      <c r="C5" s="16"/>
      <c r="D5" s="16"/>
      <c r="E5" s="16"/>
      <c r="F5" s="16"/>
      <c r="G5" s="16"/>
      <c r="H5" s="16"/>
      <c r="I5" s="16"/>
    </row>
    <row r="6" spans="1:9" ht="15.75" thickBot="1" x14ac:dyDescent="0.3">
      <c r="A6" s="14"/>
      <c r="B6" s="16"/>
      <c r="C6" s="49" t="s">
        <v>1193</v>
      </c>
      <c r="D6" s="16"/>
      <c r="E6" s="73" t="s">
        <v>1194</v>
      </c>
      <c r="F6" s="73"/>
      <c r="G6" s="16"/>
      <c r="H6" s="73" t="s">
        <v>1195</v>
      </c>
      <c r="I6" s="73"/>
    </row>
    <row r="7" spans="1:9" x14ac:dyDescent="0.25">
      <c r="A7" s="14"/>
      <c r="B7" s="28" t="s">
        <v>872</v>
      </c>
      <c r="C7" s="61" t="s">
        <v>1196</v>
      </c>
      <c r="D7" s="28"/>
      <c r="E7" s="44" t="s">
        <v>220</v>
      </c>
      <c r="F7" s="61" t="s">
        <v>1197</v>
      </c>
      <c r="G7" s="28"/>
      <c r="H7" s="44" t="s">
        <v>220</v>
      </c>
      <c r="I7" s="100" t="s">
        <v>265</v>
      </c>
    </row>
    <row r="8" spans="1:9" ht="15.75" thickBot="1" x14ac:dyDescent="0.3">
      <c r="A8" s="14"/>
      <c r="B8" s="16" t="s">
        <v>1198</v>
      </c>
      <c r="C8" s="101">
        <v>-660</v>
      </c>
      <c r="D8" s="16"/>
      <c r="E8" s="49"/>
      <c r="F8" s="101" t="s">
        <v>1199</v>
      </c>
      <c r="G8" s="16"/>
      <c r="H8" s="49"/>
      <c r="I8" s="145" t="s">
        <v>265</v>
      </c>
    </row>
    <row r="9" spans="1:9" ht="15.75" thickBot="1" x14ac:dyDescent="0.3">
      <c r="A9" s="14"/>
      <c r="B9" s="28" t="s">
        <v>892</v>
      </c>
      <c r="C9" s="161" t="s">
        <v>1200</v>
      </c>
      <c r="D9" s="28"/>
      <c r="E9" s="53" t="s">
        <v>220</v>
      </c>
      <c r="F9" s="161" t="s">
        <v>1201</v>
      </c>
      <c r="G9" s="28"/>
      <c r="H9" s="53" t="s">
        <v>220</v>
      </c>
      <c r="I9" s="162" t="s">
        <v>265</v>
      </c>
    </row>
    <row r="10" spans="1:9" ht="15.75" thickTop="1" x14ac:dyDescent="0.25">
      <c r="A10" s="14"/>
      <c r="B10" s="16"/>
      <c r="C10" s="104"/>
      <c r="D10" s="16"/>
      <c r="E10" s="120"/>
      <c r="F10" s="104"/>
      <c r="G10" s="16"/>
      <c r="H10" s="120"/>
      <c r="I10" s="104"/>
    </row>
    <row r="11" spans="1:9" ht="15.75" thickBot="1" x14ac:dyDescent="0.3">
      <c r="A11" s="14"/>
      <c r="B11" s="16" t="s">
        <v>1202</v>
      </c>
      <c r="C11" s="163" t="s">
        <v>1203</v>
      </c>
      <c r="D11" s="16"/>
      <c r="E11" s="164" t="s">
        <v>220</v>
      </c>
      <c r="F11" s="163" t="s">
        <v>1204</v>
      </c>
      <c r="G11" s="16"/>
      <c r="H11" s="164" t="s">
        <v>220</v>
      </c>
      <c r="I11" s="165" t="s">
        <v>265</v>
      </c>
    </row>
    <row r="12" spans="1:9" ht="15.75" thickTop="1" x14ac:dyDescent="0.25">
      <c r="A12" s="14"/>
      <c r="B12" s="40"/>
      <c r="C12" s="40"/>
      <c r="D12" s="40"/>
      <c r="E12" s="40"/>
      <c r="F12" s="40"/>
      <c r="G12" s="40"/>
      <c r="H12" s="40"/>
      <c r="I12" s="40"/>
    </row>
    <row r="13" spans="1:9" x14ac:dyDescent="0.25">
      <c r="A13" s="14"/>
      <c r="B13" s="41"/>
      <c r="C13" s="41"/>
      <c r="D13" s="41"/>
      <c r="E13" s="41"/>
      <c r="F13" s="41"/>
      <c r="G13" s="41"/>
      <c r="H13" s="41"/>
      <c r="I13" s="41"/>
    </row>
    <row r="14" spans="1:9" ht="15" customHeight="1" x14ac:dyDescent="0.25">
      <c r="A14" s="14" t="s">
        <v>1563</v>
      </c>
      <c r="B14" s="36" t="s">
        <v>5</v>
      </c>
      <c r="C14" s="36"/>
      <c r="D14" s="36"/>
      <c r="E14" s="36"/>
      <c r="F14" s="36"/>
      <c r="G14" s="36"/>
      <c r="H14" s="36"/>
      <c r="I14" s="36"/>
    </row>
    <row r="15" spans="1:9" x14ac:dyDescent="0.25">
      <c r="A15" s="14"/>
      <c r="B15" s="17"/>
      <c r="C15" s="16"/>
      <c r="D15" s="16"/>
      <c r="E15" s="16"/>
      <c r="F15" s="16"/>
    </row>
    <row r="16" spans="1:9" x14ac:dyDescent="0.25">
      <c r="A16" s="14"/>
      <c r="B16" s="166"/>
      <c r="C16" s="16"/>
      <c r="D16" s="16"/>
      <c r="E16" s="72" t="s">
        <v>1208</v>
      </c>
      <c r="F16" s="72"/>
    </row>
    <row r="17" spans="1:9" ht="15.75" thickBot="1" x14ac:dyDescent="0.3">
      <c r="A17" s="14"/>
      <c r="B17" s="16"/>
      <c r="C17" s="49" t="s">
        <v>1209</v>
      </c>
      <c r="D17" s="16"/>
      <c r="E17" s="73" t="s">
        <v>1210</v>
      </c>
      <c r="F17" s="73"/>
    </row>
    <row r="18" spans="1:9" x14ac:dyDescent="0.25">
      <c r="A18" s="14"/>
      <c r="B18" s="28" t="s">
        <v>872</v>
      </c>
      <c r="C18" s="61" t="s">
        <v>1211</v>
      </c>
      <c r="D18" s="28"/>
      <c r="E18" s="52" t="s">
        <v>220</v>
      </c>
      <c r="F18" s="61" t="s">
        <v>1212</v>
      </c>
    </row>
    <row r="19" spans="1:9" x14ac:dyDescent="0.25">
      <c r="A19" s="14"/>
      <c r="B19" s="16" t="s">
        <v>1213</v>
      </c>
      <c r="C19" s="62" t="s">
        <v>1214</v>
      </c>
      <c r="D19" s="16"/>
      <c r="E19" s="16"/>
      <c r="F19" s="62" t="s">
        <v>1215</v>
      </c>
    </row>
    <row r="20" spans="1:9" ht="15.75" thickBot="1" x14ac:dyDescent="0.3">
      <c r="A20" s="14"/>
      <c r="B20" s="28" t="s">
        <v>1216</v>
      </c>
      <c r="C20" s="159">
        <v>-189732</v>
      </c>
      <c r="D20" s="28"/>
      <c r="E20" s="131"/>
      <c r="F20" s="66" t="s">
        <v>1212</v>
      </c>
    </row>
    <row r="21" spans="1:9" ht="15.75" thickBot="1" x14ac:dyDescent="0.3">
      <c r="A21" s="14"/>
      <c r="B21" s="16" t="s">
        <v>892</v>
      </c>
      <c r="C21" s="69" t="s">
        <v>1217</v>
      </c>
      <c r="D21" s="16"/>
      <c r="E21" s="167" t="s">
        <v>220</v>
      </c>
      <c r="F21" s="69" t="s">
        <v>1218</v>
      </c>
    </row>
    <row r="22" spans="1:9" ht="15.75" thickTop="1" x14ac:dyDescent="0.25">
      <c r="A22" s="14"/>
      <c r="B22" s="40"/>
      <c r="C22" s="40"/>
      <c r="D22" s="40"/>
      <c r="E22" s="40"/>
      <c r="F22" s="40"/>
      <c r="G22" s="40"/>
      <c r="H22" s="40"/>
      <c r="I22" s="40"/>
    </row>
    <row r="23" spans="1:9" x14ac:dyDescent="0.25">
      <c r="A23" s="14"/>
      <c r="B23" s="41"/>
      <c r="C23" s="41"/>
      <c r="D23" s="41"/>
      <c r="E23" s="41"/>
      <c r="F23" s="41"/>
      <c r="G23" s="41"/>
      <c r="H23" s="41"/>
      <c r="I23" s="41"/>
    </row>
    <row r="24" spans="1:9" ht="15" customHeight="1" x14ac:dyDescent="0.25">
      <c r="A24" s="14" t="s">
        <v>1564</v>
      </c>
      <c r="B24" s="36" t="s">
        <v>5</v>
      </c>
      <c r="C24" s="36"/>
      <c r="D24" s="36"/>
      <c r="E24" s="36"/>
      <c r="F24" s="36"/>
      <c r="G24" s="36"/>
      <c r="H24" s="36"/>
      <c r="I24" s="36"/>
    </row>
    <row r="25" spans="1:9" x14ac:dyDescent="0.25">
      <c r="A25" s="14"/>
      <c r="B25" s="17"/>
      <c r="C25" s="16"/>
      <c r="D25" s="16"/>
      <c r="E25" s="16"/>
      <c r="F25" s="16"/>
      <c r="G25" s="16"/>
    </row>
    <row r="26" spans="1:9" ht="15.75" thickBot="1" x14ac:dyDescent="0.3">
      <c r="A26" s="14"/>
      <c r="B26" s="16"/>
      <c r="C26" s="73" t="s">
        <v>1221</v>
      </c>
      <c r="D26" s="73"/>
      <c r="E26" s="73"/>
      <c r="F26" s="73"/>
      <c r="G26" s="73"/>
    </row>
    <row r="27" spans="1:9" ht="15.75" thickBot="1" x14ac:dyDescent="0.3">
      <c r="A27" s="14"/>
      <c r="B27" s="16"/>
      <c r="C27" s="146">
        <v>2013</v>
      </c>
      <c r="D27" s="146"/>
      <c r="E27" s="43"/>
      <c r="F27" s="146">
        <v>2012</v>
      </c>
      <c r="G27" s="146"/>
    </row>
    <row r="28" spans="1:9" x14ac:dyDescent="0.25">
      <c r="A28" s="14"/>
      <c r="B28" s="16" t="s">
        <v>1222</v>
      </c>
      <c r="C28" s="21"/>
      <c r="D28" s="43"/>
      <c r="E28" s="16"/>
      <c r="F28" s="21"/>
      <c r="G28" s="43"/>
    </row>
    <row r="29" spans="1:9" x14ac:dyDescent="0.25">
      <c r="A29" s="14"/>
      <c r="B29" s="28" t="s">
        <v>1223</v>
      </c>
      <c r="C29" s="25" t="s">
        <v>220</v>
      </c>
      <c r="D29" s="64" t="s">
        <v>1224</v>
      </c>
      <c r="E29" s="28"/>
      <c r="F29" s="25" t="s">
        <v>220</v>
      </c>
      <c r="G29" s="64" t="s">
        <v>640</v>
      </c>
    </row>
    <row r="30" spans="1:9" x14ac:dyDescent="0.25">
      <c r="A30" s="14"/>
      <c r="B30" s="16" t="s">
        <v>1225</v>
      </c>
      <c r="C30" s="19"/>
      <c r="D30" s="62" t="s">
        <v>1226</v>
      </c>
      <c r="E30" s="16"/>
      <c r="F30" s="19"/>
      <c r="G30" s="62" t="s">
        <v>306</v>
      </c>
    </row>
    <row r="31" spans="1:9" x14ac:dyDescent="0.25">
      <c r="A31" s="14"/>
      <c r="B31" s="28" t="s">
        <v>1227</v>
      </c>
      <c r="C31" s="25"/>
      <c r="D31" s="74" t="s">
        <v>265</v>
      </c>
      <c r="E31" s="28"/>
      <c r="F31" s="25"/>
      <c r="G31" s="74" t="s">
        <v>265</v>
      </c>
    </row>
    <row r="32" spans="1:9" x14ac:dyDescent="0.25">
      <c r="A32" s="14"/>
      <c r="B32" s="40"/>
      <c r="C32" s="40"/>
      <c r="D32" s="40"/>
      <c r="E32" s="40"/>
      <c r="F32" s="40"/>
      <c r="G32" s="40"/>
      <c r="H32" s="40"/>
      <c r="I32" s="40"/>
    </row>
    <row r="33" spans="1:9" x14ac:dyDescent="0.25">
      <c r="A33" s="14"/>
      <c r="B33" s="41"/>
      <c r="C33" s="41"/>
      <c r="D33" s="41"/>
      <c r="E33" s="41"/>
      <c r="F33" s="41"/>
      <c r="G33" s="41"/>
      <c r="H33" s="41"/>
      <c r="I33" s="41"/>
    </row>
  </sheetData>
  <mergeCells count="23">
    <mergeCell ref="A14:A23"/>
    <mergeCell ref="B14:I14"/>
    <mergeCell ref="B22:I22"/>
    <mergeCell ref="B23:I23"/>
    <mergeCell ref="A24:A33"/>
    <mergeCell ref="B24:I24"/>
    <mergeCell ref="B32:I32"/>
    <mergeCell ref="B33:I33"/>
    <mergeCell ref="A1:A2"/>
    <mergeCell ref="B1:I1"/>
    <mergeCell ref="B2:I2"/>
    <mergeCell ref="B3:I3"/>
    <mergeCell ref="A4:A13"/>
    <mergeCell ref="B4:I4"/>
    <mergeCell ref="B12:I12"/>
    <mergeCell ref="B13:I13"/>
    <mergeCell ref="E6:F6"/>
    <mergeCell ref="H6:I6"/>
    <mergeCell ref="E16:F16"/>
    <mergeCell ref="E17:F17"/>
    <mergeCell ref="C26:G26"/>
    <mergeCell ref="C27:D27"/>
    <mergeCell ref="F27:G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28515625" bestFit="1" customWidth="1"/>
    <col min="7" max="7" width="1.85546875" bestFit="1" customWidth="1"/>
    <col min="8" max="8" width="7.140625" bestFit="1" customWidth="1"/>
    <col min="10" max="10" width="1.85546875" bestFit="1" customWidth="1"/>
    <col min="11" max="11" width="8.28515625" bestFit="1" customWidth="1"/>
    <col min="13" max="13" width="1.85546875" bestFit="1" customWidth="1"/>
    <col min="14" max="14" width="7" bestFit="1" customWidth="1"/>
    <col min="16" max="16" width="1.85546875" bestFit="1" customWidth="1"/>
    <col min="17" max="17" width="6.140625" bestFit="1" customWidth="1"/>
    <col min="19" max="19" width="1.85546875" bestFit="1" customWidth="1"/>
    <col min="20" max="20" width="6.140625" bestFit="1" customWidth="1"/>
  </cols>
  <sheetData>
    <row r="1" spans="1:20" ht="15" customHeight="1" x14ac:dyDescent="0.25">
      <c r="A1" s="7" t="s">
        <v>156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229</v>
      </c>
      <c r="B3" s="36" t="s">
        <v>5</v>
      </c>
      <c r="C3" s="36"/>
      <c r="D3" s="36"/>
      <c r="E3" s="36"/>
      <c r="F3" s="36"/>
      <c r="G3" s="36"/>
      <c r="H3" s="36"/>
      <c r="I3" s="36"/>
      <c r="J3" s="36"/>
      <c r="K3" s="36"/>
      <c r="L3" s="36"/>
      <c r="M3" s="36"/>
      <c r="N3" s="36"/>
      <c r="O3" s="36"/>
      <c r="P3" s="36"/>
      <c r="Q3" s="36"/>
      <c r="R3" s="36"/>
      <c r="S3" s="36"/>
      <c r="T3" s="36"/>
    </row>
    <row r="4" spans="1:20" ht="15" customHeight="1" x14ac:dyDescent="0.25">
      <c r="A4" s="14" t="s">
        <v>1566</v>
      </c>
      <c r="B4" s="36" t="s">
        <v>5</v>
      </c>
      <c r="C4" s="36"/>
      <c r="D4" s="36"/>
      <c r="E4" s="36"/>
      <c r="F4" s="36"/>
      <c r="G4" s="36"/>
      <c r="H4" s="36"/>
      <c r="I4" s="36"/>
      <c r="J4" s="36"/>
      <c r="K4" s="36"/>
      <c r="L4" s="36"/>
      <c r="M4" s="36"/>
      <c r="N4" s="36"/>
      <c r="O4" s="36"/>
      <c r="P4" s="36"/>
      <c r="Q4" s="36"/>
      <c r="R4" s="36"/>
      <c r="S4" s="36"/>
      <c r="T4" s="36"/>
    </row>
    <row r="5" spans="1:20" ht="15.75" thickBot="1" x14ac:dyDescent="0.3">
      <c r="A5" s="14"/>
      <c r="B5" s="75"/>
      <c r="C5" s="16"/>
      <c r="D5" s="93" t="s">
        <v>140</v>
      </c>
      <c r="E5" s="93"/>
      <c r="F5" s="16"/>
      <c r="G5" s="93" t="s">
        <v>1234</v>
      </c>
      <c r="H5" s="93"/>
      <c r="I5" s="16"/>
      <c r="J5" s="93" t="s">
        <v>1235</v>
      </c>
      <c r="K5" s="93"/>
      <c r="L5" s="16"/>
      <c r="M5" s="93" t="s">
        <v>1236</v>
      </c>
      <c r="N5" s="93"/>
      <c r="O5" s="16"/>
      <c r="P5" s="93" t="s">
        <v>1237</v>
      </c>
      <c r="Q5" s="93"/>
      <c r="R5" s="16"/>
      <c r="S5" s="93" t="s">
        <v>101</v>
      </c>
      <c r="T5" s="93"/>
    </row>
    <row r="6" spans="1:20" ht="15.75" thickBot="1" x14ac:dyDescent="0.3">
      <c r="A6" s="14"/>
      <c r="B6" s="168" t="s">
        <v>1238</v>
      </c>
      <c r="C6" s="28"/>
      <c r="D6" s="96" t="s">
        <v>220</v>
      </c>
      <c r="E6" s="97" t="s">
        <v>1239</v>
      </c>
      <c r="F6" s="28"/>
      <c r="G6" s="96" t="s">
        <v>220</v>
      </c>
      <c r="H6" s="169">
        <v>-78386</v>
      </c>
      <c r="I6" s="28"/>
      <c r="J6" s="96" t="s">
        <v>220</v>
      </c>
      <c r="K6" s="97" t="s">
        <v>1240</v>
      </c>
      <c r="L6" s="28"/>
      <c r="M6" s="96" t="s">
        <v>220</v>
      </c>
      <c r="N6" s="97" t="s">
        <v>1241</v>
      </c>
      <c r="O6" s="28"/>
      <c r="P6" s="96" t="s">
        <v>220</v>
      </c>
      <c r="Q6" s="97" t="s">
        <v>1242</v>
      </c>
      <c r="R6" s="28"/>
      <c r="S6" s="96" t="s">
        <v>220</v>
      </c>
      <c r="T6" s="97" t="s">
        <v>1243</v>
      </c>
    </row>
    <row r="7" spans="1:20" ht="15.75" thickTop="1" x14ac:dyDescent="0.25">
      <c r="A7" s="14"/>
      <c r="B7" s="75"/>
      <c r="C7" s="16"/>
      <c r="D7" s="120"/>
      <c r="E7" s="104"/>
      <c r="F7" s="16"/>
      <c r="G7" s="120"/>
      <c r="H7" s="104"/>
      <c r="I7" s="16"/>
      <c r="J7" s="120"/>
      <c r="K7" s="104"/>
      <c r="L7" s="16"/>
      <c r="M7" s="120"/>
      <c r="N7" s="104"/>
      <c r="O7" s="16"/>
      <c r="P7" s="120"/>
      <c r="Q7" s="104"/>
      <c r="R7" s="16"/>
      <c r="S7" s="120"/>
      <c r="T7" s="104"/>
    </row>
    <row r="8" spans="1:20" ht="15.75" thickBot="1" x14ac:dyDescent="0.3">
      <c r="A8" s="14"/>
      <c r="B8" s="168" t="s">
        <v>1244</v>
      </c>
      <c r="C8" s="28"/>
      <c r="D8" s="170" t="s">
        <v>220</v>
      </c>
      <c r="E8" s="171" t="s">
        <v>1245</v>
      </c>
      <c r="F8" s="28"/>
      <c r="G8" s="170" t="s">
        <v>220</v>
      </c>
      <c r="H8" s="172">
        <v>-125465</v>
      </c>
      <c r="I8" s="28"/>
      <c r="J8" s="170" t="s">
        <v>220</v>
      </c>
      <c r="K8" s="171" t="s">
        <v>1246</v>
      </c>
      <c r="L8" s="28"/>
      <c r="M8" s="170" t="s">
        <v>220</v>
      </c>
      <c r="N8" s="171" t="s">
        <v>1247</v>
      </c>
      <c r="O8" s="28"/>
      <c r="P8" s="170" t="s">
        <v>220</v>
      </c>
      <c r="Q8" s="171" t="s">
        <v>1248</v>
      </c>
      <c r="R8" s="28"/>
      <c r="S8" s="170" t="s">
        <v>220</v>
      </c>
      <c r="T8" s="171" t="s">
        <v>1249</v>
      </c>
    </row>
    <row r="9" spans="1:20" ht="15.75" thickTop="1" x14ac:dyDescent="0.25">
      <c r="A9" s="14"/>
      <c r="B9" s="75"/>
      <c r="C9" s="16"/>
      <c r="D9" s="120"/>
      <c r="E9" s="104"/>
      <c r="F9" s="16"/>
      <c r="G9" s="120"/>
      <c r="H9" s="104"/>
      <c r="I9" s="16"/>
      <c r="J9" s="120"/>
      <c r="K9" s="173"/>
      <c r="L9" s="16"/>
      <c r="M9" s="120"/>
      <c r="N9" s="104"/>
      <c r="O9" s="16"/>
      <c r="P9" s="120"/>
      <c r="Q9" s="104"/>
      <c r="R9" s="16"/>
      <c r="S9" s="120"/>
      <c r="T9" s="104"/>
    </row>
    <row r="10" spans="1:20" x14ac:dyDescent="0.25">
      <c r="A10" s="14"/>
      <c r="B10" s="174" t="s">
        <v>250</v>
      </c>
      <c r="C10" s="16"/>
      <c r="D10" s="19"/>
      <c r="E10" s="16"/>
      <c r="F10" s="16"/>
      <c r="G10" s="19"/>
      <c r="H10" s="16"/>
      <c r="I10" s="16"/>
      <c r="J10" s="19"/>
      <c r="K10" s="16"/>
      <c r="L10" s="16"/>
      <c r="M10" s="19"/>
      <c r="N10" s="16"/>
      <c r="O10" s="16"/>
      <c r="P10" s="19"/>
      <c r="Q10" s="16"/>
      <c r="R10" s="16"/>
      <c r="S10" s="19"/>
      <c r="T10" s="16"/>
    </row>
    <row r="11" spans="1:20" ht="15.75" thickBot="1" x14ac:dyDescent="0.3">
      <c r="A11" s="14"/>
      <c r="B11" s="175">
        <v>41547</v>
      </c>
      <c r="C11" s="16"/>
      <c r="D11" s="93" t="s">
        <v>140</v>
      </c>
      <c r="E11" s="93"/>
      <c r="F11" s="16"/>
      <c r="G11" s="93" t="s">
        <v>1234</v>
      </c>
      <c r="H11" s="93"/>
      <c r="I11" s="16"/>
      <c r="J11" s="93" t="s">
        <v>1235</v>
      </c>
      <c r="K11" s="93"/>
      <c r="L11" s="16"/>
      <c r="M11" s="93" t="s">
        <v>1236</v>
      </c>
      <c r="N11" s="93"/>
      <c r="O11" s="16"/>
      <c r="P11" s="93" t="s">
        <v>1237</v>
      </c>
      <c r="Q11" s="93"/>
      <c r="R11" s="16"/>
      <c r="S11" s="93" t="s">
        <v>101</v>
      </c>
      <c r="T11" s="93"/>
    </row>
    <row r="12" spans="1:20" x14ac:dyDescent="0.25">
      <c r="A12" s="14"/>
      <c r="B12" s="79" t="s">
        <v>1250</v>
      </c>
      <c r="C12" s="28"/>
      <c r="D12" s="80" t="s">
        <v>220</v>
      </c>
      <c r="E12" s="81" t="s">
        <v>1251</v>
      </c>
      <c r="F12" s="28"/>
      <c r="G12" s="80" t="s">
        <v>220</v>
      </c>
      <c r="H12" s="82" t="s">
        <v>265</v>
      </c>
      <c r="I12" s="28"/>
      <c r="J12" s="80" t="s">
        <v>220</v>
      </c>
      <c r="K12" s="81" t="s">
        <v>1252</v>
      </c>
      <c r="L12" s="28"/>
      <c r="M12" s="80" t="s">
        <v>220</v>
      </c>
      <c r="N12" s="81" t="s">
        <v>1253</v>
      </c>
      <c r="O12" s="28"/>
      <c r="P12" s="80" t="s">
        <v>220</v>
      </c>
      <c r="Q12" s="81" t="s">
        <v>296</v>
      </c>
      <c r="R12" s="28"/>
      <c r="S12" s="80" t="s">
        <v>220</v>
      </c>
      <c r="T12" s="81">
        <v>-484</v>
      </c>
    </row>
    <row r="13" spans="1:20" ht="15.75" thickBot="1" x14ac:dyDescent="0.3">
      <c r="A13" s="14"/>
      <c r="B13" s="75" t="s">
        <v>90</v>
      </c>
      <c r="C13" s="16"/>
      <c r="D13" s="49"/>
      <c r="E13" s="150" t="s">
        <v>265</v>
      </c>
      <c r="F13" s="16"/>
      <c r="G13" s="49"/>
      <c r="H13" s="150" t="s">
        <v>265</v>
      </c>
      <c r="I13" s="16"/>
      <c r="J13" s="49"/>
      <c r="K13" s="150" t="s">
        <v>265</v>
      </c>
      <c r="L13" s="16"/>
      <c r="M13" s="49"/>
      <c r="N13" s="150" t="s">
        <v>265</v>
      </c>
      <c r="O13" s="16"/>
      <c r="P13" s="49"/>
      <c r="Q13" s="150" t="s">
        <v>265</v>
      </c>
      <c r="R13" s="16"/>
      <c r="S13" s="49"/>
      <c r="T13" s="150" t="s">
        <v>265</v>
      </c>
    </row>
    <row r="14" spans="1:20" x14ac:dyDescent="0.25">
      <c r="A14" s="14"/>
      <c r="B14" s="79" t="s">
        <v>1254</v>
      </c>
      <c r="C14" s="28"/>
      <c r="D14" s="44"/>
      <c r="E14" s="52"/>
      <c r="F14" s="28"/>
      <c r="G14" s="44"/>
      <c r="H14" s="52"/>
      <c r="I14" s="28"/>
      <c r="J14" s="44"/>
      <c r="K14" s="52"/>
      <c r="L14" s="28"/>
      <c r="M14" s="44"/>
      <c r="N14" s="52"/>
      <c r="O14" s="28"/>
      <c r="P14" s="44"/>
      <c r="Q14" s="52"/>
      <c r="R14" s="28"/>
      <c r="S14" s="44"/>
      <c r="T14" s="52"/>
    </row>
    <row r="15" spans="1:20" x14ac:dyDescent="0.25">
      <c r="A15" s="14"/>
      <c r="B15" s="137" t="s">
        <v>1255</v>
      </c>
      <c r="C15" s="28"/>
      <c r="D15" s="25"/>
      <c r="E15" s="85" t="s">
        <v>1251</v>
      </c>
      <c r="F15" s="28"/>
      <c r="G15" s="25"/>
      <c r="H15" s="94" t="s">
        <v>265</v>
      </c>
      <c r="I15" s="28"/>
      <c r="J15" s="25"/>
      <c r="K15" s="85" t="s">
        <v>1252</v>
      </c>
      <c r="L15" s="28"/>
      <c r="M15" s="25"/>
      <c r="N15" s="85" t="s">
        <v>1253</v>
      </c>
      <c r="O15" s="28"/>
      <c r="P15" s="25"/>
      <c r="Q15" s="85" t="s">
        <v>296</v>
      </c>
      <c r="R15" s="28"/>
      <c r="S15" s="25"/>
      <c r="T15" s="85">
        <v>-484</v>
      </c>
    </row>
    <row r="16" spans="1:20" x14ac:dyDescent="0.25">
      <c r="A16" s="14"/>
      <c r="B16" s="75" t="s">
        <v>1256</v>
      </c>
      <c r="C16" s="16"/>
      <c r="D16" s="19"/>
      <c r="E16" s="83" t="s">
        <v>1257</v>
      </c>
      <c r="F16" s="16"/>
      <c r="G16" s="19"/>
      <c r="H16" s="83">
        <v>-53</v>
      </c>
      <c r="I16" s="16"/>
      <c r="J16" s="19"/>
      <c r="K16" s="83" t="s">
        <v>1258</v>
      </c>
      <c r="L16" s="16"/>
      <c r="M16" s="19"/>
      <c r="N16" s="83" t="s">
        <v>1259</v>
      </c>
      <c r="O16" s="16"/>
      <c r="P16" s="19"/>
      <c r="Q16" s="83" t="s">
        <v>1260</v>
      </c>
      <c r="R16" s="16"/>
      <c r="S16" s="19"/>
      <c r="T16" s="83" t="s">
        <v>307</v>
      </c>
    </row>
    <row r="17" spans="1:20" ht="15.75" thickBot="1" x14ac:dyDescent="0.3">
      <c r="A17" s="14"/>
      <c r="B17" s="79" t="s">
        <v>1261</v>
      </c>
      <c r="C17" s="28"/>
      <c r="D17" s="65"/>
      <c r="E17" s="86" t="s">
        <v>1262</v>
      </c>
      <c r="F17" s="28"/>
      <c r="G17" s="65"/>
      <c r="H17" s="86">
        <v>-53</v>
      </c>
      <c r="I17" s="28"/>
      <c r="J17" s="65"/>
      <c r="K17" s="86" t="s">
        <v>1263</v>
      </c>
      <c r="L17" s="28"/>
      <c r="M17" s="65"/>
      <c r="N17" s="86" t="s">
        <v>330</v>
      </c>
      <c r="O17" s="28"/>
      <c r="P17" s="65"/>
      <c r="Q17" s="86" t="s">
        <v>1264</v>
      </c>
      <c r="R17" s="28"/>
      <c r="S17" s="65"/>
      <c r="T17" s="86" t="s">
        <v>1265</v>
      </c>
    </row>
    <row r="18" spans="1:20" x14ac:dyDescent="0.25">
      <c r="A18" s="14"/>
      <c r="B18" s="75" t="s">
        <v>1266</v>
      </c>
      <c r="C18" s="16"/>
      <c r="D18" s="21"/>
      <c r="E18" s="43"/>
      <c r="F18" s="16"/>
      <c r="G18" s="21"/>
      <c r="H18" s="43"/>
      <c r="I18" s="16"/>
      <c r="J18" s="21"/>
      <c r="K18" s="43"/>
      <c r="L18" s="16"/>
      <c r="M18" s="21"/>
      <c r="N18" s="43"/>
      <c r="O18" s="16"/>
      <c r="P18" s="21"/>
      <c r="Q18" s="43"/>
      <c r="R18" s="16"/>
      <c r="S18" s="21"/>
      <c r="T18" s="43"/>
    </row>
    <row r="19" spans="1:20" x14ac:dyDescent="0.25">
      <c r="A19" s="14"/>
      <c r="B19" s="138" t="s">
        <v>1267</v>
      </c>
      <c r="C19" s="16"/>
      <c r="D19" s="19"/>
      <c r="E19" s="83" t="s">
        <v>1268</v>
      </c>
      <c r="F19" s="16"/>
      <c r="G19" s="19"/>
      <c r="H19" s="84" t="s">
        <v>265</v>
      </c>
      <c r="I19" s="16"/>
      <c r="J19" s="19"/>
      <c r="K19" s="83" t="s">
        <v>1269</v>
      </c>
      <c r="L19" s="16"/>
      <c r="M19" s="19"/>
      <c r="N19" s="83" t="s">
        <v>1270</v>
      </c>
      <c r="O19" s="16"/>
      <c r="P19" s="19"/>
      <c r="Q19" s="83" t="s">
        <v>1271</v>
      </c>
      <c r="R19" s="16"/>
      <c r="S19" s="19"/>
      <c r="T19" s="176">
        <v>-1402</v>
      </c>
    </row>
    <row r="20" spans="1:20" ht="15.75" thickBot="1" x14ac:dyDescent="0.3">
      <c r="A20" s="14"/>
      <c r="B20" s="79" t="s">
        <v>113</v>
      </c>
      <c r="C20" s="28"/>
      <c r="D20" s="65"/>
      <c r="E20" s="86" t="s">
        <v>627</v>
      </c>
      <c r="F20" s="28"/>
      <c r="G20" s="65"/>
      <c r="H20" s="87" t="s">
        <v>265</v>
      </c>
      <c r="I20" s="28"/>
      <c r="J20" s="65"/>
      <c r="K20" s="86">
        <v>-120</v>
      </c>
      <c r="L20" s="28"/>
      <c r="M20" s="65"/>
      <c r="N20" s="86" t="s">
        <v>1272</v>
      </c>
      <c r="O20" s="28"/>
      <c r="P20" s="65"/>
      <c r="Q20" s="86" t="s">
        <v>832</v>
      </c>
      <c r="R20" s="28"/>
      <c r="S20" s="65"/>
      <c r="T20" s="86" t="s">
        <v>1096</v>
      </c>
    </row>
    <row r="21" spans="1:20" x14ac:dyDescent="0.25">
      <c r="A21" s="14"/>
      <c r="B21" s="75" t="s">
        <v>1273</v>
      </c>
      <c r="C21" s="16"/>
      <c r="D21" s="21"/>
      <c r="E21" s="177" t="s">
        <v>1274</v>
      </c>
      <c r="F21" s="16"/>
      <c r="G21" s="21"/>
      <c r="H21" s="178" t="s">
        <v>265</v>
      </c>
      <c r="I21" s="16"/>
      <c r="J21" s="21"/>
      <c r="K21" s="177" t="s">
        <v>1275</v>
      </c>
      <c r="L21" s="16"/>
      <c r="M21" s="21"/>
      <c r="N21" s="177" t="s">
        <v>1276</v>
      </c>
      <c r="O21" s="16"/>
      <c r="P21" s="21"/>
      <c r="Q21" s="177" t="s">
        <v>1277</v>
      </c>
      <c r="R21" s="16"/>
      <c r="S21" s="21"/>
      <c r="T21" s="179">
        <v>-1404</v>
      </c>
    </row>
    <row r="22" spans="1:20" x14ac:dyDescent="0.25">
      <c r="A22" s="14"/>
      <c r="B22" s="79" t="s">
        <v>1278</v>
      </c>
      <c r="C22" s="28"/>
      <c r="D22" s="25"/>
      <c r="E22" s="28"/>
      <c r="F22" s="28"/>
      <c r="G22" s="25"/>
      <c r="H22" s="28"/>
      <c r="I22" s="28"/>
      <c r="J22" s="25"/>
      <c r="K22" s="28"/>
      <c r="L22" s="28"/>
      <c r="M22" s="25"/>
      <c r="N22" s="28"/>
      <c r="O22" s="28"/>
      <c r="P22" s="25"/>
      <c r="Q22" s="28"/>
      <c r="R22" s="28"/>
      <c r="S22" s="25"/>
      <c r="T22" s="28"/>
    </row>
    <row r="23" spans="1:20" ht="15.75" thickBot="1" x14ac:dyDescent="0.3">
      <c r="A23" s="14"/>
      <c r="B23" s="79" t="s">
        <v>1279</v>
      </c>
      <c r="C23" s="28"/>
      <c r="D23" s="65"/>
      <c r="E23" s="86" t="s">
        <v>1280</v>
      </c>
      <c r="F23" s="28"/>
      <c r="G23" s="65"/>
      <c r="H23" s="87" t="s">
        <v>265</v>
      </c>
      <c r="I23" s="28"/>
      <c r="J23" s="65"/>
      <c r="K23" s="87" t="s">
        <v>265</v>
      </c>
      <c r="L23" s="28"/>
      <c r="M23" s="65"/>
      <c r="N23" s="87" t="s">
        <v>265</v>
      </c>
      <c r="O23" s="28"/>
      <c r="P23" s="65"/>
      <c r="Q23" s="86" t="s">
        <v>1280</v>
      </c>
      <c r="R23" s="28"/>
      <c r="S23" s="65"/>
      <c r="T23" s="87" t="s">
        <v>265</v>
      </c>
    </row>
    <row r="24" spans="1:20" x14ac:dyDescent="0.25">
      <c r="A24" s="14"/>
      <c r="B24" s="75" t="s">
        <v>1281</v>
      </c>
      <c r="C24" s="16"/>
      <c r="D24" s="21"/>
      <c r="E24" s="43"/>
      <c r="F24" s="16"/>
      <c r="G24" s="21"/>
      <c r="H24" s="43"/>
      <c r="I24" s="16"/>
      <c r="J24" s="21"/>
      <c r="K24" s="43"/>
      <c r="L24" s="16"/>
      <c r="M24" s="21"/>
      <c r="N24" s="43"/>
      <c r="O24" s="16"/>
      <c r="P24" s="21"/>
      <c r="Q24" s="43"/>
      <c r="R24" s="16"/>
      <c r="S24" s="21"/>
      <c r="T24" s="43"/>
    </row>
    <row r="25" spans="1:20" ht="15.75" thickBot="1" x14ac:dyDescent="0.3">
      <c r="A25" s="14"/>
      <c r="B25" s="75" t="s">
        <v>1282</v>
      </c>
      <c r="C25" s="16"/>
      <c r="D25" s="141" t="s">
        <v>220</v>
      </c>
      <c r="E25" s="142" t="s">
        <v>254</v>
      </c>
      <c r="F25" s="16"/>
      <c r="G25" s="141" t="s">
        <v>220</v>
      </c>
      <c r="H25" s="180" t="s">
        <v>265</v>
      </c>
      <c r="I25" s="16"/>
      <c r="J25" s="141" t="s">
        <v>220</v>
      </c>
      <c r="K25" s="142" t="s">
        <v>1275</v>
      </c>
      <c r="L25" s="16"/>
      <c r="M25" s="141" t="s">
        <v>220</v>
      </c>
      <c r="N25" s="142" t="s">
        <v>1276</v>
      </c>
      <c r="O25" s="16"/>
      <c r="P25" s="141" t="s">
        <v>220</v>
      </c>
      <c r="Q25" s="142">
        <v>-31</v>
      </c>
      <c r="R25" s="16"/>
      <c r="S25" s="141" t="s">
        <v>220</v>
      </c>
      <c r="T25" s="181">
        <v>-1404</v>
      </c>
    </row>
    <row r="26" spans="1:20" ht="15.75" thickTop="1" x14ac:dyDescent="0.25">
      <c r="A26" s="14"/>
      <c r="B26" s="40"/>
      <c r="C26" s="40"/>
      <c r="D26" s="40"/>
      <c r="E26" s="40"/>
      <c r="F26" s="40"/>
      <c r="G26" s="40"/>
      <c r="H26" s="40"/>
      <c r="I26" s="40"/>
      <c r="J26" s="40"/>
      <c r="K26" s="40"/>
      <c r="L26" s="40"/>
      <c r="M26" s="40"/>
      <c r="N26" s="40"/>
      <c r="O26" s="40"/>
      <c r="P26" s="40"/>
      <c r="Q26" s="40"/>
      <c r="R26" s="40"/>
      <c r="S26" s="40"/>
      <c r="T26" s="40"/>
    </row>
    <row r="27" spans="1:20" x14ac:dyDescent="0.25">
      <c r="A27" s="14"/>
      <c r="B27" s="39"/>
      <c r="C27" s="39"/>
      <c r="D27" s="39"/>
      <c r="E27" s="39"/>
      <c r="F27" s="39"/>
      <c r="G27" s="39"/>
      <c r="H27" s="39"/>
      <c r="I27" s="39"/>
      <c r="J27" s="39"/>
      <c r="K27" s="39"/>
      <c r="L27" s="39"/>
      <c r="M27" s="39"/>
      <c r="N27" s="39"/>
      <c r="O27" s="39"/>
      <c r="P27" s="39"/>
      <c r="Q27" s="39"/>
      <c r="R27" s="39"/>
      <c r="S27" s="39"/>
      <c r="T27" s="39"/>
    </row>
    <row r="28" spans="1:20" x14ac:dyDescent="0.25">
      <c r="A28" s="14"/>
      <c r="B28" s="17"/>
      <c r="C28" s="16"/>
      <c r="D28" s="16"/>
      <c r="E28" s="16"/>
      <c r="F28" s="16"/>
      <c r="G28" s="16"/>
      <c r="H28" s="16"/>
      <c r="I28" s="16"/>
      <c r="J28" s="16"/>
      <c r="K28" s="16"/>
      <c r="L28" s="16"/>
      <c r="M28" s="16"/>
      <c r="N28" s="16"/>
      <c r="O28" s="16"/>
      <c r="P28" s="16"/>
      <c r="Q28" s="16"/>
      <c r="R28" s="16"/>
      <c r="S28" s="16"/>
      <c r="T28" s="16"/>
    </row>
    <row r="29" spans="1:20" x14ac:dyDescent="0.25">
      <c r="A29" s="14"/>
      <c r="B29" s="174" t="s">
        <v>250</v>
      </c>
      <c r="C29" s="16"/>
      <c r="D29" s="19"/>
      <c r="E29" s="16"/>
      <c r="F29" s="16"/>
      <c r="G29" s="19"/>
      <c r="H29" s="16"/>
      <c r="I29" s="16"/>
      <c r="J29" s="19"/>
      <c r="K29" s="16"/>
      <c r="L29" s="16"/>
      <c r="M29" s="19"/>
      <c r="N29" s="16"/>
      <c r="O29" s="16"/>
      <c r="P29" s="19"/>
      <c r="Q29" s="16"/>
      <c r="R29" s="16"/>
      <c r="S29" s="19"/>
      <c r="T29" s="16"/>
    </row>
    <row r="30" spans="1:20" ht="15.75" thickBot="1" x14ac:dyDescent="0.3">
      <c r="A30" s="14"/>
      <c r="B30" s="175">
        <v>41182</v>
      </c>
      <c r="C30" s="16"/>
      <c r="D30" s="93" t="s">
        <v>140</v>
      </c>
      <c r="E30" s="93"/>
      <c r="F30" s="16"/>
      <c r="G30" s="93" t="s">
        <v>1234</v>
      </c>
      <c r="H30" s="93"/>
      <c r="I30" s="16"/>
      <c r="J30" s="93" t="s">
        <v>1235</v>
      </c>
      <c r="K30" s="93"/>
      <c r="L30" s="16"/>
      <c r="M30" s="93" t="s">
        <v>1236</v>
      </c>
      <c r="N30" s="93"/>
      <c r="O30" s="16"/>
      <c r="P30" s="93" t="s">
        <v>1237</v>
      </c>
      <c r="Q30" s="93"/>
      <c r="R30" s="16"/>
      <c r="S30" s="93" t="s">
        <v>101</v>
      </c>
      <c r="T30" s="93"/>
    </row>
    <row r="31" spans="1:20" x14ac:dyDescent="0.25">
      <c r="A31" s="14"/>
      <c r="B31" s="79" t="s">
        <v>1250</v>
      </c>
      <c r="C31" s="28"/>
      <c r="D31" s="80" t="s">
        <v>220</v>
      </c>
      <c r="E31" s="81" t="s">
        <v>1283</v>
      </c>
      <c r="F31" s="28"/>
      <c r="G31" s="80" t="s">
        <v>220</v>
      </c>
      <c r="H31" s="82" t="s">
        <v>265</v>
      </c>
      <c r="I31" s="28"/>
      <c r="J31" s="80" t="s">
        <v>220</v>
      </c>
      <c r="K31" s="81" t="s">
        <v>1284</v>
      </c>
      <c r="L31" s="28"/>
      <c r="M31" s="80" t="s">
        <v>220</v>
      </c>
      <c r="N31" s="81" t="s">
        <v>1285</v>
      </c>
      <c r="O31" s="28"/>
      <c r="P31" s="80" t="s">
        <v>220</v>
      </c>
      <c r="Q31" s="81" t="s">
        <v>1286</v>
      </c>
      <c r="R31" s="28"/>
      <c r="S31" s="80" t="s">
        <v>220</v>
      </c>
      <c r="T31" s="81">
        <v>-474</v>
      </c>
    </row>
    <row r="32" spans="1:20" ht="15.75" thickBot="1" x14ac:dyDescent="0.3">
      <c r="A32" s="14"/>
      <c r="B32" s="75" t="s">
        <v>90</v>
      </c>
      <c r="C32" s="16"/>
      <c r="D32" s="49"/>
      <c r="E32" s="95" t="s">
        <v>486</v>
      </c>
      <c r="F32" s="16"/>
      <c r="G32" s="49"/>
      <c r="H32" s="150" t="s">
        <v>265</v>
      </c>
      <c r="I32" s="16"/>
      <c r="J32" s="49"/>
      <c r="K32" s="95" t="s">
        <v>1287</v>
      </c>
      <c r="L32" s="16"/>
      <c r="M32" s="49"/>
      <c r="N32" s="95" t="s">
        <v>1288</v>
      </c>
      <c r="O32" s="16"/>
      <c r="P32" s="49"/>
      <c r="Q32" s="150" t="s">
        <v>265</v>
      </c>
      <c r="R32" s="16"/>
      <c r="S32" s="49"/>
      <c r="T32" s="150" t="s">
        <v>265</v>
      </c>
    </row>
    <row r="33" spans="1:20" x14ac:dyDescent="0.25">
      <c r="A33" s="14"/>
      <c r="B33" s="79" t="s">
        <v>1254</v>
      </c>
      <c r="C33" s="28"/>
      <c r="D33" s="44"/>
      <c r="E33" s="52"/>
      <c r="F33" s="28"/>
      <c r="G33" s="44"/>
      <c r="H33" s="52"/>
      <c r="I33" s="28"/>
      <c r="J33" s="44"/>
      <c r="K33" s="52"/>
      <c r="L33" s="28"/>
      <c r="M33" s="44"/>
      <c r="N33" s="52"/>
      <c r="O33" s="28"/>
      <c r="P33" s="44"/>
      <c r="Q33" s="52"/>
      <c r="R33" s="28"/>
      <c r="S33" s="44"/>
      <c r="T33" s="52"/>
    </row>
    <row r="34" spans="1:20" x14ac:dyDescent="0.25">
      <c r="A34" s="14"/>
      <c r="B34" s="137" t="s">
        <v>1255</v>
      </c>
      <c r="C34" s="28"/>
      <c r="D34" s="25"/>
      <c r="E34" s="85" t="s">
        <v>1289</v>
      </c>
      <c r="F34" s="28"/>
      <c r="G34" s="25"/>
      <c r="H34" s="94" t="s">
        <v>265</v>
      </c>
      <c r="I34" s="28"/>
      <c r="J34" s="25"/>
      <c r="K34" s="85" t="s">
        <v>1290</v>
      </c>
      <c r="L34" s="28"/>
      <c r="M34" s="25"/>
      <c r="N34" s="85" t="s">
        <v>1291</v>
      </c>
      <c r="O34" s="28"/>
      <c r="P34" s="25"/>
      <c r="Q34" s="85" t="s">
        <v>1286</v>
      </c>
      <c r="R34" s="28"/>
      <c r="S34" s="25"/>
      <c r="T34" s="85">
        <v>-474</v>
      </c>
    </row>
    <row r="35" spans="1:20" x14ac:dyDescent="0.25">
      <c r="A35" s="14"/>
      <c r="B35" s="75" t="s">
        <v>1256</v>
      </c>
      <c r="C35" s="16"/>
      <c r="D35" s="19"/>
      <c r="E35" s="83" t="s">
        <v>1292</v>
      </c>
      <c r="F35" s="16"/>
      <c r="G35" s="19"/>
      <c r="H35" s="83">
        <v>-61</v>
      </c>
      <c r="I35" s="16"/>
      <c r="J35" s="19"/>
      <c r="K35" s="176">
        <v>-3067</v>
      </c>
      <c r="L35" s="16"/>
      <c r="M35" s="19"/>
      <c r="N35" s="83" t="s">
        <v>1293</v>
      </c>
      <c r="O35" s="16"/>
      <c r="P35" s="19"/>
      <c r="Q35" s="83" t="s">
        <v>1294</v>
      </c>
      <c r="R35" s="16"/>
      <c r="S35" s="19"/>
      <c r="T35" s="83" t="s">
        <v>372</v>
      </c>
    </row>
    <row r="36" spans="1:20" ht="15.75" thickBot="1" x14ac:dyDescent="0.3">
      <c r="A36" s="14"/>
      <c r="B36" s="79" t="s">
        <v>1261</v>
      </c>
      <c r="C36" s="28"/>
      <c r="D36" s="65"/>
      <c r="E36" s="86" t="s">
        <v>1295</v>
      </c>
      <c r="F36" s="28"/>
      <c r="G36" s="65"/>
      <c r="H36" s="86">
        <v>-61</v>
      </c>
      <c r="I36" s="28"/>
      <c r="J36" s="65"/>
      <c r="K36" s="86" t="s">
        <v>1296</v>
      </c>
      <c r="L36" s="28"/>
      <c r="M36" s="65"/>
      <c r="N36" s="86" t="s">
        <v>1297</v>
      </c>
      <c r="O36" s="28"/>
      <c r="P36" s="65"/>
      <c r="Q36" s="86" t="s">
        <v>1298</v>
      </c>
      <c r="R36" s="28"/>
      <c r="S36" s="65"/>
      <c r="T36" s="86" t="s">
        <v>1299</v>
      </c>
    </row>
    <row r="37" spans="1:20" x14ac:dyDescent="0.25">
      <c r="A37" s="14"/>
      <c r="B37" s="75" t="s">
        <v>1266</v>
      </c>
      <c r="C37" s="16"/>
      <c r="D37" s="21"/>
      <c r="E37" s="43"/>
      <c r="F37" s="16"/>
      <c r="G37" s="21"/>
      <c r="H37" s="43"/>
      <c r="I37" s="16"/>
      <c r="J37" s="21"/>
      <c r="K37" s="43"/>
      <c r="L37" s="16"/>
      <c r="M37" s="21"/>
      <c r="N37" s="43"/>
      <c r="O37" s="16"/>
      <c r="P37" s="21"/>
      <c r="Q37" s="43"/>
      <c r="R37" s="16"/>
      <c r="S37" s="21"/>
      <c r="T37" s="43"/>
    </row>
    <row r="38" spans="1:20" x14ac:dyDescent="0.25">
      <c r="A38" s="14"/>
      <c r="B38" s="138" t="s">
        <v>1267</v>
      </c>
      <c r="C38" s="16"/>
      <c r="D38" s="19"/>
      <c r="E38" s="176">
        <v>-4833</v>
      </c>
      <c r="F38" s="16"/>
      <c r="G38" s="19"/>
      <c r="H38" s="84" t="s">
        <v>265</v>
      </c>
      <c r="I38" s="16"/>
      <c r="J38" s="19"/>
      <c r="K38" s="176">
        <v>-7432</v>
      </c>
      <c r="L38" s="16"/>
      <c r="M38" s="19"/>
      <c r="N38" s="83" t="s">
        <v>1300</v>
      </c>
      <c r="O38" s="16"/>
      <c r="P38" s="19"/>
      <c r="Q38" s="83" t="s">
        <v>1301</v>
      </c>
      <c r="R38" s="16"/>
      <c r="S38" s="19"/>
      <c r="T38" s="83">
        <v>-475</v>
      </c>
    </row>
    <row r="39" spans="1:20" ht="15.75" thickBot="1" x14ac:dyDescent="0.3">
      <c r="A39" s="14"/>
      <c r="B39" s="79" t="s">
        <v>113</v>
      </c>
      <c r="C39" s="28"/>
      <c r="D39" s="65"/>
      <c r="E39" s="87" t="s">
        <v>265</v>
      </c>
      <c r="F39" s="28"/>
      <c r="G39" s="65"/>
      <c r="H39" s="87" t="s">
        <v>265</v>
      </c>
      <c r="I39" s="28"/>
      <c r="J39" s="65"/>
      <c r="K39" s="87" t="s">
        <v>265</v>
      </c>
      <c r="L39" s="28"/>
      <c r="M39" s="65"/>
      <c r="N39" s="87" t="s">
        <v>265</v>
      </c>
      <c r="O39" s="28"/>
      <c r="P39" s="65"/>
      <c r="Q39" s="87" t="s">
        <v>265</v>
      </c>
      <c r="R39" s="28"/>
      <c r="S39" s="65"/>
      <c r="T39" s="87" t="s">
        <v>265</v>
      </c>
    </row>
    <row r="40" spans="1:20" x14ac:dyDescent="0.25">
      <c r="A40" s="14"/>
      <c r="B40" s="75" t="s">
        <v>1273</v>
      </c>
      <c r="C40" s="16"/>
      <c r="D40" s="21"/>
      <c r="E40" s="179">
        <v>-4833</v>
      </c>
      <c r="F40" s="16"/>
      <c r="G40" s="21"/>
      <c r="H40" s="178" t="s">
        <v>265</v>
      </c>
      <c r="I40" s="16"/>
      <c r="J40" s="21"/>
      <c r="K40" s="179">
        <v>-7432</v>
      </c>
      <c r="L40" s="16"/>
      <c r="M40" s="21"/>
      <c r="N40" s="177" t="s">
        <v>1300</v>
      </c>
      <c r="O40" s="16"/>
      <c r="P40" s="21"/>
      <c r="Q40" s="177" t="s">
        <v>1301</v>
      </c>
      <c r="R40" s="16"/>
      <c r="S40" s="21"/>
      <c r="T40" s="177">
        <v>-475</v>
      </c>
    </row>
    <row r="41" spans="1:20" x14ac:dyDescent="0.25">
      <c r="A41" s="14"/>
      <c r="B41" s="79" t="s">
        <v>1278</v>
      </c>
      <c r="C41" s="28"/>
      <c r="D41" s="25"/>
      <c r="E41" s="28"/>
      <c r="F41" s="28"/>
      <c r="G41" s="25"/>
      <c r="H41" s="28"/>
      <c r="I41" s="28"/>
      <c r="J41" s="25"/>
      <c r="K41" s="28"/>
      <c r="L41" s="28"/>
      <c r="M41" s="25"/>
      <c r="N41" s="28"/>
      <c r="O41" s="28"/>
      <c r="P41" s="25"/>
      <c r="Q41" s="28"/>
      <c r="R41" s="28"/>
      <c r="S41" s="25"/>
      <c r="T41" s="28"/>
    </row>
    <row r="42" spans="1:20" ht="15.75" thickBot="1" x14ac:dyDescent="0.3">
      <c r="A42" s="14"/>
      <c r="B42" s="79" t="s">
        <v>1279</v>
      </c>
      <c r="C42" s="28"/>
      <c r="D42" s="65"/>
      <c r="E42" s="86" t="s">
        <v>1302</v>
      </c>
      <c r="F42" s="28"/>
      <c r="G42" s="65"/>
      <c r="H42" s="87" t="s">
        <v>265</v>
      </c>
      <c r="I42" s="28"/>
      <c r="J42" s="65"/>
      <c r="K42" s="87" t="s">
        <v>265</v>
      </c>
      <c r="L42" s="28"/>
      <c r="M42" s="65"/>
      <c r="N42" s="87" t="s">
        <v>265</v>
      </c>
      <c r="O42" s="28"/>
      <c r="P42" s="65"/>
      <c r="Q42" s="86" t="s">
        <v>1302</v>
      </c>
      <c r="R42" s="28"/>
      <c r="S42" s="65"/>
      <c r="T42" s="87" t="s">
        <v>265</v>
      </c>
    </row>
    <row r="43" spans="1:20" x14ac:dyDescent="0.25">
      <c r="A43" s="14"/>
      <c r="B43" s="75" t="s">
        <v>1281</v>
      </c>
      <c r="C43" s="16"/>
      <c r="D43" s="21"/>
      <c r="E43" s="43"/>
      <c r="F43" s="16"/>
      <c r="G43" s="21"/>
      <c r="H43" s="43"/>
      <c r="I43" s="16"/>
      <c r="J43" s="21"/>
      <c r="K43" s="43"/>
      <c r="L43" s="16"/>
      <c r="M43" s="21"/>
      <c r="N43" s="43"/>
      <c r="O43" s="16"/>
      <c r="P43" s="21"/>
      <c r="Q43" s="43"/>
      <c r="R43" s="16"/>
      <c r="S43" s="21"/>
      <c r="T43" s="43"/>
    </row>
    <row r="44" spans="1:20" ht="15.75" thickBot="1" x14ac:dyDescent="0.3">
      <c r="A44" s="14"/>
      <c r="B44" s="75" t="s">
        <v>1282</v>
      </c>
      <c r="C44" s="16"/>
      <c r="D44" s="141" t="s">
        <v>220</v>
      </c>
      <c r="E44" s="181">
        <v>-5921</v>
      </c>
      <c r="F44" s="16"/>
      <c r="G44" s="141" t="s">
        <v>220</v>
      </c>
      <c r="H44" s="180" t="s">
        <v>265</v>
      </c>
      <c r="I44" s="16"/>
      <c r="J44" s="141" t="s">
        <v>220</v>
      </c>
      <c r="K44" s="181">
        <v>-7432</v>
      </c>
      <c r="L44" s="16"/>
      <c r="M44" s="141" t="s">
        <v>220</v>
      </c>
      <c r="N44" s="142" t="s">
        <v>1300</v>
      </c>
      <c r="O44" s="16"/>
      <c r="P44" s="141" t="s">
        <v>220</v>
      </c>
      <c r="Q44" s="142" t="s">
        <v>1303</v>
      </c>
      <c r="R44" s="16"/>
      <c r="S44" s="141" t="s">
        <v>220</v>
      </c>
      <c r="T44" s="142">
        <v>-475</v>
      </c>
    </row>
    <row r="45" spans="1:20" ht="15.75" thickTop="1" x14ac:dyDescent="0.25">
      <c r="A45" s="14"/>
      <c r="B45" s="40"/>
      <c r="C45" s="40"/>
      <c r="D45" s="40"/>
      <c r="E45" s="40"/>
      <c r="F45" s="40"/>
      <c r="G45" s="40"/>
      <c r="H45" s="40"/>
      <c r="I45" s="40"/>
      <c r="J45" s="40"/>
      <c r="K45" s="40"/>
      <c r="L45" s="40"/>
      <c r="M45" s="40"/>
      <c r="N45" s="40"/>
      <c r="O45" s="40"/>
      <c r="P45" s="40"/>
      <c r="Q45" s="40"/>
      <c r="R45" s="40"/>
      <c r="S45" s="40"/>
      <c r="T45" s="40"/>
    </row>
    <row r="46" spans="1:20" x14ac:dyDescent="0.25">
      <c r="A46" s="14"/>
      <c r="B46" s="39"/>
      <c r="C46" s="39"/>
      <c r="D46" s="39"/>
      <c r="E46" s="39"/>
      <c r="F46" s="39"/>
      <c r="G46" s="39"/>
      <c r="H46" s="39"/>
      <c r="I46" s="39"/>
      <c r="J46" s="39"/>
      <c r="K46" s="39"/>
      <c r="L46" s="39"/>
      <c r="M46" s="39"/>
      <c r="N46" s="39"/>
      <c r="O46" s="39"/>
      <c r="P46" s="39"/>
      <c r="Q46" s="39"/>
      <c r="R46" s="39"/>
      <c r="S46" s="39"/>
      <c r="T46" s="39"/>
    </row>
    <row r="47" spans="1:20" x14ac:dyDescent="0.25">
      <c r="A47" s="14"/>
      <c r="B47" s="17"/>
      <c r="C47" s="16"/>
      <c r="D47" s="16"/>
      <c r="E47" s="16"/>
      <c r="F47" s="16"/>
      <c r="G47" s="16"/>
      <c r="H47" s="16"/>
      <c r="I47" s="16"/>
      <c r="J47" s="16"/>
      <c r="K47" s="16"/>
      <c r="L47" s="16"/>
      <c r="M47" s="16"/>
      <c r="N47" s="16"/>
      <c r="O47" s="16"/>
      <c r="P47" s="16"/>
      <c r="Q47" s="16"/>
      <c r="R47" s="16"/>
      <c r="S47" s="16"/>
      <c r="T47" s="16"/>
    </row>
    <row r="48" spans="1:20" x14ac:dyDescent="0.25">
      <c r="A48" s="14"/>
      <c r="B48" s="174" t="s">
        <v>251</v>
      </c>
      <c r="C48" s="16"/>
      <c r="D48" s="19"/>
      <c r="E48" s="16"/>
      <c r="F48" s="16"/>
      <c r="G48" s="19"/>
      <c r="H48" s="16"/>
      <c r="I48" s="16"/>
      <c r="J48" s="19"/>
      <c r="K48" s="16"/>
      <c r="L48" s="16"/>
      <c r="M48" s="19"/>
      <c r="N48" s="16"/>
      <c r="O48" s="16"/>
      <c r="P48" s="19"/>
      <c r="Q48" s="16"/>
      <c r="R48" s="16"/>
      <c r="S48" s="19"/>
      <c r="T48" s="16"/>
    </row>
    <row r="49" spans="1:20" ht="15.75" thickBot="1" x14ac:dyDescent="0.3">
      <c r="A49" s="14"/>
      <c r="B49" s="175">
        <v>41547</v>
      </c>
      <c r="C49" s="16"/>
      <c r="D49" s="93" t="s">
        <v>140</v>
      </c>
      <c r="E49" s="93"/>
      <c r="F49" s="16"/>
      <c r="G49" s="93" t="s">
        <v>1234</v>
      </c>
      <c r="H49" s="93"/>
      <c r="I49" s="16"/>
      <c r="J49" s="93" t="s">
        <v>1235</v>
      </c>
      <c r="K49" s="93"/>
      <c r="L49" s="16"/>
      <c r="M49" s="93" t="s">
        <v>1236</v>
      </c>
      <c r="N49" s="93"/>
      <c r="O49" s="16"/>
      <c r="P49" s="93" t="s">
        <v>1237</v>
      </c>
      <c r="Q49" s="93"/>
      <c r="R49" s="16"/>
      <c r="S49" s="93" t="s">
        <v>101</v>
      </c>
      <c r="T49" s="93"/>
    </row>
    <row r="50" spans="1:20" x14ac:dyDescent="0.25">
      <c r="A50" s="14"/>
      <c r="B50" s="79" t="s">
        <v>1250</v>
      </c>
      <c r="C50" s="28"/>
      <c r="D50" s="80" t="s">
        <v>220</v>
      </c>
      <c r="E50" s="81" t="s">
        <v>1304</v>
      </c>
      <c r="F50" s="28"/>
      <c r="G50" s="80" t="s">
        <v>220</v>
      </c>
      <c r="H50" s="82" t="s">
        <v>265</v>
      </c>
      <c r="I50" s="28"/>
      <c r="J50" s="80" t="s">
        <v>220</v>
      </c>
      <c r="K50" s="81" t="s">
        <v>1305</v>
      </c>
      <c r="L50" s="28"/>
      <c r="M50" s="80" t="s">
        <v>220</v>
      </c>
      <c r="N50" s="81" t="s">
        <v>1306</v>
      </c>
      <c r="O50" s="28"/>
      <c r="P50" s="80" t="s">
        <v>220</v>
      </c>
      <c r="Q50" s="81" t="s">
        <v>1307</v>
      </c>
      <c r="R50" s="28"/>
      <c r="S50" s="80" t="s">
        <v>220</v>
      </c>
      <c r="T50" s="182">
        <v>-1417</v>
      </c>
    </row>
    <row r="51" spans="1:20" ht="15.75" thickBot="1" x14ac:dyDescent="0.3">
      <c r="A51" s="14"/>
      <c r="B51" s="75" t="s">
        <v>90</v>
      </c>
      <c r="C51" s="16"/>
      <c r="D51" s="49"/>
      <c r="E51" s="95" t="s">
        <v>510</v>
      </c>
      <c r="F51" s="16"/>
      <c r="G51" s="49"/>
      <c r="H51" s="150" t="s">
        <v>265</v>
      </c>
      <c r="I51" s="16"/>
      <c r="J51" s="49"/>
      <c r="K51" s="95" t="s">
        <v>1308</v>
      </c>
      <c r="L51" s="16"/>
      <c r="M51" s="49"/>
      <c r="N51" s="95" t="s">
        <v>1308</v>
      </c>
      <c r="O51" s="16"/>
      <c r="P51" s="49"/>
      <c r="Q51" s="150" t="s">
        <v>265</v>
      </c>
      <c r="R51" s="16"/>
      <c r="S51" s="49"/>
      <c r="T51" s="150" t="s">
        <v>265</v>
      </c>
    </row>
    <row r="52" spans="1:20" x14ac:dyDescent="0.25">
      <c r="A52" s="14"/>
      <c r="B52" s="79" t="s">
        <v>1254</v>
      </c>
      <c r="C52" s="28"/>
      <c r="D52" s="44"/>
      <c r="E52" s="52"/>
      <c r="F52" s="28"/>
      <c r="G52" s="44"/>
      <c r="H52" s="52"/>
      <c r="I52" s="28"/>
      <c r="J52" s="44"/>
      <c r="K52" s="52"/>
      <c r="L52" s="28"/>
      <c r="M52" s="44"/>
      <c r="N52" s="52"/>
      <c r="O52" s="28"/>
      <c r="P52" s="44"/>
      <c r="Q52" s="52"/>
      <c r="R52" s="28"/>
      <c r="S52" s="44"/>
      <c r="T52" s="52"/>
    </row>
    <row r="53" spans="1:20" x14ac:dyDescent="0.25">
      <c r="A53" s="14"/>
      <c r="B53" s="137" t="s">
        <v>1255</v>
      </c>
      <c r="C53" s="28"/>
      <c r="D53" s="25"/>
      <c r="E53" s="85" t="s">
        <v>1309</v>
      </c>
      <c r="F53" s="28"/>
      <c r="G53" s="25"/>
      <c r="H53" s="94" t="s">
        <v>265</v>
      </c>
      <c r="I53" s="28"/>
      <c r="J53" s="25"/>
      <c r="K53" s="85" t="s">
        <v>1310</v>
      </c>
      <c r="L53" s="28"/>
      <c r="M53" s="25"/>
      <c r="N53" s="85" t="s">
        <v>1311</v>
      </c>
      <c r="O53" s="28"/>
      <c r="P53" s="25"/>
      <c r="Q53" s="85" t="s">
        <v>1307</v>
      </c>
      <c r="R53" s="28"/>
      <c r="S53" s="25"/>
      <c r="T53" s="183">
        <v>-1417</v>
      </c>
    </row>
    <row r="54" spans="1:20" x14ac:dyDescent="0.25">
      <c r="A54" s="14"/>
      <c r="B54" s="75" t="s">
        <v>1256</v>
      </c>
      <c r="C54" s="16"/>
      <c r="D54" s="19"/>
      <c r="E54" s="83" t="s">
        <v>1312</v>
      </c>
      <c r="F54" s="16"/>
      <c r="G54" s="19"/>
      <c r="H54" s="83">
        <v>-178</v>
      </c>
      <c r="I54" s="16"/>
      <c r="J54" s="19"/>
      <c r="K54" s="83" t="s">
        <v>1313</v>
      </c>
      <c r="L54" s="16"/>
      <c r="M54" s="19"/>
      <c r="N54" s="83" t="s">
        <v>1314</v>
      </c>
      <c r="O54" s="16"/>
      <c r="P54" s="19"/>
      <c r="Q54" s="83" t="s">
        <v>1315</v>
      </c>
      <c r="R54" s="16"/>
      <c r="S54" s="19"/>
      <c r="T54" s="83" t="s">
        <v>1316</v>
      </c>
    </row>
    <row r="55" spans="1:20" ht="15.75" thickBot="1" x14ac:dyDescent="0.3">
      <c r="A55" s="14"/>
      <c r="B55" s="79" t="s">
        <v>1261</v>
      </c>
      <c r="C55" s="28"/>
      <c r="D55" s="65"/>
      <c r="E55" s="86" t="s">
        <v>1317</v>
      </c>
      <c r="F55" s="28"/>
      <c r="G55" s="65"/>
      <c r="H55" s="86">
        <v>-178</v>
      </c>
      <c r="I55" s="28"/>
      <c r="J55" s="65"/>
      <c r="K55" s="86" t="s">
        <v>1318</v>
      </c>
      <c r="L55" s="28"/>
      <c r="M55" s="65"/>
      <c r="N55" s="86" t="s">
        <v>1319</v>
      </c>
      <c r="O55" s="28"/>
      <c r="P55" s="65"/>
      <c r="Q55" s="86" t="s">
        <v>1320</v>
      </c>
      <c r="R55" s="28"/>
      <c r="S55" s="65"/>
      <c r="T55" s="86" t="s">
        <v>1321</v>
      </c>
    </row>
    <row r="56" spans="1:20" x14ac:dyDescent="0.25">
      <c r="A56" s="14"/>
      <c r="B56" s="75" t="s">
        <v>1266</v>
      </c>
      <c r="C56" s="16"/>
      <c r="D56" s="21"/>
      <c r="E56" s="43"/>
      <c r="F56" s="16"/>
      <c r="G56" s="21"/>
      <c r="H56" s="43"/>
      <c r="I56" s="16"/>
      <c r="J56" s="21"/>
      <c r="K56" s="43"/>
      <c r="L56" s="16"/>
      <c r="M56" s="21"/>
      <c r="N56" s="43"/>
      <c r="O56" s="16"/>
      <c r="P56" s="21"/>
      <c r="Q56" s="43"/>
      <c r="R56" s="16"/>
      <c r="S56" s="21"/>
      <c r="T56" s="43"/>
    </row>
    <row r="57" spans="1:20" x14ac:dyDescent="0.25">
      <c r="A57" s="14"/>
      <c r="B57" s="138" t="s">
        <v>1267</v>
      </c>
      <c r="C57" s="16"/>
      <c r="D57" s="19"/>
      <c r="E57" s="83" t="s">
        <v>1322</v>
      </c>
      <c r="F57" s="16"/>
      <c r="G57" s="19"/>
      <c r="H57" s="84" t="s">
        <v>265</v>
      </c>
      <c r="I57" s="16"/>
      <c r="J57" s="19"/>
      <c r="K57" s="83" t="s">
        <v>1323</v>
      </c>
      <c r="L57" s="16"/>
      <c r="M57" s="19"/>
      <c r="N57" s="83" t="s">
        <v>1324</v>
      </c>
      <c r="O57" s="16"/>
      <c r="P57" s="19"/>
      <c r="Q57" s="83" t="s">
        <v>1325</v>
      </c>
      <c r="R57" s="16"/>
      <c r="S57" s="19"/>
      <c r="T57" s="176">
        <v>-3263</v>
      </c>
    </row>
    <row r="58" spans="1:20" ht="15.75" thickBot="1" x14ac:dyDescent="0.3">
      <c r="A58" s="14"/>
      <c r="B58" s="79" t="s">
        <v>113</v>
      </c>
      <c r="C58" s="28"/>
      <c r="D58" s="65"/>
      <c r="E58" s="86" t="s">
        <v>700</v>
      </c>
      <c r="F58" s="28"/>
      <c r="G58" s="65"/>
      <c r="H58" s="87" t="s">
        <v>265</v>
      </c>
      <c r="I58" s="28"/>
      <c r="J58" s="65"/>
      <c r="K58" s="87" t="s">
        <v>265</v>
      </c>
      <c r="L58" s="28"/>
      <c r="M58" s="65"/>
      <c r="N58" s="86" t="s">
        <v>1326</v>
      </c>
      <c r="O58" s="28"/>
      <c r="P58" s="65"/>
      <c r="Q58" s="86" t="s">
        <v>832</v>
      </c>
      <c r="R58" s="28"/>
      <c r="S58" s="65"/>
      <c r="T58" s="86" t="s">
        <v>625</v>
      </c>
    </row>
    <row r="59" spans="1:20" x14ac:dyDescent="0.25">
      <c r="A59" s="14"/>
      <c r="B59" s="75" t="s">
        <v>1273</v>
      </c>
      <c r="C59" s="16"/>
      <c r="D59" s="21"/>
      <c r="E59" s="177" t="s">
        <v>1327</v>
      </c>
      <c r="F59" s="16"/>
      <c r="G59" s="21"/>
      <c r="H59" s="178" t="s">
        <v>265</v>
      </c>
      <c r="I59" s="16"/>
      <c r="J59" s="21"/>
      <c r="K59" s="177" t="s">
        <v>1323</v>
      </c>
      <c r="L59" s="16"/>
      <c r="M59" s="21"/>
      <c r="N59" s="177" t="s">
        <v>1328</v>
      </c>
      <c r="O59" s="16"/>
      <c r="P59" s="21"/>
      <c r="Q59" s="177" t="s">
        <v>1329</v>
      </c>
      <c r="R59" s="16"/>
      <c r="S59" s="21"/>
      <c r="T59" s="179">
        <v>-3270</v>
      </c>
    </row>
    <row r="60" spans="1:20" x14ac:dyDescent="0.25">
      <c r="A60" s="14"/>
      <c r="B60" s="79" t="s">
        <v>1278</v>
      </c>
      <c r="C60" s="28"/>
      <c r="D60" s="25"/>
      <c r="E60" s="28"/>
      <c r="F60" s="28"/>
      <c r="G60" s="25"/>
      <c r="H60" s="28"/>
      <c r="I60" s="28"/>
      <c r="J60" s="25"/>
      <c r="K60" s="28"/>
      <c r="L60" s="28"/>
      <c r="M60" s="25"/>
      <c r="N60" s="28"/>
      <c r="O60" s="28"/>
      <c r="P60" s="25"/>
      <c r="Q60" s="28"/>
      <c r="R60" s="28"/>
      <c r="S60" s="25"/>
      <c r="T60" s="28"/>
    </row>
    <row r="61" spans="1:20" ht="15.75" thickBot="1" x14ac:dyDescent="0.3">
      <c r="A61" s="14"/>
      <c r="B61" s="79" t="s">
        <v>1279</v>
      </c>
      <c r="C61" s="28"/>
      <c r="D61" s="65"/>
      <c r="E61" s="86" t="s">
        <v>1330</v>
      </c>
      <c r="F61" s="28"/>
      <c r="G61" s="65"/>
      <c r="H61" s="87" t="s">
        <v>265</v>
      </c>
      <c r="I61" s="28"/>
      <c r="J61" s="65"/>
      <c r="K61" s="87" t="s">
        <v>265</v>
      </c>
      <c r="L61" s="28"/>
      <c r="M61" s="65"/>
      <c r="N61" s="87" t="s">
        <v>265</v>
      </c>
      <c r="O61" s="28"/>
      <c r="P61" s="65"/>
      <c r="Q61" s="86" t="s">
        <v>1330</v>
      </c>
      <c r="R61" s="28"/>
      <c r="S61" s="65"/>
      <c r="T61" s="87" t="s">
        <v>265</v>
      </c>
    </row>
    <row r="62" spans="1:20" x14ac:dyDescent="0.25">
      <c r="A62" s="14"/>
      <c r="B62" s="75" t="s">
        <v>1281</v>
      </c>
      <c r="C62" s="16"/>
      <c r="D62" s="21"/>
      <c r="E62" s="43"/>
      <c r="F62" s="16"/>
      <c r="G62" s="21"/>
      <c r="H62" s="43"/>
      <c r="I62" s="16"/>
      <c r="J62" s="21"/>
      <c r="K62" s="43"/>
      <c r="L62" s="16"/>
      <c r="M62" s="21"/>
      <c r="N62" s="43"/>
      <c r="O62" s="16"/>
      <c r="P62" s="21"/>
      <c r="Q62" s="43"/>
      <c r="R62" s="16"/>
      <c r="S62" s="21"/>
      <c r="T62" s="43"/>
    </row>
    <row r="63" spans="1:20" ht="15.75" thickBot="1" x14ac:dyDescent="0.3">
      <c r="A63" s="14"/>
      <c r="B63" s="75" t="s">
        <v>1282</v>
      </c>
      <c r="C63" s="16"/>
      <c r="D63" s="141" t="s">
        <v>220</v>
      </c>
      <c r="E63" s="142" t="s">
        <v>255</v>
      </c>
      <c r="F63" s="16"/>
      <c r="G63" s="141" t="s">
        <v>220</v>
      </c>
      <c r="H63" s="180" t="s">
        <v>265</v>
      </c>
      <c r="I63" s="16"/>
      <c r="J63" s="141" t="s">
        <v>220</v>
      </c>
      <c r="K63" s="142" t="s">
        <v>1323</v>
      </c>
      <c r="L63" s="16"/>
      <c r="M63" s="141" t="s">
        <v>220</v>
      </c>
      <c r="N63" s="142" t="s">
        <v>1328</v>
      </c>
      <c r="O63" s="16"/>
      <c r="P63" s="141" t="s">
        <v>220</v>
      </c>
      <c r="Q63" s="142" t="s">
        <v>1331</v>
      </c>
      <c r="R63" s="16"/>
      <c r="S63" s="141" t="s">
        <v>220</v>
      </c>
      <c r="T63" s="181">
        <v>-3270</v>
      </c>
    </row>
    <row r="64" spans="1:20" ht="15.75" thickTop="1" x14ac:dyDescent="0.25">
      <c r="A64" s="14"/>
      <c r="B64" s="40"/>
      <c r="C64" s="40"/>
      <c r="D64" s="40"/>
      <c r="E64" s="40"/>
      <c r="F64" s="40"/>
      <c r="G64" s="40"/>
      <c r="H64" s="40"/>
      <c r="I64" s="40"/>
      <c r="J64" s="40"/>
      <c r="K64" s="40"/>
      <c r="L64" s="40"/>
      <c r="M64" s="40"/>
      <c r="N64" s="40"/>
      <c r="O64" s="40"/>
      <c r="P64" s="40"/>
      <c r="Q64" s="40"/>
      <c r="R64" s="40"/>
      <c r="S64" s="40"/>
      <c r="T64" s="40"/>
    </row>
    <row r="65" spans="1:20" x14ac:dyDescent="0.25">
      <c r="A65" s="14"/>
      <c r="B65" s="39"/>
      <c r="C65" s="39"/>
      <c r="D65" s="39"/>
      <c r="E65" s="39"/>
      <c r="F65" s="39"/>
      <c r="G65" s="39"/>
      <c r="H65" s="39"/>
      <c r="I65" s="39"/>
      <c r="J65" s="39"/>
      <c r="K65" s="39"/>
      <c r="L65" s="39"/>
      <c r="M65" s="39"/>
      <c r="N65" s="39"/>
      <c r="O65" s="39"/>
      <c r="P65" s="39"/>
      <c r="Q65" s="39"/>
      <c r="R65" s="39"/>
      <c r="S65" s="39"/>
      <c r="T65" s="39"/>
    </row>
    <row r="66" spans="1:20" x14ac:dyDescent="0.25">
      <c r="A66" s="14"/>
      <c r="B66" s="17"/>
      <c r="C66" s="16"/>
      <c r="D66" s="16"/>
      <c r="E66" s="16"/>
      <c r="F66" s="16"/>
      <c r="G66" s="16"/>
      <c r="H66" s="16"/>
      <c r="I66" s="16"/>
      <c r="J66" s="16"/>
      <c r="K66" s="16"/>
      <c r="L66" s="16"/>
      <c r="M66" s="16"/>
      <c r="N66" s="16"/>
      <c r="O66" s="16"/>
      <c r="P66" s="16"/>
      <c r="Q66" s="16"/>
      <c r="R66" s="16"/>
      <c r="S66" s="16"/>
      <c r="T66" s="16"/>
    </row>
    <row r="67" spans="1:20" x14ac:dyDescent="0.25">
      <c r="A67" s="14"/>
      <c r="B67" s="174" t="s">
        <v>251</v>
      </c>
      <c r="C67" s="16"/>
      <c r="D67" s="19"/>
      <c r="E67" s="16"/>
      <c r="F67" s="16"/>
      <c r="G67" s="19"/>
      <c r="H67" s="16"/>
      <c r="I67" s="16"/>
      <c r="J67" s="19"/>
      <c r="K67" s="16"/>
      <c r="L67" s="16"/>
      <c r="M67" s="19"/>
      <c r="N67" s="16"/>
      <c r="O67" s="16"/>
      <c r="P67" s="19"/>
      <c r="Q67" s="16"/>
      <c r="R67" s="16"/>
      <c r="S67" s="19"/>
      <c r="T67" s="16"/>
    </row>
    <row r="68" spans="1:20" ht="15.75" thickBot="1" x14ac:dyDescent="0.3">
      <c r="A68" s="14"/>
      <c r="B68" s="175">
        <v>41182</v>
      </c>
      <c r="C68" s="16"/>
      <c r="D68" s="93" t="s">
        <v>140</v>
      </c>
      <c r="E68" s="93"/>
      <c r="F68" s="16"/>
      <c r="G68" s="155" t="s">
        <v>1234</v>
      </c>
      <c r="H68" s="155"/>
      <c r="I68" s="16"/>
      <c r="J68" s="93" t="s">
        <v>1235</v>
      </c>
      <c r="K68" s="93"/>
      <c r="L68" s="16"/>
      <c r="M68" s="93" t="s">
        <v>1236</v>
      </c>
      <c r="N68" s="93"/>
      <c r="O68" s="16"/>
      <c r="P68" s="93" t="s">
        <v>1237</v>
      </c>
      <c r="Q68" s="93"/>
      <c r="R68" s="16"/>
      <c r="S68" s="93" t="s">
        <v>101</v>
      </c>
      <c r="T68" s="93"/>
    </row>
    <row r="69" spans="1:20" x14ac:dyDescent="0.25">
      <c r="A69" s="14"/>
      <c r="B69" s="79" t="s">
        <v>1250</v>
      </c>
      <c r="C69" s="28"/>
      <c r="D69" s="80" t="s">
        <v>220</v>
      </c>
      <c r="E69" s="81" t="s">
        <v>1332</v>
      </c>
      <c r="F69" s="28"/>
      <c r="G69" s="140" t="s">
        <v>220</v>
      </c>
      <c r="H69" s="82" t="s">
        <v>265</v>
      </c>
      <c r="I69" s="28"/>
      <c r="J69" s="80" t="s">
        <v>220</v>
      </c>
      <c r="K69" s="81" t="s">
        <v>1333</v>
      </c>
      <c r="L69" s="28"/>
      <c r="M69" s="80" t="s">
        <v>220</v>
      </c>
      <c r="N69" s="81" t="s">
        <v>1334</v>
      </c>
      <c r="O69" s="28"/>
      <c r="P69" s="80" t="s">
        <v>220</v>
      </c>
      <c r="Q69" s="81" t="s">
        <v>1335</v>
      </c>
      <c r="R69" s="28"/>
      <c r="S69" s="80" t="s">
        <v>220</v>
      </c>
      <c r="T69" s="182">
        <v>-1409</v>
      </c>
    </row>
    <row r="70" spans="1:20" ht="15.75" thickBot="1" x14ac:dyDescent="0.3">
      <c r="A70" s="14"/>
      <c r="B70" s="75" t="s">
        <v>90</v>
      </c>
      <c r="C70" s="16"/>
      <c r="D70" s="49"/>
      <c r="E70" s="95" t="s">
        <v>559</v>
      </c>
      <c r="F70" s="16"/>
      <c r="G70" s="49"/>
      <c r="H70" s="150" t="s">
        <v>265</v>
      </c>
      <c r="I70" s="16"/>
      <c r="J70" s="49"/>
      <c r="K70" s="95" t="s">
        <v>1336</v>
      </c>
      <c r="L70" s="16"/>
      <c r="M70" s="49"/>
      <c r="N70" s="95" t="s">
        <v>1337</v>
      </c>
      <c r="O70" s="16"/>
      <c r="P70" s="49"/>
      <c r="Q70" s="150" t="s">
        <v>265</v>
      </c>
      <c r="R70" s="16"/>
      <c r="S70" s="49"/>
      <c r="T70" s="150" t="s">
        <v>265</v>
      </c>
    </row>
    <row r="71" spans="1:20" x14ac:dyDescent="0.25">
      <c r="A71" s="14"/>
      <c r="B71" s="79" t="s">
        <v>1254</v>
      </c>
      <c r="C71" s="28"/>
      <c r="D71" s="44"/>
      <c r="E71" s="52"/>
      <c r="F71" s="28"/>
      <c r="G71" s="44"/>
      <c r="H71" s="52"/>
      <c r="I71" s="28"/>
      <c r="J71" s="44"/>
      <c r="K71" s="52"/>
      <c r="L71" s="28"/>
      <c r="M71" s="44"/>
      <c r="N71" s="52"/>
      <c r="O71" s="28"/>
      <c r="P71" s="44"/>
      <c r="Q71" s="52"/>
      <c r="R71" s="28"/>
      <c r="S71" s="44"/>
      <c r="T71" s="52"/>
    </row>
    <row r="72" spans="1:20" x14ac:dyDescent="0.25">
      <c r="A72" s="14"/>
      <c r="B72" s="137" t="s">
        <v>1255</v>
      </c>
      <c r="C72" s="28"/>
      <c r="D72" s="25"/>
      <c r="E72" s="85" t="s">
        <v>1338</v>
      </c>
      <c r="F72" s="28"/>
      <c r="G72" s="25"/>
      <c r="H72" s="94" t="s">
        <v>265</v>
      </c>
      <c r="I72" s="28"/>
      <c r="J72" s="25"/>
      <c r="K72" s="85" t="s">
        <v>1339</v>
      </c>
      <c r="L72" s="28"/>
      <c r="M72" s="25"/>
      <c r="N72" s="85" t="s">
        <v>1340</v>
      </c>
      <c r="O72" s="28"/>
      <c r="P72" s="25"/>
      <c r="Q72" s="85" t="s">
        <v>1335</v>
      </c>
      <c r="R72" s="28"/>
      <c r="S72" s="25"/>
      <c r="T72" s="183">
        <v>-1409</v>
      </c>
    </row>
    <row r="73" spans="1:20" x14ac:dyDescent="0.25">
      <c r="A73" s="14"/>
      <c r="B73" s="75" t="s">
        <v>1256</v>
      </c>
      <c r="C73" s="16"/>
      <c r="D73" s="19"/>
      <c r="E73" s="83" t="s">
        <v>1341</v>
      </c>
      <c r="F73" s="16"/>
      <c r="G73" s="19"/>
      <c r="H73" s="83">
        <v>-186</v>
      </c>
      <c r="I73" s="16"/>
      <c r="J73" s="19"/>
      <c r="K73" s="176">
        <v>-5652</v>
      </c>
      <c r="L73" s="16"/>
      <c r="M73" s="19"/>
      <c r="N73" s="83" t="s">
        <v>1342</v>
      </c>
      <c r="O73" s="16"/>
      <c r="P73" s="19"/>
      <c r="Q73" s="83" t="s">
        <v>1343</v>
      </c>
      <c r="R73" s="16"/>
      <c r="S73" s="19"/>
      <c r="T73" s="83" t="s">
        <v>1344</v>
      </c>
    </row>
    <row r="74" spans="1:20" ht="15.75" thickBot="1" x14ac:dyDescent="0.3">
      <c r="A74" s="14"/>
      <c r="B74" s="79" t="s">
        <v>1261</v>
      </c>
      <c r="C74" s="28"/>
      <c r="D74" s="65"/>
      <c r="E74" s="86" t="s">
        <v>1345</v>
      </c>
      <c r="F74" s="28"/>
      <c r="G74" s="65"/>
      <c r="H74" s="86">
        <v>-186</v>
      </c>
      <c r="I74" s="28"/>
      <c r="J74" s="65"/>
      <c r="K74" s="86" t="s">
        <v>1346</v>
      </c>
      <c r="L74" s="28"/>
      <c r="M74" s="65"/>
      <c r="N74" s="86" t="s">
        <v>1347</v>
      </c>
      <c r="O74" s="28"/>
      <c r="P74" s="65"/>
      <c r="Q74" s="86" t="s">
        <v>1348</v>
      </c>
      <c r="R74" s="28"/>
      <c r="S74" s="65"/>
      <c r="T74" s="86" t="s">
        <v>1349</v>
      </c>
    </row>
    <row r="75" spans="1:20" x14ac:dyDescent="0.25">
      <c r="A75" s="14"/>
      <c r="B75" s="75" t="s">
        <v>1266</v>
      </c>
      <c r="C75" s="16"/>
      <c r="D75" s="21"/>
      <c r="E75" s="43"/>
      <c r="F75" s="16"/>
      <c r="G75" s="21"/>
      <c r="H75" s="43"/>
      <c r="I75" s="16"/>
      <c r="J75" s="21"/>
      <c r="K75" s="43"/>
      <c r="L75" s="16"/>
      <c r="M75" s="21"/>
      <c r="N75" s="43"/>
      <c r="O75" s="16"/>
      <c r="P75" s="21"/>
      <c r="Q75" s="43"/>
      <c r="R75" s="16"/>
      <c r="S75" s="21"/>
      <c r="T75" s="43"/>
    </row>
    <row r="76" spans="1:20" x14ac:dyDescent="0.25">
      <c r="A76" s="14"/>
      <c r="B76" s="138" t="s">
        <v>1267</v>
      </c>
      <c r="C76" s="16"/>
      <c r="D76" s="19"/>
      <c r="E76" s="176">
        <v>-17160</v>
      </c>
      <c r="F76" s="16"/>
      <c r="G76" s="19"/>
      <c r="H76" s="84" t="s">
        <v>265</v>
      </c>
      <c r="I76" s="16"/>
      <c r="J76" s="19"/>
      <c r="K76" s="176">
        <v>-22383</v>
      </c>
      <c r="L76" s="16"/>
      <c r="M76" s="19"/>
      <c r="N76" s="83" t="s">
        <v>1350</v>
      </c>
      <c r="O76" s="16"/>
      <c r="P76" s="19"/>
      <c r="Q76" s="83" t="s">
        <v>1351</v>
      </c>
      <c r="R76" s="16"/>
      <c r="S76" s="19"/>
      <c r="T76" s="176">
        <v>-1600</v>
      </c>
    </row>
    <row r="77" spans="1:20" ht="15.75" thickBot="1" x14ac:dyDescent="0.3">
      <c r="A77" s="14"/>
      <c r="B77" s="79" t="s">
        <v>113</v>
      </c>
      <c r="C77" s="28"/>
      <c r="D77" s="65"/>
      <c r="E77" s="87" t="s">
        <v>265</v>
      </c>
      <c r="F77" s="28"/>
      <c r="G77" s="65"/>
      <c r="H77" s="87" t="s">
        <v>265</v>
      </c>
      <c r="I77" s="28"/>
      <c r="J77" s="65"/>
      <c r="K77" s="87" t="s">
        <v>265</v>
      </c>
      <c r="L77" s="28"/>
      <c r="M77" s="65"/>
      <c r="N77" s="87" t="s">
        <v>265</v>
      </c>
      <c r="O77" s="28"/>
      <c r="P77" s="65"/>
      <c r="Q77" s="87" t="s">
        <v>265</v>
      </c>
      <c r="R77" s="28"/>
      <c r="S77" s="65"/>
      <c r="T77" s="87" t="s">
        <v>265</v>
      </c>
    </row>
    <row r="78" spans="1:20" x14ac:dyDescent="0.25">
      <c r="A78" s="14"/>
      <c r="B78" s="75" t="s">
        <v>1273</v>
      </c>
      <c r="C78" s="16"/>
      <c r="D78" s="21"/>
      <c r="E78" s="179">
        <v>-17160</v>
      </c>
      <c r="F78" s="16"/>
      <c r="G78" s="21"/>
      <c r="H78" s="178" t="s">
        <v>265</v>
      </c>
      <c r="I78" s="16"/>
      <c r="J78" s="21"/>
      <c r="K78" s="179">
        <v>-22383</v>
      </c>
      <c r="L78" s="16"/>
      <c r="M78" s="21"/>
      <c r="N78" s="177" t="s">
        <v>1350</v>
      </c>
      <c r="O78" s="16"/>
      <c r="P78" s="21"/>
      <c r="Q78" s="177" t="s">
        <v>1351</v>
      </c>
      <c r="R78" s="16"/>
      <c r="S78" s="21"/>
      <c r="T78" s="179">
        <v>-1600</v>
      </c>
    </row>
    <row r="79" spans="1:20" x14ac:dyDescent="0.25">
      <c r="A79" s="14"/>
      <c r="B79" s="79" t="s">
        <v>1278</v>
      </c>
      <c r="C79" s="28"/>
      <c r="D79" s="25"/>
      <c r="E79" s="28"/>
      <c r="F79" s="28"/>
      <c r="G79" s="25"/>
      <c r="H79" s="28"/>
      <c r="I79" s="28"/>
      <c r="J79" s="25"/>
      <c r="K79" s="28"/>
      <c r="L79" s="28"/>
      <c r="M79" s="25"/>
      <c r="N79" s="28"/>
      <c r="O79" s="28"/>
      <c r="P79" s="25"/>
      <c r="Q79" s="28"/>
      <c r="R79" s="28"/>
      <c r="S79" s="25"/>
      <c r="T79" s="28"/>
    </row>
    <row r="80" spans="1:20" ht="15.75" thickBot="1" x14ac:dyDescent="0.3">
      <c r="A80" s="14"/>
      <c r="B80" s="79" t="s">
        <v>1279</v>
      </c>
      <c r="C80" s="28"/>
      <c r="D80" s="65"/>
      <c r="E80" s="86" t="s">
        <v>1352</v>
      </c>
      <c r="F80" s="28"/>
      <c r="G80" s="65"/>
      <c r="H80" s="87" t="s">
        <v>265</v>
      </c>
      <c r="I80" s="28"/>
      <c r="J80" s="65"/>
      <c r="K80" s="87" t="s">
        <v>265</v>
      </c>
      <c r="L80" s="28"/>
      <c r="M80" s="65"/>
      <c r="N80" s="87" t="s">
        <v>265</v>
      </c>
      <c r="O80" s="28"/>
      <c r="P80" s="65"/>
      <c r="Q80" s="86" t="s">
        <v>1352</v>
      </c>
      <c r="R80" s="28"/>
      <c r="S80" s="65"/>
      <c r="T80" s="87" t="s">
        <v>265</v>
      </c>
    </row>
    <row r="81" spans="1:20" x14ac:dyDescent="0.25">
      <c r="A81" s="14"/>
      <c r="B81" s="75" t="s">
        <v>1281</v>
      </c>
      <c r="C81" s="16"/>
      <c r="D81" s="21"/>
      <c r="E81" s="43"/>
      <c r="F81" s="16"/>
      <c r="G81" s="21"/>
      <c r="H81" s="43"/>
      <c r="I81" s="16"/>
      <c r="J81" s="21"/>
      <c r="K81" s="43"/>
      <c r="L81" s="16"/>
      <c r="M81" s="21"/>
      <c r="N81" s="43"/>
      <c r="O81" s="16"/>
      <c r="P81" s="21"/>
      <c r="Q81" s="43"/>
      <c r="R81" s="16"/>
      <c r="S81" s="21"/>
      <c r="T81" s="43"/>
    </row>
    <row r="82" spans="1:20" ht="15.75" thickBot="1" x14ac:dyDescent="0.3">
      <c r="A82" s="14"/>
      <c r="B82" s="75" t="s">
        <v>1282</v>
      </c>
      <c r="C82" s="16"/>
      <c r="D82" s="141" t="s">
        <v>220</v>
      </c>
      <c r="E82" s="181">
        <v>-19493</v>
      </c>
      <c r="F82" s="16"/>
      <c r="G82" s="141" t="s">
        <v>220</v>
      </c>
      <c r="H82" s="180" t="s">
        <v>265</v>
      </c>
      <c r="I82" s="16"/>
      <c r="J82" s="141" t="s">
        <v>220</v>
      </c>
      <c r="K82" s="181">
        <v>-22383</v>
      </c>
      <c r="L82" s="16"/>
      <c r="M82" s="141" t="s">
        <v>220</v>
      </c>
      <c r="N82" s="142" t="s">
        <v>1350</v>
      </c>
      <c r="O82" s="16"/>
      <c r="P82" s="141" t="s">
        <v>220</v>
      </c>
      <c r="Q82" s="142" t="s">
        <v>1353</v>
      </c>
      <c r="R82" s="16"/>
      <c r="S82" s="141" t="s">
        <v>220</v>
      </c>
      <c r="T82" s="181">
        <v>-1600</v>
      </c>
    </row>
    <row r="83" spans="1:20" ht="15.75" thickTop="1" x14ac:dyDescent="0.25">
      <c r="A83" s="14"/>
      <c r="B83" s="40"/>
      <c r="C83" s="40"/>
      <c r="D83" s="40"/>
      <c r="E83" s="40"/>
      <c r="F83" s="40"/>
      <c r="G83" s="40"/>
      <c r="H83" s="40"/>
      <c r="I83" s="40"/>
      <c r="J83" s="40"/>
      <c r="K83" s="40"/>
      <c r="L83" s="40"/>
      <c r="M83" s="40"/>
      <c r="N83" s="40"/>
      <c r="O83" s="40"/>
      <c r="P83" s="40"/>
      <c r="Q83" s="40"/>
      <c r="R83" s="40"/>
      <c r="S83" s="40"/>
      <c r="T83" s="40"/>
    </row>
    <row r="84" spans="1:20" x14ac:dyDescent="0.25">
      <c r="A84" s="14"/>
      <c r="B84" s="41"/>
      <c r="C84" s="41"/>
      <c r="D84" s="41"/>
      <c r="E84" s="41"/>
      <c r="F84" s="41"/>
      <c r="G84" s="41"/>
      <c r="H84" s="41"/>
      <c r="I84" s="41"/>
      <c r="J84" s="41"/>
      <c r="K84" s="41"/>
      <c r="L84" s="41"/>
      <c r="M84" s="41"/>
      <c r="N84" s="41"/>
      <c r="O84" s="41"/>
      <c r="P84" s="41"/>
      <c r="Q84" s="41"/>
      <c r="R84" s="41"/>
      <c r="S84" s="41"/>
      <c r="T84" s="41"/>
    </row>
  </sheetData>
  <mergeCells count="44">
    <mergeCell ref="B64:T64"/>
    <mergeCell ref="B65:T65"/>
    <mergeCell ref="B83:T83"/>
    <mergeCell ref="B84:T84"/>
    <mergeCell ref="A1:A2"/>
    <mergeCell ref="B1:T1"/>
    <mergeCell ref="B2:T2"/>
    <mergeCell ref="B3:T3"/>
    <mergeCell ref="A4:A84"/>
    <mergeCell ref="B4:T4"/>
    <mergeCell ref="B26:T26"/>
    <mergeCell ref="B27:T27"/>
    <mergeCell ref="B45:T45"/>
    <mergeCell ref="B46:T46"/>
    <mergeCell ref="D68:E68"/>
    <mergeCell ref="G68:H68"/>
    <mergeCell ref="J68:K68"/>
    <mergeCell ref="M68:N68"/>
    <mergeCell ref="P68:Q68"/>
    <mergeCell ref="S68:T68"/>
    <mergeCell ref="D49:E49"/>
    <mergeCell ref="G49:H49"/>
    <mergeCell ref="J49:K49"/>
    <mergeCell ref="M49:N49"/>
    <mergeCell ref="P49:Q49"/>
    <mergeCell ref="S49:T49"/>
    <mergeCell ref="D30:E30"/>
    <mergeCell ref="G30:H30"/>
    <mergeCell ref="J30:K30"/>
    <mergeCell ref="M30:N30"/>
    <mergeCell ref="P30:Q30"/>
    <mergeCell ref="S30:T30"/>
    <mergeCell ref="D11:E11"/>
    <mergeCell ref="G11:H11"/>
    <mergeCell ref="J11:K11"/>
    <mergeCell ref="M11:N11"/>
    <mergeCell ref="P11:Q11"/>
    <mergeCell ref="S11:T11"/>
    <mergeCell ref="D5:E5"/>
    <mergeCell ref="G5:H5"/>
    <mergeCell ref="J5:K5"/>
    <mergeCell ref="M5:N5"/>
    <mergeCell ref="P5:Q5"/>
    <mergeCell ref="S5:T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16.140625" bestFit="1" customWidth="1"/>
    <col min="7" max="7" width="26.140625" bestFit="1" customWidth="1"/>
    <col min="8" max="8" width="8.28515625" bestFit="1" customWidth="1"/>
    <col min="9" max="9" width="22.85546875" bestFit="1" customWidth="1"/>
    <col min="10" max="10" width="2.5703125" customWidth="1"/>
    <col min="11" max="11" width="10.28515625" customWidth="1"/>
    <col min="12" max="12" width="9.5703125" customWidth="1"/>
    <col min="13" max="13" width="2" customWidth="1"/>
    <col min="14" max="14" width="9.7109375" customWidth="1"/>
    <col min="16" max="16" width="1.85546875" bestFit="1" customWidth="1"/>
    <col min="17" max="17" width="8.28515625" bestFit="1" customWidth="1"/>
  </cols>
  <sheetData>
    <row r="1" spans="1:17" ht="15" customHeight="1" x14ac:dyDescent="0.25">
      <c r="A1" s="7" t="s">
        <v>15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66</v>
      </c>
      <c r="B3" s="36" t="s">
        <v>5</v>
      </c>
      <c r="C3" s="36"/>
      <c r="D3" s="36"/>
      <c r="E3" s="36"/>
      <c r="F3" s="36"/>
      <c r="G3" s="36"/>
      <c r="H3" s="36"/>
      <c r="I3" s="36"/>
      <c r="J3" s="36"/>
      <c r="K3" s="36"/>
      <c r="L3" s="36"/>
      <c r="M3" s="36"/>
      <c r="N3" s="36"/>
      <c r="O3" s="36"/>
      <c r="P3" s="36"/>
      <c r="Q3" s="36"/>
    </row>
    <row r="4" spans="1:17" ht="15" customHeight="1" x14ac:dyDescent="0.25">
      <c r="A4" s="14" t="s">
        <v>1568</v>
      </c>
      <c r="B4" s="36" t="s">
        <v>5</v>
      </c>
      <c r="C4" s="36"/>
      <c r="D4" s="36"/>
      <c r="E4" s="36"/>
      <c r="F4" s="36"/>
      <c r="G4" s="36"/>
      <c r="H4" s="36"/>
      <c r="I4" s="36"/>
      <c r="J4" s="36"/>
      <c r="K4" s="36"/>
      <c r="L4" s="36"/>
      <c r="M4" s="36"/>
      <c r="N4" s="36"/>
      <c r="O4" s="36"/>
      <c r="P4" s="36"/>
      <c r="Q4" s="36"/>
    </row>
    <row r="5" spans="1:17" x14ac:dyDescent="0.25">
      <c r="A5" s="14"/>
      <c r="B5" s="109"/>
      <c r="C5" s="109"/>
      <c r="D5" s="109"/>
      <c r="E5" s="109"/>
      <c r="F5" s="109"/>
      <c r="G5" s="109"/>
      <c r="H5" s="109"/>
      <c r="I5" s="109"/>
      <c r="J5" s="109"/>
      <c r="K5" s="109"/>
      <c r="L5" s="109"/>
      <c r="M5" s="109"/>
      <c r="N5" s="109"/>
      <c r="O5" s="109"/>
      <c r="P5" s="109"/>
      <c r="Q5" s="109"/>
    </row>
    <row r="6" spans="1:17" x14ac:dyDescent="0.25">
      <c r="A6" s="14"/>
      <c r="B6" s="17"/>
      <c r="C6" s="16"/>
      <c r="D6" s="16"/>
      <c r="E6" s="16"/>
      <c r="F6" s="16"/>
      <c r="G6" s="16"/>
      <c r="H6" s="16"/>
      <c r="I6" s="16"/>
      <c r="J6" s="16"/>
      <c r="K6" s="16"/>
      <c r="L6" s="16"/>
      <c r="M6" s="16"/>
      <c r="N6" s="16"/>
    </row>
    <row r="7" spans="1:17" ht="15.75" thickBot="1" x14ac:dyDescent="0.3">
      <c r="A7" s="14"/>
      <c r="B7" s="75"/>
      <c r="C7" s="16"/>
      <c r="D7" s="19"/>
      <c r="E7" s="16"/>
      <c r="F7" s="16"/>
      <c r="G7" s="93" t="s">
        <v>1376</v>
      </c>
      <c r="H7" s="93"/>
      <c r="I7" s="93"/>
      <c r="J7" s="93"/>
      <c r="K7" s="93"/>
      <c r="L7" s="93"/>
      <c r="M7" s="93"/>
      <c r="N7" s="93"/>
    </row>
    <row r="8" spans="1:17" ht="15.75" thickBot="1" x14ac:dyDescent="0.3">
      <c r="A8" s="14"/>
      <c r="B8" s="148" t="s">
        <v>1377</v>
      </c>
      <c r="C8" s="16"/>
      <c r="D8" s="90">
        <v>41547</v>
      </c>
      <c r="E8" s="90"/>
      <c r="F8" s="16"/>
      <c r="G8" s="91" t="s">
        <v>1378</v>
      </c>
      <c r="H8" s="91"/>
      <c r="I8" s="43"/>
      <c r="J8" s="91" t="s">
        <v>1379</v>
      </c>
      <c r="K8" s="91"/>
      <c r="L8" s="43"/>
      <c r="M8" s="91" t="s">
        <v>1380</v>
      </c>
      <c r="N8" s="91"/>
    </row>
    <row r="9" spans="1:17" x14ac:dyDescent="0.25">
      <c r="A9" s="14"/>
      <c r="B9" s="149" t="s">
        <v>1381</v>
      </c>
      <c r="C9" s="28"/>
      <c r="D9" s="44"/>
      <c r="E9" s="52"/>
      <c r="F9" s="28"/>
      <c r="G9" s="44"/>
      <c r="H9" s="52"/>
      <c r="I9" s="28"/>
      <c r="J9" s="52"/>
      <c r="K9" s="52"/>
      <c r="L9" s="28"/>
      <c r="M9" s="44"/>
      <c r="N9" s="52"/>
    </row>
    <row r="10" spans="1:17" x14ac:dyDescent="0.25">
      <c r="A10" s="14"/>
      <c r="B10" s="75" t="s">
        <v>285</v>
      </c>
      <c r="C10" s="16"/>
      <c r="D10" s="77" t="s">
        <v>220</v>
      </c>
      <c r="E10" s="83" t="s">
        <v>289</v>
      </c>
      <c r="F10" s="16"/>
      <c r="G10" s="77" t="s">
        <v>220</v>
      </c>
      <c r="H10" s="84" t="s">
        <v>265</v>
      </c>
      <c r="I10" s="16"/>
      <c r="J10" s="75" t="s">
        <v>220</v>
      </c>
      <c r="K10" s="83" t="s">
        <v>289</v>
      </c>
      <c r="L10" s="16"/>
      <c r="M10" s="77" t="s">
        <v>220</v>
      </c>
      <c r="N10" s="84" t="s">
        <v>265</v>
      </c>
    </row>
    <row r="11" spans="1:17" x14ac:dyDescent="0.25">
      <c r="A11" s="14"/>
      <c r="B11" s="79" t="s">
        <v>290</v>
      </c>
      <c r="C11" s="28"/>
      <c r="D11" s="25"/>
      <c r="E11" s="85" t="s">
        <v>293</v>
      </c>
      <c r="F11" s="28"/>
      <c r="G11" s="25"/>
      <c r="H11" s="94" t="s">
        <v>265</v>
      </c>
      <c r="I11" s="28"/>
      <c r="J11" s="28"/>
      <c r="K11" s="85" t="s">
        <v>293</v>
      </c>
      <c r="L11" s="28"/>
      <c r="M11" s="25"/>
      <c r="N11" s="94" t="s">
        <v>265</v>
      </c>
    </row>
    <row r="12" spans="1:17" x14ac:dyDescent="0.25">
      <c r="A12" s="14"/>
      <c r="B12" s="75" t="s">
        <v>294</v>
      </c>
      <c r="C12" s="16"/>
      <c r="D12" s="19"/>
      <c r="E12" s="83" t="s">
        <v>298</v>
      </c>
      <c r="F12" s="16"/>
      <c r="G12" s="19"/>
      <c r="H12" s="84" t="s">
        <v>265</v>
      </c>
      <c r="I12" s="16"/>
      <c r="J12" s="16"/>
      <c r="K12" s="83" t="s">
        <v>298</v>
      </c>
      <c r="L12" s="16"/>
      <c r="M12" s="19"/>
      <c r="N12" s="84" t="s">
        <v>265</v>
      </c>
    </row>
    <row r="13" spans="1:17" x14ac:dyDescent="0.25">
      <c r="A13" s="14"/>
      <c r="B13" s="79" t="s">
        <v>299</v>
      </c>
      <c r="C13" s="28"/>
      <c r="D13" s="25"/>
      <c r="E13" s="85" t="s">
        <v>303</v>
      </c>
      <c r="F13" s="28"/>
      <c r="G13" s="25"/>
      <c r="H13" s="94" t="s">
        <v>265</v>
      </c>
      <c r="I13" s="28"/>
      <c r="J13" s="28"/>
      <c r="K13" s="85" t="s">
        <v>303</v>
      </c>
      <c r="L13" s="28"/>
      <c r="M13" s="25"/>
      <c r="N13" s="94" t="s">
        <v>265</v>
      </c>
    </row>
    <row r="14" spans="1:17" x14ac:dyDescent="0.25">
      <c r="A14" s="14"/>
      <c r="B14" s="75" t="s">
        <v>1382</v>
      </c>
      <c r="C14" s="16"/>
      <c r="D14" s="19"/>
      <c r="E14" s="16"/>
      <c r="F14" s="16"/>
      <c r="G14" s="19"/>
      <c r="H14" s="16"/>
      <c r="I14" s="16"/>
      <c r="J14" s="16"/>
      <c r="K14" s="16"/>
      <c r="L14" s="16"/>
      <c r="M14" s="19"/>
      <c r="N14" s="16"/>
    </row>
    <row r="15" spans="1:17" x14ac:dyDescent="0.25">
      <c r="A15" s="14"/>
      <c r="B15" s="138" t="s">
        <v>1383</v>
      </c>
      <c r="C15" s="16"/>
      <c r="D15" s="19"/>
      <c r="E15" s="83" t="s">
        <v>308</v>
      </c>
      <c r="F15" s="16"/>
      <c r="G15" s="19"/>
      <c r="H15" s="84" t="s">
        <v>265</v>
      </c>
      <c r="I15" s="16"/>
      <c r="J15" s="16"/>
      <c r="K15" s="83" t="s">
        <v>308</v>
      </c>
      <c r="L15" s="16"/>
      <c r="M15" s="19"/>
      <c r="N15" s="84" t="s">
        <v>265</v>
      </c>
    </row>
    <row r="16" spans="1:17" x14ac:dyDescent="0.25">
      <c r="A16" s="14"/>
      <c r="B16" s="79" t="s">
        <v>309</v>
      </c>
      <c r="C16" s="28"/>
      <c r="D16" s="25"/>
      <c r="E16" s="85" t="s">
        <v>313</v>
      </c>
      <c r="F16" s="28"/>
      <c r="G16" s="25"/>
      <c r="H16" s="94" t="s">
        <v>265</v>
      </c>
      <c r="I16" s="28"/>
      <c r="J16" s="28"/>
      <c r="K16" s="85" t="s">
        <v>313</v>
      </c>
      <c r="L16" s="28"/>
      <c r="M16" s="25"/>
      <c r="N16" s="94" t="s">
        <v>265</v>
      </c>
    </row>
    <row r="17" spans="1:17" ht="15.75" thickBot="1" x14ac:dyDescent="0.3">
      <c r="A17" s="14"/>
      <c r="B17" s="75" t="s">
        <v>314</v>
      </c>
      <c r="C17" s="16"/>
      <c r="D17" s="49"/>
      <c r="E17" s="95" t="s">
        <v>317</v>
      </c>
      <c r="F17" s="16"/>
      <c r="G17" s="49"/>
      <c r="H17" s="95" t="s">
        <v>479</v>
      </c>
      <c r="I17" s="16"/>
      <c r="J17" s="49"/>
      <c r="K17" s="150" t="s">
        <v>265</v>
      </c>
      <c r="L17" s="16"/>
      <c r="M17" s="49"/>
      <c r="N17" s="95" t="s">
        <v>1384</v>
      </c>
    </row>
    <row r="18" spans="1:17" x14ac:dyDescent="0.25">
      <c r="A18" s="14"/>
      <c r="B18" s="79" t="s">
        <v>1385</v>
      </c>
      <c r="C18" s="28"/>
      <c r="D18" s="44"/>
      <c r="E18" s="52"/>
      <c r="F18" s="28"/>
      <c r="G18" s="44"/>
      <c r="H18" s="52"/>
      <c r="I18" s="28"/>
      <c r="J18" s="44"/>
      <c r="K18" s="52"/>
      <c r="L18" s="28"/>
      <c r="M18" s="44"/>
      <c r="N18" s="52"/>
    </row>
    <row r="19" spans="1:17" x14ac:dyDescent="0.25">
      <c r="A19" s="14"/>
      <c r="B19" s="79" t="s">
        <v>1386</v>
      </c>
      <c r="C19" s="28"/>
      <c r="D19" s="25"/>
      <c r="E19" s="85" t="s">
        <v>322</v>
      </c>
      <c r="F19" s="28"/>
      <c r="G19" s="25"/>
      <c r="H19" s="85" t="s">
        <v>479</v>
      </c>
      <c r="I19" s="28"/>
      <c r="J19" s="28"/>
      <c r="K19" s="85" t="s">
        <v>1387</v>
      </c>
      <c r="L19" s="28"/>
      <c r="M19" s="25"/>
      <c r="N19" s="85" t="s">
        <v>1384</v>
      </c>
    </row>
    <row r="20" spans="1:17" x14ac:dyDescent="0.25">
      <c r="A20" s="14"/>
      <c r="B20" s="75" t="s">
        <v>1388</v>
      </c>
      <c r="C20" s="16"/>
      <c r="D20" s="19"/>
      <c r="E20" s="16"/>
      <c r="F20" s="16"/>
      <c r="G20" s="19"/>
      <c r="H20" s="16"/>
      <c r="I20" s="16"/>
      <c r="J20" s="16"/>
      <c r="K20" s="16"/>
      <c r="L20" s="16"/>
      <c r="M20" s="19"/>
      <c r="N20" s="16"/>
    </row>
    <row r="21" spans="1:17" x14ac:dyDescent="0.25">
      <c r="A21" s="14"/>
      <c r="B21" s="79" t="s">
        <v>1389</v>
      </c>
      <c r="C21" s="28"/>
      <c r="D21" s="25"/>
      <c r="E21" s="85" t="s">
        <v>1390</v>
      </c>
      <c r="F21" s="28"/>
      <c r="G21" s="25"/>
      <c r="H21" s="94" t="s">
        <v>265</v>
      </c>
      <c r="I21" s="28"/>
      <c r="J21" s="28"/>
      <c r="K21" s="94" t="s">
        <v>265</v>
      </c>
      <c r="L21" s="28"/>
      <c r="M21" s="25"/>
      <c r="N21" s="85" t="s">
        <v>1390</v>
      </c>
    </row>
    <row r="22" spans="1:17" ht="15.75" thickBot="1" x14ac:dyDescent="0.3">
      <c r="A22" s="14"/>
      <c r="B22" s="75" t="s">
        <v>1391</v>
      </c>
      <c r="C22" s="16"/>
      <c r="D22" s="49"/>
      <c r="E22" s="95" t="s">
        <v>1392</v>
      </c>
      <c r="F22" s="16"/>
      <c r="G22" s="49"/>
      <c r="H22" s="150" t="s">
        <v>265</v>
      </c>
      <c r="I22" s="16"/>
      <c r="J22" s="49"/>
      <c r="K22" s="150" t="s">
        <v>265</v>
      </c>
      <c r="L22" s="16"/>
      <c r="M22" s="49"/>
      <c r="N22" s="95" t="s">
        <v>1392</v>
      </c>
    </row>
    <row r="23" spans="1:17" x14ac:dyDescent="0.25">
      <c r="A23" s="14"/>
      <c r="B23" s="79" t="s">
        <v>1393</v>
      </c>
      <c r="C23" s="28"/>
      <c r="D23" s="44"/>
      <c r="E23" s="81" t="s">
        <v>1394</v>
      </c>
      <c r="F23" s="28"/>
      <c r="G23" s="44"/>
      <c r="H23" s="82" t="s">
        <v>265</v>
      </c>
      <c r="I23" s="28"/>
      <c r="J23" s="52"/>
      <c r="K23" s="82" t="s">
        <v>265</v>
      </c>
      <c r="L23" s="28"/>
      <c r="M23" s="44"/>
      <c r="N23" s="81" t="s">
        <v>1394</v>
      </c>
    </row>
    <row r="24" spans="1:17" ht="15.75" thickBot="1" x14ac:dyDescent="0.3">
      <c r="A24" s="14"/>
      <c r="B24" s="75" t="s">
        <v>1395</v>
      </c>
      <c r="C24" s="16"/>
      <c r="D24" s="49"/>
      <c r="E24" s="95" t="s">
        <v>1396</v>
      </c>
      <c r="F24" s="16"/>
      <c r="G24" s="49"/>
      <c r="H24" s="150" t="s">
        <v>265</v>
      </c>
      <c r="I24" s="16"/>
      <c r="J24" s="98"/>
      <c r="K24" s="95" t="s">
        <v>1396</v>
      </c>
      <c r="L24" s="16"/>
      <c r="M24" s="49"/>
      <c r="N24" s="150" t="s">
        <v>265</v>
      </c>
    </row>
    <row r="25" spans="1:17" ht="15.75" thickBot="1" x14ac:dyDescent="0.3">
      <c r="A25" s="14"/>
      <c r="B25" s="79" t="s">
        <v>43</v>
      </c>
      <c r="C25" s="28"/>
      <c r="D25" s="96" t="s">
        <v>220</v>
      </c>
      <c r="E25" s="97" t="s">
        <v>1397</v>
      </c>
      <c r="F25" s="28"/>
      <c r="G25" s="96" t="s">
        <v>220</v>
      </c>
      <c r="H25" s="97" t="s">
        <v>479</v>
      </c>
      <c r="I25" s="28"/>
      <c r="J25" s="96" t="s">
        <v>220</v>
      </c>
      <c r="K25" s="97" t="s">
        <v>1398</v>
      </c>
      <c r="L25" s="28"/>
      <c r="M25" s="96" t="s">
        <v>220</v>
      </c>
      <c r="N25" s="97" t="s">
        <v>1399</v>
      </c>
    </row>
    <row r="26" spans="1:17" ht="16.5" thickTop="1" thickBot="1" x14ac:dyDescent="0.3">
      <c r="A26" s="14"/>
      <c r="B26" s="148" t="s">
        <v>1400</v>
      </c>
      <c r="C26" s="16"/>
      <c r="D26" s="120"/>
      <c r="E26" s="120"/>
      <c r="F26" s="16"/>
      <c r="G26" s="120"/>
      <c r="H26" s="120"/>
      <c r="I26" s="16"/>
      <c r="J26" s="104"/>
      <c r="K26" s="120"/>
      <c r="L26" s="16"/>
      <c r="M26" s="120"/>
      <c r="N26" s="120"/>
    </row>
    <row r="27" spans="1:17" ht="15.75" thickBot="1" x14ac:dyDescent="0.3">
      <c r="A27" s="14"/>
      <c r="B27" s="149" t="s">
        <v>1395</v>
      </c>
      <c r="C27" s="28"/>
      <c r="D27" s="185" t="s">
        <v>220</v>
      </c>
      <c r="E27" s="86" t="s">
        <v>1396</v>
      </c>
      <c r="F27" s="28"/>
      <c r="G27" s="185" t="s">
        <v>220</v>
      </c>
      <c r="H27" s="87" t="s">
        <v>265</v>
      </c>
      <c r="I27" s="28"/>
      <c r="J27" s="186" t="s">
        <v>220</v>
      </c>
      <c r="K27" s="86" t="s">
        <v>1396</v>
      </c>
      <c r="L27" s="28"/>
      <c r="M27" s="185" t="s">
        <v>220</v>
      </c>
      <c r="N27" s="87" t="s">
        <v>265</v>
      </c>
    </row>
    <row r="28" spans="1:17" ht="15.75" thickBot="1" x14ac:dyDescent="0.3">
      <c r="A28" s="14"/>
      <c r="B28" s="75" t="s">
        <v>57</v>
      </c>
      <c r="C28" s="16"/>
      <c r="D28" s="88" t="s">
        <v>220</v>
      </c>
      <c r="E28" s="89" t="s">
        <v>1396</v>
      </c>
      <c r="F28" s="16"/>
      <c r="G28" s="88" t="s">
        <v>220</v>
      </c>
      <c r="H28" s="187" t="s">
        <v>265</v>
      </c>
      <c r="I28" s="16"/>
      <c r="J28" s="88" t="s">
        <v>220</v>
      </c>
      <c r="K28" s="89" t="s">
        <v>1396</v>
      </c>
      <c r="L28" s="16"/>
      <c r="M28" s="88" t="s">
        <v>220</v>
      </c>
      <c r="N28" s="187" t="s">
        <v>265</v>
      </c>
    </row>
    <row r="29" spans="1:17" ht="15.75" thickTop="1" x14ac:dyDescent="0.25">
      <c r="A29" s="14"/>
      <c r="B29" s="36"/>
      <c r="C29" s="36"/>
      <c r="D29" s="36"/>
      <c r="E29" s="36"/>
      <c r="F29" s="36"/>
      <c r="G29" s="36"/>
      <c r="H29" s="36"/>
      <c r="I29" s="36"/>
      <c r="J29" s="36"/>
      <c r="K29" s="36"/>
      <c r="L29" s="36"/>
      <c r="M29" s="36"/>
      <c r="N29" s="36"/>
      <c r="O29" s="36"/>
      <c r="P29" s="36"/>
      <c r="Q29" s="36"/>
    </row>
    <row r="30" spans="1:17" x14ac:dyDescent="0.25">
      <c r="A30" s="14"/>
      <c r="B30" s="36"/>
      <c r="C30" s="36"/>
      <c r="D30" s="36"/>
      <c r="E30" s="36"/>
      <c r="F30" s="36"/>
      <c r="G30" s="36"/>
      <c r="H30" s="36"/>
      <c r="I30" s="36"/>
      <c r="J30" s="36"/>
      <c r="K30" s="36"/>
      <c r="L30" s="36"/>
      <c r="M30" s="36"/>
      <c r="N30" s="36"/>
      <c r="O30" s="36"/>
      <c r="P30" s="36"/>
      <c r="Q30" s="36"/>
    </row>
    <row r="31" spans="1:17" x14ac:dyDescent="0.25">
      <c r="A31" s="14"/>
      <c r="B31" s="36"/>
      <c r="C31" s="36"/>
      <c r="D31" s="36"/>
      <c r="E31" s="36"/>
      <c r="F31" s="36"/>
      <c r="G31" s="36"/>
      <c r="H31" s="36"/>
      <c r="I31" s="36"/>
      <c r="J31" s="36"/>
      <c r="K31" s="36"/>
      <c r="L31" s="36"/>
      <c r="M31" s="36"/>
      <c r="N31" s="36"/>
      <c r="O31" s="36"/>
      <c r="P31" s="36"/>
      <c r="Q31" s="36"/>
    </row>
    <row r="32" spans="1:17" x14ac:dyDescent="0.25">
      <c r="A32" s="14"/>
      <c r="B32" s="109"/>
      <c r="C32" s="109"/>
      <c r="D32" s="109"/>
      <c r="E32" s="109"/>
      <c r="F32" s="109"/>
      <c r="G32" s="109"/>
      <c r="H32" s="109"/>
      <c r="I32" s="109"/>
      <c r="J32" s="109"/>
      <c r="K32" s="109"/>
      <c r="L32" s="109"/>
      <c r="M32" s="109"/>
      <c r="N32" s="109"/>
      <c r="O32" s="109"/>
      <c r="P32" s="109"/>
      <c r="Q32" s="109"/>
    </row>
    <row r="33" spans="1:14" x14ac:dyDescent="0.25">
      <c r="A33" s="14"/>
      <c r="B33" s="17"/>
      <c r="C33" s="16"/>
      <c r="D33" s="16"/>
      <c r="E33" s="16"/>
      <c r="F33" s="16"/>
      <c r="G33" s="16"/>
      <c r="H33" s="16"/>
      <c r="I33" s="16"/>
      <c r="J33" s="16"/>
      <c r="K33" s="16"/>
      <c r="L33" s="16"/>
      <c r="M33" s="16"/>
      <c r="N33" s="16"/>
    </row>
    <row r="34" spans="1:14" ht="15.75" thickBot="1" x14ac:dyDescent="0.3">
      <c r="A34" s="14"/>
      <c r="B34" s="75"/>
      <c r="C34" s="16"/>
      <c r="D34" s="19"/>
      <c r="E34" s="16"/>
      <c r="F34" s="16"/>
      <c r="G34" s="93" t="s">
        <v>1376</v>
      </c>
      <c r="H34" s="93"/>
      <c r="I34" s="93"/>
      <c r="J34" s="93"/>
      <c r="K34" s="93"/>
      <c r="L34" s="93"/>
      <c r="M34" s="93"/>
      <c r="N34" s="93"/>
    </row>
    <row r="35" spans="1:14" ht="15.75" thickBot="1" x14ac:dyDescent="0.3">
      <c r="A35" s="14"/>
      <c r="B35" s="148" t="s">
        <v>1377</v>
      </c>
      <c r="C35" s="16"/>
      <c r="D35" s="90">
        <v>41274</v>
      </c>
      <c r="E35" s="90"/>
      <c r="F35" s="16"/>
      <c r="G35" s="91" t="s">
        <v>1378</v>
      </c>
      <c r="H35" s="91"/>
      <c r="I35" s="43"/>
      <c r="J35" s="91" t="s">
        <v>1379</v>
      </c>
      <c r="K35" s="91"/>
      <c r="L35" s="43"/>
      <c r="M35" s="91" t="s">
        <v>1380</v>
      </c>
      <c r="N35" s="91"/>
    </row>
    <row r="36" spans="1:14" x14ac:dyDescent="0.25">
      <c r="A36" s="14"/>
      <c r="B36" s="149" t="s">
        <v>1381</v>
      </c>
      <c r="C36" s="28"/>
      <c r="D36" s="44"/>
      <c r="E36" s="52"/>
      <c r="F36" s="28"/>
      <c r="G36" s="44"/>
      <c r="H36" s="52"/>
      <c r="I36" s="28"/>
      <c r="J36" s="52"/>
      <c r="K36" s="52"/>
      <c r="L36" s="28"/>
      <c r="M36" s="44"/>
      <c r="N36" s="52"/>
    </row>
    <row r="37" spans="1:14" x14ac:dyDescent="0.25">
      <c r="A37" s="14"/>
      <c r="B37" s="75" t="s">
        <v>285</v>
      </c>
      <c r="C37" s="16"/>
      <c r="D37" s="77" t="s">
        <v>220</v>
      </c>
      <c r="E37" s="83" t="s">
        <v>326</v>
      </c>
      <c r="F37" s="16"/>
      <c r="G37" s="77" t="s">
        <v>220</v>
      </c>
      <c r="H37" s="84" t="s">
        <v>265</v>
      </c>
      <c r="I37" s="16"/>
      <c r="J37" s="75" t="s">
        <v>220</v>
      </c>
      <c r="K37" s="83" t="s">
        <v>326</v>
      </c>
      <c r="L37" s="16"/>
      <c r="M37" s="77" t="s">
        <v>220</v>
      </c>
      <c r="N37" s="84" t="s">
        <v>265</v>
      </c>
    </row>
    <row r="38" spans="1:14" x14ac:dyDescent="0.25">
      <c r="A38" s="14"/>
      <c r="B38" s="79" t="s">
        <v>290</v>
      </c>
      <c r="C38" s="28"/>
      <c r="D38" s="25"/>
      <c r="E38" s="85" t="s">
        <v>329</v>
      </c>
      <c r="F38" s="28"/>
      <c r="G38" s="25"/>
      <c r="H38" s="94" t="s">
        <v>265</v>
      </c>
      <c r="I38" s="28"/>
      <c r="J38" s="28"/>
      <c r="K38" s="85" t="s">
        <v>329</v>
      </c>
      <c r="L38" s="28"/>
      <c r="M38" s="25"/>
      <c r="N38" s="94" t="s">
        <v>265</v>
      </c>
    </row>
    <row r="39" spans="1:14" x14ac:dyDescent="0.25">
      <c r="A39" s="14"/>
      <c r="B39" s="75" t="s">
        <v>294</v>
      </c>
      <c r="C39" s="16"/>
      <c r="D39" s="19"/>
      <c r="E39" s="83" t="s">
        <v>332</v>
      </c>
      <c r="F39" s="16"/>
      <c r="G39" s="19"/>
      <c r="H39" s="84" t="s">
        <v>265</v>
      </c>
      <c r="I39" s="16"/>
      <c r="J39" s="16"/>
      <c r="K39" s="83" t="s">
        <v>332</v>
      </c>
      <c r="L39" s="16"/>
      <c r="M39" s="19"/>
      <c r="N39" s="84" t="s">
        <v>265</v>
      </c>
    </row>
    <row r="40" spans="1:14" x14ac:dyDescent="0.25">
      <c r="A40" s="14"/>
      <c r="B40" s="79" t="s">
        <v>299</v>
      </c>
      <c r="C40" s="28"/>
      <c r="D40" s="25"/>
      <c r="E40" s="85" t="s">
        <v>336</v>
      </c>
      <c r="F40" s="28"/>
      <c r="G40" s="25"/>
      <c r="H40" s="94" t="s">
        <v>265</v>
      </c>
      <c r="I40" s="28"/>
      <c r="J40" s="28"/>
      <c r="K40" s="85" t="s">
        <v>336</v>
      </c>
      <c r="L40" s="28"/>
      <c r="M40" s="25"/>
      <c r="N40" s="94" t="s">
        <v>265</v>
      </c>
    </row>
    <row r="41" spans="1:14" x14ac:dyDescent="0.25">
      <c r="A41" s="14"/>
      <c r="B41" s="75" t="s">
        <v>1401</v>
      </c>
      <c r="C41" s="16"/>
      <c r="D41" s="19"/>
      <c r="E41" s="16"/>
      <c r="F41" s="16"/>
      <c r="G41" s="19"/>
      <c r="H41" s="16"/>
      <c r="I41" s="16"/>
      <c r="J41" s="16"/>
      <c r="K41" s="16"/>
      <c r="L41" s="16"/>
      <c r="M41" s="19"/>
      <c r="N41" s="16"/>
    </row>
    <row r="42" spans="1:14" x14ac:dyDescent="0.25">
      <c r="A42" s="14"/>
      <c r="B42" s="138" t="s">
        <v>1383</v>
      </c>
      <c r="C42" s="16"/>
      <c r="D42" s="19"/>
      <c r="E42" s="83" t="s">
        <v>340</v>
      </c>
      <c r="F42" s="16"/>
      <c r="G42" s="19"/>
      <c r="H42" s="84" t="s">
        <v>265</v>
      </c>
      <c r="I42" s="16"/>
      <c r="J42" s="16"/>
      <c r="K42" s="83" t="s">
        <v>340</v>
      </c>
      <c r="L42" s="16"/>
      <c r="M42" s="19"/>
      <c r="N42" s="84" t="s">
        <v>265</v>
      </c>
    </row>
    <row r="43" spans="1:14" x14ac:dyDescent="0.25">
      <c r="A43" s="14"/>
      <c r="B43" s="79" t="s">
        <v>309</v>
      </c>
      <c r="C43" s="28"/>
      <c r="D43" s="25"/>
      <c r="E43" s="85" t="s">
        <v>343</v>
      </c>
      <c r="F43" s="28"/>
      <c r="G43" s="25"/>
      <c r="H43" s="94" t="s">
        <v>265</v>
      </c>
      <c r="I43" s="28"/>
      <c r="J43" s="28"/>
      <c r="K43" s="85" t="s">
        <v>343</v>
      </c>
      <c r="L43" s="28"/>
      <c r="M43" s="25"/>
      <c r="N43" s="94" t="s">
        <v>265</v>
      </c>
    </row>
    <row r="44" spans="1:14" ht="15.75" thickBot="1" x14ac:dyDescent="0.3">
      <c r="A44" s="14"/>
      <c r="B44" s="75" t="s">
        <v>314</v>
      </c>
      <c r="C44" s="16"/>
      <c r="D44" s="49"/>
      <c r="E44" s="95" t="s">
        <v>345</v>
      </c>
      <c r="F44" s="16"/>
      <c r="G44" s="49"/>
      <c r="H44" s="95" t="s">
        <v>1402</v>
      </c>
      <c r="I44" s="16"/>
      <c r="J44" s="49"/>
      <c r="K44" s="150" t="s">
        <v>265</v>
      </c>
      <c r="L44" s="16"/>
      <c r="M44" s="49"/>
      <c r="N44" s="95" t="s">
        <v>1384</v>
      </c>
    </row>
    <row r="45" spans="1:14" x14ac:dyDescent="0.25">
      <c r="A45" s="14"/>
      <c r="B45" s="79" t="s">
        <v>1403</v>
      </c>
      <c r="C45" s="28"/>
      <c r="D45" s="44"/>
      <c r="E45" s="52"/>
      <c r="F45" s="28"/>
      <c r="G45" s="44"/>
      <c r="H45" s="52"/>
      <c r="I45" s="28"/>
      <c r="J45" s="44"/>
      <c r="K45" s="52"/>
      <c r="L45" s="28"/>
      <c r="M45" s="44"/>
      <c r="N45" s="52"/>
    </row>
    <row r="46" spans="1:14" x14ac:dyDescent="0.25">
      <c r="A46" s="14"/>
      <c r="B46" s="79" t="s">
        <v>1386</v>
      </c>
      <c r="C46" s="28"/>
      <c r="D46" s="25"/>
      <c r="E46" s="85" t="s">
        <v>349</v>
      </c>
      <c r="F46" s="28"/>
      <c r="G46" s="25"/>
      <c r="H46" s="85" t="s">
        <v>1402</v>
      </c>
      <c r="I46" s="28"/>
      <c r="J46" s="25"/>
      <c r="K46" s="85" t="s">
        <v>1404</v>
      </c>
      <c r="L46" s="28"/>
      <c r="M46" s="25"/>
      <c r="N46" s="85" t="s">
        <v>1384</v>
      </c>
    </row>
    <row r="47" spans="1:14" x14ac:dyDescent="0.25">
      <c r="A47" s="14"/>
      <c r="B47" s="75" t="s">
        <v>1388</v>
      </c>
      <c r="C47" s="16"/>
      <c r="D47" s="19"/>
      <c r="E47" s="16"/>
      <c r="F47" s="16"/>
      <c r="G47" s="19"/>
      <c r="H47" s="16"/>
      <c r="I47" s="16"/>
      <c r="J47" s="19"/>
      <c r="K47" s="16"/>
      <c r="L47" s="16"/>
      <c r="M47" s="19"/>
      <c r="N47" s="16"/>
    </row>
    <row r="48" spans="1:14" x14ac:dyDescent="0.25">
      <c r="A48" s="14"/>
      <c r="B48" s="79" t="s">
        <v>1389</v>
      </c>
      <c r="C48" s="28"/>
      <c r="D48" s="25"/>
      <c r="E48" s="85" t="s">
        <v>1405</v>
      </c>
      <c r="F48" s="28"/>
      <c r="G48" s="25"/>
      <c r="H48" s="94" t="s">
        <v>265</v>
      </c>
      <c r="I48" s="28"/>
      <c r="J48" s="25"/>
      <c r="K48" s="94" t="s">
        <v>265</v>
      </c>
      <c r="L48" s="28"/>
      <c r="M48" s="25"/>
      <c r="N48" s="85" t="s">
        <v>1405</v>
      </c>
    </row>
    <row r="49" spans="1:17" ht="15.75" thickBot="1" x14ac:dyDescent="0.3">
      <c r="A49" s="14"/>
      <c r="B49" s="75" t="s">
        <v>1391</v>
      </c>
      <c r="C49" s="16"/>
      <c r="D49" s="49"/>
      <c r="E49" s="95" t="s">
        <v>753</v>
      </c>
      <c r="F49" s="16"/>
      <c r="G49" s="49"/>
      <c r="H49" s="150" t="s">
        <v>265</v>
      </c>
      <c r="I49" s="16"/>
      <c r="J49" s="49"/>
      <c r="K49" s="150" t="s">
        <v>265</v>
      </c>
      <c r="L49" s="16"/>
      <c r="M49" s="49"/>
      <c r="N49" s="95" t="s">
        <v>753</v>
      </c>
    </row>
    <row r="50" spans="1:17" x14ac:dyDescent="0.25">
      <c r="A50" s="14"/>
      <c r="B50" s="79" t="s">
        <v>1393</v>
      </c>
      <c r="C50" s="28"/>
      <c r="D50" s="44"/>
      <c r="E50" s="81" t="s">
        <v>1406</v>
      </c>
      <c r="F50" s="28"/>
      <c r="G50" s="44"/>
      <c r="H50" s="82" t="s">
        <v>265</v>
      </c>
      <c r="I50" s="28"/>
      <c r="J50" s="52"/>
      <c r="K50" s="82" t="s">
        <v>265</v>
      </c>
      <c r="L50" s="28"/>
      <c r="M50" s="44"/>
      <c r="N50" s="81" t="s">
        <v>1406</v>
      </c>
    </row>
    <row r="51" spans="1:17" ht="15.75" thickBot="1" x14ac:dyDescent="0.3">
      <c r="A51" s="14"/>
      <c r="B51" s="75" t="s">
        <v>1407</v>
      </c>
      <c r="C51" s="16"/>
      <c r="D51" s="141" t="s">
        <v>220</v>
      </c>
      <c r="E51" s="142" t="s">
        <v>1408</v>
      </c>
      <c r="F51" s="16"/>
      <c r="G51" s="141" t="s">
        <v>220</v>
      </c>
      <c r="H51" s="142" t="s">
        <v>1402</v>
      </c>
      <c r="I51" s="16"/>
      <c r="J51" s="141" t="s">
        <v>220</v>
      </c>
      <c r="K51" s="142" t="s">
        <v>1404</v>
      </c>
      <c r="L51" s="16"/>
      <c r="M51" s="141" t="s">
        <v>220</v>
      </c>
      <c r="N51" s="142" t="s">
        <v>1409</v>
      </c>
    </row>
    <row r="52" spans="1:17" ht="15.75" thickTop="1" x14ac:dyDescent="0.25">
      <c r="A52" s="14"/>
      <c r="B52" s="40"/>
      <c r="C52" s="40"/>
      <c r="D52" s="40"/>
      <c r="E52" s="40"/>
      <c r="F52" s="40"/>
      <c r="G52" s="40"/>
      <c r="H52" s="40"/>
      <c r="I52" s="40"/>
      <c r="J52" s="40"/>
      <c r="K52" s="40"/>
      <c r="L52" s="40"/>
      <c r="M52" s="40"/>
      <c r="N52" s="40"/>
      <c r="O52" s="40"/>
      <c r="P52" s="40"/>
      <c r="Q52" s="40"/>
    </row>
    <row r="53" spans="1:17" x14ac:dyDescent="0.25">
      <c r="A53" s="14"/>
      <c r="B53" s="41"/>
      <c r="C53" s="41"/>
      <c r="D53" s="41"/>
      <c r="E53" s="41"/>
      <c r="F53" s="41"/>
      <c r="G53" s="41"/>
      <c r="H53" s="41"/>
      <c r="I53" s="41"/>
      <c r="J53" s="41"/>
      <c r="K53" s="41"/>
      <c r="L53" s="41"/>
      <c r="M53" s="41"/>
      <c r="N53" s="41"/>
      <c r="O53" s="41"/>
      <c r="P53" s="41"/>
      <c r="Q53" s="41"/>
    </row>
    <row r="54" spans="1:17" ht="15" customHeight="1" x14ac:dyDescent="0.25">
      <c r="A54" s="14" t="s">
        <v>1569</v>
      </c>
      <c r="B54" s="36" t="s">
        <v>5</v>
      </c>
      <c r="C54" s="36"/>
      <c r="D54" s="36"/>
      <c r="E54" s="36"/>
      <c r="F54" s="36"/>
      <c r="G54" s="36"/>
      <c r="H54" s="36"/>
      <c r="I54" s="36"/>
      <c r="J54" s="36"/>
      <c r="K54" s="36"/>
      <c r="L54" s="36"/>
      <c r="M54" s="36"/>
      <c r="N54" s="36"/>
      <c r="O54" s="36"/>
      <c r="P54" s="36"/>
      <c r="Q54" s="36"/>
    </row>
    <row r="55" spans="1:17" x14ac:dyDescent="0.25">
      <c r="A55" s="14"/>
      <c r="B55" s="17"/>
      <c r="C55" s="16"/>
      <c r="D55" s="16"/>
      <c r="E55" s="16"/>
      <c r="F55" s="16"/>
      <c r="G55" s="16"/>
      <c r="H55" s="16"/>
      <c r="I55" s="16"/>
      <c r="J55" s="16"/>
      <c r="K55" s="16"/>
      <c r="L55" s="16"/>
      <c r="M55" s="16"/>
      <c r="N55" s="16"/>
    </row>
    <row r="56" spans="1:17" x14ac:dyDescent="0.25">
      <c r="A56" s="14"/>
      <c r="B56" s="75"/>
      <c r="C56" s="16"/>
      <c r="D56" s="155" t="s">
        <v>1411</v>
      </c>
      <c r="E56" s="155"/>
      <c r="F56" s="155"/>
      <c r="G56" s="155"/>
      <c r="H56" s="155"/>
      <c r="I56" s="19"/>
      <c r="J56" s="155" t="s">
        <v>1411</v>
      </c>
      <c r="K56" s="155"/>
      <c r="L56" s="155"/>
      <c r="M56" s="155"/>
      <c r="N56" s="155"/>
    </row>
    <row r="57" spans="1:17" x14ac:dyDescent="0.25">
      <c r="A57" s="14"/>
      <c r="B57" s="75"/>
      <c r="C57" s="16"/>
      <c r="D57" s="155" t="s">
        <v>1365</v>
      </c>
      <c r="E57" s="155"/>
      <c r="F57" s="155"/>
      <c r="G57" s="155"/>
      <c r="H57" s="155"/>
      <c r="I57" s="19"/>
      <c r="J57" s="155" t="s">
        <v>1365</v>
      </c>
      <c r="K57" s="155"/>
      <c r="L57" s="155"/>
      <c r="M57" s="155"/>
      <c r="N57" s="155"/>
    </row>
    <row r="58" spans="1:17" ht="15.75" thickBot="1" x14ac:dyDescent="0.3">
      <c r="A58" s="14"/>
      <c r="B58" s="75"/>
      <c r="C58" s="16"/>
      <c r="D58" s="93" t="s">
        <v>493</v>
      </c>
      <c r="E58" s="93"/>
      <c r="F58" s="93"/>
      <c r="G58" s="93"/>
      <c r="H58" s="93"/>
      <c r="I58" s="19"/>
      <c r="J58" s="93" t="s">
        <v>541</v>
      </c>
      <c r="K58" s="93"/>
      <c r="L58" s="93"/>
      <c r="M58" s="93"/>
      <c r="N58" s="93"/>
    </row>
    <row r="59" spans="1:17" x14ac:dyDescent="0.25">
      <c r="A59" s="14"/>
      <c r="B59" s="77"/>
      <c r="C59" s="19"/>
      <c r="D59" s="92" t="s">
        <v>592</v>
      </c>
      <c r="E59" s="92"/>
      <c r="F59" s="21"/>
      <c r="G59" s="71"/>
      <c r="H59" s="71"/>
      <c r="I59" s="19"/>
      <c r="J59" s="92" t="s">
        <v>592</v>
      </c>
      <c r="K59" s="92"/>
      <c r="L59" s="21"/>
      <c r="M59" s="71"/>
      <c r="N59" s="71"/>
    </row>
    <row r="60" spans="1:17" x14ac:dyDescent="0.25">
      <c r="A60" s="14"/>
      <c r="B60" s="77"/>
      <c r="C60" s="19"/>
      <c r="D60" s="155" t="s">
        <v>1412</v>
      </c>
      <c r="E60" s="155"/>
      <c r="F60" s="19"/>
      <c r="G60" s="155" t="s">
        <v>1413</v>
      </c>
      <c r="H60" s="155"/>
      <c r="I60" s="19"/>
      <c r="J60" s="155" t="s">
        <v>1412</v>
      </c>
      <c r="K60" s="155"/>
      <c r="L60" s="19"/>
      <c r="M60" s="155" t="s">
        <v>1413</v>
      </c>
      <c r="N60" s="155"/>
    </row>
    <row r="61" spans="1:17" ht="15.75" thickBot="1" x14ac:dyDescent="0.3">
      <c r="A61" s="14"/>
      <c r="B61" s="148" t="s">
        <v>1414</v>
      </c>
      <c r="C61" s="19"/>
      <c r="D61" s="93" t="s">
        <v>1415</v>
      </c>
      <c r="E61" s="93"/>
      <c r="F61" s="19"/>
      <c r="G61" s="93" t="s">
        <v>1416</v>
      </c>
      <c r="H61" s="93"/>
      <c r="I61" s="19"/>
      <c r="J61" s="93" t="s">
        <v>1415</v>
      </c>
      <c r="K61" s="93"/>
      <c r="L61" s="19"/>
      <c r="M61" s="93" t="s">
        <v>1416</v>
      </c>
      <c r="N61" s="93"/>
    </row>
    <row r="62" spans="1:17" x14ac:dyDescent="0.25">
      <c r="A62" s="14"/>
      <c r="B62" s="149" t="s">
        <v>1417</v>
      </c>
      <c r="C62" s="28"/>
      <c r="D62" s="80" t="s">
        <v>220</v>
      </c>
      <c r="E62" s="81" t="s">
        <v>1384</v>
      </c>
      <c r="F62" s="28"/>
      <c r="G62" s="80" t="s">
        <v>220</v>
      </c>
      <c r="H62" s="81" t="s">
        <v>1406</v>
      </c>
      <c r="I62" s="25"/>
      <c r="J62" s="80" t="s">
        <v>220</v>
      </c>
      <c r="K62" s="81" t="s">
        <v>1418</v>
      </c>
      <c r="L62" s="28"/>
      <c r="M62" s="80" t="s">
        <v>220</v>
      </c>
      <c r="N62" s="81" t="s">
        <v>1419</v>
      </c>
    </row>
    <row r="63" spans="1:17" x14ac:dyDescent="0.25">
      <c r="A63" s="14"/>
      <c r="B63" s="75" t="s">
        <v>1420</v>
      </c>
      <c r="C63" s="16"/>
      <c r="D63" s="19"/>
      <c r="E63" s="16"/>
      <c r="F63" s="16"/>
      <c r="G63" s="19"/>
      <c r="H63" s="16"/>
      <c r="I63" s="16"/>
      <c r="J63" s="19"/>
      <c r="K63" s="16"/>
      <c r="L63" s="16"/>
      <c r="M63" s="19"/>
      <c r="N63" s="16"/>
    </row>
    <row r="64" spans="1:17" x14ac:dyDescent="0.25">
      <c r="A64" s="14"/>
      <c r="B64" s="137" t="s">
        <v>1421</v>
      </c>
      <c r="C64" s="28"/>
      <c r="D64" s="25"/>
      <c r="E64" s="94" t="s">
        <v>265</v>
      </c>
      <c r="F64" s="28"/>
      <c r="G64" s="25"/>
      <c r="H64" s="94" t="s">
        <v>265</v>
      </c>
      <c r="I64" s="28"/>
      <c r="J64" s="25"/>
      <c r="K64" s="85" t="s">
        <v>752</v>
      </c>
      <c r="L64" s="28"/>
      <c r="M64" s="25"/>
      <c r="N64" s="94" t="s">
        <v>265</v>
      </c>
    </row>
    <row r="65" spans="1:17" x14ac:dyDescent="0.25">
      <c r="A65" s="14"/>
      <c r="B65" s="138" t="s">
        <v>1422</v>
      </c>
      <c r="C65" s="16"/>
      <c r="D65" s="19"/>
      <c r="E65" s="84" t="s">
        <v>265</v>
      </c>
      <c r="F65" s="16"/>
      <c r="G65" s="19"/>
      <c r="H65" s="84" t="s">
        <v>265</v>
      </c>
      <c r="I65" s="16"/>
      <c r="J65" s="19"/>
      <c r="K65" s="84" t="s">
        <v>265</v>
      </c>
      <c r="L65" s="16"/>
      <c r="M65" s="19"/>
      <c r="N65" s="84" t="s">
        <v>265</v>
      </c>
    </row>
    <row r="66" spans="1:17" x14ac:dyDescent="0.25">
      <c r="A66" s="14"/>
      <c r="B66" s="79" t="s">
        <v>1423</v>
      </c>
      <c r="C66" s="28"/>
      <c r="D66" s="25"/>
      <c r="E66" s="94" t="s">
        <v>265</v>
      </c>
      <c r="F66" s="28"/>
      <c r="G66" s="25"/>
      <c r="H66" s="94" t="s">
        <v>265</v>
      </c>
      <c r="I66" s="28"/>
      <c r="J66" s="25"/>
      <c r="K66" s="94" t="s">
        <v>265</v>
      </c>
      <c r="L66" s="28"/>
      <c r="M66" s="25"/>
      <c r="N66" s="94" t="s">
        <v>265</v>
      </c>
    </row>
    <row r="67" spans="1:17" x14ac:dyDescent="0.25">
      <c r="A67" s="14"/>
      <c r="B67" s="75" t="s">
        <v>1156</v>
      </c>
      <c r="C67" s="16"/>
      <c r="D67" s="19"/>
      <c r="E67" s="84" t="s">
        <v>265</v>
      </c>
      <c r="F67" s="16"/>
      <c r="G67" s="19"/>
      <c r="H67" s="84" t="s">
        <v>265</v>
      </c>
      <c r="I67" s="16"/>
      <c r="J67" s="19"/>
      <c r="K67" s="176">
        <v>-1096</v>
      </c>
      <c r="L67" s="16"/>
      <c r="M67" s="19"/>
      <c r="N67" s="84" t="s">
        <v>265</v>
      </c>
    </row>
    <row r="68" spans="1:17" x14ac:dyDescent="0.25">
      <c r="A68" s="14"/>
      <c r="B68" s="79" t="s">
        <v>1424</v>
      </c>
      <c r="C68" s="28"/>
      <c r="D68" s="25"/>
      <c r="E68" s="94" t="s">
        <v>265</v>
      </c>
      <c r="F68" s="28"/>
      <c r="G68" s="25"/>
      <c r="H68" s="94" t="s">
        <v>265</v>
      </c>
      <c r="I68" s="28"/>
      <c r="J68" s="25"/>
      <c r="K68" s="94" t="s">
        <v>265</v>
      </c>
      <c r="L68" s="28"/>
      <c r="M68" s="25"/>
      <c r="N68" s="85" t="s">
        <v>1425</v>
      </c>
    </row>
    <row r="69" spans="1:17" x14ac:dyDescent="0.25">
      <c r="A69" s="14"/>
      <c r="B69" s="75" t="s">
        <v>1426</v>
      </c>
      <c r="C69" s="16"/>
      <c r="D69" s="19"/>
      <c r="E69" s="84" t="s">
        <v>265</v>
      </c>
      <c r="F69" s="16"/>
      <c r="G69" s="19"/>
      <c r="H69" s="176">
        <v>-1032</v>
      </c>
      <c r="I69" s="16"/>
      <c r="J69" s="19"/>
      <c r="K69" s="84" t="s">
        <v>265</v>
      </c>
      <c r="L69" s="16"/>
      <c r="M69" s="19"/>
      <c r="N69" s="84" t="s">
        <v>265</v>
      </c>
    </row>
    <row r="70" spans="1:17" x14ac:dyDescent="0.25">
      <c r="A70" s="14"/>
      <c r="B70" s="79" t="s">
        <v>878</v>
      </c>
      <c r="C70" s="28"/>
      <c r="D70" s="25"/>
      <c r="E70" s="94" t="s">
        <v>265</v>
      </c>
      <c r="F70" s="28"/>
      <c r="G70" s="25"/>
      <c r="H70" s="94" t="s">
        <v>265</v>
      </c>
      <c r="I70" s="28"/>
      <c r="J70" s="25"/>
      <c r="K70" s="94" t="s">
        <v>265</v>
      </c>
      <c r="L70" s="28"/>
      <c r="M70" s="25"/>
      <c r="N70" s="94" t="s">
        <v>265</v>
      </c>
    </row>
    <row r="71" spans="1:17" ht="15.75" thickBot="1" x14ac:dyDescent="0.3">
      <c r="A71" s="14"/>
      <c r="B71" s="75" t="s">
        <v>1427</v>
      </c>
      <c r="C71" s="16"/>
      <c r="D71" s="49"/>
      <c r="E71" s="150" t="s">
        <v>265</v>
      </c>
      <c r="F71" s="16"/>
      <c r="G71" s="49"/>
      <c r="H71" s="150" t="s">
        <v>265</v>
      </c>
      <c r="I71" s="16"/>
      <c r="J71" s="49"/>
      <c r="K71" s="150" t="s">
        <v>265</v>
      </c>
      <c r="L71" s="16"/>
      <c r="M71" s="49"/>
      <c r="N71" s="150" t="s">
        <v>265</v>
      </c>
    </row>
    <row r="72" spans="1:17" ht="15.75" thickBot="1" x14ac:dyDescent="0.3">
      <c r="A72" s="14"/>
      <c r="B72" s="79" t="s">
        <v>1428</v>
      </c>
      <c r="C72" s="28"/>
      <c r="D72" s="96" t="s">
        <v>220</v>
      </c>
      <c r="E72" s="97" t="s">
        <v>1384</v>
      </c>
      <c r="F72" s="28"/>
      <c r="G72" s="96" t="s">
        <v>220</v>
      </c>
      <c r="H72" s="97" t="s">
        <v>1394</v>
      </c>
      <c r="I72" s="25"/>
      <c r="J72" s="96" t="s">
        <v>220</v>
      </c>
      <c r="K72" s="97" t="s">
        <v>1429</v>
      </c>
      <c r="L72" s="28"/>
      <c r="M72" s="96" t="s">
        <v>220</v>
      </c>
      <c r="N72" s="97" t="s">
        <v>1430</v>
      </c>
    </row>
    <row r="73" spans="1:17" ht="15.75" thickTop="1" x14ac:dyDescent="0.25">
      <c r="A73" s="14"/>
      <c r="B73" s="40"/>
      <c r="C73" s="40"/>
      <c r="D73" s="40"/>
      <c r="E73" s="40"/>
      <c r="F73" s="40"/>
      <c r="G73" s="40"/>
      <c r="H73" s="40"/>
      <c r="I73" s="40"/>
      <c r="J73" s="40"/>
      <c r="K73" s="40"/>
      <c r="L73" s="40"/>
      <c r="M73" s="40"/>
      <c r="N73" s="40"/>
      <c r="O73" s="40"/>
      <c r="P73" s="40"/>
      <c r="Q73" s="40"/>
    </row>
    <row r="74" spans="1:17" x14ac:dyDescent="0.25">
      <c r="A74" s="14"/>
      <c r="B74" s="41"/>
      <c r="C74" s="41"/>
      <c r="D74" s="41"/>
      <c r="E74" s="41"/>
      <c r="F74" s="41"/>
      <c r="G74" s="41"/>
      <c r="H74" s="41"/>
      <c r="I74" s="41"/>
      <c r="J74" s="41"/>
      <c r="K74" s="41"/>
      <c r="L74" s="41"/>
      <c r="M74" s="41"/>
      <c r="N74" s="41"/>
      <c r="O74" s="41"/>
      <c r="P74" s="41"/>
      <c r="Q74" s="41"/>
    </row>
    <row r="75" spans="1:17" ht="15" customHeight="1" x14ac:dyDescent="0.25">
      <c r="A75" s="14" t="s">
        <v>1570</v>
      </c>
      <c r="B75" s="36" t="s">
        <v>5</v>
      </c>
      <c r="C75" s="36"/>
      <c r="D75" s="36"/>
      <c r="E75" s="36"/>
      <c r="F75" s="36"/>
      <c r="G75" s="36"/>
      <c r="H75" s="36"/>
      <c r="I75" s="36"/>
      <c r="J75" s="36"/>
      <c r="K75" s="36"/>
      <c r="L75" s="36"/>
      <c r="M75" s="36"/>
      <c r="N75" s="36"/>
      <c r="O75" s="36"/>
      <c r="P75" s="36"/>
      <c r="Q75" s="36"/>
    </row>
    <row r="76" spans="1:17" x14ac:dyDescent="0.25">
      <c r="A76" s="14"/>
      <c r="B76" s="17"/>
      <c r="C76" s="16"/>
      <c r="D76" s="16"/>
      <c r="E76" s="16"/>
      <c r="F76" s="16"/>
      <c r="G76" s="16"/>
      <c r="H76" s="16"/>
      <c r="I76" s="16"/>
      <c r="J76" s="16"/>
      <c r="K76" s="16"/>
      <c r="L76" s="16"/>
      <c r="M76" s="16"/>
      <c r="N76" s="16"/>
    </row>
    <row r="77" spans="1:17" x14ac:dyDescent="0.25">
      <c r="A77" s="14"/>
      <c r="B77" s="16"/>
      <c r="C77" s="16"/>
      <c r="D77" s="16"/>
      <c r="E77" s="16"/>
      <c r="F77" s="16"/>
      <c r="G77" s="72" t="s">
        <v>1439</v>
      </c>
      <c r="H77" s="72"/>
      <c r="I77" s="72"/>
      <c r="J77" s="72"/>
      <c r="K77" s="72"/>
      <c r="L77" s="72"/>
      <c r="M77" s="72"/>
      <c r="N77" s="72"/>
    </row>
    <row r="78" spans="1:17" ht="15.75" thickBot="1" x14ac:dyDescent="0.3">
      <c r="A78" s="14"/>
      <c r="B78" s="16"/>
      <c r="C78" s="16"/>
      <c r="D78" s="72" t="s">
        <v>1440</v>
      </c>
      <c r="E78" s="72"/>
      <c r="F78" s="16"/>
      <c r="G78" s="73" t="s">
        <v>1441</v>
      </c>
      <c r="H78" s="73"/>
      <c r="I78" s="73"/>
      <c r="J78" s="73"/>
      <c r="K78" s="73"/>
      <c r="L78" s="73"/>
      <c r="M78" s="73"/>
      <c r="N78" s="73"/>
    </row>
    <row r="79" spans="1:17" ht="15.75" thickBot="1" x14ac:dyDescent="0.3">
      <c r="A79" s="14"/>
      <c r="B79" s="98" t="s">
        <v>1414</v>
      </c>
      <c r="C79" s="16"/>
      <c r="D79" s="73" t="s">
        <v>1442</v>
      </c>
      <c r="E79" s="73"/>
      <c r="F79" s="16"/>
      <c r="G79" s="146" t="s">
        <v>1378</v>
      </c>
      <c r="H79" s="146"/>
      <c r="I79" s="43"/>
      <c r="J79" s="146" t="s">
        <v>1379</v>
      </c>
      <c r="K79" s="146"/>
      <c r="L79" s="43"/>
      <c r="M79" s="146" t="s">
        <v>1380</v>
      </c>
      <c r="N79" s="146"/>
    </row>
    <row r="80" spans="1:17" x14ac:dyDescent="0.25">
      <c r="A80" s="14"/>
      <c r="B80" s="52" t="s">
        <v>1443</v>
      </c>
      <c r="C80" s="28"/>
      <c r="D80" s="44" t="s">
        <v>220</v>
      </c>
      <c r="E80" s="61" t="s">
        <v>1444</v>
      </c>
      <c r="F80" s="28"/>
      <c r="G80" s="44" t="s">
        <v>220</v>
      </c>
      <c r="H80" s="100" t="s">
        <v>265</v>
      </c>
      <c r="I80" s="28"/>
      <c r="J80" s="52" t="s">
        <v>220</v>
      </c>
      <c r="K80" s="100" t="s">
        <v>265</v>
      </c>
      <c r="L80" s="28"/>
      <c r="M80" s="44" t="s">
        <v>220</v>
      </c>
      <c r="N80" s="61" t="s">
        <v>1444</v>
      </c>
    </row>
    <row r="81" spans="1:17" x14ac:dyDescent="0.25">
      <c r="A81" s="14"/>
      <c r="B81" s="16"/>
      <c r="C81" s="16"/>
      <c r="D81" s="16"/>
      <c r="E81" s="16"/>
      <c r="F81" s="16"/>
      <c r="G81" s="16"/>
      <c r="H81" s="16"/>
      <c r="I81" s="16"/>
      <c r="J81" s="16"/>
      <c r="K81" s="16"/>
      <c r="L81" s="16"/>
      <c r="M81" s="16"/>
      <c r="N81" s="16"/>
    </row>
    <row r="82" spans="1:17" x14ac:dyDescent="0.25">
      <c r="A82" s="14"/>
      <c r="B82" s="28" t="s">
        <v>1445</v>
      </c>
      <c r="C82" s="28"/>
      <c r="D82" s="28"/>
      <c r="E82" s="64" t="s">
        <v>853</v>
      </c>
      <c r="F82" s="28"/>
      <c r="G82" s="25"/>
      <c r="H82" s="74" t="s">
        <v>265</v>
      </c>
      <c r="I82" s="28"/>
      <c r="J82" s="28"/>
      <c r="K82" s="74" t="s">
        <v>265</v>
      </c>
      <c r="L82" s="28"/>
      <c r="M82" s="25"/>
      <c r="N82" s="64" t="s">
        <v>853</v>
      </c>
    </row>
    <row r="83" spans="1:17" x14ac:dyDescent="0.25">
      <c r="A83" s="14"/>
      <c r="B83" s="16"/>
      <c r="C83" s="16"/>
      <c r="D83" s="16"/>
      <c r="E83" s="16"/>
      <c r="F83" s="16"/>
      <c r="G83" s="16"/>
      <c r="H83" s="16"/>
      <c r="I83" s="16"/>
      <c r="J83" s="16"/>
      <c r="K83" s="16"/>
      <c r="L83" s="16"/>
      <c r="M83" s="16"/>
      <c r="N83" s="16"/>
    </row>
    <row r="84" spans="1:17" x14ac:dyDescent="0.25">
      <c r="A84" s="14"/>
      <c r="B84" s="16"/>
      <c r="C84" s="16"/>
      <c r="D84" s="16"/>
      <c r="E84" s="16"/>
      <c r="F84" s="16"/>
      <c r="G84" s="16"/>
      <c r="H84" s="16"/>
      <c r="I84" s="16"/>
      <c r="J84" s="16"/>
      <c r="K84" s="16"/>
      <c r="L84" s="16"/>
      <c r="M84" s="16"/>
      <c r="N84" s="16"/>
    </row>
    <row r="85" spans="1:17" x14ac:dyDescent="0.25">
      <c r="A85" s="14"/>
      <c r="B85" s="16"/>
      <c r="C85" s="16"/>
      <c r="D85" s="16"/>
      <c r="E85" s="16"/>
      <c r="F85" s="16"/>
      <c r="G85" s="72" t="s">
        <v>1439</v>
      </c>
      <c r="H85" s="72"/>
      <c r="I85" s="72"/>
      <c r="J85" s="72"/>
      <c r="K85" s="72"/>
      <c r="L85" s="72"/>
      <c r="M85" s="72"/>
      <c r="N85" s="72"/>
    </row>
    <row r="86" spans="1:17" ht="15.75" thickBot="1" x14ac:dyDescent="0.3">
      <c r="A86" s="14"/>
      <c r="B86" s="16"/>
      <c r="C86" s="16"/>
      <c r="D86" s="72" t="s">
        <v>1446</v>
      </c>
      <c r="E86" s="72"/>
      <c r="F86" s="16"/>
      <c r="G86" s="73" t="s">
        <v>1447</v>
      </c>
      <c r="H86" s="73"/>
      <c r="I86" s="73"/>
      <c r="J86" s="73"/>
      <c r="K86" s="73"/>
      <c r="L86" s="73"/>
      <c r="M86" s="73"/>
      <c r="N86" s="73"/>
    </row>
    <row r="87" spans="1:17" ht="15.75" thickBot="1" x14ac:dyDescent="0.3">
      <c r="A87" s="14"/>
      <c r="B87" s="98" t="s">
        <v>1414</v>
      </c>
      <c r="C87" s="16"/>
      <c r="D87" s="73" t="s">
        <v>1442</v>
      </c>
      <c r="E87" s="73"/>
      <c r="F87" s="16"/>
      <c r="G87" s="146" t="s">
        <v>1378</v>
      </c>
      <c r="H87" s="146"/>
      <c r="I87" s="43"/>
      <c r="J87" s="146" t="s">
        <v>1379</v>
      </c>
      <c r="K87" s="146"/>
      <c r="L87" s="43"/>
      <c r="M87" s="146" t="s">
        <v>1380</v>
      </c>
      <c r="N87" s="146"/>
    </row>
    <row r="88" spans="1:17" x14ac:dyDescent="0.25">
      <c r="A88" s="14"/>
      <c r="B88" s="52" t="s">
        <v>1443</v>
      </c>
      <c r="C88" s="28"/>
      <c r="D88" s="44" t="s">
        <v>220</v>
      </c>
      <c r="E88" s="61" t="s">
        <v>1448</v>
      </c>
      <c r="F88" s="28"/>
      <c r="G88" s="44" t="s">
        <v>220</v>
      </c>
      <c r="H88" s="100" t="s">
        <v>265</v>
      </c>
      <c r="I88" s="28"/>
      <c r="J88" s="52" t="s">
        <v>220</v>
      </c>
      <c r="K88" s="100" t="s">
        <v>265</v>
      </c>
      <c r="L88" s="28"/>
      <c r="M88" s="44" t="s">
        <v>220</v>
      </c>
      <c r="N88" s="61" t="s">
        <v>1448</v>
      </c>
    </row>
    <row r="89" spans="1:17" x14ac:dyDescent="0.25">
      <c r="A89" s="14"/>
      <c r="B89" s="16"/>
      <c r="C89" s="16"/>
      <c r="D89" s="16"/>
      <c r="E89" s="16"/>
      <c r="F89" s="16"/>
      <c r="G89" s="16"/>
      <c r="H89" s="16"/>
      <c r="I89" s="16"/>
      <c r="J89" s="16"/>
      <c r="K89" s="16"/>
      <c r="L89" s="16"/>
      <c r="M89" s="16"/>
      <c r="N89" s="16"/>
    </row>
    <row r="90" spans="1:17" x14ac:dyDescent="0.25">
      <c r="A90" s="14"/>
      <c r="B90" s="28" t="s">
        <v>1445</v>
      </c>
      <c r="C90" s="28"/>
      <c r="D90" s="28"/>
      <c r="E90" s="64" t="s">
        <v>854</v>
      </c>
      <c r="F90" s="28"/>
      <c r="G90" s="25"/>
      <c r="H90" s="74" t="s">
        <v>265</v>
      </c>
      <c r="I90" s="28"/>
      <c r="J90" s="28"/>
      <c r="K90" s="74" t="s">
        <v>265</v>
      </c>
      <c r="L90" s="28"/>
      <c r="M90" s="25"/>
      <c r="N90" s="64" t="s">
        <v>854</v>
      </c>
    </row>
    <row r="91" spans="1:17" x14ac:dyDescent="0.25">
      <c r="A91" s="14"/>
      <c r="B91" s="40"/>
      <c r="C91" s="40"/>
      <c r="D91" s="40"/>
      <c r="E91" s="40"/>
      <c r="F91" s="40"/>
      <c r="G91" s="40"/>
      <c r="H91" s="40"/>
      <c r="I91" s="40"/>
      <c r="J91" s="40"/>
      <c r="K91" s="40"/>
      <c r="L91" s="40"/>
      <c r="M91" s="40"/>
      <c r="N91" s="40"/>
      <c r="O91" s="40"/>
      <c r="P91" s="40"/>
      <c r="Q91" s="40"/>
    </row>
    <row r="92" spans="1:17" x14ac:dyDescent="0.25">
      <c r="A92" s="14"/>
      <c r="B92" s="41"/>
      <c r="C92" s="41"/>
      <c r="D92" s="41"/>
      <c r="E92" s="41"/>
      <c r="F92" s="41"/>
      <c r="G92" s="41"/>
      <c r="H92" s="41"/>
      <c r="I92" s="41"/>
      <c r="J92" s="41"/>
      <c r="K92" s="41"/>
      <c r="L92" s="41"/>
      <c r="M92" s="41"/>
      <c r="N92" s="41"/>
      <c r="O92" s="41"/>
      <c r="P92" s="41"/>
      <c r="Q92" s="41"/>
    </row>
    <row r="93" spans="1:17" ht="15" customHeight="1" x14ac:dyDescent="0.25">
      <c r="A93" s="14" t="s">
        <v>1571</v>
      </c>
      <c r="B93" s="36" t="s">
        <v>5</v>
      </c>
      <c r="C93" s="36"/>
      <c r="D93" s="36"/>
      <c r="E93" s="36"/>
      <c r="F93" s="36"/>
      <c r="G93" s="36"/>
      <c r="H93" s="36"/>
      <c r="I93" s="36"/>
      <c r="J93" s="36"/>
      <c r="K93" s="36"/>
      <c r="L93" s="36"/>
      <c r="M93" s="36"/>
      <c r="N93" s="36"/>
      <c r="O93" s="36"/>
      <c r="P93" s="36"/>
      <c r="Q93" s="36"/>
    </row>
    <row r="94" spans="1:17" x14ac:dyDescent="0.25">
      <c r="A94" s="14"/>
      <c r="B94" s="17"/>
      <c r="C94" s="16"/>
      <c r="D94" s="16"/>
      <c r="E94" s="16"/>
      <c r="F94" s="16"/>
      <c r="G94" s="16"/>
      <c r="H94" s="16"/>
      <c r="I94" s="16"/>
    </row>
    <row r="95" spans="1:17" x14ac:dyDescent="0.25">
      <c r="A95" s="14"/>
      <c r="B95" s="18"/>
      <c r="C95" s="19"/>
      <c r="D95" s="19"/>
      <c r="E95" s="19"/>
      <c r="F95" s="19"/>
      <c r="G95" s="19"/>
      <c r="H95" s="19"/>
      <c r="I95" s="18" t="s">
        <v>1454</v>
      </c>
    </row>
    <row r="96" spans="1:17" x14ac:dyDescent="0.25">
      <c r="A96" s="14"/>
      <c r="B96" s="18" t="s">
        <v>1380</v>
      </c>
      <c r="C96" s="19"/>
      <c r="D96" s="19"/>
      <c r="E96" s="18" t="s">
        <v>284</v>
      </c>
      <c r="F96" s="19"/>
      <c r="G96" s="18" t="s">
        <v>1455</v>
      </c>
      <c r="H96" s="19"/>
      <c r="I96" s="18" t="s">
        <v>1456</v>
      </c>
    </row>
    <row r="97" spans="1:17" ht="15.75" thickBot="1" x14ac:dyDescent="0.3">
      <c r="A97" s="14"/>
      <c r="B97" s="20" t="s">
        <v>1457</v>
      </c>
      <c r="C97" s="19"/>
      <c r="D97" s="19"/>
      <c r="E97" s="20" t="s">
        <v>1458</v>
      </c>
      <c r="F97" s="19"/>
      <c r="G97" s="20" t="s">
        <v>1459</v>
      </c>
      <c r="H97" s="19"/>
      <c r="I97" s="20" t="s">
        <v>1460</v>
      </c>
    </row>
    <row r="98" spans="1:17" x14ac:dyDescent="0.25">
      <c r="A98" s="14"/>
      <c r="B98" s="188" t="s">
        <v>1388</v>
      </c>
      <c r="C98" s="28"/>
      <c r="D98" s="24" t="s">
        <v>220</v>
      </c>
      <c r="E98" s="133" t="s">
        <v>1394</v>
      </c>
      <c r="F98" s="28"/>
      <c r="G98" s="188" t="s">
        <v>1461</v>
      </c>
      <c r="H98" s="28"/>
      <c r="I98" s="189">
        <v>0.75</v>
      </c>
    </row>
    <row r="99" spans="1:17" x14ac:dyDescent="0.25">
      <c r="A99" s="14"/>
      <c r="B99" s="24"/>
      <c r="C99" s="28"/>
      <c r="D99" s="28"/>
      <c r="E99" s="28"/>
      <c r="F99" s="28"/>
      <c r="G99" s="48" t="s">
        <v>1462</v>
      </c>
      <c r="H99" s="28"/>
      <c r="I99" s="28"/>
    </row>
    <row r="100" spans="1:17" x14ac:dyDescent="0.25">
      <c r="A100" s="14"/>
      <c r="B100" s="24"/>
      <c r="C100" s="28"/>
      <c r="D100" s="28"/>
      <c r="E100" s="28"/>
      <c r="F100" s="28"/>
      <c r="G100" s="48" t="s">
        <v>1463</v>
      </c>
      <c r="H100" s="28"/>
      <c r="I100" s="28"/>
    </row>
    <row r="101" spans="1:17" x14ac:dyDescent="0.25">
      <c r="A101" s="14"/>
      <c r="B101" s="24"/>
      <c r="C101" s="28"/>
      <c r="D101" s="28"/>
      <c r="E101" s="28"/>
      <c r="F101" s="28"/>
      <c r="G101" s="28"/>
      <c r="H101" s="28"/>
      <c r="I101" s="28"/>
    </row>
    <row r="102" spans="1:17" x14ac:dyDescent="0.25">
      <c r="A102" s="14"/>
      <c r="B102" s="22" t="s">
        <v>1443</v>
      </c>
      <c r="C102" s="16"/>
      <c r="D102" s="16"/>
      <c r="E102" s="32" t="s">
        <v>1444</v>
      </c>
      <c r="F102" s="16"/>
      <c r="G102" s="22" t="s">
        <v>1464</v>
      </c>
      <c r="H102" s="16"/>
      <c r="I102" s="18" t="s">
        <v>1465</v>
      </c>
    </row>
    <row r="103" spans="1:17" x14ac:dyDescent="0.25">
      <c r="A103" s="14"/>
      <c r="B103" s="22"/>
      <c r="C103" s="16"/>
      <c r="D103" s="16"/>
      <c r="E103" s="16"/>
      <c r="F103" s="16"/>
      <c r="G103" s="124" t="s">
        <v>1466</v>
      </c>
      <c r="H103" s="16"/>
      <c r="I103" s="16"/>
    </row>
    <row r="104" spans="1:17" x14ac:dyDescent="0.25">
      <c r="A104" s="14"/>
      <c r="B104" s="22"/>
      <c r="C104" s="16"/>
      <c r="D104" s="16"/>
      <c r="E104" s="16"/>
      <c r="F104" s="16"/>
      <c r="G104" s="124" t="s">
        <v>1467</v>
      </c>
      <c r="H104" s="16"/>
      <c r="I104" s="16"/>
    </row>
    <row r="105" spans="1:17" x14ac:dyDescent="0.25">
      <c r="A105" s="14"/>
      <c r="B105" s="22"/>
      <c r="C105" s="16"/>
      <c r="D105" s="16"/>
      <c r="E105" s="16"/>
      <c r="F105" s="16"/>
      <c r="G105" s="124" t="s">
        <v>1468</v>
      </c>
      <c r="H105" s="16"/>
      <c r="I105" s="16"/>
    </row>
    <row r="106" spans="1:17" x14ac:dyDescent="0.25">
      <c r="A106" s="14"/>
      <c r="B106" s="22"/>
      <c r="C106" s="16"/>
      <c r="D106" s="16"/>
      <c r="E106" s="16"/>
      <c r="F106" s="16"/>
      <c r="G106" s="16"/>
      <c r="H106" s="16"/>
      <c r="I106" s="16"/>
    </row>
    <row r="107" spans="1:17" x14ac:dyDescent="0.25">
      <c r="A107" s="14"/>
      <c r="B107" s="24" t="s">
        <v>1469</v>
      </c>
      <c r="C107" s="28"/>
      <c r="D107" s="28"/>
      <c r="E107" s="27" t="s">
        <v>853</v>
      </c>
      <c r="F107" s="28"/>
      <c r="G107" s="24" t="s">
        <v>1464</v>
      </c>
      <c r="H107" s="28"/>
      <c r="I107" s="26" t="s">
        <v>1470</v>
      </c>
    </row>
    <row r="108" spans="1:17" x14ac:dyDescent="0.25">
      <c r="A108" s="14"/>
      <c r="B108" s="24"/>
      <c r="C108" s="28"/>
      <c r="D108" s="28"/>
      <c r="E108" s="28"/>
      <c r="F108" s="28"/>
      <c r="G108" s="48" t="s">
        <v>1466</v>
      </c>
      <c r="H108" s="28"/>
      <c r="I108" s="28"/>
    </row>
    <row r="109" spans="1:17" x14ac:dyDescent="0.25">
      <c r="A109" s="14"/>
      <c r="B109" s="24"/>
      <c r="C109" s="28"/>
      <c r="D109" s="28"/>
      <c r="E109" s="28"/>
      <c r="F109" s="28"/>
      <c r="G109" s="48" t="s">
        <v>1471</v>
      </c>
      <c r="H109" s="28"/>
      <c r="I109" s="28"/>
    </row>
    <row r="110" spans="1:17" x14ac:dyDescent="0.25">
      <c r="A110" s="14"/>
      <c r="B110" s="24"/>
      <c r="C110" s="28"/>
      <c r="D110" s="28"/>
      <c r="E110" s="28"/>
      <c r="F110" s="28"/>
      <c r="G110" s="48" t="s">
        <v>1472</v>
      </c>
      <c r="H110" s="28"/>
      <c r="I110" s="28"/>
    </row>
    <row r="111" spans="1:17" x14ac:dyDescent="0.25">
      <c r="A111" s="14"/>
      <c r="B111" s="40"/>
      <c r="C111" s="40"/>
      <c r="D111" s="40"/>
      <c r="E111" s="40"/>
      <c r="F111" s="40"/>
      <c r="G111" s="40"/>
      <c r="H111" s="40"/>
      <c r="I111" s="40"/>
      <c r="J111" s="40"/>
      <c r="K111" s="40"/>
      <c r="L111" s="40"/>
      <c r="M111" s="40"/>
      <c r="N111" s="40"/>
      <c r="O111" s="40"/>
      <c r="P111" s="40"/>
      <c r="Q111" s="40"/>
    </row>
    <row r="112" spans="1:17" x14ac:dyDescent="0.25">
      <c r="A112" s="14"/>
      <c r="B112" s="41"/>
      <c r="C112" s="41"/>
      <c r="D112" s="41"/>
      <c r="E112" s="41"/>
      <c r="F112" s="41"/>
      <c r="G112" s="41"/>
      <c r="H112" s="41"/>
      <c r="I112" s="41"/>
      <c r="J112" s="41"/>
      <c r="K112" s="41"/>
      <c r="L112" s="41"/>
      <c r="M112" s="41"/>
      <c r="N112" s="41"/>
      <c r="O112" s="41"/>
      <c r="P112" s="41"/>
      <c r="Q112" s="41"/>
    </row>
    <row r="113" spans="1:17" ht="15" customHeight="1" x14ac:dyDescent="0.25">
      <c r="A113" s="14" t="s">
        <v>1572</v>
      </c>
      <c r="B113" s="36" t="s">
        <v>5</v>
      </c>
      <c r="C113" s="36"/>
      <c r="D113" s="36"/>
      <c r="E113" s="36"/>
      <c r="F113" s="36"/>
      <c r="G113" s="36"/>
      <c r="H113" s="36"/>
      <c r="I113" s="36"/>
      <c r="J113" s="36"/>
      <c r="K113" s="36"/>
      <c r="L113" s="36"/>
      <c r="M113" s="36"/>
      <c r="N113" s="36"/>
      <c r="O113" s="36"/>
      <c r="P113" s="36"/>
      <c r="Q113" s="36"/>
    </row>
    <row r="114" spans="1:17" x14ac:dyDescent="0.25">
      <c r="A114" s="14"/>
      <c r="B114" s="17"/>
      <c r="C114" s="16"/>
      <c r="D114" s="16"/>
      <c r="E114" s="16"/>
      <c r="F114" s="16"/>
      <c r="G114" s="16"/>
      <c r="H114" s="16"/>
      <c r="I114" s="16"/>
      <c r="J114" s="16"/>
      <c r="K114" s="16"/>
      <c r="L114" s="16"/>
      <c r="M114" s="16"/>
      <c r="N114" s="16"/>
      <c r="O114" s="16"/>
      <c r="P114" s="16"/>
      <c r="Q114" s="16"/>
    </row>
    <row r="115" spans="1:17" ht="15.75" thickBot="1" x14ac:dyDescent="0.3">
      <c r="A115" s="14"/>
      <c r="B115" s="16"/>
      <c r="C115" s="16"/>
      <c r="D115" s="192">
        <v>41547</v>
      </c>
      <c r="E115" s="192"/>
      <c r="F115" s="192"/>
      <c r="G115" s="192"/>
      <c r="H115" s="192"/>
      <c r="I115" s="192"/>
      <c r="J115" s="192"/>
      <c r="K115" s="192"/>
      <c r="L115" s="192"/>
      <c r="M115" s="192"/>
      <c r="N115" s="192"/>
      <c r="O115" s="192"/>
      <c r="P115" s="192"/>
      <c r="Q115" s="192"/>
    </row>
    <row r="116" spans="1:17" x14ac:dyDescent="0.25">
      <c r="A116" s="14"/>
      <c r="B116" s="16"/>
      <c r="C116" s="16"/>
      <c r="D116" s="21"/>
      <c r="E116" s="21"/>
      <c r="F116" s="21"/>
      <c r="G116" s="21"/>
      <c r="H116" s="21"/>
      <c r="I116" s="21"/>
      <c r="J116" s="193" t="s">
        <v>1439</v>
      </c>
      <c r="K116" s="193"/>
      <c r="L116" s="193"/>
      <c r="M116" s="193"/>
      <c r="N116" s="193"/>
      <c r="O116" s="193"/>
      <c r="P116" s="193"/>
      <c r="Q116" s="193"/>
    </row>
    <row r="117" spans="1:17" ht="15.75" thickBot="1" x14ac:dyDescent="0.3">
      <c r="A117" s="14"/>
      <c r="B117" s="16"/>
      <c r="C117" s="16"/>
      <c r="D117" s="194" t="s">
        <v>1504</v>
      </c>
      <c r="E117" s="194"/>
      <c r="F117" s="19"/>
      <c r="G117" s="19"/>
      <c r="H117" s="19"/>
      <c r="I117" s="16"/>
      <c r="J117" s="195" t="s">
        <v>1505</v>
      </c>
      <c r="K117" s="195"/>
      <c r="L117" s="195"/>
      <c r="M117" s="195"/>
      <c r="N117" s="195"/>
      <c r="O117" s="195"/>
      <c r="P117" s="195"/>
      <c r="Q117" s="195"/>
    </row>
    <row r="118" spans="1:17" ht="15.75" thickBot="1" x14ac:dyDescent="0.3">
      <c r="A118" s="14"/>
      <c r="B118" s="16"/>
      <c r="C118" s="16"/>
      <c r="D118" s="195" t="s">
        <v>1506</v>
      </c>
      <c r="E118" s="195"/>
      <c r="F118" s="19"/>
      <c r="G118" s="195" t="s">
        <v>284</v>
      </c>
      <c r="H118" s="195"/>
      <c r="I118" s="16"/>
      <c r="J118" s="196" t="s">
        <v>1378</v>
      </c>
      <c r="K118" s="196"/>
      <c r="L118" s="21"/>
      <c r="M118" s="196" t="s">
        <v>1379</v>
      </c>
      <c r="N118" s="196"/>
      <c r="O118" s="43"/>
      <c r="P118" s="196" t="s">
        <v>1380</v>
      </c>
      <c r="Q118" s="196"/>
    </row>
    <row r="119" spans="1:17" x14ac:dyDescent="0.25">
      <c r="A119" s="14"/>
      <c r="B119" s="191" t="s">
        <v>1507</v>
      </c>
      <c r="C119" s="28"/>
      <c r="D119" s="52"/>
      <c r="E119" s="52"/>
      <c r="F119" s="28"/>
      <c r="G119" s="52"/>
      <c r="H119" s="52"/>
      <c r="I119" s="28"/>
      <c r="J119" s="52"/>
      <c r="K119" s="52"/>
      <c r="L119" s="28"/>
      <c r="M119" s="52"/>
      <c r="N119" s="52"/>
      <c r="O119" s="28"/>
      <c r="P119" s="52"/>
      <c r="Q119" s="52"/>
    </row>
    <row r="120" spans="1:17" ht="16.5" x14ac:dyDescent="0.25">
      <c r="A120" s="14"/>
      <c r="B120" s="16" t="s">
        <v>1508</v>
      </c>
      <c r="C120" s="16"/>
      <c r="D120" s="19" t="s">
        <v>220</v>
      </c>
      <c r="E120" s="62" t="s">
        <v>1509</v>
      </c>
      <c r="F120" s="16"/>
      <c r="G120" s="19" t="s">
        <v>220</v>
      </c>
      <c r="H120" s="62" t="s">
        <v>1510</v>
      </c>
      <c r="I120" s="16"/>
      <c r="J120" s="16" t="s">
        <v>220</v>
      </c>
      <c r="K120" s="63" t="s">
        <v>265</v>
      </c>
      <c r="L120" s="16"/>
      <c r="M120" s="19" t="s">
        <v>220</v>
      </c>
      <c r="N120" s="63" t="s">
        <v>265</v>
      </c>
      <c r="O120" s="16"/>
      <c r="P120" s="16" t="s">
        <v>220</v>
      </c>
      <c r="Q120" s="62" t="s">
        <v>1510</v>
      </c>
    </row>
    <row r="121" spans="1:17" x14ac:dyDescent="0.25">
      <c r="A121" s="14"/>
      <c r="B121" s="10"/>
      <c r="C121" s="16"/>
      <c r="D121" s="16"/>
      <c r="E121" s="16"/>
      <c r="F121" s="16"/>
      <c r="G121" s="16"/>
      <c r="H121" s="16"/>
      <c r="I121" s="16"/>
      <c r="J121" s="16"/>
      <c r="K121" s="16"/>
      <c r="L121" s="16"/>
      <c r="M121" s="16"/>
      <c r="N121" s="16"/>
      <c r="O121" s="16"/>
      <c r="P121" s="16"/>
      <c r="Q121" s="16"/>
    </row>
    <row r="122" spans="1:17" x14ac:dyDescent="0.25">
      <c r="A122" s="14"/>
      <c r="B122" s="191" t="s">
        <v>1511</v>
      </c>
      <c r="C122" s="28"/>
      <c r="D122" s="28"/>
      <c r="E122" s="28"/>
      <c r="F122" s="28"/>
      <c r="G122" s="28"/>
      <c r="H122" s="28"/>
      <c r="I122" s="28"/>
      <c r="J122" s="28"/>
      <c r="K122" s="28"/>
      <c r="L122" s="28"/>
      <c r="M122" s="28"/>
      <c r="N122" s="28"/>
      <c r="O122" s="28"/>
      <c r="P122" s="28"/>
      <c r="Q122" s="28"/>
    </row>
    <row r="123" spans="1:17" x14ac:dyDescent="0.25">
      <c r="A123" s="14"/>
      <c r="B123" s="16" t="s">
        <v>1512</v>
      </c>
      <c r="C123" s="16"/>
      <c r="D123" s="16"/>
      <c r="E123" s="62" t="s">
        <v>1513</v>
      </c>
      <c r="F123" s="16"/>
      <c r="G123" s="16"/>
      <c r="H123" s="62" t="s">
        <v>1514</v>
      </c>
      <c r="I123" s="16"/>
      <c r="J123" s="16"/>
      <c r="K123" s="63" t="s">
        <v>265</v>
      </c>
      <c r="L123" s="16"/>
      <c r="M123" s="16"/>
      <c r="N123" s="62" t="s">
        <v>1514</v>
      </c>
      <c r="O123" s="16"/>
      <c r="P123" s="16"/>
      <c r="Q123" s="63" t="s">
        <v>265</v>
      </c>
    </row>
    <row r="124" spans="1:17" x14ac:dyDescent="0.25">
      <c r="A124" s="14"/>
      <c r="B124" s="28" t="s">
        <v>1515</v>
      </c>
      <c r="C124" s="28"/>
      <c r="D124" s="28"/>
      <c r="E124" s="64" t="s">
        <v>1516</v>
      </c>
      <c r="F124" s="28"/>
      <c r="G124" s="28"/>
      <c r="H124" s="64" t="s">
        <v>1517</v>
      </c>
      <c r="I124" s="28"/>
      <c r="J124" s="28"/>
      <c r="K124" s="74" t="s">
        <v>265</v>
      </c>
      <c r="L124" s="28"/>
      <c r="M124" s="28"/>
      <c r="N124" s="64" t="s">
        <v>1517</v>
      </c>
      <c r="O124" s="28"/>
      <c r="P124" s="28"/>
      <c r="Q124" s="74" t="s">
        <v>265</v>
      </c>
    </row>
    <row r="125" spans="1:17" x14ac:dyDescent="0.25">
      <c r="A125" s="14"/>
      <c r="B125" s="16" t="s">
        <v>1518</v>
      </c>
      <c r="C125" s="16"/>
      <c r="D125" s="16"/>
      <c r="E125" s="62" t="s">
        <v>1519</v>
      </c>
      <c r="F125" s="16"/>
      <c r="G125" s="16"/>
      <c r="H125" s="62" t="s">
        <v>1519</v>
      </c>
      <c r="I125" s="16"/>
      <c r="J125" s="16"/>
      <c r="K125" s="63" t="s">
        <v>265</v>
      </c>
      <c r="L125" s="16"/>
      <c r="M125" s="16"/>
      <c r="N125" s="62" t="s">
        <v>1519</v>
      </c>
      <c r="O125" s="16"/>
      <c r="P125" s="16"/>
      <c r="Q125" s="63" t="s">
        <v>265</v>
      </c>
    </row>
    <row r="126" spans="1:17" x14ac:dyDescent="0.25">
      <c r="A126" s="14"/>
      <c r="B126" s="16"/>
      <c r="C126" s="16"/>
      <c r="D126" s="16"/>
      <c r="E126" s="16"/>
      <c r="F126" s="16"/>
      <c r="G126" s="16"/>
      <c r="H126" s="16"/>
      <c r="I126" s="16"/>
      <c r="J126" s="16"/>
      <c r="K126" s="16"/>
      <c r="L126" s="16"/>
      <c r="M126" s="16"/>
      <c r="N126" s="16"/>
      <c r="O126" s="16"/>
      <c r="P126" s="16"/>
      <c r="Q126" s="16"/>
    </row>
    <row r="127" spans="1:17" ht="15.75" thickBot="1" x14ac:dyDescent="0.3">
      <c r="A127" s="14"/>
      <c r="B127" s="16"/>
      <c r="C127" s="16"/>
      <c r="D127" s="192">
        <v>41274</v>
      </c>
      <c r="E127" s="192"/>
      <c r="F127" s="192"/>
      <c r="G127" s="192"/>
      <c r="H127" s="192"/>
      <c r="I127" s="192"/>
      <c r="J127" s="192"/>
      <c r="K127" s="192"/>
      <c r="L127" s="192"/>
      <c r="M127" s="192"/>
      <c r="N127" s="192"/>
      <c r="O127" s="192"/>
      <c r="P127" s="192"/>
      <c r="Q127" s="192"/>
    </row>
    <row r="128" spans="1:17" x14ac:dyDescent="0.25">
      <c r="A128" s="14"/>
      <c r="B128" s="16"/>
      <c r="C128" s="16"/>
      <c r="D128" s="21"/>
      <c r="E128" s="21"/>
      <c r="F128" s="21"/>
      <c r="G128" s="21"/>
      <c r="H128" s="21"/>
      <c r="I128" s="21"/>
      <c r="J128" s="193" t="s">
        <v>1365</v>
      </c>
      <c r="K128" s="193"/>
      <c r="L128" s="193"/>
      <c r="M128" s="193"/>
      <c r="N128" s="193"/>
      <c r="O128" s="193"/>
      <c r="P128" s="193"/>
      <c r="Q128" s="193"/>
    </row>
    <row r="129" spans="1:17" ht="15.75" thickBot="1" x14ac:dyDescent="0.3">
      <c r="A129" s="14"/>
      <c r="B129" s="16"/>
      <c r="C129" s="16"/>
      <c r="D129" s="194" t="s">
        <v>1504</v>
      </c>
      <c r="E129" s="194"/>
      <c r="F129" s="19"/>
      <c r="G129" s="19"/>
      <c r="H129" s="19"/>
      <c r="I129" s="16"/>
      <c r="J129" s="195" t="s">
        <v>1505</v>
      </c>
      <c r="K129" s="195"/>
      <c r="L129" s="195"/>
      <c r="M129" s="195"/>
      <c r="N129" s="195"/>
      <c r="O129" s="195"/>
      <c r="P129" s="195"/>
      <c r="Q129" s="195"/>
    </row>
    <row r="130" spans="1:17" ht="15.75" thickBot="1" x14ac:dyDescent="0.3">
      <c r="A130" s="14"/>
      <c r="B130" s="16"/>
      <c r="C130" s="16"/>
      <c r="D130" s="195" t="s">
        <v>1506</v>
      </c>
      <c r="E130" s="195"/>
      <c r="F130" s="19"/>
      <c r="G130" s="195" t="s">
        <v>284</v>
      </c>
      <c r="H130" s="195"/>
      <c r="I130" s="16"/>
      <c r="J130" s="196" t="s">
        <v>1378</v>
      </c>
      <c r="K130" s="196"/>
      <c r="L130" s="21"/>
      <c r="M130" s="196" t="s">
        <v>1379</v>
      </c>
      <c r="N130" s="196"/>
      <c r="O130" s="43"/>
      <c r="P130" s="196" t="s">
        <v>1380</v>
      </c>
      <c r="Q130" s="196"/>
    </row>
    <row r="131" spans="1:17" x14ac:dyDescent="0.25">
      <c r="A131" s="14"/>
      <c r="B131" s="191" t="s">
        <v>1507</v>
      </c>
      <c r="C131" s="28"/>
      <c r="D131" s="52"/>
      <c r="E131" s="52"/>
      <c r="F131" s="28"/>
      <c r="G131" s="52"/>
      <c r="H131" s="52"/>
      <c r="I131" s="28"/>
      <c r="J131" s="52"/>
      <c r="K131" s="52"/>
      <c r="L131" s="28"/>
      <c r="M131" s="52"/>
      <c r="N131" s="52"/>
      <c r="O131" s="28"/>
      <c r="P131" s="52"/>
      <c r="Q131" s="52"/>
    </row>
    <row r="132" spans="1:17" ht="16.5" x14ac:dyDescent="0.25">
      <c r="A132" s="14"/>
      <c r="B132" s="16" t="s">
        <v>1520</v>
      </c>
      <c r="C132" s="16"/>
      <c r="D132" s="19" t="s">
        <v>220</v>
      </c>
      <c r="E132" s="62" t="s">
        <v>1521</v>
      </c>
      <c r="F132" s="16"/>
      <c r="G132" s="19" t="s">
        <v>220</v>
      </c>
      <c r="H132" s="62" t="s">
        <v>1522</v>
      </c>
      <c r="I132" s="16"/>
      <c r="J132" s="16" t="s">
        <v>220</v>
      </c>
      <c r="K132" s="63" t="s">
        <v>265</v>
      </c>
      <c r="L132" s="16"/>
      <c r="M132" s="19" t="s">
        <v>220</v>
      </c>
      <c r="N132" s="63" t="s">
        <v>265</v>
      </c>
      <c r="O132" s="16"/>
      <c r="P132" s="16" t="s">
        <v>220</v>
      </c>
      <c r="Q132" s="62" t="s">
        <v>1522</v>
      </c>
    </row>
    <row r="133" spans="1:17" x14ac:dyDescent="0.25">
      <c r="A133" s="14"/>
      <c r="B133" s="191"/>
      <c r="C133" s="28"/>
      <c r="D133" s="28"/>
      <c r="E133" s="28"/>
      <c r="F133" s="28"/>
      <c r="G133" s="28"/>
      <c r="H133" s="28"/>
      <c r="I133" s="28"/>
      <c r="J133" s="28"/>
      <c r="K133" s="28"/>
      <c r="L133" s="28"/>
      <c r="M133" s="28"/>
      <c r="N133" s="28"/>
      <c r="O133" s="28"/>
      <c r="P133" s="28"/>
      <c r="Q133" s="28"/>
    </row>
    <row r="134" spans="1:17" x14ac:dyDescent="0.25">
      <c r="A134" s="14"/>
      <c r="B134" s="10" t="s">
        <v>1511</v>
      </c>
      <c r="C134" s="16"/>
      <c r="D134" s="16"/>
      <c r="E134" s="16"/>
      <c r="F134" s="16"/>
      <c r="G134" s="16"/>
      <c r="H134" s="16"/>
      <c r="I134" s="16"/>
      <c r="J134" s="16"/>
      <c r="K134" s="16"/>
      <c r="L134" s="16"/>
      <c r="M134" s="16"/>
      <c r="N134" s="16"/>
      <c r="O134" s="16"/>
      <c r="P134" s="16"/>
      <c r="Q134" s="16"/>
    </row>
    <row r="135" spans="1:17" x14ac:dyDescent="0.25">
      <c r="A135" s="14"/>
      <c r="B135" s="28" t="s">
        <v>1495</v>
      </c>
      <c r="C135" s="28"/>
      <c r="D135" s="28"/>
      <c r="E135" s="64" t="s">
        <v>1523</v>
      </c>
      <c r="F135" s="28"/>
      <c r="G135" s="28"/>
      <c r="H135" s="64" t="s">
        <v>1524</v>
      </c>
      <c r="I135" s="28"/>
      <c r="J135" s="28"/>
      <c r="K135" s="74" t="s">
        <v>265</v>
      </c>
      <c r="L135" s="28"/>
      <c r="M135" s="28"/>
      <c r="N135" s="64" t="s">
        <v>1524</v>
      </c>
      <c r="O135" s="28"/>
      <c r="P135" s="28"/>
      <c r="Q135" s="74" t="s">
        <v>265</v>
      </c>
    </row>
    <row r="136" spans="1:17" x14ac:dyDescent="0.25">
      <c r="A136" s="14"/>
      <c r="B136" s="16" t="s">
        <v>1525</v>
      </c>
      <c r="C136" s="16"/>
      <c r="D136" s="16"/>
      <c r="E136" s="62" t="s">
        <v>1526</v>
      </c>
      <c r="F136" s="16"/>
      <c r="G136" s="16"/>
      <c r="H136" s="62" t="s">
        <v>1527</v>
      </c>
      <c r="I136" s="16"/>
      <c r="J136" s="16"/>
      <c r="K136" s="63" t="s">
        <v>265</v>
      </c>
      <c r="L136" s="16"/>
      <c r="M136" s="16"/>
      <c r="N136" s="62" t="s">
        <v>1527</v>
      </c>
      <c r="O136" s="16"/>
      <c r="P136" s="16"/>
      <c r="Q136" s="63" t="s">
        <v>265</v>
      </c>
    </row>
    <row r="137" spans="1:17" x14ac:dyDescent="0.25">
      <c r="A137" s="14"/>
      <c r="B137" s="28" t="s">
        <v>54</v>
      </c>
      <c r="C137" s="28"/>
      <c r="D137" s="28"/>
      <c r="E137" s="64" t="s">
        <v>1528</v>
      </c>
      <c r="F137" s="28"/>
      <c r="G137" s="28"/>
      <c r="H137" s="64" t="s">
        <v>1529</v>
      </c>
      <c r="I137" s="28"/>
      <c r="J137" s="28"/>
      <c r="K137" s="74" t="s">
        <v>265</v>
      </c>
      <c r="L137" s="28"/>
      <c r="M137" s="28"/>
      <c r="N137" s="64" t="s">
        <v>1529</v>
      </c>
      <c r="O137" s="28"/>
      <c r="P137" s="28"/>
      <c r="Q137" s="74" t="s">
        <v>265</v>
      </c>
    </row>
    <row r="138" spans="1:17" x14ac:dyDescent="0.25">
      <c r="A138" s="14"/>
      <c r="B138" s="16"/>
      <c r="C138" s="16"/>
      <c r="D138" s="16"/>
      <c r="E138" s="16"/>
      <c r="F138" s="16"/>
      <c r="G138" s="16"/>
      <c r="H138" s="16"/>
      <c r="I138" s="16"/>
      <c r="J138" s="16"/>
      <c r="K138" s="16"/>
      <c r="L138" s="16"/>
      <c r="M138" s="16"/>
      <c r="N138" s="16"/>
      <c r="O138" s="16"/>
      <c r="P138" s="16"/>
      <c r="Q138" s="16"/>
    </row>
    <row r="139" spans="1:17" x14ac:dyDescent="0.25">
      <c r="A139" s="14"/>
      <c r="B139" s="40" t="s">
        <v>1530</v>
      </c>
      <c r="C139" s="40"/>
      <c r="D139" s="40"/>
      <c r="E139" s="40"/>
      <c r="F139" s="40"/>
      <c r="G139" s="40"/>
      <c r="H139" s="40"/>
      <c r="I139" s="40"/>
      <c r="J139" s="40"/>
      <c r="K139" s="40"/>
      <c r="L139" s="40"/>
      <c r="M139" s="40"/>
      <c r="N139" s="40"/>
      <c r="O139" s="40"/>
      <c r="P139" s="40"/>
      <c r="Q139" s="40"/>
    </row>
    <row r="140" spans="1:17" x14ac:dyDescent="0.25">
      <c r="A140" s="14"/>
      <c r="B140" s="40"/>
      <c r="C140" s="40"/>
      <c r="D140" s="40"/>
      <c r="E140" s="40"/>
      <c r="F140" s="40"/>
      <c r="G140" s="40"/>
      <c r="H140" s="40"/>
      <c r="I140" s="40"/>
      <c r="J140" s="40"/>
      <c r="K140" s="40"/>
      <c r="L140" s="40"/>
      <c r="M140" s="40"/>
      <c r="N140" s="40"/>
      <c r="O140" s="40"/>
      <c r="P140" s="40"/>
      <c r="Q140" s="40"/>
    </row>
    <row r="141" spans="1:17" x14ac:dyDescent="0.25">
      <c r="A141" s="14"/>
      <c r="B141" s="41"/>
      <c r="C141" s="41"/>
      <c r="D141" s="41"/>
      <c r="E141" s="41"/>
      <c r="F141" s="41"/>
      <c r="G141" s="41"/>
      <c r="H141" s="41"/>
      <c r="I141" s="41"/>
      <c r="J141" s="41"/>
      <c r="K141" s="41"/>
      <c r="L141" s="41"/>
      <c r="M141" s="41"/>
      <c r="N141" s="41"/>
      <c r="O141" s="41"/>
      <c r="P141" s="41"/>
      <c r="Q141" s="41"/>
    </row>
  </sheetData>
  <mergeCells count="90">
    <mergeCell ref="A93:A112"/>
    <mergeCell ref="B93:Q93"/>
    <mergeCell ref="B111:Q111"/>
    <mergeCell ref="B112:Q112"/>
    <mergeCell ref="A113:A141"/>
    <mergeCell ref="B113:Q113"/>
    <mergeCell ref="B140:Q140"/>
    <mergeCell ref="B141:Q141"/>
    <mergeCell ref="A54:A74"/>
    <mergeCell ref="B54:Q54"/>
    <mergeCell ref="B73:Q73"/>
    <mergeCell ref="B74:Q74"/>
    <mergeCell ref="A75:A92"/>
    <mergeCell ref="B75:Q75"/>
    <mergeCell ref="B91:Q91"/>
    <mergeCell ref="B92:Q92"/>
    <mergeCell ref="B139:Q139"/>
    <mergeCell ref="A1:A2"/>
    <mergeCell ref="B1:Q1"/>
    <mergeCell ref="B2:Q2"/>
    <mergeCell ref="B3:Q3"/>
    <mergeCell ref="A4:A53"/>
    <mergeCell ref="B4:Q4"/>
    <mergeCell ref="B5:Q5"/>
    <mergeCell ref="B29:Q29"/>
    <mergeCell ref="B30:Q30"/>
    <mergeCell ref="D127:Q127"/>
    <mergeCell ref="J128:Q128"/>
    <mergeCell ref="D129:E129"/>
    <mergeCell ref="J129:Q129"/>
    <mergeCell ref="D130:E130"/>
    <mergeCell ref="G130:H130"/>
    <mergeCell ref="J130:K130"/>
    <mergeCell ref="M130:N130"/>
    <mergeCell ref="P130:Q130"/>
    <mergeCell ref="D115:Q115"/>
    <mergeCell ref="J116:Q116"/>
    <mergeCell ref="D117:E117"/>
    <mergeCell ref="J117:Q117"/>
    <mergeCell ref="D118:E118"/>
    <mergeCell ref="G118:H118"/>
    <mergeCell ref="J118:K118"/>
    <mergeCell ref="M118:N118"/>
    <mergeCell ref="P118:Q118"/>
    <mergeCell ref="G85:N85"/>
    <mergeCell ref="D86:E86"/>
    <mergeCell ref="G86:N86"/>
    <mergeCell ref="D87:E87"/>
    <mergeCell ref="G87:H87"/>
    <mergeCell ref="J87:K87"/>
    <mergeCell ref="M87:N87"/>
    <mergeCell ref="G77:N77"/>
    <mergeCell ref="D78:E78"/>
    <mergeCell ref="G78:N78"/>
    <mergeCell ref="D79:E79"/>
    <mergeCell ref="G79:H79"/>
    <mergeCell ref="J79:K79"/>
    <mergeCell ref="M79:N79"/>
    <mergeCell ref="D60:E60"/>
    <mergeCell ref="G60:H60"/>
    <mergeCell ref="J60:K60"/>
    <mergeCell ref="M60:N60"/>
    <mergeCell ref="D61:E61"/>
    <mergeCell ref="G61:H61"/>
    <mergeCell ref="J61:K61"/>
    <mergeCell ref="M61:N61"/>
    <mergeCell ref="D57:H57"/>
    <mergeCell ref="J57:N57"/>
    <mergeCell ref="D58:H58"/>
    <mergeCell ref="J58:N58"/>
    <mergeCell ref="D59:E59"/>
    <mergeCell ref="G59:H59"/>
    <mergeCell ref="J59:K59"/>
    <mergeCell ref="M59:N59"/>
    <mergeCell ref="D35:E35"/>
    <mergeCell ref="G35:H35"/>
    <mergeCell ref="J35:K35"/>
    <mergeCell ref="M35:N35"/>
    <mergeCell ref="D56:H56"/>
    <mergeCell ref="J56:N56"/>
    <mergeCell ref="B52:Q52"/>
    <mergeCell ref="B53:Q53"/>
    <mergeCell ref="G7:N7"/>
    <mergeCell ref="D8:E8"/>
    <mergeCell ref="G8:H8"/>
    <mergeCell ref="J8:K8"/>
    <mergeCell ref="M8:N8"/>
    <mergeCell ref="G34:N34"/>
    <mergeCell ref="B31:Q31"/>
    <mergeCell ref="B32:Q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0.5703125" bestFit="1" customWidth="1"/>
  </cols>
  <sheetData>
    <row r="1" spans="1:2" x14ac:dyDescent="0.25">
      <c r="A1" s="1" t="s">
        <v>1573</v>
      </c>
      <c r="B1" s="1" t="s">
        <v>1</v>
      </c>
    </row>
    <row r="2" spans="1:2" x14ac:dyDescent="0.25">
      <c r="A2" s="1" t="s">
        <v>1574</v>
      </c>
      <c r="B2" s="1" t="s">
        <v>2</v>
      </c>
    </row>
    <row r="3" spans="1:2" x14ac:dyDescent="0.25">
      <c r="A3" s="3" t="s">
        <v>199</v>
      </c>
      <c r="B3" s="4" t="s">
        <v>5</v>
      </c>
    </row>
    <row r="4" spans="1:2" ht="30" x14ac:dyDescent="0.25">
      <c r="A4" s="2" t="s">
        <v>1575</v>
      </c>
      <c r="B4" s="9">
        <v>2.5</v>
      </c>
    </row>
    <row r="5" spans="1:2" ht="30" x14ac:dyDescent="0.25">
      <c r="A5" s="2" t="s">
        <v>1576</v>
      </c>
      <c r="B5" s="4" t="s">
        <v>1577</v>
      </c>
    </row>
    <row r="6" spans="1:2" ht="60" x14ac:dyDescent="0.25">
      <c r="A6" s="2" t="s">
        <v>1578</v>
      </c>
      <c r="B6" s="4" t="s">
        <v>157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580</v>
      </c>
      <c r="B1" s="7" t="s">
        <v>80</v>
      </c>
      <c r="C1" s="7"/>
      <c r="D1" s="7" t="s">
        <v>1</v>
      </c>
      <c r="E1" s="7"/>
      <c r="F1" s="7" t="s">
        <v>1581</v>
      </c>
      <c r="G1" s="7"/>
      <c r="H1" s="7"/>
      <c r="I1" s="1"/>
    </row>
    <row r="2" spans="1:9" ht="30" x14ac:dyDescent="0.25">
      <c r="A2" s="1" t="s">
        <v>25</v>
      </c>
      <c r="B2" s="1" t="s">
        <v>2</v>
      </c>
      <c r="C2" s="1" t="s">
        <v>81</v>
      </c>
      <c r="D2" s="1" t="s">
        <v>2</v>
      </c>
      <c r="E2" s="1" t="s">
        <v>81</v>
      </c>
      <c r="F2" s="1" t="s">
        <v>1582</v>
      </c>
      <c r="G2" s="1" t="s">
        <v>1583</v>
      </c>
      <c r="H2" s="1" t="s">
        <v>1584</v>
      </c>
      <c r="I2" s="1" t="s">
        <v>26</v>
      </c>
    </row>
    <row r="3" spans="1:9" x14ac:dyDescent="0.25">
      <c r="A3" s="2" t="s">
        <v>1585</v>
      </c>
      <c r="B3" s="8">
        <v>3224</v>
      </c>
      <c r="C3" s="8">
        <v>4096</v>
      </c>
      <c r="D3" s="8">
        <v>10318</v>
      </c>
      <c r="E3" s="8">
        <v>13473</v>
      </c>
      <c r="F3" s="8">
        <v>28256</v>
      </c>
      <c r="G3" s="8">
        <v>45223</v>
      </c>
      <c r="H3" s="8">
        <v>4399</v>
      </c>
      <c r="I3" s="4" t="s">
        <v>5</v>
      </c>
    </row>
    <row r="4" spans="1:9" x14ac:dyDescent="0.25">
      <c r="A4" s="2" t="s">
        <v>227</v>
      </c>
      <c r="B4" s="6">
        <v>2804</v>
      </c>
      <c r="C4" s="6">
        <v>-5921</v>
      </c>
      <c r="D4" s="6">
        <v>3525</v>
      </c>
      <c r="E4" s="6">
        <v>-19493</v>
      </c>
      <c r="F4" s="6">
        <v>-96934</v>
      </c>
      <c r="G4" s="6">
        <v>-209339</v>
      </c>
      <c r="H4" s="6">
        <v>-201089</v>
      </c>
      <c r="I4" s="4" t="s">
        <v>5</v>
      </c>
    </row>
    <row r="5" spans="1:9" x14ac:dyDescent="0.25">
      <c r="A5" s="2" t="s">
        <v>54</v>
      </c>
      <c r="B5" s="6">
        <v>28882</v>
      </c>
      <c r="C5" s="4" t="s">
        <v>5</v>
      </c>
      <c r="D5" s="6">
        <v>28882</v>
      </c>
      <c r="E5" s="4" t="s">
        <v>5</v>
      </c>
      <c r="F5" s="6">
        <v>39549</v>
      </c>
      <c r="G5" s="6">
        <v>48836</v>
      </c>
      <c r="H5" s="6">
        <v>48893</v>
      </c>
      <c r="I5" s="6">
        <v>38556</v>
      </c>
    </row>
    <row r="6" spans="1:9" x14ac:dyDescent="0.25">
      <c r="A6" s="2" t="s">
        <v>1586</v>
      </c>
      <c r="B6" s="6">
        <v>184995</v>
      </c>
      <c r="C6" s="4" t="s">
        <v>5</v>
      </c>
      <c r="D6" s="6">
        <v>184995</v>
      </c>
      <c r="E6" s="4" t="s">
        <v>5</v>
      </c>
      <c r="F6" s="6">
        <v>114736</v>
      </c>
      <c r="G6" s="6">
        <v>191812</v>
      </c>
      <c r="H6" s="6">
        <v>125374</v>
      </c>
      <c r="I6" s="6">
        <v>187169</v>
      </c>
    </row>
    <row r="7" spans="1:9" x14ac:dyDescent="0.25">
      <c r="A7" s="2" t="s">
        <v>1587</v>
      </c>
      <c r="B7" s="4" t="s">
        <v>5</v>
      </c>
      <c r="C7" s="4" t="s">
        <v>5</v>
      </c>
      <c r="D7" s="4" t="s">
        <v>5</v>
      </c>
      <c r="E7" s="4" t="s">
        <v>5</v>
      </c>
      <c r="F7" s="4" t="s">
        <v>5</v>
      </c>
      <c r="G7" s="4" t="s">
        <v>5</v>
      </c>
      <c r="H7" s="4" t="s">
        <v>5</v>
      </c>
      <c r="I7" s="4" t="s">
        <v>5</v>
      </c>
    </row>
    <row r="8" spans="1:9" x14ac:dyDescent="0.25">
      <c r="A8" s="2" t="s">
        <v>1585</v>
      </c>
      <c r="B8" s="4" t="s">
        <v>5</v>
      </c>
      <c r="C8" s="4" t="s">
        <v>5</v>
      </c>
      <c r="D8" s="4" t="s">
        <v>5</v>
      </c>
      <c r="E8" s="4" t="s">
        <v>5</v>
      </c>
      <c r="F8" s="6">
        <v>29324</v>
      </c>
      <c r="G8" s="6">
        <v>46240</v>
      </c>
      <c r="H8" s="6">
        <v>44294</v>
      </c>
      <c r="I8" s="4" t="s">
        <v>5</v>
      </c>
    </row>
    <row r="9" spans="1:9" x14ac:dyDescent="0.25">
      <c r="A9" s="2" t="s">
        <v>227</v>
      </c>
      <c r="B9" s="4" t="s">
        <v>5</v>
      </c>
      <c r="C9" s="4" t="s">
        <v>5</v>
      </c>
      <c r="D9" s="4" t="s">
        <v>5</v>
      </c>
      <c r="E9" s="4" t="s">
        <v>5</v>
      </c>
      <c r="F9" s="6">
        <v>-98002</v>
      </c>
      <c r="G9" s="6">
        <v>-210356</v>
      </c>
      <c r="H9" s="6">
        <v>-201450</v>
      </c>
      <c r="I9" s="4" t="s">
        <v>5</v>
      </c>
    </row>
    <row r="10" spans="1:9" x14ac:dyDescent="0.25">
      <c r="A10" s="2" t="s">
        <v>54</v>
      </c>
      <c r="B10" s="4" t="s">
        <v>5</v>
      </c>
      <c r="C10" s="4" t="s">
        <v>5</v>
      </c>
      <c r="D10" s="4" t="s">
        <v>5</v>
      </c>
      <c r="E10" s="4" t="s">
        <v>5</v>
      </c>
      <c r="F10" s="6">
        <v>40617</v>
      </c>
      <c r="G10" s="6">
        <v>49853</v>
      </c>
      <c r="H10" s="6">
        <v>49254</v>
      </c>
      <c r="I10" s="4" t="s">
        <v>5</v>
      </c>
    </row>
    <row r="11" spans="1:9" x14ac:dyDescent="0.25">
      <c r="A11" s="2" t="s">
        <v>1586</v>
      </c>
      <c r="B11" s="4" t="s">
        <v>5</v>
      </c>
      <c r="C11" s="4" t="s">
        <v>5</v>
      </c>
      <c r="D11" s="4" t="s">
        <v>5</v>
      </c>
      <c r="E11" s="4" t="s">
        <v>5</v>
      </c>
      <c r="F11" s="6">
        <v>113668</v>
      </c>
      <c r="G11" s="6">
        <v>190795</v>
      </c>
      <c r="H11" s="6">
        <v>125013</v>
      </c>
      <c r="I11" s="4" t="s">
        <v>5</v>
      </c>
    </row>
    <row r="12" spans="1:9" x14ac:dyDescent="0.25">
      <c r="A12" s="2" t="s">
        <v>1588</v>
      </c>
      <c r="B12" s="4" t="s">
        <v>5</v>
      </c>
      <c r="C12" s="4" t="s">
        <v>5</v>
      </c>
      <c r="D12" s="4" t="s">
        <v>5</v>
      </c>
      <c r="E12" s="4" t="s">
        <v>5</v>
      </c>
      <c r="F12" s="4" t="s">
        <v>5</v>
      </c>
      <c r="G12" s="4" t="s">
        <v>5</v>
      </c>
      <c r="H12" s="4" t="s">
        <v>5</v>
      </c>
      <c r="I12" s="4" t="s">
        <v>5</v>
      </c>
    </row>
    <row r="13" spans="1:9" x14ac:dyDescent="0.25">
      <c r="A13" s="2" t="s">
        <v>1585</v>
      </c>
      <c r="B13" s="4" t="s">
        <v>5</v>
      </c>
      <c r="C13" s="4" t="s">
        <v>5</v>
      </c>
      <c r="D13" s="4" t="s">
        <v>5</v>
      </c>
      <c r="E13" s="4" t="s">
        <v>5</v>
      </c>
      <c r="F13" s="6">
        <v>-1068</v>
      </c>
      <c r="G13" s="6">
        <v>-1017</v>
      </c>
      <c r="H13" s="4">
        <v>-361</v>
      </c>
      <c r="I13" s="4" t="s">
        <v>5</v>
      </c>
    </row>
    <row r="14" spans="1:9" x14ac:dyDescent="0.25">
      <c r="A14" s="2" t="s">
        <v>227</v>
      </c>
      <c r="B14" s="4" t="s">
        <v>5</v>
      </c>
      <c r="C14" s="4" t="s">
        <v>5</v>
      </c>
      <c r="D14" s="4" t="s">
        <v>5</v>
      </c>
      <c r="E14" s="4" t="s">
        <v>5</v>
      </c>
      <c r="F14" s="6">
        <v>1068</v>
      </c>
      <c r="G14" s="6">
        <v>1017</v>
      </c>
      <c r="H14" s="4">
        <v>361</v>
      </c>
      <c r="I14" s="4" t="s">
        <v>5</v>
      </c>
    </row>
    <row r="15" spans="1:9" x14ac:dyDescent="0.25">
      <c r="A15" s="2" t="s">
        <v>54</v>
      </c>
      <c r="B15" s="4" t="s">
        <v>5</v>
      </c>
      <c r="C15" s="4" t="s">
        <v>5</v>
      </c>
      <c r="D15" s="4" t="s">
        <v>5</v>
      </c>
      <c r="E15" s="4" t="s">
        <v>5</v>
      </c>
      <c r="F15" s="6">
        <v>-1068</v>
      </c>
      <c r="G15" s="6">
        <v>-1017</v>
      </c>
      <c r="H15" s="4">
        <v>-361</v>
      </c>
      <c r="I15" s="4" t="s">
        <v>5</v>
      </c>
    </row>
    <row r="16" spans="1:9" x14ac:dyDescent="0.25">
      <c r="A16" s="2" t="s">
        <v>1586</v>
      </c>
      <c r="B16" s="4" t="s">
        <v>5</v>
      </c>
      <c r="C16" s="4" t="s">
        <v>5</v>
      </c>
      <c r="D16" s="4" t="s">
        <v>5</v>
      </c>
      <c r="E16" s="4" t="s">
        <v>5</v>
      </c>
      <c r="F16" s="8">
        <v>1068</v>
      </c>
      <c r="G16" s="8">
        <v>1017</v>
      </c>
      <c r="H16" s="8">
        <v>361</v>
      </c>
      <c r="I16" s="4" t="s">
        <v>5</v>
      </c>
    </row>
  </sheetData>
  <mergeCells count="3">
    <mergeCell ref="B1:C1"/>
    <mergeCell ref="D1:E1"/>
    <mergeCell ref="F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28515625" bestFit="1" customWidth="1"/>
    <col min="2" max="2" width="15.42578125" bestFit="1" customWidth="1"/>
    <col min="3" max="3" width="16.42578125" bestFit="1" customWidth="1"/>
  </cols>
  <sheetData>
    <row r="1" spans="1:3" x14ac:dyDescent="0.25">
      <c r="A1" s="7" t="s">
        <v>1589</v>
      </c>
      <c r="B1" s="1" t="s">
        <v>1</v>
      </c>
      <c r="C1" s="1" t="s">
        <v>1581</v>
      </c>
    </row>
    <row r="2" spans="1:3" x14ac:dyDescent="0.25">
      <c r="A2" s="7"/>
      <c r="B2" s="1" t="s">
        <v>2</v>
      </c>
      <c r="C2" s="1" t="s">
        <v>26</v>
      </c>
    </row>
    <row r="3" spans="1:3" x14ac:dyDescent="0.25">
      <c r="A3" s="3" t="s">
        <v>247</v>
      </c>
      <c r="B3" s="4" t="s">
        <v>5</v>
      </c>
      <c r="C3" s="4" t="s">
        <v>5</v>
      </c>
    </row>
    <row r="4" spans="1:3" x14ac:dyDescent="0.25">
      <c r="A4" s="2" t="s">
        <v>1590</v>
      </c>
      <c r="B4" s="4">
        <v>0.7</v>
      </c>
      <c r="C4" s="4" t="s">
        <v>5</v>
      </c>
    </row>
    <row r="5" spans="1:3" x14ac:dyDescent="0.25">
      <c r="A5" s="2" t="s">
        <v>1591</v>
      </c>
      <c r="B5" s="6">
        <v>757643</v>
      </c>
      <c r="C5" s="4" t="s">
        <v>5</v>
      </c>
    </row>
    <row r="6" spans="1:3" x14ac:dyDescent="0.25">
      <c r="A6" s="2" t="s">
        <v>1592</v>
      </c>
      <c r="B6" s="6">
        <v>26000</v>
      </c>
      <c r="C6" s="6">
        <v>28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593</v>
      </c>
      <c r="B1" s="7" t="s">
        <v>80</v>
      </c>
      <c r="C1" s="7"/>
      <c r="D1" s="7" t="s">
        <v>1</v>
      </c>
      <c r="E1" s="7"/>
      <c r="F1" s="7" t="s">
        <v>1581</v>
      </c>
      <c r="G1" s="7"/>
      <c r="H1" s="7"/>
    </row>
    <row r="2" spans="1:8" ht="30" x14ac:dyDescent="0.25">
      <c r="A2" s="1" t="s">
        <v>1594</v>
      </c>
      <c r="B2" s="1" t="s">
        <v>2</v>
      </c>
      <c r="C2" s="1" t="s">
        <v>81</v>
      </c>
      <c r="D2" s="1" t="s">
        <v>2</v>
      </c>
      <c r="E2" s="1" t="s">
        <v>81</v>
      </c>
      <c r="F2" s="1" t="s">
        <v>1582</v>
      </c>
      <c r="G2" s="1" t="s">
        <v>1583</v>
      </c>
      <c r="H2" s="1" t="s">
        <v>1584</v>
      </c>
    </row>
    <row r="3" spans="1:8" x14ac:dyDescent="0.25">
      <c r="A3" s="3" t="s">
        <v>247</v>
      </c>
      <c r="B3" s="4" t="s">
        <v>5</v>
      </c>
      <c r="C3" s="4" t="s">
        <v>5</v>
      </c>
      <c r="D3" s="4" t="s">
        <v>5</v>
      </c>
      <c r="E3" s="4" t="s">
        <v>5</v>
      </c>
      <c r="F3" s="4" t="s">
        <v>5</v>
      </c>
      <c r="G3" s="4" t="s">
        <v>5</v>
      </c>
      <c r="H3" s="4" t="s">
        <v>5</v>
      </c>
    </row>
    <row r="4" spans="1:8" ht="30" x14ac:dyDescent="0.25">
      <c r="A4" s="2" t="s">
        <v>116</v>
      </c>
      <c r="B4" s="8">
        <v>2804</v>
      </c>
      <c r="C4" s="8">
        <v>-5921</v>
      </c>
      <c r="D4" s="8">
        <v>3525</v>
      </c>
      <c r="E4" s="8">
        <v>-19493</v>
      </c>
      <c r="F4" s="8">
        <v>-96934</v>
      </c>
      <c r="G4" s="8">
        <v>-209339</v>
      </c>
      <c r="H4" s="8">
        <v>-201089</v>
      </c>
    </row>
    <row r="5" spans="1:8" ht="30" x14ac:dyDescent="0.25">
      <c r="A5" s="2" t="s">
        <v>116</v>
      </c>
      <c r="B5" s="8">
        <v>2804</v>
      </c>
      <c r="C5" s="8">
        <v>-5921</v>
      </c>
      <c r="D5" s="8">
        <v>3525</v>
      </c>
      <c r="E5" s="8">
        <v>-19493</v>
      </c>
      <c r="F5" s="8">
        <v>-96934</v>
      </c>
      <c r="G5" s="8">
        <v>-209339</v>
      </c>
      <c r="H5" s="8">
        <v>-201089</v>
      </c>
    </row>
    <row r="6" spans="1:8" ht="30" x14ac:dyDescent="0.25">
      <c r="A6" s="2" t="s">
        <v>1595</v>
      </c>
      <c r="B6" s="6">
        <v>170388263</v>
      </c>
      <c r="C6" s="6">
        <v>108785717</v>
      </c>
      <c r="D6" s="6">
        <v>170389513</v>
      </c>
      <c r="E6" s="6">
        <v>60349261</v>
      </c>
      <c r="F6" s="4" t="s">
        <v>5</v>
      </c>
      <c r="G6" s="4" t="s">
        <v>5</v>
      </c>
      <c r="H6" s="4" t="s">
        <v>5</v>
      </c>
    </row>
    <row r="7" spans="1:8" x14ac:dyDescent="0.25">
      <c r="A7" s="2" t="s">
        <v>1596</v>
      </c>
      <c r="B7" s="9">
        <v>0.02</v>
      </c>
      <c r="C7" s="9">
        <v>-0.05</v>
      </c>
      <c r="D7" s="9">
        <v>0.02</v>
      </c>
      <c r="E7" s="9">
        <v>-0.32</v>
      </c>
      <c r="F7" s="4" t="s">
        <v>5</v>
      </c>
      <c r="G7" s="4" t="s">
        <v>5</v>
      </c>
      <c r="H7" s="4" t="s">
        <v>5</v>
      </c>
    </row>
    <row r="8" spans="1:8" x14ac:dyDescent="0.25">
      <c r="A8" s="2" t="s">
        <v>263</v>
      </c>
      <c r="B8" s="6">
        <v>2067958</v>
      </c>
      <c r="C8" s="4" t="s">
        <v>5</v>
      </c>
      <c r="D8" s="6">
        <v>2025830</v>
      </c>
      <c r="E8" s="4" t="s">
        <v>5</v>
      </c>
      <c r="F8" s="4" t="s">
        <v>5</v>
      </c>
      <c r="G8" s="4" t="s">
        <v>5</v>
      </c>
      <c r="H8" s="4" t="s">
        <v>5</v>
      </c>
    </row>
    <row r="9" spans="1:8" ht="30" x14ac:dyDescent="0.25">
      <c r="A9" s="2" t="s">
        <v>1597</v>
      </c>
      <c r="B9" s="6">
        <v>172456221</v>
      </c>
      <c r="C9" s="6">
        <v>108785717</v>
      </c>
      <c r="D9" s="6">
        <v>172415343</v>
      </c>
      <c r="E9" s="6">
        <v>60349261</v>
      </c>
      <c r="F9" s="4" t="s">
        <v>5</v>
      </c>
      <c r="G9" s="4" t="s">
        <v>5</v>
      </c>
      <c r="H9" s="4" t="s">
        <v>5</v>
      </c>
    </row>
    <row r="10" spans="1:8" x14ac:dyDescent="0.25">
      <c r="A10" s="2" t="s">
        <v>1598</v>
      </c>
      <c r="B10" s="9">
        <v>0.02</v>
      </c>
      <c r="C10" s="9">
        <v>-0.05</v>
      </c>
      <c r="D10" s="9">
        <v>0.02</v>
      </c>
      <c r="E10" s="9">
        <v>-0.32</v>
      </c>
      <c r="F10" s="4" t="s">
        <v>5</v>
      </c>
      <c r="G10" s="4" t="s">
        <v>5</v>
      </c>
      <c r="H10" s="4" t="s">
        <v>5</v>
      </c>
    </row>
  </sheetData>
  <mergeCells count="3">
    <mergeCell ref="B1:C1"/>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7" width="24.42578125" bestFit="1" customWidth="1"/>
    <col min="8" max="9" width="25.85546875" bestFit="1" customWidth="1"/>
  </cols>
  <sheetData>
    <row r="1" spans="1:9" x14ac:dyDescent="0.25">
      <c r="A1" s="7" t="s">
        <v>1599</v>
      </c>
      <c r="B1" s="1" t="s">
        <v>1</v>
      </c>
      <c r="C1" s="1" t="s">
        <v>1581</v>
      </c>
      <c r="D1" s="1" t="s">
        <v>1</v>
      </c>
      <c r="E1" s="1" t="s">
        <v>1581</v>
      </c>
      <c r="F1" s="1" t="s">
        <v>1</v>
      </c>
      <c r="G1" s="1" t="s">
        <v>1581</v>
      </c>
      <c r="H1" s="1" t="s">
        <v>1</v>
      </c>
      <c r="I1" s="1" t="s">
        <v>1581</v>
      </c>
    </row>
    <row r="2" spans="1:9" x14ac:dyDescent="0.25">
      <c r="A2" s="7"/>
      <c r="B2" s="1" t="s">
        <v>2</v>
      </c>
      <c r="C2" s="1" t="s">
        <v>26</v>
      </c>
      <c r="D2" s="1" t="s">
        <v>2</v>
      </c>
      <c r="E2" s="1" t="s">
        <v>26</v>
      </c>
      <c r="F2" s="1" t="s">
        <v>2</v>
      </c>
      <c r="G2" s="1" t="s">
        <v>26</v>
      </c>
      <c r="H2" s="1" t="s">
        <v>81</v>
      </c>
      <c r="I2" s="1" t="s">
        <v>26</v>
      </c>
    </row>
    <row r="3" spans="1:9" ht="30" x14ac:dyDescent="0.25">
      <c r="A3" s="7"/>
      <c r="B3" s="1" t="s">
        <v>1600</v>
      </c>
      <c r="C3" s="1" t="s">
        <v>1600</v>
      </c>
      <c r="D3" s="1" t="s">
        <v>1602</v>
      </c>
      <c r="E3" s="1" t="s">
        <v>1602</v>
      </c>
      <c r="F3" s="1" t="s">
        <v>1603</v>
      </c>
      <c r="G3" s="1" t="s">
        <v>1603</v>
      </c>
      <c r="H3" s="1" t="s">
        <v>1604</v>
      </c>
      <c r="I3" s="1" t="s">
        <v>1604</v>
      </c>
    </row>
    <row r="4" spans="1:9" x14ac:dyDescent="0.25">
      <c r="A4" s="7"/>
      <c r="B4" s="1" t="s">
        <v>1601</v>
      </c>
      <c r="C4" s="1" t="s">
        <v>1601</v>
      </c>
      <c r="D4" s="1"/>
      <c r="E4" s="1"/>
      <c r="F4" s="1"/>
      <c r="G4" s="1"/>
      <c r="H4" s="1" t="s">
        <v>1601</v>
      </c>
      <c r="I4" s="1"/>
    </row>
    <row r="5" spans="1:9" ht="30" x14ac:dyDescent="0.25">
      <c r="A5" s="3" t="s">
        <v>1605</v>
      </c>
      <c r="B5" s="4" t="s">
        <v>5</v>
      </c>
      <c r="C5" s="4" t="s">
        <v>5</v>
      </c>
      <c r="D5" s="4" t="s">
        <v>5</v>
      </c>
      <c r="E5" s="4" t="s">
        <v>5</v>
      </c>
      <c r="F5" s="4" t="s">
        <v>5</v>
      </c>
      <c r="G5" s="4" t="s">
        <v>5</v>
      </c>
      <c r="H5" s="4" t="s">
        <v>5</v>
      </c>
      <c r="I5" s="4" t="s">
        <v>5</v>
      </c>
    </row>
    <row r="6" spans="1:9" x14ac:dyDescent="0.25">
      <c r="A6" s="2" t="s">
        <v>1606</v>
      </c>
      <c r="B6" s="8">
        <v>3151000</v>
      </c>
      <c r="C6" s="8">
        <v>784000</v>
      </c>
      <c r="D6" s="8">
        <v>221000</v>
      </c>
      <c r="E6" s="8">
        <v>11000</v>
      </c>
      <c r="F6" s="8">
        <v>3200000</v>
      </c>
      <c r="G6" s="8">
        <v>757000</v>
      </c>
      <c r="H6" s="4" t="s">
        <v>5</v>
      </c>
      <c r="I6" s="8">
        <v>27000</v>
      </c>
    </row>
    <row r="7" spans="1:9" x14ac:dyDescent="0.25">
      <c r="A7" s="2" t="s">
        <v>1607</v>
      </c>
      <c r="B7" s="4">
        <v>4</v>
      </c>
      <c r="C7" s="4">
        <v>2</v>
      </c>
      <c r="D7" s="4" t="s">
        <v>5</v>
      </c>
      <c r="E7" s="4" t="s">
        <v>5</v>
      </c>
      <c r="F7" s="4" t="s">
        <v>5</v>
      </c>
      <c r="G7" s="4" t="s">
        <v>5</v>
      </c>
      <c r="H7" s="4" t="s">
        <v>5</v>
      </c>
      <c r="I7" s="4" t="s">
        <v>5</v>
      </c>
    </row>
    <row r="8" spans="1:9" x14ac:dyDescent="0.25">
      <c r="A8" s="2" t="s">
        <v>1608</v>
      </c>
      <c r="B8" s="4">
        <v>3</v>
      </c>
      <c r="C8" s="4" t="s">
        <v>5</v>
      </c>
      <c r="D8" s="4" t="s">
        <v>5</v>
      </c>
      <c r="E8" s="4" t="s">
        <v>5</v>
      </c>
      <c r="F8" s="4" t="s">
        <v>5</v>
      </c>
      <c r="G8" s="4" t="s">
        <v>5</v>
      </c>
      <c r="H8" s="4" t="s">
        <v>5</v>
      </c>
      <c r="I8" s="4" t="s">
        <v>5</v>
      </c>
    </row>
    <row r="9" spans="1:9" ht="45" x14ac:dyDescent="0.25">
      <c r="A9" s="2" t="s">
        <v>1609</v>
      </c>
      <c r="B9" s="4" t="s">
        <v>5</v>
      </c>
      <c r="C9" s="4" t="s">
        <v>5</v>
      </c>
      <c r="D9" s="4" t="s">
        <v>5</v>
      </c>
      <c r="E9" s="4" t="s">
        <v>5</v>
      </c>
      <c r="F9" s="4" t="s">
        <v>5</v>
      </c>
      <c r="G9" s="4" t="s">
        <v>5</v>
      </c>
      <c r="H9" s="4">
        <v>0</v>
      </c>
      <c r="I9" s="4" t="s">
        <v>5</v>
      </c>
    </row>
    <row r="10" spans="1:9" x14ac:dyDescent="0.25">
      <c r="A10" s="2" t="s">
        <v>1610</v>
      </c>
      <c r="B10" s="4">
        <v>37</v>
      </c>
      <c r="C10" s="4">
        <v>19</v>
      </c>
      <c r="D10" s="4" t="s">
        <v>5</v>
      </c>
      <c r="E10" s="4" t="s">
        <v>5</v>
      </c>
      <c r="F10" s="4" t="s">
        <v>5</v>
      </c>
      <c r="G10" s="4" t="s">
        <v>5</v>
      </c>
      <c r="H10" s="4" t="s">
        <v>5</v>
      </c>
      <c r="I10" s="4" t="s">
        <v>5</v>
      </c>
    </row>
    <row r="11" spans="1:9" ht="30" x14ac:dyDescent="0.25">
      <c r="A11" s="2" t="s">
        <v>1611</v>
      </c>
      <c r="B11" s="4">
        <v>7</v>
      </c>
      <c r="C11" s="4" t="s">
        <v>5</v>
      </c>
      <c r="D11" s="4" t="s">
        <v>5</v>
      </c>
      <c r="E11" s="4" t="s">
        <v>5</v>
      </c>
      <c r="F11" s="4" t="s">
        <v>5</v>
      </c>
      <c r="G11" s="4" t="s">
        <v>5</v>
      </c>
      <c r="H11" s="4" t="s">
        <v>5</v>
      </c>
      <c r="I11" s="4" t="s">
        <v>5</v>
      </c>
    </row>
    <row r="12" spans="1:9" x14ac:dyDescent="0.25">
      <c r="A12" s="2" t="s">
        <v>1612</v>
      </c>
      <c r="B12" s="4">
        <v>15</v>
      </c>
      <c r="C12" s="4" t="s">
        <v>5</v>
      </c>
      <c r="D12" s="4" t="s">
        <v>5</v>
      </c>
      <c r="E12" s="4" t="s">
        <v>5</v>
      </c>
      <c r="F12" s="4" t="s">
        <v>5</v>
      </c>
      <c r="G12" s="4" t="s">
        <v>5</v>
      </c>
      <c r="H12" s="4" t="s">
        <v>5</v>
      </c>
      <c r="I12" s="4" t="s">
        <v>5</v>
      </c>
    </row>
    <row r="13" spans="1:9" x14ac:dyDescent="0.25">
      <c r="A13" s="2" t="s">
        <v>1613</v>
      </c>
      <c r="B13" s="4" t="s">
        <v>5</v>
      </c>
      <c r="C13" s="4">
        <v>5</v>
      </c>
      <c r="D13" s="4" t="s">
        <v>5</v>
      </c>
      <c r="E13" s="4" t="s">
        <v>5</v>
      </c>
      <c r="F13" s="4" t="s">
        <v>5</v>
      </c>
      <c r="G13" s="4" t="s">
        <v>5</v>
      </c>
      <c r="H13" s="4" t="s">
        <v>5</v>
      </c>
      <c r="I13" s="4" t="s">
        <v>5</v>
      </c>
    </row>
    <row r="14" spans="1:9" ht="45" x14ac:dyDescent="0.25">
      <c r="A14" s="2" t="s">
        <v>1614</v>
      </c>
      <c r="B14" s="4" t="s">
        <v>5</v>
      </c>
      <c r="C14" s="4" t="s">
        <v>5</v>
      </c>
      <c r="D14" s="4" t="s">
        <v>5</v>
      </c>
      <c r="E14" s="4" t="s">
        <v>5</v>
      </c>
      <c r="F14" s="4" t="s">
        <v>5</v>
      </c>
      <c r="G14" s="4" t="s">
        <v>5</v>
      </c>
      <c r="H14" s="4">
        <v>0</v>
      </c>
      <c r="I14" s="4" t="s">
        <v>5</v>
      </c>
    </row>
    <row r="15" spans="1:9" ht="30" x14ac:dyDescent="0.25">
      <c r="A15" s="2" t="s">
        <v>1615</v>
      </c>
      <c r="B15" s="6">
        <v>11200000</v>
      </c>
      <c r="C15" s="4" t="s">
        <v>5</v>
      </c>
      <c r="D15" s="4" t="s">
        <v>5</v>
      </c>
      <c r="E15" s="4" t="s">
        <v>5</v>
      </c>
      <c r="F15" s="4" t="s">
        <v>5</v>
      </c>
      <c r="G15" s="4" t="s">
        <v>5</v>
      </c>
      <c r="H15" s="4" t="s">
        <v>5</v>
      </c>
      <c r="I15" s="4" t="s">
        <v>5</v>
      </c>
    </row>
    <row r="16" spans="1:9" ht="30" x14ac:dyDescent="0.25">
      <c r="A16" s="2" t="s">
        <v>1616</v>
      </c>
      <c r="B16" s="4">
        <v>0</v>
      </c>
      <c r="C16" s="4" t="s">
        <v>5</v>
      </c>
      <c r="D16" s="4" t="s">
        <v>5</v>
      </c>
      <c r="E16" s="4" t="s">
        <v>5</v>
      </c>
      <c r="F16" s="4" t="s">
        <v>5</v>
      </c>
      <c r="G16" s="4" t="s">
        <v>5</v>
      </c>
      <c r="H16" s="4" t="s">
        <v>5</v>
      </c>
      <c r="I16" s="4" t="s">
        <v>5</v>
      </c>
    </row>
    <row r="17" spans="1:9" ht="30" x14ac:dyDescent="0.25">
      <c r="A17" s="2" t="s">
        <v>1617</v>
      </c>
      <c r="B17" s="8">
        <v>6100000</v>
      </c>
      <c r="C17" s="4" t="s">
        <v>5</v>
      </c>
      <c r="D17" s="4" t="s">
        <v>5</v>
      </c>
      <c r="E17" s="4" t="s">
        <v>5</v>
      </c>
      <c r="F17" s="4" t="s">
        <v>5</v>
      </c>
      <c r="G17" s="4" t="s">
        <v>5</v>
      </c>
      <c r="H17" s="4" t="s">
        <v>5</v>
      </c>
      <c r="I17" s="4" t="s">
        <v>5</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618</v>
      </c>
      <c r="B1" s="1" t="s">
        <v>1</v>
      </c>
      <c r="C1" s="1" t="s">
        <v>1581</v>
      </c>
    </row>
    <row r="2" spans="1:3" ht="30" x14ac:dyDescent="0.25">
      <c r="A2" s="1" t="s">
        <v>25</v>
      </c>
      <c r="B2" s="1" t="s">
        <v>2</v>
      </c>
      <c r="C2" s="1" t="s">
        <v>26</v>
      </c>
    </row>
    <row r="3" spans="1:3" ht="30" x14ac:dyDescent="0.25">
      <c r="A3" s="3" t="s">
        <v>1619</v>
      </c>
      <c r="B3" s="4" t="s">
        <v>5</v>
      </c>
      <c r="C3" s="4" t="s">
        <v>5</v>
      </c>
    </row>
    <row r="4" spans="1:3" ht="30" x14ac:dyDescent="0.25">
      <c r="A4" s="2" t="s">
        <v>1620</v>
      </c>
      <c r="B4" s="8">
        <v>294517</v>
      </c>
      <c r="C4" s="8">
        <v>269618</v>
      </c>
    </row>
    <row r="5" spans="1:3" ht="30" x14ac:dyDescent="0.25">
      <c r="A5" s="2" t="s">
        <v>1621</v>
      </c>
      <c r="B5" s="6">
        <v>4260</v>
      </c>
      <c r="C5" s="6">
        <v>7621</v>
      </c>
    </row>
    <row r="6" spans="1:3" ht="30" x14ac:dyDescent="0.25">
      <c r="A6" s="2" t="s">
        <v>1622</v>
      </c>
      <c r="B6" s="6">
        <v>3151</v>
      </c>
      <c r="C6" s="4">
        <v>784</v>
      </c>
    </row>
    <row r="7" spans="1:3" ht="30" x14ac:dyDescent="0.25">
      <c r="A7" s="2" t="s">
        <v>31</v>
      </c>
      <c r="B7" s="6">
        <v>295626</v>
      </c>
      <c r="C7" s="6">
        <v>276455</v>
      </c>
    </row>
    <row r="8" spans="1:3" ht="30" x14ac:dyDescent="0.25">
      <c r="A8" s="2" t="s">
        <v>1602</v>
      </c>
      <c r="B8" s="4" t="s">
        <v>5</v>
      </c>
      <c r="C8" s="4" t="s">
        <v>5</v>
      </c>
    </row>
    <row r="9" spans="1:3" ht="30" x14ac:dyDescent="0.25">
      <c r="A9" s="3" t="s">
        <v>1619</v>
      </c>
      <c r="B9" s="4" t="s">
        <v>5</v>
      </c>
      <c r="C9" s="4" t="s">
        <v>5</v>
      </c>
    </row>
    <row r="10" spans="1:3" ht="30" x14ac:dyDescent="0.25">
      <c r="A10" s="2" t="s">
        <v>1620</v>
      </c>
      <c r="B10" s="6">
        <v>26285</v>
      </c>
      <c r="C10" s="6">
        <v>31522</v>
      </c>
    </row>
    <row r="11" spans="1:3" ht="30" x14ac:dyDescent="0.25">
      <c r="A11" s="2" t="s">
        <v>1621</v>
      </c>
      <c r="B11" s="4">
        <v>634</v>
      </c>
      <c r="C11" s="6">
        <v>1477</v>
      </c>
    </row>
    <row r="12" spans="1:3" ht="30" x14ac:dyDescent="0.25">
      <c r="A12" s="2" t="s">
        <v>1622</v>
      </c>
      <c r="B12" s="4">
        <v>221</v>
      </c>
      <c r="C12" s="4">
        <v>11</v>
      </c>
    </row>
    <row r="13" spans="1:3" ht="30" x14ac:dyDescent="0.25">
      <c r="A13" s="2" t="s">
        <v>31</v>
      </c>
      <c r="B13" s="6">
        <v>26698</v>
      </c>
      <c r="C13" s="6">
        <v>32988</v>
      </c>
    </row>
    <row r="14" spans="1:3" ht="30" x14ac:dyDescent="0.25">
      <c r="A14" s="2" t="s">
        <v>1623</v>
      </c>
      <c r="B14" s="4" t="s">
        <v>5</v>
      </c>
      <c r="C14" s="4" t="s">
        <v>5</v>
      </c>
    </row>
    <row r="15" spans="1:3" ht="30" x14ac:dyDescent="0.25">
      <c r="A15" s="3" t="s">
        <v>1619</v>
      </c>
      <c r="B15" s="4" t="s">
        <v>5</v>
      </c>
      <c r="C15" s="4" t="s">
        <v>5</v>
      </c>
    </row>
    <row r="16" spans="1:3" ht="30" x14ac:dyDescent="0.25">
      <c r="A16" s="2" t="s">
        <v>1620</v>
      </c>
      <c r="B16" s="4">
        <v>526</v>
      </c>
      <c r="C16" s="4">
        <v>527</v>
      </c>
    </row>
    <row r="17" spans="1:3" ht="30" x14ac:dyDescent="0.25">
      <c r="A17" s="2" t="s">
        <v>1621</v>
      </c>
      <c r="B17" s="4">
        <v>27</v>
      </c>
      <c r="C17" s="4">
        <v>104</v>
      </c>
    </row>
    <row r="18" spans="1:3" ht="30" x14ac:dyDescent="0.25">
      <c r="A18" s="2" t="s">
        <v>31</v>
      </c>
      <c r="B18" s="4">
        <v>553</v>
      </c>
      <c r="C18" s="4">
        <v>631</v>
      </c>
    </row>
    <row r="19" spans="1:3" x14ac:dyDescent="0.25">
      <c r="A19" s="2" t="s">
        <v>1624</v>
      </c>
      <c r="B19" s="4" t="s">
        <v>5</v>
      </c>
      <c r="C19" s="4" t="s">
        <v>5</v>
      </c>
    </row>
    <row r="20" spans="1:3" ht="30" x14ac:dyDescent="0.25">
      <c r="A20" s="3" t="s">
        <v>1619</v>
      </c>
      <c r="B20" s="4" t="s">
        <v>5</v>
      </c>
      <c r="C20" s="4" t="s">
        <v>5</v>
      </c>
    </row>
    <row r="21" spans="1:3" ht="30" x14ac:dyDescent="0.25">
      <c r="A21" s="2" t="s">
        <v>1620</v>
      </c>
      <c r="B21" s="6">
        <v>17249</v>
      </c>
      <c r="C21" s="6">
        <v>2864</v>
      </c>
    </row>
    <row r="22" spans="1:3" ht="30" x14ac:dyDescent="0.25">
      <c r="A22" s="2" t="s">
        <v>1621</v>
      </c>
      <c r="B22" s="4">
        <v>263</v>
      </c>
      <c r="C22" s="4">
        <v>89</v>
      </c>
    </row>
    <row r="23" spans="1:3" ht="30" x14ac:dyDescent="0.25">
      <c r="A23" s="2" t="s">
        <v>1622</v>
      </c>
      <c r="B23" s="4">
        <v>5</v>
      </c>
      <c r="C23" s="4" t="s">
        <v>5</v>
      </c>
    </row>
    <row r="24" spans="1:3" ht="30" x14ac:dyDescent="0.25">
      <c r="A24" s="2" t="s">
        <v>31</v>
      </c>
      <c r="B24" s="6">
        <v>17507</v>
      </c>
      <c r="C24" s="6">
        <v>2953</v>
      </c>
    </row>
    <row r="25" spans="1:3" ht="30" x14ac:dyDescent="0.25">
      <c r="A25" s="2" t="s">
        <v>1625</v>
      </c>
      <c r="B25" s="4" t="s">
        <v>5</v>
      </c>
      <c r="C25" s="4" t="s">
        <v>5</v>
      </c>
    </row>
    <row r="26" spans="1:3" ht="30" x14ac:dyDescent="0.25">
      <c r="A26" s="3" t="s">
        <v>1619</v>
      </c>
      <c r="B26" s="4" t="s">
        <v>5</v>
      </c>
      <c r="C26" s="4" t="s">
        <v>5</v>
      </c>
    </row>
    <row r="27" spans="1:3" ht="30" x14ac:dyDescent="0.25">
      <c r="A27" s="2" t="s">
        <v>1620</v>
      </c>
      <c r="B27" s="6">
        <v>201371</v>
      </c>
      <c r="C27" s="6">
        <v>202024</v>
      </c>
    </row>
    <row r="28" spans="1:3" ht="30" x14ac:dyDescent="0.25">
      <c r="A28" s="2" t="s">
        <v>1621</v>
      </c>
      <c r="B28" s="6">
        <v>3090</v>
      </c>
      <c r="C28" s="6">
        <v>5431</v>
      </c>
    </row>
    <row r="29" spans="1:3" ht="30" x14ac:dyDescent="0.25">
      <c r="A29" s="2" t="s">
        <v>1622</v>
      </c>
      <c r="B29" s="6">
        <v>2626</v>
      </c>
      <c r="C29" s="4">
        <v>261</v>
      </c>
    </row>
    <row r="30" spans="1:3" ht="30" x14ac:dyDescent="0.25">
      <c r="A30" s="2" t="s">
        <v>31</v>
      </c>
      <c r="B30" s="6">
        <v>201835</v>
      </c>
      <c r="C30" s="6">
        <v>207194</v>
      </c>
    </row>
    <row r="31" spans="1:3" ht="30" x14ac:dyDescent="0.25">
      <c r="A31" s="2" t="s">
        <v>1626</v>
      </c>
      <c r="B31" s="4" t="s">
        <v>5</v>
      </c>
      <c r="C31" s="4" t="s">
        <v>5</v>
      </c>
    </row>
    <row r="32" spans="1:3" ht="30" x14ac:dyDescent="0.25">
      <c r="A32" s="3" t="s">
        <v>1619</v>
      </c>
      <c r="B32" s="4" t="s">
        <v>5</v>
      </c>
      <c r="C32" s="4" t="s">
        <v>5</v>
      </c>
    </row>
    <row r="33" spans="1:3" ht="30" x14ac:dyDescent="0.25">
      <c r="A33" s="2" t="s">
        <v>1620</v>
      </c>
      <c r="B33" s="6">
        <v>4871</v>
      </c>
      <c r="C33" s="6">
        <v>30703</v>
      </c>
    </row>
    <row r="34" spans="1:3" ht="30" x14ac:dyDescent="0.25">
      <c r="A34" s="2" t="s">
        <v>1621</v>
      </c>
      <c r="B34" s="4">
        <v>30</v>
      </c>
      <c r="C34" s="4">
        <v>432</v>
      </c>
    </row>
    <row r="35" spans="1:3" ht="30" x14ac:dyDescent="0.25">
      <c r="A35" s="2" t="s">
        <v>1622</v>
      </c>
      <c r="B35" s="4">
        <v>31</v>
      </c>
      <c r="C35" s="4">
        <v>485</v>
      </c>
    </row>
    <row r="36" spans="1:3" ht="30" x14ac:dyDescent="0.25">
      <c r="A36" s="2" t="s">
        <v>31</v>
      </c>
      <c r="B36" s="6">
        <v>4870</v>
      </c>
      <c r="C36" s="6">
        <v>30650</v>
      </c>
    </row>
    <row r="37" spans="1:3" x14ac:dyDescent="0.25">
      <c r="A37" s="2" t="s">
        <v>1627</v>
      </c>
      <c r="B37" s="4" t="s">
        <v>5</v>
      </c>
      <c r="C37" s="4" t="s">
        <v>5</v>
      </c>
    </row>
    <row r="38" spans="1:3" ht="30" x14ac:dyDescent="0.25">
      <c r="A38" s="3" t="s">
        <v>1619</v>
      </c>
      <c r="B38" s="4" t="s">
        <v>5</v>
      </c>
      <c r="C38" s="4" t="s">
        <v>5</v>
      </c>
    </row>
    <row r="39" spans="1:3" ht="30" x14ac:dyDescent="0.25">
      <c r="A39" s="2" t="s">
        <v>1620</v>
      </c>
      <c r="B39" s="6">
        <v>43828</v>
      </c>
      <c r="C39" s="6">
        <v>1458</v>
      </c>
    </row>
    <row r="40" spans="1:3" ht="30" x14ac:dyDescent="0.25">
      <c r="A40" s="2" t="s">
        <v>1621</v>
      </c>
      <c r="B40" s="4">
        <v>110</v>
      </c>
      <c r="C40" s="4">
        <v>44</v>
      </c>
    </row>
    <row r="41" spans="1:3" ht="30" x14ac:dyDescent="0.25">
      <c r="A41" s="2" t="s">
        <v>1622</v>
      </c>
      <c r="B41" s="4">
        <v>268</v>
      </c>
      <c r="C41" s="4" t="s">
        <v>5</v>
      </c>
    </row>
    <row r="42" spans="1:3" ht="30" x14ac:dyDescent="0.25">
      <c r="A42" s="2" t="s">
        <v>31</v>
      </c>
      <c r="B42" s="6">
        <v>43670</v>
      </c>
      <c r="C42" s="6">
        <v>1502</v>
      </c>
    </row>
    <row r="43" spans="1:3" x14ac:dyDescent="0.25">
      <c r="A43" s="2" t="s">
        <v>1604</v>
      </c>
      <c r="B43" s="4" t="s">
        <v>5</v>
      </c>
      <c r="C43" s="4" t="s">
        <v>5</v>
      </c>
    </row>
    <row r="44" spans="1:3" ht="30" x14ac:dyDescent="0.25">
      <c r="A44" s="3" t="s">
        <v>1619</v>
      </c>
      <c r="B44" s="4" t="s">
        <v>5</v>
      </c>
      <c r="C44" s="4" t="s">
        <v>5</v>
      </c>
    </row>
    <row r="45" spans="1:3" ht="30" x14ac:dyDescent="0.25">
      <c r="A45" s="2" t="s">
        <v>1620</v>
      </c>
      <c r="B45" s="4">
        <v>387</v>
      </c>
      <c r="C45" s="4">
        <v>520</v>
      </c>
    </row>
    <row r="46" spans="1:3" ht="30" x14ac:dyDescent="0.25">
      <c r="A46" s="2" t="s">
        <v>1621</v>
      </c>
      <c r="B46" s="4">
        <v>106</v>
      </c>
      <c r="C46" s="4">
        <v>44</v>
      </c>
    </row>
    <row r="47" spans="1:3" ht="30" x14ac:dyDescent="0.25">
      <c r="A47" s="2" t="s">
        <v>1622</v>
      </c>
      <c r="B47" s="4" t="s">
        <v>5</v>
      </c>
      <c r="C47" s="4">
        <v>27</v>
      </c>
    </row>
    <row r="48" spans="1:3" ht="30" x14ac:dyDescent="0.25">
      <c r="A48" s="2" t="s">
        <v>31</v>
      </c>
      <c r="B48" s="8">
        <v>493</v>
      </c>
      <c r="C48" s="8">
        <v>5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628</v>
      </c>
      <c r="B1" s="1" t="s">
        <v>1</v>
      </c>
      <c r="C1" s="1" t="s">
        <v>1581</v>
      </c>
    </row>
    <row r="2" spans="1:3" ht="30" x14ac:dyDescent="0.25">
      <c r="A2" s="1" t="s">
        <v>25</v>
      </c>
      <c r="B2" s="1" t="s">
        <v>2</v>
      </c>
      <c r="C2" s="1" t="s">
        <v>26</v>
      </c>
    </row>
    <row r="3" spans="1:3" ht="30" x14ac:dyDescent="0.25">
      <c r="A3" s="3" t="s">
        <v>1619</v>
      </c>
      <c r="B3" s="4" t="s">
        <v>5</v>
      </c>
      <c r="C3" s="4" t="s">
        <v>5</v>
      </c>
    </row>
    <row r="4" spans="1:3" ht="45" x14ac:dyDescent="0.25">
      <c r="A4" s="2" t="s">
        <v>1629</v>
      </c>
      <c r="B4" s="8">
        <v>126271</v>
      </c>
      <c r="C4" s="8">
        <v>34161</v>
      </c>
    </row>
    <row r="5" spans="1:3" ht="45" x14ac:dyDescent="0.25">
      <c r="A5" s="2" t="s">
        <v>1630</v>
      </c>
      <c r="B5" s="6">
        <v>3073</v>
      </c>
      <c r="C5" s="4">
        <v>769</v>
      </c>
    </row>
    <row r="6" spans="1:3" ht="45" x14ac:dyDescent="0.25">
      <c r="A6" s="2" t="s">
        <v>1631</v>
      </c>
      <c r="B6" s="6">
        <v>1550</v>
      </c>
      <c r="C6" s="4">
        <v>40</v>
      </c>
    </row>
    <row r="7" spans="1:3" ht="45" x14ac:dyDescent="0.25">
      <c r="A7" s="2" t="s">
        <v>1632</v>
      </c>
      <c r="B7" s="4">
        <v>78</v>
      </c>
      <c r="C7" s="4">
        <v>15</v>
      </c>
    </row>
    <row r="8" spans="1:3" ht="45" x14ac:dyDescent="0.25">
      <c r="A8" s="2" t="s">
        <v>1633</v>
      </c>
      <c r="B8" s="6">
        <v>127821</v>
      </c>
      <c r="C8" s="6">
        <v>34201</v>
      </c>
    </row>
    <row r="9" spans="1:3" ht="45" x14ac:dyDescent="0.25">
      <c r="A9" s="2" t="s">
        <v>1634</v>
      </c>
      <c r="B9" s="6">
        <v>3151</v>
      </c>
      <c r="C9" s="4">
        <v>784</v>
      </c>
    </row>
    <row r="10" spans="1:3" ht="30" x14ac:dyDescent="0.25">
      <c r="A10" s="2" t="s">
        <v>1602</v>
      </c>
      <c r="B10" s="4" t="s">
        <v>5</v>
      </c>
      <c r="C10" s="4" t="s">
        <v>5</v>
      </c>
    </row>
    <row r="11" spans="1:3" ht="30" x14ac:dyDescent="0.25">
      <c r="A11" s="3" t="s">
        <v>1619</v>
      </c>
      <c r="B11" s="4" t="s">
        <v>5</v>
      </c>
      <c r="C11" s="4" t="s">
        <v>5</v>
      </c>
    </row>
    <row r="12" spans="1:3" ht="45" x14ac:dyDescent="0.25">
      <c r="A12" s="2" t="s">
        <v>1629</v>
      </c>
      <c r="B12" s="6">
        <v>9345</v>
      </c>
      <c r="C12" s="6">
        <v>3989</v>
      </c>
    </row>
    <row r="13" spans="1:3" ht="45" x14ac:dyDescent="0.25">
      <c r="A13" s="2" t="s">
        <v>1630</v>
      </c>
      <c r="B13" s="4">
        <v>221</v>
      </c>
      <c r="C13" s="4">
        <v>11</v>
      </c>
    </row>
    <row r="14" spans="1:3" ht="45" x14ac:dyDescent="0.25">
      <c r="A14" s="2" t="s">
        <v>1633</v>
      </c>
      <c r="B14" s="6">
        <v>9345</v>
      </c>
      <c r="C14" s="6">
        <v>3989</v>
      </c>
    </row>
    <row r="15" spans="1:3" ht="45" x14ac:dyDescent="0.25">
      <c r="A15" s="2" t="s">
        <v>1634</v>
      </c>
      <c r="B15" s="4">
        <v>221</v>
      </c>
      <c r="C15" s="4">
        <v>11</v>
      </c>
    </row>
    <row r="16" spans="1:3" x14ac:dyDescent="0.25">
      <c r="A16" s="2" t="s">
        <v>1635</v>
      </c>
      <c r="B16" s="4" t="s">
        <v>5</v>
      </c>
      <c r="C16" s="4" t="s">
        <v>5</v>
      </c>
    </row>
    <row r="17" spans="1:3" ht="30" x14ac:dyDescent="0.25">
      <c r="A17" s="3" t="s">
        <v>1619</v>
      </c>
      <c r="B17" s="4" t="s">
        <v>5</v>
      </c>
      <c r="C17" s="4" t="s">
        <v>5</v>
      </c>
    </row>
    <row r="18" spans="1:3" ht="45" x14ac:dyDescent="0.25">
      <c r="A18" s="2" t="s">
        <v>1629</v>
      </c>
      <c r="B18" s="6">
        <v>4110</v>
      </c>
      <c r="C18" s="4" t="s">
        <v>5</v>
      </c>
    </row>
    <row r="19" spans="1:3" ht="45" x14ac:dyDescent="0.25">
      <c r="A19" s="2" t="s">
        <v>1630</v>
      </c>
      <c r="B19" s="4">
        <v>5</v>
      </c>
      <c r="C19" s="4" t="s">
        <v>5</v>
      </c>
    </row>
    <row r="20" spans="1:3" ht="45" x14ac:dyDescent="0.25">
      <c r="A20" s="2" t="s">
        <v>1633</v>
      </c>
      <c r="B20" s="6">
        <v>4110</v>
      </c>
      <c r="C20" s="4" t="s">
        <v>5</v>
      </c>
    </row>
    <row r="21" spans="1:3" ht="45" x14ac:dyDescent="0.25">
      <c r="A21" s="2" t="s">
        <v>1634</v>
      </c>
      <c r="B21" s="4">
        <v>5</v>
      </c>
      <c r="C21" s="4" t="s">
        <v>5</v>
      </c>
    </row>
    <row r="22" spans="1:3" ht="30" x14ac:dyDescent="0.25">
      <c r="A22" s="2" t="s">
        <v>1625</v>
      </c>
      <c r="B22" s="4" t="s">
        <v>5</v>
      </c>
      <c r="C22" s="4" t="s">
        <v>5</v>
      </c>
    </row>
    <row r="23" spans="1:3" ht="30" x14ac:dyDescent="0.25">
      <c r="A23" s="3" t="s">
        <v>1619</v>
      </c>
      <c r="B23" s="4" t="s">
        <v>5</v>
      </c>
      <c r="C23" s="4" t="s">
        <v>5</v>
      </c>
    </row>
    <row r="24" spans="1:3" ht="45" x14ac:dyDescent="0.25">
      <c r="A24" s="2" t="s">
        <v>1629</v>
      </c>
      <c r="B24" s="6">
        <v>82792</v>
      </c>
      <c r="C24" s="6">
        <v>16957</v>
      </c>
    </row>
    <row r="25" spans="1:3" ht="45" x14ac:dyDescent="0.25">
      <c r="A25" s="2" t="s">
        <v>1630</v>
      </c>
      <c r="B25" s="6">
        <v>2548</v>
      </c>
      <c r="C25" s="4">
        <v>261</v>
      </c>
    </row>
    <row r="26" spans="1:3" ht="45" x14ac:dyDescent="0.25">
      <c r="A26" s="2" t="s">
        <v>1631</v>
      </c>
      <c r="B26" s="6">
        <v>1550</v>
      </c>
      <c r="C26" s="4" t="s">
        <v>5</v>
      </c>
    </row>
    <row r="27" spans="1:3" ht="45" x14ac:dyDescent="0.25">
      <c r="A27" s="2" t="s">
        <v>1632</v>
      </c>
      <c r="B27" s="4">
        <v>78</v>
      </c>
      <c r="C27" s="4" t="s">
        <v>5</v>
      </c>
    </row>
    <row r="28" spans="1:3" ht="45" x14ac:dyDescent="0.25">
      <c r="A28" s="2" t="s">
        <v>1633</v>
      </c>
      <c r="B28" s="6">
        <v>84342</v>
      </c>
      <c r="C28" s="6">
        <v>16957</v>
      </c>
    </row>
    <row r="29" spans="1:3" ht="45" x14ac:dyDescent="0.25">
      <c r="A29" s="2" t="s">
        <v>1634</v>
      </c>
      <c r="B29" s="6">
        <v>2626</v>
      </c>
      <c r="C29" s="4">
        <v>261</v>
      </c>
    </row>
    <row r="30" spans="1:3" ht="30" x14ac:dyDescent="0.25">
      <c r="A30" s="2" t="s">
        <v>1626</v>
      </c>
      <c r="B30" s="4" t="s">
        <v>5</v>
      </c>
      <c r="C30" s="4" t="s">
        <v>5</v>
      </c>
    </row>
    <row r="31" spans="1:3" ht="30" x14ac:dyDescent="0.25">
      <c r="A31" s="3" t="s">
        <v>1619</v>
      </c>
      <c r="B31" s="4" t="s">
        <v>5</v>
      </c>
      <c r="C31" s="4" t="s">
        <v>5</v>
      </c>
    </row>
    <row r="32" spans="1:3" ht="45" x14ac:dyDescent="0.25">
      <c r="A32" s="2" t="s">
        <v>1629</v>
      </c>
      <c r="B32" s="6">
        <v>2302</v>
      </c>
      <c r="C32" s="6">
        <v>13149</v>
      </c>
    </row>
    <row r="33" spans="1:3" ht="45" x14ac:dyDescent="0.25">
      <c r="A33" s="2" t="s">
        <v>1630</v>
      </c>
      <c r="B33" s="4">
        <v>31</v>
      </c>
      <c r="C33" s="4">
        <v>485</v>
      </c>
    </row>
    <row r="34" spans="1:3" ht="45" x14ac:dyDescent="0.25">
      <c r="A34" s="2" t="s">
        <v>1633</v>
      </c>
      <c r="B34" s="6">
        <v>2302</v>
      </c>
      <c r="C34" s="6">
        <v>13149</v>
      </c>
    </row>
    <row r="35" spans="1:3" ht="45" x14ac:dyDescent="0.25">
      <c r="A35" s="2" t="s">
        <v>1634</v>
      </c>
      <c r="B35" s="4">
        <v>31</v>
      </c>
      <c r="C35" s="4">
        <v>485</v>
      </c>
    </row>
    <row r="36" spans="1:3" x14ac:dyDescent="0.25">
      <c r="A36" s="2" t="s">
        <v>1627</v>
      </c>
      <c r="B36" s="4" t="s">
        <v>5</v>
      </c>
      <c r="C36" s="4" t="s">
        <v>5</v>
      </c>
    </row>
    <row r="37" spans="1:3" ht="30" x14ac:dyDescent="0.25">
      <c r="A37" s="3" t="s">
        <v>1619</v>
      </c>
      <c r="B37" s="4" t="s">
        <v>5</v>
      </c>
      <c r="C37" s="4" t="s">
        <v>5</v>
      </c>
    </row>
    <row r="38" spans="1:3" ht="45" x14ac:dyDescent="0.25">
      <c r="A38" s="2" t="s">
        <v>1629</v>
      </c>
      <c r="B38" s="6">
        <v>27722</v>
      </c>
      <c r="C38" s="4" t="s">
        <v>5</v>
      </c>
    </row>
    <row r="39" spans="1:3" ht="45" x14ac:dyDescent="0.25">
      <c r="A39" s="2" t="s">
        <v>1630</v>
      </c>
      <c r="B39" s="4">
        <v>268</v>
      </c>
      <c r="C39" s="4" t="s">
        <v>5</v>
      </c>
    </row>
    <row r="40" spans="1:3" ht="45" x14ac:dyDescent="0.25">
      <c r="A40" s="2" t="s">
        <v>1633</v>
      </c>
      <c r="B40" s="6">
        <v>27722</v>
      </c>
      <c r="C40" s="4" t="s">
        <v>5</v>
      </c>
    </row>
    <row r="41" spans="1:3" ht="45" x14ac:dyDescent="0.25">
      <c r="A41" s="2" t="s">
        <v>1634</v>
      </c>
      <c r="B41" s="4">
        <v>268</v>
      </c>
      <c r="C41" s="4" t="s">
        <v>5</v>
      </c>
    </row>
    <row r="42" spans="1:3" x14ac:dyDescent="0.25">
      <c r="A42" s="2" t="s">
        <v>1604</v>
      </c>
      <c r="B42" s="4" t="s">
        <v>5</v>
      </c>
      <c r="C42" s="4" t="s">
        <v>5</v>
      </c>
    </row>
    <row r="43" spans="1:3" ht="30" x14ac:dyDescent="0.25">
      <c r="A43" s="3" t="s">
        <v>1619</v>
      </c>
      <c r="B43" s="4" t="s">
        <v>5</v>
      </c>
      <c r="C43" s="4" t="s">
        <v>5</v>
      </c>
    </row>
    <row r="44" spans="1:3" ht="45" x14ac:dyDescent="0.25">
      <c r="A44" s="2" t="s">
        <v>1629</v>
      </c>
      <c r="B44" s="4" t="s">
        <v>5</v>
      </c>
      <c r="C44" s="4">
        <v>66</v>
      </c>
    </row>
    <row r="45" spans="1:3" ht="45" x14ac:dyDescent="0.25">
      <c r="A45" s="2" t="s">
        <v>1630</v>
      </c>
      <c r="B45" s="4" t="s">
        <v>5</v>
      </c>
      <c r="C45" s="4">
        <v>12</v>
      </c>
    </row>
    <row r="46" spans="1:3" ht="45" x14ac:dyDescent="0.25">
      <c r="A46" s="2" t="s">
        <v>1631</v>
      </c>
      <c r="B46" s="4" t="s">
        <v>5</v>
      </c>
      <c r="C46" s="4">
        <v>40</v>
      </c>
    </row>
    <row r="47" spans="1:3" ht="45" x14ac:dyDescent="0.25">
      <c r="A47" s="2" t="s">
        <v>1632</v>
      </c>
      <c r="B47" s="4" t="s">
        <v>5</v>
      </c>
      <c r="C47" s="4">
        <v>15</v>
      </c>
    </row>
    <row r="48" spans="1:3" ht="45" x14ac:dyDescent="0.25">
      <c r="A48" s="2" t="s">
        <v>1633</v>
      </c>
      <c r="B48" s="4" t="s">
        <v>5</v>
      </c>
      <c r="C48" s="4">
        <v>106</v>
      </c>
    </row>
    <row r="49" spans="1:3" ht="45" x14ac:dyDescent="0.25">
      <c r="A49" s="2" t="s">
        <v>1634</v>
      </c>
      <c r="B49" s="4" t="s">
        <v>5</v>
      </c>
      <c r="C49" s="8">
        <v>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17122</v>
      </c>
      <c r="C4" s="8">
        <v>17904</v>
      </c>
      <c r="D4" s="8">
        <v>52482</v>
      </c>
      <c r="E4" s="8">
        <v>56026</v>
      </c>
    </row>
    <row r="5" spans="1:5" x14ac:dyDescent="0.25">
      <c r="A5" s="2" t="s">
        <v>84</v>
      </c>
      <c r="B5" s="6">
        <v>1831</v>
      </c>
      <c r="C5" s="6">
        <v>1986</v>
      </c>
      <c r="D5" s="6">
        <v>5485</v>
      </c>
      <c r="E5" s="6">
        <v>5992</v>
      </c>
    </row>
    <row r="6" spans="1:5" x14ac:dyDescent="0.25">
      <c r="A6" s="2" t="s">
        <v>85</v>
      </c>
      <c r="B6" s="4">
        <v>70</v>
      </c>
      <c r="C6" s="4">
        <v>43</v>
      </c>
      <c r="D6" s="4">
        <v>175</v>
      </c>
      <c r="E6" s="4">
        <v>189</v>
      </c>
    </row>
    <row r="7" spans="1:5" ht="30" x14ac:dyDescent="0.25">
      <c r="A7" s="2" t="s">
        <v>29</v>
      </c>
      <c r="B7" s="4">
        <v>1</v>
      </c>
      <c r="C7" s="4" t="s">
        <v>5</v>
      </c>
      <c r="D7" s="4">
        <v>1</v>
      </c>
      <c r="E7" s="4">
        <v>1</v>
      </c>
    </row>
    <row r="8" spans="1:5" x14ac:dyDescent="0.25">
      <c r="A8" s="2" t="s">
        <v>86</v>
      </c>
      <c r="B8" s="6">
        <v>19024</v>
      </c>
      <c r="C8" s="6">
        <v>19933</v>
      </c>
      <c r="D8" s="6">
        <v>58143</v>
      </c>
      <c r="E8" s="6">
        <v>62208</v>
      </c>
    </row>
    <row r="9" spans="1:5" x14ac:dyDescent="0.25">
      <c r="A9" s="3" t="s">
        <v>44</v>
      </c>
      <c r="B9" s="4" t="s">
        <v>5</v>
      </c>
      <c r="C9" s="4" t="s">
        <v>5</v>
      </c>
      <c r="D9" s="4" t="s">
        <v>5</v>
      </c>
      <c r="E9" s="4" t="s">
        <v>5</v>
      </c>
    </row>
    <row r="10" spans="1:5" x14ac:dyDescent="0.25">
      <c r="A10" s="2" t="s">
        <v>47</v>
      </c>
      <c r="B10" s="4">
        <v>523</v>
      </c>
      <c r="C10" s="4">
        <v>549</v>
      </c>
      <c r="D10" s="6">
        <v>1590</v>
      </c>
      <c r="E10" s="6">
        <v>1499</v>
      </c>
    </row>
    <row r="11" spans="1:5" x14ac:dyDescent="0.25">
      <c r="A11" s="2" t="s">
        <v>48</v>
      </c>
      <c r="B11" s="4">
        <v>9</v>
      </c>
      <c r="C11" s="4">
        <v>19</v>
      </c>
      <c r="D11" s="4">
        <v>28</v>
      </c>
      <c r="E11" s="4">
        <v>61</v>
      </c>
    </row>
    <row r="12" spans="1:5" x14ac:dyDescent="0.25">
      <c r="A12" s="3" t="s">
        <v>49</v>
      </c>
      <c r="B12" s="4" t="s">
        <v>5</v>
      </c>
      <c r="C12" s="4" t="s">
        <v>5</v>
      </c>
      <c r="D12" s="4" t="s">
        <v>5</v>
      </c>
      <c r="E12" s="4" t="s">
        <v>5</v>
      </c>
    </row>
    <row r="13" spans="1:5" x14ac:dyDescent="0.25">
      <c r="A13" s="2" t="s">
        <v>50</v>
      </c>
      <c r="B13" s="4">
        <v>851</v>
      </c>
      <c r="C13" s="6">
        <v>1168</v>
      </c>
      <c r="D13" s="6">
        <v>2772</v>
      </c>
      <c r="E13" s="6">
        <v>4145</v>
      </c>
    </row>
    <row r="14" spans="1:5" x14ac:dyDescent="0.25">
      <c r="A14" s="2" t="s">
        <v>51</v>
      </c>
      <c r="B14" s="4">
        <v>837</v>
      </c>
      <c r="C14" s="6">
        <v>1187</v>
      </c>
      <c r="D14" s="6">
        <v>2780</v>
      </c>
      <c r="E14" s="6">
        <v>4210</v>
      </c>
    </row>
    <row r="15" spans="1:5" x14ac:dyDescent="0.25">
      <c r="A15" s="2" t="s">
        <v>87</v>
      </c>
      <c r="B15" s="6">
        <v>2220</v>
      </c>
      <c r="C15" s="6">
        <v>2923</v>
      </c>
      <c r="D15" s="6">
        <v>7170</v>
      </c>
      <c r="E15" s="6">
        <v>9915</v>
      </c>
    </row>
    <row r="16" spans="1:5" x14ac:dyDescent="0.25">
      <c r="A16" s="2" t="s">
        <v>53</v>
      </c>
      <c r="B16" s="4">
        <v>477</v>
      </c>
      <c r="C16" s="4">
        <v>562</v>
      </c>
      <c r="D16" s="6">
        <v>1442</v>
      </c>
      <c r="E16" s="6">
        <v>1728</v>
      </c>
    </row>
    <row r="17" spans="1:5" x14ac:dyDescent="0.25">
      <c r="A17" s="2" t="s">
        <v>54</v>
      </c>
      <c r="B17" s="4">
        <v>527</v>
      </c>
      <c r="C17" s="4">
        <v>611</v>
      </c>
      <c r="D17" s="6">
        <v>1706</v>
      </c>
      <c r="E17" s="6">
        <v>1830</v>
      </c>
    </row>
    <row r="18" spans="1:5" x14ac:dyDescent="0.25">
      <c r="A18" s="2" t="s">
        <v>88</v>
      </c>
      <c r="B18" s="6">
        <v>3224</v>
      </c>
      <c r="C18" s="6">
        <v>4096</v>
      </c>
      <c r="D18" s="6">
        <v>10318</v>
      </c>
      <c r="E18" s="6">
        <v>13473</v>
      </c>
    </row>
    <row r="19" spans="1:5" x14ac:dyDescent="0.25">
      <c r="A19" s="2" t="s">
        <v>89</v>
      </c>
      <c r="B19" s="6">
        <v>15800</v>
      </c>
      <c r="C19" s="6">
        <v>15837</v>
      </c>
      <c r="D19" s="6">
        <v>47825</v>
      </c>
      <c r="E19" s="6">
        <v>48735</v>
      </c>
    </row>
    <row r="20" spans="1:5" x14ac:dyDescent="0.25">
      <c r="A20" s="2" t="s">
        <v>90</v>
      </c>
      <c r="B20" s="4" t="s">
        <v>5</v>
      </c>
      <c r="C20" s="6">
        <v>2476</v>
      </c>
      <c r="D20" s="6">
        <v>1000</v>
      </c>
      <c r="E20" s="6">
        <v>14124</v>
      </c>
    </row>
    <row r="21" spans="1:5" ht="30" x14ac:dyDescent="0.25">
      <c r="A21" s="2" t="s">
        <v>91</v>
      </c>
      <c r="B21" s="6">
        <v>15800</v>
      </c>
      <c r="C21" s="6">
        <v>13361</v>
      </c>
      <c r="D21" s="6">
        <v>46825</v>
      </c>
      <c r="E21" s="6">
        <v>34611</v>
      </c>
    </row>
    <row r="22" spans="1:5" x14ac:dyDescent="0.25">
      <c r="A22" s="3" t="s">
        <v>92</v>
      </c>
      <c r="B22" s="4" t="s">
        <v>5</v>
      </c>
      <c r="C22" s="4" t="s">
        <v>5</v>
      </c>
      <c r="D22" s="4" t="s">
        <v>5</v>
      </c>
      <c r="E22" s="4" t="s">
        <v>5</v>
      </c>
    </row>
    <row r="23" spans="1:5" x14ac:dyDescent="0.25">
      <c r="A23" s="2" t="s">
        <v>93</v>
      </c>
      <c r="B23" s="6">
        <v>3139</v>
      </c>
      <c r="C23" s="6">
        <v>5186</v>
      </c>
      <c r="D23" s="6">
        <v>13353</v>
      </c>
      <c r="E23" s="6">
        <v>12299</v>
      </c>
    </row>
    <row r="24" spans="1:5" x14ac:dyDescent="0.25">
      <c r="A24" s="2" t="s">
        <v>94</v>
      </c>
      <c r="B24" s="6">
        <v>1264</v>
      </c>
      <c r="C24" s="6">
        <v>1276</v>
      </c>
      <c r="D24" s="6">
        <v>3781</v>
      </c>
      <c r="E24" s="6">
        <v>3883</v>
      </c>
    </row>
    <row r="25" spans="1:5" ht="30" x14ac:dyDescent="0.25">
      <c r="A25" s="2" t="s">
        <v>95</v>
      </c>
      <c r="B25" s="6">
        <v>2210</v>
      </c>
      <c r="C25" s="4">
        <v>399</v>
      </c>
      <c r="D25" s="6">
        <v>3017</v>
      </c>
      <c r="E25" s="6">
        <v>1261</v>
      </c>
    </row>
    <row r="26" spans="1:5" ht="30" x14ac:dyDescent="0.25">
      <c r="A26" s="2" t="s">
        <v>96</v>
      </c>
      <c r="B26" s="4">
        <v>243</v>
      </c>
      <c r="C26" s="4" t="s">
        <v>5</v>
      </c>
      <c r="D26" s="4">
        <v>123</v>
      </c>
      <c r="E26" s="4">
        <v>-47</v>
      </c>
    </row>
    <row r="27" spans="1:5" ht="30" x14ac:dyDescent="0.25">
      <c r="A27" s="2" t="s">
        <v>97</v>
      </c>
      <c r="B27" s="4" t="s">
        <v>5</v>
      </c>
      <c r="C27" s="4" t="s">
        <v>5</v>
      </c>
      <c r="D27" s="6">
        <v>-2825</v>
      </c>
      <c r="E27" s="4" t="s">
        <v>5</v>
      </c>
    </row>
    <row r="28" spans="1:5" ht="30" x14ac:dyDescent="0.25">
      <c r="A28" s="2" t="s">
        <v>98</v>
      </c>
      <c r="B28" s="4">
        <v>-378</v>
      </c>
      <c r="C28" s="6">
        <v>-6445</v>
      </c>
      <c r="D28" s="6">
        <v>-2056</v>
      </c>
      <c r="E28" s="6">
        <v>-14357</v>
      </c>
    </row>
    <row r="29" spans="1:5" ht="150" x14ac:dyDescent="0.25">
      <c r="A29" s="2" t="s">
        <v>99</v>
      </c>
      <c r="B29" s="4" t="s">
        <v>5</v>
      </c>
      <c r="C29" s="4">
        <v>218</v>
      </c>
      <c r="D29" s="4">
        <v>763</v>
      </c>
      <c r="E29" s="4">
        <v>479</v>
      </c>
    </row>
    <row r="30" spans="1:5" x14ac:dyDescent="0.25">
      <c r="A30" s="2" t="s">
        <v>100</v>
      </c>
      <c r="B30" s="4">
        <v>649</v>
      </c>
      <c r="C30" s="4">
        <v>624</v>
      </c>
      <c r="D30" s="6">
        <v>1907</v>
      </c>
      <c r="E30" s="6">
        <v>1782</v>
      </c>
    </row>
    <row r="31" spans="1:5" x14ac:dyDescent="0.25">
      <c r="A31" s="2" t="s">
        <v>101</v>
      </c>
      <c r="B31" s="4">
        <v>775</v>
      </c>
      <c r="C31" s="4">
        <v>942</v>
      </c>
      <c r="D31" s="6">
        <v>2851</v>
      </c>
      <c r="E31" s="6">
        <v>2001</v>
      </c>
    </row>
    <row r="32" spans="1:5" x14ac:dyDescent="0.25">
      <c r="A32" s="2" t="s">
        <v>102</v>
      </c>
      <c r="B32" s="6">
        <v>7902</v>
      </c>
      <c r="C32" s="6">
        <v>2200</v>
      </c>
      <c r="D32" s="6">
        <v>20914</v>
      </c>
      <c r="E32" s="6">
        <v>7301</v>
      </c>
    </row>
    <row r="33" spans="1:5" x14ac:dyDescent="0.25">
      <c r="A33" s="3" t="s">
        <v>103</v>
      </c>
      <c r="B33" s="4" t="s">
        <v>5</v>
      </c>
      <c r="C33" s="4" t="s">
        <v>5</v>
      </c>
      <c r="D33" s="4" t="s">
        <v>5</v>
      </c>
      <c r="E33" s="4" t="s">
        <v>5</v>
      </c>
    </row>
    <row r="34" spans="1:5" x14ac:dyDescent="0.25">
      <c r="A34" s="2" t="s">
        <v>104</v>
      </c>
      <c r="B34" s="6">
        <v>9946</v>
      </c>
      <c r="C34" s="6">
        <v>10117</v>
      </c>
      <c r="D34" s="6">
        <v>31853</v>
      </c>
      <c r="E34" s="6">
        <v>28973</v>
      </c>
    </row>
    <row r="35" spans="1:5" x14ac:dyDescent="0.25">
      <c r="A35" s="2" t="s">
        <v>105</v>
      </c>
      <c r="B35" s="6">
        <v>2772</v>
      </c>
      <c r="C35" s="6">
        <v>1928</v>
      </c>
      <c r="D35" s="6">
        <v>7091</v>
      </c>
      <c r="E35" s="6">
        <v>5483</v>
      </c>
    </row>
    <row r="36" spans="1:5" x14ac:dyDescent="0.25">
      <c r="A36" s="2" t="s">
        <v>106</v>
      </c>
      <c r="B36" s="4">
        <v>927</v>
      </c>
      <c r="C36" s="6">
        <v>1129</v>
      </c>
      <c r="D36" s="6">
        <v>2823</v>
      </c>
      <c r="E36" s="6">
        <v>3530</v>
      </c>
    </row>
    <row r="37" spans="1:5" x14ac:dyDescent="0.25">
      <c r="A37" s="2" t="s">
        <v>107</v>
      </c>
      <c r="B37" s="6">
        <v>1693</v>
      </c>
      <c r="C37" s="6">
        <v>1514</v>
      </c>
      <c r="D37" s="6">
        <v>4225</v>
      </c>
      <c r="E37" s="6">
        <v>4852</v>
      </c>
    </row>
    <row r="38" spans="1:5" x14ac:dyDescent="0.25">
      <c r="A38" s="2" t="s">
        <v>108</v>
      </c>
      <c r="B38" s="6">
        <v>1097</v>
      </c>
      <c r="C38" s="4">
        <v>970</v>
      </c>
      <c r="D38" s="6">
        <v>3023</v>
      </c>
      <c r="E38" s="6">
        <v>2986</v>
      </c>
    </row>
    <row r="39" spans="1:5" ht="30" x14ac:dyDescent="0.25">
      <c r="A39" s="2" t="s">
        <v>109</v>
      </c>
      <c r="B39" s="4">
        <v>723</v>
      </c>
      <c r="C39" s="6">
        <v>1245</v>
      </c>
      <c r="D39" s="6">
        <v>1733</v>
      </c>
      <c r="E39" s="6">
        <v>2761</v>
      </c>
    </row>
    <row r="40" spans="1:5" x14ac:dyDescent="0.25">
      <c r="A40" s="2" t="s">
        <v>110</v>
      </c>
      <c r="B40" s="4">
        <v>386</v>
      </c>
      <c r="C40" s="4">
        <v>667</v>
      </c>
      <c r="D40" s="6">
        <v>1341</v>
      </c>
      <c r="E40" s="6">
        <v>2101</v>
      </c>
    </row>
    <row r="41" spans="1:5" x14ac:dyDescent="0.25">
      <c r="A41" s="2" t="s">
        <v>101</v>
      </c>
      <c r="B41" s="6">
        <v>3246</v>
      </c>
      <c r="C41" s="6">
        <v>2824</v>
      </c>
      <c r="D41" s="6">
        <v>10326</v>
      </c>
      <c r="E41" s="6">
        <v>8386</v>
      </c>
    </row>
    <row r="42" spans="1:5" x14ac:dyDescent="0.25">
      <c r="A42" s="2" t="s">
        <v>111</v>
      </c>
      <c r="B42" s="6">
        <v>20790</v>
      </c>
      <c r="C42" s="6">
        <v>20394</v>
      </c>
      <c r="D42" s="6">
        <v>62415</v>
      </c>
      <c r="E42" s="6">
        <v>59072</v>
      </c>
    </row>
    <row r="43" spans="1:5" ht="30" x14ac:dyDescent="0.25">
      <c r="A43" s="2" t="s">
        <v>112</v>
      </c>
      <c r="B43" s="6">
        <v>2912</v>
      </c>
      <c r="C43" s="6">
        <v>-4833</v>
      </c>
      <c r="D43" s="6">
        <v>5324</v>
      </c>
      <c r="E43" s="6">
        <v>-17160</v>
      </c>
    </row>
    <row r="44" spans="1:5" x14ac:dyDescent="0.25">
      <c r="A44" s="2" t="s">
        <v>113</v>
      </c>
      <c r="B44" s="4">
        <v>22</v>
      </c>
      <c r="C44" s="4" t="s">
        <v>5</v>
      </c>
      <c r="D44" s="4">
        <v>157</v>
      </c>
      <c r="E44" s="4" t="s">
        <v>5</v>
      </c>
    </row>
    <row r="45" spans="1:5" x14ac:dyDescent="0.25">
      <c r="A45" s="2" t="s">
        <v>114</v>
      </c>
      <c r="B45" s="6">
        <v>2890</v>
      </c>
      <c r="C45" s="6">
        <v>-4833</v>
      </c>
      <c r="D45" s="6">
        <v>5167</v>
      </c>
      <c r="E45" s="6">
        <v>-17160</v>
      </c>
    </row>
    <row r="46" spans="1:5" ht="30" x14ac:dyDescent="0.25">
      <c r="A46" s="2" t="s">
        <v>115</v>
      </c>
      <c r="B46" s="4">
        <v>86</v>
      </c>
      <c r="C46" s="6">
        <v>1088</v>
      </c>
      <c r="D46" s="6">
        <v>1642</v>
      </c>
      <c r="E46" s="6">
        <v>2333</v>
      </c>
    </row>
    <row r="47" spans="1:5" ht="30" x14ac:dyDescent="0.25">
      <c r="A47" s="2" t="s">
        <v>116</v>
      </c>
      <c r="B47" s="8">
        <v>2804</v>
      </c>
      <c r="C47" s="8">
        <v>-5921</v>
      </c>
      <c r="D47" s="8">
        <v>3525</v>
      </c>
      <c r="E47" s="8">
        <v>-19493</v>
      </c>
    </row>
    <row r="48" spans="1:5" x14ac:dyDescent="0.25">
      <c r="A48" s="3" t="s">
        <v>117</v>
      </c>
      <c r="B48" s="4" t="s">
        <v>5</v>
      </c>
      <c r="C48" s="4" t="s">
        <v>5</v>
      </c>
      <c r="D48" s="4" t="s">
        <v>5</v>
      </c>
      <c r="E48" s="4" t="s">
        <v>5</v>
      </c>
    </row>
    <row r="49" spans="1:5" x14ac:dyDescent="0.25">
      <c r="A49" s="2" t="s">
        <v>118</v>
      </c>
      <c r="B49" s="4" t="s">
        <v>59</v>
      </c>
      <c r="C49" s="4" t="s">
        <v>59</v>
      </c>
      <c r="D49" s="4" t="s">
        <v>59</v>
      </c>
      <c r="E49" s="4" t="s">
        <v>59</v>
      </c>
    </row>
    <row r="50" spans="1:5" x14ac:dyDescent="0.25">
      <c r="A50" s="2" t="s">
        <v>119</v>
      </c>
      <c r="B50" s="9">
        <v>0.02</v>
      </c>
      <c r="C50" s="9">
        <v>-0.05</v>
      </c>
      <c r="D50" s="9">
        <v>0.02</v>
      </c>
      <c r="E50" s="9">
        <v>-0.32</v>
      </c>
    </row>
    <row r="51" spans="1:5" x14ac:dyDescent="0.25">
      <c r="A51" s="2" t="s">
        <v>120</v>
      </c>
      <c r="B51" s="9">
        <v>0.02</v>
      </c>
      <c r="C51" s="9">
        <v>-0.05</v>
      </c>
      <c r="D51" s="9">
        <v>0.02</v>
      </c>
      <c r="E51" s="9">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36</v>
      </c>
      <c r="B1" s="7" t="s">
        <v>2</v>
      </c>
      <c r="C1" s="7" t="s">
        <v>26</v>
      </c>
    </row>
    <row r="2" spans="1:3" ht="30" x14ac:dyDescent="0.25">
      <c r="A2" s="1" t="s">
        <v>25</v>
      </c>
      <c r="B2" s="7"/>
      <c r="C2" s="7"/>
    </row>
    <row r="3" spans="1:3" ht="30" x14ac:dyDescent="0.25">
      <c r="A3" s="3" t="s">
        <v>1619</v>
      </c>
      <c r="B3" s="4" t="s">
        <v>5</v>
      </c>
      <c r="C3" s="4" t="s">
        <v>5</v>
      </c>
    </row>
    <row r="4" spans="1:3" x14ac:dyDescent="0.25">
      <c r="A4" s="2" t="s">
        <v>1637</v>
      </c>
      <c r="B4" s="4" t="s">
        <v>5</v>
      </c>
      <c r="C4" s="8">
        <v>998</v>
      </c>
    </row>
    <row r="5" spans="1:3" ht="30" x14ac:dyDescent="0.25">
      <c r="A5" s="2" t="s">
        <v>1638</v>
      </c>
      <c r="B5" s="6">
        <v>13203</v>
      </c>
      <c r="C5" s="6">
        <v>5196</v>
      </c>
    </row>
    <row r="6" spans="1:3" ht="30" x14ac:dyDescent="0.25">
      <c r="A6" s="2" t="s">
        <v>1639</v>
      </c>
      <c r="B6" s="6">
        <v>13341</v>
      </c>
      <c r="C6" s="6">
        <v>9372</v>
      </c>
    </row>
    <row r="7" spans="1:3" x14ac:dyDescent="0.25">
      <c r="A7" s="2" t="s">
        <v>1640</v>
      </c>
      <c r="B7" s="6">
        <v>17516</v>
      </c>
      <c r="C7" s="6">
        <v>19347</v>
      </c>
    </row>
    <row r="8" spans="1:3" x14ac:dyDescent="0.25">
      <c r="A8" s="2" t="s">
        <v>1641</v>
      </c>
      <c r="B8" s="4">
        <v>387</v>
      </c>
      <c r="C8" s="4">
        <v>520</v>
      </c>
    </row>
    <row r="9" spans="1:3" ht="30" x14ac:dyDescent="0.25">
      <c r="A9" s="2" t="s">
        <v>1642</v>
      </c>
      <c r="B9" s="6">
        <v>294517</v>
      </c>
      <c r="C9" s="6">
        <v>269618</v>
      </c>
    </row>
    <row r="10" spans="1:3" x14ac:dyDescent="0.25">
      <c r="A10" s="2" t="s">
        <v>1643</v>
      </c>
      <c r="B10" s="4" t="s">
        <v>5</v>
      </c>
      <c r="C10" s="6">
        <v>1024</v>
      </c>
    </row>
    <row r="11" spans="1:3" ht="30" x14ac:dyDescent="0.25">
      <c r="A11" s="2" t="s">
        <v>1644</v>
      </c>
      <c r="B11" s="6">
        <v>13428</v>
      </c>
      <c r="C11" s="6">
        <v>5359</v>
      </c>
    </row>
    <row r="12" spans="1:3" ht="30" x14ac:dyDescent="0.25">
      <c r="A12" s="2" t="s">
        <v>1645</v>
      </c>
      <c r="B12" s="6">
        <v>13507</v>
      </c>
      <c r="C12" s="6">
        <v>9759</v>
      </c>
    </row>
    <row r="13" spans="1:3" x14ac:dyDescent="0.25">
      <c r="A13" s="2" t="s">
        <v>1646</v>
      </c>
      <c r="B13" s="6">
        <v>17823</v>
      </c>
      <c r="C13" s="6">
        <v>20430</v>
      </c>
    </row>
    <row r="14" spans="1:3" x14ac:dyDescent="0.25">
      <c r="A14" s="2" t="s">
        <v>1647</v>
      </c>
      <c r="B14" s="4">
        <v>493</v>
      </c>
      <c r="C14" s="4">
        <v>537</v>
      </c>
    </row>
    <row r="15" spans="1:3" ht="30" x14ac:dyDescent="0.25">
      <c r="A15" s="2" t="s">
        <v>1648</v>
      </c>
      <c r="B15" s="6">
        <v>295626</v>
      </c>
      <c r="C15" s="6">
        <v>276455</v>
      </c>
    </row>
    <row r="16" spans="1:3" ht="30" x14ac:dyDescent="0.25">
      <c r="A16" s="2" t="s">
        <v>1625</v>
      </c>
      <c r="B16" s="4" t="s">
        <v>5</v>
      </c>
      <c r="C16" s="4" t="s">
        <v>5</v>
      </c>
    </row>
    <row r="17" spans="1:3" ht="30" x14ac:dyDescent="0.25">
      <c r="A17" s="3" t="s">
        <v>1619</v>
      </c>
      <c r="B17" s="4" t="s">
        <v>5</v>
      </c>
      <c r="C17" s="4" t="s">
        <v>5</v>
      </c>
    </row>
    <row r="18" spans="1:3" ht="30" x14ac:dyDescent="0.25">
      <c r="A18" s="2" t="s">
        <v>1642</v>
      </c>
      <c r="B18" s="6">
        <v>201371</v>
      </c>
      <c r="C18" s="6">
        <v>202024</v>
      </c>
    </row>
    <row r="19" spans="1:3" ht="30" x14ac:dyDescent="0.25">
      <c r="A19" s="2" t="s">
        <v>1648</v>
      </c>
      <c r="B19" s="6">
        <v>201835</v>
      </c>
      <c r="C19" s="6">
        <v>207194</v>
      </c>
    </row>
    <row r="20" spans="1:3" ht="30" x14ac:dyDescent="0.25">
      <c r="A20" s="2" t="s">
        <v>1626</v>
      </c>
      <c r="B20" s="4" t="s">
        <v>5</v>
      </c>
      <c r="C20" s="4" t="s">
        <v>5</v>
      </c>
    </row>
    <row r="21" spans="1:3" ht="30" x14ac:dyDescent="0.25">
      <c r="A21" s="3" t="s">
        <v>1619</v>
      </c>
      <c r="B21" s="4" t="s">
        <v>5</v>
      </c>
      <c r="C21" s="4" t="s">
        <v>5</v>
      </c>
    </row>
    <row r="22" spans="1:3" ht="30" x14ac:dyDescent="0.25">
      <c r="A22" s="2" t="s">
        <v>1642</v>
      </c>
      <c r="B22" s="6">
        <v>4871</v>
      </c>
      <c r="C22" s="6">
        <v>30703</v>
      </c>
    </row>
    <row r="23" spans="1:3" ht="30" x14ac:dyDescent="0.25">
      <c r="A23" s="2" t="s">
        <v>1648</v>
      </c>
      <c r="B23" s="6">
        <v>4870</v>
      </c>
      <c r="C23" s="6">
        <v>30650</v>
      </c>
    </row>
    <row r="24" spans="1:3" x14ac:dyDescent="0.25">
      <c r="A24" s="2" t="s">
        <v>1627</v>
      </c>
      <c r="B24" s="4" t="s">
        <v>5</v>
      </c>
      <c r="C24" s="4" t="s">
        <v>5</v>
      </c>
    </row>
    <row r="25" spans="1:3" ht="30" x14ac:dyDescent="0.25">
      <c r="A25" s="3" t="s">
        <v>1619</v>
      </c>
      <c r="B25" s="4" t="s">
        <v>5</v>
      </c>
      <c r="C25" s="4" t="s">
        <v>5</v>
      </c>
    </row>
    <row r="26" spans="1:3" ht="30" x14ac:dyDescent="0.25">
      <c r="A26" s="2" t="s">
        <v>1642</v>
      </c>
      <c r="B26" s="6">
        <v>43828</v>
      </c>
      <c r="C26" s="6">
        <v>1458</v>
      </c>
    </row>
    <row r="27" spans="1:3" ht="30" x14ac:dyDescent="0.25">
      <c r="A27" s="2" t="s">
        <v>1648</v>
      </c>
      <c r="B27" s="8">
        <v>43670</v>
      </c>
      <c r="C27" s="8">
        <v>15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5703125" bestFit="1" customWidth="1"/>
    <col min="3" max="3" width="12.5703125" bestFit="1" customWidth="1"/>
    <col min="4" max="4" width="12.28515625" bestFit="1" customWidth="1"/>
    <col min="5" max="5" width="15.5703125" bestFit="1" customWidth="1"/>
    <col min="6" max="6" width="12.28515625" bestFit="1" customWidth="1"/>
    <col min="7" max="7" width="16.42578125" bestFit="1" customWidth="1"/>
  </cols>
  <sheetData>
    <row r="1" spans="1:7" ht="15" customHeight="1" x14ac:dyDescent="0.25">
      <c r="A1" s="7" t="s">
        <v>1649</v>
      </c>
      <c r="B1" s="7" t="s">
        <v>80</v>
      </c>
      <c r="C1" s="7"/>
      <c r="D1" s="7"/>
      <c r="E1" s="7" t="s">
        <v>1</v>
      </c>
      <c r="F1" s="7"/>
      <c r="G1" s="1" t="s">
        <v>1581</v>
      </c>
    </row>
    <row r="2" spans="1:7" x14ac:dyDescent="0.25">
      <c r="A2" s="7"/>
      <c r="B2" s="7" t="s">
        <v>2</v>
      </c>
      <c r="C2" s="7" t="s">
        <v>1650</v>
      </c>
      <c r="D2" s="7" t="s">
        <v>81</v>
      </c>
      <c r="E2" s="1" t="s">
        <v>2</v>
      </c>
      <c r="F2" s="7" t="s">
        <v>81</v>
      </c>
      <c r="G2" s="1" t="s">
        <v>26</v>
      </c>
    </row>
    <row r="3" spans="1:7" x14ac:dyDescent="0.25">
      <c r="A3" s="7"/>
      <c r="B3" s="7"/>
      <c r="C3" s="7"/>
      <c r="D3" s="7"/>
      <c r="E3" s="1" t="s">
        <v>1651</v>
      </c>
      <c r="F3" s="7"/>
      <c r="G3" s="1" t="s">
        <v>1651</v>
      </c>
    </row>
    <row r="4" spans="1:7" ht="30" x14ac:dyDescent="0.25">
      <c r="A4" s="3" t="s">
        <v>1652</v>
      </c>
      <c r="B4" s="4" t="s">
        <v>5</v>
      </c>
      <c r="C4" s="4" t="s">
        <v>5</v>
      </c>
      <c r="D4" s="4" t="s">
        <v>5</v>
      </c>
      <c r="E4" s="4" t="s">
        <v>5</v>
      </c>
      <c r="F4" s="4" t="s">
        <v>5</v>
      </c>
      <c r="G4" s="4" t="s">
        <v>5</v>
      </c>
    </row>
    <row r="5" spans="1:7" x14ac:dyDescent="0.25">
      <c r="A5" s="2" t="s">
        <v>869</v>
      </c>
      <c r="B5" s="8">
        <v>70123000</v>
      </c>
      <c r="C5" s="4" t="s">
        <v>5</v>
      </c>
      <c r="D5" s="4" t="s">
        <v>5</v>
      </c>
      <c r="E5" s="8">
        <v>70123000</v>
      </c>
      <c r="F5" s="4" t="s">
        <v>5</v>
      </c>
      <c r="G5" s="8">
        <v>140987000</v>
      </c>
    </row>
    <row r="6" spans="1:7" x14ac:dyDescent="0.25">
      <c r="A6" s="2" t="s">
        <v>1653</v>
      </c>
      <c r="B6" s="6">
        <v>42882000</v>
      </c>
      <c r="C6" s="4" t="s">
        <v>5</v>
      </c>
      <c r="D6" s="4" t="s">
        <v>5</v>
      </c>
      <c r="E6" s="6">
        <v>42882000</v>
      </c>
      <c r="F6" s="4" t="s">
        <v>5</v>
      </c>
      <c r="G6" s="6">
        <v>84763000</v>
      </c>
    </row>
    <row r="7" spans="1:7" x14ac:dyDescent="0.25">
      <c r="A7" s="2" t="s">
        <v>1654</v>
      </c>
      <c r="B7" s="6">
        <v>70000000</v>
      </c>
      <c r="C7" s="4" t="s">
        <v>5</v>
      </c>
      <c r="D7" s="4" t="s">
        <v>5</v>
      </c>
      <c r="E7" s="6">
        <v>70000000</v>
      </c>
      <c r="F7" s="4" t="s">
        <v>5</v>
      </c>
      <c r="G7" s="6">
        <v>134500000</v>
      </c>
    </row>
    <row r="8" spans="1:7" x14ac:dyDescent="0.25">
      <c r="A8" s="2" t="s">
        <v>1655</v>
      </c>
      <c r="B8" s="6">
        <v>16400000</v>
      </c>
      <c r="C8" s="4" t="s">
        <v>5</v>
      </c>
      <c r="D8" s="4" t="s">
        <v>5</v>
      </c>
      <c r="E8" s="6">
        <v>16400000</v>
      </c>
      <c r="F8" s="4" t="s">
        <v>5</v>
      </c>
      <c r="G8" s="6">
        <v>54000000</v>
      </c>
    </row>
    <row r="9" spans="1:7" x14ac:dyDescent="0.25">
      <c r="A9" s="2" t="s">
        <v>1656</v>
      </c>
      <c r="B9" s="4" t="s">
        <v>1657</v>
      </c>
      <c r="C9" s="4" t="s">
        <v>5</v>
      </c>
      <c r="D9" s="4" t="s">
        <v>5</v>
      </c>
      <c r="E9" s="4" t="s">
        <v>1657</v>
      </c>
      <c r="F9" s="4" t="s">
        <v>5</v>
      </c>
      <c r="G9" s="4" t="s">
        <v>5</v>
      </c>
    </row>
    <row r="10" spans="1:7" ht="30" x14ac:dyDescent="0.25">
      <c r="A10" s="2" t="s">
        <v>1658</v>
      </c>
      <c r="B10" s="4" t="s">
        <v>5</v>
      </c>
      <c r="C10" s="4" t="s">
        <v>5</v>
      </c>
      <c r="D10" s="4" t="s">
        <v>5</v>
      </c>
      <c r="E10" s="4">
        <v>0</v>
      </c>
      <c r="F10" s="4" t="s">
        <v>5</v>
      </c>
      <c r="G10" s="4" t="s">
        <v>5</v>
      </c>
    </row>
    <row r="11" spans="1:7" x14ac:dyDescent="0.25">
      <c r="A11" s="2" t="s">
        <v>1659</v>
      </c>
      <c r="B11" s="6">
        <v>87120000</v>
      </c>
      <c r="C11" s="4" t="s">
        <v>5</v>
      </c>
      <c r="D11" s="4" t="s">
        <v>5</v>
      </c>
      <c r="E11" s="6">
        <v>87120000</v>
      </c>
      <c r="F11" s="4" t="s">
        <v>5</v>
      </c>
      <c r="G11" s="6">
        <v>130650000</v>
      </c>
    </row>
    <row r="12" spans="1:7" ht="30" x14ac:dyDescent="0.25">
      <c r="A12" s="2" t="s">
        <v>1660</v>
      </c>
      <c r="B12" s="200">
        <v>0.04</v>
      </c>
      <c r="C12" s="4" t="s">
        <v>5</v>
      </c>
      <c r="D12" s="4" t="s">
        <v>5</v>
      </c>
      <c r="E12" s="200">
        <v>0.04</v>
      </c>
      <c r="F12" s="4" t="s">
        <v>5</v>
      </c>
      <c r="G12" s="200">
        <v>0.06</v>
      </c>
    </row>
    <row r="13" spans="1:7" x14ac:dyDescent="0.25">
      <c r="A13" s="2" t="s">
        <v>1661</v>
      </c>
      <c r="B13" s="6">
        <v>47604000</v>
      </c>
      <c r="C13" s="4" t="s">
        <v>5</v>
      </c>
      <c r="D13" s="4" t="s">
        <v>5</v>
      </c>
      <c r="E13" s="6">
        <v>47604000</v>
      </c>
      <c r="F13" s="4" t="s">
        <v>5</v>
      </c>
      <c r="G13" s="6">
        <v>97411000</v>
      </c>
    </row>
    <row r="14" spans="1:7" x14ac:dyDescent="0.25">
      <c r="A14" s="2" t="s">
        <v>886</v>
      </c>
      <c r="B14" s="6">
        <v>-2443000</v>
      </c>
      <c r="C14" s="4" t="s">
        <v>5</v>
      </c>
      <c r="D14" s="6">
        <v>-13281000</v>
      </c>
      <c r="E14" s="6">
        <v>-16966000</v>
      </c>
      <c r="F14" s="6">
        <v>-40933000</v>
      </c>
      <c r="G14" s="4" t="s">
        <v>5</v>
      </c>
    </row>
    <row r="15" spans="1:7" x14ac:dyDescent="0.25">
      <c r="A15" s="2" t="s">
        <v>1662</v>
      </c>
      <c r="B15" s="4" t="s">
        <v>5</v>
      </c>
      <c r="C15" s="4" t="s">
        <v>5</v>
      </c>
      <c r="D15" s="4" t="s">
        <v>5</v>
      </c>
      <c r="E15" s="6">
        <v>2000000</v>
      </c>
      <c r="F15" s="4" t="s">
        <v>5</v>
      </c>
      <c r="G15" s="6">
        <v>5700000</v>
      </c>
    </row>
    <row r="16" spans="1:7" x14ac:dyDescent="0.25">
      <c r="A16" s="2" t="s">
        <v>1663</v>
      </c>
      <c r="B16" s="4" t="s">
        <v>5</v>
      </c>
      <c r="C16" s="6">
        <v>5600000</v>
      </c>
      <c r="D16" s="4" t="s">
        <v>5</v>
      </c>
      <c r="E16" s="6">
        <v>31200000</v>
      </c>
      <c r="F16" s="4" t="s">
        <v>5</v>
      </c>
      <c r="G16" s="6">
        <v>34700000</v>
      </c>
    </row>
    <row r="17" spans="1:7" x14ac:dyDescent="0.25">
      <c r="A17" s="2" t="s">
        <v>1664</v>
      </c>
      <c r="B17" s="4" t="s">
        <v>5</v>
      </c>
      <c r="C17" s="4" t="s">
        <v>5</v>
      </c>
      <c r="D17" s="4" t="s">
        <v>5</v>
      </c>
      <c r="E17" s="4" t="s">
        <v>5</v>
      </c>
      <c r="F17" s="4" t="s">
        <v>5</v>
      </c>
      <c r="G17" s="6">
        <v>-4000000</v>
      </c>
    </row>
    <row r="18" spans="1:7" x14ac:dyDescent="0.25">
      <c r="A18" s="2" t="s">
        <v>1665</v>
      </c>
      <c r="B18" s="6">
        <v>18400000</v>
      </c>
      <c r="C18" s="4" t="s">
        <v>5</v>
      </c>
      <c r="D18" s="4" t="s">
        <v>5</v>
      </c>
      <c r="E18" s="6">
        <v>18400000</v>
      </c>
      <c r="F18" s="4" t="s">
        <v>5</v>
      </c>
      <c r="G18" s="6">
        <v>16900000</v>
      </c>
    </row>
    <row r="19" spans="1:7" x14ac:dyDescent="0.25">
      <c r="A19" s="2" t="s">
        <v>1666</v>
      </c>
      <c r="B19" s="6">
        <v>12800000</v>
      </c>
      <c r="C19" s="4" t="s">
        <v>5</v>
      </c>
      <c r="D19" s="4" t="s">
        <v>5</v>
      </c>
      <c r="E19" s="6">
        <v>12800000</v>
      </c>
      <c r="F19" s="4" t="s">
        <v>5</v>
      </c>
      <c r="G19" s="6">
        <v>17700000</v>
      </c>
    </row>
    <row r="20" spans="1:7" x14ac:dyDescent="0.25">
      <c r="A20" s="2" t="s">
        <v>1667</v>
      </c>
      <c r="B20" s="4" t="s">
        <v>5</v>
      </c>
      <c r="C20" s="4" t="s">
        <v>5</v>
      </c>
      <c r="D20" s="4" t="s">
        <v>5</v>
      </c>
      <c r="E20" s="4">
        <v>0</v>
      </c>
      <c r="F20" s="4" t="s">
        <v>5</v>
      </c>
      <c r="G20" s="6">
        <v>546000</v>
      </c>
    </row>
    <row r="21" spans="1:7" x14ac:dyDescent="0.25">
      <c r="A21" s="2" t="s">
        <v>1668</v>
      </c>
      <c r="B21" s="4" t="s">
        <v>5</v>
      </c>
      <c r="C21" s="4" t="s">
        <v>5</v>
      </c>
      <c r="D21" s="4" t="s">
        <v>5</v>
      </c>
      <c r="E21" s="4">
        <v>63</v>
      </c>
      <c r="F21" s="4" t="s">
        <v>5</v>
      </c>
      <c r="G21" s="4">
        <v>64</v>
      </c>
    </row>
    <row r="22" spans="1:7" x14ac:dyDescent="0.25">
      <c r="A22" s="2" t="s">
        <v>1669</v>
      </c>
      <c r="B22" s="4" t="s">
        <v>5</v>
      </c>
      <c r="C22" s="4" t="s">
        <v>5</v>
      </c>
      <c r="D22" s="4" t="s">
        <v>5</v>
      </c>
      <c r="E22" s="4" t="s">
        <v>5</v>
      </c>
      <c r="F22" s="4" t="s">
        <v>5</v>
      </c>
      <c r="G22" s="4" t="s">
        <v>5</v>
      </c>
    </row>
    <row r="23" spans="1:7" ht="30" x14ac:dyDescent="0.25">
      <c r="A23" s="3" t="s">
        <v>1652</v>
      </c>
      <c r="B23" s="4" t="s">
        <v>5</v>
      </c>
      <c r="C23" s="4" t="s">
        <v>5</v>
      </c>
      <c r="D23" s="4" t="s">
        <v>5</v>
      </c>
      <c r="E23" s="4" t="s">
        <v>5</v>
      </c>
      <c r="F23" s="4" t="s">
        <v>5</v>
      </c>
      <c r="G23" s="4" t="s">
        <v>5</v>
      </c>
    </row>
    <row r="24" spans="1:7" x14ac:dyDescent="0.25">
      <c r="A24" s="2" t="s">
        <v>1670</v>
      </c>
      <c r="B24" s="4" t="s">
        <v>5</v>
      </c>
      <c r="C24" s="4" t="s">
        <v>5</v>
      </c>
      <c r="D24" s="4" t="s">
        <v>5</v>
      </c>
      <c r="E24" s="8">
        <v>4600000</v>
      </c>
      <c r="F24" s="4" t="s">
        <v>5</v>
      </c>
      <c r="G24" s="8">
        <v>1700000</v>
      </c>
    </row>
  </sheetData>
  <mergeCells count="7">
    <mergeCell ref="A1:A3"/>
    <mergeCell ref="B1:D1"/>
    <mergeCell ref="E1:F1"/>
    <mergeCell ref="B2:B3"/>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1</v>
      </c>
      <c r="B1" s="7" t="s">
        <v>2</v>
      </c>
      <c r="C1" s="7" t="s">
        <v>26</v>
      </c>
    </row>
    <row r="2" spans="1:3" ht="30" x14ac:dyDescent="0.25">
      <c r="A2" s="1" t="s">
        <v>25</v>
      </c>
      <c r="B2" s="7"/>
      <c r="C2" s="7"/>
    </row>
    <row r="3" spans="1:3" x14ac:dyDescent="0.25">
      <c r="A3" s="3" t="s">
        <v>1546</v>
      </c>
      <c r="B3" s="4" t="s">
        <v>5</v>
      </c>
      <c r="C3" s="4" t="s">
        <v>5</v>
      </c>
    </row>
    <row r="4" spans="1:3" x14ac:dyDescent="0.25">
      <c r="A4" s="2" t="s">
        <v>34</v>
      </c>
      <c r="B4" s="8">
        <v>1370728</v>
      </c>
      <c r="C4" s="8">
        <v>1432275</v>
      </c>
    </row>
    <row r="5" spans="1:3" x14ac:dyDescent="0.25">
      <c r="A5" s="2" t="s">
        <v>1672</v>
      </c>
      <c r="B5" s="4" t="s">
        <v>5</v>
      </c>
      <c r="C5" s="4" t="s">
        <v>5</v>
      </c>
    </row>
    <row r="6" spans="1:3" x14ac:dyDescent="0.25">
      <c r="A6" s="3" t="s">
        <v>1546</v>
      </c>
      <c r="B6" s="4" t="s">
        <v>5</v>
      </c>
      <c r="C6" s="4" t="s">
        <v>5</v>
      </c>
    </row>
    <row r="7" spans="1:3" x14ac:dyDescent="0.25">
      <c r="A7" s="2" t="s">
        <v>34</v>
      </c>
      <c r="B7" s="6">
        <v>218504</v>
      </c>
      <c r="C7" s="6">
        <v>267080</v>
      </c>
    </row>
    <row r="8" spans="1:3" x14ac:dyDescent="0.25">
      <c r="A8" s="2" t="s">
        <v>1673</v>
      </c>
      <c r="B8" s="4" t="s">
        <v>5</v>
      </c>
      <c r="C8" s="4" t="s">
        <v>5</v>
      </c>
    </row>
    <row r="9" spans="1:3" x14ac:dyDescent="0.25">
      <c r="A9" s="3" t="s">
        <v>1546</v>
      </c>
      <c r="B9" s="4" t="s">
        <v>5</v>
      </c>
      <c r="C9" s="4" t="s">
        <v>5</v>
      </c>
    </row>
    <row r="10" spans="1:3" x14ac:dyDescent="0.25">
      <c r="A10" s="2" t="s">
        <v>34</v>
      </c>
      <c r="B10" s="6">
        <v>171683</v>
      </c>
      <c r="C10" s="6">
        <v>206391</v>
      </c>
    </row>
    <row r="11" spans="1:3" ht="30" x14ac:dyDescent="0.25">
      <c r="A11" s="2" t="s">
        <v>1674</v>
      </c>
      <c r="B11" s="4" t="s">
        <v>5</v>
      </c>
      <c r="C11" s="4" t="s">
        <v>5</v>
      </c>
    </row>
    <row r="12" spans="1:3" x14ac:dyDescent="0.25">
      <c r="A12" s="3" t="s">
        <v>1546</v>
      </c>
      <c r="B12" s="4" t="s">
        <v>5</v>
      </c>
      <c r="C12" s="4" t="s">
        <v>5</v>
      </c>
    </row>
    <row r="13" spans="1:3" x14ac:dyDescent="0.25">
      <c r="A13" s="2" t="s">
        <v>34</v>
      </c>
      <c r="B13" s="6">
        <v>569325</v>
      </c>
      <c r="C13" s="6">
        <v>530042</v>
      </c>
    </row>
    <row r="14" spans="1:3" ht="30" x14ac:dyDescent="0.25">
      <c r="A14" s="2" t="s">
        <v>1675</v>
      </c>
      <c r="B14" s="4" t="s">
        <v>5</v>
      </c>
      <c r="C14" s="4" t="s">
        <v>5</v>
      </c>
    </row>
    <row r="15" spans="1:3" x14ac:dyDescent="0.25">
      <c r="A15" s="3" t="s">
        <v>1546</v>
      </c>
      <c r="B15" s="4" t="s">
        <v>5</v>
      </c>
      <c r="C15" s="4" t="s">
        <v>5</v>
      </c>
    </row>
    <row r="16" spans="1:3" x14ac:dyDescent="0.25">
      <c r="A16" s="2" t="s">
        <v>34</v>
      </c>
      <c r="B16" s="6">
        <v>356998</v>
      </c>
      <c r="C16" s="6">
        <v>372591</v>
      </c>
    </row>
    <row r="17" spans="1:3" x14ac:dyDescent="0.25">
      <c r="A17" s="2" t="s">
        <v>1676</v>
      </c>
      <c r="B17" s="4" t="s">
        <v>5</v>
      </c>
      <c r="C17" s="4" t="s">
        <v>5</v>
      </c>
    </row>
    <row r="18" spans="1:3" x14ac:dyDescent="0.25">
      <c r="A18" s="3" t="s">
        <v>1546</v>
      </c>
      <c r="B18" s="4" t="s">
        <v>5</v>
      </c>
      <c r="C18" s="4" t="s">
        <v>5</v>
      </c>
    </row>
    <row r="19" spans="1:3" x14ac:dyDescent="0.25">
      <c r="A19" s="2" t="s">
        <v>34</v>
      </c>
      <c r="B19" s="6">
        <v>55759</v>
      </c>
      <c r="C19" s="6">
        <v>56302</v>
      </c>
    </row>
    <row r="20" spans="1:3" ht="30" x14ac:dyDescent="0.25">
      <c r="A20" s="2" t="s">
        <v>1677</v>
      </c>
      <c r="B20" s="4" t="s">
        <v>5</v>
      </c>
      <c r="C20" s="4" t="s">
        <v>5</v>
      </c>
    </row>
    <row r="21" spans="1:3" x14ac:dyDescent="0.25">
      <c r="A21" s="3" t="s">
        <v>1546</v>
      </c>
      <c r="B21" s="4" t="s">
        <v>5</v>
      </c>
      <c r="C21" s="4" t="s">
        <v>5</v>
      </c>
    </row>
    <row r="22" spans="1:3" x14ac:dyDescent="0.25">
      <c r="A22" s="2" t="s">
        <v>34</v>
      </c>
      <c r="B22" s="8">
        <v>-1541</v>
      </c>
      <c r="C22" s="8">
        <v>-1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8</v>
      </c>
      <c r="B1" s="7" t="s">
        <v>80</v>
      </c>
      <c r="C1" s="7"/>
      <c r="D1" s="7" t="s">
        <v>1</v>
      </c>
      <c r="E1" s="7"/>
    </row>
    <row r="2" spans="1:5" ht="30" x14ac:dyDescent="0.25">
      <c r="A2" s="1" t="s">
        <v>25</v>
      </c>
      <c r="B2" s="1" t="s">
        <v>2</v>
      </c>
      <c r="C2" s="1" t="s">
        <v>81</v>
      </c>
      <c r="D2" s="1" t="s">
        <v>2</v>
      </c>
      <c r="E2" s="1" t="s">
        <v>81</v>
      </c>
    </row>
    <row r="3" spans="1:5" x14ac:dyDescent="0.25">
      <c r="A3" s="3" t="s">
        <v>441</v>
      </c>
      <c r="B3" s="4" t="s">
        <v>5</v>
      </c>
      <c r="C3" s="4" t="s">
        <v>5</v>
      </c>
      <c r="D3" s="4" t="s">
        <v>5</v>
      </c>
      <c r="E3" s="4" t="s">
        <v>5</v>
      </c>
    </row>
    <row r="4" spans="1:5" x14ac:dyDescent="0.25">
      <c r="A4" s="2" t="s">
        <v>442</v>
      </c>
      <c r="B4" s="8">
        <v>38234</v>
      </c>
      <c r="C4" s="8">
        <v>62907</v>
      </c>
      <c r="D4" s="8">
        <v>48382</v>
      </c>
      <c r="E4" s="8">
        <v>74947</v>
      </c>
    </row>
    <row r="5" spans="1:5" x14ac:dyDescent="0.25">
      <c r="A5" s="2" t="s">
        <v>886</v>
      </c>
      <c r="B5" s="6">
        <v>-2443</v>
      </c>
      <c r="C5" s="6">
        <v>-13281</v>
      </c>
      <c r="D5" s="6">
        <v>-16966</v>
      </c>
      <c r="E5" s="6">
        <v>-40933</v>
      </c>
    </row>
    <row r="6" spans="1:5" x14ac:dyDescent="0.25">
      <c r="A6" s="2" t="s">
        <v>1679</v>
      </c>
      <c r="B6" s="6">
        <v>1910</v>
      </c>
      <c r="C6" s="6">
        <v>2342</v>
      </c>
      <c r="D6" s="6">
        <v>5285</v>
      </c>
      <c r="E6" s="6">
        <v>6306</v>
      </c>
    </row>
    <row r="7" spans="1:5" x14ac:dyDescent="0.25">
      <c r="A7" s="2" t="s">
        <v>1680</v>
      </c>
      <c r="B7" s="4" t="s">
        <v>5</v>
      </c>
      <c r="C7" s="6">
        <v>2476</v>
      </c>
      <c r="D7" s="6">
        <v>1000</v>
      </c>
      <c r="E7" s="6">
        <v>14124</v>
      </c>
    </row>
    <row r="8" spans="1:5" x14ac:dyDescent="0.25">
      <c r="A8" s="2" t="s">
        <v>460</v>
      </c>
      <c r="B8" s="6">
        <v>37701</v>
      </c>
      <c r="C8" s="6">
        <v>54444</v>
      </c>
      <c r="D8" s="6">
        <v>37701</v>
      </c>
      <c r="E8" s="6">
        <v>54444</v>
      </c>
    </row>
    <row r="9" spans="1:5" ht="30" x14ac:dyDescent="0.25">
      <c r="A9" s="2" t="s">
        <v>1681</v>
      </c>
      <c r="B9" s="6">
        <v>11631</v>
      </c>
      <c r="C9" s="6">
        <v>19780</v>
      </c>
      <c r="D9" s="6">
        <v>11631</v>
      </c>
      <c r="E9" s="6">
        <v>19780</v>
      </c>
    </row>
    <row r="10" spans="1:5" ht="30" x14ac:dyDescent="0.25">
      <c r="A10" s="2" t="s">
        <v>1682</v>
      </c>
      <c r="B10" s="6">
        <v>26070</v>
      </c>
      <c r="C10" s="6">
        <v>34664</v>
      </c>
      <c r="D10" s="6">
        <v>26070</v>
      </c>
      <c r="E10" s="6">
        <v>34664</v>
      </c>
    </row>
    <row r="11" spans="1:5" x14ac:dyDescent="0.25">
      <c r="A11" s="2" t="s">
        <v>1672</v>
      </c>
      <c r="B11" s="4" t="s">
        <v>5</v>
      </c>
      <c r="C11" s="4" t="s">
        <v>5</v>
      </c>
      <c r="D11" s="4" t="s">
        <v>5</v>
      </c>
      <c r="E11" s="4" t="s">
        <v>5</v>
      </c>
    </row>
    <row r="12" spans="1:5" x14ac:dyDescent="0.25">
      <c r="A12" s="3" t="s">
        <v>441</v>
      </c>
      <c r="B12" s="4" t="s">
        <v>5</v>
      </c>
      <c r="C12" s="4" t="s">
        <v>5</v>
      </c>
      <c r="D12" s="4" t="s">
        <v>5</v>
      </c>
      <c r="E12" s="4" t="s">
        <v>5</v>
      </c>
    </row>
    <row r="13" spans="1:5" x14ac:dyDescent="0.25">
      <c r="A13" s="2" t="s">
        <v>442</v>
      </c>
      <c r="B13" s="6">
        <v>3430</v>
      </c>
      <c r="C13" s="6">
        <v>11450</v>
      </c>
      <c r="D13" s="6">
        <v>6253</v>
      </c>
      <c r="E13" s="6">
        <v>13605</v>
      </c>
    </row>
    <row r="14" spans="1:5" x14ac:dyDescent="0.25">
      <c r="A14" s="2" t="s">
        <v>886</v>
      </c>
      <c r="B14" s="4">
        <v>-920</v>
      </c>
      <c r="C14" s="6">
        <v>-4040</v>
      </c>
      <c r="D14" s="6">
        <v>-5373</v>
      </c>
      <c r="E14" s="6">
        <v>-15505</v>
      </c>
    </row>
    <row r="15" spans="1:5" x14ac:dyDescent="0.25">
      <c r="A15" s="2" t="s">
        <v>1679</v>
      </c>
      <c r="B15" s="4">
        <v>260</v>
      </c>
      <c r="C15" s="4">
        <v>569</v>
      </c>
      <c r="D15" s="6">
        <v>1349</v>
      </c>
      <c r="E15" s="6">
        <v>1048</v>
      </c>
    </row>
    <row r="16" spans="1:5" x14ac:dyDescent="0.25">
      <c r="A16" s="2" t="s">
        <v>1680</v>
      </c>
      <c r="B16" s="4">
        <v>-91</v>
      </c>
      <c r="C16" s="4">
        <v>981</v>
      </c>
      <c r="D16" s="4">
        <v>450</v>
      </c>
      <c r="E16" s="6">
        <v>9812</v>
      </c>
    </row>
    <row r="17" spans="1:5" x14ac:dyDescent="0.25">
      <c r="A17" s="2" t="s">
        <v>460</v>
      </c>
      <c r="B17" s="6">
        <v>2679</v>
      </c>
      <c r="C17" s="6">
        <v>8960</v>
      </c>
      <c r="D17" s="6">
        <v>2679</v>
      </c>
      <c r="E17" s="6">
        <v>8960</v>
      </c>
    </row>
    <row r="18" spans="1:5" ht="30" x14ac:dyDescent="0.25">
      <c r="A18" s="2" t="s">
        <v>1681</v>
      </c>
      <c r="B18" s="4">
        <v>581</v>
      </c>
      <c r="C18" s="6">
        <v>4609</v>
      </c>
      <c r="D18" s="4">
        <v>581</v>
      </c>
      <c r="E18" s="6">
        <v>4609</v>
      </c>
    </row>
    <row r="19" spans="1:5" ht="30" x14ac:dyDescent="0.25">
      <c r="A19" s="2" t="s">
        <v>1683</v>
      </c>
      <c r="B19" s="6">
        <v>4675</v>
      </c>
      <c r="C19" s="6">
        <v>28277</v>
      </c>
      <c r="D19" s="6">
        <v>4675</v>
      </c>
      <c r="E19" s="6">
        <v>28277</v>
      </c>
    </row>
    <row r="20" spans="1:5" ht="30" x14ac:dyDescent="0.25">
      <c r="A20" s="2" t="s">
        <v>1682</v>
      </c>
      <c r="B20" s="6">
        <v>2098</v>
      </c>
      <c r="C20" s="6">
        <v>4351</v>
      </c>
      <c r="D20" s="6">
        <v>2098</v>
      </c>
      <c r="E20" s="6">
        <v>4351</v>
      </c>
    </row>
    <row r="21" spans="1:5" ht="30" x14ac:dyDescent="0.25">
      <c r="A21" s="2" t="s">
        <v>1684</v>
      </c>
      <c r="B21" s="6">
        <v>213829</v>
      </c>
      <c r="C21" s="6">
        <v>218848</v>
      </c>
      <c r="D21" s="6">
        <v>213829</v>
      </c>
      <c r="E21" s="6">
        <v>218848</v>
      </c>
    </row>
    <row r="22" spans="1:5" x14ac:dyDescent="0.25">
      <c r="A22" s="2" t="s">
        <v>1673</v>
      </c>
      <c r="B22" s="4" t="s">
        <v>5</v>
      </c>
      <c r="C22" s="4" t="s">
        <v>5</v>
      </c>
      <c r="D22" s="4" t="s">
        <v>5</v>
      </c>
      <c r="E22" s="4" t="s">
        <v>5</v>
      </c>
    </row>
    <row r="23" spans="1:5" x14ac:dyDescent="0.25">
      <c r="A23" s="3" t="s">
        <v>441</v>
      </c>
      <c r="B23" s="4" t="s">
        <v>5</v>
      </c>
      <c r="C23" s="4" t="s">
        <v>5</v>
      </c>
      <c r="D23" s="4" t="s">
        <v>5</v>
      </c>
      <c r="E23" s="4" t="s">
        <v>5</v>
      </c>
    </row>
    <row r="24" spans="1:5" x14ac:dyDescent="0.25">
      <c r="A24" s="2" t="s">
        <v>442</v>
      </c>
      <c r="B24" s="6">
        <v>11223</v>
      </c>
      <c r="C24" s="6">
        <v>16494</v>
      </c>
      <c r="D24" s="6">
        <v>15728</v>
      </c>
      <c r="E24" s="6">
        <v>24826</v>
      </c>
    </row>
    <row r="25" spans="1:5" x14ac:dyDescent="0.25">
      <c r="A25" s="2" t="s">
        <v>886</v>
      </c>
      <c r="B25" s="4">
        <v>-218</v>
      </c>
      <c r="C25" s="6">
        <v>-2310</v>
      </c>
      <c r="D25" s="6">
        <v>-3886</v>
      </c>
      <c r="E25" s="6">
        <v>-9498</v>
      </c>
    </row>
    <row r="26" spans="1:5" x14ac:dyDescent="0.25">
      <c r="A26" s="2" t="s">
        <v>1679</v>
      </c>
      <c r="B26" s="4">
        <v>682</v>
      </c>
      <c r="C26" s="6">
        <v>1280</v>
      </c>
      <c r="D26" s="6">
        <v>1415</v>
      </c>
      <c r="E26" s="6">
        <v>2773</v>
      </c>
    </row>
    <row r="27" spans="1:5" x14ac:dyDescent="0.25">
      <c r="A27" s="2" t="s">
        <v>1680</v>
      </c>
      <c r="B27" s="4">
        <v>-575</v>
      </c>
      <c r="C27" s="4">
        <v>-591</v>
      </c>
      <c r="D27" s="6">
        <v>-2145</v>
      </c>
      <c r="E27" s="6">
        <v>-3228</v>
      </c>
    </row>
    <row r="28" spans="1:5" x14ac:dyDescent="0.25">
      <c r="A28" s="2" t="s">
        <v>460</v>
      </c>
      <c r="B28" s="6">
        <v>11112</v>
      </c>
      <c r="C28" s="6">
        <v>14873</v>
      </c>
      <c r="D28" s="6">
        <v>11112</v>
      </c>
      <c r="E28" s="6">
        <v>14873</v>
      </c>
    </row>
    <row r="29" spans="1:5" ht="30" x14ac:dyDescent="0.25">
      <c r="A29" s="2" t="s">
        <v>1681</v>
      </c>
      <c r="B29" s="6">
        <v>4024</v>
      </c>
      <c r="C29" s="6">
        <v>4628</v>
      </c>
      <c r="D29" s="6">
        <v>4024</v>
      </c>
      <c r="E29" s="6">
        <v>4628</v>
      </c>
    </row>
    <row r="30" spans="1:5" ht="30" x14ac:dyDescent="0.25">
      <c r="A30" s="2" t="s">
        <v>1683</v>
      </c>
      <c r="B30" s="6">
        <v>14067</v>
      </c>
      <c r="C30" s="6">
        <v>38679</v>
      </c>
      <c r="D30" s="6">
        <v>14067</v>
      </c>
      <c r="E30" s="6">
        <v>38679</v>
      </c>
    </row>
    <row r="31" spans="1:5" ht="30" x14ac:dyDescent="0.25">
      <c r="A31" s="2" t="s">
        <v>1682</v>
      </c>
      <c r="B31" s="6">
        <v>7088</v>
      </c>
      <c r="C31" s="6">
        <v>10245</v>
      </c>
      <c r="D31" s="6">
        <v>7088</v>
      </c>
      <c r="E31" s="6">
        <v>10245</v>
      </c>
    </row>
    <row r="32" spans="1:5" ht="30" x14ac:dyDescent="0.25">
      <c r="A32" s="2" t="s">
        <v>1684</v>
      </c>
      <c r="B32" s="6">
        <v>157616</v>
      </c>
      <c r="C32" s="6">
        <v>194515</v>
      </c>
      <c r="D32" s="6">
        <v>157616</v>
      </c>
      <c r="E32" s="6">
        <v>194515</v>
      </c>
    </row>
    <row r="33" spans="1:5" ht="30" x14ac:dyDescent="0.25">
      <c r="A33" s="2" t="s">
        <v>1674</v>
      </c>
      <c r="B33" s="4" t="s">
        <v>5</v>
      </c>
      <c r="C33" s="4" t="s">
        <v>5</v>
      </c>
      <c r="D33" s="4" t="s">
        <v>5</v>
      </c>
      <c r="E33" s="4" t="s">
        <v>5</v>
      </c>
    </row>
    <row r="34" spans="1:5" x14ac:dyDescent="0.25">
      <c r="A34" s="3" t="s">
        <v>441</v>
      </c>
      <c r="B34" s="4" t="s">
        <v>5</v>
      </c>
      <c r="C34" s="4" t="s">
        <v>5</v>
      </c>
      <c r="D34" s="4" t="s">
        <v>5</v>
      </c>
      <c r="E34" s="4" t="s">
        <v>5</v>
      </c>
    </row>
    <row r="35" spans="1:5" x14ac:dyDescent="0.25">
      <c r="A35" s="2" t="s">
        <v>442</v>
      </c>
      <c r="B35" s="6">
        <v>8100</v>
      </c>
      <c r="C35" s="6">
        <v>14457</v>
      </c>
      <c r="D35" s="6">
        <v>9862</v>
      </c>
      <c r="E35" s="6">
        <v>17101</v>
      </c>
    </row>
    <row r="36" spans="1:5" x14ac:dyDescent="0.25">
      <c r="A36" s="2" t="s">
        <v>886</v>
      </c>
      <c r="B36" s="4">
        <v>-14</v>
      </c>
      <c r="C36" s="6">
        <v>-4304</v>
      </c>
      <c r="D36" s="4">
        <v>-767</v>
      </c>
      <c r="E36" s="6">
        <v>-7810</v>
      </c>
    </row>
    <row r="37" spans="1:5" x14ac:dyDescent="0.25">
      <c r="A37" s="2" t="s">
        <v>1679</v>
      </c>
      <c r="B37" s="4">
        <v>269</v>
      </c>
      <c r="C37" s="4">
        <v>206</v>
      </c>
      <c r="D37" s="4">
        <v>676</v>
      </c>
      <c r="E37" s="6">
        <v>1556</v>
      </c>
    </row>
    <row r="38" spans="1:5" x14ac:dyDescent="0.25">
      <c r="A38" s="2" t="s">
        <v>1680</v>
      </c>
      <c r="B38" s="6">
        <v>2409</v>
      </c>
      <c r="C38" s="6">
        <v>2140</v>
      </c>
      <c r="D38" s="4">
        <v>993</v>
      </c>
      <c r="E38" s="6">
        <v>1652</v>
      </c>
    </row>
    <row r="39" spans="1:5" x14ac:dyDescent="0.25">
      <c r="A39" s="2" t="s">
        <v>460</v>
      </c>
      <c r="B39" s="6">
        <v>10764</v>
      </c>
      <c r="C39" s="6">
        <v>12499</v>
      </c>
      <c r="D39" s="6">
        <v>10764</v>
      </c>
      <c r="E39" s="6">
        <v>12499</v>
      </c>
    </row>
    <row r="40" spans="1:5" ht="30" x14ac:dyDescent="0.25">
      <c r="A40" s="2" t="s">
        <v>1681</v>
      </c>
      <c r="B40" s="6">
        <v>4548</v>
      </c>
      <c r="C40" s="6">
        <v>5812</v>
      </c>
      <c r="D40" s="6">
        <v>4548</v>
      </c>
      <c r="E40" s="6">
        <v>5812</v>
      </c>
    </row>
    <row r="41" spans="1:5" ht="30" x14ac:dyDescent="0.25">
      <c r="A41" s="2" t="s">
        <v>1683</v>
      </c>
      <c r="B41" s="6">
        <v>30603</v>
      </c>
      <c r="C41" s="6">
        <v>57082</v>
      </c>
      <c r="D41" s="6">
        <v>30603</v>
      </c>
      <c r="E41" s="6">
        <v>57082</v>
      </c>
    </row>
    <row r="42" spans="1:5" ht="30" x14ac:dyDescent="0.25">
      <c r="A42" s="2" t="s">
        <v>1682</v>
      </c>
      <c r="B42" s="6">
        <v>6216</v>
      </c>
      <c r="C42" s="6">
        <v>6687</v>
      </c>
      <c r="D42" s="6">
        <v>6216</v>
      </c>
      <c r="E42" s="6">
        <v>6687</v>
      </c>
    </row>
    <row r="43" spans="1:5" ht="30" x14ac:dyDescent="0.25">
      <c r="A43" s="2" t="s">
        <v>1684</v>
      </c>
      <c r="B43" s="6">
        <v>538722</v>
      </c>
      <c r="C43" s="6">
        <v>475802</v>
      </c>
      <c r="D43" s="6">
        <v>538722</v>
      </c>
      <c r="E43" s="6">
        <v>475802</v>
      </c>
    </row>
    <row r="44" spans="1:5" ht="30" x14ac:dyDescent="0.25">
      <c r="A44" s="2" t="s">
        <v>1675</v>
      </c>
      <c r="B44" s="4" t="s">
        <v>5</v>
      </c>
      <c r="C44" s="4" t="s">
        <v>5</v>
      </c>
      <c r="D44" s="4" t="s">
        <v>5</v>
      </c>
      <c r="E44" s="4" t="s">
        <v>5</v>
      </c>
    </row>
    <row r="45" spans="1:5" x14ac:dyDescent="0.25">
      <c r="A45" s="3" t="s">
        <v>441</v>
      </c>
      <c r="B45" s="4" t="s">
        <v>5</v>
      </c>
      <c r="C45" s="4" t="s">
        <v>5</v>
      </c>
      <c r="D45" s="4" t="s">
        <v>5</v>
      </c>
      <c r="E45" s="4" t="s">
        <v>5</v>
      </c>
    </row>
    <row r="46" spans="1:5" x14ac:dyDescent="0.25">
      <c r="A46" s="2" t="s">
        <v>442</v>
      </c>
      <c r="B46" s="6">
        <v>8670</v>
      </c>
      <c r="C46" s="6">
        <v>10924</v>
      </c>
      <c r="D46" s="6">
        <v>9953</v>
      </c>
      <c r="E46" s="6">
        <v>12060</v>
      </c>
    </row>
    <row r="47" spans="1:5" x14ac:dyDescent="0.25">
      <c r="A47" s="2" t="s">
        <v>886</v>
      </c>
      <c r="B47" s="6">
        <v>-1244</v>
      </c>
      <c r="C47" s="6">
        <v>-2467</v>
      </c>
      <c r="D47" s="6">
        <v>-6649</v>
      </c>
      <c r="E47" s="6">
        <v>-7692</v>
      </c>
    </row>
    <row r="48" spans="1:5" x14ac:dyDescent="0.25">
      <c r="A48" s="2" t="s">
        <v>1679</v>
      </c>
      <c r="B48" s="4">
        <v>674</v>
      </c>
      <c r="C48" s="4">
        <v>204</v>
      </c>
      <c r="D48" s="6">
        <v>1687</v>
      </c>
      <c r="E48" s="4">
        <v>755</v>
      </c>
    </row>
    <row r="49" spans="1:5" x14ac:dyDescent="0.25">
      <c r="A49" s="2" t="s">
        <v>1680</v>
      </c>
      <c r="B49" s="4">
        <v>-625</v>
      </c>
      <c r="C49" s="6">
        <v>1810</v>
      </c>
      <c r="D49" s="6">
        <v>2484</v>
      </c>
      <c r="E49" s="6">
        <v>5348</v>
      </c>
    </row>
    <row r="50" spans="1:5" x14ac:dyDescent="0.25">
      <c r="A50" s="2" t="s">
        <v>460</v>
      </c>
      <c r="B50" s="6">
        <v>7475</v>
      </c>
      <c r="C50" s="6">
        <v>10471</v>
      </c>
      <c r="D50" s="6">
        <v>7475</v>
      </c>
      <c r="E50" s="6">
        <v>10471</v>
      </c>
    </row>
    <row r="51" spans="1:5" ht="30" x14ac:dyDescent="0.25">
      <c r="A51" s="2" t="s">
        <v>1681</v>
      </c>
      <c r="B51" s="6">
        <v>2390</v>
      </c>
      <c r="C51" s="6">
        <v>4503</v>
      </c>
      <c r="D51" s="6">
        <v>2390</v>
      </c>
      <c r="E51" s="6">
        <v>4503</v>
      </c>
    </row>
    <row r="52" spans="1:5" ht="30" x14ac:dyDescent="0.25">
      <c r="A52" s="2" t="s">
        <v>1683</v>
      </c>
      <c r="B52" s="6">
        <v>20468</v>
      </c>
      <c r="C52" s="6">
        <v>39295</v>
      </c>
      <c r="D52" s="6">
        <v>20468</v>
      </c>
      <c r="E52" s="6">
        <v>39295</v>
      </c>
    </row>
    <row r="53" spans="1:5" ht="30" x14ac:dyDescent="0.25">
      <c r="A53" s="2" t="s">
        <v>1682</v>
      </c>
      <c r="B53" s="6">
        <v>5085</v>
      </c>
      <c r="C53" s="6">
        <v>5968</v>
      </c>
      <c r="D53" s="6">
        <v>5085</v>
      </c>
      <c r="E53" s="6">
        <v>5968</v>
      </c>
    </row>
    <row r="54" spans="1:5" ht="30" x14ac:dyDescent="0.25">
      <c r="A54" s="2" t="s">
        <v>1684</v>
      </c>
      <c r="B54" s="6">
        <v>336530</v>
      </c>
      <c r="C54" s="6">
        <v>340263</v>
      </c>
      <c r="D54" s="6">
        <v>336530</v>
      </c>
      <c r="E54" s="6">
        <v>340263</v>
      </c>
    </row>
    <row r="55" spans="1:5" x14ac:dyDescent="0.25">
      <c r="A55" s="2" t="s">
        <v>1676</v>
      </c>
      <c r="B55" s="4" t="s">
        <v>5</v>
      </c>
      <c r="C55" s="4" t="s">
        <v>5</v>
      </c>
      <c r="D55" s="4" t="s">
        <v>5</v>
      </c>
      <c r="E55" s="4" t="s">
        <v>5</v>
      </c>
    </row>
    <row r="56" spans="1:5" x14ac:dyDescent="0.25">
      <c r="A56" s="3" t="s">
        <v>441</v>
      </c>
      <c r="B56" s="4" t="s">
        <v>5</v>
      </c>
      <c r="C56" s="4" t="s">
        <v>5</v>
      </c>
      <c r="D56" s="4" t="s">
        <v>5</v>
      </c>
      <c r="E56" s="4" t="s">
        <v>5</v>
      </c>
    </row>
    <row r="57" spans="1:5" x14ac:dyDescent="0.25">
      <c r="A57" s="2" t="s">
        <v>442</v>
      </c>
      <c r="B57" s="4">
        <v>701</v>
      </c>
      <c r="C57" s="4">
        <v>850</v>
      </c>
      <c r="D57" s="4">
        <v>887</v>
      </c>
      <c r="E57" s="6">
        <v>2067</v>
      </c>
    </row>
    <row r="58" spans="1:5" x14ac:dyDescent="0.25">
      <c r="A58" s="2" t="s">
        <v>886</v>
      </c>
      <c r="B58" s="4">
        <v>-47</v>
      </c>
      <c r="C58" s="4">
        <v>-160</v>
      </c>
      <c r="D58" s="4">
        <v>-291</v>
      </c>
      <c r="E58" s="4">
        <v>-428</v>
      </c>
    </row>
    <row r="59" spans="1:5" x14ac:dyDescent="0.25">
      <c r="A59" s="2" t="s">
        <v>1679</v>
      </c>
      <c r="B59" s="4">
        <v>25</v>
      </c>
      <c r="C59" s="4">
        <v>83</v>
      </c>
      <c r="D59" s="4">
        <v>158</v>
      </c>
      <c r="E59" s="4">
        <v>174</v>
      </c>
    </row>
    <row r="60" spans="1:5" x14ac:dyDescent="0.25">
      <c r="A60" s="2" t="s">
        <v>1680</v>
      </c>
      <c r="B60" s="4">
        <v>-67</v>
      </c>
      <c r="C60" s="4">
        <v>295</v>
      </c>
      <c r="D60" s="4">
        <v>-142</v>
      </c>
      <c r="E60" s="4">
        <v>-745</v>
      </c>
    </row>
    <row r="61" spans="1:5" x14ac:dyDescent="0.25">
      <c r="A61" s="2" t="s">
        <v>460</v>
      </c>
      <c r="B61" s="4">
        <v>612</v>
      </c>
      <c r="C61" s="6">
        <v>1068</v>
      </c>
      <c r="D61" s="4">
        <v>612</v>
      </c>
      <c r="E61" s="6">
        <v>1068</v>
      </c>
    </row>
    <row r="62" spans="1:5" ht="30" x14ac:dyDescent="0.25">
      <c r="A62" s="2" t="s">
        <v>1681</v>
      </c>
      <c r="B62" s="4">
        <v>88</v>
      </c>
      <c r="C62" s="4">
        <v>228</v>
      </c>
      <c r="D62" s="4">
        <v>88</v>
      </c>
      <c r="E62" s="4">
        <v>228</v>
      </c>
    </row>
    <row r="63" spans="1:5" ht="30" x14ac:dyDescent="0.25">
      <c r="A63" s="2" t="s">
        <v>1683</v>
      </c>
      <c r="B63" s="4">
        <v>310</v>
      </c>
      <c r="C63" s="4">
        <v>554</v>
      </c>
      <c r="D63" s="4">
        <v>310</v>
      </c>
      <c r="E63" s="4">
        <v>554</v>
      </c>
    </row>
    <row r="64" spans="1:5" ht="30" x14ac:dyDescent="0.25">
      <c r="A64" s="2" t="s">
        <v>1682</v>
      </c>
      <c r="B64" s="4">
        <v>524</v>
      </c>
      <c r="C64" s="4">
        <v>840</v>
      </c>
      <c r="D64" s="4">
        <v>524</v>
      </c>
      <c r="E64" s="4">
        <v>840</v>
      </c>
    </row>
    <row r="65" spans="1:5" ht="30" x14ac:dyDescent="0.25">
      <c r="A65" s="2" t="s">
        <v>1684</v>
      </c>
      <c r="B65" s="6">
        <v>55449</v>
      </c>
      <c r="C65" s="6">
        <v>23748</v>
      </c>
      <c r="D65" s="6">
        <v>55449</v>
      </c>
      <c r="E65" s="6">
        <v>23748</v>
      </c>
    </row>
    <row r="66" spans="1:5" ht="30" x14ac:dyDescent="0.25">
      <c r="A66" s="2" t="s">
        <v>1685</v>
      </c>
      <c r="B66" s="4" t="s">
        <v>5</v>
      </c>
      <c r="C66" s="4" t="s">
        <v>5</v>
      </c>
      <c r="D66" s="4" t="s">
        <v>5</v>
      </c>
      <c r="E66" s="4" t="s">
        <v>5</v>
      </c>
    </row>
    <row r="67" spans="1:5" x14ac:dyDescent="0.25">
      <c r="A67" s="3" t="s">
        <v>441</v>
      </c>
      <c r="B67" s="4" t="s">
        <v>5</v>
      </c>
      <c r="C67" s="4" t="s">
        <v>5</v>
      </c>
      <c r="D67" s="4" t="s">
        <v>5</v>
      </c>
      <c r="E67" s="4" t="s">
        <v>5</v>
      </c>
    </row>
    <row r="68" spans="1:5" x14ac:dyDescent="0.25">
      <c r="A68" s="2" t="s">
        <v>442</v>
      </c>
      <c r="B68" s="6">
        <v>6110</v>
      </c>
      <c r="C68" s="6">
        <v>8732</v>
      </c>
      <c r="D68" s="6">
        <v>5699</v>
      </c>
      <c r="E68" s="6">
        <v>5288</v>
      </c>
    </row>
    <row r="69" spans="1:5" x14ac:dyDescent="0.25">
      <c r="A69" s="2" t="s">
        <v>1680</v>
      </c>
      <c r="B69" s="6">
        <v>-1051</v>
      </c>
      <c r="C69" s="6">
        <v>-2159</v>
      </c>
      <c r="D69" s="4">
        <v>-640</v>
      </c>
      <c r="E69" s="6">
        <v>1285</v>
      </c>
    </row>
    <row r="70" spans="1:5" x14ac:dyDescent="0.25">
      <c r="A70" s="2" t="s">
        <v>460</v>
      </c>
      <c r="B70" s="6">
        <v>5059</v>
      </c>
      <c r="C70" s="6">
        <v>6573</v>
      </c>
      <c r="D70" s="6">
        <v>5059</v>
      </c>
      <c r="E70" s="6">
        <v>6573</v>
      </c>
    </row>
    <row r="71" spans="1:5" ht="30" x14ac:dyDescent="0.25">
      <c r="A71" s="2" t="s">
        <v>1682</v>
      </c>
      <c r="B71" s="8">
        <v>5059</v>
      </c>
      <c r="C71" s="8">
        <v>6573</v>
      </c>
      <c r="D71" s="8">
        <v>5059</v>
      </c>
      <c r="E71" s="8">
        <v>657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686</v>
      </c>
      <c r="B1" s="7" t="s">
        <v>80</v>
      </c>
      <c r="C1" s="7"/>
      <c r="D1" s="7" t="s">
        <v>1</v>
      </c>
      <c r="E1" s="7"/>
      <c r="F1" s="1" t="s">
        <v>1581</v>
      </c>
    </row>
    <row r="2" spans="1:6" ht="30" x14ac:dyDescent="0.25">
      <c r="A2" s="1" t="s">
        <v>25</v>
      </c>
      <c r="B2" s="1" t="s">
        <v>2</v>
      </c>
      <c r="C2" s="1" t="s">
        <v>81</v>
      </c>
      <c r="D2" s="1" t="s">
        <v>2</v>
      </c>
      <c r="E2" s="1" t="s">
        <v>81</v>
      </c>
      <c r="F2" s="1" t="s">
        <v>26</v>
      </c>
    </row>
    <row r="3" spans="1:6" x14ac:dyDescent="0.25">
      <c r="A3" s="3" t="s">
        <v>1687</v>
      </c>
      <c r="B3" s="4" t="s">
        <v>5</v>
      </c>
      <c r="C3" s="4" t="s">
        <v>5</v>
      </c>
      <c r="D3" s="4" t="s">
        <v>5</v>
      </c>
      <c r="E3" s="4" t="s">
        <v>5</v>
      </c>
      <c r="F3" s="4" t="s">
        <v>5</v>
      </c>
    </row>
    <row r="4" spans="1:6" ht="30" x14ac:dyDescent="0.25">
      <c r="A4" s="2" t="s">
        <v>1688</v>
      </c>
      <c r="B4" s="8">
        <v>42882</v>
      </c>
      <c r="C4" s="4" t="s">
        <v>5</v>
      </c>
      <c r="D4" s="8">
        <v>42882</v>
      </c>
      <c r="E4" s="4" t="s">
        <v>5</v>
      </c>
      <c r="F4" s="8">
        <v>84763</v>
      </c>
    </row>
    <row r="5" spans="1:6" x14ac:dyDescent="0.25">
      <c r="A5" s="2" t="s">
        <v>1689</v>
      </c>
      <c r="B5" s="6">
        <v>27241</v>
      </c>
      <c r="C5" s="4" t="s">
        <v>5</v>
      </c>
      <c r="D5" s="6">
        <v>27241</v>
      </c>
      <c r="E5" s="4" t="s">
        <v>5</v>
      </c>
      <c r="F5" s="6">
        <v>56224</v>
      </c>
    </row>
    <row r="6" spans="1:6" ht="30" x14ac:dyDescent="0.25">
      <c r="A6" s="2" t="s">
        <v>1690</v>
      </c>
      <c r="B6" s="6">
        <v>63368</v>
      </c>
      <c r="C6" s="4" t="s">
        <v>5</v>
      </c>
      <c r="D6" s="6">
        <v>63368</v>
      </c>
      <c r="E6" s="4" t="s">
        <v>5</v>
      </c>
      <c r="F6" s="6">
        <v>139796</v>
      </c>
    </row>
    <row r="7" spans="1:6" ht="30" x14ac:dyDescent="0.25">
      <c r="A7" s="2" t="s">
        <v>1691</v>
      </c>
      <c r="B7" s="6">
        <v>28719</v>
      </c>
      <c r="C7" s="4" t="s">
        <v>5</v>
      </c>
      <c r="D7" s="6">
        <v>28719</v>
      </c>
      <c r="E7" s="4" t="s">
        <v>5</v>
      </c>
      <c r="F7" s="6">
        <v>58214</v>
      </c>
    </row>
    <row r="8" spans="1:6" x14ac:dyDescent="0.25">
      <c r="A8" s="2" t="s">
        <v>1692</v>
      </c>
      <c r="B8" s="6">
        <v>11631</v>
      </c>
      <c r="C8" s="4" t="s">
        <v>5</v>
      </c>
      <c r="D8" s="6">
        <v>11631</v>
      </c>
      <c r="E8" s="4" t="s">
        <v>5</v>
      </c>
      <c r="F8" s="6">
        <v>14783</v>
      </c>
    </row>
    <row r="9" spans="1:6" ht="30" x14ac:dyDescent="0.25">
      <c r="A9" s="2" t="s">
        <v>1693</v>
      </c>
      <c r="B9" s="6">
        <v>63134</v>
      </c>
      <c r="C9" s="6">
        <v>80769</v>
      </c>
      <c r="D9" s="6">
        <v>64101</v>
      </c>
      <c r="E9" s="6">
        <v>97647</v>
      </c>
      <c r="F9" s="4" t="s">
        <v>5</v>
      </c>
    </row>
    <row r="10" spans="1:6" ht="30" x14ac:dyDescent="0.25">
      <c r="A10" s="2" t="s">
        <v>1694</v>
      </c>
      <c r="B10" s="6">
        <v>29143</v>
      </c>
      <c r="C10" s="6">
        <v>91271</v>
      </c>
      <c r="D10" s="6">
        <v>30740</v>
      </c>
      <c r="E10" s="6">
        <v>70870</v>
      </c>
      <c r="F10" s="4" t="s">
        <v>5</v>
      </c>
    </row>
    <row r="11" spans="1:6" ht="30" x14ac:dyDescent="0.25">
      <c r="A11" s="2" t="s">
        <v>1695</v>
      </c>
      <c r="B11" s="4">
        <v>119</v>
      </c>
      <c r="C11" s="4">
        <v>22</v>
      </c>
      <c r="D11" s="4">
        <v>302</v>
      </c>
      <c r="E11" s="4">
        <v>492</v>
      </c>
      <c r="F11" s="4" t="s">
        <v>5</v>
      </c>
    </row>
    <row r="12" spans="1:6" ht="30" x14ac:dyDescent="0.25">
      <c r="A12" s="2" t="s">
        <v>1696</v>
      </c>
      <c r="B12" s="4">
        <v>123</v>
      </c>
      <c r="C12" s="4">
        <v>367</v>
      </c>
      <c r="D12" s="4">
        <v>328</v>
      </c>
      <c r="E12" s="6">
        <v>1271</v>
      </c>
      <c r="F12" s="4" t="s">
        <v>5</v>
      </c>
    </row>
    <row r="13" spans="1:6" x14ac:dyDescent="0.25">
      <c r="A13" s="2" t="s">
        <v>1697</v>
      </c>
      <c r="B13" s="6">
        <v>70123</v>
      </c>
      <c r="C13" s="4" t="s">
        <v>5</v>
      </c>
      <c r="D13" s="6">
        <v>70123</v>
      </c>
      <c r="E13" s="4" t="s">
        <v>5</v>
      </c>
      <c r="F13" s="6">
        <v>140987</v>
      </c>
    </row>
    <row r="14" spans="1:6" x14ac:dyDescent="0.25">
      <c r="A14" s="2" t="s">
        <v>1698</v>
      </c>
      <c r="B14" s="6">
        <v>92087</v>
      </c>
      <c r="C14" s="4" t="s">
        <v>5</v>
      </c>
      <c r="D14" s="6">
        <v>92087</v>
      </c>
      <c r="E14" s="4" t="s">
        <v>5</v>
      </c>
      <c r="F14" s="6">
        <v>198010</v>
      </c>
    </row>
    <row r="15" spans="1:6" x14ac:dyDescent="0.25">
      <c r="A15" s="2" t="s">
        <v>1699</v>
      </c>
      <c r="B15" s="6">
        <v>11631</v>
      </c>
      <c r="C15" s="4" t="s">
        <v>5</v>
      </c>
      <c r="D15" s="6">
        <v>11631</v>
      </c>
      <c r="E15" s="4" t="s">
        <v>5</v>
      </c>
      <c r="F15" s="6">
        <v>14783</v>
      </c>
    </row>
    <row r="16" spans="1:6" x14ac:dyDescent="0.25">
      <c r="A16" s="2" t="s">
        <v>1700</v>
      </c>
      <c r="B16" s="6">
        <v>92277</v>
      </c>
      <c r="C16" s="6">
        <v>172040</v>
      </c>
      <c r="D16" s="6">
        <v>94841</v>
      </c>
      <c r="E16" s="6">
        <v>168517</v>
      </c>
      <c r="F16" s="4" t="s">
        <v>5</v>
      </c>
    </row>
    <row r="17" spans="1:6" x14ac:dyDescent="0.25">
      <c r="A17" s="2" t="s">
        <v>1701</v>
      </c>
      <c r="B17" s="4">
        <v>242</v>
      </c>
      <c r="C17" s="4">
        <v>389</v>
      </c>
      <c r="D17" s="4">
        <v>630</v>
      </c>
      <c r="E17" s="6">
        <v>1763</v>
      </c>
      <c r="F17" s="4" t="s">
        <v>5</v>
      </c>
    </row>
    <row r="18" spans="1:6" x14ac:dyDescent="0.25">
      <c r="A18" s="2" t="s">
        <v>1672</v>
      </c>
      <c r="B18" s="4" t="s">
        <v>5</v>
      </c>
      <c r="C18" s="4" t="s">
        <v>5</v>
      </c>
      <c r="D18" s="4" t="s">
        <v>5</v>
      </c>
      <c r="E18" s="4" t="s">
        <v>5</v>
      </c>
      <c r="F18" s="4" t="s">
        <v>5</v>
      </c>
    </row>
    <row r="19" spans="1:6" x14ac:dyDescent="0.25">
      <c r="A19" s="3" t="s">
        <v>1687</v>
      </c>
      <c r="B19" s="4" t="s">
        <v>5</v>
      </c>
      <c r="C19" s="4" t="s">
        <v>5</v>
      </c>
      <c r="D19" s="4" t="s">
        <v>5</v>
      </c>
      <c r="E19" s="4" t="s">
        <v>5</v>
      </c>
      <c r="F19" s="4" t="s">
        <v>5</v>
      </c>
    </row>
    <row r="20" spans="1:6" ht="30" x14ac:dyDescent="0.25">
      <c r="A20" s="2" t="s">
        <v>1688</v>
      </c>
      <c r="B20" s="6">
        <v>3148</v>
      </c>
      <c r="C20" s="4" t="s">
        <v>5</v>
      </c>
      <c r="D20" s="6">
        <v>3148</v>
      </c>
      <c r="E20" s="4" t="s">
        <v>5</v>
      </c>
      <c r="F20" s="6">
        <v>20388</v>
      </c>
    </row>
    <row r="21" spans="1:6" x14ac:dyDescent="0.25">
      <c r="A21" s="2" t="s">
        <v>1689</v>
      </c>
      <c r="B21" s="6">
        <v>1527</v>
      </c>
      <c r="C21" s="4" t="s">
        <v>5</v>
      </c>
      <c r="D21" s="6">
        <v>1527</v>
      </c>
      <c r="E21" s="4" t="s">
        <v>5</v>
      </c>
      <c r="F21" s="6">
        <v>3097</v>
      </c>
    </row>
    <row r="22" spans="1:6" ht="30" x14ac:dyDescent="0.25">
      <c r="A22" s="2" t="s">
        <v>1690</v>
      </c>
      <c r="B22" s="6">
        <v>5130</v>
      </c>
      <c r="C22" s="4" t="s">
        <v>5</v>
      </c>
      <c r="D22" s="6">
        <v>5130</v>
      </c>
      <c r="E22" s="4" t="s">
        <v>5</v>
      </c>
      <c r="F22" s="6">
        <v>28576</v>
      </c>
    </row>
    <row r="23" spans="1:6" ht="30" x14ac:dyDescent="0.25">
      <c r="A23" s="2" t="s">
        <v>1691</v>
      </c>
      <c r="B23" s="6">
        <v>1527</v>
      </c>
      <c r="C23" s="4" t="s">
        <v>5</v>
      </c>
      <c r="D23" s="6">
        <v>1527</v>
      </c>
      <c r="E23" s="4" t="s">
        <v>5</v>
      </c>
      <c r="F23" s="6">
        <v>3103</v>
      </c>
    </row>
    <row r="24" spans="1:6" x14ac:dyDescent="0.25">
      <c r="A24" s="2" t="s">
        <v>1692</v>
      </c>
      <c r="B24" s="4">
        <v>581</v>
      </c>
      <c r="C24" s="4" t="s">
        <v>5</v>
      </c>
      <c r="D24" s="4">
        <v>581</v>
      </c>
      <c r="E24" s="4" t="s">
        <v>5</v>
      </c>
      <c r="F24" s="6">
        <v>2005</v>
      </c>
    </row>
    <row r="25" spans="1:6" ht="30" x14ac:dyDescent="0.25">
      <c r="A25" s="2" t="s">
        <v>1693</v>
      </c>
      <c r="B25" s="6">
        <v>5360</v>
      </c>
      <c r="C25" s="6">
        <v>12656</v>
      </c>
      <c r="D25" s="6">
        <v>5475</v>
      </c>
      <c r="E25" s="6">
        <v>18166</v>
      </c>
      <c r="F25" s="4" t="s">
        <v>5</v>
      </c>
    </row>
    <row r="26" spans="1:6" ht="30" x14ac:dyDescent="0.25">
      <c r="A26" s="2" t="s">
        <v>1694</v>
      </c>
      <c r="B26" s="6">
        <v>2441</v>
      </c>
      <c r="C26" s="6">
        <v>14824</v>
      </c>
      <c r="D26" s="6">
        <v>2490</v>
      </c>
      <c r="E26" s="6">
        <v>10633</v>
      </c>
      <c r="F26" s="4" t="s">
        <v>5</v>
      </c>
    </row>
    <row r="27" spans="1:6" ht="30" x14ac:dyDescent="0.25">
      <c r="A27" s="2" t="s">
        <v>1695</v>
      </c>
      <c r="B27" s="4">
        <v>1</v>
      </c>
      <c r="C27" s="4">
        <v>1</v>
      </c>
      <c r="D27" s="4">
        <v>6</v>
      </c>
      <c r="E27" s="4">
        <v>29</v>
      </c>
      <c r="F27" s="4" t="s">
        <v>5</v>
      </c>
    </row>
    <row r="28" spans="1:6" ht="30" x14ac:dyDescent="0.25">
      <c r="A28" s="2" t="s">
        <v>1696</v>
      </c>
      <c r="B28" s="4" t="s">
        <v>5</v>
      </c>
      <c r="C28" s="4">
        <v>34</v>
      </c>
      <c r="D28" s="4">
        <v>7</v>
      </c>
      <c r="E28" s="4">
        <v>36</v>
      </c>
      <c r="F28" s="4" t="s">
        <v>5</v>
      </c>
    </row>
    <row r="29" spans="1:6" x14ac:dyDescent="0.25">
      <c r="A29" s="2" t="s">
        <v>1697</v>
      </c>
      <c r="B29" s="6">
        <v>4675</v>
      </c>
      <c r="C29" s="4" t="s">
        <v>5</v>
      </c>
      <c r="D29" s="6">
        <v>4675</v>
      </c>
      <c r="E29" s="4" t="s">
        <v>5</v>
      </c>
      <c r="F29" s="6">
        <v>23485</v>
      </c>
    </row>
    <row r="30" spans="1:6" x14ac:dyDescent="0.25">
      <c r="A30" s="2" t="s">
        <v>1698</v>
      </c>
      <c r="B30" s="6">
        <v>6657</v>
      </c>
      <c r="C30" s="4" t="s">
        <v>5</v>
      </c>
      <c r="D30" s="6">
        <v>6657</v>
      </c>
      <c r="E30" s="4" t="s">
        <v>5</v>
      </c>
      <c r="F30" s="6">
        <v>31679</v>
      </c>
    </row>
    <row r="31" spans="1:6" x14ac:dyDescent="0.25">
      <c r="A31" s="2" t="s">
        <v>1699</v>
      </c>
      <c r="B31" s="4">
        <v>581</v>
      </c>
      <c r="C31" s="4" t="s">
        <v>5</v>
      </c>
      <c r="D31" s="4">
        <v>581</v>
      </c>
      <c r="E31" s="4" t="s">
        <v>5</v>
      </c>
      <c r="F31" s="6">
        <v>2005</v>
      </c>
    </row>
    <row r="32" spans="1:6" x14ac:dyDescent="0.25">
      <c r="A32" s="2" t="s">
        <v>1700</v>
      </c>
      <c r="B32" s="6">
        <v>7801</v>
      </c>
      <c r="C32" s="6">
        <v>27480</v>
      </c>
      <c r="D32" s="6">
        <v>7965</v>
      </c>
      <c r="E32" s="6">
        <v>28799</v>
      </c>
      <c r="F32" s="4" t="s">
        <v>5</v>
      </c>
    </row>
    <row r="33" spans="1:6" x14ac:dyDescent="0.25">
      <c r="A33" s="2" t="s">
        <v>1701</v>
      </c>
      <c r="B33" s="4">
        <v>1</v>
      </c>
      <c r="C33" s="4">
        <v>35</v>
      </c>
      <c r="D33" s="4">
        <v>13</v>
      </c>
      <c r="E33" s="4">
        <v>65</v>
      </c>
      <c r="F33" s="4" t="s">
        <v>5</v>
      </c>
    </row>
    <row r="34" spans="1:6" x14ac:dyDescent="0.25">
      <c r="A34" s="2" t="s">
        <v>1673</v>
      </c>
      <c r="B34" s="4" t="s">
        <v>5</v>
      </c>
      <c r="C34" s="4" t="s">
        <v>5</v>
      </c>
      <c r="D34" s="4" t="s">
        <v>5</v>
      </c>
      <c r="E34" s="4" t="s">
        <v>5</v>
      </c>
      <c r="F34" s="4" t="s">
        <v>5</v>
      </c>
    </row>
    <row r="35" spans="1:6" x14ac:dyDescent="0.25">
      <c r="A35" s="3" t="s">
        <v>1687</v>
      </c>
      <c r="B35" s="4" t="s">
        <v>5</v>
      </c>
      <c r="C35" s="4" t="s">
        <v>5</v>
      </c>
      <c r="D35" s="4" t="s">
        <v>5</v>
      </c>
      <c r="E35" s="4" t="s">
        <v>5</v>
      </c>
      <c r="F35" s="4" t="s">
        <v>5</v>
      </c>
    </row>
    <row r="36" spans="1:6" ht="30" x14ac:dyDescent="0.25">
      <c r="A36" s="2" t="s">
        <v>1690</v>
      </c>
      <c r="B36" s="4" t="s">
        <v>5</v>
      </c>
      <c r="C36" s="4" t="s">
        <v>5</v>
      </c>
      <c r="D36" s="4" t="s">
        <v>5</v>
      </c>
      <c r="E36" s="4" t="s">
        <v>5</v>
      </c>
      <c r="F36" s="6">
        <v>61934</v>
      </c>
    </row>
    <row r="37" spans="1:6" x14ac:dyDescent="0.25">
      <c r="A37" s="2" t="s">
        <v>1702</v>
      </c>
      <c r="B37" s="4" t="s">
        <v>5</v>
      </c>
      <c r="C37" s="4" t="s">
        <v>5</v>
      </c>
      <c r="D37" s="4" t="s">
        <v>5</v>
      </c>
      <c r="E37" s="4" t="s">
        <v>5</v>
      </c>
      <c r="F37" s="6">
        <v>5318</v>
      </c>
    </row>
    <row r="38" spans="1:6" x14ac:dyDescent="0.25">
      <c r="A38" s="2" t="s">
        <v>1697</v>
      </c>
      <c r="B38" s="6">
        <v>14067</v>
      </c>
      <c r="C38" s="4" t="s">
        <v>5</v>
      </c>
      <c r="D38" s="6">
        <v>14067</v>
      </c>
      <c r="E38" s="4" t="s">
        <v>5</v>
      </c>
      <c r="F38" s="6">
        <v>34764</v>
      </c>
    </row>
    <row r="39" spans="1:6" x14ac:dyDescent="0.25">
      <c r="A39" s="2" t="s">
        <v>1698</v>
      </c>
      <c r="B39" s="6">
        <v>18886</v>
      </c>
      <c r="C39" s="4" t="s">
        <v>5</v>
      </c>
      <c r="D39" s="6">
        <v>18886</v>
      </c>
      <c r="E39" s="4" t="s">
        <v>5</v>
      </c>
      <c r="F39" s="4" t="s">
        <v>5</v>
      </c>
    </row>
    <row r="40" spans="1:6" x14ac:dyDescent="0.25">
      <c r="A40" s="2" t="s">
        <v>1699</v>
      </c>
      <c r="B40" s="6">
        <v>4024</v>
      </c>
      <c r="C40" s="4" t="s">
        <v>5</v>
      </c>
      <c r="D40" s="6">
        <v>4024</v>
      </c>
      <c r="E40" s="4" t="s">
        <v>5</v>
      </c>
      <c r="F40" s="4" t="s">
        <v>5</v>
      </c>
    </row>
    <row r="41" spans="1:6" x14ac:dyDescent="0.25">
      <c r="A41" s="2" t="s">
        <v>1700</v>
      </c>
      <c r="B41" s="6">
        <v>17569</v>
      </c>
      <c r="C41" s="6">
        <v>47733</v>
      </c>
      <c r="D41" s="6">
        <v>17634</v>
      </c>
      <c r="E41" s="6">
        <v>40798</v>
      </c>
      <c r="F41" s="4" t="s">
        <v>5</v>
      </c>
    </row>
    <row r="42" spans="1:6" x14ac:dyDescent="0.25">
      <c r="A42" s="2" t="s">
        <v>1701</v>
      </c>
      <c r="B42" s="4">
        <v>4</v>
      </c>
      <c r="C42" s="4">
        <v>-41</v>
      </c>
      <c r="D42" s="4">
        <v>12</v>
      </c>
      <c r="E42" s="4">
        <v>297</v>
      </c>
      <c r="F42" s="4" t="s">
        <v>5</v>
      </c>
    </row>
    <row r="43" spans="1:6" ht="45" x14ac:dyDescent="0.25">
      <c r="A43" s="2" t="s">
        <v>1703</v>
      </c>
      <c r="B43" s="4" t="s">
        <v>5</v>
      </c>
      <c r="C43" s="4" t="s">
        <v>5</v>
      </c>
      <c r="D43" s="4" t="s">
        <v>5</v>
      </c>
      <c r="E43" s="4" t="s">
        <v>5</v>
      </c>
      <c r="F43" s="4" t="s">
        <v>5</v>
      </c>
    </row>
    <row r="44" spans="1:6" x14ac:dyDescent="0.25">
      <c r="A44" s="3" t="s">
        <v>1687</v>
      </c>
      <c r="B44" s="4" t="s">
        <v>5</v>
      </c>
      <c r="C44" s="4" t="s">
        <v>5</v>
      </c>
      <c r="D44" s="4" t="s">
        <v>5</v>
      </c>
      <c r="E44" s="4" t="s">
        <v>5</v>
      </c>
      <c r="F44" s="4" t="s">
        <v>5</v>
      </c>
    </row>
    <row r="45" spans="1:6" ht="30" x14ac:dyDescent="0.25">
      <c r="A45" s="2" t="s">
        <v>1688</v>
      </c>
      <c r="B45" s="4">
        <v>417</v>
      </c>
      <c r="C45" s="4" t="s">
        <v>5</v>
      </c>
      <c r="D45" s="4">
        <v>417</v>
      </c>
      <c r="E45" s="4" t="s">
        <v>5</v>
      </c>
      <c r="F45" s="6">
        <v>2328</v>
      </c>
    </row>
    <row r="46" spans="1:6" ht="30" x14ac:dyDescent="0.25">
      <c r="A46" s="2" t="s">
        <v>1690</v>
      </c>
      <c r="B46" s="4">
        <v>417</v>
      </c>
      <c r="C46" s="4" t="s">
        <v>5</v>
      </c>
      <c r="D46" s="4">
        <v>417</v>
      </c>
      <c r="E46" s="4" t="s">
        <v>5</v>
      </c>
      <c r="F46" s="6">
        <v>2925</v>
      </c>
    </row>
    <row r="47" spans="1:6" ht="30" x14ac:dyDescent="0.25">
      <c r="A47" s="2" t="s">
        <v>1693</v>
      </c>
      <c r="B47" s="4">
        <v>420</v>
      </c>
      <c r="C47" s="6">
        <v>2461</v>
      </c>
      <c r="D47" s="4">
        <v>420</v>
      </c>
      <c r="E47" s="6">
        <v>2586</v>
      </c>
      <c r="F47" s="4" t="s">
        <v>5</v>
      </c>
    </row>
    <row r="48" spans="1:6" ht="30" x14ac:dyDescent="0.25">
      <c r="A48" s="2" t="s">
        <v>1694</v>
      </c>
      <c r="B48" s="4" t="s">
        <v>5</v>
      </c>
      <c r="C48" s="6">
        <v>3649</v>
      </c>
      <c r="D48" s="4" t="s">
        <v>5</v>
      </c>
      <c r="E48" s="4">
        <v>391</v>
      </c>
      <c r="F48" s="4" t="s">
        <v>5</v>
      </c>
    </row>
    <row r="49" spans="1:6" ht="30" x14ac:dyDescent="0.25">
      <c r="A49" s="2" t="s">
        <v>1696</v>
      </c>
      <c r="B49" s="4" t="s">
        <v>5</v>
      </c>
      <c r="C49" s="4">
        <v>-94</v>
      </c>
      <c r="D49" s="4" t="s">
        <v>5</v>
      </c>
      <c r="E49" s="4" t="s">
        <v>5</v>
      </c>
      <c r="F49" s="4" t="s">
        <v>5</v>
      </c>
    </row>
    <row r="50" spans="1:6" ht="30" x14ac:dyDescent="0.25">
      <c r="A50" s="2" t="s">
        <v>1704</v>
      </c>
      <c r="B50" s="4" t="s">
        <v>5</v>
      </c>
      <c r="C50" s="4" t="s">
        <v>5</v>
      </c>
      <c r="D50" s="4" t="s">
        <v>5</v>
      </c>
      <c r="E50" s="4" t="s">
        <v>5</v>
      </c>
      <c r="F50" s="4" t="s">
        <v>5</v>
      </c>
    </row>
    <row r="51" spans="1:6" x14ac:dyDescent="0.25">
      <c r="A51" s="3" t="s">
        <v>1687</v>
      </c>
      <c r="B51" s="4" t="s">
        <v>5</v>
      </c>
      <c r="C51" s="4" t="s">
        <v>5</v>
      </c>
      <c r="D51" s="4" t="s">
        <v>5</v>
      </c>
      <c r="E51" s="4" t="s">
        <v>5</v>
      </c>
      <c r="F51" s="4" t="s">
        <v>5</v>
      </c>
    </row>
    <row r="52" spans="1:6" ht="30" x14ac:dyDescent="0.25">
      <c r="A52" s="2" t="s">
        <v>1688</v>
      </c>
      <c r="B52" s="6">
        <v>7623</v>
      </c>
      <c r="C52" s="4" t="s">
        <v>5</v>
      </c>
      <c r="D52" s="6">
        <v>7623</v>
      </c>
      <c r="E52" s="4" t="s">
        <v>5</v>
      </c>
      <c r="F52" s="6">
        <v>17739</v>
      </c>
    </row>
    <row r="53" spans="1:6" x14ac:dyDescent="0.25">
      <c r="A53" s="2" t="s">
        <v>1689</v>
      </c>
      <c r="B53" s="6">
        <v>6027</v>
      </c>
      <c r="C53" s="4" t="s">
        <v>5</v>
      </c>
      <c r="D53" s="6">
        <v>6027</v>
      </c>
      <c r="E53" s="4" t="s">
        <v>5</v>
      </c>
      <c r="F53" s="6">
        <v>14697</v>
      </c>
    </row>
    <row r="54" spans="1:6" ht="30" x14ac:dyDescent="0.25">
      <c r="A54" s="2" t="s">
        <v>1690</v>
      </c>
      <c r="B54" s="6">
        <v>11056</v>
      </c>
      <c r="C54" s="4" t="s">
        <v>5</v>
      </c>
      <c r="D54" s="6">
        <v>11056</v>
      </c>
      <c r="E54" s="4" t="s">
        <v>5</v>
      </c>
      <c r="F54" s="6">
        <v>42591</v>
      </c>
    </row>
    <row r="55" spans="1:6" ht="30" x14ac:dyDescent="0.25">
      <c r="A55" s="2" t="s">
        <v>1691</v>
      </c>
      <c r="B55" s="6">
        <v>7413</v>
      </c>
      <c r="C55" s="4" t="s">
        <v>5</v>
      </c>
      <c r="D55" s="6">
        <v>7413</v>
      </c>
      <c r="E55" s="4" t="s">
        <v>5</v>
      </c>
      <c r="F55" s="6">
        <v>16418</v>
      </c>
    </row>
    <row r="56" spans="1:6" x14ac:dyDescent="0.25">
      <c r="A56" s="2" t="s">
        <v>1692</v>
      </c>
      <c r="B56" s="6">
        <v>4024</v>
      </c>
      <c r="C56" s="4" t="s">
        <v>5</v>
      </c>
      <c r="D56" s="6">
        <v>4024</v>
      </c>
      <c r="E56" s="4" t="s">
        <v>5</v>
      </c>
      <c r="F56" s="6">
        <v>5318</v>
      </c>
    </row>
    <row r="57" spans="1:6" ht="30" x14ac:dyDescent="0.25">
      <c r="A57" s="2" t="s">
        <v>1693</v>
      </c>
      <c r="B57" s="6">
        <v>10248</v>
      </c>
      <c r="C57" s="6">
        <v>20226</v>
      </c>
      <c r="D57" s="6">
        <v>10304</v>
      </c>
      <c r="E57" s="6">
        <v>23543</v>
      </c>
      <c r="F57" s="4" t="s">
        <v>5</v>
      </c>
    </row>
    <row r="58" spans="1:6" ht="30" x14ac:dyDescent="0.25">
      <c r="A58" s="2" t="s">
        <v>1694</v>
      </c>
      <c r="B58" s="6">
        <v>6901</v>
      </c>
      <c r="C58" s="6">
        <v>21397</v>
      </c>
      <c r="D58" s="6">
        <v>6910</v>
      </c>
      <c r="E58" s="6">
        <v>14278</v>
      </c>
      <c r="F58" s="4" t="s">
        <v>5</v>
      </c>
    </row>
    <row r="59" spans="1:6" ht="30" x14ac:dyDescent="0.25">
      <c r="A59" s="2" t="s">
        <v>1695</v>
      </c>
      <c r="B59" s="4" t="s">
        <v>5</v>
      </c>
      <c r="C59" s="4">
        <v>117</v>
      </c>
      <c r="D59" s="4">
        <v>1</v>
      </c>
      <c r="E59" s="4">
        <v>119</v>
      </c>
      <c r="F59" s="4" t="s">
        <v>5</v>
      </c>
    </row>
    <row r="60" spans="1:6" ht="30" x14ac:dyDescent="0.25">
      <c r="A60" s="2" t="s">
        <v>1696</v>
      </c>
      <c r="B60" s="4">
        <v>4</v>
      </c>
      <c r="C60" s="4">
        <v>-64</v>
      </c>
      <c r="D60" s="4">
        <v>11</v>
      </c>
      <c r="E60" s="4">
        <v>178</v>
      </c>
      <c r="F60" s="4" t="s">
        <v>5</v>
      </c>
    </row>
    <row r="61" spans="1:6" ht="30" x14ac:dyDescent="0.25">
      <c r="A61" s="2" t="s">
        <v>1674</v>
      </c>
      <c r="B61" s="4" t="s">
        <v>5</v>
      </c>
      <c r="C61" s="4" t="s">
        <v>5</v>
      </c>
      <c r="D61" s="4" t="s">
        <v>5</v>
      </c>
      <c r="E61" s="4" t="s">
        <v>5</v>
      </c>
      <c r="F61" s="4" t="s">
        <v>5</v>
      </c>
    </row>
    <row r="62" spans="1:6" x14ac:dyDescent="0.25">
      <c r="A62" s="3" t="s">
        <v>1687</v>
      </c>
      <c r="B62" s="4" t="s">
        <v>5</v>
      </c>
      <c r="C62" s="4" t="s">
        <v>5</v>
      </c>
      <c r="D62" s="4" t="s">
        <v>5</v>
      </c>
      <c r="E62" s="4" t="s">
        <v>5</v>
      </c>
      <c r="F62" s="4" t="s">
        <v>5</v>
      </c>
    </row>
    <row r="63" spans="1:6" x14ac:dyDescent="0.25">
      <c r="A63" s="2" t="s">
        <v>1697</v>
      </c>
      <c r="B63" s="6">
        <v>30603</v>
      </c>
      <c r="C63" s="4" t="s">
        <v>5</v>
      </c>
      <c r="D63" s="6">
        <v>30603</v>
      </c>
      <c r="E63" s="4" t="s">
        <v>5</v>
      </c>
      <c r="F63" s="6">
        <v>49374</v>
      </c>
    </row>
    <row r="64" spans="1:6" x14ac:dyDescent="0.25">
      <c r="A64" s="2" t="s">
        <v>1698</v>
      </c>
      <c r="B64" s="6">
        <v>41341</v>
      </c>
      <c r="C64" s="4" t="s">
        <v>5</v>
      </c>
      <c r="D64" s="6">
        <v>41341</v>
      </c>
      <c r="E64" s="4" t="s">
        <v>5</v>
      </c>
      <c r="F64" s="6">
        <v>64167</v>
      </c>
    </row>
    <row r="65" spans="1:6" x14ac:dyDescent="0.25">
      <c r="A65" s="2" t="s">
        <v>1699</v>
      </c>
      <c r="B65" s="6">
        <v>4548</v>
      </c>
      <c r="C65" s="4" t="s">
        <v>5</v>
      </c>
      <c r="D65" s="6">
        <v>4548</v>
      </c>
      <c r="E65" s="4" t="s">
        <v>5</v>
      </c>
      <c r="F65" s="6">
        <v>3193</v>
      </c>
    </row>
    <row r="66" spans="1:6" x14ac:dyDescent="0.25">
      <c r="A66" s="2" t="s">
        <v>1700</v>
      </c>
      <c r="B66" s="6">
        <v>41774</v>
      </c>
      <c r="C66" s="6">
        <v>57091</v>
      </c>
      <c r="D66" s="6">
        <v>43538</v>
      </c>
      <c r="E66" s="6">
        <v>58256</v>
      </c>
      <c r="F66" s="4" t="s">
        <v>5</v>
      </c>
    </row>
    <row r="67" spans="1:6" x14ac:dyDescent="0.25">
      <c r="A67" s="2" t="s">
        <v>1701</v>
      </c>
      <c r="B67" s="4">
        <v>157</v>
      </c>
      <c r="C67" s="4">
        <v>260</v>
      </c>
      <c r="D67" s="4">
        <v>405</v>
      </c>
      <c r="E67" s="4">
        <v>779</v>
      </c>
      <c r="F67" s="4" t="s">
        <v>5</v>
      </c>
    </row>
    <row r="68" spans="1:6" ht="45" x14ac:dyDescent="0.25">
      <c r="A68" s="2" t="s">
        <v>1705</v>
      </c>
      <c r="B68" s="4" t="s">
        <v>5</v>
      </c>
      <c r="C68" s="4" t="s">
        <v>5</v>
      </c>
      <c r="D68" s="4" t="s">
        <v>5</v>
      </c>
      <c r="E68" s="4" t="s">
        <v>5</v>
      </c>
      <c r="F68" s="4" t="s">
        <v>5</v>
      </c>
    </row>
    <row r="69" spans="1:6" x14ac:dyDescent="0.25">
      <c r="A69" s="3" t="s">
        <v>1687</v>
      </c>
      <c r="B69" s="4" t="s">
        <v>5</v>
      </c>
      <c r="C69" s="4" t="s">
        <v>5</v>
      </c>
      <c r="D69" s="4" t="s">
        <v>5</v>
      </c>
      <c r="E69" s="4" t="s">
        <v>5</v>
      </c>
      <c r="F69" s="4" t="s">
        <v>5</v>
      </c>
    </row>
    <row r="70" spans="1:6" ht="30" x14ac:dyDescent="0.25">
      <c r="A70" s="2" t="s">
        <v>1688</v>
      </c>
      <c r="B70" s="6">
        <v>14542</v>
      </c>
      <c r="C70" s="4" t="s">
        <v>5</v>
      </c>
      <c r="D70" s="6">
        <v>14542</v>
      </c>
      <c r="E70" s="4" t="s">
        <v>5</v>
      </c>
      <c r="F70" s="6">
        <v>21277</v>
      </c>
    </row>
    <row r="71" spans="1:6" x14ac:dyDescent="0.25">
      <c r="A71" s="2" t="s">
        <v>1689</v>
      </c>
      <c r="B71" s="6">
        <v>8549</v>
      </c>
      <c r="C71" s="4" t="s">
        <v>5</v>
      </c>
      <c r="D71" s="6">
        <v>8549</v>
      </c>
      <c r="E71" s="4" t="s">
        <v>5</v>
      </c>
      <c r="F71" s="6">
        <v>13961</v>
      </c>
    </row>
    <row r="72" spans="1:6" ht="30" x14ac:dyDescent="0.25">
      <c r="A72" s="2" t="s">
        <v>1690</v>
      </c>
      <c r="B72" s="6">
        <v>15707</v>
      </c>
      <c r="C72" s="4" t="s">
        <v>5</v>
      </c>
      <c r="D72" s="6">
        <v>15707</v>
      </c>
      <c r="E72" s="4" t="s">
        <v>5</v>
      </c>
      <c r="F72" s="6">
        <v>26246</v>
      </c>
    </row>
    <row r="73" spans="1:6" ht="30" x14ac:dyDescent="0.25">
      <c r="A73" s="2" t="s">
        <v>1691</v>
      </c>
      <c r="B73" s="6">
        <v>8619</v>
      </c>
      <c r="C73" s="4" t="s">
        <v>5</v>
      </c>
      <c r="D73" s="6">
        <v>8619</v>
      </c>
      <c r="E73" s="4" t="s">
        <v>5</v>
      </c>
      <c r="F73" s="6">
        <v>13998</v>
      </c>
    </row>
    <row r="74" spans="1:6" x14ac:dyDescent="0.25">
      <c r="A74" s="2" t="s">
        <v>1692</v>
      </c>
      <c r="B74" s="6">
        <v>1907</v>
      </c>
      <c r="C74" s="4" t="s">
        <v>5</v>
      </c>
      <c r="D74" s="6">
        <v>1907</v>
      </c>
      <c r="E74" s="4" t="s">
        <v>5</v>
      </c>
      <c r="F74" s="6">
        <v>2417</v>
      </c>
    </row>
    <row r="75" spans="1:6" ht="30" x14ac:dyDescent="0.25">
      <c r="A75" s="2" t="s">
        <v>1693</v>
      </c>
      <c r="B75" s="6">
        <v>16057</v>
      </c>
      <c r="C75" s="6">
        <v>20917</v>
      </c>
      <c r="D75" s="6">
        <v>16260</v>
      </c>
      <c r="E75" s="6">
        <v>24561</v>
      </c>
      <c r="F75" s="4" t="s">
        <v>5</v>
      </c>
    </row>
    <row r="76" spans="1:6" ht="30" x14ac:dyDescent="0.25">
      <c r="A76" s="2" t="s">
        <v>1694</v>
      </c>
      <c r="B76" s="6">
        <v>8601</v>
      </c>
      <c r="C76" s="6">
        <v>20761</v>
      </c>
      <c r="D76" s="6">
        <v>8641</v>
      </c>
      <c r="E76" s="6">
        <v>19718</v>
      </c>
      <c r="F76" s="4" t="s">
        <v>5</v>
      </c>
    </row>
    <row r="77" spans="1:6" ht="30" x14ac:dyDescent="0.25">
      <c r="A77" s="2" t="s">
        <v>1695</v>
      </c>
      <c r="B77" s="4">
        <v>83</v>
      </c>
      <c r="C77" s="4">
        <v>19</v>
      </c>
      <c r="D77" s="4">
        <v>187</v>
      </c>
      <c r="E77" s="4">
        <v>195</v>
      </c>
      <c r="F77" s="4" t="s">
        <v>5</v>
      </c>
    </row>
    <row r="78" spans="1:6" ht="30" x14ac:dyDescent="0.25">
      <c r="A78" s="2" t="s">
        <v>1696</v>
      </c>
      <c r="B78" s="4">
        <v>58</v>
      </c>
      <c r="C78" s="4">
        <v>152</v>
      </c>
      <c r="D78" s="4">
        <v>168</v>
      </c>
      <c r="E78" s="4">
        <v>310</v>
      </c>
      <c r="F78" s="4" t="s">
        <v>5</v>
      </c>
    </row>
    <row r="79" spans="1:6" ht="45" x14ac:dyDescent="0.25">
      <c r="A79" s="2" t="s">
        <v>1706</v>
      </c>
      <c r="B79" s="4" t="s">
        <v>5</v>
      </c>
      <c r="C79" s="4" t="s">
        <v>5</v>
      </c>
      <c r="D79" s="4" t="s">
        <v>5</v>
      </c>
      <c r="E79" s="4" t="s">
        <v>5</v>
      </c>
      <c r="F79" s="4" t="s">
        <v>5</v>
      </c>
    </row>
    <row r="80" spans="1:6" x14ac:dyDescent="0.25">
      <c r="A80" s="3" t="s">
        <v>1687</v>
      </c>
      <c r="B80" s="4" t="s">
        <v>5</v>
      </c>
      <c r="C80" s="4" t="s">
        <v>5</v>
      </c>
      <c r="D80" s="4" t="s">
        <v>5</v>
      </c>
      <c r="E80" s="4" t="s">
        <v>5</v>
      </c>
      <c r="F80" s="4" t="s">
        <v>5</v>
      </c>
    </row>
    <row r="81" spans="1:6" ht="30" x14ac:dyDescent="0.25">
      <c r="A81" s="2" t="s">
        <v>1688</v>
      </c>
      <c r="B81" s="6">
        <v>3274</v>
      </c>
      <c r="C81" s="4" t="s">
        <v>5</v>
      </c>
      <c r="D81" s="6">
        <v>3274</v>
      </c>
      <c r="E81" s="4" t="s">
        <v>5</v>
      </c>
      <c r="F81" s="6">
        <v>7639</v>
      </c>
    </row>
    <row r="82" spans="1:6" x14ac:dyDescent="0.25">
      <c r="A82" s="2" t="s">
        <v>1689</v>
      </c>
      <c r="B82" s="6">
        <v>4238</v>
      </c>
      <c r="C82" s="4" t="s">
        <v>5</v>
      </c>
      <c r="D82" s="6">
        <v>4238</v>
      </c>
      <c r="E82" s="4" t="s">
        <v>5</v>
      </c>
      <c r="F82" s="6">
        <v>6497</v>
      </c>
    </row>
    <row r="83" spans="1:6" ht="30" x14ac:dyDescent="0.25">
      <c r="A83" s="2" t="s">
        <v>1690</v>
      </c>
      <c r="B83" s="6">
        <v>12755</v>
      </c>
      <c r="C83" s="4" t="s">
        <v>5</v>
      </c>
      <c r="D83" s="6">
        <v>12755</v>
      </c>
      <c r="E83" s="4" t="s">
        <v>5</v>
      </c>
      <c r="F83" s="6">
        <v>17426</v>
      </c>
    </row>
    <row r="84" spans="1:6" ht="30" x14ac:dyDescent="0.25">
      <c r="A84" s="2" t="s">
        <v>1691</v>
      </c>
      <c r="B84" s="6">
        <v>4260</v>
      </c>
      <c r="C84" s="4" t="s">
        <v>5</v>
      </c>
      <c r="D84" s="6">
        <v>4260</v>
      </c>
      <c r="E84" s="4" t="s">
        <v>5</v>
      </c>
      <c r="F84" s="6">
        <v>6497</v>
      </c>
    </row>
    <row r="85" spans="1:6" x14ac:dyDescent="0.25">
      <c r="A85" s="2" t="s">
        <v>1692</v>
      </c>
      <c r="B85" s="6">
        <v>2641</v>
      </c>
      <c r="C85" s="4" t="s">
        <v>5</v>
      </c>
      <c r="D85" s="6">
        <v>2641</v>
      </c>
      <c r="E85" s="4" t="s">
        <v>5</v>
      </c>
      <c r="F85" s="4">
        <v>776</v>
      </c>
    </row>
    <row r="86" spans="1:6" ht="30" x14ac:dyDescent="0.25">
      <c r="A86" s="2" t="s">
        <v>1693</v>
      </c>
      <c r="B86" s="6">
        <v>12838</v>
      </c>
      <c r="C86" s="6">
        <v>9073</v>
      </c>
      <c r="D86" s="6">
        <v>12854</v>
      </c>
      <c r="E86" s="6">
        <v>7056</v>
      </c>
      <c r="F86" s="4" t="s">
        <v>5</v>
      </c>
    </row>
    <row r="87" spans="1:6" ht="30" x14ac:dyDescent="0.25">
      <c r="A87" s="2" t="s">
        <v>1694</v>
      </c>
      <c r="B87" s="6">
        <v>4278</v>
      </c>
      <c r="C87" s="6">
        <v>6340</v>
      </c>
      <c r="D87" s="6">
        <v>5783</v>
      </c>
      <c r="E87" s="6">
        <v>6921</v>
      </c>
      <c r="F87" s="4" t="s">
        <v>5</v>
      </c>
    </row>
    <row r="88" spans="1:6" ht="30" x14ac:dyDescent="0.25">
      <c r="A88" s="2" t="s">
        <v>1695</v>
      </c>
      <c r="B88" s="4">
        <v>7</v>
      </c>
      <c r="C88" s="4">
        <v>-66</v>
      </c>
      <c r="D88" s="4">
        <v>22</v>
      </c>
      <c r="E88" s="4">
        <v>119</v>
      </c>
      <c r="F88" s="4" t="s">
        <v>5</v>
      </c>
    </row>
    <row r="89" spans="1:6" ht="30" x14ac:dyDescent="0.25">
      <c r="A89" s="2" t="s">
        <v>1696</v>
      </c>
      <c r="B89" s="4">
        <v>9</v>
      </c>
      <c r="C89" s="4">
        <v>155</v>
      </c>
      <c r="D89" s="4">
        <v>28</v>
      </c>
      <c r="E89" s="4">
        <v>155</v>
      </c>
      <c r="F89" s="4" t="s">
        <v>5</v>
      </c>
    </row>
    <row r="90" spans="1:6" ht="30" x14ac:dyDescent="0.25">
      <c r="A90" s="2" t="s">
        <v>1675</v>
      </c>
      <c r="B90" s="4" t="s">
        <v>5</v>
      </c>
      <c r="C90" s="4" t="s">
        <v>5</v>
      </c>
      <c r="D90" s="4" t="s">
        <v>5</v>
      </c>
      <c r="E90" s="4" t="s">
        <v>5</v>
      </c>
      <c r="F90" s="4" t="s">
        <v>5</v>
      </c>
    </row>
    <row r="91" spans="1:6" x14ac:dyDescent="0.25">
      <c r="A91" s="3" t="s">
        <v>1687</v>
      </c>
      <c r="B91" s="4" t="s">
        <v>5</v>
      </c>
      <c r="C91" s="4" t="s">
        <v>5</v>
      </c>
      <c r="D91" s="4" t="s">
        <v>5</v>
      </c>
      <c r="E91" s="4" t="s">
        <v>5</v>
      </c>
      <c r="F91" s="4" t="s">
        <v>5</v>
      </c>
    </row>
    <row r="92" spans="1:6" x14ac:dyDescent="0.25">
      <c r="A92" s="2" t="s">
        <v>1697</v>
      </c>
      <c r="B92" s="6">
        <v>20468</v>
      </c>
      <c r="C92" s="4" t="s">
        <v>5</v>
      </c>
      <c r="D92" s="6">
        <v>20468</v>
      </c>
      <c r="E92" s="4" t="s">
        <v>5</v>
      </c>
      <c r="F92" s="6">
        <v>32928</v>
      </c>
    </row>
    <row r="93" spans="1:6" x14ac:dyDescent="0.25">
      <c r="A93" s="2" t="s">
        <v>1698</v>
      </c>
      <c r="B93" s="6">
        <v>24681</v>
      </c>
      <c r="C93" s="4" t="s">
        <v>5</v>
      </c>
      <c r="D93" s="6">
        <v>24681</v>
      </c>
      <c r="E93" s="4" t="s">
        <v>5</v>
      </c>
      <c r="F93" s="6">
        <v>39544</v>
      </c>
    </row>
    <row r="94" spans="1:6" x14ac:dyDescent="0.25">
      <c r="A94" s="2" t="s">
        <v>1699</v>
      </c>
      <c r="B94" s="6">
        <v>2390</v>
      </c>
      <c r="C94" s="4" t="s">
        <v>5</v>
      </c>
      <c r="D94" s="6">
        <v>2390</v>
      </c>
      <c r="E94" s="4" t="s">
        <v>5</v>
      </c>
      <c r="F94" s="6">
        <v>4112</v>
      </c>
    </row>
    <row r="95" spans="1:6" x14ac:dyDescent="0.25">
      <c r="A95" s="2" t="s">
        <v>1700</v>
      </c>
      <c r="B95" s="6">
        <v>24610</v>
      </c>
      <c r="C95" s="6">
        <v>39251</v>
      </c>
      <c r="D95" s="6">
        <v>25208</v>
      </c>
      <c r="E95" s="6">
        <v>40111</v>
      </c>
      <c r="F95" s="4" t="s">
        <v>5</v>
      </c>
    </row>
    <row r="96" spans="1:6" x14ac:dyDescent="0.25">
      <c r="A96" s="2" t="s">
        <v>1701</v>
      </c>
      <c r="B96" s="4">
        <v>79</v>
      </c>
      <c r="C96" s="4">
        <v>130</v>
      </c>
      <c r="D96" s="4">
        <v>196</v>
      </c>
      <c r="E96" s="4">
        <v>614</v>
      </c>
      <c r="F96" s="4" t="s">
        <v>5</v>
      </c>
    </row>
    <row r="97" spans="1:6" ht="45" x14ac:dyDescent="0.25">
      <c r="A97" s="2" t="s">
        <v>1707</v>
      </c>
      <c r="B97" s="4" t="s">
        <v>5</v>
      </c>
      <c r="C97" s="4" t="s">
        <v>5</v>
      </c>
      <c r="D97" s="4" t="s">
        <v>5</v>
      </c>
      <c r="E97" s="4" t="s">
        <v>5</v>
      </c>
      <c r="F97" s="4" t="s">
        <v>5</v>
      </c>
    </row>
    <row r="98" spans="1:6" x14ac:dyDescent="0.25">
      <c r="A98" s="3" t="s">
        <v>1687</v>
      </c>
      <c r="B98" s="4" t="s">
        <v>5</v>
      </c>
      <c r="C98" s="4" t="s">
        <v>5</v>
      </c>
      <c r="D98" s="4" t="s">
        <v>5</v>
      </c>
      <c r="E98" s="4" t="s">
        <v>5</v>
      </c>
      <c r="F98" s="4" t="s">
        <v>5</v>
      </c>
    </row>
    <row r="99" spans="1:6" ht="30" x14ac:dyDescent="0.25">
      <c r="A99" s="2" t="s">
        <v>1688</v>
      </c>
      <c r="B99" s="6">
        <v>11851</v>
      </c>
      <c r="C99" s="4" t="s">
        <v>5</v>
      </c>
      <c r="D99" s="6">
        <v>11851</v>
      </c>
      <c r="E99" s="4" t="s">
        <v>5</v>
      </c>
      <c r="F99" s="6">
        <v>10818</v>
      </c>
    </row>
    <row r="100" spans="1:6" x14ac:dyDescent="0.25">
      <c r="A100" s="2" t="s">
        <v>1689</v>
      </c>
      <c r="B100" s="6">
        <v>5071</v>
      </c>
      <c r="C100" s="4" t="s">
        <v>5</v>
      </c>
      <c r="D100" s="6">
        <v>5071</v>
      </c>
      <c r="E100" s="4" t="s">
        <v>5</v>
      </c>
      <c r="F100" s="6">
        <v>14918</v>
      </c>
    </row>
    <row r="101" spans="1:6" ht="30" x14ac:dyDescent="0.25">
      <c r="A101" s="2" t="s">
        <v>1690</v>
      </c>
      <c r="B101" s="6">
        <v>14481</v>
      </c>
      <c r="C101" s="4" t="s">
        <v>5</v>
      </c>
      <c r="D101" s="6">
        <v>14481</v>
      </c>
      <c r="E101" s="4" t="s">
        <v>5</v>
      </c>
      <c r="F101" s="6">
        <v>13746</v>
      </c>
    </row>
    <row r="102" spans="1:6" ht="30" x14ac:dyDescent="0.25">
      <c r="A102" s="2" t="s">
        <v>1691</v>
      </c>
      <c r="B102" s="6">
        <v>5071</v>
      </c>
      <c r="C102" s="4" t="s">
        <v>5</v>
      </c>
      <c r="D102" s="6">
        <v>5071</v>
      </c>
      <c r="E102" s="4" t="s">
        <v>5</v>
      </c>
      <c r="F102" s="6">
        <v>15127</v>
      </c>
    </row>
    <row r="103" spans="1:6" x14ac:dyDescent="0.25">
      <c r="A103" s="2" t="s">
        <v>1692</v>
      </c>
      <c r="B103" s="6">
        <v>1314</v>
      </c>
      <c r="C103" s="4" t="s">
        <v>5</v>
      </c>
      <c r="D103" s="6">
        <v>1314</v>
      </c>
      <c r="E103" s="4" t="s">
        <v>5</v>
      </c>
      <c r="F103" s="6">
        <v>2964</v>
      </c>
    </row>
    <row r="104" spans="1:6" ht="30" x14ac:dyDescent="0.25">
      <c r="A104" s="2" t="s">
        <v>1693</v>
      </c>
      <c r="B104" s="6">
        <v>14194</v>
      </c>
      <c r="C104" s="6">
        <v>11084</v>
      </c>
      <c r="D104" s="6">
        <v>14762</v>
      </c>
      <c r="E104" s="6">
        <v>15260</v>
      </c>
      <c r="F104" s="4" t="s">
        <v>5</v>
      </c>
    </row>
    <row r="105" spans="1:6" ht="30" x14ac:dyDescent="0.25">
      <c r="A105" s="2" t="s">
        <v>1694</v>
      </c>
      <c r="B105" s="6">
        <v>5084</v>
      </c>
      <c r="C105" s="6">
        <v>19822</v>
      </c>
      <c r="D105" s="6">
        <v>5100</v>
      </c>
      <c r="E105" s="6">
        <v>16521</v>
      </c>
      <c r="F105" s="4" t="s">
        <v>5</v>
      </c>
    </row>
    <row r="106" spans="1:6" ht="30" x14ac:dyDescent="0.25">
      <c r="A106" s="2" t="s">
        <v>1695</v>
      </c>
      <c r="B106" s="4">
        <v>27</v>
      </c>
      <c r="C106" s="4">
        <v>-51</v>
      </c>
      <c r="D106" s="4">
        <v>82</v>
      </c>
      <c r="E106" s="4">
        <v>23</v>
      </c>
      <c r="F106" s="4" t="s">
        <v>5</v>
      </c>
    </row>
    <row r="107" spans="1:6" ht="30" x14ac:dyDescent="0.25">
      <c r="A107" s="2" t="s">
        <v>1696</v>
      </c>
      <c r="B107" s="4">
        <v>45</v>
      </c>
      <c r="C107" s="4">
        <v>174</v>
      </c>
      <c r="D107" s="4">
        <v>94</v>
      </c>
      <c r="E107" s="4">
        <v>570</v>
      </c>
      <c r="F107" s="4" t="s">
        <v>5</v>
      </c>
    </row>
    <row r="108" spans="1:6" ht="45" x14ac:dyDescent="0.25">
      <c r="A108" s="2" t="s">
        <v>1708</v>
      </c>
      <c r="B108" s="4" t="s">
        <v>5</v>
      </c>
      <c r="C108" s="4" t="s">
        <v>5</v>
      </c>
      <c r="D108" s="4" t="s">
        <v>5</v>
      </c>
      <c r="E108" s="4" t="s">
        <v>5</v>
      </c>
      <c r="F108" s="4" t="s">
        <v>5</v>
      </c>
    </row>
    <row r="109" spans="1:6" x14ac:dyDescent="0.25">
      <c r="A109" s="3" t="s">
        <v>1687</v>
      </c>
      <c r="B109" s="4" t="s">
        <v>5</v>
      </c>
      <c r="C109" s="4" t="s">
        <v>5</v>
      </c>
      <c r="D109" s="4" t="s">
        <v>5</v>
      </c>
      <c r="E109" s="4" t="s">
        <v>5</v>
      </c>
      <c r="F109" s="4" t="s">
        <v>5</v>
      </c>
    </row>
    <row r="110" spans="1:6" ht="30" x14ac:dyDescent="0.25">
      <c r="A110" s="2" t="s">
        <v>1688</v>
      </c>
      <c r="B110" s="6">
        <v>1912</v>
      </c>
      <c r="C110" s="4" t="s">
        <v>5</v>
      </c>
      <c r="D110" s="6">
        <v>1912</v>
      </c>
      <c r="E110" s="4" t="s">
        <v>5</v>
      </c>
      <c r="F110" s="6">
        <v>4354</v>
      </c>
    </row>
    <row r="111" spans="1:6" x14ac:dyDescent="0.25">
      <c r="A111" s="2" t="s">
        <v>1689</v>
      </c>
      <c r="B111" s="6">
        <v>1634</v>
      </c>
      <c r="C111" s="4" t="s">
        <v>5</v>
      </c>
      <c r="D111" s="6">
        <v>1634</v>
      </c>
      <c r="E111" s="4" t="s">
        <v>5</v>
      </c>
      <c r="F111" s="6">
        <v>2838</v>
      </c>
    </row>
    <row r="112" spans="1:6" ht="30" x14ac:dyDescent="0.25">
      <c r="A112" s="2" t="s">
        <v>1690</v>
      </c>
      <c r="B112" s="6">
        <v>3495</v>
      </c>
      <c r="C112" s="4" t="s">
        <v>5</v>
      </c>
      <c r="D112" s="6">
        <v>3495</v>
      </c>
      <c r="E112" s="4" t="s">
        <v>5</v>
      </c>
      <c r="F112" s="6">
        <v>7817</v>
      </c>
    </row>
    <row r="113" spans="1:6" ht="30" x14ac:dyDescent="0.25">
      <c r="A113" s="2" t="s">
        <v>1691</v>
      </c>
      <c r="B113" s="6">
        <v>1634</v>
      </c>
      <c r="C113" s="4" t="s">
        <v>5</v>
      </c>
      <c r="D113" s="6">
        <v>1634</v>
      </c>
      <c r="E113" s="4" t="s">
        <v>5</v>
      </c>
      <c r="F113" s="6">
        <v>2854</v>
      </c>
    </row>
    <row r="114" spans="1:6" x14ac:dyDescent="0.25">
      <c r="A114" s="2" t="s">
        <v>1692</v>
      </c>
      <c r="B114" s="6">
        <v>1076</v>
      </c>
      <c r="C114" s="4" t="s">
        <v>5</v>
      </c>
      <c r="D114" s="6">
        <v>1076</v>
      </c>
      <c r="E114" s="4" t="s">
        <v>5</v>
      </c>
      <c r="F114" s="6">
        <v>1148</v>
      </c>
    </row>
    <row r="115" spans="1:6" ht="30" x14ac:dyDescent="0.25">
      <c r="A115" s="2" t="s">
        <v>1693</v>
      </c>
      <c r="B115" s="6">
        <v>3689</v>
      </c>
      <c r="C115" s="6">
        <v>4129</v>
      </c>
      <c r="D115" s="6">
        <v>3698</v>
      </c>
      <c r="E115" s="6">
        <v>6274</v>
      </c>
      <c r="F115" s="4" t="s">
        <v>5</v>
      </c>
    </row>
    <row r="116" spans="1:6" ht="30" x14ac:dyDescent="0.25">
      <c r="A116" s="2" t="s">
        <v>1694</v>
      </c>
      <c r="B116" s="6">
        <v>1643</v>
      </c>
      <c r="C116" s="6">
        <v>4216</v>
      </c>
      <c r="D116" s="6">
        <v>1648</v>
      </c>
      <c r="E116" s="6">
        <v>2056</v>
      </c>
      <c r="F116" s="4" t="s">
        <v>5</v>
      </c>
    </row>
    <row r="117" spans="1:6" ht="30" x14ac:dyDescent="0.25">
      <c r="A117" s="2" t="s">
        <v>1695</v>
      </c>
      <c r="B117" s="4">
        <v>1</v>
      </c>
      <c r="C117" s="4">
        <v>1</v>
      </c>
      <c r="D117" s="4">
        <v>4</v>
      </c>
      <c r="E117" s="4">
        <v>3</v>
      </c>
      <c r="F117" s="4" t="s">
        <v>5</v>
      </c>
    </row>
    <row r="118" spans="1:6" ht="30" x14ac:dyDescent="0.25">
      <c r="A118" s="2" t="s">
        <v>1696</v>
      </c>
      <c r="B118" s="4">
        <v>6</v>
      </c>
      <c r="C118" s="4">
        <v>6</v>
      </c>
      <c r="D118" s="4">
        <v>16</v>
      </c>
      <c r="E118" s="4">
        <v>18</v>
      </c>
      <c r="F118" s="4" t="s">
        <v>5</v>
      </c>
    </row>
    <row r="119" spans="1:6" x14ac:dyDescent="0.25">
      <c r="A119" s="2" t="s">
        <v>1676</v>
      </c>
      <c r="B119" s="4" t="s">
        <v>5</v>
      </c>
      <c r="C119" s="4" t="s">
        <v>5</v>
      </c>
      <c r="D119" s="4" t="s">
        <v>5</v>
      </c>
      <c r="E119" s="4" t="s">
        <v>5</v>
      </c>
      <c r="F119" s="4" t="s">
        <v>5</v>
      </c>
    </row>
    <row r="120" spans="1:6" x14ac:dyDescent="0.25">
      <c r="A120" s="3" t="s">
        <v>1687</v>
      </c>
      <c r="B120" s="4" t="s">
        <v>5</v>
      </c>
      <c r="C120" s="4" t="s">
        <v>5</v>
      </c>
      <c r="D120" s="4" t="s">
        <v>5</v>
      </c>
      <c r="E120" s="4" t="s">
        <v>5</v>
      </c>
      <c r="F120" s="4" t="s">
        <v>5</v>
      </c>
    </row>
    <row r="121" spans="1:6" ht="30" x14ac:dyDescent="0.25">
      <c r="A121" s="2" t="s">
        <v>1688</v>
      </c>
      <c r="B121" s="4">
        <v>115</v>
      </c>
      <c r="C121" s="4" t="s">
        <v>5</v>
      </c>
      <c r="D121" s="4">
        <v>115</v>
      </c>
      <c r="E121" s="4" t="s">
        <v>5</v>
      </c>
      <c r="F121" s="4">
        <v>220</v>
      </c>
    </row>
    <row r="122" spans="1:6" x14ac:dyDescent="0.25">
      <c r="A122" s="2" t="s">
        <v>1689</v>
      </c>
      <c r="B122" s="4">
        <v>195</v>
      </c>
      <c r="C122" s="4" t="s">
        <v>5</v>
      </c>
      <c r="D122" s="4">
        <v>195</v>
      </c>
      <c r="E122" s="4" t="s">
        <v>5</v>
      </c>
      <c r="F122" s="4">
        <v>216</v>
      </c>
    </row>
    <row r="123" spans="1:6" ht="30" x14ac:dyDescent="0.25">
      <c r="A123" s="2" t="s">
        <v>1690</v>
      </c>
      <c r="B123" s="4">
        <v>327</v>
      </c>
      <c r="C123" s="4" t="s">
        <v>5</v>
      </c>
      <c r="D123" s="4">
        <v>327</v>
      </c>
      <c r="E123" s="4" t="s">
        <v>5</v>
      </c>
      <c r="F123" s="4">
        <v>469</v>
      </c>
    </row>
    <row r="124" spans="1:6" ht="30" x14ac:dyDescent="0.25">
      <c r="A124" s="2" t="s">
        <v>1691</v>
      </c>
      <c r="B124" s="4">
        <v>195</v>
      </c>
      <c r="C124" s="4" t="s">
        <v>5</v>
      </c>
      <c r="D124" s="4">
        <v>195</v>
      </c>
      <c r="E124" s="4" t="s">
        <v>5</v>
      </c>
      <c r="F124" s="4">
        <v>217</v>
      </c>
    </row>
    <row r="125" spans="1:6" x14ac:dyDescent="0.25">
      <c r="A125" s="2" t="s">
        <v>1692</v>
      </c>
      <c r="B125" s="4">
        <v>88</v>
      </c>
      <c r="C125" s="4" t="s">
        <v>5</v>
      </c>
      <c r="D125" s="4">
        <v>88</v>
      </c>
      <c r="E125" s="4" t="s">
        <v>5</v>
      </c>
      <c r="F125" s="4">
        <v>155</v>
      </c>
    </row>
    <row r="126" spans="1:6" ht="30" x14ac:dyDescent="0.25">
      <c r="A126" s="2" t="s">
        <v>1693</v>
      </c>
      <c r="B126" s="4">
        <v>328</v>
      </c>
      <c r="C126" s="4">
        <v>223</v>
      </c>
      <c r="D126" s="4">
        <v>328</v>
      </c>
      <c r="E126" s="4">
        <v>201</v>
      </c>
      <c r="F126" s="4" t="s">
        <v>5</v>
      </c>
    </row>
    <row r="127" spans="1:6" ht="30" x14ac:dyDescent="0.25">
      <c r="A127" s="2" t="s">
        <v>1694</v>
      </c>
      <c r="B127" s="4">
        <v>195</v>
      </c>
      <c r="C127" s="4">
        <v>262</v>
      </c>
      <c r="D127" s="4">
        <v>168</v>
      </c>
      <c r="E127" s="4">
        <v>352</v>
      </c>
      <c r="F127" s="4" t="s">
        <v>5</v>
      </c>
    </row>
    <row r="128" spans="1:6" ht="30" x14ac:dyDescent="0.25">
      <c r="A128" s="2" t="s">
        <v>1695</v>
      </c>
      <c r="B128" s="4" t="s">
        <v>5</v>
      </c>
      <c r="C128" s="4">
        <v>1</v>
      </c>
      <c r="D128" s="4" t="s">
        <v>5</v>
      </c>
      <c r="E128" s="4">
        <v>4</v>
      </c>
      <c r="F128" s="4" t="s">
        <v>5</v>
      </c>
    </row>
    <row r="129" spans="1:6" ht="30" x14ac:dyDescent="0.25">
      <c r="A129" s="2" t="s">
        <v>1696</v>
      </c>
      <c r="B129" s="4">
        <v>1</v>
      </c>
      <c r="C129" s="4">
        <v>4</v>
      </c>
      <c r="D129" s="4">
        <v>4</v>
      </c>
      <c r="E129" s="4">
        <v>4</v>
      </c>
      <c r="F129" s="4" t="s">
        <v>5</v>
      </c>
    </row>
    <row r="130" spans="1:6" x14ac:dyDescent="0.25">
      <c r="A130" s="2" t="s">
        <v>1697</v>
      </c>
      <c r="B130" s="4">
        <v>310</v>
      </c>
      <c r="C130" s="4" t="s">
        <v>5</v>
      </c>
      <c r="D130" s="4">
        <v>310</v>
      </c>
      <c r="E130" s="4" t="s">
        <v>5</v>
      </c>
      <c r="F130" s="4">
        <v>436</v>
      </c>
    </row>
    <row r="131" spans="1:6" x14ac:dyDescent="0.25">
      <c r="A131" s="2" t="s">
        <v>1698</v>
      </c>
      <c r="B131" s="4">
        <v>522</v>
      </c>
      <c r="C131" s="4" t="s">
        <v>5</v>
      </c>
      <c r="D131" s="4">
        <v>522</v>
      </c>
      <c r="E131" s="4" t="s">
        <v>5</v>
      </c>
      <c r="F131" s="4">
        <v>686</v>
      </c>
    </row>
    <row r="132" spans="1:6" x14ac:dyDescent="0.25">
      <c r="A132" s="2" t="s">
        <v>1699</v>
      </c>
      <c r="B132" s="4">
        <v>88</v>
      </c>
      <c r="C132" s="4" t="s">
        <v>5</v>
      </c>
      <c r="D132" s="4">
        <v>88</v>
      </c>
      <c r="E132" s="4" t="s">
        <v>5</v>
      </c>
      <c r="F132" s="4">
        <v>155</v>
      </c>
    </row>
    <row r="133" spans="1:6" x14ac:dyDescent="0.25">
      <c r="A133" s="2" t="s">
        <v>1700</v>
      </c>
      <c r="B133" s="4">
        <v>523</v>
      </c>
      <c r="C133" s="4">
        <v>485</v>
      </c>
      <c r="D133" s="4">
        <v>496</v>
      </c>
      <c r="E133" s="4">
        <v>553</v>
      </c>
      <c r="F133" s="4" t="s">
        <v>5</v>
      </c>
    </row>
    <row r="134" spans="1:6" x14ac:dyDescent="0.25">
      <c r="A134" s="2" t="s">
        <v>1701</v>
      </c>
      <c r="B134" s="8">
        <v>1</v>
      </c>
      <c r="C134" s="8">
        <v>5</v>
      </c>
      <c r="D134" s="8">
        <v>4</v>
      </c>
      <c r="E134" s="8">
        <v>8</v>
      </c>
      <c r="F134"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9</v>
      </c>
      <c r="B1" s="7" t="s">
        <v>2</v>
      </c>
      <c r="C1" s="7" t="s">
        <v>26</v>
      </c>
    </row>
    <row r="2" spans="1:3" ht="30" x14ac:dyDescent="0.25">
      <c r="A2" s="1" t="s">
        <v>25</v>
      </c>
      <c r="B2" s="7"/>
      <c r="C2" s="7"/>
    </row>
    <row r="3" spans="1:3" x14ac:dyDescent="0.25">
      <c r="A3" s="3" t="s">
        <v>844</v>
      </c>
      <c r="B3" s="4" t="s">
        <v>5</v>
      </c>
      <c r="C3" s="4" t="s">
        <v>5</v>
      </c>
    </row>
    <row r="4" spans="1:3" ht="30" x14ac:dyDescent="0.25">
      <c r="A4" s="2" t="s">
        <v>846</v>
      </c>
      <c r="B4" s="8">
        <v>320</v>
      </c>
      <c r="C4" s="8">
        <v>1024</v>
      </c>
    </row>
    <row r="5" spans="1:3" ht="30" x14ac:dyDescent="0.25">
      <c r="A5" s="2" t="s">
        <v>849</v>
      </c>
      <c r="B5" s="6">
        <v>47604</v>
      </c>
      <c r="C5" s="6">
        <v>97411</v>
      </c>
    </row>
    <row r="6" spans="1:3" ht="30" x14ac:dyDescent="0.25">
      <c r="A6" s="2" t="s">
        <v>852</v>
      </c>
      <c r="B6" s="6">
        <v>39196</v>
      </c>
      <c r="C6" s="6">
        <v>32215</v>
      </c>
    </row>
    <row r="7" spans="1:3" x14ac:dyDescent="0.25">
      <c r="A7" s="2" t="s">
        <v>855</v>
      </c>
      <c r="B7" s="8">
        <v>87120</v>
      </c>
      <c r="C7" s="8">
        <v>1306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0</v>
      </c>
      <c r="B1" s="7" t="s">
        <v>2</v>
      </c>
      <c r="C1" s="7" t="s">
        <v>26</v>
      </c>
    </row>
    <row r="2" spans="1:3" ht="30" x14ac:dyDescent="0.25">
      <c r="A2" s="1" t="s">
        <v>25</v>
      </c>
      <c r="B2" s="7"/>
      <c r="C2" s="7"/>
    </row>
    <row r="3" spans="1:3" x14ac:dyDescent="0.25">
      <c r="A3" s="3" t="s">
        <v>858</v>
      </c>
      <c r="B3" s="4" t="s">
        <v>5</v>
      </c>
      <c r="C3" s="4" t="s">
        <v>5</v>
      </c>
    </row>
    <row r="4" spans="1:3" ht="30" x14ac:dyDescent="0.25">
      <c r="A4" s="2" t="s">
        <v>846</v>
      </c>
      <c r="B4" s="8">
        <v>320</v>
      </c>
      <c r="C4" s="8">
        <v>1024</v>
      </c>
    </row>
    <row r="5" spans="1:3" ht="30" x14ac:dyDescent="0.25">
      <c r="A5" s="2" t="s">
        <v>849</v>
      </c>
      <c r="B5" s="6">
        <v>47604</v>
      </c>
      <c r="C5" s="6">
        <v>97411</v>
      </c>
    </row>
    <row r="6" spans="1:3" x14ac:dyDescent="0.25">
      <c r="A6" s="2" t="s">
        <v>860</v>
      </c>
      <c r="B6" s="6">
        <v>47924</v>
      </c>
      <c r="C6" s="6">
        <v>98435</v>
      </c>
    </row>
    <row r="7" spans="1:3" x14ac:dyDescent="0.25">
      <c r="A7" s="2" t="s">
        <v>863</v>
      </c>
      <c r="B7" s="6">
        <v>17775</v>
      </c>
      <c r="C7" s="6">
        <v>16945</v>
      </c>
    </row>
    <row r="8" spans="1:3" x14ac:dyDescent="0.25">
      <c r="A8" s="2" t="s">
        <v>866</v>
      </c>
      <c r="B8" s="6">
        <v>4424</v>
      </c>
      <c r="C8" s="6">
        <v>25607</v>
      </c>
    </row>
    <row r="9" spans="1:3" x14ac:dyDescent="0.25">
      <c r="A9" s="2" t="s">
        <v>869</v>
      </c>
      <c r="B9" s="8">
        <v>70123</v>
      </c>
      <c r="C9" s="8">
        <v>1409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11</v>
      </c>
      <c r="B1" s="1" t="s">
        <v>1</v>
      </c>
    </row>
    <row r="2" spans="1:2" ht="30" x14ac:dyDescent="0.25">
      <c r="A2" s="1" t="s">
        <v>25</v>
      </c>
      <c r="B2" s="1" t="s">
        <v>2</v>
      </c>
    </row>
    <row r="3" spans="1:2" ht="30" x14ac:dyDescent="0.25">
      <c r="A3" s="3" t="s">
        <v>1712</v>
      </c>
      <c r="B3" s="4" t="s">
        <v>5</v>
      </c>
    </row>
    <row r="4" spans="1:2" x14ac:dyDescent="0.25">
      <c r="A4" s="2" t="s">
        <v>872</v>
      </c>
      <c r="B4" s="8">
        <v>97411</v>
      </c>
    </row>
    <row r="5" spans="1:2" ht="30" x14ac:dyDescent="0.25">
      <c r="A5" s="2" t="s">
        <v>1713</v>
      </c>
      <c r="B5" s="6">
        <v>26522</v>
      </c>
    </row>
    <row r="6" spans="1:2" ht="45" x14ac:dyDescent="0.25">
      <c r="A6" s="2" t="s">
        <v>1714</v>
      </c>
      <c r="B6" s="6">
        <v>-20692</v>
      </c>
    </row>
    <row r="7" spans="1:2" ht="30" x14ac:dyDescent="0.25">
      <c r="A7" s="2" t="s">
        <v>1715</v>
      </c>
      <c r="B7" s="6">
        <v>-15028</v>
      </c>
    </row>
    <row r="8" spans="1:2" ht="30" x14ac:dyDescent="0.25">
      <c r="A8" s="2" t="s">
        <v>1716</v>
      </c>
      <c r="B8" s="6">
        <v>-32928</v>
      </c>
    </row>
    <row r="9" spans="1:2" ht="45" x14ac:dyDescent="0.25">
      <c r="A9" s="2" t="s">
        <v>1717</v>
      </c>
      <c r="B9" s="6">
        <v>-7681</v>
      </c>
    </row>
    <row r="10" spans="1:2" x14ac:dyDescent="0.25">
      <c r="A10" s="2" t="s">
        <v>892</v>
      </c>
      <c r="B10" s="6">
        <v>47604</v>
      </c>
    </row>
    <row r="11" spans="1:2" x14ac:dyDescent="0.25">
      <c r="A11" s="2" t="s">
        <v>1672</v>
      </c>
      <c r="B11" s="4" t="s">
        <v>5</v>
      </c>
    </row>
    <row r="12" spans="1:2" ht="30" x14ac:dyDescent="0.25">
      <c r="A12" s="3" t="s">
        <v>1712</v>
      </c>
      <c r="B12" s="4" t="s">
        <v>5</v>
      </c>
    </row>
    <row r="13" spans="1:2" x14ac:dyDescent="0.25">
      <c r="A13" s="2" t="s">
        <v>872</v>
      </c>
      <c r="B13" s="6">
        <v>22413</v>
      </c>
    </row>
    <row r="14" spans="1:2" ht="30" x14ac:dyDescent="0.25">
      <c r="A14" s="2" t="s">
        <v>1713</v>
      </c>
      <c r="B14" s="6">
        <v>1404</v>
      </c>
    </row>
    <row r="15" spans="1:2" ht="45" x14ac:dyDescent="0.25">
      <c r="A15" s="2" t="s">
        <v>1714</v>
      </c>
      <c r="B15" s="6">
        <v>-8405</v>
      </c>
    </row>
    <row r="16" spans="1:2" ht="30" x14ac:dyDescent="0.25">
      <c r="A16" s="2" t="s">
        <v>1715</v>
      </c>
      <c r="B16" s="6">
        <v>-4919</v>
      </c>
    </row>
    <row r="17" spans="1:2" ht="30" x14ac:dyDescent="0.25">
      <c r="A17" s="2" t="s">
        <v>1716</v>
      </c>
      <c r="B17" s="6">
        <v>-7196</v>
      </c>
    </row>
    <row r="18" spans="1:2" ht="45" x14ac:dyDescent="0.25">
      <c r="A18" s="2" t="s">
        <v>1717</v>
      </c>
      <c r="B18" s="4">
        <v>-8</v>
      </c>
    </row>
    <row r="19" spans="1:2" ht="45" x14ac:dyDescent="0.25">
      <c r="A19" s="2" t="s">
        <v>1718</v>
      </c>
      <c r="B19" s="6">
        <v>1310</v>
      </c>
    </row>
    <row r="20" spans="1:2" x14ac:dyDescent="0.25">
      <c r="A20" s="2" t="s">
        <v>892</v>
      </c>
      <c r="B20" s="6">
        <v>4599</v>
      </c>
    </row>
    <row r="21" spans="1:2" x14ac:dyDescent="0.25">
      <c r="A21" s="2" t="s">
        <v>1719</v>
      </c>
      <c r="B21" s="4" t="s">
        <v>5</v>
      </c>
    </row>
    <row r="22" spans="1:2" ht="30" x14ac:dyDescent="0.25">
      <c r="A22" s="3" t="s">
        <v>1712</v>
      </c>
      <c r="B22" s="4" t="s">
        <v>5</v>
      </c>
    </row>
    <row r="23" spans="1:2" x14ac:dyDescent="0.25">
      <c r="A23" s="2" t="s">
        <v>872</v>
      </c>
      <c r="B23" s="6">
        <v>28505</v>
      </c>
    </row>
    <row r="24" spans="1:2" ht="30" x14ac:dyDescent="0.25">
      <c r="A24" s="2" t="s">
        <v>1713</v>
      </c>
      <c r="B24" s="6">
        <v>8177</v>
      </c>
    </row>
    <row r="25" spans="1:2" ht="45" x14ac:dyDescent="0.25">
      <c r="A25" s="2" t="s">
        <v>1714</v>
      </c>
      <c r="B25" s="6">
        <v>-3111</v>
      </c>
    </row>
    <row r="26" spans="1:2" ht="30" x14ac:dyDescent="0.25">
      <c r="A26" s="2" t="s">
        <v>1715</v>
      </c>
      <c r="B26" s="6">
        <v>-3638</v>
      </c>
    </row>
    <row r="27" spans="1:2" ht="30" x14ac:dyDescent="0.25">
      <c r="A27" s="2" t="s">
        <v>1716</v>
      </c>
      <c r="B27" s="6">
        <v>-15018</v>
      </c>
    </row>
    <row r="28" spans="1:2" ht="45" x14ac:dyDescent="0.25">
      <c r="A28" s="2" t="s">
        <v>1717</v>
      </c>
      <c r="B28" s="6">
        <v>-1632</v>
      </c>
    </row>
    <row r="29" spans="1:2" ht="45" x14ac:dyDescent="0.25">
      <c r="A29" s="2" t="s">
        <v>1718</v>
      </c>
      <c r="B29" s="4">
        <v>336</v>
      </c>
    </row>
    <row r="30" spans="1:2" x14ac:dyDescent="0.25">
      <c r="A30" s="2" t="s">
        <v>892</v>
      </c>
      <c r="B30" s="6">
        <v>13619</v>
      </c>
    </row>
    <row r="31" spans="1:2" ht="30" x14ac:dyDescent="0.25">
      <c r="A31" s="2" t="s">
        <v>1674</v>
      </c>
      <c r="B31" s="4" t="s">
        <v>5</v>
      </c>
    </row>
    <row r="32" spans="1:2" ht="30" x14ac:dyDescent="0.25">
      <c r="A32" s="3" t="s">
        <v>1712</v>
      </c>
      <c r="B32" s="4" t="s">
        <v>5</v>
      </c>
    </row>
    <row r="33" spans="1:2" x14ac:dyDescent="0.25">
      <c r="A33" s="2" t="s">
        <v>872</v>
      </c>
      <c r="B33" s="6">
        <v>25032</v>
      </c>
    </row>
    <row r="34" spans="1:2" ht="30" x14ac:dyDescent="0.25">
      <c r="A34" s="2" t="s">
        <v>1713</v>
      </c>
      <c r="B34" s="6">
        <v>10013</v>
      </c>
    </row>
    <row r="35" spans="1:2" ht="45" x14ac:dyDescent="0.25">
      <c r="A35" s="2" t="s">
        <v>1714</v>
      </c>
      <c r="B35" s="6">
        <v>-3366</v>
      </c>
    </row>
    <row r="36" spans="1:2" ht="30" x14ac:dyDescent="0.25">
      <c r="A36" s="2" t="s">
        <v>1715</v>
      </c>
      <c r="B36" s="4">
        <v>-804</v>
      </c>
    </row>
    <row r="37" spans="1:2" ht="30" x14ac:dyDescent="0.25">
      <c r="A37" s="2" t="s">
        <v>1716</v>
      </c>
      <c r="B37" s="6">
        <v>-7983</v>
      </c>
    </row>
    <row r="38" spans="1:2" ht="45" x14ac:dyDescent="0.25">
      <c r="A38" s="2" t="s">
        <v>1717</v>
      </c>
      <c r="B38" s="6">
        <v>-5357</v>
      </c>
    </row>
    <row r="39" spans="1:2" ht="45" x14ac:dyDescent="0.25">
      <c r="A39" s="2" t="s">
        <v>1718</v>
      </c>
      <c r="B39" s="6">
        <v>-1646</v>
      </c>
    </row>
    <row r="40" spans="1:2" x14ac:dyDescent="0.25">
      <c r="A40" s="2" t="s">
        <v>892</v>
      </c>
      <c r="B40" s="6">
        <v>15889</v>
      </c>
    </row>
    <row r="41" spans="1:2" ht="30" x14ac:dyDescent="0.25">
      <c r="A41" s="2" t="s">
        <v>1675</v>
      </c>
      <c r="B41" s="4" t="s">
        <v>5</v>
      </c>
    </row>
    <row r="42" spans="1:2" ht="30" x14ac:dyDescent="0.25">
      <c r="A42" s="3" t="s">
        <v>1712</v>
      </c>
      <c r="B42" s="4" t="s">
        <v>5</v>
      </c>
    </row>
    <row r="43" spans="1:2" x14ac:dyDescent="0.25">
      <c r="A43" s="2" t="s">
        <v>872</v>
      </c>
      <c r="B43" s="6">
        <v>21206</v>
      </c>
    </row>
    <row r="44" spans="1:2" ht="30" x14ac:dyDescent="0.25">
      <c r="A44" s="2" t="s">
        <v>1713</v>
      </c>
      <c r="B44" s="6">
        <v>6812</v>
      </c>
    </row>
    <row r="45" spans="1:2" ht="45" x14ac:dyDescent="0.25">
      <c r="A45" s="2" t="s">
        <v>1714</v>
      </c>
      <c r="B45" s="6">
        <v>-5807</v>
      </c>
    </row>
    <row r="46" spans="1:2" ht="30" x14ac:dyDescent="0.25">
      <c r="A46" s="2" t="s">
        <v>1715</v>
      </c>
      <c r="B46" s="6">
        <v>-5553</v>
      </c>
    </row>
    <row r="47" spans="1:2" ht="30" x14ac:dyDescent="0.25">
      <c r="A47" s="2" t="s">
        <v>1716</v>
      </c>
      <c r="B47" s="6">
        <v>-2698</v>
      </c>
    </row>
    <row r="48" spans="1:2" ht="45" x14ac:dyDescent="0.25">
      <c r="A48" s="2" t="s">
        <v>1717</v>
      </c>
      <c r="B48" s="4">
        <v>-670</v>
      </c>
    </row>
    <row r="49" spans="1:2" x14ac:dyDescent="0.25">
      <c r="A49" s="2" t="s">
        <v>892</v>
      </c>
      <c r="B49" s="6">
        <v>13290</v>
      </c>
    </row>
    <row r="50" spans="1:2" x14ac:dyDescent="0.25">
      <c r="A50" s="2" t="s">
        <v>1676</v>
      </c>
      <c r="B50" s="4" t="s">
        <v>5</v>
      </c>
    </row>
    <row r="51" spans="1:2" ht="30" x14ac:dyDescent="0.25">
      <c r="A51" s="3" t="s">
        <v>1712</v>
      </c>
      <c r="B51" s="4" t="s">
        <v>5</v>
      </c>
    </row>
    <row r="52" spans="1:2" x14ac:dyDescent="0.25">
      <c r="A52" s="2" t="s">
        <v>872</v>
      </c>
      <c r="B52" s="4">
        <v>255</v>
      </c>
    </row>
    <row r="53" spans="1:2" ht="30" x14ac:dyDescent="0.25">
      <c r="A53" s="2" t="s">
        <v>1713</v>
      </c>
      <c r="B53" s="4">
        <v>116</v>
      </c>
    </row>
    <row r="54" spans="1:2" ht="45" x14ac:dyDescent="0.25">
      <c r="A54" s="2" t="s">
        <v>1714</v>
      </c>
      <c r="B54" s="4">
        <v>-3</v>
      </c>
    </row>
    <row r="55" spans="1:2" ht="30" x14ac:dyDescent="0.25">
      <c r="A55" s="2" t="s">
        <v>1715</v>
      </c>
      <c r="B55" s="4">
        <v>-114</v>
      </c>
    </row>
    <row r="56" spans="1:2" ht="30" x14ac:dyDescent="0.25">
      <c r="A56" s="2" t="s">
        <v>1716</v>
      </c>
      <c r="B56" s="4">
        <v>-33</v>
      </c>
    </row>
    <row r="57" spans="1:2" ht="45" x14ac:dyDescent="0.25">
      <c r="A57" s="2" t="s">
        <v>1717</v>
      </c>
      <c r="B57" s="4">
        <v>-14</v>
      </c>
    </row>
    <row r="58" spans="1:2" x14ac:dyDescent="0.25">
      <c r="A58" s="2" t="s">
        <v>892</v>
      </c>
      <c r="B58" s="8">
        <v>2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0</v>
      </c>
      <c r="B1" s="7" t="s">
        <v>2</v>
      </c>
      <c r="C1" s="7" t="s">
        <v>26</v>
      </c>
    </row>
    <row r="2" spans="1:3" ht="30" x14ac:dyDescent="0.25">
      <c r="A2" s="1" t="s">
        <v>25</v>
      </c>
      <c r="B2" s="7"/>
      <c r="C2" s="7"/>
    </row>
    <row r="3" spans="1:3" x14ac:dyDescent="0.25">
      <c r="A3" s="3" t="s">
        <v>1721</v>
      </c>
      <c r="B3" s="4" t="s">
        <v>5</v>
      </c>
      <c r="C3" s="4" t="s">
        <v>5</v>
      </c>
    </row>
    <row r="4" spans="1:3" x14ac:dyDescent="0.25">
      <c r="A4" s="2" t="s">
        <v>900</v>
      </c>
      <c r="B4" s="8">
        <v>4380</v>
      </c>
      <c r="C4" s="8">
        <v>6935</v>
      </c>
    </row>
    <row r="5" spans="1:3" x14ac:dyDescent="0.25">
      <c r="A5" s="2" t="s">
        <v>901</v>
      </c>
      <c r="B5" s="4">
        <v>128</v>
      </c>
      <c r="C5" s="6">
        <v>4834</v>
      </c>
    </row>
    <row r="6" spans="1:3" x14ac:dyDescent="0.25">
      <c r="A6" s="2" t="s">
        <v>1722</v>
      </c>
      <c r="B6" s="6">
        <v>47924</v>
      </c>
      <c r="C6" s="6">
        <v>98435</v>
      </c>
    </row>
    <row r="7" spans="1:3" x14ac:dyDescent="0.25">
      <c r="A7" s="2" t="s">
        <v>903</v>
      </c>
      <c r="B7" s="6">
        <v>52432</v>
      </c>
      <c r="C7" s="6">
        <v>110204</v>
      </c>
    </row>
    <row r="8" spans="1:3" x14ac:dyDescent="0.25">
      <c r="A8" s="2" t="s">
        <v>904</v>
      </c>
      <c r="B8" s="6">
        <v>1318296</v>
      </c>
      <c r="C8" s="6">
        <v>1322071</v>
      </c>
    </row>
    <row r="9" spans="1:3" x14ac:dyDescent="0.25">
      <c r="A9" s="2" t="s">
        <v>905</v>
      </c>
      <c r="B9" s="6">
        <v>1370728</v>
      </c>
      <c r="C9" s="6">
        <v>1432275</v>
      </c>
    </row>
    <row r="10" spans="1:3" ht="30" x14ac:dyDescent="0.25">
      <c r="A10" s="2" t="s">
        <v>1723</v>
      </c>
      <c r="B10" s="4">
        <v>320</v>
      </c>
      <c r="C10" s="6">
        <v>1024</v>
      </c>
    </row>
    <row r="11" spans="1:3" x14ac:dyDescent="0.25">
      <c r="A11" s="2" t="s">
        <v>1672</v>
      </c>
      <c r="B11" s="4" t="s">
        <v>5</v>
      </c>
      <c r="C11" s="4" t="s">
        <v>5</v>
      </c>
    </row>
    <row r="12" spans="1:3" x14ac:dyDescent="0.25">
      <c r="A12" s="3" t="s">
        <v>1721</v>
      </c>
      <c r="B12" s="4" t="s">
        <v>5</v>
      </c>
      <c r="C12" s="4" t="s">
        <v>5</v>
      </c>
    </row>
    <row r="13" spans="1:3" x14ac:dyDescent="0.25">
      <c r="A13" s="2" t="s">
        <v>900</v>
      </c>
      <c r="B13" s="4">
        <v>547</v>
      </c>
      <c r="C13" s="4">
        <v>402</v>
      </c>
    </row>
    <row r="14" spans="1:3" x14ac:dyDescent="0.25">
      <c r="A14" s="2" t="s">
        <v>901</v>
      </c>
      <c r="B14" s="4">
        <v>128</v>
      </c>
      <c r="C14" s="4">
        <v>141</v>
      </c>
    </row>
    <row r="15" spans="1:3" x14ac:dyDescent="0.25">
      <c r="A15" s="2" t="s">
        <v>1722</v>
      </c>
      <c r="B15" s="6">
        <v>4599</v>
      </c>
      <c r="C15" s="6">
        <v>23436</v>
      </c>
    </row>
    <row r="16" spans="1:3" x14ac:dyDescent="0.25">
      <c r="A16" s="2" t="s">
        <v>903</v>
      </c>
      <c r="B16" s="6">
        <v>5274</v>
      </c>
      <c r="C16" s="6">
        <v>23979</v>
      </c>
    </row>
    <row r="17" spans="1:3" x14ac:dyDescent="0.25">
      <c r="A17" s="2" t="s">
        <v>904</v>
      </c>
      <c r="B17" s="6">
        <v>213230</v>
      </c>
      <c r="C17" s="6">
        <v>243101</v>
      </c>
    </row>
    <row r="18" spans="1:3" x14ac:dyDescent="0.25">
      <c r="A18" s="2" t="s">
        <v>905</v>
      </c>
      <c r="B18" s="6">
        <v>218504</v>
      </c>
      <c r="C18" s="6">
        <v>267080</v>
      </c>
    </row>
    <row r="19" spans="1:3" ht="30" x14ac:dyDescent="0.25">
      <c r="A19" s="2" t="s">
        <v>1723</v>
      </c>
      <c r="B19" s="4" t="s">
        <v>5</v>
      </c>
      <c r="C19" s="6">
        <v>1024</v>
      </c>
    </row>
    <row r="20" spans="1:3" x14ac:dyDescent="0.25">
      <c r="A20" s="2" t="s">
        <v>1676</v>
      </c>
      <c r="B20" s="4" t="s">
        <v>5</v>
      </c>
      <c r="C20" s="4" t="s">
        <v>5</v>
      </c>
    </row>
    <row r="21" spans="1:3" x14ac:dyDescent="0.25">
      <c r="A21" s="3" t="s">
        <v>1721</v>
      </c>
      <c r="B21" s="4" t="s">
        <v>5</v>
      </c>
      <c r="C21" s="4" t="s">
        <v>5</v>
      </c>
    </row>
    <row r="22" spans="1:3" x14ac:dyDescent="0.25">
      <c r="A22" s="2" t="s">
        <v>900</v>
      </c>
      <c r="B22" s="4">
        <v>7</v>
      </c>
      <c r="C22" s="4">
        <v>3</v>
      </c>
    </row>
    <row r="23" spans="1:3" x14ac:dyDescent="0.25">
      <c r="A23" s="2" t="s">
        <v>901</v>
      </c>
      <c r="B23" s="4" t="s">
        <v>5</v>
      </c>
      <c r="C23" s="4">
        <v>11</v>
      </c>
    </row>
    <row r="24" spans="1:3" x14ac:dyDescent="0.25">
      <c r="A24" s="2" t="s">
        <v>1722</v>
      </c>
      <c r="B24" s="4">
        <v>207</v>
      </c>
      <c r="C24" s="4">
        <v>255</v>
      </c>
    </row>
    <row r="25" spans="1:3" x14ac:dyDescent="0.25">
      <c r="A25" s="2" t="s">
        <v>903</v>
      </c>
      <c r="B25" s="4">
        <v>214</v>
      </c>
      <c r="C25" s="4">
        <v>269</v>
      </c>
    </row>
    <row r="26" spans="1:3" x14ac:dyDescent="0.25">
      <c r="A26" s="2" t="s">
        <v>904</v>
      </c>
      <c r="B26" s="6">
        <v>55545</v>
      </c>
      <c r="C26" s="6">
        <v>56033</v>
      </c>
    </row>
    <row r="27" spans="1:3" x14ac:dyDescent="0.25">
      <c r="A27" s="2" t="s">
        <v>905</v>
      </c>
      <c r="B27" s="6">
        <v>55759</v>
      </c>
      <c r="C27" s="6">
        <v>56302</v>
      </c>
    </row>
    <row r="28" spans="1:3" ht="30" x14ac:dyDescent="0.25">
      <c r="A28" s="2" t="s">
        <v>1677</v>
      </c>
      <c r="B28" s="4" t="s">
        <v>5</v>
      </c>
      <c r="C28" s="4" t="s">
        <v>5</v>
      </c>
    </row>
    <row r="29" spans="1:3" x14ac:dyDescent="0.25">
      <c r="A29" s="3" t="s">
        <v>1721</v>
      </c>
      <c r="B29" s="4" t="s">
        <v>5</v>
      </c>
      <c r="C29" s="4" t="s">
        <v>5</v>
      </c>
    </row>
    <row r="30" spans="1:3" x14ac:dyDescent="0.25">
      <c r="A30" s="2" t="s">
        <v>904</v>
      </c>
      <c r="B30" s="6">
        <v>-1541</v>
      </c>
      <c r="C30" s="4">
        <v>-131</v>
      </c>
    </row>
    <row r="31" spans="1:3" x14ac:dyDescent="0.25">
      <c r="A31" s="2" t="s">
        <v>905</v>
      </c>
      <c r="B31" s="6">
        <v>-1541</v>
      </c>
      <c r="C31" s="4">
        <v>-131</v>
      </c>
    </row>
    <row r="32" spans="1:3" ht="45" x14ac:dyDescent="0.25">
      <c r="A32" s="2" t="s">
        <v>1724</v>
      </c>
      <c r="B32" s="4" t="s">
        <v>5</v>
      </c>
      <c r="C32" s="4" t="s">
        <v>5</v>
      </c>
    </row>
    <row r="33" spans="1:3" x14ac:dyDescent="0.25">
      <c r="A33" s="3" t="s">
        <v>1721</v>
      </c>
      <c r="B33" s="4" t="s">
        <v>5</v>
      </c>
      <c r="C33" s="4" t="s">
        <v>5</v>
      </c>
    </row>
    <row r="34" spans="1:3" x14ac:dyDescent="0.25">
      <c r="A34" s="2" t="s">
        <v>1722</v>
      </c>
      <c r="B34" s="4">
        <v>417</v>
      </c>
      <c r="C34" s="6">
        <v>2328</v>
      </c>
    </row>
    <row r="35" spans="1:3" x14ac:dyDescent="0.25">
      <c r="A35" s="2" t="s">
        <v>903</v>
      </c>
      <c r="B35" s="4">
        <v>417</v>
      </c>
      <c r="C35" s="6">
        <v>2328</v>
      </c>
    </row>
    <row r="36" spans="1:3" x14ac:dyDescent="0.25">
      <c r="A36" s="2" t="s">
        <v>904</v>
      </c>
      <c r="B36" s="6">
        <v>19466</v>
      </c>
      <c r="C36" s="6">
        <v>15181</v>
      </c>
    </row>
    <row r="37" spans="1:3" x14ac:dyDescent="0.25">
      <c r="A37" s="2" t="s">
        <v>905</v>
      </c>
      <c r="B37" s="6">
        <v>19883</v>
      </c>
      <c r="C37" s="6">
        <v>17509</v>
      </c>
    </row>
    <row r="38" spans="1:3" ht="30" x14ac:dyDescent="0.25">
      <c r="A38" s="2" t="s">
        <v>1725</v>
      </c>
      <c r="B38" s="4" t="s">
        <v>5</v>
      </c>
      <c r="C38" s="4" t="s">
        <v>5</v>
      </c>
    </row>
    <row r="39" spans="1:3" x14ac:dyDescent="0.25">
      <c r="A39" s="3" t="s">
        <v>1721</v>
      </c>
      <c r="B39" s="4" t="s">
        <v>5</v>
      </c>
      <c r="C39" s="4" t="s">
        <v>5</v>
      </c>
    </row>
    <row r="40" spans="1:3" x14ac:dyDescent="0.25">
      <c r="A40" s="2" t="s">
        <v>900</v>
      </c>
      <c r="B40" s="6">
        <v>2542</v>
      </c>
      <c r="C40" s="4">
        <v>973</v>
      </c>
    </row>
    <row r="41" spans="1:3" x14ac:dyDescent="0.25">
      <c r="A41" s="2" t="s">
        <v>901</v>
      </c>
      <c r="B41" s="4" t="s">
        <v>5</v>
      </c>
      <c r="C41" s="4">
        <v>780</v>
      </c>
    </row>
    <row r="42" spans="1:3" x14ac:dyDescent="0.25">
      <c r="A42" s="2" t="s">
        <v>1722</v>
      </c>
      <c r="B42" s="6">
        <v>13202</v>
      </c>
      <c r="C42" s="6">
        <v>26177</v>
      </c>
    </row>
    <row r="43" spans="1:3" x14ac:dyDescent="0.25">
      <c r="A43" s="2" t="s">
        <v>903</v>
      </c>
      <c r="B43" s="6">
        <v>15744</v>
      </c>
      <c r="C43" s="6">
        <v>27930</v>
      </c>
    </row>
    <row r="44" spans="1:3" x14ac:dyDescent="0.25">
      <c r="A44" s="2" t="s">
        <v>904</v>
      </c>
      <c r="B44" s="6">
        <v>136056</v>
      </c>
      <c r="C44" s="6">
        <v>160952</v>
      </c>
    </row>
    <row r="45" spans="1:3" x14ac:dyDescent="0.25">
      <c r="A45" s="2" t="s">
        <v>905</v>
      </c>
      <c r="B45" s="6">
        <v>151800</v>
      </c>
      <c r="C45" s="6">
        <v>188882</v>
      </c>
    </row>
    <row r="46" spans="1:3" ht="30" x14ac:dyDescent="0.25">
      <c r="A46" s="2" t="s">
        <v>1726</v>
      </c>
      <c r="B46" s="4" t="s">
        <v>5</v>
      </c>
      <c r="C46" s="4" t="s">
        <v>5</v>
      </c>
    </row>
    <row r="47" spans="1:3" x14ac:dyDescent="0.25">
      <c r="A47" s="3" t="s">
        <v>1721</v>
      </c>
      <c r="B47" s="4" t="s">
        <v>5</v>
      </c>
      <c r="C47" s="4" t="s">
        <v>5</v>
      </c>
    </row>
    <row r="48" spans="1:3" x14ac:dyDescent="0.25">
      <c r="A48" s="2" t="s">
        <v>900</v>
      </c>
      <c r="B48" s="4">
        <v>230</v>
      </c>
      <c r="C48" s="6">
        <v>1882</v>
      </c>
    </row>
    <row r="49" spans="1:3" x14ac:dyDescent="0.25">
      <c r="A49" s="2" t="s">
        <v>901</v>
      </c>
      <c r="B49" s="4" t="s">
        <v>5</v>
      </c>
      <c r="C49" s="4">
        <v>87</v>
      </c>
    </row>
    <row r="50" spans="1:3" x14ac:dyDescent="0.25">
      <c r="A50" s="2" t="s">
        <v>1722</v>
      </c>
      <c r="B50" s="6">
        <v>9362</v>
      </c>
      <c r="C50" s="6">
        <v>19920</v>
      </c>
    </row>
    <row r="51" spans="1:3" x14ac:dyDescent="0.25">
      <c r="A51" s="2" t="s">
        <v>903</v>
      </c>
      <c r="B51" s="6">
        <v>9592</v>
      </c>
      <c r="C51" s="6">
        <v>21889</v>
      </c>
    </row>
    <row r="52" spans="1:3" x14ac:dyDescent="0.25">
      <c r="A52" s="2" t="s">
        <v>904</v>
      </c>
      <c r="B52" s="6">
        <v>266911</v>
      </c>
      <c r="C52" s="6">
        <v>269863</v>
      </c>
    </row>
    <row r="53" spans="1:3" x14ac:dyDescent="0.25">
      <c r="A53" s="2" t="s">
        <v>905</v>
      </c>
      <c r="B53" s="6">
        <v>276503</v>
      </c>
      <c r="C53" s="6">
        <v>291752</v>
      </c>
    </row>
    <row r="54" spans="1:3" ht="30" x14ac:dyDescent="0.25">
      <c r="A54" s="2" t="s">
        <v>1727</v>
      </c>
      <c r="B54" s="4" t="s">
        <v>5</v>
      </c>
      <c r="C54" s="4" t="s">
        <v>5</v>
      </c>
    </row>
    <row r="55" spans="1:3" x14ac:dyDescent="0.25">
      <c r="A55" s="3" t="s">
        <v>1721</v>
      </c>
      <c r="B55" s="4" t="s">
        <v>5</v>
      </c>
      <c r="C55" s="4" t="s">
        <v>5</v>
      </c>
    </row>
    <row r="56" spans="1:3" x14ac:dyDescent="0.25">
      <c r="A56" s="2" t="s">
        <v>900</v>
      </c>
      <c r="B56" s="4">
        <v>44</v>
      </c>
      <c r="C56" s="4">
        <v>50</v>
      </c>
    </row>
    <row r="57" spans="1:3" x14ac:dyDescent="0.25">
      <c r="A57" s="2" t="s">
        <v>1722</v>
      </c>
      <c r="B57" s="6">
        <v>6527</v>
      </c>
      <c r="C57" s="6">
        <v>5112</v>
      </c>
    </row>
    <row r="58" spans="1:3" x14ac:dyDescent="0.25">
      <c r="A58" s="2" t="s">
        <v>903</v>
      </c>
      <c r="B58" s="6">
        <v>6571</v>
      </c>
      <c r="C58" s="6">
        <v>5162</v>
      </c>
    </row>
    <row r="59" spans="1:3" x14ac:dyDescent="0.25">
      <c r="A59" s="2" t="s">
        <v>904</v>
      </c>
      <c r="B59" s="6">
        <v>286251</v>
      </c>
      <c r="C59" s="6">
        <v>233128</v>
      </c>
    </row>
    <row r="60" spans="1:3" x14ac:dyDescent="0.25">
      <c r="A60" s="2" t="s">
        <v>905</v>
      </c>
      <c r="B60" s="6">
        <v>292822</v>
      </c>
      <c r="C60" s="6">
        <v>238290</v>
      </c>
    </row>
    <row r="61" spans="1:3" ht="45" x14ac:dyDescent="0.25">
      <c r="A61" s="2" t="s">
        <v>1728</v>
      </c>
      <c r="B61" s="4" t="s">
        <v>5</v>
      </c>
      <c r="C61" s="4" t="s">
        <v>5</v>
      </c>
    </row>
    <row r="62" spans="1:3" x14ac:dyDescent="0.25">
      <c r="A62" s="3" t="s">
        <v>1721</v>
      </c>
      <c r="B62" s="4" t="s">
        <v>5</v>
      </c>
      <c r="C62" s="4" t="s">
        <v>5</v>
      </c>
    </row>
    <row r="63" spans="1:3" x14ac:dyDescent="0.25">
      <c r="A63" s="2" t="s">
        <v>900</v>
      </c>
      <c r="B63" s="4">
        <v>555</v>
      </c>
      <c r="C63" s="6">
        <v>3098</v>
      </c>
    </row>
    <row r="64" spans="1:3" x14ac:dyDescent="0.25">
      <c r="A64" s="2" t="s">
        <v>901</v>
      </c>
      <c r="B64" s="4" t="s">
        <v>5</v>
      </c>
      <c r="C64" s="6">
        <v>3394</v>
      </c>
    </row>
    <row r="65" spans="1:3" x14ac:dyDescent="0.25">
      <c r="A65" s="2" t="s">
        <v>1722</v>
      </c>
      <c r="B65" s="6">
        <v>10945</v>
      </c>
      <c r="C65" s="6">
        <v>15918</v>
      </c>
    </row>
    <row r="66" spans="1:3" x14ac:dyDescent="0.25">
      <c r="A66" s="2" t="s">
        <v>903</v>
      </c>
      <c r="B66" s="6">
        <v>11500</v>
      </c>
      <c r="C66" s="6">
        <v>22410</v>
      </c>
    </row>
    <row r="67" spans="1:3" x14ac:dyDescent="0.25">
      <c r="A67" s="2" t="s">
        <v>904</v>
      </c>
      <c r="B67" s="6">
        <v>213327</v>
      </c>
      <c r="C67" s="6">
        <v>202641</v>
      </c>
    </row>
    <row r="68" spans="1:3" x14ac:dyDescent="0.25">
      <c r="A68" s="2" t="s">
        <v>905</v>
      </c>
      <c r="B68" s="6">
        <v>224827</v>
      </c>
      <c r="C68" s="6">
        <v>225051</v>
      </c>
    </row>
    <row r="69" spans="1:3" ht="30" x14ac:dyDescent="0.25">
      <c r="A69" s="2" t="s">
        <v>1723</v>
      </c>
      <c r="B69" s="4">
        <v>320</v>
      </c>
      <c r="C69" s="4" t="s">
        <v>5</v>
      </c>
    </row>
    <row r="70" spans="1:3" ht="45" x14ac:dyDescent="0.25">
      <c r="A70" s="2" t="s">
        <v>1729</v>
      </c>
      <c r="B70" s="4" t="s">
        <v>5</v>
      </c>
      <c r="C70" s="4" t="s">
        <v>5</v>
      </c>
    </row>
    <row r="71" spans="1:3" x14ac:dyDescent="0.25">
      <c r="A71" s="3" t="s">
        <v>1721</v>
      </c>
      <c r="B71" s="4" t="s">
        <v>5</v>
      </c>
      <c r="C71" s="4" t="s">
        <v>5</v>
      </c>
    </row>
    <row r="72" spans="1:3" x14ac:dyDescent="0.25">
      <c r="A72" s="2" t="s">
        <v>900</v>
      </c>
      <c r="B72" s="4">
        <v>455</v>
      </c>
      <c r="C72" s="4">
        <v>527</v>
      </c>
    </row>
    <row r="73" spans="1:3" x14ac:dyDescent="0.25">
      <c r="A73" s="2" t="s">
        <v>901</v>
      </c>
      <c r="B73" s="4" t="s">
        <v>5</v>
      </c>
      <c r="C73" s="4">
        <v>421</v>
      </c>
    </row>
    <row r="74" spans="1:3" x14ac:dyDescent="0.25">
      <c r="A74" s="2" t="s">
        <v>1722</v>
      </c>
      <c r="B74" s="6">
        <v>2665</v>
      </c>
      <c r="C74" s="6">
        <v>5289</v>
      </c>
    </row>
    <row r="75" spans="1:3" x14ac:dyDescent="0.25">
      <c r="A75" s="2" t="s">
        <v>903</v>
      </c>
      <c r="B75" s="6">
        <v>3120</v>
      </c>
      <c r="C75" s="6">
        <v>6237</v>
      </c>
    </row>
    <row r="76" spans="1:3" x14ac:dyDescent="0.25">
      <c r="A76" s="2" t="s">
        <v>904</v>
      </c>
      <c r="B76" s="6">
        <v>129051</v>
      </c>
      <c r="C76" s="6">
        <v>141303</v>
      </c>
    </row>
    <row r="77" spans="1:3" x14ac:dyDescent="0.25">
      <c r="A77" s="2" t="s">
        <v>905</v>
      </c>
      <c r="B77" s="8">
        <v>132171</v>
      </c>
      <c r="C77" s="8">
        <v>1475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0</v>
      </c>
      <c r="B1" s="7" t="s">
        <v>2</v>
      </c>
      <c r="C1" s="7" t="s">
        <v>26</v>
      </c>
    </row>
    <row r="2" spans="1:3" ht="30" x14ac:dyDescent="0.25">
      <c r="A2" s="1" t="s">
        <v>25</v>
      </c>
      <c r="B2" s="7"/>
      <c r="C2" s="7"/>
    </row>
    <row r="3" spans="1:3" x14ac:dyDescent="0.25">
      <c r="A3" s="3" t="s">
        <v>1731</v>
      </c>
      <c r="B3" s="4" t="s">
        <v>5</v>
      </c>
      <c r="C3" s="4" t="s">
        <v>5</v>
      </c>
    </row>
    <row r="4" spans="1:3" x14ac:dyDescent="0.25">
      <c r="A4" s="2" t="s">
        <v>34</v>
      </c>
      <c r="B4" s="8">
        <v>1370728</v>
      </c>
      <c r="C4" s="8">
        <v>1432275</v>
      </c>
    </row>
    <row r="5" spans="1:3" x14ac:dyDescent="0.25">
      <c r="A5" s="2" t="s">
        <v>1732</v>
      </c>
      <c r="B5" s="4" t="s">
        <v>5</v>
      </c>
      <c r="C5" s="4" t="s">
        <v>5</v>
      </c>
    </row>
    <row r="6" spans="1:3" x14ac:dyDescent="0.25">
      <c r="A6" s="3" t="s">
        <v>1731</v>
      </c>
      <c r="B6" s="4" t="s">
        <v>5</v>
      </c>
      <c r="C6" s="4" t="s">
        <v>5</v>
      </c>
    </row>
    <row r="7" spans="1:3" x14ac:dyDescent="0.25">
      <c r="A7" s="2" t="s">
        <v>34</v>
      </c>
      <c r="B7" s="6">
        <v>1101090</v>
      </c>
      <c r="C7" s="6">
        <v>1082615</v>
      </c>
    </row>
    <row r="8" spans="1:3" x14ac:dyDescent="0.25">
      <c r="A8" s="2" t="s">
        <v>1733</v>
      </c>
      <c r="B8" s="4" t="s">
        <v>5</v>
      </c>
      <c r="C8" s="4" t="s">
        <v>5</v>
      </c>
    </row>
    <row r="9" spans="1:3" x14ac:dyDescent="0.25">
      <c r="A9" s="3" t="s">
        <v>1731</v>
      </c>
      <c r="B9" s="4" t="s">
        <v>5</v>
      </c>
      <c r="C9" s="4" t="s">
        <v>5</v>
      </c>
    </row>
    <row r="10" spans="1:3" x14ac:dyDescent="0.25">
      <c r="A10" s="2" t="s">
        <v>34</v>
      </c>
      <c r="B10" s="6">
        <v>172799</v>
      </c>
      <c r="C10" s="6">
        <v>143283</v>
      </c>
    </row>
    <row r="11" spans="1:3" x14ac:dyDescent="0.25">
      <c r="A11" s="2" t="s">
        <v>1734</v>
      </c>
      <c r="B11" s="4" t="s">
        <v>5</v>
      </c>
      <c r="C11" s="4" t="s">
        <v>5</v>
      </c>
    </row>
    <row r="12" spans="1:3" x14ac:dyDescent="0.25">
      <c r="A12" s="3" t="s">
        <v>1731</v>
      </c>
      <c r="B12" s="4" t="s">
        <v>5</v>
      </c>
      <c r="C12" s="4" t="s">
        <v>5</v>
      </c>
    </row>
    <row r="13" spans="1:3" x14ac:dyDescent="0.25">
      <c r="A13" s="2" t="s">
        <v>34</v>
      </c>
      <c r="B13" s="6">
        <v>49235</v>
      </c>
      <c r="C13" s="6">
        <v>108966</v>
      </c>
    </row>
    <row r="14" spans="1:3" x14ac:dyDescent="0.25">
      <c r="A14" s="2" t="s">
        <v>1735</v>
      </c>
      <c r="B14" s="4" t="s">
        <v>5</v>
      </c>
      <c r="C14" s="4" t="s">
        <v>5</v>
      </c>
    </row>
    <row r="15" spans="1:3" x14ac:dyDescent="0.25">
      <c r="A15" s="3" t="s">
        <v>1731</v>
      </c>
      <c r="B15" s="4" t="s">
        <v>5</v>
      </c>
      <c r="C15" s="4" t="s">
        <v>5</v>
      </c>
    </row>
    <row r="16" spans="1:3" x14ac:dyDescent="0.25">
      <c r="A16" s="2" t="s">
        <v>34</v>
      </c>
      <c r="B16" s="6">
        <v>47604</v>
      </c>
      <c r="C16" s="6">
        <v>97411</v>
      </c>
    </row>
    <row r="17" spans="1:3" x14ac:dyDescent="0.25">
      <c r="A17" s="2" t="s">
        <v>1672</v>
      </c>
      <c r="B17" s="4" t="s">
        <v>5</v>
      </c>
      <c r="C17" s="4" t="s">
        <v>5</v>
      </c>
    </row>
    <row r="18" spans="1:3" x14ac:dyDescent="0.25">
      <c r="A18" s="3" t="s">
        <v>1731</v>
      </c>
      <c r="B18" s="4" t="s">
        <v>5</v>
      </c>
      <c r="C18" s="4" t="s">
        <v>5</v>
      </c>
    </row>
    <row r="19" spans="1:3" x14ac:dyDescent="0.25">
      <c r="A19" s="2" t="s">
        <v>34</v>
      </c>
      <c r="B19" s="6">
        <v>218504</v>
      </c>
      <c r="C19" s="6">
        <v>267080</v>
      </c>
    </row>
    <row r="20" spans="1:3" ht="30" x14ac:dyDescent="0.25">
      <c r="A20" s="2" t="s">
        <v>1736</v>
      </c>
      <c r="B20" s="4" t="s">
        <v>5</v>
      </c>
      <c r="C20" s="4" t="s">
        <v>5</v>
      </c>
    </row>
    <row r="21" spans="1:3" x14ac:dyDescent="0.25">
      <c r="A21" s="3" t="s">
        <v>1731</v>
      </c>
      <c r="B21" s="4" t="s">
        <v>5</v>
      </c>
      <c r="C21" s="4" t="s">
        <v>5</v>
      </c>
    </row>
    <row r="22" spans="1:3" x14ac:dyDescent="0.25">
      <c r="A22" s="2" t="s">
        <v>34</v>
      </c>
      <c r="B22" s="6">
        <v>196275</v>
      </c>
      <c r="C22" s="6">
        <v>228441</v>
      </c>
    </row>
    <row r="23" spans="1:3" ht="30" x14ac:dyDescent="0.25">
      <c r="A23" s="2" t="s">
        <v>1737</v>
      </c>
      <c r="B23" s="4" t="s">
        <v>5</v>
      </c>
      <c r="C23" s="4" t="s">
        <v>5</v>
      </c>
    </row>
    <row r="24" spans="1:3" x14ac:dyDescent="0.25">
      <c r="A24" s="3" t="s">
        <v>1731</v>
      </c>
      <c r="B24" s="4" t="s">
        <v>5</v>
      </c>
      <c r="C24" s="4" t="s">
        <v>5</v>
      </c>
    </row>
    <row r="25" spans="1:3" x14ac:dyDescent="0.25">
      <c r="A25" s="2" t="s">
        <v>34</v>
      </c>
      <c r="B25" s="6">
        <v>12965</v>
      </c>
      <c r="C25" s="6">
        <v>8560</v>
      </c>
    </row>
    <row r="26" spans="1:3" ht="30" x14ac:dyDescent="0.25">
      <c r="A26" s="2" t="s">
        <v>1738</v>
      </c>
      <c r="B26" s="4" t="s">
        <v>5</v>
      </c>
      <c r="C26" s="4" t="s">
        <v>5</v>
      </c>
    </row>
    <row r="27" spans="1:3" x14ac:dyDescent="0.25">
      <c r="A27" s="3" t="s">
        <v>1731</v>
      </c>
      <c r="B27" s="4" t="s">
        <v>5</v>
      </c>
      <c r="C27" s="4" t="s">
        <v>5</v>
      </c>
    </row>
    <row r="28" spans="1:3" x14ac:dyDescent="0.25">
      <c r="A28" s="2" t="s">
        <v>34</v>
      </c>
      <c r="B28" s="6">
        <v>4665</v>
      </c>
      <c r="C28" s="6">
        <v>7667</v>
      </c>
    </row>
    <row r="29" spans="1:3" ht="30" x14ac:dyDescent="0.25">
      <c r="A29" s="2" t="s">
        <v>1739</v>
      </c>
      <c r="B29" s="4" t="s">
        <v>5</v>
      </c>
      <c r="C29" s="4" t="s">
        <v>5</v>
      </c>
    </row>
    <row r="30" spans="1:3" x14ac:dyDescent="0.25">
      <c r="A30" s="3" t="s">
        <v>1731</v>
      </c>
      <c r="B30" s="4" t="s">
        <v>5</v>
      </c>
      <c r="C30" s="4" t="s">
        <v>5</v>
      </c>
    </row>
    <row r="31" spans="1:3" x14ac:dyDescent="0.25">
      <c r="A31" s="2" t="s">
        <v>34</v>
      </c>
      <c r="B31" s="6">
        <v>4599</v>
      </c>
      <c r="C31" s="6">
        <v>22412</v>
      </c>
    </row>
    <row r="32" spans="1:3" ht="45" x14ac:dyDescent="0.25">
      <c r="A32" s="2" t="s">
        <v>1740</v>
      </c>
      <c r="B32" s="4" t="s">
        <v>5</v>
      </c>
      <c r="C32" s="4" t="s">
        <v>5</v>
      </c>
    </row>
    <row r="33" spans="1:3" x14ac:dyDescent="0.25">
      <c r="A33" s="3" t="s">
        <v>1731</v>
      </c>
      <c r="B33" s="4" t="s">
        <v>5</v>
      </c>
      <c r="C33" s="4" t="s">
        <v>5</v>
      </c>
    </row>
    <row r="34" spans="1:3" x14ac:dyDescent="0.25">
      <c r="A34" s="2" t="s">
        <v>34</v>
      </c>
      <c r="B34" s="6">
        <v>19883</v>
      </c>
      <c r="C34" s="6">
        <v>17509</v>
      </c>
    </row>
    <row r="35" spans="1:3" ht="30" x14ac:dyDescent="0.25">
      <c r="A35" s="2" t="s">
        <v>1741</v>
      </c>
      <c r="B35" s="4" t="s">
        <v>5</v>
      </c>
      <c r="C35" s="4" t="s">
        <v>5</v>
      </c>
    </row>
    <row r="36" spans="1:3" x14ac:dyDescent="0.25">
      <c r="A36" s="3" t="s">
        <v>1731</v>
      </c>
      <c r="B36" s="4" t="s">
        <v>5</v>
      </c>
      <c r="C36" s="4" t="s">
        <v>5</v>
      </c>
    </row>
    <row r="37" spans="1:3" x14ac:dyDescent="0.25">
      <c r="A37" s="2" t="s">
        <v>34</v>
      </c>
      <c r="B37" s="6">
        <v>151800</v>
      </c>
      <c r="C37" s="6">
        <v>188882</v>
      </c>
    </row>
    <row r="38" spans="1:3" ht="45" x14ac:dyDescent="0.25">
      <c r="A38" s="2" t="s">
        <v>1742</v>
      </c>
      <c r="B38" s="4" t="s">
        <v>5</v>
      </c>
      <c r="C38" s="4" t="s">
        <v>5</v>
      </c>
    </row>
    <row r="39" spans="1:3" x14ac:dyDescent="0.25">
      <c r="A39" s="3" t="s">
        <v>1731</v>
      </c>
      <c r="B39" s="4" t="s">
        <v>5</v>
      </c>
      <c r="C39" s="4" t="s">
        <v>5</v>
      </c>
    </row>
    <row r="40" spans="1:3" x14ac:dyDescent="0.25">
      <c r="A40" s="2" t="s">
        <v>34</v>
      </c>
      <c r="B40" s="6">
        <v>18165</v>
      </c>
      <c r="C40" s="6">
        <v>12613</v>
      </c>
    </row>
    <row r="41" spans="1:3" ht="45" x14ac:dyDescent="0.25">
      <c r="A41" s="2" t="s">
        <v>1743</v>
      </c>
      <c r="B41" s="4" t="s">
        <v>5</v>
      </c>
      <c r="C41" s="4" t="s">
        <v>5</v>
      </c>
    </row>
    <row r="42" spans="1:3" x14ac:dyDescent="0.25">
      <c r="A42" s="3" t="s">
        <v>1731</v>
      </c>
      <c r="B42" s="4" t="s">
        <v>5</v>
      </c>
      <c r="C42" s="4" t="s">
        <v>5</v>
      </c>
    </row>
    <row r="43" spans="1:3" x14ac:dyDescent="0.25">
      <c r="A43" s="2" t="s">
        <v>34</v>
      </c>
      <c r="B43" s="6">
        <v>86123</v>
      </c>
      <c r="C43" s="6">
        <v>98084</v>
      </c>
    </row>
    <row r="44" spans="1:3" ht="60" x14ac:dyDescent="0.25">
      <c r="A44" s="2" t="s">
        <v>1744</v>
      </c>
      <c r="B44" s="4" t="s">
        <v>5</v>
      </c>
      <c r="C44" s="4" t="s">
        <v>5</v>
      </c>
    </row>
    <row r="45" spans="1:3" x14ac:dyDescent="0.25">
      <c r="A45" s="3" t="s">
        <v>1731</v>
      </c>
      <c r="B45" s="4" t="s">
        <v>5</v>
      </c>
      <c r="C45" s="4" t="s">
        <v>5</v>
      </c>
    </row>
    <row r="46" spans="1:3" x14ac:dyDescent="0.25">
      <c r="A46" s="2" t="s">
        <v>34</v>
      </c>
      <c r="B46" s="4">
        <v>57</v>
      </c>
      <c r="C46" s="6">
        <v>1294</v>
      </c>
    </row>
    <row r="47" spans="1:3" ht="45" x14ac:dyDescent="0.25">
      <c r="A47" s="2" t="s">
        <v>1745</v>
      </c>
      <c r="B47" s="4" t="s">
        <v>5</v>
      </c>
      <c r="C47" s="4" t="s">
        <v>5</v>
      </c>
    </row>
    <row r="48" spans="1:3" x14ac:dyDescent="0.25">
      <c r="A48" s="3" t="s">
        <v>1731</v>
      </c>
      <c r="B48" s="4" t="s">
        <v>5</v>
      </c>
      <c r="C48" s="4" t="s">
        <v>5</v>
      </c>
    </row>
    <row r="49" spans="1:3" x14ac:dyDescent="0.25">
      <c r="A49" s="2" t="s">
        <v>34</v>
      </c>
      <c r="B49" s="6">
        <v>43880</v>
      </c>
      <c r="C49" s="6">
        <v>25513</v>
      </c>
    </row>
    <row r="50" spans="1:3" ht="45" x14ac:dyDescent="0.25">
      <c r="A50" s="2" t="s">
        <v>1746</v>
      </c>
      <c r="B50" s="4" t="s">
        <v>5</v>
      </c>
      <c r="C50" s="4" t="s">
        <v>5</v>
      </c>
    </row>
    <row r="51" spans="1:3" x14ac:dyDescent="0.25">
      <c r="A51" s="3" t="s">
        <v>1731</v>
      </c>
      <c r="B51" s="4" t="s">
        <v>5</v>
      </c>
      <c r="C51" s="4" t="s">
        <v>5</v>
      </c>
    </row>
    <row r="52" spans="1:3" x14ac:dyDescent="0.25">
      <c r="A52" s="2" t="s">
        <v>34</v>
      </c>
      <c r="B52" s="6">
        <v>1244</v>
      </c>
      <c r="C52" s="6">
        <v>1274</v>
      </c>
    </row>
    <row r="53" spans="1:3" ht="45" x14ac:dyDescent="0.25">
      <c r="A53" s="2" t="s">
        <v>1747</v>
      </c>
      <c r="B53" s="4" t="s">
        <v>5</v>
      </c>
      <c r="C53" s="4" t="s">
        <v>5</v>
      </c>
    </row>
    <row r="54" spans="1:3" x14ac:dyDescent="0.25">
      <c r="A54" s="3" t="s">
        <v>1731</v>
      </c>
      <c r="B54" s="4" t="s">
        <v>5</v>
      </c>
      <c r="C54" s="4" t="s">
        <v>5</v>
      </c>
    </row>
    <row r="55" spans="1:3" x14ac:dyDescent="0.25">
      <c r="A55" s="2" t="s">
        <v>34</v>
      </c>
      <c r="B55" s="6">
        <v>8595</v>
      </c>
      <c r="C55" s="6">
        <v>39108</v>
      </c>
    </row>
    <row r="56" spans="1:3" ht="45" x14ac:dyDescent="0.25">
      <c r="A56" s="2" t="s">
        <v>1748</v>
      </c>
      <c r="B56" s="4" t="s">
        <v>5</v>
      </c>
      <c r="C56" s="4" t="s">
        <v>5</v>
      </c>
    </row>
    <row r="57" spans="1:3" x14ac:dyDescent="0.25">
      <c r="A57" s="3" t="s">
        <v>1731</v>
      </c>
      <c r="B57" s="4" t="s">
        <v>5</v>
      </c>
      <c r="C57" s="4" t="s">
        <v>5</v>
      </c>
    </row>
    <row r="58" spans="1:3" x14ac:dyDescent="0.25">
      <c r="A58" s="2" t="s">
        <v>34</v>
      </c>
      <c r="B58" s="4">
        <v>417</v>
      </c>
      <c r="C58" s="6">
        <v>2328</v>
      </c>
    </row>
    <row r="59" spans="1:3" ht="45" x14ac:dyDescent="0.25">
      <c r="A59" s="2" t="s">
        <v>1749</v>
      </c>
      <c r="B59" s="4" t="s">
        <v>5</v>
      </c>
      <c r="C59" s="4" t="s">
        <v>5</v>
      </c>
    </row>
    <row r="60" spans="1:3" x14ac:dyDescent="0.25">
      <c r="A60" s="3" t="s">
        <v>1731</v>
      </c>
      <c r="B60" s="4" t="s">
        <v>5</v>
      </c>
      <c r="C60" s="4" t="s">
        <v>5</v>
      </c>
    </row>
    <row r="61" spans="1:3" x14ac:dyDescent="0.25">
      <c r="A61" s="2" t="s">
        <v>34</v>
      </c>
      <c r="B61" s="6">
        <v>13202</v>
      </c>
      <c r="C61" s="6">
        <v>26177</v>
      </c>
    </row>
    <row r="62" spans="1:3" ht="30" x14ac:dyDescent="0.25">
      <c r="A62" s="2" t="s">
        <v>1674</v>
      </c>
      <c r="B62" s="4" t="s">
        <v>5</v>
      </c>
      <c r="C62" s="4" t="s">
        <v>5</v>
      </c>
    </row>
    <row r="63" spans="1:3" x14ac:dyDescent="0.25">
      <c r="A63" s="3" t="s">
        <v>1731</v>
      </c>
      <c r="B63" s="4" t="s">
        <v>5</v>
      </c>
      <c r="C63" s="4" t="s">
        <v>5</v>
      </c>
    </row>
    <row r="64" spans="1:3" x14ac:dyDescent="0.25">
      <c r="A64" s="2" t="s">
        <v>34</v>
      </c>
      <c r="B64" s="6">
        <v>569325</v>
      </c>
      <c r="C64" s="6">
        <v>530042</v>
      </c>
    </row>
    <row r="65" spans="1:3" ht="45" x14ac:dyDescent="0.25">
      <c r="A65" s="2" t="s">
        <v>1705</v>
      </c>
      <c r="B65" s="4" t="s">
        <v>5</v>
      </c>
      <c r="C65" s="4" t="s">
        <v>5</v>
      </c>
    </row>
    <row r="66" spans="1:3" x14ac:dyDescent="0.25">
      <c r="A66" s="3" t="s">
        <v>1731</v>
      </c>
      <c r="B66" s="4" t="s">
        <v>5</v>
      </c>
      <c r="C66" s="4" t="s">
        <v>5</v>
      </c>
    </row>
    <row r="67" spans="1:3" x14ac:dyDescent="0.25">
      <c r="A67" s="2" t="s">
        <v>34</v>
      </c>
      <c r="B67" s="6">
        <v>276503</v>
      </c>
      <c r="C67" s="6">
        <v>291752</v>
      </c>
    </row>
    <row r="68" spans="1:3" ht="45" x14ac:dyDescent="0.25">
      <c r="A68" s="2" t="s">
        <v>1706</v>
      </c>
      <c r="B68" s="4" t="s">
        <v>5</v>
      </c>
      <c r="C68" s="4" t="s">
        <v>5</v>
      </c>
    </row>
    <row r="69" spans="1:3" x14ac:dyDescent="0.25">
      <c r="A69" s="3" t="s">
        <v>1731</v>
      </c>
      <c r="B69" s="4" t="s">
        <v>5</v>
      </c>
      <c r="C69" s="4" t="s">
        <v>5</v>
      </c>
    </row>
    <row r="70" spans="1:3" x14ac:dyDescent="0.25">
      <c r="A70" s="2" t="s">
        <v>34</v>
      </c>
      <c r="B70" s="6">
        <v>292822</v>
      </c>
      <c r="C70" s="6">
        <v>238290</v>
      </c>
    </row>
    <row r="71" spans="1:3" ht="45" x14ac:dyDescent="0.25">
      <c r="A71" s="2" t="s">
        <v>1750</v>
      </c>
      <c r="B71" s="4" t="s">
        <v>5</v>
      </c>
      <c r="C71" s="4" t="s">
        <v>5</v>
      </c>
    </row>
    <row r="72" spans="1:3" x14ac:dyDescent="0.25">
      <c r="A72" s="3" t="s">
        <v>1731</v>
      </c>
      <c r="B72" s="4" t="s">
        <v>5</v>
      </c>
      <c r="C72" s="4" t="s">
        <v>5</v>
      </c>
    </row>
    <row r="73" spans="1:3" x14ac:dyDescent="0.25">
      <c r="A73" s="2" t="s">
        <v>34</v>
      </c>
      <c r="B73" s="6">
        <v>214454</v>
      </c>
      <c r="C73" s="6">
        <v>212589</v>
      </c>
    </row>
    <row r="74" spans="1:3" ht="45" x14ac:dyDescent="0.25">
      <c r="A74" s="2" t="s">
        <v>1751</v>
      </c>
      <c r="B74" s="4" t="s">
        <v>5</v>
      </c>
      <c r="C74" s="4" t="s">
        <v>5</v>
      </c>
    </row>
    <row r="75" spans="1:3" x14ac:dyDescent="0.25">
      <c r="A75" s="3" t="s">
        <v>1731</v>
      </c>
      <c r="B75" s="4" t="s">
        <v>5</v>
      </c>
      <c r="C75" s="4" t="s">
        <v>5</v>
      </c>
    </row>
    <row r="76" spans="1:3" x14ac:dyDescent="0.25">
      <c r="A76" s="2" t="s">
        <v>34</v>
      </c>
      <c r="B76" s="6">
        <v>246752</v>
      </c>
      <c r="C76" s="6">
        <v>181728</v>
      </c>
    </row>
    <row r="77" spans="1:3" ht="45" x14ac:dyDescent="0.25">
      <c r="A77" s="2" t="s">
        <v>1752</v>
      </c>
      <c r="B77" s="4" t="s">
        <v>5</v>
      </c>
      <c r="C77" s="4" t="s">
        <v>5</v>
      </c>
    </row>
    <row r="78" spans="1:3" x14ac:dyDescent="0.25">
      <c r="A78" s="3" t="s">
        <v>1731</v>
      </c>
      <c r="B78" s="4" t="s">
        <v>5</v>
      </c>
      <c r="C78" s="4" t="s">
        <v>5</v>
      </c>
    </row>
    <row r="79" spans="1:3" x14ac:dyDescent="0.25">
      <c r="A79" s="2" t="s">
        <v>34</v>
      </c>
      <c r="B79" s="6">
        <v>45117</v>
      </c>
      <c r="C79" s="6">
        <v>39003</v>
      </c>
    </row>
    <row r="80" spans="1:3" ht="45" x14ac:dyDescent="0.25">
      <c r="A80" s="2" t="s">
        <v>1753</v>
      </c>
      <c r="B80" s="4" t="s">
        <v>5</v>
      </c>
      <c r="C80" s="4" t="s">
        <v>5</v>
      </c>
    </row>
    <row r="81" spans="1:3" x14ac:dyDescent="0.25">
      <c r="A81" s="3" t="s">
        <v>1731</v>
      </c>
      <c r="B81" s="4" t="s">
        <v>5</v>
      </c>
      <c r="C81" s="4" t="s">
        <v>5</v>
      </c>
    </row>
    <row r="82" spans="1:3" x14ac:dyDescent="0.25">
      <c r="A82" s="2" t="s">
        <v>34</v>
      </c>
      <c r="B82" s="6">
        <v>28856</v>
      </c>
      <c r="C82" s="6">
        <v>39622</v>
      </c>
    </row>
    <row r="83" spans="1:3" ht="45" x14ac:dyDescent="0.25">
      <c r="A83" s="2" t="s">
        <v>1754</v>
      </c>
      <c r="B83" s="4" t="s">
        <v>5</v>
      </c>
      <c r="C83" s="4" t="s">
        <v>5</v>
      </c>
    </row>
    <row r="84" spans="1:3" x14ac:dyDescent="0.25">
      <c r="A84" s="3" t="s">
        <v>1731</v>
      </c>
      <c r="B84" s="4" t="s">
        <v>5</v>
      </c>
      <c r="C84" s="4" t="s">
        <v>5</v>
      </c>
    </row>
    <row r="85" spans="1:3" x14ac:dyDescent="0.25">
      <c r="A85" s="2" t="s">
        <v>34</v>
      </c>
      <c r="B85" s="6">
        <v>7570</v>
      </c>
      <c r="C85" s="6">
        <v>20240</v>
      </c>
    </row>
    <row r="86" spans="1:3" ht="45" x14ac:dyDescent="0.25">
      <c r="A86" s="2" t="s">
        <v>1755</v>
      </c>
      <c r="B86" s="4" t="s">
        <v>5</v>
      </c>
      <c r="C86" s="4" t="s">
        <v>5</v>
      </c>
    </row>
    <row r="87" spans="1:3" x14ac:dyDescent="0.25">
      <c r="A87" s="3" t="s">
        <v>1731</v>
      </c>
      <c r="B87" s="4" t="s">
        <v>5</v>
      </c>
      <c r="C87" s="4" t="s">
        <v>5</v>
      </c>
    </row>
    <row r="88" spans="1:3" x14ac:dyDescent="0.25">
      <c r="A88" s="2" t="s">
        <v>34</v>
      </c>
      <c r="B88" s="6">
        <v>10687</v>
      </c>
      <c r="C88" s="6">
        <v>11828</v>
      </c>
    </row>
    <row r="89" spans="1:3" ht="60" x14ac:dyDescent="0.25">
      <c r="A89" s="2" t="s">
        <v>1756</v>
      </c>
      <c r="B89" s="4" t="s">
        <v>5</v>
      </c>
      <c r="C89" s="4" t="s">
        <v>5</v>
      </c>
    </row>
    <row r="90" spans="1:3" x14ac:dyDescent="0.25">
      <c r="A90" s="3" t="s">
        <v>1731</v>
      </c>
      <c r="B90" s="4" t="s">
        <v>5</v>
      </c>
      <c r="C90" s="4" t="s">
        <v>5</v>
      </c>
    </row>
    <row r="91" spans="1:3" x14ac:dyDescent="0.25">
      <c r="A91" s="2" t="s">
        <v>34</v>
      </c>
      <c r="B91" s="6">
        <v>9362</v>
      </c>
      <c r="C91" s="6">
        <v>19920</v>
      </c>
    </row>
    <row r="92" spans="1:3" ht="60" x14ac:dyDescent="0.25">
      <c r="A92" s="2" t="s">
        <v>1757</v>
      </c>
      <c r="B92" s="4" t="s">
        <v>5</v>
      </c>
      <c r="C92" s="4" t="s">
        <v>5</v>
      </c>
    </row>
    <row r="93" spans="1:3" x14ac:dyDescent="0.25">
      <c r="A93" s="3" t="s">
        <v>1731</v>
      </c>
      <c r="B93" s="4" t="s">
        <v>5</v>
      </c>
      <c r="C93" s="4" t="s">
        <v>5</v>
      </c>
    </row>
    <row r="94" spans="1:3" x14ac:dyDescent="0.25">
      <c r="A94" s="2" t="s">
        <v>34</v>
      </c>
      <c r="B94" s="6">
        <v>6527</v>
      </c>
      <c r="C94" s="6">
        <v>5112</v>
      </c>
    </row>
    <row r="95" spans="1:3" ht="30" x14ac:dyDescent="0.25">
      <c r="A95" s="2" t="s">
        <v>1675</v>
      </c>
      <c r="B95" s="4" t="s">
        <v>5</v>
      </c>
      <c r="C95" s="4" t="s">
        <v>5</v>
      </c>
    </row>
    <row r="96" spans="1:3" x14ac:dyDescent="0.25">
      <c r="A96" s="3" t="s">
        <v>1731</v>
      </c>
      <c r="B96" s="4" t="s">
        <v>5</v>
      </c>
      <c r="C96" s="4" t="s">
        <v>5</v>
      </c>
    </row>
    <row r="97" spans="1:3" x14ac:dyDescent="0.25">
      <c r="A97" s="2" t="s">
        <v>34</v>
      </c>
      <c r="B97" s="6">
        <v>356998</v>
      </c>
      <c r="C97" s="6">
        <v>372591</v>
      </c>
    </row>
    <row r="98" spans="1:3" ht="45" x14ac:dyDescent="0.25">
      <c r="A98" s="2" t="s">
        <v>1707</v>
      </c>
      <c r="B98" s="4" t="s">
        <v>5</v>
      </c>
      <c r="C98" s="4" t="s">
        <v>5</v>
      </c>
    </row>
    <row r="99" spans="1:3" x14ac:dyDescent="0.25">
      <c r="A99" s="3" t="s">
        <v>1731</v>
      </c>
      <c r="B99" s="4" t="s">
        <v>5</v>
      </c>
      <c r="C99" s="4" t="s">
        <v>5</v>
      </c>
    </row>
    <row r="100" spans="1:3" x14ac:dyDescent="0.25">
      <c r="A100" s="2" t="s">
        <v>34</v>
      </c>
      <c r="B100" s="6">
        <v>224827</v>
      </c>
      <c r="C100" s="6">
        <v>225051</v>
      </c>
    </row>
    <row r="101" spans="1:3" ht="45" x14ac:dyDescent="0.25">
      <c r="A101" s="2" t="s">
        <v>1708</v>
      </c>
      <c r="B101" s="4" t="s">
        <v>5</v>
      </c>
      <c r="C101" s="4" t="s">
        <v>5</v>
      </c>
    </row>
    <row r="102" spans="1:3" x14ac:dyDescent="0.25">
      <c r="A102" s="3" t="s">
        <v>1731</v>
      </c>
      <c r="B102" s="4" t="s">
        <v>5</v>
      </c>
      <c r="C102" s="4" t="s">
        <v>5</v>
      </c>
    </row>
    <row r="103" spans="1:3" x14ac:dyDescent="0.25">
      <c r="A103" s="2" t="s">
        <v>34</v>
      </c>
      <c r="B103" s="6">
        <v>132171</v>
      </c>
      <c r="C103" s="6">
        <v>147540</v>
      </c>
    </row>
    <row r="104" spans="1:3" ht="60" x14ac:dyDescent="0.25">
      <c r="A104" s="2" t="s">
        <v>1758</v>
      </c>
      <c r="B104" s="4" t="s">
        <v>5</v>
      </c>
      <c r="C104" s="4" t="s">
        <v>5</v>
      </c>
    </row>
    <row r="105" spans="1:3" x14ac:dyDescent="0.25">
      <c r="A105" s="3" t="s">
        <v>1731</v>
      </c>
      <c r="B105" s="4" t="s">
        <v>5</v>
      </c>
      <c r="C105" s="4" t="s">
        <v>5</v>
      </c>
    </row>
    <row r="106" spans="1:3" x14ac:dyDescent="0.25">
      <c r="A106" s="2" t="s">
        <v>34</v>
      </c>
      <c r="B106" s="6">
        <v>168493</v>
      </c>
      <c r="C106" s="6">
        <v>167068</v>
      </c>
    </row>
    <row r="107" spans="1:3" ht="60" x14ac:dyDescent="0.25">
      <c r="A107" s="2" t="s">
        <v>1759</v>
      </c>
      <c r="B107" s="4" t="s">
        <v>5</v>
      </c>
      <c r="C107" s="4" t="s">
        <v>5</v>
      </c>
    </row>
    <row r="108" spans="1:3" x14ac:dyDescent="0.25">
      <c r="A108" s="3" t="s">
        <v>1731</v>
      </c>
      <c r="B108" s="4" t="s">
        <v>5</v>
      </c>
      <c r="C108" s="4" t="s">
        <v>5</v>
      </c>
    </row>
    <row r="109" spans="1:3" x14ac:dyDescent="0.25">
      <c r="A109" s="2" t="s">
        <v>34</v>
      </c>
      <c r="B109" s="6">
        <v>120904</v>
      </c>
      <c r="C109" s="6">
        <v>132248</v>
      </c>
    </row>
    <row r="110" spans="1:3" ht="60" x14ac:dyDescent="0.25">
      <c r="A110" s="2" t="s">
        <v>1760</v>
      </c>
      <c r="B110" s="4" t="s">
        <v>5</v>
      </c>
      <c r="C110" s="4" t="s">
        <v>5</v>
      </c>
    </row>
    <row r="111" spans="1:3" x14ac:dyDescent="0.25">
      <c r="A111" s="3" t="s">
        <v>1731</v>
      </c>
      <c r="B111" s="4" t="s">
        <v>5</v>
      </c>
      <c r="C111" s="4" t="s">
        <v>5</v>
      </c>
    </row>
    <row r="112" spans="1:3" x14ac:dyDescent="0.25">
      <c r="A112" s="2" t="s">
        <v>34</v>
      </c>
      <c r="B112" s="6">
        <v>31371</v>
      </c>
      <c r="C112" s="6">
        <v>22433</v>
      </c>
    </row>
    <row r="113" spans="1:3" ht="60" x14ac:dyDescent="0.25">
      <c r="A113" s="2" t="s">
        <v>1761</v>
      </c>
      <c r="B113" s="4" t="s">
        <v>5</v>
      </c>
      <c r="C113" s="4" t="s">
        <v>5</v>
      </c>
    </row>
    <row r="114" spans="1:3" x14ac:dyDescent="0.25">
      <c r="A114" s="3" t="s">
        <v>1731</v>
      </c>
      <c r="B114" s="4" t="s">
        <v>5</v>
      </c>
      <c r="C114" s="4" t="s">
        <v>5</v>
      </c>
    </row>
    <row r="115" spans="1:3" x14ac:dyDescent="0.25">
      <c r="A115" s="2" t="s">
        <v>34</v>
      </c>
      <c r="B115" s="6">
        <v>6810</v>
      </c>
      <c r="C115" s="6">
        <v>5656</v>
      </c>
    </row>
    <row r="116" spans="1:3" ht="60" x14ac:dyDescent="0.25">
      <c r="A116" s="2" t="s">
        <v>1762</v>
      </c>
      <c r="B116" s="4" t="s">
        <v>5</v>
      </c>
      <c r="C116" s="4" t="s">
        <v>5</v>
      </c>
    </row>
    <row r="117" spans="1:3" x14ac:dyDescent="0.25">
      <c r="A117" s="3" t="s">
        <v>1731</v>
      </c>
      <c r="B117" s="4" t="s">
        <v>5</v>
      </c>
      <c r="C117" s="4" t="s">
        <v>5</v>
      </c>
    </row>
    <row r="118" spans="1:3" x14ac:dyDescent="0.25">
      <c r="A118" s="2" t="s">
        <v>34</v>
      </c>
      <c r="B118" s="6">
        <v>14338</v>
      </c>
      <c r="C118" s="6">
        <v>19632</v>
      </c>
    </row>
    <row r="119" spans="1:3" ht="60" x14ac:dyDescent="0.25">
      <c r="A119" s="2" t="s">
        <v>1763</v>
      </c>
      <c r="B119" s="4" t="s">
        <v>5</v>
      </c>
      <c r="C119" s="4" t="s">
        <v>5</v>
      </c>
    </row>
    <row r="120" spans="1:3" x14ac:dyDescent="0.25">
      <c r="A120" s="3" t="s">
        <v>1731</v>
      </c>
      <c r="B120" s="4" t="s">
        <v>5</v>
      </c>
      <c r="C120" s="4" t="s">
        <v>5</v>
      </c>
    </row>
    <row r="121" spans="1:3" x14ac:dyDescent="0.25">
      <c r="A121" s="2" t="s">
        <v>34</v>
      </c>
      <c r="B121" s="6">
        <v>1792</v>
      </c>
      <c r="C121" s="6">
        <v>4347</v>
      </c>
    </row>
    <row r="122" spans="1:3" ht="60" x14ac:dyDescent="0.25">
      <c r="A122" s="2" t="s">
        <v>1764</v>
      </c>
      <c r="B122" s="4" t="s">
        <v>5</v>
      </c>
      <c r="C122" s="4" t="s">
        <v>5</v>
      </c>
    </row>
    <row r="123" spans="1:3" x14ac:dyDescent="0.25">
      <c r="A123" s="3" t="s">
        <v>1731</v>
      </c>
      <c r="B123" s="4" t="s">
        <v>5</v>
      </c>
      <c r="C123" s="4" t="s">
        <v>5</v>
      </c>
    </row>
    <row r="124" spans="1:3" x14ac:dyDescent="0.25">
      <c r="A124" s="2" t="s">
        <v>34</v>
      </c>
      <c r="B124" s="6">
        <v>10625</v>
      </c>
      <c r="C124" s="6">
        <v>15918</v>
      </c>
    </row>
    <row r="125" spans="1:3" ht="60" x14ac:dyDescent="0.25">
      <c r="A125" s="2" t="s">
        <v>1765</v>
      </c>
      <c r="B125" s="4" t="s">
        <v>5</v>
      </c>
      <c r="C125" s="4" t="s">
        <v>5</v>
      </c>
    </row>
    <row r="126" spans="1:3" x14ac:dyDescent="0.25">
      <c r="A126" s="3" t="s">
        <v>1731</v>
      </c>
      <c r="B126" s="4" t="s">
        <v>5</v>
      </c>
      <c r="C126" s="4" t="s">
        <v>5</v>
      </c>
    </row>
    <row r="127" spans="1:3" x14ac:dyDescent="0.25">
      <c r="A127" s="2" t="s">
        <v>34</v>
      </c>
      <c r="B127" s="6">
        <v>2665</v>
      </c>
      <c r="C127" s="6">
        <v>5289</v>
      </c>
    </row>
    <row r="128" spans="1:3" x14ac:dyDescent="0.25">
      <c r="A128" s="2" t="s">
        <v>1676</v>
      </c>
      <c r="B128" s="4" t="s">
        <v>5</v>
      </c>
      <c r="C128" s="4" t="s">
        <v>5</v>
      </c>
    </row>
    <row r="129" spans="1:3" x14ac:dyDescent="0.25">
      <c r="A129" s="3" t="s">
        <v>1731</v>
      </c>
      <c r="B129" s="4" t="s">
        <v>5</v>
      </c>
      <c r="C129" s="4" t="s">
        <v>5</v>
      </c>
    </row>
    <row r="130" spans="1:3" x14ac:dyDescent="0.25">
      <c r="A130" s="2" t="s">
        <v>34</v>
      </c>
      <c r="B130" s="6">
        <v>55759</v>
      </c>
      <c r="C130" s="6">
        <v>56302</v>
      </c>
    </row>
    <row r="131" spans="1:3" ht="30" x14ac:dyDescent="0.25">
      <c r="A131" s="2" t="s">
        <v>1766</v>
      </c>
      <c r="B131" s="4" t="s">
        <v>5</v>
      </c>
      <c r="C131" s="4" t="s">
        <v>5</v>
      </c>
    </row>
    <row r="132" spans="1:3" x14ac:dyDescent="0.25">
      <c r="A132" s="3" t="s">
        <v>1731</v>
      </c>
      <c r="B132" s="4" t="s">
        <v>5</v>
      </c>
      <c r="C132" s="4" t="s">
        <v>5</v>
      </c>
    </row>
    <row r="133" spans="1:3" x14ac:dyDescent="0.25">
      <c r="A133" s="2" t="s">
        <v>34</v>
      </c>
      <c r="B133" s="6">
        <v>51465</v>
      </c>
      <c r="C133" s="6">
        <v>49975</v>
      </c>
    </row>
    <row r="134" spans="1:3" ht="30" x14ac:dyDescent="0.25">
      <c r="A134" s="2" t="s">
        <v>1767</v>
      </c>
      <c r="B134" s="4" t="s">
        <v>5</v>
      </c>
      <c r="C134" s="4" t="s">
        <v>5</v>
      </c>
    </row>
    <row r="135" spans="1:3" x14ac:dyDescent="0.25">
      <c r="A135" s="3" t="s">
        <v>1731</v>
      </c>
      <c r="B135" s="4" t="s">
        <v>5</v>
      </c>
      <c r="C135" s="4" t="s">
        <v>5</v>
      </c>
    </row>
    <row r="136" spans="1:3" x14ac:dyDescent="0.25">
      <c r="A136" s="2" t="s">
        <v>34</v>
      </c>
      <c r="B136" s="6">
        <v>3743</v>
      </c>
      <c r="C136" s="6">
        <v>1202</v>
      </c>
    </row>
    <row r="137" spans="1:3" ht="30" x14ac:dyDescent="0.25">
      <c r="A137" s="2" t="s">
        <v>1768</v>
      </c>
      <c r="B137" s="4" t="s">
        <v>5</v>
      </c>
      <c r="C137" s="4" t="s">
        <v>5</v>
      </c>
    </row>
    <row r="138" spans="1:3" x14ac:dyDescent="0.25">
      <c r="A138" s="3" t="s">
        <v>1731</v>
      </c>
      <c r="B138" s="4" t="s">
        <v>5</v>
      </c>
      <c r="C138" s="4" t="s">
        <v>5</v>
      </c>
    </row>
    <row r="139" spans="1:3" x14ac:dyDescent="0.25">
      <c r="A139" s="2" t="s">
        <v>34</v>
      </c>
      <c r="B139" s="4">
        <v>344</v>
      </c>
      <c r="C139" s="6">
        <v>4870</v>
      </c>
    </row>
    <row r="140" spans="1:3" ht="30" x14ac:dyDescent="0.25">
      <c r="A140" s="2" t="s">
        <v>1769</v>
      </c>
      <c r="B140" s="4" t="s">
        <v>5</v>
      </c>
      <c r="C140" s="4" t="s">
        <v>5</v>
      </c>
    </row>
    <row r="141" spans="1:3" x14ac:dyDescent="0.25">
      <c r="A141" s="3" t="s">
        <v>1731</v>
      </c>
      <c r="B141" s="4" t="s">
        <v>5</v>
      </c>
      <c r="C141" s="4" t="s">
        <v>5</v>
      </c>
    </row>
    <row r="142" spans="1:3" x14ac:dyDescent="0.25">
      <c r="A142" s="2" t="s">
        <v>34</v>
      </c>
      <c r="B142" s="4">
        <v>207</v>
      </c>
      <c r="C142" s="4">
        <v>255</v>
      </c>
    </row>
    <row r="143" spans="1:3" ht="30" x14ac:dyDescent="0.25">
      <c r="A143" s="2" t="s">
        <v>1677</v>
      </c>
      <c r="B143" s="4" t="s">
        <v>5</v>
      </c>
      <c r="C143" s="4" t="s">
        <v>5</v>
      </c>
    </row>
    <row r="144" spans="1:3" x14ac:dyDescent="0.25">
      <c r="A144" s="3" t="s">
        <v>1731</v>
      </c>
      <c r="B144" s="4" t="s">
        <v>5</v>
      </c>
      <c r="C144" s="4" t="s">
        <v>5</v>
      </c>
    </row>
    <row r="145" spans="1:3" x14ac:dyDescent="0.25">
      <c r="A145" s="2" t="s">
        <v>34</v>
      </c>
      <c r="B145" s="6">
        <v>-1541</v>
      </c>
      <c r="C145" s="4">
        <v>-131</v>
      </c>
    </row>
    <row r="146" spans="1:3" ht="30" x14ac:dyDescent="0.25">
      <c r="A146" s="2" t="s">
        <v>1770</v>
      </c>
      <c r="B146" s="4" t="s">
        <v>5</v>
      </c>
      <c r="C146" s="4" t="s">
        <v>5</v>
      </c>
    </row>
    <row r="147" spans="1:3" x14ac:dyDescent="0.25">
      <c r="A147" s="3" t="s">
        <v>1731</v>
      </c>
      <c r="B147" s="4" t="s">
        <v>5</v>
      </c>
      <c r="C147" s="4" t="s">
        <v>5</v>
      </c>
    </row>
    <row r="148" spans="1:3" x14ac:dyDescent="0.25">
      <c r="A148" s="2" t="s">
        <v>34</v>
      </c>
      <c r="B148" s="8">
        <v>-1541</v>
      </c>
      <c r="C148" s="8">
        <v>-1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7" t="s">
        <v>80</v>
      </c>
      <c r="C1" s="7"/>
      <c r="D1" s="7" t="s">
        <v>1</v>
      </c>
      <c r="E1" s="7"/>
    </row>
    <row r="2" spans="1:5" ht="30" x14ac:dyDescent="0.25">
      <c r="A2" s="1" t="s">
        <v>25</v>
      </c>
      <c r="B2" s="1" t="s">
        <v>2</v>
      </c>
      <c r="C2" s="1" t="s">
        <v>81</v>
      </c>
      <c r="D2" s="1" t="s">
        <v>2</v>
      </c>
      <c r="E2" s="1" t="s">
        <v>81</v>
      </c>
    </row>
    <row r="3" spans="1:5" ht="30" x14ac:dyDescent="0.25">
      <c r="A3" s="3" t="s">
        <v>122</v>
      </c>
      <c r="B3" s="4" t="s">
        <v>5</v>
      </c>
      <c r="C3" s="4" t="s">
        <v>5</v>
      </c>
      <c r="D3" s="4" t="s">
        <v>5</v>
      </c>
      <c r="E3" s="4" t="s">
        <v>5</v>
      </c>
    </row>
    <row r="4" spans="1:5" ht="45" x14ac:dyDescent="0.25">
      <c r="A4" s="2" t="s">
        <v>123</v>
      </c>
      <c r="B4" s="8">
        <v>0</v>
      </c>
      <c r="C4" s="8">
        <v>218</v>
      </c>
      <c r="D4" s="8">
        <v>763</v>
      </c>
      <c r="E4" s="8">
        <v>4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771</v>
      </c>
      <c r="B1" s="1" t="s">
        <v>80</v>
      </c>
      <c r="C1" s="1" t="s">
        <v>1</v>
      </c>
      <c r="D1" s="1" t="s">
        <v>1581</v>
      </c>
    </row>
    <row r="2" spans="1:4" ht="30" x14ac:dyDescent="0.25">
      <c r="A2" s="1" t="s">
        <v>25</v>
      </c>
      <c r="B2" s="7" t="s">
        <v>1650</v>
      </c>
      <c r="C2" s="1" t="s">
        <v>2</v>
      </c>
      <c r="D2" s="1" t="s">
        <v>26</v>
      </c>
    </row>
    <row r="3" spans="1:4" x14ac:dyDescent="0.25">
      <c r="A3" s="1"/>
      <c r="B3" s="7"/>
      <c r="C3" s="1" t="s">
        <v>1651</v>
      </c>
      <c r="D3" s="1" t="s">
        <v>1651</v>
      </c>
    </row>
    <row r="4" spans="1:4" x14ac:dyDescent="0.25">
      <c r="A4" s="3" t="s">
        <v>1772</v>
      </c>
      <c r="B4" s="4" t="s">
        <v>5</v>
      </c>
      <c r="C4" s="4" t="s">
        <v>5</v>
      </c>
      <c r="D4" s="4" t="s">
        <v>5</v>
      </c>
    </row>
    <row r="5" spans="1:4" x14ac:dyDescent="0.25">
      <c r="A5" s="2" t="s">
        <v>1049</v>
      </c>
      <c r="B5" s="4" t="s">
        <v>5</v>
      </c>
      <c r="C5" s="4">
        <v>63</v>
      </c>
      <c r="D5" s="4">
        <v>64</v>
      </c>
    </row>
    <row r="6" spans="1:4" x14ac:dyDescent="0.25">
      <c r="A6" s="2" t="s">
        <v>587</v>
      </c>
      <c r="B6" s="4" t="s">
        <v>5</v>
      </c>
      <c r="C6" s="8">
        <v>31245</v>
      </c>
      <c r="D6" s="8">
        <v>34668</v>
      </c>
    </row>
    <row r="7" spans="1:4" ht="30" x14ac:dyDescent="0.25">
      <c r="A7" s="2" t="s">
        <v>1089</v>
      </c>
      <c r="B7" s="6">
        <v>5600</v>
      </c>
      <c r="C7" s="6">
        <v>31200</v>
      </c>
      <c r="D7" s="6">
        <v>34700</v>
      </c>
    </row>
    <row r="8" spans="1:4" x14ac:dyDescent="0.25">
      <c r="A8" s="2" t="s">
        <v>1672</v>
      </c>
      <c r="B8" s="4" t="s">
        <v>5</v>
      </c>
      <c r="C8" s="4" t="s">
        <v>5</v>
      </c>
      <c r="D8" s="4" t="s">
        <v>5</v>
      </c>
    </row>
    <row r="9" spans="1:4" x14ac:dyDescent="0.25">
      <c r="A9" s="3" t="s">
        <v>1772</v>
      </c>
      <c r="B9" s="4" t="s">
        <v>5</v>
      </c>
      <c r="C9" s="4" t="s">
        <v>5</v>
      </c>
      <c r="D9" s="4" t="s">
        <v>5</v>
      </c>
    </row>
    <row r="10" spans="1:4" x14ac:dyDescent="0.25">
      <c r="A10" s="2" t="s">
        <v>1049</v>
      </c>
      <c r="B10" s="4" t="s">
        <v>5</v>
      </c>
      <c r="C10" s="4">
        <v>2</v>
      </c>
      <c r="D10" s="4">
        <v>6</v>
      </c>
    </row>
    <row r="11" spans="1:4" x14ac:dyDescent="0.25">
      <c r="A11" s="2" t="s">
        <v>587</v>
      </c>
      <c r="B11" s="4" t="s">
        <v>5</v>
      </c>
      <c r="C11" s="4">
        <v>884</v>
      </c>
      <c r="D11" s="4">
        <v>982</v>
      </c>
    </row>
    <row r="12" spans="1:4" ht="45" x14ac:dyDescent="0.25">
      <c r="A12" s="2" t="s">
        <v>1740</v>
      </c>
      <c r="B12" s="4" t="s">
        <v>5</v>
      </c>
      <c r="C12" s="4" t="s">
        <v>5</v>
      </c>
      <c r="D12" s="4" t="s">
        <v>5</v>
      </c>
    </row>
    <row r="13" spans="1:4" x14ac:dyDescent="0.25">
      <c r="A13" s="3" t="s">
        <v>1772</v>
      </c>
      <c r="B13" s="4" t="s">
        <v>5</v>
      </c>
      <c r="C13" s="4" t="s">
        <v>5</v>
      </c>
      <c r="D13" s="4" t="s">
        <v>5</v>
      </c>
    </row>
    <row r="14" spans="1:4" x14ac:dyDescent="0.25">
      <c r="A14" s="2" t="s">
        <v>1049</v>
      </c>
      <c r="B14" s="4" t="s">
        <v>5</v>
      </c>
      <c r="C14" s="4" t="s">
        <v>5</v>
      </c>
      <c r="D14" s="4">
        <v>1</v>
      </c>
    </row>
    <row r="15" spans="1:4" x14ac:dyDescent="0.25">
      <c r="A15" s="2" t="s">
        <v>587</v>
      </c>
      <c r="B15" s="4" t="s">
        <v>5</v>
      </c>
      <c r="C15" s="4" t="s">
        <v>5</v>
      </c>
      <c r="D15" s="6">
        <v>1582</v>
      </c>
    </row>
    <row r="16" spans="1:4" ht="30" x14ac:dyDescent="0.25">
      <c r="A16" s="2" t="s">
        <v>1741</v>
      </c>
      <c r="B16" s="4" t="s">
        <v>5</v>
      </c>
      <c r="C16" s="4" t="s">
        <v>5</v>
      </c>
      <c r="D16" s="4" t="s">
        <v>5</v>
      </c>
    </row>
    <row r="17" spans="1:4" x14ac:dyDescent="0.25">
      <c r="A17" s="3" t="s">
        <v>1772</v>
      </c>
      <c r="B17" s="4" t="s">
        <v>5</v>
      </c>
      <c r="C17" s="4" t="s">
        <v>5</v>
      </c>
      <c r="D17" s="4" t="s">
        <v>5</v>
      </c>
    </row>
    <row r="18" spans="1:4" x14ac:dyDescent="0.25">
      <c r="A18" s="2" t="s">
        <v>1049</v>
      </c>
      <c r="B18" s="4" t="s">
        <v>5</v>
      </c>
      <c r="C18" s="4">
        <v>12</v>
      </c>
      <c r="D18" s="4">
        <v>16</v>
      </c>
    </row>
    <row r="19" spans="1:4" x14ac:dyDescent="0.25">
      <c r="A19" s="2" t="s">
        <v>587</v>
      </c>
      <c r="B19" s="4" t="s">
        <v>5</v>
      </c>
      <c r="C19" s="6">
        <v>5588</v>
      </c>
      <c r="D19" s="6">
        <v>8711</v>
      </c>
    </row>
    <row r="20" spans="1:4" ht="45" x14ac:dyDescent="0.25">
      <c r="A20" s="2" t="s">
        <v>1705</v>
      </c>
      <c r="B20" s="4" t="s">
        <v>5</v>
      </c>
      <c r="C20" s="4" t="s">
        <v>5</v>
      </c>
      <c r="D20" s="4" t="s">
        <v>5</v>
      </c>
    </row>
    <row r="21" spans="1:4" x14ac:dyDescent="0.25">
      <c r="A21" s="3" t="s">
        <v>1772</v>
      </c>
      <c r="B21" s="4" t="s">
        <v>5</v>
      </c>
      <c r="C21" s="4" t="s">
        <v>5</v>
      </c>
      <c r="D21" s="4" t="s">
        <v>5</v>
      </c>
    </row>
    <row r="22" spans="1:4" x14ac:dyDescent="0.25">
      <c r="A22" s="2" t="s">
        <v>1049</v>
      </c>
      <c r="B22" s="4" t="s">
        <v>5</v>
      </c>
      <c r="C22" s="4">
        <v>13</v>
      </c>
      <c r="D22" s="4">
        <v>12</v>
      </c>
    </row>
    <row r="23" spans="1:4" x14ac:dyDescent="0.25">
      <c r="A23" s="2" t="s">
        <v>587</v>
      </c>
      <c r="B23" s="4" t="s">
        <v>5</v>
      </c>
      <c r="C23" s="6">
        <v>15219</v>
      </c>
      <c r="D23" s="6">
        <v>11118</v>
      </c>
    </row>
    <row r="24" spans="1:4" ht="45" x14ac:dyDescent="0.25">
      <c r="A24" s="2" t="s">
        <v>1706</v>
      </c>
      <c r="B24" s="4" t="s">
        <v>5</v>
      </c>
      <c r="C24" s="4" t="s">
        <v>5</v>
      </c>
      <c r="D24" s="4" t="s">
        <v>5</v>
      </c>
    </row>
    <row r="25" spans="1:4" x14ac:dyDescent="0.25">
      <c r="A25" s="3" t="s">
        <v>1772</v>
      </c>
      <c r="B25" s="4" t="s">
        <v>5</v>
      </c>
      <c r="C25" s="4" t="s">
        <v>5</v>
      </c>
      <c r="D25" s="4" t="s">
        <v>5</v>
      </c>
    </row>
    <row r="26" spans="1:4" x14ac:dyDescent="0.25">
      <c r="A26" s="2" t="s">
        <v>1049</v>
      </c>
      <c r="B26" s="4" t="s">
        <v>5</v>
      </c>
      <c r="C26" s="4">
        <v>2</v>
      </c>
      <c r="D26" s="4">
        <v>4</v>
      </c>
    </row>
    <row r="27" spans="1:4" x14ac:dyDescent="0.25">
      <c r="A27" s="2" t="s">
        <v>587</v>
      </c>
      <c r="B27" s="4" t="s">
        <v>5</v>
      </c>
      <c r="C27" s="6">
        <v>1388</v>
      </c>
      <c r="D27" s="6">
        <v>7001</v>
      </c>
    </row>
    <row r="28" spans="1:4" ht="45" x14ac:dyDescent="0.25">
      <c r="A28" s="2" t="s">
        <v>1707</v>
      </c>
      <c r="B28" s="4" t="s">
        <v>5</v>
      </c>
      <c r="C28" s="4" t="s">
        <v>5</v>
      </c>
      <c r="D28" s="4" t="s">
        <v>5</v>
      </c>
    </row>
    <row r="29" spans="1:4" x14ac:dyDescent="0.25">
      <c r="A29" s="3" t="s">
        <v>1772</v>
      </c>
      <c r="B29" s="4" t="s">
        <v>5</v>
      </c>
      <c r="C29" s="4" t="s">
        <v>5</v>
      </c>
      <c r="D29" s="4" t="s">
        <v>5</v>
      </c>
    </row>
    <row r="30" spans="1:4" x14ac:dyDescent="0.25">
      <c r="A30" s="2" t="s">
        <v>1049</v>
      </c>
      <c r="B30" s="4" t="s">
        <v>5</v>
      </c>
      <c r="C30" s="4">
        <v>28</v>
      </c>
      <c r="D30" s="4">
        <v>24</v>
      </c>
    </row>
    <row r="31" spans="1:4" x14ac:dyDescent="0.25">
      <c r="A31" s="2" t="s">
        <v>587</v>
      </c>
      <c r="B31" s="4" t="s">
        <v>5</v>
      </c>
      <c r="C31" s="6">
        <v>7822</v>
      </c>
      <c r="D31" s="6">
        <v>5093</v>
      </c>
    </row>
    <row r="32" spans="1:4" ht="45" x14ac:dyDescent="0.25">
      <c r="A32" s="2" t="s">
        <v>1708</v>
      </c>
      <c r="B32" s="4" t="s">
        <v>5</v>
      </c>
      <c r="C32" s="4" t="s">
        <v>5</v>
      </c>
      <c r="D32" s="4" t="s">
        <v>5</v>
      </c>
    </row>
    <row r="33" spans="1:4" x14ac:dyDescent="0.25">
      <c r="A33" s="3" t="s">
        <v>1772</v>
      </c>
      <c r="B33" s="4" t="s">
        <v>5</v>
      </c>
      <c r="C33" s="4" t="s">
        <v>5</v>
      </c>
      <c r="D33" s="4" t="s">
        <v>5</v>
      </c>
    </row>
    <row r="34" spans="1:4" x14ac:dyDescent="0.25">
      <c r="A34" s="2" t="s">
        <v>1049</v>
      </c>
      <c r="B34" s="4" t="s">
        <v>5</v>
      </c>
      <c r="C34" s="4">
        <v>5</v>
      </c>
      <c r="D34" s="4">
        <v>1</v>
      </c>
    </row>
    <row r="35" spans="1:4" x14ac:dyDescent="0.25">
      <c r="A35" s="2" t="s">
        <v>587</v>
      </c>
      <c r="B35" s="4" t="s">
        <v>5</v>
      </c>
      <c r="C35" s="4">
        <v>340</v>
      </c>
      <c r="D35" s="4">
        <v>181</v>
      </c>
    </row>
    <row r="36" spans="1:4" x14ac:dyDescent="0.25">
      <c r="A36" s="2" t="s">
        <v>1676</v>
      </c>
      <c r="B36" s="4" t="s">
        <v>5</v>
      </c>
      <c r="C36" s="4" t="s">
        <v>5</v>
      </c>
      <c r="D36" s="4" t="s">
        <v>5</v>
      </c>
    </row>
    <row r="37" spans="1:4" x14ac:dyDescent="0.25">
      <c r="A37" s="3" t="s">
        <v>1772</v>
      </c>
      <c r="B37" s="4" t="s">
        <v>5</v>
      </c>
      <c r="C37" s="4" t="s">
        <v>5</v>
      </c>
      <c r="D37" s="4" t="s">
        <v>5</v>
      </c>
    </row>
    <row r="38" spans="1:4" x14ac:dyDescent="0.25">
      <c r="A38" s="2" t="s">
        <v>1049</v>
      </c>
      <c r="B38" s="4" t="s">
        <v>5</v>
      </c>
      <c r="C38" s="4">
        <v>1</v>
      </c>
      <c r="D38" s="4" t="s">
        <v>5</v>
      </c>
    </row>
    <row r="39" spans="1:4" x14ac:dyDescent="0.25">
      <c r="A39" s="2" t="s">
        <v>587</v>
      </c>
      <c r="B39" s="4" t="s">
        <v>5</v>
      </c>
      <c r="C39" s="8">
        <v>4</v>
      </c>
      <c r="D39" s="4" t="s">
        <v>5</v>
      </c>
    </row>
  </sheetData>
  <mergeCells count="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73</v>
      </c>
      <c r="B1" s="1" t="s">
        <v>1</v>
      </c>
    </row>
    <row r="2" spans="1:2" ht="30" x14ac:dyDescent="0.25">
      <c r="A2" s="1" t="s">
        <v>25</v>
      </c>
      <c r="B2" s="1" t="s">
        <v>2</v>
      </c>
    </row>
    <row r="3" spans="1:2" ht="30" x14ac:dyDescent="0.25">
      <c r="A3" s="3" t="s">
        <v>1774</v>
      </c>
      <c r="B3" s="4" t="s">
        <v>5</v>
      </c>
    </row>
    <row r="4" spans="1:2" x14ac:dyDescent="0.25">
      <c r="A4" s="2" t="s">
        <v>1775</v>
      </c>
      <c r="B4" s="8">
        <v>34668</v>
      </c>
    </row>
    <row r="5" spans="1:2" ht="30" x14ac:dyDescent="0.25">
      <c r="A5" s="2" t="s">
        <v>1776</v>
      </c>
      <c r="B5" s="4">
        <v>-490</v>
      </c>
    </row>
    <row r="6" spans="1:2" ht="30" x14ac:dyDescent="0.25">
      <c r="A6" s="2" t="s">
        <v>1777</v>
      </c>
      <c r="B6" s="6">
        <v>-9339</v>
      </c>
    </row>
    <row r="7" spans="1:2" ht="30" x14ac:dyDescent="0.25">
      <c r="A7" s="2" t="s">
        <v>1778</v>
      </c>
      <c r="B7" s="6">
        <v>11482</v>
      </c>
    </row>
    <row r="8" spans="1:2" ht="45" x14ac:dyDescent="0.25">
      <c r="A8" s="2" t="s">
        <v>1779</v>
      </c>
      <c r="B8" s="6">
        <v>-5076</v>
      </c>
    </row>
    <row r="9" spans="1:2" x14ac:dyDescent="0.25">
      <c r="A9" s="2" t="s">
        <v>892</v>
      </c>
      <c r="B9" s="6">
        <v>31245</v>
      </c>
    </row>
    <row r="10" spans="1:2" x14ac:dyDescent="0.25">
      <c r="A10" s="2" t="s">
        <v>1780</v>
      </c>
      <c r="B10" s="4" t="s">
        <v>5</v>
      </c>
    </row>
    <row r="11" spans="1:2" ht="30" x14ac:dyDescent="0.25">
      <c r="A11" s="3" t="s">
        <v>1774</v>
      </c>
      <c r="B11" s="4" t="s">
        <v>5</v>
      </c>
    </row>
    <row r="12" spans="1:2" x14ac:dyDescent="0.25">
      <c r="A12" s="2" t="s">
        <v>1775</v>
      </c>
      <c r="B12" s="6">
        <v>16945</v>
      </c>
    </row>
    <row r="13" spans="1:2" ht="30" x14ac:dyDescent="0.25">
      <c r="A13" s="2" t="s">
        <v>1777</v>
      </c>
      <c r="B13" s="4">
        <v>-250</v>
      </c>
    </row>
    <row r="14" spans="1:2" ht="30" x14ac:dyDescent="0.25">
      <c r="A14" s="2" t="s">
        <v>1778</v>
      </c>
      <c r="B14" s="6">
        <v>7722</v>
      </c>
    </row>
    <row r="15" spans="1:2" ht="45" x14ac:dyDescent="0.25">
      <c r="A15" s="2" t="s">
        <v>1779</v>
      </c>
      <c r="B15" s="6">
        <v>-5076</v>
      </c>
    </row>
    <row r="16" spans="1:2" ht="30" x14ac:dyDescent="0.25">
      <c r="A16" s="2" t="s">
        <v>1781</v>
      </c>
      <c r="B16" s="4">
        <v>-884</v>
      </c>
    </row>
    <row r="17" spans="1:2" x14ac:dyDescent="0.25">
      <c r="A17" s="2" t="s">
        <v>892</v>
      </c>
      <c r="B17" s="6">
        <v>18457</v>
      </c>
    </row>
    <row r="18" spans="1:2" x14ac:dyDescent="0.25">
      <c r="A18" s="2" t="s">
        <v>1782</v>
      </c>
      <c r="B18" s="4" t="s">
        <v>5</v>
      </c>
    </row>
    <row r="19" spans="1:2" ht="30" x14ac:dyDescent="0.25">
      <c r="A19" s="3" t="s">
        <v>1774</v>
      </c>
      <c r="B19" s="4" t="s">
        <v>5</v>
      </c>
    </row>
    <row r="20" spans="1:2" x14ac:dyDescent="0.25">
      <c r="A20" s="2" t="s">
        <v>1775</v>
      </c>
      <c r="B20" s="6">
        <v>17723</v>
      </c>
    </row>
    <row r="21" spans="1:2" ht="30" x14ac:dyDescent="0.25">
      <c r="A21" s="2" t="s">
        <v>1776</v>
      </c>
      <c r="B21" s="4">
        <v>-490</v>
      </c>
    </row>
    <row r="22" spans="1:2" ht="30" x14ac:dyDescent="0.25">
      <c r="A22" s="2" t="s">
        <v>1777</v>
      </c>
      <c r="B22" s="6">
        <v>-9089</v>
      </c>
    </row>
    <row r="23" spans="1:2" ht="30" x14ac:dyDescent="0.25">
      <c r="A23" s="2" t="s">
        <v>1778</v>
      </c>
      <c r="B23" s="6">
        <v>3760</v>
      </c>
    </row>
    <row r="24" spans="1:2" ht="30" x14ac:dyDescent="0.25">
      <c r="A24" s="2" t="s">
        <v>1781</v>
      </c>
      <c r="B24" s="4">
        <v>884</v>
      </c>
    </row>
    <row r="25" spans="1:2" x14ac:dyDescent="0.25">
      <c r="A25" s="2" t="s">
        <v>892</v>
      </c>
      <c r="B25" s="8">
        <v>127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7" width="14.7109375" bestFit="1" customWidth="1"/>
    <col min="8" max="10" width="19" bestFit="1" customWidth="1"/>
    <col min="11" max="14" width="34.5703125" bestFit="1" customWidth="1"/>
    <col min="15" max="15" width="36.5703125" bestFit="1" customWidth="1"/>
    <col min="16" max="22" width="33.5703125" bestFit="1" customWidth="1"/>
    <col min="23" max="41" width="36.5703125" bestFit="1" customWidth="1"/>
    <col min="42" max="44" width="26.7109375" bestFit="1" customWidth="1"/>
  </cols>
  <sheetData>
    <row r="1" spans="1:44" ht="15" customHeight="1" x14ac:dyDescent="0.25">
      <c r="A1" s="1" t="s">
        <v>1783</v>
      </c>
      <c r="B1" s="1" t="s">
        <v>80</v>
      </c>
      <c r="C1" s="1" t="s">
        <v>1</v>
      </c>
      <c r="D1" s="1" t="s">
        <v>1581</v>
      </c>
      <c r="E1" s="1" t="s">
        <v>80</v>
      </c>
      <c r="F1" s="7" t="s">
        <v>1</v>
      </c>
      <c r="G1" s="7"/>
      <c r="H1" s="1" t="s">
        <v>80</v>
      </c>
      <c r="I1" s="7" t="s">
        <v>1</v>
      </c>
      <c r="J1" s="7"/>
      <c r="K1" s="7"/>
      <c r="L1" s="1" t="s">
        <v>1581</v>
      </c>
      <c r="M1" s="1" t="s">
        <v>80</v>
      </c>
      <c r="N1" s="1" t="s">
        <v>1</v>
      </c>
      <c r="O1" s="1" t="s">
        <v>1581</v>
      </c>
      <c r="P1" s="1" t="s">
        <v>1</v>
      </c>
      <c r="Q1" s="1" t="s">
        <v>1581</v>
      </c>
      <c r="R1" s="1" t="s">
        <v>80</v>
      </c>
      <c r="S1" s="1" t="s">
        <v>1</v>
      </c>
      <c r="T1" s="1" t="s">
        <v>80</v>
      </c>
      <c r="U1" s="7" t="s">
        <v>1</v>
      </c>
      <c r="V1" s="7"/>
      <c r="W1" s="7"/>
      <c r="X1" s="1" t="s">
        <v>1581</v>
      </c>
      <c r="Y1" s="1" t="s">
        <v>80</v>
      </c>
      <c r="Z1" s="7" t="s">
        <v>1</v>
      </c>
      <c r="AA1" s="7"/>
      <c r="AB1" s="7"/>
      <c r="AC1" s="1" t="s">
        <v>1581</v>
      </c>
      <c r="AD1" s="1" t="s">
        <v>1</v>
      </c>
      <c r="AE1" s="1" t="s">
        <v>1581</v>
      </c>
      <c r="AF1" s="1" t="s">
        <v>80</v>
      </c>
      <c r="AG1" s="7" t="s">
        <v>1</v>
      </c>
      <c r="AH1" s="7"/>
      <c r="AI1" s="1" t="s">
        <v>80</v>
      </c>
      <c r="AJ1" s="7" t="s">
        <v>1</v>
      </c>
      <c r="AK1" s="7"/>
      <c r="AL1" s="7"/>
      <c r="AM1" s="1" t="s">
        <v>1581</v>
      </c>
      <c r="AN1" s="1" t="s">
        <v>80</v>
      </c>
      <c r="AO1" s="7" t="s">
        <v>1</v>
      </c>
      <c r="AP1" s="7"/>
      <c r="AQ1" s="1" t="s">
        <v>80</v>
      </c>
      <c r="AR1" s="1" t="s">
        <v>1</v>
      </c>
    </row>
    <row r="2" spans="1:44" ht="30" x14ac:dyDescent="0.25">
      <c r="A2" s="1" t="s">
        <v>25</v>
      </c>
      <c r="B2" s="7" t="s">
        <v>1650</v>
      </c>
      <c r="C2" s="1" t="s">
        <v>2</v>
      </c>
      <c r="D2" s="1" t="s">
        <v>26</v>
      </c>
      <c r="E2" s="1" t="s">
        <v>81</v>
      </c>
      <c r="F2" s="1" t="s">
        <v>2</v>
      </c>
      <c r="G2" s="1" t="s">
        <v>81</v>
      </c>
      <c r="H2" s="1" t="s">
        <v>2</v>
      </c>
      <c r="I2" s="1" t="s">
        <v>2</v>
      </c>
      <c r="J2" s="1" t="s">
        <v>81</v>
      </c>
      <c r="K2" s="1" t="s">
        <v>2</v>
      </c>
      <c r="L2" s="1" t="s">
        <v>26</v>
      </c>
      <c r="M2" s="1" t="s">
        <v>81</v>
      </c>
      <c r="N2" s="1" t="s">
        <v>81</v>
      </c>
      <c r="O2" s="1" t="s">
        <v>26</v>
      </c>
      <c r="P2" s="1" t="s">
        <v>2</v>
      </c>
      <c r="Q2" s="1" t="s">
        <v>26</v>
      </c>
      <c r="R2" s="1" t="s">
        <v>81</v>
      </c>
      <c r="S2" s="1" t="s">
        <v>81</v>
      </c>
      <c r="T2" s="1" t="s">
        <v>2</v>
      </c>
      <c r="U2" s="1" t="s">
        <v>2</v>
      </c>
      <c r="V2" s="1" t="s">
        <v>81</v>
      </c>
      <c r="W2" s="1" t="s">
        <v>2</v>
      </c>
      <c r="X2" s="1" t="s">
        <v>26</v>
      </c>
      <c r="Y2" s="1" t="s">
        <v>81</v>
      </c>
      <c r="Z2" s="1" t="s">
        <v>81</v>
      </c>
      <c r="AA2" s="1" t="s">
        <v>2</v>
      </c>
      <c r="AB2" s="1" t="s">
        <v>2</v>
      </c>
      <c r="AC2" s="1" t="s">
        <v>26</v>
      </c>
      <c r="AD2" s="1" t="s">
        <v>2</v>
      </c>
      <c r="AE2" s="1" t="s">
        <v>26</v>
      </c>
      <c r="AF2" s="1" t="s">
        <v>81</v>
      </c>
      <c r="AG2" s="1" t="s">
        <v>2</v>
      </c>
      <c r="AH2" s="1" t="s">
        <v>81</v>
      </c>
      <c r="AI2" s="1" t="s">
        <v>2</v>
      </c>
      <c r="AJ2" s="1" t="s">
        <v>2</v>
      </c>
      <c r="AK2" s="1" t="s">
        <v>81</v>
      </c>
      <c r="AL2" s="1" t="s">
        <v>2</v>
      </c>
      <c r="AM2" s="1" t="s">
        <v>26</v>
      </c>
      <c r="AN2" s="1" t="s">
        <v>2</v>
      </c>
      <c r="AO2" s="1" t="s">
        <v>2</v>
      </c>
      <c r="AP2" s="1" t="s">
        <v>2</v>
      </c>
      <c r="AQ2" s="1" t="s">
        <v>2</v>
      </c>
      <c r="AR2" s="1" t="s">
        <v>2</v>
      </c>
    </row>
    <row r="3" spans="1:44" ht="30" x14ac:dyDescent="0.25">
      <c r="A3" s="1"/>
      <c r="B3" s="7"/>
      <c r="C3" s="1" t="s">
        <v>1651</v>
      </c>
      <c r="D3" s="1" t="s">
        <v>1651</v>
      </c>
      <c r="E3" s="1" t="s">
        <v>1784</v>
      </c>
      <c r="F3" s="1" t="s">
        <v>1784</v>
      </c>
      <c r="G3" s="1" t="s">
        <v>1784</v>
      </c>
      <c r="H3" s="1" t="s">
        <v>1785</v>
      </c>
      <c r="I3" s="1" t="s">
        <v>1785</v>
      </c>
      <c r="J3" s="1" t="s">
        <v>1785</v>
      </c>
      <c r="K3" s="1" t="s">
        <v>1672</v>
      </c>
      <c r="L3" s="1" t="s">
        <v>1672</v>
      </c>
      <c r="M3" s="1" t="s">
        <v>1672</v>
      </c>
      <c r="N3" s="1" t="s">
        <v>1672</v>
      </c>
      <c r="O3" s="1" t="s">
        <v>1719</v>
      </c>
      <c r="P3" s="1" t="s">
        <v>1719</v>
      </c>
      <c r="Q3" s="1" t="s">
        <v>1719</v>
      </c>
      <c r="R3" s="1" t="s">
        <v>1719</v>
      </c>
      <c r="S3" s="1" t="s">
        <v>1719</v>
      </c>
      <c r="T3" s="1" t="s">
        <v>1719</v>
      </c>
      <c r="U3" s="1" t="s">
        <v>1719</v>
      </c>
      <c r="V3" s="1" t="s">
        <v>1719</v>
      </c>
      <c r="W3" s="1" t="s">
        <v>1674</v>
      </c>
      <c r="X3" s="1" t="s">
        <v>1674</v>
      </c>
      <c r="Y3" s="1" t="s">
        <v>1674</v>
      </c>
      <c r="Z3" s="1" t="s">
        <v>1674</v>
      </c>
      <c r="AA3" s="1" t="s">
        <v>1674</v>
      </c>
      <c r="AB3" s="1" t="s">
        <v>1674</v>
      </c>
      <c r="AC3" s="1" t="s">
        <v>1674</v>
      </c>
      <c r="AD3" s="1" t="s">
        <v>1675</v>
      </c>
      <c r="AE3" s="1" t="s">
        <v>1675</v>
      </c>
      <c r="AF3" s="1" t="s">
        <v>1675</v>
      </c>
      <c r="AG3" s="1" t="s">
        <v>1675</v>
      </c>
      <c r="AH3" s="1" t="s">
        <v>1675</v>
      </c>
      <c r="AI3" s="1" t="s">
        <v>1675</v>
      </c>
      <c r="AJ3" s="1" t="s">
        <v>1675</v>
      </c>
      <c r="AK3" s="1" t="s">
        <v>1675</v>
      </c>
      <c r="AL3" s="1" t="s">
        <v>1675</v>
      </c>
      <c r="AM3" s="1" t="s">
        <v>1675</v>
      </c>
      <c r="AN3" s="1" t="s">
        <v>1675</v>
      </c>
      <c r="AO3" s="1" t="s">
        <v>1675</v>
      </c>
      <c r="AP3" s="1" t="s">
        <v>1676</v>
      </c>
      <c r="AQ3" s="1" t="s">
        <v>1676</v>
      </c>
      <c r="AR3" s="1" t="s">
        <v>1676</v>
      </c>
    </row>
    <row r="4" spans="1:44" ht="30" x14ac:dyDescent="0.25">
      <c r="A4" s="1"/>
      <c r="B4" s="7"/>
      <c r="C4" s="1"/>
      <c r="D4" s="1"/>
      <c r="E4" s="1" t="s">
        <v>1651</v>
      </c>
      <c r="F4" s="1" t="s">
        <v>1651</v>
      </c>
      <c r="G4" s="1" t="s">
        <v>1651</v>
      </c>
      <c r="H4" s="1" t="s">
        <v>1651</v>
      </c>
      <c r="I4" s="1" t="s">
        <v>1651</v>
      </c>
      <c r="J4" s="1" t="s">
        <v>1651</v>
      </c>
      <c r="K4" s="1" t="s">
        <v>1651</v>
      </c>
      <c r="L4" s="1" t="s">
        <v>1651</v>
      </c>
      <c r="M4" s="1" t="s">
        <v>1784</v>
      </c>
      <c r="N4" s="1" t="s">
        <v>1784</v>
      </c>
      <c r="O4" s="1" t="s">
        <v>1786</v>
      </c>
      <c r="P4" s="1" t="s">
        <v>1787</v>
      </c>
      <c r="Q4" s="1" t="s">
        <v>1787</v>
      </c>
      <c r="R4" s="1" t="s">
        <v>1787</v>
      </c>
      <c r="S4" s="1" t="s">
        <v>1787</v>
      </c>
      <c r="T4" s="1" t="s">
        <v>1787</v>
      </c>
      <c r="U4" s="1" t="s">
        <v>1787</v>
      </c>
      <c r="V4" s="1" t="s">
        <v>1787</v>
      </c>
      <c r="W4" s="1" t="s">
        <v>1788</v>
      </c>
      <c r="X4" s="1" t="s">
        <v>1788</v>
      </c>
      <c r="Y4" s="1" t="s">
        <v>1788</v>
      </c>
      <c r="Z4" s="1" t="s">
        <v>1788</v>
      </c>
      <c r="AA4" s="1" t="s">
        <v>1788</v>
      </c>
      <c r="AB4" s="1" t="s">
        <v>1789</v>
      </c>
      <c r="AC4" s="1" t="s">
        <v>1789</v>
      </c>
      <c r="AD4" s="1" t="s">
        <v>1790</v>
      </c>
      <c r="AE4" s="1" t="s">
        <v>1790</v>
      </c>
      <c r="AF4" s="1" t="s">
        <v>1790</v>
      </c>
      <c r="AG4" s="1" t="s">
        <v>1790</v>
      </c>
      <c r="AH4" s="1" t="s">
        <v>1790</v>
      </c>
      <c r="AI4" s="1" t="s">
        <v>1790</v>
      </c>
      <c r="AJ4" s="1" t="s">
        <v>1790</v>
      </c>
      <c r="AK4" s="1" t="s">
        <v>1790</v>
      </c>
      <c r="AL4" s="1" t="s">
        <v>1791</v>
      </c>
      <c r="AM4" s="1" t="s">
        <v>1791</v>
      </c>
      <c r="AN4" s="1" t="s">
        <v>1791</v>
      </c>
      <c r="AO4" s="1" t="s">
        <v>1791</v>
      </c>
      <c r="AP4" s="1" t="s">
        <v>1651</v>
      </c>
      <c r="AQ4" s="1" t="s">
        <v>1785</v>
      </c>
      <c r="AR4" s="1" t="s">
        <v>1785</v>
      </c>
    </row>
    <row r="5" spans="1:44" x14ac:dyDescent="0.25">
      <c r="A5" s="1"/>
      <c r="B5" s="7"/>
      <c r="C5" s="1"/>
      <c r="D5" s="1"/>
      <c r="E5" s="1"/>
      <c r="F5" s="1"/>
      <c r="G5" s="1"/>
      <c r="H5" s="1"/>
      <c r="I5" s="1"/>
      <c r="J5" s="1"/>
      <c r="K5" s="1"/>
      <c r="L5" s="1"/>
      <c r="M5" s="1" t="s">
        <v>1651</v>
      </c>
      <c r="N5" s="1" t="s">
        <v>1651</v>
      </c>
      <c r="O5" s="1" t="s">
        <v>1651</v>
      </c>
      <c r="P5" s="1" t="s">
        <v>1651</v>
      </c>
      <c r="Q5" s="1" t="s">
        <v>1651</v>
      </c>
      <c r="R5" s="1" t="s">
        <v>1784</v>
      </c>
      <c r="S5" s="1" t="s">
        <v>1784</v>
      </c>
      <c r="T5" s="1" t="s">
        <v>1785</v>
      </c>
      <c r="U5" s="1" t="s">
        <v>1785</v>
      </c>
      <c r="V5" s="1" t="s">
        <v>1785</v>
      </c>
      <c r="W5" s="1" t="s">
        <v>1651</v>
      </c>
      <c r="X5" s="1" t="s">
        <v>1651</v>
      </c>
      <c r="Y5" s="1" t="s">
        <v>1784</v>
      </c>
      <c r="Z5" s="1" t="s">
        <v>1784</v>
      </c>
      <c r="AA5" s="1" t="s">
        <v>1785</v>
      </c>
      <c r="AB5" s="1" t="s">
        <v>1651</v>
      </c>
      <c r="AC5" s="1" t="s">
        <v>1651</v>
      </c>
      <c r="AD5" s="1" t="s">
        <v>1651</v>
      </c>
      <c r="AE5" s="1" t="s">
        <v>1651</v>
      </c>
      <c r="AF5" s="1" t="s">
        <v>1784</v>
      </c>
      <c r="AG5" s="1" t="s">
        <v>1784</v>
      </c>
      <c r="AH5" s="1" t="s">
        <v>1784</v>
      </c>
      <c r="AI5" s="1" t="s">
        <v>1785</v>
      </c>
      <c r="AJ5" s="1" t="s">
        <v>1785</v>
      </c>
      <c r="AK5" s="1" t="s">
        <v>1785</v>
      </c>
      <c r="AL5" s="1" t="s">
        <v>1651</v>
      </c>
      <c r="AM5" s="1" t="s">
        <v>1651</v>
      </c>
      <c r="AN5" s="1" t="s">
        <v>1785</v>
      </c>
      <c r="AO5" s="1" t="s">
        <v>1785</v>
      </c>
      <c r="AP5" s="1"/>
      <c r="AQ5" s="1" t="s">
        <v>1651</v>
      </c>
      <c r="AR5" s="1" t="s">
        <v>1651</v>
      </c>
    </row>
    <row r="6" spans="1:44" x14ac:dyDescent="0.25">
      <c r="A6" s="1"/>
      <c r="B6" s="7"/>
      <c r="C6" s="1"/>
      <c r="D6" s="1"/>
      <c r="E6" s="1"/>
      <c r="F6" s="1"/>
      <c r="G6" s="1"/>
      <c r="H6" s="1"/>
      <c r="I6" s="1"/>
      <c r="J6" s="1"/>
      <c r="K6" s="1"/>
      <c r="L6" s="1"/>
      <c r="M6" s="1"/>
      <c r="N6" s="1"/>
      <c r="O6" s="1"/>
      <c r="P6" s="1"/>
      <c r="Q6" s="1"/>
      <c r="R6" s="1" t="s">
        <v>1651</v>
      </c>
      <c r="S6" s="1" t="s">
        <v>1651</v>
      </c>
      <c r="T6" s="1" t="s">
        <v>1651</v>
      </c>
      <c r="U6" s="1" t="s">
        <v>1651</v>
      </c>
      <c r="V6" s="1" t="s">
        <v>1651</v>
      </c>
      <c r="W6" s="1"/>
      <c r="X6" s="1"/>
      <c r="Y6" s="1" t="s">
        <v>1651</v>
      </c>
      <c r="Z6" s="1" t="s">
        <v>1651</v>
      </c>
      <c r="AA6" s="1" t="s">
        <v>1651</v>
      </c>
      <c r="AB6" s="1"/>
      <c r="AC6" s="1"/>
      <c r="AD6" s="1"/>
      <c r="AE6" s="1"/>
      <c r="AF6" s="1" t="s">
        <v>1651</v>
      </c>
      <c r="AG6" s="1" t="s">
        <v>1651</v>
      </c>
      <c r="AH6" s="1" t="s">
        <v>1651</v>
      </c>
      <c r="AI6" s="1" t="s">
        <v>1651</v>
      </c>
      <c r="AJ6" s="1" t="s">
        <v>1651</v>
      </c>
      <c r="AK6" s="1" t="s">
        <v>1651</v>
      </c>
      <c r="AL6" s="1"/>
      <c r="AM6" s="1"/>
      <c r="AN6" s="1" t="s">
        <v>1651</v>
      </c>
      <c r="AO6" s="1" t="s">
        <v>1651</v>
      </c>
      <c r="AP6" s="1"/>
      <c r="AQ6" s="1"/>
      <c r="AR6" s="1"/>
    </row>
    <row r="7" spans="1:44" x14ac:dyDescent="0.25">
      <c r="A7" s="3" t="s">
        <v>17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x14ac:dyDescent="0.25">
      <c r="A8" s="2" t="s">
        <v>1049</v>
      </c>
      <c r="B8" s="4" t="s">
        <v>5</v>
      </c>
      <c r="C8" s="4">
        <v>63</v>
      </c>
      <c r="D8" s="4">
        <v>64</v>
      </c>
      <c r="E8" s="6">
        <v>5000</v>
      </c>
      <c r="F8" s="6">
        <v>1000</v>
      </c>
      <c r="G8" s="6">
        <v>7000</v>
      </c>
      <c r="H8" s="6">
        <v>10000</v>
      </c>
      <c r="I8" s="6">
        <v>15000</v>
      </c>
      <c r="J8" s="6">
        <v>7000</v>
      </c>
      <c r="K8" s="4">
        <v>2</v>
      </c>
      <c r="L8" s="4">
        <v>6</v>
      </c>
      <c r="M8" s="6">
        <v>2000</v>
      </c>
      <c r="N8" s="6">
        <v>2000</v>
      </c>
      <c r="O8" s="4">
        <v>1</v>
      </c>
      <c r="P8" s="4">
        <v>12</v>
      </c>
      <c r="Q8" s="4">
        <v>16</v>
      </c>
      <c r="R8" s="6">
        <v>1000</v>
      </c>
      <c r="S8" s="6">
        <v>2000</v>
      </c>
      <c r="T8" s="6">
        <v>3000</v>
      </c>
      <c r="U8" s="6">
        <v>3000</v>
      </c>
      <c r="V8" s="6">
        <v>5000</v>
      </c>
      <c r="W8" s="4">
        <v>13</v>
      </c>
      <c r="X8" s="4">
        <v>12</v>
      </c>
      <c r="Y8" s="6">
        <v>1000</v>
      </c>
      <c r="Z8" s="6">
        <v>2000</v>
      </c>
      <c r="AA8" s="6">
        <v>2000</v>
      </c>
      <c r="AB8" s="4">
        <v>2</v>
      </c>
      <c r="AC8" s="4">
        <v>4</v>
      </c>
      <c r="AD8" s="4">
        <v>28</v>
      </c>
      <c r="AE8" s="4">
        <v>24</v>
      </c>
      <c r="AF8" s="6">
        <v>1000</v>
      </c>
      <c r="AG8" s="6">
        <v>1000</v>
      </c>
      <c r="AH8" s="6">
        <v>1000</v>
      </c>
      <c r="AI8" s="6">
        <v>4000</v>
      </c>
      <c r="AJ8" s="6">
        <v>5000</v>
      </c>
      <c r="AK8" s="6">
        <v>2000</v>
      </c>
      <c r="AL8" s="4">
        <v>5</v>
      </c>
      <c r="AM8" s="4">
        <v>1</v>
      </c>
      <c r="AN8" s="6">
        <v>2000</v>
      </c>
      <c r="AO8" s="6">
        <v>4000</v>
      </c>
      <c r="AP8" s="4">
        <v>1</v>
      </c>
      <c r="AQ8" s="6">
        <v>1000</v>
      </c>
      <c r="AR8" s="6">
        <v>1000</v>
      </c>
    </row>
    <row r="9" spans="1:44" ht="30" x14ac:dyDescent="0.25">
      <c r="A9" s="2" t="s">
        <v>1088</v>
      </c>
      <c r="B9" s="4" t="s">
        <v>5</v>
      </c>
      <c r="C9" s="4" t="s">
        <v>5</v>
      </c>
      <c r="D9" s="4" t="s">
        <v>5</v>
      </c>
      <c r="E9" s="8">
        <v>2182</v>
      </c>
      <c r="F9" s="8">
        <v>2010</v>
      </c>
      <c r="G9" s="8">
        <v>9163</v>
      </c>
      <c r="H9" s="8">
        <v>3825</v>
      </c>
      <c r="I9" s="8">
        <v>9472</v>
      </c>
      <c r="J9" s="8">
        <v>2218</v>
      </c>
      <c r="K9" s="4" t="s">
        <v>5</v>
      </c>
      <c r="L9" s="4" t="s">
        <v>5</v>
      </c>
      <c r="M9" s="8">
        <v>897</v>
      </c>
      <c r="N9" s="8">
        <v>897</v>
      </c>
      <c r="O9" s="4" t="s">
        <v>5</v>
      </c>
      <c r="P9" s="4" t="s">
        <v>5</v>
      </c>
      <c r="Q9" s="4" t="s">
        <v>5</v>
      </c>
      <c r="R9" s="8">
        <v>334</v>
      </c>
      <c r="S9" s="8">
        <v>724</v>
      </c>
      <c r="T9" s="8">
        <v>3241</v>
      </c>
      <c r="U9" s="8">
        <v>3241</v>
      </c>
      <c r="V9" s="8">
        <v>1350</v>
      </c>
      <c r="W9" s="4" t="s">
        <v>5</v>
      </c>
      <c r="X9" s="4" t="s">
        <v>5</v>
      </c>
      <c r="Y9" s="8">
        <v>551</v>
      </c>
      <c r="Z9" s="8">
        <v>7142</v>
      </c>
      <c r="AA9" s="8">
        <v>4721</v>
      </c>
      <c r="AB9" s="4" t="s">
        <v>5</v>
      </c>
      <c r="AC9" s="4" t="s">
        <v>5</v>
      </c>
      <c r="AD9" s="4" t="s">
        <v>5</v>
      </c>
      <c r="AE9" s="4" t="s">
        <v>5</v>
      </c>
      <c r="AF9" s="8">
        <v>400</v>
      </c>
      <c r="AG9" s="8">
        <v>2010</v>
      </c>
      <c r="AH9" s="8">
        <v>400</v>
      </c>
      <c r="AI9" s="8">
        <v>472</v>
      </c>
      <c r="AJ9" s="8">
        <v>1347</v>
      </c>
      <c r="AK9" s="8">
        <v>868</v>
      </c>
      <c r="AL9" s="4" t="s">
        <v>5</v>
      </c>
      <c r="AM9" s="4" t="s">
        <v>5</v>
      </c>
      <c r="AN9" s="8">
        <v>108</v>
      </c>
      <c r="AO9" s="8">
        <v>159</v>
      </c>
      <c r="AP9" s="4" t="s">
        <v>5</v>
      </c>
      <c r="AQ9" s="8">
        <v>4</v>
      </c>
      <c r="AR9" s="8">
        <v>4</v>
      </c>
    </row>
    <row r="10" spans="1:44" ht="30" x14ac:dyDescent="0.25">
      <c r="A10" s="2" t="s">
        <v>1089</v>
      </c>
      <c r="B10" s="8">
        <v>5600</v>
      </c>
      <c r="C10" s="8">
        <v>31200</v>
      </c>
      <c r="D10" s="8">
        <v>34700</v>
      </c>
      <c r="E10" s="8">
        <v>1950</v>
      </c>
      <c r="F10" s="8">
        <v>2004</v>
      </c>
      <c r="G10" s="8">
        <v>7573</v>
      </c>
      <c r="H10" s="8">
        <v>3825</v>
      </c>
      <c r="I10" s="8">
        <v>9472</v>
      </c>
      <c r="J10" s="8">
        <v>2218</v>
      </c>
      <c r="K10" s="4" t="s">
        <v>5</v>
      </c>
      <c r="L10" s="4" t="s">
        <v>5</v>
      </c>
      <c r="M10" s="8">
        <v>897</v>
      </c>
      <c r="N10" s="8">
        <v>897</v>
      </c>
      <c r="O10" s="4" t="s">
        <v>5</v>
      </c>
      <c r="P10" s="4" t="s">
        <v>5</v>
      </c>
      <c r="Q10" s="4" t="s">
        <v>5</v>
      </c>
      <c r="R10" s="8">
        <v>186</v>
      </c>
      <c r="S10" s="8">
        <v>576</v>
      </c>
      <c r="T10" s="8">
        <v>3241</v>
      </c>
      <c r="U10" s="8">
        <v>3241</v>
      </c>
      <c r="V10" s="8">
        <v>1350</v>
      </c>
      <c r="W10" s="4" t="s">
        <v>5</v>
      </c>
      <c r="X10" s="4" t="s">
        <v>5</v>
      </c>
      <c r="Y10" s="8">
        <v>551</v>
      </c>
      <c r="Z10" s="8">
        <v>5784</v>
      </c>
      <c r="AA10" s="8">
        <v>4721</v>
      </c>
      <c r="AB10" s="4" t="s">
        <v>5</v>
      </c>
      <c r="AC10" s="4" t="s">
        <v>5</v>
      </c>
      <c r="AD10" s="4" t="s">
        <v>5</v>
      </c>
      <c r="AE10" s="4" t="s">
        <v>5</v>
      </c>
      <c r="AF10" s="8">
        <v>316</v>
      </c>
      <c r="AG10" s="8">
        <v>2004</v>
      </c>
      <c r="AH10" s="8">
        <v>316</v>
      </c>
      <c r="AI10" s="8">
        <v>472</v>
      </c>
      <c r="AJ10" s="8">
        <v>1347</v>
      </c>
      <c r="AK10" s="8">
        <v>868</v>
      </c>
      <c r="AL10" s="4" t="s">
        <v>5</v>
      </c>
      <c r="AM10" s="4" t="s">
        <v>5</v>
      </c>
      <c r="AN10" s="8">
        <v>108</v>
      </c>
      <c r="AO10" s="8">
        <v>159</v>
      </c>
      <c r="AP10" s="4" t="s">
        <v>5</v>
      </c>
      <c r="AQ10" s="8">
        <v>4</v>
      </c>
      <c r="AR10" s="8">
        <v>4</v>
      </c>
    </row>
  </sheetData>
  <mergeCells count="8">
    <mergeCell ref="AO1:AP1"/>
    <mergeCell ref="B2:B6"/>
    <mergeCell ref="F1:G1"/>
    <mergeCell ref="I1:K1"/>
    <mergeCell ref="U1:W1"/>
    <mergeCell ref="Z1:AB1"/>
    <mergeCell ref="AG1:AH1"/>
    <mergeCell ref="AJ1:A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92</v>
      </c>
      <c r="B1" s="1" t="s">
        <v>80</v>
      </c>
    </row>
    <row r="2" spans="1:2" x14ac:dyDescent="0.25">
      <c r="A2" s="1" t="s">
        <v>1574</v>
      </c>
      <c r="B2" s="1" t="s">
        <v>1650</v>
      </c>
    </row>
    <row r="3" spans="1:2" ht="30" x14ac:dyDescent="0.25">
      <c r="A3" s="3" t="s">
        <v>1127</v>
      </c>
      <c r="B3" s="4" t="s">
        <v>5</v>
      </c>
    </row>
    <row r="4" spans="1:2" ht="30" x14ac:dyDescent="0.25">
      <c r="A4" s="2" t="s">
        <v>1793</v>
      </c>
      <c r="B4" s="9">
        <v>2.8</v>
      </c>
    </row>
    <row r="5" spans="1:2" ht="30" x14ac:dyDescent="0.25">
      <c r="A5" s="2" t="s">
        <v>1794</v>
      </c>
      <c r="B5" s="9">
        <v>3.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5</v>
      </c>
      <c r="B1" s="7" t="s">
        <v>2</v>
      </c>
      <c r="C1" s="7" t="s">
        <v>26</v>
      </c>
    </row>
    <row r="2" spans="1:3" ht="30" x14ac:dyDescent="0.25">
      <c r="A2" s="1" t="s">
        <v>25</v>
      </c>
      <c r="B2" s="7"/>
      <c r="C2" s="7"/>
    </row>
    <row r="3" spans="1:3" ht="30" x14ac:dyDescent="0.25">
      <c r="A3" s="3" t="s">
        <v>1796</v>
      </c>
      <c r="B3" s="4" t="s">
        <v>5</v>
      </c>
      <c r="C3" s="4" t="s">
        <v>5</v>
      </c>
    </row>
    <row r="4" spans="1:3" x14ac:dyDescent="0.25">
      <c r="A4" s="2" t="s">
        <v>1797</v>
      </c>
      <c r="B4" s="8">
        <v>89534</v>
      </c>
      <c r="C4" s="8">
        <v>100636</v>
      </c>
    </row>
    <row r="5" spans="1:3" ht="30" x14ac:dyDescent="0.25">
      <c r="A5" s="2" t="s">
        <v>1146</v>
      </c>
      <c r="B5" s="6">
        <v>-19900</v>
      </c>
      <c r="C5" s="6">
        <v>-21979</v>
      </c>
    </row>
    <row r="6" spans="1:3" x14ac:dyDescent="0.25">
      <c r="A6" s="2" t="s">
        <v>37</v>
      </c>
      <c r="B6" s="6">
        <v>69634</v>
      </c>
      <c r="C6" s="6">
        <v>78657</v>
      </c>
    </row>
    <row r="7" spans="1:3" x14ac:dyDescent="0.25">
      <c r="A7" s="2" t="s">
        <v>1798</v>
      </c>
      <c r="B7" s="4" t="s">
        <v>5</v>
      </c>
      <c r="C7" s="4" t="s">
        <v>5</v>
      </c>
    </row>
    <row r="8" spans="1:3" ht="30" x14ac:dyDescent="0.25">
      <c r="A8" s="3" t="s">
        <v>1796</v>
      </c>
      <c r="B8" s="4" t="s">
        <v>5</v>
      </c>
      <c r="C8" s="4" t="s">
        <v>5</v>
      </c>
    </row>
    <row r="9" spans="1:3" x14ac:dyDescent="0.25">
      <c r="A9" s="2" t="s">
        <v>1797</v>
      </c>
      <c r="B9" s="6">
        <v>24260</v>
      </c>
      <c r="C9" s="6">
        <v>26823</v>
      </c>
    </row>
    <row r="10" spans="1:3" ht="30" x14ac:dyDescent="0.25">
      <c r="A10" s="2" t="s">
        <v>1799</v>
      </c>
      <c r="B10" s="4" t="s">
        <v>5</v>
      </c>
      <c r="C10" s="4" t="s">
        <v>5</v>
      </c>
    </row>
    <row r="11" spans="1:3" ht="30" x14ac:dyDescent="0.25">
      <c r="A11" s="3" t="s">
        <v>1796</v>
      </c>
      <c r="B11" s="4" t="s">
        <v>5</v>
      </c>
      <c r="C11" s="4" t="s">
        <v>5</v>
      </c>
    </row>
    <row r="12" spans="1:3" x14ac:dyDescent="0.25">
      <c r="A12" s="2" t="s">
        <v>1797</v>
      </c>
      <c r="B12" s="6">
        <v>48845</v>
      </c>
      <c r="C12" s="6">
        <v>54846</v>
      </c>
    </row>
    <row r="13" spans="1:3" ht="30" x14ac:dyDescent="0.25">
      <c r="A13" s="2" t="s">
        <v>1800</v>
      </c>
      <c r="B13" s="4" t="s">
        <v>5</v>
      </c>
      <c r="C13" s="4" t="s">
        <v>5</v>
      </c>
    </row>
    <row r="14" spans="1:3" ht="30" x14ac:dyDescent="0.25">
      <c r="A14" s="3" t="s">
        <v>1796</v>
      </c>
      <c r="B14" s="4" t="s">
        <v>5</v>
      </c>
      <c r="C14" s="4" t="s">
        <v>5</v>
      </c>
    </row>
    <row r="15" spans="1:3" x14ac:dyDescent="0.25">
      <c r="A15" s="2" t="s">
        <v>1797</v>
      </c>
      <c r="B15" s="6">
        <v>1458</v>
      </c>
      <c r="C15" s="6">
        <v>2187</v>
      </c>
    </row>
    <row r="16" spans="1:3" ht="30" x14ac:dyDescent="0.25">
      <c r="A16" s="2" t="s">
        <v>1801</v>
      </c>
      <c r="B16" s="4" t="s">
        <v>5</v>
      </c>
      <c r="C16" s="4" t="s">
        <v>5</v>
      </c>
    </row>
    <row r="17" spans="1:3" ht="30" x14ac:dyDescent="0.25">
      <c r="A17" s="3" t="s">
        <v>1796</v>
      </c>
      <c r="B17" s="4" t="s">
        <v>5</v>
      </c>
      <c r="C17" s="4" t="s">
        <v>5</v>
      </c>
    </row>
    <row r="18" spans="1:3" x14ac:dyDescent="0.25">
      <c r="A18" s="2" t="s">
        <v>1797</v>
      </c>
      <c r="B18" s="6">
        <v>14526</v>
      </c>
      <c r="C18" s="6">
        <v>16535</v>
      </c>
    </row>
    <row r="19" spans="1:3" x14ac:dyDescent="0.25">
      <c r="A19" s="2" t="s">
        <v>1802</v>
      </c>
      <c r="B19" s="4" t="s">
        <v>5</v>
      </c>
      <c r="C19" s="4" t="s">
        <v>5</v>
      </c>
    </row>
    <row r="20" spans="1:3" ht="30" x14ac:dyDescent="0.25">
      <c r="A20" s="3" t="s">
        <v>1796</v>
      </c>
      <c r="B20" s="4" t="s">
        <v>5</v>
      </c>
      <c r="C20" s="4" t="s">
        <v>5</v>
      </c>
    </row>
    <row r="21" spans="1:3" x14ac:dyDescent="0.25">
      <c r="A21" s="2" t="s">
        <v>1797</v>
      </c>
      <c r="B21" s="8">
        <v>445</v>
      </c>
      <c r="C21" s="8">
        <v>2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03</v>
      </c>
      <c r="B1" s="7" t="s">
        <v>80</v>
      </c>
      <c r="C1" s="7"/>
      <c r="D1" s="7" t="s">
        <v>1</v>
      </c>
      <c r="E1" s="7"/>
    </row>
    <row r="2" spans="1:5" ht="30" x14ac:dyDescent="0.25">
      <c r="A2" s="1" t="s">
        <v>25</v>
      </c>
      <c r="B2" s="1" t="s">
        <v>2</v>
      </c>
      <c r="C2" s="1" t="s">
        <v>81</v>
      </c>
      <c r="D2" s="1" t="s">
        <v>2</v>
      </c>
      <c r="E2" s="1" t="s">
        <v>81</v>
      </c>
    </row>
    <row r="3" spans="1:5" ht="30" x14ac:dyDescent="0.25">
      <c r="A3" s="3" t="s">
        <v>1150</v>
      </c>
      <c r="B3" s="4" t="s">
        <v>5</v>
      </c>
      <c r="C3" s="4" t="s">
        <v>5</v>
      </c>
      <c r="D3" s="4" t="s">
        <v>5</v>
      </c>
      <c r="E3" s="4" t="s">
        <v>5</v>
      </c>
    </row>
    <row r="4" spans="1:5" x14ac:dyDescent="0.25">
      <c r="A4" s="2" t="s">
        <v>872</v>
      </c>
      <c r="B4" s="4" t="s">
        <v>5</v>
      </c>
      <c r="C4" s="4" t="s">
        <v>5</v>
      </c>
      <c r="D4" s="8">
        <v>32215</v>
      </c>
      <c r="E4" s="4" t="s">
        <v>5</v>
      </c>
    </row>
    <row r="5" spans="1:5" x14ac:dyDescent="0.25">
      <c r="A5" s="2" t="s">
        <v>1154</v>
      </c>
      <c r="B5" s="4" t="s">
        <v>5</v>
      </c>
      <c r="C5" s="4" t="s">
        <v>5</v>
      </c>
      <c r="D5" s="6">
        <v>25014</v>
      </c>
      <c r="E5" s="4" t="s">
        <v>5</v>
      </c>
    </row>
    <row r="6" spans="1:5" x14ac:dyDescent="0.25">
      <c r="A6" s="2" t="s">
        <v>1156</v>
      </c>
      <c r="B6" s="4" t="s">
        <v>5</v>
      </c>
      <c r="C6" s="4" t="s">
        <v>5</v>
      </c>
      <c r="D6" s="6">
        <v>-15977</v>
      </c>
      <c r="E6" s="4" t="s">
        <v>5</v>
      </c>
    </row>
    <row r="7" spans="1:5" x14ac:dyDescent="0.25">
      <c r="A7" s="2" t="s">
        <v>1157</v>
      </c>
      <c r="B7" s="4">
        <v>370</v>
      </c>
      <c r="C7" s="6">
        <v>-3751</v>
      </c>
      <c r="D7" s="4">
        <v>369</v>
      </c>
      <c r="E7" s="6">
        <v>-7095</v>
      </c>
    </row>
    <row r="8" spans="1:5" x14ac:dyDescent="0.25">
      <c r="A8" s="2" t="s">
        <v>1159</v>
      </c>
      <c r="B8" s="4" t="s">
        <v>5</v>
      </c>
      <c r="C8" s="4" t="s">
        <v>5</v>
      </c>
      <c r="D8" s="6">
        <v>-2425</v>
      </c>
      <c r="E8" s="4" t="s">
        <v>5</v>
      </c>
    </row>
    <row r="9" spans="1:5" x14ac:dyDescent="0.25">
      <c r="A9" s="2" t="s">
        <v>892</v>
      </c>
      <c r="B9" s="8">
        <v>39196</v>
      </c>
      <c r="C9" s="4" t="s">
        <v>5</v>
      </c>
      <c r="D9" s="8">
        <v>39196</v>
      </c>
      <c r="E9"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4</v>
      </c>
      <c r="B1" s="7" t="s">
        <v>1</v>
      </c>
      <c r="C1" s="7"/>
    </row>
    <row r="2" spans="1:3" ht="30" x14ac:dyDescent="0.25">
      <c r="A2" s="1" t="s">
        <v>25</v>
      </c>
      <c r="B2" s="1" t="s">
        <v>2</v>
      </c>
      <c r="C2" s="1" t="s">
        <v>81</v>
      </c>
    </row>
    <row r="3" spans="1:3" ht="30" x14ac:dyDescent="0.25">
      <c r="A3" s="3" t="s">
        <v>1150</v>
      </c>
      <c r="B3" s="4" t="s">
        <v>5</v>
      </c>
      <c r="C3" s="4" t="s">
        <v>5</v>
      </c>
    </row>
    <row r="4" spans="1:3" x14ac:dyDescent="0.25">
      <c r="A4" s="2" t="s">
        <v>1161</v>
      </c>
      <c r="B4" s="8">
        <v>19100</v>
      </c>
      <c r="C4" s="8">
        <v>20022</v>
      </c>
    </row>
    <row r="5" spans="1:3" x14ac:dyDescent="0.25">
      <c r="A5" s="2" t="s">
        <v>1159</v>
      </c>
      <c r="B5" s="6">
        <v>2425</v>
      </c>
      <c r="C5" s="6">
        <v>7262</v>
      </c>
    </row>
    <row r="6" spans="1:3" x14ac:dyDescent="0.25">
      <c r="A6" s="2" t="s">
        <v>886</v>
      </c>
      <c r="B6" s="6">
        <v>-7951</v>
      </c>
      <c r="C6" s="6">
        <v>-8995</v>
      </c>
    </row>
    <row r="7" spans="1:3" x14ac:dyDescent="0.25">
      <c r="A7" s="2" t="s">
        <v>1166</v>
      </c>
      <c r="B7" s="8">
        <v>13574</v>
      </c>
      <c r="C7" s="8">
        <v>1828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05</v>
      </c>
      <c r="B1" s="7" t="s">
        <v>80</v>
      </c>
      <c r="C1" s="7"/>
      <c r="D1" s="7" t="s">
        <v>1</v>
      </c>
      <c r="E1" s="7"/>
    </row>
    <row r="2" spans="1:5" ht="30" x14ac:dyDescent="0.25">
      <c r="A2" s="1" t="s">
        <v>25</v>
      </c>
      <c r="B2" s="1" t="s">
        <v>2</v>
      </c>
      <c r="C2" s="1" t="s">
        <v>81</v>
      </c>
      <c r="D2" s="1" t="s">
        <v>2</v>
      </c>
      <c r="E2" s="1" t="s">
        <v>81</v>
      </c>
    </row>
    <row r="3" spans="1:5" ht="30" x14ac:dyDescent="0.25">
      <c r="A3" s="3" t="s">
        <v>1150</v>
      </c>
      <c r="B3" s="4" t="s">
        <v>5</v>
      </c>
      <c r="C3" s="4" t="s">
        <v>5</v>
      </c>
      <c r="D3" s="4" t="s">
        <v>5</v>
      </c>
      <c r="E3" s="4" t="s">
        <v>5</v>
      </c>
    </row>
    <row r="4" spans="1:5" ht="30" x14ac:dyDescent="0.25">
      <c r="A4" s="2" t="s">
        <v>1806</v>
      </c>
      <c r="B4" s="8">
        <v>-370</v>
      </c>
      <c r="C4" s="8">
        <v>3751</v>
      </c>
      <c r="D4" s="8">
        <v>-369</v>
      </c>
      <c r="E4" s="8">
        <v>7095</v>
      </c>
    </row>
    <row r="5" spans="1:5" x14ac:dyDescent="0.25">
      <c r="A5" s="2" t="s">
        <v>1159</v>
      </c>
      <c r="B5" s="4">
        <v>748</v>
      </c>
      <c r="C5" s="6">
        <v>2694</v>
      </c>
      <c r="D5" s="6">
        <v>2425</v>
      </c>
      <c r="E5" s="6">
        <v>7262</v>
      </c>
    </row>
    <row r="6" spans="1:5" x14ac:dyDescent="0.25">
      <c r="A6" s="2" t="s">
        <v>1178</v>
      </c>
      <c r="B6" s="4">
        <v>694</v>
      </c>
      <c r="C6" s="6">
        <v>1115</v>
      </c>
      <c r="D6" s="6">
        <v>1329</v>
      </c>
      <c r="E6" s="6">
        <v>2222</v>
      </c>
    </row>
    <row r="7" spans="1:5" x14ac:dyDescent="0.25">
      <c r="A7" s="2" t="s">
        <v>140</v>
      </c>
      <c r="B7" s="8">
        <v>1072</v>
      </c>
      <c r="C7" s="8">
        <v>7560</v>
      </c>
      <c r="D7" s="8">
        <v>3385</v>
      </c>
      <c r="E7" s="8">
        <v>1657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5" width="36.5703125" bestFit="1" customWidth="1"/>
    <col min="6" max="6" width="19.5703125" bestFit="1" customWidth="1"/>
    <col min="7" max="7" width="19.85546875" bestFit="1" customWidth="1"/>
    <col min="8" max="10" width="36.5703125" bestFit="1" customWidth="1"/>
  </cols>
  <sheetData>
    <row r="1" spans="1:10" ht="30" x14ac:dyDescent="0.25">
      <c r="A1" s="1" t="s">
        <v>1807</v>
      </c>
      <c r="B1" s="7" t="s">
        <v>2</v>
      </c>
      <c r="C1" s="7" t="s">
        <v>26</v>
      </c>
      <c r="D1" s="1" t="s">
        <v>1809</v>
      </c>
      <c r="E1" s="1" t="s">
        <v>2</v>
      </c>
      <c r="F1" s="1" t="s">
        <v>2</v>
      </c>
      <c r="G1" s="1" t="s">
        <v>2</v>
      </c>
      <c r="H1" s="1" t="s">
        <v>1814</v>
      </c>
      <c r="I1" s="1" t="s">
        <v>2</v>
      </c>
      <c r="J1" s="1" t="s">
        <v>1816</v>
      </c>
    </row>
    <row r="2" spans="1:10" ht="30" x14ac:dyDescent="0.25">
      <c r="A2" s="1" t="s">
        <v>1808</v>
      </c>
      <c r="B2" s="7"/>
      <c r="C2" s="7"/>
      <c r="D2" s="1" t="s">
        <v>1810</v>
      </c>
      <c r="E2" s="1" t="s">
        <v>1811</v>
      </c>
      <c r="F2" s="1" t="s">
        <v>1812</v>
      </c>
      <c r="G2" s="1" t="s">
        <v>1813</v>
      </c>
      <c r="H2" s="1" t="s">
        <v>1815</v>
      </c>
      <c r="I2" s="1" t="s">
        <v>1815</v>
      </c>
      <c r="J2" s="1" t="s">
        <v>1815</v>
      </c>
    </row>
    <row r="3" spans="1:10" ht="45" x14ac:dyDescent="0.25">
      <c r="A3" s="3" t="s">
        <v>1817</v>
      </c>
      <c r="B3" s="4" t="s">
        <v>5</v>
      </c>
      <c r="C3" s="4" t="s">
        <v>5</v>
      </c>
      <c r="D3" s="4" t="s">
        <v>5</v>
      </c>
      <c r="E3" s="4" t="s">
        <v>5</v>
      </c>
      <c r="F3" s="4" t="s">
        <v>5</v>
      </c>
      <c r="G3" s="4" t="s">
        <v>5</v>
      </c>
      <c r="H3" s="4" t="s">
        <v>5</v>
      </c>
      <c r="I3" s="4" t="s">
        <v>5</v>
      </c>
      <c r="J3" s="4" t="s">
        <v>5</v>
      </c>
    </row>
    <row r="4" spans="1:10" x14ac:dyDescent="0.25">
      <c r="A4" s="2" t="s">
        <v>1818</v>
      </c>
      <c r="B4" s="9">
        <v>0.01</v>
      </c>
      <c r="C4" s="9">
        <v>0.01</v>
      </c>
      <c r="D4" s="4" t="s">
        <v>5</v>
      </c>
      <c r="E4" s="4" t="s">
        <v>5</v>
      </c>
      <c r="F4" s="4" t="s">
        <v>5</v>
      </c>
      <c r="G4" s="4" t="s">
        <v>5</v>
      </c>
      <c r="H4" s="9">
        <v>0.01</v>
      </c>
      <c r="I4" s="4" t="s">
        <v>5</v>
      </c>
      <c r="J4" s="4" t="s">
        <v>5</v>
      </c>
    </row>
    <row r="5" spans="1:10" ht="30" x14ac:dyDescent="0.25">
      <c r="A5" s="2" t="s">
        <v>1819</v>
      </c>
      <c r="B5" s="4" t="s">
        <v>5</v>
      </c>
      <c r="C5" s="4" t="s">
        <v>5</v>
      </c>
      <c r="D5" s="6">
        <v>2750000</v>
      </c>
      <c r="E5" s="4" t="s">
        <v>5</v>
      </c>
      <c r="F5" s="4" t="s">
        <v>5</v>
      </c>
      <c r="G5" s="4" t="s">
        <v>5</v>
      </c>
      <c r="H5" s="4" t="s">
        <v>5</v>
      </c>
      <c r="I5" s="4" t="s">
        <v>5</v>
      </c>
      <c r="J5" s="6">
        <v>13675000</v>
      </c>
    </row>
    <row r="6" spans="1:10" ht="45" x14ac:dyDescent="0.25">
      <c r="A6" s="2" t="s">
        <v>1820</v>
      </c>
      <c r="B6" s="4" t="s">
        <v>5</v>
      </c>
      <c r="C6" s="4" t="s">
        <v>5</v>
      </c>
      <c r="D6" s="4" t="s">
        <v>5</v>
      </c>
      <c r="E6" s="4" t="s">
        <v>5</v>
      </c>
      <c r="F6" s="4" t="s">
        <v>5</v>
      </c>
      <c r="G6" s="4" t="s">
        <v>5</v>
      </c>
      <c r="H6" s="4" t="s">
        <v>5</v>
      </c>
      <c r="I6" s="6">
        <v>11879477</v>
      </c>
      <c r="J6" s="4" t="s">
        <v>5</v>
      </c>
    </row>
    <row r="7" spans="1:10" ht="45" x14ac:dyDescent="0.25">
      <c r="A7" s="2" t="s">
        <v>1821</v>
      </c>
      <c r="B7" s="4" t="s">
        <v>5</v>
      </c>
      <c r="C7" s="4" t="s">
        <v>5</v>
      </c>
      <c r="D7" s="4" t="s">
        <v>5</v>
      </c>
      <c r="E7" s="4" t="s">
        <v>5</v>
      </c>
      <c r="F7" s="4" t="s">
        <v>1822</v>
      </c>
      <c r="G7" s="4" t="s">
        <v>1823</v>
      </c>
      <c r="H7" s="4" t="s">
        <v>5</v>
      </c>
      <c r="I7" s="4" t="s">
        <v>5</v>
      </c>
      <c r="J7" s="4" t="s">
        <v>5</v>
      </c>
    </row>
    <row r="8" spans="1:10" ht="30" x14ac:dyDescent="0.25">
      <c r="A8" s="2" t="s">
        <v>1824</v>
      </c>
      <c r="B8" s="4" t="s">
        <v>5</v>
      </c>
      <c r="C8" s="4" t="s">
        <v>5</v>
      </c>
      <c r="D8" s="4" t="s">
        <v>5</v>
      </c>
      <c r="E8" s="4" t="s">
        <v>1825</v>
      </c>
      <c r="F8" s="4" t="s">
        <v>5</v>
      </c>
      <c r="G8" s="4" t="s">
        <v>5</v>
      </c>
      <c r="H8" s="4" t="s">
        <v>5</v>
      </c>
      <c r="I8" s="4" t="s">
        <v>5</v>
      </c>
      <c r="J8" s="4" t="s">
        <v>5</v>
      </c>
    </row>
    <row r="9" spans="1:10" ht="30" x14ac:dyDescent="0.25">
      <c r="A9" s="2" t="s">
        <v>1826</v>
      </c>
      <c r="B9" s="4" t="s">
        <v>5</v>
      </c>
      <c r="C9" s="4" t="s">
        <v>5</v>
      </c>
      <c r="D9" s="4" t="s">
        <v>5</v>
      </c>
      <c r="E9" s="9">
        <v>1.5</v>
      </c>
      <c r="F9" s="4" t="s">
        <v>5</v>
      </c>
      <c r="G9" s="4" t="s">
        <v>5</v>
      </c>
      <c r="H9" s="4" t="s">
        <v>5</v>
      </c>
      <c r="I9" s="4" t="s">
        <v>5</v>
      </c>
      <c r="J9" s="4" t="s">
        <v>5</v>
      </c>
    </row>
    <row r="10" spans="1:10" ht="30" x14ac:dyDescent="0.25">
      <c r="A10" s="2" t="s">
        <v>1827</v>
      </c>
      <c r="B10" s="4" t="s">
        <v>5</v>
      </c>
      <c r="C10" s="4" t="s">
        <v>5</v>
      </c>
      <c r="D10" s="4" t="s">
        <v>5</v>
      </c>
      <c r="E10" s="4">
        <v>0</v>
      </c>
      <c r="F10" s="4" t="s">
        <v>5</v>
      </c>
      <c r="G10" s="4" t="s">
        <v>5</v>
      </c>
      <c r="H10" s="4" t="s">
        <v>5</v>
      </c>
      <c r="I10" s="4" t="s">
        <v>5</v>
      </c>
      <c r="J10"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28</v>
      </c>
      <c r="B1" s="1" t="s">
        <v>1</v>
      </c>
    </row>
    <row r="2" spans="1:2" ht="30" x14ac:dyDescent="0.25">
      <c r="A2" s="1" t="s">
        <v>79</v>
      </c>
      <c r="B2" s="1" t="s">
        <v>2</v>
      </c>
    </row>
    <row r="3" spans="1:2" x14ac:dyDescent="0.25">
      <c r="A3" s="3" t="s">
        <v>1188</v>
      </c>
      <c r="B3" s="4" t="s">
        <v>5</v>
      </c>
    </row>
    <row r="4" spans="1:2" ht="30" x14ac:dyDescent="0.25">
      <c r="A4" s="2" t="s">
        <v>1829</v>
      </c>
      <c r="B4" s="6">
        <v>26658</v>
      </c>
    </row>
    <row r="5" spans="1:2" ht="30" x14ac:dyDescent="0.25">
      <c r="A5" s="2" t="s">
        <v>1830</v>
      </c>
      <c r="B5" s="9">
        <v>376.76</v>
      </c>
    </row>
    <row r="6" spans="1:2" x14ac:dyDescent="0.25">
      <c r="A6" s="2" t="s">
        <v>1831</v>
      </c>
      <c r="B6" s="4">
        <v>-660</v>
      </c>
    </row>
    <row r="7" spans="1:2" ht="30" x14ac:dyDescent="0.25">
      <c r="A7" s="2" t="s">
        <v>1832</v>
      </c>
      <c r="B7" s="9">
        <v>178.24</v>
      </c>
    </row>
    <row r="8" spans="1:2" x14ac:dyDescent="0.25">
      <c r="A8" s="2" t="s">
        <v>1833</v>
      </c>
      <c r="B8" s="6">
        <v>25998</v>
      </c>
    </row>
    <row r="9" spans="1:2" ht="30" x14ac:dyDescent="0.25">
      <c r="A9" s="2" t="s">
        <v>1834</v>
      </c>
      <c r="B9" s="9">
        <v>381.81</v>
      </c>
    </row>
    <row r="10" spans="1:2" x14ac:dyDescent="0.25">
      <c r="A10" s="2" t="s">
        <v>1835</v>
      </c>
      <c r="B10" s="6">
        <v>25651</v>
      </c>
    </row>
    <row r="11" spans="1:2" ht="30" x14ac:dyDescent="0.25">
      <c r="A11" s="2" t="s">
        <v>1836</v>
      </c>
      <c r="B11" s="9">
        <v>382.8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0</v>
      </c>
      <c r="C1" s="7"/>
      <c r="D1" s="7" t="s">
        <v>1</v>
      </c>
      <c r="E1" s="7"/>
    </row>
    <row r="2" spans="1:5" ht="30" x14ac:dyDescent="0.25">
      <c r="A2" s="1" t="s">
        <v>25</v>
      </c>
      <c r="B2" s="1" t="s">
        <v>2</v>
      </c>
      <c r="C2" s="1" t="s">
        <v>81</v>
      </c>
      <c r="D2" s="1" t="s">
        <v>2</v>
      </c>
      <c r="E2" s="1" t="s">
        <v>81</v>
      </c>
    </row>
    <row r="3" spans="1:5" ht="45" x14ac:dyDescent="0.25">
      <c r="A3" s="3" t="s">
        <v>125</v>
      </c>
      <c r="B3" s="4" t="s">
        <v>5</v>
      </c>
      <c r="C3" s="4" t="s">
        <v>5</v>
      </c>
      <c r="D3" s="4" t="s">
        <v>5</v>
      </c>
      <c r="E3" s="4" t="s">
        <v>5</v>
      </c>
    </row>
    <row r="4" spans="1:5" x14ac:dyDescent="0.25">
      <c r="A4" s="2" t="s">
        <v>114</v>
      </c>
      <c r="B4" s="8">
        <v>2890</v>
      </c>
      <c r="C4" s="8">
        <v>-4833</v>
      </c>
      <c r="D4" s="8">
        <v>5167</v>
      </c>
      <c r="E4" s="8">
        <v>-17160</v>
      </c>
    </row>
    <row r="5" spans="1:5" ht="30" x14ac:dyDescent="0.25">
      <c r="A5" s="3" t="s">
        <v>126</v>
      </c>
      <c r="B5" s="4" t="s">
        <v>5</v>
      </c>
      <c r="C5" s="4" t="s">
        <v>5</v>
      </c>
      <c r="D5" s="4" t="s">
        <v>5</v>
      </c>
      <c r="E5" s="4" t="s">
        <v>5</v>
      </c>
    </row>
    <row r="6" spans="1:5" ht="30" x14ac:dyDescent="0.25">
      <c r="A6" s="2" t="s">
        <v>127</v>
      </c>
      <c r="B6" s="4">
        <v>81</v>
      </c>
      <c r="C6" s="4">
        <v>555</v>
      </c>
      <c r="D6" s="6">
        <v>-4965</v>
      </c>
      <c r="E6" s="6">
        <v>2403</v>
      </c>
    </row>
    <row r="7" spans="1:5" ht="45" x14ac:dyDescent="0.25">
      <c r="A7" s="2" t="s">
        <v>128</v>
      </c>
      <c r="B7" s="4">
        <v>0</v>
      </c>
      <c r="C7" s="4">
        <v>-218</v>
      </c>
      <c r="D7" s="4">
        <v>-763</v>
      </c>
      <c r="E7" s="4">
        <v>-479</v>
      </c>
    </row>
    <row r="8" spans="1:5" x14ac:dyDescent="0.25">
      <c r="A8" s="2" t="s">
        <v>129</v>
      </c>
      <c r="B8" s="4">
        <v>81</v>
      </c>
      <c r="C8" s="4">
        <v>337</v>
      </c>
      <c r="D8" s="6">
        <v>-5728</v>
      </c>
      <c r="E8" s="6">
        <v>1924</v>
      </c>
    </row>
    <row r="9" spans="1:5" x14ac:dyDescent="0.25">
      <c r="A9" s="2" t="s">
        <v>130</v>
      </c>
      <c r="B9" s="6">
        <v>2971</v>
      </c>
      <c r="C9" s="6">
        <v>-4496</v>
      </c>
      <c r="D9" s="4">
        <v>-561</v>
      </c>
      <c r="E9" s="6">
        <v>-15236</v>
      </c>
    </row>
    <row r="10" spans="1:5" ht="30" x14ac:dyDescent="0.25">
      <c r="A10" s="2" t="s">
        <v>131</v>
      </c>
      <c r="B10" s="4">
        <v>86</v>
      </c>
      <c r="C10" s="6">
        <v>1088</v>
      </c>
      <c r="D10" s="6">
        <v>1642</v>
      </c>
      <c r="E10" s="6">
        <v>2333</v>
      </c>
    </row>
    <row r="11" spans="1:5" ht="45" x14ac:dyDescent="0.25">
      <c r="A11" s="2" t="s">
        <v>132</v>
      </c>
      <c r="B11" s="8">
        <v>2885</v>
      </c>
      <c r="C11" s="8">
        <v>-5584</v>
      </c>
      <c r="D11" s="8">
        <v>-2203</v>
      </c>
      <c r="E11" s="8">
        <v>-1756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837</v>
      </c>
      <c r="B1" s="1" t="s">
        <v>1</v>
      </c>
    </row>
    <row r="2" spans="1:2" x14ac:dyDescent="0.25">
      <c r="A2" s="7"/>
      <c r="B2" s="1" t="s">
        <v>2</v>
      </c>
    </row>
    <row r="3" spans="1:2" x14ac:dyDescent="0.25">
      <c r="A3" s="3" t="s">
        <v>1188</v>
      </c>
      <c r="B3" s="4" t="s">
        <v>5</v>
      </c>
    </row>
    <row r="4" spans="1:2" x14ac:dyDescent="0.25">
      <c r="A4" s="2" t="s">
        <v>1838</v>
      </c>
      <c r="B4" s="6">
        <v>1207939</v>
      </c>
    </row>
    <row r="5" spans="1:2" ht="30" x14ac:dyDescent="0.25">
      <c r="A5" s="2" t="s">
        <v>1839</v>
      </c>
      <c r="B5" s="9">
        <v>1.1200000000000001</v>
      </c>
    </row>
    <row r="6" spans="1:2" x14ac:dyDescent="0.25">
      <c r="A6" s="2" t="s">
        <v>1840</v>
      </c>
      <c r="B6" s="6">
        <v>652317</v>
      </c>
    </row>
    <row r="7" spans="1:2" ht="30" x14ac:dyDescent="0.25">
      <c r="A7" s="2" t="s">
        <v>1841</v>
      </c>
      <c r="B7" s="9">
        <v>1.46</v>
      </c>
    </row>
    <row r="8" spans="1:2" x14ac:dyDescent="0.25">
      <c r="A8" s="2" t="s">
        <v>1842</v>
      </c>
      <c r="B8" s="6">
        <v>-189732</v>
      </c>
    </row>
    <row r="9" spans="1:2" ht="30" x14ac:dyDescent="0.25">
      <c r="A9" s="2" t="s">
        <v>1843</v>
      </c>
      <c r="B9" s="9">
        <v>1.1200000000000001</v>
      </c>
    </row>
    <row r="10" spans="1:2" x14ac:dyDescent="0.25">
      <c r="A10" s="2" t="s">
        <v>1844</v>
      </c>
      <c r="B10" s="6">
        <v>1670524</v>
      </c>
    </row>
    <row r="11" spans="1:2" ht="30" x14ac:dyDescent="0.25">
      <c r="A11" s="2" t="s">
        <v>1845</v>
      </c>
      <c r="B11" s="9">
        <v>1.2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6</v>
      </c>
      <c r="B1" s="7" t="s">
        <v>1</v>
      </c>
      <c r="C1" s="7"/>
    </row>
    <row r="2" spans="1:3" ht="30" x14ac:dyDescent="0.25">
      <c r="A2" s="1" t="s">
        <v>25</v>
      </c>
      <c r="B2" s="1" t="s">
        <v>2</v>
      </c>
      <c r="C2" s="1" t="s">
        <v>81</v>
      </c>
    </row>
    <row r="3" spans="1:3" x14ac:dyDescent="0.25">
      <c r="A3" s="2" t="s">
        <v>1810</v>
      </c>
      <c r="B3" s="4" t="s">
        <v>5</v>
      </c>
      <c r="C3" s="4" t="s">
        <v>5</v>
      </c>
    </row>
    <row r="4" spans="1:3" ht="45" x14ac:dyDescent="0.25">
      <c r="A4" s="3" t="s">
        <v>1847</v>
      </c>
      <c r="B4" s="4" t="s">
        <v>5</v>
      </c>
      <c r="C4" s="4" t="s">
        <v>5</v>
      </c>
    </row>
    <row r="5" spans="1:3" x14ac:dyDescent="0.25">
      <c r="A5" s="2" t="s">
        <v>1848</v>
      </c>
      <c r="B5" s="8">
        <v>24</v>
      </c>
      <c r="C5" s="8">
        <v>4</v>
      </c>
    </row>
    <row r="6" spans="1:3" x14ac:dyDescent="0.25">
      <c r="A6" s="2" t="s">
        <v>1849</v>
      </c>
      <c r="B6" s="4" t="s">
        <v>5</v>
      </c>
      <c r="C6" s="4" t="s">
        <v>5</v>
      </c>
    </row>
    <row r="7" spans="1:3" ht="45" x14ac:dyDescent="0.25">
      <c r="A7" s="3" t="s">
        <v>1847</v>
      </c>
      <c r="B7" s="4" t="s">
        <v>5</v>
      </c>
      <c r="C7" s="4" t="s">
        <v>5</v>
      </c>
    </row>
    <row r="8" spans="1:3" x14ac:dyDescent="0.25">
      <c r="A8" s="2" t="s">
        <v>1848</v>
      </c>
      <c r="B8" s="8">
        <v>720</v>
      </c>
      <c r="C8" s="8">
        <v>3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50</v>
      </c>
      <c r="B1" s="1" t="s">
        <v>1</v>
      </c>
    </row>
    <row r="2" spans="1:2" x14ac:dyDescent="0.25">
      <c r="A2" s="7"/>
      <c r="B2" s="1" t="s">
        <v>2</v>
      </c>
    </row>
    <row r="3" spans="1:2" x14ac:dyDescent="0.25">
      <c r="A3" s="7"/>
      <c r="B3" s="1" t="s">
        <v>1600</v>
      </c>
    </row>
    <row r="4" spans="1:2" x14ac:dyDescent="0.25">
      <c r="A4" s="3" t="s">
        <v>1229</v>
      </c>
      <c r="B4" s="4" t="s">
        <v>5</v>
      </c>
    </row>
    <row r="5" spans="1:2" x14ac:dyDescent="0.25">
      <c r="A5" s="2" t="s">
        <v>1851</v>
      </c>
      <c r="B5" s="4">
        <v>2</v>
      </c>
    </row>
    <row r="6" spans="1:2" ht="30" x14ac:dyDescent="0.25">
      <c r="A6" s="2" t="s">
        <v>1852</v>
      </c>
      <c r="B6"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853</v>
      </c>
      <c r="B1" s="7" t="s">
        <v>80</v>
      </c>
      <c r="C1" s="7"/>
      <c r="D1" s="7" t="s">
        <v>1</v>
      </c>
      <c r="E1" s="7"/>
      <c r="F1" s="7" t="s">
        <v>1581</v>
      </c>
      <c r="G1" s="7"/>
      <c r="H1" s="7"/>
      <c r="I1" s="1"/>
    </row>
    <row r="2" spans="1:9" ht="30" x14ac:dyDescent="0.25">
      <c r="A2" s="1" t="s">
        <v>25</v>
      </c>
      <c r="B2" s="1" t="s">
        <v>2</v>
      </c>
      <c r="C2" s="1" t="s">
        <v>81</v>
      </c>
      <c r="D2" s="1" t="s">
        <v>2</v>
      </c>
      <c r="E2" s="1" t="s">
        <v>81</v>
      </c>
      <c r="F2" s="1" t="s">
        <v>1582</v>
      </c>
      <c r="G2" s="1" t="s">
        <v>1583</v>
      </c>
      <c r="H2" s="1" t="s">
        <v>1584</v>
      </c>
      <c r="I2" s="1" t="s">
        <v>26</v>
      </c>
    </row>
    <row r="3" spans="1:9" ht="30" x14ac:dyDescent="0.25">
      <c r="A3" s="3" t="s">
        <v>1854</v>
      </c>
      <c r="B3" s="4" t="s">
        <v>5</v>
      </c>
      <c r="C3" s="4" t="s">
        <v>5</v>
      </c>
      <c r="D3" s="4" t="s">
        <v>5</v>
      </c>
      <c r="E3" s="4" t="s">
        <v>5</v>
      </c>
      <c r="F3" s="4" t="s">
        <v>5</v>
      </c>
      <c r="G3" s="4" t="s">
        <v>5</v>
      </c>
      <c r="H3" s="4" t="s">
        <v>5</v>
      </c>
      <c r="I3" s="4" t="s">
        <v>5</v>
      </c>
    </row>
    <row r="4" spans="1:9" x14ac:dyDescent="0.25">
      <c r="A4" s="2" t="s">
        <v>43</v>
      </c>
      <c r="B4" s="8">
        <v>1985420</v>
      </c>
      <c r="C4" s="4" t="s">
        <v>5</v>
      </c>
      <c r="D4" s="8">
        <v>1985420</v>
      </c>
      <c r="E4" s="4" t="s">
        <v>5</v>
      </c>
      <c r="F4" s="4" t="s">
        <v>5</v>
      </c>
      <c r="G4" s="4" t="s">
        <v>5</v>
      </c>
      <c r="H4" s="4" t="s">
        <v>5</v>
      </c>
      <c r="I4" s="8">
        <v>2054092</v>
      </c>
    </row>
    <row r="5" spans="1:9" x14ac:dyDescent="0.25">
      <c r="A5" s="2" t="s">
        <v>1250</v>
      </c>
      <c r="B5" s="6">
        <v>15800</v>
      </c>
      <c r="C5" s="6">
        <v>15837</v>
      </c>
      <c r="D5" s="6">
        <v>47825</v>
      </c>
      <c r="E5" s="6">
        <v>48735</v>
      </c>
      <c r="F5" s="4" t="s">
        <v>5</v>
      </c>
      <c r="G5" s="4" t="s">
        <v>5</v>
      </c>
      <c r="H5" s="4" t="s">
        <v>5</v>
      </c>
      <c r="I5" s="4" t="s">
        <v>5</v>
      </c>
    </row>
    <row r="6" spans="1:9" x14ac:dyDescent="0.25">
      <c r="A6" s="2" t="s">
        <v>90</v>
      </c>
      <c r="B6" s="4" t="s">
        <v>5</v>
      </c>
      <c r="C6" s="6">
        <v>2476</v>
      </c>
      <c r="D6" s="6">
        <v>1000</v>
      </c>
      <c r="E6" s="6">
        <v>14124</v>
      </c>
      <c r="F6" s="4" t="s">
        <v>5</v>
      </c>
      <c r="G6" s="4" t="s">
        <v>5</v>
      </c>
      <c r="H6" s="4" t="s">
        <v>5</v>
      </c>
      <c r="I6" s="4" t="s">
        <v>5</v>
      </c>
    </row>
    <row r="7" spans="1:9" ht="30" x14ac:dyDescent="0.25">
      <c r="A7" s="2" t="s">
        <v>1855</v>
      </c>
      <c r="B7" s="6">
        <v>15800</v>
      </c>
      <c r="C7" s="6">
        <v>13361</v>
      </c>
      <c r="D7" s="6">
        <v>46825</v>
      </c>
      <c r="E7" s="6">
        <v>34611</v>
      </c>
      <c r="F7" s="4" t="s">
        <v>5</v>
      </c>
      <c r="G7" s="4" t="s">
        <v>5</v>
      </c>
      <c r="H7" s="4" t="s">
        <v>5</v>
      </c>
      <c r="I7" s="4" t="s">
        <v>5</v>
      </c>
    </row>
    <row r="8" spans="1:9" x14ac:dyDescent="0.25">
      <c r="A8" s="2" t="s">
        <v>1256</v>
      </c>
      <c r="B8" s="6">
        <v>7902</v>
      </c>
      <c r="C8" s="6">
        <v>2200</v>
      </c>
      <c r="D8" s="6">
        <v>20914</v>
      </c>
      <c r="E8" s="6">
        <v>7301</v>
      </c>
      <c r="F8" s="4" t="s">
        <v>5</v>
      </c>
      <c r="G8" s="4" t="s">
        <v>5</v>
      </c>
      <c r="H8" s="4" t="s">
        <v>5</v>
      </c>
      <c r="I8" s="4" t="s">
        <v>5</v>
      </c>
    </row>
    <row r="9" spans="1:9" x14ac:dyDescent="0.25">
      <c r="A9" s="2" t="s">
        <v>1261</v>
      </c>
      <c r="B9" s="6">
        <v>20790</v>
      </c>
      <c r="C9" s="6">
        <v>20394</v>
      </c>
      <c r="D9" s="6">
        <v>62415</v>
      </c>
      <c r="E9" s="6">
        <v>59072</v>
      </c>
      <c r="F9" s="4" t="s">
        <v>5</v>
      </c>
      <c r="G9" s="4" t="s">
        <v>5</v>
      </c>
      <c r="H9" s="4" t="s">
        <v>5</v>
      </c>
      <c r="I9" s="4" t="s">
        <v>5</v>
      </c>
    </row>
    <row r="10" spans="1:9" ht="30" x14ac:dyDescent="0.25">
      <c r="A10" s="2" t="s">
        <v>112</v>
      </c>
      <c r="B10" s="6">
        <v>2912</v>
      </c>
      <c r="C10" s="6">
        <v>-4833</v>
      </c>
      <c r="D10" s="6">
        <v>5324</v>
      </c>
      <c r="E10" s="6">
        <v>-17160</v>
      </c>
      <c r="F10" s="4" t="s">
        <v>5</v>
      </c>
      <c r="G10" s="4" t="s">
        <v>5</v>
      </c>
      <c r="H10" s="4" t="s">
        <v>5</v>
      </c>
      <c r="I10" s="4" t="s">
        <v>5</v>
      </c>
    </row>
    <row r="11" spans="1:9" x14ac:dyDescent="0.25">
      <c r="A11" s="2" t="s">
        <v>113</v>
      </c>
      <c r="B11" s="4">
        <v>22</v>
      </c>
      <c r="C11" s="4" t="s">
        <v>5</v>
      </c>
      <c r="D11" s="4">
        <v>157</v>
      </c>
      <c r="E11" s="4" t="s">
        <v>5</v>
      </c>
      <c r="F11" s="4" t="s">
        <v>5</v>
      </c>
      <c r="G11" s="4" t="s">
        <v>5</v>
      </c>
      <c r="H11" s="4" t="s">
        <v>5</v>
      </c>
      <c r="I11" s="4" t="s">
        <v>5</v>
      </c>
    </row>
    <row r="12" spans="1:9" x14ac:dyDescent="0.25">
      <c r="A12" s="2" t="s">
        <v>114</v>
      </c>
      <c r="B12" s="6">
        <v>2890</v>
      </c>
      <c r="C12" s="6">
        <v>-4833</v>
      </c>
      <c r="D12" s="6">
        <v>5167</v>
      </c>
      <c r="E12" s="6">
        <v>-17160</v>
      </c>
      <c r="F12" s="4" t="s">
        <v>5</v>
      </c>
      <c r="G12" s="4" t="s">
        <v>5</v>
      </c>
      <c r="H12" s="4" t="s">
        <v>5</v>
      </c>
      <c r="I12" s="4" t="s">
        <v>5</v>
      </c>
    </row>
    <row r="13" spans="1:9" ht="30" x14ac:dyDescent="0.25">
      <c r="A13" s="2" t="s">
        <v>115</v>
      </c>
      <c r="B13" s="4">
        <v>86</v>
      </c>
      <c r="C13" s="6">
        <v>1088</v>
      </c>
      <c r="D13" s="6">
        <v>1642</v>
      </c>
      <c r="E13" s="6">
        <v>2333</v>
      </c>
      <c r="F13" s="4" t="s">
        <v>5</v>
      </c>
      <c r="G13" s="4" t="s">
        <v>5</v>
      </c>
      <c r="H13" s="4" t="s">
        <v>5</v>
      </c>
      <c r="I13" s="4" t="s">
        <v>5</v>
      </c>
    </row>
    <row r="14" spans="1:9" ht="30" x14ac:dyDescent="0.25">
      <c r="A14" s="2" t="s">
        <v>116</v>
      </c>
      <c r="B14" s="6">
        <v>2804</v>
      </c>
      <c r="C14" s="6">
        <v>-5921</v>
      </c>
      <c r="D14" s="6">
        <v>3525</v>
      </c>
      <c r="E14" s="6">
        <v>-19493</v>
      </c>
      <c r="F14" s="6">
        <v>-96934</v>
      </c>
      <c r="G14" s="6">
        <v>-209339</v>
      </c>
      <c r="H14" s="6">
        <v>-201089</v>
      </c>
      <c r="I14" s="4" t="s">
        <v>5</v>
      </c>
    </row>
    <row r="15" spans="1:9" x14ac:dyDescent="0.25">
      <c r="A15" s="2" t="s">
        <v>1856</v>
      </c>
      <c r="B15" s="4" t="s">
        <v>5</v>
      </c>
      <c r="C15" s="4" t="s">
        <v>5</v>
      </c>
      <c r="D15" s="4" t="s">
        <v>5</v>
      </c>
      <c r="E15" s="4" t="s">
        <v>5</v>
      </c>
      <c r="F15" s="4" t="s">
        <v>5</v>
      </c>
      <c r="G15" s="4" t="s">
        <v>5</v>
      </c>
      <c r="H15" s="4" t="s">
        <v>5</v>
      </c>
      <c r="I15" s="4" t="s">
        <v>5</v>
      </c>
    </row>
    <row r="16" spans="1:9" ht="30" x14ac:dyDescent="0.25">
      <c r="A16" s="3" t="s">
        <v>1854</v>
      </c>
      <c r="B16" s="4" t="s">
        <v>5</v>
      </c>
      <c r="C16" s="4" t="s">
        <v>5</v>
      </c>
      <c r="D16" s="4" t="s">
        <v>5</v>
      </c>
      <c r="E16" s="4" t="s">
        <v>5</v>
      </c>
      <c r="F16" s="4" t="s">
        <v>5</v>
      </c>
      <c r="G16" s="4" t="s">
        <v>5</v>
      </c>
      <c r="H16" s="4" t="s">
        <v>5</v>
      </c>
      <c r="I16" s="4" t="s">
        <v>5</v>
      </c>
    </row>
    <row r="17" spans="1:9" x14ac:dyDescent="0.25">
      <c r="A17" s="2" t="s">
        <v>43</v>
      </c>
      <c r="B17" s="6">
        <v>-78386</v>
      </c>
      <c r="C17" s="4" t="s">
        <v>5</v>
      </c>
      <c r="D17" s="6">
        <v>-78386</v>
      </c>
      <c r="E17" s="4" t="s">
        <v>5</v>
      </c>
      <c r="F17" s="4" t="s">
        <v>5</v>
      </c>
      <c r="G17" s="4" t="s">
        <v>5</v>
      </c>
      <c r="H17" s="4" t="s">
        <v>5</v>
      </c>
      <c r="I17" s="6">
        <v>-125465</v>
      </c>
    </row>
    <row r="18" spans="1:9" x14ac:dyDescent="0.25">
      <c r="A18" s="2" t="s">
        <v>1256</v>
      </c>
      <c r="B18" s="4">
        <v>-53</v>
      </c>
      <c r="C18" s="4">
        <v>-61</v>
      </c>
      <c r="D18" s="4">
        <v>-178</v>
      </c>
      <c r="E18" s="4">
        <v>-186</v>
      </c>
      <c r="F18" s="4" t="s">
        <v>5</v>
      </c>
      <c r="G18" s="4" t="s">
        <v>5</v>
      </c>
      <c r="H18" s="4" t="s">
        <v>5</v>
      </c>
      <c r="I18" s="4" t="s">
        <v>5</v>
      </c>
    </row>
    <row r="19" spans="1:9" x14ac:dyDescent="0.25">
      <c r="A19" s="2" t="s">
        <v>1261</v>
      </c>
      <c r="B19" s="4">
        <v>-53</v>
      </c>
      <c r="C19" s="4">
        <v>-61</v>
      </c>
      <c r="D19" s="4">
        <v>-178</v>
      </c>
      <c r="E19" s="4">
        <v>-186</v>
      </c>
      <c r="F19" s="4" t="s">
        <v>5</v>
      </c>
      <c r="G19" s="4" t="s">
        <v>5</v>
      </c>
      <c r="H19" s="4" t="s">
        <v>5</v>
      </c>
      <c r="I19" s="4" t="s">
        <v>5</v>
      </c>
    </row>
    <row r="20" spans="1:9" x14ac:dyDescent="0.25">
      <c r="A20" s="2" t="s">
        <v>1857</v>
      </c>
      <c r="B20" s="4" t="s">
        <v>5</v>
      </c>
      <c r="C20" s="4" t="s">
        <v>5</v>
      </c>
      <c r="D20" s="4" t="s">
        <v>5</v>
      </c>
      <c r="E20" s="4" t="s">
        <v>5</v>
      </c>
      <c r="F20" s="4" t="s">
        <v>5</v>
      </c>
      <c r="G20" s="4" t="s">
        <v>5</v>
      </c>
      <c r="H20" s="4" t="s">
        <v>5</v>
      </c>
      <c r="I20" s="4" t="s">
        <v>5</v>
      </c>
    </row>
    <row r="21" spans="1:9" ht="30" x14ac:dyDescent="0.25">
      <c r="A21" s="3" t="s">
        <v>1854</v>
      </c>
      <c r="B21" s="4" t="s">
        <v>5</v>
      </c>
      <c r="C21" s="4" t="s">
        <v>5</v>
      </c>
      <c r="D21" s="4" t="s">
        <v>5</v>
      </c>
      <c r="E21" s="4" t="s">
        <v>5</v>
      </c>
      <c r="F21" s="4" t="s">
        <v>5</v>
      </c>
      <c r="G21" s="4" t="s">
        <v>5</v>
      </c>
      <c r="H21" s="4" t="s">
        <v>5</v>
      </c>
      <c r="I21" s="4" t="s">
        <v>5</v>
      </c>
    </row>
    <row r="22" spans="1:9" x14ac:dyDescent="0.25">
      <c r="A22" s="2" t="s">
        <v>43</v>
      </c>
      <c r="B22" s="6">
        <v>1661998</v>
      </c>
      <c r="C22" s="4" t="s">
        <v>5</v>
      </c>
      <c r="D22" s="6">
        <v>1661998</v>
      </c>
      <c r="E22" s="4" t="s">
        <v>5</v>
      </c>
      <c r="F22" s="4" t="s">
        <v>5</v>
      </c>
      <c r="G22" s="4" t="s">
        <v>5</v>
      </c>
      <c r="H22" s="4" t="s">
        <v>5</v>
      </c>
      <c r="I22" s="6">
        <v>1750997</v>
      </c>
    </row>
    <row r="23" spans="1:9" x14ac:dyDescent="0.25">
      <c r="A23" s="2" t="s">
        <v>1250</v>
      </c>
      <c r="B23" s="6">
        <v>13114</v>
      </c>
      <c r="C23" s="6">
        <v>13391</v>
      </c>
      <c r="D23" s="6">
        <v>39857</v>
      </c>
      <c r="E23" s="6">
        <v>41554</v>
      </c>
      <c r="F23" s="4" t="s">
        <v>5</v>
      </c>
      <c r="G23" s="4" t="s">
        <v>5</v>
      </c>
      <c r="H23" s="4" t="s">
        <v>5</v>
      </c>
      <c r="I23" s="4" t="s">
        <v>5</v>
      </c>
    </row>
    <row r="24" spans="1:9" x14ac:dyDescent="0.25">
      <c r="A24" s="2" t="s">
        <v>90</v>
      </c>
      <c r="B24" s="4" t="s">
        <v>5</v>
      </c>
      <c r="C24" s="6">
        <v>2455</v>
      </c>
      <c r="D24" s="4">
        <v>500</v>
      </c>
      <c r="E24" s="6">
        <v>13975</v>
      </c>
      <c r="F24" s="4" t="s">
        <v>5</v>
      </c>
      <c r="G24" s="4" t="s">
        <v>5</v>
      </c>
      <c r="H24" s="4" t="s">
        <v>5</v>
      </c>
      <c r="I24" s="4" t="s">
        <v>5</v>
      </c>
    </row>
    <row r="25" spans="1:9" ht="30" x14ac:dyDescent="0.25">
      <c r="A25" s="2" t="s">
        <v>1855</v>
      </c>
      <c r="B25" s="6">
        <v>13114</v>
      </c>
      <c r="C25" s="6">
        <v>10936</v>
      </c>
      <c r="D25" s="6">
        <v>39357</v>
      </c>
      <c r="E25" s="6">
        <v>27579</v>
      </c>
      <c r="F25" s="4" t="s">
        <v>5</v>
      </c>
      <c r="G25" s="4" t="s">
        <v>5</v>
      </c>
      <c r="H25" s="4" t="s">
        <v>5</v>
      </c>
      <c r="I25" s="4" t="s">
        <v>5</v>
      </c>
    </row>
    <row r="26" spans="1:9" x14ac:dyDescent="0.25">
      <c r="A26" s="2" t="s">
        <v>1256</v>
      </c>
      <c r="B26" s="6">
        <v>4309</v>
      </c>
      <c r="C26" s="6">
        <v>-3067</v>
      </c>
      <c r="D26" s="6">
        <v>6250</v>
      </c>
      <c r="E26" s="6">
        <v>-5652</v>
      </c>
      <c r="F26" s="4" t="s">
        <v>5</v>
      </c>
      <c r="G26" s="4" t="s">
        <v>5</v>
      </c>
      <c r="H26" s="4" t="s">
        <v>5</v>
      </c>
      <c r="I26" s="4" t="s">
        <v>5</v>
      </c>
    </row>
    <row r="27" spans="1:9" x14ac:dyDescent="0.25">
      <c r="A27" s="2" t="s">
        <v>1261</v>
      </c>
      <c r="B27" s="6">
        <v>13813</v>
      </c>
      <c r="C27" s="6">
        <v>15301</v>
      </c>
      <c r="D27" s="6">
        <v>41130</v>
      </c>
      <c r="E27" s="6">
        <v>44310</v>
      </c>
      <c r="F27" s="4" t="s">
        <v>5</v>
      </c>
      <c r="G27" s="4" t="s">
        <v>5</v>
      </c>
      <c r="H27" s="4" t="s">
        <v>5</v>
      </c>
      <c r="I27" s="4" t="s">
        <v>5</v>
      </c>
    </row>
    <row r="28" spans="1:9" ht="30" x14ac:dyDescent="0.25">
      <c r="A28" s="2" t="s">
        <v>112</v>
      </c>
      <c r="B28" s="6">
        <v>3610</v>
      </c>
      <c r="C28" s="6">
        <v>-7432</v>
      </c>
      <c r="D28" s="6">
        <v>4477</v>
      </c>
      <c r="E28" s="6">
        <v>-22383</v>
      </c>
      <c r="F28" s="4" t="s">
        <v>5</v>
      </c>
      <c r="G28" s="4" t="s">
        <v>5</v>
      </c>
      <c r="H28" s="4" t="s">
        <v>5</v>
      </c>
      <c r="I28" s="4" t="s">
        <v>5</v>
      </c>
    </row>
    <row r="29" spans="1:9" x14ac:dyDescent="0.25">
      <c r="A29" s="2" t="s">
        <v>113</v>
      </c>
      <c r="B29" s="4">
        <v>-120</v>
      </c>
      <c r="C29" s="4" t="s">
        <v>5</v>
      </c>
      <c r="D29" s="4" t="s">
        <v>5</v>
      </c>
      <c r="E29" s="4" t="s">
        <v>5</v>
      </c>
      <c r="F29" s="4" t="s">
        <v>5</v>
      </c>
      <c r="G29" s="4" t="s">
        <v>5</v>
      </c>
      <c r="H29" s="4" t="s">
        <v>5</v>
      </c>
      <c r="I29" s="4" t="s">
        <v>5</v>
      </c>
    </row>
    <row r="30" spans="1:9" x14ac:dyDescent="0.25">
      <c r="A30" s="2" t="s">
        <v>114</v>
      </c>
      <c r="B30" s="6">
        <v>3730</v>
      </c>
      <c r="C30" s="6">
        <v>-7432</v>
      </c>
      <c r="D30" s="6">
        <v>4477</v>
      </c>
      <c r="E30" s="6">
        <v>-22383</v>
      </c>
      <c r="F30" s="4" t="s">
        <v>5</v>
      </c>
      <c r="G30" s="4" t="s">
        <v>5</v>
      </c>
      <c r="H30" s="4" t="s">
        <v>5</v>
      </c>
      <c r="I30" s="4" t="s">
        <v>5</v>
      </c>
    </row>
    <row r="31" spans="1:9" ht="30" x14ac:dyDescent="0.25">
      <c r="A31" s="2" t="s">
        <v>116</v>
      </c>
      <c r="B31" s="6">
        <v>3730</v>
      </c>
      <c r="C31" s="6">
        <v>-7432</v>
      </c>
      <c r="D31" s="6">
        <v>4477</v>
      </c>
      <c r="E31" s="6">
        <v>-22383</v>
      </c>
      <c r="F31" s="4" t="s">
        <v>5</v>
      </c>
      <c r="G31" s="4" t="s">
        <v>5</v>
      </c>
      <c r="H31" s="4" t="s">
        <v>5</v>
      </c>
      <c r="I31" s="4" t="s">
        <v>5</v>
      </c>
    </row>
    <row r="32" spans="1:9" x14ac:dyDescent="0.25">
      <c r="A32" s="2" t="s">
        <v>1858</v>
      </c>
      <c r="B32" s="4" t="s">
        <v>5</v>
      </c>
      <c r="C32" s="4" t="s">
        <v>5</v>
      </c>
      <c r="D32" s="4" t="s">
        <v>5</v>
      </c>
      <c r="E32" s="4" t="s">
        <v>5</v>
      </c>
      <c r="F32" s="4" t="s">
        <v>5</v>
      </c>
      <c r="G32" s="4" t="s">
        <v>5</v>
      </c>
      <c r="H32" s="4" t="s">
        <v>5</v>
      </c>
      <c r="I32" s="4" t="s">
        <v>5</v>
      </c>
    </row>
    <row r="33" spans="1:9" ht="30" x14ac:dyDescent="0.25">
      <c r="A33" s="3" t="s">
        <v>1854</v>
      </c>
      <c r="B33" s="4" t="s">
        <v>5</v>
      </c>
      <c r="C33" s="4" t="s">
        <v>5</v>
      </c>
      <c r="D33" s="4" t="s">
        <v>5</v>
      </c>
      <c r="E33" s="4" t="s">
        <v>5</v>
      </c>
      <c r="F33" s="4" t="s">
        <v>5</v>
      </c>
      <c r="G33" s="4" t="s">
        <v>5</v>
      </c>
      <c r="H33" s="4" t="s">
        <v>5</v>
      </c>
      <c r="I33" s="4" t="s">
        <v>5</v>
      </c>
    </row>
    <row r="34" spans="1:9" x14ac:dyDescent="0.25">
      <c r="A34" s="2" t="s">
        <v>43</v>
      </c>
      <c r="B34" s="6">
        <v>339694</v>
      </c>
      <c r="C34" s="4" t="s">
        <v>5</v>
      </c>
      <c r="D34" s="6">
        <v>339694</v>
      </c>
      <c r="E34" s="4" t="s">
        <v>5</v>
      </c>
      <c r="F34" s="4" t="s">
        <v>5</v>
      </c>
      <c r="G34" s="4" t="s">
        <v>5</v>
      </c>
      <c r="H34" s="4" t="s">
        <v>5</v>
      </c>
      <c r="I34" s="6">
        <v>312764</v>
      </c>
    </row>
    <row r="35" spans="1:9" x14ac:dyDescent="0.25">
      <c r="A35" s="2" t="s">
        <v>1250</v>
      </c>
      <c r="B35" s="6">
        <v>2907</v>
      </c>
      <c r="C35" s="6">
        <v>2819</v>
      </c>
      <c r="D35" s="6">
        <v>8775</v>
      </c>
      <c r="E35" s="6">
        <v>8207</v>
      </c>
      <c r="F35" s="4" t="s">
        <v>5</v>
      </c>
      <c r="G35" s="4" t="s">
        <v>5</v>
      </c>
      <c r="H35" s="4" t="s">
        <v>5</v>
      </c>
      <c r="I35" s="4" t="s">
        <v>5</v>
      </c>
    </row>
    <row r="36" spans="1:9" x14ac:dyDescent="0.25">
      <c r="A36" s="2" t="s">
        <v>90</v>
      </c>
      <c r="B36" s="4" t="s">
        <v>5</v>
      </c>
      <c r="C36" s="4">
        <v>21</v>
      </c>
      <c r="D36" s="4">
        <v>500</v>
      </c>
      <c r="E36" s="4">
        <v>149</v>
      </c>
      <c r="F36" s="4" t="s">
        <v>5</v>
      </c>
      <c r="G36" s="4" t="s">
        <v>5</v>
      </c>
      <c r="H36" s="4" t="s">
        <v>5</v>
      </c>
      <c r="I36" s="4" t="s">
        <v>5</v>
      </c>
    </row>
    <row r="37" spans="1:9" ht="30" x14ac:dyDescent="0.25">
      <c r="A37" s="2" t="s">
        <v>1855</v>
      </c>
      <c r="B37" s="6">
        <v>2907</v>
      </c>
      <c r="C37" s="6">
        <v>2798</v>
      </c>
      <c r="D37" s="6">
        <v>8275</v>
      </c>
      <c r="E37" s="6">
        <v>8058</v>
      </c>
      <c r="F37" s="4" t="s">
        <v>5</v>
      </c>
      <c r="G37" s="4" t="s">
        <v>5</v>
      </c>
      <c r="H37" s="4" t="s">
        <v>5</v>
      </c>
      <c r="I37" s="4" t="s">
        <v>5</v>
      </c>
    </row>
    <row r="38" spans="1:9" x14ac:dyDescent="0.25">
      <c r="A38" s="2" t="s">
        <v>1256</v>
      </c>
      <c r="B38" s="4">
        <v>476</v>
      </c>
      <c r="C38" s="4">
        <v>102</v>
      </c>
      <c r="D38" s="4">
        <v>986</v>
      </c>
      <c r="E38" s="4">
        <v>467</v>
      </c>
      <c r="F38" s="4" t="s">
        <v>5</v>
      </c>
      <c r="G38" s="4" t="s">
        <v>5</v>
      </c>
      <c r="H38" s="4" t="s">
        <v>5</v>
      </c>
      <c r="I38" s="4" t="s">
        <v>5</v>
      </c>
    </row>
    <row r="39" spans="1:9" x14ac:dyDescent="0.25">
      <c r="A39" s="2" t="s">
        <v>1261</v>
      </c>
      <c r="B39" s="6">
        <v>2864</v>
      </c>
      <c r="C39" s="6">
        <v>2019</v>
      </c>
      <c r="D39" s="6">
        <v>8500</v>
      </c>
      <c r="E39" s="6">
        <v>6406</v>
      </c>
      <c r="F39" s="4" t="s">
        <v>5</v>
      </c>
      <c r="G39" s="4" t="s">
        <v>5</v>
      </c>
      <c r="H39" s="4" t="s">
        <v>5</v>
      </c>
      <c r="I39" s="4" t="s">
        <v>5</v>
      </c>
    </row>
    <row r="40" spans="1:9" ht="30" x14ac:dyDescent="0.25">
      <c r="A40" s="2" t="s">
        <v>112</v>
      </c>
      <c r="B40" s="4">
        <v>519</v>
      </c>
      <c r="C40" s="4">
        <v>881</v>
      </c>
      <c r="D40" s="4">
        <v>761</v>
      </c>
      <c r="E40" s="6">
        <v>2119</v>
      </c>
      <c r="F40" s="4" t="s">
        <v>5</v>
      </c>
      <c r="G40" s="4" t="s">
        <v>5</v>
      </c>
      <c r="H40" s="4" t="s">
        <v>5</v>
      </c>
      <c r="I40" s="4" t="s">
        <v>5</v>
      </c>
    </row>
    <row r="41" spans="1:9" x14ac:dyDescent="0.25">
      <c r="A41" s="2" t="s">
        <v>113</v>
      </c>
      <c r="B41" s="4">
        <v>10</v>
      </c>
      <c r="C41" s="4" t="s">
        <v>5</v>
      </c>
      <c r="D41" s="4">
        <v>20</v>
      </c>
      <c r="E41" s="4" t="s">
        <v>5</v>
      </c>
      <c r="F41" s="4" t="s">
        <v>5</v>
      </c>
      <c r="G41" s="4" t="s">
        <v>5</v>
      </c>
      <c r="H41" s="4" t="s">
        <v>5</v>
      </c>
      <c r="I41" s="4" t="s">
        <v>5</v>
      </c>
    </row>
    <row r="42" spans="1:9" x14ac:dyDescent="0.25">
      <c r="A42" s="2" t="s">
        <v>114</v>
      </c>
      <c r="B42" s="4">
        <v>509</v>
      </c>
      <c r="C42" s="4">
        <v>881</v>
      </c>
      <c r="D42" s="4">
        <v>741</v>
      </c>
      <c r="E42" s="6">
        <v>2119</v>
      </c>
      <c r="F42" s="4" t="s">
        <v>5</v>
      </c>
      <c r="G42" s="4" t="s">
        <v>5</v>
      </c>
      <c r="H42" s="4" t="s">
        <v>5</v>
      </c>
      <c r="I42" s="4" t="s">
        <v>5</v>
      </c>
    </row>
    <row r="43" spans="1:9" ht="30" x14ac:dyDescent="0.25">
      <c r="A43" s="2" t="s">
        <v>116</v>
      </c>
      <c r="B43" s="4">
        <v>509</v>
      </c>
      <c r="C43" s="4">
        <v>881</v>
      </c>
      <c r="D43" s="4">
        <v>741</v>
      </c>
      <c r="E43" s="6">
        <v>2119</v>
      </c>
      <c r="F43" s="4" t="s">
        <v>5</v>
      </c>
      <c r="G43" s="4" t="s">
        <v>5</v>
      </c>
      <c r="H43" s="4" t="s">
        <v>5</v>
      </c>
      <c r="I43" s="4" t="s">
        <v>5</v>
      </c>
    </row>
    <row r="44" spans="1:9" x14ac:dyDescent="0.25">
      <c r="A44" s="2" t="s">
        <v>1859</v>
      </c>
      <c r="B44" s="4" t="s">
        <v>5</v>
      </c>
      <c r="C44" s="4" t="s">
        <v>5</v>
      </c>
      <c r="D44" s="4" t="s">
        <v>5</v>
      </c>
      <c r="E44" s="4" t="s">
        <v>5</v>
      </c>
      <c r="F44" s="4" t="s">
        <v>5</v>
      </c>
      <c r="G44" s="4" t="s">
        <v>5</v>
      </c>
      <c r="H44" s="4" t="s">
        <v>5</v>
      </c>
      <c r="I44" s="4" t="s">
        <v>5</v>
      </c>
    </row>
    <row r="45" spans="1:9" ht="30" x14ac:dyDescent="0.25">
      <c r="A45" s="3" t="s">
        <v>1854</v>
      </c>
      <c r="B45" s="4" t="s">
        <v>5</v>
      </c>
      <c r="C45" s="4" t="s">
        <v>5</v>
      </c>
      <c r="D45" s="4" t="s">
        <v>5</v>
      </c>
      <c r="E45" s="4" t="s">
        <v>5</v>
      </c>
      <c r="F45" s="4" t="s">
        <v>5</v>
      </c>
      <c r="G45" s="4" t="s">
        <v>5</v>
      </c>
      <c r="H45" s="4" t="s">
        <v>5</v>
      </c>
      <c r="I45" s="4" t="s">
        <v>5</v>
      </c>
    </row>
    <row r="46" spans="1:9" x14ac:dyDescent="0.25">
      <c r="A46" s="2" t="s">
        <v>43</v>
      </c>
      <c r="B46" s="6">
        <v>43340</v>
      </c>
      <c r="C46" s="4" t="s">
        <v>5</v>
      </c>
      <c r="D46" s="6">
        <v>43340</v>
      </c>
      <c r="E46" s="4" t="s">
        <v>5</v>
      </c>
      <c r="F46" s="4" t="s">
        <v>5</v>
      </c>
      <c r="G46" s="4" t="s">
        <v>5</v>
      </c>
      <c r="H46" s="4" t="s">
        <v>5</v>
      </c>
      <c r="I46" s="6">
        <v>93856</v>
      </c>
    </row>
    <row r="47" spans="1:9" x14ac:dyDescent="0.25">
      <c r="A47" s="2" t="s">
        <v>1250</v>
      </c>
      <c r="B47" s="4">
        <v>263</v>
      </c>
      <c r="C47" s="4">
        <v>101</v>
      </c>
      <c r="D47" s="4">
        <v>610</v>
      </c>
      <c r="E47" s="4">
        <v>383</v>
      </c>
      <c r="F47" s="4" t="s">
        <v>5</v>
      </c>
      <c r="G47" s="4" t="s">
        <v>5</v>
      </c>
      <c r="H47" s="4" t="s">
        <v>5</v>
      </c>
      <c r="I47" s="4" t="s">
        <v>5</v>
      </c>
    </row>
    <row r="48" spans="1:9" ht="30" x14ac:dyDescent="0.25">
      <c r="A48" s="2" t="s">
        <v>1855</v>
      </c>
      <c r="B48" s="4">
        <v>263</v>
      </c>
      <c r="C48" s="4">
        <v>101</v>
      </c>
      <c r="D48" s="4">
        <v>610</v>
      </c>
      <c r="E48" s="4">
        <v>383</v>
      </c>
      <c r="F48" s="4" t="s">
        <v>5</v>
      </c>
      <c r="G48" s="4" t="s">
        <v>5</v>
      </c>
      <c r="H48" s="4" t="s">
        <v>5</v>
      </c>
      <c r="I48" s="4" t="s">
        <v>5</v>
      </c>
    </row>
    <row r="49" spans="1:9" x14ac:dyDescent="0.25">
      <c r="A49" s="2" t="s">
        <v>1256</v>
      </c>
      <c r="B49" s="6">
        <v>3139</v>
      </c>
      <c r="C49" s="6">
        <v>5186</v>
      </c>
      <c r="D49" s="6">
        <v>13353</v>
      </c>
      <c r="E49" s="6">
        <v>12299</v>
      </c>
      <c r="F49" s="4" t="s">
        <v>5</v>
      </c>
      <c r="G49" s="4" t="s">
        <v>5</v>
      </c>
      <c r="H49" s="4" t="s">
        <v>5</v>
      </c>
      <c r="I49" s="4" t="s">
        <v>5</v>
      </c>
    </row>
    <row r="50" spans="1:9" x14ac:dyDescent="0.25">
      <c r="A50" s="2" t="s">
        <v>1261</v>
      </c>
      <c r="B50" s="6">
        <v>3217</v>
      </c>
      <c r="C50" s="6">
        <v>3094</v>
      </c>
      <c r="D50" s="6">
        <v>10614</v>
      </c>
      <c r="E50" s="6">
        <v>7978</v>
      </c>
      <c r="F50" s="4" t="s">
        <v>5</v>
      </c>
      <c r="G50" s="4" t="s">
        <v>5</v>
      </c>
      <c r="H50" s="4" t="s">
        <v>5</v>
      </c>
      <c r="I50" s="4" t="s">
        <v>5</v>
      </c>
    </row>
    <row r="51" spans="1:9" ht="30" x14ac:dyDescent="0.25">
      <c r="A51" s="2" t="s">
        <v>112</v>
      </c>
      <c r="B51" s="4">
        <v>185</v>
      </c>
      <c r="C51" s="6">
        <v>2193</v>
      </c>
      <c r="D51" s="6">
        <v>3349</v>
      </c>
      <c r="E51" s="6">
        <v>4704</v>
      </c>
      <c r="F51" s="4" t="s">
        <v>5</v>
      </c>
      <c r="G51" s="4" t="s">
        <v>5</v>
      </c>
      <c r="H51" s="4" t="s">
        <v>5</v>
      </c>
      <c r="I51" s="4" t="s">
        <v>5</v>
      </c>
    </row>
    <row r="52" spans="1:9" x14ac:dyDescent="0.25">
      <c r="A52" s="2" t="s">
        <v>113</v>
      </c>
      <c r="B52" s="4">
        <v>130</v>
      </c>
      <c r="C52" s="4" t="s">
        <v>5</v>
      </c>
      <c r="D52" s="4">
        <v>130</v>
      </c>
      <c r="E52" s="4" t="s">
        <v>5</v>
      </c>
      <c r="F52" s="4" t="s">
        <v>5</v>
      </c>
      <c r="G52" s="4" t="s">
        <v>5</v>
      </c>
      <c r="H52" s="4" t="s">
        <v>5</v>
      </c>
      <c r="I52" s="4" t="s">
        <v>5</v>
      </c>
    </row>
    <row r="53" spans="1:9" x14ac:dyDescent="0.25">
      <c r="A53" s="2" t="s">
        <v>114</v>
      </c>
      <c r="B53" s="4">
        <v>55</v>
      </c>
      <c r="C53" s="6">
        <v>2193</v>
      </c>
      <c r="D53" s="6">
        <v>3219</v>
      </c>
      <c r="E53" s="6">
        <v>4704</v>
      </c>
      <c r="F53" s="4" t="s">
        <v>5</v>
      </c>
      <c r="G53" s="4" t="s">
        <v>5</v>
      </c>
      <c r="H53" s="4" t="s">
        <v>5</v>
      </c>
      <c r="I53" s="4" t="s">
        <v>5</v>
      </c>
    </row>
    <row r="54" spans="1:9" ht="30" x14ac:dyDescent="0.25">
      <c r="A54" s="2" t="s">
        <v>115</v>
      </c>
      <c r="B54" s="4">
        <v>86</v>
      </c>
      <c r="C54" s="6">
        <v>1088</v>
      </c>
      <c r="D54" s="6">
        <v>1642</v>
      </c>
      <c r="E54" s="6">
        <v>2333</v>
      </c>
      <c r="F54" s="4" t="s">
        <v>5</v>
      </c>
      <c r="G54" s="4" t="s">
        <v>5</v>
      </c>
      <c r="H54" s="4" t="s">
        <v>5</v>
      </c>
      <c r="I54" s="4" t="s">
        <v>5</v>
      </c>
    </row>
    <row r="55" spans="1:9" ht="30" x14ac:dyDescent="0.25">
      <c r="A55" s="2" t="s">
        <v>116</v>
      </c>
      <c r="B55" s="4">
        <v>-31</v>
      </c>
      <c r="C55" s="6">
        <v>1105</v>
      </c>
      <c r="D55" s="6">
        <v>1577</v>
      </c>
      <c r="E55" s="6">
        <v>2371</v>
      </c>
      <c r="F55" s="4" t="s">
        <v>5</v>
      </c>
      <c r="G55" s="4" t="s">
        <v>5</v>
      </c>
      <c r="H55" s="4" t="s">
        <v>5</v>
      </c>
      <c r="I55" s="4" t="s">
        <v>5</v>
      </c>
    </row>
    <row r="56" spans="1:9" x14ac:dyDescent="0.25">
      <c r="A56" s="2" t="s">
        <v>1860</v>
      </c>
      <c r="B56" s="4" t="s">
        <v>5</v>
      </c>
      <c r="C56" s="4" t="s">
        <v>5</v>
      </c>
      <c r="D56" s="4" t="s">
        <v>5</v>
      </c>
      <c r="E56" s="4" t="s">
        <v>5</v>
      </c>
      <c r="F56" s="4" t="s">
        <v>5</v>
      </c>
      <c r="G56" s="4" t="s">
        <v>5</v>
      </c>
      <c r="H56" s="4" t="s">
        <v>5</v>
      </c>
      <c r="I56" s="4" t="s">
        <v>5</v>
      </c>
    </row>
    <row r="57" spans="1:9" ht="30" x14ac:dyDescent="0.25">
      <c r="A57" s="3" t="s">
        <v>1854</v>
      </c>
      <c r="B57" s="4" t="s">
        <v>5</v>
      </c>
      <c r="C57" s="4" t="s">
        <v>5</v>
      </c>
      <c r="D57" s="4" t="s">
        <v>5</v>
      </c>
      <c r="E57" s="4" t="s">
        <v>5</v>
      </c>
      <c r="F57" s="4" t="s">
        <v>5</v>
      </c>
      <c r="G57" s="4" t="s">
        <v>5</v>
      </c>
      <c r="H57" s="4" t="s">
        <v>5</v>
      </c>
      <c r="I57" s="4" t="s">
        <v>5</v>
      </c>
    </row>
    <row r="58" spans="1:9" x14ac:dyDescent="0.25">
      <c r="A58" s="2" t="s">
        <v>43</v>
      </c>
      <c r="B58" s="6">
        <v>18774</v>
      </c>
      <c r="C58" s="4" t="s">
        <v>5</v>
      </c>
      <c r="D58" s="6">
        <v>18774</v>
      </c>
      <c r="E58" s="4" t="s">
        <v>5</v>
      </c>
      <c r="F58" s="4" t="s">
        <v>5</v>
      </c>
      <c r="G58" s="4" t="s">
        <v>5</v>
      </c>
      <c r="H58" s="4" t="s">
        <v>5</v>
      </c>
      <c r="I58" s="6">
        <v>21940</v>
      </c>
    </row>
    <row r="59" spans="1:9" x14ac:dyDescent="0.25">
      <c r="A59" s="2" t="s">
        <v>1250</v>
      </c>
      <c r="B59" s="4">
        <v>-484</v>
      </c>
      <c r="C59" s="4">
        <v>-474</v>
      </c>
      <c r="D59" s="6">
        <v>-1417</v>
      </c>
      <c r="E59" s="6">
        <v>-1409</v>
      </c>
      <c r="F59" s="4" t="s">
        <v>5</v>
      </c>
      <c r="G59" s="4" t="s">
        <v>5</v>
      </c>
      <c r="H59" s="4" t="s">
        <v>5</v>
      </c>
      <c r="I59" s="4" t="s">
        <v>5</v>
      </c>
    </row>
    <row r="60" spans="1:9" ht="30" x14ac:dyDescent="0.25">
      <c r="A60" s="2" t="s">
        <v>1855</v>
      </c>
      <c r="B60" s="4">
        <v>-484</v>
      </c>
      <c r="C60" s="4">
        <v>-474</v>
      </c>
      <c r="D60" s="6">
        <v>-1417</v>
      </c>
      <c r="E60" s="6">
        <v>-1409</v>
      </c>
      <c r="F60" s="4" t="s">
        <v>5</v>
      </c>
      <c r="G60" s="4" t="s">
        <v>5</v>
      </c>
      <c r="H60" s="4" t="s">
        <v>5</v>
      </c>
      <c r="I60" s="4" t="s">
        <v>5</v>
      </c>
    </row>
    <row r="61" spans="1:9" x14ac:dyDescent="0.25">
      <c r="A61" s="2" t="s">
        <v>1256</v>
      </c>
      <c r="B61" s="4">
        <v>31</v>
      </c>
      <c r="C61" s="4">
        <v>40</v>
      </c>
      <c r="D61" s="4">
        <v>503</v>
      </c>
      <c r="E61" s="4">
        <v>373</v>
      </c>
      <c r="F61" s="4" t="s">
        <v>5</v>
      </c>
      <c r="G61" s="4" t="s">
        <v>5</v>
      </c>
      <c r="H61" s="4" t="s">
        <v>5</v>
      </c>
      <c r="I61" s="4" t="s">
        <v>5</v>
      </c>
    </row>
    <row r="62" spans="1:9" x14ac:dyDescent="0.25">
      <c r="A62" s="2" t="s">
        <v>1261</v>
      </c>
      <c r="B62" s="4">
        <v>949</v>
      </c>
      <c r="C62" s="4">
        <v>41</v>
      </c>
      <c r="D62" s="6">
        <v>2349</v>
      </c>
      <c r="E62" s="4">
        <v>564</v>
      </c>
      <c r="F62" s="4" t="s">
        <v>5</v>
      </c>
      <c r="G62" s="4" t="s">
        <v>5</v>
      </c>
      <c r="H62" s="4" t="s">
        <v>5</v>
      </c>
      <c r="I62" s="4" t="s">
        <v>5</v>
      </c>
    </row>
    <row r="63" spans="1:9" ht="30" x14ac:dyDescent="0.25">
      <c r="A63" s="2" t="s">
        <v>112</v>
      </c>
      <c r="B63" s="6">
        <v>-1402</v>
      </c>
      <c r="C63" s="4">
        <v>-475</v>
      </c>
      <c r="D63" s="6">
        <v>-3263</v>
      </c>
      <c r="E63" s="6">
        <v>-1600</v>
      </c>
      <c r="F63" s="4" t="s">
        <v>5</v>
      </c>
      <c r="G63" s="4" t="s">
        <v>5</v>
      </c>
      <c r="H63" s="4" t="s">
        <v>5</v>
      </c>
      <c r="I63" s="4" t="s">
        <v>5</v>
      </c>
    </row>
    <row r="64" spans="1:9" x14ac:dyDescent="0.25">
      <c r="A64" s="2" t="s">
        <v>113</v>
      </c>
      <c r="B64" s="4">
        <v>2</v>
      </c>
      <c r="C64" s="4" t="s">
        <v>5</v>
      </c>
      <c r="D64" s="4">
        <v>7</v>
      </c>
      <c r="E64" s="4" t="s">
        <v>5</v>
      </c>
      <c r="F64" s="4" t="s">
        <v>5</v>
      </c>
      <c r="G64" s="4" t="s">
        <v>5</v>
      </c>
      <c r="H64" s="4" t="s">
        <v>5</v>
      </c>
      <c r="I64" s="4" t="s">
        <v>5</v>
      </c>
    </row>
    <row r="65" spans="1:9" x14ac:dyDescent="0.25">
      <c r="A65" s="2" t="s">
        <v>114</v>
      </c>
      <c r="B65" s="6">
        <v>-1404</v>
      </c>
      <c r="C65" s="4">
        <v>-475</v>
      </c>
      <c r="D65" s="6">
        <v>-3270</v>
      </c>
      <c r="E65" s="6">
        <v>-1600</v>
      </c>
      <c r="F65" s="4" t="s">
        <v>5</v>
      </c>
      <c r="G65" s="4" t="s">
        <v>5</v>
      </c>
      <c r="H65" s="4" t="s">
        <v>5</v>
      </c>
      <c r="I65" s="4" t="s">
        <v>5</v>
      </c>
    </row>
    <row r="66" spans="1:9" ht="30" x14ac:dyDescent="0.25">
      <c r="A66" s="2" t="s">
        <v>116</v>
      </c>
      <c r="B66" s="8">
        <v>-1404</v>
      </c>
      <c r="C66" s="8">
        <v>-475</v>
      </c>
      <c r="D66" s="8">
        <v>-3270</v>
      </c>
      <c r="E66" s="8">
        <v>-1600</v>
      </c>
      <c r="F66" s="4" t="s">
        <v>5</v>
      </c>
      <c r="G66" s="4" t="s">
        <v>5</v>
      </c>
      <c r="H66" s="4" t="s">
        <v>5</v>
      </c>
      <c r="I66" s="4" t="s">
        <v>5</v>
      </c>
    </row>
  </sheetData>
  <mergeCells count="3">
    <mergeCell ref="B1:C1"/>
    <mergeCell ref="D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7109375" bestFit="1" customWidth="1"/>
    <col min="5" max="6" width="36.5703125" bestFit="1" customWidth="1"/>
  </cols>
  <sheetData>
    <row r="1" spans="1:6" ht="15" customHeight="1" x14ac:dyDescent="0.25">
      <c r="A1" s="7" t="s">
        <v>1861</v>
      </c>
      <c r="B1" s="1" t="s">
        <v>1</v>
      </c>
      <c r="C1" s="1"/>
      <c r="D1" s="7" t="s">
        <v>1</v>
      </c>
      <c r="E1" s="7"/>
      <c r="F1" s="7"/>
    </row>
    <row r="2" spans="1:6" x14ac:dyDescent="0.25">
      <c r="A2" s="7"/>
      <c r="B2" s="7" t="s">
        <v>2</v>
      </c>
      <c r="C2" s="7" t="s">
        <v>26</v>
      </c>
      <c r="D2" s="1" t="s">
        <v>2</v>
      </c>
      <c r="E2" s="1" t="s">
        <v>2</v>
      </c>
      <c r="F2" s="1" t="s">
        <v>81</v>
      </c>
    </row>
    <row r="3" spans="1:6" ht="30" x14ac:dyDescent="0.25">
      <c r="A3" s="7"/>
      <c r="B3" s="7"/>
      <c r="C3" s="7"/>
      <c r="D3" s="1" t="s">
        <v>1862</v>
      </c>
      <c r="E3" s="1" t="s">
        <v>1863</v>
      </c>
      <c r="F3" s="1" t="s">
        <v>1863</v>
      </c>
    </row>
    <row r="4" spans="1:6" ht="30" x14ac:dyDescent="0.25">
      <c r="A4" s="3" t="s">
        <v>1605</v>
      </c>
      <c r="B4" s="4" t="s">
        <v>5</v>
      </c>
      <c r="C4" s="4" t="s">
        <v>5</v>
      </c>
      <c r="D4" s="4" t="s">
        <v>5</v>
      </c>
      <c r="E4" s="4" t="s">
        <v>5</v>
      </c>
      <c r="F4" s="4" t="s">
        <v>5</v>
      </c>
    </row>
    <row r="5" spans="1:6" x14ac:dyDescent="0.25">
      <c r="A5" s="2" t="s">
        <v>1864</v>
      </c>
      <c r="B5" s="4" t="s">
        <v>5</v>
      </c>
      <c r="C5" s="4" t="s">
        <v>5</v>
      </c>
      <c r="D5" s="8">
        <v>514000</v>
      </c>
      <c r="E5" s="4" t="s">
        <v>5</v>
      </c>
      <c r="F5" s="4" t="s">
        <v>5</v>
      </c>
    </row>
    <row r="6" spans="1:6" x14ac:dyDescent="0.25">
      <c r="A6" s="2" t="s">
        <v>1865</v>
      </c>
      <c r="B6" s="4" t="s">
        <v>1866</v>
      </c>
      <c r="C6" s="4" t="s">
        <v>5</v>
      </c>
      <c r="D6" s="4" t="s">
        <v>5</v>
      </c>
      <c r="E6" s="4" t="s">
        <v>5</v>
      </c>
      <c r="F6" s="4" t="s">
        <v>5</v>
      </c>
    </row>
    <row r="7" spans="1:6" ht="30" x14ac:dyDescent="0.25">
      <c r="A7" s="2" t="s">
        <v>1867</v>
      </c>
      <c r="B7" s="6">
        <v>29633000</v>
      </c>
      <c r="C7" s="6">
        <v>84068000</v>
      </c>
      <c r="D7" s="4" t="s">
        <v>5</v>
      </c>
      <c r="E7" s="4" t="s">
        <v>5</v>
      </c>
      <c r="F7" s="4" t="s">
        <v>5</v>
      </c>
    </row>
    <row r="8" spans="1:6" x14ac:dyDescent="0.25">
      <c r="A8" s="2" t="s">
        <v>1868</v>
      </c>
      <c r="B8" s="6">
        <v>45700000</v>
      </c>
      <c r="C8" s="4" t="s">
        <v>5</v>
      </c>
      <c r="D8" s="4" t="s">
        <v>5</v>
      </c>
      <c r="E8" s="4" t="s">
        <v>5</v>
      </c>
      <c r="F8" s="4" t="s">
        <v>5</v>
      </c>
    </row>
    <row r="9" spans="1:6" x14ac:dyDescent="0.25">
      <c r="A9" s="2" t="s">
        <v>1869</v>
      </c>
      <c r="B9" s="4" t="s">
        <v>5</v>
      </c>
      <c r="C9" s="4" t="s">
        <v>5</v>
      </c>
      <c r="D9" s="4" t="s">
        <v>5</v>
      </c>
      <c r="E9" s="6">
        <v>88000</v>
      </c>
      <c r="F9" s="6">
        <v>102000</v>
      </c>
    </row>
    <row r="10" spans="1:6" ht="30" x14ac:dyDescent="0.25">
      <c r="A10" s="2" t="s">
        <v>1870</v>
      </c>
      <c r="B10" s="4" t="s">
        <v>5</v>
      </c>
      <c r="C10" s="4" t="s">
        <v>5</v>
      </c>
      <c r="D10" s="4" t="s">
        <v>5</v>
      </c>
      <c r="E10" s="8">
        <v>325000</v>
      </c>
      <c r="F10" s="8">
        <v>175000</v>
      </c>
    </row>
  </sheetData>
  <mergeCells count="4">
    <mergeCell ref="A1:A3"/>
    <mergeCell ref="D1:F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1871</v>
      </c>
      <c r="B1" s="1" t="s">
        <v>1</v>
      </c>
      <c r="C1" s="1"/>
    </row>
    <row r="2" spans="1:3" ht="30" x14ac:dyDescent="0.25">
      <c r="A2" s="1" t="s">
        <v>25</v>
      </c>
      <c r="B2" s="7" t="s">
        <v>2</v>
      </c>
      <c r="C2" s="1" t="s">
        <v>1872</v>
      </c>
    </row>
    <row r="3" spans="1:3" x14ac:dyDescent="0.25">
      <c r="A3" s="1"/>
      <c r="B3" s="7"/>
      <c r="C3" s="1" t="s">
        <v>1600</v>
      </c>
    </row>
    <row r="4" spans="1:3" x14ac:dyDescent="0.25">
      <c r="A4" s="3" t="s">
        <v>1873</v>
      </c>
      <c r="B4" s="4" t="s">
        <v>5</v>
      </c>
      <c r="C4" s="4" t="s">
        <v>5</v>
      </c>
    </row>
    <row r="5" spans="1:3" ht="30" x14ac:dyDescent="0.25">
      <c r="A5" s="2" t="s">
        <v>1874</v>
      </c>
      <c r="B5" s="8">
        <v>2825</v>
      </c>
      <c r="C5" s="4" t="s">
        <v>5</v>
      </c>
    </row>
    <row r="6" spans="1:3" ht="45" x14ac:dyDescent="0.25">
      <c r="A6" s="2" t="s">
        <v>1875</v>
      </c>
      <c r="B6" s="6">
        <v>3352</v>
      </c>
      <c r="C6" s="4" t="s">
        <v>5</v>
      </c>
    </row>
    <row r="7" spans="1:3" ht="30" x14ac:dyDescent="0.25">
      <c r="A7" s="2" t="s">
        <v>1876</v>
      </c>
      <c r="B7" s="4" t="s">
        <v>5</v>
      </c>
      <c r="C7" s="4" t="s">
        <v>5</v>
      </c>
    </row>
    <row r="8" spans="1:3" x14ac:dyDescent="0.25">
      <c r="A8" s="3" t="s">
        <v>1873</v>
      </c>
      <c r="B8" s="4" t="s">
        <v>5</v>
      </c>
      <c r="C8" s="4" t="s">
        <v>5</v>
      </c>
    </row>
    <row r="9" spans="1:3" x14ac:dyDescent="0.25">
      <c r="A9" s="2" t="s">
        <v>1877</v>
      </c>
      <c r="B9" s="4" t="s">
        <v>5</v>
      </c>
      <c r="C9" s="4">
        <v>7</v>
      </c>
    </row>
    <row r="10" spans="1:3" ht="30" x14ac:dyDescent="0.25">
      <c r="A10" s="2" t="s">
        <v>1874</v>
      </c>
      <c r="B10" s="6">
        <v>2800</v>
      </c>
      <c r="C10" s="4" t="s">
        <v>5</v>
      </c>
    </row>
    <row r="11" spans="1:3" ht="45" x14ac:dyDescent="0.25">
      <c r="A11" s="2" t="s">
        <v>1875</v>
      </c>
      <c r="B11" s="8">
        <v>3400</v>
      </c>
      <c r="C11" s="4" t="s">
        <v>5</v>
      </c>
    </row>
  </sheetData>
  <mergeCells count="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5703125" bestFit="1" customWidth="1"/>
  </cols>
  <sheetData>
    <row r="1" spans="1:2" ht="30" x14ac:dyDescent="0.25">
      <c r="A1" s="1" t="s">
        <v>1878</v>
      </c>
      <c r="B1" s="1" t="s">
        <v>2</v>
      </c>
    </row>
    <row r="2" spans="1:2" x14ac:dyDescent="0.25">
      <c r="A2" s="3" t="s">
        <v>1366</v>
      </c>
      <c r="B2" s="4" t="s">
        <v>5</v>
      </c>
    </row>
    <row r="3" spans="1:2" ht="30" x14ac:dyDescent="0.25">
      <c r="A3" s="2" t="s">
        <v>1879</v>
      </c>
      <c r="B3" s="4" t="s">
        <v>188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1</v>
      </c>
      <c r="B1" s="7" t="s">
        <v>2</v>
      </c>
      <c r="C1" s="7" t="s">
        <v>26</v>
      </c>
    </row>
    <row r="2" spans="1:3" ht="30" x14ac:dyDescent="0.25">
      <c r="A2" s="1" t="s">
        <v>25</v>
      </c>
      <c r="B2" s="7"/>
      <c r="C2" s="7"/>
    </row>
    <row r="3" spans="1:3" x14ac:dyDescent="0.25">
      <c r="A3" s="3" t="s">
        <v>1381</v>
      </c>
      <c r="B3" s="4" t="s">
        <v>5</v>
      </c>
      <c r="C3" s="4" t="s">
        <v>5</v>
      </c>
    </row>
    <row r="4" spans="1:3" x14ac:dyDescent="0.25">
      <c r="A4" s="2" t="s">
        <v>1381</v>
      </c>
      <c r="B4" s="8">
        <v>295626</v>
      </c>
      <c r="C4" s="8">
        <v>276455</v>
      </c>
    </row>
    <row r="5" spans="1:3" x14ac:dyDescent="0.25">
      <c r="A5" s="3" t="s">
        <v>1388</v>
      </c>
      <c r="B5" s="4" t="s">
        <v>5</v>
      </c>
      <c r="C5" s="4" t="s">
        <v>5</v>
      </c>
    </row>
    <row r="6" spans="1:3" x14ac:dyDescent="0.25">
      <c r="A6" s="2" t="s">
        <v>1388</v>
      </c>
      <c r="B6" s="6">
        <v>1008</v>
      </c>
      <c r="C6" s="6">
        <v>2040</v>
      </c>
    </row>
    <row r="7" spans="1:3" x14ac:dyDescent="0.25">
      <c r="A7" s="2" t="s">
        <v>1395</v>
      </c>
      <c r="B7" s="4">
        <v>452</v>
      </c>
      <c r="C7" s="4" t="s">
        <v>5</v>
      </c>
    </row>
    <row r="8" spans="1:3" x14ac:dyDescent="0.25">
      <c r="A8" s="2" t="s">
        <v>43</v>
      </c>
      <c r="B8" s="6">
        <v>297086</v>
      </c>
      <c r="C8" s="6">
        <v>278495</v>
      </c>
    </row>
    <row r="9" spans="1:3" x14ac:dyDescent="0.25">
      <c r="A9" s="3" t="s">
        <v>1400</v>
      </c>
      <c r="B9" s="4" t="s">
        <v>5</v>
      </c>
      <c r="C9" s="4" t="s">
        <v>5</v>
      </c>
    </row>
    <row r="10" spans="1:3" x14ac:dyDescent="0.25">
      <c r="A10" s="2" t="s">
        <v>1395</v>
      </c>
      <c r="B10" s="4">
        <v>452</v>
      </c>
      <c r="C10" s="4" t="s">
        <v>5</v>
      </c>
    </row>
    <row r="11" spans="1:3" ht="30" x14ac:dyDescent="0.25">
      <c r="A11" s="2" t="s">
        <v>318</v>
      </c>
      <c r="B11" s="4">
        <v>452</v>
      </c>
      <c r="C11" s="4" t="s">
        <v>5</v>
      </c>
    </row>
    <row r="12" spans="1:3" ht="30" x14ac:dyDescent="0.25">
      <c r="A12" s="2" t="s">
        <v>1882</v>
      </c>
      <c r="B12" s="4" t="s">
        <v>5</v>
      </c>
      <c r="C12" s="4" t="s">
        <v>5</v>
      </c>
    </row>
    <row r="13" spans="1:3" x14ac:dyDescent="0.25">
      <c r="A13" s="3" t="s">
        <v>1388</v>
      </c>
      <c r="B13" s="4" t="s">
        <v>5</v>
      </c>
      <c r="C13" s="4" t="s">
        <v>5</v>
      </c>
    </row>
    <row r="14" spans="1:3" x14ac:dyDescent="0.25">
      <c r="A14" s="2" t="s">
        <v>1388</v>
      </c>
      <c r="B14" s="4">
        <v>864</v>
      </c>
      <c r="C14" s="6">
        <v>1571</v>
      </c>
    </row>
    <row r="15" spans="1:3" ht="30" x14ac:dyDescent="0.25">
      <c r="A15" s="2" t="s">
        <v>1883</v>
      </c>
      <c r="B15" s="4" t="s">
        <v>5</v>
      </c>
      <c r="C15" s="4" t="s">
        <v>5</v>
      </c>
    </row>
    <row r="16" spans="1:3" x14ac:dyDescent="0.25">
      <c r="A16" s="3" t="s">
        <v>1388</v>
      </c>
      <c r="B16" s="4" t="s">
        <v>5</v>
      </c>
      <c r="C16" s="4" t="s">
        <v>5</v>
      </c>
    </row>
    <row r="17" spans="1:3" x14ac:dyDescent="0.25">
      <c r="A17" s="2" t="s">
        <v>1388</v>
      </c>
      <c r="B17" s="4">
        <v>144</v>
      </c>
      <c r="C17" s="4">
        <v>469</v>
      </c>
    </row>
    <row r="18" spans="1:3" ht="30" x14ac:dyDescent="0.25">
      <c r="A18" s="2" t="s">
        <v>1602</v>
      </c>
      <c r="B18" s="4" t="s">
        <v>5</v>
      </c>
      <c r="C18" s="4" t="s">
        <v>5</v>
      </c>
    </row>
    <row r="19" spans="1:3" x14ac:dyDescent="0.25">
      <c r="A19" s="3" t="s">
        <v>1381</v>
      </c>
      <c r="B19" s="4" t="s">
        <v>5</v>
      </c>
      <c r="C19" s="4" t="s">
        <v>5</v>
      </c>
    </row>
    <row r="20" spans="1:3" x14ac:dyDescent="0.25">
      <c r="A20" s="2" t="s">
        <v>1381</v>
      </c>
      <c r="B20" s="6">
        <v>26698</v>
      </c>
      <c r="C20" s="6">
        <v>32988</v>
      </c>
    </row>
    <row r="21" spans="1:3" ht="30" x14ac:dyDescent="0.25">
      <c r="A21" s="2" t="s">
        <v>1623</v>
      </c>
      <c r="B21" s="4" t="s">
        <v>5</v>
      </c>
      <c r="C21" s="4" t="s">
        <v>5</v>
      </c>
    </row>
    <row r="22" spans="1:3" x14ac:dyDescent="0.25">
      <c r="A22" s="3" t="s">
        <v>1381</v>
      </c>
      <c r="B22" s="4" t="s">
        <v>5</v>
      </c>
      <c r="C22" s="4" t="s">
        <v>5</v>
      </c>
    </row>
    <row r="23" spans="1:3" x14ac:dyDescent="0.25">
      <c r="A23" s="2" t="s">
        <v>1381</v>
      </c>
      <c r="B23" s="4">
        <v>553</v>
      </c>
      <c r="C23" s="4">
        <v>631</v>
      </c>
    </row>
    <row r="24" spans="1:3" x14ac:dyDescent="0.25">
      <c r="A24" s="2" t="s">
        <v>1624</v>
      </c>
      <c r="B24" s="4" t="s">
        <v>5</v>
      </c>
      <c r="C24" s="4" t="s">
        <v>5</v>
      </c>
    </row>
    <row r="25" spans="1:3" x14ac:dyDescent="0.25">
      <c r="A25" s="3" t="s">
        <v>1381</v>
      </c>
      <c r="B25" s="4" t="s">
        <v>5</v>
      </c>
      <c r="C25" s="4" t="s">
        <v>5</v>
      </c>
    </row>
    <row r="26" spans="1:3" x14ac:dyDescent="0.25">
      <c r="A26" s="2" t="s">
        <v>1381</v>
      </c>
      <c r="B26" s="6">
        <v>17507</v>
      </c>
      <c r="C26" s="6">
        <v>2953</v>
      </c>
    </row>
    <row r="27" spans="1:3" ht="30" x14ac:dyDescent="0.25">
      <c r="A27" s="2" t="s">
        <v>1625</v>
      </c>
      <c r="B27" s="4" t="s">
        <v>5</v>
      </c>
      <c r="C27" s="4" t="s">
        <v>5</v>
      </c>
    </row>
    <row r="28" spans="1:3" x14ac:dyDescent="0.25">
      <c r="A28" s="3" t="s">
        <v>1381</v>
      </c>
      <c r="B28" s="4" t="s">
        <v>5</v>
      </c>
      <c r="C28" s="4" t="s">
        <v>5</v>
      </c>
    </row>
    <row r="29" spans="1:3" x14ac:dyDescent="0.25">
      <c r="A29" s="2" t="s">
        <v>1381</v>
      </c>
      <c r="B29" s="6">
        <v>201835</v>
      </c>
      <c r="C29" s="6">
        <v>207194</v>
      </c>
    </row>
    <row r="30" spans="1:3" ht="30" x14ac:dyDescent="0.25">
      <c r="A30" s="2" t="s">
        <v>1626</v>
      </c>
      <c r="B30" s="4" t="s">
        <v>5</v>
      </c>
      <c r="C30" s="4" t="s">
        <v>5</v>
      </c>
    </row>
    <row r="31" spans="1:3" x14ac:dyDescent="0.25">
      <c r="A31" s="3" t="s">
        <v>1381</v>
      </c>
      <c r="B31" s="4" t="s">
        <v>5</v>
      </c>
      <c r="C31" s="4" t="s">
        <v>5</v>
      </c>
    </row>
    <row r="32" spans="1:3" x14ac:dyDescent="0.25">
      <c r="A32" s="2" t="s">
        <v>1381</v>
      </c>
      <c r="B32" s="6">
        <v>4870</v>
      </c>
      <c r="C32" s="6">
        <v>30650</v>
      </c>
    </row>
    <row r="33" spans="1:3" x14ac:dyDescent="0.25">
      <c r="A33" s="2" t="s">
        <v>1627</v>
      </c>
      <c r="B33" s="4" t="s">
        <v>5</v>
      </c>
      <c r="C33" s="4" t="s">
        <v>5</v>
      </c>
    </row>
    <row r="34" spans="1:3" x14ac:dyDescent="0.25">
      <c r="A34" s="3" t="s">
        <v>1381</v>
      </c>
      <c r="B34" s="4" t="s">
        <v>5</v>
      </c>
      <c r="C34" s="4" t="s">
        <v>5</v>
      </c>
    </row>
    <row r="35" spans="1:3" x14ac:dyDescent="0.25">
      <c r="A35" s="2" t="s">
        <v>1381</v>
      </c>
      <c r="B35" s="6">
        <v>43670</v>
      </c>
      <c r="C35" s="6">
        <v>1502</v>
      </c>
    </row>
    <row r="36" spans="1:3" x14ac:dyDescent="0.25">
      <c r="A36" s="2" t="s">
        <v>1604</v>
      </c>
      <c r="B36" s="4" t="s">
        <v>5</v>
      </c>
      <c r="C36" s="4" t="s">
        <v>5</v>
      </c>
    </row>
    <row r="37" spans="1:3" x14ac:dyDescent="0.25">
      <c r="A37" s="3" t="s">
        <v>1381</v>
      </c>
      <c r="B37" s="4" t="s">
        <v>5</v>
      </c>
      <c r="C37" s="4" t="s">
        <v>5</v>
      </c>
    </row>
    <row r="38" spans="1:3" x14ac:dyDescent="0.25">
      <c r="A38" s="2" t="s">
        <v>1381</v>
      </c>
      <c r="B38" s="4">
        <v>493</v>
      </c>
      <c r="C38" s="4">
        <v>537</v>
      </c>
    </row>
    <row r="39" spans="1:3" x14ac:dyDescent="0.25">
      <c r="A39" s="2" t="s">
        <v>1884</v>
      </c>
      <c r="B39" s="4" t="s">
        <v>5</v>
      </c>
      <c r="C39" s="4" t="s">
        <v>5</v>
      </c>
    </row>
    <row r="40" spans="1:3" x14ac:dyDescent="0.25">
      <c r="A40" s="3" t="s">
        <v>1381</v>
      </c>
      <c r="B40" s="4" t="s">
        <v>5</v>
      </c>
      <c r="C40" s="4" t="s">
        <v>5</v>
      </c>
    </row>
    <row r="41" spans="1:3" x14ac:dyDescent="0.25">
      <c r="A41" s="2" t="s">
        <v>1381</v>
      </c>
      <c r="B41" s="4">
        <v>204</v>
      </c>
      <c r="C41" s="4">
        <v>248</v>
      </c>
    </row>
    <row r="42" spans="1:3" x14ac:dyDescent="0.25">
      <c r="A42" s="3" t="s">
        <v>1388</v>
      </c>
      <c r="B42" s="4" t="s">
        <v>5</v>
      </c>
      <c r="C42" s="4" t="s">
        <v>5</v>
      </c>
    </row>
    <row r="43" spans="1:3" x14ac:dyDescent="0.25">
      <c r="A43" s="2" t="s">
        <v>43</v>
      </c>
      <c r="B43" s="4">
        <v>204</v>
      </c>
      <c r="C43" s="4">
        <v>248</v>
      </c>
    </row>
    <row r="44" spans="1:3" ht="30" x14ac:dyDescent="0.25">
      <c r="A44" s="2" t="s">
        <v>1885</v>
      </c>
      <c r="B44" s="4" t="s">
        <v>5</v>
      </c>
      <c r="C44" s="4" t="s">
        <v>5</v>
      </c>
    </row>
    <row r="45" spans="1:3" x14ac:dyDescent="0.25">
      <c r="A45" s="3" t="s">
        <v>1381</v>
      </c>
      <c r="B45" s="4" t="s">
        <v>5</v>
      </c>
      <c r="C45" s="4" t="s">
        <v>5</v>
      </c>
    </row>
    <row r="46" spans="1:3" x14ac:dyDescent="0.25">
      <c r="A46" s="2" t="s">
        <v>1381</v>
      </c>
      <c r="B46" s="4">
        <v>204</v>
      </c>
      <c r="C46" s="4">
        <v>248</v>
      </c>
    </row>
    <row r="47" spans="1:3" x14ac:dyDescent="0.25">
      <c r="A47" s="2" t="s">
        <v>1886</v>
      </c>
      <c r="B47" s="4" t="s">
        <v>5</v>
      </c>
      <c r="C47" s="4" t="s">
        <v>5</v>
      </c>
    </row>
    <row r="48" spans="1:3" x14ac:dyDescent="0.25">
      <c r="A48" s="3" t="s">
        <v>1381</v>
      </c>
      <c r="B48" s="4" t="s">
        <v>5</v>
      </c>
      <c r="C48" s="4" t="s">
        <v>5</v>
      </c>
    </row>
    <row r="49" spans="1:3" x14ac:dyDescent="0.25">
      <c r="A49" s="2" t="s">
        <v>1381</v>
      </c>
      <c r="B49" s="6">
        <v>295133</v>
      </c>
      <c r="C49" s="6">
        <v>275918</v>
      </c>
    </row>
    <row r="50" spans="1:3" x14ac:dyDescent="0.25">
      <c r="A50" s="3" t="s">
        <v>1388</v>
      </c>
      <c r="B50" s="4" t="s">
        <v>5</v>
      </c>
      <c r="C50" s="4" t="s">
        <v>5</v>
      </c>
    </row>
    <row r="51" spans="1:3" x14ac:dyDescent="0.25">
      <c r="A51" s="2" t="s">
        <v>1395</v>
      </c>
      <c r="B51" s="4">
        <v>452</v>
      </c>
      <c r="C51" s="4" t="s">
        <v>5</v>
      </c>
    </row>
    <row r="52" spans="1:3" x14ac:dyDescent="0.25">
      <c r="A52" s="2" t="s">
        <v>43</v>
      </c>
      <c r="B52" s="6">
        <v>295585</v>
      </c>
      <c r="C52" s="6">
        <v>275918</v>
      </c>
    </row>
    <row r="53" spans="1:3" x14ac:dyDescent="0.25">
      <c r="A53" s="3" t="s">
        <v>1400</v>
      </c>
      <c r="B53" s="4" t="s">
        <v>5</v>
      </c>
      <c r="C53" s="4" t="s">
        <v>5</v>
      </c>
    </row>
    <row r="54" spans="1:3" x14ac:dyDescent="0.25">
      <c r="A54" s="2" t="s">
        <v>1395</v>
      </c>
      <c r="B54" s="4">
        <v>452</v>
      </c>
      <c r="C54" s="4" t="s">
        <v>5</v>
      </c>
    </row>
    <row r="55" spans="1:3" ht="30" x14ac:dyDescent="0.25">
      <c r="A55" s="2" t="s">
        <v>318</v>
      </c>
      <c r="B55" s="4">
        <v>452</v>
      </c>
      <c r="C55" s="4" t="s">
        <v>5</v>
      </c>
    </row>
    <row r="56" spans="1:3" ht="45" x14ac:dyDescent="0.25">
      <c r="A56" s="2" t="s">
        <v>1887</v>
      </c>
      <c r="B56" s="4" t="s">
        <v>5</v>
      </c>
      <c r="C56" s="4" t="s">
        <v>5</v>
      </c>
    </row>
    <row r="57" spans="1:3" x14ac:dyDescent="0.25">
      <c r="A57" s="3" t="s">
        <v>1381</v>
      </c>
      <c r="B57" s="4" t="s">
        <v>5</v>
      </c>
      <c r="C57" s="4" t="s">
        <v>5</v>
      </c>
    </row>
    <row r="58" spans="1:3" x14ac:dyDescent="0.25">
      <c r="A58" s="2" t="s">
        <v>1381</v>
      </c>
      <c r="B58" s="6">
        <v>26698</v>
      </c>
      <c r="C58" s="6">
        <v>32988</v>
      </c>
    </row>
    <row r="59" spans="1:3" ht="45" x14ac:dyDescent="0.25">
      <c r="A59" s="2" t="s">
        <v>1888</v>
      </c>
      <c r="B59" s="4" t="s">
        <v>5</v>
      </c>
      <c r="C59" s="4" t="s">
        <v>5</v>
      </c>
    </row>
    <row r="60" spans="1:3" x14ac:dyDescent="0.25">
      <c r="A60" s="3" t="s">
        <v>1381</v>
      </c>
      <c r="B60" s="4" t="s">
        <v>5</v>
      </c>
      <c r="C60" s="4" t="s">
        <v>5</v>
      </c>
    </row>
    <row r="61" spans="1:3" x14ac:dyDescent="0.25">
      <c r="A61" s="2" t="s">
        <v>1381</v>
      </c>
      <c r="B61" s="4">
        <v>553</v>
      </c>
      <c r="C61" s="4">
        <v>631</v>
      </c>
    </row>
    <row r="62" spans="1:3" ht="30" x14ac:dyDescent="0.25">
      <c r="A62" s="2" t="s">
        <v>1889</v>
      </c>
      <c r="B62" s="4" t="s">
        <v>5</v>
      </c>
      <c r="C62" s="4" t="s">
        <v>5</v>
      </c>
    </row>
    <row r="63" spans="1:3" x14ac:dyDescent="0.25">
      <c r="A63" s="3" t="s">
        <v>1381</v>
      </c>
      <c r="B63" s="4" t="s">
        <v>5</v>
      </c>
      <c r="C63" s="4" t="s">
        <v>5</v>
      </c>
    </row>
    <row r="64" spans="1:3" x14ac:dyDescent="0.25">
      <c r="A64" s="2" t="s">
        <v>1381</v>
      </c>
      <c r="B64" s="6">
        <v>17507</v>
      </c>
      <c r="C64" s="6">
        <v>2953</v>
      </c>
    </row>
    <row r="65" spans="1:3" ht="45" x14ac:dyDescent="0.25">
      <c r="A65" s="2" t="s">
        <v>1890</v>
      </c>
      <c r="B65" s="4" t="s">
        <v>5</v>
      </c>
      <c r="C65" s="4" t="s">
        <v>5</v>
      </c>
    </row>
    <row r="66" spans="1:3" x14ac:dyDescent="0.25">
      <c r="A66" s="3" t="s">
        <v>1381</v>
      </c>
      <c r="B66" s="4" t="s">
        <v>5</v>
      </c>
      <c r="C66" s="4" t="s">
        <v>5</v>
      </c>
    </row>
    <row r="67" spans="1:3" x14ac:dyDescent="0.25">
      <c r="A67" s="2" t="s">
        <v>1381</v>
      </c>
      <c r="B67" s="6">
        <v>201835</v>
      </c>
      <c r="C67" s="6">
        <v>207194</v>
      </c>
    </row>
    <row r="68" spans="1:3" ht="45" x14ac:dyDescent="0.25">
      <c r="A68" s="2" t="s">
        <v>1891</v>
      </c>
      <c r="B68" s="4" t="s">
        <v>5</v>
      </c>
      <c r="C68" s="4" t="s">
        <v>5</v>
      </c>
    </row>
    <row r="69" spans="1:3" x14ac:dyDescent="0.25">
      <c r="A69" s="3" t="s">
        <v>1381</v>
      </c>
      <c r="B69" s="4" t="s">
        <v>5</v>
      </c>
      <c r="C69" s="4" t="s">
        <v>5</v>
      </c>
    </row>
    <row r="70" spans="1:3" x14ac:dyDescent="0.25">
      <c r="A70" s="2" t="s">
        <v>1381</v>
      </c>
      <c r="B70" s="6">
        <v>4870</v>
      </c>
      <c r="C70" s="6">
        <v>30650</v>
      </c>
    </row>
    <row r="71" spans="1:3" ht="30" x14ac:dyDescent="0.25">
      <c r="A71" s="2" t="s">
        <v>1892</v>
      </c>
      <c r="B71" s="4" t="s">
        <v>5</v>
      </c>
      <c r="C71" s="4" t="s">
        <v>5</v>
      </c>
    </row>
    <row r="72" spans="1:3" x14ac:dyDescent="0.25">
      <c r="A72" s="3" t="s">
        <v>1381</v>
      </c>
      <c r="B72" s="4" t="s">
        <v>5</v>
      </c>
      <c r="C72" s="4" t="s">
        <v>5</v>
      </c>
    </row>
    <row r="73" spans="1:3" x14ac:dyDescent="0.25">
      <c r="A73" s="2" t="s">
        <v>1381</v>
      </c>
      <c r="B73" s="6">
        <v>43670</v>
      </c>
      <c r="C73" s="6">
        <v>1502</v>
      </c>
    </row>
    <row r="74" spans="1:3" x14ac:dyDescent="0.25">
      <c r="A74" s="2" t="s">
        <v>1893</v>
      </c>
      <c r="B74" s="4" t="s">
        <v>5</v>
      </c>
      <c r="C74" s="4" t="s">
        <v>5</v>
      </c>
    </row>
    <row r="75" spans="1:3" x14ac:dyDescent="0.25">
      <c r="A75" s="3" t="s">
        <v>1381</v>
      </c>
      <c r="B75" s="4" t="s">
        <v>5</v>
      </c>
      <c r="C75" s="4" t="s">
        <v>5</v>
      </c>
    </row>
    <row r="76" spans="1:3" x14ac:dyDescent="0.25">
      <c r="A76" s="2" t="s">
        <v>1381</v>
      </c>
      <c r="B76" s="4">
        <v>289</v>
      </c>
      <c r="C76" s="4">
        <v>289</v>
      </c>
    </row>
    <row r="77" spans="1:3" x14ac:dyDescent="0.25">
      <c r="A77" s="3" t="s">
        <v>1388</v>
      </c>
      <c r="B77" s="4" t="s">
        <v>5</v>
      </c>
      <c r="C77" s="4" t="s">
        <v>5</v>
      </c>
    </row>
    <row r="78" spans="1:3" x14ac:dyDescent="0.25">
      <c r="A78" s="2" t="s">
        <v>1388</v>
      </c>
      <c r="B78" s="6">
        <v>1008</v>
      </c>
      <c r="C78" s="6">
        <v>2040</v>
      </c>
    </row>
    <row r="79" spans="1:3" x14ac:dyDescent="0.25">
      <c r="A79" s="2" t="s">
        <v>43</v>
      </c>
      <c r="B79" s="6">
        <v>1297</v>
      </c>
      <c r="C79" s="6">
        <v>2329</v>
      </c>
    </row>
    <row r="80" spans="1:3" ht="45" x14ac:dyDescent="0.25">
      <c r="A80" s="2" t="s">
        <v>1894</v>
      </c>
      <c r="B80" s="4" t="s">
        <v>5</v>
      </c>
      <c r="C80" s="4" t="s">
        <v>5</v>
      </c>
    </row>
    <row r="81" spans="1:3" x14ac:dyDescent="0.25">
      <c r="A81" s="3" t="s">
        <v>1388</v>
      </c>
      <c r="B81" s="4" t="s">
        <v>5</v>
      </c>
      <c r="C81" s="4" t="s">
        <v>5</v>
      </c>
    </row>
    <row r="82" spans="1:3" x14ac:dyDescent="0.25">
      <c r="A82" s="2" t="s">
        <v>1388</v>
      </c>
      <c r="B82" s="4">
        <v>864</v>
      </c>
      <c r="C82" s="6">
        <v>1571</v>
      </c>
    </row>
    <row r="83" spans="1:3" ht="45" x14ac:dyDescent="0.25">
      <c r="A83" s="2" t="s">
        <v>1895</v>
      </c>
      <c r="B83" s="4" t="s">
        <v>5</v>
      </c>
      <c r="C83" s="4" t="s">
        <v>5</v>
      </c>
    </row>
    <row r="84" spans="1:3" x14ac:dyDescent="0.25">
      <c r="A84" s="3" t="s">
        <v>1388</v>
      </c>
      <c r="B84" s="4" t="s">
        <v>5</v>
      </c>
      <c r="C84" s="4" t="s">
        <v>5</v>
      </c>
    </row>
    <row r="85" spans="1:3" x14ac:dyDescent="0.25">
      <c r="A85" s="2" t="s">
        <v>1388</v>
      </c>
      <c r="B85" s="4">
        <v>144</v>
      </c>
      <c r="C85" s="4">
        <v>469</v>
      </c>
    </row>
    <row r="86" spans="1:3" ht="30" x14ac:dyDescent="0.25">
      <c r="A86" s="2" t="s">
        <v>1896</v>
      </c>
      <c r="B86" s="4" t="s">
        <v>5</v>
      </c>
      <c r="C86" s="4" t="s">
        <v>5</v>
      </c>
    </row>
    <row r="87" spans="1:3" x14ac:dyDescent="0.25">
      <c r="A87" s="3" t="s">
        <v>1381</v>
      </c>
      <c r="B87" s="4" t="s">
        <v>5</v>
      </c>
      <c r="C87" s="4" t="s">
        <v>5</v>
      </c>
    </row>
    <row r="88" spans="1:3" x14ac:dyDescent="0.25">
      <c r="A88" s="2" t="s">
        <v>1381</v>
      </c>
      <c r="B88" s="8">
        <v>289</v>
      </c>
      <c r="C88" s="8">
        <v>28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36.42578125" bestFit="1" customWidth="1"/>
    <col min="5" max="6" width="36.5703125" bestFit="1" customWidth="1"/>
  </cols>
  <sheetData>
    <row r="1" spans="1:6" ht="15" customHeight="1" x14ac:dyDescent="0.25">
      <c r="A1" s="1" t="s">
        <v>1897</v>
      </c>
      <c r="B1" s="1" t="s">
        <v>1</v>
      </c>
      <c r="C1" s="1"/>
      <c r="D1" s="1"/>
      <c r="E1" s="7" t="s">
        <v>1</v>
      </c>
      <c r="F1" s="7"/>
    </row>
    <row r="2" spans="1:6" ht="30" x14ac:dyDescent="0.25">
      <c r="A2" s="1" t="s">
        <v>25</v>
      </c>
      <c r="B2" s="1" t="s">
        <v>81</v>
      </c>
      <c r="C2" s="1" t="s">
        <v>2</v>
      </c>
      <c r="D2" s="1" t="s">
        <v>26</v>
      </c>
      <c r="E2" s="1" t="s">
        <v>2</v>
      </c>
      <c r="F2" s="1" t="s">
        <v>81</v>
      </c>
    </row>
    <row r="3" spans="1:6" ht="30" x14ac:dyDescent="0.25">
      <c r="A3" s="1"/>
      <c r="B3" s="1" t="s">
        <v>1898</v>
      </c>
      <c r="C3" s="1" t="s">
        <v>1898</v>
      </c>
      <c r="D3" s="1" t="s">
        <v>1898</v>
      </c>
      <c r="E3" s="1" t="s">
        <v>1899</v>
      </c>
      <c r="F3" s="1" t="s">
        <v>1899</v>
      </c>
    </row>
    <row r="4" spans="1:6" ht="45" x14ac:dyDescent="0.25">
      <c r="A4" s="3" t="s">
        <v>1900</v>
      </c>
      <c r="B4" s="4" t="s">
        <v>5</v>
      </c>
      <c r="C4" s="4" t="s">
        <v>5</v>
      </c>
      <c r="D4" s="4" t="s">
        <v>5</v>
      </c>
      <c r="E4" s="4" t="s">
        <v>5</v>
      </c>
      <c r="F4" s="4" t="s">
        <v>5</v>
      </c>
    </row>
    <row r="5" spans="1:6" x14ac:dyDescent="0.25">
      <c r="A5" s="2" t="s">
        <v>1417</v>
      </c>
      <c r="B5" s="8">
        <v>1110</v>
      </c>
      <c r="C5" s="8">
        <v>289</v>
      </c>
      <c r="D5" s="8">
        <v>289</v>
      </c>
      <c r="E5" s="8">
        <v>2040</v>
      </c>
      <c r="F5" s="8">
        <v>549</v>
      </c>
    </row>
    <row r="6" spans="1:6" x14ac:dyDescent="0.25">
      <c r="A6" s="2" t="s">
        <v>1421</v>
      </c>
      <c r="B6" s="4">
        <v>220</v>
      </c>
      <c r="C6" s="4" t="s">
        <v>5</v>
      </c>
      <c r="D6" s="4" t="s">
        <v>5</v>
      </c>
      <c r="E6" s="4" t="s">
        <v>5</v>
      </c>
      <c r="F6" s="4" t="s">
        <v>5</v>
      </c>
    </row>
    <row r="7" spans="1:6" x14ac:dyDescent="0.25">
      <c r="A7" s="2" t="s">
        <v>1156</v>
      </c>
      <c r="B7" s="6">
        <v>-1096</v>
      </c>
      <c r="C7" s="4" t="s">
        <v>5</v>
      </c>
      <c r="D7" s="4" t="s">
        <v>5</v>
      </c>
      <c r="E7" s="4" t="s">
        <v>5</v>
      </c>
      <c r="F7" s="4" t="s">
        <v>5</v>
      </c>
    </row>
    <row r="8" spans="1:6" x14ac:dyDescent="0.25">
      <c r="A8" s="2" t="s">
        <v>1424</v>
      </c>
      <c r="B8" s="4" t="s">
        <v>5</v>
      </c>
      <c r="C8" s="4" t="s">
        <v>5</v>
      </c>
      <c r="D8" s="4" t="s">
        <v>5</v>
      </c>
      <c r="E8" s="4" t="s">
        <v>5</v>
      </c>
      <c r="F8" s="6">
        <v>1128</v>
      </c>
    </row>
    <row r="9" spans="1:6" x14ac:dyDescent="0.25">
      <c r="A9" s="2" t="s">
        <v>1426</v>
      </c>
      <c r="B9" s="4" t="s">
        <v>5</v>
      </c>
      <c r="C9" s="4" t="s">
        <v>5</v>
      </c>
      <c r="D9" s="4" t="s">
        <v>5</v>
      </c>
      <c r="E9" s="6">
        <v>-1032</v>
      </c>
      <c r="F9" s="4" t="s">
        <v>5</v>
      </c>
    </row>
    <row r="10" spans="1:6" x14ac:dyDescent="0.25">
      <c r="A10" s="2" t="s">
        <v>1428</v>
      </c>
      <c r="B10" s="8">
        <v>234</v>
      </c>
      <c r="C10" s="8">
        <v>289</v>
      </c>
      <c r="D10" s="8">
        <v>289</v>
      </c>
      <c r="E10" s="8">
        <v>1008</v>
      </c>
      <c r="F10" s="8">
        <v>1677</v>
      </c>
    </row>
  </sheetData>
  <mergeCells count="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1</v>
      </c>
      <c r="B1" s="7" t="s">
        <v>2</v>
      </c>
      <c r="C1" s="7" t="s">
        <v>26</v>
      </c>
    </row>
    <row r="2" spans="1:3" ht="30" x14ac:dyDescent="0.25">
      <c r="A2" s="1" t="s">
        <v>25</v>
      </c>
      <c r="B2" s="7"/>
      <c r="C2" s="7"/>
    </row>
    <row r="3" spans="1:3" ht="45" x14ac:dyDescent="0.25">
      <c r="A3" s="3" t="s">
        <v>1902</v>
      </c>
      <c r="B3" s="4" t="s">
        <v>5</v>
      </c>
      <c r="C3" s="4" t="s">
        <v>5</v>
      </c>
    </row>
    <row r="4" spans="1:3" x14ac:dyDescent="0.25">
      <c r="A4" s="2" t="s">
        <v>1443</v>
      </c>
      <c r="B4" s="8">
        <v>32044</v>
      </c>
      <c r="C4" s="8">
        <v>95426</v>
      </c>
    </row>
    <row r="5" spans="1:3" ht="30" x14ac:dyDescent="0.25">
      <c r="A5" s="2" t="s">
        <v>852</v>
      </c>
      <c r="B5" s="6">
        <v>39196</v>
      </c>
      <c r="C5" s="6">
        <v>32215</v>
      </c>
    </row>
    <row r="6" spans="1:3" x14ac:dyDescent="0.25">
      <c r="A6" s="2" t="s">
        <v>1893</v>
      </c>
      <c r="B6" s="4" t="s">
        <v>5</v>
      </c>
      <c r="C6" s="4" t="s">
        <v>5</v>
      </c>
    </row>
    <row r="7" spans="1:3" ht="45" x14ac:dyDescent="0.25">
      <c r="A7" s="3" t="s">
        <v>1902</v>
      </c>
      <c r="B7" s="4" t="s">
        <v>5</v>
      </c>
      <c r="C7" s="4" t="s">
        <v>5</v>
      </c>
    </row>
    <row r="8" spans="1:3" x14ac:dyDescent="0.25">
      <c r="A8" s="2" t="s">
        <v>1443</v>
      </c>
      <c r="B8" s="6">
        <v>32044</v>
      </c>
      <c r="C8" s="6">
        <v>95426</v>
      </c>
    </row>
    <row r="9" spans="1:3" ht="30" x14ac:dyDescent="0.25">
      <c r="A9" s="2" t="s">
        <v>852</v>
      </c>
      <c r="B9" s="8">
        <v>39196</v>
      </c>
      <c r="C9" s="8">
        <v>322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4.28515625" bestFit="1" customWidth="1"/>
    <col min="4" max="4" width="15.42578125" bestFit="1" customWidth="1"/>
    <col min="5" max="5" width="36.5703125" bestFit="1" customWidth="1"/>
    <col min="6" max="6" width="22.85546875" bestFit="1" customWidth="1"/>
    <col min="7" max="7" width="11.140625" bestFit="1" customWidth="1"/>
  </cols>
  <sheetData>
    <row r="1" spans="1:7" ht="15" customHeight="1" x14ac:dyDescent="0.25">
      <c r="A1" s="1" t="s">
        <v>133</v>
      </c>
      <c r="B1" s="7" t="s">
        <v>135</v>
      </c>
      <c r="C1" s="7" t="s">
        <v>136</v>
      </c>
      <c r="D1" s="7" t="s">
        <v>137</v>
      </c>
      <c r="E1" s="7" t="s">
        <v>138</v>
      </c>
      <c r="F1" s="7" t="s">
        <v>139</v>
      </c>
      <c r="G1" s="7" t="s">
        <v>140</v>
      </c>
    </row>
    <row r="2" spans="1:7" x14ac:dyDescent="0.25">
      <c r="A2" s="1" t="s">
        <v>134</v>
      </c>
      <c r="B2" s="7"/>
      <c r="C2" s="7"/>
      <c r="D2" s="7"/>
      <c r="E2" s="7"/>
      <c r="F2" s="7"/>
      <c r="G2" s="7"/>
    </row>
    <row r="3" spans="1:7" x14ac:dyDescent="0.25">
      <c r="A3" s="2" t="s">
        <v>141</v>
      </c>
      <c r="B3" s="8">
        <v>1703</v>
      </c>
      <c r="C3" s="8">
        <v>586347</v>
      </c>
      <c r="D3" s="8">
        <v>-408940</v>
      </c>
      <c r="E3" s="8">
        <v>6837</v>
      </c>
      <c r="F3" s="8">
        <v>1222</v>
      </c>
      <c r="G3" s="8">
        <v>187169</v>
      </c>
    </row>
    <row r="4" spans="1:7" ht="30" x14ac:dyDescent="0.25">
      <c r="A4" s="2" t="s">
        <v>142</v>
      </c>
      <c r="B4" s="6">
        <v>170265150</v>
      </c>
      <c r="C4" s="4" t="s">
        <v>5</v>
      </c>
      <c r="D4" s="4" t="s">
        <v>5</v>
      </c>
      <c r="E4" s="4" t="s">
        <v>5</v>
      </c>
      <c r="F4" s="4" t="s">
        <v>5</v>
      </c>
      <c r="G4" s="6">
        <v>170265150</v>
      </c>
    </row>
    <row r="5" spans="1:7" x14ac:dyDescent="0.25">
      <c r="A5" s="2" t="s">
        <v>143</v>
      </c>
      <c r="B5" s="4" t="s">
        <v>5</v>
      </c>
      <c r="C5" s="4" t="s">
        <v>5</v>
      </c>
      <c r="D5" s="6">
        <v>3525</v>
      </c>
      <c r="E5" s="4" t="s">
        <v>5</v>
      </c>
      <c r="F5" s="6">
        <v>1642</v>
      </c>
      <c r="G5" s="6">
        <v>5167</v>
      </c>
    </row>
    <row r="6" spans="1:7" x14ac:dyDescent="0.25">
      <c r="A6" s="2" t="s">
        <v>144</v>
      </c>
      <c r="B6" s="4" t="s">
        <v>5</v>
      </c>
      <c r="C6" s="4" t="s">
        <v>5</v>
      </c>
      <c r="D6" s="4" t="s">
        <v>5</v>
      </c>
      <c r="E6" s="6">
        <v>-5728</v>
      </c>
      <c r="F6" s="4" t="s">
        <v>5</v>
      </c>
      <c r="G6" s="6">
        <v>-5728</v>
      </c>
    </row>
    <row r="7" spans="1:7" x14ac:dyDescent="0.25">
      <c r="A7" s="2" t="s">
        <v>145</v>
      </c>
      <c r="B7" s="4" t="s">
        <v>5</v>
      </c>
      <c r="C7" s="4">
        <v>744</v>
      </c>
      <c r="D7" s="4" t="s">
        <v>5</v>
      </c>
      <c r="E7" s="4" t="s">
        <v>5</v>
      </c>
      <c r="F7" s="4" t="s">
        <v>5</v>
      </c>
      <c r="G7" s="4">
        <v>744</v>
      </c>
    </row>
    <row r="8" spans="1:7" x14ac:dyDescent="0.25">
      <c r="A8" s="2" t="s">
        <v>146</v>
      </c>
      <c r="B8" s="4" t="s">
        <v>5</v>
      </c>
      <c r="C8" s="4">
        <v>-3</v>
      </c>
      <c r="D8" s="4" t="s">
        <v>5</v>
      </c>
      <c r="E8" s="4" t="s">
        <v>5</v>
      </c>
      <c r="F8" s="4" t="s">
        <v>5</v>
      </c>
      <c r="G8" s="4">
        <v>-3</v>
      </c>
    </row>
    <row r="9" spans="1:7" x14ac:dyDescent="0.25">
      <c r="A9" s="2" t="s">
        <v>147</v>
      </c>
      <c r="B9" s="6">
        <v>-1886</v>
      </c>
      <c r="C9" s="4" t="s">
        <v>5</v>
      </c>
      <c r="D9" s="4" t="s">
        <v>5</v>
      </c>
      <c r="E9" s="4" t="s">
        <v>5</v>
      </c>
      <c r="F9" s="4" t="s">
        <v>5</v>
      </c>
      <c r="G9" s="4" t="s">
        <v>5</v>
      </c>
    </row>
    <row r="10" spans="1:7" x14ac:dyDescent="0.25">
      <c r="A10" s="2" t="s">
        <v>148</v>
      </c>
      <c r="B10" s="4" t="s">
        <v>5</v>
      </c>
      <c r="C10" s="4" t="s">
        <v>5</v>
      </c>
      <c r="D10" s="4" t="s">
        <v>5</v>
      </c>
      <c r="E10" s="4" t="s">
        <v>5</v>
      </c>
      <c r="F10" s="6">
        <v>-2354</v>
      </c>
      <c r="G10" s="6">
        <v>-2354</v>
      </c>
    </row>
    <row r="11" spans="1:7" x14ac:dyDescent="0.25">
      <c r="A11" s="2" t="s">
        <v>149</v>
      </c>
      <c r="B11" s="8">
        <v>1703</v>
      </c>
      <c r="C11" s="8">
        <v>587088</v>
      </c>
      <c r="D11" s="8">
        <v>-405415</v>
      </c>
      <c r="E11" s="8">
        <v>1109</v>
      </c>
      <c r="F11" s="8">
        <v>510</v>
      </c>
      <c r="G11" s="8">
        <v>184995</v>
      </c>
    </row>
    <row r="12" spans="1:7" x14ac:dyDescent="0.25">
      <c r="A12" s="2" t="s">
        <v>150</v>
      </c>
      <c r="B12" s="6">
        <v>170263264</v>
      </c>
      <c r="C12" s="4" t="s">
        <v>5</v>
      </c>
      <c r="D12" s="4" t="s">
        <v>5</v>
      </c>
      <c r="E12" s="4" t="s">
        <v>5</v>
      </c>
      <c r="F12" s="4" t="s">
        <v>5</v>
      </c>
      <c r="G12" s="6">
        <v>17026326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45" x14ac:dyDescent="0.25">
      <c r="A1" s="1" t="s">
        <v>1903</v>
      </c>
      <c r="B1" s="1" t="s">
        <v>1</v>
      </c>
    </row>
    <row r="2" spans="1:2" ht="30" x14ac:dyDescent="0.25">
      <c r="A2" s="1" t="s">
        <v>25</v>
      </c>
      <c r="B2" s="1" t="s">
        <v>2</v>
      </c>
    </row>
    <row r="3" spans="1:2" ht="30" x14ac:dyDescent="0.25">
      <c r="A3" s="2" t="s">
        <v>1899</v>
      </c>
      <c r="B3" s="4" t="s">
        <v>5</v>
      </c>
    </row>
    <row r="4" spans="1:2" ht="45" x14ac:dyDescent="0.25">
      <c r="A4" s="3" t="s">
        <v>1902</v>
      </c>
      <c r="B4" s="4" t="s">
        <v>5</v>
      </c>
    </row>
    <row r="5" spans="1:2" x14ac:dyDescent="0.25">
      <c r="A5" s="2" t="s">
        <v>284</v>
      </c>
      <c r="B5" s="8">
        <v>1008</v>
      </c>
    </row>
    <row r="6" spans="1:2" x14ac:dyDescent="0.25">
      <c r="A6" s="2" t="s">
        <v>1904</v>
      </c>
      <c r="B6" s="4" t="s">
        <v>1905</v>
      </c>
    </row>
    <row r="7" spans="1:2" ht="30" x14ac:dyDescent="0.25">
      <c r="A7" s="2" t="s">
        <v>1906</v>
      </c>
      <c r="B7" s="4" t="s">
        <v>1907</v>
      </c>
    </row>
    <row r="8" spans="1:2" ht="30" x14ac:dyDescent="0.25">
      <c r="A8" s="2" t="s">
        <v>1908</v>
      </c>
      <c r="B8" s="4" t="s">
        <v>5</v>
      </c>
    </row>
    <row r="9" spans="1:2" ht="45" x14ac:dyDescent="0.25">
      <c r="A9" s="3" t="s">
        <v>1902</v>
      </c>
      <c r="B9" s="4" t="s">
        <v>5</v>
      </c>
    </row>
    <row r="10" spans="1:2" x14ac:dyDescent="0.25">
      <c r="A10" s="2" t="s">
        <v>1909</v>
      </c>
      <c r="B10" s="200">
        <v>0.75</v>
      </c>
    </row>
    <row r="11" spans="1:2" x14ac:dyDescent="0.25">
      <c r="A11" s="2" t="s">
        <v>1910</v>
      </c>
      <c r="B11" s="4" t="s">
        <v>5</v>
      </c>
    </row>
    <row r="12" spans="1:2" ht="45" x14ac:dyDescent="0.25">
      <c r="A12" s="3" t="s">
        <v>1902</v>
      </c>
      <c r="B12" s="4" t="s">
        <v>5</v>
      </c>
    </row>
    <row r="13" spans="1:2" x14ac:dyDescent="0.25">
      <c r="A13" s="2" t="s">
        <v>284</v>
      </c>
      <c r="B13" s="6">
        <v>32044</v>
      </c>
    </row>
    <row r="14" spans="1:2" x14ac:dyDescent="0.25">
      <c r="A14" s="2" t="s">
        <v>1904</v>
      </c>
      <c r="B14" s="4" t="s">
        <v>1911</v>
      </c>
    </row>
    <row r="15" spans="1:2" ht="45" x14ac:dyDescent="0.25">
      <c r="A15" s="2" t="s">
        <v>1906</v>
      </c>
      <c r="B15" s="4" t="s">
        <v>1912</v>
      </c>
    </row>
    <row r="16" spans="1:2" ht="30" x14ac:dyDescent="0.25">
      <c r="A16" s="2" t="s">
        <v>1913</v>
      </c>
      <c r="B16" s="4" t="s">
        <v>5</v>
      </c>
    </row>
    <row r="17" spans="1:2" ht="45" x14ac:dyDescent="0.25">
      <c r="A17" s="3" t="s">
        <v>1902</v>
      </c>
      <c r="B17" s="4" t="s">
        <v>5</v>
      </c>
    </row>
    <row r="18" spans="1:2" x14ac:dyDescent="0.25">
      <c r="A18" s="2" t="s">
        <v>1909</v>
      </c>
      <c r="B18" s="200">
        <v>0</v>
      </c>
    </row>
    <row r="19" spans="1:2" ht="30" x14ac:dyDescent="0.25">
      <c r="A19" s="2" t="s">
        <v>1914</v>
      </c>
      <c r="B19" s="4" t="s">
        <v>5</v>
      </c>
    </row>
    <row r="20" spans="1:2" ht="45" x14ac:dyDescent="0.25">
      <c r="A20" s="3" t="s">
        <v>1902</v>
      </c>
      <c r="B20" s="4" t="s">
        <v>5</v>
      </c>
    </row>
    <row r="21" spans="1:2" x14ac:dyDescent="0.25">
      <c r="A21" s="2" t="s">
        <v>1909</v>
      </c>
      <c r="B21" s="200">
        <v>0.23</v>
      </c>
    </row>
    <row r="22" spans="1:2" x14ac:dyDescent="0.25">
      <c r="A22" s="2" t="s">
        <v>1915</v>
      </c>
      <c r="B22" s="4" t="s">
        <v>5</v>
      </c>
    </row>
    <row r="23" spans="1:2" ht="45" x14ac:dyDescent="0.25">
      <c r="A23" s="3" t="s">
        <v>1902</v>
      </c>
      <c r="B23" s="4" t="s">
        <v>5</v>
      </c>
    </row>
    <row r="24" spans="1:2" x14ac:dyDescent="0.25">
      <c r="A24" s="2" t="s">
        <v>284</v>
      </c>
      <c r="B24" s="8">
        <v>39196</v>
      </c>
    </row>
    <row r="25" spans="1:2" x14ac:dyDescent="0.25">
      <c r="A25" s="2" t="s">
        <v>1904</v>
      </c>
      <c r="B25" s="4" t="s">
        <v>1911</v>
      </c>
    </row>
    <row r="26" spans="1:2" ht="45" x14ac:dyDescent="0.25">
      <c r="A26" s="2" t="s">
        <v>1906</v>
      </c>
      <c r="B26" s="4" t="s">
        <v>1916</v>
      </c>
    </row>
    <row r="27" spans="1:2" ht="30" x14ac:dyDescent="0.25">
      <c r="A27" s="2" t="s">
        <v>1917</v>
      </c>
      <c r="B27" s="4" t="s">
        <v>5</v>
      </c>
    </row>
    <row r="28" spans="1:2" ht="45" x14ac:dyDescent="0.25">
      <c r="A28" s="3" t="s">
        <v>1902</v>
      </c>
      <c r="B28" s="4" t="s">
        <v>5</v>
      </c>
    </row>
    <row r="29" spans="1:2" x14ac:dyDescent="0.25">
      <c r="A29" s="2" t="s">
        <v>1909</v>
      </c>
      <c r="B29" s="200">
        <v>0</v>
      </c>
    </row>
    <row r="30" spans="1:2" ht="30" x14ac:dyDescent="0.25">
      <c r="A30" s="2" t="s">
        <v>1918</v>
      </c>
      <c r="B30" s="4" t="s">
        <v>5</v>
      </c>
    </row>
    <row r="31" spans="1:2" ht="45" x14ac:dyDescent="0.25">
      <c r="A31" s="3" t="s">
        <v>1902</v>
      </c>
      <c r="B31" s="4" t="s">
        <v>5</v>
      </c>
    </row>
    <row r="32" spans="1:2" x14ac:dyDescent="0.25">
      <c r="A32" s="2" t="s">
        <v>1909</v>
      </c>
      <c r="B32" s="200">
        <v>0.5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75" x14ac:dyDescent="0.25">
      <c r="A1" s="1" t="s">
        <v>1919</v>
      </c>
      <c r="B1" s="7" t="s">
        <v>2</v>
      </c>
      <c r="C1" s="7"/>
      <c r="D1" s="7" t="s">
        <v>26</v>
      </c>
      <c r="E1" s="7"/>
    </row>
    <row r="2" spans="1:5" ht="30" x14ac:dyDescent="0.25">
      <c r="A2" s="1" t="s">
        <v>25</v>
      </c>
      <c r="B2" s="7"/>
      <c r="C2" s="7"/>
      <c r="D2" s="7"/>
      <c r="E2" s="7"/>
    </row>
    <row r="3" spans="1:5" x14ac:dyDescent="0.25">
      <c r="A3" s="2" t="s">
        <v>1886</v>
      </c>
      <c r="B3" s="4" t="s">
        <v>5</v>
      </c>
      <c r="C3" s="4"/>
      <c r="D3" s="4" t="s">
        <v>5</v>
      </c>
      <c r="E3" s="4"/>
    </row>
    <row r="4" spans="1:5" x14ac:dyDescent="0.25">
      <c r="A4" s="3" t="s">
        <v>1511</v>
      </c>
      <c r="B4" s="4" t="s">
        <v>5</v>
      </c>
      <c r="C4" s="4"/>
      <c r="D4" s="4" t="s">
        <v>5</v>
      </c>
      <c r="E4" s="4"/>
    </row>
    <row r="5" spans="1:5" x14ac:dyDescent="0.25">
      <c r="A5" s="2" t="s">
        <v>1495</v>
      </c>
      <c r="B5" s="8">
        <v>1556974</v>
      </c>
      <c r="C5" s="4"/>
      <c r="D5" s="8">
        <v>1650145</v>
      </c>
      <c r="E5" s="4"/>
    </row>
    <row r="6" spans="1:5" x14ac:dyDescent="0.25">
      <c r="A6" s="2" t="s">
        <v>1525</v>
      </c>
      <c r="B6" s="6">
        <v>194287</v>
      </c>
      <c r="C6" s="4"/>
      <c r="D6" s="6">
        <v>195108</v>
      </c>
      <c r="E6" s="4"/>
    </row>
    <row r="7" spans="1:5" x14ac:dyDescent="0.25">
      <c r="A7" s="2" t="s">
        <v>54</v>
      </c>
      <c r="B7" s="6">
        <v>28882</v>
      </c>
      <c r="C7" s="4"/>
      <c r="D7" s="6">
        <v>41472</v>
      </c>
      <c r="E7" s="4"/>
    </row>
    <row r="8" spans="1:5" x14ac:dyDescent="0.25">
      <c r="A8" s="2" t="s">
        <v>1893</v>
      </c>
      <c r="B8" s="4" t="s">
        <v>5</v>
      </c>
      <c r="C8" s="4"/>
      <c r="D8" s="4" t="s">
        <v>5</v>
      </c>
      <c r="E8" s="4"/>
    </row>
    <row r="9" spans="1:5" x14ac:dyDescent="0.25">
      <c r="A9" s="3" t="s">
        <v>1507</v>
      </c>
      <c r="B9" s="4" t="s">
        <v>5</v>
      </c>
      <c r="C9" s="4"/>
      <c r="D9" s="4" t="s">
        <v>5</v>
      </c>
      <c r="E9" s="4"/>
    </row>
    <row r="10" spans="1:5" ht="17.25" x14ac:dyDescent="0.25">
      <c r="A10" s="2" t="s">
        <v>1920</v>
      </c>
      <c r="B10" s="6">
        <v>1356329</v>
      </c>
      <c r="C10" s="201" t="s">
        <v>1921</v>
      </c>
      <c r="D10" s="6">
        <v>1411831</v>
      </c>
      <c r="E10" s="201" t="s">
        <v>1921</v>
      </c>
    </row>
    <row r="11" spans="1:5" ht="30" x14ac:dyDescent="0.25">
      <c r="A11" s="2" t="s">
        <v>1922</v>
      </c>
      <c r="B11" s="4" t="s">
        <v>5</v>
      </c>
      <c r="C11" s="4"/>
      <c r="D11" s="4" t="s">
        <v>5</v>
      </c>
      <c r="E11" s="4"/>
    </row>
    <row r="12" spans="1:5" x14ac:dyDescent="0.25">
      <c r="A12" s="3" t="s">
        <v>1507</v>
      </c>
      <c r="B12" s="4" t="s">
        <v>5</v>
      </c>
      <c r="C12" s="4"/>
      <c r="D12" s="4" t="s">
        <v>5</v>
      </c>
      <c r="E12" s="4"/>
    </row>
    <row r="13" spans="1:5" ht="17.25" x14ac:dyDescent="0.25">
      <c r="A13" s="2" t="s">
        <v>1920</v>
      </c>
      <c r="B13" s="6">
        <v>1333027</v>
      </c>
      <c r="C13" s="201" t="s">
        <v>1921</v>
      </c>
      <c r="D13" s="6">
        <v>1383893</v>
      </c>
      <c r="E13" s="201" t="s">
        <v>1921</v>
      </c>
    </row>
    <row r="14" spans="1:5" x14ac:dyDescent="0.25">
      <c r="A14" s="3" t="s">
        <v>1511</v>
      </c>
      <c r="B14" s="4" t="s">
        <v>5</v>
      </c>
      <c r="C14" s="4"/>
      <c r="D14" s="4" t="s">
        <v>5</v>
      </c>
      <c r="E14" s="4"/>
    </row>
    <row r="15" spans="1:5" x14ac:dyDescent="0.25">
      <c r="A15" s="2" t="s">
        <v>1495</v>
      </c>
      <c r="B15" s="6">
        <v>1559399</v>
      </c>
      <c r="C15" s="4"/>
      <c r="D15" s="6">
        <v>1617774</v>
      </c>
      <c r="E15" s="4"/>
    </row>
    <row r="16" spans="1:5" x14ac:dyDescent="0.25">
      <c r="A16" s="2" t="s">
        <v>1525</v>
      </c>
      <c r="B16" s="6">
        <v>194399</v>
      </c>
      <c r="C16" s="4"/>
      <c r="D16" s="6">
        <v>195060</v>
      </c>
      <c r="E16" s="4"/>
    </row>
    <row r="17" spans="1:5" x14ac:dyDescent="0.25">
      <c r="A17" s="2" t="s">
        <v>54</v>
      </c>
      <c r="B17" s="6">
        <v>28882</v>
      </c>
      <c r="C17" s="4"/>
      <c r="D17" s="6">
        <v>41002</v>
      </c>
      <c r="E17" s="4"/>
    </row>
    <row r="18" spans="1:5" ht="30" x14ac:dyDescent="0.25">
      <c r="A18" s="2" t="s">
        <v>1923</v>
      </c>
      <c r="B18" s="4" t="s">
        <v>5</v>
      </c>
      <c r="C18" s="4"/>
      <c r="D18" s="4" t="s">
        <v>5</v>
      </c>
      <c r="E18" s="4"/>
    </row>
    <row r="19" spans="1:5" x14ac:dyDescent="0.25">
      <c r="A19" s="3" t="s">
        <v>1507</v>
      </c>
      <c r="B19" s="4" t="s">
        <v>5</v>
      </c>
      <c r="C19" s="4"/>
      <c r="D19" s="4" t="s">
        <v>5</v>
      </c>
      <c r="E19" s="4"/>
    </row>
    <row r="20" spans="1:5" ht="17.25" x14ac:dyDescent="0.25">
      <c r="A20" s="2" t="s">
        <v>1920</v>
      </c>
      <c r="B20" s="6">
        <v>1356329</v>
      </c>
      <c r="C20" s="201" t="s">
        <v>1921</v>
      </c>
      <c r="D20" s="6">
        <v>1411831</v>
      </c>
      <c r="E20" s="201" t="s">
        <v>1921</v>
      </c>
    </row>
    <row r="21" spans="1:5" x14ac:dyDescent="0.25">
      <c r="A21" s="3" t="s">
        <v>1511</v>
      </c>
      <c r="B21" s="4" t="s">
        <v>5</v>
      </c>
      <c r="C21" s="4"/>
      <c r="D21" s="4" t="s">
        <v>5</v>
      </c>
      <c r="E21" s="4"/>
    </row>
    <row r="22" spans="1:5" x14ac:dyDescent="0.25">
      <c r="A22" s="2" t="s">
        <v>1495</v>
      </c>
      <c r="B22" s="6">
        <v>1556974</v>
      </c>
      <c r="C22" s="4"/>
      <c r="D22" s="6">
        <v>1650145</v>
      </c>
      <c r="E22" s="4"/>
    </row>
    <row r="23" spans="1:5" x14ac:dyDescent="0.25">
      <c r="A23" s="2" t="s">
        <v>1525</v>
      </c>
      <c r="B23" s="6">
        <v>194287</v>
      </c>
      <c r="C23" s="4"/>
      <c r="D23" s="6">
        <v>195108</v>
      </c>
      <c r="E23" s="4"/>
    </row>
    <row r="24" spans="1:5" x14ac:dyDescent="0.25">
      <c r="A24" s="2" t="s">
        <v>54</v>
      </c>
      <c r="B24" s="8">
        <v>28882</v>
      </c>
      <c r="C24" s="4"/>
      <c r="D24" s="8">
        <v>41472</v>
      </c>
      <c r="E24" s="4"/>
    </row>
    <row r="25" spans="1:5" x14ac:dyDescent="0.25">
      <c r="A25" s="36"/>
      <c r="B25" s="36"/>
      <c r="C25" s="36"/>
      <c r="D25" s="36"/>
      <c r="E25" s="36"/>
    </row>
    <row r="26" spans="1:5" ht="30" customHeight="1" x14ac:dyDescent="0.25">
      <c r="A26" s="2" t="s">
        <v>1921</v>
      </c>
      <c r="B26" s="14" t="s">
        <v>1924</v>
      </c>
      <c r="C26" s="14"/>
      <c r="D26" s="14"/>
      <c r="E26" s="14"/>
    </row>
  </sheetData>
  <mergeCells count="4">
    <mergeCell ref="B1:C2"/>
    <mergeCell ref="D1:E2"/>
    <mergeCell ref="A25:E25"/>
    <mergeCell ref="B26:E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7" t="s">
        <v>1</v>
      </c>
      <c r="C1" s="7"/>
    </row>
    <row r="2" spans="1:3" ht="30" x14ac:dyDescent="0.25">
      <c r="A2" s="1" t="s">
        <v>25</v>
      </c>
      <c r="B2" s="1" t="s">
        <v>2</v>
      </c>
      <c r="C2" s="1" t="s">
        <v>81</v>
      </c>
    </row>
    <row r="3" spans="1:3" x14ac:dyDescent="0.25">
      <c r="A3" s="3" t="s">
        <v>152</v>
      </c>
      <c r="B3" s="4" t="s">
        <v>5</v>
      </c>
      <c r="C3" s="4" t="s">
        <v>5</v>
      </c>
    </row>
    <row r="4" spans="1:3" x14ac:dyDescent="0.25">
      <c r="A4" s="2" t="s">
        <v>114</v>
      </c>
      <c r="B4" s="8">
        <v>5167</v>
      </c>
      <c r="C4" s="8">
        <v>-17160</v>
      </c>
    </row>
    <row r="5" spans="1:3" ht="45" x14ac:dyDescent="0.25">
      <c r="A5" s="3" t="s">
        <v>153</v>
      </c>
      <c r="B5" s="4" t="s">
        <v>5</v>
      </c>
      <c r="C5" s="4" t="s">
        <v>5</v>
      </c>
    </row>
    <row r="6" spans="1:3" x14ac:dyDescent="0.25">
      <c r="A6" s="2" t="s">
        <v>154</v>
      </c>
      <c r="B6" s="6">
        <v>2604</v>
      </c>
      <c r="C6" s="6">
        <v>3082</v>
      </c>
    </row>
    <row r="7" spans="1:3" ht="30" x14ac:dyDescent="0.25">
      <c r="A7" s="2" t="s">
        <v>155</v>
      </c>
      <c r="B7" s="4">
        <v>923</v>
      </c>
      <c r="C7" s="6">
        <v>1149</v>
      </c>
    </row>
    <row r="8" spans="1:3" x14ac:dyDescent="0.25">
      <c r="A8" s="2" t="s">
        <v>90</v>
      </c>
      <c r="B8" s="6">
        <v>1000</v>
      </c>
      <c r="C8" s="6">
        <v>14124</v>
      </c>
    </row>
    <row r="9" spans="1:3" ht="30" x14ac:dyDescent="0.25">
      <c r="A9" s="2" t="s">
        <v>156</v>
      </c>
      <c r="B9" s="6">
        <v>548237</v>
      </c>
      <c r="C9" s="6">
        <v>443936</v>
      </c>
    </row>
    <row r="10" spans="1:3" ht="30" x14ac:dyDescent="0.25">
      <c r="A10" s="2" t="s">
        <v>157</v>
      </c>
      <c r="B10" s="6">
        <v>-493802</v>
      </c>
      <c r="C10" s="6">
        <v>-441125</v>
      </c>
    </row>
    <row r="11" spans="1:3" x14ac:dyDescent="0.25">
      <c r="A11" s="2" t="s">
        <v>145</v>
      </c>
      <c r="B11" s="4">
        <v>744</v>
      </c>
      <c r="C11" s="4">
        <v>34</v>
      </c>
    </row>
    <row r="12" spans="1:3" ht="45" x14ac:dyDescent="0.25">
      <c r="A12" s="2" t="s">
        <v>158</v>
      </c>
      <c r="B12" s="6">
        <v>2210</v>
      </c>
      <c r="C12" s="6">
        <v>2950</v>
      </c>
    </row>
    <row r="13" spans="1:3" ht="30" x14ac:dyDescent="0.25">
      <c r="A13" s="2" t="s">
        <v>96</v>
      </c>
      <c r="B13" s="4">
        <v>-123</v>
      </c>
      <c r="C13" s="4">
        <v>47</v>
      </c>
    </row>
    <row r="14" spans="1:3" ht="30" x14ac:dyDescent="0.25">
      <c r="A14" s="2" t="s">
        <v>97</v>
      </c>
      <c r="B14" s="6">
        <v>2825</v>
      </c>
      <c r="C14" s="4" t="s">
        <v>5</v>
      </c>
    </row>
    <row r="15" spans="1:3" ht="30" x14ac:dyDescent="0.25">
      <c r="A15" s="2" t="s">
        <v>98</v>
      </c>
      <c r="B15" s="6">
        <v>2056</v>
      </c>
      <c r="C15" s="6">
        <v>14357</v>
      </c>
    </row>
    <row r="16" spans="1:3" ht="30" x14ac:dyDescent="0.25">
      <c r="A16" s="2" t="s">
        <v>159</v>
      </c>
      <c r="B16" s="4">
        <v>-763</v>
      </c>
      <c r="C16" s="4">
        <v>-479</v>
      </c>
    </row>
    <row r="17" spans="1:3" ht="30" x14ac:dyDescent="0.25">
      <c r="A17" s="2" t="s">
        <v>95</v>
      </c>
      <c r="B17" s="6">
        <v>-3017</v>
      </c>
      <c r="C17" s="6">
        <v>-1261</v>
      </c>
    </row>
    <row r="18" spans="1:3" x14ac:dyDescent="0.25">
      <c r="A18" s="3" t="s">
        <v>160</v>
      </c>
      <c r="B18" s="4" t="s">
        <v>5</v>
      </c>
      <c r="C18" s="4" t="s">
        <v>5</v>
      </c>
    </row>
    <row r="19" spans="1:3" x14ac:dyDescent="0.25">
      <c r="A19" s="2" t="s">
        <v>38</v>
      </c>
      <c r="B19" s="4">
        <v>215</v>
      </c>
      <c r="C19" s="4">
        <v>740</v>
      </c>
    </row>
    <row r="20" spans="1:3" x14ac:dyDescent="0.25">
      <c r="A20" s="2" t="s">
        <v>42</v>
      </c>
      <c r="B20" s="6">
        <v>6737</v>
      </c>
      <c r="C20" s="4">
        <v>454</v>
      </c>
    </row>
    <row r="21" spans="1:3" x14ac:dyDescent="0.25">
      <c r="A21" s="2" t="s">
        <v>55</v>
      </c>
      <c r="B21" s="4">
        <v>788</v>
      </c>
      <c r="C21" s="4">
        <v>839</v>
      </c>
    </row>
    <row r="22" spans="1:3" x14ac:dyDescent="0.25">
      <c r="A22" s="2" t="s">
        <v>56</v>
      </c>
      <c r="B22" s="6">
        <v>1424</v>
      </c>
      <c r="C22" s="6">
        <v>-3092</v>
      </c>
    </row>
    <row r="23" spans="1:3" ht="30" x14ac:dyDescent="0.25">
      <c r="A23" s="2" t="s">
        <v>161</v>
      </c>
      <c r="B23" s="6">
        <v>77225</v>
      </c>
      <c r="C23" s="6">
        <v>18595</v>
      </c>
    </row>
    <row r="24" spans="1:3" x14ac:dyDescent="0.25">
      <c r="A24" s="3" t="s">
        <v>162</v>
      </c>
      <c r="B24" s="4" t="s">
        <v>5</v>
      </c>
      <c r="C24" s="4" t="s">
        <v>5</v>
      </c>
    </row>
    <row r="25" spans="1:3" ht="30" x14ac:dyDescent="0.25">
      <c r="A25" s="2" t="s">
        <v>163</v>
      </c>
      <c r="B25" s="6">
        <v>47941</v>
      </c>
      <c r="C25" s="6">
        <v>61946</v>
      </c>
    </row>
    <row r="26" spans="1:3" ht="30" x14ac:dyDescent="0.25">
      <c r="A26" s="2" t="s">
        <v>164</v>
      </c>
      <c r="B26" s="6">
        <v>27349</v>
      </c>
      <c r="C26" s="6">
        <v>55690</v>
      </c>
    </row>
    <row r="27" spans="1:3" ht="30" x14ac:dyDescent="0.25">
      <c r="A27" s="2" t="s">
        <v>165</v>
      </c>
      <c r="B27" s="6">
        <v>-101636</v>
      </c>
      <c r="C27" s="6">
        <v>-127048</v>
      </c>
    </row>
    <row r="28" spans="1:3" x14ac:dyDescent="0.25">
      <c r="A28" s="2" t="s">
        <v>166</v>
      </c>
      <c r="B28" s="4">
        <v>-87</v>
      </c>
      <c r="C28" s="6">
        <v>-1168</v>
      </c>
    </row>
    <row r="29" spans="1:3" x14ac:dyDescent="0.25">
      <c r="A29" s="2" t="s">
        <v>167</v>
      </c>
      <c r="B29" s="6">
        <v>-1252</v>
      </c>
      <c r="C29" s="6">
        <v>-1804</v>
      </c>
    </row>
    <row r="30" spans="1:3" x14ac:dyDescent="0.25">
      <c r="A30" s="2" t="s">
        <v>168</v>
      </c>
      <c r="B30" s="6">
        <v>32945</v>
      </c>
      <c r="C30" s="6">
        <v>32406</v>
      </c>
    </row>
    <row r="31" spans="1:3" ht="30" x14ac:dyDescent="0.25">
      <c r="A31" s="2" t="s">
        <v>169</v>
      </c>
      <c r="B31" s="4">
        <v>919</v>
      </c>
      <c r="C31" s="6">
        <v>3456</v>
      </c>
    </row>
    <row r="32" spans="1:3" ht="30" x14ac:dyDescent="0.25">
      <c r="A32" s="2" t="s">
        <v>170</v>
      </c>
      <c r="B32" s="6">
        <v>10747</v>
      </c>
      <c r="C32" s="6">
        <v>25065</v>
      </c>
    </row>
    <row r="33" spans="1:3" ht="30" x14ac:dyDescent="0.25">
      <c r="A33" s="2" t="s">
        <v>171</v>
      </c>
      <c r="B33" s="6">
        <v>1714</v>
      </c>
      <c r="C33" s="6">
        <v>7542</v>
      </c>
    </row>
    <row r="34" spans="1:3" ht="30" x14ac:dyDescent="0.25">
      <c r="A34" s="2" t="s">
        <v>172</v>
      </c>
      <c r="B34" s="6">
        <v>18640</v>
      </c>
      <c r="C34" s="6">
        <v>56085</v>
      </c>
    </row>
    <row r="35" spans="1:3" x14ac:dyDescent="0.25">
      <c r="A35" s="3" t="s">
        <v>173</v>
      </c>
      <c r="B35" s="4" t="s">
        <v>5</v>
      </c>
      <c r="C35" s="4" t="s">
        <v>5</v>
      </c>
    </row>
    <row r="36" spans="1:3" x14ac:dyDescent="0.25">
      <c r="A36" s="2" t="s">
        <v>174</v>
      </c>
      <c r="B36" s="6">
        <v>-58369</v>
      </c>
      <c r="C36" s="6">
        <v>-166939</v>
      </c>
    </row>
    <row r="37" spans="1:3" ht="30" x14ac:dyDescent="0.25">
      <c r="A37" s="2" t="s">
        <v>175</v>
      </c>
      <c r="B37" s="6">
        <v>-10050</v>
      </c>
      <c r="C37" s="4">
        <v>-50</v>
      </c>
    </row>
    <row r="38" spans="1:3" x14ac:dyDescent="0.25">
      <c r="A38" s="2" t="s">
        <v>148</v>
      </c>
      <c r="B38" s="6">
        <v>-2354</v>
      </c>
      <c r="C38" s="6">
        <v>-1475</v>
      </c>
    </row>
    <row r="39" spans="1:3" x14ac:dyDescent="0.25">
      <c r="A39" s="2" t="s">
        <v>176</v>
      </c>
      <c r="B39" s="4" t="s">
        <v>5</v>
      </c>
      <c r="C39" s="6">
        <v>90969</v>
      </c>
    </row>
    <row r="40" spans="1:3" x14ac:dyDescent="0.25">
      <c r="A40" s="2" t="s">
        <v>177</v>
      </c>
      <c r="B40" s="6">
        <v>-70773</v>
      </c>
      <c r="C40" s="6">
        <v>-77495</v>
      </c>
    </row>
    <row r="41" spans="1:3" ht="30" x14ac:dyDescent="0.25">
      <c r="A41" s="2" t="s">
        <v>178</v>
      </c>
      <c r="B41" s="6">
        <v>25092</v>
      </c>
      <c r="C41" s="6">
        <v>-2815</v>
      </c>
    </row>
    <row r="42" spans="1:3" ht="30" x14ac:dyDescent="0.25">
      <c r="A42" s="2" t="s">
        <v>179</v>
      </c>
      <c r="B42" s="6">
        <v>101217</v>
      </c>
      <c r="C42" s="6">
        <v>138067</v>
      </c>
    </row>
    <row r="43" spans="1:3" ht="30" x14ac:dyDescent="0.25">
      <c r="A43" s="2" t="s">
        <v>180</v>
      </c>
      <c r="B43" s="6">
        <v>126309</v>
      </c>
      <c r="C43" s="6">
        <v>135252</v>
      </c>
    </row>
    <row r="44" spans="1:3" x14ac:dyDescent="0.25">
      <c r="A44" s="3" t="s">
        <v>181</v>
      </c>
      <c r="B44" s="4" t="s">
        <v>5</v>
      </c>
      <c r="C44" s="4" t="s">
        <v>5</v>
      </c>
    </row>
    <row r="45" spans="1:3" x14ac:dyDescent="0.25">
      <c r="A45" s="2" t="s">
        <v>182</v>
      </c>
      <c r="B45" s="6">
        <v>9530</v>
      </c>
      <c r="C45" s="6">
        <v>12634</v>
      </c>
    </row>
    <row r="46" spans="1:3" ht="30" x14ac:dyDescent="0.25">
      <c r="A46" s="2" t="s">
        <v>183</v>
      </c>
      <c r="B46" s="6">
        <v>-5080</v>
      </c>
      <c r="C46" s="4">
        <v>265</v>
      </c>
    </row>
    <row r="47" spans="1:3" x14ac:dyDescent="0.25">
      <c r="A47" s="3" t="s">
        <v>184</v>
      </c>
      <c r="B47" s="4" t="s">
        <v>5</v>
      </c>
      <c r="C47" s="4" t="s">
        <v>5</v>
      </c>
    </row>
    <row r="48" spans="1:3" ht="30" x14ac:dyDescent="0.25">
      <c r="A48" s="2" t="s">
        <v>127</v>
      </c>
      <c r="B48" s="6">
        <v>-5728</v>
      </c>
      <c r="C48" s="6">
        <v>1924</v>
      </c>
    </row>
    <row r="49" spans="1:3" ht="30" x14ac:dyDescent="0.25">
      <c r="A49" s="2" t="s">
        <v>185</v>
      </c>
      <c r="B49" s="6">
        <v>5230</v>
      </c>
      <c r="C49" s="4" t="s">
        <v>5</v>
      </c>
    </row>
    <row r="50" spans="1:3" ht="30" x14ac:dyDescent="0.25">
      <c r="A50" s="2" t="s">
        <v>186</v>
      </c>
      <c r="B50" s="6">
        <v>25014</v>
      </c>
      <c r="C50" s="6">
        <v>19870</v>
      </c>
    </row>
    <row r="51" spans="1:3" ht="45" x14ac:dyDescent="0.25">
      <c r="A51" s="2" t="s">
        <v>187</v>
      </c>
      <c r="B51" s="8">
        <v>3352</v>
      </c>
      <c r="C51"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4" t="s">
        <v>188</v>
      </c>
      <c r="B4" s="4" t="s">
        <v>5</v>
      </c>
    </row>
    <row r="5" spans="1:2" x14ac:dyDescent="0.25">
      <c r="A5" s="14"/>
      <c r="B5" s="10" t="s">
        <v>190</v>
      </c>
    </row>
    <row r="6" spans="1:2" x14ac:dyDescent="0.25">
      <c r="A6" s="14"/>
      <c r="B6" s="11"/>
    </row>
    <row r="7" spans="1:2" ht="294" x14ac:dyDescent="0.25">
      <c r="A7" s="14"/>
      <c r="B7" s="11" t="s">
        <v>191</v>
      </c>
    </row>
    <row r="8" spans="1:2" x14ac:dyDescent="0.25">
      <c r="A8" s="14"/>
      <c r="B8" s="12"/>
    </row>
    <row r="9" spans="1:2" ht="26.25" x14ac:dyDescent="0.25">
      <c r="A9" s="14"/>
      <c r="B9" s="12" t="s">
        <v>192</v>
      </c>
    </row>
    <row r="10" spans="1:2" x14ac:dyDescent="0.25">
      <c r="A10" s="14"/>
      <c r="B10" s="12"/>
    </row>
    <row r="11" spans="1:2" ht="204.75" x14ac:dyDescent="0.25">
      <c r="A11" s="14"/>
      <c r="B11" s="11" t="s">
        <v>193</v>
      </c>
    </row>
    <row r="12" spans="1:2" x14ac:dyDescent="0.25">
      <c r="A12" s="14"/>
      <c r="B12" s="11"/>
    </row>
    <row r="13" spans="1:2" x14ac:dyDescent="0.25">
      <c r="A13" s="14"/>
      <c r="B13" s="12" t="s">
        <v>194</v>
      </c>
    </row>
    <row r="14" spans="1:2" x14ac:dyDescent="0.25">
      <c r="A14" s="14"/>
      <c r="B14" s="11"/>
    </row>
    <row r="15" spans="1:2" ht="230.25" x14ac:dyDescent="0.25">
      <c r="A15" s="14"/>
      <c r="B15" s="11" t="s">
        <v>195</v>
      </c>
    </row>
    <row r="16" spans="1:2" x14ac:dyDescent="0.25">
      <c r="A16" s="14"/>
      <c r="B16" s="11"/>
    </row>
    <row r="17" spans="1:2" ht="306.75" x14ac:dyDescent="0.25">
      <c r="A17" s="14"/>
      <c r="B17" s="11" t="s">
        <v>196</v>
      </c>
    </row>
    <row r="18" spans="1:2" x14ac:dyDescent="0.25">
      <c r="A18" s="14"/>
      <c r="B18" s="11"/>
    </row>
    <row r="19" spans="1:2" ht="255.75" x14ac:dyDescent="0.25">
      <c r="A19" s="14"/>
      <c r="B19" s="11" t="s">
        <v>197</v>
      </c>
    </row>
    <row r="20" spans="1:2" x14ac:dyDescent="0.25">
      <c r="A20" s="14"/>
      <c r="B20" s="11"/>
    </row>
    <row r="21" spans="1:2" x14ac:dyDescent="0.25">
      <c r="A21" s="14"/>
      <c r="B21" s="11"/>
    </row>
    <row r="22" spans="1:2" x14ac:dyDescent="0.25">
      <c r="A22" s="14"/>
      <c r="B22" s="13"/>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1</vt:i4>
      </vt:variant>
      <vt:variant>
        <vt:lpstr>Named Ranges</vt:lpstr>
      </vt:variant>
      <vt:variant>
        <vt:i4>1</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s_Of_Cas</vt:lpstr>
      <vt:lpstr>Basis_Of_Presentation</vt:lpstr>
      <vt:lpstr>Regulatory_Matters</vt:lpstr>
      <vt:lpstr>Correction_Of_Immaterial_Error</vt:lpstr>
      <vt:lpstr>Earnings_Per_Share</vt:lpstr>
      <vt:lpstr>Investment_Securities</vt:lpstr>
      <vt:lpstr>Loans_and_Allowance_for_Loan_L</vt:lpstr>
      <vt:lpstr>Premises_Equipment_And_Leases</vt:lpstr>
      <vt:lpstr>Other_Real_Estate_Owned_and_Re</vt:lpstr>
      <vt:lpstr>StockBased_Compensation</vt:lpstr>
      <vt:lpstr>Business_Segment_Reporting</vt:lpstr>
      <vt:lpstr>Derivative_Financial_Instrumen</vt:lpstr>
      <vt:lpstr>Branch_Consolidation</vt:lpstr>
      <vt:lpstr>Fair_Value_Measurements</vt:lpstr>
      <vt:lpstr>Contingencies</vt:lpstr>
      <vt:lpstr>Basis_Of_Presentation_Policy</vt:lpstr>
      <vt:lpstr>Correction_Of_Immaterial_Error1</vt:lpstr>
      <vt:lpstr>Earnings_Per_Share_Tables</vt:lpstr>
      <vt:lpstr>Investment_Securities_Tables</vt:lpstr>
      <vt:lpstr>Recovered_Sheet1</vt:lpstr>
      <vt:lpstr>Premises_Equipment_And_Leases_</vt:lpstr>
      <vt:lpstr>Recovered_Sheet2</vt:lpstr>
      <vt:lpstr>StockBased_Compensation_Tables</vt:lpstr>
      <vt:lpstr>Business_Segment_Reporting_Tab</vt:lpstr>
      <vt:lpstr>Fair_Value_Measurements_Tables</vt:lpstr>
      <vt:lpstr>Regulatory_Matters_Details</vt:lpstr>
      <vt:lpstr>Correction_Of_Immaterial_Error2</vt:lpstr>
      <vt:lpstr>Earnings_Per_Share_Narrative_D</vt:lpstr>
      <vt:lpstr>Earnings_Per_Share_Schedule_Of</vt:lpstr>
      <vt:lpstr>Investment_Securities_Narrativ</vt:lpstr>
      <vt:lpstr>Investment_Securities_Amortize</vt:lpstr>
      <vt:lpstr>Investment_Securities_Fair_Val</vt:lpstr>
      <vt:lpstr>Investment_Securities_Amortize1</vt:lpstr>
      <vt:lpstr>Loans_And_Allowance_For_Loan_L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3</vt:lpstr>
      <vt:lpstr>Recovered_Sheet4</vt:lpstr>
      <vt:lpstr>Recovered_Sheet5</vt:lpstr>
      <vt:lpstr>Recovered_Sheet6</vt:lpstr>
      <vt:lpstr>Premises_Equipment_And_Leases_1</vt:lpstr>
      <vt:lpstr>Other_Real_Estate_Owned_and_Re1</vt:lpstr>
      <vt:lpstr>Other_Real_Estate_Owned_and_Re2</vt:lpstr>
      <vt:lpstr>Other_Real_Estate_Owned_and_Re3</vt:lpstr>
      <vt:lpstr>StockBased_Compensation_Narrat</vt:lpstr>
      <vt:lpstr>StockBased_Compensation_Compan</vt:lpstr>
      <vt:lpstr>StockBased_Compensation_NonVes</vt:lpstr>
      <vt:lpstr>StockBased_Compensation_StockB</vt:lpstr>
      <vt:lpstr>Business_Segment_Reporting_Nar</vt:lpstr>
      <vt:lpstr>Business_Segment_Reporting_Fin</vt:lpstr>
      <vt:lpstr>Derivative_Financial_Instrumen1</vt:lpstr>
      <vt:lpstr>Branch_Consolidation_Details</vt:lpstr>
      <vt:lpstr>Fair_Value_Measurements_Narrat</vt:lpstr>
      <vt:lpstr>Fair_Value_Measurements_Fair_V</vt:lpstr>
      <vt:lpstr>Fair_Value_Measurements_Reconc</vt:lpstr>
      <vt:lpstr>Fair_Value_Measurements_Fair_V1</vt:lpstr>
      <vt:lpstr>Fair_Value_Measurements_Level_</vt:lpstr>
      <vt:lpstr>Fair_Value_Measurements_Carryi</vt:lpstr>
      <vt:lpstr>Basis_Of_Present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26:01Z</dcterms:created>
  <dcterms:modified xsi:type="dcterms:W3CDTF">2013-11-08T15:26:01Z</dcterms:modified>
</cp:coreProperties>
</file>